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tatement of Compliance"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ash and Cash Equivalents" sheetId="10" state="visible" r:id="rId10"/>
    <sheet xmlns:r="http://schemas.openxmlformats.org/officeDocument/2006/relationships" name="Trade Accounts and Notes Receiv" sheetId="11" state="visible" r:id="rId11"/>
    <sheet xmlns:r="http://schemas.openxmlformats.org/officeDocument/2006/relationships" name="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Investments in Associates and J" sheetId="16" state="visible" r:id="rId16"/>
    <sheet xmlns:r="http://schemas.openxmlformats.org/officeDocument/2006/relationships" name="Joint Operations" sheetId="17" state="visible" r:id="rId17"/>
    <sheet xmlns:r="http://schemas.openxmlformats.org/officeDocument/2006/relationships" name="Investment Property,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sheetId="23" state="visible" r:id="rId23"/>
    <sheet xmlns:r="http://schemas.openxmlformats.org/officeDocument/2006/relationships" name="Other Financial Liabilitie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Other Liabilities" sheetId="27" state="visible" r:id="rId27"/>
    <sheet xmlns:r="http://schemas.openxmlformats.org/officeDocument/2006/relationships" name="Financial Instruments" sheetId="28" state="visible" r:id="rId28"/>
    <sheet xmlns:r="http://schemas.openxmlformats.org/officeDocument/2006/relationships" name="Share Capital and Capital Surpl" sheetId="29" state="visible" r:id="rId29"/>
    <sheet xmlns:r="http://schemas.openxmlformats.org/officeDocument/2006/relationships" name="Hybrid Bonds" sheetId="30" state="visible" r:id="rId30"/>
    <sheet xmlns:r="http://schemas.openxmlformats.org/officeDocument/2006/relationships" name="Reserves" sheetId="31" state="visible" r:id="rId31"/>
    <sheet xmlns:r="http://schemas.openxmlformats.org/officeDocument/2006/relationships" name="Treasury Shares" sheetId="32" state="visible" r:id="rId32"/>
    <sheet xmlns:r="http://schemas.openxmlformats.org/officeDocument/2006/relationships" name="Revenue" sheetId="33" state="visible" r:id="rId33"/>
    <sheet xmlns:r="http://schemas.openxmlformats.org/officeDocument/2006/relationships" name="Revenue - Contract Balances" sheetId="34" state="visible" r:id="rId34"/>
    <sheet xmlns:r="http://schemas.openxmlformats.org/officeDocument/2006/relationships" name="Selling and Administrative Expe" sheetId="35" state="visible" r:id="rId35"/>
    <sheet xmlns:r="http://schemas.openxmlformats.org/officeDocument/2006/relationships" name="Research and Development Expend" sheetId="36" state="visible" r:id="rId36"/>
    <sheet xmlns:r="http://schemas.openxmlformats.org/officeDocument/2006/relationships" name="Other Operating Income and Expe" sheetId="37" state="visible" r:id="rId37"/>
    <sheet xmlns:r="http://schemas.openxmlformats.org/officeDocument/2006/relationships" name="Finance Income and Costs" sheetId="38" state="visible" r:id="rId38"/>
    <sheet xmlns:r="http://schemas.openxmlformats.org/officeDocument/2006/relationships" name="Expenses by Nature" sheetId="39" state="visible" r:id="rId39"/>
    <sheet xmlns:r="http://schemas.openxmlformats.org/officeDocument/2006/relationships" name="Income Taxes" sheetId="40" state="visible" r:id="rId40"/>
    <sheet xmlns:r="http://schemas.openxmlformats.org/officeDocument/2006/relationships" name="Earnings per Share" sheetId="41" state="visible" r:id="rId41"/>
    <sheet xmlns:r="http://schemas.openxmlformats.org/officeDocument/2006/relationships" name="Related Party Transactions" sheetId="42" state="visible" r:id="rId42"/>
    <sheet xmlns:r="http://schemas.openxmlformats.org/officeDocument/2006/relationships" name="Commitments and Contingencies" sheetId="43" state="visible" r:id="rId43"/>
    <sheet xmlns:r="http://schemas.openxmlformats.org/officeDocument/2006/relationships" name="Additional Information of Cash " sheetId="44" state="visible" r:id="rId44"/>
    <sheet xmlns:r="http://schemas.openxmlformats.org/officeDocument/2006/relationships" name="Operating Segments and Geograph" sheetId="45" state="visible" r:id="rId45"/>
    <sheet xmlns:r="http://schemas.openxmlformats.org/officeDocument/2006/relationships" name="Events after the Reporting Peri" sheetId="46" state="visible" r:id="rId46"/>
    <sheet xmlns:r="http://schemas.openxmlformats.org/officeDocument/2006/relationships" name="Summary of Significant Accoun_2" sheetId="47" state="visible" r:id="rId47"/>
    <sheet xmlns:r="http://schemas.openxmlformats.org/officeDocument/2006/relationships" name="General Information (Tables)" sheetId="48" state="visible" r:id="rId48"/>
    <sheet xmlns:r="http://schemas.openxmlformats.org/officeDocument/2006/relationships" name="Statement of Compliance (Tables" sheetId="49" state="visible" r:id="rId49"/>
    <sheet xmlns:r="http://schemas.openxmlformats.org/officeDocument/2006/relationships" name="Summary of Significant Accoun_3" sheetId="50" state="visible" r:id="rId50"/>
    <sheet xmlns:r="http://schemas.openxmlformats.org/officeDocument/2006/relationships" name="Financial risk management (Tabl" sheetId="51" state="visible" r:id="rId51"/>
    <sheet xmlns:r="http://schemas.openxmlformats.org/officeDocument/2006/relationships" name="Cash and Cash Equivalents (Tabl" sheetId="52" state="visible" r:id="rId52"/>
    <sheet xmlns:r="http://schemas.openxmlformats.org/officeDocument/2006/relationships" name="Trade Accounts and Notes Rece_2" sheetId="53" state="visible" r:id="rId53"/>
    <sheet xmlns:r="http://schemas.openxmlformats.org/officeDocument/2006/relationships" name="Other Receivables (Tables)" sheetId="54" state="visible" r:id="rId54"/>
    <sheet xmlns:r="http://schemas.openxmlformats.org/officeDocument/2006/relationships" name="Inventories (Tables)" sheetId="55" state="visible" r:id="rId55"/>
    <sheet xmlns:r="http://schemas.openxmlformats.org/officeDocument/2006/relationships" name="Assets Held for Sale (Tables)" sheetId="56" state="visible" r:id="rId56"/>
    <sheet xmlns:r="http://schemas.openxmlformats.org/officeDocument/2006/relationships" name="Investments in Associates and_2" sheetId="57" state="visible" r:id="rId57"/>
    <sheet xmlns:r="http://schemas.openxmlformats.org/officeDocument/2006/relationships" name="Joint Operations (Tables)" sheetId="58" state="visible" r:id="rId58"/>
    <sheet xmlns:r="http://schemas.openxmlformats.org/officeDocument/2006/relationships" name="Investment Property, Net (Table" sheetId="59" state="visible" r:id="rId59"/>
    <sheet xmlns:r="http://schemas.openxmlformats.org/officeDocument/2006/relationships" name="Property, Plant and Equipment_2" sheetId="60" state="visible" r:id="rId60"/>
    <sheet xmlns:r="http://schemas.openxmlformats.org/officeDocument/2006/relationships" name="Goodwill and Other Intangible_2" sheetId="61" state="visible" r:id="rId61"/>
    <sheet xmlns:r="http://schemas.openxmlformats.org/officeDocument/2006/relationships" name="Other Assets (Tables)" sheetId="62" state="visible" r:id="rId62"/>
    <sheet xmlns:r="http://schemas.openxmlformats.org/officeDocument/2006/relationships" name="Borrowings (Tables)" sheetId="63" state="visible" r:id="rId63"/>
    <sheet xmlns:r="http://schemas.openxmlformats.org/officeDocument/2006/relationships" name="Other Payables (Tables)" sheetId="64" state="visible" r:id="rId64"/>
    <sheet xmlns:r="http://schemas.openxmlformats.org/officeDocument/2006/relationships" name="Provisions (Tables)" sheetId="65" state="visible" r:id="rId65"/>
    <sheet xmlns:r="http://schemas.openxmlformats.org/officeDocument/2006/relationships" name="Employee Benefits (Tables)" sheetId="66" state="visible" r:id="rId66"/>
    <sheet xmlns:r="http://schemas.openxmlformats.org/officeDocument/2006/relationships" name="Other Liabilities (Tables)" sheetId="67" state="visible" r:id="rId67"/>
    <sheet xmlns:r="http://schemas.openxmlformats.org/officeDocument/2006/relationships" name="Financial Instruments (Tables)" sheetId="68" state="visible" r:id="rId68"/>
    <sheet xmlns:r="http://schemas.openxmlformats.org/officeDocument/2006/relationships" name="Share Capital and Capital Sur_2" sheetId="69" state="visible" r:id="rId69"/>
    <sheet xmlns:r="http://schemas.openxmlformats.org/officeDocument/2006/relationships" name="Hybrid Bonds (Tables)" sheetId="70" state="visible" r:id="rId70"/>
    <sheet xmlns:r="http://schemas.openxmlformats.org/officeDocument/2006/relationships" name="Reserves (Tables)" sheetId="71" state="visible" r:id="rId71"/>
    <sheet xmlns:r="http://schemas.openxmlformats.org/officeDocument/2006/relationships" name="Treasury Shares (Tables)" sheetId="72" state="visible" r:id="rId72"/>
    <sheet xmlns:r="http://schemas.openxmlformats.org/officeDocument/2006/relationships" name="Revenue (Tables)" sheetId="73" state="visible" r:id="rId73"/>
    <sheet xmlns:r="http://schemas.openxmlformats.org/officeDocument/2006/relationships" name="Revenue - Contract Balances (Ta" sheetId="74" state="visible" r:id="rId74"/>
    <sheet xmlns:r="http://schemas.openxmlformats.org/officeDocument/2006/relationships" name="Selling and Administrative Ex_2" sheetId="75" state="visible" r:id="rId75"/>
    <sheet xmlns:r="http://schemas.openxmlformats.org/officeDocument/2006/relationships" name="Research and Development Expe_2" sheetId="76" state="visible" r:id="rId76"/>
    <sheet xmlns:r="http://schemas.openxmlformats.org/officeDocument/2006/relationships" name="Other Operating Income and Ex_2" sheetId="77" state="visible" r:id="rId77"/>
    <sheet xmlns:r="http://schemas.openxmlformats.org/officeDocument/2006/relationships" name="Finance Income and Costs (Table" sheetId="78" state="visible" r:id="rId78"/>
    <sheet xmlns:r="http://schemas.openxmlformats.org/officeDocument/2006/relationships" name="Expenses by Nature (Tables)" sheetId="79" state="visible" r:id="rId79"/>
    <sheet xmlns:r="http://schemas.openxmlformats.org/officeDocument/2006/relationships" name="Income Taxes (Tables)" sheetId="80" state="visible" r:id="rId80"/>
    <sheet xmlns:r="http://schemas.openxmlformats.org/officeDocument/2006/relationships" name="Earnings per Share (Tables)" sheetId="81" state="visible" r:id="rId81"/>
    <sheet xmlns:r="http://schemas.openxmlformats.org/officeDocument/2006/relationships" name="Related Party Transactions (Tab" sheetId="82" state="visible" r:id="rId82"/>
    <sheet xmlns:r="http://schemas.openxmlformats.org/officeDocument/2006/relationships" name="Commitments and Contingencies (" sheetId="83" state="visible" r:id="rId83"/>
    <sheet xmlns:r="http://schemas.openxmlformats.org/officeDocument/2006/relationships" name="Additional Information of Cas_2" sheetId="84" state="visible" r:id="rId84"/>
    <sheet xmlns:r="http://schemas.openxmlformats.org/officeDocument/2006/relationships" name="Operating Segments and Geogra_2" sheetId="85" state="visible" r:id="rId85"/>
    <sheet xmlns:r="http://schemas.openxmlformats.org/officeDocument/2006/relationships" name="General Information - Additiona" sheetId="86" state="visible" r:id="rId86"/>
    <sheet xmlns:r="http://schemas.openxmlformats.org/officeDocument/2006/relationships" name="General Information - POSCO's S" sheetId="87" state="visible" r:id="rId87"/>
    <sheet xmlns:r="http://schemas.openxmlformats.org/officeDocument/2006/relationships" name="General Information - POSCO's_2" sheetId="88" state="visible" r:id="rId88"/>
    <sheet xmlns:r="http://schemas.openxmlformats.org/officeDocument/2006/relationships" name="General Information - Details o" sheetId="89" state="visible" r:id="rId89"/>
    <sheet xmlns:r="http://schemas.openxmlformats.org/officeDocument/2006/relationships" name="General Information - Details_2" sheetId="90" state="visible" r:id="rId90"/>
    <sheet xmlns:r="http://schemas.openxmlformats.org/officeDocument/2006/relationships" name="General Information - Details_3" sheetId="91" state="visible" r:id="rId91"/>
    <sheet xmlns:r="http://schemas.openxmlformats.org/officeDocument/2006/relationships" name="General Information - Details_4" sheetId="92" state="visible" r:id="rId92"/>
    <sheet xmlns:r="http://schemas.openxmlformats.org/officeDocument/2006/relationships" name="General Information - Consolida" sheetId="93" state="visible" r:id="rId93"/>
    <sheet xmlns:r="http://schemas.openxmlformats.org/officeDocument/2006/relationships" name="General Information - Subsidiar" sheetId="94" state="visible" r:id="rId94"/>
    <sheet xmlns:r="http://schemas.openxmlformats.org/officeDocument/2006/relationships" name="Statement of Compliance - Addit" sheetId="95" state="visible" r:id="rId95"/>
    <sheet xmlns:r="http://schemas.openxmlformats.org/officeDocument/2006/relationships" name="Statement of Compliance - Summa" sheetId="96" state="visible" r:id="rId96"/>
    <sheet xmlns:r="http://schemas.openxmlformats.org/officeDocument/2006/relationships" name="Statement of Compliance - Sum_2" sheetId="97" state="visible" r:id="rId97"/>
    <sheet xmlns:r="http://schemas.openxmlformats.org/officeDocument/2006/relationships" name="Statement of Compliance - Sum_3" sheetId="98" state="visible" r:id="rId98"/>
    <sheet xmlns:r="http://schemas.openxmlformats.org/officeDocument/2006/relationships" name="Summary of Significant Accoun_4" sheetId="99" state="visible" r:id="rId99"/>
    <sheet xmlns:r="http://schemas.openxmlformats.org/officeDocument/2006/relationships" name="Summary of Significant Accoun_5" sheetId="100" state="visible" r:id="rId100"/>
    <sheet xmlns:r="http://schemas.openxmlformats.org/officeDocument/2006/relationships" name="Financial Risk Management - Net" sheetId="101" state="visible" r:id="rId101"/>
    <sheet xmlns:r="http://schemas.openxmlformats.org/officeDocument/2006/relationships" name="Cash and Cash Equivalents - Sum" sheetId="102" state="visible" r:id="rId102"/>
    <sheet xmlns:r="http://schemas.openxmlformats.org/officeDocument/2006/relationships" name="Cash and Cash Equivalents - S_2" sheetId="103" state="visible" r:id="rId103"/>
    <sheet xmlns:r="http://schemas.openxmlformats.org/officeDocument/2006/relationships" name="Trade Accounts and Notes Rece_3" sheetId="104" state="visible" r:id="rId104"/>
    <sheet xmlns:r="http://schemas.openxmlformats.org/officeDocument/2006/relationships" name="Trade Accounts and Notes Rece_4" sheetId="105" state="visible" r:id="rId105"/>
    <sheet xmlns:r="http://schemas.openxmlformats.org/officeDocument/2006/relationships" name="Trade Accounts and Notes Rece_5" sheetId="106" state="visible" r:id="rId106"/>
    <sheet xmlns:r="http://schemas.openxmlformats.org/officeDocument/2006/relationships" name="Trade Accounts and Notes Rece_6" sheetId="107" state="visible" r:id="rId107"/>
    <sheet xmlns:r="http://schemas.openxmlformats.org/officeDocument/2006/relationships" name="Other Receivables - Summary of " sheetId="108" state="visible" r:id="rId108"/>
    <sheet xmlns:r="http://schemas.openxmlformats.org/officeDocument/2006/relationships" name="Other Receivables - Finance Lea" sheetId="109" state="visible" r:id="rId109"/>
    <sheet xmlns:r="http://schemas.openxmlformats.org/officeDocument/2006/relationships" name="Other Receivables - Summary o_2" sheetId="110" state="visible" r:id="rId110"/>
    <sheet xmlns:r="http://schemas.openxmlformats.org/officeDocument/2006/relationships" name="Other Financial Assets - Summar" sheetId="111" state="visible" r:id="rId111"/>
    <sheet xmlns:r="http://schemas.openxmlformats.org/officeDocument/2006/relationships" name="Other Financial Assets - Summ_2" sheetId="112" state="visible" r:id="rId112"/>
    <sheet xmlns:r="http://schemas.openxmlformats.org/officeDocument/2006/relationships" name="Inventories - Summary of Invent" sheetId="113" state="visible" r:id="rId113"/>
    <sheet xmlns:r="http://schemas.openxmlformats.org/officeDocument/2006/relationships" name="Inventories - Changes of Allowa" sheetId="114" state="visible" r:id="rId114"/>
    <sheet xmlns:r="http://schemas.openxmlformats.org/officeDocument/2006/relationships" name="Assets Held for Sale - Details " sheetId="115" state="visible" r:id="rId115"/>
    <sheet xmlns:r="http://schemas.openxmlformats.org/officeDocument/2006/relationships" name="Assets Held for Sale - Detail_2"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Investments in Associates and_5" sheetId="119" state="visible" r:id="rId119"/>
    <sheet xmlns:r="http://schemas.openxmlformats.org/officeDocument/2006/relationships" name="Investments in Associates and_6" sheetId="120" state="visible" r:id="rId120"/>
    <sheet xmlns:r="http://schemas.openxmlformats.org/officeDocument/2006/relationships" name="Investments in Associates and_7" sheetId="121" state="visible" r:id="rId121"/>
    <sheet xmlns:r="http://schemas.openxmlformats.org/officeDocument/2006/relationships" name="Investments in Associates and_8" sheetId="122" state="visible" r:id="rId122"/>
    <sheet xmlns:r="http://schemas.openxmlformats.org/officeDocument/2006/relationships" name="Joint Operations - Details of S" sheetId="123" state="visible" r:id="rId123"/>
    <sheet xmlns:r="http://schemas.openxmlformats.org/officeDocument/2006/relationships" name="Investment Property, Net - Summ" sheetId="124" state="visible" r:id="rId124"/>
    <sheet xmlns:r="http://schemas.openxmlformats.org/officeDocument/2006/relationships" name="Investment Property, Net - Addi" sheetId="125" state="visible" r:id="rId125"/>
    <sheet xmlns:r="http://schemas.openxmlformats.org/officeDocument/2006/relationships" name="Investment Property, Net - Chan" sheetId="126" state="visible" r:id="rId126"/>
    <sheet xmlns:r="http://schemas.openxmlformats.org/officeDocument/2006/relationships" name="Investment Property, Net - Ch_2" sheetId="127" state="visible" r:id="rId127"/>
    <sheet xmlns:r="http://schemas.openxmlformats.org/officeDocument/2006/relationships" name="Property, Plant and Equipment_3" sheetId="128" state="visible" r:id="rId128"/>
    <sheet xmlns:r="http://schemas.openxmlformats.org/officeDocument/2006/relationships" name="Property, Plant and Equipment_4" sheetId="129" state="visible" r:id="rId129"/>
    <sheet xmlns:r="http://schemas.openxmlformats.org/officeDocument/2006/relationships" name="Property, Plant and Equipment_5" sheetId="130" state="visible" r:id="rId130"/>
    <sheet xmlns:r="http://schemas.openxmlformats.org/officeDocument/2006/relationships" name="Property, Plant and Equipment_6" sheetId="131" state="visible" r:id="rId131"/>
    <sheet xmlns:r="http://schemas.openxmlformats.org/officeDocument/2006/relationships" name="Property, Plant and Equipment_7" sheetId="132" state="visible" r:id="rId132"/>
    <sheet xmlns:r="http://schemas.openxmlformats.org/officeDocument/2006/relationships" name="Property, Plant and Equipment_8" sheetId="133" state="visible" r:id="rId133"/>
    <sheet xmlns:r="http://schemas.openxmlformats.org/officeDocument/2006/relationships" name="Property, Plant and Equipment_9" sheetId="134" state="visible" r:id="rId134"/>
    <sheet xmlns:r="http://schemas.openxmlformats.org/officeDocument/2006/relationships" name="Property, Plant and Equipmen_10" sheetId="135" state="visible" r:id="rId135"/>
    <sheet xmlns:r="http://schemas.openxmlformats.org/officeDocument/2006/relationships" name="Goodwill and Other Intangible_3" sheetId="136" state="visible" r:id="rId136"/>
    <sheet xmlns:r="http://schemas.openxmlformats.org/officeDocument/2006/relationships" name="Goodwill and Other Intangible_4" sheetId="137" state="visible" r:id="rId137"/>
    <sheet xmlns:r="http://schemas.openxmlformats.org/officeDocument/2006/relationships" name="Goodwill and Other Intangible_5" sheetId="138" state="visible" r:id="rId138"/>
    <sheet xmlns:r="http://schemas.openxmlformats.org/officeDocument/2006/relationships" name="Other Assets - Summary of Other" sheetId="139" state="visible" r:id="rId139"/>
    <sheet xmlns:r="http://schemas.openxmlformats.org/officeDocument/2006/relationships" name="Other Assets - Summary of Oth_2" sheetId="140" state="visible" r:id="rId140"/>
    <sheet xmlns:r="http://schemas.openxmlformats.org/officeDocument/2006/relationships" name="Borrowings - Short-term Borrowi" sheetId="141" state="visible" r:id="rId141"/>
    <sheet xmlns:r="http://schemas.openxmlformats.org/officeDocument/2006/relationships" name="Borrowings - Long-term Borrowin" sheetId="142" state="visible" r:id="rId142"/>
    <sheet xmlns:r="http://schemas.openxmlformats.org/officeDocument/2006/relationships" name="Borrowings - Summary of Assets " sheetId="143" state="visible" r:id="rId143"/>
    <sheet xmlns:r="http://schemas.openxmlformats.org/officeDocument/2006/relationships" name="Other Payables - Summary of Oth" sheetId="144" state="visible" r:id="rId144"/>
    <sheet xmlns:r="http://schemas.openxmlformats.org/officeDocument/2006/relationships" name="Other Payables - Summary of O_2" sheetId="145" state="visible" r:id="rId145"/>
    <sheet xmlns:r="http://schemas.openxmlformats.org/officeDocument/2006/relationships" name="Other Financial Liabilities - S" sheetId="146" state="visible" r:id="rId146"/>
    <sheet xmlns:r="http://schemas.openxmlformats.org/officeDocument/2006/relationships" name="Provisions - Summary of Provisi" sheetId="147" state="visible" r:id="rId147"/>
    <sheet xmlns:r="http://schemas.openxmlformats.org/officeDocument/2006/relationships" name="Provisions - Summary of Provi_2" sheetId="148" state="visible" r:id="rId148"/>
    <sheet xmlns:r="http://schemas.openxmlformats.org/officeDocument/2006/relationships" name="Provisions - Changes in Provisi" sheetId="149" state="visible" r:id="rId149"/>
    <sheet xmlns:r="http://schemas.openxmlformats.org/officeDocument/2006/relationships" name="Employee Benefits - Expense Rel" sheetId="150" state="visible" r:id="rId150"/>
    <sheet xmlns:r="http://schemas.openxmlformats.org/officeDocument/2006/relationships" name="Employee Benefits - Amounts Rec" sheetId="151" state="visible" r:id="rId151"/>
    <sheet xmlns:r="http://schemas.openxmlformats.org/officeDocument/2006/relationships" name="Employee Benefits - Amounts R_2" sheetId="152" state="visible" r:id="rId152"/>
    <sheet xmlns:r="http://schemas.openxmlformats.org/officeDocument/2006/relationships" name="Employee Benefits - Changes in " sheetId="153" state="visible" r:id="rId153"/>
    <sheet xmlns:r="http://schemas.openxmlformats.org/officeDocument/2006/relationships" name="Employee Benefits - Changes i_2" sheetId="154" state="visible" r:id="rId154"/>
    <sheet xmlns:r="http://schemas.openxmlformats.org/officeDocument/2006/relationships" name="Employee Benefits - Additional " sheetId="155" state="visible" r:id="rId155"/>
    <sheet xmlns:r="http://schemas.openxmlformats.org/officeDocument/2006/relationships" name="Employee Benefits - Fair Value " sheetId="156" state="visible" r:id="rId156"/>
    <sheet xmlns:r="http://schemas.openxmlformats.org/officeDocument/2006/relationships" name="Employee Benefits - Amounts R_3" sheetId="157" state="visible" r:id="rId157"/>
    <sheet xmlns:r="http://schemas.openxmlformats.org/officeDocument/2006/relationships" name="Employee Benefits - Amounts R_4" sheetId="158" state="visible" r:id="rId158"/>
    <sheet xmlns:r="http://schemas.openxmlformats.org/officeDocument/2006/relationships" name="Employee Benefits - Accumulated" sheetId="159" state="visible" r:id="rId159"/>
    <sheet xmlns:r="http://schemas.openxmlformats.org/officeDocument/2006/relationships" name="Employee Benefits - Principal A" sheetId="160" state="visible" r:id="rId160"/>
    <sheet xmlns:r="http://schemas.openxmlformats.org/officeDocument/2006/relationships" name="Employee Benefits - Changes to " sheetId="161" state="visible" r:id="rId161"/>
    <sheet xmlns:r="http://schemas.openxmlformats.org/officeDocument/2006/relationships" name="Employee Benefits - Maturity of" sheetId="162" state="visible" r:id="rId162"/>
    <sheet xmlns:r="http://schemas.openxmlformats.org/officeDocument/2006/relationships" name="Other Liabilities - Summary of " sheetId="163" state="visible" r:id="rId163"/>
    <sheet xmlns:r="http://schemas.openxmlformats.org/officeDocument/2006/relationships" name="Financial Instruments - Summary" sheetId="164" state="visible" r:id="rId164"/>
    <sheet xmlns:r="http://schemas.openxmlformats.org/officeDocument/2006/relationships" name="Financial Instruments - Value M" sheetId="165" state="visible" r:id="rId165"/>
    <sheet xmlns:r="http://schemas.openxmlformats.org/officeDocument/2006/relationships" name="Financial Instruments - Sensiti" sheetId="166" state="visible" r:id="rId166"/>
    <sheet xmlns:r="http://schemas.openxmlformats.org/officeDocument/2006/relationships" name="Financial Instruments - Changes" sheetId="167" state="visible" r:id="rId167"/>
    <sheet xmlns:r="http://schemas.openxmlformats.org/officeDocument/2006/relationships" name="Financial Instruments - Finance" sheetId="168" state="visible" r:id="rId168"/>
    <sheet xmlns:r="http://schemas.openxmlformats.org/officeDocument/2006/relationships" name="Financial Instruments - Maximum" sheetId="169" state="visible" r:id="rId169"/>
    <sheet xmlns:r="http://schemas.openxmlformats.org/officeDocument/2006/relationships" name="Financial Instruments - Additio" sheetId="170" state="visible" r:id="rId170"/>
    <sheet xmlns:r="http://schemas.openxmlformats.org/officeDocument/2006/relationships" name="Financial Instruments - Allowan" sheetId="171" state="visible" r:id="rId171"/>
    <sheet xmlns:r="http://schemas.openxmlformats.org/officeDocument/2006/relationships" name="Financial Instruments - Impairm" sheetId="172" state="visible" r:id="rId172"/>
    <sheet xmlns:r="http://schemas.openxmlformats.org/officeDocument/2006/relationships" name="Financial Instruments - Aging a" sheetId="173" state="visible" r:id="rId173"/>
    <sheet xmlns:r="http://schemas.openxmlformats.org/officeDocument/2006/relationships" name="Financial Instruments - Chang_2" sheetId="174" state="visible" r:id="rId174"/>
    <sheet xmlns:r="http://schemas.openxmlformats.org/officeDocument/2006/relationships" name="Financial Instruments - Contrac" sheetId="175" state="visible" r:id="rId175"/>
    <sheet xmlns:r="http://schemas.openxmlformats.org/officeDocument/2006/relationships" name="Financial Instruments - Chang_3" sheetId="176" state="visible" r:id="rId176"/>
    <sheet xmlns:r="http://schemas.openxmlformats.org/officeDocument/2006/relationships" name="Financial Instruments - Maturit" sheetId="177" state="visible" r:id="rId177"/>
    <sheet xmlns:r="http://schemas.openxmlformats.org/officeDocument/2006/relationships" name="Financial Instruments - Exposur" sheetId="178" state="visible" r:id="rId178"/>
    <sheet xmlns:r="http://schemas.openxmlformats.org/officeDocument/2006/relationships" name="Financial Instruments - Chang_4" sheetId="179" state="visible" r:id="rId179"/>
    <sheet xmlns:r="http://schemas.openxmlformats.org/officeDocument/2006/relationships" name="Financial Instruments - Carryin" sheetId="180" state="visible" r:id="rId180"/>
    <sheet xmlns:r="http://schemas.openxmlformats.org/officeDocument/2006/relationships" name="Financial Instruments - Chang_5" sheetId="181" state="visible" r:id="rId181"/>
    <sheet xmlns:r="http://schemas.openxmlformats.org/officeDocument/2006/relationships" name="Share Capital and Capital Sur_3" sheetId="182" state="visible" r:id="rId182"/>
    <sheet xmlns:r="http://schemas.openxmlformats.org/officeDocument/2006/relationships" name="Share Capital and Capital Sur_4" sheetId="183" state="visible" r:id="rId183"/>
    <sheet xmlns:r="http://schemas.openxmlformats.org/officeDocument/2006/relationships" name="Share Capital and Capital Sur_5" sheetId="184" state="visible" r:id="rId184"/>
    <sheet xmlns:r="http://schemas.openxmlformats.org/officeDocument/2006/relationships" name="Share Capital and Capital Sur_6" sheetId="185" state="visible" r:id="rId185"/>
    <sheet xmlns:r="http://schemas.openxmlformats.org/officeDocument/2006/relationships" name="Share Capital and Capital Sur_7" sheetId="186" state="visible" r:id="rId186"/>
    <sheet xmlns:r="http://schemas.openxmlformats.org/officeDocument/2006/relationships" name="Hybrid Bonds - Summary of Hybri" sheetId="187" state="visible" r:id="rId187"/>
    <sheet xmlns:r="http://schemas.openxmlformats.org/officeDocument/2006/relationships" name="Hybrid Bonds - Summary of Hyb_2" sheetId="188" state="visible" r:id="rId188"/>
    <sheet xmlns:r="http://schemas.openxmlformats.org/officeDocument/2006/relationships" name="Hybrid Bonds - Additional Infor" sheetId="189" state="visible" r:id="rId189"/>
    <sheet xmlns:r="http://schemas.openxmlformats.org/officeDocument/2006/relationships" name="Hybrid Bonds - Hybrid Bonds Iss" sheetId="190" state="visible" r:id="rId190"/>
    <sheet xmlns:r="http://schemas.openxmlformats.org/officeDocument/2006/relationships" name="Hybrid Bonds - Hybrid Bonds I_2" sheetId="191" state="visible" r:id="rId191"/>
    <sheet xmlns:r="http://schemas.openxmlformats.org/officeDocument/2006/relationships" name="Reserves - Summary of Reserves " sheetId="192" state="visible" r:id="rId192"/>
    <sheet xmlns:r="http://schemas.openxmlformats.org/officeDocument/2006/relationships" name="Reserves - Changes in the Unrea" sheetId="193" state="visible" r:id="rId193"/>
    <sheet xmlns:r="http://schemas.openxmlformats.org/officeDocument/2006/relationships" name="Treasury Shares - Changes in Tr" sheetId="194" state="visible" r:id="rId194"/>
    <sheet xmlns:r="http://schemas.openxmlformats.org/officeDocument/2006/relationships" name="Revenue - Summary of Revenue Di" sheetId="195" state="visible" r:id="rId195"/>
    <sheet xmlns:r="http://schemas.openxmlformats.org/officeDocument/2006/relationships" name="Revenue - Summary of Contract A" sheetId="196" state="visible" r:id="rId196"/>
    <sheet xmlns:r="http://schemas.openxmlformats.org/officeDocument/2006/relationships" name="Revenue - Contract Balances - S" sheetId="197" state="visible" r:id="rId197"/>
    <sheet xmlns:r="http://schemas.openxmlformats.org/officeDocument/2006/relationships" name="Revenue - Contract Details - Su" sheetId="198" state="visible" r:id="rId198"/>
    <sheet xmlns:r="http://schemas.openxmlformats.org/officeDocument/2006/relationships" name="Revenue - Summary of Changes in" sheetId="199" state="visible" r:id="rId199"/>
    <sheet xmlns:r="http://schemas.openxmlformats.org/officeDocument/2006/relationships" name="Revenue - Summary of Significan" sheetId="200" state="visible" r:id="rId200"/>
    <sheet xmlns:r="http://schemas.openxmlformats.org/officeDocument/2006/relationships" name="Revenue - Contract Balances -_2" sheetId="201" state="visible" r:id="rId201"/>
    <sheet xmlns:r="http://schemas.openxmlformats.org/officeDocument/2006/relationships" name="Selling and Administrative Ex_3" sheetId="202" state="visible" r:id="rId202"/>
    <sheet xmlns:r="http://schemas.openxmlformats.org/officeDocument/2006/relationships" name="Selling and Administrative Ex_4" sheetId="203" state="visible" r:id="rId203"/>
    <sheet xmlns:r="http://schemas.openxmlformats.org/officeDocument/2006/relationships" name="Research and Development Expe_3" sheetId="204" state="visible" r:id="rId204"/>
    <sheet xmlns:r="http://schemas.openxmlformats.org/officeDocument/2006/relationships" name="Other Operating Income and Ex_3" sheetId="205" state="visible" r:id="rId205"/>
    <sheet xmlns:r="http://schemas.openxmlformats.org/officeDocument/2006/relationships" name="Other Operating Income and Ex_4" sheetId="206" state="visible" r:id="rId206"/>
    <sheet xmlns:r="http://schemas.openxmlformats.org/officeDocument/2006/relationships" name="Finance Income and Costs - Deta" sheetId="207" state="visible" r:id="rId207"/>
    <sheet xmlns:r="http://schemas.openxmlformats.org/officeDocument/2006/relationships" name="Finance Income and Costs - De_2" sheetId="208" state="visible" r:id="rId208"/>
    <sheet xmlns:r="http://schemas.openxmlformats.org/officeDocument/2006/relationships" name="Expenses by Nature - Summary of" sheetId="209" state="visible" r:id="rId209"/>
    <sheet xmlns:r="http://schemas.openxmlformats.org/officeDocument/2006/relationships" name="Income Taxes - Summary of Incom" sheetId="210" state="visible" r:id="rId210"/>
    <sheet xmlns:r="http://schemas.openxmlformats.org/officeDocument/2006/relationships" name="Income Taxes - Income Tax Credi" sheetId="211" state="visible" r:id="rId211"/>
    <sheet xmlns:r="http://schemas.openxmlformats.org/officeDocument/2006/relationships" name="Income Taxes - Additional Infor" sheetId="212" state="visible" r:id="rId212"/>
    <sheet xmlns:r="http://schemas.openxmlformats.org/officeDocument/2006/relationships" name="Income Taxes - Reconciliation O" sheetId="213" state="visible" r:id="rId213"/>
    <sheet xmlns:r="http://schemas.openxmlformats.org/officeDocument/2006/relationships" name="Income Taxes - Reconciliation_2" sheetId="214" state="visible" r:id="rId214"/>
    <sheet xmlns:r="http://schemas.openxmlformats.org/officeDocument/2006/relationships" name="Income Taxes - Movements in Def" sheetId="215" state="visible" r:id="rId215"/>
    <sheet xmlns:r="http://schemas.openxmlformats.org/officeDocument/2006/relationships" name="Income Taxes - Summary of Defer" sheetId="216" state="visible" r:id="rId216"/>
    <sheet xmlns:r="http://schemas.openxmlformats.org/officeDocument/2006/relationships" name="Earnings Per Share - Basic And " sheetId="217" state="visible" r:id="rId217"/>
    <sheet xmlns:r="http://schemas.openxmlformats.org/officeDocument/2006/relationships" name="Related Party Transactions - Si" sheetId="218" state="visible" r:id="rId218"/>
    <sheet xmlns:r="http://schemas.openxmlformats.org/officeDocument/2006/relationships" name="Related Party Transactions - _2" sheetId="219" state="visible" r:id="rId219"/>
    <sheet xmlns:r="http://schemas.openxmlformats.org/officeDocument/2006/relationships" name="Related Party Transactions - Re" sheetId="220" state="visible" r:id="rId220"/>
    <sheet xmlns:r="http://schemas.openxmlformats.org/officeDocument/2006/relationships" name="Related Party Transactions - _3" sheetId="221" state="visible" r:id="rId221"/>
    <sheet xmlns:r="http://schemas.openxmlformats.org/officeDocument/2006/relationships" name="Related Party Transactions - _4" sheetId="222" state="visible" r:id="rId222"/>
    <sheet xmlns:r="http://schemas.openxmlformats.org/officeDocument/2006/relationships" name="Related Party Transactions - _5" sheetId="223" state="visible" r:id="rId223"/>
    <sheet xmlns:r="http://schemas.openxmlformats.org/officeDocument/2006/relationships" name="Related Party Transactions - _6" sheetId="224" state="visible" r:id="rId224"/>
    <sheet xmlns:r="http://schemas.openxmlformats.org/officeDocument/2006/relationships" name="Related Party Transactions - _7" sheetId="225" state="visible" r:id="rId225"/>
    <sheet xmlns:r="http://schemas.openxmlformats.org/officeDocument/2006/relationships" name="Related Party Transactions - _8" sheetId="226" state="visible" r:id="rId226"/>
    <sheet xmlns:r="http://schemas.openxmlformats.org/officeDocument/2006/relationships" name="Related Party Transactions - De" sheetId="227" state="visible" r:id="rId227"/>
    <sheet xmlns:r="http://schemas.openxmlformats.org/officeDocument/2006/relationships" name="Commitments and Contingencies -" sheetId="228" state="visible" r:id="rId228"/>
    <sheet xmlns:r="http://schemas.openxmlformats.org/officeDocument/2006/relationships" name="Commitments and Contingencies_2" sheetId="229" state="visible" r:id="rId229"/>
    <sheet xmlns:r="http://schemas.openxmlformats.org/officeDocument/2006/relationships" name="Commitments and Contingencies_3" sheetId="230" state="visible" r:id="rId230"/>
    <sheet xmlns:r="http://schemas.openxmlformats.org/officeDocument/2006/relationships" name="Commitments and Contingencies_4" sheetId="231" state="visible" r:id="rId231"/>
    <sheet xmlns:r="http://schemas.openxmlformats.org/officeDocument/2006/relationships" name="Additional Information of Cas_3" sheetId="232" state="visible" r:id="rId232"/>
    <sheet xmlns:r="http://schemas.openxmlformats.org/officeDocument/2006/relationships" name="Additional Information of Cas_4" sheetId="233" state="visible" r:id="rId233"/>
    <sheet xmlns:r="http://schemas.openxmlformats.org/officeDocument/2006/relationships" name="Operating Segments - Informatio" sheetId="234" state="visible" r:id="rId234"/>
    <sheet xmlns:r="http://schemas.openxmlformats.org/officeDocument/2006/relationships" name="Operating Segments - Reconcilia" sheetId="235" state="visible" r:id="rId235"/>
    <sheet xmlns:r="http://schemas.openxmlformats.org/officeDocument/2006/relationships" name="Operating Segments - Revenue an" sheetId="236" state="visible" r:id="rId236"/>
    <sheet xmlns:r="http://schemas.openxmlformats.org/officeDocument/2006/relationships" name="Events after the Reporting Pe_2" sheetId="237" state="visible" r:id="rId237"/>
  </sheets>
  <definedNames/>
  <calcPr calcId="124519" fullCalcOnLoad="1"/>
</workbook>
</file>

<file path=xl/sharedStrings.xml><?xml version="1.0" encoding="utf-8"?>
<sst xmlns="http://schemas.openxmlformats.org/spreadsheetml/2006/main" uniqueCount="3270">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POSCO</t>
  </si>
  <si>
    <t>Entity Central Index Key</t>
  </si>
  <si>
    <t>0000889132</t>
  </si>
  <si>
    <t>Current Fiscal Year End Date</t>
  </si>
  <si>
    <t>--12-31</t>
  </si>
  <si>
    <t>Entity Well-known Seasoned Issuer</t>
  </si>
  <si>
    <t>Yes</t>
  </si>
  <si>
    <t>Entity File Number</t>
  </si>
  <si>
    <t>1-13368</t>
  </si>
  <si>
    <t>Entity Current Reporting Status</t>
  </si>
  <si>
    <t>Entity Filer Category</t>
  </si>
  <si>
    <t>Large Accelerated Filer</t>
  </si>
  <si>
    <t>Entity Emerging Growth Company</t>
  </si>
  <si>
    <t>Entity Shell Company</t>
  </si>
  <si>
    <t>Entity Common Stock, Shares Outstanding</t>
  </si>
  <si>
    <t>Entity Interactive Data Current</t>
  </si>
  <si>
    <t>Document Annual Report</t>
  </si>
  <si>
    <t>true</t>
  </si>
  <si>
    <t>Document Transition Report</t>
  </si>
  <si>
    <t>Document Shell Company Report</t>
  </si>
  <si>
    <t>Entity Address, Country</t>
  </si>
  <si>
    <t>KR</t>
  </si>
  <si>
    <t>Entity Voluntary Filers</t>
  </si>
  <si>
    <t>No</t>
  </si>
  <si>
    <t>ADS [Member]</t>
  </si>
  <si>
    <t>Trading Symbol</t>
  </si>
  <si>
    <t>PKX</t>
  </si>
  <si>
    <t>Title of 12(b) Security</t>
  </si>
  <si>
    <t>American Depositary Shares, each representing one-fourth of one share of common stock</t>
  </si>
  <si>
    <t>Security Exchange Name</t>
  </si>
  <si>
    <t>NYSE</t>
  </si>
  <si>
    <t>Common Stock [Member]</t>
  </si>
  <si>
    <t>Common Stock</t>
  </si>
  <si>
    <t>Consolidated Statements of Financial Position - KRW (₩) ₩ in Millions</t>
  </si>
  <si>
    <t>Dec. 31, 2019</t>
  </si>
  <si>
    <t>Dec. 31, 2018</t>
  </si>
  <si>
    <t>Assets</t>
  </si>
  <si>
    <t>Cash and cash equivalents</t>
  </si>
  <si>
    <t>Trade accounts and notes receivable, net</t>
  </si>
  <si>
    <t>Other receivables, net</t>
  </si>
  <si>
    <t>Other short-term financial assets</t>
  </si>
  <si>
    <t>Inventories</t>
  </si>
  <si>
    <t>Current income tax assets</t>
  </si>
  <si>
    <t>Assets held for sale</t>
  </si>
  <si>
    <t>Other current assets</t>
  </si>
  <si>
    <t>Total current assets</t>
  </si>
  <si>
    <t>Long-term trade accounts and notes receivable, net</t>
  </si>
  <si>
    <t>Other long-term financial assets</t>
  </si>
  <si>
    <t>Investments in associates and joint ventures</t>
  </si>
  <si>
    <t>Investment property, net</t>
  </si>
  <si>
    <t>Property, plant and equipment, net</t>
  </si>
  <si>
    <t>Intangible assets, net</t>
  </si>
  <si>
    <t>Defined benefit assets, net</t>
  </si>
  <si>
    <t>Deferred tax assets</t>
  </si>
  <si>
    <t>Other non-current assets</t>
  </si>
  <si>
    <t>Total non-current assets</t>
  </si>
  <si>
    <t>Total assets</t>
  </si>
  <si>
    <t>Liabilities</t>
  </si>
  <si>
    <t>Trade accounts and notes payable</t>
  </si>
  <si>
    <t>Short-term borrowings and current installments of long-term borrowings</t>
  </si>
  <si>
    <t>Other payables</t>
  </si>
  <si>
    <t>Other short-term financial liabilities</t>
  </si>
  <si>
    <t>Current income tax liabilities</t>
  </si>
  <si>
    <t>Liabilities directly associated with the assets held for sale</t>
  </si>
  <si>
    <t>Provisions</t>
  </si>
  <si>
    <t>Other current liabilities</t>
  </si>
  <si>
    <t>Total current liabilities</t>
  </si>
  <si>
    <t>Long-term trade accounts and notes payable</t>
  </si>
  <si>
    <t>Long-term borrowings, excluding current installments</t>
  </si>
  <si>
    <t>Other long-term financial liabilities</t>
  </si>
  <si>
    <t>Defined benefit liabilities, net</t>
  </si>
  <si>
    <t>Deferred tax liabilities</t>
  </si>
  <si>
    <t>Long-term provisions</t>
  </si>
  <si>
    <t>Other non-current liabilities</t>
  </si>
  <si>
    <t>Total non-current liabilities</t>
  </si>
  <si>
    <t>Total liabilities</t>
  </si>
  <si>
    <t>Equity</t>
  </si>
  <si>
    <t>Share capital</t>
  </si>
  <si>
    <t>Capital surplus</t>
  </si>
  <si>
    <t>Hybrid bonds</t>
  </si>
  <si>
    <t>Reserves</t>
  </si>
  <si>
    <t>Treasury shares</t>
  </si>
  <si>
    <t>Retained earnings</t>
  </si>
  <si>
    <t>Equity attributable to owners of the controlling company</t>
  </si>
  <si>
    <t>Non-controllinginterests</t>
  </si>
  <si>
    <t>Total equity</t>
  </si>
  <si>
    <t>Total liabilities and equity</t>
  </si>
  <si>
    <t>Consolidated Statements of Comprehensive Income - KRW (₩) ₩ in Millions</t>
  </si>
  <si>
    <t>Dec. 31, 2017</t>
  </si>
  <si>
    <t>Statement of comprehensive income [abstract]</t>
  </si>
  <si>
    <t>Revenue</t>
  </si>
  <si>
    <t>Cost of sales</t>
  </si>
  <si>
    <t>Gross profit</t>
  </si>
  <si>
    <t>Selling and administrative expenses</t>
  </si>
  <si>
    <t>Reversal of (Impairment loss) on trade accounts and notes receivable</t>
  </si>
  <si>
    <t>Other administrative expenses</t>
  </si>
  <si>
    <t>Selling expenses</t>
  </si>
  <si>
    <t>Other operating income and expenses</t>
  </si>
  <si>
    <t>Impairment loss on other receivables</t>
  </si>
  <si>
    <t>Other operating income</t>
  </si>
  <si>
    <t>Other operating expenses</t>
  </si>
  <si>
    <t>Operating profit</t>
  </si>
  <si>
    <t>Share of profit of equity-accounted investees, net</t>
  </si>
  <si>
    <t>Finance income and costs</t>
  </si>
  <si>
    <t>Finance income</t>
  </si>
  <si>
    <t>Finance costs</t>
  </si>
  <si>
    <t>Profit before income taxes</t>
  </si>
  <si>
    <t>Income tax expense</t>
  </si>
  <si>
    <t>Profit</t>
  </si>
  <si>
    <t>Items that will not be reclassified subsequently to profit or loss :</t>
  </si>
  <si>
    <t>Remeasurements of defined benefit plans</t>
  </si>
  <si>
    <t>Net changes in fair value of equity investments at fair value through other comprehensive income</t>
  </si>
  <si>
    <t>Items that are or may be reclassified subsequently to profit or loss :</t>
  </si>
  <si>
    <t>Capital adjustment arising from investments in equity-accounted investees</t>
  </si>
  <si>
    <t>Net changes in unrealized fair value of available-for-sale investments</t>
  </si>
  <si>
    <t>Foreign currency translation differences</t>
  </si>
  <si>
    <t>Losses on valuation of derivatives</t>
  </si>
  <si>
    <t>Other comprehensive income (loss), net of tax</t>
  </si>
  <si>
    <t>Total comprehensive income</t>
  </si>
  <si>
    <t>Profit attributable to :</t>
  </si>
  <si>
    <t>Owners of the controlling company</t>
  </si>
  <si>
    <t>Total comprehensive income attributable to :</t>
  </si>
  <si>
    <t>Basic and diluted earnings per share (in Won)</t>
  </si>
  <si>
    <t>Consolidated Statements of Changes in Equity - KRW (₩) ₩ in Millions</t>
  </si>
  <si>
    <t>Total</t>
  </si>
  <si>
    <t>Final dividends [member]</t>
  </si>
  <si>
    <t>Interim dividends [member]</t>
  </si>
  <si>
    <t>Share capital [member]</t>
  </si>
  <si>
    <t>Capital surplus [member]</t>
  </si>
  <si>
    <t>Hybrid bonds [member]</t>
  </si>
  <si>
    <t>Reserves [member]</t>
  </si>
  <si>
    <t>Treasury shares [member]</t>
  </si>
  <si>
    <t>Retained earnings [member]</t>
  </si>
  <si>
    <t>Retained earnings [member]Final dividends [member]</t>
  </si>
  <si>
    <t>Retained earnings [member]Interim dividends [member]</t>
  </si>
  <si>
    <t>Attributable to owners of the controlling company [member]</t>
  </si>
  <si>
    <t>Attributable to owners of the controlling company [member]Final dividends [member]</t>
  </si>
  <si>
    <t>Attributable to owners of the controlling company [member]Interim dividends [member]</t>
  </si>
  <si>
    <t>Non-controlling interests [member]</t>
  </si>
  <si>
    <t>Non-controlling interests [member]Final dividends [member]</t>
  </si>
  <si>
    <t>Beginning balance at Dec. 31, 2016</t>
  </si>
  <si>
    <t>Comprehensive income (loss):</t>
  </si>
  <si>
    <t>Other comprehensive income (loss)</t>
  </si>
  <si>
    <t>Remeasurements of defined benefit plans, net of tax</t>
  </si>
  <si>
    <t>Capital adjustment arising from investments in equity-accounted investees, net of tax</t>
  </si>
  <si>
    <t>Net changes in the unrealized fair value of available-for-sale investments, net of tax</t>
  </si>
  <si>
    <t>Foreign currency translation differences, net of tax</t>
  </si>
  <si>
    <t>Gain or losses on valuation of derivatives, net of tax</t>
  </si>
  <si>
    <t>Transactions with owners of the controlling company, recognized directly in equity:</t>
  </si>
  <si>
    <t>Dividends</t>
  </si>
  <si>
    <t>Changes in subsidiaries</t>
  </si>
  <si>
    <t>Changes in ownership interests in subsidiaries</t>
  </si>
  <si>
    <t>Interest of hybrid bonds</t>
  </si>
  <si>
    <t>Disposal of treasury shares</t>
  </si>
  <si>
    <t>Others</t>
  </si>
  <si>
    <t>Total transactions with owners of the controlling company</t>
  </si>
  <si>
    <t>Ending balance at Dec. 31, 2017</t>
  </si>
  <si>
    <t>Adjustment on initial application of IFRS No. 15, net of tax</t>
  </si>
  <si>
    <t>Adjustment on initial application of IFRS No. 9, net of tax</t>
  </si>
  <si>
    <t>Net changes in fair value of equity investments at fair value through other comprehensive income, net of tax</t>
  </si>
  <si>
    <t>Repayment of hybrid bonds</t>
  </si>
  <si>
    <t>Ending balance (Adjusted balance [member]) at Dec. 31, 2018</t>
  </si>
  <si>
    <t>Ending balance at Dec. 31, 2018</t>
  </si>
  <si>
    <t>Ending balance at Dec. 31, 2019</t>
  </si>
  <si>
    <t>Consolidated Statements of Cash Flows - KRW (₩) ₩ in Millions</t>
  </si>
  <si>
    <t>Cash flows from operating activities</t>
  </si>
  <si>
    <t>Adjustments for:</t>
  </si>
  <si>
    <t>Depreciation</t>
  </si>
  <si>
    <t>Amortization</t>
  </si>
  <si>
    <t>Gain on disposal of property, plant and equipment</t>
  </si>
  <si>
    <t>Loss on disposal of property, plant and equipment</t>
  </si>
  <si>
    <t>Impairment losses on property, plant and equipment</t>
  </si>
  <si>
    <t>Gain on disposal of intangible assets</t>
  </si>
  <si>
    <t>Gain on disposal of investments in subsidiaries, associates and joint ventures</t>
  </si>
  <si>
    <t>Loss on disposal of investments in subsidiaries, associates and joint ventures</t>
  </si>
  <si>
    <t>Share of profit of equity-accounted investees</t>
  </si>
  <si>
    <t>Expenses related to post-employment benefits</t>
  </si>
  <si>
    <t>Increase to provisions</t>
  </si>
  <si>
    <t>Impairment loss on trade and other receivables</t>
  </si>
  <si>
    <t>Loss on valuation of inventories</t>
  </si>
  <si>
    <t>Impairment losses on goodwill and intangible assets</t>
  </si>
  <si>
    <t>Gain on disposal of assets held for sale</t>
  </si>
  <si>
    <t>Impairment losses on assets held for sale</t>
  </si>
  <si>
    <t>Others, net</t>
  </si>
  <si>
    <t>Adjustments to reconcile profit (loss) other than changes in working capital</t>
  </si>
  <si>
    <t>Changes in operating assets and liabilities</t>
  </si>
  <si>
    <t>Interest received</t>
  </si>
  <si>
    <t>Interest paid</t>
  </si>
  <si>
    <t>Dividends received</t>
  </si>
  <si>
    <t>Income taxes paid</t>
  </si>
  <si>
    <t>Net cash provided by operating activities</t>
  </si>
  <si>
    <t>Cash flows from investing activities</t>
  </si>
  <si>
    <t>Acquisitions of short-term financial instruments</t>
  </si>
  <si>
    <t>Proceeds from disposal of short-term financial instruments</t>
  </si>
  <si>
    <t>Increase in loans</t>
  </si>
  <si>
    <t>Collection of loans</t>
  </si>
  <si>
    <t>Acquisitions of securities</t>
  </si>
  <si>
    <t>Proceeds from disposal of securities</t>
  </si>
  <si>
    <t>Acquisitions of available-for-sale investments</t>
  </si>
  <si>
    <t>Proceeds from disposal of available-for-sale investments</t>
  </si>
  <si>
    <t>Acquisitions of investments in associates and joint ventures</t>
  </si>
  <si>
    <t>Proceeds from disposal of investments in associates and joint ventures</t>
  </si>
  <si>
    <t>Acquisitions of property, plant and equipment</t>
  </si>
  <si>
    <t>Proceeds from disposal of property, plant and equipment</t>
  </si>
  <si>
    <t>Acquisitions of investment property</t>
  </si>
  <si>
    <t>Proceeds from disposal of investment property</t>
  </si>
  <si>
    <t>Acquisitions of intangible assets</t>
  </si>
  <si>
    <t>Proceeds from disposal of intangible assets</t>
  </si>
  <si>
    <t>Proceeds from disposal of assets held for sale</t>
  </si>
  <si>
    <t>Increase in cash from (payment for) acquisition of business, net of cash acquired</t>
  </si>
  <si>
    <t>Cash received (decrease in cash) from disposal of business, net of cash transferred</t>
  </si>
  <si>
    <t>Collection of lease receivables</t>
  </si>
  <si>
    <t>Net cash used in investing activities</t>
  </si>
  <si>
    <t>Cash flows from financing activities</t>
  </si>
  <si>
    <t>Proceeds from borrowings</t>
  </si>
  <si>
    <t>Repayment of borrowings</t>
  </si>
  <si>
    <t>Proceeds from (repayment of) short-term borrowings, net</t>
  </si>
  <si>
    <t>Payment of cash dividends</t>
  </si>
  <si>
    <t>Payment of interest of hybrid bonds</t>
  </si>
  <si>
    <t>Capital contribution from non-controlling interests and proceeds from disposal of subsidiary while maintaining control</t>
  </si>
  <si>
    <t>Capital deduction from non-controlling interests and additional acquisition of interests in subsidiaries</t>
  </si>
  <si>
    <t>Repayment of lease liabilities</t>
  </si>
  <si>
    <t>Net cash used in financing activities</t>
  </si>
  <si>
    <t>Effect of exchange rate fluctuation on cash held</t>
  </si>
  <si>
    <t>Net increase in cash and cash equivalents</t>
  </si>
  <si>
    <t>Cash and cash equivalents at beginning of the period</t>
  </si>
  <si>
    <t>Cash and cash equivalents at end of the period</t>
  </si>
  <si>
    <t>General Information</t>
  </si>
  <si>
    <t>Text block [abstract]</t>
  </si>
  <si>
    <t>1. General Information General information about POSCO, its 32 domestic subsidiaries including POSCO ENGINEERING &amp; CONSTRUCTION CO., LTD., 131 foreign subsidiaries including POSCO America Corporation (collectively “the Company”) and its 131 associates and joint ventures are as follows: (a) The controlling company POSCO, the controlling company, was incorporated on April 1, 1968, under the Commercial Code of the Republic of Korea to manufacture and sell steel rolled products and plates in the domestic and foreign markets. The shares of POSCO have been listed on the Korea Exchange since June 10, 1988. POSCO owns and operates two steel plants (Pohang and Gwangyang) and one office in Korea and it also operates internationally through six of its overseas liaison offices. As of December 31, 2019, POSCO’s shareholders are as follows: Shareholder’s name Number of shares Ownership (%) National Pension Service 10,291,670 11.80 BlackRock Fund Advisors(*1,2,3) 5,429,071 6.23 Nippon Steel Corporation(*1) 2,894,712 3.32 Samsung Group and subsidiaries(*2) 2,401,789 2.75 GIC Private Limited 1,777,316 2.04 Others 64,392,277 73.86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April 16, 2019. As of December 31, 2019, the shares of POSCO are listed on the Korea Exchange while its ADRs are listed on the New York Stock Exchange. (b) Consolidated subsidiaries Details of consolidated subsidiaries as of December 31, 2018 and 2019 are as follows: Principal operations Ownership (%) December 31, 2018 December 31, 2019 POSCO Subsidiaries Total POSCO Subsidiaries Total Region [Domestic] POSCO ENGINEERING &amp; CONSTRUCTION., CO., LTD. Engineering and construction 52.80 — 52.80 52.80 — 52.80 Pohang POSCO COATED &amp; COLOR STEEL Co., Ltd. Coated steel manufacturing 56.87 — 56.87 56.87 — 56.87 Pohang POSCO ICT Computer hardware and software distribution 65.38 — 65.38 65.38 — 65.38 Pohang POSCO Research Institute Economic research and consulting 100.00 — 100.00 100.00 — 100.00 Seoul POSCO O&amp;M CO.,Ltd. Business facility maintenance 59.80 40.20 100.00 47.17 52.83 100.00 Seoul POSCO A&amp;C Architecture and consulting 100.00 — 100.00 45.66 54.34 100.00 Seoul POSCO Venture Capital Co., Ltd. Investment in venture companies 95.00 — 95.00 95.00 — 95.00 Pohang eNtoB Corporation Electronic commerce 7.50 53.63 61.13 7.50 53.63 61.13 Seoul POSCO CHEMICAL CO., LTD. (formerly, POSCO CHEMTECH) Refractories manufacturing and sales 60.00 — 60.00 61.26 — 61.26 Pohang POSCO-Terminal Co., Ltd. Transporting and warehousing 51.00 — 51.00 51.00 — 51.00 Gwangyang POSCO M-TECH Packing materials manufacturing and sales 48.85 — 48.85 48.85 — 48.85 Pohang POSCO ENERGY CO., LTD. Generation of electricity 89.02 — 89.02 100.00 — 100.00 Seoul PNR Steel byproduct manufacturing and sales 70.00 — 70.00 70.00 — 70.00 Pohang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Growth Ladder POSCO K-Growth Investment in venture companies — 50.00 50.00 — 50.00 50.00 Pohang 2015 POSCO New technology II Fund Investment in venture companies — 25.00 25.00 — 25.00 25.00 Pohang POSCO Research &amp; Technology Intellectual Property Services and consulting 100.00 — 100.00 100.00 — 100.00 Seoul TANCHEON E&amp;E Refuse derived fuel and power generation — 100.00 100.00 — 100.00 100.00 Seoul POSCO Humans Construction 90.30 — 90.30 75.49 24.51 100.00 Pohang Mapo Hibroad Parking Co., Ltd. Construction — 71.00 71.00 — 71.00 71.00 Seoul Busan E&amp;E Co., Ltd. Refuse derived fuel and power generation 70.00 — 70.00 70.00 — 70.00 Busan POSCO Family Strategy Fund Investment in venture companies 69.91 30.09 100.00 69.91 30.09 100.00 Pohang POSCO INTERNATIONAL Corporation (formerly, POSCO DAEWOO Corporation) Trading, energy &amp; resource development and others 62.90 0.04 62.94 62.91 0.03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Songdo Development PMC (Project Management Company) LLC. Housing business agency — 100.00 100.00 — 100.00 100.00 Incheon Korea Fuel Cell Fuel cell — — — — 100.00 100.00 Pohang POSCO GEM 1th Fund Investment in venture companies — — — 98.81 1.19 100.00 Pohang POSCO Processing&amp;Service Steel sales and trading 93.95 0.45 94.40 — — — Seoul MegaAsset Co.,Ltd. Real estate rental and sales — 100.00 100.00 — — — Incheon HOTEL LAONZENA Hotel business — 100.00 100.00 — — — Daegu Posco e&amp;c Songdo International Building Non-residental — 100.00 100.00 — — — Seoul POSCO ES MATERIALS CO., LTD. Secondary and storage battery manufacturing 90.00 — 90.00 — — — Gumi BLUE O&amp;M Co.,Ltd. Engineering service — 100.00 100.00 — — — Pohang [Foreign] POSCO America Corporation Steel trading 99.45 0.55 100.00 99.45 0.55 100.00 USA POSCO AUSTRALIA PTY LTD Raw material sales &amp; mine development 100.00 — 100.00 100.00 — 100.00 Australia POSCO Canada Ltd. Coal sales — 100.00 100.00 100.00 — 100.00 Canada POSCAN Elkview Coal sales — 100.00 100.00 — 100.00 100.00 Canada POSCO Asia Co., Ltd. Steel and raw material trading 100.00 — 100.00 100.00 — 100.00 China POSCO-CTPC Co., Ltd. Steel manufacturing and sales 61.91 38.09 100.00 100.00 — 100.00 China POSCO E&amp;C Vietnam Co., Ltd. Steel structure manufacturing and sales — 100.00 100.00 — 100.00 100.00 Vietnam Zhangjiagang Pohang Stainless Steel Co., Ltd. Stainless steel manufacturing and sales 58.60 23.88 82.48 58.60 23.88 82.48 China POSCO (Thailand) Company Limited Steel manufacturing and sales 88.58 11.42 100.00 100.00 — 100.00 Thailand POSCO-MKPC SDN BHD Steel manufacturing and sales 44.69 25.31 70.00 70.00 — 70.00 Malaysia Qingdao Pohang Stainless Steel Co., Ltd. Stainless steel manufacturing and sales 70.00 30.00 100.00 70.00 30.00 100.00 China POSCO(Suzhou) Automotive Steel manufacturing and sales 90.00 10.00 100.00 90.00 10.00 100.00 China POSCO-China Qingdao Steel manufacturing and sales — 100.00 100.00 100.00 —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100.00 — 100.00 100.00 — 100.00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83.28 14.88 98.16 83.28 14.88 98.16 Mexico POSCO-Poland Wroclaw Steel manufacturing and sales 60.00 — 60.00 60.00 — 60.00 Poland POS-NP Coal sales — 100.00 100.00 — 100.00 100.00 Australia POSCO DAEWOO WAIGAOQIAO Intermediary trade &amp; bonded — 100.00 100.00 — 100.00 100.00 China PT. Bio Inti Agrindo Forest resources development — 85.00 85.00 — 85.00 85.00 Indonesia POSCO ENGINEERING AND CONSTRUCTION AUSTRALIA (POSCO E&amp;C AUSTRALIA) PTY LTD Construction and engineering service — 100.00 100.00 — 100.00 100.00 Australia POSCO-TISCO (JILIN) Steel manufacturing and sales 50.00 10.00 60.00 50.00 10.00 60.00 China POSCO Thainox Public Company Limited STS cold-rolled steel manufacturing and sales 84.66 — 84.66 84.39 — 84.39 Thailand Hunchun Posco Hyundai Logistics Logistics — 80.00 80.00 — 80.00 80.00 China POSCO INTERNATIONAL VIETNAM COMPANY LIMITED Trading business — 100.00 100.00 — 100.00 100.00 Vietnam POSCO(Chongqing) Automotive Processing Center Co., Ltd. Steel manufacturing and sales 90.00 10.00 100.00 90.00 10.00 100.00 China SUZHOU POSCO-CORE TECHNOLOGY CO., LTD. Component manufacturing and sales — 100.00 100.00 84.85 15.15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POSCO Center Beijing Real estate development, rental and management — 100.00 100.00 — 100.00 100.00 China POSCO AMERICA COMERCIALIZADORA S DE RL DE CV Steel sales — 100.00 100.00 — 100.00 100.00 Mexico POSCO(Guangdong) Automotive Steel Co., Ltd. Steel manufacturing and sales 83.64 10.00 93.64 83.64 10.00 93.64 China POSCO-Malaysia SDN. BHD. Steel manufacturing and sales 81.79 13.63 95.42 81.79 13.63 95.42 Malaysia PT KRAKATAU BLUE WATER Wastewater treamtment facilities operation and maintenance — 67.00 67.00 — 67.00 67.00 Indonesia POSCO INTERNATIONAL MYANMAR CORPORATION LIMITED Trading business — 100.00 100.00 — 100.00 100.00 Myanmar POSCO-Italy Processing Center Stainless steel sheetmanufacturing and sales 80.00 10.00 90.00 88.89 11.11 100.00 Italy Myanmar POSCO C&amp;C Company, Limited. Steel manufacturing and sales — 70.00 70.00 — 70.00 70.00 Myanmar POSCO ICT VIETNAM IT service and electric control engineering — 100.00 100.00 — 100.00 100.00 Vietnam Daewoo Global Development. Pte., Ltd Real estate development — 81.51 81.51 — 81.51 81.51 Singapore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Automotive steel sheetmanufacturing and sales 100.00 — 100.00 100.00 — 100.00 Thailand [Foreign] Daewoo Amara Company Limited Real estate development — 85.00 85.00 — 85.00 85.00 Myanmar POSMATE-CHINA CO., LTD Business facility maintenance — 100.00 100.00 — 100.00 100.00 China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100.00 — 100.00 Philippines POSCO E&amp;C HOLDINGS CO., Ltd. Holding company — 100.00 100.00 — 100.00 100.00 Thailand POSCO INTERNATIONAL POWER (PNGLAE) LTD.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SANPU TRADING Co., Ltd. Raw material trading — 70.04 70.04 — 70.04 70.04 China Zhangjiagang BLZ Pohang Steel Intermediate trade — 100.00 100.00 — 100.00 100.00 China POSCO RU Limited Liability Company Trade and business development 100.00 — 100.00 100.00 — 100.00 Russia GOLDEN LACE POSCO Rice processing — 60.00 60.00 — 60.00 60.00 Myanmar POSCO ICT-China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PRIVATE LIMITED Steel manufacturing and sales 93.34 1.98 95.32 93.34 1.98 95.32 India POSCO TNPC Otomotiv Celik San. Ve Tic. A.S Steel manufacturing and sales 100.00 — 100.00 100.00 — 100.00 Turkey POSCO Vietnam Processing Center. Co., Ltd Steel manufacturing and sales 83.54 5.29 88.83 83.54 5.29 88.83 Vietnam POSCO(Liaoning) Automotive Processing Center Co., Ltd. Steel manufacturing and sales 90.00 10.00 100.00 90.00 10.00 100.00 China POSCO-Indonesia Jakarta Processing Center Steel manufacturing and sales 65.00 20.00 85.00 65.00 20.00 85.00 Indonesia PT.MRI Mine development 65.00 — 65.00 65.00 — 65.00 Indonesia POSCO TMC INDIA PRIVATE LIMITED Steel manufacturing and sales — 100.00 100.00 — 100.00 100.00 India POSCO AMERICA ALABAMA PROCESSING CENTER CO., LTD. Steel manufacturing and sales — 97.80 97.80 — 97.80 97.80 US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79.52 11.70 91.22 79.52 11.70 91.22 China POSCO SS VINA JOINT STOCK COMPANY (Formerly, POSCO SS VISA CO., Ltd.)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INTERNATIONAL POWER(PNGPOM) LTD. Electricity production — 100.00 100.00 — 100.00 100.00 Papua New PT. KRAKATAU POSCO ENERGY Electricity production construction and operation — 90.00 90.00 — 90.00 90.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HOLDINGS PTY. LTD. Resource development — 100.00 100.00 — 100.00 100.00 Australia POSCO MAURITIUS LIMITED Coal development and sales — 100.00 100.00 — 100.00 100.00 Mauritius PT. KRAKATAU POSCO Steel manufacturing and sales 70.00 — 70.00 70.00 — 70.00 Indonesia POSCO INTERNATIONAL MEXICO S.A DE C.V. Trading business — 100.00 100.00 — 100.00 100.00 Mexico POSCO INTERNATIONAL MALAYSIA SDN BHD Trading business — 100.00 100.00 — 100.00 100.00 Malaysia PT.POSCO INDONESIA INTI Mine development 100.00 — 100.00 100.00 — 100.00 Indonesia POSCO INTERNATIONAL SHANGHAI CO., LTD. Trading business — 100.00 100.00 — 100.00 100.00 China PGSF, L.P. Investment in bio tech Industry — 100.00 100.00 — 100.00 100.00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amp; CONSTRUCTION DO BRAZIL LTDA. Construction — 100.00 100.00 — 100.00 100.00 Brazil POSCO ASSAN TST STEEL INDUSTRY Steel manufacturing and sales 60.00 10.00 70.00 60.00 10.00 70.00 Turkey HONG KONG POSCO E&amp;C (CHINA) INVESTMENT Co., Ltd. Real estate development and investment — 100.00 100.00 — 100.00 100.00 Hongkong JB CLARK HILLS(*1) Apartment construction — 25.00 25.00 — 70.00 70.00 Philippines POS-LT Lithium mining investment — 100.00 100.00 — 100.00 100.00 Australia ZHEJIANG POSCO-HUAYOU ESM CO., LTD Anode material manufacturing 100.00 — 100.00 60.00 — 60.00 China POSCO Argentina S.A.U. Mineral exploration/manufacturing/sales 100.00 — 100.00 100.00 — 100.00 Argentina GRAIN TERMINAL HOLDING PTE. LTD. Trade — — — — 75.00 75.00 Singapore Mykolaiv Milling Works PJSC. Grain trading — — — — 100.00 100.00 Ukraine Yuzhnaya Stevedoring Company Limited LLC. Cargo handling — — — — 100.00 100.00 Ukraine Myanmar POSCO Steel Co., Ltd Steel manufacturing and sales — 70.00 70.00 — 70.00 70.00 Myanmar POSCO SINGAPORE LNG TRADING PTE. LTD. LNG trading 50.00 50.00 100.00 — — — Singapore POSCO DAEWOO E&amp;P CANADA CORPORATION Crude oil and natural gas mining — 100.00 100.00 — — — Canada Daewoo Power and Infra (PTY) Limited Electricity — 100.00 100.00 — — — South Daewoo Precious Resources Co., Ltd. Resources development — 70.00 70.00 — — — Myanmar POSCO E&amp;C (THAILAND) CO., Ltd. Construction and engineering — 100.00 100.00 — — — Thailand POSCO Gulf SFC LLC Steel manufacturing and sales — 65.72 65.72 — — — United Arab POSCO-South Asia Company Limited Steel sales 100.00 — 100.00 — — — Thailand POSCO(Guangdong) Coated Steel Co., Ltd. Steel manufacturing and sales 87.04 10.04 97.08 — — — China DAEWOO INTERNATIONAL GUANGZHOU CORP. Trading business — 100.00 100.00 — — — China (*1) Reclassified from associate to subsidiary during the year ended December 31, 2019. The equity investment of controlling company decreased by ￦ ￦ Cash dividends paid to POSCO by subsidiaries in 2017, 2018 and 2019 amounted to ￦ ￦ ￦ As of December 31, 2019, there are no restrictions on the ability of subsidiaries to transfer funds to the controlling company, such as in the form of cash dividends, repayment of loans or payment of advances. (c) Details of non-controlling 1) December 31, 2017 (in millions of Won) POSCO PT. POSCO POSCO POSCO Others Total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2) December 31, 2018 (in millions of Won) POSCO PT. POSCO POSCO POSCO Others Total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to non-controlling 41,956 16,277 57,167 136,944 (8,116 ) (101,156 ) 143,072 Cash flows from operating activities (61,173 ) 89,131 29,865 207,729 16,211 14,869 296,632 Cash flows from investing activities (12,780 ) (6,432 ) (15,801 ) 272,230 35,460 (13,199 ) 259,478 Cash flows from financing activities (before dividends to non-controlling 99,496 (82,295 ) — (400,499 ) (71,378 ) (16,094 ) (470,770 ) Dividend to non-controlling (22,862 ) — (8,270 ) — (19,813 ) (6,906 ) (57,851 ) Effect of exchange rate fluctuation on cash held 807 21 (17 ) 1,257 — 1,682 3,750 Net increase (decrease) in cash and cash equivalents 3,488 425 5,777 80,717 (39,520 ) (19,648 ) 31,239 3) December 31, 2019 (in millions of Won) POSCO PT. POSCO POSCO POSCO Others Total Current assets ￦ 4,396,683 520,057 624,017 4,242,954 441,208 8,062,428 18,287,347 Non-current 4,186,197 2,723,254 1,050,406 1,808,919 210,037 4,740,887 14,719,700 Current liabilities (3,013,269 ) (1,570,204 ) (236,968 ) (2,734,305 ) (262,265 ) (7,672,691 ) (15,489,702 ) Non-current (2,087,769 ) (1,590,810 ) (462,361 ) (786,191 ) (38,836 ) (2,095,797 ) (7,061,764 ) Equity 3,481,842 82,297 975,094 2,531,377 350,144 3,034,827 10,455,581 Non-controlling 1,290,600 24,689 377,770 1,194,833 121,213 1,124,381 4,133,486 Sales 22,745,239 1,906,302 1,434,507 7,625,389 925,551 22,975,605 57,612,593 Profit (loss) for the period 199,721 (146,975 ) 94,481 330,298 32,954 (587,146 ) (76,667 ) Profit (loss) attributable to non-controlling 74,030 (44,093 ) 36,604 155,904 11,408 (89,676 ) 144,177 Cash flows from operating activities 580,372 61,398 22,794 24,636 21,571 (16,324 ) 694,447 Cash flows from investing activities (40,264 ) (7,173 ) (111,996 ) (6,620 ) (2,129 ) 31,057 (137,125 ) Cash flows from financing activities (before dividends to non-controlling (502,801 ) (53,890 ) 134,609 (25,448 ) (336 ) (4,295 ) (452,161 ) Dividend to non-controlling (27,432 ) — (9,451 ) (9,867 ) (2,628 ) (11,079 ) (60,457 ) Effect of exchange rate fluctuation on cash held 1,736 25 (7 ) 1,401 (47 ) 3,931 7,039 Net increase (decrease) in cash and cash equivalents 11,611 360 35,949 (15,898 ) 16,431 3,290 51,743 (d) Details of associates and joint ventures 1) Associates Details of associates as of December 31, 2018 and 2019 are as follows: Ownership (%) Investee Category of business 2018 2019 Region [Domestic] New Songdo International City Development, LLC Real estate rental 29.90 29.90 Seoul Gale International Korea, LLC Real estate rental 29.90 29.90 Seoul SNNC Raw material manufacturing and sales 49.00 49.00 Gwangyang KONES, Corp. Technical service 41.67 41.67 Gyeongju CHUNGJU ENTERPRISE CITY DEVELOPMENT Co.,Ltd Real estate development 29.53 29.53 Chungju DAEHO GLOBAL MANAGEMENT CO., LTD. Investment advisory service 35.82 35.82 Pohang Mokpo Deayang Industrial Corporation Real estate development and rental 27.40 27.40 Mokpo Gunggi Green Energy(*1) Electricity generation 19.00 19.00 Hwaseong Pohang Special Welding Co.,Ltd. Welding material and tools manufacturing and sales 50.00 50.00 Pohang KoFC POSCO HANWHA KB Shared Growth NO. 2. Private Equity Fund(*1) Investment in new technologies 12.50 12.50 Seoul EQP POSCO Global NO1 Natural Resources Private Equity Fund Investment in new technologies 31.27 33.41 Seoul KC Chemicals CORP.(*1) Machinery manufacturing 19.00 19.00 Hwaseong Garolim Tidal Power Plant Co.,Ltd Tidal power plant construction and management 32.13 32.13 Seosan POSTECH Social Enterprise Fund(*1) Investment in new technologies 9.17 9.17 Seoul QSONE Co.,Ltd. Real estate rental and facility management 50.00 50.00 Seoul Chun-cheon Energy Co., Ltd Electricity generation 45.67 49.10 Chuncheon Keystone NO. 1 Private Equity Fund(*6) Private equity financial 40.45 52.58 Seoul Noeul Green Energy(*1) Electricity generation 10.00 10.00 Seoul Posco-IDV Investment in new technologies 17.86 17.86 Seoul Daesung Steel(*1) Steel sales 17.54 17.54 Busan Pohang E&amp;E Co., LTD Investment in waste energy 30.00 30.00 Pohang POSCO Energy Valley Fund Investment in new technologies 20.00 20.00 Pohang Hyundai Invest Guggenheim CLO Qualified Private Special Asset Trust No.2 Investment in new technologies 38.47 35.44 Seoul PoscoPlutus Bio Fund(*1) Investment in new technologies 11.97 11.97 Seoul PoscoPlutus Project Fund(*1) Investment in new technologies 11.91 11.91 Seoul Posco Agri-Food Export Fund Investment in new technologies 30.00 30.00 Seoul PoscoPlutus Project 2nd Project Fund(*1) Investment in new technologies 0.61 0.61 Seoul Posco Culture Contents Fund Investment in new technologies 31.67 31.67 Seoul PCC_Centroid 1st Fund Investment in new technologies 24.10 24.10 Seoul PCC Amberstone Private Equity Fund 1(*1) Investment in new technologies 8.80 8.80 Seoul UITrans LRT Co., Ltd. Transporting 38.19 38.19 Seoul POSCO Advanced Technical Staff Fund(*1) Investment in new technologies 15.87 15.87 Seoul POSCO 4th Industrial Revolution Fund(*1) Investment in new technologies 19.05 19.05 Seoul Incheon-Gimpo Expressway Co., Ltd.(*1) Construction 18.26 18.26 Anyang Pureun Tongyeong Enviro Co., Ltd. Sewerage treatment 20.40 20.40 Tongyeong Pure Gimpo Co., Ltd. Construction 28.79 28.79 Seoul POSCO PLANTEC Co., Ltd.(*2,6) Construction of industrial plant 73.94 73.94 Ulsan Posgreen Co., Ltd.(*1) Lime and plaster manufacturing 19.00 19.00 Gwangyang Clean Iksan Co., Ltd. Construction 23.50 23.50 Iksan Innovalley Co., Ltd. Real estate development 28.77 28.77 Yongin Pohang Techno Valley PFV Corporation(*6) Real estate development, supply and rental 57.39 57.39 Pohang BLUE OCEAN Private Equity Fund Private equity financial 27.52 27.52 Seoul Western Inland highway CO.,LTD. Construction 27.50 30.00 Incheon Metropolitan Outer Ring Expressway co., ltd. Investment in Expressway 47.58 21.27 Incheon IT ENGINEERING CO., LTD.(*1) Vehicle engineering 10.84 4.99 Seoul PCC Bio 1ST Fund(*1) Investment in new technologies 13.46 13.46 Seoul INNOPOLIS Job Creation Fund II(*1) Investment in new technologies 6.43 6.21 Seoul POSPower Co., Ltd. Generation of electricity 34.00 34.00 Samcheok INKOTECH, INC.(*1) Electricity generation and sales 10.00 10.00 Seoul PCC Social Enterprise Fund II(*1) Investment in venture companies 16.67 16.67 Seoul PCC Amberstone Private Equity Fund II(*1) Private equity trust 19.70 19.91 Seoul Synapse Fund(*1) Investment in new technologies 16.26 16.26 Seoul NEXTRAIN Co.,Ltd Service maintenance and management 32.00 32.00 Incheon TK CHEMICAL CORPORATION(*1) Chemical 8.80 5.01 Daegu Hanil-Daewoo Cement Co., Ltd.(*1) Cement 15.00 15.00 Incheon PCC S/W 2nd Fund(*1,3) Investment in new technologies business — 12.81 Pohang PCC-Conar Investment in venture — 13.64 Pohang Hyochun Co., Ltd(*1,3) Screen door operation and other — 18.00 Seoul RPSD Project Co., Ltd(*3) Real estate development — 29.00 Incheon PCC EV Fund(*1,3) Investment in new technologies business — 18.18 Pohang IBKC-PCC Investment in new technologies business — 18.18 Pohang 2019 PCC Materials and Parts Fund(*1,3) Investment in new technologies business — 8.70 Pohang Shinahn wind Power generation(*1,3) Electric, gas, steam — 19.00 Suwon 2019 PCC New technology Fund(*1,3) Investment in new technologies business — 4.76 Pohang PCC-Woori Investment in new technologies business — 18.85 Pohang 2016 Posco Plutus New technology Fund(*4) New technology business investment 25.17 — Seoul Clean Gimpo Co., Ltd(*5) Waste treatment and others 29.58 — Gimpo Postech Early Stage Fund(*4) investment in New technology 10.00 — Pohang Appliedscience Co., Ltd(*4) Machine manufacturing for semiconductor manufacturing 22.89 — Paju [Foreign] VSC POSCO Steel Corporation Steel processing and sales 50.00 50.00 Vietnam JB CLARK HILLS(*7) Apartment Construction 25.00 70.00 Philippines POSCHROME (PROPRIETARY) LIMITED Raw material manufacturing and sales 50.00 50.00 South Africa CAML RESOURCES PTY LTD Raw material manufacturing and sales 33.34 33.34 Australia Nickel Mining Company SAS Raw material manufacturing and sales 49.00 49.00 New Caledonia PT. Wampu Electric Power Construction and civil engineering 20.00 20.00 Indonesia POSK(Pinghu) Steel Processing Center Co., Ltd. Steel processing and sales 20.00 20.00 China PT.INDONESIA POS CHEMTECH CHOSUN Ref Refractory manufacturing and sales 30.19 30.19 Indonesia NS-Thainox Steel manufacturing and sales 49.00 49.00 Vietnam Zhongyue POSCO (Qinhuangdao) Tinplate Industrial Co., Ltd Tinplate manufacturing and sales 34.00 34.00 China PT. Tanggamus Electric Power(*1) Construction and civil engineering 17.50 17.50 Indonesia LLP POSUK Titanium Titanium manufacturing and sales 36.83 35.30 Kazakhstan LI3 ENERGY INC Resource development 26.06 26.06 Peru IMFA ALLOYS FINLEASE LTD Raw material manufacturing and sales 24.00 24.00 India KRAKATAU POS-CHEM DONG-SUH Chemical by-product 19.00 19.00 Indonesia 7623704 Canada Inc.(*1) Investments management 10.40 10.40 Canada Hamparan Mulya Resource development 45.00 45.00 Indonesia POS-SEAHSTEELWIRE(TIANJIN)CO.,Ltd. Steel manufacturing and sales 25.00 25.00 China Eureka Moly LLC Raw material manufacturing and sales 20.00 20.00 USA PT. Batutua Tembaga Raya Raw material manufacturing and sales 22.00 22.00 Indonesia KIRIN VIETNAM CO., LTD(*1) Panel manufacturing 19.00 19.00 Vietnam POSCO SeAH Steel Wire(Nantong) Co., Ltd. Steel processing and sales 25.00 25.00 China POS-SeAH Steel manufacturing and sales 25.00 25.00 Thailand Jupiter Mines Limited(*1) Resource development 6.93 6.93 Australia SAMHWAN VINA CO., LTD(*1) Steel manufacturing and sales 19.00 19.00 Vietnam Saudi-Korean Company for Maintenance Properties Management LLC(*1) Building management 19.00 19.00 Saudi NCR LLC Coal sales 29.41 29.40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KG Power(M) SDN. BHD Resource development 20.00 20.00 Malaysia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SteelPipeCo., Ltd Exhaust meter manufacturing 40.00 40.00 China SHINPOONG DAEWOO PHARMA VIETNAM CO.,LTD(*1) Medicine production 3.42 3.42 Vietnam ZHEJIANG HUAYOU-POSCO ESM(*3) Produce — 40.00 China Sebang Steel(*4) Scrap sale 49.00 — Japan ERAE Automotive Systems Mexico, S. DE R.L. DE C.V(*4) Automobile parts manufacturing 7.65 — Mexico (*1) Considering the composition of board of directors, the Company is able to exercis</t>
  </si>
  <si>
    <t>Statement of Compliance</t>
  </si>
  <si>
    <t xml:space="preserve">2. Statement of Compliance The consolidated financial statements have been prepared in accordance with International Financial Reporting Standards (“IFRS”), as issued by the International Accounting Standards Board. The consolidated financial statements were authorized for issue by the authorized directors on March 20, 2020. In 2019, the Company adopted IFRS No.16 “Leases” for the first time. Changes to significant accounting policies are described in Note 2 “Changes in Accounting Policies”. Basis of measurement The consolidated financial statements have been prepared on the historical cost basis, except for the following material items in the statement of financial position, as described in the accounting policy below. (a) Derivatives instruments measured at fair value (b) Financial instruments measured at fair value through profit or loss (c) Financial instruments measured at fair value through other comprehensive income (d) Defined benefit liabilities measured at the present value of the defined benefit obligation less the fair value of the plan assets Functional and presentation currency The financial statements of POSCO and subsidiaries are prepared in functional currency of each operation. These consolidated financial statements are presented in Korean Won, the POSCO’s functional currency, which is the currency of the primary economic environment in which POSCO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2 - Changes in accounting policies (leases) • Note 3 - Summary of significant accounting policies (leases) • Note 11 - Investments in associates and joint ventures • Note 12 - Joint operations • Note 25 - Hybrid bonds (b) Assumptions and estimation uncertainties Information about assumptions and estimation uncertainties that have a significant risk of resulting in a material adjustment within the next fiscal year is included in the following notes: • Note 9 - Inventory • Note 11 - Investments in associates and joint ventures • Note 14 - Property, plant and equipment, net • Note 15 - Goodwill and other intangible assets, net • Note 20 - Provisions • Note 21 - Employee benefits • Note 23 – Financial instruments • Note 29 – Revenue – contract balances • Note 35 - Income taxes • Note 38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The Company has initially adopted IFRS No.16 “Leases” from January 1, 2019. The other accounting standards adopted from January 1, 2019 had no significant effect on the Company’s consolidated financial statements. IFRS No.16 “Leases” introduced a single accounting model for lessees. As a result, the Company, as a lessee, recognized right-of-use The Company applied IFRS No.16 “Leases” using the modified retrospective approach by recognizing the cumulative effect of initial application as of January 1, 2019, the date of initial application. Accordingly, the comparative information presented for 2017 and 2018, has not been restated. (a) Definition of a lease Previously, the Company determined at contract inception whether an arrangement was or contained a lease under IFRIC No.4 “Determining Whether an Arrangement Contains a Lease”. The Company now assesses whether a contract is or contains a lease based on the new definition of a lease. Under IFRS No.16 “Leases”, a contract is, or contains, a lease if the contract conveys a right to control the use of an identified asset for a period of time in exchange for consideration. On transition to IFRS No.16 “Leases”, the Company elected to apply the practical expedient to grandfather the assessment of which transactions are leases. The Company applied IFRS No.16 only to contracts that were previously identified as leases. Contracts that were not identified as leases under IAS No.17 “Leases” and IFRIC No.4 “Determining Whether an Arrangement Contains a Lease” were not reassessed. Therefore, the definition of a lease under IFRS No.16 has been applied only to contracts entered into or changed on or after January 1, 2019. At inception or reassessment of a contract that contains a lease component, the Company allocates the consideration in the contract to each lease and non-lease (b) As a lessee The Company leases many assets, including land, warehouses, handling equipment and IT equipment. As a lessee, the Company previously classified leases as operating or finance leases based on its assessment of whether the lease transferred substantially all of the risks and rewards of ownership. Under IFRS No.16 “Leases”, the Company recognizes right-of-use However, the Company has elected not to recognize right-of-use low-value The Company measured lease liabilities and right-of-use right-of-use The Company used a number of practical expedients when applying IFRS No.16, to leases previously classified as operating leases under IAS No.17. In particular, the Company: • did not recognize right-of-use • excluded initial direct costs from the measurement of the right-of-use • used hindsight when determining the lease term For finance leases under IAS No.17, the carrying amounts of the right-of-use (c) As a lessor The Company leases out its investment properties. The Company classified these leases as operating leases, and the accounting policies applicable to the Company as a lessor are not different from those under IAS No.17 “Leases”. However, when the Company is an intermediate lessor the sub-leases right-of-use The Company provides sub-leases sub-leases ￦ In addition, the Company did not make any adjustments to leases for which the Company is a lessor, except for sub-leases (d) Impact on financial statements The Company recognized right-of-use (in millions of Won) The date of initial (January 1, 2019) Consolidated statement of financial position Right-of-use ￦ 704,458 Lease receivable 264,809 Lease liabilities 677,370 (*1) The prepaid lease payments of ￦ When measuring lease liabilities for leases previously classified as operating leases, the Company discounted lease payments using its incremental borrowing rates as of January 1, 2019, the date of initial application, and the weighted-average rates applied are 1.8 ~ 18.5%. The carrying amount of lease liabilities as of January 1, 2019, the date of initial application, is as follow: (in millions of Won) The date of initial (January 1, 2019) Operating lease commitments as of December 31, 2018 ￦ 913,630 Operating lease commitments not recognized as lease liabilities - Leases of low-value (50,364 ) - Leases with less than 12 months of lease term at transition (17,635 ) Operating lease commitments recognized as lease liabilities 845,631 Amount discounted using the incremental borrowing rate as of January 1, 2019, the date of initial application 677,370 Finance lease liabilities recognized as of December 31, 2018 94,754 Lease liabilities as of January 1, 2019, the date of initial application ￦ 772,124 </t>
  </si>
  <si>
    <t>Summary of Significant Accounting Policies</t>
  </si>
  <si>
    <t>3. Summary of Significant Accounting Policies The significant accounting policies applied by the Company in the preparation of its consolidated financial statements are included below. The accounting policies set out below have been applied consistently to all periods presented in these consolidated financial statements, except for the changes in accounting policies disclosed in Note 2. 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accounted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Exchange differences arising on the settlement of monetary items or on translating monetary items at rates different from those at which they were translated on initial recognition during the period or in previous period end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using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to the presentation currency at the closing rate. When a foreign operation is disposed of, the relevant amount in the translation recognized in other comprehensive income is transferred to profit or loss as part of the profit or loss on disposal. On the partial disposal of a subsidiary that includes a foreign operation, the relevant proportion of such cumulative amount is reattributed to non-controlling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Trade receivables and debt securities issued are initially recognized when they are originated. All other financial assets are initially recognized when the Company becomes a party to the contractual provisions of the instruments.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reporting period following the change in the business model. (a)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c)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d)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cost of goods sold in the period in which the reversal occurs. The carrying amount of those inventories sold is recognized as cost of goods sold in the period in which the related revenue is recognized. 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A non-current 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years Structures 4-50 Machinery and equipment 4-25 Vehicles 3-20 Tools 3-10 Furniture and fixtures 3-20 Lease assets 2-30 Bearer plants 20 years The estimated residual value, useful lives and the depreciation method are reviewed at least at the end of each reporting period and, if expectations differ from previous estimates, the changes are accounted for as changes in accounting estimates.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does not exceed the amount of borrowing costs incurred during that period.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year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s. The respective property, plant and equipment and intellectual property (mining rights) are each depreciated and amortized based on proved reserves on a unit of production basis. 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The Company applied IFRS No.16 “Leases” using the modified retrospective approach by recognizing the cumulative effect of initial application as of January 1, 2019, the date of initial application. Therefore, the comparative information has not been restated and continues to be reported under IAS No.17 “Lease” and IFRIC No.4 “Determining Whether an Arrangement Contains a Lease”. 1) As a lessee: policy applicable from January 1, 2019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In determining the lease term and assessing the length of the non-cancellable period of a lease, The Company determines the period for which the contract is enforceable. When the Company determining the enforceable period of the lease period, it considers (a) if either party has an economic incentive not to terminate the lease such that it would incur a penalty on termination that is more than insignificant, the contract is enforceable beyond the date on which the contract can be terminated; and (b) whether each of the parties has the right to terminate the lease without permission from the other party with no more than an insignificant penalty. In addition, a lease is no longer enforceable only when both parties have such a right. The Company determines its incremental borrowing rate by obtaining interest rates from various external sources and makes certain adjustments to reflect the terms of the lease and type of the asset leased. Lease payments included in the measurement of the lease liability comprise the followings: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When the lease liability is remeasured, a corresponding adjustment is made to the carrying amount of the right-of-use right-of-use • a revised in-substance • a change in future lease payments arising from a change in an index or rate, • a change in the Company’s estimate of the amount expected to be payable under a residual value guarantee, or • a change in the Company’s assessment of whether it will exercise a purchase, extension or termination option The Company presents right-of-use The Company has elected not to recognize right-of-use low-value 2) As a lessee: policy applicable before January 1, 2019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n the case of finance leases, the Company recognizes as finance assets and finance liabilities the lower amount of the fair value of the leased property and the present value of the minimum lease payments, each determined at the inception of the lease at the commencement of the lease term. Any initial direct costs are added to the amount recognized as an asset. The minimum lease payment is recognized by dividing the financial cost and the repayment amount of the lease liabilities. The financial cost is allocated to the remaining balance for each reporting period so that a fixed interest rate is calculated. Contingent rents are charged as expenses in the period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In the case of an operating lease, the Company recognizes the lease payment as an expense on a straight-line basis over the lease term. Contingent rents are charged as expenses in the periods in which they are incurred. 3) As a lessor When the Company acts as a lessor, it determines at lease inception whether each lease is a finance lease or an operating lease. To the Company classifies the lease that transfers substantially all of the risks and rewards incidental to ownership of the underlying asset as a finance lease, and all other leases as operating leases. As part of this assessment, the Company considers certain indicators such as whether the lease is for the major part of the economic life of the asset. The Company leases out its investment properties. The Company classified these leases as operating leases, and the accounting policies applicable to the Company as a lessor are not different from those under IAS No.17 “Leases”. However, when the Company is an intermediate lessor, the sub-leases right-of-use The Company provides sub-leases sub-leases ￦ sub-leases, Impairment for financial assets The Company recognizes loss allowances for expected credit losses on: • financial assets measured at amortized cost; • debt instruments measured at fair value through other comprehensive income; and • lease receivables, contractual assets, loan commitments, and financial guarantee contracts If credit risk has increased significantly since the initial recognition, a loss allowance for lifetime expected credit loss is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measu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Impairment for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t>
  </si>
  <si>
    <t>Financial risk management</t>
  </si>
  <si>
    <t xml:space="preserve">4. Financial risk management The Company has exposure to the following risks in relation to its of financial instruments: • credit risk • liquidity risk • market risk • capital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receivables from customers and debt securities. In addition, credit risk arises from finance guarantees which are provided by the Company.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expected losses in respect of trade and other receivables. The main components of this allowance are a specific loss component that relates to individually significant exposures, and a collective loss component based on group of financial assets with similar risk characteristics in respect of losses that have been incurred. Credit risk also arises from transactions with financial institutions, and such transactions include transactions of cash and cash equivalents, various deposits, and financial instruments including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s cash flow from operation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and speculative transactions is not permitted. Based on this policy, the Company has manages currency risk considering characteristics of respective segments. The entities in the steel segment reduce the foreign currency exposure by repayment of foreign currency borrowings related to investment in overseas when they mature. The entities in the engineering and construction segment have hedged foreign currency risks by using forward exchange contracts. Entities in the trading segment have hedged foreign currency risks by using forward exchange contracts when the foreign currencies receivables and payables are different. ② Interest rate risk The Company manages the exposure to interest rate risk by adjusting borrowing structure between borrowings at fixed interest rates and variable interest rates. The Company monitors interest rate risks regularly in order to avoid exposure to interest rate risk on borrowings at variable interest rate. ③ Other market price risk Equity price risk arises from fluctuation of market price of listed equity securities. The Company’s management measures regularly the fair value of listed equity securities and the risk of variance in future cash flows caused by market price fluctuations. All buy and sell decisions related to significant investments are managed and approved by the Company’s management. (b) Management of capital The fundamental goal of capital management is the maximization of shareholders’ value by means of the stable dividend policy and retirement of treasury shares. The capital structure of the Company consists of equity and net borrowings (borrowings less cash and cash equivalents). The Company applied the same capital risk management strategy that was applied in the previous period. Net borrowing-to-equity (in millions of Won) 2018 2019 Total borrowings ￦ 20,209,270 20,441,613 Less: Cash and cash equivalents 2,643,865 3,514,872 Net borrowings 17,565,405 16,926,741 Total equity 46,759,551 47,794,707 Net borrowings-to-equity 37.57 % 35.42 % </t>
  </si>
  <si>
    <t>Cash and Cash Equivalents</t>
  </si>
  <si>
    <t>5. Cash and Cash Equivalents Cash and cash equivalents as of December 31, 2018 and 2019 are as follows: (in millions of Won) 2018 2019 Cash ￦ 1,668 2,081 Demand deposits and checking accounts 1,471,891 1,581,428 Time deposits 538,130 701,865 Other cash equivalents 632,176 1,229,498 ￦ 2,643,865 3,514,872 In connection with the jointly held accounts of joint operations and others, as of December 31, 2019, cash and cash equivalents amounting to ￦</t>
  </si>
  <si>
    <t>Trade Accounts and Notes Receivable</t>
  </si>
  <si>
    <t xml:space="preserve">6. Trade Accounts and Notes Receivable (a) Trade accounts and notes receivable as of December 31, 2018 and 2019 are as follows: (in millions of Won) 2018 2019 Current Trade accounts and notes receivable ￦ 8,648,250 8,352,968 Finance lease receivables 57,487 221 Unbilled due from customers for contract work 810,655 1,128,116 Less: Allowance for doubtful accounts (386,188 ) (411,274 ) ￦ 9,130,204 9,070,031 Non-current Trade accounts and notes receivable ￦ 583,797 209,310 Finance lease receivables 45,873 43,725 Less: Allowance for doubtful accounts (202,545 ) (54,250 ) ￦ 427,125 198,785 Trade accounts and notes receivable sold to financial institutions, for which the derecognition conditions were not met, amounted to ￦ ￦ (b) Finance lease receivables are as follows: (in millions of Won) Customer Contents 2018 2019 Officers and employees Songdo apartment rental ￦ 103,360 43,445 ZHAOHUUI PROSPERITY INT’L LTD Office rental — 501 ￦ 103,360 43,946 (c) As of December 31, 2018 and 2019, the Company’s gross investment and net investment in the leases are as follows: (in millions of Won) 2018 2019 Less than 1 year ￦ 57,820 237 1 year - 3 years 49,678 46,161 Undiscounted lease payments 107,498 46,398 Unrealized interest income (4,138 ) (2,452 ) Present value of minimum lease payment ￦ 103,360 43,946 </t>
  </si>
  <si>
    <t>Other Receivables</t>
  </si>
  <si>
    <t xml:space="preserve">7. Other Receivables (1) The details of other receivables as of December 31, 2019 and 2018, are as follows: (in millions of Won) 2018 2019 Current Loans ￦ 236,782 367,580 Other accounts receivable 954,030 971,845 Accrued income 220,066 272,528 Deposits 108,640 86,519 Lease receivables — 48,744 Others 16,201 14,510 Less: Allowance for doubtful accounts (150,090 ) (180,209 ) ￦ 1,385,629 1,581,517 Non-current Loans ￦ 731,344 701,529 Other accounts receivable 155,936 209,039 Accrued income 1,855 65,275 Deposits 152,072 238,261 Lease receivables — 179,315 Less: Allowance for doubtful accounts (177,967 ) (252,540 ) ￦ 863,240 1,140,879 (2) The details of lease receivables are as follows: (in millions of Won) Customer Content of lease agreement 2019 HEUNG-A SHIPPING CO., LTD., MSC KOGAS, ONGC Videsh Limited, 6 Container Ships, 4 Tankers ￦ 212,933 GAIL(India) Limited,Myanma Oil and Gas Enterprise Helicopter, Ship, Office, Jetty 15,126 ￦ 228,059 (3) As of December 31, 2019, gross investment and net investment in the leases are as follows: (in millions of Won) total lease investment and lease net investment - Undiscounted contractual cash flows 2019 Less than 1 year ￦ 56,796 1 year - 3 years 107,955 3 year - 5 years 70,742 Over 5 years 16,089 Undiscounted lease payments 251,582 Unrealized interest income (23,523 ) Present value of minimum lease payment ￦ 228,059 </t>
  </si>
  <si>
    <t>Other Financial Assets</t>
  </si>
  <si>
    <t>8. Other Financial Assets Other financial assets as of December 31, 2018 and 2019 are as follows: (in millions of Won) 2018 2019 Current Derivatives assets ￦ 47,288 47,541 Debt securities 2,987 342,371 Deposit instruments(*1,2) 1,931,518 1,744,895 Short-term financial instruments(*2) 6,099,303 6,861,242 ￦ 8,081,096 8,996,049 Non-current Derivatives assets ￦ 1,795 64,737 Equity securities(*3) 1,238,630 1,204,902 Debt securities 34,327 22,380 Other securities(*3) 338,106 343,183 Deposit instruments(*2) 35,040 34,187 ￦ 1,647,898 1,669,389 (*1) As of December 31, 2018 and 2019, ￦ ￦ (*2) As of December 31, 2018 and 2019, financial instruments amounting to ￦ ￦ (*3) As of December 31, 2018 and 2019, ￦ ￦</t>
  </si>
  <si>
    <t xml:space="preserve">9. Inventories (a) Inventories as of December 31, 2018 and 2019 are as follows: (in millions of Won) 2018 2019 Finished goods ￦ 1,886,040 1,655,228 Merchandise 1,131,416 1,058,874 Semi-finished goods 1,945,567 2,097,289 Raw materials 2,821,972 2,656,341 Fuel and materials 888,941 1,026,133 Construction inventories 1,372,259 1,045,088 Materials-in-transit 2,245,740 1,824,044 Others 68,150 83,905 12,360,085 11,446,902 Less: Allowance for inventories valuation (206,782 ) (216,143 ) ￦ 12,153,303 11,230,759 (b) The changes in allowance for inventories valuation for the years ended December 31, 2017, 2018 and 2019 were as follows: (in millions of Won) 2017 2018 2019 Beginning ￦ 203,164 135,631 206,782 Loss on valuation of inventories 78,560 141,799 96,201 Realization on disposal of inventories (138,967 ) (69,426 ) (79,419 ) Others (7,126 ) (1,222 ) (7,421 ) Ending ￦ 135,631 206,782 216,143 </t>
  </si>
  <si>
    <t>Assets Held for Sale</t>
  </si>
  <si>
    <t xml:space="preserve">10. Assets Held for Sale Details of assets held for sale as of December 31, 2018 and 2019 are as follows: (in millions of Won) 2018 2019 Subsidiaries(*2) Controlling Subsidiaries Total Assets Cash and cash equivalents(*3) ￦ — — 374 374 Other financial assets 778 — 185 185 Property, plant and equipment 21,076 36,321 32,972 69,293 Others — — 4,306 4,306 ￦ 21,854 36,321 37,837 74,158 Liabilities Others ￦ — — 8 8 (*1) During the year ended December 31, 2019, the Company decided to dispose individual assets for which use was suspended, such as CEM plants, and classified the assets as held for sale. During the year ended December 31, 2019, the Company recognized impairment loss of ￦ (*2) During the year ended December 31, 2018, the subsidiary, DAESAN (CAMBODIA) Co., Ltd., decided to sell its land and classified the property, plant and equipment as held for sale. As of December 31, 2019 the sale is completed and gain on disposal of ￦ (*3) Cash and cash equivalents in the statement of cash flows include cash and cash equivalents that are classified as assets held for sale. </t>
  </si>
  <si>
    <t>Investments in Associates and Joint ventures</t>
  </si>
  <si>
    <t xml:space="preserve">11. Investments in Associates and Joint ventures (a) Investments in associates and joint ventures as of December 31, 2018 and 2019 are as follows: (in millions of Won) 2018 2019 Investments in associates ￦ 1,738,692 1,864,509 Investments in joint ventures 1,911,311 2,063,246 ￦ 3,650,003 3,927,755 (b) Details of investments in associates as of December 31, 2018 and 2019 are as follows: (in millions of Won) Number of shares Ownership (%) Acquisition cost Book value Company 2018 2019 [Domestic] EQP POSCO Global NO1 Natual Resources Private Equity Fund 178,787,468,209 33.41 ￦ 178,787 ￦ 174,123 175,907 POSPower Co., Ltd(*2) 4,507,138 34.00 179,410 161,477 161,280 SNNC 18,130,000 49.00 90,650 116,922 142,602 QSONE Co.,Ltd. 200,000 50.00 84,395 85,550 85,887 Chun-cheon Energy Co., Ltd(*2) 17,308,143 49.10 86,541 62,478 56,679 Nextrain Co., Ltd. 8,321,920 32.00 41,610 10 41,447 Keystone NO. 1. Private Equity Fund(*5) 22,523,123 52.58 22,523 11,183 19,438 CHUNGJU ENTERPRISE CITY DEVELOPMENT Co.,Ltd 2,008,000 29.53 10,040 17,382 17,824 Daesung Steel(*4) 108,038 17.54 14,000 15,644 15,375 Incheon-Gimpo Expressway Co., Ltd.(*2,4) 9,032,539 18.26 45,163 13,329 7,904 KoFC POSCO HANWHA KB Shared Growth NO. 2. Private Equity Fund(*4) 6,485 12.50 6,485 5,739 6,177 KONES, Corp. 3,250,000 41.67 6,893 2,849 2,473 Others (53 companies)(*2) 123,724 112,621 790,410 845,614 [Foreign] AES-VCM — 30.00 164,303 209,936 178,892 South-East Asia Gas Pipeline Company Ltd. 135,219,000 25.04 135,899 179,459 225,933 7623704 Canada Inc.(*4) 114,452,000 10.40 124,341 126,885 131,529 Eureka Moly LLC — 20.00 240,123 82,447 85,349 AMCI (WA) PTY LTD 49 49.00 209,664 71,086 72,937 Nickel Mining Company SAS 3,234,698 49.00 157,585 41,712 37,940 KOREA LNG LTD. 2,400 20.00 135,205 43,554 46,557 NCR LLC — 29.40 49,744 37,602 46,391 ZHEJIANG HUAYOU-POSCO ESM CO., LTD(*1) 134,400,000 40.00 22,423 — 22,356 PT. Batutua Tembaga Raya 128,285 22.00 21,824 20,479 14,717 PT. Wampu Electric Power(*2) 8,708,400 20.00 10,054 14,120 13,363 Zhongyue POSCO (Qinhuangdao) Tinplate Industrial Co., Ltd 10,200,000 34.00 9,517 14,796 15,128 POSCO SeAH Steel Wire(Nantong) Co., Ltd. 50 25.00 4,723 6,478 6,755 Others (26 companies)(*2) 99,728 121,048 948,282 1,018,895 ￦ 1,738,692 1,864,509 (*1) During the year ended December 31, 2019, ZHEJIANG HUAYOU-POSCO ESM CO., LTD was established and classified as investment in an associate. (*2) As of December 31, 2018 and 2019, investments in associates amounting to ￦ ￦ (*3) As of December 31, 2018, shares of PSC Energy Global Co., Ltd., a subsidiary of the Company, are provided as collateral in relation to the associate’s borrowings. (*4) As of December 31, 2019, it was classified as an associate even though the Company’s ownership percentage is less than 20% of ownership percentage since the Company has significant influence over the investee when considering its structure of the associate’s Board of Directors and others. (*5) Although the Company’s shareholding exceeds 50%, the entity is classified as an associate because the Company does not have control when considering the structure of the Board of Directors. (c) Details of investments in joint ventures as of December 31, 2018 and 2019 are as follows: (in millions of Won) Number of shares Ownership (%) Acquisition cost Book value Company 2018 2019 [Domestic] POSCO MITSUBISHI CARBON TECHNOLOGY 11,568,000 60.00 ￦ 115,680 ￦ 180,192 182,648 Others (8 companies) 9,124 10,305 189,316 192,953 [Foreign] Roy Hill Holdings Pty Ltd(*1) 13,117,972 12.50 1,528,672 1,041,600 1,235,682 POSCO-NPS 325,050,000 50.00 364,609 363,506 376,410 KOBRASCO 2,010,719,185 50.00 32,950 133,449 115,641 BX STEEL POSCO Cold Rolled Sheet Co., Ltd. — 25.00 61,961 88,391 88,935 DMSA/AMSA(*1) — 4.00 346,278 26,709 12,189 CSP - Compania Siderurgica do Pecem 1,221,586,532 20.00 594,173 24,832 — Others (12 companies) 43,508 41,436 1,721,995 1,870,293 ￦ 1,911,311 2,063,246 (*1) As of December 31, 2018 and 2019, the investments in joint ventures are provided as collateral in relation to the joint ventures’ borrowings. (d) The changes in investments in associates and joint ventures for the years ended December 31, 2018 and 2019 were as follows: 1) For the year ended December 31, 2018 (in millions of Won) Company December 31, Book value Acquisition Dividends Share profits Other (decrease)(*1) December 31, Book value [Domestic] EQP POSCO Global NO1 Natural Resources Private Equity Fund ￦ 175,553 — — (1,430 ) — 174,123 POSPower Co., Ltd — 176,731 — (3,198 ) (12,056 ) 161,477 SNNC 110,424 — — 6,624 (126 ) 116,922 QSONE Co.,Ltd. 85,049 — (550 ) 1,051 — 85,550 Chun-cheon Energy Co., Ltd 74,378 — — (11,900 ) — 62,478 CHUNGJU ENTERPRISE CITY DEVELOPMENT Co.,Ltd 17,252 — — 130 — 17,382 BLUE OCEAN Private Equity Fund 19,620 — — (17,930 ) (1,690 ) — Daesung Steel 15,500 — — 144 — 15,644 Incheon-Gimpo Expressway Co., Ltd. 31,660 — — (18,331 ) — 13,329 Keystone NO. 1. Private Equity Fund 12,379 — — (1,295 ) 99 11,183 UITrans LRT Co., Ltd. 15,841 — — (15,841 ) — — KoFC POSCO HANWHA KB Shared Growth NO. 2. Private Equity Fund 6,828 — — (1,089 ) — 5,739 KONES, Corp. 2,827 — — 29 (7 ) 2,849 POSCO MITSUBISHI CARBON TECHNOLOGY 110,760 — — 69,594 (162 ) 180,192 Others (52 companies) 73,419 44,629 (784 ) 18,942 (3,348 ) 132,858 751,490 221,360 (1,334 ) 25,500 (17,290 ) 979,726 [Foreign] AES-VCM 142,348 — (26,108 ) 30,096 63,600 209,936 South-East Asia Gas Pipeline Company Ltd. 197,069 — (29,301 ) 17,709 (6,018 ) 179,459 7623704 Canada Inc. 121,702 — (4,509 ) 4,373 5,319 126,885 Eureka Moly LLC 79,398 — — (406 ) 3,455 82,447 AMCI (WA) PTY LTD 63,378 — — (3,412 ) 11,120 71,086 Nickel Mining Company SAS 45,905 — — (4,268 ) 75 41,712 KOREA LNG LTD. 33,422 — (10,544 ) 10,542 10,134 43,554 NCR LLC 33,738 2,505 — (5,909 ) 7,268 37,602 PT. Batutua Tembaga Raya 21,823 — — (1,817 ) 473 20,479 PT. Wampu Electric Power 13,391 — — 177 552 14,120 Zhongyue POSCO (Qinhuangdao) Tinplate Industrial Co., Ltd 15,617 — — (735 ) (86 ) 14,796 POSCO SeAH Steel Wire(Nantong) Co., Ltd. 6,517 — — 23 (62 ) 6,478 Roy Hill Holdings Pty Ltd 1,125,133 — — 59,095 (142,628 ) 1,041,600 POSCO-NPS 348,836 — (22,254 ) 21,536 15,388 363,506 KOBRASCO 108,485 — (37,710 ) 75,170 (12,496 ) 133,449 BX STEEL POSCO Cold Rolled Sheet Co., Ltd. 88,305 — — 540 (454 ) 88,391 DMSA/AMSA 56,735 17,973 — (48,802 ) 803 26,709 CSP - Compania Siderurgica do Pecem 146,427 — — (109,714 ) (11,881 ) 24,832 Others (42 companies) 158,213 2,771 (22,588 ) 42,937 (38,097 ) 143,236 2,806,442 23,249 (153,014 ) 87,135 (93,535 ) 2,670,277 ￦ 3,557,932 244,609 (154,348 ) 112,635 (110,825 ) 3,650,003 (*1) Other increase or decrease represents the changes in investments in associates and joint ventures due to disposals, change in capital adjustments from translations of financial statements of foreign investees and others. 2) For the year ended December 31, 2019 (in millions of Won) Company December 31, Book value Acquisition Dividends Share of profits Other (decrease)(*1) December 31, Book value [Domestic] EQP POSCO Global NO1 Natural Resources Private Equity Fund ￦ 174,123 — — (976 ) 2,760 175,907 POSPower Co., Ltd 161,477 — — (4,744 ) 4,547 161,280 SNNC 116,922 — (1,450 ) 27,655 (525 ) 142,602 QSONE Co.,Ltd. 85,550 — (950 ) 1,287 — 85,887 Chun-cheon Energy Co., Ltd 62,478 6,050 — (11,849 ) — 56,679 Nextrain Co., Ltd. 10 41,600 — (163 ) — 41,447 Keystone NO. 1. Private Equity Fund 11,183 8,723 — (342 ) (126 ) 19,438 CHUNGJU ENTERPRISE CITY DEVELOPMENT Co.,Ltd 17,382 — — 442 — 17,824 Daesung Steel 15,644 — — (269 ) — 15,375 Incheon-Gimpo Expressway Co., Ltd. 13,329 — — (5,425 ) — 7,904 KoFC POSCO HANWHA KB Shared Growth NO. 2. Private Equity Fund 5,739 — — 438 — 6,177 KONES, Corp. 2,849 — — (403 ) 27 2,473 POSCO MITSUBISHI CARBON TECHNOLOGY 180,192 — (16,369 ) 19,377 (552 ) 182,648 Others (61 companies) 132,848 30,973 (1,392 ) (18,146 ) (21,357 ) 122,926 979,726 87,346 (20,161 ) 6,882 (15,226 ) 1,038,567 [Foreign] AES-VCM 209,936 — (18,099 ) 24,126 (37,071 ) 178,892 South-East Asia Gas Pipeline Company Ltd. 179,459 — (24,267 ) 63,749 6,992 225,933 7623704 Canada Inc. 126,885 — (9,902 ) 9,912 4,634 131,529 Eureka Moly LLC 82,447 — — (25 ) 2,927 85,349 AMCI (WA) PTY LTD 71,086 — — (4,377 ) 6,228 72,937 Nickel Mining Company SAS 41,712 — — (4,250 ) 478 37,940 KOREA LNG LTD. 43,554 — (13,404 ) 13,501 2,906 46,557 NCR LLC 37,602 9,605 — (822 ) 6 46,391 ZHEJIANG HUAYOU-POSCO ESM CO., LTD — 22,423 — 61 (128 ) 22,356 PT. Batutua Tembaga Raya 20,479 — — (6,209 ) 447 14,717 PT. Wampu Electric Power 14,120 — — (1,247 ) 490 13,363 Zhongyue POSCO (Qinhuangdao) Tinplate Industrial Co., Ltd 14,796 — — 10 322 15,128 POSCO SeAH Steel Wire(Nantong) Co., Ltd. 6,478 — — 80 197 6,755 Roy Hill Holdings Pty Ltd 1,041,600 — — 158,562 35,520 1,235,682 POSCO-NPS 363,506 — (24,933 ) 24,543 13,294 376,410 KOBRASCO 133,449 — (74,716 ) 56,474 434 115,641 BX STEEL POSCO Cold Rolled Sheet Co., Ltd. 88,391 — (1,574 ) 665 1,453 88,935 DMSA/AMSA 26,709 23,682 — (40,415 ) 2,213 12,189 CSP - Compania Siderurgica do Pecem 24,832 35,352 — (57,647 ) (2,537 ) — Others (38 companies) 143,236 552 (19,430 ) 30,168 7,958 162,484 2,670,277 91,614 (186,325 ) 266,859 46,763 2,889,188 ￦ 3,650,003 178,960 (206,486 ) 273,741 31,537 3,927,755 (*1) Other increase or decrease represents the changes in investments in associates and joint ventures due to disposals, change in capital adjustments effect from translations of financial statements of foreign investees and others. (e) Summarized financial information of associates and joint ventures as of and for the years ended December 31, 2018 and 2019 are as follows: 1) December 31, 2018 (in millions of Won) Company Assets Liabilities Equity Sales Net income (loss) [Domestic] EQP POSCO Global NO1 Natural Resources Private Equity Fund ￦ 552,760 783 551,977 — 10,249 POSPower Co., Ltd 425,632 35,761 389,871 — (4,536 ) SNNC 645,013 384,586 260,427 656,320 14,229 QSONE Co., Ltd. 249,384 78,285 171,099 16,597 2,101 Chun-cheon Energy Co., Ltd 667,454 525,308 142,146 320,950 (18,796 ) Nextrain Co., Ltd. 30 — 30 — — CHUNGJU ENTERPRISE CITY DEVELOPMENT Co., Ltd 63,554 35,003 28,551 16,237 439 BLUE OCEAN Private Equity Fund 305,876 174,640 131,236 459,491 (5,294 ) Daesung Steel 169,305 111,502 57,803 75,474 824 Incheon-Gimpo Expressway Co., Ltd. 1,049,629 931,937 117,692 45,566 (92,202 ) Keystone NO. 1. Private Equity Fund 177,024 144,186 32,838 15,507 (3,962 ) UITrans LRT Co., Ltd. 430,227 435,699 (5,472 ) 12,929 (85,344 ) KoFC POSCO HANWHA KB Shared Growth NO. 2. Private Equity Fund 59,464 1,061 58,403 2,401 (12,313 ) KONES, Corp. 2,618 1,414 1,204 5,167 70 POSCO MITSUBISHI CARBON TECHNOLOGY 537,138 237,563 299,575 300,986 116,049 [Foreign] South-East Asia Gas Pipeline Company Ltd. 1,726,410 1,009,731 716,679 343,471 70,717 7623704 Canada Inc. 1,232,208 1 1,232,207 — 44,320 Nickel Mining Company SAS 465,463 329,084 136,379 207,956 (4,569 ) KOREA LNG LTD. 217,883 110 217,773 54,357 52,720 PT. Batutua Tembaga Raya 332,305 274,580 57,725 128,609 (8,451 ) PT. Wampu Electric Power 223,009 155,407 67,602 13,461 887 Zhongyue POSCO (Qinhuangdao) Tinplate Industrial Co., Ltd 73,515 24,264 49,251 121,104 (2,231 ) POSCO SeAH Steel Wire (Nantong) Co., Ltd. 61,782 34,740 27,042 85,619 78 Roy Hill Holdings Pty Ltd 9,666,619 6,043,492 3,623,127 3,259,256 497,469 POSCO-NPS 726,810 — 726,810 — 41,812 KOBRASCO 317,842 50,945 266,897 229,340 150,550 BX STEEL POSCO Cold Rolled Sheet Co., Ltd. 710,518 384,572 325,946 1,341,849 2,159 DMSA/AMSA 5,562,877 4,171,896 1,390,981 731,127 (529,844 ) CSP - Compania Siderurgica do Pecem 4,194,242 4,192,867 1,375 1,860,198 (542,865 ) 2) December 31, 2019 (in millions of Won) Company Assets Liabilities Equity (deficit) Sales Net income (loss) [Domestic] EQP POSCO Global NO1 Natural Resources Private Equity Fund ￦ 516,659 786 515,873 — 7,479 POSPower Co., Ltd 707,051 199,846 507,205 — (5,294 ) SNNC 677,508 357,843 319,665 738,977 63,269 QSONE Co., Ltd. 250,364 78,589 171,775 17,591 2,576 Chun-cheon Energy Co., Ltd 610,089 492,620 117,469 313,438 (24,677 ) Nextrain Co., Ltd. 136,203 7,322 128,881 — (509 ) Keystone NO. 1. Private Equity Fund 187,156 138,219 48,937 18,342 (887 ) CHUNGJU ENTERPRISE CITY DEVELOPMENT Co., Ltd 53,019 22,971 30,048 17,824 1,497 Daesung Steel 164,708 108,441 56,267 85,537 (1,536 ) Incheon-Gimpo Expressway Co., Ltd. 1,014,410 951,321 63,089 50,575 (36,449 ) KoFC POSCO HANWHA KB Shared Growth NO. 2. Private Equity Fund 50,479 1,062 49,417 2,841 3,502 KONES, Corp. 1,950 1,648 302 4,416 (966 ) POSCO MITSUBISHI CARBON TECHNOLOGY 474,387 170,678 303,709 216,648 32,334 [Foreign] South-East Asia Gas Pipeline Company Ltd. 1,808,529 906,254 902,275 555,075 254,582 7623704 Canada Inc. 1,276,857 1 1,276,856 — 95,306 Nickel Mining Company SAS 471,377 331,194 140,183 245,509 2,432 ZHEJIANG HUAYOU-POSCO ESM CO., LTD 73,604 17,765 55,839 641 153 KOREA LNG LTD. 232,935 147 232,788 69,577 67,507 PT. Batutua Tembaga Raya 423,608 392,226 31,382 112,568 (28,360 ) PT. Wampu Electric Power 222,266 158,451 63,815 18,163 (6,233 ) Zhongyue POSCO (Qinhuangdao) Tinplate Industrial Co., Ltd 65,413 15,232 50,181 101,101 28 POSCO SeAH Steel Wire (Nantong) Co., Ltd. 61,847 33,989 27,858 77,371 327 Roy Hill Holdings Pty Ltd 11,143,705 5,718,152 5,425,553 5,037,471 1,660,577 POSCO-NPS 752,617 — 752,617 — 47,521 KOBRASCO 268,139 36,857 231,282 167,022 112,949 BX STEEL POSCO Cold Rolled Sheet Co., Ltd. 969,280 637,478 331,802 1,145,794 1,704 DMSA/AMSA 5,703,501 4,202,704 1,500,797 638,797 (504,077 ) CSP - Compania Siderurgica do Pecem 3,959,365 4,249,083 (289,718 ) 1,623,843 (465,853 ) </t>
  </si>
  <si>
    <t>Joint Operations</t>
  </si>
  <si>
    <t>Investments accounted for using equity method [abstract]</t>
  </si>
  <si>
    <t>12. Joint Operations Details of significant joint operations that the Company is participating in as a party to a joint arrangement as of December 31, 2019 are as follows: Joint operations Operation Ownership (%) Location Myanmar A-1/A-3 Mine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housing lot development project Construction 27.00 Korea Yangsan-Sasong district public housing project (private-participation) Construction 13.08 Korea Yangsan-Sasong district public housing project Construction 49.0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t>
  </si>
  <si>
    <t xml:space="preserve">13. Investment Property, Net (a) Investment property as of December 31, 2018 and 2019 are as follows: (in millions of Won) 2018 2019 Acquisition cost Accumulated depreciation impairment Book value Acquisition cost Accumulated depreciation impairment Book value Land ￦ 295,328 (16,743 ) 278,585 295,183 (16,718 ) 278,465 Buildings 681,518 (110,183 ) 571,335 778,816 (180,657 ) 598,159 Structures 3,327 (1,919 ) 1,408 3,455 (2,277 ) 1,178 Right of use assets — — — 434 (9 ) 425 Construction-in-progress 101,665 (24,378 ) 77,287 — — — ￦ 1,081,838 (153,223 ) 928,615 1,077,888 (199,661 ) 878,227 As of December 31, 2019, the fair value of investment property is ￦ (b) Changes in the carrying amount of investment property for the years ended December 31, 2018 and 2019 were as follows: 1) For the year ended December 31, 2018 (in millions of Won) Beginning Acquisitions Disposals Depreciation(*1) Others(*2) Ending Land ￦ 360,402 1,327 (26,826 ) (16,743 ) (39,575 ) 278,585 Buildings 634,040 727 (32,807 ) (28,358 ) (2,267 ) 571,335 Structures 6,281 — — (603 ) (4,270 ) 1,408 Construction-in-progress 64,191 42,052 — (24,948 ) (4,008 ) 77,287 ￦ 1,064,914 44,106 (59,633 ) (70,652 ) (50,120 ) 928,615 (*1) Includes impairment loss on investment property recognized by each of the consolidated subsidiaries, including the office lease of POSCO (Dalian) IT Center Development Co., Ltd. amounting to ￦ (*2) Includes reclassification resulting from changing the purpose of use, adjustment of foreign currency translation difference and others. 2) For the year ended December 31, 2019 (in millions of Won) Beginning Acquisitions Disposals Depreciation(*1) Others(*2) Ending Land ￦ 278,585 — (5,921 ) — 5,801 278,465 Buildings 571,335 1,548 (5,343 ) (52,416 ) 83,035 598,159 Structures 1,408 — (50 ) (625 ) 445 1,178 Right of use assets — — — — 425 425 Construction-in-progress 77,287 18,644 — — (95,931 ) — ￦ 928,615 20,192 (11,314 ) (53,041 ) (6,225 ) 878,227 (*1) Includes impairment loss on investment property recognized by POSCO (Dalian) IT Center Development Co., Ltd., a subsidiary, in relation to its office lease amounting to ￦ (*2) Includes reclassification resulting from changing the purpose of use, adjustment of foreign currency translation difference and others. </t>
  </si>
  <si>
    <t>Property, Plant and Equipment, Net</t>
  </si>
  <si>
    <t xml:space="preserve">14. Property, Plant and Equipment, Net (a) Property, plant and equipment as of December 31, 2018 and 2019 are as follows: (in millions of Won) 2018 2019 Acquisition Accumulated depreciation and impairment Government Book value Acquisition cost Accumulated depreciation and impairment Government Book value Land ￦ 2,553,957 (5,955 ) — 2,548,002 2,527,972 (1,913 ) — 2,526,059 Buildings 9,146,294 (4,743,449 ) (393 ) 4,402,452 9,227,064 (5,010,770 ) (840 ) 4,215,454 Structures 5,884,277 (2,966,304 ) (49 ) 2,917,924 6,066,000 (3,161,453 ) (41 ) 2,904,506 Machinery and equipment 47,610,225 (29,091,754 ) (342 ) 18,518,129 47,548,589 (30,326,324 ) (4,001 ) 17,218,264 Vehicles 302,767 (271,381 ) (45 ) 31,341 305,275 (272,977 ) (13 ) 32,285 Tools 399,638 (333,387 ) (87 ) 66,164 418,829 (348,032 ) (46 ) 70,751 Furniture and fixtures 638,553 (502,215 ) (51 ) 136,287 658,467 (528,066 ) (269 ) 130,132 Finance lease assets 213,873 (76,309 ) — 137,564 970,891 (196,309 ) — 774,582 Bearer plants 88,773 (8,002 ) — 80,771 138,818 (14,625 ) — 124,193 Construction-in- 1,964,267 (778,373 ) (6,255 ) 1,179,639 2,800,412 (856,548 ) (14,117 ) 1,929,747 ￦ 68,802,624 (38,777,129 ) (7,222 ) 30,018,273 70,662,317 (40,717,017 ) (19,327 ) 29,925,973 (b) Changes in the carrying amount of property, plant and equipment for the years ended December 31, 2018 and 2019 were as follows: 1) For the year ended December 31, 2018 (in millions of Won) Beginning Acquisitions Disposals Depreciation Impairment loss(*1,2) Others(*3) Ending Land ￦ 2,527,650 28,998 (26,157 ) — 6,399 11,112 2,548,002 Buildings 4,877,018 46,129 (21,501 ) (331,688 ) (73,523 ) (93,983 ) 4,402,452 Structures 2,765,852 18,749 (2,834 ) (220,218 ) (6,652 ) 363,027 2,917,924 Machinery and equipment 19,367,957 145,220 (62,135 ) (2,224,000 ) (143,293 ) 1,434,380 18,518,129 Vehicles 32,861 8,538 (1,149 ) (14,835 ) (56 ) 5,982 31,341 Tools 63,640 21,337 (1,867 ) (26,421 ) (206 ) 9,681 66,164 Furniture and fixtures 145,439 32,258 (577 ) (51,835 ) (1,494 ) 12,496 136,287 Finance lease assets 145,257 28,466 (420 ) (19,224 ) — (16,515 ) 137,564 Bearer plants 65,515 — — (3,636 ) — 18,892 80,771 Construction-in-progress 1,892,346 1,884,125 (23,814 ) — (778,373 ) (1,794,645 ) 1,179,639 ￦ 31,883,535 2,213,820 (140,454 ) (2,891,857 ) (997,198 ) (49,573 ) 30,018,273 (*1) During 2018, the Controlling Company evaluated future economic performance of its Synthetic Natural Gas (SNG) facility that was still in trial run stage. Considering the continuous decline in LNG price, increase in coal prices and the need for additional capital investment in the SNG facility, the Controlling Company concluded that the profitability for the SNG facility is unlikely to be sustainable and decided to terminate the operation of SNG facility as of December 31, 2018. The property, plant and equipment in the SNG facility are primarily comprised of machinery and equipment, among which assets with a carrying value of ￦ re-used For the assets for which sale is probable, the recoverable amount is determined based on fair value less cost of disposal. Fair value was measured using cost approach, which is based on an estimation of the current cost to purchase or replace the asset less applicable depreciation and obsolescence. Specifically, the Controlling Company used indirect cost approach to estimate the replacement cost for a new asset by applying asset specific inflation factors to the asset’s historical cost. Then the Controlling Company estimated and deducted depreciation for physical deterioration. Depreciation factors are applied primarily based on estimated useful life of the asset and declining balance depreciation method. The fair value measurement of assets in SNG facility is considered to be level 3 because significant inputs used in the estimate, such as asset specific inflation factors and estimated useful lives, are unobservable. As a result of the impairment test, the Company recognized an impairment loss of ￦ The Controlling Company also has recognized an impairment loss amounting to ￦ (*2) As of December 31, 2018, POSCO ENERGY CO., LTD., a subsidiary, performed an impairment test due to the continued operating losses of the fuel cell business, and recognized impairment losses amounting to ￦ (*3) Represents assets transferred from construction-in-progress 2) For the year ended December 31, 2019 (in millions of Won) Beginning Acquisitions Business Combination Disposals Depreciation Impairment loss(*1,2) Others(*3) Ending Land ￦ 2,548,002 6,550 — (2,128 ) — — (26,365 ) 2,526,059 Buildings 4,402,452 39,551 22,836 (10,376 ) (314,107 ) (90,036 ) 165,134 4,215,454 Structures 2,917,924 49,931 2 (3,350 ) (228,616 ) (27,217 ) 195,832 2,904,506 Machinery and equipment 18,518,129 175,743 1,216 (78,236 ) (2,250,022 ) (309,604 ) 1,161,038 17,218,264 Vehicles 31,341 8,027 189 (742 ) (15,057 ) (559 ) 9,086 32,285 Tools 66,164 19,178 5,792 (1,340 ) (28,537 ) (2,106 ) 11,600 70,751 Furniture and fixtures 136,287 34,618 252 (1,630 ) (36,309 ) (1,808 ) (1,278 ) 130,132 Lease assets(*4) 137,564 72,640 490 (8,401 ) (130,905 ) — 703,194 774,582 Bearer plants 80,771 — — — (5,916 ) — 49,338 124,193 Construction-in-progress 1,179,639 2,261,663 17,697 (24,840 ) — (10,150 ) (1,494,262 ) 1,929,747 ￦ 30,018,273 2,667,901 48,474 (131,043 ) (3,009,469 ) (441,480 ) 773,317 29,925,973 (*1) During the year ended December 31, 2019, the Controlling Company estimated recoverable amount of individual assets in CEM and Fe-Si ￦ (*2) As of December 31, 2019, POSCO SS VINA JOINT STOCK COMPANY (formerly, POSCO SS VINA Co., Ltd.), a subsidiary, performed impairment test due to the continued operating losses and recognized impairment losses amounting to ￦ value-in-use (*3) Represents assets transferred from construction-in-progress (*4) On the date of initial application of IFRS No.16 “Leases” (January 1, 2019), recognition of ￦ right-of-use (c) Borrowing costs capitalized and the capitalized interest rate for the years ended December 31, 2018 and 2019 were as follows: (in millions of Won) 2018 2019 Weighted average expenditure ￦ 628,595 587,628 Borrowing costs capitalized 22,619 22,775 Capitalization rate (%) 2.51 ~ 3.90 3.57 ~ 5.46 (d) Property, plant and equipment and investment property pledged as collateral as of December 31, 2018 and 2019 are as follows: (in millions of Won) Collateral right holder Book value 2018 2019 Land Korean Development Bank and others ￦ 769,843 765,307 Buildings and structures Korean Development Bank and others 1,522,129 1,363,709 Machinery and equipment Korean Development Bank and others 3,419,528 2,440,777 ￦ 5,711,500 4,569,793 As of December 31, 2019, assets pledged as collateral related to the Company’s borrowings and others amounting to ￦ (e) Changes in the carrying amount of right of use assets presented as property, plant and equipment for the year ended December 31, 2019 were as follows: (in millions of Won) Beginning (Initial Right of use Acquisitions Depreciation Others Ending Land ￦ 340,107 22,850 (11,461 ) (10,154 ) 341,342 Buildings and structures 209,455 23,015 (38,853 ) (22,505 ) 171,112 Machinery and equipment 219,877 14,610 (33,751 ) 15,092 215,828 Vehicles 20,555 8,735 (10,050 ) (5,135 ) 14,105 others 52,028 3,430 (36,790 ) 13,527 32,195 ￦ 842,022 72,640 (130,905 ) (9,175 ) 774,582 (f) The amount recognized in profit or loss related to leases for the year ended December 31, 2019 are as follows: (in millions of Won) 2019 Interest on lease liabilities ￦ 35,483 Expenses related to short-term leases 41,974 Expenses related to leases of low-value 14,150 ￦ 91,607 </t>
  </si>
  <si>
    <t>Goodwill and Other Intangible Assets, Net</t>
  </si>
  <si>
    <t>15. Goodwill and Other Intangible Assets, Net (a) Goodwill and other intangible assets as of December 31, 2018 and 2019 are as follows: 2018 2019 (in millions of Won) Acquisition Accumulated Government Book value Acquisition Accumulated Government Book value Goodwill ￦ 1,603,308 (478,159 ) — 1,125,149 1,631,413 (533,604 ) — 1,097,809 Intellectual property rights 3,300,638 (901,113 ) — 2,399,525 3,449,796 (1,170,586 ) — 2,279,210 Premium in rental 158,338 (23,545 ) — 134,793 170,247 (22,169 ) — 148,078 Development expense 445,752 (346,589 ) — 99,163 483,539 (389,200 ) — 94,339 Port facilities usage rights 724,375 (419,294 ) — 305,081 686,525 (405,127 ) — 281,398 Exploration and evaluation assets 285,845 (93,715 ) — 192,130 294,874 (217,603 ) — 77,271 Customer relationships 860,951 (439,178 ) — 421,773 865,821 (490,946 ) — 374,875 Other intangible assets 1,115,742 (622,417 ) (114 ) 493,211 1,220,641 (665,026 ) (122 ) 555,493 ￦ 8,494,949 (3,324,010 ) (114 ) 5,170,825 8,802,856 (3,894,261 ) (122 ) 4,908,473 (b) The changes in carrying amount of goodwill and other intangible assets for the years ended December 31, 2018 and 2019 were as follows: 1) For the year ended December 31, 2018 (in millions of Won) Beginning Acquisitions Disposals Amortization Impairment loss Others(*3) Ending Goodwill ￦ 1,349,838 — — — (223,709 ) (980 ) 1,125,149 Intellectual property rights 2,449,193 334,667 (18,619 ) (198,282 ) (96,475 ) (70,959 ) 2,399,525 Premium in rental(*1) 118,310 36,196 (15,675 ) (330 ) (4,218 ) 510 134,793 Development expense 80,218 4,248 (32 ) (37,305 ) (411 ) 52,445 99,163 Port facilities usage rights 309,373 — — (22,975 ) — 18,683 305,081 Exploration and evaluation assets 205,944 2,654 — — (3,339 ) (13,129 ) 192,130 Customer relationships 466,945 — — (48,499 ) — 3,327 421,773 Power generation permit(*2) 539,405 — — — — (539,405 ) — Other intangible assets 433,043 164,594 (1,644 ) (49,190 ) (8,844 ) (44,748 ) 493,211 ￦ 5,952,269 542,359 (35,970 ) (356,581 ) (336,996 ) (594,256 ) 5,170,825 (*1) Premium in rental includes memberships with indefinite useful lives. (*2) During the year ended December 31, 2018, the Company disposed of a portion of shares of its subsidiary, POSPower Co., Ltd, which resulted in the Company’s loss of control, and derecognition of corresponding intangible assets. (*3) Represents assets transferred from construction-in-progress 2) For the year ended December 31, 2019 (in millions of Won) Beginning Acquisitions Business Combination Disposals Amortization Impairment loss(*2) Others(*3) Ending Goodwill ￦ 1,125,149 — 26,256 — — (55,445 ) 1,849 1,097,809 Intellectual property rights 2,399,525 127,479 — (6,566 ) (271,694 ) (2 ) 30,468 2,279,210 Premium in rental(*1) 134,793 15,636 — (3,326 ) (181 ) 24 1,132 148,078 Development expense 99,163 4,484 — (35 ) (44,418 ) (666 ) 35,811 94,339 Port facilities usage rights 305,081 — — (4,674 ) (22,923 ) — 3,914 281,398 Exploration and evaluation assets 192,130 9,642 — — — (123,888 ) (613 ) 77,271 Customer relationships 421,773 — — — (51,768 ) — 4,870 374,875 Other intangible assets 493,211 141,578 74 (10,718 ) (40,263 ) (10,111 ) (18,278 ) 555,493 — — — — — — — — ￦ 5,170,825 298,819 26,330 (25,319 ) (431,247 ) (190,088 ) 59,153 4,908,473 (*1) Premium in rental includes memberships with indefinite useful lives. (*2) From exploration and evaluation of natural gas in the AD-7 ￦ (*3) Represents assets transferred from construction-in-progress (c) For the purpose of impairment testing, goodwill is allocated to individually operating entities which are determined to be CGUs. The goodwill amounts as of December 31, 2018 and 2019 are as follows: (in millions of Won) Reportable segments Total number of 2018 2019 CGUs 2018 2019 Steel 7 7 POSCO VST CO., LTD. ￦ 36,955 36,955 Others 12,484 13,721 Trading 2 3 POSCO INTERNATIONAL CORPORATION(*1) 1,006,879 951,434 GRAIN TERMINAL HOLDING(*2) — 26,256 PT. Bio Inti Agrindo 6,902 7,468 Others 16 — E&amp;C 2 2 POSCO ENGINEERING &amp; CONSTRUCTION CO., LTD. 24,868 24,868 POSCO Center Beijing 155 158 POSCO ENERGY CO., LTD. 26,471 26,471 Others 5 5 Others 10,419 10,478 16 17 ￦ 1,125,149 1,097,809 (*1) Recoverable amounts of POSCO INTERNATIONAL Corporation are determined based on its value in use. As of December 31, 2019, value in use is estimated by applying a 6.84% discount rate and a 1.9% terminal growth rate after 5 years, based on management’s business plan. The terminal growth rate does not exceed long-term growth rate of its industry. Impairment loss on goodwill of ￦ Value in use of the CGU was affected by the assumptions such as discount rate, terminal growth rate and estimated sales used in discounted cash flow model. When the discount rate increases by 0.25%, value in use will be decreased by ￦ ￦ (*2) In connection with the acquisition of Grain Terminal Holding, the Company recognized goodwill of ￦</t>
  </si>
  <si>
    <t>Other Assets</t>
  </si>
  <si>
    <t>16. Other Assets Other current assets and other non-current (in millions of Won) 2018 2019 Current Advance payment ￦ 539,894 453,538 Prepaid expenses 123,770 145,834 Firm commitment asset 11,246 17,490 Others 9,553 14,315 684,463 631,177 Non-current Long-term advance payment 24,280 21,950 Long-term prepaid expenses 334,918 41,256 Others(*1) 149,566 262,036 ￦ 508,764 325,242 (*1) ) As of December 31, 2018 and 2019 the Company recognized tax assets amounting to ￦ ￦</t>
  </si>
  <si>
    <t>Borrowings</t>
  </si>
  <si>
    <t xml:space="preserve">17. Borrowings (a) Short-term borrowings and current portion of long-term borrowings as of December 31, 2018 and 2019 are as follows: (in millions of Won) Bank Issuance date Maturity date Interest 2018 2019 Short-term borrowings Bank overdrafts JP Morgan and others January, 2019~ December, 2019 January, 2020~ December, 2020 0.5~8.9 ￦ 294,364 159,075 Short-term borrowings HSBC and others January, 2019~ December, 2019 January, 2020~ December, 2020 0.2~12.7 7,193,416 5,327,258 7,487,780 5,486,333 Current portion of long-term liabilities Current portion of long-term borrowings Export-Import Bank of Korea and others November, 2004~ October, 2019 January, 2020~ December, 2020 0.7~6.6 1,234,915 1,491,934 Current portion of debentures Korea Development Bank and others October, 2010~ September, 2018 April, 2020~ October, 2020 1.5~4.3 1,568,108 1,571,194 Less: Current portion of discount on debentures issued (1,184 ) (1,249 ) 2,801,839 3,061,879 ￦ 10,289,619 8,548,212 (b) Long-term borrowings, excluding current portion as of December 31, 2018 and 2019 are as follows: (in millions of Won) Bank Issuance date Maturity date Interest 2018 2019 Long-term borrowings Export-Import Bank of Korea and others September, 2001~ December, 2019 February, 2021~ March, 2037 0.2~12.5 ￦ 4,499,199 3,827,152 Less: Present value discount (30,526 ) (24,374 ) Bonds KB Securities co.,Ltd. and others April, 2011~ November, 2019 February, 2021~ October, 2029 1.6~5.3 5,469,580 8,124,194 Less: Discount on debentures issued (18,602 ) (33,571 ) ￦ 9,919,651 11,893,401 (c) Assets pledged as collateral in regard to the borrowings as of December 31, 2019 are as follows: (in millions of Won) Bank Book value Pledged Cash and cash equivalents Sinhan Bank and others 26,923 26,923 Property, plant and equipment and Investment property Korea Development Bank and others 4,420,551 4,967,168 Trade accounts and notes receivable Korea Development Bank and others 7,498 7,498 Inventories Export-Import Bank of Korea and others 118,824 12,650 Financial instruments KB Kookmin Bank and others 46,217 45,017 ￦ 4,620,013 5,059,256 </t>
  </si>
  <si>
    <t>Other Payables</t>
  </si>
  <si>
    <t>18. Other Payables Other payables as of December 31, 2018 and 2019 are as follows: (in millions of Won) 2018 2019 Current Accounts payable ￦ 783,562 832,845 Accrued expenses 720,773 742,370 Dividend payable 8,673 3,106 Lease liabilities(*1) 10,152 149,176 Withholdings 196,937 152,011 ￦ 1,720,097 1,879,508 Non-current Accounts payable ￦ 1,624 2,718 Accrued expenses 19,021 4,805 Lease liabilities(*1) 84,602 526,294 Long-term withholdings 43,621 51,312 ￦ 148,868 585,129 (*1) As of December 31, 2019, the Company recognized additional lease liabilities of ￦</t>
  </si>
  <si>
    <t>Other Financial Liabilities</t>
  </si>
  <si>
    <t xml:space="preserve">19. Other Financial Liabilities Other financial liabilities as of December 31, 2018 and 2019 are as follows: (in millions of Won) 2018 2019 Current Derivatives liabilities ￦ 27,328 28,021 Financial guarantee liabilities 50,472 49,806 ￦ 77,800 77,827 Non-current Derivatives liabilities ￦ 46,429 17,033 Financial guarantee liabilities 17,733 14,461 ￦ 64,162 31,494 </t>
  </si>
  <si>
    <t xml:space="preserve">20. Provisions (a) Provisions as of December 31, 2018 and 2019 are as follows: (in millions of Won) 2018 2019 Current Non-current Current Non-current Provision for bonus payments ￦ 46,514 26,964 76,432 47,237 Provision for construction warranties 11,842 130,391 7,655 162,773 Provision for legal contingencies and claims(*1) 16,981 94,169 6,996 77,488 Provision for the restoration(*2) 9,379 79,789 6,783 80,520 Others(*3,4) 213,737 99,723 262,471 90,136 ￦ 298,453 431,036 360,337 458,154 (*1) The Company recognized probable outflow of resources amounting to ￦ ￦ (*2) Due to contamination of lands near the Company’s magnesium smelting plant located in Gangneung province and others, the Company recognized present values of estimated costs for recovery of ￦ (*3) As of December 31, 2018 and 2019, POSCO ENERGY CO., LTD., and Korea Fuel Cell, recognized ￦ ￦ (*4) The Company has recognized emission liabilities of ￦ (b) The following are the key assumptions concerning the future and other key sources of estimation uncertainties at the end of the reporting period. Key assumptions for the estimation Provision for bonus payments Estimations based on financial performance and service provided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18 and 2019 were as follows: 1) For the year ended December 31, 2018 (in millions of Won) Beginning Increase Utilization Reversal Others(*1) Ending Provision for bonus payments ￦ 49,171 88,879 (60,723 ) (3,856 ) 7 73,478 Provision for construction warranties 118,036 56,560 (24,608 ) (7,660 ) (95 ) 142,233 Provision for legal contingencies and claims 36,764 84,242 (6,066 ) (3,399 ) (391 ) 111,150 Provision for the restoration 134,190 14,912 (9,212 ) (47,682 ) (3,040 ) 89,168 Others 249,957 328,879 (118,388 ) (216,668 ) 69,680 313,460 ￦ 573,472 (218,997) (279,265) 66,161 729,489 (*1) Includes adjustments of foreign currency translation differences and others. 2) For the year ended December 31, 2019 (in millions of Won) Beginning Increase Utilization Reversal Others(*1) Ending Provision for bonus payments ￦ 73,478 122,714 (86,084 ) (3,077 ) 16,638 123,669 Provision for construction warranties 142,233 53,203 (22,858 ) (3,444 ) 1,294 170,428 Provision for legal contingencies and claims 111,150 26,407 (37,087 ) (18,098 ) 2,112 84,484 Provision for the restoration 89,168 23,559 (13,411 ) (14,379 ) 2,366 87,303 Others 313,460 95,747 (38,260 ) (86,458 ) 68,118 352,607 ￦ 321,630 (197,700) (125,456) 90,528 818,491 (*1) Includes adjustments of foreign currency translation differences and others. </t>
  </si>
  <si>
    <t>Employee Benefits</t>
  </si>
  <si>
    <t xml:space="preserve">21. Employee Benefits (a) Defined contribution plans The expenses related to post-employment benefit plans under defined contribution plans for the years ended December 31, 2017, 2018 and 2019 were as follows: (in millions of Won) 2017 2018 2019 Expense related to post-employment benefit plans under defined contribution plans ￦ 35,538 42,825 46,846 (b) Defined benefit plans 1) The amounts recognized in relation to net defined benefit liabilities in the statements of financial position as of December 31, 2018 and 2019 are as follows: (in millions of Won) 2018 2019 Present value of funded obligations ￦ 2,117,829 2,416,203 Fair value of plan assets(*1) (1,997,717 ) (2,255,149 ) Present value of non-funded 19,332 15,677 Net defined benefit liabilities ￦ 139,444 176,731 (*1) As of December 31, 2018 and 2019, the Company recognized net defined benefit assets amounting to ￦ ￦ 2) Changes in present value of defined benefit obligations for the years ended December 31, 2018 and 2019 were as follows: (in millions of Won) 2018 2019 Defined benefit obligations at the beginning of year ￦ 1,843,135 2,137,161 Current service costs 212,323 236,735 Interest costs 54,950 51,900 Remeasurements : 212,678 152,713 - Gain from change in financial assumptions 173,084 103,850 - Loss (gain) from change in demographic assumptions 526 (492 ) - Others 39,068 49,355 Benefits paid (189,165 ) (152,275 ) Others 3,240 5,646 Defined benefit obligations at the end of year ￦ 2,137,161 2,431,880 3) Changes in fair value of plan assets for the years ended December 31, 2018 and 2019 were as follows: (in millions of Won) 2018 2019 Fair value of plan assets at the beginning of year ￦ 1,714,166 1,997,717 Interest on plan assets 50,784 48,210 Remeasurement of plan assets (19,761 ) (8,692 ) Contributions to plan assets 408,326 342,915 Benefits paid (163,112 ) (124,962 ) Others 7,314 (39 ) Fair value of plan assets at the end of year ￦ 1,997,717 2,255,149 The Company expects to make an estimated contribution of ￦ 4) The fair value of plan assets as of December 31, 2018 and 2019 are as follows: (in millions of Won) 2018 2019 Equity instruments ￦ 3,151 10,386 Debt instruments 692,825 1,013,716 Deposits 1,244,802 1,159,455 Others 56,939 71,592 ￦ 1,997,717 2,255,149 5) The amounts recognized in consolidated statements of comprehensive income for the years ended December 31, 2017, 2018 and 2019 were as follows: (in millions of Won) 2017 2018 2019 Current service costs ￦ 209,612 212,323 236,735 Net interest costs(*1) (9,686 ) 4,166 3,690 ￦ 199,926 216,489 240,425 (*1) The actual return on plan assets amounted to ￦ ￦ ￦ The expenses by function were as follows: (in millions of Won) 2017 2018 2019 Cost of sales ￦ 131,724 150,822 169,206 Selling and administrative expenses 67,424 64,505 70,060 Others 778 1,162 1,159 ￦ 199,926 216,489 240,425 6) Accumulated actuarial gains (losses), net of tax recognized in other comprehensive income for the years ended December 31, 2017, 2018 and 2019 were as follows: (in millions of Won) 2017 2018 2019 Beginning ￦ (251,612 ) (299,155 ) (472,644 ) Current actuarial gains (losses) (47,543 ) (173,489 ) (117,152 ) Ending ￦ (299,155 ) (472,644 ) (589,796 ) 7) The principal actuarial assumptions as of December 31, 2018 and 2019 are as follows: (%) 2018 2019 Discount rate 2.24~10.03 1.72 ~ 13.00 Expected future increase in salaries(*1) 2.54~10.00 2.00 ~ 11.00 (*1) The expected future increase in salaries is based on the average salary increase rate for the past 3 years. All assumptions are reviewed at the end of the reporting period. Additionally, to determine the present value of defined benefit obligations, the Company uses actuarial assumptions associated with the long-term characteristics of the defined benefit plan. 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67,767 ) (6.9 ) 194,809 8.0 Expected future increase in salaries 195,098 8.0 (170,997 ) (7.0 ) 9) As of December 31, 2019, the maturity of the expected benefit payments are as follows: (in millions of Won) Within 1 year - 5 years 5 years - 10 years 10 years - 20 years After 20 years Total Benefits paid ￦ 279,554 928,288 513,133 771,500 409,976 2,902,451 The maturity analysis of the defined benefit obligation is based on nominal amounts according to expected remaining working lives of employees. </t>
  </si>
  <si>
    <t>Other Liabilities</t>
  </si>
  <si>
    <t xml:space="preserve">22. Other Liabilities Other liabilities as of December 31, 2018 and 2019 are as follows: (in millions of Won) 2018 2019 Current Due to customers for contract work ￦ 641,064 644,947 Advances received 1,130,910 746,169 Unearned revenue 49,805 61,795 Withholdings 233,981 388,486 Firm commitment liability 24,373 15,637 Others 10,174 8,604 ￦ 2,090,307 1,865,638 Non-current Advances received 123,071 116,178 Unearned revenue 42,992 27,161 Others 84,369 52,349 ￦ 250,432 195,688 </t>
  </si>
  <si>
    <t>Financial Instruments</t>
  </si>
  <si>
    <t xml:space="preserve">23. Financial Instruments (a) Classification and fair value of financial instruments 1) The carrying amount and the fair values of financial assets and financial liabilities by fair value hierarchy as of December 31, 2018 and 2019 are as follows: ① (in millions of Won) Fair value Book value Level 1 Level 2 Level 3 Total Financial assets Fair value through profit or loss Derivative assets ￦ 16,662 — 16,662 — 16,662 Short-term financial instruments 6,099,303 — 6,099,303 — 6,099,303 Debt securities 27,229 — — 27,229 27,229 Other securities 338,106 1,224 5,205 331,677 338,106 Other receivables 2,000 — — 2,000 2,000 Derivative hedging instruments(*2) 32,421 — 32,421 — 32,421 Fair value through other comprehensive income Equity securities 1,238,630 891,514 — 347,116 1,238,630 Debt securities 1,638 — — 1,638 1,638 Financial assets measured at amortized cost(*1) — Cash and cash Equivalents 2,643,865 — — — — Trade accounts and notes receivable 8,819,617 — — — — Other receivables 1,843,381 — — — — Debt securities 8,447 — — — — Deposit instruments 1,966,558 — — — — ￦ 23,037,857 892,738 6,153,591 709,660 7,755,989 Financial liabilities Fair value through profit or loss Derivative liabilities ￦ 60,047 — 60,047 — 60,047 Derivative hedging instruments(*2) 13,710 — 13,710 — 13,710 Financial liabilities measured at amortized cost(*1) Trade accounts and notes payable 4,035,960 — — — — Borrowings 20,209,270 — 20,377,105 — 20,377,105 Financial guarantee liabilities 68,205 — — — — Others 1,803,353 — — — — ￦ 26,190,545 — 20,450,862 — 20,450,862 (*1) Fair value of financial assets and liabilities measured at amortized cost except borrowings approximates carrying amounts. ② (in millions of Won) Fair value Book value Level 1 Level 2 Level 3 Total Financial assets Fair value through profit or loss Derivative assets ￦ 106,104 — 106,104 — 106,104 Short-term financial instruments 6,861,242 — 6,861,242 — 6,861,242 Debt securities 28,087 — — 28,087 28,087 Other securities 340,008 1,222 3,330 335,456 340,008 Other receivables 2,000 — — 2,000 2,000 Derivative hedging instruments(*2) 6,174 — 6,174 — 6,174 Fair value through other comprehensive income Equity securities 1,204,902 782,108 73 422,721 1,204,902 Debt securities 5,686 — — 5,686 5,686 Financial assets measured at amortized cost(*1) Cash and cash Equivalents 3,514,872 — — — — Trade accounts and notes receivable 8,214,459 — — — — Other receivables 2,193,700 — — — — Debt securities 334,153 — — — — Deposit instruments 1,779,082 — — — — ￦ 24,590,469 783,330 6,976,923 793,950 8,554,203 Financial liabilities Fair value through profit or loss Derivative liabilities ￦ 32,193 — 32,193 — 32,193 Derivative hedging instruments(*2) 12,861 — 12,861 — 12,861 Financial liabilities measured at amortized cost(*1) Trade accounts and notes payable 3,442,989 — — — — Borrowings 20,441,613 — 20,666,476 — 20,666,476 Financial guarantee liabilities 64,267 — — — — Others 2,401,382 — — — — ￦ 26,395,305 — 20,711,530 — 20,711,530 (*1) Fair value of financial assets and liabilities measured at amortized cost except borrowings approximates carrying amounts. (*2) The Company applies fair value hedge for certain forward contracts utilized in hedging the risk of changes in fair value of product prices regarding firm commitments or purchase commitments. Also, the Company applies cash flow hedge for certain currency swap utilized in hedging the risk of changes in foreign currency which influences cash flow from borrowings. 2) Financial assets and financial liabilities classified as fair value hierarchy Level 2 Fair values of derivatives are measured using valuation models such as discounted cash flow method and others. Inputs of the valuation model include forward rate, interest rate and others. It may change depending on the type of derivatives and the nature of the underlying assets. 3) Financial assets and financial liabilities classified as fair value hierarchy Level 3 ① Fair value measurement method and significant but not observable inputs for the financial assets classified as fair value hierarchy Level 3 as of December 31, 2019 are as follows: (in millions of Won) Fair value Valuation technique Inputs Range of inputs Effect on fair value with unobservable input Financial assets at fair value ￦ 417,683 Discounted cash flows Growth rate 0% ~ 0.5% As growth rate increases, fair value increases Discount rate 6.0% ~ 18.4% As discount rate increases, fair value decreases 17,931 Proxy firm valuation method Price multiples 0.621 ~ 2.645 As price multiples increases, fair value increases 358,336 Asset value approach — — — ② Sensitivity analysis of financial assets and financial liabilities classified as Level 3 of fair value hierarchy If other inputs remain constant as of December 31, 2019 and one of the significant but not observable input is changed, the effect on fair value measurement is as follows: (in millions of Won) Input variable Favorable Unfavorable changes Financial assets at fair value Fluctuation 0.5% of growth rate ￦ 1,325 1,224 Fluctuation 0.5% of discount rate 24,766 21,845 ③ Changes in fair value of financial assets and financial liabilities classified as Level 3 for the years ended December 31, 2018 and 2019 were as follows: (in millions of Won) 2018 2019 Beginning ￦ 880,012 709,660 Acquisition 134,325 68,461 Loss on valuation of financial assets (34,555 ) (9,412 ) Other comprehensive income 26,771 106,586 Disposal and others (296,893 ) (81,345 ) Ending ￦ 709,660 793,950 4) Finance income and costs by category of financial instrument for the years ended December 31, 2017, 2018 and 2019 were as follows: ① For the year ended December 31, 2017 Finance income and costs Other (in millions of Won) Interest Gain and Gain and Gain and Impairment Others Total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at amortized cost (653,115 ) — 777,935 — — (9,546 ) 115,274 — ￦ (440,664 ) (161,735 ) 170,098 360,787 (123,214 ) 83,118 (111,610 ) (31,532 ) ② For the year ended December 31, 2018 Finance income and costs Other comprehensive (in millions of Won) Interest Gain and Gain and Gain and Others Total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 ③ For the year ended December 31, 2019 Finance income and costs Other comprehensive (in millions of Won) Interest Gain and Gain and Gain and Others Total Financial assets at fair value through profit or loss ￦ 142,873 (23,551 ) — 5,556 630 125,508 — Derivative assets — 123,538 — 184,861 — 308,399 — Financial assets at fair value through other comprehensive income — — — — 74,825 74,825 (10,541 ) Financial assets measured at amortized cost 209,511 — 295,319 (36,935 ) (8,042 ) 459,853 — Derivative liabilities — (7,494 ) — (217,072 ) — (224,566 ) (90 ) Financial liabilities measured at amortized cost (755,711 ) — (330,808 ) (2,432 ) (24,988 ) (1,113,939 ) — ￦ (403,327 ) 92,493 (35,489 ) (66,022 ) 42,425 (369,920 ) (10,631 ) (b) Credit risk 1) Credit risk exposure The carrying amount of financial assets represents the Company’s maximum exposure to credit risk. The maximum exposure to credit risk as of December 31, 2018 and 2019 are as follows: (in millions of Won) 2018 2019 Cash and cash equivalents ￦ 2,643,865 3,514,872 Derivative assets 49,083 112,278 Short-term financial instrument 6,099,303 6,861,242 Debt securities 37,314 367,926 Other securities 338,106 340,008 Other receivables 1,845,381 2,195,700 Trade accounts and nores receivable 8,819,617 8,214,459 Deposit instruments 1,966,558 1,779,082 ￦ 21,799,227 23,385,567 The Company provided financial guarantee for the repayment of loans of associates, joint ventures and third parties. As of December 31, 2018 and 2019, the maximum exposure to credit risk related to the financial guarantee amounted to ￦ ￦ 2) Impairment losses on financial assets The Company assesses expected credit losses by estimating the default rate based on the credit loss experience of prior periods and current overdue conditions and considers the credit default swap (CDS) premium to reflect changes in credit risk by sector. For credit-impaired assets and significant receivables where the credit risk is significantly increased, credit losses are individually assessed. ① Allowance for doubtful accounts as of December 31, 2018 and 2019 are as follows: (in millions of Won) 2018 2019 Trade accounts and notes receivable ￦ 588,733 465,524 Other accounts receivable 160,729 210,313 Loans 147,980 195,339 Other assets 19,348 27,098 ￦ 916,790 898,274 ② Impairment losses on financial assets for the years ended December 31, 2018 and 2019 were as follows: (in millions of Won) 2018 2019 Bad debt expenses ￦ 74,781 (28,105 ) Other bad debt expenses(*1) 81,353 88,787 Less: Recovery of allowance for other bad debt accounts (18,261 ) (8,464 ) ￦ 137,873 52,218 (*1) Other bad debt expenses are mainly related to loans and other accounts receivable. ③ The aging and allowance for doubtful accounts of trade accounts and notes receivable as of December 31, 2018 and 2019 are as follows: 2018 2019 (in millions of Won) Trade accounts and Impairment Trade accounts and Impairment Current (not past due) ￦ 8,021,110 70,418 7,528,607 75,324 Over due less than 1 month 632,082 14,434 876,753 9,395 1 month - 3 months 226,082 4,116 228,115 6,647 3 months - 12 months 118,094 11,774 134,888 7,954 Over 12 months 1,148,694 487,991 965,977 366,204 ￦ 10,146,062 588,733 9,734,340 465,524 ④ The aging and allowance for doubtful accounts of other receivables as of December 31, 2018 and 2019 are as follows: 2018 2019 (in millions of Won) Loans and other Impairment Loans and other account receivable Impairment Current (not past due) ￦ 1,754,293 140,072 1,220,756 56,354 Over due less than 1 month 100,102 4,307 432,220 1,546 1 month - 3 months 28,351 851 91,521 239 3 months - 12 months 59,946 12,411 271,814 10,846 over 12 months 230,746 170,416 612,139 363,765 ￦ 2,173,438 328,057 2,628,450 432,750 ⑤ Changes in the allowance for doubtful accounts for the years ended December 31, 2017, 2018 and 2019 were as follows: (in millions of Won) 2017 2018 2019 Beginning ￦ 977,771 1,094,464 916,790 Initial application of IFRS No.9 — 107,454 — Bad debt expenses 173,694 74,781 (28,105 ) Other bad debt expenses 98,177 63,092 80,323 Others(*1) (155,178 ) (423,001 ) (70,735 ) Ending ￦ 1,094,464 916,790 898,273 (*1) Others for the years ended December 31, 2017, 2018 and 2019, included decreases mainly due to write-off ￦ ￦ ￦ (c) Liquidity risk 1) Contractual maturities of non-derivative (in millions of Won) Book value Contractual cash flow Within 1 year 1 year - 5 years After 5 years Trade accounts and notes payable ￦ 3,442,989 3,444,596 3,422,957 21,639 — Borrowings 20,441,613 22,161,306 9,262,808 11,171,927 1,726,571 Financial guarantee liabilities(*1) 64,267 3,406,609 3,406,609 — — Lease liabilities 675,470 858,662 166,854 502,674 189,134 Other financial liabilities 1,725,912 1,797,765 1,667,087 130,678 — ￦ 26,350,251 31,668,938 17,926,315 11,826,918 1,915,705 (*1) For issued financial guarantee contracts, the maximum amount of the guarantee is allocated to the earliest period in which the guarantee could be called. 2) Contractual maturities of derivative financial liabilities are as follows: (in millions of Won) Within 1 year - 5 years After 5 years Total Currency forward ￦ 11,779 10,132 — 21,911 Currency swap 570 1,687 3,845 6,102 Interest rate swap 1,525 1,368 — 2,893 Others 14,148 — — 14,148 ￦ 28,022 13,187 3,845 45,054 (d) Currency risk 1) The Company has exposure to the risk that the fair value or future cash flows of a financial instrument will fluctuate because of the changes in foreign exchange rates. The exposure to currency risk as of December 31, 2018 and 2019 is as follows: (in millions of Won) 2018 2019 Assets Liabilities Assets Liabilities USD ￦ 4,346,481 6,389,276 4,423,107 6,166,765 EUR 657,690 509,437 592,381 180,816 JPY 97,722 389,625 79,664 253,542 Others 259,949 142,868 481,455 319,046 2) As of December 31, 2018 and 2019, provided that functional currency against foreign currencies other than functional currency hypothetically strengthens or weakens by 10%, the changes in gain or loss for the years ended December 31, 2018 and 2019 were as follows: (in millions of Won) 2018 2019 10% increase 10% decrease 10% increase 10% decrease USD ￦ (204,280 ) 204,280 (174,366 ) 174,366 EUR 14,825 (14,825 ) 41,156 (41,156 ) JPY (29,190 ) 29,190 (17,388 ) 17,388 (e) Interest rate risk 1) The carrying amount of interest-bearing financial instruments as of December 31, 2018 and 2019 are as follows: (in millions of Won) 2018 2019 Fixed rate Financial assets ￦ 11,565,519 13,391,637 Financial liabilities (11,781,701 ) (13,264,607 ) (216,182 ) 127,030 Variable rate Financial liabilities ￦ (8,522,323 ) (7,852,476 ) 2) Sensitivity analysis on the cash flows of financial instruments with variable interest rate The Company’s interest rate risk mainly arises from borrowings with variable interest rate. As of December 31, 2018 and 2019, provided that other factors remain the same and the interest rate of borrowings with floating rates increases or decreases by 1%, the changes in interest expense for the years ended December 31, 2018 and 2019 were as follows: (in millions of Won) 2018 2019 1% increase 1% decrease 1% increase 1% decrease Variable rate financial instruments ￦ (85,223 ) 85,223 (78,525 ) 78,525 </t>
  </si>
  <si>
    <t>Share Capital and Capital Surplus</t>
  </si>
  <si>
    <t xml:space="preserve">24. Share Capital and Capital Surplus (a) Share capital as of December 31, 2018 and 2019 are as follows: (Share, in Won) 2018 2019 Authorized shares 200,000,000 200,000,000 Par value ￦ 5,000 5,000 Issued shares(*1) 87,186,835 87,186,835 Shared capital(*2) ￦ 482,403,125,000 482,403,125,000 (*1) As of December 31, 2019, total shares of ADRs of 34,827,912 outstanding in overseas stock market are equivalent to 8,706,978 of common stock. (*2) As of December 31, 2019, the difference between the ending balance of common stock and the par value of issued common stock is ￦ (b) The changes in issued common stock for the years ended December 31, 2018 and 2019 were as follows: (share) 2018 2019 Issued shares Treasury shares Number of Issued shares Treasury shares Number of Beginning 87,186,835 (7,187,231 ) 79,999,604 87,186,835 (7,185,703 ) 80,001,132 Disposal of treasury shares — 1,528 1,528 — 114,509 114,509 Ending 87,186,835 (7,185,703 ) 80,001,132 87,186,835 (7,071,194 ) 80,115,641 (c) Capital surplus as of December 31, 2018 and 2019 are as follows: (in millions of Won) 2018 2019 Share premium ￦ 463,825 463,825 Gain on disposal of treasury shares 784,047 796,623 Other capital deficit 172,135 125,259 ￦ 1,420,007 1,385,707 (d) POSCO Energy Co., Ltd., a subsidiary of the Company, issued redeemable convertible preferred shares which are classified as non-controlling (Share, in Won) Redeemable Convertible Preferred Shares Issue date February 25, 2017 Number of shares issued 8,643,193 shares Price per share ￦ Voting rights No voting rights for 3 years from issue date Dividend rights Cumulative, Non-participating · Minimum dividend rate for 1 year : 3.98% · Dividend rate for 2~3 years : 4.48% · Minimum dividend rate after 4 years : Comparative rate + Issuance spread + 2%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 Conversion price is equal to issue price, which could be adjusted according to anti-dilution clause. Redeemable convertible preferred shares are classified as non-controlling </t>
  </si>
  <si>
    <t>Hybrid Bonds</t>
  </si>
  <si>
    <t xml:space="preserve">25. Hybrid Bonds (a) Hybrid bonds classified as equity as of December 31, 2018 and 2019 are as follows: (in millions of Won) Date of issue Date of Interest 2018 2019 Hybrid bond 1-2(*1) 2013-06-13 2043-06-13 4.60 ￦ 200,000 200,000 Issuance cost (616 ) (616 ) ￦ 199,384 199,384 (*1) Details of issuance of hybrid bonds as of December 31, 2019 are as follows: Hybrid bond 1-2 Maturity date 30 years (POSCO has a right to extend the maturity date) Interest rate Issue date ~ 2023-06-12 Reset every 10 years as follows; · After 10 years : return on government bond (10 years) + 1.40% · After 10 years : additionally +0.25% according to Step-up · After 30 years : additionally +0.75% Interest payments condition Quarterly (Optional deferral of interest payment is available to POSCO) Others POSCO can call the hybrid bond at year 10 and interest payment date afterwards The hybrid bond holder’s preference in the event of liquidation is senior to the common shareholders, but subordinate to other creditors. The interest accumulated but not paid on the hybrid bonds as of December 31, 2019 amounts to ￦ (b) POSCO ENERGY CO., LTD., a subsidiary of the Company, issued hybrid bonds, which are classified as non-controlling (in millions of Won) Date of issue Date of maturity Interest rate (%) 2018 2019 Hybrid bond 1-4(*1) 2013-08-29 2043-08-29 5.21 140,000 140,000 Issuance cost (429 ) (429 ) ￦ 139,571 139,571 (*1) Details of issuance of hybrid bonds of POSCO ENERGY Co., Ltd .as of December 31, 2019 are as follows: Hybrid bond 1-4 Maturity date 30 years (The Company has a right to extend the maturity date) Interest rate Issue date ~ 2023-08-29 Reset every 10 years as follows; · After 10 years : return on government bond (10 years) + 1.55% · After 10 years : additionally +0.25% according to Step-up · After 30 years : additionally +0.75% Interest payments condition Quarterly (Optional deferral of interest payment is available to the issuer) Others The issuer can call the hybrid bond at year 10 and interest payment date afterwards The hybrid bond holders’ preference in the event of liquidation is senior to the common shareholders, but subordinate to other creditors. The interest accumulated but not paid on the hybrid bonds as of December 31, 2019 amounts to ￦ </t>
  </si>
  <si>
    <t xml:space="preserve">26. Reserves (a) Reserves as of December 31, 2018 and 2019 are as follows: (in millions of Won) 2018 2019 Accumulated comprehensive loss of investments in associates and joint ventures ￦ (670,435 ) (648,712 ) Changes in fair value of equity investments at fair value through other comprehensive income (295,300 ) (285,073 ) Foreign currency translation differences (417,817 ) (202,636 ) Gain or losses on valuation of derivatives (352 ) (438 ) Others (20,464 ) (21,121 ) ￦ (1,404,368 ) (1,157,980 ) (b) Changes in unrealized fair value of available-for-sale (in millions of Won) 2018 2019 Beginning balance ￦ 230,190 (295,300 ) Initial application of IFRS No. 9 (421,525 ) — Changes in unrealized fair value of equity investments (139,226 ) (9,422 ) Reclassification upon disposal 45,737 21,902 Others (10,476 ) (2,253 ) Ending balance ￦ (295,300 ) (285,073 ) </t>
  </si>
  <si>
    <t>Treasury Shares</t>
  </si>
  <si>
    <t xml:space="preserve">27. Treasury Shares Based on the Board of Directors’ resolution, POSCO holds treasury shares for business purposes including its share price stabilization. The changes in treasury shares for the years ended December 31, 2018 and 2019 were as follows: (shares, in millions of Won) 2018 2019 Number of shares Amount Number of shares Amount Beginning 7,187,231 ￦ 1,533,054 7,185,703 ￦ 1,532,728 Disposal of treasury shares (1,528 ) (326 ) (114,509 ) (24,425 ) Ending 7,185,703 ￦ 1,532,728 7,071,194 ￦ 1,508,303 </t>
  </si>
  <si>
    <t xml:space="preserve">28. Revenue (a) Disaggregation of revenue 1) Details of revenue disaggregated by types of revenue and timing of revenue recognition for the years ended December 31, 2017, 2018 and 2019 were as follows: ① For the year ended December 31, 2017 (in millions of Won) Steel Trading Construction Others Total Types of revenue Revenue from sales of goods ￦ 30,064,680 20,655,267 20,368 617,394 51,357,709 Revenue from services 111,494 28,793 48,408 1,876,179 2,064,874 Revenue from construction contract — — 6,262,038 37,154 6,299,192 Others 54,194 118,147 87,559 205,192 465,092 ￦ 30,230,368 20,802,207 6,418,373 2,735,919 60,186,867 Timing of revenue recognition Revenue recognized at a point in time ￦ 30,118,874 20,773,414 334,345 832,369 52,059,002 Revenue recognized over time 111,494 28,793 6,084,028 1,903,550 8,127,865 ￦ 30,230,368 20,802,207 6,418,373 2,735,919 60,186,867 ② For the year ended December 31, 2018 (in millions of Won) Steel Trading Construction Others Total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743,448 906,120 55,220,183 Revenue recognized over time 583,359 611,752 6,202,821 2,536,521 9,934,453 ￦ 32,358,009 22,407,717 6,946,269 3,442,641 65,154,636 ③ For the year ended December 31, 2019 (in millions of Won) Steel Trading Construction Others Total Types of revenue Revenue from sales of goods ￦ 31,456,714 21,629,838 — 712,196 53,798,748 Revenue from services 573,463 369,730 49,696 2,217,862 3,210,751 Revenue from construction contract — — 7,308,401 30,998 7,339,399 Others 48,276 157,564 5,393 225,578 436,811 ￦ 32,078,453 22,157,132 7,363,490 3,186,634 64,785,709 Timing of revenue recognition Revenue recognized at a point in time ￦ 31,504,990 21,787,402 747,917 943,037 54,983,346 Revenue recognized over time 573,463 369,730 6,615,573 2,243,597 9,802,363 ￦ 32,078,453 22,157,132 7,363,490 3,186,634 64,785,709 (b) Details of contract assets and liabilities from contracts with customers as of December 31, 2018 and 2019, are as follows. (in millions of Won) 2018 2019 Receivables Account receivables ￦ 8,819,617 8,214,459 Contract assets Due from customers for contract work 737,712 1,054,357 Contract liabilities Advance received 1,278,731 864,480 Due to customers for contract work 641,064 644,947 Unearned revenue 91,872 88,733 </t>
  </si>
  <si>
    <t>Revenue - Contract Balances</t>
  </si>
  <si>
    <t xml:space="preserve">29. Revenue – Contract Balances (a) Details of in-progress (in millions of Won) 2018 2019 Accumulated cost ￦ 26,153,452 27,281,031 Accumulated contract profit 1,848,718 2,462,008 Accumulated contract loss (804,538 ) (1,185,200 ) Accumulated contract revenue 27,197,632 28,557,839 (b) Details of due from customers for contract work and due to customers for contract work as of December 31, 2018 and 2019 are as follows: (in millions of Won) 2018 2019 Unbilled due from customers for contract work ￦ 810,655 1,128,116 Due to customers for contract work (641,064 ) (644,947 ) ￦ 169,591 483,169 (c) Due to the factors causing the variation of costs for the years ended December 31, 2018 and 2019, the estimated total contract costs have changed. Details of changes in estimated total contract costs and the impact on profit before income taxes for the years ended December 31, 2018, 2019 and future periods are as follows: (in millions of Won) 2018 2019 Changes in estimated total contract costs ￦ 427,812 533,639 Changes in profit before income taxes of construction contract : - Current period (38,720 ) (166,077 ) - Future periods 69,428 (43,584 ) The effect on the current and future profit is estimated based on the circumstances that have occurred from the commencement date of the contract to the end of period. The estimation is evaluated for the total contract costs and expected total contract revenue as of the end of the period. Also, it may change during future periods. (d) Uncertainty of estimates 1) Total contract revenues Total contract revenues are measured based on contractual amount initially agreed. However, the contract revenues can increase due to additional contract work, claims and incentive payments, or decrease due to penalty when the completion of contract is delayed due to the Company’s fault. Therefore, the measurement of contract revenues is affected by the uncertainty of the occurrence of future events. 2) Total contract costs Contract revenues are recognized based on the percentage of completion, which is measured on the basis of the gross cost amount incurred to date. Total contract costs are estimated based on estimates of future material costs, labor costs, outsourcing cost and others. There is uncertainty in estimates on future contract costs due to various internal and external factors such as fluctuation of market, the risk of business partner and the experience of project performance and others. 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 Management reviews the assumptions used in estimated contract costs at each reporting period end and adjusts them, if necessary. (e) As of December 31, 2019, revenue expected to be recognized in the future in relation to performance obligations that have not been fulfilled (or partially fulfilled) is as follows: (in millions of Won) 2020 2021 2022 After 2023 Total Expected Revenue ￦ 6,387,124 4,279,557 2,105,577 1,965,478 14,737,736 </t>
  </si>
  <si>
    <t>Selling and Administrative Expenses</t>
  </si>
  <si>
    <t xml:space="preserve">30. Selling and Administrative Expenses (a) Other administrative expenses Other administrative expenses for the years ended December 31, 2017, 2018 and 2019 were as follows: (in millions of Won) 2017 2018 2019 Wages and salaries ￦ 774,900 813,467 840,599 Expenses related to post-employment benefits 78,654 73,290 88,880 Other employee benefits 159,920 176,240 177,908 Travel 39,790 40,929 42,692 Depreciation 97,261 101,274 131,337 Amortization 146,314 112,418 112,171 Communication 11,740 10,616 11,150 Electricity 7,050 8,309 8,799 Taxes and public dues 72,826 71,973 78,932 Rental 69,976 69,516 39,886 Repairs 9,859 15,291 13,454 Entertainment 11,582 11,816 11,123 Advertising 119,724 106,875 82,574 Research &amp; development 125,795 108,352 110,315 Service fees 193,387 165,938 193,486 Vehicles maintenance 8,211 8,942 7,660 Industry association fee 10,140 9,571 9,609 Conference 14,494 14,510 15,104 Increase to provisions 10,990 14,433 18,071 Others 40,493 51,995 47,536 ￦ 2,003,106 1,985,755 2,041,286 (b) Selling expenses Selling expenses for the years ended December 31, 2017, 2018 and 2019 were as follows: (in millions of Won) 2017 2018 2019 Freight and custody(*1) ￦ 1,336,969 184,675 180,341 Operating expenses for distribution center 10,503 10,614 9,222 Sales commissions 115,925 79,080 73,941 Sales advertising 3,800 4,821 1,552 Sales promotion 12,414 13,792 9,989 Sample 1,989 2,716 2,287 Sales insurance premium 36,546 37,251 32,632 Contract cost 23,061 16,992 38,081 Others 16,070 19,304 20,273 ￦ 1,557,277 369,245 368,318 (*1) From the year ended December 31, 2018, upon adoption of IFRS No. 15, the Company recognized the freight expenses included in selling expenses incurred for the delivery of transportation services identified as a separate performance obligations in cost of sales. </t>
  </si>
  <si>
    <t>Research and Development Expenditures Recognized as Expenses</t>
  </si>
  <si>
    <t xml:space="preserve">31. Research and Development Expenditures Recognized as Expenses Research and development expenditures recognized as expenses for the years ended December 31, 2017, 2018 and 2019 were as follows: (in millions of Won) 2017 2018 2019 Administrative expenses ￦ 125,795 108,352 110,315 Cost of sales 361,093 418,250 389,460 ￦ 486,888 526,602 499,775 </t>
  </si>
  <si>
    <t>Other Operating Income and Expenses</t>
  </si>
  <si>
    <t xml:space="preserve">32. Other Operating Income and Expenses Details of other operating income and expenses for the years ended December 31, 2017, 2018 and 2019 were as follows: (in millions of Won) 2017 2018 2019 Other operating income Gain on disposals of assets held for sale ￦ 1,180 27,171 37,461 Gain on disposals of investment in subsidiaries, associates and joint ventures 81,794 45,241 27,836 Gain on disposals of property, plant and equipment 32,145 53,139 49,367 Gain on disposals of intangible assets 23,391 117,139 1,896 Gain on valuation of firm commitment 56,301 39,028 60,201 Gain on valuation of emission rights — — 25,440 Gain on disposals of emission rights — — 11,141 Reversal of other provisions — 3,557 36,522 Others(*1,3) 253,670 238,311 201,027 ￦ 448,481 523,586 450,891 Other operating expenses Impairment loss on assets held for sale ￦ — (50,829 ) (38,328 ) Loss on disposals of investments in subsidiaries, associates and joint ventures (19,985 ) (5,226 ) (6,539 ) Loss on disposals of property, plant and equipment (151,343 ) (117,614 ) (120,227 ) Impairment loss on property, plant and equipment (117,231 ) (1,004,704 ) (442,700 ) Impairment loss on investment property — (51,461 ) (32,642 ) Impairment loss on intangible assets (167,995 ) (337,519 ) (191,021 ) Loss on valuation of firm commitment (43,164 ) (66,281 ) (37,685 ) Idle tangible asset expenses (10,490 ) (9,257 ) (34,152 ) Increase to provisions (33,964 ) (134,632 ) (23,074 ) Donations (51,424 ) (52,074 ) (51,567 ) Others(*2) (95,780 ) (184,865 ) (112,029 ) ￦ (691,376 ) (2,014,462 ) (1,089,964 ) (*1) During the year ended December 31, 2019, the Company recognized other operating income of ￦ (*2) During the 2018, the Company recognized the other-operating expenses of ￦ (*3) During the year ended December 31, 2018, the Company recognized other operating income of ￦ </t>
  </si>
  <si>
    <t>Finance Income and Costs</t>
  </si>
  <si>
    <t>33. Finance Income and Costs Details of finance income and costs for the years ended December 31, 2017, 2018 and 2019 were as follows: (in millions of Won) 2017 2018 2019 Finance income Interest income(*1) ￦ 212,451 337,258 352,384 Dividend income 92,962 63,345 75,455 Gain on foreign currency transactions 785,616 716,060 824,565 Gain on foreign currency translations 564,016 212,443 206,019 Gain on derivatives transactions 210,727 247,513 195,933 Gain on valuations of derivatives 64,735 96,986 163,491 Gain on disposals of financial assets at fair value through profit of loss — 8,742 8,525 Gain on disposals of available-for-sale 425,684 — — Gain on valuations of financial assets at fair value through profit or loss — 16,149 42,297 Others 16,476 7,474 3,474 ￦ 2,372,667 1,705,970 1,872,143 Finance costs Interest expenses ￦ (653,115 ) (741,296 ) (755,711 ) Loss on foreign currency transactions (756,654 ) (810,857 ) (746,603 ) Loss on foreign currency translations (422,880 ) (321,748 ) (319,470 ) Loss on derivatives transactions (236,273 ) (208,772 ) (228,144 ) Loss on valuations of derivatives (226,487 ) (40,674 ) (47,447 ) Loss on disposals of trade accounts and notes receivable (32,456 ) (39,970 ) (36,935 ) Impairment loss on available-for-sale (123,214 ) — — Loss on disposals of financial assets at fair value through profit or loss — (1,474 ) (2,969 ) Loss on valuations of financial assets at fair value through profit or loss — (59,442 ) (65,848 ) Others (33,198 ) (20,183 ) (38,936 ) ￦ (2,484,277 ) (2,244,416 ) (2,242,063 ) (*1) Interest income calculated using the effective interest method for the years ended December 31, 2017, 2018 and 2019 were ￦ ￦ ￦</t>
  </si>
  <si>
    <t>Expenses by Nature</t>
  </si>
  <si>
    <t xml:space="preserve">34. Expenses by Nature Expenses that are recorded by nature as cost of sales, selling and administrative expenses, impairment loss on other receivables and other operating expenses in the statements of comprehensive income for the years ended December 31, 2017, 2018 and 2019 were as follows (excluding finance costs and income tax expense): (in millions of Won) 2017 2018 2019 Raw material used, changes in inventories and others ￦ 35,584,184 38,884,690 39,279,866 Employee benefits(*2) 3,357,861 3,639,192 3,623,611 Outsourced processing cost 7,074,948 7,462,656 8,250,372 Electricity 933,045 949,435 912,832 Depreciation(*1) 2,887,646 2,911,048 3,029,868 Amortization 409,774 356,581 431,247 Freight and custody 1,336,969 1,414,940 1,446,628 Sales commissions 115,925 79,080 73,941 Loss on disposal of property, plant and equipment 151,343 117,614 120,227 Impairment loss on property, plant and equipment 117,231 1,004,704 442,700 Impairment loss on goodwill and intangible assets 167,995 337,519 191,021 Donations 51,424 52,074 51,567 Other 4,253,625 4,445,124 4,168,470 ￦ 56,441,970 61,654,657 62,022,350 (*1) Includes depreciation of investment property. (*2) The details of employee benefits expenses for the years ended December 31, 2017, 2018 and 2019 were as follows: (in millions of Won) 2017 2018 2019 Wages and salaries ￦ 3,105,364 3,372,831 3,313,642 Expenses related to post-employment benefits 252,497 266,361 309,969 ￦ 3,357,861 3,639,192 3,623,611 </t>
  </si>
  <si>
    <t>Income Taxes</t>
  </si>
  <si>
    <t xml:space="preserve">35. Income Taxes (a) Income tax expense for the years ended December 31, 2017, 2018 and 2019 was as follows: (in millions of Won) 2017 2018 2019 Current income taxes(*1) ￦ 864,143 1,577,581 913,286 Deferred income tax due to temporary differences 300,037 (38,851 ) 164,078 Items recorded directly in equity 21,560 144,900 11,005 Income tax expense ￦ 1,185,740 1,683,630 1,088,369 (*1) Refund (additional payment) of income taxes when filing a final corporation tax return credited (charged) directly to current income taxes. (b) The income taxes credited (charged) directly to equity for the years ended December 31, 2017, 2018 and 2019 were as follows: (in millions of Won) 2017 2018 2019 Net changes in the unrealized fair value of available-for-sale ￦ 1,271 47,423 (26,744 ) Gain on disposal of treasury shares (40 ) (50 ) — Others 20,329 97,527 37,749 ￦ 21,560 144,900 11,005 (c) The following table reconciles the calculated income tax expense based on POSCO’s statutory rate (27.5%) to the actual amount of taxes recorded by the Company for the years ended December 31, 2017, 2018 and 2019. (in millions of Won) 2017 2018 2019 Profit before income tax expense ￦ 4,095,051 3,616,016 3,126,534 Income tax expense computed at statutory rate 990,540 982,287 847,017 Adjustments: Tax credits (40,757 ) (32,103 ) (39,709 ) Additional income tax expense for prior years (over provisions from prior years) (20,912 ) 44,336 (35,389 ) Tax effect from tax audit — 130,196 14,775 Investment in subsidiaries, associates and joint ventures (12,510 ) 114,856 317,977 Tax effects due to permanent differences 72,421 64,708 (5,588 ) Effect of tax rate change(*1) 175,647 — — Others(*2) 21,311 379,350 (10,714 ) 195,200 701,343 241,352 Income tax expense ￦ 1,185,740 1,683,630 1,088,369 Effective tax rate (%) 28.96 % 46.56 % 34.81 % (*1) During the year ended 31, 2017, the statutory rate changed from 24.2% to 27.5% for taxable income in excess of ￦ (*2) Includes the effect of undeductible impairment loss related to Synthetic Natural Gas (SNG) facility for the year ended December 31, 2018. (d) The movements in deferred tax assets (liabilities) for the years ended December 31, 2018 and 2019 were as follows: (in millions of Won) 2018 2019 Beginning Inc. Ending Beginning Inc. Ending Deferred income tax due to temporary differences Allowance for doubtful accounts ￦ 273,994 (92,851 ) 181,143 181,143 (28,007 ) 153,136 Reserve for technology developments (37,987 ) 37,987 — — — — PP&amp;E - Depreciation 14,641 (4,804 ) 9,837 9,837 12,374 22,211 Share of profit or loss of equity-accounted investees 196,042 31,552 227,594 227,594 (108,480 ) 119,114 Allowance for inventories valuation 10,780 (104 ) 10,676 10,676 (1,231 ) 9,445 PP&amp;E - Revaluation (1,828,164 ) (33,548 ) (1,861,712 ) (1,861,712 ) 43,251 (1,818,461 ) Prepaid expenses 20,000 (2,741 ) 17,259 17,259 (2,047 ) 15,212 PP&amp;E - Impairment loss 5,540 (927 ) 4,613 4,613 (208 ) 4,405 Gain or loss on foreign currency translation (48,472 ) 10,462 (38,010 ) (38,010 ) 45,046 7,036 Defined benefit liabilities (36,754 ) (36,835 ) (73,589 ) (73,589 ) (22,094 ) (95,683 ) Provision for construction losses 441 6,964 7,405 7,405 (102 ) 7,303 Provision for construction warranty 28,717 41,601 70,318 70,318 (8,517 ) 61,801 Accrued income (12,915 ) (179 ) (13,094 ) (13,094 ) (17,722 ) (30,816 ) Impairment loss on AFS 202,795 (126,876 ) 75,919 75,919 36,636 112,555 Difference in acquisition costs of treasury shares 70,547 (15 ) 70,532 70,532 (1,124 ) 69,408 Others 490,225 (65,906 ) 424,319 424,319 (30,535 ) 393,784 (650,570 ) (236,220 ) (886,790 ) (886,790 ) (82,760 ) (969,550 ) Deferred income taxes recognized directly to equity Net changes in fair value of equity investments at fair value through other comprehensive income(*1) (49,236 ) 206,121 156,885 156,885 (26,744 ) 130,141 Others 72,161 58,111 130,272 130,272 37,749 168,021 22,925 264,232 287,157 287,157 11,005 298,162 Deferred tax from tax credit Tax credit carry-forward and others 118,032 (2,443 ) 115,589 115,589 (23,750 ) 91,839 Investments in subsidiaries, associates and joint ventures Investments in subsidiaries, associates and joint ventures 68,426 135,512 203,938 203,938 (68,574 ) 135,364 ￦ (441,187 ) 161,081 (280,106 ) (280,106 ) (164,079 ) (444,185 ) (*1) These changes include the cumulative impact of initial application of IFRS No. 15 and IFRS No. 9 from the year ended December 31, 2018. (e) Deferred tax assets and liabilities for the years ended December 31, 2018 and 2019 are as follows: (in millions of Won) 2018 2019 Assets Liabilities Net Assets Liabilities Net Deferred income tax due to temporary differences Allowance for doubtful accounts ￦ 181,143 — 181,143 153,136 — 153,136 Reserve for technology developments — — — — — — PP&amp;E - Depreciation 55,354 (45,517 ) 9,837 68,649 (46,438 ) 22,211 Share of profit or loss of equity-accounted investees 278,466 (50,872 ) 227,594 177,467 (58,353 ) 119,114 Allowance for inventories valuation 10,676 — 10,676 9,445 — 9,445 PP&amp;E - Revaluation — (1,861,712 ) (1,861,712 ) — (1,818,461 ) (1,818,461 ) Prepaid expenses 17,259 — 17,259 15,212 — 15,212 PP&amp;E - Impairment loss 5,240 (627 ) 4,613 4,405 — 4,405 Gain or loss on foreign currency translation 121,797 (159,807 ) (38,010 ) 136,360 (129,324 ) 7,036 Defined benefit liabilities 390,972 (464,561 ) (73,589 ) 426,930 (522,613 ) (95,683 ) Provision for construction losses 7,405 — 7,405 7,303 — 7,303 Provision for construction warranty 70,318 — 70,318 61,801 — 61,801 Accrued income — (13,094 ) (13,094 ) — (30,816 ) (30,816 ) Impairment loss on AFS 75,919 — 75,919 112,555 — 112,555 Difference in acquisition costs of treasury shares 70,532 — 70,532 69,408 — 69,408 Others 820,611 (396,292 ) 424,319 471,621 (77,836 ) 393,784 2,105,692 (2,992,482 ) (886,790 ) 1,714,292 (2,683,841 ) (969,550 ) Deferred income taxes recognized directly to equity Net changes in fair value of equity investments at fair value through other comprehensive income 247,921 (91,036 ) 156,885 220,276 (90,135 ) 130,141 Others 153,609 (23,337 ) 130,272 193,384 (25,363 ) 168,021 401,530 (114,373 ) 287,157 413,660 (115,498 ) 298,162 Deferred tax from tax credit Tax credit carry-forward and others 115,589 — 115,589 91,839 — 91,839 Investments in subsidiaries, associates and joint ventures Investments in subsidiaries, associates and joint ventures 547,662 (343,724 ) 203,938 441,172 (305,808 ) 135,364 ￦ 3,170,473 (3,450,579 ) (280,106 ) 2,660,963 (3,105,147 ) (444,185 ) (f) As of December 31, 2019, deductible temporary differences of ￦ ￦ ￦ (g) The Company recognized current tax payable or receivable at the best of the tax amount expected to be paid or received that reflects uncertainty related to income taxes. </t>
  </si>
  <si>
    <t>Earnings per Share</t>
  </si>
  <si>
    <t xml:space="preserve">36. Earnings per Share Basic and diluted earnings per share for the years ended December 31, 2017, 2018 and 2019 were as follows: (in Won, except per share 2017 2018 2019 Profit attribute to controlling interest ￦ 2,756,230,487,872 1,711,901,875,666 1,864,405,092,477 Interests of hybrid bonds (33,048,799,997 ) (17,720,986,299 ) (6,669,999,999 ) Weighted-average number of common shares outstanding(*1) 79,998,600 80,000,606 80,113,759 Basic and diluted earnings per share ￦ 34,040 21,177 23,189 (*1) The weighted-average number of common shares used to calculate basic and diluted earnings per share are as follows: (shares) 2017 2018 2019 Total number of common shares issued 87,186,835 87,186,835 87,186,835 Weighted-average number of treasury shares (7,188,235 ) (7,186,229 ) (7,073,076 ) Weighted-average number of common shares outstanding 79,998,600 80,000,606 80,113,759 Since there were no potential shares of common stock which had dilutive effects as of December 31, 2017, 2018 and 2019, diluted earnings per share is equal to basic earnings per share. </t>
  </si>
  <si>
    <t>Related Party Transactions</t>
  </si>
  <si>
    <t xml:space="preserve">37. Related Party Transactions (a) Significant transactions between the controlling company and related companies for the years ended December 31, 2017, 2018 and 2019 were as follows: 1) For the year ended December 31, 2017 (in millions of Won) Sales and others(*1) Purchase and others (*2) Sales Others Purchase of Purchase of Outsourced Others Subsidiaries(*3) POSCO ENGINEERING &amp; CONSTRUCTION CO.,LTD. ￦ 3,328 71 — 151,639 32 18,352 POSCO Processing&amp;Service 298,781 1 113,628 4,595 8,309 404 POSCO COATED &amp; COLOR STEEL Co., Ltd. 417,369 3,533 — — 8,483 106 POSCO ICT(*4) 1,697 5,097 — 315,748 29,773 183,226 eNtoB Corporation 1 30 330,921 8,215 139 26,023 POSCO CHEMICAL CO., LTD 359,862 33,076 479,896 23,043 296,296 6,860 POSCO ENERGY CO., LTD. 179,966 1,456 — — — 2 POSCO INTERNATIONAL Corporation (Formerly,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Suzhou) Automotive Processing Center Co., Ltd. 192,467 — — — — — Others 932,048 10,073 262,828 25,270 240,687 118,665 12,667,107 100,463 2,417,985 529,689 629,452 409,170 Associates and joint ventures(*3)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These are priced on an arm’s length basis. (*2) Purchases and others mainly consist of subsidiaries’ purchases of construction services and purchases of raw materials to manufacture steel products. These are priced on an arm`s length basis. (*3) As of December 31, 2017, the Company provided guarantees to related parties (Note 38). (*4) Others (purchase) mainly consist of service fees related to maintenance and repair of ERP System. 2) For the year ended December 31, 2018 (in millions of Won) Sales and others(*1) Purchase and others(*2) Sales Others Purchase of Purchase of fixed assets Outsourced Others Subsidiaries(*3) POSCO ENGINEERING &amp; CONSTRUCTION CO., LTD. ￦ 7,827 97 — 322,924 47 36,428 POSCO COATED &amp; COLOR STEEL Co., Ltd. 476,105 2,725 — — 9,211 1,434 POSCO ICT(*4) 2,624 7,479 — 341,472 34,376 196,252 eNtoB Corporation 12 60 377,198 27,508 390 31,455 POSCO CHEMICAL CO., LTD 417,957 35,762 531,452 21,730 319,868 2,802 POSCO ENERGY CO., LTD. 206,638 1,445 — — — — POSCO INTERNATIONAL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Suzhou) Automotive Processing Center Co., Ltd. 196,095 — 2,616 — — 5 Others(*5) 1,158,122 44,098 456,804 31,787 264,060 140,869 13,472,119 143,067 2,931,565 750,275 688,025 428,288 Associates and joint ventures(*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 3) For the year ended December 31, 2019 (in millions of Won) Sales and others(*1) Purchase and others(*2) Sales Others Purchase of Purchase of Outsourced Others Subsidiaries(*3) POSCO ENGINEERING &amp; CONSTRUCTION CO., LTD. ￦ 6,688 11,137 4,725 416,734 57 24,174 POSCO COATED &amp; COLOR STEEL Co., Ltd. 468,070 2,014 95 — 20,298 724 POSCO ICT(*4) 2,924 4,994 — 344,977 34,638 181,128 eNtoB Corporation 15 60 304,846 64,845 126 25,754 POSCO CHEMICAL CO., LTD (Formerly, POSCO CHEMTECH) 389,731 35,592 522,493 17,549 315,530 4,561 POSCO ENERGY CO., LTD. 148,205 2,211 5,123 94 — 7,561 POSCO INTERNATIONAL Corporation (Formerly, POSCO DAEWOO Corporation) 6,025,938 46,661 541,002 — 49,506 7,149 POSCO Thainox Public Company Limited 265,374 13,795 10,037 — — 3 POSCO America Corporation 300,598 — — — — 2,994 POSCO Canada Ltd. 1,067 1,833 306,552 — — — POSCO Asia Co., Ltd. 1,781,841 1,352 390,056 1,338 1,574 7,561 Qingdao Pohang Stainless Steel Co., Ltd. 146,468 — — — — 110 POSCO JAPAN Co., Ltd. 1,509,631 36 38,631 6,269 — 5,835 POSCO-VIETNAM Co., Ltd. 265,849 368 — — — 66 POSCO MEXICO S.A. DE C.V. 303,924 159 — — — 809 POSCO Maharashtra Steel Private Limited 644,652 311 — — — 800 POSCO(Suzhou) Automotive Processing Center Co., Ltd. 121,633 27 2,189 — — — POSCO VST CO., LTD. 299,307 — — — — 114 POSCO INTERNATIONAL SINGAPORE PTE LTD. — 154 694,600 — — — Others 964,532 20,679 134,296 34,444 246,184 169,849 13,646,447 141,383 2,954,645 886,250 667,913 439,192 Associates and joint ventures(*3) POSCO PLANTEC Co., Ltd. 1,364 86 2,882 306,927 15,089 30,317 SNNC 5,527 4,100 588,276 — — 9 POSCO-SAMSUNG-Slovakia Processing Center 65,688 — — — — — Roy Hill Holdings Pty Ltd — — 1,272,878 — — — Others 16,084 112,390 76,427 — — 85,167 88,663 116,576 1,940,463 306,927 15,089 115,493 ￦ 13,735,110 257,959 4,895,108 1,193,177 683,002 554,68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9, the company provided guarantees to related parties (Note 38) (*4) Others (purchase) mainly consist of service fees related to maintenance and repair of ERP System. (b) The related account balances of receivables and payables resulting from significant transactions between the controlling company and related companies as of December 31, 2018 and 2019 are as follows: 1) December 31, 2018 (in millions of Won) Receivables Payables Trade accounts receivable Others Total Trade accounts Accounts Others Total Subsidiaries POSCO ENGINEERING &amp; CONSTRUCTION CO., LTD. ￦ 57 5,181 5,238 — 52,775 438 53,213 POSCO COATED &amp; COLOR STEEL Co., Ltd. 55,598 317 55,915 — 25 1,194 1,219 POSCO ICT — 229 229 1,572 112,960 8,717 123,249 eNtoB Corporation — — — 10,860 22,072 11 32,943 POSCO CHEMICAL CO., LTD (Formerly, POSCO CHEMTECH) 40,258 3,883 44,141 19,911 58,725 19,012 97,648 POSCO ENERGY CO., LTD. 22,163 1,700 23,863 — — 1,425 1,425 POSCO INTERNATIONAL Corporation (Formerly, POSCO DAEWOO Corporation) 437,554 1,056 438,610 161 1,881 5,304 7,346 POSCO Thainox Public Company Limited 71,189 — 71,189 467 71 — 538 POSCO America Corporation 14,338 — 14,338 — 221 — 221 POSCO Asia Co., Ltd. 480,205 1,047 481,252 7,839 — — 7,839 Qingdao Pohang Stainless Steel Co., Ltd. 52,037 — 52,037 — — — — POSCO MEXICO S.A. DE C.V. 101,179 218 101,397 — — — — POSCO Maharashtra Steel Private Limited 390,413 1,428 391,841 — — — — Others 379,950 54,407 434,357 33,183 36,591 85,745 155,519 2,044,941 69,466 2,114,407 73,993 285,321 121,846 481,160 Associates and joint ventures POSCO PLANTEC Co., Ltd. 249 10 259 3,275 34,803 — 38,078 SNNC 541 61 602 22,188 — — 22,188 Roy Hill Holdings Pty Ltd — — — 22,997 — — 22,997 Others 918 910 1,828 217 76 — 293 1,708 981 2,689 48,677 34,879 — 83,556 ￦ 2,046,649 70,447 2,117,096 122,670 320,200 121,846 564,716 2) December 31, 2019 (in millions of Won) Receivables Payables Trade accounts Others Total Trade accounts Accounts Others Total Subsidiaries POSCO ENGINEERING &amp; CONSTRUCTION CO.,LTD. ￦ 5,702 65 5,767 — 78,512 385 78,897 POSCO COATED &amp; COLOR STEEL Co., Ltd. 57,792 — 57,792 — 11 3,828 3,839 POSCO ICT 225 1 226 1,147 129,424 42,844 173,415 eNtoB Corporation — — — 3,459 27,431 — 30,890 POSCO CHEMICAL CO., LTD (Formerly, POSCO CHEMTECH) 35,102 3,578 38,680 17,839 52,710 19,369 89,918 POSCO ENERGY CO., LTD. 1,876 4 1,880 — 3,229 14,912 18,141 POSCO INTERNATIONAL Corporation (Formerly, POSCO DAEWOO Corporation) 633,073 — 633,073 345 2,218 3,839 6,402 POSCO Thainox Public Company Limited 52,826 2 52,828 916 — — 916 POSCO America Corporation 8,448 — 8,448 — — — — POSCO Asia Co., Ltd. 508,962 748 509,710 12,784 171 — 12,955 Qingdao Pohang Stainless Steel Co., Ltd. 29,842 — 29,842 — — — — POSCO MEXICO S.A. DE C.V. 90,351 702 91,053 — — — — POSCO Maharashtra Steel Private Limited 235,917 444 236,361 — — — — Others(*1) 470,734 33,851 504,585 14,397 40,233 87,652 142,282 2,130,850 39,395 2,170,245 50,887 333,939 172,829 557,655 Associates and joint ventures POSCO PLANTEC Co., Ltd. 84 10 94 471 49,511 — 49,982 SNNC 297 65 362 19,769 — — 19,769 Roy Hill Holdings Pty Ltd — — — 93,383 — — 93,383 Others 942 706 1,648 3,447 586 — 4,033 1,323 781 2,104 117,070 50,097 — 167,167 ￦ 2,132,173 40,176 2,172,349 167,957 384,036 172,829 724,822 (*1) During the year ended December 31, 2018, the Company made loans of ￦ (c) Significant transactions between the Company, excluding the controlling company, and related companies for the years ended December 31, 2017, 2018 and 2019 were as follows: 1) For the year ended December 31, 2017 (in millions of Won) Sales and others Purchase and others Sales Others Purchase of Others Associates and joint ventures POSCO PLANTEC Co., Ltd. ￦ 19,513 — 98 8,113 New Songdo International City Development, LLC 223,567 13,207 — 49 SNNC 26,288 — 3,578 17,985 Chuncheon Energy Co., Ltd. 42,147 — — — Noeul Green Energy Co., Ltd.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STEELWIRE(TIANJIN)CO., 20,004 — — — PT. Batutua Tembaga Raya — — 21,024 — POSCO SeAH Steel Wire (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 2) For the year ended December 31, 2018 (in millions of Won) Sales and others Purchase and others Sales Others Purchase of Others Associates and joint ventures POSCO PLANTEC Co., Ltd. ￦ 19,394 — 83 24,103 New Songdo International City Development, LLC 30,997 53,316 — 97 SNNC 66,075 128 2,395 71,421 Chuncheon Energy Co., Ltd. 25,693 — — — Noeul Green Energy Co., Ltd. 6,444 — — 587 VSC POSCO Steel Corporation 12,504 — 2,314 — USS-POSCO — — 2,595 — CSP - Compania Siderurgica do Pecem 239,922 9,678 346,602 26,324 Zhongyue POSCO (Qinhuangdao) Tinplate Industrial Co., Ltd 46,538 — 62,851 — BX STEEL POSCO Cold Rolled Sheet Co., Ltd. — — 10,572 — POS-SEAHSTEELWIRE(TIANJIN)CO., 12,244 — — — PT. Batutua Tembaga Raya — 168 15,663 — POSCO SeAH Steel Wire(Nantong) Co., Ltd. 30,417 — 249 — Sebang Steel — — 13,571 — DMSA/AMSA — — 46,293 — South-East Asia Gas Pipeline Company Ltd. — 50,789 — — Others 359,124 62,375 20,136 50,918 ￦ 849,352 176,454 523,324 173,450 3) For the year ended December 31, 2019 (in millions of Won) Sales and others Purchase and others Sales Others Purchase of Others Associates and joint ventures POSCO PLANTEC Co., Ltd. ￦ 15,637 — 39 14,778 New Songdo International City Development, LLC 33,885 44,131 — 36 SNNC 74,034 — 35,910 65,503 Chuncheon Energy Co., Ltd. 1,156 — — — Noeul Green Energy Co., Ltd. 6,579 — — 1,217 USS-POSCO 4 — 1,835 — CSP - Compania Siderurgica do Pecem 98,330 12,718 416,541 23,398 Zhongyue POSCO (Qinhuangdao) Tinplate Industrial Co., Ltd 34,895 — 39,733 — BX STEEL POSCO Cold Rolled Sheet Co., Ltd. 10 — 4,222 — POS-SEAHSTEELWIRE(TIANJIN)CO., 11,500 — — — PT. Batutua Tembaga Raya — 772 45,841 — POSCO SeAH Steel Wire(Nantong) Co., Ltd. 30,083 — 353 — Sebang Steel — — 4,862 — DMSA/AMSA — — 71,275 — South-East Asia Gas Pipeline Company Ltd. 64 42,010 — — POSCO MITSUBISHI CARBON TECHNOLOGY 88,506 16,424 4,769 2,144 POSPower Co., Ltd. 163,167 — — — TK CHEMICAL CORPORATION 172,133 — 63,836 — Others 252,125 53,596 31,460 28,039 ￦ 982,108 169,651 720,676 135,115 (d) The related account balances of receivables and payables resulting from significant transactions between the Company, excluding the controlling company, and related companies as of December 31, 2018 and December 31, 2019 are as follows: 1) December 31, 2018 (in millions of Won) Receivables(*1) Payables Trade accounts Loan Others Total Trade accounts Others Total Associates and joint ventures POSCO PLANTEC Co., Ltd. ￦ 3,593 — 6 3,599 6,160 217 6,377 New Songdo International City Development, LLC 233,157 — — 233,157 — — — Chuncheon Energy Co., Ltd — — — — — 1,758 1,758 POSPower Co.,Ltd 13,703 — — 13,703 — 66,856 66,856 Nickel Mining Company SAS — 59,664 118 59,782 — — — CSP - Compania Siderurgica do Pecem 364,190 — 9,669 373,859 62,578 — 62,578 Zhongyue POSCO (Qinhuangdao) Tinplate Industrial Co., Ltd 10,836 — — 10,836 2,101 — 2,101 PT. Batutua Tembaga Raya — 35,100 171 35,271 — — — POSCO SeAH Steel Wire(Nantong) Co., Ltd. 6,274 3,354 27 9,655 66 — 66 DMSA/AMSA — 64,297 — 64,297 — — — South-East Asia Gas Pipeline Company Ltd. — 191,107 — 191,107 — — — Others 75,382 136,117 83,786 295,285 7,768 5,363 13,131 ￦ 707,135 489,639 93,777 1,290,551 78,673 74,194 152,867 (*1) As of December 31, 2018, the Company recognizes bad debt allowance for receivables amounting to ￦ 2) December 31, 2019 (in millions of Won) Receivables(*1) Payables Trade accounts Loan Others Total Trade accounts Others Total Associates and joint ventures POSCO PLANTEC Co., Ltd. ￦ 4,121 — 205 4,326 791 8 799 New Songdo International City Development, LLC 23,626 — 20,592 44,218 — 10 10 Chuncheon Energy Co., Ltd. — 8,234 — 8,234 657 — 657 POSPower Co., Ltd. 34,945 — — 34,945 — 67,543 67,543 Nickel Mining Company SAS — 60,516 120 60,636 — — — CSP - Compania Siderurgica do Pecem 244,700 — 14,264 258,964 — 33 33 Zhongyue POSCO (Qinhuangdao) Tinplate Industrial Co., Ltd 10,273 — — 10,273 633 — 633 PT. Batutua Tembaga Raya — 36,291 19,993 56,284 56 — 56 POSCO SeAH Steel Wire(Nantong) Co., Ltd. 7,035 — — 7,035 101 — 101 DMSA/AMSA — 57,999 1,672 59,671 — — — South-East Asia Gas Pipeline Company Ltd. 14 147,367 — 147,381 — — — POSCO MITSUBISHI CARBON TECHNOLOGY 8,078 — — 8,078 916 — 916 TK CHEMICAL CORPORATION 37,373 — — 37,373 110 — 110 Others 94,914 138,663 97,804 331,381 7,128 13,379 20,507 ￦ 465,079 449,070 154,650 1,068,799 10,392 80,973 91,365 (*1) As of December 31, 2019, the Company recognizes bad debt allowance for receivables amounting to ￦ (e) Significant financial transactions between the Company, excluding the controlling company, and related companies for the years ended December 31, 2018 and 2019 were as follows: 1) December 31, 2018 (in millions of Won) Beginning Lend Collect Others(*2) Ending Associates and joint ventures New Songdo International City Development, LLC ￦ 282,775 150 (252,759 ) (30,166 ) — GALE International Korea, LLC 2,000 8,500 (10,500 ) — — UITrans LRT Co., Ltd. — 5,695 — — 5,695 DMSA/AMSA(*1) 69,713 9,965 (342 ) (15,039 ) 64,297 South-East Asia Gas Pipeline Company Ltd. 229,880 — (47,569 ) 8,796 191,107 PT. Batutua Tembaga Raya 29,048 4,678 — 1,374 35,100 PT. Tanggamus Electric Power 3,197 — — 1,226 4,423 PT. Wampu Electric Power 5,107 — — 223 5,330 PT. POSMI Steel Indonesia 4,286 — (2,200 ) 150 2,236 Nickel Mining Company SAS 59,668 — — (4 ) 59,664 Zhongyue POSCO (Qinhuangdao) Tinplate Industrial Co., Ltd 5,357 — (5,357 ) — — KRAKATAU POS-CHEM DONG-SUH 6,428 — — 281 6,709 POSCO SeAH Steel Wire(Nantong) Co., Ltd. 5,357 4,451 (6,454 ) — 3,354 POS-SeAH 6,428 — — 281 6,709 AMCI (WA) PTY LTD 92,061 3,795 — (5,376 ) 90,480 POS-AUSTEM 5,357 5,564 (5,357 ) 26 5,590 POS-AUSTEM 8,571 8,902 (8,571 ) 43 8,945 SAMHWAN VINA CO., LTD 1,071 — (1,071 ) — — ￦ 816,304 51,700 (340,180 ) (38,185 ) 489,639 (*1) During the year ended December 31, 2018, loans amounting to ￦ (*2) Includes adjustments of foreign currency translation differences and others. 2) December 31, 2019 (in millions of Won) Beginning Lend Collect Others(*2) Ending Associates and joint ventures UITrans LRT Co., Ltd. ￦ 5,695 4,884 — — 10,579 DMSA/AMSA(*1) 64,297 15,451 — (21,749 ) 57,999 South-East Asia Gas Pipeline Company Ltd. 191,107 — (48,027 ) 4,287 147,367 PT. Batutua Tembaga Raya 35,100 — — 1,191 36,291 PT. Tanggamus Electric Power 4,423 — — 157 4,580 PT. Wampu Electric Power 5,330 — — 189 5,519 PT. POSMI Steel Indonesia 2,236 — — 80 2,316 Nickel Mining Company SAS 59,664 — — 852 60,516 KRAKATAU POS-CHEM DONG-SUH 6,709 — — 238 6,947 POSCO SeAH Steel Wire(Nantong) Co., Ltd. 3,354 — (3,354 ) — — POS-SeAH 6,709 — — 238 6,947 AMCI (WA) PTY LTD 90,480 4,669 — (16,596 ) 78,553 POS-AUSTEM 5,590 — — 199 5,789 POS-AUSTEM 8,945 — — 317 9,262 Hyo-chun — — — 2,382 2,382 Chuncheon Energy Co., Ltd. — 8,234 — — 8,234 POS-AUSTEM — 5,827 — (38 ) 5,789 ￦ 489,639 39,065 (51,381 ) (28,253 ) 449,070 (*1) During the year ended December 31, 2019, loans amounting to ￦ (*2) Includes adjustments of foreign currency translation differences and others. (*3) During the year ended December 31, 2019, it was newly classified to associates. (f) For the years ended December 31, 2017, 2018 and 2019, details of compensation to key management officers were as follows: (in millions of Won) 2017 2018 2019 Short-term benefits ￦ 112,688 115,618 119,658 Long-term benefits 8,632 13,400 13,562 Retirement benefits 20,422 21,658 21,231 ￦ 141,742 150,676 154,451 Key management officers include directors (including non-standing </t>
  </si>
  <si>
    <t>Commitments and Contingencies</t>
  </si>
  <si>
    <t xml:space="preserve">38. Commitments and Contingencies (a) Contingent liabilities Contingent liabilities may develop in a way not initially expected. Therefore, management continuously assesses contingent liabilities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except in the extremely rare circumstances where no reliable estimate can be made). Management makes estimates and assumptions that affect disclosures of commitments and contingencies. All estimates and assumptions are based on the evaluation of current circumstances and appraisals with the supports of internal specialists or external consultants. Management regularly analyzes current information about these matters and provides for probable contingent losses including the estimate of legal expense to resolve the matters. Internal and external lawyers are used for these assessments. In making the decision regarding the need for a provision, management considers whether the Company has an obligation as a result of a past event, whether it is probable that an outflow of cash or other resources embodying economic benefits will be required to settle the obligation and the ability to make a reliable estimate of the amount of the obligation. (b) Details of guarantees Contingent liabilities on outstanding guarantees and others provided by the Company as of December 31, 2019 are as follows. (in millions of Won) Guarantee limit Guarantee amount Guarantor Guarantee Financial Foreign currency Won Foreign Won [The Company] POSCO POSCO Asia Co., Ltd. BOC and others USD 100,000,000 115,780 100,000,000 115,780 POSCO ASSAN TST STEEL INDUSTRY SMBC and others USD 146,527,500 169,650 131,874,750 152,685 POSCO COATED STEEL (THAILAND) CO., LTD. The Great &amp; CO Co., Ltd.(SPC) THB 5,501,000,000 212,669 5,501,000,000 212,669 POSCO Maharashtra Steel Private Limited Export-Import Bank of Korea and others USD 83,784,000 97,005 83,784,000 97,005 POSCO MEXICO S.A. DE C.V. BOA and others USD 120,000,000 138,936 120,000,000 138,936 POSCO SS VINA Co., Ltd. Export-Import Bank of Korea and others USD 298,000,000 345,024 298,000,000 345,024 POSCO-VIETNAM Co., Ltd. SMBC and others USD 156,000,000 180,617 156,000,000 180,617 PT. KRAKATAU POSCO Export-Import Bank of Korea and others USD 1,350,300,000 1,563,377 940,488,348 1,088,897 POSCO INTERNATIONAL Corporation (Formerly, POSCO DAEWOO Corporation) Daewoo Global Development. Pte., Ltd Export-Import Bank of Korea and others USD 199,884,500 231,426 183,992,000 213,026 Daewoo Power PNG Ltd. Export-Import Bank of Korea USD 53,517,404 61,962 41,167,234 47,663 POSCO ASSAN TST STEEL INDUSTRY ING and others USD 14,652,750 16,965 14,652,750 16,965 Songdo Posco family Housing SHINYOUNG SECURITIES CO., LTD. KRW 10,000 10,000 — — PT. Bio Inti Agrindo Export-Import Bank of Korea and others IDR 150,000,000,000 12,465 150,000,000,000 12,465 KEB Hana Bank USD 135,000,000 156,303 134,224,401 155,405 Golden Lace DAEWOO Company Limited Shinhan Bank USD 11,000,000 12,736 11,000,000 12,736 POSCO INTERNATIONAL AMERICA Corp. POSCO INTERNATIONAL SINGAPORE Pte. Ltd. POSCO INTERNATIONAL MEXICO S.A. de C.V. POSCO INTERNATIONAL Japan Corp. Bank Mendes Gans USD 50,000,000 57,890 5,602,997 6,487 POSCO INTERNATIONAL Malaysia SDN BHD POSCO INTERNATIONAL Deutschland GmbH POSCO INTERNATIONAL Italia S.R.L. Mykolaiv Milling Works PJSC. Black Sea Trade and Development Bank EUR 23,250,000 30,165 23,250,000 30,165 POSCO ENGINEERING &amp; CONSTRUCTION CO., LTD. POSCO E&amp;C Vietnam Co., Ltd. Export-Import Bank of Korea and others USD 47,000,000 54,417 47,000,000 54,417 HONG KONG POSCO E&amp;C (CHINA) INVESTMENT Co., Ltd. Woori bank and others USD 160,000,000 185,248 149,740,000 173,369 POSCO Engineering and Construction India Private Limited KEB Hana Bank INR 221,000,000 3,587 171,200,000 2,779 PT. POSCO E&amp;C INDONESIA POSCO Asia Co., Ltd. and others USD 10,900,000 12,620 10,900,000 12,620 JB CLARK HILLS Korea Investment &amp; Securities Co., Ltd. KRW 60,000 60,000 55,000 55,000 Daewoo Global Development. Pte., Ltd SMBC and others USD 163,633,000 189,454 163,633,000 189,454 Songdo Posco family Housing SHINYOUNG SECURITIES CO., LTD. KRW 10,000 10,000 — — POSCO ICT PT.POSCO ICT INDONESIA POSCO Asia Co., Ltd. USD 1,500,000 1,737 1,500,000 1,737 POSCO CHEMCAL CO., LTD (Formerly, POSCO CHEMTECH) PT.Krakatau Posco Chemtech Calcination POSCO Asia Co., Ltd. USD 15,200,000 17,599 12,000,000 13,894 POSCO COATED &amp; COLOR STEEL Co.,Ltd. Myanmar POSCO C&amp;C Company, Limited. POSCO Asia Co., Ltd. USD 13,986,947 16,194 13,986,947 16,194 POSCO ENERGY CO., LTD. PT. KRAKATAU POSCO ENERGY Export-Import Bank of Korea and others USD 193,900,000 224,497 105,067,663 121,647 POSCO Asia Co., Ltd. POSCO America Corporation SMBC USD 70,000,000 81,046 70,000,000 81,046 [Associates and joint ventures] POSCO CSP - Compania Siderurgica do Pecem Export-Import Bank of Korea and others USD 420,000,000 486,276 373,565,631 432,514 BNDES BRL 464,060,000 133,672 464,060,000 133,672 LLP POSUK Titanium SMBC USD 15,000,000 17,367 15,000,000 17,367 Nickel Mining Company SAS SMBC EUR 46,000,000 59,682 46,000,000 59,682 POSCO INTERNATIONAL Corporation (Formerly, POSCO DAEWOO Corporation) GLOBAL KOMSCO Daewoo LLC KEB Hana Bank USD 8,225,000 9,523 8,050,000 9,320 POSCO ENGINEERING &amp; CONSTRUCTION CO., LTD. New Songdo International City Development, LLC Others KRW 386,000 386,000 386,000 386,000 RPSD Project Co., Ltd Others KRW 45,000 45,000 35,000 35,000 Chun-cheon Energy Co., Ltd Kookmin Bank and others KRW 12,430 12,430 8,234 8,234 Pohang E&amp;E Co., Ltd Heungkuk Life Insurance Co., Ltd. KRW 71,930 71,930 64,592 64,592 Incheon-Gimpo Expressway Co, Ltd. Kookmin Bank and others KRW 28,940 28,940 — — PT. Wampu Electric Power KEB Hana Bank USD 2,365,099 2,738 2,365,099 2,738 PT.Tanggamus Electric Power KEB Hana Bank USD 1,936,699 2,242 1,936,699 2,242 Metropolitan Outer Ring Expressway co., ltd. Others KRW 276,521 276,521 14,486 14,486 UITrans LRT Co., Ltd. Kookmin Bank and others KRW 121,750 121,750 107,176 107,176 NEXTRAIN Co., Ltd Others KRW 634,752 634,752 — — Pureun Tongyeong Enviro Co., Ltd. KDB Bank and others KRW 22,714 22,714 16,017 16,017 Pure Gimpo Co., Ltd. KDB Bank and others KRW 44,740 44,740 32,847 32,847 Clean Iksan Co., Ltd. Samsung Fire &amp; Marine Insurance Co., Ltd. KRW 44,054 44,054 31,062 31,062 POSCO ICT Incheon-Gimpo Expressway Co, Ltd. KDB Bank KRW 100,000 100,000 100,000 100,000 UITrans LRT Co., Ltd. Kookmin Bank KRW 76,000 76,000 76,000 76,000 Hyochun CO., LTD KYOBO SECURITIES CO., LTD. 39,575 39,575 39,575 39,575 Metropolitan Outer Ring Expressway co., ltd. Woori bank and others KRW 193,700 193,700 7,748 7,748 POSCO CHEMCAL CO., LTD (Formerly, POSCO CHEMTECH) KRAKATAU POS-CHEM DONG-SUH KEB Hana Bank USD 1,140,000 1,320 506,667 587 POSCO(Suzhou) Automotive Processing Center Co.,Ltd. POS-InfraAuto KDB Bank USD 769,500 891 769,500 891 [Others] POSCO INTERNATIONAL Corporation (Formerly, POSCO DAEWOO Corporation) Ambatovy Project Investments Ltd. and others Export-Import Bank of Korea USD 21,818,182 25,261 3,451,287 3,996 POSCO ICT Soosungenc and others KEB Hana Bank KRW 1,198,724 1,198,724 1,198,724 1,198,724 POSCO ENGINEERING &amp; CONSTRUCTION CO., LTD. Ecocity CO., LTD and others Others KRW 3,616,714 3,616,714 2,156,506 2,156,506 POSCO AUSTRALIA PTY LTD Department of Trade and Investment (NSW Government) and others Woori bank and others AUD 26,525,154 21,495 26,525,154 21,495 AUD 26,525,154 21,495 26,525,154 21,495 BRL 464,060,000 133,672 464,060,000 133,672 EUR 69,250,000 89,847 69,250,000 89,847 IDR 150,000,000,000 12,465 150,000,000,000 12,465 INR 221,000,000 3,587 171,200,000 2,779 KRW 6,993,544 6,993,544 4,329,507 4,329,507 THB 5,501,000,000 212,669 5,501,000,000 212,669 USD 3,866,040,581 4,476,101 3,200,258,973 3,705,259 (c) Other commitments Details of other commitments of the Company as of December 31, 2019 are as follows: Company Description POSCO POSCO entered into long-term contracts to purchase iron ore, coal, nickel and others. The contracts of iron ore and coal generally have terms of more than three years and the contracts of nickel have terms of more than one year. These contracts provide for periodic price adjustments based on the market price. As of December 31, 2019, 102 million tons of iron ore and 11 million tons of coal remained to be purchased under such long-term contracts. POSCO entered into an agreement with Tangguh Liquefied Natural Gas (LNG) Consortium in Indonesia to purchase 550 thousand tons of LNG annually for 20 years commencing in August 2005. The purchase price is subject to change, based on changes of the monthly standard oil price (JCC) and with a price ceiling. POSCO has long-term service contracts for the transportation of raw materials. As of December 31, 2019, there are 39 vessels under contracts, and the average remaining contract period is about 10 years. As of December 31, 2019, POSCO entered into a commitment with KOREA ENERGY AGENCY for long-term foreign currency borrowings, which are limited up to the amount of USD 4.12 million. The borrowing is related to the exploration of gas hydrates in Western Fergana-Chinabad. The repayment of the borrowings depends on the success of the projects. POSCO is not liable for the repayment in full or in part of the amount borrowed if the respective projects fail. POSCO has agreed to pay a certain portion of its profits under certain conditions, as defined by the borrowing agreements. As of December 31, 2019, the ending balance of the borrowing amounts to USD 1.02 million. POSCO provides a ￦ POSCO has provided a supplemental funding agreement, as the largest shareholder, as requested from the creditors, including Norddeutsche Landesbank, for seamless funding to POSCO ENERGY Co., LTD., a subsidiary of the Company, under construction of new power plant. POSCO ENGINEERING &amp; CONSTRUCTION CO., LTD. As of December 31, 2019, POSCO ENGINEERING &amp; CONSTRUCTION CO., LTD. has foreign currency guarantee of up to USD 2,425 million and uses USD 710 million with Woori Bank and others. As of December 31, 2019, The out standing balance of loans related to major liability compliance agreements is ￦ POSCO ICT As of December 31, 2019, the company is provided with a guarantee of ￦ ￦ ￦ In connection with 15 projects, including the construction of the Bundang Center of Doosan Co.,LTD, the company is responsible for fulfilling its obligations, and as of the end of the current quarter, outstanding loans related to the liability compliance agreement are worth ￦ (d) Litigation in progress 1) Request for Arbitration of NSC Investment and TGC In March 2019, NSC Investment and TGC(“Applicant”), a joint venture former partner of POSCO E&amp;C, in connection with the Songdo International City Development Project in Incheon, have filed an arbitration (mediation price: about USD 2 billion) for violations of POSCO E&amp;C. In addition, the Applicants filed an appeal in the United States District Court for the Southern District of New York in March 2019, confirming that all claims specified in the above arbitration application must be resolved by ICC arbitration. As of December 31, 2019, the Company has determined that the applicant’s claim is not legally valid, and did not recognize a provision because it believes that the present obligation does not exist. 2) Other litigations As of December 31, 2019, litigations in progress that POSCO and certain subsidiaries are defendants in legal actions arising from the normal course of business are as follows: (in millions of Won, in thousands of Company Legal Claim amount Won Descrioption POSCO 23 KRW 39,500 39,500 Lawsuit on claim for employee right and others(*1) POSCO INTERNATIONAL Corporation (Formerly, POSCO DAEWOO Corporation) 1 CAD 79,000 70,038 Lawsuit on claim for damages 5 INR 4,518,694 73,338 Lawsuit on claim for payment on guarantees and others(*1) 8 KRW 18,786 18,786 Litigation for confirmation of deposit bond and others 4 USD 22,813 26,413 Lawsuit on claim for damages and others 1 PKR 124,775 931 Lawsuit on claim for damages POSCO ENGINEERING &amp; CONSTRUCTION CO., LTD. 123 KRW 2,838,122 2,838,122 Lawsuit on claim for damages and others(*1) POSCO ICT 1 BRL 10,244 2,951 Lawsuit on revocation of claim for damage(*1) 11 KRW 8,500 8,500 Lawsuit on claim for damages and others(*1) POSCO A&amp;C 10 KRW 6,043 6,043 Lawsuit on claim for payment on construction and others POSCO ENERGY CO., LTD. 3 KRW 3,669 3,669 Lawsuit on claim for damages and others POSCO E&amp;C CHINA CO., LTD. 5 CNY 66,655 11,047 Lawsuit over contract dispute and others POSCO COATED &amp; COLOR STEEL Co., Ltd. 1 KRW 1,400 1,400 Lawsuit on claim for damages POSCO ENGINEERING (THAILAND) CO., LTD. 2 THB 160,929 6,222 Lawsuit on claim for payment on construction and others 1 USD 1,046 1,211 Lawsuit on claim for payment on construction PT. KRAKATAU POSCO 1 IDR 211,407,872 17,568 Lawsuit on claim for payment on construction POSCO E&amp;C Vietnam Co., Ltd. 3 USD 5,131 5,941 Lawsuit on claim for payment on construction Pos-Sea 1 USD 12,700 14,704 Lawsuit over contract dispute POSCO TNPC Otomotiv Celik San. Ve Tic. A.S 7 TRY 102 20 Lawsuit over industrial accidents and others POSCO India Steel Distribution Center Private Ltd. 1 INR 223,795 3,632 Lawsuit on claim for tax restitution Brazil Sao Paulo Steel Processing Center 3 BRL 4,321 1,245 Lawsuit on claim for labor and others POSCO ENGINEERING &amp; CONSTRUCTION DO BRAZIL LTDA. 104 BRL 152,077 43,806 Lawsuit on claim for payment on construction and others(*1) POSCO ASSAN TST STEEL INDUSTRY 1 TRY 1,965 383 Lawsuit on compensation POSCO Asia Co., Ltd. 1 USD 950 1,099 Lawsuit on claim for receivable ZHANGJIAGANG POHANG STAINLESS STEEL CO., LTD. 1 CNY 807 134 Lawsuit on claim for labor POSCO CHEMCAL CO., LTD (Formerly, POSCO CHEMTECH) 1 KRW 15,383 15,383 Calculation of stock purchase value POSCO M-TECH 2 KRW 425 425 Lawsuit on claim for damages POSCO Engineering and Construction India Private Limited 3 INR 27,995 454 Lawsuit on claim for payment POSCO INTERNATIONAL AMERICA Corp. 1 USD 150 174 Lawsuit over injury HONG KONG POSCO E&amp;C (CHINA) INVESTMENT Co., Ltd. 1 KRW 3,305 3,305 Lawsuit on claim for payment (*1) The Company made a reliable estimate in 105 lawsuits by considering the possibility and estimated amount of outflow of resources and recognized ￦ For all the other lawsuits and claims, management does not believe the Company has any present obligations and the Company has not recognized any provisions. (e) Other contingent circumstances Other major contingencies for the Company for the years ended December 31, 2019 are as follows: Company Description POSCO POSCO has provided 3 blank checks to Korea Energy Agency as collateral for long-term foreign currency borrowings. POSCO INTERNATIONAL Corporation (Formerly, POSCO DAEWOO Corporation) As of December 31, 2019, POSCO INTERNATIONAL Corporation (Formerly, POSCO DAEWOO Corporation) has provided 33 blank promissory notes and 20 blank checks to Korea Energy Agency and others as collateral for the guarantee on performance for contracts and others. POSCO ENGINEERING &amp; CONSTRUCTION Co., LTD. As of December 31, 2019, POSCO ENGINEERING &amp; CONSTRUCTION CO., LTD. has provided 26 blank checks and 4 blank promissory notes as collateral for agreements and outstanding loans, and has provided joint guarantee of ￦ POSCO ICT As of December 31, 2019, POSCO ICT has provided 2 blank promissory notes and 6 blank checks to financial institutions as collateral for the guarantee on performance for contracts and others. </t>
  </si>
  <si>
    <t>Additional Information of Cash Flow Statements</t>
  </si>
  <si>
    <t xml:space="preserve">39. Additional Information of Cash Flow Statements (a) Changes in operating assets and liabilities for the years ended December 31, 2017, 2018 and 2019 were as follows: (in millions of Won) 2017 2018 2019 Trade accounts and notes receivable ￦ 63,075 17,806 286,121 Other receivables 113,740 (20,786 ) (163,234 ) Inventories (1,435,170 ) (1,451,009 ) 1,136,819 Other current assets 110,688 1,118 42,337 Other non-current 12,455 5,974 (30,010 ) Trade accounts and notes payable (607,999 ) 379,742 (732,741 ) Other payables (26,922 ) (111,893 ) 2,762 Other current liabilities 338,273 (197,154 ) (173,762 ) Provisions (145,763 ) (119,617 ) (75,514 ) Payments of severance benefits (185,220 ) (189,165 ) (152,275 ) Plan assets 3,815 (245,214 ) (217,953 ) Other non-current (82,605 ) (175,528 ) (36,595 ) ￦ (1,841,633 ) (2,105,726 ) (114,045 ) (b) Changes in liabilities arising from financial activities for the years ended December 31, 2018 and 2019 were as follows: 1) December 31, 2018 (in millions of Won) Liabilities Derivatives that hedge Short-term borrowings long-term borrowings Dividend payable Finance lease liabilities Beginning ￦ 8,174,818 12,888,839 7,213 93,018 119,320 Changes from financing cash flows (854,554 ) (373,862 ) (770,099 ) (14,955 ) (17,237 ) Changes arising from obtaining or losing control of subsidiaries or other business (342 ) — — — — The effect of changes in foreign exchange rates 167,858 200,308 (5,573 ) (7,766 ) — Changes in fair values — — — — (58,666 ) Other changes: — Decrease in retained earnings — — 704,444 — — Decrease in non-controlling — — 72,688 — — Amortization of discount on debentures issued — 6,205 — — — Increase in finance lease assets — — — 24,457 — Ending ￦ 7,487,780 12,721,490 8,673 94,754 43,417 2) December 31, 2019 (in millions of Won) Liabilities Derivatives that hedge Short-term borrowings Long-term borrowings Dividend payable Lease liabilities Beginning ￦ 7,487,780 12,721,490 8,673 94,754 43,417 Changes from financing cash flows (2,194,727 ) 1,900,132 (962,712 ) (167,427 ) 7,657 Changes arising from obtaining or losing control of subsidiaries or other business (45,589 ) (88,966 ) 324 — — The effect of changes in foreign exchange rates 238,869 415,028 (649 ) (1,867 ) — Changes in fair values — — — — (117,023 ) Other changes: Decrease in retained earnings — — 889,900 — — Decrease in non-controlling — — 67,569 — — Amortization of discount on debentures issued — 7,596 — — — Initial application of IFRS No.16 — — — 677,370 — Increase in lease assets — — — 72,640 — Ending ￦ 5,486,333 14,955,280 3,105 675,470 (65,949 ) </t>
  </si>
  <si>
    <t>Operating Segments and Geographic Information</t>
  </si>
  <si>
    <t xml:space="preserve">40. Operating Segments and Geographic Information (a) The Company’s operating segments are organized based on the nature of markets and customers. The Company has four reportable operating segments—steel, construction, trading and others. The steel segment includes production of steel products and revenue of such products. The construction segment includes planning, designing and construction of industrial plants, civil engineering projects and commercial and residential buildings, both in Korea and overseas. The trading segment consists of exporting and importing a wide range of steel products and raw materials that are both obtained from and supplied to POSCO, as well as between other suppliers and purchasers in Korea and overseas. Other segments include power generation, network and system integration and logistics. The policies of classification and measurement on operating segments were the same for all periods presented. (b) Information about reportable segments as of and for the years ended December 31, 2017, 2018 and 2019 were as follows: 1) As of and for the year ended December 31, 2017 (in millions of Won) Steel Trading Construction Others Total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Vs 8,352 — (8,555 ) (1,518 ) (1,721 ) Income tax expense (977,853 ) (109,710 ) (109,961 ) (77,172 ) (1,274,696 ) Segment profit (loss) 2,790,855 112,661 24,545 232,700 3,160,761 Segment assets 70,017,816 14,139,098 8,609,753 8,776,090 101,542,757 Investment in associates 16,116,654 1,134,798 668,392 1,193,895 19,113,739 Acquisition of non-current 2,033,184 286,185 99,190 251,665 2,670,224 Segment liabilities 19,057,249 10,386,294 5,744,693 4,620,902 39,809,138 2) As of and for the year ended December 31, 2018 (in millions of Won) Steel Trading Construction Others Total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Impairment loss on investment in associates and JVs (733,879 ) (160,085 ) (155,371 ) — (1,049,335 ) Income tax expense (1,307,292 ) (52,914 ) (238,441 ) (65,611 ) (1,664,258 ) Segment profit (loss)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3) As of and for the year ended December 31, 2019 (in millions of Won) Steel Trading Construction Others Total External revenues ￦ 32,078,453 22,157,131 6,944,629 3,186,635 64,366,848 Internal revenues 17,729,990 15,467,687 743,376 2,796,306 36,737,359 Including inter segment revenue 12,184,743 8,130,503 686,881 2,638,449 23,640,576 Total revenues 49,808,443 37,624,818 7,688,005 5,982,941 101,104,207 Interest income 211,715 41,739 118,102 28,036 399,592 Interest expenses (529,743 ) (183,129 ) (77,005 ) (81,778 ) (871,655 ) Depreciation and amortization (2,892,901 ) (276,817 ) (29,266 ) (226,693 ) (3,425,677 ) Impairment loss on property, plant and equipment and others (497,583 ) (131,914 ) (1,490 ) (3,758 ) (634,745 ) Share of loss of equity-accounted investees, net (865,769 ) (76,038 ) (85,628 ) — (1,027,435 ) Income tax expense (725,448 ) (119,044 ) (86,106 ) (105,171 ) (1,035,769 ) Segment profit 585,948 165,348 27,789 544,961 1,324,046 Segment assets 71,153,809 14,482,538 7,653,637 9,212,225 102,502,209 Investment in subsidiaries, — — — — — associates and joint ventures 15,650,654 1,409,764 527,418 1,062,215 18,650,051 Acquisition of non-current 2,275,103 192,805 30,563 404,963 2,903,434 Segment liabilities 21,101,474 10,184,521 4,584,423 4,454,502 40,324,920 (c) Reconciliations of total segment revenues, profit or loss, assets and liabilities, and other significant items to their respective consolidated financial statement line items are as follows: 1) Revenues (in millions of Won) 2017 2018 2019 Total revenue for reportable segments ￦ 95,059,704 102,258,628 101,104,207 Elimination of inter-segment revenue (34,404,604 ) (37,280,851 ) (36,737,359 ) Basis difference(*2) (468,233 ) 176,859 418,861 ￦ 60,186,867 65,154,636 64,785,709 2) Profit (in millions of Won) 2017 2018 2019 Total profit (loss) for reportable segments ￦ 3,160,761 1,331,419 1,324,046 Goodwill and corporate FV adjustments (84,370 ) (77,756 ) (80,218 ) Elimination of inter-segment profits (102,922 ) 638,401 738,809 Income tax expense 1,206,223 1,670,757 1,070,641 Basis difference(*2) (84,641 ) 53,195 73,256 Profit before income tax expense ￦ 4,095,051 3,616,016 3,126,534 3) Assets (in millions of Won) 2018 2019 Total assets for reportable segments(*1) ￦ 101,878,001 102,502,209 Equity-accounted investees (15,272,243 ) (14,400,831 ) Goodwill and corporate FV adjustments 2,722,115 2,622,409 Elimination of inter-segment assets (11,079,608 ) (11,665,126 ) Basis difference(*2) 528,726 312,147 ￦ 78,776,991 79,370,808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in millions of Won) 2018 2019 Total liabilities for reportable segments ￦ 40,264,320 40,324,920 Corporate FV adjustments 321,320 292,124 Elimination of inter-segment liabilities (9,096,926 ) (9,353,090 ) Basis difference(*2) 615,663 343,556 ￦ 32,104,377 31,607,510 5) Other significant items a) December 31, 2017 (in millions of Won) Total segment corporate FV Elimination of inter-segment Basis Consolidated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b) December 31, 2018 (in millions of Won) Total corporate FV Elimination of inter-segment Basis Consolidated Interest income ￦ 373,926 — (36,668 ) — 337,258 Interest expenses (863,560 ) 1,035 121,229 — (741,296 ) Depreciation and amortization (3,325,415 ) (103,932 ) 161,718 — (3,267,629 ) Share of profit or loss of investment in associates (1,049,335 ) — 1,161,970 — 112,635 Income tax expense (1,664,258 ) 25,921 (32,420 ) (12,873 ) (1,683,630 ) Impairment loss on property, plant and equipment and others (1,343,360 ) (779 ) (107,258 ) — (1,451,397 ) ￦ (7,872,002 ) (77,755 ) 1,268,571 (12,873 ) (6,694,059 ) c) December 31, 2019 (in millions of Won) Total segment Goodwill and Elimination of inter-segment Basis Consolidated Interest income ￦ 399,592 — (47,208 ) — 352,384 Interest expenses (871,655 ) 806 115,138 — (755,711 ) Depreciation and amortization (3,425,677 ) (109,941 ) 74,503 — (3,461,115 ) Share of profit of equity-accounted investees, net (1,027,435 ) — 1,301,176 — 273,741 Income tax expense (1,035,769 ) 28,917 (63,789 ) (17,728 ) (1,088,369 ) Impairment loss on property, plant and equipment and others (634,745 ) — (70,011 ) — (704,756 ) ￦ (6,595,689 ) (80,218 ) 1,309,809 (17,728 ) (5,383,826 ) (*2) Basis difference is related to the difference in recognizing revenue and expenses in connection with development and sale of certain residential real estate between the report reviewed by the CEO and the consolidated financial statements. (d) Revenue by geographic area for the years ended December 31, 2017, 2018 and 2019 was as follows: (in millions of Won) 2017 2018 2019 Domestic ￦ 38,882,220 41,671,930 40,890,972 Japan 2,200,405 2,084,061 2,202,075 China 6,731,214 6,945,266 7,165,271 Asia-other 7,750,553 8,904,532 8,976,593 North America 1,725,120 1,834,534 1,711,859 Others 3,365,588 3,537,454 3,420,078 60,655,100 64,977,777 64,366,848 Basis difference (468,233 ) 176,859 418,861 ￦ 60,186,867 65,154,636 64,785,709 In presenting information on the basis of geography, segment revenue is based on the geographical location of customers. (e) Non-current (in millions of Won) 2018 2019 Domestic ￦ 28,298,293 27,742,370 Japan 146,490 175,719 China 1,185,828 1,307,847 Asia-other 5,067,936 4,916,775 North America 173,914 221,565 Others 1,245,252 1,348,397 ￦ 36,117,713 35,712,673 Non-current (f) There are no customers whose revenue is 10% or more of the consolidated revenue. </t>
  </si>
  <si>
    <t>Events after the Reporting Period</t>
  </si>
  <si>
    <t>Disclosure of events after reporting period [text block]</t>
  </si>
  <si>
    <t>41. Events after the Reporting Period (a) On January 17, 2020, the Company issued non-guaranteed senior dollar bonds (issued at USD 500 million and USD 440 million) and non-guaranteed senior euro bonds (issued at EUR 500 million). The maturity of the bonds is January 17, 2023, January 17, 2025, and January 17, 2024. (b) POSCO ENERGY, a subsidiary, resolved to repay the convertible preferred stock at the Board of Directors meeting on February 17, 2020 and the Extraordinary Shareholders’ meeting on February 21, 2020. The repayment of ￦ (c) POSCO ENGINEERING &amp; CONSTRUCTION CO., LTD., a subsidiary, decided to refinance funds in February 2020, to raise funds for repayment of principal funds and minimize financial expenses of Chun-cheon Energy Co., Ltd, an associate. In doing so, POSCO ENGINEERING &amp; CONSTRUCTION CO., LTD. expects to enter into a guarantee arrangement to provide payment guarantees of about ￦ ￦</t>
  </si>
  <si>
    <t>Summary of Significant Accounting Policies (Policies)</t>
  </si>
  <si>
    <t>Basis of consolidation</t>
  </si>
  <si>
    <t xml:space="preserve">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accounted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t>
  </si>
  <si>
    <t>Foreign currency transactions and translation</t>
  </si>
  <si>
    <t>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Exchange differences arising on the settlement of monetary items or on translating monetary items at rates different from those at which they were translated on initial recognition during the period or in previous period end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using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to the presentation currency at the closing rate. When a foreign operation is disposed of, the relevant amount in the translation recognized in other comprehensive income is transferred to profit or loss as part of the profit or loss on disposal. On the partial disposal of a subsidiary that includes a foreign operation, the relevant proportion of such cumulative amount is reattributed to non-controlling</t>
  </si>
  <si>
    <t xml:space="preserve">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t>
  </si>
  <si>
    <t>Non-derivative financial assets</t>
  </si>
  <si>
    <t xml:space="preserve">Non-derivative Trade receivables and debt securities issued are initially recognized when they are originated. All other financial assets are initially recognized when the Company becomes a party to the contractual provisions of the instruments.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reporting period following the change in the business model. (a)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c)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d)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t>
  </si>
  <si>
    <t xml:space="preserve">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cost of goods sold in the period in which the reversal occurs. The carrying amount of those inventories sold is recognized as cost of goods sold in the period in which the related revenue is recognized. </t>
  </si>
  <si>
    <t>Non-current assets held for sale</t>
  </si>
  <si>
    <t>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A non-current</t>
  </si>
  <si>
    <t>Investment property</t>
  </si>
  <si>
    <t xml:space="preserve">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t>
  </si>
  <si>
    <t>Property, plant and equipment</t>
  </si>
  <si>
    <t xml:space="preserve">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years Structures 4-50 Machinery and equipment 4-25 Vehicles 3-20 Tools 3-10 Furniture and fixtures 3-20 Lease assets 2-30 Bearer plants 20 years The estimated residual value, useful lives and the depreciation method are reviewed at least at the end of each reporting period and, if expectations differ from previous estimates, the changes are accounted for as changes in accounting estimates. </t>
  </si>
  <si>
    <t>Borrowing costs</t>
  </si>
  <si>
    <t xml:space="preserve">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does not exceed the amount of borrowing costs incurred during that period. </t>
  </si>
  <si>
    <t>Intangible assets</t>
  </si>
  <si>
    <t xml:space="preserve">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year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t>
  </si>
  <si>
    <t>Exploration for and evaluation of mineral resources</t>
  </si>
  <si>
    <t xml:space="preserve">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s. The respective property, plant and equipment and intellectual property (mining rights) are each depreciated and amortized based on proved reserves on a unit of production basis. </t>
  </si>
  <si>
    <t>Government grants</t>
  </si>
  <si>
    <t xml:space="preserve">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t>
  </si>
  <si>
    <t>Leases</t>
  </si>
  <si>
    <t>Leases The Company applied IFRS No.16 “Leases” using the modified retrospective approach by recognizing the cumulative effect of initial application as of January 1, 2019, the date of initial application. Therefore, the comparative information has not been restated and continues to be reported under IAS No.17 “Lease” and IFRIC No.4 “Determining Whether an Arrangement Contains a Lease”. 1) As a lessee: policy applicable from January 1, 2019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In determining the lease term and assessing the length of the non-cancellable period of a lease, The Company determines the period for which the contract is enforceable. When the Company determining the enforceable period of the lease period, it considers (a) if either party has an economic incentive not to terminate the lease such that it would incur a penalty on termination that is more than insignificant, the contract is enforceable beyond the date on which the contract can be terminated; and (b) whether each of the parties has the right to terminate the lease without permission from the other party with no more than an insignificant penalty. In addition, a lease is no longer enforceable only when both parties have such a right. The Company determines its incremental borrowing rate by obtaining interest rates from various external sources and makes certain adjustments to reflect the terms of the lease and type of the asset leased. Lease payments included in the measurement of the lease liability comprise the followings: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When the lease liability is remeasured, a corresponding adjustment is made to the carrying amount of the right-of-use right-of-use • a revised in-substance • a change in future lease payments arising from a change in an index or rate, • a change in the Company’s estimate of the amount expected to be payable under a residual value guarantee, or • a change in the Company’s assessment of whether it will exercise a purchase, extension or termination option The Company presents right-of-use The Company has elected not to recognize right-of-use low-value 2) As a lessee: policy applicable before January 1, 2019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n the case of finance leases, the Company recognizes as finance assets and finance liabilities the lower amount of the fair value of the leased property and the present value of the minimum lease payments, each determined at the inception of the lease at the commencement of the lease term. Any initial direct costs are added to the amount recognized as an asset. The minimum lease payment is recognized by dividing the financial cost and the repayment amount of the lease liabilities. The financial cost is allocated to the remaining balance for each reporting period so that a fixed interest rate is calculated. Contingent rents are charged as expenses in the period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In the case of an operating lease, the Company recognizes the lease payment as an expense on a straight-line basis over the lease term. Contingent rents are charged as expenses in the periods in which they are incurred. 3) As a lessor When the Company acts as a lessor, it determines at lease inception whether each lease is a finance lease or an operating lease. To the Company classifies the lease that transfers substantially all of the risks and rewards incidental to ownership of the underlying asset as a finance lease, and all other leases as operating leases. As part of this assessment, the Company considers certain indicators such as whether the lease is for the major part of the economic life of the asset. The Company leases out its investment properties. The Company classified these leases as operating leases, and the accounting policies applicable to the Company as a lessor are not different from those under IAS No.17 “Leases”. However, when the Company is an intermediate lessor, the sub-leases right-of-use The Company provides sub-leases sub-leases ￦ sub-leases,</t>
  </si>
  <si>
    <t>Impairment for financial assets</t>
  </si>
  <si>
    <t>Impairment for financial assets The Company recognizes loss allowances for expected credit losses on: • financial assets measured at amortized cost; • debt instruments measured at fair value through other comprehensive income; and • lease receivables, contractual assets, loan commitments, and financial guarantee contracts If credit risk has increased significantly since the initial recognition, a loss allowance for lifetime expected credit loss is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measu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t>
  </si>
  <si>
    <t>Impairment for non-financial assets</t>
  </si>
  <si>
    <t xml:space="preserve">Impairment for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Derivative financial instruments, including hedge accounting</t>
  </si>
  <si>
    <t xml:space="preserve">Derivative financial instruments, including hedge accounting Derivatives are initially recognized at fair value. Subsequent to initial recognition, derivatives are measured at fair value, and changes therein are recognized as describe below.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comprehensive income. The Company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s Changes in the fair value of a derivative that is not designated as a hedging instrument are recognized immediately in profit or loss. </t>
  </si>
  <si>
    <t>Non-derivative financial liabilities</t>
  </si>
  <si>
    <t>Non-derivative The Company classifies non-derivative (a) Financial liabilities measured at fair value through profit or loss A financial liability is classified as at fair value through profit or loss if it is classified as held-for-trading, (b) Financial liabilities measured at amortized cost Non-derivative (c) Derecognition of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t>
  </si>
  <si>
    <t>Construction work in progress</t>
  </si>
  <si>
    <t xml:space="preserve">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each customer on a net basis. Due from customers for contract work and due to customers for contract work for a contract are offset and presented on a net basis. </t>
  </si>
  <si>
    <t>Employee benefits</t>
  </si>
  <si>
    <t xml:space="preserve">Employee benefits (a)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for profit-sharing and bonuses payable as liabilities. (b) Other long-term employee benefits Other long-term employee benefits include employee benefits that are settled beyond twelve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Any actuarial gains and losses are recognized in profit or loss in the period in which they arise. (c) Retirement benefits: Defined contribution plans For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 (d) Retirement benefits: Defined benefit plans A defined benefit plan is a post-employment benefit plan other than a defined contribution plan. The Company’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The discount rate is the yield at the reporting date on corporate bonds that have maturity dates approximating the terms of the Company’s obligations and that are denominated in the same currency in which the benefits are expected to be paid. The Company recognizes all actuarial gains and losses arising from actuarial assumption changes and experiential adjustments in other comprehensive income when incurred. When the fair value of plan assets exceeds the present value of the defined benefit obligation, the Company recognizes an asset, to the extent of the present value of the total of cumulative any economic benefits available in the form of refunds from the plan or reduction in the future contributions to the plan. Remeasurements of net defined benefit liabilities, which comprise actuarial gains and losses, the return on plan assets (excluding interest) and the effect of the asset ceiling (if any, excluding interest), are recognized immediately in other comprehensive income.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in curtailment is recognized immediately in profit or loss. The Company recognizes gains and losses on the settlement of a defined benefit plan when the settlement occurs. </t>
  </si>
  <si>
    <t xml:space="preserve">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for warranties is recognized when the underlying products are sold. The provision is based on historical warranty.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during the construction period. If the estimated total contract cost of the construction contract exceeds the total contract revenue, the estimated contract cost exceeding the contract revenue is recognized as a provision for construction losses for incomplete construction projects. A provision for restoration regarding contamination of land is recognized in accordance with the Company’s announced Environment Policy and legal requirement as needed. A provision is used only for expenditures for which the provision was originally recognized. </t>
  </si>
  <si>
    <t>Emission Rights</t>
  </si>
  <si>
    <t xml:space="preserve">Emission Rights The Company accounts for greenhouse gases emission right and the relevant liability as follows pursuant to the Act on Allocation and Trading of Greenhouse Gas Emission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Emission rights held for short-swing profits are classified as current asset and are measured at fair value with any changes in fair value recognized as profit or loss in the respective reporting period. The Company derecognizes an emission right asset when the emission allowance is unusable, disposed or submitted to government and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
  </si>
  <si>
    <t>Equity instruments</t>
  </si>
  <si>
    <t xml:space="preserve">Equity instruments (a) Share capital Common stock is classified as equity and the incremental costs directly attributable to the issuance of common stock less their tax effects are deducted from equity. If the Company reacquires its own equity instruments, the amount of those instruments (“treasury shares”) are presented as a contra-equity account. No gain or loss is recognized in profit or loss on the purchase, sale, issuance or cancellation of its own equity instruments. When treasury shares are sold or reissued subsequently, the amount received is recognized as an increase to equity, and the resulting surplus or deficit on the transaction is recorded in capital surplus. (b) Hybrid Bonds Debt and equity instruments issued by the Company are classified as either financial liabilities or as equity in accordance with the substance of the contractual arrangements and the definitions of financial liability and equity. When the Company has an unconditional right to avoid delivering cash or other financial asset to settle a contractual obligation, the instruments are classified as equity instruments. </t>
  </si>
  <si>
    <t>Revenue from contracts with customers</t>
  </si>
  <si>
    <t xml:space="preserve">Revenue from contracts with customers The Company has initially applied IFRS No. 15 “Revenue from Contracts with Customers” from January 1, 2018. The Company applied the modified retrospective approach by recognizing the cumulative impact of initially applying the revenue standard as of January 1, 2018, the date of initial application of IFRS No. 15, and the Company also decided to apply the practical expedients as allowed by IFRS No. 15 by applying the new standard only to those contracts that are not considered as completed contracts at the date of initial application. Revenue is measured based on the consideration promised in a contract with a customer. The Company recognizes revenue when the control over a good or service is transferred to the customer. The following are the revenue recognition policies for performance obligations in the contracts with customers.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revenue is recognized. Invoices are generally payabl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Incoterms for Interpretation of Trade Terms” prescribed in the respective contracts, which is generally when the products are loaded to the transportation vessels. Invoices are usually issued at the date of bill of lading and payments are settled by the terms of Letter of Credit (L / C), Document against Acceptance (D / A), Document against Payment (D / P), Telegraphic Transfer (T / 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the services are provided and the revenue is measured by reference to examining the degree to which the service has been completed.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Under those contracts, the Company performs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progress of construction, to the estimated total contract costs. If the outcome of the contract cannot be reliably estimated, the revenue is recognized only to the extent of the contract costs that are probable to be recovered. If the total contract cost is likely to exceed the total contract revenue, expected losses are immediately recognized as a cost. The Company issues an invoice when the customer has completed a progress confirmation and generally the payment is made within 45 days from the invoice date. (d) Certain construction contracts for condominiums For certain construction service contracts for condominiums where the criterion of an enforceable right to payment for performance is met under IFRS No.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condominiums and shopping centers where the criterion of an enforceable right to payment for performance is not met during the construction period, the Company recognizes revenue upon completion of construction when the control of the condominiums and shopping centers are transferred to customers. The timing of the billing and the payment terms of the sales contracts are different according to the terms of the contracts. </t>
  </si>
  <si>
    <t>Finance income and finance costs</t>
  </si>
  <si>
    <t xml:space="preserve">Finance income and finance costs The Company’s finance income and finance costs include: • interest income; • interest expense; • dividend income; • foreign currency gain or loss on financial assets and financial liabilities; • net gain or loss on financial assets measured at fair value through profit or loss; • hedge ineffectiveness recognized in profit or loss; and • net gain or loss on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si>
  <si>
    <t>Income taxes</t>
  </si>
  <si>
    <t xml:space="preserve">Income taxes Income tax expense comprises current and deferred tax. Current tax and deferred tax are recognized in profit or loss except to the extent that it relates to a business combination, or items recognized directly in equity or in other comprehensive income. The Company recognizes interest and penalties related to corporate tax as the income taxes in accordance with IAS No.12 “Income Taxes”, otherwise, the Company applies IAS No.37 “Provisions Contingent Liabilities and Contingent Assets”. If there is an uncertainty on tax treatment such as dispute of a particular tax treatment by the taxation authority, the Company determines whether it is probable that the taxation authority will accept an uncertain tax treatment in determining taxable profit, tax bases, unused tax losses, unused tax credits or tax rates. If the Company concludes it is probable that the taxation authority will accept an uncertain tax treatment, the Company determines the taxable profit (tax loss), tax bases, unused tax losses, unused tax credits or tax rates consistently with the tax treatment used or planned to be used in its income tax filings. If the Company concludes it is not probable that the taxation authority will accept an uncertain tax treatment, the Company reflects the effect of uncertainty for each uncertain tax treatment by using either of the most likely amount or the expected value depending on which method the entity expects to better predict the resolution of the uncertainty. (a) Current income tax Current income tax is the expected income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of future periods, and non-taxable non-deductible The Company offsets current tax assets and current tax liabilities if, and only if, the Company: • has a legally enforceable right to set off the recognized amounts, and • intends either to settle on a net basis, or to realize the asset and settle the liability simultaneously. (b) Deferred income tax The measurement of deferred income tax liabilities and deferred tax assets reflects the tax consequences that would follow from the manner in which the Company expects, at the end of the reporting period, to recover or settle the carrying amount of its assets and liabilities. The Company recognizes deferred income tax liabilities for all taxable temporary differences associated with investments in subsidiaries, associates, and joint ventures, except to the extent that the Company is able to control the timing of the reversal of the temporary difference and it is probable that the temporary difference will not reverse in the foreseeable future. The Company recognizes deferred income tax assets for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A deferred income tax asset is recognized for the carryforward of unused tax losses, tax credits and deductible temporary differences to the extent that it is probable that future taxable profit will be available against which the unused tax losses, tax credits and deductible temporary differences can be utilized. The future taxable profit depends on reversing taxable temporary differences. When there are insufficient taxable temporary differences, the probability of future taxable profit (including the reversal of temporary differences) should be considered. The carrying amount of a deferred income tax asset is reviewed at the end of each reporting period and is reduced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Deferred income tax assets and liabilities are offset only if there is a legally enforceable right to offset the related current income tax liabilities and assets, and they relate to income taxes levied by the same tax authority and they intend to settle current income tax liabilities and assets on a net basis. </t>
  </si>
  <si>
    <t>Earnings per share</t>
  </si>
  <si>
    <t xml:space="preserve">Earnings per share Management calculates basic earnings per share (“EPS”) data for POSCO’s ordinary shares, which is presented at the end of the statement of comprehensive income. Basic EPS is calculated by dividing profit attributable to ordinary shareholders of POSCO by the weighted average number of ordinary shares outstanding during the period, adjusted for own shares held. </t>
  </si>
  <si>
    <t>Operating segments</t>
  </si>
  <si>
    <t xml:space="preserve">Operating segments An operating segment is a component of the Company that: a) engages in business activities from which it may earn revenues and incur expenditures, including revenues and expenses that relate to transactions with any of the Company’s other components, b)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With regard to construction segment, segment profit and loss is determined in the same way that consolidated profit after tax for the period is generally determined under IFRS except that revenues and expenses from the development and sale of certain residential real estate are determined by reference to the stage of completion of the contact activity at the end of the reporting period, while in the consolidated financial statements, they are recognized when an individual unit of residential real estate is delivered to the buyer. No adjustments are made for corporate allocations to segment profit and loss. In addition, segment assets and liabilities are generally measured based on total assets and liabilities in accordance with IFRS without any adjustment for corporate allocations, except that assets and liabilities in connection with the construction and sale of residential real estate are determined by reference to the stage of completion of the contract activity at the end of each period. For the other segments, segment profit and loss is determined the same way that consolidated net after tax profit for the period is generally determined under IFRS without any adjustment for corporate allocations. The accounting policies used by each segment are consistent with the accounting policies used in the preparation of the consolidated financial statements. Segment assets and liabilities are generally measured based on total assets and liabilities in accordance with IFRS without any adjustment for corporate allocations. Also, segment assets and liabilities are based on the separate financial statements of the entities instead of on consolidated basis. In addition, there are varying levels of transactions amongst the reportable segments. These transactions include sales of property, plant and assets, and rendering of construction service and so on. Segment results that are reported to the CEO include items directly attributable to a segment and items allocated on a reasonable basis. Segment capital expenditure is the total cost incurred during the period to acquire property, plant and equipment, and intangible assets other than goodwill. </t>
  </si>
  <si>
    <t>New standards and interpretations not yet adopted</t>
  </si>
  <si>
    <t xml:space="preserve">New standards and interpretations not yet adopted The following new standards have been published but are not mandatory for the Company for annual period beginning on January 1, 2019, and the Company has not early adopted them. (a) IAS No.1 “Presentation of Financial Statements” and IAS No.8 “Accounting Policies, Changes in Accounting Estimates and Errors” The definition of materiality has been clarified, and IAS No.1 “Presentation of Financial Statements” and IAS No.8 “Accounting Policies, Changes in Accounting Estimates and Errors” have been amended according to the clarified definition. In determining the materiality,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Company believes that the effect of the amendments to the consolidated financial statements is not significant. (b) IFRS No.3 “Business Combinations” The amendment clarifies the definition of business when it includes input and process together significantly contribute to ability to create output and requires a simplified assessment that result in an asset acquisition if substantially all of the fair value of the gross assets is concentrated in a single identifiable asset or a group of similar identifiable assets. The Company expects that the amendments will not have a material impact on its consolidated financial statements. </t>
  </si>
  <si>
    <t>General Information (Tables)</t>
  </si>
  <si>
    <t>POSCO's Shareholders</t>
  </si>
  <si>
    <t xml:space="preserve">As of December 31, 2019, POSCO’s shareholders are as follows: Shareholder’s name Number of shares Ownership (%) National Pension Service 10,291,670 11.80 BlackRock Fund Advisors(*1,2,3) 5,429,071 6.23 Nippon Steel Corporation(*1) 2,894,712 3.32 Samsung Group and subsidiaries(*2) 2,401,789 2.75 GIC Private Limited 1,777,316 2.04 Others 64,392,277 73.86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April 16, 2019. </t>
  </si>
  <si>
    <t>Details of Consolidated Subsidiaries</t>
  </si>
  <si>
    <t xml:space="preserve">As of December 31, 2019, the shares of POSCO are listed on the Korea Exchange while its ADRs are listed on the New York Stock Exchange. (b) Consolidated subsidiaries Details of consolidated subsidiaries as of December 31, 2018 and 2019 are as follows: Principal operations Ownership (%) December 31, 2018 December 31, 2019 POSCO Subsidiaries Total POSCO Subsidiaries Total Region [Domestic] POSCO ENGINEERING &amp; CONSTRUCTION., CO., LTD. Engineering and construction 52.80 — 52.80 52.80 — 52.80 Pohang POSCO COATED &amp; COLOR STEEL Co., Ltd. Coated steel manufacturing 56.87 — 56.87 56.87 — 56.87 Pohang POSCO ICT Computer hardware and software distribution 65.38 — 65.38 65.38 — 65.38 Pohang POSCO Research Institute Economic research and consulting 100.00 — 100.00 100.00 — 100.00 Seoul POSCO O&amp;M CO.,Ltd. Business facility maintenance 59.80 40.20 100.00 47.17 52.83 100.00 Seoul POSCO A&amp;C Architecture and consulting 100.00 — 100.00 45.66 54.34 100.00 Seoul POSCO Venture Capital Co., Ltd. Investment in venture companies 95.00 — 95.00 95.00 — 95.00 Pohang eNtoB Corporation Electronic commerce 7.50 53.63 61.13 7.50 53.63 61.13 Seoul POSCO CHEMICAL CO., LTD. (formerly, POSCO CHEMTECH) Refractories manufacturing and sales 60.00 — 60.00 61.26 — 61.26 Pohang POSCO-Terminal Co., Ltd. Transporting and warehousing 51.00 — 51.00 51.00 — 51.00 Gwangyang POSCO M-TECH Packing materials manufacturing and sales 48.85 — 48.85 48.85 — 48.85 Pohang POSCO ENERGY CO., LTD. Generation of electricity 89.02 — 89.02 100.00 — 100.00 Seoul PNR Steel byproduct manufacturing and sales 70.00 — 70.00 70.00 — 70.00 Pohang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Growth Ladder POSCO K-Growth Investment in venture companies — 50.00 50.00 — 50.00 50.00 Pohang 2015 POSCO New technology II Fund Investment in venture companies — 25.00 25.00 — 25.00 25.00 Pohang POSCO Research &amp; Technology Intellectual Property Services and consulting 100.00 — 100.00 100.00 — 100.00 Seoul TANCHEON E&amp;E Refuse derived fuel and power generation — 100.00 100.00 — 100.00 100.00 Seoul POSCO Humans Construction 90.30 — 90.30 75.49 24.51 100.00 Pohang Mapo Hibroad Parking Co., Ltd. Construction — 71.00 71.00 — 71.00 71.00 Seoul Busan E&amp;E Co., Ltd. Refuse derived fuel and power generation 70.00 — 70.00 70.00 — 70.00 Busan POSCO Family Strategy Fund Investment in venture companies 69.91 30.09 100.00 69.91 30.09 100.00 Pohang POSCO INTERNATIONAL Corporation (formerly, POSCO DAEWOO Corporation) Trading, energy &amp; resource development and others 62.90 0.04 62.94 62.91 0.03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Songdo Development PMC (Project Management Company) LLC. Housing business agency — 100.00 100.00 — 100.00 100.00 Incheon Korea Fuel Cell Fuel cell — — — — 100.00 100.00 Pohang POSCO GEM 1th Fund Investment in venture companies — — — 98.81 1.19 100.00 Pohang POSCO Processing&amp;Service Steel sales and trading 93.95 0.45 94.40 — — — Seoul MegaAsset Co.,Ltd. Real estate rental and sales — 100.00 100.00 — — — Incheon HOTEL LAONZENA Hotel business — 100.00 100.00 — — — Daegu Posco e&amp;c Songdo International Building Non-residental — 100.00 100.00 — — — Seoul POSCO ES MATERIALS CO., LTD. Secondary and storage battery manufacturing 90.00 — 90.00 — — — Gumi BLUE O&amp;M Co.,Ltd. Engineering service — 100.00 100.00 — — — Pohang [Foreign] POSCO America Corporation Steel trading 99.45 0.55 100.00 99.45 0.55 100.00 USA POSCO AUSTRALIA PTY LTD Raw material sales &amp; mine development 100.00 — 100.00 100.00 — 100.00 Australia POSCO Canada Ltd. Coal sales — 100.00 100.00 100.00 — 100.00 Canada POSCAN Elkview Coal sales — 100.00 100.00 — 100.00 100.00 Canada POSCO Asia Co., Ltd. Steel and raw material trading 100.00 — 100.00 100.00 — 100.00 China POSCO-CTPC Co., Ltd. Steel manufacturing and sales 61.91 38.09 100.00 100.00 — 100.00 China POSCO E&amp;C Vietnam Co., Ltd. Steel structure manufacturing and sales — 100.00 100.00 — 100.00 100.00 Vietnam Zhangjiagang Pohang Stainless Steel Co., Ltd. Stainless steel manufacturing and sales 58.60 23.88 82.48 58.60 23.88 82.48 China POSCO (Thailand) Company Limited Steel manufacturing and sales 88.58 11.42 100.00 100.00 — 100.00 Thailand POSCO-MKPC SDN BHD Steel manufacturing and sales 44.69 25.31 70.00 70.00 — 70.00 Malaysia Qingdao Pohang Stainless Steel Co., Ltd. Stainless steel manufacturing and sales 70.00 30.00 100.00 70.00 30.00 100.00 China POSCO(Suzhou) Automotive Steel manufacturing and sales 90.00 10.00 100.00 90.00 10.00 100.00 China POSCO-China Qingdao Steel manufacturing and sales — 100.00 100.00 100.00 —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100.00 — 100.00 100.00 — 100.00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83.28 14.88 98.16 83.28 14.88 98.16 Mexico POSCO-Poland Wroclaw Steel manufacturing and sales 60.00 — 60.00 60.00 — 60.00 Poland POS-NP Coal sales — 100.00 100.00 — 100.00 100.00 Australia POSCO DAEWOO WAIGAOQIAO Intermediary trade &amp; bonded — 100.00 100.00 — 100.00 100.00 China PT. Bio Inti Agrindo Forest resources development — 85.00 85.00 — 85.00 85.00 Indonesia POSCO ENGINEERING AND CONSTRUCTION AUSTRALIA (POSCO E&amp;C AUSTRALIA) PTY LTD Construction and engineering service — 100.00 100.00 — 100.00 100.00 Australia POSCO-TISCO (JILIN) Steel manufacturing and sales 50.00 10.00 60.00 50.00 10.00 60.00 China POSCO Thainox Public Company Limited STS cold-rolled steel manufacturing and sales 84.66 — 84.66 84.39 — 84.39 Thailand Hunchun Posco Hyundai Logistics Logistics — 80.00 80.00 — 80.00 80.00 China POSCO INTERNATIONAL VIETNAM COMPANY LIMITED Trading business — 100.00 100.00 — 100.00 100.00 Vietnam POSCO(Chongqing) Automotive Processing Center Co., Ltd. Steel manufacturing and sales 90.00 10.00 100.00 90.00 10.00 100.00 China SUZHOU POSCO-CORE TECHNOLOGY CO., LTD. Component manufacturing and sales — 100.00 100.00 84.85 15.15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POSCO Center Beijing Real estate development, rental and management — 100.00 100.00 — 100.00 100.00 China POSCO AMERICA COMERCIALIZADORA S DE RL DE CV Steel sales — 100.00 100.00 — 100.00 100.00 Mexico POSCO(Guangdong) Automotive Steel Co., Ltd. Steel manufacturing and sales 83.64 10.00 93.64 83.64 10.00 93.64 China POSCO-Malaysia SDN. BHD. Steel manufacturing and sales 81.79 13.63 95.42 81.79 13.63 95.42 Malaysia PT KRAKATAU BLUE WATER Wastewater treamtment facilities operation and maintenance — 67.00 67.00 — 67.00 67.00 Indonesia POSCO INTERNATIONAL MYANMAR CORPORATION LIMITED Trading business — 100.00 100.00 — 100.00 100.00 Myanmar POSCO-Italy Processing Center Stainless steel sheetmanufacturing and sales 80.00 10.00 90.00 88.89 11.11 100.00 Italy Myanmar POSCO C&amp;C Company, Limited. Steel manufacturing and sales — 70.00 70.00 — 70.00 70.00 Myanmar POSCO ICT VIETNAM IT service and electric control engineering — 100.00 100.00 — 100.00 100.00 Vietnam Daewoo Global Development. Pte., Ltd Real estate development — 81.51 81.51 — 81.51 81.51 Singapore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Automotive steel sheetmanufacturing and sales 100.00 — 100.00 100.00 — 100.00 Thailand [Foreign] Daewoo Amara Company Limited Real estate development — 85.00 85.00 — 85.00 85.00 Myanmar POSMATE-CHINA CO., LTD Business facility maintenance — 100.00 100.00 — 100.00 100.00 China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100.00 — 100.00 Philippines POSCO E&amp;C HOLDINGS CO., Ltd. Holding company — 100.00 100.00 — 100.00 100.00 Thailand POSCO INTERNATIONAL POWER (PNGLAE) LTD.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SANPU TRADING Co., Ltd. Raw material trading — 70.04 70.04 — 70.04 70.04 China Zhangjiagang BLZ Pohang Steel Intermediate trade — 100.00 100.00 — 100.00 100.00 China POSCO RU Limited Liability Company Trade and business development 100.00 — 100.00 100.00 — 100.00 Russia GOLDEN LACE POSCO Rice processing — 60.00 60.00 — 60.00 60.00 Myanmar POSCO ICT-China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PRIVATE LIMITED Steel manufacturing and sales 93.34 1.98 95.32 93.34 1.98 95.32 India POSCO TNPC Otomotiv Celik San. Ve Tic. A.S Steel manufacturing and sales 100.00 — 100.00 100.00 — 100.00 Turkey POSCO Vietnam Processing Center. Co., Ltd Steel manufacturing and sales 83.54 5.29 88.83 83.54 5.29 88.83 Vietnam POSCO(Liaoning) Automotive Processing Center Co., Ltd. Steel manufacturing and sales 90.00 10.00 100.00 90.00 10.00 100.00 China POSCO-Indonesia Jakarta Processing Center Steel manufacturing and sales 65.00 20.00 85.00 65.00 20.00 85.00 Indonesia PT.MRI Mine development 65.00 — 65.00 65.00 — 65.00 Indonesia POSCO TMC INDIA PRIVATE LIMITED Steel manufacturing and sales — 100.00 100.00 — 100.00 100.00 India POSCO AMERICA ALABAMA PROCESSING CENTER CO., LTD. Steel manufacturing and sales — 97.80 97.80 — 97.80 97.80 US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79.52 11.70 91.22 79.52 11.70 91.22 China POSCO SS VINA JOINT STOCK COMPANY (Formerly, POSCO SS VISA CO., Ltd.)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INTERNATIONAL POWER(PNGPOM) LTD. Electricity production — 100.00 100.00 — 100.00 100.00 Papua New PT. KRAKATAU POSCO ENERGY Electricity production construction and operation — 90.00 90.00 — 90.00 90.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HOLDINGS PTY. LTD. Resource development — 100.00 100.00 — 100.00 100.00 Australia POSCO MAURITIUS LIMITED Coal development and sales — 100.00 100.00 — 100.00 100.00 Mauritius PT. KRAKATAU POSCO Steel manufacturing and sales 70.00 — 70.00 70.00 — 70.00 Indonesia POSCO INTERNATIONAL MEXICO S.A DE C.V. Trading business — 100.00 100.00 — 100.00 100.00 Mexico POSCO INTERNATIONAL MALAYSIA SDN BHD Trading business — 100.00 100.00 — 100.00 100.00 Malaysia PT.POSCO INDONESIA INTI Mine development 100.00 — 100.00 100.00 — 100.00 Indonesia POSCO INTERNATIONAL SHANGHAI CO., LTD. Trading business — 100.00 100.00 — 100.00 100.00 China PGSF, L.P. Investment in bio tech Industry — 100.00 100.00 — 100.00 100.00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amp; CONSTRUCTION DO BRAZIL LTDA. Construction — 100.00 100.00 — 100.00 100.00 Brazil POSCO ASSAN TST STEEL INDUSTRY Steel manufacturing and sales 60.00 10.00 70.00 60.00 10.00 70.00 Turkey HONG KONG POSCO E&amp;C (CHINA) INVESTMENT Co., Ltd. Real estate development and investment — 100.00 100.00 — 100.00 100.00 Hongkong JB CLARK HILLS(*1) Apartment construction — 25.00 25.00 — 70.00 70.00 Philippines POS-LT Lithium mining investment — 100.00 100.00 — 100.00 100.00 Australia ZHEJIANG POSCO-HUAYOU ESM CO., LTD Anode material manufacturing 100.00 — 100.00 60.00 — 60.00 China POSCO Argentina S.A.U. Mineral exploration/manufacturing/sales 100.00 — 100.00 100.00 — 100.00 Argentina GRAIN TERMINAL HOLDING PTE. LTD. Trade — — — — 75.00 75.00 Singapore Mykolaiv Milling Works PJSC. Grain trading — — — — 100.00 100.00 Ukraine Yuzhnaya Stevedoring Company Limited LLC. Cargo handling — — — — 100.00 100.00 Ukraine Myanmar POSCO Steel Co., Ltd Steel manufacturing and sales — 70.00 70.00 — 70.00 70.00 Myanmar POSCO SINGAPORE LNG TRADING PTE. LTD. LNG trading 50.00 50.00 100.00 — — — Singapore POSCO DAEWOO E&amp;P CANADA CORPORATION Crude oil and natural gas mining — 100.00 100.00 — — — Canada Daewoo Power and Infra (PTY) Limited Electricity — 100.00 100.00 — — — South Daewoo Precious Resources Co., Ltd. Resources development — 70.00 70.00 — — — Myanmar POSCO E&amp;C (THAILAND) CO., Ltd. Construction and engineering — 100.00 100.00 — — — Thailand POSCO Gulf SFC LLC Steel manufacturing and sales — 65.72 65.72 — — — United Arab POSCO-South Asia Company Limited Steel sales 100.00 — 100.00 — — — Thailand POSCO(Guangdong) Coated Steel Co., Ltd. Steel manufacturing and sales 87.04 10.04 97.08 — — — China DAEWOO INTERNATIONAL GUANGZHOU CORP. Trading business — 100.00 100.00 — — — China (*1) Reclassified from associate to subsidiary during the year ended December 31, 2019. </t>
  </si>
  <si>
    <t>Details of Non-controlling Interest</t>
  </si>
  <si>
    <t xml:space="preserve">(c) Details of non-controlling 1) December 31, 2017 (in millions of Won) POSCO PT. POSCO POSCO POSCO Others Total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2) December 31, 2018 (in millions of Won) POSCO PT. POSCO POSCO POSCO Others Total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to non-controlling 41,956 16,277 57,167 136,944 (8,116 ) (101,156 ) 143,072 Cash flows from operating activities (61,173 ) 89,131 29,865 207,729 16,211 14,869 296,632 Cash flows from investing activities (12,780 ) (6,432 ) (15,801 ) 272,230 35,460 (13,199 ) 259,478 Cash flows from financing activities (before dividends to non-controlling 99,496 (82,295 ) — (400,499 ) (71,378 ) (16,094 ) (470,770 ) Dividend to non-controlling (22,862 ) — (8,270 ) — (19,813 ) (6,906 ) (57,851 ) Effect of exchange rate fluctuation on cash held 807 21 (17 ) 1,257 — 1,682 3,750 Net increase (decrease) in cash and cash equivalents 3,488 425 5,777 80,717 (39,520 ) (19,648 ) 31,239 3) December 31, 2019 (in millions of Won) POSCO PT. POSCO POSCO POSCO Others Total Current assets ￦ 4,396,683 520,057 624,017 4,242,954 441,208 8,062,428 18,287,347 Non-current 4,186,197 2,723,254 1,050,406 1,808,919 210,037 4,740,887 14,719,700 Current liabilities (3,013,269 ) (1,570,204 ) (236,968 ) (2,734,305 ) (262,265 ) (7,672,691 ) (15,489,702 ) Non-current (2,087,769 ) (1,590,810 ) (462,361 ) (786,191 ) (38,836 ) (2,095,797 ) (7,061,764 ) Equity 3,481,842 82,297 975,094 2,531,377 350,144 3,034,827 10,455,581 Non-controlling 1,290,600 24,689 377,770 1,194,833 121,213 1,124,381 4,133,486 Sales 22,745,239 1,906,302 1,434,507 7,625,389 925,551 22,975,605 57,612,593 Profit (loss) for the period 199,721 (146,975 ) 94,481 330,298 32,954 (587,146 ) (76,667 ) Profit (loss) attributable to non-controlling 74,030 (44,093 ) 36,604 155,904 11,408 (89,676 ) 144,177 Cash flows from operating activities 580,372 61,398 22,794 24,636 21,571 (16,324 ) 694,447 Cash flows from investing activities (40,264 ) (7,173 ) (111,996 ) (6,620 ) (2,129 ) 31,057 (137,125 ) Cash flows from financing activities (before dividends to non-controlling (502,801 ) (53,890 ) 134,609 (25,448 ) (336 ) (4,295 ) (452,161 ) Dividend to non-controlling (27,432 ) — (9,451 ) (9,867 ) (2,628 ) (11,079 ) (60,457 ) Effect of exchange rate fluctuation on cash held 1,736 25 (7 ) 1,401 (47 ) 3,931 7,039 Net increase (decrease) in cash and cash equivalents 11,611 360 35,949 (15,898 ) 16,431 3,290 51,743 </t>
  </si>
  <si>
    <t>Details of Associates</t>
  </si>
  <si>
    <t xml:space="preserve">(d) Details of associates and joint ventures 1) Associates Details of associates as of December 31, 2018 and 2019 are as follows: Ownership (%) Investee Category of business 2018 2019 Region [Domestic] New Songdo International City Development, LLC Real estate rental 29.90 29.90 Seoul Gale International Korea, LLC Real estate rental 29.90 29.90 Seoul SNNC Raw material manufacturing and sales 49.00 49.00 Gwangyang KONES, Corp. Technical service 41.67 41.67 Gyeongju CHUNGJU ENTERPRISE CITY DEVELOPMENT Co.,Ltd Real estate development 29.53 29.53 Chungju DAEHO GLOBAL MANAGEMENT CO., LTD. Investment advisory service 35.82 35.82 Pohang Mokpo Deayang Industrial Corporation Real estate development and rental 27.40 27.40 Mokpo Gunggi Green Energy(*1) Electricity generation 19.00 19.00 Hwaseong Pohang Special Welding Co.,Ltd. Welding material and tools manufacturing and sales 50.00 50.00 Pohang KoFC POSCO HANWHA KB Shared Growth NO. 2. Private Equity Fund(*1) Investment in new technologies 12.50 12.50 Seoul EQP POSCO Global NO1 Natural Resources Private Equity Fund Investment in new technologies 31.27 33.41 Seoul KC Chemicals CORP.(*1) Machinery manufacturing 19.00 19.00 Hwaseong Garolim Tidal Power Plant Co.,Ltd Tidal power plant construction and management 32.13 32.13 Seosan POSTECH Social Enterprise Fund(*1) Investment in new technologies 9.17 9.17 Seoul QSONE Co.,Ltd. Real estate rental and facility management 50.00 50.00 Seoul Chun-cheon Energy Co., Ltd Electricity generation 45.67 49.10 Chuncheon Keystone NO. 1 Private Equity Fund(*6) Private equity financial 40.45 52.58 Seoul Noeul Green Energy(*1) Electricity generation 10.00 10.00 Seoul Posco-IDV Investment in new technologies 17.86 17.86 Seoul Daesung Steel(*1) Steel sales 17.54 17.54 Busan Pohang E&amp;E Co., LTD Investment in waste energy 30.00 30.00 Pohang POSCO Energy Valley Fund Investment in new technologies 20.00 20.00 Pohang Hyundai Invest Guggenheim CLO Qualified Private Special Asset Trust No.2 Investment in new technologies 38.47 35.44 Seoul PoscoPlutus Bio Fund(*1) Investment in new technologies 11.97 11.97 Seoul PoscoPlutus Project Fund(*1) Investment in new technologies 11.91 11.91 Seoul Posco Agri-Food Export Fund Investment in new technologies 30.00 30.00 Seoul PoscoPlutus Project 2nd Project Fund(*1) Investment in new technologies 0.61 0.61 Seoul Posco Culture Contents Fund Investment in new technologies 31.67 31.67 Seoul PCC_Centroid 1st Fund Investment in new technologies 24.10 24.10 Seoul PCC Amberstone Private Equity Fund 1(*1) Investment in new technologies 8.80 8.80 Seoul UITrans LRT Co., Ltd. Transporting 38.19 38.19 Seoul POSCO Advanced Technical Staff Fund(*1) Investment in new technologies 15.87 15.87 Seoul POSCO 4th Industrial Revolution Fund(*1) Investment in new technologies 19.05 19.05 Seoul Incheon-Gimpo Expressway Co., Ltd.(*1) Construction 18.26 18.26 Anyang Pureun Tongyeong Enviro Co., Ltd. Sewerage treatment 20.40 20.40 Tongyeong Pure Gimpo Co., Ltd. Construction 28.79 28.79 Seoul POSCO PLANTEC Co., Ltd.(*2,6) Construction of industrial plant 73.94 73.94 Ulsan Posgreen Co., Ltd.(*1) Lime and plaster manufacturing 19.00 19.00 Gwangyang Clean Iksan Co., Ltd. Construction 23.50 23.50 Iksan Innovalley Co., Ltd. Real estate development 28.77 28.77 Yongin Pohang Techno Valley PFV Corporation(*6) Real estate development, supply and rental 57.39 57.39 Pohang BLUE OCEAN Private Equity Fund Private equity financial 27.52 27.52 Seoul Western Inland highway CO.,LTD. Construction 27.50 30.00 Incheon Metropolitan Outer Ring Expressway co., ltd. Investment in Expressway 47.58 21.27 Incheon IT ENGINEERING CO., LTD.(*1) Vehicle engineering 10.84 4.99 Seoul PCC Bio 1ST Fund(*1) Investment in new technologies 13.46 13.46 Seoul INNOPOLIS Job Creation Fund II(*1) Investment in new technologies 6.43 6.21 Seoul POSPower Co., Ltd. Generation of electricity 34.00 34.00 Samcheok INKOTECH, INC.(*1) Electricity generation and sales 10.00 10.00 Seoul PCC Social Enterprise Fund II(*1) Investment in venture companies 16.67 16.67 Seoul PCC Amberstone Private Equity Fund II(*1) Private equity trust 19.70 19.91 Seoul Synapse Fund(*1) Investment in new technologies 16.26 16.26 Seoul NEXTRAIN Co.,Ltd Service maintenance and management 32.00 32.00 Incheon TK CHEMICAL CORPORATION(*1) Chemical 8.80 5.01 Daegu Hanil-Daewoo Cement Co., Ltd.(*1) Cement 15.00 15.00 Incheon PCC S/W 2nd Fund(*1,3) Investment in new technologies business — 12.81 Pohang PCC-Conar Investment in venture — 13.64 Pohang Hyochun Co., Ltd(*1,3) Screen door operation and other — 18.00 Seoul RPSD Project Co., Ltd(*3) Real estate development — 29.00 Incheon PCC EV Fund(*1,3) Investment in new technologies business — 18.18 Pohang IBKC-PCC Investment in new technologies business — 18.18 Pohang 2019 PCC Materials and Parts Fund(*1,3) Investment in new technologies business — 8.70 Pohang Shinahn wind Power generation(*1,3) Electric, gas, steam — 19.00 Suwon 2019 PCC New technology Fund(*1,3) Investment in new technologies business — 4.76 Pohang PCC-Woori Investment in new technologies business — 18.85 Pohang 2016 Posco Plutus New technology Fund(*4) New technology business investment 25.17 — Seoul Clean Gimpo Co., Ltd(*5) Waste treatment and others 29.58 — Gimpo Postech Early Stage Fund(*4) investment in New technology 10.00 — Pohang Appliedscience Co., Ltd(*4) Machine manufacturing for semiconductor manufacturing 22.89 — Paju [Foreign] VSC POSCO Steel Corporation Steel processing and sales 50.00 50.00 Vietnam JB CLARK HILLS(*7) Apartment Construction 25.00 70.00 Philippines POSCHROME (PROPRIETARY) LIMITED Raw material manufacturing and sales 50.00 50.00 South Africa CAML RESOURCES PTY LTD Raw material manufacturing and sales 33.34 33.34 Australia Nickel Mining Company SAS Raw material manufacturing and sales 49.00 49.00 New Caledonia PT. Wampu Electric Power Construction and civil engineering 20.00 20.00 Indonesia POSK(Pinghu) Steel Processing Center Co., Ltd. Steel processing and sales 20.00 20.00 China PT.INDONESIA POS CHEMTECH CHOSUN Ref Refractory manufacturing and sales 30.19 30.19 Indonesia NS-Thainox Steel manufacturing and sales 49.00 49.00 Vietnam Zhongyue POSCO (Qinhuangdao) Tinplate Industrial Co., Ltd Tinplate manufacturing and sales 34.00 34.00 China PT. Tanggamus Electric Power(*1) Construction and civil engineering 17.50 17.50 Indonesia LLP POSUK Titanium Titanium manufacturing and sales 36.83 35.30 Kazakhstan LI3 ENERGY INC Resource development 26.06 26.06 Peru IMFA ALLOYS FINLEASE LTD Raw material manufacturing and sales 24.00 24.00 India KRAKATAU POS-CHEM DONG-SUH Chemical by-product 19.00 19.00 Indonesia 7623704 Canada Inc.(*1) Investments management 10.40 10.40 Canada Hamparan Mulya Resource development 45.00 45.00 Indonesia POS-SEAHSTEELWIRE(TIANJIN)CO.,Ltd. Steel manufacturing and sales 25.00 25.00 China Eureka Moly LLC Raw material manufacturing and sales 20.00 20.00 USA PT. Batutua Tembaga Raya Raw material manufacturing and sales 22.00 22.00 Indonesia KIRIN VIETNAM CO., LTD(*1) Panel manufacturing 19.00 19.00 Vietnam POSCO SeAH Steel Wire(Nantong) Co., Ltd. Steel processing and sales 25.00 25.00 China POS-SeAH Steel manufacturing and sales 25.00 25.00 Thailand Jupiter Mines Limited(*1) Resource development 6.93 6.93 Australia SAMHWAN VINA CO., LTD(*1) Steel manufacturing and sales 19.00 19.00 Vietnam Saudi-Korean Company for Maintenance Properties Management LLC(*1) Building management 19.00 19.00 Saudi NCR LLC Coal sales 29.41 29.40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KG Power(M) SDN. BHD Resource development 20.00 20.00 Malaysia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SteelPipeCo., Ltd Exhaust meter manufacturing 40.00 40.00 China SHINPOONG DAEWOO PHARMA VIETNAM CO.,LTD(*1) Medicine production 3.42 3.42 Vietnam ZHEJIANG HUAYOU-POSCO ESM(*3) Produce — 40.00 China Sebang Steel(*4) Scrap sale 49.00 — Japan ERAE Automotive Systems Mexico, S. DE R.L. DE C.V(*4) Automobile parts manufacturing 7.65 — Mexico (*1) Considering the composition of board of directors, the Company is able to exercise significant influence even though the Company’s percentage of ownership is below 20%. (*2) On September 30, 2015, in order to improve its financial standing and normalize operation, the associates reached a workout agreement with its Creditor Financial Institutions Committee. As a result, the Company lost its control and classified its shares as investment in associate. (*3) During the year ended December 31, 2019, the entity was newly classified to associates. (*4) During the year ended December 31, 2019, the entity was excluded from associates due to liquidation. (*5) During the year ended December 31, 2019, the entity was excluded from associates due to sale of interest. (*6) Considering the composition of board of directors, the Company has no control even though the Company’s percentage of ownership if above 50%. (*7) During the year ended December 31, 2019, the Company reclassified to subsidiaries from associates. </t>
  </si>
  <si>
    <t>Details of Joint Ventures</t>
  </si>
  <si>
    <t xml:space="preserve"> 2) Joint ventures Details of joint ventures as of December 31, 2018 and 2019 are as follows: Ownership (%) Investee Category of business 2018 2019 Region [Domestic] POSCO MITSUBISHI CARBON TECHNOLOGY Steel processing and sales 60.00 60.00 Gwangyang POSCO-SGI Investment in new technologies 24.55 24.55 Seoul POSCO-KB Investment in new technologies 18.75 18.75 Seoul POSCO-NSC Investment in new technologies 16.67 16.67 Seoul PoscoPlutus Project 3rd Project fund Investment in new technologies 5.96 5.96 Seoul PCC Bio 2nd Fund Investment in new technologies 19.72 19.72 Seoul PCC Material 3rd Fund Investment in new technologies 2.38 2.38 Seoul Union PCC Portfolio Fund(*1) Investment in venture — 14.12 Seoul PCC S/W FUND(*1) Investment in new technologies — 0.46 Seoul [Foreign] KOBRASCO Steel materials manufacturing and sales 50.00 50.00 Brazil USS-POSCO Cold-rolled steel manufacturing and sales 50.00 50.00 USA PT. POSMI Steel Indonesia Steel processing and sales 36.69 36.69 Indonesia United Spiral Pipe, LLC Material manufacturing and sales 35.00 35.00 USA CSP - Compania Siderurgica do Pecem Steel manufacturing and sales 20.00 20.00 Brazil BX STEEL POSCO Cold Rolled Sheet Co., Ltd. Steel processing and sales 25.00 25.00 China POSCO-SAMSUNG-Slovakia Processing Center Steel processing and sales 30.00 30.00 Slovakia YULCHON MEXICO S.A. DE C.V. Tube for automobile manufacturing 19.00 19.00 Mexico Hyunson Engineering &amp; Construction HYENCO Construction 4.89 4.89 Algeria POSCO E&amp;C Saudi Arabia Civil engineering and construction 40.00 40.00 Saudi Pos-Austem Automotive parts manufacturing 19.90 19.90 China POS-InfraAuto Automotive parts manufacturing 16.20 16.20 China POS-AUSTEM Automotive parts manufacturing 11.10 11.10 China POS-AUSTEM Automotive parts manufacturing 13.00 13.00 China Kwanika Copper Corporation Energy &amp; resource development 35.00 35.00 Canada DMSA/AMSA Energy &amp; resource development 4.00 4.00 Madagascar Roy Hill Holdings Pty Ltd Energy &amp; resource development 12.50 12.50 Australia POSCO-NPS Mine development 50.00 50.00 USA VNS-DAEWOO Fabricate and sell iron scraps 50.00 — Vietnam (*1) These joint ventures were newly established in 2019. (*2) Excluded from joint ventures due to liquidation during the year ended December 31, 2019. </t>
  </si>
  <si>
    <t>Consolidated Subsidiaries Acquired or Newly Established</t>
  </si>
  <si>
    <t>(e) Newly included subsidiaries Consolidated subsidiaries acquired or newly established during the year ended December 31, 2019 are as follows: Company Date of addition Ownership (%) Reason GRAIN TERMINAL HOLDING PTE. LTD. June 2019 75.00 Acquisition of control Mykolaiv Milling Works PJSC. June 2019 100.00 Acquisition of control Yuzhnaya Stevedoring Company Limited LLC. June 2019 100.00 Acquisition of control Chargev Co., Ltd September 2019 100.00 New establishment Korea Fuel Cell November 2019 100.00 New establishment JB CLARK HILLS December 2019 70.00 Reclassified to subsidiary from associate POSCO GEM 1th Fund December 2019 100.00 New establishment</t>
  </si>
  <si>
    <t>Subsidiaries That Were Excluded From Consolidation</t>
  </si>
  <si>
    <t>(f) Excluded subsidiaries Subsidiaries that were excluded from consolidation during the year ended December 31, 2019 are as follows: Company Date of exclusion Reason POSCO Processing &amp; Service Co., Ltd. January 2019 Merged into POSCO Co.,Ltd Daewoo Precious Resources Co., Ltd. January 2019 Liquidation BLUE O&amp;M Co.,Ltd. February 2019 Merged into POSCO O&amp;M CO.,Ltd. Mega asset Co.,Ltd. February 2019 Merged into POSCO O&amp;M CO.,Ltd. POSCO ESM Co.,Ltd. April 2019 Merged into POSCO Chemical CO.,Ltd. Daewoo International Guangzhou Corp. April 2019 Merged into POSCO INTERNATIONAL(CHINA) CO.,Ltd. POSCO(Guangdong) Coated Steel Co., Ltd. June 2019 Disposal POSCO E&amp;C (THAILAND) CO.,Ltd. June 2019 Liquidation POSCO Gulf SFC LLC June 2019 Liquidation Hotel laonzena July 2019 Disposal Daewoo Power and Infra (PTY) Limited July 2019 Liquidation POSCO SINGAPORE LNG TRADING PTE. LTD. September 2019 Liquidation POSCO-South Asia Co., Ltd. September 2019 Liquidation PSIB CO.,Ltd. October 2019 Liquidation Chargev Co., Ltd December 2019 Disposal POSCO DAEWOO E&amp;P CANADA CORPORATION December 2019 Liquidation</t>
  </si>
  <si>
    <t>Statement of Compliance (Tables)</t>
  </si>
  <si>
    <t>Summary of additional right of use assets and liabilities recognized</t>
  </si>
  <si>
    <t xml:space="preserve">The Company recognized right-of-use (in millions of Won) The date of initial (January 1, 2019) Consolidated statement of financial position Right-of-use ￦ 704,458 Lease receivable 264,809 Lease liabilities 677,370 (*1) The prepaid lease payments of ￦ When measuring lease liabilities for leases previously classified as operating leases, the Company discounted lease payments using its incremental borrowing rates as of January 1, 2019, the date of initial application, and the weighted-average rates applied are 1.8 ~ 18.5%. The carrying amount of lease liabilities as of January 1, 2019, the date of initial application, is as follow: (in millions of Won) The date of initial (January 1, 2019) Operating lease commitments as of December 31, 2018 ￦ 913,630 Operating lease commitments not recognized as lease liabilities - Leases of low-value (50,364 ) - Leases with less than 12 months of lease term at transition (17,635 ) Operating lease commitments recognized as lease liabilities 845,631 Amount discounted using the incremental borrowing rate as of January 1, 2019, the date of initial application 677,370 Finance lease liabilities recognized as of December 31, 2018 94,754 Lease liabilities as of January 1, 2019, the date of initial application ￦ 772,124 </t>
  </si>
  <si>
    <t>Summary of carrying amount of lease liabilities</t>
  </si>
  <si>
    <t xml:space="preserve">The carrying amount of lease liabilities as of January 1, 2019, the date of initial application, is as follow: (in millions of Won) The date of initial (January 1, 2019) Operating lease commitments as of December 31, 2018 ￦ 913,630 Operating lease commitments not recognized as lease liabilities - Leases of low-value (50,364 ) - Leases with less than 12 months of lease term at transition (17,635 ) Operating lease commitments recognized as lease liabilities 845,631 Amount discounted using the incremental borrowing rate as of January 1, 2019, the date of initial application 677,370 Finance lease liabilities recognized as of December 31, 2018 94,754 Lease liabilities as of January 1, 2019, the date of initial application ￦ 772,124 </t>
  </si>
  <si>
    <t>Summary of Significant Accounting Policies (Tables)</t>
  </si>
  <si>
    <t>Estimated Useful Lives of Property, Plant and Equipment</t>
  </si>
  <si>
    <t xml:space="preserve">The estimated useful lives for the current and comparative periods are as follows: Buildings 5-50 years Structures 4-50 Machinery and equipment 4-25 Vehicles 3-20 Tools 3-10 Furniture and fixtures 3-20 Lease assets 2-30 Bearer plants 20 years </t>
  </si>
  <si>
    <t>Estimated Useful Lives of Intangible Assets</t>
  </si>
  <si>
    <t xml:space="preserve">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years </t>
  </si>
  <si>
    <t>Financial risk management (Tables)</t>
  </si>
  <si>
    <t>Net Borrowing-to-Equity Ratio</t>
  </si>
  <si>
    <t xml:space="preserve">Net borrowing-to-equity (in millions of Won) 2018 2019 Total borrowings ￦ 20,209,270 20,441,613 Less: Cash and cash equivalents 2,643,865 3,514,872 Net borrowings 17,565,405 16,926,741 Total equity 46,759,551 47,794,707 Net borrowings-to-equity 37.57 % 35.42 % </t>
  </si>
  <si>
    <t>Cash and Cash Equivalents (Tables)</t>
  </si>
  <si>
    <t>Summary of Cash and Cash Equivalents</t>
  </si>
  <si>
    <t xml:space="preserve">Cash and cash equivalents as of December 31, 2018 and 2019 are as follows: (in millions of Won) 2018 2019 Cash ￦ 1,668 2,081 Demand deposits and checking accounts 1,471,891 1,581,428 Time deposits 538,130 701,865 Other cash equivalents 632,176 1,229,498 ￦ 2,643,865 3,514,872 </t>
  </si>
  <si>
    <t>Trade Accounts and Notes Receivable (Tables)</t>
  </si>
  <si>
    <t>Summary of lease investment and net lease investment</t>
  </si>
  <si>
    <t xml:space="preserve">(c) As of December 31, 2018 and 2019, the Company’s gross investment and net investment in the leases are as follows: (in millions of Won) 2018 2019 Less than 1 year ￦ 57,820 237 1 year - 3 years 49,678 46,161 Undiscounted lease payments 107,498 46,398 Unrealized interest income (4,138 ) (2,452 ) Present value of minimum lease payment ￦ 103,360 43,946 </t>
  </si>
  <si>
    <t>Other Receivables (Tables)</t>
  </si>
  <si>
    <t>Statement [LineItems]</t>
  </si>
  <si>
    <t>Other receivables [member]</t>
  </si>
  <si>
    <t>Summary of Financial Assets</t>
  </si>
  <si>
    <t xml:space="preserve">(1) The details of other receivables as of December 31, 2019 and 2018, are as follows: (in millions of Won) 2018 2019 Current Loans ￦ 236,782 367,580 Other accounts receivable 954,030 971,845 Accrued income 220,066 272,528 Deposits 108,640 86,519 Lease receivables — 48,744 Others 16,201 14,510 Less: Allowance for doubtful accounts (150,090 ) (180,209 ) ￦ 1,385,629 1,581,517 Non-current Loans ￦ 731,344 701,529 Other accounts receivable 155,936 209,039 Accrued income 1,855 65,275 Deposits 152,072 238,261 Lease receivables — 179,315 Less: Allowance for doubtful accounts (177,967 ) (252,540 ) ￦ 863,240 1,140,879 </t>
  </si>
  <si>
    <t xml:space="preserve">(3) As of December 31, 2019, gross investment and net investment in the leases are as follows: (in millions of Won) total lease investment and lease net investment - Undiscounted contractual cash flows 2019 Less than 1 year ￦ 56,796 1 year - 3 years 107,955 3 year - 5 years 70,742 Over 5 years 16,089 Undiscounted lease payments 251,582 Unrealized interest income (23,523 ) Present value of minimum lease payment ￦ 228,059 </t>
  </si>
  <si>
    <t>Others [member]</t>
  </si>
  <si>
    <t>Other financial assets as of December 31, 2018 and 2019 are as follows: (in millions of Won) 2018 2019 Current Derivatives assets ￦ 47,288 47,541 Debt securities 2,987 342,371 Deposit instruments(*1,2) 1,931,518 1,744,895 Short-term financial instruments(*2) 6,099,303 6,861,242 ￦ 8,081,096 8,996,049 Non-current Derivatives assets ￦ 1,795 64,737 Equity securities(*3) 1,238,630 1,204,902 Debt securities 34,327 22,380 Other securities(*3) 338,106 343,183 Deposit instruments(*2) 35,040 34,187 ￦ 1,647,898 1,669,389 (*1) As of December 31, 2018 and 2019, ￦ ￦ (*2) As of December 31, 2018 and 2019, financial instruments amounting to ￦ ￦ (*3) As of December 31, 2018 and 2019, ￦ ￦</t>
  </si>
  <si>
    <t>Trade accounts and notes receivables, net [member]</t>
  </si>
  <si>
    <t xml:space="preserve">(a) Trade accounts and notes receivable as of December 31, 2018 and 2019 are as follows: (in millions of Won) 2018 2019 Current Trade accounts and notes receivable ￦ 8,648,250 8,352,968 Finance lease receivables 57,487 221 Unbilled due from customers for contract work 810,655 1,128,116 Less: Allowance for doubtful accounts (386,188 ) (411,274 ) ￦ 9,130,204 9,070,031 Non-current Trade accounts and notes receivable ￦ 583,797 209,310 Finance lease receivables 45,873 43,725 Less: Allowance for doubtful accounts (202,545 ) (54,250 ) ￦ 427,125 198,785 </t>
  </si>
  <si>
    <t>Finance lease receivables [member]</t>
  </si>
  <si>
    <t xml:space="preserve">(b) Finance lease receivables are as follows: (in millions of Won) Customer Contents 2018 2019 Officers and employees Songdo apartment rental ￦ 103,360 43,445 ZHAOHUUI PROSPERITY INT’L LTD Office rental — 501 ￦ 103,360 43,946 </t>
  </si>
  <si>
    <t>Lease receivables [member]</t>
  </si>
  <si>
    <t xml:space="preserve">(1) The details of other receivables as of December 31, 2019 and 2018, are as follows: (in millions of Won) 2018 2019 Current Loans ￦ 236,782 367,580 Other accounts receivable 954,030 971,845 Accrued income 220,066 272,528 Deposits 108,640 86,519 Lease receivables — 48,744 Others 16,201 14,510 Less: Allowance for doubtful accounts (150,090 ) (180,209 ) ￦ 1,385,629 1,581,517 Non-current Loans ￦ 731,344 701,529 Other accounts receivable 155,936 209,039 Accrued income 1,855 65,275 Deposits 152,072 238,261 Lease receivables — 179,315 Less: Allowance for doubtful accounts (177,967 ) (252,540 ) ￦ 863,240 1,140,879 (2) The details of lease receivables are as follows: (in millions of Won) Customer Content of lease agreement 2019 HEUNG-A SHIPPING CO., LTD., MSC KOGAS, ONGC Videsh Limited, 6 Container Ships, 4 Tankers ￦ 212,933 GAIL(India) Limited,Myanma Oil and Gas Enterprise Helicopter, Ship, Office, Jetty 15,126 ￦ 228,059 </t>
  </si>
  <si>
    <t>Inventories (Tables)</t>
  </si>
  <si>
    <t>Summary of Inventories</t>
  </si>
  <si>
    <t xml:space="preserve">(a) Inventories as of December 31, 2018 and 2019 are as follows: (in millions of Won) 2018 2019 Finished goods ￦ 1,886,040 1,655,228 Merchandise 1,131,416 1,058,874 Semi-finished goods 1,945,567 2,097,289 Raw materials 2,821,972 2,656,341 Fuel and materials 888,941 1,026,133 Construction inventories 1,372,259 1,045,088 Materials-in-transit 2,245,740 1,824,044 Others 68,150 83,905 12,360,085 11,446,902 Less: Allowance for inventories valuation (206,782 ) (216,143 ) ￦ 12,153,303 11,230,759 </t>
  </si>
  <si>
    <t>Changes of Allowance for Inventories Valuation</t>
  </si>
  <si>
    <t xml:space="preserve">(b) The changes in allowance for inventories valuation for the years ended December 31, 2017, 2018 and 2019 were as follows: (in millions of Won) 2017 2018 2019 Beginning ￦ 203,164 135,631 206,782 Loss on valuation of inventories 78,560 141,799 96,201 Realization on disposal of inventories (138,967 ) (69,426 ) (79,419 ) Others (7,126 ) (1,222 ) (7,421 ) Ending ￦ 135,631 206,782 216,143 </t>
  </si>
  <si>
    <t>Assets Held for Sale (Tables)</t>
  </si>
  <si>
    <t>Details of Assets Held For Sale and Related Liabilities</t>
  </si>
  <si>
    <t xml:space="preserve">Details of assets held for sale as of December 31, 2018 and 2019 are as follows: (in millions of Won) 2018 2019 Subsidiaries(*2) Controlling Subsidiaries Total Assets Cash and cash equivalents(*3) ￦ — — 374 374 Other financial assets 778 — 185 185 Property, plant and equipment 21,076 36,321 32,972 69,293 Others — — 4,306 4,306 ￦ 21,854 36,321 37,837 74,158 Liabilities Others ￦ — — 8 8 (*1) During the year ended December 31, 2019, the Company decided to dispose individual assets for which use was suspended, such as CEM plants, and classified the assets as held for sale. During the year ended December 31, 2019, the Company recognized impairment loss of ￦ (*2) During the year ended December 31, 2018, the subsidiary, DAESAN (CAMBODIA) Co., Ltd., decided to sell its land and classified the property, plant and equipment as held for sale. As of December 31, 2019 the sale is completed and gain on disposal of ￦ (*3) Cash and cash equivalents in the statement of cash flows include cash and cash equivalents that are classified as assets held for sale. </t>
  </si>
  <si>
    <t>Investments in Associates and Joint ventures (Tables)</t>
  </si>
  <si>
    <t>Summary of Investments in Associates and Joint Ventures</t>
  </si>
  <si>
    <t xml:space="preserve">(a) Investments in associates and joint ventures as of December 31, 2018 and 2019 are as follows: (in millions of Won) 2018 2019 Investments in associates ￦ 1,738,692 1,864,509 Investments in joint ventures 1,911,311 2,063,246 ￦ 3,650,003 3,927,755 </t>
  </si>
  <si>
    <t>Details of Investments in Associates</t>
  </si>
  <si>
    <t xml:space="preserve">(b) Details of investments in associates as of December 31, 2018 and 2019 are as follows: (in millions of Won) Number of shares Ownership (%) Acquisition cost Book value Company 2018 2019 [Domestic] EQP POSCO Global NO1 Natual Resources Private Equity Fund 178,787,468,209 33.41 ￦ 178,787 ￦ 174,123 175,907 POSPower Co., Ltd(*2) 4,507,138 34.00 179,410 161,477 161,280 SNNC 18,130,000 49.00 90,650 116,922 142,602 QSONE Co.,Ltd. 200,000 50.00 84,395 85,550 85,887 Chun-cheon Energy Co., Ltd(*2) 17,308,143 49.10 86,541 62,478 56,679 Nextrain Co., Ltd. 8,321,920 32.00 41,610 10 41,447 Keystone NO. 1. Private Equity Fund(*5) 22,523,123 52.58 22,523 11,183 19,438 CHUNGJU ENTERPRISE CITY DEVELOPMENT Co.,Ltd 2,008,000 29.53 10,040 17,382 17,824 Daesung Steel(*4) 108,038 17.54 14,000 15,644 15,375 Incheon-Gimpo Expressway Co., Ltd.(*2,4) 9,032,539 18.26 45,163 13,329 7,904 KoFC POSCO HANWHA KB Shared Growth NO. 2. Private Equity Fund(*4) 6,485 12.50 6,485 5,739 6,177 KONES, Corp. 3,250,000 41.67 6,893 2,849 2,473 Others (53 companies)(*2) 123,724 112,621 790,410 845,614 [Foreign] AES-VCM — 30.00 164,303 209,936 178,892 South-East Asia Gas Pipeline Company Ltd. 135,219,000 25.04 135,899 179,459 225,933 7623704 Canada Inc.(*4) 114,452,000 10.40 124,341 126,885 131,529 Eureka Moly LLC — 20.00 240,123 82,447 85,349 AMCI (WA) PTY LTD 49 49.00 209,664 71,086 72,937 Nickel Mining Company SAS 3,234,698 49.00 157,585 41,712 37,940 KOREA LNG LTD. 2,400 20.00 135,205 43,554 46,557 NCR LLC — 29.40 49,744 37,602 46,391 ZHEJIANG HUAYOU-POSCO ESM CO., LTD(*1) 134,400,000 40.00 22,423 — 22,356 PT. Batutua Tembaga Raya 128,285 22.00 21,824 20,479 14,717 PT. Wampu Electric Power(*2) 8,708,400 20.00 10,054 14,120 13,363 Zhongyue POSCO (Qinhuangdao) Tinplate Industrial Co., Ltd 10,200,000 34.00 9,517 14,796 15,128 POSCO SeAH Steel Wire(Nantong) Co., Ltd. 50 25.00 4,723 6,478 6,755 Others (26 companies)(*2) 99,728 121,048 948,282 1,018,895 ￦ 1,738,692 1,864,509 (*1) During the year ended December 31, 2019, ZHEJIANG HUAYOU-POSCO ESM CO., LTD was established and classified as investment in an associate. (*2) As of December 31, 2018 and 2019, investments in associates amounting to ￦ ￦ (*3) As of December 31, 2018, shares of PSC Energy Global Co., Ltd., a subsidiary of the Company, are provided as collateral in relation to the associate’s borrowings. (*4) As of December 31, 2019, it was classified as an associate even though the Company’s ownership percentage is less than 20% of ownership percentage since the Company has significant influence over the investee when considering its structure of the associate’s Board of Directors and others. (*5) Although the Company’s shareholding exceeds 50%, the entity is classified as an associate because the Company does not have control when considering the structure of the Board of Directors. </t>
  </si>
  <si>
    <t>Details of Investments in Joint Ventures</t>
  </si>
  <si>
    <t xml:space="preserve">(c) Details of investments in joint ventures as of December 31, 2018 and 2019 are as follows: (in millions of Won) Number of shares Ownership (%) Acquisition cost Book value Company 2018 2019 [Domestic] POSCO MITSUBISHI CARBON TECHNOLOGY 11,568,000 60.00 ￦ 115,680 ￦ 180,192 182,648 Others (8 companies) 9,124 10,305 189,316 192,953 [Foreign] Roy Hill Holdings Pty Ltd(*1) 13,117,972 12.50 1,528,672 1,041,600 1,235,682 POSCO-NPS 325,050,000 50.00 364,609 363,506 376,410 KOBRASCO 2,010,719,185 50.00 32,950 133,449 115,641 BX STEEL POSCO Cold Rolled Sheet Co., Ltd. — 25.00 61,961 88,391 88,935 DMSA/AMSA(*1) — 4.00 346,278 26,709 12,189 CSP - Compania Siderurgica do Pecem 1,221,586,532 20.00 594,173 24,832 — Others (12 companies) 43,508 41,436 1,721,995 1,870,293 ￦ 1,911,311 2,063,246 (*1) As of December 31, 2018 and 2019, the investments in joint ventures are provided as collateral in relation to the joint ventures’ borrowings. </t>
  </si>
  <si>
    <t>Changes in Investments in Associates and Joint Ventures</t>
  </si>
  <si>
    <t xml:space="preserve">(d) The changes in investments in associates and joint ventures for the years ended December 31, 2018 and 2019 were as follows: 1) For the year ended December 31, 2018 (in millions of Won) Company December 31, Book value Acquisition Dividends Share profits Other (decrease)(*1) December 31, Book value [Domestic] EQP POSCO Global NO1 Natural Resources Private Equity Fund ￦ 175,553 — — (1,430 ) — 174,123 POSPower Co., Ltd — 176,731 — (3,198 ) (12,056 ) 161,477 SNNC 110,424 — — 6,624 (126 ) 116,922 QSONE Co.,Ltd. 85,049 — (550 ) 1,051 — 85,550 Chun-cheon Energy Co., Ltd 74,378 — — (11,900 ) — 62,478 CHUNGJU ENTERPRISE CITY DEVELOPMENT Co.,Ltd 17,252 — — 130 — 17,382 BLUE OCEAN Private Equity Fund 19,620 — — (17,930 ) (1,690 ) — Daesung Steel 15,500 — — 144 — 15,644 Incheon-Gimpo Expressway Co., Ltd. 31,660 — — (18,331 ) — 13,329 Keystone NO. 1. Private Equity Fund 12,379 — — (1,295 ) 99 11,183 UITrans LRT Co., Ltd. 15,841 — — (15,841 ) — — KoFC POSCO HANWHA KB Shared Growth NO. 2. Private Equity Fund 6,828 — — (1,089 ) — 5,739 KONES, Corp. 2,827 — — 29 (7 ) 2,849 POSCO MITSUBISHI CARBON TECHNOLOGY 110,760 — — 69,594 (162 ) 180,192 Others (52 companies) 73,419 44,629 (784 ) 18,942 (3,348 ) 132,858 751,490 221,360 (1,334 ) 25,500 (17,290 ) 979,726 [Foreign] AES-VCM 142,348 — (26,108 ) 30,096 63,600 209,936 South-East Asia Gas Pipeline Company Ltd. 197,069 — (29,301 ) 17,709 (6,018 ) 179,459 7623704 Canada Inc. 121,702 — (4,509 ) 4,373 5,319 126,885 Eureka Moly LLC 79,398 — — (406 ) 3,455 82,447 AMCI (WA) PTY LTD 63,378 — — (3,412 ) 11,120 71,086 Nickel Mining Company SAS 45,905 — — (4,268 ) 75 41,712 KOREA LNG LTD. 33,422 — (10,544 ) 10,542 10,134 43,554 NCR LLC 33,738 2,505 — (5,909 ) 7,268 37,602 PT. Batutua Tembaga Raya 21,823 — — (1,817 ) 473 20,479 PT. Wampu Electric Power 13,391 — — 177 552 14,120 Zhongyue POSCO (Qinhuangdao) Tinplate Industrial Co., Ltd 15,617 — — (735 ) (86 ) 14,796 POSCO SeAH Steel Wire(Nantong) Co., Ltd. 6,517 — — 23 (62 ) 6,478 Roy Hill Holdings Pty Ltd 1,125,133 — — 59,095 (142,628 ) 1,041,600 POSCO-NPS 348,836 — (22,254 ) 21,536 15,388 363,506 KOBRASCO 108,485 — (37,710 ) 75,170 (12,496 ) 133,449 BX STEEL POSCO Cold Rolled Sheet Co., Ltd. 88,305 — — 540 (454 ) 88,391 DMSA/AMSA 56,735 17,973 — (48,802 ) 803 26,709 CSP - Compania Siderurgica do Pecem 146,427 — — (109,714 ) (11,881 ) 24,832 Others (42 companies) 158,213 2,771 (22,588 ) 42,937 (38,097 ) 143,236 2,806,442 23,249 (153,014 ) 87,135 (93,535 ) 2,670,277 ￦ 3,557,932 244,609 (154,348 ) 112,635 (110,825 ) 3,650,003 (*1) Other increase or decrease represents the changes in investments in associates and joint ventures due to disposals, change in capital adjustments from translations of financial statements of foreign investees and others. 2) For the year ended December 31, 2019 (in millions of Won) Company December 31, Book value Acquisition Dividends Share of profits Other (decrease)(*1) December 31, Book value [Domestic] EQP POSCO Global NO1 Natural Resources Private Equity Fund ￦ 174,123 — — (976 ) 2,760 175,907 POSPower Co., Ltd 161,477 — — (4,744 ) 4,547 161,280 SNNC 116,922 — (1,450 ) 27,655 (525 ) 142,602 QSONE Co.,Ltd. 85,550 — (950 ) 1,287 — 85,887 Chun-cheon Energy Co., Ltd 62,478 6,050 — (11,849 ) — 56,679 Nextrain Co., Ltd. 10 41,600 — (163 ) — 41,447 Keystone NO. 1. Private Equity Fund 11,183 8,723 — (342 ) (126 ) 19,438 CHUNGJU ENTERPRISE CITY DEVELOPMENT Co.,Ltd 17,382 — — 442 — 17,824 Daesung Steel 15,644 — — (269 ) — 15,375 Incheon-Gimpo Expressway Co., Ltd. 13,329 — — (5,425 ) — 7,904 KoFC POSCO HANWHA KB Shared Growth NO. 2. Private Equity Fund 5,739 — — 438 — 6,177 KONES, Corp. 2,849 — — (403 ) 27 2,473 POSCO MITSUBISHI CARBON TECHNOLOGY 180,192 — (16,369 ) 19,377 (552 ) 182,648 Others (61 companies) 132,848 30,973 (1,392 ) (18,146 ) (21,357 ) 122,926 979,726 87,346 (20,161 ) 6,882 (15,226 ) 1,038,567 [Foreign] AES-VCM 209,936 — (18,099 ) 24,126 (37,071 ) 178,892 South-East Asia Gas Pipeline Company Ltd. 179,459 — (24,267 ) 63,749 6,992 225,933 7623704 Canada Inc. 126,885 — (9,902 ) 9,912 4,634 131,529 Eureka Moly LLC 82,447 — — (25 ) 2,927 85,349 AMCI (WA) PTY LTD 71,086 — — (4,377 ) 6,228 72,937 Nickel Mining Company SAS 41,712 — — (4,250 ) 478 37,940 KOREA LNG LTD. 43,554 — (13,404 ) 13,501 2,906 46,557 NCR LLC 37,602 9,605 — (822 ) 6 46,391 ZHEJIANG HUAYOU-POSCO ESM CO., LTD — 22,423 — 61 (128 ) 22,356 PT. Batutua Tembaga Raya 20,479 — — (6,209 ) 447 14,717 PT. Wampu Electric Power 14,120 — — (1,247 ) 490 13,363 Zhongyue POSCO (Qinhuangdao) Tinplate Industrial Co., Ltd 14,796 — — 10 322 15,128 POSCO SeAH Steel Wire(Nantong) Co., Ltd. 6,478 — — 80 197 6,755 Roy Hill Holdings Pty Ltd 1,041,600 — — 158,562 35,520 1,235,682 POSCO-NPS 363,506 — (24,933 ) 24,543 13,294 376,410 KOBRASCO 133,449 — (74,716 ) 56,474 434 115,641 BX STEEL POSCO Cold Rolled Sheet Co., Ltd. 88,391 — (1,574 ) 665 1,453 88,935 DMSA/AMSA 26,709 23,682 — (40,415 ) 2,213 12,189 CSP - Compania Siderurgica do Pecem 24,832 35,352 — (57,647 ) (2,537 ) — Others (38 companies) 143,236 552 (19,430 ) 30,168 7,958 162,484 2,670,277 91,614 (186,325 ) 266,859 46,763 2,889,188 ￦ 3,650,003 178,960 (206,486 ) 273,741 31,537 3,927,755 (*1) Other increase or decrease represents the changes in investments in associates and joint ventures due to disposals, change in capital adjustments effect from translations of financial statements of foreign investees and others. </t>
  </si>
  <si>
    <t>Summarized Financial Information of Associates and Joint Ventures</t>
  </si>
  <si>
    <t xml:space="preserve">(e) Summarized financial information of associates and joint ventures as of and for the years ended December 31, 2018 and 2019 are as follows: 1) December 31, 2018 (in millions of Won) Company Assets Liabilities Equity Sales Net income (loss) [Domestic] EQP POSCO Global NO1 Natural Resources Private Equity Fund ￦ 552,760 783 551,977 — 10,249 POSPower Co., Ltd 425,632 35,761 389,871 — (4,536 ) SNNC 645,013 384,586 260,427 656,320 14,229 QSONE Co., Ltd. 249,384 78,285 171,099 16,597 2,101 Chun-cheon Energy Co., Ltd 667,454 525,308 142,146 320,950 (18,796 ) Nextrain Co., Ltd. 30 — 30 — — CHUNGJU ENTERPRISE CITY DEVELOPMENT Co., Ltd 63,554 35,003 28,551 16,237 439 BLUE OCEAN Private Equity Fund 305,876 174,640 131,236 459,491 (5,294 ) Daesung Steel 169,305 111,502 57,803 75,474 824 Incheon-Gimpo Expressway Co., Ltd. 1,049,629 931,937 117,692 45,566 (92,202 ) Keystone NO. 1. Private Equity Fund 177,024 144,186 32,838 15,507 (3,962 ) UITrans LRT Co., Ltd. 430,227 435,699 (5,472 ) 12,929 (85,344 ) KoFC POSCO HANWHA KB Shared Growth NO. 2. Private Equity Fund 59,464 1,061 58,403 2,401 (12,313 ) KONES, Corp. 2,618 1,414 1,204 5,167 70 POSCO MITSUBISHI CARBON TECHNOLOGY 537,138 237,563 299,575 300,986 116,049 [Foreign] South-East Asia Gas Pipeline Company Ltd. 1,726,410 1,009,731 716,679 343,471 70,717 7623704 Canada Inc. 1,232,208 1 1,232,207 — 44,320 Nickel Mining Company SAS 465,463 329,084 136,379 207,956 (4,569 ) KOREA LNG LTD. 217,883 110 217,773 54,357 52,720 PT. Batutua Tembaga Raya 332,305 274,580 57,725 128,609 (8,451 ) PT. Wampu Electric Power 223,009 155,407 67,602 13,461 887 Zhongyue POSCO (Qinhuangdao) Tinplate Industrial Co., Ltd 73,515 24,264 49,251 121,104 (2,231 ) POSCO SeAH Steel Wire (Nantong) Co., Ltd. 61,782 34,740 27,042 85,619 78 Roy Hill Holdings Pty Ltd 9,666,619 6,043,492 3,623,127 3,259,256 497,469 POSCO-NPS 726,810 — 726,810 — 41,812 KOBRASCO 317,842 50,945 266,897 229,340 150,550 BX STEEL POSCO Cold Rolled Sheet Co., Ltd. 710,518 384,572 325,946 1,341,849 2,159 DMSA/AMSA 5,562,877 4,171,896 1,390,981 731,127 (529,844 ) CSP - Compania Siderurgica do Pecem 4,194,242 4,192,867 1,375 1,860,198 (542,865 ) 2) December 31, 2019 (in millions of Won) Company Assets Liabilities Equity (deficit) Sales Net income (loss) [Domestic] EQP POSCO Global NO1 Natural Resources Private Equity Fund ￦ 516,659 786 515,873 — 7,479 POSPower Co., Ltd 707,051 199,846 507,205 — (5,294 ) SNNC 677,508 357,843 319,665 738,977 63,269 QSONE Co., Ltd. 250,364 78,589 171,775 17,591 2,576 Chun-cheon Energy Co., Ltd 610,089 492,620 117,469 313,438 (24,677 ) Nextrain Co., Ltd. 136,203 7,322 128,881 — (509 ) Keystone NO. 1. Private Equity Fund 187,156 138,219 48,937 18,342 (887 ) CHUNGJU ENTERPRISE CITY DEVELOPMENT Co., Ltd 53,019 22,971 30,048 17,824 1,497 Daesung Steel 164,708 108,441 56,267 85,537 (1,536 ) Incheon-Gimpo Expressway Co., Ltd. 1,014,410 951,321 63,089 50,575 (36,449 ) KoFC POSCO HANWHA KB Shared Growth NO. 2. Private Equity Fund 50,479 1,062 49,417 2,841 3,502 KONES, Corp. 1,950 1,648 302 4,416 (966 ) POSCO MITSUBISHI CARBON TECHNOLOGY 474,387 170,678 303,709 216,648 32,334 [Foreign] South-East Asia Gas Pipeline Company Ltd. 1,808,529 906,254 902,275 555,075 254,582 7623704 Canada Inc. 1,276,857 1 1,276,856 — 95,306 Nickel Mining Company SAS 471,377 331,194 140,183 245,509 2,432 ZHEJIANG HUAYOU-POSCO ESM CO., LTD 73,604 17,765 55,839 641 153 KOREA LNG LTD. 232,935 147 232,788 69,577 67,507 PT. Batutua Tembaga Raya 423,608 392,226 31,382 112,568 (28,360 ) PT. Wampu Electric Power 222,266 158,451 63,815 18,163 (6,233 ) Zhongyue POSCO (Qinhuangdao) Tinplate Industrial Co., Ltd 65,413 15,232 50,181 101,101 28 POSCO SeAH Steel Wire (Nantong) Co., Ltd. 61,847 33,989 27,858 77,371 327 Roy Hill Holdings Pty Ltd 11,143,705 5,718,152 5,425,553 5,037,471 1,660,577 POSCO-NPS 752,617 — 752,617 — 47,521 KOBRASCO 268,139 36,857 231,282 167,022 112,949 BX STEEL POSCO Cold Rolled Sheet Co., Ltd. 969,280 637,478 331,802 1,145,794 1,704 DMSA/AMSA 5,703,501 4,202,704 1,500,797 638,797 (504,077 ) CSP - Compania Siderurgica do Pecem 3,959,365 4,249,083 (289,718 ) 1,623,843 (465,853 ) </t>
  </si>
  <si>
    <t>Joint Operations (Tables)</t>
  </si>
  <si>
    <t>Details of Significant Joint Operations</t>
  </si>
  <si>
    <t>Details of significant joint operations that the Company is participating in as a party to a joint arrangement as of December 31, 2019 are as follows: Joint operations Operation Ownership (%) Location Myanmar A-1/A-3 Mine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housing lot development project Construction 27.00 Korea Yangsan-Sasong district public housing project (private-participation) Construction 13.08 Korea Yangsan-Sasong district public housing project Construction 49.0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 (Tables)</t>
  </si>
  <si>
    <t>Summary of Investment Property</t>
  </si>
  <si>
    <t xml:space="preserve">Investment property as of December 31, 2018 and 2019 are as follows: (in millions of Won) 2018 2019 Acquisition cost Accumulated depreciation impairment Book value Acquisition cost Accumulated depreciation impairment Book value Land ￦ 295,328 (16,743 ) 278,585 295,183 (16,718 ) 278,465 Buildings 681,518 (110,183 ) 571,335 778,816 (180,657 ) 598,159 Structures 3,327 (1,919 ) 1,408 3,455 (2,277 ) 1,178 Right of use assets — — — 434 (9 ) 425 Construction-in-progress 101,665 (24,378 ) 77,287 — — — ￦ 1,081,838 (153,223 ) 928,615 1,077,888 (199,661 ) 878,227 </t>
  </si>
  <si>
    <t>Changes in Carrying Amount of Investment Property</t>
  </si>
  <si>
    <t xml:space="preserve">Changes in the carrying amount of investment property for the years ended December 31, 2018 and 2019 were as follows: 1) For the year ended December 31, 2018 (in millions of Won) Beginning Acquisitions Disposals Depreciation(*1) Others(*2) Ending Land ￦ 360,402 1,327 (26,826 ) (16,743 ) (39,575 ) 278,585 Buildings 634,040 727 (32,807 ) (28,358 ) (2,267 ) 571,335 Structures 6,281 — — (603 ) (4,270 ) 1,408 Construction-in-progress 64,191 42,052 — (24,948 ) (4,008 ) 77,287 ￦ 1,064,914 44,106 (59,633 ) (70,652 ) (50,120 ) 928,615 (*1) Includes impairment loss on investment property recognized by each of the consolidated subsidiaries, including the office lease of POSCO (Dalian) IT Center Development Co., Ltd. amounting to ￦ (*2) Includes reclassification resulting from changing the purpose of use, adjustment of foreign currency translation difference and others. 2) For the year ended December 31, 2019 (in millions of Won) Beginning Acquisitions Disposals Depreciation(*1) Others(*2) Ending Land ￦ 278,585 — (5,921 ) — 5,801 278,465 Buildings 571,335 1,548 (5,343 ) (52,416 ) 83,035 598,159 Structures 1,408 — (50 ) (625 ) 445 1,178 Right of use assets — — — — 425 425 Construction-in-progress 77,287 18,644 — — (95,931 ) — ￦ 928,615 20,192 (11,314 ) (53,041 ) (6,225 ) 878,227 (*1) Includes impairment loss on investment property recognized by POSCO (Dalian) IT Center Development Co., Ltd., a subsidiary, in relation to its office lease amounting to ￦ (*2) Includes reclassification resulting from changing the purpose of use, adjustment of foreign currency translation difference and others. </t>
  </si>
  <si>
    <t>Property, Plant and Equipment, Net (Tables)</t>
  </si>
  <si>
    <t>Summary of Property, Plant and Equipment</t>
  </si>
  <si>
    <t xml:space="preserve">Property, plant and equipment as of December 31, 2018 and 2019 are as follows: (in millions of Won) 2018 2019 Acquisition Accumulated depreciation and impairment Government Book value Acquisition cost Accumulated depreciation and impairment Government Book value Land ￦ 2,553,957 (5,955 ) — 2,548,002 2,527,972 (1,913 ) — 2,526,059 Buildings 9,146,294 (4,743,449 ) (393 ) 4,402,452 9,227,064 (5,010,770 ) (840 ) 4,215,454 Structures 5,884,277 (2,966,304 ) (49 ) 2,917,924 6,066,000 (3,161,453 ) (41 ) 2,904,506 Machinery and equipment 47,610,225 (29,091,754 ) (342 ) 18,518,129 47,548,589 (30,326,324 ) (4,001 ) 17,218,264 Vehicles 302,767 (271,381 ) (45 ) 31,341 305,275 (272,977 ) (13 ) 32,285 Tools 399,638 (333,387 ) (87 ) 66,164 418,829 (348,032 ) (46 ) 70,751 Furniture and fixtures 638,553 (502,215 ) (51 ) 136,287 658,467 (528,066 ) (269 ) 130,132 Finance lease assets 213,873 (76,309 ) — 137,564 970,891 (196,309 ) — 774,582 Bearer plants 88,773 (8,002 ) — 80,771 138,818 (14,625 ) — 124,193 Construction-in- 1,964,267 (778,373 ) (6,255 ) 1,179,639 2,800,412 (856,548 ) (14,117 ) 1,929,747 ￦ 68,802,624 (38,777,129 ) (7,222 ) 30,018,273 70,662,317 (40,717,017 ) (19,327 ) 29,925,973 </t>
  </si>
  <si>
    <t>Changes in Carrying Amount of Property, Plant and Equipment</t>
  </si>
  <si>
    <t>Changes in the carrying amount of property, plant and equipment for the years ended December 31, 2018 and 2019 were as follows: 1) For the year ended December 31, 2018 (in millions of Won) Beginning Acquisitions Disposals Depreciation Impairment loss(*1,2) Others(*3) Ending Land ￦ 2,527,650 28,998 (26,157 ) — 6,399 11,112 2,548,002 Buildings 4,877,018 46,129 (21,501 ) (331,688 ) (73,523 ) (93,983 ) 4,402,452 Structures 2,765,852 18,749 (2,834 ) (220,218 ) (6,652 ) 363,027 2,917,924 Machinery and equipment 19,367,957 145,220 (62,135 ) (2,224,000 ) (143,293 ) 1,434,380 18,518,129 Vehicles 32,861 8,538 (1,149 ) (14,835 ) (56 ) 5,982 31,341 Tools 63,640 21,337 (1,867 ) (26,421 ) (206 ) 9,681 66,164 Furniture and fixtures 145,439 32,258 (577 ) (51,835 ) (1,494 ) 12,496 136,287 Finance lease assets 145,257 28,466 (420 ) (19,224 ) — (16,515 ) 137,564 Bearer plants 65,515 — — (3,636 ) — 18,892 80,771 Construction-in-progress 1,892,346 1,884,125 (23,814 ) — (778,373 ) (1,794,645 ) 1,179,639 ￦ 31,883,535 2,213,820 (140,454 ) (2,891,857 ) (997,198 ) (49,573 ) 30,018,273 (*1) During 2018, the Controlling Company evaluated future economic performance of its Synthetic Natural Gas (SNG) facility that was still in trial run stage. Considering the continuous decline in LNG price, increase in coal prices and the need for additional capital investment in the SNG facility, the Controlling Company concluded that the profitability for the SNG facility is unlikely to be sustainable and decided to terminate the operation of SNG facility as of December 31, 2018. The property, plant and equipment in the SNG facility are primarily comprised of machinery and equipment, among which assets with a carrying value of ￦ re-used For the assets for which sale is probable, the recoverable amount is determined based on fair value less cost of disposal. Fair value was measured using cost approach, which is based on an estimation of the current cost to purchase or replace the asset less applicable depreciation and obsolescence. Specifically, the Controlling Company used indirect cost approach to estimate the replacement cost for a new asset by applying asset specific inflation factors to the asset’s historical cost. Then the Controlling Company estimated and deducted depreciation for physical deterioration. Depreciation factors are applied primarily based on estimated useful life of the asset and declining balance depreciation method. The fair value measurement of assets in SNG facility is considered to be level 3 because significant inputs used in the estimate, such as asset specific inflation factors and estimated useful lives, are unobservable. As a result of the impairment test, the Company recognized an impairment loss of ￦ The Controlling Company also has recognized an impairment loss amounting to ￦ (*2) As of December 31, 2018, POSCO ENERGY CO., LTD., a subsidiary, performed an impairment test due to the continued operating losses of the fuel cell business, and recognized impairment losses amounting to ￦ (*3) Represents assets transferred from construction-in-progress 2) For the year ended December 31, 2019 (in millions of Won) Beginning Acquisitions Business Combination Disposals Depreciation Impairment loss(*1,2) Others(*3) Ending Land ￦ 2,548,002 6,550 — (2,128 ) — — (26,365 ) 2,526,059 Buildings 4,402,452 39,551 22,836 (10,376 ) (314,107 ) (90,036 ) 165,134 4,215,454 Structures 2,917,924 49,931 2 (3,350 ) (228,616 ) (27,217 ) 195,832 2,904,506 Machinery and equipment 18,518,129 175,743 1,216 (78,236 ) (2,250,022 ) (309,604 ) 1,161,038 17,218,264 Vehicles 31,341 8,027 189 (742 ) (15,057 ) (559 ) 9,086 32,285 Tools 66,164 19,178 5,792 (1,340 ) (28,537 ) (2,106 ) 11,600 70,751 Furniture and fixtures 136,287 34,618 252 (1,630 ) (36,309 ) (1,808 ) (1,278 ) 130,132 Lease assets(*4) 137,564 72,640 490 (8,401 ) (130,905 ) — 703,194 774,582 Bearer plants 80,771 — — — (5,916 ) — 49,338 124,193 Construction-in-progress 1,179,639 2,261,663 17,697 (24,840 ) — (10,150 ) (1,494,262 ) 1,929,747 ￦ 30,018,273 2,667,901 48,474 (131,043 ) (3,009,469 ) (441,480 ) 773,317 29,925,973 (*1) During the year ended December 31, 2019, the Controlling Company estimated recoverable amount of individual assets in CEM and Fe-Si ￦ (*2) As of December 31, 2019, POSCO SS VINA JOINT STOCK COMPANY (formerly, POSCO SS VINA Co., Ltd.), a subsidiary, performed impairment test due to the continued operating losses and recognized impairment losses amounting to ￦ value-in-use (*3) Represents assets transferred from construction-in-progress (*4) On the date of initial application of IFRS No.16 “Leases” (January 1, 2019), recognition of ￦ right-of-use</t>
  </si>
  <si>
    <t>Borrowing Costs Capitalized and Capitalized Interest Rate</t>
  </si>
  <si>
    <t xml:space="preserve">Borrowing costs capitalized and the capitalized interest rate for the years ended December 31, 2018 and 2019 were as follows: (in millions of Won) 2018 2019 Weighted average expenditure ￦ 628,595 587,628 Borrowing costs capitalized 22,619 22,775 Capitalization rate (%) 2.51 ~ 3.90 3.57 ~ 5.46 </t>
  </si>
  <si>
    <t>Property, Plant and Equipment and Investment Property Pledged as Collateral</t>
  </si>
  <si>
    <t xml:space="preserve">Property, plant and equipment and investment property pledged as collateral as of December 31, 2018 and 2019 are as follows: (in millions of Won) Collateral right holder Book value 2018 2019 Land Korean Development Bank and others ￦ 769,843 765,307 Buildings and structures Korean Development Bank and others 1,522,129 1,363,709 Machinery and equipment Korean Development Bank and others 3,419,528 2,440,777 ￦ 5,711,500 4,569,793 </t>
  </si>
  <si>
    <t>Summary of changes in right of use assets property plant and equipment</t>
  </si>
  <si>
    <t xml:space="preserve">Changes in the carrying amount of right of use assets presented as property, plant and equipment for the year ended December 31, 2019 were as follows: (in millions of Won) Beginning (Initial Right of use Acquisitions Depreciation Others Ending Land ￦ 340,107 22,850 (11,461 ) (10,154 ) 341,342 Buildings and structures 209,455 23,015 (38,853 ) (22,505 ) 171,112 Machinery and equipment 219,877 14,610 (33,751 ) 15,092 215,828 Vehicles 20,555 8,735 (10,050 ) (5,135 ) 14,105 others 52,028 3,430 (36,790 ) 13,527 32,195 ￦ 842,022 72,640 (130,905 ) (9,175 ) 774,582 </t>
  </si>
  <si>
    <t>Summary of lease expense recognised in the income statement</t>
  </si>
  <si>
    <t xml:space="preserve">The amount recognized in profit or loss related to leases for the year ended December 31, 2019 are as follows: (in millions of Won) 2019 Interest on lease liabilities ￦ 35,483 Expenses related to short-term leases 41,974 Expenses related to leases of low-value 14,150 ￦ 91,607 </t>
  </si>
  <si>
    <t>Goodwill and Other Intangible Assets, Net (Tables)</t>
  </si>
  <si>
    <t>Summary of Goodwill and Other Intangible Assets</t>
  </si>
  <si>
    <t xml:space="preserve">Goodwill and other intangible assets as of December 31, 2018 and 2019 are as follows: 2018 2019 (in millions of Won) Acquisition Accumulated Government Book value Acquisition Accumulated Government Book value Goodwill ￦ 1,603,308 (478,159 ) — 1,125,149 1,631,413 (533,604 ) — 1,097,809 Intellectual property rights 3,300,638 (901,113 ) — 2,399,525 3,449,796 (1,170,586 ) — 2,279,210 Premium in rental 158,338 (23,545 ) — 134,793 170,247 (22,169 ) — 148,078 Development expense 445,752 (346,589 ) — 99,163 483,539 (389,200 ) — 94,339 Port facilities usage rights 724,375 (419,294 ) — 305,081 686,525 (405,127 ) — 281,398 Exploration and evaluation assets 285,845 (93,715 ) — 192,130 294,874 (217,603 ) — 77,271 Customer relationships 860,951 (439,178 ) — 421,773 865,821 (490,946 ) — 374,875 Other intangible assets 1,115,742 (622,417 ) (114 ) 493,211 1,220,641 (665,026 ) (122 ) 555,493 ￦ 8,494,949 (3,324,010 ) (114 ) 5,170,825 8,802,856 (3,894,261 ) (122 ) 4,908,473 </t>
  </si>
  <si>
    <t>Changes in Carrying Amount of Goodwill and Other Intangible Assets</t>
  </si>
  <si>
    <t>The changes in carrying amount of goodwill and other intangible assets for the years ended December 31, 2018 and 2019 were as follows: 1) For the year ended December 31, 2018 (in millions of Won) Beginning Acquisitions Disposals Amortization Impairment loss Others(*3) Ending Goodwill ￦ 1,349,838 — — — (223,709 ) (980 ) 1,125,149 Intellectual property rights 2,449,193 334,667 (18,619 ) (198,282 ) (96,475 ) (70,959 ) 2,399,525 Premium in rental(*1) 118,310 36,196 (15,675 ) (330 ) (4,218 ) 510 134,793 Development expense 80,218 4,248 (32 ) (37,305 ) (411 ) 52,445 99,163 Port facilities usage rights 309,373 — — (22,975 ) — 18,683 305,081 Exploration and evaluation assets 205,944 2,654 — — (3,339 ) (13,129 ) 192,130 Customer relationships 466,945 — — (48,499 ) — 3,327 421,773 Power generation permit(*2) 539,405 — — — — (539,405 ) — Other intangible assets 433,043 164,594 (1,644 ) (49,190 ) (8,844 ) (44,748 ) 493,211 ￦ 5,952,269 542,359 (35,970 ) (356,581 ) (336,996 ) (594,256 ) 5,170,825 (*1) Premium in rental includes memberships with indefinite useful lives. (*2) During the year ended December 31, 2018, the Company disposed of a portion of shares of its subsidiary, POSPower Co., Ltd, which resulted in the Company’s loss of control, and derecognition of corresponding intangible assets. (*3) Represents assets transferred from construction-in-progress 2) For the year ended December 31, 2019 (in millions of Won) Beginning Acquisitions Business Combination Disposals Amortization Impairment loss(*2) Others(*3) Ending Goodwill ￦ 1,125,149 — 26,256 — — (55,445 ) 1,849 1,097,809 Intellectual property rights 2,399,525 127,479 — (6,566 ) (271,694 ) (2 ) 30,468 2,279,210 Premium in rental(*1) 134,793 15,636 — (3,326 ) (181 ) 24 1,132 148,078 Development expense 99,163 4,484 — (35 ) (44,418 ) (666 ) 35,811 94,339 Port facilities usage rights 305,081 — — (4,674 ) (22,923 ) — 3,914 281,398 Exploration and evaluation assets 192,130 9,642 — — — (123,888 ) (613 ) 77,271 Customer relationships 421,773 — — — (51,768 ) — 4,870 374,875 Other intangible assets 493,211 141,578 74 (10,718 ) (40,263 ) (10,111 ) (18,278 ) 555,493 — — — — — — — — ￦ 5,170,825 298,819 26,330 (25,319 ) (431,247 ) (190,088 ) 59,153 4,908,473 (*1) Premium in rental includes memberships with indefinite useful lives. (*2) From exploration and evaluation of natural gas in the AD-7 ￦ (*3) Represents assets transferred from construction-in-progress</t>
  </si>
  <si>
    <t>Allocation of Goodwill to Individually Operating Entities Which are Determined to be CGUs</t>
  </si>
  <si>
    <t>For the purpose of impairment testing, goodwill is allocated to individually operating entities which are determined to be CGUs. The goodwill amounts as of December 31, 2018 and 2019 are as follows: (in millions of Won) Reportable segments Total number of 2018 2019 CGUs 2018 2019 Steel 7 7 POSCO VST CO., LTD. ￦ 36,955 36,955 Others 12,484 13,721 Trading 2 3 POSCO INTERNATIONAL CORPORATION(*1) 1,006,879 951,434 GRAIN TERMINAL HOLDING(*2) — 26,256 PT. Bio Inti Agrindo 6,902 7,468 Others 16 — E&amp;C 2 2 POSCO ENGINEERING &amp; CONSTRUCTION CO., LTD. 24,868 24,868 POSCO Center Beijing 155 158 POSCO ENERGY CO., LTD. 26,471 26,471 Others 5 5 Others 10,419 10,478 16 17 ￦ 1,125,149 1,097,809 (*1) Recoverable amounts of POSCO INTERNATIONAL Corporation are determined based on its value in use. As of December 31, 2019, value in use is estimated by applying a 6.84% discount rate and a 1.9% terminal growth rate after 5 years, based on management’s business plan. The terminal growth rate does not exceed long-term growth rate of its industry. Impairment loss on goodwill of ￦ Value in use of the CGU was affected by the assumptions such as discount rate, terminal growth rate and estimated sales used in discounted cash flow model. When the discount rate increases by 0.25%, value in use will be decreased by ￦ ￦ (*2) In connection with the acquisition of Grain Terminal Holding, the Company recognized goodwill of ￦</t>
  </si>
  <si>
    <t>Other Assets (Tables)</t>
  </si>
  <si>
    <t>Summary of Other Current Assets and Other Non-Current Assets</t>
  </si>
  <si>
    <t>Other current assets and other non-current (in millions of Won) 2018 2019 Current Advance payment ￦ 539,894 453,538 Prepaid expenses 123,770 145,834 Firm commitment asset 11,246 17,490 Others 9,553 14,315 684,463 631,177 Non-current Long-term advance payment 24,280 21,950 Long-term prepaid expenses 334,918 41,256 Others(*1) 149,566 262,036 ￦ 508,764 325,242 (*1) ) As of December 31, 2018 and 2019 the Company recognized tax assets amounting to ￦ ￦</t>
  </si>
  <si>
    <t>Borrowings (Tables)</t>
  </si>
  <si>
    <t>Summary of Assets Pledges as Collateral</t>
  </si>
  <si>
    <t xml:space="preserve">Assets pledged as collateral in regard to the borrowings as of December 31, 2019 are as follows: (in millions of Won) Bank Book value Pledged Cash and cash equivalents Sinhan Bank and others 26,923 26,923 Property, plant and equipment and Investment property Korea Development Bank and others 4,420,551 4,967,168 Trade accounts and notes receivable Korea Development Bank and others 7,498 7,498 Inventories Export-Import Bank of Korea and others 118,824 12,650 Financial instruments KB Kookmin Bank and others 46,217 45,017 ￦ 4,620,013 5,059,256 </t>
  </si>
  <si>
    <t>Short-term borrowings and current portion of long-term borrowings [member]</t>
  </si>
  <si>
    <t>Summary of Borrowings</t>
  </si>
  <si>
    <t xml:space="preserve">Short-term borrowings and current portion of long-term borrowings as of December 31, 2018 and 2019 are as follows: (in millions of Won) Bank Issuance date Maturity date Interest 2018 2019 Short-term borrowings Bank overdrafts JP Morgan and others January, 2019~ December, 2019 January, 2020~ December, 2020 0.5~8.9 ￦ 294,364 159,075 Short-term borrowings HSBC and others January, 2019~ December, 2019 January, 2020~ December, 2020 0.2~12.7 7,193,416 5,327,258 7,487,780 5,486,333 Current portion of long-term liabilities Current portion of long-term borrowings Export-Import Bank of Korea and others November, 2004~ October, 2019 January, 2020~ December, 2020 0.7~6.6 1,234,915 1,491,934 Current portion of debentures Korea Development Bank and others October, 2010~ September, 2018 April, 2020~ October, 2020 1.5~4.3 1,568,108 1,571,194 Less: Current portion of discount on debentures issued (1,184 ) (1,249 ) 2,801,839 3,061,879 ￦ 10,289,619 8,548,212 </t>
  </si>
  <si>
    <t>Long-term borrowings [member]</t>
  </si>
  <si>
    <t xml:space="preserve">Long-term borrowings, excluding current portion as of December 31, 2018 and 2019 are as follows: (in millions of Won) Bank Issuance date Maturity date Interest 2018 2019 Long-term borrowings Export-Import Bank of Korea and others September, 2001~ December, 2019 February, 2021~ March, 2037 0.2~12.5 ￦ 4,499,199 3,827,152 Less: Present value discount (30,526 ) (24,374 ) Bonds KB Securities co.,Ltd. and others April, 2011~ November, 2019 February, 2021~ October, 2029 1.6~5.3 5,469,580 8,124,194 Less: Discount on debentures issued (18,602 ) (33,571 ) ￦ 9,919,651 11,893,401 </t>
  </si>
  <si>
    <t>Other Payables (Tables)</t>
  </si>
  <si>
    <t>Summary of Financial Liabilities</t>
  </si>
  <si>
    <t xml:space="preserve">Other financial liabilities as of December 31, 2018 and 2019 are as follows: (in millions of Won) 2018 2019 Current Derivatives liabilities ￦ 27,328 28,021 Financial guarantee liabilities 50,472 49,806 ￦ 77,800 77,827 Non-current Derivatives liabilities ￦ 46,429 17,033 Financial guarantee liabilities 17,733 14,461 ￦ 64,162 31,494 </t>
  </si>
  <si>
    <t>Other payables [member]</t>
  </si>
  <si>
    <t>Other payables as of December 31, 2018 and 2019 are as follows: (in millions of Won) 2018 2019 Current Accounts payable ￦ 783,562 832,845 Accrued expenses 720,773 742,370 Dividend payable 8,673 3,106 Lease liabilities(*1) 10,152 149,176 Withholdings 196,937 152,011 ￦ 1,720,097 1,879,508 Non-current Accounts payable ￦ 1,624 2,718 Accrued expenses 19,021 4,805 Lease liabilities(*1) 84,602 526,294 Long-term withholdings 43,621 51,312 ￦ 148,868 585,129 (*1) As of December 31, 2019, the Company recognized additional lease liabilities of ￦</t>
  </si>
  <si>
    <t>Provisions (Tables)</t>
  </si>
  <si>
    <t>Summary of Provisions</t>
  </si>
  <si>
    <t>(a) Provisions as of December 31, 2018 and 2019 are as follows: (in millions of Won) 2018 2019 Current Non-current Current Non-current Provision for bonus payments ￦ 46,514 26,964 76,432 47,237 Provision for construction warranties 11,842 130,391 7,655 162,773 Provision for legal contingencies and claims(*1) 16,981 94,169 6,996 77,488 Provision for the restoration(*2) 9,379 79,789 6,783 80,520 Others(*3,4) 213,737 99,723 262,471 90,136 ￦ 298,453 431,036 360,337 458,154 (*1) The Company recognized probable outflow of resources amounting to ￦ ￦ (*2) Due to contamination of lands near the Company’s magnesium smelting plant located in Gangneung province and others, the Company recognized present values of estimated costs for recovery of ￦ (*3) As of December 31, 2018 and 2019, POSCO ENERGY CO., LTD., and Korea Fuel Cell, recognized ￦ ￦ (*4) The Company has recognized emission liabilities of ￦</t>
  </si>
  <si>
    <t>Changes in Provisions</t>
  </si>
  <si>
    <t xml:space="preserve">(c) Changes in provisions for the years ended December 31, 2018 and 2019 were as follows: 1) For the year ended December 31, 2018 (in millions of Won) Beginning Increase Utilization Reversal Others(*1) Ending Provision for bonus payments ￦ 49,171 88,879 (60,723 ) (3,856 ) 7 73,478 Provision for construction warranties 118,036 56,560 (24,608 ) (7,660 ) (95 ) 142,233 Provision for legal contingencies and claims 36,764 84,242 (6,066 ) (3,399 ) (391 ) 111,150 Provision for the restoration 134,190 14,912 (9,212 ) (47,682 ) (3,040 ) 89,168 Others 249,957 328,879 (118,388 ) (216,668 ) 69,680 313,460 ￦ 573,472 (218,997) (279,265) 66,161 729,489 (*1) Includes adjustments of foreign currency translation differences and others. 2) For the year ended December 31, 2019 (in millions of Won) Beginning Increase Utilization Reversal Others(*1) Ending Provision for bonus payments ￦ 73,478 122,714 (86,084 ) (3,077 ) 16,638 123,669 Provision for construction warranties 142,233 53,203 (22,858 ) (3,444 ) 1,294 170,428 Provision for legal contingencies and claims 111,150 26,407 (37,087 ) (18,098 ) 2,112 84,484 Provision for the restoration 89,168 23,559 (13,411 ) (14,379 ) 2,366 87,303 Others 313,460 95,747 (38,260 ) (86,458 ) 68,118 352,607 ￦ 321,630 (197,700) (125,456) 90,528 818,491 (*1) Includes adjustments of foreign currency translation differences and others. </t>
  </si>
  <si>
    <t>Employee Benefits (Tables)</t>
  </si>
  <si>
    <t>Expense Related to Post-employment Benefit Plans under Defined Contribution Plans</t>
  </si>
  <si>
    <t xml:space="preserve">The expenses related to post-employment benefit plans under defined contribution plans for the years ended December 31, 2017, 2018 and 2019 were as follows: (in millions of Won) 2017 2018 2019 Expense related to post-employment benefit plans under defined contribution plans ￦ 35,538 42,825 46,846 </t>
  </si>
  <si>
    <t>Amounts Recognized in Relation to Net Defined Benefit Liabilities in Statements of Financial Position</t>
  </si>
  <si>
    <t xml:space="preserve"> 1) The amounts recognized in relation to net defined benefit liabilities in the statements of financial position as of December 31, 2018 and 2019 are as follows: (in millions of Won) 2018 2019 Present value of funded obligations ￦ 2,117,829 2,416,203 Fair value of plan assets(*1) (1,997,717 ) (2,255,149 ) Present value of non-funded 19,332 15,677 Net defined benefit liabilities ￦ 139,444 176,731 (*1) As of December 31, 2018 and 2019, the Company recognized net defined benefit assets amounting to ￦ ￦</t>
  </si>
  <si>
    <t>Changes in Present Value of Defined Benefit Obligations and Fair Value of Plan Assets</t>
  </si>
  <si>
    <t xml:space="preserve"> 2) Changes in present value of defined benefit obligations for the years ended December 31, 2018 and 2019 were as follows: (in millions of Won) 2018 2019 Defined benefit obligations at the beginning of year ￦ 1,843,135 2,137,161 Current service costs 212,323 236,735 Interest costs 54,950 51,900 Remeasurements : 212,678 152,713 - Gain from change in financial assumptions 173,084 103,850 - Loss (gain) from change in demographic assumptions 526 (492 ) - Others 39,068 49,355 Benefits paid (189,165 ) (152,275 ) Others 3,240 5,646 Defined benefit obligations at the end of year ￦ 2,137,161 2,431,880 3) Changes in fair value of plan assets for the years ended December 31, 2018 and 2019 were as follows: (in millions of Won) 2018 2019 Fair value of plan assets at the beginning of year ￦ 1,714,166 1,997,717 Interest on plan assets 50,784 48,210 Remeasurement of plan assets (19,761 ) (8,692 ) Contributions to plan assets 408,326 342,915 Benefits paid (163,112 ) (124,962 ) Others 7,314 (39 ) Fair value of plan assets at the end of year ￦ 1,997,717 2,255,149 </t>
  </si>
  <si>
    <t>Fair Value of Plan Assets</t>
  </si>
  <si>
    <t xml:space="preserve"> 4) The fair value of plan assets as of December 31, 2018 and 2019 are as follows: (in millions of Won) 2018 2019 Equity instruments ￦ 3,151 10,386 Debt instruments 692,825 1,013,716 Deposits 1,244,802 1,159,455 Others 56,939 71,592 ￦ 1,997,717 2,255,149 </t>
  </si>
  <si>
    <t>Amounts Recognized in Consolidated Statements of Comprehensive Income</t>
  </si>
  <si>
    <t xml:space="preserve"> 5) The amounts recognized in consolidated statements of comprehensive income for the years ended December 31, 2017, 2018 and 2019 were as follows: (in millions of Won) 2017 2018 2019 Current service costs ￦ 209,612 212,323 236,735 Net interest costs(*1) (9,686 ) 4,166 3,690 ￦ 199,926 216,489 240,425 (*1) The actual return on plan assets amounted to ￦ ￦ ￦ The expenses by function were as follows: (in millions of Won) 2017 2018 2019 Cost of sales ￦ 131,724 150,822 169,206 Selling and administrative expenses 67,424 64,505 70,060 Others 778 1,162 1,159 ￦ 199,926 216,489 240,425 </t>
  </si>
  <si>
    <t>Accumulated Actuarial Gains (Losses), Net of Tax Recognized in Other Comprehensive Income</t>
  </si>
  <si>
    <t xml:space="preserve"> 6) Accumulated actuarial gains (losses), net of tax recognized in other comprehensive income for the years ended December 31, 2017, 2018 and 2019 were as follows: (in millions of Won) 2017 2018 2019 Beginning ￦ (251,612 ) (299,155 ) (472,644 ) Current actuarial gains (losses) (47,543 ) (173,489 ) (117,152 ) Ending ￦ (299,155 ) (472,644 ) (589,796 ) </t>
  </si>
  <si>
    <t>Principal Actuarial Assumptions</t>
  </si>
  <si>
    <t xml:space="preserve"> 7) The principal actuarial assumptions as of December 31, 2018 and 2019 are as follows: (%) 2018 2019 Discount rate 2.24~10.03 1.72 ~ 13.00 Expected future increase in salaries(*1) 2.54~10.00 2.00 ~ 11.00 (*1) The expected future increase in salaries is based on the average salary increase rate for the past 3 years. </t>
  </si>
  <si>
    <t>Changes to Defined Benefit Obligation Due to Reasonably Possible Changes to one of the Relevant Actuarial Assumptions</t>
  </si>
  <si>
    <t xml:space="preserve"> 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67,767 ) (6.9 ) 194,809 8.0 Expected future increase in salaries 195,098 8.0 (170,997 ) (7.0 ) </t>
  </si>
  <si>
    <t>Maturity of Expected Benefit Payments</t>
  </si>
  <si>
    <t xml:space="preserve"> 9) As of December 31, 2019, the maturity of the expected benefit payments are as follows: (in millions of Won) Within 1 year - 5 years 5 years - 10 years 10 years - 20 years After 20 years Total Benefits paid ￦ 279,554 928,288 513,133 771,500 409,976 2,902,451 </t>
  </si>
  <si>
    <t>Other Liabilities (Tables)</t>
  </si>
  <si>
    <t>Summary of Other Liabilities</t>
  </si>
  <si>
    <t xml:space="preserve">Other liabilities as of December 31, 2018 and 2019 are as follows: (in millions of Won) 2018 2019 Current Due to customers for contract work ￦ 641,064 644,947 Advances received 1,130,910 746,169 Unearned revenue 49,805 61,795 Withholdings 233,981 388,486 Firm commitment liability 24,373 15,637 Others 10,174 8,604 ￦ 2,090,307 1,865,638 Non-current Advances received 123,071 116,178 Unearned revenue 42,992 27,161 Others 84,369 52,349 ￦ 250,432 195,688 </t>
  </si>
  <si>
    <t>Financial Instruments (Tables)</t>
  </si>
  <si>
    <t>Summary of Carrying Amount and Fair Values of Financial Assets and Financial Liabilities by Fair value</t>
  </si>
  <si>
    <t xml:space="preserve"> 1) The carrying amount and the fair values of financial assets and financial liabilities by fair value hierarchy as of December 31, 2018 and 2019 are as follows: ① (in millions of Won) Fair value Book value Level 1 Level 2 Level 3 Total Financial assets Fair value through profit or loss Derivative assets ￦ 16,662 — 16,662 — 16,662 Short-term financial instruments 6,099,303 — 6,099,303 — 6,099,303 Debt securities 27,229 — — 27,229 27,229 Other securities 338,106 1,224 5,205 331,677 338,106 Other receivables 2,000 — — 2,000 2,000 Derivative hedging instruments(*2) 32,421 — 32,421 — 32,421 Fair value through other comprehensive income Equity securities 1,238,630 891,514 — 347,116 1,238,630 Debt securities 1,638 — — 1,638 1,638 Financial assets measured at amortized cost(*1) — Cash and cash Equivalents 2,643,865 — — — — Trade accounts and notes receivable 8,819,617 — — — — Other receivables 1,843,381 — — — — Debt securities 8,447 — — — — Deposit instruments 1,966,558 — — — — ￦ 23,037,857 892,738 6,153,591 709,660 7,755,989 Financial liabilities Fair value through profit or loss Derivative liabilities ￦ 60,047 — 60,047 — 60,047 Derivative hedging instruments(*2) 13,710 — 13,710 — 13,710 Financial liabilities measured at amortized cost(*1) Trade accounts and notes payable 4,035,960 — — — — Borrowings 20,209,270 — 20,377,105 — 20,377,105 Financial guarantee liabilities 68,205 — — — — Others 1,803,353 — — — — ￦ 26,190,545 — 20,450,862 — 20,450,862 (*1) Fair value of financial assets and liabilities measured at amortized cost except borrowings approximates carrying amounts. ② (in millions of Won) Fair value Book value Level 1 Level 2 Level 3 Total Financial assets Fair value through profit or loss Derivative assets ￦ 106,104 — 106,104 — 106,104 Short-term financial instruments 6,861,242 — 6,861,242 — 6,861,242 Debt securities 28,087 — — 28,087 28,087 Other securities 340,008 1,222 3,330 335,456 340,008 Other receivables 2,000 — — 2,000 2,000 Derivative hedging instruments(*2) 6,174 — 6,174 — 6,174 Fair value through other comprehensive income Equity securities 1,204,902 782,108 73 422,721 1,204,902 Debt securities 5,686 — — 5,686 5,686 Financial assets measured at amortized cost(*1) Cash and cash Equivalents 3,514,872 — — — — Trade accounts and notes receivable 8,214,459 — — — — Other receivables 2,193,700 — — — — Debt securities 334,153 — — — — Deposit instruments 1,779,082 — — — — ￦ 24,590,469 783,330 6,976,923 793,950 8,554,203 Financial liabilities Fair value through profit or loss Derivative liabilities ￦ 32,193 — 32,193 — 32,193 Derivative hedging instruments(*2) 12,861 — 12,861 — 12,861 Financial liabilities measured at amortized cost(*1) Trade accounts and notes payable 3,442,989 — — — — Borrowings 20,441,613 — 20,666,476 — 20,666,476 Financial guarantee liabilities 64,267 — — — — Others 2,401,382 — — — — ￦ 26,395,305 — 20,711,530 — 20,711,530 (*1) Fair value of financial assets and liabilities measured at amortized cost except borrowings approximates carrying amounts. (*2) The Company applies fair value hedge for certain forward contracts utilized in hedging the risk of changes in fair value of product prices regarding firm commitments or purchase commitments. Also, the Company applies cash flow hedge for certain currency swap utilized in hedging the risk of changes in foreign currency which influences cash flow from borrowings. 2) Financial assets and financial liabilities classified as fair value hierarchy Level 2 Fair values of derivatives are measured using valuation models such as discounted cash flow method and others. Inputs of the valuation model include forward rate, interest rate and others. It may change depending on the type of derivatives and the nature of the underlying assets. 3) Financial assets and financial liabilities classified as fair value hierarchy Level 3 </t>
  </si>
  <si>
    <t>Value Measurement Method and Significant but not Observable Inputs for the Financial Assets Classified as Fair Value Hierarchy Level 3</t>
  </si>
  <si>
    <t xml:space="preserve"> ① Fair value measurement method and significant but not observable inputs for the financial assets classified as fair value hierarchy Level 3 as of December 31, 2019 are as follows: (in millions of Won) Fair value Valuation technique Inputs Range of inputs Effect on fair value with unobservable input Financial assets at fair value ￦ 417,683 Discounted cash flows Growth rate 0% ~ 0.5% As growth rate increases, fair value increases Discount rate 6.0% ~ 18.4% As discount rate increases, fair value decreases 17,931 Proxy firm valuation method Price multiples 0.621 ~ 2.645 As price multiples increases, fair value increases 358,336 Asset value approach — — — </t>
  </si>
  <si>
    <t>Sensitivity Analysis of Financial Assets and Financial Liabilities Classified as Level 3 of Fair Value Hierarchy</t>
  </si>
  <si>
    <t xml:space="preserve"> ② Sensitivity analysis of financial assets and financial liabilities classified as Level 3 of fair value hierarchy If other inputs remain constant as of December 31, 2019 and one of the significant but not observable input is changed, the effect on fair value measurement is as follows: (in millions of Won) Input variable Favorable Unfavorable changes Financial assets at fair value Fluctuation 0.5% of growth rate ￦ 1,325 1,224 Fluctuation 0.5% of discount rate 24,766 21,845 </t>
  </si>
  <si>
    <t>Finance Income and Costs by Category of Financial Instruments</t>
  </si>
  <si>
    <t xml:space="preserve"> 4) Finance income and costs by category of financial instrument for the years ended December 31, 2017, 2018 and 2019 were as follows: ① For the year ended December 31, 2017 Finance income and costs Other (in millions of Won) Interest Gain and Gain and Gain and Impairment Others Total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at amortized cost (653,115 ) — 777,935 — — (9,546 ) 115,274 — ￦ (440,664 ) (161,735 ) 170,098 360,787 (123,214 ) 83,118 (111,610 ) (31,532 ) ② For the year ended December 31, 2018 Finance income and costs Other comprehensive (in millions of Won) Interest Gain and Gain and Gain and Others Total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 ③ For the year ended December 31, 2019 Finance income and costs Other comprehensive (in millions of Won) Interest Gain and Gain and Gain and Others Total Financial assets at fair value through profit or loss ￦ 142,873 (23,551 ) — 5,556 630 125,508 — Derivative assets — 123,538 — 184,861 — 308,399 — Financial assets at fair value through other comprehensive income — — — — 74,825 74,825 (10,541 ) Financial assets measured at amortized cost 209,511 — 295,319 (36,935 ) (8,042 ) 459,853 — Derivative liabilities — (7,494 ) — (217,072 ) — (224,566 ) (90 ) Financial liabilities measured at amortized cost (755,711 ) — (330,808 ) (2,432 ) (24,988 ) (1,113,939 ) — ￦ (403,327 ) 92,493 (35,489 ) (66,022 ) 42,425 (369,920 ) (10,631 ) </t>
  </si>
  <si>
    <t>Maximum Exposure to Credit Risk</t>
  </si>
  <si>
    <t xml:space="preserve">(b) Credit risk 1) Credit risk exposure The carrying amount of financial assets represents the Company’s maximum exposure to credit risk. The maximum exposure to credit risk as of December 31, 2018 and 2019 are as follows: (in millions of Won) 2018 2019 Cash and cash equivalents ￦ 2,643,865 3,514,872 Derivative assets 49,083 112,278 Short-term financial instrument 6,099,303 6,861,242 Debt securities 37,314 367,926 Other securities 338,106 340,008 Other receivables 1,845,381 2,195,700 Trade accounts and nores receivable 8,819,617 8,214,459 Deposit instruments 1,966,558 1,779,082 ￦ 21,799,227 23,385,567 </t>
  </si>
  <si>
    <t>Allowance for Doubtful Accounts</t>
  </si>
  <si>
    <t xml:space="preserve"> ① Allowance for doubtful accounts as of December 31, 2018 and 2019 are as follows: (in millions of Won) 2018 2019 Trade accounts and notes receivable ￦ 588,733 465,524 Other accounts receivable 160,729 210,313 Loans 147,980 195,339 Other assets 19,348 27,098 ￦ 916,790 898,274 </t>
  </si>
  <si>
    <t>Impairment Losses on Financial Assets</t>
  </si>
  <si>
    <t xml:space="preserve"> ② Impairment losses on financial assets for the years ended December 31, 2018 and 2019 were as follows: (in millions of Won) 2018 2019 Bad debt expenses ￦ 74,781 (28,105 ) Other bad debt expenses(*1) 81,353 88,787 Less: Recovery of allowance for other bad debt accounts (18,261 ) (8,464 ) ￦ 137,873 52,218 (*1) Other bad debt expenses are mainly related to loans and other accounts receivable. </t>
  </si>
  <si>
    <t>Aging and Impairment Losses of Trade Accounts and Notes Receivable and Other Receivables</t>
  </si>
  <si>
    <t xml:space="preserve"> ③ The aging and allowance for doubtful accounts of trade accounts and notes receivable as of December 31, 2018 and 2019 are as follows: 2018 2019 (in millions of Won) Trade accounts and Impairment Trade accounts and Impairment Current (not past due) ￦ 8,021,110 70,418 7,528,607 75,324 Over due less than 1 month 632,082 14,434 876,753 9,395 1 month - 3 months 226,082 4,116 228,115 6,647 3 months - 12 months 118,094 11,774 134,888 7,954 Over 12 months 1,148,694 487,991 965,977 366,204 ￦ 10,146,062 588,733 9,734,340 465,524 ④ The aging and allowance for doubtful accounts of other receivables as of December 31, 2018 and 2019 are as follows: 2018 2019 (in millions of Won) Loans and other Impairment Loans and other account receivable Impairment Current (not past due) ￦ 1,754,293 140,072 1,220,756 56,354 Over due less than 1 month 100,102 4,307 432,220 1,546 1 month - 3 months 28,351 851 91,521 239 3 months - 12 months 59,946 12,411 271,814 10,846 over 12 months 230,746 170,416 612,139 363,765 ￦ 2,173,438 328,057 2,628,450 432,750 </t>
  </si>
  <si>
    <t>Changes in Allowance for Doubtful Accounts</t>
  </si>
  <si>
    <t xml:space="preserve"> ⑤ Changes in the allowance for doubtful accounts for the years ended December 31, 2017, 2018 and 2019 were as follows: (in millions of Won) 2017 2018 2019 Beginning ￦ 977,771 1,094,464 916,790 Initial application of IFRS No.9 — 107,454 — Bad debt expenses 173,694 74,781 (28,105 ) Other bad debt expenses 98,177 63,092 80,323 Others(*1) (155,178 ) (423,001 ) (70,735 ) Ending ￦ 1,094,464 916,790 898,273 (*1) Others for the years ended December 31, 2017, 2018 and 2019, included decreases mainly due to write-off ￦ ￦ ￦</t>
  </si>
  <si>
    <t>Contractual Maturities for Non-derivative Financial Liabilities</t>
  </si>
  <si>
    <t xml:space="preserve"> 1) Contractual maturities of non-derivative (in millions of Won) Book value Contractual cash flow Within 1 year 1 year - 5 years After 5 years Trade accounts and notes payable ￦ 3,442,989 3,444,596 3,422,957 21,639 — Borrowings 20,441,613 22,161,306 9,262,808 11,171,927 1,726,571 Financial guarantee liabilities(*1) 64,267 3,406,609 3,406,609 — — Lease liabilities 675,470 858,662 166,854 502,674 189,134 Other financial liabilities 1,725,912 1,797,765 1,667,087 130,678 — ￦ 26,350,251 31,668,938 17,926,315 11,826,918 1,915,705 (*1) For issued financial guarantee contracts, the maximum amount of the guarantee is allocated to the earliest period in which the guarantee could be called. </t>
  </si>
  <si>
    <t>Contractual Maturities Analysis of Derivative Financial Liabilities</t>
  </si>
  <si>
    <t xml:space="preserve"> 2) Contractual maturities of derivative financial liabilities are as follows: (in millions of Won) Within 1 year - 5 years After 5 years Total Currency forward ￦ 11,779 10,132 — 21,911 Currency swap 570 1,687 3,845 6,102 Interest rate swap 1,525 1,368 — 2,893 Others 14,148 — — 14,148 ￦ 28,022 13,187 3,845 45,054 </t>
  </si>
  <si>
    <t>Currency risk [member]</t>
  </si>
  <si>
    <t>Market Risk Exposure</t>
  </si>
  <si>
    <t xml:space="preserve"> 1) The Company has exposure to the risk that the fair value or future cash flows of a financial instrument will fluctuate because of the changes in foreign exchange rates. The exposure to currency risk as of December 31, 2018 and 2019 is as follows: (in millions of Won) 2018 2019 Assets Liabilities Assets Liabilities USD ￦ 4,346,481 6,389,276 4,423,107 6,166,765 EUR 657,690 509,437 592,381 180,816 JPY 97,722 389,625 79,664 253,542 Others 259,949 142,868 481,455 319,046 </t>
  </si>
  <si>
    <t>Sensitivity Analysis for Market Risk</t>
  </si>
  <si>
    <t xml:space="preserve"> 2) As of December 31, 2018 and 2019, provided that functional currency against foreign currencies other than functional currency hypothetically strengthens or weakens by 10%, the changes in gain or loss for the years ended December 31, 2018 and 2019 were as follows: (in millions of Won) 2018 2019 10% increase 10% decrease 10% increase 10% decrease USD ￦ (204,280 ) 204,280 (174,366 ) 174,366 EUR 14,825 (14,825 ) 41,156 (41,156 ) JPY (29,190 ) 29,190 (17,388 ) 17,388 </t>
  </si>
  <si>
    <t>Interest rate risk [member]</t>
  </si>
  <si>
    <t xml:space="preserve"> 1) The carrying amount of interest-bearing financial instruments as of December 31, 2018 and 2019 are as follows: (in millions of Won) 2018 2019 Fixed rate Financial assets ￦ 11,565,519 13,391,637 Financial liabilities (11,781,701 ) (13,264,607 ) (216,182 ) 127,030 Variable rate Financial liabilities ￦ (8,522,323 ) (7,852,476 ) </t>
  </si>
  <si>
    <t xml:space="preserve">As of December 31, 2018 and 2019, provided that other factors remain the same and the interest rate of borrowings with floating rates increases or decreases by 1%, the changes in interest expense for the years ended December 31, 2018 and 2019 were as follows: (in millions of Won) 2018 2019 1% increase 1% decrease 1% increase 1% decrease Variable rate financial instruments ￦ (85,223 ) 85,223 (78,525 ) 78,525 </t>
  </si>
  <si>
    <t>Level 3 [member]</t>
  </si>
  <si>
    <t>Fair Values of Financial Assets and Financial Liabilities</t>
  </si>
  <si>
    <t xml:space="preserve"> ③ Changes in fair value of financial assets and financial liabilities classified as Level 3 for the years ended December 31, 2018 and 2019 were as follows: (in millions of Won) 2018 2019 Beginning ￦ 880,012 709,660 Acquisition 134,325 68,461 Loss on valuation of financial assets (34,555 ) (9,412 ) Other comprehensive income 26,771 106,586 Disposal and others (296,893 ) (81,345 ) Ending ￦ 709,660 793,950 </t>
  </si>
  <si>
    <t>Share Capital and Capital Surplus (Tables)</t>
  </si>
  <si>
    <t>Summary of Share Capital</t>
  </si>
  <si>
    <t>(a) Share capital as of December 31, 2018 and 2019 are as follows: (Share, in Won) 2018 2019 Authorized shares 200,000,000 200,000,000 Par value ￦ 5,000 5,000 Issued shares(*1) 87,186,835 87,186,835 Shared capital(*2) ￦ 482,403,125,000 482,403,125,000 (*1) As of December 31, 2019, total shares of ADRs of 34,827,912 outstanding in overseas stock market are equivalent to 8,706,978 of common stock. (*2) As of December 31, 2019, the difference between the ending balance of common stock and the par value of issued common stock is ￦</t>
  </si>
  <si>
    <t>Changes in Issued Common Stock</t>
  </si>
  <si>
    <t xml:space="preserve">(b) The changes in issued common stock for the years ended December 31, 2018 and 2019 were as follows: (share) 2018 2019 Issued shares Treasury shares Number of Issued shares Treasury shares Number of Beginning 87,186,835 (7,187,231 ) 79,999,604 87,186,835 (7,185,703 ) 80,001,132 Disposal of treasury shares — 1,528 1,528 — 114,509 114,509 Ending 87,186,835 (7,185,703 ) 80,001,132 87,186,835 (7,071,194 ) 80,115,641 </t>
  </si>
  <si>
    <t>Summary of Capital Surplus</t>
  </si>
  <si>
    <t xml:space="preserve">(c) Capital surplus as of December 31, 2018 and 2019 are as follows: (in millions of Won) 2018 2019 Share premium ￦ 463,825 463,825 Gain on disposal of treasury shares 784,047 796,623 Other capital deficit 172,135 125,259 ￦ 1,420,007 1,385,707 </t>
  </si>
  <si>
    <t>Summary of Redeemable Convertible Preferred Shares</t>
  </si>
  <si>
    <t>(d) POSCO Energy Co., Ltd., a subsidiary of the Company, issued redeemable convertible preferred shares which are classified as non-controlling (Share, in Won) Redeemable Convertible Preferred Shares Issue date February 25, 2017 Number of shares issued 8,643,193 shares Price per share ￦ Voting rights No voting rights for 3 years from issue date Dividend rights Cumulative, Non-participating · Minimum dividend rate for 1 year : 3.98% · Dividend rate for 2~3 years : 4.48% · Minimum dividend rate after 4 years : Comparative rate + Issuance spread + 2%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 Conversion price is equal to issue price, which could be adjusted according to anti-dilution clause.</t>
  </si>
  <si>
    <t>Hybrid Bonds (Tables)</t>
  </si>
  <si>
    <t>POSCO ENERGY CO., LTD. [member]</t>
  </si>
  <si>
    <t>Summary of Hybrid Bonds</t>
  </si>
  <si>
    <t xml:space="preserve"> (a) Hybrid bonds classified as equity as of December 31, 2018 and 2019 are as follows: (in millions of Won) Date of issue Date of Interest 2018 2019 Hybrid bond 1-2(*1) 2013-06-13 2043-06-13 4.60 ￦ 200,000 200,000 Issuance cost (616 ) (616 ) ￦ 199,384 199,384 (*1) Details of issuance of hybrid bonds as of December 31, 2019 are as follows: Hybrid bond 1-2 Maturity date 30 years (POSCO has a right to extend the maturity date) Interest rate Issue date ~ 2023-06-12 Reset every 10 years as follows; · After 10 years : return on government bond (10 years) + 1.40% · After 10 years : additionally +0.25% according to Step-up · After 30 years : additionally +0.75% Interest payments condition Quarterly (Optional deferral of interest payment is available to POSCO) Others POSCO can call the hybrid bond at year 10 and interest payment date afterwards The hybrid bond holder’s preference in the event of liquidation is senior to the common shareholders, but subordinate to other creditors. The interest accumulated but not paid on the hybrid bonds as of December 31, 2019 amounts to ￦ (b) POSCO ENERGY CO., LTD., a subsidiary of the Company, issued hybrid bonds, which are classified as non-controlling (in millions of Won) Date of issue Date of maturity Interest rate (%) 2018 2019 Hybrid bond 1-4(*1) 2013-08-29 2043-08-29 5.21 140,000 140,000 Issuance cost (429 ) (429 ) ￦ 139,571 139,571 </t>
  </si>
  <si>
    <t>Reserves (Tables)</t>
  </si>
  <si>
    <t>Jan. 01, 2019</t>
  </si>
  <si>
    <t>Summary of Reserves</t>
  </si>
  <si>
    <t xml:space="preserve">(a) Reserves as of December 31, 2018 and 2019 are as follows: (in millions of Won) 2018 2019 Accumulated comprehensive loss of investments in associates and joint ventures ￦ (670,435 ) (648,712 ) Changes in fair value of equity investments at fair value through other comprehensive income (295,300 ) (285,073 ) Foreign currency translation differences (417,817 ) (202,636 ) Gain or losses on valuation of derivatives (352 ) (438 ) Others (20,464 ) (21,121 ) ￦ (1,404,368 ) (1,157,980 ) </t>
  </si>
  <si>
    <t>Unrealized fair value of available-for-sale investments [member]</t>
  </si>
  <si>
    <t xml:space="preserve">(b) Changes in unrealized fair value of available-for-sale (in millions of Won) 2018 2019 Beginning balance ￦ 230,190 (295,300 ) Initial application of IFRS No. 9 (421,525 ) — Changes in unrealized fair value of equity investments (139,226 ) (9,422 ) Reclassification upon disposal 45,737 21,902 Others (10,476 ) (2,253 ) Ending balance ￦ (295,300 ) (285,073 ) </t>
  </si>
  <si>
    <t>Treasury Shares (Tables)</t>
  </si>
  <si>
    <t>Changes in Treasury Shares</t>
  </si>
  <si>
    <t xml:space="preserve">Based on the Board of Directors’ resolution, POSCO holds treasury shares for business purposes including its share price stabilization. The changes in treasury shares for the years ended December 31, 2018 and 2019 were as follows: (shares, in millions of Won) 2018 2019 Number of shares Amount Number of shares Amount Beginning 7,187,231 ￦ 1,533,054 7,185,703 ￦ 1,532,728 Disposal of treasury shares (1,528 ) (326 ) (114,509 ) (24,425 ) Ending 7,185,703 ￦ 1,532,728 7,071,194 ￦ 1,508,303 </t>
  </si>
  <si>
    <t>Revenue (Tables)</t>
  </si>
  <si>
    <t>Summary of Revenue Disaggregated by Types of Revenue and Timing of Revenue Recognition</t>
  </si>
  <si>
    <t xml:space="preserve"> 1) Details of revenue disaggregated by types of revenue and timing of revenue recognition for the years ended December 31, 2017, 2018 and 2019 were as follows: ① For the year ended December 31, 2017 (in millions of Won) Steel Trading Construction Others Total Types of revenue Revenue from sales of goods ￦ 30,064,680 20,655,267 20,368 617,394 51,357,709 Revenue from services 111,494 28,793 48,408 1,876,179 2,064,874 Revenue from construction contract — — 6,262,038 37,154 6,299,192 Others 54,194 118,147 87,559 205,192 465,092 ￦ 30,230,368 20,802,207 6,418,373 2,735,919 60,186,867 Timing of revenue recognition Revenue recognized at a point in time ￦ 30,118,874 20,773,414 334,345 832,369 52,059,002 Revenue recognized over time 111,494 28,793 6,084,028 1,903,550 8,127,865 ￦ 30,230,368 20,802,207 6,418,373 2,735,919 60,186,867 ② For the year ended December 31, 2018 (in millions of Won) Steel Trading Construction Others Total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743,448 906,120 55,220,183 Revenue recognized over time 583,359 611,752 6,202,821 2,536,521 9,934,453 ￦ 32,358,009 22,407,717 6,946,269 3,442,641 65,154,636 ③ For the year ended December 31, 2019 (in millions of Won) Steel Trading Construction Others Total Types of revenue Revenue from sales of goods ￦ 31,456,714 21,629,838 — 712,196 53,798,748 Revenue from services 573,463 369,730 49,696 2,217,862 3,210,751 Revenue from construction contract — — 7,308,401 30,998 7,339,399 Others 48,276 157,564 5,393 225,578 436,811 ￦ 32,078,453 22,157,132 7,363,490 3,186,634 64,785,709 Timing of revenue recognition Revenue recognized at a point in time ￦ 31,504,990 21,787,402 747,917 943,037 54,983,346 Revenue recognized over time 573,463 369,730 6,615,573 2,243,597 9,802,363 ￦ 32,078,453 22,157,132 7,363,490 3,186,634 64,785,709 </t>
  </si>
  <si>
    <t>Summary of Contract Assets and Liabilities From Contracts With Customers</t>
  </si>
  <si>
    <t xml:space="preserve">(b) Details of contract assets and liabilities from contracts with customers as of December 31, 2018 and 2019, are as follows. (in millions of Won) 2018 2019 Receivables Account receivables ￦ 8,819,617 8,214,459 Contract assets Due from customers for contract work 737,712 1,054,357 Contract liabilities Advance received 1,278,731 864,480 Due to customers for contract work 641,064 644,947 Unearned revenue 91,872 88,733 </t>
  </si>
  <si>
    <t>Revenue - Contract Balances (Tables)</t>
  </si>
  <si>
    <t>Summary of In-Progress Contracts</t>
  </si>
  <si>
    <t xml:space="preserve">(a) Details of in-progress (in millions of Won) 2018 2019 Accumulated cost ￦ 26,153,452 27,281,031 Accumulated contract profit 1,848,718 2,462,008 Accumulated contract loss (804,538 ) (1,185,200 ) Accumulated contract revenue 27,197,632 28,557,839 </t>
  </si>
  <si>
    <t>Summary of Due From Customers for Contract Work and Due to Customers for Contract Work</t>
  </si>
  <si>
    <t xml:space="preserve">(b) Details of due from customers for contract work and due to customers for contract work as of December 31, 2018 and 2019 are as follows: (in millions of Won) 2018 2019 Unbilled due from customers for contract work ￦ 810,655 1,128,116 Due to customers for contract work (641,064 ) (644,947 ) ￦ 169,591 483,169 </t>
  </si>
  <si>
    <t>Summary of Changes in Estimated Total Contract Costs and Impact on Profit or Loss</t>
  </si>
  <si>
    <t xml:space="preserve">(c) Due to the factors causing the variation of costs for the years ended December 31, 2018 and 2019, the estimated total contract costs have changed. Details of changes in estimated total contract costs and the impact on profit before income taxes for the years ended December 31, 2018, 2019 and future periods are as follows: (in millions of Won) 2018 2019 Changes in estimated total contract costs ￦ 427,812 533,639 Changes in profit before income taxes of construction contract : - Current period (38,720 ) (166,077 ) - Future periods 69,428 (43,584 ) </t>
  </si>
  <si>
    <t>Summary of Significant Assumptions Including Uncertainty of Estimate of Total Contract Costs</t>
  </si>
  <si>
    <t>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t>
  </si>
  <si>
    <t>Summary of Expected Revenue In Relation To Performance Obligations</t>
  </si>
  <si>
    <t xml:space="preserve">(e) As of December 31, 2019, revenue expected to be recognized in the future in relation to performance obligations that have not been fulfilled (or partially fulfilled) is as follows: (in millions of Won) 2020 2021 2022 After 2023 Total Expected Revenue ￦ 6,387,124 4,279,557 2,105,577 1,965,478 14,737,736 </t>
  </si>
  <si>
    <t>Selling and Administrative Expenses (Tables)</t>
  </si>
  <si>
    <t>Summary of Other Administrative Expenses</t>
  </si>
  <si>
    <t xml:space="preserve">Other administrative expenses for the years ended December 31, 2017, 2018 and 2019 were as follows: (in millions of Won) 2017 2018 2019 Wages and salaries ￦ 774,900 813,467 840,599 Expenses related to post-employment benefits 78,654 73,290 88,880 Other employee benefits 159,920 176,240 177,908 Travel 39,790 40,929 42,692 Depreciation 97,261 101,274 131,337 Amortization 146,314 112,418 112,171 Communication 11,740 10,616 11,150 Electricity 7,050 8,309 8,799 Taxes and public dues 72,826 71,973 78,932 Rental 69,976 69,516 39,886 Repairs 9,859 15,291 13,454 Entertainment 11,582 11,816 11,123 Advertising 119,724 106,875 82,574 Research &amp; development 125,795 108,352 110,315 Service fees 193,387 165,938 193,486 Vehicles maintenance 8,211 8,942 7,660 Industry association fee 10,140 9,571 9,609 Conference 14,494 14,510 15,104 Increase to provisions 10,990 14,433 18,071 Others 40,493 51,995 47,536 ￦ 2,003,106 1,985,755 2,041,286 </t>
  </si>
  <si>
    <t>Summary of Selling Expenses</t>
  </si>
  <si>
    <t xml:space="preserve">Selling expenses for the years ended December 31, 2017, 2018 and 2019 were as follows: (in millions of Won) 2017 2018 2019 Freight and custody(*1) ￦ 1,336,969 184,675 180,341 Operating expenses for distribution center 10,503 10,614 9,222 Sales commissions 115,925 79,080 73,941 Sales advertising 3,800 4,821 1,552 Sales promotion 12,414 13,792 9,989 Sample 1,989 2,716 2,287 Sales insurance premium 36,546 37,251 32,632 Contract cost 23,061 16,992 38,081 Others 16,070 19,304 20,273 ￦ 1,557,277 369,245 368,318 (*1) From the year ended December 31, 2018, upon adoption of IFRS No. 15, the Company recognized the freight expenses included in selling expenses incurred for the delivery of transportation services identified as a separate performance obligations in cost of sales. </t>
  </si>
  <si>
    <t>Research and Development Expenditures Recognized as Expenses (Tables)</t>
  </si>
  <si>
    <t>Summary of Research and Development Expenditures Recognized as Expenses</t>
  </si>
  <si>
    <t xml:space="preserve">Research and development expenditures recognized as expenses for the years ended December 31, 2017, 2018 and 2019 were as follows: (in millions of Won) 2017 2018 2019 Administrative expenses ￦ 125,795 108,352 110,315 Cost of sales 361,093 418,250 389,460 ￦ 486,888 526,602 499,775 </t>
  </si>
  <si>
    <t>Other Operating Income and Expenses (Tables)</t>
  </si>
  <si>
    <t>Details of Other Operating Income and Expenses</t>
  </si>
  <si>
    <t>Details of other operating income and expenses for the years ended December 31, 2017, 2018 and 2019 were as follows: (in millions of Won) 2017 2018 2019 Other operating income Gain on disposals of assets held for sale ￦ 1,180 27,171 37,461 Gain on disposals of investment in subsidiaries, associates and joint ventures 81,794 45,241 27,836 Gain on disposals of property, plant and equipment 32,145 53,139 49,367 Gain on disposals of intangible assets 23,391 117,139 1,896 Gain on valuation of firm commitment 56,301 39,028 60,201 Gain on valuation of emission rights — — 25,440 Gain on disposals of emission rights — — 11,141 Reversal of other provisions — 3,557 36,522 Others(*1,3) 253,670 238,311 201,027 ￦ 448,481 523,586 450,891 Other operating expenses Impairment loss on assets held for sale ￦ — (50,829 ) (38,328 ) Loss on disposals of investments in subsidiaries, associates and joint ventures (19,985 ) (5,226 ) (6,539 ) Loss on disposals of property, plant and equipment (151,343 ) (117,614 ) (120,227 ) Impairment loss on property, plant and equipment (117,231 ) (1,004,704 ) (442,700 ) Impairment loss on investment property — (51,461 ) (32,642 ) Impairment loss on intangible assets (167,995 ) (337,519 ) (191,021 ) Loss on valuation of firm commitment (43,164 ) (66,281 ) (37,685 ) Idle tangible asset expenses (10,490 ) (9,257 ) (34,152 ) Increase to provisions (33,964 ) (134,632 ) (23,074 ) Donations (51,424 ) (52,074 ) (51,567 ) Others(*2) (95,780 ) (184,865 ) (112,029 ) ￦ (691,376 ) (2,014,462 ) (1,089,964 ) (*1) During the year ended December 31, 2019, the Company recognized other operating income of ￦ (*2) During the 2018, the Company recognized the other-operating expenses of ￦ (*3) During the year ended December 31, 2018, the Company recognized other operating income of ￦</t>
  </si>
  <si>
    <t>Finance Income and Costs (Tables)</t>
  </si>
  <si>
    <t>Details of Finance Income and Costs</t>
  </si>
  <si>
    <t>Details of finance income and costs for the years ended December 31, 2017, 2018 and 2019 were as follows: (in millions of Won) 2017 2018 2019 Finance income Interest income(*1) ￦ 212,451 337,258 352,384 Dividend income 92,962 63,345 75,455 Gain on foreign currency transactions 785,616 716,060 824,565 Gain on foreign currency translations 564,016 212,443 206,019 Gain on derivatives transactions 210,727 247,513 195,933 Gain on valuations of derivatives 64,735 96,986 163,491 Gain on disposals of financial assets at fair value through profit of loss — 8,742 8,525 Gain on disposals of available-for-sale 425,684 — — Gain on valuations of financial assets at fair value through profit or loss — 16,149 42,297 Others 16,476 7,474 3,474 ￦ 2,372,667 1,705,970 1,872,143 Finance costs Interest expenses ￦ (653,115 ) (741,296 ) (755,711 ) Loss on foreign currency transactions (756,654 ) (810,857 ) (746,603 ) Loss on foreign currency translations (422,880 ) (321,748 ) (319,470 ) Loss on derivatives transactions (236,273 ) (208,772 ) (228,144 ) Loss on valuations of derivatives (226,487 ) (40,674 ) (47,447 ) Loss on disposals of trade accounts and notes receivable (32,456 ) (39,970 ) (36,935 ) Impairment loss on available-for-sale (123,214 ) — — Loss on disposals of financial assets at fair value through profit or loss — (1,474 ) (2,969 ) Loss on valuations of financial assets at fair value through profit or loss — (59,442 ) (65,848 ) Others (33,198 ) (20,183 ) (38,936 ) ￦ (2,484,277 ) (2,244,416 ) (2,242,063 ) (*1) Interest income calculated using the effective interest method for the years ended December 31, 2017, 2018 and 2019 were ￦ ￦ ￦</t>
  </si>
  <si>
    <t>Expenses by Nature (Tables)</t>
  </si>
  <si>
    <t>Summary of Expenses by Nature</t>
  </si>
  <si>
    <t xml:space="preserve">Expenses that are recorded by nature as cost of sales, selling and administrative expenses, impairment loss on other receivables and other operating expenses in the statements of comprehensive income for the years ended December 31, 2017, 2018 and 2019 were as follows (excluding finance costs and income tax expense): (in millions of Won) 2017 2018 2019 Raw material used, changes in inventories and others ￦ 35,584,184 38,884,690 39,279,866 Employee benefits(*2) 3,357,861 3,639,192 3,623,611 Outsourced processing cost 7,074,948 7,462,656 8,250,372 Electricity 933,045 949,435 912,832 Depreciation(*1) 2,887,646 2,911,048 3,029,868 Amortization 409,774 356,581 431,247 Freight and custody 1,336,969 1,414,940 1,446,628 Sales commissions 115,925 79,080 73,941 Loss on disposal of property, plant and equipment 151,343 117,614 120,227 Impairment loss on property, plant and equipment 117,231 1,004,704 442,700 Impairment loss on goodwill and intangible assets 167,995 337,519 191,021 Donations 51,424 52,074 51,567 Other 4,253,625 4,445,124 4,168,470 ￦ 56,441,970 61,654,657 62,022,350 (*1) Includes depreciation of investment property. (*2) The details of employee benefits expenses for the years ended December 31, 2017, 2018 and 2019 were as follows: (in millions of Won) 2017 2018 2019 Wages and salaries ￦ 3,105,364 3,372,831 3,313,642 Expenses related to post-employment benefits 252,497 266,361 309,969 ￦ 3,357,861 3,639,192 3,623,611 </t>
  </si>
  <si>
    <t>Income Taxes (Tables)</t>
  </si>
  <si>
    <t>Summary of Income Tax Expense</t>
  </si>
  <si>
    <t xml:space="preserve">(a) Income tax expense for the years ended December 31, 2017, 2018 and 2019 was as follows: (in millions of Won) 2017 2018 2019 Current income taxes(*1) ￦ 864,143 1,577,581 913,286 Deferred income tax due to temporary differences 300,037 (38,851 ) 164,078 Items recorded directly in equity 21,560 144,900 11,005 Income tax expense ￦ 1,185,740 1,683,630 1,088,369 (*1) Refund (additional payment) of income taxes when filing a final corporation tax return credited (charged) directly to current income taxes. </t>
  </si>
  <si>
    <t>Income Tax Credit (Charged) Directly to Equity</t>
  </si>
  <si>
    <t xml:space="preserve">(b) The income taxes credited (charged) directly to equity for the years ended December 31, 2017, 2018 and 2019 were as follows: (in millions of Won) 2017 2018 2019 Net changes in the unrealized fair value of available-for-sale ￦ 1,271 47,423 (26,744 ) Gain on disposal of treasury shares (40 ) (50 ) — Others 20,329 97,527 37,749 ￦ 21,560 144,900 11,005 </t>
  </si>
  <si>
    <t>Reconciliation of Calculated Income Tax Expense Based on the Statutory Rate to Actual Amount of Taxes Recorded</t>
  </si>
  <si>
    <t xml:space="preserve">(c) The following table reconciles the calculated income tax expense based on POSCO’s statutory rate (27.5%) to the actual amount of taxes recorded by the Company for the years ended December 31, 2017, 2018 and 2019. (in millions of Won) 2017 2018 2019 Profit before income tax expense ￦ 4,095,051 3,616,016 3,126,534 Income tax expense computed at statutory rate 990,540 982,287 847,017 Adjustments: Tax credits (40,757 ) (32,103 ) (39,709 ) Additional income tax expense for prior years (over provisions from prior years) (20,912 ) 44,336 (35,389 ) Tax effect from tax audit — 130,196 14,775 Investment in subsidiaries, associates and joint ventures (12,510 ) 114,856 317,977 Tax effects due to permanent differences 72,421 64,708 (5,588 ) Effect of tax rate change(*1) 175,647 — — Others(*2) 21,311 379,350 (10,714 ) 195,200 701,343 241,352 Income tax expense ￦ 1,185,740 1,683,630 1,088,369 Effective tax rate (%) 28.96 % 46.56 % 34.81 % (*1) During the year ended 31, 2017, the statutory rate changed from 24.2% to 27.5% for taxable income in excess of ￦ (*2) Includes the effect of undeductible impairment loss related to Synthetic Natural Gas (SNG) facility for the year ended December 31, 2018. </t>
  </si>
  <si>
    <t>Movements in Deferred Tax Assets (Liabilities)</t>
  </si>
  <si>
    <t xml:space="preserve">(d) The movements in deferred tax assets (liabilities) for the years ended December 31, 2018 and 2019 were as follows: (in millions of Won) 2018 2019 Beginning Inc. Ending Beginning Inc. Ending Deferred income tax due to temporary differences Allowance for doubtful accounts ￦ 273,994 (92,851 ) 181,143 181,143 (28,007 ) 153,136 Reserve for technology developments (37,987 ) 37,987 — — — — PP&amp;E - Depreciation 14,641 (4,804 ) 9,837 9,837 12,374 22,211 Share of profit or loss of equity-accounted investees 196,042 31,552 227,594 227,594 (108,480 ) 119,114 Allowance for inventories valuation 10,780 (104 ) 10,676 10,676 (1,231 ) 9,445 PP&amp;E - Revaluation (1,828,164 ) (33,548 ) (1,861,712 ) (1,861,712 ) 43,251 (1,818,461 ) Prepaid expenses 20,000 (2,741 ) 17,259 17,259 (2,047 ) 15,212 PP&amp;E - Impairment loss 5,540 (927 ) 4,613 4,613 (208 ) 4,405 Gain or loss on foreign currency translation (48,472 ) 10,462 (38,010 ) (38,010 ) 45,046 7,036 Defined benefit liabilities (36,754 ) (36,835 ) (73,589 ) (73,589 ) (22,094 ) (95,683 ) Provision for construction losses 441 6,964 7,405 7,405 (102 ) 7,303 Provision for construction warranty 28,717 41,601 70,318 70,318 (8,517 ) 61,801 Accrued income (12,915 ) (179 ) (13,094 ) (13,094 ) (17,722 ) (30,816 ) Impairment loss on AFS 202,795 (126,876 ) 75,919 75,919 36,636 112,555 Difference in acquisition costs of treasury shares 70,547 (15 ) 70,532 70,532 (1,124 ) 69,408 Others 490,225 (65,906 ) 424,319 424,319 (30,535 ) 393,784 (650,570 ) (236,220 ) (886,790 ) (886,790 ) (82,760 ) (969,550 ) Deferred income taxes recognized directly to equity Net changes in fair value of equity investments at fair value through other comprehensive income(*1) (49,236 ) 206,121 156,885 156,885 (26,744 ) 130,141 Others 72,161 58,111 130,272 130,272 37,749 168,021 22,925 264,232 287,157 287,157 11,005 298,162 Deferred tax from tax credit Tax credit carry-forward and others 118,032 (2,443 ) 115,589 115,589 (23,750 ) 91,839 Investments in subsidiaries, associates and joint ventures Investments in subsidiaries, associates and joint ventures 68,426 135,512 203,938 203,938 (68,574 ) 135,364 ￦ (441,187 ) 161,081 (280,106 ) (280,106 ) (164,079 ) (444,185 ) (*1) These changes include the cumulative impact of initial application of IFRS No. 15 and IFRS No. 9 from the year ended December 31, 2018. </t>
  </si>
  <si>
    <t>Summary of Deferred Tax Assets And Liabilities</t>
  </si>
  <si>
    <t xml:space="preserve">(e) Deferred tax assets and liabilities for the years ended December 31, 2018 and 2019 are as follows: (in millions of Won) 2018 2019 Assets Liabilities Net Assets Liabilities Net Deferred income tax due to temporary differences Allowance for doubtful accounts ￦ 181,143 — 181,143 153,136 — 153,136 Reserve for technology developments — — — — — — PP&amp;E - Depreciation 55,354 (45,517 ) 9,837 68,649 (46,438 ) 22,211 Share of profit or loss of equity-accounted investees 278,466 (50,872 ) 227,594 177,467 (58,353 ) 119,114 Allowance for inventories valuation 10,676 — 10,676 9,445 — 9,445 PP&amp;E - Revaluation — (1,861,712 ) (1,861,712 ) — (1,818,461 ) (1,818,461 ) Prepaid expenses 17,259 — 17,259 15,212 — 15,212 PP&amp;E - Impairment loss 5,240 (627 ) 4,613 4,405 — 4,405 Gain or loss on foreign currency translation 121,797 (159,807 ) (38,010 ) 136,360 (129,324 ) 7,036 Defined benefit liabilities 390,972 (464,561 ) (73,589 ) 426,930 (522,613 ) (95,683 ) Provision for construction losses 7,405 — 7,405 7,303 — 7,303 Provision for construction warranty 70,318 — 70,318 61,801 — 61,801 Accrued income — (13,094 ) (13,094 ) — (30,816 ) (30,816 ) Impairment loss on AFS 75,919 — 75,919 112,555 — 112,555 Difference in acquisition costs of treasury shares 70,532 — 70,532 69,408 — 69,408 Others 820,611 (396,292 ) 424,319 471,621 (77,836 ) 393,784 2,105,692 (2,992,482 ) (886,790 ) 1,714,292 (2,683,841 ) (969,550 ) Deferred income taxes recognized directly to equity Net changes in fair value of equity investments at fair value through other comprehensive income 247,921 (91,036 ) 156,885 220,276 (90,135 ) 130,141 Others 153,609 (23,337 ) 130,272 193,384 (25,363 ) 168,021 401,530 (114,373 ) 287,157 413,660 (115,498 ) 298,162 Deferred tax from tax credit Tax credit carry-forward and others 115,589 — 115,589 91,839 — 91,839 Investments in subsidiaries, associates and joint ventures Investments in subsidiaries, associates and joint ventures 547,662 (343,724 ) 203,938 441,172 (305,808 ) 135,364 ￦ 3,170,473 (3,450,579 ) (280,106 ) 2,660,963 (3,105,147 ) (444,185 ) </t>
  </si>
  <si>
    <t>Earnings per Share (Tables)</t>
  </si>
  <si>
    <t>Basic And Diluted Earnings Per Share</t>
  </si>
  <si>
    <t xml:space="preserve">Basic and diluted earnings per share for the years ended December 31, 2017, 2018 and 2019 were as follows: (in Won, except per share 2017 2018 2019 Profit attribute to controlling interest ￦ 2,756,230,487,872 1,711,901,875,666 1,864,405,092,477 Interests of hybrid bonds (33,048,799,997 ) (17,720,986,299 ) (6,669,999,999 ) Weighted-average number of common shares outstanding(*1) 79,998,600 80,000,606 80,113,759 Basic and diluted earnings per share ￦ 34,040 21,177 23,189 (*1) The weighted-average number of common shares used to calculate basic and diluted earnings per share are as follows: (shares) 2017 2018 2019 Total number of common shares issued 87,186,835 87,186,835 87,186,835 Weighted-average number of treasury shares (7,188,235 ) (7,186,229 ) (7,073,076 ) Weighted-average number of common shares outstanding 79,998,600 80,000,606 80,113,759 </t>
  </si>
  <si>
    <t>Related Party Transactions (Tables)</t>
  </si>
  <si>
    <t>Significant Financial Transactions Between the Company, Excluding the Controlling Company, and Related Parties</t>
  </si>
  <si>
    <t xml:space="preserve">(e) Significant financial transactions between the Company, excluding the controlling company, and related companies for the years ended December 31, 2018 and 2019 were as follows: 1) December 31, 2018 (in millions of Won) Beginning Lend Collect Others(*2) Ending Associates and joint ventures New Songdo International City Development, LLC ￦ 282,775 150 (252,759 ) (30,166 ) — GALE International Korea, LLC 2,000 8,500 (10,500 ) — — UITrans LRT Co., Ltd. — 5,695 — — 5,695 DMSA/AMSA(*1) 69,713 9,965 (342 ) (15,039 ) 64,297 South-East Asia Gas Pipeline Company Ltd. 229,880 — (47,569 ) 8,796 191,107 PT. Batutua Tembaga Raya 29,048 4,678 — 1,374 35,100 PT. Tanggamus Electric Power 3,197 — — 1,226 4,423 PT. Wampu Electric Power 5,107 — — 223 5,330 PT. POSMI Steel Indonesia 4,286 — (2,200 ) 150 2,236 Nickel Mining Company SAS 59,668 — — (4 ) 59,664 Zhongyue POSCO (Qinhuangdao) Tinplate Industrial Co., Ltd 5,357 — (5,357 ) — — KRAKATAU POS-CHEM DONG-SUH 6,428 — — 281 6,709 POSCO SeAH Steel Wire(Nantong) Co., Ltd. 5,357 4,451 (6,454 ) — 3,354 POS-SeAH 6,428 — — 281 6,709 AMCI (WA) PTY LTD 92,061 3,795 — (5,376 ) 90,480 POS-AUSTEM 5,357 5,564 (5,357 ) 26 5,590 POS-AUSTEM 8,571 8,902 (8,571 ) 43 8,945 SAMHWAN VINA CO., LTD 1,071 — (1,071 ) — — ￦ 816,304 51,700 (340,180 ) (38,185 ) 489,639 (*1) During the year ended December 31, 2018, loans amounting to ￦ (*2) Includes adjustments of foreign currency translation differences and others. 2) December 31, 2019 (in millions of Won) Beginning Lend Collect Others(*2) Ending Associates and joint ventures UITrans LRT Co., Ltd. ￦ 5,695 4,884 — — 10,579 DMSA/AMSA(*1) 64,297 15,451 — (21,749 ) 57,999 South-East Asia Gas Pipeline Company Ltd. 191,107 — (48,027 ) 4,287 147,367 PT. Batutua Tembaga Raya 35,100 — — 1,191 36,291 PT. Tanggamus Electric Power 4,423 — — 157 4,580 PT. Wampu Electric Power 5,330 — — 189 5,519 PT. POSMI Steel Indonesia 2,236 — — 80 2,316 Nickel Mining Company SAS 59,664 — — 852 60,516 KRAKATAU POS-CHEM DONG-SUH 6,709 — — 238 6,947 POSCO SeAH Steel Wire(Nantong) Co., Ltd. 3,354 — (3,354 ) — — POS-SeAH 6,709 — — 238 6,947 AMCI (WA) PTY LTD 90,480 4,669 — (16,596 ) 78,553 POS-AUSTEM 5,590 — — 199 5,789 POS-AUSTEM 8,945 — — 317 9,262 Hyo-chun — — — 2,382 2,382 Chuncheon Energy Co., Ltd. — 8,234 — — 8,234 POS-AUSTEM — 5,827 — (38 ) 5,789 ￦ 489,639 39,065 (51,381 ) (28,253 ) 449,070 (*1) During the year ended December 31, 2019, loans amounting to ￦ (*2) Includes adjustments of foreign currency translation differences and others. (*3) During the year ended December 31, 2019, it was newly classified to associates. </t>
  </si>
  <si>
    <t>Details of Compensation to Key Management Officers</t>
  </si>
  <si>
    <t xml:space="preserve">(f) For the years ended December 31, 2017, 2018 and 2019, details of compensation to key management officers were as follows: (in millions of Won) 2017 2018 2019 Short-term benefits ￦ 112,688 115,618 119,658 Long-term benefits 8,632 13,400 13,562 Retirement benefits 20,422 21,658 21,231 ￦ 141,742 150,676 154,451 </t>
  </si>
  <si>
    <t>Posco [member]</t>
  </si>
  <si>
    <t>Significant Transactions With Related Parties</t>
  </si>
  <si>
    <t xml:space="preserve">(a) Significant transactions between the controlling company and related companies for the years ended December 31, 2017, 2018 and 2019 were as follows: 1) For the year ended December 31, 2017 (in millions of Won) Sales and others(*1) Purchase and others (*2) Sales Others Purchase of Purchase of Outsourced Others Subsidiaries(*3) POSCO ENGINEERING &amp; CONSTRUCTION CO.,LTD. ￦ 3,328 71 — 151,639 32 18,352 POSCO Processing&amp;Service 298,781 1 113,628 4,595 8,309 404 POSCO COATED &amp; COLOR STEEL Co., Ltd. 417,369 3,533 — — 8,483 106 POSCO ICT(*4) 1,697 5,097 — 315,748 29,773 183,226 eNtoB Corporation 1 30 330,921 8,215 139 26,023 POSCO CHEMICAL CO., LTD 359,862 33,076 479,896 23,043 296,296 6,860 POSCO ENERGY CO., LTD. 179,966 1,456 — — — 2 POSCO INTERNATIONAL Corporation (Formerly,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Suzhou) Automotive Processing Center Co., Ltd. 192,467 — — — — — Others 932,048 10,073 262,828 25,270 240,687 118,665 12,667,107 100,463 2,417,985 529,689 629,452 409,170 Associates and joint ventures(*3)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These are priced on an arm’s length basis. (*2) Purchases and others mainly consist of subsidiaries’ purchases of construction services and purchases of raw materials to manufacture steel products. These are priced on an arm`s length basis. (*3) As of December 31, 2017, the Company provided guarantees to related parties (Note 38). (*4) Others (purchase) mainly consist of service fees related to maintenance and repair of ERP System. 2) For the year ended December 31, 2018 (in millions of Won) Sales and others(*1) Purchase and others(*2) Sales Others Purchase of Purchase of fixed assets Outsourced Others Subsidiaries(*3) POSCO ENGINEERING &amp; CONSTRUCTION CO., LTD. ￦ 7,827 97 — 322,924 47 36,428 POSCO COATED &amp; COLOR STEEL Co., Ltd. 476,105 2,725 — — 9,211 1,434 POSCO ICT(*4) 2,624 7,479 — 341,472 34,376 196,252 eNtoB Corporation 12 60 377,198 27,508 390 31,455 POSCO CHEMICAL CO., LTD 417,957 35,762 531,452 21,730 319,868 2,802 POSCO ENERGY CO., LTD. 206,638 1,445 — — — — POSCO INTERNATIONAL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Suzhou) Automotive Processing Center Co., Ltd. 196,095 — 2,616 — — 5 Others(*5) 1,158,122 44,098 456,804 31,787 264,060 140,869 13,472,119 143,067 2,931,565 750,275 688,025 428,288 Associates and joint ventures(*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 3) For the year ended December 31, 2019 (in millions of Won) Sales and others(*1) Purchase and others(*2) Sales Others Purchase of Purchase of Outsourced Others Subsidiaries(*3) POSCO ENGINEERING &amp; CONSTRUCTION CO., LTD. ￦ 6,688 11,137 4,725 416,734 57 24,174 POSCO COATED &amp; COLOR STEEL Co., Ltd. 468,070 2,014 95 — 20,298 724 POSCO ICT(*4) 2,924 4,994 — 344,977 34,638 181,128 eNtoB Corporation 15 60 304,846 64,845 126 25,754 POSCO CHEMICAL CO., LTD (Formerly, POSCO CHEMTECH) 389,731 35,592 522,493 17,549 315,530 4,561 POSCO ENERGY CO., LTD. 148,205 2,211 5,123 94 — 7,561 POSCO INTERNATIONAL Corporation (Formerly, POSCO DAEWOO Corporation) 6,025,938 46,661 541,002 — 49,506 7,149 POSCO Thainox Public Company Limited 265,374 13,795 10,037 — — 3 POSCO America Corporation 300,598 — — — — 2,994 POSCO Canada Ltd. 1,067 1,833 306,552 — — — POSCO Asia Co., Ltd. 1,781,841 1,352 390,056 1,338 1,574 7,561 Qingdao Pohang Stainless Steel Co., Ltd. 146,468 — — — — 110 POSCO JAPAN Co., Ltd. 1,509,631 36 38,631 6,269 — 5,835 POSCO-VIETNAM Co., Ltd. 265,849 368 — — — 66 POSCO MEXICO S.A. DE C.V. 303,924 159 — — — 809 POSCO Maharashtra Steel Private Limited 644,652 311 — — — 800 POSCO(Suzhou) Automotive Processing Center Co., Ltd. 121,633 27 2,189 — — — POSCO VST CO., LTD. 299,307 — — — — 114 POSCO INTERNATIONAL SINGAPORE PTE LTD. — 154 694,600 — — — Others 964,532 20,679 134,296 34,444 246,184 169,849 13,646,447 141,383 2,954,645 886,250 667,913 439,192 Associates and joint ventures(*3) POSCO PLANTEC Co., Ltd. 1,364 86 2,882 306,927 15,089 30,317 SNNC 5,527 4,100 588,276 — — 9 POSCO-SAMSUNG-Slovakia Processing Center 65,688 — — — — — Roy Hill Holdings Pty Ltd — — 1,272,878 — — — Others 16,084 112,390 76,427 — — 85,167 88,663 116,576 1,940,463 306,927 15,089 115,493 ￦ 13,735,110 257,959 4,895,108 1,193,177 683,002 554,68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9, the company provided guarantees to related parties (Note 38) (*4) Others (purchase) mainly consist of service fees related to maintenance and repair of ERP System. </t>
  </si>
  <si>
    <t>Related Account Balances With Related Parties</t>
  </si>
  <si>
    <t>(b) The related account balances of receivables and payables resulting from significant transactions between the controlling company and related companies as of December 31, 2018 and 2019 are as follows: 1) December 31, 2018 (in millions of Won) Receivables Payables Trade accounts receivable Others Total Trade accounts Accounts Others Total Subsidiaries POSCO ENGINEERING &amp; CONSTRUCTION CO., LTD. ￦ 57 5,181 5,238 — 52,775 438 53,213 POSCO COATED &amp; COLOR STEEL Co., Ltd. 55,598 317 55,915 — 25 1,194 1,219 POSCO ICT — 229 229 1,572 112,960 8,717 123,249 eNtoB Corporation — — — 10,860 22,072 11 32,943 POSCO CHEMICAL CO., LTD (Formerly, POSCO CHEMTECH) 40,258 3,883 44,141 19,911 58,725 19,012 97,648 POSCO ENERGY CO., LTD. 22,163 1,700 23,863 — — 1,425 1,425 POSCO INTERNATIONAL Corporation (Formerly, POSCO DAEWOO Corporation) 437,554 1,056 438,610 161 1,881 5,304 7,346 POSCO Thainox Public Company Limited 71,189 — 71,189 467 71 — 538 POSCO America Corporation 14,338 — 14,338 — 221 — 221 POSCO Asia Co., Ltd. 480,205 1,047 481,252 7,839 — — 7,839 Qingdao Pohang Stainless Steel Co., Ltd. 52,037 — 52,037 — — — — POSCO MEXICO S.A. DE C.V. 101,179 218 101,397 — — — — POSCO Maharashtra Steel Private Limited 390,413 1,428 391,841 — — — — Others 379,950 54,407 434,357 33,183 36,591 85,745 155,519 2,044,941 69,466 2,114,407 73,993 285,321 121,846 481,160 Associates and joint ventures POSCO PLANTEC Co., Ltd. 249 10 259 3,275 34,803 — 38,078 SNNC 541 61 602 22,188 — — 22,188 Roy Hill Holdings Pty Ltd — — — 22,997 — — 22,997 Others 918 910 1,828 217 76 — 293 1,708 981 2,689 48,677 34,879 — 83,556 ￦ 2,046,649 70,447 2,117,096 122,670 320,200 121,846 564,716 2) December 31, 2019 (in millions of Won) Receivables Payables Trade accounts Others Total Trade accounts Accounts Others Total Subsidiaries POSCO ENGINEERING &amp; CONSTRUCTION CO.,LTD. ￦ 5,702 65 5,767 — 78,512 385 78,897 POSCO COATED &amp; COLOR STEEL Co., Ltd. 57,792 — 57,792 — 11 3,828 3,839 POSCO ICT 225 1 226 1,147 129,424 42,844 173,415 eNtoB Corporation — — — 3,459 27,431 — 30,890 POSCO CHEMICAL CO., LTD (Formerly, POSCO CHEMTECH) 35,102 3,578 38,680 17,839 52,710 19,369 89,918 POSCO ENERGY CO., LTD. 1,876 4 1,880 — 3,229 14,912 18,141 POSCO INTERNATIONAL Corporation (Formerly, POSCO DAEWOO Corporation) 633,073 — 633,073 345 2,218 3,839 6,402 POSCO Thainox Public Company Limited 52,826 2 52,828 916 — — 916 POSCO America Corporation 8,448 — 8,448 — — — — POSCO Asia Co., Ltd. 508,962 748 509,710 12,784 171 — 12,955 Qingdao Pohang Stainless Steel Co., Ltd. 29,842 — 29,842 — — — — POSCO MEXICO S.A. DE C.V. 90,351 702 91,053 — — — — POSCO Maharashtra Steel Private Limited 235,917 444 236,361 — — — — Others(*1) 470,734 33,851 504,585 14,397 40,233 87,652 142,282 2,130,850 39,395 2,170,245 50,887 333,939 172,829 557,655 Associates and joint ventures POSCO PLANTEC Co., Ltd. 84 10 94 471 49,511 — 49,982 SNNC 297 65 362 19,769 — — 19,769 Roy Hill Holdings Pty Ltd — — — 93,383 — — 93,383 Others 942 706 1,648 3,447 586 — 4,033 1,323 781 2,104 117,070 50,097 — 167,167 ￦ 2,132,173 40,176 2,172,349 167,957 384,036 172,829 724,822 (*1) During the year ended December 31, 2018, the Company made loans of ￦</t>
  </si>
  <si>
    <t>Company, excluding the controlling company [member]</t>
  </si>
  <si>
    <t xml:space="preserve">(c) Significant transactions between the Company, excluding the controlling company, and related companies for the years ended December 31, 2017, 2018 and 2019 were as follows: 1) For the year ended December 31, 2017 (in millions of Won) Sales and others Purchase and others Sales Others Purchase of Others Associates and joint ventures POSCO PLANTEC Co., Ltd. ￦ 19,513 — 98 8,113 New Songdo International City Development, LLC 223,567 13,207 — 49 SNNC 26,288 — 3,578 17,985 Chuncheon Energy Co., Ltd. 42,147 — — — Noeul Green Energy Co., Ltd.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STEELWIRE(TIANJIN)CO., 20,004 — — — PT. Batutua Tembaga Raya — — 21,024 — POSCO SeAH Steel Wire (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 2) For the year ended December 31, 2018 (in millions of Won) Sales and others Purchase and others Sales Others Purchase of Others Associates and joint ventures POSCO PLANTEC Co., Ltd. ￦ 19,394 — 83 24,103 New Songdo International City Development, LLC 30,997 53,316 — 97 SNNC 66,075 128 2,395 71,421 Chuncheon Energy Co., Ltd. 25,693 — — — Noeul Green Energy Co., Ltd. 6,444 — — 587 VSC POSCO Steel Corporation 12,504 — 2,314 — USS-POSCO — — 2,595 — CSP - Compania Siderurgica do Pecem 239,922 9,678 346,602 26,324 Zhongyue POSCO (Qinhuangdao) Tinplate Industrial Co., Ltd 46,538 — 62,851 — BX STEEL POSCO Cold Rolled Sheet Co., Ltd. — — 10,572 — POS-SEAHSTEELWIRE(TIANJIN)CO., 12,244 — — — PT. Batutua Tembaga Raya — 168 15,663 — POSCO SeAH Steel Wire(Nantong) Co., Ltd. 30,417 — 249 — Sebang Steel — — 13,571 — DMSA/AMSA — — 46,293 — South-East Asia Gas Pipeline Company Ltd. — 50,789 — — Others 359,124 62,375 20,136 50,918 ￦ 849,352 176,454 523,324 173,450 3) For the year ended December 31, 2019 (in millions of Won) Sales and others Purchase and others Sales Others Purchase of Others Associates and joint ventures POSCO PLANTEC Co., Ltd. ￦ 15,637 — 39 14,778 New Songdo International City Development, LLC 33,885 44,131 — 36 SNNC 74,034 — 35,910 65,503 Chuncheon Energy Co., Ltd. 1,156 — — — Noeul Green Energy Co., Ltd. 6,579 — — 1,217 USS-POSCO 4 — 1,835 — CSP - Compania Siderurgica do Pecem 98,330 12,718 416,541 23,398 Zhongyue POSCO (Qinhuangdao) Tinplate Industrial Co., Ltd 34,895 — 39,733 — BX STEEL POSCO Cold Rolled Sheet Co., Ltd. 10 — 4,222 — POS-SEAHSTEELWIRE(TIANJIN)CO., 11,500 — — — PT. Batutua Tembaga Raya — 772 45,841 — POSCO SeAH Steel Wire(Nantong) Co., Ltd. 30,083 — 353 — Sebang Steel — — 4,862 — DMSA/AMSA — — 71,275 — South-East Asia Gas Pipeline Company Ltd. 64 42,010 — — POSCO MITSUBISHI CARBON TECHNOLOGY 88,506 16,424 4,769 2,144 POSPower Co., Ltd. 163,167 — — — TK CHEMICAL CORPORATION 172,133 — 63,836 — Others 252,125 53,596 31,460 28,039 ￦ 982,108 169,651 720,676 135,115 </t>
  </si>
  <si>
    <t>(d) The related account balances of receivables and payables resulting from significant transactions between the Company, excluding the controlling company, and related companies as of December 31, 2018 and December 31, 2019 are as follows: 1) December 31, 2018 (in millions of Won) Receivables(*1) Payables Trade accounts Loan Others Total Trade accounts Others Total Associates and joint ventures POSCO PLANTEC Co., Ltd. ￦ 3,593 — 6 3,599 6,160 217 6,377 New Songdo International City Development, LLC 233,157 — — 233,157 — — — Chuncheon Energy Co., Ltd — — — — — 1,758 1,758 POSPower Co.,Ltd 13,703 — — 13,703 — 66,856 66,856 Nickel Mining Company SAS — 59,664 118 59,782 — — — CSP - Compania Siderurgica do Pecem 364,190 — 9,669 373,859 62,578 — 62,578 Zhongyue POSCO (Qinhuangdao) Tinplate Industrial Co., Ltd 10,836 — — 10,836 2,101 — 2,101 PT. Batutua Tembaga Raya — 35,100 171 35,271 — — — POSCO SeAH Steel Wire(Nantong) Co., Ltd. 6,274 3,354 27 9,655 66 — 66 DMSA/AMSA — 64,297 — 64,297 — — — South-East Asia Gas Pipeline Company Ltd. — 191,107 — 191,107 — — — Others 75,382 136,117 83,786 295,285 7,768 5,363 13,131 ￦ 707,135 489,639 93,777 1,290,551 78,673 74,194 152,867 (*1) As of December 31, 2018, the Company recognizes bad debt allowance for receivables amounting to ￦ 2) December 31, 2019 (in millions of Won) Receivables(*1) Payables Trade accounts Loan Others Total Trade accounts Others Total Associates and joint ventures POSCO PLANTEC Co., Ltd. ￦ 4,121 — 205 4,326 791 8 799 New Songdo International City Development, LLC 23,626 — 20,592 44,218 — 10 10 Chuncheon Energy Co., Ltd. — 8,234 — 8,234 657 — 657 POSPower Co., Ltd. 34,945 — — 34,945 — 67,543 67,543 Nickel Mining Company SAS — 60,516 120 60,636 — — — CSP - Compania Siderurgica do Pecem 244,700 — 14,264 258,964 — 33 33 Zhongyue POSCO (Qinhuangdao) Tinplate Industrial Co., Ltd 10,273 — — 10,273 633 — 633 PT. Batutua Tembaga Raya — 36,291 19,993 56,284 56 — 56 POSCO SeAH Steel Wire(Nantong) Co., Ltd. 7,035 — — 7,035 101 — 101 DMSA/AMSA — 57,999 1,672 59,671 — — — South-East Asia Gas Pipeline Company Ltd. 14 147,367 — 147,381 — — — POSCO MITSUBISHI CARBON TECHNOLOGY 8,078 — — 8,078 916 — 916 TK CHEMICAL CORPORATION 37,373 — — 37,373 110 — 110 Others 94,914 138,663 97,804 331,381 7,128 13,379 20,507 ￦ 465,079 449,070 154,650 1,068,799 10,392 80,973 91,365 (*1) As of December 31, 2019, the Company recognizes bad debt allowance for receivables amounting to ￦</t>
  </si>
  <si>
    <t>Commitments and Contingencies (Tables)</t>
  </si>
  <si>
    <t>Disclosure of major contingencies</t>
  </si>
  <si>
    <t xml:space="preserve">Other major contingencies for the Company for the years ended December 31, 2019 are as follows: Company Description POSCO POSCO has provided 3 blank checks to Korea Energy Agency as collateral for long-term foreign currency borrowings. POSCO INTERNATIONAL Corporation (Formerly, POSCO DAEWOO Corporation) As of December 31, 2019, POSCO INTERNATIONAL Corporation (Formerly, POSCO DAEWOO Corporation) has provided 33 blank promissory notes and 20 blank checks to Korea Energy Agency and others as collateral for the guarantee on performance for contracts and others. POSCO ENGINEERING &amp; CONSTRUCTION Co., LTD. As of December 31, 2019, POSCO ENGINEERING &amp; CONSTRUCTION CO., LTD. has provided 26 blank checks and 4 blank promissory notes as collateral for agreements and outstanding loans, and has provided joint guarantee of ￦ POSCO ICT As of December 31, 2019, POSCO ICT has provided 2 blank promissory notes and 6 blank checks to financial institutions as collateral for the guarantee on performance for contracts and others. </t>
  </si>
  <si>
    <t>Contingent liabilities on outstanding guarantees [member]</t>
  </si>
  <si>
    <t>Summary of Contingent Liabilities</t>
  </si>
  <si>
    <t xml:space="preserve">Contingent liabilities on outstanding guarantees and others provided by the Company as of December 31, 2019 are as follows. (in millions of Won) Guarantee limit Guarantee amount Guarantor Guarantee Financial Foreign currency Won Foreign Won [The Company] POSCO POSCO Asia Co., Ltd. BOC and others USD 100,000,000 115,780 100,000,000 115,780 POSCO ASSAN TST STEEL INDUSTRY SMBC and others USD 146,527,500 169,650 131,874,750 152,685 POSCO COATED STEEL (THAILAND) CO., LTD. The Great &amp; CO Co., Ltd.(SPC) THB 5,501,000,000 212,669 5,501,000,000 212,669 POSCO Maharashtra Steel Private Limited Export-Import Bank of Korea and others USD 83,784,000 97,005 83,784,000 97,005 POSCO MEXICO S.A. DE C.V. BOA and others USD 120,000,000 138,936 120,000,000 138,936 POSCO SS VINA Co., Ltd. Export-Import Bank of Korea and others USD 298,000,000 345,024 298,000,000 345,024 POSCO-VIETNAM Co., Ltd. SMBC and others USD 156,000,000 180,617 156,000,000 180,617 PT. KRAKATAU POSCO Export-Import Bank of Korea and others USD 1,350,300,000 1,563,377 940,488,348 1,088,897 POSCO INTERNATIONAL Corporation (Formerly, POSCO DAEWOO Corporation) Daewoo Global Development. Pte., Ltd Export-Import Bank of Korea and others USD 199,884,500 231,426 183,992,000 213,026 Daewoo Power PNG Ltd. Export-Import Bank of Korea USD 53,517,404 61,962 41,167,234 47,663 POSCO ASSAN TST STEEL INDUSTRY ING and others USD 14,652,750 16,965 14,652,750 16,965 Songdo Posco family Housing SHINYOUNG SECURITIES CO., LTD. KRW 10,000 10,000 — — PT. Bio Inti Agrindo Export-Import Bank of Korea and others IDR 150,000,000,000 12,465 150,000,000,000 12,465 KEB Hana Bank USD 135,000,000 156,303 134,224,401 155,405 Golden Lace DAEWOO Company Limited Shinhan Bank USD 11,000,000 12,736 11,000,000 12,736 POSCO INTERNATIONAL AMERICA Corp. POSCO INTERNATIONAL SINGAPORE Pte. Ltd. POSCO INTERNATIONAL MEXICO S.A. de C.V. POSCO INTERNATIONAL Japan Corp. Bank Mendes Gans USD 50,000,000 57,890 5,602,997 6,487 POSCO INTERNATIONAL Malaysia SDN BHD POSCO INTERNATIONAL Deutschland GmbH POSCO INTERNATIONAL Italia S.R.L. Mykolaiv Milling Works PJSC. Black Sea Trade and Development Bank EUR 23,250,000 30,165 23,250,000 30,165 POSCO ENGINEERING &amp; CONSTRUCTION CO., LTD. POSCO E&amp;C Vietnam Co., Ltd. Export-Import Bank of Korea and others USD 47,000,000 54,417 47,000,000 54,417 HONG KONG POSCO E&amp;C (CHINA) INVESTMENT Co., Ltd. Woori bank and others USD 160,000,000 185,248 149,740,000 173,369 POSCO Engineering and Construction India Private Limited KEB Hana Bank INR 221,000,000 3,587 171,200,000 2,779 PT. POSCO E&amp;C INDONESIA POSCO Asia Co., Ltd. and others USD 10,900,000 12,620 10,900,000 12,620 JB CLARK HILLS Korea Investment &amp; Securities Co., Ltd. KRW 60,000 60,000 55,000 55,000 Daewoo Global Development. Pte., Ltd SMBC and others USD 163,633,000 189,454 163,633,000 189,454 Songdo Posco family Housing SHINYOUNG SECURITIES CO., LTD. KRW 10,000 10,000 — — POSCO ICT PT.POSCO ICT INDONESIA POSCO Asia Co., Ltd. USD 1,500,000 1,737 1,500,000 1,737 POSCO CHEMCAL CO., LTD (Formerly, POSCO CHEMTECH) PT.Krakatau Posco Chemtech Calcination POSCO Asia Co., Ltd. USD 15,200,000 17,599 12,000,000 13,894 POSCO COATED &amp; COLOR STEEL Co.,Ltd. Myanmar POSCO C&amp;C Company, Limited. POSCO Asia Co., Ltd. USD 13,986,947 16,194 13,986,947 16,194 POSCO ENERGY CO., LTD. PT. KRAKATAU POSCO ENERGY Export-Import Bank of Korea and others USD 193,900,000 224,497 105,067,663 121,647 POSCO Asia Co., Ltd. POSCO America Corporation SMBC USD 70,000,000 81,046 70,000,000 81,046 [Associates and joint ventures] POSCO CSP - Compania Siderurgica do Pecem Export-Import Bank of Korea and others USD 420,000,000 486,276 373,565,631 432,514 BNDES BRL 464,060,000 133,672 464,060,000 133,672 LLP POSUK Titanium SMBC USD 15,000,000 17,367 15,000,000 17,367 Nickel Mining Company SAS SMBC EUR 46,000,000 59,682 46,000,000 59,682 POSCO INTERNATIONAL Corporation (Formerly, POSCO DAEWOO Corporation) GLOBAL KOMSCO Daewoo LLC KEB Hana Bank USD 8,225,000 9,523 8,050,000 9,320 POSCO ENGINEERING &amp; CONSTRUCTION CO., LTD. New Songdo International City Development, LLC Others KRW 386,000 386,000 386,000 386,000 RPSD Project Co., Ltd Others KRW 45,000 45,000 35,000 35,000 Chun-cheon Energy Co., Ltd Kookmin Bank and others KRW 12,430 12,430 8,234 8,234 Pohang E&amp;E Co., Ltd Heungkuk Life Insurance Co., Ltd. KRW 71,930 71,930 64,592 64,592 Incheon-Gimpo Expressway Co, Ltd. Kookmin Bank and others KRW 28,940 28,940 — — PT. Wampu Electric Power KEB Hana Bank USD 2,365,099 2,738 2,365,099 2,738 PT.Tanggamus Electric Power KEB Hana Bank USD 1,936,699 2,242 1,936,699 2,242 Metropolitan Outer Ring Expressway co., ltd. Others KRW 276,521 276,521 14,486 14,486 UITrans LRT Co., Ltd. Kookmin Bank and others KRW 121,750 121,750 107,176 107,176 NEXTRAIN Co., Ltd Others KRW 634,752 634,752 — — Pureun Tongyeong Enviro Co., Ltd. KDB Bank and others KRW 22,714 22,714 16,017 16,017 Pure Gimpo Co., Ltd. KDB Bank and others KRW 44,740 44,740 32,847 32,847 Clean Iksan Co., Ltd. Samsung Fire &amp; Marine Insurance Co., Ltd. KRW 44,054 44,054 31,062 31,062 POSCO ICT Incheon-Gimpo Expressway Co, Ltd. KDB Bank KRW 100,000 100,000 100,000 100,000 UITrans LRT Co., Ltd. Kookmin Bank KRW 76,000 76,000 76,000 76,000 Hyochun CO., LTD KYOBO SECURITIES CO., LTD. 39,575 39,575 39,575 39,575 Metropolitan Outer Ring Expressway co., ltd. Woori bank and others KRW 193,700 193,700 7,748 7,748 POSCO CHEMCAL CO., LTD (Formerly, POSCO CHEMTECH) KRAKATAU POS-CHEM DONG-SUH KEB Hana Bank USD 1,140,000 1,320 506,667 587 POSCO(Suzhou) Automotive Processing Center Co.,Ltd. POS-InfraAuto KDB Bank USD 769,500 891 769,500 891 [Others] POSCO INTERNATIONAL Corporation (Formerly, POSCO DAEWOO Corporation) Ambatovy Project Investments Ltd. and others Export-Import Bank of Korea USD 21,818,182 25,261 3,451,287 3,996 POSCO ICT Soosungenc and others KEB Hana Bank KRW 1,198,724 1,198,724 1,198,724 1,198,724 POSCO ENGINEERING &amp; CONSTRUCTION CO., LTD. Ecocity CO., LTD and others Others KRW 3,616,714 3,616,714 2,156,506 2,156,506 POSCO AUSTRALIA PTY LTD Department of Trade and Investment (NSW Government) and others Woori bank and others AUD 26,525,154 21,495 26,525,154 21,495 AUD 26,525,154 21,495 26,525,154 21,495 BRL 464,060,000 133,672 464,060,000 133,672 EUR 69,250,000 89,847 69,250,000 89,847 IDR 150,000,000,000 12,465 150,000,000,000 12,465 INR 221,000,000 3,587 171,200,000 2,779 KRW 6,993,544 6,993,544 4,329,507 4,329,507 THB 5,501,000,000 212,669 5,501,000,000 212,669 USD 3,866,040,581 4,476,101 3,200,258,973 3,705,259 </t>
  </si>
  <si>
    <t>Litigations in progress [member]</t>
  </si>
  <si>
    <t>As of December 31, 2019, litigations in progress that POSCO and certain subsidiaries are defendants in legal actions arising from the normal course of business are as follows: (in millions of Won, in thousands of Company Legal Claim amount Won Descrioption POSCO 23 KRW 39,500 39,500 Lawsuit on claim for employee right and others(*1) POSCO INTERNATIONAL Corporation (Formerly, POSCO DAEWOO Corporation) 1 CAD 79,000 70,038 Lawsuit on claim for damages 5 INR 4,518,694 73,338 Lawsuit on claim for payment on guarantees and others(*1) 8 KRW 18,786 18,786 Litigation for confirmation of deposit bond and others 4 USD 22,813 26,413 Lawsuit on claim for damages and others 1 PKR 124,775 931 Lawsuit on claim for damages POSCO ENGINEERING &amp; CONSTRUCTION CO., LTD. 123 KRW 2,838,122 2,838,122 Lawsuit on claim for damages and others(*1) POSCO ICT 1 BRL 10,244 2,951 Lawsuit on revocation of claim for damage(*1) 11 KRW 8,500 8,500 Lawsuit on claim for damages and others(*1) POSCO A&amp;C 10 KRW 6,043 6,043 Lawsuit on claim for payment on construction and others POSCO ENERGY CO., LTD. 3 KRW 3,669 3,669 Lawsuit on claim for damages and others POSCO E&amp;C CHINA CO., LTD. 5 CNY 66,655 11,047 Lawsuit over contract dispute and others POSCO COATED &amp; COLOR STEEL Co., Ltd. 1 KRW 1,400 1,400 Lawsuit on claim for damages POSCO ENGINEERING (THAILAND) CO., LTD. 2 THB 160,929 6,222 Lawsuit on claim for payment on construction and others 1 USD 1,046 1,211 Lawsuit on claim for payment on construction PT. KRAKATAU POSCO 1 IDR 211,407,872 17,568 Lawsuit on claim for payment on construction POSCO E&amp;C Vietnam Co., Ltd. 3 USD 5,131 5,941 Lawsuit on claim for payment on construction Pos-Sea 1 USD 12,700 14,704 Lawsuit over contract dispute POSCO TNPC Otomotiv Celik San. Ve Tic. A.S 7 TRY 102 20 Lawsuit over industrial accidents and others POSCO India Steel Distribution Center Private Ltd. 1 INR 223,795 3,632 Lawsuit on claim for tax restitution Brazil Sao Paulo Steel Processing Center 3 BRL 4,321 1,245 Lawsuit on claim for labor and others POSCO ENGINEERING &amp; CONSTRUCTION DO BRAZIL LTDA. 104 BRL 152,077 43,806 Lawsuit on claim for payment on construction and others(*1) POSCO ASSAN TST STEEL INDUSTRY 1 TRY 1,965 383 Lawsuit on compensation POSCO Asia Co., Ltd. 1 USD 950 1,099 Lawsuit on claim for receivable ZHANGJIAGANG POHANG STAINLESS STEEL CO., LTD. 1 CNY 807 134 Lawsuit on claim for labor POSCO CHEMCAL CO., LTD (Formerly, POSCO CHEMTECH) 1 KRW 15,383 15,383 Calculation of stock purchase value POSCO M-TECH 2 KRW 425 425 Lawsuit on claim for damages POSCO Engineering and Construction India Private Limited 3 INR 27,995 454 Lawsuit on claim for payment POSCO INTERNATIONAL AMERICA Corp. 1 USD 150 174 Lawsuit over injury HONG KONG POSCO E&amp;C (CHINA) INVESTMENT Co., Ltd. 1 KRW 3,305 3,305 Lawsuit on claim for payment (*1) The Company made a reliable estimate in 105 lawsuits by considering the possibility and estimated amount of outflow of resources and recognized ￦</t>
  </si>
  <si>
    <t>Additional Information of Cash Flow Statements (Tables)</t>
  </si>
  <si>
    <t>Changes in Operating Assets and Liabilities</t>
  </si>
  <si>
    <t xml:space="preserve">(a) Changes in operating assets and liabilities for the years ended December 31, 2017, 2018 and 2019 were as follows: (in millions of Won) 2017 2018 2019 Trade accounts and notes receivable ￦ 63,075 17,806 286,121 Other receivables 113,740 (20,786 ) (163,234 ) Inventories (1,435,170 ) (1,451,009 ) 1,136,819 Other current assets 110,688 1,118 42,337 Other non-current 12,455 5,974 (30,010 ) Trade accounts and notes payable (607,999 ) 379,742 (732,741 ) Other payables (26,922 ) (111,893 ) 2,762 Other current liabilities 338,273 (197,154 ) (173,762 ) Provisions (145,763 ) (119,617 ) (75,514 ) Payments of severance benefits (185,220 ) (189,165 ) (152,275 ) Plan assets 3,815 (245,214 ) (217,953 ) Other non-current (82,605 ) (175,528 ) (36,595 ) ￦ (1,841,633 ) (2,105,726 ) (114,045 ) </t>
  </si>
  <si>
    <t>Changes in Liabilities Arising from Financial Activities</t>
  </si>
  <si>
    <t xml:space="preserve">(b) Changes in liabilities arising from financial activities for the years ended December 31, 2018 and 2019 were as follows: 1) December 31, 2018 (in millions of Won) Liabilities Derivatives that hedge Short-term borrowings long-term borrowings Dividend payable Finance lease liabilities Beginning ￦ 8,174,818 12,888,839 7,213 93,018 119,320 Changes from financing cash flows (854,554 ) (373,862 ) (770,099 ) (14,955 ) (17,237 ) Changes arising from obtaining or losing control of subsidiaries or other business (342 ) — — — — The effect of changes in foreign exchange rates 167,858 200,308 (5,573 ) (7,766 ) — Changes in fair values — — — — (58,666 ) Other changes: — Decrease in retained earnings — — 704,444 — — Decrease in non-controlling — — 72,688 — — Amortization of discount on debentures issued — 6,205 — — — Increase in finance lease assets — — — 24,457 — Ending ￦ 7,487,780 12,721,490 8,673 94,754 43,417 2) December 31, 2019 (in millions of Won) Liabilities Derivatives that hedge Short-term borrowings Long-term borrowings Dividend payable Lease liabilities Beginning ￦ 7,487,780 12,721,490 8,673 94,754 43,417 Changes from financing cash flows (2,194,727 ) 1,900,132 (962,712 ) (167,427 ) 7,657 Changes arising from obtaining or losing control of subsidiaries or other business (45,589 ) (88,966 ) 324 — — The effect of changes in foreign exchange rates 238,869 415,028 (649 ) (1,867 ) — Changes in fair values — — — — (117,023 ) Other changes: Decrease in retained earnings — — 889,900 — — Decrease in non-controlling — — 67,569 — — Amortization of discount on debentures issued — 7,596 — — — Initial application of IFRS No.16 — — — 677,370 — Increase in lease assets — — — 72,640 — Ending ￦ 5,486,333 14,955,280 3,105 675,470 (65,949 ) </t>
  </si>
  <si>
    <t>Operating Segments and Geographic Information (Tables)</t>
  </si>
  <si>
    <t>Information about Reportable Segments</t>
  </si>
  <si>
    <t xml:space="preserve">(b) Information about reportable segments as of and for the years ended December 31, 2017, 2018 and 2019 were as follows: 1) As of and for the year ended December 31, 2017 (in millions of Won) Steel Trading Construction Others Total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Vs 8,352 — (8,555 ) (1,518 ) (1,721 ) Income tax expense (977,853 ) (109,710 ) (109,961 ) (77,172 ) (1,274,696 ) Segment profit (loss) 2,790,855 112,661 24,545 232,700 3,160,761 Segment assets 70,017,816 14,139,098 8,609,753 8,776,090 101,542,757 Investment in associates 16,116,654 1,134,798 668,392 1,193,895 19,113,739 Acquisition of non-current 2,033,184 286,185 99,190 251,665 2,670,224 Segment liabilities 19,057,249 10,386,294 5,744,693 4,620,902 39,809,138 2) As of and for the year ended December 31, 2018 (in millions of Won) Steel Trading Construction Others Total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Impairment loss on investment in associates and JVs (733,879 ) (160,085 ) (155,371 ) — (1,049,335 ) Income tax expense (1,307,292 ) (52,914 ) (238,441 ) (65,611 ) (1,664,258 ) Segment profit (loss)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3) As of and for the year ended December 31, 2019 (in millions of Won) Steel Trading Construction Others Total External revenues ￦ 32,078,453 22,157,131 6,944,629 3,186,635 64,366,848 Internal revenues 17,729,990 15,467,687 743,376 2,796,306 36,737,359 Including inter segment revenue 12,184,743 8,130,503 686,881 2,638,449 23,640,576 Total revenues 49,808,443 37,624,818 7,688,005 5,982,941 101,104,207 Interest income 211,715 41,739 118,102 28,036 399,592 Interest expenses (529,743 ) (183,129 ) (77,005 ) (81,778 ) (871,655 ) Depreciation and amortization (2,892,901 ) (276,817 ) (29,266 ) (226,693 ) (3,425,677 ) Impairment loss on property, plant and equipment and others (497,583 ) (131,914 ) (1,490 ) (3,758 ) (634,745 ) Share of loss of equity-accounted investees, net (865,769 ) (76,038 ) (85,628 ) — (1,027,435 ) Income tax expense (725,448 ) (119,044 ) (86,106 ) (105,171 ) (1,035,769 ) Segment profit 585,948 165,348 27,789 544,961 1,324,046 Segment assets 71,153,809 14,482,538 7,653,637 9,212,225 102,502,209 Investment in subsidiaries, — — — — — associates and joint ventures 15,650,654 1,409,764 527,418 1,062,215 18,650,051 Acquisition of non-current 2,275,103 192,805 30,563 404,963 2,903,434 Segment liabilities 21,101,474 10,184,521 4,584,423 4,454,502 40,324,920 </t>
  </si>
  <si>
    <t>Reconciliation of Segment Revenues, Profit or Loss, Assets and Liabilities and Other Significant Items</t>
  </si>
  <si>
    <t xml:space="preserve">(c) Reconciliations of total segment revenues, profit or loss, assets and liabilities, and other significant items to their respective consolidated financial statement line items are as follows: 1) Revenues (in millions of Won) 2017 2018 2019 Total revenue for reportable segments ￦ 95,059,704 102,258,628 101,104,207 Elimination of inter-segment revenue (34,404,604 ) (37,280,851 ) (36,737,359 ) Basis difference(*2) (468,233 ) 176,859 418,861 ￦ 60,186,867 65,154,636 64,785,709 2) Profit (in millions of Won) 2017 2018 2019 Total profit (loss) for reportable segments ￦ 3,160,761 1,331,419 1,324,046 Goodwill and corporate FV adjustments (84,370 ) (77,756 ) (80,218 ) Elimination of inter-segment profits (102,922 ) 638,401 738,809 Income tax expense 1,206,223 1,670,757 1,070,641 Basis difference(*2) (84,641 ) 53,195 73,256 Profit before income tax expense ￦ 4,095,051 3,616,016 3,126,534 3) Assets (in millions of Won) 2018 2019 Total assets for reportable segments(*1) ￦ 101,878,001 102,502,209 Equity-accounted investees (15,272,243 ) (14,400,831 ) Goodwill and corporate FV adjustments 2,722,115 2,622,409 Elimination of inter-segment assets (11,079,608 ) (11,665,126 ) Basis difference(*2) 528,726 312,147 ￦ 78,776,991 79,370,808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in millions of Won) 2018 2019 Total liabilities for reportable segments ￦ 40,264,320 40,324,920 Corporate FV adjustments 321,320 292,124 Elimination of inter-segment liabilities (9,096,926 ) (9,353,090 ) Basis difference(*2) 615,663 343,556 ￦ 32,104,377 31,607,510 5) Other significant items a) December 31, 2017 (in millions of Won) Total segment corporate FV Elimination of inter-segment Basis Consolidated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b) December 31, 2018 (in millions of Won) Total corporate FV Elimination of inter-segment Basis Consolidated Interest income ￦ 373,926 — (36,668 ) — 337,258 Interest expenses (863,560 ) 1,035 121,229 — (741,296 ) Depreciation and amortization (3,325,415 ) (103,932 ) 161,718 — (3,267,629 ) Share of profit or loss of investment in associates (1,049,335 ) — 1,161,970 — 112,635 Income tax expense (1,664,258 ) 25,921 (32,420 ) (12,873 ) (1,683,630 ) Impairment loss on property, plant and equipment and others (1,343,360 ) (779 ) (107,258 ) — (1,451,397 ) ￦ (7,872,002 ) (77,755 ) 1,268,571 (12,873 ) (6,694,059 ) c) December 31, 2019 (in millions of Won) Total segment Goodwill and Elimination of inter-segment Basis Consolidated Interest income ￦ 399,592 — (47,208 ) — 352,384 Interest expenses (871,655 ) 806 115,138 — (755,711 ) Depreciation and amortization (3,425,677 ) (109,941 ) 74,503 — (3,461,115 ) Share of profit of equity-accounted investees, net (1,027,435 ) — 1,301,176 — 273,741 Income tax expense (1,035,769 ) 28,917 (63,789 ) (17,728 ) (1,088,369 ) Impairment loss on property, plant and equipment and others (634,745 ) — (70,011 ) — (704,756 ) ￦ (6,595,689 ) (80,218 ) 1,309,809 (17,728 ) (5,383,826 ) (*2) Basis difference is related to the difference in recognizing revenue and expenses in connection with development and sale of certain residential real estate between the report reviewed by the CEO and the consolidated financial statements. </t>
  </si>
  <si>
    <t>Revenue and Non-current Assets by Geographic Area</t>
  </si>
  <si>
    <t xml:space="preserve"> (d) Revenue by geographic area for the years ended December 31, 2017, 2018 and 2019 was as follows: (in millions of Won) 2017 2018 2019 Domestic ￦ 38,882,220 41,671,930 40,890,972 Japan 2,200,405 2,084,061 2,202,075 China 6,731,214 6,945,266 7,165,271 Asia-other 7,750,553 8,904,532 8,976,593 North America 1,725,120 1,834,534 1,711,859 Others 3,365,588 3,537,454 3,420,078 60,655,100 64,977,777 64,366,848 Basis difference (468,233 ) 176,859 418,861 ￦ 60,186,867 65,154,636 64,785,709 In presenting information on the basis of geography, segment revenue is based on the geographical location of customers. (e) Non-current (in millions of Won) 2018 2019 Domestic ￦ 28,298,293 27,742,370 Japan 146,490 175,719 China 1,185,828 1,307,847 Asia-other 5,067,936 4,916,775 North America 173,914 221,565 Others 1,245,252 1,348,397 ￦ 36,117,713 35,712,673 Non-current (f) There are no customers whose revenue is 10% or more of the consolidated revenue. </t>
  </si>
  <si>
    <t>General Information - Additional Information (Detail) ₩ in Millions</t>
  </si>
  <si>
    <t>Dec. 31, 2019KRW (₩)EntitySteel_PlantOffice</t>
  </si>
  <si>
    <t>Dec. 31, 2018KRW (₩)</t>
  </si>
  <si>
    <t>Dec. 31, 2017KRW (₩)</t>
  </si>
  <si>
    <t>Disclosure of general information [Line Items]</t>
  </si>
  <si>
    <t>Number of associates and joint ventures | Entity</t>
  </si>
  <si>
    <t>Number of operational steel plants | Steel_Plant</t>
  </si>
  <si>
    <t>Increase in ownership interests in subsidiaries</t>
  </si>
  <si>
    <t>Dividends paid by subsidiaries</t>
  </si>
  <si>
    <t>POSCO CHEMICAL CO., LTD. and others [member]</t>
  </si>
  <si>
    <t>POSCO Gulf SFC LLC and others [member]</t>
  </si>
  <si>
    <t>Domestic [member]</t>
  </si>
  <si>
    <t>Number of subsidiaries | Entity</t>
  </si>
  <si>
    <t>Foreign [member]</t>
  </si>
  <si>
    <t>Number of operational offices | Office</t>
  </si>
  <si>
    <t>Korea [member]</t>
  </si>
  <si>
    <t>General Information - POSCO's Shareholders (Detail) - shares</t>
  </si>
  <si>
    <t>Disclosure of details of shareholders [line items]</t>
  </si>
  <si>
    <t>Number of shares</t>
  </si>
  <si>
    <t>Ownership (%)</t>
  </si>
  <si>
    <t>100.00%</t>
  </si>
  <si>
    <t>National Pension Service [member]</t>
  </si>
  <si>
    <t>11.80%</t>
  </si>
  <si>
    <t>BlackRock Fund Advisors [member]</t>
  </si>
  <si>
    <t>6.23%</t>
  </si>
  <si>
    <t>Nippon Steel Corporation [Member]</t>
  </si>
  <si>
    <t>3.32%</t>
  </si>
  <si>
    <t>Samsung Group and subsidiaries [member]</t>
  </si>
  <si>
    <t>2.75%</t>
  </si>
  <si>
    <t>GIC private limited [member]</t>
  </si>
  <si>
    <t>2.04%</t>
  </si>
  <si>
    <t>73.86%</t>
  </si>
  <si>
    <t>General Information - POSCO's Shareholders (Parenthetical) (Detail) - ₩ / shares</t>
  </si>
  <si>
    <t>Disclosure of Details of Shareholders [abstract]</t>
  </si>
  <si>
    <t>Number of shares represented by ADRs</t>
  </si>
  <si>
    <t>Common share par value</t>
  </si>
  <si>
    <t>General Information - Details of Consolidated Subsidiaries (Detail)</t>
  </si>
  <si>
    <t>Disclosure of subsidiaries [line items]</t>
  </si>
  <si>
    <t>Region</t>
  </si>
  <si>
    <t>South&amp;#160;Africa</t>
  </si>
  <si>
    <t>POSCO INTERNATIONAL MALAYSIA SDN BHD [Member]</t>
  </si>
  <si>
    <t>Principal operations</t>
  </si>
  <si>
    <t>Trading business</t>
  </si>
  <si>
    <t>Malaysia</t>
  </si>
  <si>
    <t>Domestic [member] | POSCO ENGINEERING &amp; CONSTRUCTION CO., LTD. [member]</t>
  </si>
  <si>
    <t>Engineering and construction</t>
  </si>
  <si>
    <t>52.80%</t>
  </si>
  <si>
    <t>Pohang</t>
  </si>
  <si>
    <t>Domestic [member] | POSCO ENGINEERING &amp; CONSTRUCTION CO., LTD. [member] | Posco [member]</t>
  </si>
  <si>
    <t>Domestic [member] | POSCO COATED &amp; COLOR STEEL Co., Ltd. [member]</t>
  </si>
  <si>
    <t>Coated steel manufacturing</t>
  </si>
  <si>
    <t>56.87%</t>
  </si>
  <si>
    <t>Domestic [member] | POSCO COATED &amp; COLOR STEEL Co., Ltd. [member] | Posco [member]</t>
  </si>
  <si>
    <t>Domestic [member] | POSCO ICT [member]</t>
  </si>
  <si>
    <t>Computer hardware and software distribution</t>
  </si>
  <si>
    <t>65.38%</t>
  </si>
  <si>
    <t>Domestic [member] | POSCO ICT [member] | Posco [member]</t>
  </si>
  <si>
    <t>Domestic [member] | POSCO Research Institute [member]</t>
  </si>
  <si>
    <t>Economic research and consulting</t>
  </si>
  <si>
    <t>Seoul</t>
  </si>
  <si>
    <t>Domestic [member] | POSCO Research Institute [member] | Posco [member]</t>
  </si>
  <si>
    <t>Domestic [member] | POSCO O&amp;M CO., Ltd. (formerly, POSMATE) [member]</t>
  </si>
  <si>
    <t>Business facility maintenance</t>
  </si>
  <si>
    <t>Domestic [member] | POSCO O&amp;M CO., Ltd. (formerly, POSMATE) [member] | Posco [member]</t>
  </si>
  <si>
    <t>47.17%</t>
  </si>
  <si>
    <t>59.80%</t>
  </si>
  <si>
    <t>Domestic [member] | POSCO O&amp;M CO., Ltd. (formerly, POSMATE) [member] | Subsidiaries [member]</t>
  </si>
  <si>
    <t>52.83%</t>
  </si>
  <si>
    <t>40.20%</t>
  </si>
  <si>
    <t>Domestic [member] | POSCO A&amp;C [member]</t>
  </si>
  <si>
    <t>Architecture and consulting</t>
  </si>
  <si>
    <t>Domestic [member] | POSCO A&amp;C [member] | Posco [member]</t>
  </si>
  <si>
    <t>45.66%</t>
  </si>
  <si>
    <t>Domestic [member] | POSCO A&amp;C [member] | Subsidiaries [member]</t>
  </si>
  <si>
    <t>54.34%</t>
  </si>
  <si>
    <t>Domestic [member] | POSCO Venture Capital Co., Ltd. [member]</t>
  </si>
  <si>
    <t>Investment in venture companies</t>
  </si>
  <si>
    <t>95.00%</t>
  </si>
  <si>
    <t>Domestic [member] | POSCO Venture Capital Co., Ltd. [member] | Posco [member]</t>
  </si>
  <si>
    <t>Domestic [member] | eNtoB Corporation [member]</t>
  </si>
  <si>
    <t>Electronic commerce</t>
  </si>
  <si>
    <t>61.13%</t>
  </si>
  <si>
    <t>Domestic [member] | eNtoB Corporation [member] | Posco [member]</t>
  </si>
  <si>
    <t>7.50%</t>
  </si>
  <si>
    <t>Domestic [member] | eNtoB Corporation [member] | Subsidiaries [member]</t>
  </si>
  <si>
    <t>53.63%</t>
  </si>
  <si>
    <t>Domestic [member] | POSCO CHEMICAL CO., LTD. (formerly, POSCO CHEMTECH) [member]</t>
  </si>
  <si>
    <t>Refractories manufacturing and sales</t>
  </si>
  <si>
    <t>61.26%</t>
  </si>
  <si>
    <t>60.00%</t>
  </si>
  <si>
    <t>Domestic [member] | POSCO CHEMICAL CO., LTD. (formerly, POSCO CHEMTECH) [member] | Posco [member]</t>
  </si>
  <si>
    <t>Domestic [member] | POSCO-Terminal Co., Ltd. [member]</t>
  </si>
  <si>
    <t>Transporting and warehousing</t>
  </si>
  <si>
    <t>51.00%</t>
  </si>
  <si>
    <t>Gwangyang</t>
  </si>
  <si>
    <t>Domestic [member] | POSCO-Terminal Co., Ltd. [member] | Posco [member]</t>
  </si>
  <si>
    <t>Domestic [member] | POSCO M-TECH [member]</t>
  </si>
  <si>
    <t>Packing materials manufacturing and sales</t>
  </si>
  <si>
    <t>48.85%</t>
  </si>
  <si>
    <t>Domestic [member] | POSCO M-TECH [member] | Posco [member]</t>
  </si>
  <si>
    <t>Domestic [member] | POSCO ENERGY CO., LTD. [member]</t>
  </si>
  <si>
    <t>Generation of electricity</t>
  </si>
  <si>
    <t>89.02%</t>
  </si>
  <si>
    <t>Domestic [member] | POSCO ENERGY CO., LTD. [member] | Posco [member]</t>
  </si>
  <si>
    <t>Domestic [member] | POSCO NIPPON STEEL RHF JOINT VENTURE.CO., Ltd. [member]</t>
  </si>
  <si>
    <t>Steel byproduct manufacturing and sales</t>
  </si>
  <si>
    <t>70.00%</t>
  </si>
  <si>
    <t>Domestic [member] | POSCO NIPPON STEEL RHF JOINT VENTURE.CO., Ltd. [member] | Posco [member]</t>
  </si>
  <si>
    <t>Domestic [member] | Future Creation Fund Postech Early Stage account [member]</t>
  </si>
  <si>
    <t>40.00%</t>
  </si>
  <si>
    <t>Domestic [member] | Future Creation Fund Postech Early Stage account [member] | Subsidiaries [member]</t>
  </si>
  <si>
    <t>Domestic [member] | POSCO WOMAN'S FUND [member]</t>
  </si>
  <si>
    <t>Domestic [member] | POSCO WOMAN'S FUND [member] | Subsidiaries [member]</t>
  </si>
  <si>
    <t>Domestic [member] | SPH Co, ltd. [member]</t>
  </si>
  <si>
    <t>House manufacturing and management</t>
  </si>
  <si>
    <t>Incheon</t>
  </si>
  <si>
    <t>Domestic [member] | SPH Co, ltd. [member] | Subsidiaries [member]</t>
  </si>
  <si>
    <t>Domestic [member] | Posco Group University [member]</t>
  </si>
  <si>
    <t>Education service and real estate business</t>
  </si>
  <si>
    <t>Domestic [member] | Posco Group University [member] | Posco [member]</t>
  </si>
  <si>
    <t>Domestic [member] | 2015 POSCO New technology II Fund [member]</t>
  </si>
  <si>
    <t>25.00%</t>
  </si>
  <si>
    <t>Domestic [member] | 2015 POSCO New technology II Fund [member] | Subsidiaries [member]</t>
  </si>
  <si>
    <t>Domestic [member] | Growth Ladder POSCO K-Growth Global Fund [member]</t>
  </si>
  <si>
    <t>50.00%</t>
  </si>
  <si>
    <t>Domestic [member] | Growth Ladder POSCO K-Growth Global Fund [member] | Subsidiaries [member]</t>
  </si>
  <si>
    <t>Domestic [member] | POSCO Research &amp; Technology [member]</t>
  </si>
  <si>
    <t>Intellectual Property Services and consulting</t>
  </si>
  <si>
    <t>Domestic [member] | POSCO Research &amp; Technology [member] | Posco [member]</t>
  </si>
  <si>
    <t>Domestic [member] | TANCHEON E&amp;E (formerly, POSCO E&amp;E) [member]</t>
  </si>
  <si>
    <t>Refuse derived fuel and power generation</t>
  </si>
  <si>
    <t>Domestic [member] | TANCHEON E&amp;E (formerly, POSCO E&amp;E) [member] | Subsidiaries [member]</t>
  </si>
  <si>
    <t>Domestic [member] | POSCO Humans [member]</t>
  </si>
  <si>
    <t>Construction</t>
  </si>
  <si>
    <t>90.30%</t>
  </si>
  <si>
    <t>Domestic [member] | POSCO Humans [member] | Posco [member]</t>
  </si>
  <si>
    <t>75.49%</t>
  </si>
  <si>
    <t>Domestic [member] | POSCO Humans [member] | Subsidiaries [member]</t>
  </si>
  <si>
    <t>24.51%</t>
  </si>
  <si>
    <t>Domestic [member] | Mapo Hibroad Parking Co., Ltd. [member]</t>
  </si>
  <si>
    <t>71.00%</t>
  </si>
  <si>
    <t>Domestic [member] | Mapo Hibroad Parking Co., Ltd. [member] | Subsidiaries [member]</t>
  </si>
  <si>
    <t>Domestic [member] | Busan E&amp;E Co., Ltd. [member]</t>
  </si>
  <si>
    <t>Busan</t>
  </si>
  <si>
    <t>Domestic [member] | Busan E&amp;E Co., Ltd. [member] | Posco [member]</t>
  </si>
  <si>
    <t>Domestic [member] | POSCO Family Strategy Fund [member]</t>
  </si>
  <si>
    <t>Domestic [member] | POSCO Family Strategy Fund [member] | Posco [member]</t>
  </si>
  <si>
    <t>69.91%</t>
  </si>
  <si>
    <t>Domestic [member] | POSCO Family Strategy Fund [member] | Subsidiaries [member]</t>
  </si>
  <si>
    <t>30.09%</t>
  </si>
  <si>
    <t>Domestic [member] | POSCO INTERNATIONAL Corporation (formerly, POSCO DAEWOO Corporation) [member]</t>
  </si>
  <si>
    <t>Trading, energy &amp; resource development and others</t>
  </si>
  <si>
    <t>62.94%</t>
  </si>
  <si>
    <t>Domestic [member] | POSCO INTERNATIONAL Corporation (formerly, POSCO DAEWOO Corporation) [member] | Posco [member]</t>
  </si>
  <si>
    <t>62.91%</t>
  </si>
  <si>
    <t>62.90%</t>
  </si>
  <si>
    <t>Domestic [member] | POSCO INTERNATIONAL Corporation (formerly, POSCO DAEWOO Corporation) [member] | Subsidiaries [member]</t>
  </si>
  <si>
    <t>0.03%</t>
  </si>
  <si>
    <t>0.04%</t>
  </si>
  <si>
    <t>Domestic [member] | Pohang Scrap Recycling Distribution Center Co., Ltd. [member]</t>
  </si>
  <si>
    <t>Steel processing and sales</t>
  </si>
  <si>
    <t>Domestic [member] | Pohang Scrap Recycling Distribution Center Co., Ltd. [member] | Subsidiaries [member]</t>
  </si>
  <si>
    <t>Domestic [member] | PSC Energy Global Co., Ltd. [Member]</t>
  </si>
  <si>
    <t>Investment in energy industry</t>
  </si>
  <si>
    <t>Domestic [member] | PSC Energy Global Co., Ltd. [Member] | Subsidiaries [member]</t>
  </si>
  <si>
    <t>Domestic [member] | Suncheon Eco Trans Co., Ltd [member]</t>
  </si>
  <si>
    <t>Train manufacturing and management</t>
  </si>
  <si>
    <t>Suncheon</t>
  </si>
  <si>
    <t>Domestic [member] | Suncheon Eco Trans Co., Ltd [member] | Posco [member]</t>
  </si>
  <si>
    <t>Domestic [member] | Songdo Development PMC (Project Management Company) LLC. [member]</t>
  </si>
  <si>
    <t>Housing business agency</t>
  </si>
  <si>
    <t>Domestic [member] | Songdo Development PMC (Project Management Company) LLC. [member] | Subsidiaries [member]</t>
  </si>
  <si>
    <t>Domestic [member] | Korea Fuel Cell [Member]</t>
  </si>
  <si>
    <t>Fuel cell</t>
  </si>
  <si>
    <t>Domestic [member] | Korea Fuel Cell [Member] | Subsidiaries [member]</t>
  </si>
  <si>
    <t>Domestic [member] | POSCO GEM 1th Fund [member]</t>
  </si>
  <si>
    <t>Domestic [member] | POSCO GEM 1th Fund [member] | Posco [member]</t>
  </si>
  <si>
    <t>98.81%</t>
  </si>
  <si>
    <t>Domestic [member] | POSCO GEM 1th Fund [member] | Subsidiaries [member]</t>
  </si>
  <si>
    <t>1.19%</t>
  </si>
  <si>
    <t>Domestic [member] | POSCO Processing And Service [Member]</t>
  </si>
  <si>
    <t>Steel sales and trading</t>
  </si>
  <si>
    <t>94.40%</t>
  </si>
  <si>
    <t>Domestic [member] | POSCO Processing And Service [Member] | Posco [member]</t>
  </si>
  <si>
    <t>93.95%</t>
  </si>
  <si>
    <t>Domestic [member] | POSCO Processing And Service [Member] | Subsidiaries [member]</t>
  </si>
  <si>
    <t>0.45%</t>
  </si>
  <si>
    <t>Domestic [member] | Mega asset Co., Ltd. [member]</t>
  </si>
  <si>
    <t>Real estate rental and sales</t>
  </si>
  <si>
    <t>Gyeonggi</t>
  </si>
  <si>
    <t>Domestic [member] | Mega asset Co., Ltd. [member] | Subsidiaries [member]</t>
  </si>
  <si>
    <t>Domestic [member] | HOTEL LAONZENA [member]</t>
  </si>
  <si>
    <t>Hotel business</t>
  </si>
  <si>
    <t>0.00%</t>
  </si>
  <si>
    <t>Daegu</t>
  </si>
  <si>
    <t>Domestic [member] | HOTEL LAONZENA [member] | Subsidiaries [member]</t>
  </si>
  <si>
    <t>Domestic [member] | Posco e&amp;c Songdo International Building [member]</t>
  </si>
  <si>
    <t>Non-residental building rental</t>
  </si>
  <si>
    <t>Domestic [member] | Posco e&amp;c Songdo International Building [member] | Subsidiaries [member]</t>
  </si>
  <si>
    <t>Domestic [member] | POSCO ES MATERIALS CO., LTD. [member]</t>
  </si>
  <si>
    <t>Secondary and storage battery manufacturing</t>
  </si>
  <si>
    <t>90.00%</t>
  </si>
  <si>
    <t>Gumi</t>
  </si>
  <si>
    <t>Domestic [member] | POSCO ES MATERIALS CO., LTD. [member] | Posco [member]</t>
  </si>
  <si>
    <t>Domestic [member] | BLUE O&amp;M Co., Ltd. [member]</t>
  </si>
  <si>
    <t>Engineering service</t>
  </si>
  <si>
    <t>Domestic [member] | BLUE O&amp;M Co., Ltd. [member] | Subsidiaries [member]</t>
  </si>
  <si>
    <t>Foreign [member] | POSCO America Corporation [member]</t>
  </si>
  <si>
    <t>Steel trading</t>
  </si>
  <si>
    <t>USA</t>
  </si>
  <si>
    <t>Foreign [member] | POSCO America Corporation [member] | Posco [member]</t>
  </si>
  <si>
    <t>99.45%</t>
  </si>
  <si>
    <t>Foreign [member] | POSCO America Corporation [member] | Subsidiaries [member]</t>
  </si>
  <si>
    <t>0.55%</t>
  </si>
  <si>
    <t>Foreign [member] | POSCO AUSTRALIA PTY LTD [member]</t>
  </si>
  <si>
    <t>Raw material sales &amp; mine development</t>
  </si>
  <si>
    <t>Australia</t>
  </si>
  <si>
    <t>Foreign [member] | POSCO AUSTRALIA PTY LTD [member] | Posco [member]</t>
  </si>
  <si>
    <t>Foreign [member] | POSCO Canada Ltd. [member]</t>
  </si>
  <si>
    <t>Coal sales</t>
  </si>
  <si>
    <t>Canada</t>
  </si>
  <si>
    <t>Foreign [member] | POSCO Canada Ltd. [member] | Posco [member]</t>
  </si>
  <si>
    <t>Foreign [member] | POSCO Canada Ltd. [member] | Subsidiaries [member]</t>
  </si>
  <si>
    <t>Foreign [member] | POSCAN Elkview [member]</t>
  </si>
  <si>
    <t>Foreign [member] | POSCAN Elkview [member] | Subsidiaries [member]</t>
  </si>
  <si>
    <t>Foreign [member] | POSCO Asia Co., Ltd. [member]</t>
  </si>
  <si>
    <t>Steel and raw material trading</t>
  </si>
  <si>
    <t>China</t>
  </si>
  <si>
    <t>Foreign [member] | POSCO Asia Co., Ltd. [member] | Posco [member]</t>
  </si>
  <si>
    <t>Foreign [member] | POSCO-CTPC Co., Ltd. [member]</t>
  </si>
  <si>
    <t>Steel manufacturing and sales</t>
  </si>
  <si>
    <t>Foreign [member] | POSCO-CTPC Co., Ltd. [member] | Posco [member]</t>
  </si>
  <si>
    <t>61.91%</t>
  </si>
  <si>
    <t>Foreign [member] | POSCO-CTPC Co., Ltd. [member] | Subsidiaries [member]</t>
  </si>
  <si>
    <t>38.09%</t>
  </si>
  <si>
    <t>Foreign [member] | POSCO E&amp;C Vietnam Co., Ltd. [member]</t>
  </si>
  <si>
    <t>Steel structure manufacturing and sales</t>
  </si>
  <si>
    <t>Vietnam</t>
  </si>
  <si>
    <t>Foreign [member] | POSCO E&amp;C Vietnam Co., Ltd. [member] | Subsidiaries [member]</t>
  </si>
  <si>
    <t>Foreign [member] | Zhangjiagang Pohang Stainless Steel Co., Ltd. [member]</t>
  </si>
  <si>
    <t>Stainless steel manufacturing and sales</t>
  </si>
  <si>
    <t>82.48%</t>
  </si>
  <si>
    <t>Foreign [member] | Zhangjiagang Pohang Stainless Steel Co., Ltd. [member] | Posco [member]</t>
  </si>
  <si>
    <t>58.60%</t>
  </si>
  <si>
    <t>Foreign [member] | Zhangjiagang Pohang Stainless Steel Co., Ltd. [member] | Subsidiaries [member]</t>
  </si>
  <si>
    <t>23.88%</t>
  </si>
  <si>
    <t>Foreign [member] | POSCO (Thailand) Company Limited [member]</t>
  </si>
  <si>
    <t>Thailand</t>
  </si>
  <si>
    <t>Foreign [member] | POSCO (Thailand) Company Limited [member] | Posco [member]</t>
  </si>
  <si>
    <t>88.58%</t>
  </si>
  <si>
    <t>Foreign [member] | POSCO (Thailand) Company Limited [member] | Subsidiaries [member]</t>
  </si>
  <si>
    <t>11.42%</t>
  </si>
  <si>
    <t>Foreign [member] | Myanmar POSCO Steel Co., Ltd [member]</t>
  </si>
  <si>
    <t>Myanmar</t>
  </si>
  <si>
    <t>Foreign [member] | POSCO-MKPC SDN BHD [member]</t>
  </si>
  <si>
    <t>Foreign [member] | POSCO-MKPC SDN BHD [member] | Posco [member]</t>
  </si>
  <si>
    <t>44.69%</t>
  </si>
  <si>
    <t>Foreign [member] | POSCO-MKPC SDN BHD [member] | Subsidiaries [member]</t>
  </si>
  <si>
    <t>25.31%</t>
  </si>
  <si>
    <t>Foreign [member] | Qingdao Pohang Stainless Steel Co., Ltd. [member]</t>
  </si>
  <si>
    <t>Foreign [member] | Qingdao Pohang Stainless Steel Co., Ltd. [member] | Posco [member]</t>
  </si>
  <si>
    <t>Foreign [member] | Qingdao Pohang Stainless Steel Co., Ltd. [member] | Subsidiaries [member]</t>
  </si>
  <si>
    <t>30.00%</t>
  </si>
  <si>
    <t>Foreign [member] | POSCO(Suzhou) Automotive Processing Center Co., Ltd. [member]</t>
  </si>
  <si>
    <t>Foreign [member] | POSCO(Suzhou) Automotive Processing Center Co., Ltd. [member] | Posco [member]</t>
  </si>
  <si>
    <t>Foreign [member] | POSCO(Suzhou) Automotive Processing Center Co., Ltd. [member] | Subsidiaries [member]</t>
  </si>
  <si>
    <t>10.00%</t>
  </si>
  <si>
    <t>Foreign [member] | POSCO-China Qingdao Processing Center Co., Ltd. [member]</t>
  </si>
  <si>
    <t>Foreign [member] | POSCO-China Qingdao Processing Center Co., Ltd. [member] | Posco [member]</t>
  </si>
  <si>
    <t>Foreign [member] | POSCO-China Qingdao Processing Center Co., Ltd. [member] | Subsidiaries [member]</t>
  </si>
  <si>
    <t>Foreign [member] | POS-ORE PTY LTD [member]</t>
  </si>
  <si>
    <t>Iron ore sales and sales</t>
  </si>
  <si>
    <t>Foreign [member] | POS-ORE PTY LTD [member] | Subsidiaries [member]</t>
  </si>
  <si>
    <t>Foreign [member] | POSCO-China Holding Corp. [member]</t>
  </si>
  <si>
    <t>Holding company</t>
  </si>
  <si>
    <t>Foreign [member] | POSCO-China Holding Corp. [member] | Posco [member]</t>
  </si>
  <si>
    <t>Foreign [member] | POSCO JAPAN Co., Ltd. [member]</t>
  </si>
  <si>
    <t>Japan</t>
  </si>
  <si>
    <t>Foreign [member] | POSCO JAPAN Co., Ltd. [member] | Posco [member]</t>
  </si>
  <si>
    <t>Foreign [member] | POS-CD PTY LTD [member]</t>
  </si>
  <si>
    <t>Foreign [member] | POS-CD PTY LTD [member] | Subsidiaries [member]</t>
  </si>
  <si>
    <t>Foreign [member] | POS-GC PTY LTD [member]</t>
  </si>
  <si>
    <t>Foreign [member] | POS-GC PTY LTD [member] | Subsidiaries [member]</t>
  </si>
  <si>
    <t>Foreign [member] | POSCO-India Private Limited [member]</t>
  </si>
  <si>
    <t>India</t>
  </si>
  <si>
    <t>Foreign [member] | POSCO-India Private Limited [member] | Posco [member]</t>
  </si>
  <si>
    <t>Foreign [member] | POSCO-India Pune Processing Center. Pvt. Ltd. [member]</t>
  </si>
  <si>
    <t>65.00%</t>
  </si>
  <si>
    <t>Foreign [member] | POSCO-India Pune Processing Center. Pvt. Ltd. [member] | Posco [member]</t>
  </si>
  <si>
    <t>Foreign [member] | POSCO Japan PC CO., LTD. [member]</t>
  </si>
  <si>
    <t>86.12%</t>
  </si>
  <si>
    <t>Foreign [member] | POSCO Japan PC CO., LTD. [member] | Subsidiaries [member]</t>
  </si>
  <si>
    <t>Foreign [member] | POSCO-CFPC Co., Ltd. [member]</t>
  </si>
  <si>
    <t>Foreign [member] | POSCO-CFPC Co., Ltd. [member] | Posco [member]</t>
  </si>
  <si>
    <t>39.60%</t>
  </si>
  <si>
    <t>Foreign [member] | POSCO-CFPC Co., Ltd. [member] | Subsidiaries [member]</t>
  </si>
  <si>
    <t>60.40%</t>
  </si>
  <si>
    <t>Foreign [member] | POSCO E&amp;C CHINA Co., Ltd. [member]</t>
  </si>
  <si>
    <t>Civil engineering and construction</t>
  </si>
  <si>
    <t>Foreign [member] | POSCO E&amp;C CHINA Co., Ltd. [member] | Subsidiaries [member]</t>
  </si>
  <si>
    <t>Foreign [member] | POSCO MPPC S.A. de C.V. [member]</t>
  </si>
  <si>
    <t>96.31%</t>
  </si>
  <si>
    <t>Mexico</t>
  </si>
  <si>
    <t>Foreign [member] | POSCO MPPC S.A. de C.V. [member] | Posco [member]</t>
  </si>
  <si>
    <t>21.02%</t>
  </si>
  <si>
    <t>Foreign [member] | POSCO MPPC S.A. de C.V. [member] | Subsidiaries [member]</t>
  </si>
  <si>
    <t>75.29%</t>
  </si>
  <si>
    <t>Foreign [member] | Zhangjigang Pohang Port Co., Ltd. [member]</t>
  </si>
  <si>
    <t>Loading and unloading service</t>
  </si>
  <si>
    <t>Foreign [member] | Zhangjigang Pohang Port Co., Ltd. [member] | Subsidiaries [member]</t>
  </si>
  <si>
    <t>Foreign [member] | POSCO-VIETNAM Co., Ltd. [member]</t>
  </si>
  <si>
    <t>Foreign [member] | POSCO-VIETNAM Co., Ltd. [member] | Posco [member]</t>
  </si>
  <si>
    <t>Foreign [member] | POSCO MEXICO S.A. DE C.V. [member]</t>
  </si>
  <si>
    <t>Automotive steel sheet manufacturing and sales</t>
  </si>
  <si>
    <t>98.16%</t>
  </si>
  <si>
    <t>Foreign [member] | POSCO MEXICO S.A. DE C.V. [member] | Posco [member]</t>
  </si>
  <si>
    <t>83.28%</t>
  </si>
  <si>
    <t>Foreign [member] | POSCO MEXICO S.A. DE C.V. [member] | Subsidiaries [member]</t>
  </si>
  <si>
    <t>14.88%</t>
  </si>
  <si>
    <t>Foreign [member] | POSCO-Poland Wroclaw Processing Center Sp. z o. o. [member]</t>
  </si>
  <si>
    <t>Poland</t>
  </si>
  <si>
    <t>Foreign [member] | POSCO-Poland Wroclaw Processing Center Sp. z o. o. [member] | Posco [member]</t>
  </si>
  <si>
    <t>Foreign [member] | POS-NP PTY LTD [member]</t>
  </si>
  <si>
    <t>Foreign [member] | POS-NP PTY LTD [member] | Subsidiaries [member]</t>
  </si>
  <si>
    <t>Foreign [member] | POSCO DAEWOO WAIGAIQIAO SHANGHAI CO., LTD [member]</t>
  </si>
  <si>
    <t>Intermediary trade &amp; bonded warehouse operation</t>
  </si>
  <si>
    <t>Foreign [member] | POSCO DAEWOO WAIGAIQIAO SHANGHAI CO., LTD [member] | Subsidiaries [member]</t>
  </si>
  <si>
    <t>Foreign [member] | PT. Bio Inti Agrindo [member]</t>
  </si>
  <si>
    <t>Forest resources development</t>
  </si>
  <si>
    <t>85.00%</t>
  </si>
  <si>
    <t>Indonesia</t>
  </si>
  <si>
    <t>Foreign [member] | PT. Bio Inti Agrindo [member] | Subsidiaries [member]</t>
  </si>
  <si>
    <t>Foreign [member] | POSCO ENGINEERING AND CONSTRUCTION AUSTRALIA (POSCO E&amp;C AUSTRALIA) PTY LTD [member]</t>
  </si>
  <si>
    <t>Construction and engineering service</t>
  </si>
  <si>
    <t>Foreign [member] | POSCO ENGINEERING AND CONSTRUCTION AUSTRALIA (POSCO E&amp;C AUSTRALIA) PTY LTD [member] | Subsidiaries [member]</t>
  </si>
  <si>
    <t>Foreign [member] | POSCO-TISCO (JILIN) PROCESSING CENTER Co., Ltd. [member]</t>
  </si>
  <si>
    <t>Foreign [member] | POSCO-TISCO (JILIN) PROCESSING CENTER Co., Ltd. [member] | Posco [member]</t>
  </si>
  <si>
    <t>Foreign [member] | POSCO-TISCO (JILIN) PROCESSING CENTER Co., Ltd. [member] | Subsidiaries [member]</t>
  </si>
  <si>
    <t>Foreign [member] | POSCO Thainox Public Company Limited [member]</t>
  </si>
  <si>
    <t>STS cold-rolled steel manufacturing and sales</t>
  </si>
  <si>
    <t>84.39%</t>
  </si>
  <si>
    <t>84.66%</t>
  </si>
  <si>
    <t>Foreign [member] | POSCO Thainox Public Company Limited [member] | Posco [member]</t>
  </si>
  <si>
    <t>Foreign [member] | Hunchun Posco Hyundai Logistics [member]</t>
  </si>
  <si>
    <t>Logistics</t>
  </si>
  <si>
    <t>80.00%</t>
  </si>
  <si>
    <t>Foreign [member] | Hunchun Posco Hyundai Logistics [member] | Subsidiaries [member]</t>
  </si>
  <si>
    <t>Foreign [member] | POSCO INTERNATIONAL VIETNAM COMPANY LIMITED [Member]</t>
  </si>
  <si>
    <t>Foreign [member] | POSCO INTERNATIONAL VIETNAM COMPANY LIMITED [Member] | Subsidiaries [member]</t>
  </si>
  <si>
    <t>Foreign [member] | POSCO(Chongqing) Automotive Processing Center Co., Ltd. [member]</t>
  </si>
  <si>
    <t>Foreign [member] | POSCO(Chongqing) Automotive Processing Center Co., Ltd. [member] | Posco [member]</t>
  </si>
  <si>
    <t>Foreign [member] | POSCO(Chongqing) Automotive Processing Center Co., Ltd. [member] | Subsidiaries [member]</t>
  </si>
  <si>
    <t>Foreign [member] | SUZHOU POSCO-CORE TECHNOLOGY CO., LTD. [member]</t>
  </si>
  <si>
    <t>Component manufacturing and sales</t>
  </si>
  <si>
    <t>Foreign [member] | SUZHOU POSCO-CORE TECHNOLOGY CO., LTD. [member] | Posco [member]</t>
  </si>
  <si>
    <t>84.85%</t>
  </si>
  <si>
    <t>Foreign [member] | SUZHOU POSCO-CORE TECHNOLOGY CO., LTD. [member] | Subsidiaries [member]</t>
  </si>
  <si>
    <t>15.15%</t>
  </si>
  <si>
    <t>Foreign [member] | PT.Krakatau Posco Chemtech Calcination [member]</t>
  </si>
  <si>
    <t>Quicklime manufacturing and sales</t>
  </si>
  <si>
    <t>Foreign [member] | PT.Krakatau Posco Chemtech Calcination [member] | Subsidiaries [member]</t>
  </si>
  <si>
    <t>Foreign [member] | POSCO AFRICA (PROPRIETARY) LIMITED [member]</t>
  </si>
  <si>
    <t>Mine development</t>
  </si>
  <si>
    <t>Foreign [member] | POSCO AFRICA (PROPRIETARY) LIMITED [member] | Posco [member]</t>
  </si>
  <si>
    <t>Foreign [member] | POSCO ICT BRASIL [member]</t>
  </si>
  <si>
    <t>IT service and engineering</t>
  </si>
  <si>
    <t>Brazil</t>
  </si>
  <si>
    <t>Foreign [member] | POSCO ICT BRASIL [member] | Subsidiaries [member]</t>
  </si>
  <si>
    <t>Foreign [member] | LA-SRDC [member]</t>
  </si>
  <si>
    <t>Scrap manufacturing</t>
  </si>
  <si>
    <t>Foreign [member] | LA-SRDC [member] | Subsidiaries [member]</t>
  </si>
  <si>
    <t>Foreign [member] | POSCO Center Beijing [member]</t>
  </si>
  <si>
    <t>Real estate development, rental and management</t>
  </si>
  <si>
    <t>Foreign [member] | POSCO Center Beijing [member] | Subsidiaries [member]</t>
  </si>
  <si>
    <t>Foreign [member] | POSCO AMERICA COMERCIALIZADORA S DE RL DE CV [member]</t>
  </si>
  <si>
    <t>Steel sales</t>
  </si>
  <si>
    <t>Foreign [member] | POSCO AMERICA COMERCIALIZADORA S DE RL DE CV [member] | Subsidiaries [member]</t>
  </si>
  <si>
    <t>Foreign [member] | POSCO(Guangdong) Automotive Steel Co., Ltd. [member]</t>
  </si>
  <si>
    <t>93.64%</t>
  </si>
  <si>
    <t>Foreign [member] | POSCO(Guangdong) Automotive Steel Co., Ltd. [member] | Posco [member]</t>
  </si>
  <si>
    <t>83.64%</t>
  </si>
  <si>
    <t>Foreign [member] | POSCO(Guangdong) Automotive Steel Co., Ltd. [member] | Subsidiaries [member]</t>
  </si>
  <si>
    <t>Foreign [member] | POSCO-Malaysia SDN. BHD. [member]</t>
  </si>
  <si>
    <t>95.42%</t>
  </si>
  <si>
    <t>Foreign [member] | POSCO-Malaysia SDN. BHD. [member] | Posco [member]</t>
  </si>
  <si>
    <t>81.79%</t>
  </si>
  <si>
    <t>Foreign [member] | POSCO-Malaysia SDN. BHD. [member] | Subsidiaries [member]</t>
  </si>
  <si>
    <t>13.63%</t>
  </si>
  <si>
    <t>Foreign [member] | PT KRAKATAU BLUE WATER [member]</t>
  </si>
  <si>
    <t>Wastewater treamtment facilities operation and maintenance</t>
  </si>
  <si>
    <t>67.00%</t>
  </si>
  <si>
    <t>Foreign [member] | PT KRAKATAU BLUE WATER [member] | Subsidiaries [member]</t>
  </si>
  <si>
    <t>Foreign [member] | POSCO DAEWOO MYANMAR CORPORATION LIMITED [member]</t>
  </si>
  <si>
    <t>Foreign [member] | POSCO DAEWOO MYANMAR CORPORATION LIMITED [member] | Subsidiaries [member]</t>
  </si>
  <si>
    <t>Foreign [member] | POSCO-Italy Processing Center [member]</t>
  </si>
  <si>
    <t>Stainless steel sheetmanufacturing and sales</t>
  </si>
  <si>
    <t>Italy</t>
  </si>
  <si>
    <t>Foreign [member] | POSCO-Italy Processing Center [member] | Posco [member]</t>
  </si>
  <si>
    <t>88.89%</t>
  </si>
  <si>
    <t>Foreign [member] | POSCO-Italy Processing Center [member] | Subsidiaries [member]</t>
  </si>
  <si>
    <t>11.11%</t>
  </si>
  <si>
    <t>Foreign [member] | Myanmar POSCO C&amp;C Company, Limited [member] | Subsidiaries [member]</t>
  </si>
  <si>
    <t>Foreign [member] | POSCO ICT VIETNAM [member]</t>
  </si>
  <si>
    <t>IT service and electric control engineering</t>
  </si>
  <si>
    <t>Foreign [member] | POSCO ICT VIETNAM [member] | Subsidiaries [member]</t>
  </si>
  <si>
    <t>Foreign [member] | Daewoo Global Development. Pte., Ltd [member]</t>
  </si>
  <si>
    <t>Real estate development</t>
  </si>
  <si>
    <t>81.51%</t>
  </si>
  <si>
    <t>Foreign [member] | Daewoo Global Development. Pte., Ltd [member] | Subsidiaries [member]</t>
  </si>
  <si>
    <t>Foreign [member] | Myanmar POSCO Engineering &amp; Construction Company, Limited [member]</t>
  </si>
  <si>
    <t>Foreign [member] | Myanmar POSCO Engineering &amp; Construction Company, Limited [member] | Subsidiaries [member]</t>
  </si>
  <si>
    <t>Foreign [member] | POS-Minerals Corporation [member]</t>
  </si>
  <si>
    <t>Mine development management and sales</t>
  </si>
  <si>
    <t>Foreign [member] | POS-Minerals Corporation [member] | Subsidiaries [member]</t>
  </si>
  <si>
    <t>Foreign [member] | POSCO(Wuhu) Automotive Processing Center Co., Ltd. [member]</t>
  </si>
  <si>
    <t>Foreign [member] | POSCO(Wuhu) Automotive Processing Center Co., Ltd. [member] | Posco [member]</t>
  </si>
  <si>
    <t>68.57%</t>
  </si>
  <si>
    <t>Foreign [member] | POSCO(Wuhu) Automotive Processing Center Co., Ltd. [member] | Subsidiaries [member]</t>
  </si>
  <si>
    <t>31.43%</t>
  </si>
  <si>
    <t>Foreign [member] | POSCO Engineering and Construction India Private Limited [member]</t>
  </si>
  <si>
    <t>Foreign [member] | POSCO Engineering and Construction India Private Limited [member] | Subsidiaries [member]</t>
  </si>
  <si>
    <t>Foreign [member] | POSCO COATED STEEL (THAILAND) CO., LTD. [member]</t>
  </si>
  <si>
    <t>Automotive steel sheetmanufacturing and sales</t>
  </si>
  <si>
    <t>Foreign [member] | POSCO COATED STEEL (THAILAND) CO., LTD. [member] | Posco [member]</t>
  </si>
  <si>
    <t>Foreign [member] | Daewoo Amara Company Limited [member]</t>
  </si>
  <si>
    <t>Foreign [member] | Daewoo Amara Company Limited [member] | Subsidiaries [member]</t>
  </si>
  <si>
    <t>Foreign [member] | POSMATE-CHINA CO., LTD [member]</t>
  </si>
  <si>
    <t>Foreign [member] | POSMATE-CHINA CO., LTD [member] | Subsidiaries [member]</t>
  </si>
  <si>
    <t>Foreign [member] | POSCO-Mexico Villagran Wire-rod Processing Center [member]</t>
  </si>
  <si>
    <t>66.75%</t>
  </si>
  <si>
    <t>Foreign [member] | POSCO-Mexico Villagran Wire-rod Processing Center [member] | Posco [member]</t>
  </si>
  <si>
    <t>56.75%</t>
  </si>
  <si>
    <t>Foreign [member] | POSCO-Mexico Villagran Wire-rod Processing Center [member] | Subsidiaries [member]</t>
  </si>
  <si>
    <t>Foreign [member] | POSCO ChengDu Processing Center [member]</t>
  </si>
  <si>
    <t>43.00%</t>
  </si>
  <si>
    <t>Foreign [member] | POSCO ChengDu Processing Center [member] | Posco [member]</t>
  </si>
  <si>
    <t>33.00%</t>
  </si>
  <si>
    <t>Foreign [member] | POSCO ChengDu Processing Center [member] | Subsidiaries [member]</t>
  </si>
  <si>
    <t>Foreign [member] | POSCO E&amp;C SMART S DE RL DE CV [member]</t>
  </si>
  <si>
    <t>Foreign [member] | POSCO E&amp;C SMART S DE RL DE CV [member] | Subsidiaries [member]</t>
  </si>
  <si>
    <t>Foreign [member] | POSCO Philippine Manila Processing Center, Inc. [member]</t>
  </si>
  <si>
    <t>Philippines</t>
  </si>
  <si>
    <t>Foreign [member] | POSCO Philippine Manila Processing Center, Inc. [member] | Posco [member]</t>
  </si>
  <si>
    <t>Foreign [member] | POSCO Philippine Manila Processing Center, Inc. [member] | Subsidiaries [member]</t>
  </si>
  <si>
    <t>Foreign [member] | POSCO E&amp;C HOLDINGS CO., Ltd. [member]</t>
  </si>
  <si>
    <t>Foreign [member] | POSCO E&amp;C HOLDINGS CO., Ltd. [member] | Subsidiaries [member]</t>
  </si>
  <si>
    <t>Foreign [member] | Daewoo Power and Infra (PTY) Limited [member]</t>
  </si>
  <si>
    <t>Electricity</t>
  </si>
  <si>
    <t>Foreign [member] | Daewoo Power and Infra (PTY) Limited [member] | Subsidiaries [member]</t>
  </si>
  <si>
    <t>Foreign [member] | Daewoo Precious Resources Co., Ltd. [member]</t>
  </si>
  <si>
    <t>Resources development</t>
  </si>
  <si>
    <t>Foreign [member] | Daewoo Precious Resources Co., Ltd. [member] | Subsidiaries [member]</t>
  </si>
  <si>
    <t>Foreign [member] | PT.Krakatau Posco Social Enterprise [member]</t>
  </si>
  <si>
    <t>Social enterprise</t>
  </si>
  <si>
    <t>Foreign [member] | PT.Krakatau Posco Social Enterprise [member] | Subsidiaries [member]</t>
  </si>
  <si>
    <t>Foreign [member] | Ventanas Philippines Construction Inc [member]</t>
  </si>
  <si>
    <t>Foreign [member] | Ventanas Philippines Construction Inc [member] | Subsidiaries [member]</t>
  </si>
  <si>
    <t>Foreign [member] | POSCO E&amp;C Mongolia [member]</t>
  </si>
  <si>
    <t>Mongolia</t>
  </si>
  <si>
    <t>Foreign [member] | POSCO E&amp;C Mongolia [member] | Subsidiaries [member]</t>
  </si>
  <si>
    <t>Foreign [member] | SANPU TRADING Co., Ltd. [member]</t>
  </si>
  <si>
    <t>Raw material trading</t>
  </si>
  <si>
    <t>70.04%</t>
  </si>
  <si>
    <t>Foreign [member] | SANPU TRADING Co., Ltd. [member] | Subsidiaries [member]</t>
  </si>
  <si>
    <t>Foreign [member] | Zhangjiagang BLZ Pohang International Trading [member]</t>
  </si>
  <si>
    <t>Steel Intermediate trade</t>
  </si>
  <si>
    <t>Foreign [member] | Zhangjiagang BLZ Pohang International Trading [member] | Subsidiaries [member]</t>
  </si>
  <si>
    <t>Foreign [member] | POSCO RU Limited Liability Company [member]</t>
  </si>
  <si>
    <t>Trade and business development</t>
  </si>
  <si>
    <t>Russia</t>
  </si>
  <si>
    <t>Foreign [member] | POSCO RU Limited Liability Company [member] | Posco [member]</t>
  </si>
  <si>
    <t>Foreign [member] | POSCO ICT-China [member]</t>
  </si>
  <si>
    <t>IT service and DVR business</t>
  </si>
  <si>
    <t>Foreign [member] | POSCO ICT-China [member] | Subsidiaries [member]</t>
  </si>
  <si>
    <t>Foreign [member] | POSCO Europe Steel Distribution Center [member]</t>
  </si>
  <si>
    <t>Logistics&amp;#160;&amp;amp; Steel sales</t>
  </si>
  <si>
    <t>Slovenia</t>
  </si>
  <si>
    <t>Foreign [member] | POSCO Europe Steel Distribution Center [member] | Posco [member]</t>
  </si>
  <si>
    <t>Foreign [member] | POSCO Europe Steel Distribution Center [member] | Subsidiaries [member]</t>
  </si>
  <si>
    <t>20.00%</t>
  </si>
  <si>
    <t>Foreign [member] | POSCO ENGINEERING (THAILAND) CO., LTD. [member]</t>
  </si>
  <si>
    <t>Foreign [member] | POSCO ENGINEERING (THAILAND) CO., LTD. [member] | Subsidiaries [member]</t>
  </si>
  <si>
    <t>Foreign [member] | Zhangjiagang Pohang Refactories Co Ltd [member]</t>
  </si>
  <si>
    <t>Refractory materials sales&amp;#160;&amp;amp; furnace maintenance</t>
  </si>
  <si>
    <t>Foreign [member] | Zhangjiagang Pohang Refactories Co Ltd [member] | Subsidiaries [member]</t>
  </si>
  <si>
    <t>Foreign [member] | POSCO Maharashtra Steel Private Limited [member]</t>
  </si>
  <si>
    <t>Foreign [member] | POSCO Maharashtra Steel Private Limited [member] | Posco [member]</t>
  </si>
  <si>
    <t>Foreign [member] | POSCO TNPC Otomotiv Celik San. Ve Tic. A.S [member]</t>
  </si>
  <si>
    <t>Turkey</t>
  </si>
  <si>
    <t>Foreign [member] | POSCO TNPC Otomotiv Celik San. Ve Tic. A.S [member] | Posco [member]</t>
  </si>
  <si>
    <t>Foreign [member] | POSCO Gulf SFC LLC [member]</t>
  </si>
  <si>
    <t>65.72%</t>
  </si>
  <si>
    <t>United&amp;#160;Arab Emirates</t>
  </si>
  <si>
    <t>Foreign [member] | POSCO Gulf SFC LLC [member] | Subsidiaries [member]</t>
  </si>
  <si>
    <t>Foreign [member] | Pos-Sea Pte Ltd [member]</t>
  </si>
  <si>
    <t>Singapore</t>
  </si>
  <si>
    <t>Foreign [member] | Pos-Sea Pte Ltd [member] | Subsidiaries [member]</t>
  </si>
  <si>
    <t>Foreign [member] | POSCO(Liaoning) Automotive [member]</t>
  </si>
  <si>
    <t>Foreign [member] | POSCO(Liaoning) Automotive [member] | Posco [member]</t>
  </si>
  <si>
    <t>Foreign [member] | POSCO(Liaoning) Automotive [member] | Subsidiaries [member]</t>
  </si>
  <si>
    <t>Foreign [member] | POSCO-Indonesia Jakarta Processing Center [member]</t>
  </si>
  <si>
    <t>Foreign [member] | POSCO-Indonesia Jakarta Processing Center [member] | Posco [member]</t>
  </si>
  <si>
    <t>Foreign [member] | POSCO-Indonesia Jakarta Processing Center [member] | Subsidiaries [member]</t>
  </si>
  <si>
    <t>Foreign [member] | PT.MRI [member]</t>
  </si>
  <si>
    <t>Foreign [member] | PT.MRI [member] | Posco [member]</t>
  </si>
  <si>
    <t>Foreign [member] | POSCO TMC INDIA PRIVATE LIMITED [member]</t>
  </si>
  <si>
    <t>Foreign [member] | POSCO TMC INDIA PRIVATE LIMITED [member] | Subsidiaries [member]</t>
  </si>
  <si>
    <t>Foreign [member] | POSCO-AAPC [member]</t>
  </si>
  <si>
    <t>97.80%</t>
  </si>
  <si>
    <t>Foreign [member] | POSCO-AAPC [member] | Subsidiaries [member]</t>
  </si>
  <si>
    <t>Foreign [member] | POSCO(Yantai)Automotive Processing Center Co., Ltd. [member]</t>
  </si>
  <si>
    <t>Foreign [member] | POSCO(Yantai)Automotive Processing Center Co., Ltd. [member] | Posco [member]</t>
  </si>
  <si>
    <t>Foreign [member] | POSCO(Yantai)Automotive Processing Center Co., Ltd. [member] | Subsidiaries [member]</t>
  </si>
  <si>
    <t>Foreign [member] | POSCO India Steel Distribution Center Private Ltd [member]</t>
  </si>
  <si>
    <t>Steel logistics</t>
  </si>
  <si>
    <t>Foreign [member] | POSCO India Steel Distribution Center Private Ltd [member] | Subsidiaries [member]</t>
  </si>
  <si>
    <t>Foreign [member] | POSCO China Dalian Plate Processing Center Co, Ltd [member]</t>
  </si>
  <si>
    <t>Plate manufacturing and sales</t>
  </si>
  <si>
    <t>91.22%</t>
  </si>
  <si>
    <t>Foreign [member] | POSCO China Dalian Plate Processing Center Co, Ltd [member] | Posco [member]</t>
  </si>
  <si>
    <t>79.52%</t>
  </si>
  <si>
    <t>Foreign [member] | POSCO China Dalian Plate Processing Center Co, Ltd [member] | Subsidiaries [member]</t>
  </si>
  <si>
    <t>11.70%</t>
  </si>
  <si>
    <t>Foreign [member] | POSCO SS-VINA Co., Ltd [member]</t>
  </si>
  <si>
    <t>Foreign [member] | POSCO SS-VINA Co., Ltd [member] | Posco [member]</t>
  </si>
  <si>
    <t>Foreign [member] | PT.POSCO ICT INDONESIA [member]</t>
  </si>
  <si>
    <t>66.99%</t>
  </si>
  <si>
    <t>Foreign [member] | PT.POSCO ICT INDONESIA [member] | Subsidiaries [member]</t>
  </si>
  <si>
    <t>Foreign [member] | POSCO NCR Coal Ltd. [member]</t>
  </si>
  <si>
    <t>Foreign [member] | POSCO NCR Coal Ltd. [member] | Subsidiaries [member]</t>
  </si>
  <si>
    <t>Foreign [member] | POSCO WA PTY LTD [member]</t>
  </si>
  <si>
    <t>Iron ore sales&amp;#160;&amp;amp; mine development</t>
  </si>
  <si>
    <t>Foreign [member] | POSCO WA PTY LTD [member] | Posco [member]</t>
  </si>
  <si>
    <t>Foreign [member] | POSCO AUSTRALIA GP PTY LIMITED [member]</t>
  </si>
  <si>
    <t>Resource development</t>
  </si>
  <si>
    <t>Foreign [member] | POSCO AUSTRALIA GP PTY LIMITED [member] | Subsidiaries [member]</t>
  </si>
  <si>
    <t>Foreign [member] | PT. Krakatau Posco Energy [member]</t>
  </si>
  <si>
    <t>Electricity production construction and operation</t>
  </si>
  <si>
    <t>Foreign [member] | PT. Krakatau Posco Energy [member] | Subsidiaries [member]</t>
  </si>
  <si>
    <t>Foreign [member] | POSCO DAEWOO SINGAPORE PTE LTD. [member]</t>
  </si>
  <si>
    <t>Foreign [member] | POSCO DAEWOO SINGAPORE PTE LTD. [member] | Subsidiaries [member]</t>
  </si>
  <si>
    <t>Foreign [member] | POSCO MAURITIUS LIMITED [member]</t>
  </si>
  <si>
    <t>Coal development and sales</t>
  </si>
  <si>
    <t>Mauritius</t>
  </si>
  <si>
    <t>Foreign [member] | POSCO MAURITIUS LIMITED [member] | Subsidiaries [member]</t>
  </si>
  <si>
    <t>Foreign [member] | PT. KRAKATAU POSCO [member]</t>
  </si>
  <si>
    <t>Foreign [member] | PT. KRAKATAU POSCO [member] | Posco [member]</t>
  </si>
  <si>
    <t>Foreign [member] | PT.POSCO-Indonesia Inti [member]</t>
  </si>
  <si>
    <t>Foreign [member] | PT.POSCO-Indonesia Inti [member] | Posco [member]</t>
  </si>
  <si>
    <t>Foreign [member] | POSCO DAEWOO SHANGHAI CO., LTD. [member]</t>
  </si>
  <si>
    <t>Foreign [member] | POSCO DAEWOO SHANGHAI CO., LTD. [member] | Subsidiaries [member]</t>
  </si>
  <si>
    <t>Foreign [member] | PGSF, L.P. [member]</t>
  </si>
  <si>
    <t>Investment in bio tech Industry</t>
  </si>
  <si>
    <t>Foreign [member] | PGSF, L.P. [member] | Subsidiaries [member]</t>
  </si>
  <si>
    <t>Foreign [member] | POSCO(Dalian) IT Center Development Co., Ltd. [member]</t>
  </si>
  <si>
    <t>Real estate development and investment</t>
  </si>
  <si>
    <t>Foreign [member] | POSCO(Dalian) IT Center Development Co., Ltd. [member] | Subsidiaries [member]</t>
  </si>
  <si>
    <t>Foreign [member] | PT. POSCO E&amp;C INDONESIA [member]</t>
  </si>
  <si>
    <t>Foreign [member] | PT. POSCO E&amp;C INDONESIA [member] | Subsidiaries [member]</t>
  </si>
  <si>
    <t>Foreign [member] | HUME COAL PTY LTD [member]</t>
  </si>
  <si>
    <t>Raw material manufacturing</t>
  </si>
  <si>
    <t>Foreign [member] | HUME COAL PTY LTD [member] | Subsidiaries [member]</t>
  </si>
  <si>
    <t>Foreign [member] | Brazil Sao Paulo Steel Processing Center [member]</t>
  </si>
  <si>
    <t>76.00%</t>
  </si>
  <si>
    <t>Foreign [member] | Brazil Sao Paulo Steel Processing Center [member] | Subsidiaries [member]</t>
  </si>
  <si>
    <t>Foreign [member] | DAESAN (CAMBODIA) Co., Ltd. [member]</t>
  </si>
  <si>
    <t>Cambodia</t>
  </si>
  <si>
    <t>Foreign [member] | DAESAN (CAMBODIA) Co., Ltd. [member] | Subsidiaries [member]</t>
  </si>
  <si>
    <t>Foreign [member] | POSCO ENGINEERING &amp; CONSTRUCTION DO BRAZIL LTDA. [member]</t>
  </si>
  <si>
    <t>Foreign [member] | POSCO ENGINEERING &amp; CONSTRUCTION DO BRAZIL LTDA. [member] | Subsidiaries [member]</t>
  </si>
  <si>
    <t>Foreign [member] | POSCO ASSAN TST STEEL INDUSTRY [member]</t>
  </si>
  <si>
    <t>Foreign [member] | POSCO ASSAN TST STEEL INDUSTRY [member] | Posco [member]</t>
  </si>
  <si>
    <t>Foreign [member] | POSCO ASSAN TST STEEL INDUSTRY [member] | Subsidiaries [member]</t>
  </si>
  <si>
    <t>Foreign [member] | HONG KONG POSCO E&amp;C (CHINA) INVESTMENT Co., Ltd [member]</t>
  </si>
  <si>
    <t>Hongkong</t>
  </si>
  <si>
    <t>Foreign [member] | HONG KONG POSCO E&amp;C (CHINA) INVESTMENT Co., Ltd [member] | Subsidiaries [member]</t>
  </si>
  <si>
    <t>Foreign [member] | POS-LT PTY LTD [member]</t>
  </si>
  <si>
    <t>Lithium mining investment</t>
  </si>
  <si>
    <t>Foreign [member] | POS-LT PTY LTD [member] | Subsidiaries [member]</t>
  </si>
  <si>
    <t>Foreign [member] | POSCO SINGAPORE LNG TRADING PTE. LTD [member]</t>
  </si>
  <si>
    <t>LNG trading</t>
  </si>
  <si>
    <t>Foreign [member] | POSCO SINGAPORE LNG TRADING PTE. LTD [member] | Posco [member]</t>
  </si>
  <si>
    <t>Foreign [member] | POSCO SINGAPORE LNG TRADING PTE. LTD [member] | Subsidiaries [member]</t>
  </si>
  <si>
    <t>Foreign [member] | ZHEJIANG POSCO-HUAYOU ESM CO.,LTD [member]</t>
  </si>
  <si>
    <t>Anode material manufacturing</t>
  </si>
  <si>
    <t>Foreign [member] | ZHEJIANG POSCO-HUAYOU ESM CO.,LTD [member] | Posco [member]</t>
  </si>
  <si>
    <t>Foreign [member] | POSCO Argentina S.A.U. [member]</t>
  </si>
  <si>
    <t>Mineral exploration/manufacturing/sales</t>
  </si>
  <si>
    <t>Argentina</t>
  </si>
  <si>
    <t>Foreign [member] | POSCO Argentina S.A.U. [member] | Posco [member]</t>
  </si>
  <si>
    <t>Foreign [member] | POSCO SUZHOU PROCESSING CENTER CO., LTD. [Member]</t>
  </si>
  <si>
    <t>Foreign [member] | POSCO SUZHOU PROCESSING CENTER CO., LTD. [Member] | Posco [member]</t>
  </si>
  <si>
    <t>Foreign [member] | POSCO SUZHOU PROCESSING CENTER CO., LTD. [Member] | Subsidiaries [member]</t>
  </si>
  <si>
    <t>Foreign [member] | POSCO INTERNATIONAL POWER (PNGLAE) LTD. [Member]</t>
  </si>
  <si>
    <t>Electricity production</t>
  </si>
  <si>
    <t>Papua&amp;#160;New&amp;#160;Guinea</t>
  </si>
  <si>
    <t>Foreign [member] | POSCO INTERNATIONAL POWER (PNGLAE) LTD. [Member] | Subsidiaries [member]</t>
  </si>
  <si>
    <t>Foreign [member] | GOLDEN LACE POSCO INTERNATIONAL CO., LTD. [Member]</t>
  </si>
  <si>
    <t>Rice processing</t>
  </si>
  <si>
    <t>Foreign [member] | GOLDEN LACE POSCO INTERNATIONAL CO., LTD. [Member] | Subsidiaries [member]</t>
  </si>
  <si>
    <t>Foreign [member] | POSCO VST CO LTD [member]</t>
  </si>
  <si>
    <t xml:space="preserve">Stainless steel sheet manufacturing and sales </t>
  </si>
  <si>
    <t>95.65%</t>
  </si>
  <si>
    <t>Foreign [member] | POSCO VST CO LTD [member] | Posco [member]</t>
  </si>
  <si>
    <t>Foreign [member] | POSCO INDIA PROCESSING CENTER PRIVATE LIMITED [Member]</t>
  </si>
  <si>
    <t>95.32%</t>
  </si>
  <si>
    <t>Foreign [member] | POSCO INDIA PROCESSING CENTER PRIVATE LIMITED [Member] | Posco [member]</t>
  </si>
  <si>
    <t>93.34%</t>
  </si>
  <si>
    <t>Foreign [member] | POSCO INDIA PROCESSING CENTER PRIVATE LIMITED [Member] | Subsidiaries [member]</t>
  </si>
  <si>
    <t>1.98%</t>
  </si>
  <si>
    <t>Foreign [member] | POSCO Vietnam Processing Center Co Ltd [Member]</t>
  </si>
  <si>
    <t>88.83%</t>
  </si>
  <si>
    <t>Foreign [member] | POSCO Vietnam Processing Center Co Ltd [Member] | Posco [member]</t>
  </si>
  <si>
    <t>83.54%</t>
  </si>
  <si>
    <t>Foreign [member] | POSCO Vietnam Processing Center Co Ltd [Member] | Subsidiaries [member]</t>
  </si>
  <si>
    <t>5.29%</t>
  </si>
  <si>
    <t>Foreign [member] | POSCO INTERNATIONAL POWER PNGPOM LTD [Member]</t>
  </si>
  <si>
    <t>Foreign [member] | POSCO INTERNATIONAL POWER PNGPOM LTD [Member] | Subsidiaries [member]</t>
  </si>
  <si>
    <t>Foreign [member] | POSCO INTERNATIONAL AMERICA CORP [Member]</t>
  </si>
  <si>
    <t>Foreign [member] | POSCO INTERNATIONAL AMERICA CORP [Member] | Subsidiaries [member]</t>
  </si>
  <si>
    <t>Foreign [member] | POSCO INTERNATIONAL Deutschland GMBH [Member]</t>
  </si>
  <si>
    <t>Germany</t>
  </si>
  <si>
    <t>Foreign [member] | POSCO INTERNATIONAL Deutschland GMBH [Member] | Subsidiaries [member]</t>
  </si>
  <si>
    <t>Foreign [member] | POSCO INTERNATIONAL JAPAN CORP [Member]</t>
  </si>
  <si>
    <t>Foreign [member] | POSCO INTERNATIONAL JAPAN CORP [Member] | Subsidiaries [member]</t>
  </si>
  <si>
    <t>Foreign [member] | POSCO INTERNATIONAL ITALIA SRL [Member]</t>
  </si>
  <si>
    <t>Foreign [member] | POSCO INTERNATIONAL ITALIA SRL [Member] | Subsidiaries [member]</t>
  </si>
  <si>
    <t>Foreign [member] | POSCO INTERNATIONAL CHINA CO LTD [Member]</t>
  </si>
  <si>
    <t>Foreign [member] | POSCO INTERNATIONAL CHINA CO LTD [Member] | Subsidiaries [member]</t>
  </si>
  <si>
    <t>Foreign [member] | POSCO INTERNATIONAL TEXTILE LLC [Member]</t>
  </si>
  <si>
    <t>Textile manufacturing</t>
  </si>
  <si>
    <t>Uzbekistan</t>
  </si>
  <si>
    <t>Foreign [member] | POSCO INTERNATIONAL TEXTILE LLC [Member] | Subsidiaries [member]</t>
  </si>
  <si>
    <t>Foreign [member] | POSCO DAEWOO AUSTRALIA HOLDINGS PTY LTD [Member]</t>
  </si>
  <si>
    <t>Foreign [member] | POSCO DAEWOO AUSTRALIA HOLDINGS PTY LTD [Member] | Subsidiaries [member]</t>
  </si>
  <si>
    <t>Foreign [member] | POSCO INTERNATIONAL MEXICO SA DE CV [Member]</t>
  </si>
  <si>
    <t>Foreign [member] | POSCO INTERNATIONAL MEXICO SA DE CV [Member] | Subsidiaries [member]</t>
  </si>
  <si>
    <t>Foreign [member] | POSCO INTERNATIONAL INDIA PVT LTD [Member]</t>
  </si>
  <si>
    <t>Foreign [member] | POSCO INTERNATIONAL INDIA PVT LTD [Member] | Subsidiaries [member]</t>
  </si>
  <si>
    <t>Foreign [member] | JB CLARK HILLS1 [Member]</t>
  </si>
  <si>
    <t>Apartment construction</t>
  </si>
  <si>
    <t>Foreign [member] | JB CLARK HILLS1 [Member] | Subsidiaries [member]</t>
  </si>
  <si>
    <t>Foreign [member] | GRAIN TERMINAL HOLDING PTE LTD [Member]</t>
  </si>
  <si>
    <t>Trade</t>
  </si>
  <si>
    <t>75.00%</t>
  </si>
  <si>
    <t>Foreign [member] | GRAIN TERMINAL HOLDING PTE LTD [Member] | Subsidiaries [member]</t>
  </si>
  <si>
    <t>Foreign [member] | Mykolaiv Milling Works PJSC [Member]</t>
  </si>
  <si>
    <t>Grain trading</t>
  </si>
  <si>
    <t>Ukraine</t>
  </si>
  <si>
    <t>Foreign [member] | Mykolaiv Milling Works PJSC [Member] | Subsidiaries [member]</t>
  </si>
  <si>
    <t>Foreign [member] | Yuzhnaya Stevedoring Company Limited LLC [Member]</t>
  </si>
  <si>
    <t>Cargo handling</t>
  </si>
  <si>
    <t>Foreign [member] | Yuzhnaya Stevedoring Company Limited LLC [Member] | Subsidiaries [member]</t>
  </si>
  <si>
    <t>Foreign [member] | Myanmar POSCO Steel Co Ltd [Member]</t>
  </si>
  <si>
    <t>Foreign [member] | Myanmar POSCO Steel Co Ltd [Member] | Subsidiaries [member]</t>
  </si>
  <si>
    <t>Foreign [member] | POSCO DAEWOO EP CANADA CORPORATION [Member]</t>
  </si>
  <si>
    <t>Crude oil and natural gas mining</t>
  </si>
  <si>
    <t>Foreign [member] | POSCO DAEWOO EP CANADA CORPORATION [Member] | Subsidiaries [member]</t>
  </si>
  <si>
    <t>Foreign [member] | POSCO EC THAILAND COLtd [Member]</t>
  </si>
  <si>
    <t>Construction and engineering</t>
  </si>
  <si>
    <t>Foreign [member] | POSCO EC THAILAND COLtd [Member] | Subsidiaries [member]</t>
  </si>
  <si>
    <t>Foreign [member] | POSCO South Asia Company Limited [Member]</t>
  </si>
  <si>
    <t>Foreign [member] | POSCO South Asia Company Limited [Member] | Posco [member]</t>
  </si>
  <si>
    <t>Foreign [member] | POSCO Guangdong Coated Steel Co Ltd [Member]</t>
  </si>
  <si>
    <t>97.08%</t>
  </si>
  <si>
    <t>Foreign [member] | POSCO Guangdong Coated Steel Co Ltd [Member] | Posco [member]</t>
  </si>
  <si>
    <t>87.04%</t>
  </si>
  <si>
    <t>Foreign [member] | POSCO Guangdong Coated Steel Co Ltd [Member] | Subsidiaries [member]</t>
  </si>
  <si>
    <t>10.04%</t>
  </si>
  <si>
    <t>Foreign [member] | DAEWOO INTERNATIONAL GUANGZHOU CORP [Member]</t>
  </si>
  <si>
    <t>Foreign [member] | DAEWOO INTERNATIONAL GUANGZHOU CORP [Member] | Subsidiaries [member]</t>
  </si>
  <si>
    <t>Foreign [member] | POSCO INTERNATIONAL UKRAINE LLC [Member]</t>
  </si>
  <si>
    <t>Grain sales</t>
  </si>
  <si>
    <t>Foreign [member] | POSCO INTERNATIONAL UKRAINE LLC [Member] | Subsidiaries [member]</t>
  </si>
  <si>
    <t>General Information - Details of Non-controlling Interest (Detail) - KRW (₩) ₩ in Millions</t>
  </si>
  <si>
    <t>Dec. 31, 2016</t>
  </si>
  <si>
    <t>Current assets</t>
  </si>
  <si>
    <t>Non-current assets</t>
  </si>
  <si>
    <t>Current liabilities</t>
  </si>
  <si>
    <t>Non-current liabilities</t>
  </si>
  <si>
    <t>Non-controlling interests</t>
  </si>
  <si>
    <t>Sales</t>
  </si>
  <si>
    <t>Profit (loss) for the period</t>
  </si>
  <si>
    <t>Profit (loss) attributable to non-controlling interests</t>
  </si>
  <si>
    <t>Net increase (decrease) in cash and cash equivalents</t>
  </si>
  <si>
    <t>POSCO DAEWOO Corporation [member]</t>
  </si>
  <si>
    <t>Cash flows from financing activities (before dividends to non-controlling interest)</t>
  </si>
  <si>
    <t>Dividend to non-controlling interest</t>
  </si>
  <si>
    <t>PT. KRAKATAU POSCO [member]</t>
  </si>
  <si>
    <t>POSCO CHEMTECH [member]</t>
  </si>
  <si>
    <t>POSCO ENGINEERING &amp; CONSTRUCTION CO., LTD. [member]</t>
  </si>
  <si>
    <t>Non-controlling Interest [member]</t>
  </si>
  <si>
    <t>General Information - Details of Associates (Detail)</t>
  </si>
  <si>
    <t>Domestic [member] | New Songdo International City Development, LLC [member]</t>
  </si>
  <si>
    <t>Disclosure of associates [line items]</t>
  </si>
  <si>
    <t>Category of business</t>
  </si>
  <si>
    <t>Real estate rental</t>
  </si>
  <si>
    <t>29.90%</t>
  </si>
  <si>
    <t>Domestic [member] | Gale International Korea, LLC [member]</t>
  </si>
  <si>
    <t>Domestic [member] | SNNC [member]</t>
  </si>
  <si>
    <t>Raw material manufacturing and sales</t>
  </si>
  <si>
    <t>49.00%</t>
  </si>
  <si>
    <t>Domestic [member] | KONES, Corp. [member]</t>
  </si>
  <si>
    <t>Technical service</t>
  </si>
  <si>
    <t>41.67%</t>
  </si>
  <si>
    <t>Gyeongju</t>
  </si>
  <si>
    <t>Domestic [member] | Chungju Enterprise City Development Co., Ltd [member]</t>
  </si>
  <si>
    <t>29.53%</t>
  </si>
  <si>
    <t>Chungju</t>
  </si>
  <si>
    <t>Domestic [member] | DAEHO GLOBAL MANAGEMENT CO., LTD. [member]</t>
  </si>
  <si>
    <t>Investment advisory service</t>
  </si>
  <si>
    <t>35.82%</t>
  </si>
  <si>
    <t>Domestic [member] | Mokpo Deayang Industrial Corporation [member]</t>
  </si>
  <si>
    <t>Real estate development and rental</t>
  </si>
  <si>
    <t>27.40%</t>
  </si>
  <si>
    <t>Mokpo</t>
  </si>
  <si>
    <t>Domestic [member] | Gunggi Green Energy [member]</t>
  </si>
  <si>
    <t>Electricity generation</t>
  </si>
  <si>
    <t>19.00%</t>
  </si>
  <si>
    <t>Hwaseong</t>
  </si>
  <si>
    <t>Domestic [member] | Pohang Special Welding Co., Ltd. [member]</t>
  </si>
  <si>
    <t>Welding material and tools manufacturing and sales</t>
  </si>
  <si>
    <t>Domestic [member] | KoFC POSCO HANWHA KB Shared Growth No. 2. Private Equity Fund [member]</t>
  </si>
  <si>
    <t>Investment in new technologies</t>
  </si>
  <si>
    <t>12.50%</t>
  </si>
  <si>
    <t>Domestic [member] | EQP POSCO Global No1 Natural Resources Private Equity Fund [member]</t>
  </si>
  <si>
    <t>33.41%</t>
  </si>
  <si>
    <t>31.27%</t>
  </si>
  <si>
    <t>Domestic [member] | KC Chemicals CORP [member]</t>
  </si>
  <si>
    <t>Machinery manufacturing</t>
  </si>
  <si>
    <t>Domestic [member] | Garolim Tidal Power Plant Co., Ltd [member]</t>
  </si>
  <si>
    <t>Tidal power plant construction and management</t>
  </si>
  <si>
    <t>32.13%</t>
  </si>
  <si>
    <t>Seosan</t>
  </si>
  <si>
    <t>Domestic [member] | POSTECH Social Enterprise Fund [member]</t>
  </si>
  <si>
    <t>9.17%</t>
  </si>
  <si>
    <t>Domestic [member] | QSONE Co.,Ltd. [member]</t>
  </si>
  <si>
    <t>Real estate rental and facility management</t>
  </si>
  <si>
    <t>Domestic [member] | Chun-cheon Energy Co., Ltd. [member]</t>
  </si>
  <si>
    <t>49.10%</t>
  </si>
  <si>
    <t>45.67%</t>
  </si>
  <si>
    <t>Chuncheon</t>
  </si>
  <si>
    <t>Domestic [member] | Keystone NO. 1. Private Equity Fund [member]</t>
  </si>
  <si>
    <t>Private equity financial</t>
  </si>
  <si>
    <t>52.58%</t>
  </si>
  <si>
    <t>40.45%</t>
  </si>
  <si>
    <t>Domestic [member] | Noeul Green Energy Co., Ltd [member]</t>
  </si>
  <si>
    <t>Domestic [member] | Posco-IDV Growth Ladder IP Fund [member]</t>
  </si>
  <si>
    <t>17.86%</t>
  </si>
  <si>
    <t>Domestic [member] | Daesung Steel [member]</t>
  </si>
  <si>
    <t>17.54%</t>
  </si>
  <si>
    <t>Domestic [member] | Pohang E&amp;E Co,. Ltd. [member]</t>
  </si>
  <si>
    <t>Investment in waste energy</t>
  </si>
  <si>
    <t>Domestic [member] | POSCO Energy Valley Fund [member]</t>
  </si>
  <si>
    <t>Domestic [member] | Hyundai Invest Guggenheim CLO Private Special Asset Investment Trust II [member]</t>
  </si>
  <si>
    <t>35.44%</t>
  </si>
  <si>
    <t>38.47%</t>
  </si>
  <si>
    <t>Domestic [member] | PoscoPlutus Bio Fund [member]</t>
  </si>
  <si>
    <t>11.97%</t>
  </si>
  <si>
    <t>Domestic [member] | PoscoPlutus Project Fund [member]</t>
  </si>
  <si>
    <t>11.91%</t>
  </si>
  <si>
    <t>Domestic [member] | Posco Agri-Food Export Fund [member]</t>
  </si>
  <si>
    <t>Domestic [member] | PoscoPlutus Project Second Project Fund [member]</t>
  </si>
  <si>
    <t>0.61%</t>
  </si>
  <si>
    <t>Domestic [member] | Posco Culture Contents Fund [member]</t>
  </si>
  <si>
    <t>31.67%</t>
  </si>
  <si>
    <t>Domestic [member] | PCC Centroid New 1st Fund [member]</t>
  </si>
  <si>
    <t>24.10%</t>
  </si>
  <si>
    <t>Domestic [member] | PCC Amberstone Private Equity Fund I [member]</t>
  </si>
  <si>
    <t>8.80%</t>
  </si>
  <si>
    <t>Domestic [member] | UITrans LRT Co., Ltd. [member]</t>
  </si>
  <si>
    <t>Transporting</t>
  </si>
  <si>
    <t>38.19%</t>
  </si>
  <si>
    <t>Domestic [member] | POSCO Advanced Technical Staff Fund [member]</t>
  </si>
  <si>
    <t>15.87%</t>
  </si>
  <si>
    <t>Domestic [member] | POSCO 4th Industrial Revolution Fund [member]</t>
  </si>
  <si>
    <t>19.05%</t>
  </si>
  <si>
    <t>Domestic [member] | Incheon-Gimpo Expressway Co., Ltd. [member]</t>
  </si>
  <si>
    <t>18.26%</t>
  </si>
  <si>
    <t>Anyang</t>
  </si>
  <si>
    <t>Domestic [member] | Pureun Tongyeong Enviro Co., Ltd. [member]</t>
  </si>
  <si>
    <t>Sewerage treatment</t>
  </si>
  <si>
    <t>20.40%</t>
  </si>
  <si>
    <t>Tongyeong</t>
  </si>
  <si>
    <t>Domestic [member] | Pure Gimpo Co., Ltd. [member]</t>
  </si>
  <si>
    <t>28.79%</t>
  </si>
  <si>
    <t>Domestic [member] | POSCO PLANTEC Co., Ltd. [member]</t>
  </si>
  <si>
    <t>Construction of industrial plant</t>
  </si>
  <si>
    <t>73.94%</t>
  </si>
  <si>
    <t>Ulsan</t>
  </si>
  <si>
    <t>Domestic [member] | Posgreen Co., Ltd. [member]</t>
  </si>
  <si>
    <t>Lime and plaster manufacturing</t>
  </si>
  <si>
    <t>Domestic [member] | Clean Iksan Co., Ltd. [member]</t>
  </si>
  <si>
    <t>23.50%</t>
  </si>
  <si>
    <t>Iksan</t>
  </si>
  <si>
    <t>Domestic [member] | Innovalley Co., Ltd. [member]</t>
  </si>
  <si>
    <t>28.77%</t>
  </si>
  <si>
    <t>Yongin</t>
  </si>
  <si>
    <t>Domestic [member] | Pohang Techno Valley PFV Corporation [member]</t>
  </si>
  <si>
    <t>Real estate development, supply and rental</t>
  </si>
  <si>
    <t>57.39%</t>
  </si>
  <si>
    <t>Domestic [member] | Blue Ocean private equity fund [member]</t>
  </si>
  <si>
    <t>27.52%</t>
  </si>
  <si>
    <t>Domestic [member] | Western Inland Highway Co Ltd [member]</t>
  </si>
  <si>
    <t>27.50%</t>
  </si>
  <si>
    <t>Domestic [member] | Metropolitan Outer Ring Expressway Co Ltd [member]</t>
  </si>
  <si>
    <t>Investment in Expressway</t>
  </si>
  <si>
    <t>21.27%</t>
  </si>
  <si>
    <t>47.58%</t>
  </si>
  <si>
    <t>Domestic [member] | IT Engineering CO. Ltd [member]</t>
  </si>
  <si>
    <t>Vehicle engineering</t>
  </si>
  <si>
    <t>4.99%</t>
  </si>
  <si>
    <t>10.84%</t>
  </si>
  <si>
    <t>Domestic [member] | PCC Bio 1ST Fund [member]</t>
  </si>
  <si>
    <t>13.46%</t>
  </si>
  <si>
    <t>Domestic [member] | INNOPOLIS Job Creation Fund II [member]</t>
  </si>
  <si>
    <t>6.21%</t>
  </si>
  <si>
    <t>6.43%</t>
  </si>
  <si>
    <t>Domestic [member] | Pospower Co Ltd [member]</t>
  </si>
  <si>
    <t>34.00%</t>
  </si>
  <si>
    <t>Samcheok</t>
  </si>
  <si>
    <t>Domestic [member] | INKOTECH INC [Member]</t>
  </si>
  <si>
    <t>Electricity generation and sales</t>
  </si>
  <si>
    <t>Domestic [member] | PCC Social Enterprise Fund II [member]</t>
  </si>
  <si>
    <t>16.67%</t>
  </si>
  <si>
    <t>Domestic [member] | PCC Amberstone Private Equity Fund II [member]</t>
  </si>
  <si>
    <t>Private equity trust</t>
  </si>
  <si>
    <t>19.91%</t>
  </si>
  <si>
    <t>19.70%</t>
  </si>
  <si>
    <t>Domestic [member] | Synapse Fund [member]</t>
  </si>
  <si>
    <t>16.26%</t>
  </si>
  <si>
    <t>Domestic [member] | NEXTRAIN Co., Ltd [member]</t>
  </si>
  <si>
    <t>Service maintenance and management</t>
  </si>
  <si>
    <t>32.00%</t>
  </si>
  <si>
    <t>Domestic [member] | TK CHEMICAL CORPORATION [member]</t>
  </si>
  <si>
    <t>Chemical</t>
  </si>
  <si>
    <t>5.01%</t>
  </si>
  <si>
    <t>Domestic [member] | Hanil-Daewoo Cement Co., Ltd. [member]</t>
  </si>
  <si>
    <t>Cement</t>
  </si>
  <si>
    <t>15.00%</t>
  </si>
  <si>
    <t>Domestic [member] | PCC S/W 2nd Fund [Member]</t>
  </si>
  <si>
    <t>Investment in new technologies business</t>
  </si>
  <si>
    <t>12.81%</t>
  </si>
  <si>
    <t>Domestic [member] | PCCConar No 1 Fund l [Member]</t>
  </si>
  <si>
    <t>Investment in venture</t>
  </si>
  <si>
    <t>13.64%</t>
  </si>
  <si>
    <t>Domestic [member] | Hyochun CO., LTD [member]</t>
  </si>
  <si>
    <t>Screen door operation and other</t>
  </si>
  <si>
    <t>18.00%</t>
  </si>
  <si>
    <t>Domestic [member] | PCC EV Fund [Member]</t>
  </si>
  <si>
    <t>18.18%</t>
  </si>
  <si>
    <t>Domestic [member] | IBKCPCC 1st Fund [Member]</t>
  </si>
  <si>
    <t>Domestic [member] | 2019 PCC Materials and Parts Fund [Member]</t>
  </si>
  <si>
    <t>8.70%</t>
  </si>
  <si>
    <t>Domestic [member] | Shinahn wind Power generation [Member]</t>
  </si>
  <si>
    <t>Electric, gas, steam</t>
  </si>
  <si>
    <t>Suwon</t>
  </si>
  <si>
    <t>Domestic [member] | 2019 PCC New technology Fund [Member]</t>
  </si>
  <si>
    <t>4.76%</t>
  </si>
  <si>
    <t>Domestic [member] | PCCWoori LP secondary Fund [Member]</t>
  </si>
  <si>
    <t>18.85%</t>
  </si>
  <si>
    <t>Domestic [member] | 2016 Posco Plutus New technology Fund [Member]</t>
  </si>
  <si>
    <t>New technology business investment</t>
  </si>
  <si>
    <t>25.17%</t>
  </si>
  <si>
    <t>Domestic [member] | Clean Gimpo Co., Ltd. [member]</t>
  </si>
  <si>
    <t>Waste treatment and others</t>
  </si>
  <si>
    <t>29.58%</t>
  </si>
  <si>
    <t xml:space="preserve">
</t>
  </si>
  <si>
    <t>Gimpo</t>
  </si>
  <si>
    <t>Domestic [member] | Postech Early Stage Fund [member]</t>
  </si>
  <si>
    <t>investment in New technology</t>
  </si>
  <si>
    <t>Domestic [member] | Applied Science Corp. [member]</t>
  </si>
  <si>
    <t>Machine manufacturing for&amp;#160;semiconductor manufacturing</t>
  </si>
  <si>
    <t>Domestic [member] | RPSD Project Co Ltd [Member]</t>
  </si>
  <si>
    <t>29.00%</t>
  </si>
  <si>
    <t>Domestic [member] | Appliedscience Co Ltd [Member]</t>
  </si>
  <si>
    <t>Machine manufacturing for semiconductor manufacturing</t>
  </si>
  <si>
    <t>22.89%</t>
  </si>
  <si>
    <t>Paju</t>
  </si>
  <si>
    <t>Foreign [member] | VSC POSCO Steel Corporation [member]</t>
  </si>
  <si>
    <t>Foreign [member] | JB CLARK HILLS [member]</t>
  </si>
  <si>
    <t>Apartment Construction</t>
  </si>
  <si>
    <t>Foreign [member] | POSCHROME (PROPRIETARY) LIMITED [member]</t>
  </si>
  <si>
    <t>Foreign [member] | CAML RESOURCES PTY LTD. [member]</t>
  </si>
  <si>
    <t>33.34%</t>
  </si>
  <si>
    <t>Foreign [member] | Nickel mining company SAS [member]</t>
  </si>
  <si>
    <t>New&amp;#160;Caledonia</t>
  </si>
  <si>
    <t>Foreign [member] | PT. wampu electric power [member]</t>
  </si>
  <si>
    <t>Construction and civil engineering</t>
  </si>
  <si>
    <t>Foreign [member] | POSK(Pinghu) Steel Processing Center Co., Ltd. [member]</t>
  </si>
  <si>
    <t>Foreign [member] | PT.INDONESIA POS CHEMTECH CHOSUN Ref [member]</t>
  </si>
  <si>
    <t>Refractory manufacturing and sales</t>
  </si>
  <si>
    <t>30.19%</t>
  </si>
  <si>
    <t>Foreign [member] | NS-Thainox Auto Co., Ltd. [member]</t>
  </si>
  <si>
    <t>Foreign [member] | Zhongyue POSCO (Qinhuangdao) Tinplate Industrial Co., Ltd [member]</t>
  </si>
  <si>
    <t>Tinplate manufacturing and sales</t>
  </si>
  <si>
    <t>Foreign [member] | PT. Tanggamus Electric Power [member]</t>
  </si>
  <si>
    <t>17.50%</t>
  </si>
  <si>
    <t>Foreign [member] | LLP POSUK Titanium [member]</t>
  </si>
  <si>
    <t>Titanium manufacturing and sales</t>
  </si>
  <si>
    <t>35.30%</t>
  </si>
  <si>
    <t>36.83%</t>
  </si>
  <si>
    <t>Kazakhstan</t>
  </si>
  <si>
    <t>Foreign [member] | LI3 ENERGY INC [member]</t>
  </si>
  <si>
    <t>26.06%</t>
  </si>
  <si>
    <t>Peru</t>
  </si>
  <si>
    <t>Foreign [member] | IMFA ALLOYS FINLEASE LTD. [member]</t>
  </si>
  <si>
    <t>24.00%</t>
  </si>
  <si>
    <t>Foreign [member] | KRAKATAU POS-CHEM DONG-SUH CHEMICAL [member]</t>
  </si>
  <si>
    <t>Chemical by-product manufacturing and sales</t>
  </si>
  <si>
    <t>Foreign [member] | 7623704 Canada Inc. [member]</t>
  </si>
  <si>
    <t>Investments management</t>
  </si>
  <si>
    <t>10.40%</t>
  </si>
  <si>
    <t>Foreign [member] | Hamparan Mulya [member]</t>
  </si>
  <si>
    <t>45.00%</t>
  </si>
  <si>
    <t>Foreign [member] | POS-SEAHSTEELWIRE (TIANJIN) CO., Ltd [member]</t>
  </si>
  <si>
    <t>Foreign [member] | Eureka Moly LLC [member]</t>
  </si>
  <si>
    <t>Foreign [member] | PT. batutua tembaga raya [member]</t>
  </si>
  <si>
    <t>22.00%</t>
  </si>
  <si>
    <t>Foreign [member] | KIRIN VIETNAM CO., LTD [member]</t>
  </si>
  <si>
    <t>Panel manufacturing</t>
  </si>
  <si>
    <t>Foreign [member] | POSCO SeAH Steel Wire(Nantong) Co., Ltd. [member]</t>
  </si>
  <si>
    <t>Foreign [member] | POS-SeAH Steel Wire (Thailand) Co., Ltd. [member]</t>
  </si>
  <si>
    <t>Foreign [member] | Jupiter Mines Limited [member]</t>
  </si>
  <si>
    <t>6.93%</t>
  </si>
  <si>
    <t>Foreign [member] | SAMHWAN VINA CO., LTD [member]</t>
  </si>
  <si>
    <t>Foreign [member] | Saudi-Korean Company for Maintenance Properties Management LLC [member]</t>
  </si>
  <si>
    <t>Building management</t>
  </si>
  <si>
    <t>Saudi&amp;#160;Arabia</t>
  </si>
  <si>
    <t>Foreign [member] | AMCI (WA) PTY LTD [member]</t>
  </si>
  <si>
    <t>Foreign [member] | NCR LLC [member]</t>
  </si>
  <si>
    <t>29.40%</t>
  </si>
  <si>
    <t>29.41%</t>
  </si>
  <si>
    <t>Foreign [member] | SHANGHAI LANSHENG DAEWOO CORP. [member]</t>
  </si>
  <si>
    <t>Trading</t>
  </si>
  <si>
    <t>Foreign [member] | SHANGHAI WAIGAOQIAO FREE TRADE ZONE LANSHENG DAEWOO IN'L TRADING CO., LTD. [member]</t>
  </si>
  <si>
    <t>Foreign [member] | General Medicines Company Ltd. [member]</t>
  </si>
  <si>
    <t>Medicine manufacturing and sales</t>
  </si>
  <si>
    <t>Sudan</t>
  </si>
  <si>
    <t>Foreign [member] | KOREA LNG LTD. [member]</t>
  </si>
  <si>
    <t>Gas production and sales</t>
  </si>
  <si>
    <t>England</t>
  </si>
  <si>
    <t>Foreign [member] | AES-VCM Mong Duong Power Company Limited [member]</t>
  </si>
  <si>
    <t>Foreign [member] | KG Power(M) SDN. BHD [member]</t>
  </si>
  <si>
    <t>Foreign [member] | South-East Asia Gas Pipeline Company Ltd. [member]</t>
  </si>
  <si>
    <t>Pipeline construction and management</t>
  </si>
  <si>
    <t>25.04%</t>
  </si>
  <si>
    <t>Foreign [member] | GLOBAL KOMSCO Daewoo LLC [member]</t>
  </si>
  <si>
    <t>Cotton celluloid manufacturing and sales</t>
  </si>
  <si>
    <t>35.00%</t>
  </si>
  <si>
    <t>Foreign [member] | POSCO-Poggenamp Electrical Steel Pvt. Ltd. [member]</t>
  </si>
  <si>
    <t>26.00%</t>
  </si>
  <si>
    <t>Foreign [member] | Qingdao Pohang DGENX Stainless Steel Pipe Co Ltd [member]</t>
  </si>
  <si>
    <t>Exhaust meter manufacturing</t>
  </si>
  <si>
    <t>Foreign [member] | SHINPOONG DAEWOO PHARMA VIETNAM CO.,LTD [member]</t>
  </si>
  <si>
    <t>Medicine production</t>
  </si>
  <si>
    <t>3.42%</t>
  </si>
  <si>
    <t>Foreign [member] | ZHEJIANG HUAYOUPOSCO ESM [Member]</t>
  </si>
  <si>
    <t>Produce</t>
  </si>
  <si>
    <t>Foreign [member] | Sebang Steel [member]</t>
  </si>
  <si>
    <t>Scrap sale</t>
  </si>
  <si>
    <t>Foreign [member] | ERAE Automotive Systems Mexico, S. DE R.L. DE C.V [member]</t>
  </si>
  <si>
    <t>Automobile parts manufacturing</t>
  </si>
  <si>
    <t>7.65%</t>
  </si>
  <si>
    <t>General Information - Details of Joint Ventures (Detail)</t>
  </si>
  <si>
    <t>Domestic [member] | POSCO MITSUBISHI CARBON TECHNOLOGY [member]</t>
  </si>
  <si>
    <t>Disclosure of joint ventures [line items]</t>
  </si>
  <si>
    <t>Domestic [member] | POSCO-SGI Falcon Pharma Biological Secondary Fund [member]</t>
  </si>
  <si>
    <t>24.55%</t>
  </si>
  <si>
    <t>Domestic [member] | POSCO-KB Shipbuilding Restructuring Fund [member]</t>
  </si>
  <si>
    <t>18.75%</t>
  </si>
  <si>
    <t>Domestic [member] | POSCO-NSC Venture Fund [member]</t>
  </si>
  <si>
    <t>Domestic [member] | Posto Plutus Project 3rd Project Fund [member]</t>
  </si>
  <si>
    <t>5.96%</t>
  </si>
  <si>
    <t>Domestic [member] | PCC Bio 2nd Fund [member]</t>
  </si>
  <si>
    <t>19.72%</t>
  </si>
  <si>
    <t>Domestic [member] | PCC Material 3rd Fund [member]</t>
  </si>
  <si>
    <t>2.38%</t>
  </si>
  <si>
    <t>Domestic [member] | Union PCC Portfolio Fund [member]</t>
  </si>
  <si>
    <t>14.12%</t>
  </si>
  <si>
    <t>Domestic [member] | PCC S/W FUND [member]</t>
  </si>
  <si>
    <t>0.46%</t>
  </si>
  <si>
    <t>Foreign [member] | KOBRASCO [member]</t>
  </si>
  <si>
    <t>Steel materials manufacturing and sales</t>
  </si>
  <si>
    <t>Foreign [member] | USS-POSCO Industries [member]</t>
  </si>
  <si>
    <t>Cold-rolled steel manufacturing and sales</t>
  </si>
  <si>
    <t>Foreign [member] | PT. POSMI Steel Indonesia [member]</t>
  </si>
  <si>
    <t>36.69%</t>
  </si>
  <si>
    <t>Foreign [member] | United Spiral Pipe, LLC [member]</t>
  </si>
  <si>
    <t>Material manufacturing and sales</t>
  </si>
  <si>
    <t>Foreign [member] | CSP — Compania Siderurgica do Pecem [member]</t>
  </si>
  <si>
    <t>Foreign [member] | BX STEEL POSCO Cold Rolled Sheet Co., Ltd. [member]</t>
  </si>
  <si>
    <t>Foreign [member] | POSCO-SAMSUNG-Slovakia Processing Center [member]</t>
  </si>
  <si>
    <t>Slovakia</t>
  </si>
  <si>
    <t>Foreign [member] | YULCHON MEXICO S.A. DE C.V. [member]</t>
  </si>
  <si>
    <t>Tube for automobile manufacturing</t>
  </si>
  <si>
    <t>Foreign [member] | Hyunson Engineering &amp; Construction HYENCO [member]</t>
  </si>
  <si>
    <t>4.89%</t>
  </si>
  <si>
    <t>Algeria</t>
  </si>
  <si>
    <t>Foreign [member] | POSCO E&amp;C Saudi Arabia [member]</t>
  </si>
  <si>
    <t>Automotive parts manufacturing</t>
  </si>
  <si>
    <t>19.90%</t>
  </si>
  <si>
    <t>Foreign [member] | POS-InfraAuto (Suzhou) Co., Ltd [member]</t>
  </si>
  <si>
    <t>16.20%</t>
  </si>
  <si>
    <t>11.10%</t>
  </si>
  <si>
    <t>Foreign [member] | POS-AUSTEM WUHAN AUTOMOTIVE CO., LTD [member]</t>
  </si>
  <si>
    <t>13.00%</t>
  </si>
  <si>
    <t>Foreign [member] | Kwanika Copper Corporation [member]</t>
  </si>
  <si>
    <t>Energy&amp;#160;&amp;amp; resource development</t>
  </si>
  <si>
    <t>Foreign [member] | DMSA/AMSA [member]</t>
  </si>
  <si>
    <t>4.00%</t>
  </si>
  <si>
    <t>Madagascar</t>
  </si>
  <si>
    <t>Foreign [member] | Roy Hill Holdings Pty Ltd. [member]</t>
  </si>
  <si>
    <t>Foreign [member] | POSCO-NPS Niobium LLC [member]</t>
  </si>
  <si>
    <t>Foreign [member] | VNS-DAEWOO Co., Ltd. [member]</t>
  </si>
  <si>
    <t>Fabricate and sell iron scraps</t>
  </si>
  <si>
    <t>General Information - Consolidated Subsidiaries Acquired or Newly Established (Detail)</t>
  </si>
  <si>
    <t>GRAIN TERMINAL HOLDING PTE LTD [member]</t>
  </si>
  <si>
    <t>Date of addition</t>
  </si>
  <si>
    <t>2019-06</t>
  </si>
  <si>
    <t>Reason</t>
  </si>
  <si>
    <t>Acquisition&amp;#160;of&amp;#160;control</t>
  </si>
  <si>
    <t>Mykolaiv Milling Works PJSC [member]</t>
  </si>
  <si>
    <t>Acquisition of control</t>
  </si>
  <si>
    <t>Yuzhnaya Stevedoring Company Limited LLC [member]</t>
  </si>
  <si>
    <t>Chargev Co., Ltd [member]</t>
  </si>
  <si>
    <t>2019-09</t>
  </si>
  <si>
    <t>New&amp;#160;establishment</t>
  </si>
  <si>
    <t>Korea Fuel Cell [member]</t>
  </si>
  <si>
    <t>2019-11</t>
  </si>
  <si>
    <t>New establishment</t>
  </si>
  <si>
    <t>JB CLARK HILLS [member]</t>
  </si>
  <si>
    <t>2019-12</t>
  </si>
  <si>
    <t>Reclassified to subsidiary from associate</t>
  </si>
  <si>
    <t>POSCO GEM 1st Fund [member]</t>
  </si>
  <si>
    <t>General Information - Subsidiaries That Were Excluded From Consolidation (Detail)</t>
  </si>
  <si>
    <t>POSCO Processing Service Co., Ltd. [member]</t>
  </si>
  <si>
    <t>Date of exclusion</t>
  </si>
  <si>
    <t>2019-01</t>
  </si>
  <si>
    <t>Merged into POSCO Co.,Ltd</t>
  </si>
  <si>
    <t>Daewoo Precious Resources Co., Ltd. [member]</t>
  </si>
  <si>
    <t>Liquidation</t>
  </si>
  <si>
    <t>BLUE O&amp;M Co., Ltd. [member]</t>
  </si>
  <si>
    <t>2019-02</t>
  </si>
  <si>
    <t>Merged into POSCO O&amp;amp;M CO.,Ltd.</t>
  </si>
  <si>
    <t>Mega asset Co., Ltd. [member]</t>
  </si>
  <si>
    <t>Merged into&amp;#160;POSCO O&amp;amp;M CO.,Ltd.</t>
  </si>
  <si>
    <t>POSCO ESM Co., Ltd.[member]</t>
  </si>
  <si>
    <t>2019-04</t>
  </si>
  <si>
    <t>Merged&amp;#160;into&amp;#160;POSCO&amp;#160;Chemical&amp;#160;CO.,Ltd.</t>
  </si>
  <si>
    <t>Daewoo International Guangzhou Corp. [member]</t>
  </si>
  <si>
    <t>Merged&amp;#160;into&amp;#160;POSCO&amp;#160;INTERNATIONAL(CHINA)&amp;#160;CO.,Ltd.</t>
  </si>
  <si>
    <t>POSCO(Guangdong) Coated Steel Co., Ltd. [member]</t>
  </si>
  <si>
    <t>Disposal</t>
  </si>
  <si>
    <t>POSCO EC THAILAND CO., Ltd.[member]</t>
  </si>
  <si>
    <t>POSCO Gulf SFC LLC [member]</t>
  </si>
  <si>
    <t>HOTEL LAONZENA [member]</t>
  </si>
  <si>
    <t>2019-07</t>
  </si>
  <si>
    <t>Daewoo Power and Infra (PTY) Limited [member]</t>
  </si>
  <si>
    <t>POSCO SINGAPORE LNG TRADING PTE. LTD [member]</t>
  </si>
  <si>
    <t>POSCO-South Asia Co., Ltd. [member]</t>
  </si>
  <si>
    <t>PSIB CO.,Ltd. [member]</t>
  </si>
  <si>
    <t>2019-10</t>
  </si>
  <si>
    <t>POSCO DAEWOO E&amp;P CANADA CORPORATION [member]</t>
  </si>
  <si>
    <t>Statement of Compliance - Additional Information (Detail) - IFRS 16 [member] ₩ in Millions</t>
  </si>
  <si>
    <t>Jan. 01, 2019KRW (₩)</t>
  </si>
  <si>
    <t>Disclosure of initial application of standards or interpretations [line items]</t>
  </si>
  <si>
    <t>Finance lease receivables</t>
  </si>
  <si>
    <t>Bottom of range [member]</t>
  </si>
  <si>
    <t>Weighted average incremental borrowing rates for leases</t>
  </si>
  <si>
    <t>1.80%</t>
  </si>
  <si>
    <t>Top of range [member]</t>
  </si>
  <si>
    <t>18.50%</t>
  </si>
  <si>
    <t>Statement of Compliance - Summary of Additional Right-of-use Assets and Liabilities Recognized (Detail) - KRW (₩) ₩ in Millions</t>
  </si>
  <si>
    <t>Disclosure detail of additional right-of-use assets and liabilities recognized [line items]</t>
  </si>
  <si>
    <t>Right-of-use assets presented as property, plant and equipment</t>
  </si>
  <si>
    <t>IFRS 16 [member]</t>
  </si>
  <si>
    <t xml:space="preserve">Lease receivable </t>
  </si>
  <si>
    <t>Lease liabilities</t>
  </si>
  <si>
    <t>Statement of Compliance - Summary of Additional Right-of-use Assets and Liabilities Recognized (Parenthetical) (Detail) ₩ in Millions</t>
  </si>
  <si>
    <t>Right of use assets [member] | IFRS 16 [member]</t>
  </si>
  <si>
    <t>Reclassification of prepayment lease fees</t>
  </si>
  <si>
    <t>Statement of Compliance - Summary of Carrying Amount of Lease Liabilities (Detail) - IFRS 16 [member] ₩ in Millions</t>
  </si>
  <si>
    <t>Disclosure detail of carrying amount of lease liabilities [line items]</t>
  </si>
  <si>
    <t>Operating lease commitments as of December 31, 2018</t>
  </si>
  <si>
    <t>Operating lease commitments not recognized as lease liabilities:</t>
  </si>
  <si>
    <t>- Leases of low-value assets</t>
  </si>
  <si>
    <t>- Leases with less than 12 months of lease term at transition</t>
  </si>
  <si>
    <t>Operating lease commitments recognized as lease liabilities</t>
  </si>
  <si>
    <t>Amount discounted using the ,incremental borrowing rate as of January 1, 2019</t>
  </si>
  <si>
    <t>Finance lease liabilities recognized as of December 31, 2018</t>
  </si>
  <si>
    <t>Lease liabilities as of January 1, 2019, the date of initial application</t>
  </si>
  <si>
    <t>Summary of Significant Accounting Policies - Estimated Useful Lives of Property, Plant and Equipment (Detail)</t>
  </si>
  <si>
    <t>Bearer plants [member]</t>
  </si>
  <si>
    <t>Disclosure of detailed information about property, plant and equipment [line items]</t>
  </si>
  <si>
    <t>Estimated useful lives</t>
  </si>
  <si>
    <t>20 years</t>
  </si>
  <si>
    <t>Bottom of range [member] | Buildings [member]</t>
  </si>
  <si>
    <t>5 years</t>
  </si>
  <si>
    <t>Bottom of range [member] | Structures [member]</t>
  </si>
  <si>
    <t>4 years</t>
  </si>
  <si>
    <t>Bottom of range [member] | Machinery and equipment [member]</t>
  </si>
  <si>
    <t>Bottom of range [member] | Vehicles [member]</t>
  </si>
  <si>
    <t>3 years</t>
  </si>
  <si>
    <t>Bottom of range [member] | Tools [member]</t>
  </si>
  <si>
    <t>Bottom of range [member] | Furniture and fixtures [member]</t>
  </si>
  <si>
    <t>Bottom of range [member] | Finance lease assets [member]</t>
  </si>
  <si>
    <t>2 years</t>
  </si>
  <si>
    <t>Top of range [member] | Buildings [member]</t>
  </si>
  <si>
    <t>50 years</t>
  </si>
  <si>
    <t>Top of range [member] | Structures [member]</t>
  </si>
  <si>
    <t>Top of range [member] | Machinery and equipment [member]</t>
  </si>
  <si>
    <t>25 years</t>
  </si>
  <si>
    <t>Top of range [member] | Vehicles [member]</t>
  </si>
  <si>
    <t>Top of range [member] | Tools [member]</t>
  </si>
  <si>
    <t>10 years</t>
  </si>
  <si>
    <t>Top of range [member] | Furniture and fixtures [member]</t>
  </si>
  <si>
    <t>Top of range [member] | Finance lease assets [member]</t>
  </si>
  <si>
    <t>30 years</t>
  </si>
  <si>
    <t>Summary of Significant Accounting Policies - Estimated Useful Lives of Intangible Assets (Detail)</t>
  </si>
  <si>
    <t>Intellectual property rights [member] | Bottom of range [member]</t>
  </si>
  <si>
    <t>Disclosure of detailed information about intangible assets [line items]</t>
  </si>
  <si>
    <t>Estimated useful lives of intangible assets</t>
  </si>
  <si>
    <t>Intellectual property rights [member] | Top of range [member]</t>
  </si>
  <si>
    <t>Development costs [member] | Bottom of range [member]</t>
  </si>
  <si>
    <t>Development costs [member] | Top of range [member]</t>
  </si>
  <si>
    <t>Port facilities usage rights [member] | Bottom of range [member]</t>
  </si>
  <si>
    <t>Port facilities usage rights [member] | Top of range [member]</t>
  </si>
  <si>
    <t>75 years</t>
  </si>
  <si>
    <t>Other intangible assets [member] | Bottom of range [member]</t>
  </si>
  <si>
    <t>Other intangible assets [member] | Top of range [member]</t>
  </si>
  <si>
    <t>15 years</t>
  </si>
  <si>
    <t>Financial Risk Management - Net Borrowing-to-Equity Ratio (Detail) - KRW (₩) ₩ in Millions</t>
  </si>
  <si>
    <t>Disclosure of nature and extent of risks arising from financial instruments [abstract]</t>
  </si>
  <si>
    <t>Total borrowings</t>
  </si>
  <si>
    <t>Less: Cash and cash equivalents</t>
  </si>
  <si>
    <t>Net borrowings</t>
  </si>
  <si>
    <t>Net borrowings-to-equity ratio</t>
  </si>
  <si>
    <t>35.42%</t>
  </si>
  <si>
    <t>37.57%</t>
  </si>
  <si>
    <t>Cash and Cash Equivalents - Summary of Cash and Cash Equivalents (Detail) - KRW (₩) ₩ in Millions</t>
  </si>
  <si>
    <t>Cash and cash equivalents [abstract]</t>
  </si>
  <si>
    <t>Cash</t>
  </si>
  <si>
    <t>Demand deposits and checking accounts</t>
  </si>
  <si>
    <t>Time deposits</t>
  </si>
  <si>
    <t>Other cash equivalents</t>
  </si>
  <si>
    <t>Cash and Cash Equivalents - Summary of Cash and Cash Equivalents - Additional Information (Detail) ₩ in Millions</t>
  </si>
  <si>
    <t>Dec. 31, 2019KRW (₩)</t>
  </si>
  <si>
    <t>Disclosure of Cash and Cash Equivalents [Line Items]</t>
  </si>
  <si>
    <t>Cash equivalents, restricted</t>
  </si>
  <si>
    <t>Trade Accounts and Notes Receivable - Summary of Trade Accounts and Notes Receivables (Detail) - KRW (₩) ₩ in Millions</t>
  </si>
  <si>
    <t>Current</t>
  </si>
  <si>
    <t>Current trade accounts and notes receivable</t>
  </si>
  <si>
    <t>Non-current</t>
  </si>
  <si>
    <t>Non-current trade accounts and notes receivable</t>
  </si>
  <si>
    <t>Gross amount [member]</t>
  </si>
  <si>
    <t>Trade accounts and notes receivable</t>
  </si>
  <si>
    <t>Unbilled due from customers for contract work</t>
  </si>
  <si>
    <t>Allowance for credit losses [member]</t>
  </si>
  <si>
    <t>Less: Allowance for doubtful accounts</t>
  </si>
  <si>
    <t>Trade Accounts and Notes Receivable - Additional Information (Detail) - KRW (₩) ₩ in Millions</t>
  </si>
  <si>
    <t>Disclosure of financial assets [line items]</t>
  </si>
  <si>
    <t>Trade accounts and notes receivable sold to financial institutions, for which the derecognition conditions were not met</t>
  </si>
  <si>
    <t>Trade Accounts and Notes Receivable - Finance Lease Receivables (Detail) - KRW (₩) ₩ in Millions</t>
  </si>
  <si>
    <t>Disclosure of finance lease and operating lease by lessor [line items]</t>
  </si>
  <si>
    <t>Officers and employees [member]</t>
  </si>
  <si>
    <t>ZHAOHUUI PROSPERITY INT'L LTD [member]</t>
  </si>
  <si>
    <t>Trade Accounts and Notes Receivable - Summary of lease investment and net lease investment (Detail) - KRW (₩) ₩ in Millions</t>
  </si>
  <si>
    <t>Present value of minimum lease payment</t>
  </si>
  <si>
    <t>Undiscounted lease payments</t>
  </si>
  <si>
    <t>Unrealized interest income</t>
  </si>
  <si>
    <t>Less than 1 year [member] | Trade accounts and notes receivables, net [member]</t>
  </si>
  <si>
    <t>Gross amount of lease payment</t>
  </si>
  <si>
    <t>1 year - 3 years [member] | Trade accounts and notes receivables, net [member]</t>
  </si>
  <si>
    <t>Other Receivables - Summary of Other Receivables (Detail) - KRW (₩) ₩ in Millions</t>
  </si>
  <si>
    <t>Other current receivables</t>
  </si>
  <si>
    <t>Lease receivables</t>
  </si>
  <si>
    <t>Other non-current receivables</t>
  </si>
  <si>
    <t>Loans</t>
  </si>
  <si>
    <t>Other accounts receivable</t>
  </si>
  <si>
    <t>Accrued income</t>
  </si>
  <si>
    <t>Deposits</t>
  </si>
  <si>
    <t>Other Receivables - Finance Lease Receivables (Detail) - Lease receivables [member] ₩ in Millions</t>
  </si>
  <si>
    <t>Undiscounted finance lease payments to be received</t>
  </si>
  <si>
    <t>HEUNG-A SHIPPING CO., LTD., MSC [member]</t>
  </si>
  <si>
    <t>GAIL(India) Limited, Myanma Oil and Gas Enterprise [member]</t>
  </si>
  <si>
    <t>Other Receivables - Summary of lease investment and net lease investment (Detail) - KRW (₩) ₩ in Millions</t>
  </si>
  <si>
    <t>Disclosure Of Leases By Lessor [Line Items]</t>
  </si>
  <si>
    <t>Less than 1 year [member] | Other receivables [member]</t>
  </si>
  <si>
    <t>1 year - 3 years [member] | Other receivables [member]</t>
  </si>
  <si>
    <t>3 year – 5 years [member] | Other receivables [member]</t>
  </si>
  <si>
    <t>Over 5 years [members] | Other receivables [member]</t>
  </si>
  <si>
    <t>Other Financial Assets - Summary of Other Financial Assets (Detail) - KRW (₩) ₩ in Millions</t>
  </si>
  <si>
    <t>Derivatives assets</t>
  </si>
  <si>
    <t>Debt securities</t>
  </si>
  <si>
    <t>Deposit instruments</t>
  </si>
  <si>
    <t>Short-term financial instruments</t>
  </si>
  <si>
    <t>Other current financial assets</t>
  </si>
  <si>
    <t>Equity securities</t>
  </si>
  <si>
    <t>Other Securities</t>
  </si>
  <si>
    <t>Other non current financial assets</t>
  </si>
  <si>
    <t>Other Financial Assets - Summary of Other Financial Assets (Parenthetical) (Detail) - KRW (₩) ₩ in Millions</t>
  </si>
  <si>
    <t>Government [member]</t>
  </si>
  <si>
    <t>Financial instruments restricted for use</t>
  </si>
  <si>
    <t>Financial arrangements, pledge and others [member]</t>
  </si>
  <si>
    <t>Available-for-sale financial assets [member]</t>
  </si>
  <si>
    <t>Available-for-sale securities, respectively, have been provided as collateral for borrowings, construction projects and others</t>
  </si>
  <si>
    <t>Inventories - Summary of Inventories (Detail) - KRW (₩) ₩ in Millions</t>
  </si>
  <si>
    <t>Disclosure of inventories [Line Items]</t>
  </si>
  <si>
    <t>Finished goods</t>
  </si>
  <si>
    <t>Merchandise</t>
  </si>
  <si>
    <t>Semi-finished goods</t>
  </si>
  <si>
    <t>Raw materials</t>
  </si>
  <si>
    <t>Fuel and materials</t>
  </si>
  <si>
    <t>Construction inventories</t>
  </si>
  <si>
    <t>Materials-in-transit</t>
  </si>
  <si>
    <t>Allowance for inventories valuation [member]</t>
  </si>
  <si>
    <t>Inventories - Changes of Allowance for Inventories Valuation (Detail) - KRW (₩) ₩ in Millions</t>
  </si>
  <si>
    <t>Classes of current inventories [abstract]</t>
  </si>
  <si>
    <t>Allowance for inventories valuation, beginning balance</t>
  </si>
  <si>
    <t>Realization on disposal of inventories</t>
  </si>
  <si>
    <t>Allowance for inventories valuation, ending balance</t>
  </si>
  <si>
    <t>Assets Held for Sale - Details of Assets Held For Sale and Related Liabilities (Detail) - KRW (₩) ₩ in Millions</t>
  </si>
  <si>
    <t>Assets held for sale and related liabilities [member]</t>
  </si>
  <si>
    <t>Other financial assets</t>
  </si>
  <si>
    <t>Posco [member] | Assets held for sale and related liabilities [member]</t>
  </si>
  <si>
    <t>Subsidiaries [member]</t>
  </si>
  <si>
    <t>Subsidiaries [member] | Assets held for sale and related liabilities [member]</t>
  </si>
  <si>
    <t>Assets Held for Sale - Details of Assets Held For Sale and Related Liabilities (Parenthetical) (Detail) ₩ in Millions</t>
  </si>
  <si>
    <t>Land [member] | Daesan Combodia Company Co Limited [member]</t>
  </si>
  <si>
    <t>Assets and liabilities held for sale [Line Items]</t>
  </si>
  <si>
    <t>Gain loss on disposal of investment</t>
  </si>
  <si>
    <t>Assets held for sale and related liabilities [member] | Parent [member]</t>
  </si>
  <si>
    <t>Impairment loss on assets held for sale</t>
  </si>
  <si>
    <t>Investments in Associates and Joint Ventures - Summary of Investments in Associates and Joint Ventures (Detail) - KRW (₩) ₩ in Millions</t>
  </si>
  <si>
    <t>Investments in subsidiaries, joint ventures and associates [abstract]</t>
  </si>
  <si>
    <t>Investments in associates</t>
  </si>
  <si>
    <t>Investments in joint ventures</t>
  </si>
  <si>
    <t>Investments in Associates and Joint Ventures - Details of Investments in Associates (Detail) ₩ in Millions</t>
  </si>
  <si>
    <t>Dec. 31, 2019KRW (₩)Companiesshares</t>
  </si>
  <si>
    <t>Number of shares | shares</t>
  </si>
  <si>
    <t>Domestic [member] | Keystone-HYUNDAI SECURITIES NO. 1. Private Equity Fund [member]</t>
  </si>
  <si>
    <t>Domestic [member] | Other associates [member]</t>
  </si>
  <si>
    <t>Number of companies in other associates | Companies</t>
  </si>
  <si>
    <t>Domestic [member] | NEXTRAIN Co Ltd [Member]</t>
  </si>
  <si>
    <t>Domestic [member] | Acquisition cost [member] | EQP POSCO Global No1 Natural Resources Private Equity Fund [member]</t>
  </si>
  <si>
    <t>Domestic [member] | Acquisition cost [member] | Pospower Co Ltd [member]</t>
  </si>
  <si>
    <t>Domestic [member] | Acquisition cost [member] | SNNC [member]</t>
  </si>
  <si>
    <t>Domestic [member] | Acquisition cost [member] | QSONE Co.,Ltd. [member]</t>
  </si>
  <si>
    <t>Domestic [member] | Acquisition cost [member] | Chun-cheon Energy Co., Ltd. [member]</t>
  </si>
  <si>
    <t>Domestic [member] | Acquisition cost [member] | Chungju Enterprise City Development Co., Ltd [member]</t>
  </si>
  <si>
    <t>Domestic [member] | Acquisition cost [member] | Daesung Steel [member]</t>
  </si>
  <si>
    <t>Domestic [member] | Acquisition cost [member] | Incheon-Gimpo Expressway Co., Ltd. [member]</t>
  </si>
  <si>
    <t>Domestic [member] | Acquisition cost [member] | Keystone-HYUNDAI SECURITIES NO. 1. Private Equity Fund [member]</t>
  </si>
  <si>
    <t>Domestic [member] | Acquisition cost [member] | KoFC POSCO HANWHA KB Shared Growth No. 2. Private Equity Fund [member]</t>
  </si>
  <si>
    <t>Domestic [member] | Acquisition cost [member] | KONES, Corp. [member]</t>
  </si>
  <si>
    <t>Domestic [member] | Acquisition cost [member] | NEXTRAIN Co Ltd [Member]</t>
  </si>
  <si>
    <t>Foreign [member] | Other associates [member]</t>
  </si>
  <si>
    <t>Foreign [member] | Zhejiang Huayou Posco Esm Co Ltd [Member]</t>
  </si>
  <si>
    <t>Foreign [member] | Acquisition cost [member] | AES-VCM Mong Duong Power Company Limited [member]</t>
  </si>
  <si>
    <t>Foreign [member] | Acquisition cost [member] | South-East Asia Gas Pipeline Company Ltd. [member]</t>
  </si>
  <si>
    <t>Foreign [member] | Acquisition cost [member] | 7623704 Canada Inc. [member]</t>
  </si>
  <si>
    <t>Foreign [member] | Acquisition cost [member] | Eureka Moly LLC [member]</t>
  </si>
  <si>
    <t>Foreign [member] | Acquisition cost [member] | AMCI (WA) PTY LTD [member]</t>
  </si>
  <si>
    <t>Foreign [member] | Acquisition cost [member] | KOREA LNG LTD. [member]</t>
  </si>
  <si>
    <t>Foreign [member] | Acquisition cost [member] | Nickel mining company SAS [member]</t>
  </si>
  <si>
    <t>Foreign [member] | Acquisition cost [member] | NCR LLC [member]</t>
  </si>
  <si>
    <t>Foreign [member] | Acquisition cost [member] | PT. batutua tembaga raya [member]</t>
  </si>
  <si>
    <t>Foreign [member] | Acquisition cost [member] | Zhongyue POSCO (Qinhuangdao) Tinplate Industrial Co., Ltd [member]</t>
  </si>
  <si>
    <t>Foreign [member] | Acquisition cost [member] | PT. wampu electric power [member]</t>
  </si>
  <si>
    <t>Foreign [member] | Acquisition cost [member] | POSCO SeAH Steel Wire(Nantong) Co., Ltd. [member]</t>
  </si>
  <si>
    <t>Foreign [member] | Acquisition cost [member] | Zhejiang Huayou Posco Esm Co Ltd [Member]</t>
  </si>
  <si>
    <t>Investments in Associates and Joint Ventures - Details of Investments in Associates (Parenthetical) (Detail) - KRW (₩) ₩ in Millions</t>
  </si>
  <si>
    <t>Investment in associates provided as collateral for borrowings</t>
  </si>
  <si>
    <t>Top of range [member] | Keystone NO. 1. Private Equity Fund [member]</t>
  </si>
  <si>
    <t>Percentage of stake in associate</t>
  </si>
  <si>
    <t>Investments in Associates and Joint Ventures - Details of Investments in Joint Ventures (Detail) ₩ in Millions</t>
  </si>
  <si>
    <t>Foreign [member] | Other joint ventures [member]</t>
  </si>
  <si>
    <t>Number of companies in other joint ventures | Companies</t>
  </si>
  <si>
    <t>Foreign [member] | CSP - Compania Siderurgica do Pecem [member]</t>
  </si>
  <si>
    <t>Foreign [member] | Acquisition cost [member] | Roy Hill Holdings Pty Ltd. [member]</t>
  </si>
  <si>
    <t>Foreign [member] | Acquisition cost [member] | POSCO-NPS Niobium LLC [member]</t>
  </si>
  <si>
    <t>Foreign [member] | Acquisition cost [member] | CSP - Compania Siderurgica do Pecem [member]</t>
  </si>
  <si>
    <t>Foreign [member] | Acquisition cost [member] | KOBRASCO [member]</t>
  </si>
  <si>
    <t>Foreign [member] | Acquisition cost [member] | BX STEEL POSCO Cold Rolled Sheet Co., Ltd. [member]</t>
  </si>
  <si>
    <t>Foreign [member] | Acquisition cost [member] | DMSA/AMSA [member]</t>
  </si>
  <si>
    <t>Domestic [member] | Other joint ventures [member]</t>
  </si>
  <si>
    <t>Domestic [member] | Acquisition cost [member] | POSCO MITSUBISHI CARBON TECHNOLOGY [member]</t>
  </si>
  <si>
    <t>Investments in Associates and Joint Ventures - Changes in Investments in Associates and Joint Ventures (Detail) ₩ in Millions</t>
  </si>
  <si>
    <t>Dec. 31, 2019KRW (₩)Companies</t>
  </si>
  <si>
    <t>Dec. 31, 2018KRW (₩)Companies</t>
  </si>
  <si>
    <t>Disclosure of investments in associates and joint ventures [Line Items]</t>
  </si>
  <si>
    <t>Book value, beginning balance</t>
  </si>
  <si>
    <t>Acquisition</t>
  </si>
  <si>
    <t>Share of profits (losses)</t>
  </si>
  <si>
    <t>Other increase (decrease)</t>
  </si>
  <si>
    <t>Book value, ending balance</t>
  </si>
  <si>
    <t>Domestic [member] | Other associates and joint ventures [member]</t>
  </si>
  <si>
    <t>Number of companies in other associates and joint ventures | Companies</t>
  </si>
  <si>
    <t>Domestic [member] | Other 61 companies associates and joint ventures [member]</t>
  </si>
  <si>
    <t>Domestic [member] | Other 51 companies associates and joint ventures [member]</t>
  </si>
  <si>
    <t>Foreign [member] | Other associates and joint ventures [member]</t>
  </si>
  <si>
    <t>Investments in Associates and Joint Ventures - Summarized Financial Information of Associates and Joint Ventures (Detail) - KRW (₩) ₩ in Millions</t>
  </si>
  <si>
    <t>Net income (loss)</t>
  </si>
  <si>
    <t>Joint Operations - Details of Significant Joint Operations (Detail)</t>
  </si>
  <si>
    <t>Myanmar A-1/A-3 mine [member]</t>
  </si>
  <si>
    <t>Disclosure of joint operations [line items]</t>
  </si>
  <si>
    <t>Mine development and gas production</t>
  </si>
  <si>
    <t>Location</t>
  </si>
  <si>
    <t>Offshore midstream [member]</t>
  </si>
  <si>
    <t>Gas transportation facility</t>
  </si>
  <si>
    <t>Greenhills mine [member]</t>
  </si>
  <si>
    <t>Arctos Anthracite coal project [member]</t>
  </si>
  <si>
    <t>Mt. Thorley J/V [member]</t>
  </si>
  <si>
    <t>POSMAC J/V [member]</t>
  </si>
  <si>
    <t>RUM J/V [member]</t>
  </si>
  <si>
    <t>Hanam Gamil package public housing project [member]</t>
  </si>
  <si>
    <t>7.70%</t>
  </si>
  <si>
    <t>Korea</t>
  </si>
  <si>
    <t>Hanam-Gamil district B6, C2, C3 Block public housing lot development project [member]</t>
  </si>
  <si>
    <t>27.00%</t>
  </si>
  <si>
    <t>Yangsan-Sasong district public housing project (private-participation) [member]</t>
  </si>
  <si>
    <t>13.08%</t>
  </si>
  <si>
    <t>Yangsan-Sasong district public housing project [member]</t>
  </si>
  <si>
    <t>Sejong 2-1 P3 Block public housing project [member]</t>
  </si>
  <si>
    <t>37.00%</t>
  </si>
  <si>
    <t>Yongin-Giheung Station area city development project [member]</t>
  </si>
  <si>
    <t>61.00%</t>
  </si>
  <si>
    <t>Korean Wave World Complex land multi-purpose building development project [member]</t>
  </si>
  <si>
    <t>33.30%</t>
  </si>
  <si>
    <t>Sejong 4-1 P3 Block public housing project [member]</t>
  </si>
  <si>
    <t>Investment Property, Net - Summary of Investment Property (Detail) - KRW (₩) ₩ in Millions</t>
  </si>
  <si>
    <t>Disclosure of detailed information about investment property [line items]</t>
  </si>
  <si>
    <t>Land [member]</t>
  </si>
  <si>
    <t>Buildings [member]</t>
  </si>
  <si>
    <t>Structures [member]</t>
  </si>
  <si>
    <t>Right of use assets [member]</t>
  </si>
  <si>
    <t>Construction-in-progress [member]</t>
  </si>
  <si>
    <t>Gross amount [member] | Land [member]</t>
  </si>
  <si>
    <t>Gross amount [member] | Buildings [member]</t>
  </si>
  <si>
    <t>Gross amount [member] | Structures [member]</t>
  </si>
  <si>
    <t>Gross amount [member] | Right of use assets [member]</t>
  </si>
  <si>
    <t>Gross amount [member] | Construction-in-progress [member]</t>
  </si>
  <si>
    <t>Accumulated depreciation, amortization and impairment [member]</t>
  </si>
  <si>
    <t>Accumulated depreciation, amortization and impairment [member] | Land [member]</t>
  </si>
  <si>
    <t>Accumulated depreciation, amortization and impairment [member] | Buildings [member]</t>
  </si>
  <si>
    <t>Accumulated depreciation, amortization and impairment [member] | Structures [member]</t>
  </si>
  <si>
    <t>Accumulated depreciation, amortization and impairment [member] | Right of use assets [member]</t>
  </si>
  <si>
    <t>Accumulated depreciation, amortization and impairment [member] | Construction-in-progress [member]</t>
  </si>
  <si>
    <t>Investment Property, Net - Additional Information (Detail) - KRW (₩) ₩ in Millions</t>
  </si>
  <si>
    <t>Fair value [member] | 6 Subsidiaries, including POSCO(Dalian) IT Center Development Co.,Ltd [member]</t>
  </si>
  <si>
    <t>Investment Property, Net - Changes in Carrying Amount of Investment Property (Detail) - KRW (₩) ₩ in Millions</t>
  </si>
  <si>
    <t>Beginning</t>
  </si>
  <si>
    <t>Acquisitions</t>
  </si>
  <si>
    <t>Disposals</t>
  </si>
  <si>
    <t>Ending</t>
  </si>
  <si>
    <t>Investment Property, Net - Changes in Carrying Amount of Investment Property (Parenthetical) (Detail) - KRW (₩) ₩ in Millions</t>
  </si>
  <si>
    <t>Impairment loss on investment property</t>
  </si>
  <si>
    <t>POSCO(Dalian) IT Center Development Co., Ltd. [member]</t>
  </si>
  <si>
    <t>Property, Plant and Equipment, Net - Summary of Property, Plant and Equipment (Detail) - KRW (₩) ₩ in Millions</t>
  </si>
  <si>
    <t>Land [member] | Gross amount [member]</t>
  </si>
  <si>
    <t>Land [member] | Accumulated depreciation, amortization and impairment [member]</t>
  </si>
  <si>
    <t>Buildings [member] | Gross amount [member]</t>
  </si>
  <si>
    <t>Buildings [member] | Accumulated depreciation, amortization and impairment [member]</t>
  </si>
  <si>
    <t>Structures [member] | Gross amount [member]</t>
  </si>
  <si>
    <t>Structures [member] | Accumulated depreciation, amortization and impairment [member]</t>
  </si>
  <si>
    <t>Machinery and equipment [member]</t>
  </si>
  <si>
    <t>Machinery and equipment [member] | Gross amount [member]</t>
  </si>
  <si>
    <t>Machinery and equipment [member] | Accumulated depreciation, amortization and impairment [member]</t>
  </si>
  <si>
    <t>Vehicles [member]</t>
  </si>
  <si>
    <t>Vehicles [member] | Gross amount [member]</t>
  </si>
  <si>
    <t>Vehicles [member] | Accumulated depreciation, amortization and impairment [member]</t>
  </si>
  <si>
    <t>Tools [member]</t>
  </si>
  <si>
    <t>Tools [member] | Gross amount [member]</t>
  </si>
  <si>
    <t>Tools [member] | Accumulated depreciation, amortization and impairment [member]</t>
  </si>
  <si>
    <t>Furniture and fixtures [member]</t>
  </si>
  <si>
    <t>Furniture and fixtures [member] | Gross amount [member]</t>
  </si>
  <si>
    <t>Furniture and fixtures [member] | Accumulated depreciation, amortization and impairment [member]</t>
  </si>
  <si>
    <t>Finance lease assets [member]</t>
  </si>
  <si>
    <t>Finance lease assets [member] | Gross amount [member]</t>
  </si>
  <si>
    <t>Finance lease assets [member] | Accumulated depreciation, amortization and impairment [member]</t>
  </si>
  <si>
    <t>Bearer plants [member] | Gross amount [member]</t>
  </si>
  <si>
    <t>Bearer plants [member] | Accumulated depreciation, amortization and impairment [member]</t>
  </si>
  <si>
    <t>Construction-in-progress [member] | Gross amount [member]</t>
  </si>
  <si>
    <t>Construction-in-progress [member] | Accumulated depreciation, amortization and impairment [member]</t>
  </si>
  <si>
    <t>Property, Plant and Equipment, Net - Changes in Carrying Amount of Property, Plant and Equipment (Detail) - KRW (₩) ₩ in Millions</t>
  </si>
  <si>
    <t>Business Combination</t>
  </si>
  <si>
    <t>Impairment loss</t>
  </si>
  <si>
    <t>Property, Plant and Equipment, Net - Changes in Carrying Amount of Property, Plant and Equipment (Parenthetical) (Detail) - KRW (₩) ₩ in Millions</t>
  </si>
  <si>
    <t>Impairment loss on property, plant and equipment</t>
  </si>
  <si>
    <t>Property plant and equipment</t>
  </si>
  <si>
    <t>Finance lease assets [member] | IFRS 16 [member]</t>
  </si>
  <si>
    <t>POSCO SS-VINA Co., Ltd [member]</t>
  </si>
  <si>
    <t>Synthetic Natural Gas [Member]</t>
  </si>
  <si>
    <t>Synthetic Natural Gas [Member] | Machinery and equipment [member]</t>
  </si>
  <si>
    <t>CEM And Fe-Si factories [member]</t>
  </si>
  <si>
    <t>Fuel cell business [member] | POSCO ENERGY CO., LTD. [member]</t>
  </si>
  <si>
    <t>Strip casting facilities [member]</t>
  </si>
  <si>
    <t>Property, Plant and Equipment, Net - Borrowing Costs Capitalized and Capitalized Interest Rate (Detail) - KRW (₩) ₩ in Millions</t>
  </si>
  <si>
    <t>Expenditure</t>
  </si>
  <si>
    <t>Borrowing costs capitalized</t>
  </si>
  <si>
    <t>Weighted average [member]</t>
  </si>
  <si>
    <t>Capitalization rate (%)</t>
  </si>
  <si>
    <t>3.57%</t>
  </si>
  <si>
    <t>2.51%</t>
  </si>
  <si>
    <t>5.46%</t>
  </si>
  <si>
    <t>3.90%</t>
  </si>
  <si>
    <t>Property, Plant and Equipment, Net - Property, Plant and Equipment and Investment Property Pledged as Collateral (Detail) - KRW (₩) ₩ in Millions</t>
  </si>
  <si>
    <t>Property, plant and equipment and investment property pledged as collateral</t>
  </si>
  <si>
    <t>Land [member] | Korean Development Bank and others [member]</t>
  </si>
  <si>
    <t>Buildings and structures [member] | Korean Development Bank and others [member]</t>
  </si>
  <si>
    <t>Machinery and equipment [member] | Korean Development Bank and others [member]</t>
  </si>
  <si>
    <t>Property, Plant and Equipment, Net - Property, Plant and Equipment and Investment Property Pledged as Collateral (Parenthetical) (Detail) - KRW (₩) ₩ in Millions</t>
  </si>
  <si>
    <t>Assets pledged as collateral</t>
  </si>
  <si>
    <t>Investment Property And Other Assets [member]</t>
  </si>
  <si>
    <t>Property, Plant and Equipment, Net - Summary of Changes in Right-of-use Assets Property Plant and Equipment (Detail) ₩ in Millions</t>
  </si>
  <si>
    <t>Disclosure details of changes in right-of-use assets property plant and equipment [line items]</t>
  </si>
  <si>
    <t>Right of use assets Acquisitions</t>
  </si>
  <si>
    <t>Ending balance</t>
  </si>
  <si>
    <t>Buildings and structures [member]</t>
  </si>
  <si>
    <t>Other assets [member]</t>
  </si>
  <si>
    <t>Date of initial application IFRS-16 [member]</t>
  </si>
  <si>
    <t>Beginning Balance</t>
  </si>
  <si>
    <t>Date of initial application IFRS-16 [member] | Land [member]</t>
  </si>
  <si>
    <t>Date of initial application IFRS-16 [member] | Buildings and structures [member]</t>
  </si>
  <si>
    <t>Date of initial application IFRS-16 [member] | Machinery and equipment [member]</t>
  </si>
  <si>
    <t>Date of initial application IFRS-16 [member] | Vehicles [member]</t>
  </si>
  <si>
    <t>Date of initial application IFRS-16 [member] | Other assets [member]</t>
  </si>
  <si>
    <t>Property, Plant and Equipment, Net - Summary of Lease Expense Recognised in the Income Statement (Detail) ₩ in Millions</t>
  </si>
  <si>
    <t>Interest on lease liabilities</t>
  </si>
  <si>
    <t>Expenses related to short-term leases</t>
  </si>
  <si>
    <t>Expenses related to leases of low-value assets</t>
  </si>
  <si>
    <t>Goodwill and Other Intangible Assets, Net - Summary of Goodwill and Other Intangible Assets (Detail) - KRW (₩) ₩ in Millions</t>
  </si>
  <si>
    <t>Goodwill and other intangible assets</t>
  </si>
  <si>
    <t>Goodwill [member]</t>
  </si>
  <si>
    <t>Intellectual property rights [member]</t>
  </si>
  <si>
    <t>Premium in rental [member]</t>
  </si>
  <si>
    <t>Development costs [member]</t>
  </si>
  <si>
    <t>Port facilities usage rights [member]</t>
  </si>
  <si>
    <t>Exploration and evaluation assets [member]</t>
  </si>
  <si>
    <t>Customer relationships [member]</t>
  </si>
  <si>
    <t>Other intangible assets [member]</t>
  </si>
  <si>
    <t>Gross amount [member] | Goodwill [member]</t>
  </si>
  <si>
    <t>Gross amount [member] | Intellectual property rights [member]</t>
  </si>
  <si>
    <t>Gross amount [member] | Premium in rental [member]</t>
  </si>
  <si>
    <t>Gross amount [member] | Development costs [member]</t>
  </si>
  <si>
    <t>Gross amount [member] | Port facilities usage rights [member]</t>
  </si>
  <si>
    <t>Gross amount [member] | Exploration and evaluation assets [member]</t>
  </si>
  <si>
    <t>Gross amount [member] | Customer relationships [member]</t>
  </si>
  <si>
    <t>Gross amount [member] | Other intangible assets [member]</t>
  </si>
  <si>
    <t>Accumulated depreciation, amortization and impairment [member] | Goodwill [member]</t>
  </si>
  <si>
    <t>Accumulated depreciation, amortization and impairment [member] | Intellectual property rights [member]</t>
  </si>
  <si>
    <t>Accumulated depreciation, amortization and impairment [member] | Premium in rental [member]</t>
  </si>
  <si>
    <t>Accumulated depreciation, amortization and impairment [member] | Development costs [member]</t>
  </si>
  <si>
    <t>Accumulated depreciation, amortization and impairment [member] | Port facilities usage rights [member]</t>
  </si>
  <si>
    <t>Accumulated depreciation, amortization and impairment [member] | Exploration and evaluation assets [member]</t>
  </si>
  <si>
    <t>Accumulated depreciation, amortization and impairment [member] | Customer relationships [member]</t>
  </si>
  <si>
    <t>Accumulated depreciation, amortization and impairment [member] | Other intangible assets [member]</t>
  </si>
  <si>
    <t>Goodwill and Other Intangible Assets, Net - Changes in Carrying Amount of Goodwill and Other Intangible Assets (Detail) - KRW (₩) ₩ in Millions</t>
  </si>
  <si>
    <t>Disclosure of reconciliation of changes in intangible assets and goodwill [line items]</t>
  </si>
  <si>
    <t>Business combination</t>
  </si>
  <si>
    <t>POSCO INTERNATIONAL CORPORATION [Member]</t>
  </si>
  <si>
    <t>Power generation permit [member]</t>
  </si>
  <si>
    <t>Goodwill and Other Intangible Assets, Net - Allocation of Goodwill to Individually Operating Entities Which are Determined to be CGUs (Detail) ₩ in Millions</t>
  </si>
  <si>
    <t>Dec. 31, 2019KRW (₩)Cash_Generating_Units</t>
  </si>
  <si>
    <t>Dec. 31, 2018KRW (₩)Cash_Generating_Units</t>
  </si>
  <si>
    <t>Disclosure of information for impairment loss recognised or reversed for individual asset or cash-generating unit [line items]</t>
  </si>
  <si>
    <t>Goodwill</t>
  </si>
  <si>
    <t>Steel [member]</t>
  </si>
  <si>
    <t>Total number of CGUs | Cash_Generating_Units</t>
  </si>
  <si>
    <t>Trading [member]</t>
  </si>
  <si>
    <t>Construction [member]</t>
  </si>
  <si>
    <t>Other reportable segment [member]</t>
  </si>
  <si>
    <t>POSCO VST Co., Ltd. [member] | Steel [member]</t>
  </si>
  <si>
    <t>CGUs</t>
  </si>
  <si>
    <t>POSCO VST CO., LTD.</t>
  </si>
  <si>
    <t>Others [member] | Steel [member]</t>
  </si>
  <si>
    <t>Others [member] | Trading [member]</t>
  </si>
  <si>
    <t>Others [member] | Other reportable segment [member]</t>
  </si>
  <si>
    <t>Discount rate</t>
  </si>
  <si>
    <t>6.84%</t>
  </si>
  <si>
    <t>Terminal growth rate</t>
  </si>
  <si>
    <t>1.90%</t>
  </si>
  <si>
    <t>Period for the estimated future cash flows</t>
  </si>
  <si>
    <t>Impairment loss on goodwill</t>
  </si>
  <si>
    <t>Discount rate increase</t>
  </si>
  <si>
    <t>0.25%</t>
  </si>
  <si>
    <t>Value in use decrease due to increase in discount rate</t>
  </si>
  <si>
    <t>4.65%</t>
  </si>
  <si>
    <t>Terminal growth rate decrease</t>
  </si>
  <si>
    <t>Value in use decrease due to decrease in terminal growth rate</t>
  </si>
  <si>
    <t>2.05%</t>
  </si>
  <si>
    <t>Value in use decrease due to increase in discount rate, amount</t>
  </si>
  <si>
    <t>Value in use decrease due to decrease in terminal growth rate, amount</t>
  </si>
  <si>
    <t>POSCO INTERNATIONAL CORPORATION [Member] | Trading [member]</t>
  </si>
  <si>
    <t>POSCO INTERNATIONAL CORPORATION</t>
  </si>
  <si>
    <t>GRAIN TERMINAL HOLDING [Member]</t>
  </si>
  <si>
    <t>GRAIN TERMINAL HOLDING [Member] | Trading [member]</t>
  </si>
  <si>
    <t>GRAIN TERMINAL HOLDING</t>
  </si>
  <si>
    <t>PT. Bio Inti Agrindo [member] | Trading [member]</t>
  </si>
  <si>
    <t>PT. Bio Inti Agrindo</t>
  </si>
  <si>
    <t>POSCO ENGINEERING &amp; CONSTRUCTION CO., LTD. [member] | Construction [member]</t>
  </si>
  <si>
    <t>POSCO&amp;#160;ENGINEERING&amp;#160;&amp;amp;&amp;#160;CONSTRUCTION&amp;#160;CO.,&amp;#160;LTD.</t>
  </si>
  <si>
    <t>POSCO Center Beijing [member] | Construction [member]</t>
  </si>
  <si>
    <t>POSCO Center Beijing</t>
  </si>
  <si>
    <t>POSCO ENERGY CO., LTD. [member] | Construction [member]</t>
  </si>
  <si>
    <t>POSCO ENERGY CO., LTD. [member] | Other reportable segment [member]</t>
  </si>
  <si>
    <t>POSCO ENERGY CO., LTD.</t>
  </si>
  <si>
    <t>Other Assets - Summary of Other Current Assets and Other Non-Current Assets (Detail) - KRW (₩) ₩ in Millions</t>
  </si>
  <si>
    <t>Advance payment</t>
  </si>
  <si>
    <t>Prepaid expenses</t>
  </si>
  <si>
    <t>Firm commitment asset</t>
  </si>
  <si>
    <t>Long-term advance payment</t>
  </si>
  <si>
    <t>Long-term prepaid expenses</t>
  </si>
  <si>
    <t>Other Assets - Summary of Other Current Assets and Other Non-Current Assets (Parenthetical) (Detail) - KRW (₩) ₩ in Millions</t>
  </si>
  <si>
    <t>Subclassifications of assets, liabilities and equities [abstract]</t>
  </si>
  <si>
    <t>Tax assets</t>
  </si>
  <si>
    <t>Borrowings - Short-term Borrowings and Current Portion of Long-term Borrowings (Detail) - KRW (₩) ₩ in Millions</t>
  </si>
  <si>
    <t>Disclosure of detailed information about borrowings [line items]</t>
  </si>
  <si>
    <t>Short-term borrowings</t>
  </si>
  <si>
    <t>Current portion of debentures</t>
  </si>
  <si>
    <t>Current borrowings and current portion of non-current borrowings</t>
  </si>
  <si>
    <t>JP Morgan and others [member]</t>
  </si>
  <si>
    <t>HSBC and others [member]</t>
  </si>
  <si>
    <t>Bottom of range [member] | Short-term borrowings [member] | JP Morgan and others [member]</t>
  </si>
  <si>
    <t>Issuance date</t>
  </si>
  <si>
    <t>January, 2019</t>
  </si>
  <si>
    <t>Maturity date</t>
  </si>
  <si>
    <t>January, 2020</t>
  </si>
  <si>
    <t>Interest rate (%)</t>
  </si>
  <si>
    <t>0.50%</t>
  </si>
  <si>
    <t>Bottom of range [member] | Short-term borrowings [member] | HSBC and others [member]</t>
  </si>
  <si>
    <t>0.20%</t>
  </si>
  <si>
    <t>Bottom of range [member] | Current portion of long-term liabilities [member] | Export-Import Bank of Korea and others [member]</t>
  </si>
  <si>
    <t>November, 2004</t>
  </si>
  <si>
    <t>0.70%</t>
  </si>
  <si>
    <t>Bottom of range [member] | Current portion of long-term liabilities [member] | Korean Development Bank and others [member]</t>
  </si>
  <si>
    <t>October, 2010</t>
  </si>
  <si>
    <t>April, 2020</t>
  </si>
  <si>
    <t>1.50%</t>
  </si>
  <si>
    <t>Top of range [member] | Short-term borrowings [member] | JP Morgan and others [member]</t>
  </si>
  <si>
    <t>December,&amp;#160;2019</t>
  </si>
  <si>
    <t>December,&amp;#160;2020</t>
  </si>
  <si>
    <t>8.90%</t>
  </si>
  <si>
    <t>Top of range [member] | Short-term borrowings [member] | HSBC and others [member]</t>
  </si>
  <si>
    <t>12.70%</t>
  </si>
  <si>
    <t>Top of range [member] | Current portion of long-term liabilities [member] | Export-Import Bank of Korea and others [member]</t>
  </si>
  <si>
    <t>October, 2019</t>
  </si>
  <si>
    <t>6.60%</t>
  </si>
  <si>
    <t>Top of range [member] | Current portion of long-term liabilities [member] | Korean Development Bank and others [member]</t>
  </si>
  <si>
    <t>September,&amp;#160;2018</t>
  </si>
  <si>
    <t>October,&amp;#160;2020</t>
  </si>
  <si>
    <t>4.30%</t>
  </si>
  <si>
    <t>Gross amount [member] | Export-Import Bank of Korea and others [member]</t>
  </si>
  <si>
    <t>Gross amount [member] | Korean Development Bank and others [member]</t>
  </si>
  <si>
    <t>Discount on debentures [member]</t>
  </si>
  <si>
    <t>Borrowings - Long-term Borrowings, Excluding Current Portion (Detail) - KRW (₩) ₩ in Millions</t>
  </si>
  <si>
    <t>Long-term borrowings, excluding current portion</t>
  </si>
  <si>
    <t>Export-Import Bank of Korea and others [member] | Long-term borrowings [member] | Bottom of range [member]</t>
  </si>
  <si>
    <t>September, 2001</t>
  </si>
  <si>
    <t>February, 2021</t>
  </si>
  <si>
    <t>Export-Import Bank of Korea and others [member] | Long-term borrowings [member] | Top of range [member]</t>
  </si>
  <si>
    <t>March,&amp;#160;2037</t>
  </si>
  <si>
    <t>KB Securities and others [member] | Long-term borrowings [member] | Bottom of range [member]</t>
  </si>
  <si>
    <t>April, 2011</t>
  </si>
  <si>
    <t>1.60%</t>
  </si>
  <si>
    <t>KB Securities and others [member] | Long-term borrowings [member] | Top of range [member]</t>
  </si>
  <si>
    <t>November,&amp;#160;2019</t>
  </si>
  <si>
    <t>October,&amp;#160;2029</t>
  </si>
  <si>
    <t>5.30%</t>
  </si>
  <si>
    <t>Gross amount [member] | KB Securities and others [member]</t>
  </si>
  <si>
    <t>Present value discount [member]</t>
  </si>
  <si>
    <t>Borrowings - Summary of Assets Pledges as Collateral (Detail) ₩ in Millions</t>
  </si>
  <si>
    <t>Disclosure Of Assets Pledged As Collateral [line items]</t>
  </si>
  <si>
    <t>Pledged amount</t>
  </si>
  <si>
    <t>Book value [member]</t>
  </si>
  <si>
    <t>Property, plant and equipment including investment property [member] | Korean Development Bank and others [member]</t>
  </si>
  <si>
    <t>Property, plant and equipment including investment property [member] | Book value [member] | Korean Development Bank and others [member]</t>
  </si>
  <si>
    <t>Trade accounts and notes receivables, net [member] | Korean Development Bank and others [member]</t>
  </si>
  <si>
    <t>Trade accounts and notes receivables, net [member] | Book value [member] | Korean Development Bank and others [member]</t>
  </si>
  <si>
    <t>Inventories [member] | Export-Import Bank of Korea and others [member]</t>
  </si>
  <si>
    <t>Inventories [member] | Book value [member] | Export-Import Bank of Korea and others [member]</t>
  </si>
  <si>
    <t>Cash and cash equivalents [member] | Shinhan Bank [member]</t>
  </si>
  <si>
    <t>Cash and cash equivalents [member] | Book value [member] | Shinhan Bank [member]</t>
  </si>
  <si>
    <t>Financial Instruments [Member] | Kookmin Bank and Others [member]</t>
  </si>
  <si>
    <t>Financial Instruments [Member] | Book value [member] | Kookmin Bank and Others [member]</t>
  </si>
  <si>
    <t>Other Payables - Summary of Other Payables (Detail) - KRW (₩) ₩ in Millions</t>
  </si>
  <si>
    <t>Accounts payable</t>
  </si>
  <si>
    <t>Accrued expenses</t>
  </si>
  <si>
    <t>Dividend payable</t>
  </si>
  <si>
    <t>Withholdings</t>
  </si>
  <si>
    <t>Other payables, current</t>
  </si>
  <si>
    <t>Finance lease liabilities</t>
  </si>
  <si>
    <t>Long-term withholdings</t>
  </si>
  <si>
    <t>Other payables, non-current</t>
  </si>
  <si>
    <t>Other Payables - Summary of Other Payables (Parenthetical) (Detail) ₩ in Millions</t>
  </si>
  <si>
    <t>Trade and other payables [abstract]</t>
  </si>
  <si>
    <t>Additional lease liability recognized</t>
  </si>
  <si>
    <t>Other Financial Liabilities - Summary of Other Financial Liabilities (Detail) - KRW (₩) ₩ in Millions</t>
  </si>
  <si>
    <t>Derivatives liabilities</t>
  </si>
  <si>
    <t>Financial guarantee liabilities</t>
  </si>
  <si>
    <t>Other financial liabilities, current</t>
  </si>
  <si>
    <t>Other financial liabilities, non-current</t>
  </si>
  <si>
    <t>Provisions - Summary of Provisions (Detail) - KRW (₩) ₩ in Millions</t>
  </si>
  <si>
    <t>Disclosure of other provisions [line items]</t>
  </si>
  <si>
    <t>Provision for bonus payments [member]</t>
  </si>
  <si>
    <t>Provision for construction warranties [member]</t>
  </si>
  <si>
    <t>Provision for legal contingencies and claims [member]</t>
  </si>
  <si>
    <t>Provisions for the restoration [member]</t>
  </si>
  <si>
    <t>Provisions - Summary of Provisions (Parenthetical) (Detail) - KRW (₩) ₩ in Millions</t>
  </si>
  <si>
    <t>Other provisions</t>
  </si>
  <si>
    <t>Other provisions current</t>
  </si>
  <si>
    <t>Others [member] | POSCO ENERGY and Korea Fuel Cell [member]</t>
  </si>
  <si>
    <t>Lawsuits provision [member]</t>
  </si>
  <si>
    <t>Emission of greenhouse gases [member]</t>
  </si>
  <si>
    <t>Land [member] | Gangneung province [member]</t>
  </si>
  <si>
    <t>Land [member] | Gangneung province [member] | Bottom of range [member]</t>
  </si>
  <si>
    <t>Discount rates</t>
  </si>
  <si>
    <t>1.74%</t>
  </si>
  <si>
    <t>Land [member] | Gangneung province [member] | Top of range [member]</t>
  </si>
  <si>
    <t>1.84%</t>
  </si>
  <si>
    <t>Land [member] | Pohang work [member] | Bottom of range [member]</t>
  </si>
  <si>
    <t>Land [member] | Pohang work [member] | Top of range [member]</t>
  </si>
  <si>
    <t>Provisions - Changes in Provisions (Detail) - KRW (₩) ₩ in Millions</t>
  </si>
  <si>
    <t>Increase</t>
  </si>
  <si>
    <t>Utilization</t>
  </si>
  <si>
    <t>Reversal</t>
  </si>
  <si>
    <t>Employee Benefits - Expense Related to Post-employment Benefit Plans under Defined Contribution Plans (Detail) - KRW (₩) ₩ in Millions</t>
  </si>
  <si>
    <t>Disclosure of defined benefit plans [abstract]</t>
  </si>
  <si>
    <t>Expense related to post-employment benefit plans under defined contribution plans</t>
  </si>
  <si>
    <t>Employee Benefits - Amounts Recognized in Relation to Net Defined Benefit Liabilities in Statements of Financial Position (Detail) - KRW (₩) ₩ in Millions</t>
  </si>
  <si>
    <t>Present value of funded obligations</t>
  </si>
  <si>
    <t>Fair value of plan assets</t>
  </si>
  <si>
    <t>Present value of non-funded obligations</t>
  </si>
  <si>
    <t>Net defined benefit liabilities</t>
  </si>
  <si>
    <t>Employee Benefits - Amounts Recognized in Relation to Net Defined Benefit Liabilities in Statements of Financial Position (Parenthetical) (Detail) - KRW (₩) ₩ in Millions</t>
  </si>
  <si>
    <t>Net defined benefit assets</t>
  </si>
  <si>
    <t>Employee Benefits - Changes in Present Value of Defined Benefit Obligations (Detail) - KRW (₩) ₩ in Millions</t>
  </si>
  <si>
    <t>Disclosure of net defined benefit liability (asset) [line items]</t>
  </si>
  <si>
    <t>Current service costs</t>
  </si>
  <si>
    <t>Interest</t>
  </si>
  <si>
    <t>Defined benefit obligations [member]</t>
  </si>
  <si>
    <t>Beginning of year</t>
  </si>
  <si>
    <t>Remeasurements :</t>
  </si>
  <si>
    <t>- Gain from change in financial assumptions</t>
  </si>
  <si>
    <t>- Loss (gain) from change in demographic assumptions</t>
  </si>
  <si>
    <t>- Others</t>
  </si>
  <si>
    <t>Benefits paid</t>
  </si>
  <si>
    <t>End of year</t>
  </si>
  <si>
    <t>Employee Benefits - Changes in Fair Value of Plan Assets (Detail) - KRW (₩) ₩ in Millions</t>
  </si>
  <si>
    <t>Plan assets [member]</t>
  </si>
  <si>
    <t>Remeasurements</t>
  </si>
  <si>
    <t>Contributions to plan assets</t>
  </si>
  <si>
    <t>Employee Benefits - Additional Information (Detail) ₩ in Millions</t>
  </si>
  <si>
    <t>Disclosure of net defined benefit liability (asset) [abstract]</t>
  </si>
  <si>
    <t>Estimated contribution to the defined benefit plan assets</t>
  </si>
  <si>
    <t>Employee Benefits - Fair Value of Plan Assets (Detail) - KRW (₩) ₩ in Millions</t>
  </si>
  <si>
    <t>Disclosure of fair value of plan assets [abstract]</t>
  </si>
  <si>
    <t>Debt instruments</t>
  </si>
  <si>
    <t>Employee Benefits - Amounts Recognized in Consolidated Statements of Comprehensive Income (Detail) - KRW (₩) ₩ in Millions</t>
  </si>
  <si>
    <t>Disclosure of defined benefit plans [line items]</t>
  </si>
  <si>
    <t>Net interest costs</t>
  </si>
  <si>
    <t>Amounts recognized in consolidated statements of comprehensive income</t>
  </si>
  <si>
    <t>Cost of sales [member]</t>
  </si>
  <si>
    <t>Selling and administrative expenses [member]</t>
  </si>
  <si>
    <t>Employee Benefits - Amounts Recognized in Consolidated Statements of Comprehensive Income (Parenthetical) (Detail) - KRW (₩) ₩ in Millions</t>
  </si>
  <si>
    <t>Actual return on plan assets</t>
  </si>
  <si>
    <t>Employee Benefits - Accumulated Actuarial Gains (Losses), Net of Tax Recognized in Other Comprehensive Income (Detail) - KRW (₩) ₩ in Millions</t>
  </si>
  <si>
    <t>Current actuarial gains (losses)</t>
  </si>
  <si>
    <t>Employee Benefits - Principal Actuarial Assumptions (Detail)</t>
  </si>
  <si>
    <t>1.72%</t>
  </si>
  <si>
    <t>2.24%</t>
  </si>
  <si>
    <t>Expected future increase in salaries</t>
  </si>
  <si>
    <t>2.00%</t>
  </si>
  <si>
    <t>2.54%</t>
  </si>
  <si>
    <t>10.03%</t>
  </si>
  <si>
    <t>11.00%</t>
  </si>
  <si>
    <t>Employee Benefits - Changes to Defined Benefit Obligation Due to Reasonably Possible Changes to one of the Relevant Actuarial Assumptions (Detail) ₩ in Millions</t>
  </si>
  <si>
    <t>Discount rate [member]</t>
  </si>
  <si>
    <t>Disclosure of sensitivity analysis for actuarial assumptions [line items]</t>
  </si>
  <si>
    <t>Affect on defined benefit obligation due to reasonably possible 1% increase in actuarial assumption</t>
  </si>
  <si>
    <t>Affect on defined benefit obligation due to reasonably possible 1% decrease in actuarial assumption</t>
  </si>
  <si>
    <t>Percentage of reasonably possible 1% decrease in actuarial assumption</t>
  </si>
  <si>
    <t>8.00%</t>
  </si>
  <si>
    <t>(6.90%)</t>
  </si>
  <si>
    <t>Expected future increase in salaries [member]</t>
  </si>
  <si>
    <t>Percentage of reasonably possible 1% increase in actuarial assumption</t>
  </si>
  <si>
    <t>(7.00%)</t>
  </si>
  <si>
    <t>Employee Benefits - Maturity of Expected Benefit Payments (Detail) ₩ in Millions</t>
  </si>
  <si>
    <t>Less than 1 year [member]</t>
  </si>
  <si>
    <t>1 year - 5 years [member]</t>
  </si>
  <si>
    <t>5 years - 10 years [member]</t>
  </si>
  <si>
    <t>10 years - 20 years [member]</t>
  </si>
  <si>
    <t>After 20 years [member]</t>
  </si>
  <si>
    <t>Other Liabilities - Summary of Other Liabilities (Detail) - KRW (₩) ₩ in Millions</t>
  </si>
  <si>
    <t>Due to customers for contract work</t>
  </si>
  <si>
    <t>Advances received</t>
  </si>
  <si>
    <t>Unearned revenue</t>
  </si>
  <si>
    <t>Firm commitment liability</t>
  </si>
  <si>
    <t>Financial Instruments - Summary of Carrying Amount and Fair Values of Financial Assets and Financial Liabilities by Fair value (Detail) - KRW (₩) ₩ in Millions</t>
  </si>
  <si>
    <t>Disclosures Of Fair Value Hierarchy Of Financial Assets And Financial Liabilities [Line items]</t>
  </si>
  <si>
    <t>Cash and cash Equivalents</t>
  </si>
  <si>
    <t>Other receivables</t>
  </si>
  <si>
    <t>Assets measured at fair value [member]</t>
  </si>
  <si>
    <t>Financial assets</t>
  </si>
  <si>
    <t>Liabilities measured at fair value [member]</t>
  </si>
  <si>
    <t>Financial liabilities</t>
  </si>
  <si>
    <t>Financial assets at fair value through profit or loss [member] | Assets measured at fair value [member]</t>
  </si>
  <si>
    <t>Derivatives assets held for trading</t>
  </si>
  <si>
    <t>Other securities</t>
  </si>
  <si>
    <t>Derivative hedging instruments(*2)</t>
  </si>
  <si>
    <t>Fair value through other comprehensive income [Member] | Assets measured at fair value [member]</t>
  </si>
  <si>
    <t>Amortized cost [Member] | Assets measured at fair value [member]</t>
  </si>
  <si>
    <t>Financial liabilities at fair value through profit or loss [Member] | Liabilities measured at fair value [member]</t>
  </si>
  <si>
    <t>Fair value through profit or loss Derivative liabilities</t>
  </si>
  <si>
    <t>Financial liabilities measured at amortized cost [member] | Liabilities measured at fair value [member]</t>
  </si>
  <si>
    <t>Fair value [member] | Assets measured at fair value [member]</t>
  </si>
  <si>
    <t>Fair value [member] | Liabilities measured at fair value [member]</t>
  </si>
  <si>
    <t>Fair value [member] | Financial assets at fair value through profit or loss [member] | Assets measured at fair value [member]</t>
  </si>
  <si>
    <t>Fair value [member] | Fair value through other comprehensive income [Member] | Assets measured at fair value [member]</t>
  </si>
  <si>
    <t>Fair value [member] | Financial liabilities at fair value through profit or loss [Member] | Liabilities measured at fair value [member]</t>
  </si>
  <si>
    <t>Fair value [member] | Financial liabilities measured at amortized cost [member] | Liabilities measured at fair value [member]</t>
  </si>
  <si>
    <t>Level 1 [member] | Fair value [member] | Assets measured at fair value [member]</t>
  </si>
  <si>
    <t>Level 1 [member] | Fair value [member] | Financial assets at fair value through profit or loss [member] | Assets measured at fair value [member]</t>
  </si>
  <si>
    <t>Level 1 [member] | Fair value [member] | Fair value through other comprehensive income [Member] | Assets measured at fair value [member]</t>
  </si>
  <si>
    <t>Level 2 [member] | Fair value [member] | Assets measured at fair value [member]</t>
  </si>
  <si>
    <t>Level 2 [member] | Fair value [member] | Liabilities measured at fair value [member]</t>
  </si>
  <si>
    <t>Level 2 [member] | Fair value [member] | Financial assets at fair value through profit or loss [member] | Assets measured at fair value [member]</t>
  </si>
  <si>
    <t>Level 2 [member] | Fair value [member] | Financial liabilities at fair value through profit or loss [Member] | Liabilities measured at fair value [member]</t>
  </si>
  <si>
    <t>Level 2 [member] | Fair value [member] | Financial liabilities measured at amortized cost [member] | Liabilities measured at fair value [member]</t>
  </si>
  <si>
    <t>Level 3 [member] | Fair value [member] | Assets measured at fair value [member]</t>
  </si>
  <si>
    <t>Level 3 [member] | Fair value [member] | Financial assets at fair value through profit or loss [member] | Assets measured at fair value [member]</t>
  </si>
  <si>
    <t>Level 3 [member] | Fair value [member] | Fair value through other comprehensive income [Member] | Assets measured at fair value [member]</t>
  </si>
  <si>
    <t>Financial Instruments - Value Measurement Method and Significant but not Observable Inputs for the Financial Assets Classified as Fair Value Hierarchy Level 3 (Detail) - Fair value [member] - Level 3 [member] ₩ in Millions</t>
  </si>
  <si>
    <t>Discounted cash flow [member]</t>
  </si>
  <si>
    <t>Disclosure of significant unobservable inputs used in fair value measurement of assets [line items]</t>
  </si>
  <si>
    <t>Available-for-sale financial assets</t>
  </si>
  <si>
    <t>PeerGroupUsage [member]</t>
  </si>
  <si>
    <t>Asset value approach [member]</t>
  </si>
  <si>
    <t>Available-for-sale financial assets [member] | Bottom of range [member]</t>
  </si>
  <si>
    <t>Growth rate</t>
  </si>
  <si>
    <t>6.00%</t>
  </si>
  <si>
    <t>Price multiple</t>
  </si>
  <si>
    <t>Available-for-sale financial assets [member] | Top of range [member]</t>
  </si>
  <si>
    <t>18.40%</t>
  </si>
  <si>
    <t>Financial Instruments - Sensitivity Analysis of Financial Assets and Financial Liabilities Classified as Level 3 of Fair Value Hierarchy (Detail) - Available-for-sale financial assets [member] ₩ in Millions</t>
  </si>
  <si>
    <t>Fluctuation 0.5% of growth rate [member]</t>
  </si>
  <si>
    <t>Favorable changes</t>
  </si>
  <si>
    <t>Unfavorable changes</t>
  </si>
  <si>
    <t>Fluctuation 0.5% of discount rate [member]</t>
  </si>
  <si>
    <t>Financial Instruments - Changes in Fair Value of Financial Assets and Financial Liabilities Classified as Level 3 (Detail) - KRW (₩) ₩ in Millions</t>
  </si>
  <si>
    <t>Disclosure of fair value measurement of assets [line items]</t>
  </si>
  <si>
    <t>Fair value [member] | Level 3 [member]</t>
  </si>
  <si>
    <t>Acquisition and others</t>
  </si>
  <si>
    <t>Loss on valuation of financial assets</t>
  </si>
  <si>
    <t>Other comprehensive income</t>
  </si>
  <si>
    <t>Disposal and others</t>
  </si>
  <si>
    <t>Financial Instruments - Finance Income and Costs by Category of Financial Instruments (Detail) - KRW (₩) ₩ in Millions</t>
  </si>
  <si>
    <t>Disclosure of detailed information about financial instruments [line items]</t>
  </si>
  <si>
    <t>Interest income (expense)</t>
  </si>
  <si>
    <t>Gain and loss on valuation</t>
  </si>
  <si>
    <t>Gain and loss on foreign currency</t>
  </si>
  <si>
    <t>Gain and loss on disposal</t>
  </si>
  <si>
    <t>Derivative financial liabilities [member]</t>
  </si>
  <si>
    <t>Financial liabilities measured at amortized cost [member]</t>
  </si>
  <si>
    <t>Derivative financial assets [member]</t>
  </si>
  <si>
    <t>Held-to-maturity financial assets [member]</t>
  </si>
  <si>
    <t>Loans and receivables [member]</t>
  </si>
  <si>
    <t>Financial assets held for trading [member]</t>
  </si>
  <si>
    <t>Financial assets at fair value through profit or loss [member]</t>
  </si>
  <si>
    <t>Fair value through other comprehensive income [Member]</t>
  </si>
  <si>
    <t>Amortized cost [Member]</t>
  </si>
  <si>
    <t>Financial Instruments - Maximum Exposure to Credit Risk (Detail) - KRW (₩) ₩ in Millions</t>
  </si>
  <si>
    <t>Disclosure of credit risk exposure [line items]</t>
  </si>
  <si>
    <t>Maximum exposure to credit risk</t>
  </si>
  <si>
    <t>Cash and cash equivalents [member]</t>
  </si>
  <si>
    <t>Short-term financial instrument [member]</t>
  </si>
  <si>
    <t>Debt securities [member]</t>
  </si>
  <si>
    <t>Other securities [member]</t>
  </si>
  <si>
    <t>Trade accounts and nores receivable [member]</t>
  </si>
  <si>
    <t>Deposit instruments [member]</t>
  </si>
  <si>
    <t>Financial Instruments - Additional Information (Detail) - KRW (₩) ₩ in Millions</t>
  </si>
  <si>
    <t>Maximum exposure to credit risk related financial guarantees</t>
  </si>
  <si>
    <t>Financial guarantees [member]</t>
  </si>
  <si>
    <t>Financial Instruments - Allowance for Doubtful Accounts (Detail) - KRW (₩) ₩ in Millions</t>
  </si>
  <si>
    <t>Allowance for doubtful accounts</t>
  </si>
  <si>
    <t>Trade accounts and notes receivable [member]</t>
  </si>
  <si>
    <t>Other accounts receivable [member]</t>
  </si>
  <si>
    <t>Loans [member]</t>
  </si>
  <si>
    <t>Financial Instruments - Impairment Losses on Financial Assets (Detail) - KRW (₩) ₩ in Millions</t>
  </si>
  <si>
    <t>Impairment loss on financial assets</t>
  </si>
  <si>
    <t>Impairment loss on financial assets, net</t>
  </si>
  <si>
    <t>Bad debt expenses [member]</t>
  </si>
  <si>
    <t>Less: Recovery of impairment loss on financial assets</t>
  </si>
  <si>
    <t>Financial Instruments - Aging and Impairment Losses of Trade Accounts and Notes Receivable and Other Receivables (Detail) - KRW (₩) ₩ in Millions</t>
  </si>
  <si>
    <t>Disclosure of financial assets that are either past due or impaired [line items]</t>
  </si>
  <si>
    <t>Trade accounts and notes receivables, net [member] | Current (not past due) [member]</t>
  </si>
  <si>
    <t>Trade accounts and notes receivables, net [member] | Overdue less than 1 month [member]</t>
  </si>
  <si>
    <t>Trade accounts and notes receivables, net [member] | 1 month-3 months [member]</t>
  </si>
  <si>
    <t>Trade accounts and notes receivables, net [member] | 3 months-12 months [member]</t>
  </si>
  <si>
    <t>Trade accounts and notes receivables, net [member] | Over 12 months [member]</t>
  </si>
  <si>
    <t>Other receivables [member] | Current (not past due) [member]</t>
  </si>
  <si>
    <t>Other receivables [member] | Overdue less than 1 month [member]</t>
  </si>
  <si>
    <t>Other receivables [member] | 1 month-3 months [member]</t>
  </si>
  <si>
    <t>Other receivables [member] | 3 months-12 months [member]</t>
  </si>
  <si>
    <t>Other receivables [member] | Over 12 months [member]</t>
  </si>
  <si>
    <t>Financial Instruments - Changes in Allowance for Doubtful Accounts (Detail) - KRW (₩) ₩ in Millions</t>
  </si>
  <si>
    <t>Reconciliation of changes in allowance account for credit losses of financial assets [abstract]</t>
  </si>
  <si>
    <t>Initial application of IFRS No.9</t>
  </si>
  <si>
    <t>Bad debt expenses</t>
  </si>
  <si>
    <t>Other bad debt expenses</t>
  </si>
  <si>
    <t>Financial Instruments - Contractual Maturities for Non-derivative Financial Liabilities (Detail) - KRW (₩) ₩ in Millions</t>
  </si>
  <si>
    <t>Disclosure of maturity analysis for non-derivative financial liabilities [line items]</t>
  </si>
  <si>
    <t>Trade accounts and notes payable, book value</t>
  </si>
  <si>
    <t>Borrowings, book value</t>
  </si>
  <si>
    <t>Financial guarantee liabilities, book value</t>
  </si>
  <si>
    <t>Lease liabilities book value</t>
  </si>
  <si>
    <t>Other financial liabilities, book value</t>
  </si>
  <si>
    <t>Non-derivative financial liabilities, book value</t>
  </si>
  <si>
    <t>Trade accounts and notes payable, contractual cash flow</t>
  </si>
  <si>
    <t>Borrowings, contractual cash flow</t>
  </si>
  <si>
    <t>Financial guarantee liabilities, contractual cash flow</t>
  </si>
  <si>
    <t>Lease liabilities contractual cash flows</t>
  </si>
  <si>
    <t>Other financial liabilities, contractual cash flow</t>
  </si>
  <si>
    <t>Non-derivative financial liabilities, contractual cash flow</t>
  </si>
  <si>
    <t>After 5 years [member]</t>
  </si>
  <si>
    <t>Financial Instruments - Changes in Allowance for Doubtful Accounts (Parenthetical) (Detail) - KRW (₩) ₩ in Millions</t>
  </si>
  <si>
    <t>Write-off of receivables</t>
  </si>
  <si>
    <t>Financial Instruments - Maturity Analysis of Derivative Financial Liabilities (Detail) ₩ in Millions</t>
  </si>
  <si>
    <t>Disclosure of maturity analysis for derivative financial liabilities [line items]</t>
  </si>
  <si>
    <t>Derivative financial liabilities</t>
  </si>
  <si>
    <t>Currency forward [member]</t>
  </si>
  <si>
    <t>Currency swap [member]</t>
  </si>
  <si>
    <t>Interest swap [member]</t>
  </si>
  <si>
    <t>Less than 1 year [member] | Currency forward [member]</t>
  </si>
  <si>
    <t>Less than 1 year [member] | Currency swap [member]</t>
  </si>
  <si>
    <t>Less than 1 year [member] | Interest swap [member]</t>
  </si>
  <si>
    <t>Less than 1 year [member] | Others [member]</t>
  </si>
  <si>
    <t>1 year - 5 years [member] | Currency forward [member]</t>
  </si>
  <si>
    <t>1 year - 5 years [member] | Currency swap [member]</t>
  </si>
  <si>
    <t>1 year - 5 years [member] | Interest swap [member]</t>
  </si>
  <si>
    <t>After 5 years [member] | Currency swap [member]</t>
  </si>
  <si>
    <t>Financial Instruments - Exposure to Currency Risk (Detail) - Currency risk [member] - KRW (₩) ₩ in Millions</t>
  </si>
  <si>
    <t>USD [member]</t>
  </si>
  <si>
    <t>Disclosure of nature and extent of risks arising from financial instruments [line items]</t>
  </si>
  <si>
    <t>EUR [member]</t>
  </si>
  <si>
    <t>JPY [member]</t>
  </si>
  <si>
    <t>Financial Instruments - Changes in Gain or Loss Due to a Hypothetically Strengthening or Weakening in Foreign Currencies (Detail) - KRW (₩) ₩ in Millions</t>
  </si>
  <si>
    <t>10% increase [member] | USD [member]</t>
  </si>
  <si>
    <t>Disclosure of detailed information about hedging instruments [line items]</t>
  </si>
  <si>
    <t>Changes in gain or loss due to hypothetically strengthens or weakens of functional currency against foreign currencies other than functional currency</t>
  </si>
  <si>
    <t>Hypothetical percentage change in functional currency against foreign currencies other than functional currency</t>
  </si>
  <si>
    <t>10% increase [member] | EUR [member]</t>
  </si>
  <si>
    <t>10% increase [member] | JPY [member]</t>
  </si>
  <si>
    <t>10% decrease [member] | USD [member]</t>
  </si>
  <si>
    <t>10% decrease [member] | EUR [member]</t>
  </si>
  <si>
    <t>10% decrease [member] | JPY [member]</t>
  </si>
  <si>
    <t>Financial Instruments - Carrying Amount of Interest-Bearing Financial Instruments (Detail) - KRW (₩) ₩ in Millions</t>
  </si>
  <si>
    <t>Fixed rate [member]</t>
  </si>
  <si>
    <t>Financial asset and liabilities</t>
  </si>
  <si>
    <t>Variable rate [member]</t>
  </si>
  <si>
    <t>Financial Instruments - Changes in Interest Expense Due to an Increases or Decreases in Interest Rate (Detail) - Variable rate [member] - KRW (₩) ₩ in Millions</t>
  </si>
  <si>
    <t>1% increase in floating rates [member]</t>
  </si>
  <si>
    <t>Hypothetical percentage change in the floating rate</t>
  </si>
  <si>
    <t>1.00%</t>
  </si>
  <si>
    <t>Change in interest expense due to hypothetical increase or decrease in the floating rate</t>
  </si>
  <si>
    <t>1% decrease in floating rates [member]</t>
  </si>
  <si>
    <t>(1.00%)</t>
  </si>
  <si>
    <t>Share Capital and Capital Surplus - Summary of Share Capital (Detail) - KRW (₩) ₩ / shares in Units, ₩ in Millions</t>
  </si>
  <si>
    <t>Disclosure of classes of share capital [abstract]</t>
  </si>
  <si>
    <t>Authorized shares</t>
  </si>
  <si>
    <t>Par value</t>
  </si>
  <si>
    <t>Issued shares(*1)</t>
  </si>
  <si>
    <t>Shared capital(*2)</t>
  </si>
  <si>
    <t>Share Capital and Capital Surplus - Summary of Share Capital (Parenthetical) (Detail) - KRW (₩) ₩ in Millions</t>
  </si>
  <si>
    <t>Disclosure of classes of share capital [line items]</t>
  </si>
  <si>
    <t>Total shares of ADRs outstanding</t>
  </si>
  <si>
    <t>Total shares of ADRs outstanding, equivalent common stock shares</t>
  </si>
  <si>
    <t>Difference between the ending balance of common stock and the par value of issued common stock due to retirement of treasury stocks</t>
  </si>
  <si>
    <t>Retirement of treasury stock</t>
  </si>
  <si>
    <t>ADRs [member]</t>
  </si>
  <si>
    <t>Share Capital and Capital Surplus - Changes in Issued Common Stock (Detail) - shares</t>
  </si>
  <si>
    <t>Shares issued beginning balance</t>
  </si>
  <si>
    <t>Shares issued ending balance</t>
  </si>
  <si>
    <t>Treasury shares beginning balance</t>
  </si>
  <si>
    <t>Treasury shares ending balance</t>
  </si>
  <si>
    <t>Number of outstanding shares beginning balance</t>
  </si>
  <si>
    <t>Number of outstanding shares ending balance</t>
  </si>
  <si>
    <t>Share Capital and Capital Surplus - Summary of Capital Surplus (Detail) - KRW (₩) ₩ in Millions</t>
  </si>
  <si>
    <t>Statement of changes in equity [abstract]</t>
  </si>
  <si>
    <t>Share premium</t>
  </si>
  <si>
    <t>Gain on disposal of treasury shares</t>
  </si>
  <si>
    <t>Other capital deficit</t>
  </si>
  <si>
    <t>Share Capital and Capital Surplus - Summary of Redeemable Convertible Preferred Shares (Detail) - Redeemable convertible preferred stock [member]</t>
  </si>
  <si>
    <t>Dec. 31, 2019₩ / sharesshares</t>
  </si>
  <si>
    <t>Disclosure Of Redeemable Convertible Preferred Shares [line items]</t>
  </si>
  <si>
    <t>Issue date</t>
  </si>
  <si>
    <t>Feb. 25,
		2017</t>
  </si>
  <si>
    <t>Number of shares issued | shares</t>
  </si>
  <si>
    <t>Price per share | ₩ / shares</t>
  </si>
  <si>
    <t>Voting rights</t>
  </si>
  <si>
    <t>No voting rights for 3 years from issue date</t>
  </si>
  <si>
    <t>Dividend rights</t>
  </si>
  <si>
    <t>Cumulative, Non-participating</t>
  </si>
  <si>
    <t>Dividend rate issuance spread on comparative rate</t>
  </si>
  <si>
    <t>Minimum dividend rate after 4 years : Comparative rate + Issuance spread + 2%</t>
  </si>
  <si>
    <t>Details about redemption</t>
  </si>
  <si>
    <t>Issuer can demand redemption of all or part of redeemable convertible preferred shares every year after the issue date, for a period of 10 years from the issue date.</t>
  </si>
  <si>
    <t>Details about Conversion</t>
  </si>
  <si>
    <t>Stockholders of redeemable convertible preferred shares can convert them to common shares from 3 years after the issue date to the end of the redemption period (10 years). Conversion price is equal to issue price, which could be adjusted according to anti-dilution clause.</t>
  </si>
  <si>
    <t>Not later than one year [member]</t>
  </si>
  <si>
    <t>Dividend rate description</t>
  </si>
  <si>
    <t>Minimum dividend rate for 1 year : 3.98%</t>
  </si>
  <si>
    <t>Dividend rate</t>
  </si>
  <si>
    <t>3.98%</t>
  </si>
  <si>
    <t>Later than one year [member]</t>
  </si>
  <si>
    <t>Dividend rate for 2~3 years : 4.48%</t>
  </si>
  <si>
    <t>4.48%</t>
  </si>
  <si>
    <t>Hybrid Bonds - Summary of Hybrid Bonds (Detail) - KRW (₩) ₩ in Millions</t>
  </si>
  <si>
    <t>Hybrid bonds classified as equity</t>
  </si>
  <si>
    <t>Hybrid bond 1-2 [member]</t>
  </si>
  <si>
    <t>Date of issue</t>
  </si>
  <si>
    <t>Jun. 13,
		2013</t>
  </si>
  <si>
    <t>Date of maturity</t>
  </si>
  <si>
    <t>Jun. 13,
		2043</t>
  </si>
  <si>
    <t>4.60%</t>
  </si>
  <si>
    <t>Gross amount [member] | Hybrid bond 1-2 [member]</t>
  </si>
  <si>
    <t>Issuance cost [member]</t>
  </si>
  <si>
    <t>Hybrid Bonds - Summary of Hybrid Bonds (Parenthetical) (Detail) - Hybrid bond 1-2 [member]</t>
  </si>
  <si>
    <t>30 years (POSCO has a right to extend the maturity date)</t>
  </si>
  <si>
    <t>Interest rate adjustment</t>
  </si>
  <si>
    <t>Interest payments condition</t>
  </si>
  <si>
    <t>Quarterly (Optional deferral of interest payment is available to POSCO)</t>
  </si>
  <si>
    <t>POSCO can call the hybrid bond at year 10 and interest payment date afterwards</t>
  </si>
  <si>
    <t>After 10 years [member]</t>
  </si>
  <si>
    <t>1.40%</t>
  </si>
  <si>
    <t>After 10 years : Return on Government Bond [member]</t>
  </si>
  <si>
    <t>After 30 years [member]</t>
  </si>
  <si>
    <t>0.75%</t>
  </si>
  <si>
    <t>Hybrid Bonds - Additional Information (Detail) - Hybrid bonds [member] ₩ in Millions</t>
  </si>
  <si>
    <t>Interest accumulated but not paid on hybrid bonds</t>
  </si>
  <si>
    <t>Hybrid Bonds - Hybrid Bonds Issued by POSCO ENERGY Co., Ltd. (Detail) - KRW (₩) ₩ in Millions</t>
  </si>
  <si>
    <t>Hybrid bond</t>
  </si>
  <si>
    <t>Hybrid bond 1-4 [member]</t>
  </si>
  <si>
    <t>5.21%</t>
  </si>
  <si>
    <t>POSCO ENERGY CO., LTD. [member] | Hybrid bond 1-4 [member]</t>
  </si>
  <si>
    <t>Aug. 29,
		2013</t>
  </si>
  <si>
    <t>Aug. 29,
		2043</t>
  </si>
  <si>
    <t>POSCO ENERGY CO., LTD. [member] | Gross amount [member] | Hybrid bond 1-4 [member]</t>
  </si>
  <si>
    <t>POSCO ENERGY CO., LTD. [member] | Issuance cost [member]</t>
  </si>
  <si>
    <t>Hybrid Bonds - Hybrid Bonds Issued by POSCO ENERGY Co., Ltd. (Parenthetical) (Detail) - Hybrid bond 1-4 [member]</t>
  </si>
  <si>
    <t>30 years (The Company has a right to extend the maturity date)</t>
  </si>
  <si>
    <t>Quarterly (Optional deferral of interest payment is available to the issuer)</t>
  </si>
  <si>
    <t>The issuer can call the hybrid bond at year 10 and interest payment date afterwards</t>
  </si>
  <si>
    <t>1.55%</t>
  </si>
  <si>
    <t>Reserves - Summary of Reserves (Detail) - KRW (₩) ₩ in Millions</t>
  </si>
  <si>
    <t>Disclosure of reserves within equity [abstract]</t>
  </si>
  <si>
    <t>Accumulated comprehensive loss of investments in associates and joint ventures</t>
  </si>
  <si>
    <t>Changes in fair value of equity investments at fair value through other comprehensive income</t>
  </si>
  <si>
    <t>Gain or losses on valuation of derivatives</t>
  </si>
  <si>
    <t>Reserves - Changes in the Unrealized Fair Value of Available-for-sale Investments (Detail) - KRW (₩) ₩ in Millions</t>
  </si>
  <si>
    <t>Changes in unrealized fair value of available-for-sale investments, beginning balance</t>
  </si>
  <si>
    <t>Initial application of IFRS No. 9</t>
  </si>
  <si>
    <t>Changes in unrealized fair value of equity investments</t>
  </si>
  <si>
    <t>Reclassification upon disposal</t>
  </si>
  <si>
    <t>Changes in unrealized fair value of available-for-sale investments, ending balance</t>
  </si>
  <si>
    <t>Treasury Shares - Changes in Treasury Shares (Detail) - KRW (₩) ₩ in Millions</t>
  </si>
  <si>
    <t>Number of shares, Beginning</t>
  </si>
  <si>
    <t>Number of shares, Disposal of treasury shares</t>
  </si>
  <si>
    <t>Number of shares, Ending</t>
  </si>
  <si>
    <t>Amount, Beginning</t>
  </si>
  <si>
    <t>Amount, Disposal of treasury shares</t>
  </si>
  <si>
    <t>Amount, Ending</t>
  </si>
  <si>
    <t>Revenue - Summary of Revenue Disaggregated by Types of Revenue and Timing of Revenue Recognition (Detail) - KRW (₩) ₩ in Millions</t>
  </si>
  <si>
    <t>Disclosure of disaggregation of revenue from contracts with customers [line items]</t>
  </si>
  <si>
    <t>Revenue from sales of goods [member]</t>
  </si>
  <si>
    <t>Revenue from services [member]</t>
  </si>
  <si>
    <t>Revenue from construction contract [member]</t>
  </si>
  <si>
    <t>Revenue recognized at a point in time [member]</t>
  </si>
  <si>
    <t>Revenue recognized over time [member]</t>
  </si>
  <si>
    <t>Steel [member] | Revenue from sales of goods [member]</t>
  </si>
  <si>
    <t>Steel [member] | Revenue from services [member]</t>
  </si>
  <si>
    <t>Steel [member] | Others [member]</t>
  </si>
  <si>
    <t>Steel [member] | Revenue recognized at a point in time [member]</t>
  </si>
  <si>
    <t>Steel [member] | Revenue recognized over time [member]</t>
  </si>
  <si>
    <t>Trading [member] | Revenue from sales of goods [member]</t>
  </si>
  <si>
    <t>Trading [member] | Revenue from services [member]</t>
  </si>
  <si>
    <t>Trading [member] | Others [member]</t>
  </si>
  <si>
    <t>Trading [member] | Revenue recognized at a point in time [member]</t>
  </si>
  <si>
    <t>Trading [member] | Revenue recognized over time [member]</t>
  </si>
  <si>
    <t>Construction [member] | Revenue from sales of goods [member]</t>
  </si>
  <si>
    <t>Construction [member] | Revenue from services [member]</t>
  </si>
  <si>
    <t>Construction [member] | Revenue from construction contract [member]</t>
  </si>
  <si>
    <t>Construction [member] | Others [member]</t>
  </si>
  <si>
    <t>Construction [member] | Revenue recognized at a point in time [member]</t>
  </si>
  <si>
    <t>Construction [member] | Revenue recognized over time [member]</t>
  </si>
  <si>
    <t>Other [member]</t>
  </si>
  <si>
    <t>Other [member] | Revenue from sales of goods [member]</t>
  </si>
  <si>
    <t>Other [member] | Revenue from services [member]</t>
  </si>
  <si>
    <t>Other [member] | Revenue from construction contract [member]</t>
  </si>
  <si>
    <t>Other [member] | Others [member]</t>
  </si>
  <si>
    <t>Other [member] | Revenue recognized at a point in time [member]</t>
  </si>
  <si>
    <t>Other [member] | Revenue recognized over time [member]</t>
  </si>
  <si>
    <t>Revenue - Summary of Contract Assets and Liabilities From Contracts With Customers (Detail) - KRW (₩) ₩ in Millions</t>
  </si>
  <si>
    <t>Disclosure of Receivables, customer finance, contract assets and contract liabilities [abstract]</t>
  </si>
  <si>
    <t>Account receivables</t>
  </si>
  <si>
    <t>Due from customers for contract work</t>
  </si>
  <si>
    <t>Advance received</t>
  </si>
  <si>
    <t>Revenue - Contract Balances - Summary of In-Progress Contracts (Detail) - KRW (₩) ₩ in Millions</t>
  </si>
  <si>
    <t>Accumulated cost</t>
  </si>
  <si>
    <t>Accumulated contract profit</t>
  </si>
  <si>
    <t>Accumulated contract loss</t>
  </si>
  <si>
    <t>Accumulated contract revenue</t>
  </si>
  <si>
    <t>Revenue - Contract Details - Summary of Due From Customers for Contract Work and Due to Customers for Contract Work (Detail) - KRW (₩) ₩ in Millions</t>
  </si>
  <si>
    <t>Construction contract in progress</t>
  </si>
  <si>
    <t>Revenue - Summary of Changes in Estimated Total Contract Costs and Impact on Profit or Loss (Detail) - KRW (₩) ₩ in Millions</t>
  </si>
  <si>
    <t>Changes in estimated total contract costs</t>
  </si>
  <si>
    <t>Changes in profit before income taxes of construction contract</t>
  </si>
  <si>
    <t>- Current period</t>
  </si>
  <si>
    <t>- Future periods</t>
  </si>
  <si>
    <t>Revenue - Summary of Significant Assumptions Including Uncertainty of Estimate of Total Contract Costs (Detail)</t>
  </si>
  <si>
    <t>Material cost [member]</t>
  </si>
  <si>
    <t>Method of significant assumption</t>
  </si>
  <si>
    <t>Assumption based on recent purchasing price and quoted market price</t>
  </si>
  <si>
    <t>Labor cost [member]</t>
  </si>
  <si>
    <t>Assumption based on standard monthly and daily labor cost</t>
  </si>
  <si>
    <t>Outsourcing cost [member]</t>
  </si>
  <si>
    <t>Assumption based on the past experience rate of similar project and market price</t>
  </si>
  <si>
    <t>Revenue - Contract Balances - Summary of Expected Revenue In Relation To Performance Obligations (Detail) ₩ in Millions</t>
  </si>
  <si>
    <t>Disclosure Of Expected Revenue In Relation To Performance Obligations [Line Items]</t>
  </si>
  <si>
    <t>Expected Performance Obligations</t>
  </si>
  <si>
    <t>2020</t>
  </si>
  <si>
    <t>2021</t>
  </si>
  <si>
    <t>2022</t>
  </si>
  <si>
    <t>After 2023</t>
  </si>
  <si>
    <t>Selling and Administrative Expenses - Summary of Other Administrative Expenses (Detail) - KRW (₩) ₩ in Millions</t>
  </si>
  <si>
    <t>Statement of comprehensive income [Line Items]</t>
  </si>
  <si>
    <t>Wages and salaries</t>
  </si>
  <si>
    <t>Research &amp; development</t>
  </si>
  <si>
    <t>Vehicles maintenance</t>
  </si>
  <si>
    <t>Total administrative expenses</t>
  </si>
  <si>
    <t>Administrative expenses [member]</t>
  </si>
  <si>
    <t>Other employee benefits</t>
  </si>
  <si>
    <t>Travel</t>
  </si>
  <si>
    <t>Communication</t>
  </si>
  <si>
    <t>Taxes and public dues</t>
  </si>
  <si>
    <t>Rental</t>
  </si>
  <si>
    <t>Repairs</t>
  </si>
  <si>
    <t>Entertainment</t>
  </si>
  <si>
    <t>Advertising</t>
  </si>
  <si>
    <t>Service fees</t>
  </si>
  <si>
    <t>Industry association fee</t>
  </si>
  <si>
    <t>Conference</t>
  </si>
  <si>
    <t>Selling and Administrative Expenses - Summary of Selling Expenses (Detail) - KRW (₩) ₩ in Millions</t>
  </si>
  <si>
    <t>Freight and custody</t>
  </si>
  <si>
    <t>Sales commissions</t>
  </si>
  <si>
    <t>Total Selling expenses</t>
  </si>
  <si>
    <t>Selling expenses [member]</t>
  </si>
  <si>
    <t>Operating expenses for distribution center</t>
  </si>
  <si>
    <t>Sales advertising</t>
  </si>
  <si>
    <t>Sales promotion</t>
  </si>
  <si>
    <t>Sample</t>
  </si>
  <si>
    <t>Sales insurance premium</t>
  </si>
  <si>
    <t>Contract cost</t>
  </si>
  <si>
    <t>Research and Development Expenditures Recognized as Expenses - Summary of Research and Development Expenditures Recognized as Expenses (Detail) - KRW (₩) ₩ in Millions</t>
  </si>
  <si>
    <t>Research and development expenditures recognized as expenses</t>
  </si>
  <si>
    <t>Other Operating Income and Expenses - Details of Other Operating Income and Expenses (Detail) - KRW (₩) ₩ in Millions</t>
  </si>
  <si>
    <t>Gain on disposals of assets held for sale</t>
  </si>
  <si>
    <t>Gain on disposals of investment in subsidiaries, associates and joint ventures</t>
  </si>
  <si>
    <t>Gain on disposals of property, plant and equipment</t>
  </si>
  <si>
    <t>Gain on disposals of intangible assets</t>
  </si>
  <si>
    <t>Gain on valuation of firm commitment</t>
  </si>
  <si>
    <t>Gain on valuation of emission rights</t>
  </si>
  <si>
    <t>Gain on disposals of emission rights</t>
  </si>
  <si>
    <t>Reversal of other provisions</t>
  </si>
  <si>
    <t>Loss on disposals of investments in subsidiaries, associates and joint ventures</t>
  </si>
  <si>
    <t>Impairment loss on intangible assets</t>
  </si>
  <si>
    <t>Loss on valuation of firm commitment</t>
  </si>
  <si>
    <t>Idle tangible asset expenses</t>
  </si>
  <si>
    <t>Donations</t>
  </si>
  <si>
    <t>Other Operating Income and Expenses - Details of Other Operating Income and Expenses (Parenthetical) (Detail) - KRW (₩) ₩ in Millions</t>
  </si>
  <si>
    <t>Analysis of income and expense [abstract]</t>
  </si>
  <si>
    <t>Non operating income rebates</t>
  </si>
  <si>
    <t>Fines imposed on value added tax</t>
  </si>
  <si>
    <t>Finance Income and Costs - Details of Finance Income and Costs (Detail) - KRW (₩) ₩ in Millions</t>
  </si>
  <si>
    <t>Interest income</t>
  </si>
  <si>
    <t>Dividend income</t>
  </si>
  <si>
    <t>Gain on foreign currency transactions</t>
  </si>
  <si>
    <t>Gain on foreign currency translations</t>
  </si>
  <si>
    <t>Gain on derivatives transactions</t>
  </si>
  <si>
    <t>Gain on valuations of derivatives</t>
  </si>
  <si>
    <t>Gain on disposals of available-for-sale financial assets</t>
  </si>
  <si>
    <t>Gain on disposals of financial assets at fair value through profit of loss</t>
  </si>
  <si>
    <t>Gain on valuations of financial assets at fair value through profit or loss</t>
  </si>
  <si>
    <t>Interest expenses</t>
  </si>
  <si>
    <t>Loss on foreign currency transactions</t>
  </si>
  <si>
    <t>Loss on foreign currency translations</t>
  </si>
  <si>
    <t>Loss on derivatives transactions</t>
  </si>
  <si>
    <t>Loss on valuation of derivatives</t>
  </si>
  <si>
    <t>Loss on disposals of trade accounts and notes receivable</t>
  </si>
  <si>
    <t>Loss on disposals of financial assets at fair value through profit or loss</t>
  </si>
  <si>
    <t>Impairment loss on available-for-sale financial assets</t>
  </si>
  <si>
    <t>Loss on valuations of financial assets at fair value through profit or loss</t>
  </si>
  <si>
    <t>Finance Income and Costs - Details of Finance Income and Costs (Parenthetical) (Detail) - KRW (₩) ₩ in Millions</t>
  </si>
  <si>
    <t>Expenses by Nature - Summary of Expenses by Nature (Detail) - KRW (₩) ₩ in Millions</t>
  </si>
  <si>
    <t>Raw material used, changes in inventories and others</t>
  </si>
  <si>
    <t>Outsourced processing cost</t>
  </si>
  <si>
    <t>Impairment loss on goodwill and intangible assets</t>
  </si>
  <si>
    <t>Other</t>
  </si>
  <si>
    <t>Expenses by nature</t>
  </si>
  <si>
    <t>Employee benefits expenses</t>
  </si>
  <si>
    <t>Income Taxes - Summary of Income Tax Expense (Detail) - KRW (₩) ₩ in Millions</t>
  </si>
  <si>
    <t>Major components of tax expense (income) [abstract]</t>
  </si>
  <si>
    <t>Current income taxes</t>
  </si>
  <si>
    <t>Deferred income tax due to temporary differences</t>
  </si>
  <si>
    <t>Items recorded directly in equity</t>
  </si>
  <si>
    <t>Income Taxes - Income Tax Credit (Charged) Directly to Equity (Detail) - KRW (₩) ₩ in Millions</t>
  </si>
  <si>
    <t>Current and deferred tax relating to items charged or credited directly to equity [abstract]</t>
  </si>
  <si>
    <t>Net changes in the unrealized fair value of available-for-sale investments</t>
  </si>
  <si>
    <t>Income taxes credited (charged) directly to equity</t>
  </si>
  <si>
    <t>Income Taxes - Additional Information (Detail) - KRW (₩) ₩ in Millions</t>
  </si>
  <si>
    <t>Disclosure of temporary difference, unused tax losses and unused tax credits [line items]</t>
  </si>
  <si>
    <t>POSCO's statutory rate</t>
  </si>
  <si>
    <t>Deductible temporary differences</t>
  </si>
  <si>
    <t>Taxable temporary differences, not recognized</t>
  </si>
  <si>
    <t>Income Taxes - Reconciliation Of Calculated Income Tax Expense Based on the Statutory Rate to Actual Amount of Taxes Recorded (Detail) - KRW (₩) ₩ in Millions</t>
  </si>
  <si>
    <t>Reconciliation of accounting profit multiplied by applicable tax rates [abstract]</t>
  </si>
  <si>
    <t>Profit before income tax expense</t>
  </si>
  <si>
    <t>Income tax expense computed at statutory rate</t>
  </si>
  <si>
    <t>Adjustments:</t>
  </si>
  <si>
    <t>Tax credits</t>
  </si>
  <si>
    <t>Additional income tax expense for prior years (over provisions from prior years)</t>
  </si>
  <si>
    <t>Tax effect from tax audit</t>
  </si>
  <si>
    <t>Investment in subsidiaries, associates and joint ventures</t>
  </si>
  <si>
    <t>Tax effects due to permanent differences</t>
  </si>
  <si>
    <t>Effect of tax rate change</t>
  </si>
  <si>
    <t>Adjustments</t>
  </si>
  <si>
    <t>Effective tax rate</t>
  </si>
  <si>
    <t>34.81%</t>
  </si>
  <si>
    <t>46.56%</t>
  </si>
  <si>
    <t>28.96%</t>
  </si>
  <si>
    <t>Income Taxes - Reconciliation Of Calculated Income Tax Expense Based on the Statutory Rate to Actual Amount of Taxes Recorded (Parenthetical) (Detail) - KRW (₩) ₩ in Millions</t>
  </si>
  <si>
    <t>Disclosure of Income Taxes [Line Items]</t>
  </si>
  <si>
    <t>Statutory rate</t>
  </si>
  <si>
    <t>Changes in tax rates or tax laws enacted or announced [member]</t>
  </si>
  <si>
    <t>Excess of taxable income enacted</t>
  </si>
  <si>
    <t>Income Taxes - Movements in Deferred Tax Assets (Liabilities) (Detail) - KRW (₩) ₩ in Millions</t>
  </si>
  <si>
    <t>Inc. (Dec.)</t>
  </si>
  <si>
    <t>Reserve for technology developments [member]</t>
  </si>
  <si>
    <t>Property, plant and equipment depreciation [member]</t>
  </si>
  <si>
    <t>Share of profit or loss of equity-accounted investees [member]</t>
  </si>
  <si>
    <t>Property, plant and equipment revaluation [member]</t>
  </si>
  <si>
    <t>Prepaid expenses [member]</t>
  </si>
  <si>
    <t>Property, plant and equipment impairment loss [member]</t>
  </si>
  <si>
    <t>Gain or loss on foreign currency [member]</t>
  </si>
  <si>
    <t>Defined benefit liabilities [member]</t>
  </si>
  <si>
    <t>Provision for construction losses [member]</t>
  </si>
  <si>
    <t>Provision for construction warranty [member]</t>
  </si>
  <si>
    <t>Accrued income [member]</t>
  </si>
  <si>
    <t>Impairment loss on AFS [member]</t>
  </si>
  <si>
    <t>Difference in acquisition costs of treasury shares [member]</t>
  </si>
  <si>
    <t>Temporary differences [member]</t>
  </si>
  <si>
    <t>Changes in fair value of investments in equity instruments measured at fair value through other comprehensive income [member]</t>
  </si>
  <si>
    <t>Other deferred income taxes recognized directly to equity [member]</t>
  </si>
  <si>
    <t>Deferred income taxes recognized directly to equity [member]</t>
  </si>
  <si>
    <t>Tax credit carryforward and others [member]</t>
  </si>
  <si>
    <t>Investments in subsidiaries, associates and joint ventures [member]</t>
  </si>
  <si>
    <t>Income Taxes - Summary of Deferred Tax Assets And Liabilities (Detail) - KRW (₩) ₩ in Millions</t>
  </si>
  <si>
    <t>Net</t>
  </si>
  <si>
    <t>Earnings Per Share - Basic And Diluted Earnings Per Share (Detail) - KRW (₩)</t>
  </si>
  <si>
    <t>Earnings per share [abstract]</t>
  </si>
  <si>
    <t>Profit attribute to controlling interest</t>
  </si>
  <si>
    <t>Interests of hybrid bonds</t>
  </si>
  <si>
    <t>Weighted-average number of common shares outstanding</t>
  </si>
  <si>
    <t>Basic and diluted earnings per share</t>
  </si>
  <si>
    <t>Total number of common shares issued</t>
  </si>
  <si>
    <t>Weighted-average number of treasury shares</t>
  </si>
  <si>
    <t>Related Party Transactions - Significant Transactions Between the Controlling Company and Related Parties (Detail) - KRW (₩) ₩ in Millions</t>
  </si>
  <si>
    <t>POSCO(Suzhou) Automotive Processing Center Co., Ltd. [member]</t>
  </si>
  <si>
    <t>Disclosure of transactions between related parties [line items]</t>
  </si>
  <si>
    <t>Other sales</t>
  </si>
  <si>
    <t>Purchase of material</t>
  </si>
  <si>
    <t>Purchase of fixed assets</t>
  </si>
  <si>
    <t>Posco [member] | POSCO PLANTEC Co., Ltd. [member]</t>
  </si>
  <si>
    <t>Posco [member] | SNNC [member]</t>
  </si>
  <si>
    <t>Posco [member] | POSCO-SAMSUNG-Slovakia Processing Center [member]</t>
  </si>
  <si>
    <t>Posco [member] | Roy Hill Holdings Pty Ltd. [member]</t>
  </si>
  <si>
    <t>Posco [member] | CSP - Compania Siderurgica do Pecem [member]</t>
  </si>
  <si>
    <t>Posco [member] | Other associates and joint ventures [member]</t>
  </si>
  <si>
    <t>Posco [member] | Associates and joint ventures [member]</t>
  </si>
  <si>
    <t>Posco [member] | POSCO ENGINEERING &amp; CONSTRUCTION CO., LTD. [member]</t>
  </si>
  <si>
    <t>Posco [member] | POSCO Processing &amp; Service [member]</t>
  </si>
  <si>
    <t>Posco [member] | POSCO COATED &amp; COLOR STEEL Co., Ltd. [member]</t>
  </si>
  <si>
    <t>Posco [member] | POSCO ICT [member]</t>
  </si>
  <si>
    <t>Posco [member] | eNtoB Corporation [member]</t>
  </si>
  <si>
    <t>Posco [member] | POSCO CHEMTECH [member]</t>
  </si>
  <si>
    <t>Posco [member] | POSCO ENERGY CO., LTD. [member]</t>
  </si>
  <si>
    <t>Posco [member] | POSCO DAEWOO Corporation [member]</t>
  </si>
  <si>
    <t>Posco [member] | POSCO Thainox Public Company Limited [member]</t>
  </si>
  <si>
    <t>Posco [member] | POSCO America Corporation [member]</t>
  </si>
  <si>
    <t>Posco [member] | POSCO Canada Ltd. [member]</t>
  </si>
  <si>
    <t>Posco [member] | POSCO Asia Co., Ltd. [member]</t>
  </si>
  <si>
    <t>Posco [member] | Qingdao Pohang Stainless Steel Co., Ltd. [member]</t>
  </si>
  <si>
    <t>Posco [member] | POSCO JAPAN Co., Ltd. [member]</t>
  </si>
  <si>
    <t>Posco [member] | POSCO-VIETNAM Co., Ltd. [member]</t>
  </si>
  <si>
    <t>Posco [member] | POSCO MEXICO S.A. DE C.V. [member]</t>
  </si>
  <si>
    <t>Posco [member] | POSCO Maharashtra Steel Private Limited [member]</t>
  </si>
  <si>
    <t>Posco [member] | POSCO(Suzhou) Automotive Processing Center Co., Ltd. [member]</t>
  </si>
  <si>
    <t>Posco [member] | POSCO VST CO LTD [member]</t>
  </si>
  <si>
    <t>Posco [member] | POSCO INTERNATIONAL SINGAPORE PTE LTD [member]</t>
  </si>
  <si>
    <t>Posco [member] | Others [member]</t>
  </si>
  <si>
    <t>Posco [member] | Subsidiaries [member]</t>
  </si>
  <si>
    <t>Related Party Transactions - Significant Transactions Between the Controlling Company and Related Parties (Parenthetical) (Detail) - KRW (₩) ₩ in Millions</t>
  </si>
  <si>
    <t>Loans to related parties during the year</t>
  </si>
  <si>
    <t>Loans recorded as allowance for doubtful accounts</t>
  </si>
  <si>
    <t>Posco [member] | Suncheon Eco Trans Co., Ltd [member]</t>
  </si>
  <si>
    <t>Loans [member] | Suncheon Eco Trans Co., Ltd [member]</t>
  </si>
  <si>
    <t>Loans [member] | Posco [member] | Suncheon Eco Trans Co., Ltd [member]</t>
  </si>
  <si>
    <t>Related Party Transactions - Related Account Balances of Significant Transactions Between the Controlling Company and Related Parties (Detail) - Posco [member] - KRW (₩) ₩ in Millions</t>
  </si>
  <si>
    <t>Total receivables</t>
  </si>
  <si>
    <t>Total payables</t>
  </si>
  <si>
    <t>POSCO PLANTEC Co., Ltd. [member]</t>
  </si>
  <si>
    <t>SNNC [member]</t>
  </si>
  <si>
    <t>Roy Hill Holdings Pty Ltd. [member]</t>
  </si>
  <si>
    <t>Other associates and joint ventures [member]</t>
  </si>
  <si>
    <t>Associates and joint ventures [member]</t>
  </si>
  <si>
    <t>POSCO COATED &amp; COLOR STEEL Co., Ltd. [member]</t>
  </si>
  <si>
    <t>POSCO ICT [member]</t>
  </si>
  <si>
    <t>eNtoB Corporation [member]</t>
  </si>
  <si>
    <t>POSCO CHEMICAL CO., LTD [member]</t>
  </si>
  <si>
    <t>POSCO Thainox Public Company Limited [member]</t>
  </si>
  <si>
    <t>POSCO America Corporation [member]</t>
  </si>
  <si>
    <t>POSCO Asia Co., Ltd. [member]</t>
  </si>
  <si>
    <t>Qingdao Pohang Stainless Steel Co., Ltd. [member]</t>
  </si>
  <si>
    <t>POSCO MEXICO S.A. DE C.V. [member]</t>
  </si>
  <si>
    <t>POSCO Maharashtra Steel Private Limited [member]</t>
  </si>
  <si>
    <t>Related Party Transactions - Related Account Balances of Significant Transactions Between the Controlling Company and Related Parties (Parenthetical) (Detail) - KRW (₩) ₩ in Millions</t>
  </si>
  <si>
    <t>Posco [member] | Loans [member] | Suncheon Eco Trans Co., Ltd [member]</t>
  </si>
  <si>
    <t>Related Party Transactions - Significant Transactions Between the Company, Excluding the Controlling Company, and Related Companies (Detail) - KRW (₩) ₩ in Millions</t>
  </si>
  <si>
    <t>POSCO MITSUBISHI CARBON TECHNOLOGY [member]</t>
  </si>
  <si>
    <t>Other purchases</t>
  </si>
  <si>
    <t>Pospower Co Ltd [member]</t>
  </si>
  <si>
    <t>TK CHEMICAL CORPORATION [member]</t>
  </si>
  <si>
    <t>Company, excluding the controlling company [member] | POSCO PLANTEC Co., Ltd. [member]</t>
  </si>
  <si>
    <t>Company, excluding the controlling company [member] | New Songdo International City Development, LLC [member]</t>
  </si>
  <si>
    <t>Company, excluding the controlling company [member] | SNNC [member]</t>
  </si>
  <si>
    <t>Company, excluding the controlling company [member] | Chuncheon Energy Co., Ltd. [member]</t>
  </si>
  <si>
    <t>Company, excluding the controlling company [member] | Noeul Green Energy Co., Ltd [member]</t>
  </si>
  <si>
    <t>Company, excluding the controlling company [member] | VSC POSCO Steel Corporation [member]</t>
  </si>
  <si>
    <t>Company, excluding the controlling company [member] | USS-POSCO Industries [member]</t>
  </si>
  <si>
    <t>Company, excluding the controlling company [member] | CSP - Compania Siderurgica do Pecem [member]</t>
  </si>
  <si>
    <t>Company, excluding the controlling company [member] | Zhongyue POSCO (Qinhuangdao) Tinplate Industrial Co., Ltd [member]</t>
  </si>
  <si>
    <t>Company, excluding the controlling company [member] | LLP POSUK Titanium [member]</t>
  </si>
  <si>
    <t>Company, excluding the controlling company [member] | BX STEEL POSCO Cold Rolled Sheet Co., Ltd. [member]</t>
  </si>
  <si>
    <t>Company, excluding the controlling company [member] | POS-SEAHSTEELWIRE (TIANJIN) CO., Ltd [member]</t>
  </si>
  <si>
    <t>Company, excluding the controlling company [member] | PT. batutua tembaga raya [member]</t>
  </si>
  <si>
    <t>Company, excluding the controlling company [member] | POSCO SeAH Steel Wire(Nantong) Co., Ltd. [member]</t>
  </si>
  <si>
    <t>Company, excluding the controlling company [member] | Zhangjiagang Pohang Refractories Co., Ltd. [member]</t>
  </si>
  <si>
    <t>Company, excluding the controlling company [member] | Sebang Steel [member]</t>
  </si>
  <si>
    <t>Company, excluding the controlling company [member] | SHANGHAI WAIGAOQIAO FREE TRADE ZONE LANSHENG DAEWOO IN'L TRADING CO., LTD. [member]</t>
  </si>
  <si>
    <t>Company, excluding the controlling company [member] | DMSA/AMSA [member]</t>
  </si>
  <si>
    <t>Company, excluding the controlling company [member] | South-East Asia Gas Pipeline Company Ltd. [member]</t>
  </si>
  <si>
    <t>Company, excluding the controlling company [member] | Other associates and joint ventures [member]</t>
  </si>
  <si>
    <t>Company, excluding the controlling company [member] | Associates and joint ventures [member]</t>
  </si>
  <si>
    <t>Related Party Transactions - Related Account Balances of Significant Transactions Between the Company, Excluding the Controlling Company, and Related Parties (Detail) - Company, excluding the controlling company [member] - KRW (₩) ₩ in Millions</t>
  </si>
  <si>
    <t>New Songdo International City Development, LLC [member]</t>
  </si>
  <si>
    <t>Loan</t>
  </si>
  <si>
    <t>Chuncheon Energy Co., Ltd. [member]</t>
  </si>
  <si>
    <t>Nickel mining company SAS [member]</t>
  </si>
  <si>
    <t>CSP — Compania Siderurgica do Pecem [member]</t>
  </si>
  <si>
    <t>Zhongyue POSCO (Qinhuangdao) Tinplate Industrial Co., Ltd [member]</t>
  </si>
  <si>
    <t>PT. batutua tembaga raya [member]</t>
  </si>
  <si>
    <t>POSCO SeAH Steel Wire(Nantong) Co., Ltd. [member]</t>
  </si>
  <si>
    <t>DMSA/AMSA [member]</t>
  </si>
  <si>
    <t>South-East Asia Gas Pipeline Company Ltd. [member]</t>
  </si>
  <si>
    <t>POSPower Co., Ltd. [member]</t>
  </si>
  <si>
    <t>Related Party Transactions - Related Account Balances of Significant Transactions Between the Company, Excluding the Controlling Company, and Related Parties (Parenthetical) (Detail) - KRW (₩) ₩ in Millions</t>
  </si>
  <si>
    <t>Bad-debt allowance for receivables</t>
  </si>
  <si>
    <t>Related Party Transactions - Significant Financial Transactions Between the Company, Excluding the Controlling Company, and Related Parties (Detail) - KRW (₩) ₩ in Millions</t>
  </si>
  <si>
    <t>Lend</t>
  </si>
  <si>
    <t>Collect</t>
  </si>
  <si>
    <t>Company, excluding the controlling company [member] | Gale International Korea, LLC [member]</t>
  </si>
  <si>
    <t>Company, excluding the controlling company [member] | PT. Tanggamus Electric Power [member]</t>
  </si>
  <si>
    <t>Company, excluding the controlling company [member] | PT. wampu electric power [member]</t>
  </si>
  <si>
    <t>Company, excluding the controlling company [member] | PT. POSMI Steel Indonesia [member]</t>
  </si>
  <si>
    <t>Company, excluding the controlling company [member] | Nickel mining company SAS [member]</t>
  </si>
  <si>
    <t>Company, excluding the controlling company [member] | KRAKATAU POS-CHEM DONG-SUH CHEMICAL [member]</t>
  </si>
  <si>
    <t>Company, excluding the controlling company [member] | POS-SeAH Steel Wire (Thailand) Co., Ltd. [member]</t>
  </si>
  <si>
    <t>Company, excluding the controlling company [member] | AMCI (WA) PTY LTD [member]</t>
  </si>
  <si>
    <t>Company, excluding the controlling company [member] | POS-AUSTEM WUHAN AUTOMOTIVE CO.,LTD [member]</t>
  </si>
  <si>
    <t>Company, excluding the controlling company [member] | SAMHWAN VINA CO., LTD [member]</t>
  </si>
  <si>
    <t>Company, excluding the controlling company [member] | UITrans LRT Co., Ltd. [member]</t>
  </si>
  <si>
    <t>Company, excluding the controlling company [member] | POS-AUSTEM YANTAI AUTOMOTIVE COLTD [member]</t>
  </si>
  <si>
    <t>Company, excluding the controlling company [member] | Hyo-chun Co., Ltd. [member]</t>
  </si>
  <si>
    <t>Company, excluding the controlling company [member] | Chun-cheon Energy Co., Ltd. [member]</t>
  </si>
  <si>
    <t>Company, excluding the controlling company [member] | POS-AUSTEM Suzhou Automotive Co., Ltd [member]</t>
  </si>
  <si>
    <t>Related Party Transactions - Significant Financial Transactions Between the Company, Excluding the Controlling Company, and Related Parties (Parenthetical) (Detail) - KRW (₩) ₩ in Millions</t>
  </si>
  <si>
    <t>Loans converted to shares of DMSA/AMSA</t>
  </si>
  <si>
    <t>Related Party Transactions - Details of Compensation to Key Management Officers (Detail) - KRW (₩) ₩ in Millions</t>
  </si>
  <si>
    <t>Related party transactions [abstract]</t>
  </si>
  <si>
    <t>Short-term benefits</t>
  </si>
  <si>
    <t>Long-term benefits</t>
  </si>
  <si>
    <t>Retirement benefits</t>
  </si>
  <si>
    <t>Compensation to key management</t>
  </si>
  <si>
    <t>Commitments and Contingencies - Contingent Liabilities on Outstanding Guarantees (Detail) - Dec. 31, 2019 - Contingent liabilities on outstanding guarantees [member] ₩ in Millions</t>
  </si>
  <si>
    <t>KRW (₩)</t>
  </si>
  <si>
    <t>USD ($)</t>
  </si>
  <si>
    <t>INR (₨)</t>
  </si>
  <si>
    <t>BRL (R$)</t>
  </si>
  <si>
    <t>IDR (Rp)</t>
  </si>
  <si>
    <t>THB (฿)</t>
  </si>
  <si>
    <t>EUR (€)</t>
  </si>
  <si>
    <t>AUD ($)</t>
  </si>
  <si>
    <t>Disclosure of contingent liabilities [line items]</t>
  </si>
  <si>
    <t>Guarantee amount</t>
  </si>
  <si>
    <t>KRW [member]</t>
  </si>
  <si>
    <t>Indonesia, Rupiahs</t>
  </si>
  <si>
    <t>India, Rupees</t>
  </si>
  <si>
    <t>THB [member]</t>
  </si>
  <si>
    <t>AUD [member]</t>
  </si>
  <si>
    <t>BRL [member]</t>
  </si>
  <si>
    <t>R$ 464060000</t>
  </si>
  <si>
    <t>Top of range [member] | USD [member]</t>
  </si>
  <si>
    <t>Top of range [member] | KRW [member]</t>
  </si>
  <si>
    <t>Top of range [member] | Indonesia, Rupiahs</t>
  </si>
  <si>
    <t>Top of range [member] | India, Rupees</t>
  </si>
  <si>
    <t>Top of range [member] | THB [member]</t>
  </si>
  <si>
    <t>Top of range [member] | EUR [member]</t>
  </si>
  <si>
    <t>Top of range [member] | AUD [member]</t>
  </si>
  <si>
    <t>Top of range [member] | BRL [member]</t>
  </si>
  <si>
    <t>Posco [member] | BNDES [member] | BRL [member]</t>
  </si>
  <si>
    <t>Posco [member] | POSCO Asia Co., Ltd. [member] | BOC and others [member] | USD [member]</t>
  </si>
  <si>
    <t>Posco [member] | POSCO ASSAN TST STEEL INDUSTRY [member] | SMBC and others [member] | USD [member]</t>
  </si>
  <si>
    <t>Posco [member] | POSCO COATED STEEL (THAILAND) CO., LTD. [member] | The Great &amp; CO Co., Ltd. (SPC) [member] | THB [member]</t>
  </si>
  <si>
    <t>Posco [member] | POSCO Maharashtra Steel Private Limited [member] | Export-Import Bank of Korea [member] | USD [member]</t>
  </si>
  <si>
    <t>Posco [member] | POSCO MEXICO S.A. DE C.V. [member] | BOA and others [member] | USD [member]</t>
  </si>
  <si>
    <t>Posco [member] | POSCO SS-VINA Co., Ltd [member] | Export-Import Bank of Korea and others [member] | USD [member]</t>
  </si>
  <si>
    <t>Posco [member] | POSCO-VIETNAM Co., Ltd. [member] | SMBC and others [member] | USD [member]</t>
  </si>
  <si>
    <t>Posco [member] | PT. KRAKATAU POSCO [member] | Export-Import Bank of Korea and others [member] | USD [member]</t>
  </si>
  <si>
    <t>Posco [member] | CSP - Compania Siderurgica do Pecem [member] | Export-Import Bank of Korea and others [member] | USD [member]</t>
  </si>
  <si>
    <t>Posco [member] | LLP POSUK Titanium [member] | SMBC [member] | USD [member]</t>
  </si>
  <si>
    <t>Posco [member] | Top of range [member] | BNDES [member] | BRL [member]</t>
  </si>
  <si>
    <t>Posco [member] | Top of range [member] | POSCO Asia Co., Ltd. [member] | BOC and others [member] | USD [member]</t>
  </si>
  <si>
    <t>Posco [member] | Top of range [member] | POSCO ASSAN TST STEEL INDUSTRY [member] | SMBC and others [member] | USD [member]</t>
  </si>
  <si>
    <t>Posco [member] | Top of range [member] | POSCO COATED STEEL (THAILAND) CO., LTD. [member] | The Great &amp; CO Co., Ltd. (SPC) [member] | THB [member]</t>
  </si>
  <si>
    <t>Posco [member] | Top of range [member] | POSCO Maharashtra Steel Private Limited [member] | Export-Import Bank of Korea [member] | USD [member]</t>
  </si>
  <si>
    <t>Posco [member] | Top of range [member] | POSCO MEXICO S.A. DE C.V. [member] | BOA and others [member] | USD [member]</t>
  </si>
  <si>
    <t>Posco [member] | Top of range [member] | POSCO SS-VINA Co., Ltd [member] | Export-Import Bank of Korea and others [member] | USD [member]</t>
  </si>
  <si>
    <t>Posco [member] | Top of range [member] | POSCO-VIETNAM Co., Ltd. [member] | SMBC and others [member] | USD [member]</t>
  </si>
  <si>
    <t>Posco [member] | Top of range [member] | PT. KRAKATAU POSCO [member] | Export-Import Bank of Korea and others [member] | USD [member]</t>
  </si>
  <si>
    <t>Posco [member] | Top of range [member] | CSP - Compania Siderurgica do Pecem [member] | Export-Import Bank of Korea and others [member] | USD [member]</t>
  </si>
  <si>
    <t>Posco [member] | Top of range [member] | LLP POSUK Titanium [member] | SMBC [member] | USD [member]</t>
  </si>
  <si>
    <t>POSCO DAEWOO Corporation [member] | KEB Hana Bank [member] | USD [member]</t>
  </si>
  <si>
    <t>POSCO DAEWOO Corporation [member] | POSCO ASSAN TST STEEL INDUSTRY [member] | ING and others [member] | USD [member]</t>
  </si>
  <si>
    <t>POSCO DAEWOO Corporation [member] | Daewoo Global Development. Pte., Ltd [member] | Export-Import Bank of Korea and others [member] | USD [member]</t>
  </si>
  <si>
    <t>POSCO DAEWOO Corporation [member] | DAEWOO POWER PNG Ltd. [member] | Export-Import Bank of Korea [member] | USD [member]</t>
  </si>
  <si>
    <t>POSCO DAEWOO Corporation [member] | PT. Bio Inti Agrindo [member] | Export-Import Bank of Korea and others [member] | Indonesia, Rupiahs</t>
  </si>
  <si>
    <t>POSCO DAEWOO Corporation [member] | Golden Lace DAEWOO Company Limited [member] | Shinhan Bank [member] | USD [member]</t>
  </si>
  <si>
    <t>POSCO DAEWOO Corporation [member] | Nickel mining company SAS [member] | SMBC [member] | EUR [member]</t>
  </si>
  <si>
    <t>POSCO DAEWOO Corporation [member] | GLOBAL KOMSCO Daewoo LLC [member] | KEB Hana Bank [member] | USD [member]</t>
  </si>
  <si>
    <t>POSCO DAEWOO Corporation [member] | Ambatovy Project Investments Limited and others [member] | Export-Import Bank of Korea [member] | USD [member]</t>
  </si>
  <si>
    <t>POSCO DAEWOO Corporation [member] | Mykolaiv Milling Works PJSC [member] | Black Sea Trade and Development Bank [member] | EUR [member]</t>
  </si>
  <si>
    <t>POSCO DAEWOO Corporation [member] | POSCO INTERNATIONAL [Member] | Bank Mendes Gans [member] | USD [member]</t>
  </si>
  <si>
    <t>POSCO DAEWOO Corporation [member] | Top of range [member] | KEB Hana Bank [member] | USD [member]</t>
  </si>
  <si>
    <t>POSCO DAEWOO Corporation [member] | Top of range [member] | POSCO ASSAN TST STEEL INDUSTRY [member] | ING and others [member] | USD [member]</t>
  </si>
  <si>
    <t>POSCO DAEWOO Corporation [member] | Top of range [member] | Daewoo Global Development. Pte., Ltd [member] | Export-Import Bank of Korea and others [member] | USD [member]</t>
  </si>
  <si>
    <t>POSCO DAEWOO Corporation [member] | Top of range [member] | DAEWOO POWER PNG Ltd. [member] | Export-Import Bank of Korea [member] | USD [member]</t>
  </si>
  <si>
    <t>POSCO DAEWOO Corporation [member] | Top of range [member] | PT. Bio Inti Agrindo [member] | Export-Import Bank of Korea and others [member] | Indonesia, Rupiahs</t>
  </si>
  <si>
    <t>POSCO DAEWOO Corporation [member] | Top of range [member] | Golden Lace DAEWOO Company Limited [member] | Shinhan Bank [member] | USD [member]</t>
  </si>
  <si>
    <t>POSCO DAEWOO Corporation [member] | Top of range [member] | Songdo Posco Family housing [member] | SHINYOUNG SECURITIES CO., LTD [member] | KRW [member]</t>
  </si>
  <si>
    <t>POSCO DAEWOO Corporation [member] | Top of range [member] | Nickel mining company SAS [member] | SMBC [member] | EUR [member]</t>
  </si>
  <si>
    <t>POSCO DAEWOO Corporation [member] | Top of range [member] | GLOBAL KOMSCO Daewoo LLC [member] | KEB Hana Bank [member] | USD [member]</t>
  </si>
  <si>
    <t>POSCO DAEWOO Corporation [member] | Top of range [member] | Ambatovy Project Investments Limited and others [member] | Export-Import Bank of Korea [member] | USD [member]</t>
  </si>
  <si>
    <t>POSCO DAEWOO Corporation [member] | Top of range [member] | Mykolaiv Milling Works PJSC [member] | Black Sea Trade and Development Bank [member] | EUR [member]</t>
  </si>
  <si>
    <t>POSCO DAEWOO Corporation [member] | Top of range [member] | POSCO INTERNATIONAL [Member] | Bank Mendes Gans [member] | USD [member]</t>
  </si>
  <si>
    <t>POSCO ENGINEERING &amp; CONSTRUCTION CO., LTD. [member] | Daewoo Global Development. Pte., Ltd [member] | SMBC and others [member] | USD [member]</t>
  </si>
  <si>
    <t>POSCO ENGINEERING &amp; CONSTRUCTION CO., LTD. [member] | Songdo Posco Family housing [member] | SHINYOUNG SECURITIES CO., LTD [member] | KRW [member]</t>
  </si>
  <si>
    <t>POSCO ENGINEERING &amp; CONSTRUCTION CO., LTD. [member] | POSCO E&amp;C Vietnam Co., Ltd. [member] | Export-Import Bank of Korea and others [member] | USD [member]</t>
  </si>
  <si>
    <t>POSCO ENGINEERING &amp; CONSTRUCTION CO., LTD. [member] | HONG KONG POSCO E&amp;C (CHINA) INVESTMENT Co., Ltd [member] | Woori Bank and others [member] | USD [member]</t>
  </si>
  <si>
    <t>POSCO ENGINEERING &amp; CONSTRUCTION CO., LTD. [member] | POSCO ENGINEERING &amp; CONSTRUCTION DO BRAZIL LTDA. [member] | KEB Hana Bank [member] | India, Rupees</t>
  </si>
  <si>
    <t>POSCO ENGINEERING &amp; CONSTRUCTION CO., LTD. [member] | PT. POSCO E&amp;C INDONESIA [member] | POSCO Asia Co., Ltd. And others [member] | USD [member]</t>
  </si>
  <si>
    <t>POSCO ENGINEERING &amp; CONSTRUCTION CO., LTD. [member] | New Songdo International City Development, LLC [member] | Others [member] | KRW [member]</t>
  </si>
  <si>
    <t>POSCO ENGINEERING &amp; CONSTRUCTION CO., LTD. [member] | UITrans LRT Co., Ltd. [member] | Kookmin Bank and Other [member] | KRW [member]</t>
  </si>
  <si>
    <t>POSCO ENGINEERING &amp; CONSTRUCTION CO., LTD. [member] | Chun-cheon Energy Co., Ltd. [member] | Kookmin Bank and Other [member] | KRW [member]</t>
  </si>
  <si>
    <t>POSCO ENGINEERING &amp; CONSTRUCTION CO., LTD. [member] | Pohang E&amp;E Co,. Ltd. [member] | Heungkuk Life Insurance Co. LTD [member] | KRW [member]</t>
  </si>
  <si>
    <t>POSCO ENGINEERING &amp; CONSTRUCTION CO., LTD. [member] | JB CLARK HILLS [member] | Korea Investment and securities co. ltd [member] | KRW [member]</t>
  </si>
  <si>
    <t>POSCO ENGINEERING &amp; CONSTRUCTION CO., LTD. [member] | Ecocity Company Limited and Others [member] | Others [member] | KRW [member]</t>
  </si>
  <si>
    <t>POSCO ENGINEERING &amp; CONSTRUCTION CO., LTD. [member] | PT. wampu electric power [member] | KEB Hana Bank [member] | USD [member]</t>
  </si>
  <si>
    <t>POSCO ENGINEERING &amp; CONSTRUCTION CO., LTD. [member] | PT. Tanggamus Electric Power [member] | KEB Hana Bank [member] | USD [member]</t>
  </si>
  <si>
    <t>POSCO ENGINEERING &amp; CONSTRUCTION CO., LTD. [member] | RPSD Project Co Ltd [Member] | Others [member] | KRW [member]</t>
  </si>
  <si>
    <t>POSCO ENGINEERING &amp; CONSTRUCTION CO., LTD. [member] | Metropolitan Outer Ring Expressway Co Ltd [Member] | Others [member] | KRW [member]</t>
  </si>
  <si>
    <t>POSCO ENGINEERING &amp; CONSTRUCTION CO., LTD. [member] | Pureun Tongyeong Enviro Co Ltd [member] | KDB Bank and others [Member] | KRW [member]</t>
  </si>
  <si>
    <t>POSCO ENGINEERING &amp; CONSTRUCTION CO., LTD. [member] | Pure Gimpo Co Ltd [member] | KDB Bank and others [Member] | KRW [member]</t>
  </si>
  <si>
    <t>POSCO ENGINEERING &amp; CONSTRUCTION CO., LTD. [member] | Clean Iksan Co Ltd [member] | Samsung Fire Marine Insurance Co Ltd [Member] | KRW [member]</t>
  </si>
  <si>
    <t>POSCO ENGINEERING &amp; CONSTRUCTION CO., LTD. [member] | Top of range [member] | Daewoo Global Development. Pte., Ltd [member] | SMBC and others [member] | USD [member]</t>
  </si>
  <si>
    <t>POSCO ENGINEERING &amp; CONSTRUCTION CO., LTD. [member] | Top of range [member] | Songdo Posco Family housing [member] | SHINYOUNG SECURITIES CO., LTD [member] | KRW [member]</t>
  </si>
  <si>
    <t>POSCO ENGINEERING &amp; CONSTRUCTION CO., LTD. [member] | Top of range [member] | POSCO E&amp;C Vietnam Co., Ltd. [member] | Export-Import Bank of Korea and others [member] | USD [member]</t>
  </si>
  <si>
    <t>POSCO ENGINEERING &amp; CONSTRUCTION CO., LTD. [member] | Top of range [member] | HONG KONG POSCO E&amp;C (CHINA) INVESTMENT Co., Ltd [member] | Woori Bank and others [member] | USD [member]</t>
  </si>
  <si>
    <t>POSCO ENGINEERING &amp; CONSTRUCTION CO., LTD. [member] | Top of range [member] | POSCO ENGINEERING &amp; CONSTRUCTION DO BRAZIL LTDA. [member] | KEB Hana Bank [member] | India, Rupees</t>
  </si>
  <si>
    <t>POSCO ENGINEERING &amp; CONSTRUCTION CO., LTD. [member] | Top of range [member] | PT. POSCO E&amp;C INDONESIA [member] | POSCO Asia Co., Ltd. And others [member] | USD [member]</t>
  </si>
  <si>
    <t>POSCO ENGINEERING &amp; CONSTRUCTION CO., LTD. [member] | Top of range [member] | New Songdo International City Development, LLC [member] | Others [member] | KRW [member]</t>
  </si>
  <si>
    <t>POSCO ENGINEERING &amp; CONSTRUCTION CO., LTD. [member] | Top of range [member] | UITrans LRT Co., Ltd. [member] | Kookmin Bank and Other [member] | KRW [member]</t>
  </si>
  <si>
    <t>POSCO ENGINEERING &amp; CONSTRUCTION CO., LTD. [member] | Top of range [member] | Chun-cheon Energy Co., Ltd. [member] | Kookmin Bank and Other [member] | KRW [member]</t>
  </si>
  <si>
    <t>POSCO ENGINEERING &amp; CONSTRUCTION CO., LTD. [member] | Top of range [member] | Pohang E&amp;E Co,. Ltd. [member] | Heungkuk Life Insurance Co. LTD [member] | KRW [member]</t>
  </si>
  <si>
    <t>POSCO ENGINEERING &amp; CONSTRUCTION CO., LTD. [member] | Top of range [member] | JB CLARK HILLS [member] | Korea Investment and securities co. ltd [member] | KRW [member]</t>
  </si>
  <si>
    <t>POSCO ENGINEERING &amp; CONSTRUCTION CO., LTD. [member] | Top of range [member] | Incheon-Gimpo Expressway Co., Ltd. [member] | Kookmin Bank and Other [member] | KRW [member]</t>
  </si>
  <si>
    <t>POSCO ENGINEERING &amp; CONSTRUCTION CO., LTD. [member] | Top of range [member] | Ecocity Company Limited and Others [member] | Others [member] | KRW [member]</t>
  </si>
  <si>
    <t>POSCO ENGINEERING &amp; CONSTRUCTION CO., LTD. [member] | Top of range [member] | PT. wampu electric power [member] | KEB Hana Bank [member] | USD [member]</t>
  </si>
  <si>
    <t>POSCO ENGINEERING &amp; CONSTRUCTION CO., LTD. [member] | Top of range [member] | PT. Tanggamus Electric Power [member] | KEB Hana Bank [member] | USD [member]</t>
  </si>
  <si>
    <t>POSCO ENGINEERING &amp; CONSTRUCTION CO., LTD. [member] | Top of range [member] | RPSD Project Co Ltd [Member] | Others [member] | KRW [member]</t>
  </si>
  <si>
    <t>POSCO ENGINEERING &amp; CONSTRUCTION CO., LTD. [member] | Top of range [member] | Metropolitan Outer Ring Expressway Co Ltd [Member] | Others [member] | KRW [member]</t>
  </si>
  <si>
    <t>POSCO ENGINEERING &amp; CONSTRUCTION CO., LTD. [member] | Top of range [member] | NEXTRAIN Co Ltd [Member] | Others [member] | KRW [member]</t>
  </si>
  <si>
    <t>POSCO ENGINEERING &amp; CONSTRUCTION CO., LTD. [member] | Top of range [member] | Pureun Tongyeong Enviro Co Ltd [member] | KDB Bank and others [Member] | KRW [member]</t>
  </si>
  <si>
    <t>POSCO ENGINEERING &amp; CONSTRUCTION CO., LTD. [member] | Top of range [member] | Pure Gimpo Co Ltd [member] | KDB Bank and others [Member] | KRW [member]</t>
  </si>
  <si>
    <t>POSCO ENGINEERING &amp; CONSTRUCTION CO., LTD. [member] | Top of range [member] | Clean Iksan Co Ltd [member] | Samsung Fire Marine Insurance Co Ltd [Member] | KRW [member]</t>
  </si>
  <si>
    <t>POSCO ICT [member] | PT.POSCO ICT INDONESIA [member] | POSCO Asia Co., Ltd. [member] | USD [member]</t>
  </si>
  <si>
    <t>POSCO ICT [member] | Incheon-Gimpo Expressway Co., Ltd. [member] | KDB Bank [Member] | KRW [member]</t>
  </si>
  <si>
    <t>POSCO ICT [member] | UITrans LRT Co., Ltd. [member] | Kookmin Bank [member] | KRW [member]</t>
  </si>
  <si>
    <t>POSCO ICT [member] | Hyochun CO., LTD [member] | Kyobo Securities Co, Ltd. [member]</t>
  </si>
  <si>
    <t>POSCO ICT [member] | Soosungenc and others [Member] | KEB Hana Bank [member] | KRW [member]</t>
  </si>
  <si>
    <t>POSCO ICT [member] | Metropolitan Outer Ring Expressway Co Ltd [Member] | Woori Bank and others [member] | KRW [member]</t>
  </si>
  <si>
    <t>POSCO ICT [member] | Top of range [member] | PT.POSCO ICT INDONESIA [member] | POSCO Asia Co., Ltd. [member] | USD [member]</t>
  </si>
  <si>
    <t>POSCO ICT [member] | Top of range [member] | Incheon-Gimpo Expressway Co., Ltd. [member] | KDB Bank [Member] | KRW [member]</t>
  </si>
  <si>
    <t>POSCO ICT [member] | Top of range [member] | UITrans LRT Co., Ltd. [member] | Kookmin Bank [member] | KRW [member]</t>
  </si>
  <si>
    <t>POSCO ICT [member] | Top of range [member] | Hyochun CO., LTD [member] | Kyobo Securities Co, Ltd. [member]</t>
  </si>
  <si>
    <t>POSCO ICT [member] | Top of range [member] | Soosungenc and others [Member] | KEB Hana Bank [member] | KRW [member]</t>
  </si>
  <si>
    <t>POSCO ICT [member] | Top of range [member] | Metropolitan Outer Ring Expressway Co Ltd [Member] | Woori Bank and others [member] | KRW [member]</t>
  </si>
  <si>
    <t>POSCO COATED &amp; COLOR STEEL Co., Ltd. [member] | Myanmar POSCO C&amp;C Company, Limited [member] | POSCO Asia Co., Ltd. [member] | USD [member]</t>
  </si>
  <si>
    <t>POSCO COATED &amp; COLOR STEEL Co., Ltd. [member] | Top of range [member] | Myanmar POSCO C&amp;C Company, Limited [member] | POSCO Asia Co., Ltd. [member] | USD [member]</t>
  </si>
  <si>
    <t>POSCO Asia Co., Ltd. [member] | POSCO America Corporation [member] | SMBC [member] | USD [member]</t>
  </si>
  <si>
    <t>POSCO Asia Co., Ltd. [member] | Top of range [member] | POSCO America Corporation [member] | SMBC [member] | USD [member]</t>
  </si>
  <si>
    <t>POSCO AUSTRALIA PTY LTD [member] | Department of Trade and Investment (NSW Government) [member] | Woori Bank and others [member] | AUD [member]</t>
  </si>
  <si>
    <t>POSCO AUSTRALIA PTY LTD [member] | Top of range [member] | Department of Trade and Investment (NSW Government) [member] | Woori Bank and others [member] | AUD [member]</t>
  </si>
  <si>
    <t>POSCO CHEMCAL CO LTD [Member] | PT.Krakatau Posco Chemtech Calcination [member] | POSCO Asia Co., Ltd. [member] | USD [member]</t>
  </si>
  <si>
    <t>POSCO CHEMCAL CO LTD [Member] | KRAKATAU POS-CHEM DONG-SUH CHEMICAL [member] | KEB Hana Bank [member] | USD [member]</t>
  </si>
  <si>
    <t>POSCO CHEMCAL CO LTD [Member] | Top of range [member] | PT.Krakatau Posco Chemtech Calcination [member] | POSCO Asia Co., Ltd. [member] | USD [member]</t>
  </si>
  <si>
    <t>POSCO CHEMCAL CO LTD [Member] | Top of range [member] | KRAKATAU POS-CHEM DONG-SUH CHEMICAL [member] | KEB Hana Bank [member] | USD [member]</t>
  </si>
  <si>
    <t>POSCO ENERGY CO., LTD. [member] | PT. Krakatau Posco Energy [member] | Export-Import Bank of Korea and others [member] | USD [member]</t>
  </si>
  <si>
    <t>POSCO ENERGY CO., LTD. [member] | Top of range [member] | PT. Krakatau Posco Energy [member] | Export-Import Bank of Korea and others [member] | USD [member]</t>
  </si>
  <si>
    <t>POSCO(Suzhou) Automotive Processing Center Co., Ltd. [member] | POS INFRA AUTO [member] | KDB Bank [Member] | USD [member]</t>
  </si>
  <si>
    <t>POSCO(Suzhou) Automotive Processing Center Co., Ltd. [member] | Top of range [member] | POS INFRA AUTO [member] | KDB Bank [Member] | USD [member]</t>
  </si>
  <si>
    <t>Commitments and Contingencies - Additional Information (Detail) T in Thousands, $ in Thousands, ₩ in Millions</t>
  </si>
  <si>
    <t>Dec. 31, 2019USD ($)Cash_Generating_UnitsT</t>
  </si>
  <si>
    <t>Dec. 31, 2019USD ($)</t>
  </si>
  <si>
    <t>Remaining iron ore to be purchased | T</t>
  </si>
  <si>
    <t>Remaining coal to be purchased | T</t>
  </si>
  <si>
    <t>Liquefied natural gas to be purchased | T</t>
  </si>
  <si>
    <t>Liquefied natural gas terms</t>
  </si>
  <si>
    <t>Number of vessels for transportation of raw materials | Cash_Generating_Units</t>
  </si>
  <si>
    <t>Average remaining contract period</t>
  </si>
  <si>
    <t>Posco [member] | Korea National Oil Corporation [member]</t>
  </si>
  <si>
    <t>Borrowings | $</t>
  </si>
  <si>
    <t>Posco [member] | Bottom of range [member]</t>
  </si>
  <si>
    <t>Iron ore and coal contracts terms</t>
  </si>
  <si>
    <t>Nickel contracts terms</t>
  </si>
  <si>
    <t>1 year</t>
  </si>
  <si>
    <t>Posco [member] | Top of range [member] | Korea National Oil Corporation [member]</t>
  </si>
  <si>
    <t>Outstanding borrowings</t>
  </si>
  <si>
    <t>Litigation Mediation Price | $</t>
  </si>
  <si>
    <t>POSCO ENGINEERING &amp; CONSTRUCTION CO., LTD. [member] | Top of range [member]</t>
  </si>
  <si>
    <t>Foreign currency guarantee | $</t>
  </si>
  <si>
    <t>Busan E&amp;E Co. [member]</t>
  </si>
  <si>
    <t>Supplementary fund</t>
  </si>
  <si>
    <t>Woori Bank and others [member]</t>
  </si>
  <si>
    <t>POSCO ICT [member] | Seoul Guarantee Insurance [member]</t>
  </si>
  <si>
    <t>Contingent liabilities guarantee amount</t>
  </si>
  <si>
    <t>POSCO ICT [member] | Engineering Guarantee Insurance [member]</t>
  </si>
  <si>
    <t>POSCO ICT [member] | Software Credit Union [Member]</t>
  </si>
  <si>
    <t>Commitments and Contingencies - Litigations in Progress (Detail) - 12 months ended Dec. 31, 2019 ₺ in Thousands, ₨ in Thousands, ₨ in Thousands, ฿ in Thousands, ¥ in Thousands, Rp in Thousands, R$ in Thousands, $ in Thousands, $ in Thousands, ₩ in Millions</t>
  </si>
  <si>
    <t>KRW (₩)LegalMatterCash_Generating_Units</t>
  </si>
  <si>
    <t>CNY (¥)</t>
  </si>
  <si>
    <t>TRY (₺)</t>
  </si>
  <si>
    <t>PKR (₨)</t>
  </si>
  <si>
    <t>CAD ($)</t>
  </si>
  <si>
    <t>Estimated lawsuits | LegalMatter</t>
  </si>
  <si>
    <t>Provision for legal contingencies and claims | ₩</t>
  </si>
  <si>
    <t>Description</t>
  </si>
  <si>
    <t>POSCO has provided 3 blank checks to Korea Energy Agency as collateral for long-term foreign currency borrowings.</t>
  </si>
  <si>
    <t>As of December&amp;#160;31, 2019, POSCO ENGINEERING&amp;#160;&amp;amp; CONSTRUCTION CO., LTD. has provided 26 blank checks and 4 blank promissory notes as collateral for agreements and outstanding loans, and has provided joint guarantee of &amp;#65510;9,887,559&amp;#160;million for guarantee that partners had issued from Korea Housing&amp;#160;&amp;amp; Urban Guarantee Corporation and others.</t>
  </si>
  <si>
    <t>As of December&amp;#160;31, 2019, POSCO ICT has provided 2 blank promissory notes and 6 blank checks to financial institutions as collateral for the guarantee on performance for contracts and others.</t>
  </si>
  <si>
    <t>Litigations in progress [member] | Korea [member]</t>
  </si>
  <si>
    <t>Legal actions</t>
  </si>
  <si>
    <t>Litigations in progress [member] | Posco [member] | Korea [member]</t>
  </si>
  <si>
    <t>Claim amount | ₩</t>
  </si>
  <si>
    <t>Lawsuit&amp;#160;on&amp;#160;claim&amp;#160;for&amp;#160;employee&amp;#160;right&amp;#160;and&amp;#160;others</t>
  </si>
  <si>
    <t>Litigations in progress [member] | POSCO DAEWOO Corporation [member] | Korea [member]</t>
  </si>
  <si>
    <t>Litigation for confirmation of deposit bond and others</t>
  </si>
  <si>
    <t>Litigations in progress [member] | POSCO DAEWOO Corporation [member] | CAD [member]</t>
  </si>
  <si>
    <t>Claim amount</t>
  </si>
  <si>
    <t>Lawsuit on claim for damages</t>
  </si>
  <si>
    <t>Litigations in progress [member] | POSCO DAEWOO Corporation [member] | India [member]</t>
  </si>
  <si>
    <t>Lawsuit on claim for payment on guarantees and others</t>
  </si>
  <si>
    <t>Litigations in progress [member] | POSCO DAEWOO Corporation [member] | US [member]</t>
  </si>
  <si>
    <t>Lawsuit on claim for damages and others</t>
  </si>
  <si>
    <t>Litigations in progress [member] | POSCO DAEWOO Corporation [member] | Pakistan [member]</t>
  </si>
  <si>
    <t>Litigations in progress [member] | POSCO DAEWOO Corporation [member] | India, Rupees</t>
  </si>
  <si>
    <t>Litigations in progress [member] | POSCO ENGINEERING &amp; CONSTRUCTION CO., LTD. [member] | Korea [member]</t>
  </si>
  <si>
    <t>Litigations in progress [member] | POSCO ICT [member] | Korea [member]</t>
  </si>
  <si>
    <t>Litigations in progress [member] | POSCO ICT [member] | Brazil [Member]</t>
  </si>
  <si>
    <t>R$ 10244</t>
  </si>
  <si>
    <t>Lawsuit on revocation of claim for damage</t>
  </si>
  <si>
    <t>Litigations in progress [member] | POSCO A&amp;C [member] | Korea [member]</t>
  </si>
  <si>
    <t>Lawsuit on claim for payment on construction and others</t>
  </si>
  <si>
    <t>Litigations in progress [member] | POSCO ENERGY CO., LTD. [member] | Korea [member]</t>
  </si>
  <si>
    <t>Litigations in progress [member] | POSCO E&amp;C CHINA Co., Ltd. [member] | China [member]</t>
  </si>
  <si>
    <t>Lawsuit over contract dispute and others</t>
  </si>
  <si>
    <t>Litigations in progress [member] | POSCO COATED &amp; COLOR STEEL Co., Ltd. [member] | Korea [member]</t>
  </si>
  <si>
    <t>Litigations in progress [member] | POSCO ENGINEERING (THAILAND) CO., LTD. [member] | US [member]</t>
  </si>
  <si>
    <t>Lawsuit on claim for payment on construction</t>
  </si>
  <si>
    <t>Litigations in progress [member] | POSCO ENGINEERING (THAILAND) CO., LTD. [member] | Thailand [Member]</t>
  </si>
  <si>
    <t>Litigations in progress [member] | PT. KRAKATAU POSCO [member] | Indonesia [Member]</t>
  </si>
  <si>
    <t>Litigations in progress [member] | POSCO E&amp;C Vietnam Co., Ltd. [member] | US [member]</t>
  </si>
  <si>
    <t>Litigations in progress [member] | Pos-Sea Pte Ltd [member] | US [member]</t>
  </si>
  <si>
    <t>Lawsuit over contract dispute</t>
  </si>
  <si>
    <t>Litigations in progress [member] | POSCO TNPC Otomotiv Celik San. Ve Tic. A.S [member] | Turkey [Member]</t>
  </si>
  <si>
    <t>Lawsuit over industrial accidents and others</t>
  </si>
  <si>
    <t>Litigations in progress [member] | POSCO India Steel Distribution Center Private Ltd [member] | India, Rupees</t>
  </si>
  <si>
    <t>Lawsuit on claim for tax restitution</t>
  </si>
  <si>
    <t>Litigations in progress [member] | Brazil Sao Paulo Steel Processing Center [member] | Brazil [Member]</t>
  </si>
  <si>
    <t>Lawsuit on claim for labor and others</t>
  </si>
  <si>
    <t>Litigations in progress [member] | POSCO ENGINEERING &amp; CONSTRUCTION DO BRAZIL LTDA. [member] | Brazil [Member]</t>
  </si>
  <si>
    <t>R$ 152077</t>
  </si>
  <si>
    <t>Litigations in progress [member] | POSCO ASSAN TST STEEL INDUSTRY [member] | Turkey [Member]</t>
  </si>
  <si>
    <t>Lawsuit on compensation</t>
  </si>
  <si>
    <t>Litigations in progress [member] | HONG KONG POSCO E&amp;C (CHINA) INVESTMENT Co., Ltd [member] | Korea [member]</t>
  </si>
  <si>
    <t>Lawsuit on claim for payment</t>
  </si>
  <si>
    <t>Litigations in progress [member] | POSCO Asia Co., Ltd. [member] | US [member]</t>
  </si>
  <si>
    <t>Lawsuit on claim for receivable</t>
  </si>
  <si>
    <t>Litigations in progress [member] | Zhangjiagang Pohang Stainless Steel Co., Ltd. [member] | China [member]</t>
  </si>
  <si>
    <t>Lawsuit on claim for labor</t>
  </si>
  <si>
    <t>Litigations in progress [member] | POSCO CHEMCAL CO LTD [Member] | Korea [member]</t>
  </si>
  <si>
    <t>Calculation of stock purchase value</t>
  </si>
  <si>
    <t>Litigations in progress [member] | POSCO M-TECH [member] | Korea [member]</t>
  </si>
  <si>
    <t>Litigations in progress [member] | POSCO Engineering and Construction India Private Limited [member] | India, Rupees</t>
  </si>
  <si>
    <t>Litigations in progress [member] | POSCO INTERNATIONAL AMERICA CORP [Member] | US [member]</t>
  </si>
  <si>
    <t>Lawsuit over injury</t>
  </si>
  <si>
    <t>Commitments and Contingencies - Details of Other Major contingencies (Detail)</t>
  </si>
  <si>
    <t>As of December&amp;#160;31, 2019, POSCO INTERNATIONAL Corporation (Formerly, POSCO DAEWOO Corporation) has provided 33 blank promissory notes and 20 blank checks to Korea Energy Agency and others as collateral for the guarantee on performance for contracts and others.</t>
  </si>
  <si>
    <t>Additional Information of Cash Flow Statements - Changes in Operating Assets and Liabilities (Detail) - KRW (₩) ₩ in Millions</t>
  </si>
  <si>
    <t>Cash flows from (used in) operating activities [abstract]</t>
  </si>
  <si>
    <t>Other non-currentassets</t>
  </si>
  <si>
    <t>Payments of severance benefits</t>
  </si>
  <si>
    <t>Plan assets</t>
  </si>
  <si>
    <t>Other non-currentliabilities</t>
  </si>
  <si>
    <t>Changes in operating cash flows</t>
  </si>
  <si>
    <t>Additional Information of Cash Flow Statements - Changes in Liabilities Arising from Financial Activities (Detail) - KRW (₩) ₩ in Millions</t>
  </si>
  <si>
    <t>Short-term borrowings [member]</t>
  </si>
  <si>
    <t>Disclosure of reconciliation of liabilities arising from financing activities [line items]</t>
  </si>
  <si>
    <t>Changes from financing cash flows</t>
  </si>
  <si>
    <t>Changes arising from obtaining or losing control of subsidiaries or other business</t>
  </si>
  <si>
    <t>The effect of changes in foreign exchange rates</t>
  </si>
  <si>
    <t>Amortization of discount on debentures issued</t>
  </si>
  <si>
    <t>Dividend payable [member]</t>
  </si>
  <si>
    <t>Decrease in retained earnings</t>
  </si>
  <si>
    <t>Decrease in non-controllinginterest</t>
  </si>
  <si>
    <t>Finance lease liabilities [member]</t>
  </si>
  <si>
    <t>Increase in finance lease assets</t>
  </si>
  <si>
    <t>Initial application of IFRS No.16</t>
  </si>
  <si>
    <t>Derivatives that hedge long-term borrowings [member]</t>
  </si>
  <si>
    <t>Changes in fair values</t>
  </si>
  <si>
    <t>Operating Segments - Information about Reportable Segments (Detail) - KRW (₩) ₩ in Millions</t>
  </si>
  <si>
    <t>Disclosure of operating segments [line items]</t>
  </si>
  <si>
    <t>Revenues</t>
  </si>
  <si>
    <t>Depreciation and amortization</t>
  </si>
  <si>
    <t>Impairment loss on property, plant and equipment and others</t>
  </si>
  <si>
    <t>Share of profit or loss of investment in associates and JVs</t>
  </si>
  <si>
    <t>Segment profit (loss)</t>
  </si>
  <si>
    <t>Reportable segments [member]</t>
  </si>
  <si>
    <t>Impairment loss on investment in associates and JVs</t>
  </si>
  <si>
    <t>Acquisition of non-currentassets</t>
  </si>
  <si>
    <t>Reportable segments [member] | External customers [member]</t>
  </si>
  <si>
    <t>Reportable segments [member] | Internal customers [member]</t>
  </si>
  <si>
    <t>Reportable segments [member] | Intersegment [member]</t>
  </si>
  <si>
    <t>Reportable segments [member] | Steel [member]</t>
  </si>
  <si>
    <t>Reportable segments [member] | Steel [member] | External customers [member]</t>
  </si>
  <si>
    <t>Reportable segments [member] | Steel [member] | Internal customers [member]</t>
  </si>
  <si>
    <t>Reportable segments [member] | Steel [member] | Intersegment [member]</t>
  </si>
  <si>
    <t>Reportable segments [member] | Trading [member]</t>
  </si>
  <si>
    <t>Reportable segments [member] | Trading [member] | External customers [member]</t>
  </si>
  <si>
    <t>Reportable segments [member] | Trading [member] | Internal customers [member]</t>
  </si>
  <si>
    <t>Reportable segments [member] | Trading [member] | Intersegment [member]</t>
  </si>
  <si>
    <t>Reportable segments [member] | Construction [member]</t>
  </si>
  <si>
    <t>Reportable segments [member] | Construction [member] | External customers [member]</t>
  </si>
  <si>
    <t>Reportable segments [member] | Construction [member] | Internal customers [member]</t>
  </si>
  <si>
    <t>Reportable segments [member] | Construction [member] | Intersegment [member]</t>
  </si>
  <si>
    <t>Reportable segments [member] | Other reportable segment [member]</t>
  </si>
  <si>
    <t>Reportable segments [member] | Other reportable segment [member] | External customers [member]</t>
  </si>
  <si>
    <t>Reportable segments [member] | Other reportable segment [member] | Internal customers [member]</t>
  </si>
  <si>
    <t>Reportable segments [member] | Other reportable segment [member] | Intersegment [member]</t>
  </si>
  <si>
    <t>Operating Segments - Reconciliation of Segment Revenues, Profit or Loss, Assets and Liabilities and Other Significant Items (Detail) - KRW (₩) ₩ in Millions</t>
  </si>
  <si>
    <t>Share of profit or loss of investment in associates</t>
  </si>
  <si>
    <t>Other significant items</t>
  </si>
  <si>
    <t>Goodwill and corporate FV adjustments [member]</t>
  </si>
  <si>
    <t>Elimination of inter-segment amounts [member]</t>
  </si>
  <si>
    <t>Income tax expense [member]</t>
  </si>
  <si>
    <t>Basis difference [member]</t>
  </si>
  <si>
    <t>Operating Segments - Revenue and Non-current Assets by Geographic Area (Detail) - KRW (₩) ₩ in Millions</t>
  </si>
  <si>
    <t>Disclosure of geographical areas [line items]</t>
  </si>
  <si>
    <t>Japan [member]</t>
  </si>
  <si>
    <t>China [member]</t>
  </si>
  <si>
    <t>Asia-other [member]</t>
  </si>
  <si>
    <t>North America [member]</t>
  </si>
  <si>
    <t>Other countries [member]</t>
  </si>
  <si>
    <t>Reportable segments [member] | External customers [member] | Domestic [member]</t>
  </si>
  <si>
    <t>Reportable segments [member] | External customers [member] | Japan [member]</t>
  </si>
  <si>
    <t>Reportable segments [member] | External customers [member] | China [member]</t>
  </si>
  <si>
    <t>Reportable segments [member] | External customers [member] | Asia-other [member]</t>
  </si>
  <si>
    <t>Reportable segments [member] | External customers [member] | North America [member]</t>
  </si>
  <si>
    <t>Reportable segments [member] | External customers [member] | Other countries [member]</t>
  </si>
  <si>
    <t>Events after the Reporting Period - Additional Information (Detail) € in Millions, ₩ in Millions, $ in Millions</t>
  </si>
  <si>
    <t>Feb. 25, 2020KRW (₩)</t>
  </si>
  <si>
    <t>Jan. 17, 2020USD ($)</t>
  </si>
  <si>
    <t>Jan. 17, 2020EUR (€)</t>
  </si>
  <si>
    <t>Disclosure of non-adjusting events after reporting period [line items]</t>
  </si>
  <si>
    <t>Non guaranteed bonds issued | €</t>
  </si>
  <si>
    <t>Repayment of convertible preferred stock</t>
  </si>
  <si>
    <t>Guarantee arrangement payment</t>
  </si>
  <si>
    <t>Repayment of principal funds</t>
  </si>
  <si>
    <t>Non guaranteed bonds issued | $</t>
  </si>
</sst>
</file>

<file path=xl/styles.xml><?xml version="1.0" encoding="utf-8"?>
<styleSheet xmlns="http://schemas.openxmlformats.org/spreadsheetml/2006/main">
  <numFmts count="9">
    <numFmt formatCode="_(&quot;₩ &quot;#,##0_);_(&quot;₩ &quot;(#,##0)" numFmtId="164"/>
    <numFmt formatCode="#,##0.000_);(#,##0.000)" numFmtId="165"/>
    <numFmt formatCode="_(&quot;$ &quot;#,##0_);_(&quot;$ &quot;(#,##0)" numFmtId="166"/>
    <numFmt formatCode="_(&quot;Rp &quot;#,##0_);_(&quot;Rp &quot;(#,##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sharedStrings.xml" Type="http://schemas.openxmlformats.org/officeDocument/2006/relationships/sharedStrings"/><Relationship Id="rId239" Target="styles.xml" Type="http://schemas.openxmlformats.org/officeDocument/2006/relationships/styles"/><Relationship Id="rId2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7</v>
      </c>
    </row>
    <row r="17" spans="1:2">
      <c r="A17" s="4" t="s">
        <v>28</v>
      </c>
      <c r="B17" s="4" t="s">
        <v>7</v>
      </c>
    </row>
    <row r="18" spans="1:2">
      <c r="A18" s="4" t="s">
        <v>29</v>
      </c>
      <c r="B18" s="5" t="n">
        <v>80115641</v>
      </c>
    </row>
    <row r="19" spans="1:2">
      <c r="A19" s="4" t="s">
        <v>30</v>
      </c>
      <c r="B19" s="4" t="s">
        <v>21</v>
      </c>
    </row>
    <row r="20" spans="1:2">
      <c r="A20" s="4" t="s">
        <v>31</v>
      </c>
      <c r="B20" s="4" t="s">
        <v>32</v>
      </c>
    </row>
    <row r="21" spans="1:2">
      <c r="A21" s="4" t="s">
        <v>33</v>
      </c>
      <c r="B21" s="4" t="s">
        <v>7</v>
      </c>
    </row>
    <row r="22" spans="1:2">
      <c r="A22" s="4" t="s">
        <v>34</v>
      </c>
      <c r="B22" s="4" t="s">
        <v>7</v>
      </c>
    </row>
    <row r="23" spans="1:2">
      <c r="A23" s="4" t="s">
        <v>35</v>
      </c>
      <c r="B23" s="4" t="s">
        <v>36</v>
      </c>
    </row>
    <row r="24" spans="1:2">
      <c r="A24" s="4" t="s">
        <v>37</v>
      </c>
      <c r="B24" s="4" t="s">
        <v>38</v>
      </c>
    </row>
    <row r="25" spans="1:2">
      <c r="A25" s="4" t="s">
        <v>39</v>
      </c>
    </row>
    <row r="26" spans="1:2">
      <c r="A26" s="3" t="s">
        <v>3</v>
      </c>
    </row>
    <row r="27" spans="1:2">
      <c r="A27" s="4" t="s">
        <v>40</v>
      </c>
      <c r="B27" s="4" t="s">
        <v>41</v>
      </c>
    </row>
    <row r="28" spans="1:2">
      <c r="A28" s="4" t="s">
        <v>42</v>
      </c>
      <c r="B28" s="4" t="s">
        <v>43</v>
      </c>
    </row>
    <row r="29" spans="1:2">
      <c r="A29" s="4" t="s">
        <v>44</v>
      </c>
      <c r="B29" s="4" t="s">
        <v>45</v>
      </c>
    </row>
    <row r="30" spans="1:2">
      <c r="A30" s="4" t="s">
        <v>46</v>
      </c>
    </row>
    <row r="31" spans="1:2">
      <c r="A31" s="3" t="s">
        <v>3</v>
      </c>
    </row>
    <row r="32" spans="1:2">
      <c r="A32" s="4" t="s">
        <v>40</v>
      </c>
      <c r="B32" s="4" t="s">
        <v>41</v>
      </c>
    </row>
    <row r="33" spans="1:2">
      <c r="A33" s="4" t="s">
        <v>42</v>
      </c>
      <c r="B33" s="4" t="s">
        <v>47</v>
      </c>
    </row>
    <row r="34" spans="1:2">
      <c r="A34" s="4" t="s">
        <v>44</v>
      </c>
      <c r="B34"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49</v>
      </c>
    </row>
    <row r="3" spans="1:2">
      <c r="A3" s="3" t="s">
        <v>243</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770</v>
      </c>
      <c r="B1" s="2" t="s">
        <v>1</v>
      </c>
    </row>
    <row r="2" spans="1:2">
      <c r="B2" s="2" t="s">
        <v>49</v>
      </c>
    </row>
    <row r="3" spans="1:2">
      <c r="A3" s="4" t="s">
        <v>1771</v>
      </c>
    </row>
    <row r="4" spans="1:2">
      <c r="A4" s="3" t="s">
        <v>1772</v>
      </c>
    </row>
    <row r="5" spans="1:2">
      <c r="A5" s="4" t="s">
        <v>1773</v>
      </c>
      <c r="B5" s="4" t="s">
        <v>1751</v>
      </c>
    </row>
    <row r="6" spans="1:2">
      <c r="A6" s="4" t="s">
        <v>1774</v>
      </c>
    </row>
    <row r="7" spans="1:2">
      <c r="A7" s="3" t="s">
        <v>1772</v>
      </c>
    </row>
    <row r="8" spans="1:2">
      <c r="A8" s="4" t="s">
        <v>1773</v>
      </c>
      <c r="B8" s="4" t="s">
        <v>1763</v>
      </c>
    </row>
    <row r="9" spans="1:2">
      <c r="A9" s="4" t="s">
        <v>1775</v>
      </c>
    </row>
    <row r="10" spans="1:2">
      <c r="A10" s="3" t="s">
        <v>1772</v>
      </c>
    </row>
    <row r="11" spans="1:2">
      <c r="A11" s="4" t="s">
        <v>1773</v>
      </c>
      <c r="B11" s="4" t="s">
        <v>1754</v>
      </c>
    </row>
    <row r="12" spans="1:2">
      <c r="A12" s="4" t="s">
        <v>1776</v>
      </c>
    </row>
    <row r="13" spans="1:2">
      <c r="A13" s="3" t="s">
        <v>1772</v>
      </c>
    </row>
    <row r="14" spans="1:2">
      <c r="A14" s="4" t="s">
        <v>1773</v>
      </c>
      <c r="B14" s="4" t="s">
        <v>1749</v>
      </c>
    </row>
    <row r="15" spans="1:2">
      <c r="A15" s="4" t="s">
        <v>1777</v>
      </c>
    </row>
    <row r="16" spans="1:2">
      <c r="A16" s="3" t="s">
        <v>1772</v>
      </c>
    </row>
    <row r="17" spans="1:2">
      <c r="A17" s="4" t="s">
        <v>1773</v>
      </c>
      <c r="B17" s="4" t="s">
        <v>1751</v>
      </c>
    </row>
    <row r="18" spans="1:2">
      <c r="A18" s="4" t="s">
        <v>1778</v>
      </c>
    </row>
    <row r="19" spans="1:2">
      <c r="A19" s="3" t="s">
        <v>1772</v>
      </c>
    </row>
    <row r="20" spans="1:2">
      <c r="A20" s="4" t="s">
        <v>1773</v>
      </c>
      <c r="B20" s="4" t="s">
        <v>1779</v>
      </c>
    </row>
    <row r="21" spans="1:2">
      <c r="A21" s="4" t="s">
        <v>1780</v>
      </c>
    </row>
    <row r="22" spans="1:2">
      <c r="A22" s="3" t="s">
        <v>1772</v>
      </c>
    </row>
    <row r="23" spans="1:2">
      <c r="A23" s="4" t="s">
        <v>1773</v>
      </c>
      <c r="B23" s="4" t="s">
        <v>1758</v>
      </c>
    </row>
    <row r="24" spans="1:2">
      <c r="A24" s="4" t="s">
        <v>1781</v>
      </c>
    </row>
    <row r="25" spans="1:2">
      <c r="A25" s="3" t="s">
        <v>1772</v>
      </c>
    </row>
    <row r="26" spans="1:2">
      <c r="A26" s="4" t="s">
        <v>1773</v>
      </c>
      <c r="B26" s="4" t="s">
        <v>17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3</v>
      </c>
      <c r="B1" s="2" t="s">
        <v>49</v>
      </c>
      <c r="C1" s="2" t="s">
        <v>50</v>
      </c>
      <c r="D1" s="2" t="s">
        <v>103</v>
      </c>
      <c r="E1" s="2" t="s">
        <v>1326</v>
      </c>
    </row>
    <row r="2" spans="1:5">
      <c r="A2" s="3" t="s">
        <v>1784</v>
      </c>
    </row>
    <row r="3" spans="1:5">
      <c r="A3" s="4" t="s">
        <v>1785</v>
      </c>
      <c r="B3" s="6" t="n">
        <v>20441613</v>
      </c>
      <c r="C3" s="6" t="n">
        <v>20209270</v>
      </c>
    </row>
    <row r="4" spans="1:5">
      <c r="A4" s="4" t="s">
        <v>1786</v>
      </c>
      <c r="B4" s="5" t="n">
        <v>3514872</v>
      </c>
      <c r="C4" s="5" t="n">
        <v>2643865</v>
      </c>
    </row>
    <row r="5" spans="1:5">
      <c r="A5" s="4" t="s">
        <v>1787</v>
      </c>
      <c r="B5" s="5" t="n">
        <v>16926741</v>
      </c>
      <c r="C5" s="5" t="n">
        <v>17565405</v>
      </c>
    </row>
    <row r="6" spans="1:5">
      <c r="A6" s="4" t="s">
        <v>100</v>
      </c>
      <c r="B6" s="6" t="n">
        <v>47763298</v>
      </c>
      <c r="C6" s="6" t="n">
        <v>46672614</v>
      </c>
      <c r="D6" s="6" t="n">
        <v>47326725</v>
      </c>
      <c r="E6" s="6" t="n">
        <v>45765269</v>
      </c>
    </row>
    <row r="7" spans="1:5">
      <c r="A7" s="4" t="s">
        <v>1788</v>
      </c>
      <c r="B7" s="4" t="s">
        <v>1789</v>
      </c>
      <c r="C7" s="4" t="s">
        <v>17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1</v>
      </c>
      <c r="B1" s="2" t="s">
        <v>49</v>
      </c>
      <c r="C1" s="2" t="s">
        <v>50</v>
      </c>
    </row>
    <row r="2" spans="1:3">
      <c r="A2" s="3" t="s">
        <v>1792</v>
      </c>
    </row>
    <row r="3" spans="1:3">
      <c r="A3" s="4" t="s">
        <v>1793</v>
      </c>
      <c r="B3" s="6" t="n">
        <v>2081</v>
      </c>
      <c r="C3" s="6" t="n">
        <v>1668</v>
      </c>
    </row>
    <row r="4" spans="1:3">
      <c r="A4" s="4" t="s">
        <v>1794</v>
      </c>
      <c r="B4" s="5" t="n">
        <v>1581428</v>
      </c>
      <c r="C4" s="5" t="n">
        <v>1471891</v>
      </c>
    </row>
    <row r="5" spans="1:3">
      <c r="A5" s="4" t="s">
        <v>1795</v>
      </c>
      <c r="B5" s="5" t="n">
        <v>701865</v>
      </c>
      <c r="C5" s="5" t="n">
        <v>538130</v>
      </c>
    </row>
    <row r="6" spans="1:3">
      <c r="A6" s="4" t="s">
        <v>1796</v>
      </c>
      <c r="B6" s="5" t="n">
        <v>1229498</v>
      </c>
      <c r="C6" s="5" t="n">
        <v>632176</v>
      </c>
    </row>
    <row r="7" spans="1:3">
      <c r="A7" s="4" t="s">
        <v>52</v>
      </c>
      <c r="B7" s="6" t="n">
        <v>3514872</v>
      </c>
      <c r="C7" s="6" t="n">
        <v>26438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7</v>
      </c>
      <c r="B1" s="2" t="s">
        <v>1798</v>
      </c>
    </row>
    <row r="2" spans="1:2">
      <c r="A2" s="4" t="s">
        <v>1341</v>
      </c>
    </row>
    <row r="3" spans="1:2">
      <c r="A3" s="3" t="s">
        <v>1799</v>
      </c>
    </row>
    <row r="4" spans="1:2">
      <c r="A4" s="4" t="s">
        <v>1800</v>
      </c>
      <c r="B4" s="6" t="n">
        <v>16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49</v>
      </c>
      <c r="C1" s="2" t="s">
        <v>50</v>
      </c>
    </row>
    <row r="2" spans="1:3">
      <c r="A2" s="3" t="s">
        <v>1802</v>
      </c>
    </row>
    <row r="3" spans="1:3">
      <c r="A3" s="4" t="s">
        <v>1803</v>
      </c>
      <c r="B3" s="6" t="n">
        <v>9070031</v>
      </c>
      <c r="C3" s="6" t="n">
        <v>9130204</v>
      </c>
    </row>
    <row r="4" spans="1:3">
      <c r="A4" s="3" t="s">
        <v>1804</v>
      </c>
    </row>
    <row r="5" spans="1:3">
      <c r="A5" s="4" t="s">
        <v>1805</v>
      </c>
      <c r="B5" s="5" t="n">
        <v>198785</v>
      </c>
      <c r="C5" s="5" t="n">
        <v>427125</v>
      </c>
    </row>
    <row r="6" spans="1:3">
      <c r="A6" s="4" t="s">
        <v>1806</v>
      </c>
    </row>
    <row r="7" spans="1:3">
      <c r="A7" s="3" t="s">
        <v>1802</v>
      </c>
    </row>
    <row r="8" spans="1:3">
      <c r="A8" s="4" t="s">
        <v>1807</v>
      </c>
      <c r="B8" s="5" t="n">
        <v>8352968</v>
      </c>
      <c r="C8" s="5" t="n">
        <v>8648250</v>
      </c>
    </row>
    <row r="9" spans="1:3">
      <c r="A9" s="4" t="s">
        <v>1718</v>
      </c>
      <c r="B9" s="5" t="n">
        <v>221</v>
      </c>
      <c r="C9" s="5" t="n">
        <v>57487</v>
      </c>
    </row>
    <row r="10" spans="1:3">
      <c r="A10" s="4" t="s">
        <v>1808</v>
      </c>
      <c r="B10" s="5" t="n">
        <v>128116</v>
      </c>
      <c r="C10" s="5" t="n">
        <v>810655</v>
      </c>
    </row>
    <row r="11" spans="1:3">
      <c r="A11" s="3" t="s">
        <v>1804</v>
      </c>
    </row>
    <row r="12" spans="1:3">
      <c r="A12" s="4" t="s">
        <v>1807</v>
      </c>
      <c r="B12" s="5" t="n">
        <v>209310</v>
      </c>
      <c r="C12" s="5" t="n">
        <v>583797</v>
      </c>
    </row>
    <row r="13" spans="1:3">
      <c r="A13" s="4" t="s">
        <v>1718</v>
      </c>
      <c r="B13" s="5" t="n">
        <v>43725</v>
      </c>
      <c r="C13" s="5" t="n">
        <v>45873</v>
      </c>
    </row>
    <row r="14" spans="1:3">
      <c r="A14" s="4" t="s">
        <v>1809</v>
      </c>
    </row>
    <row r="15" spans="1:3">
      <c r="A15" s="3" t="s">
        <v>1802</v>
      </c>
    </row>
    <row r="16" spans="1:3">
      <c r="A16" s="4" t="s">
        <v>1810</v>
      </c>
      <c r="B16" s="5" t="n">
        <v>-411274</v>
      </c>
      <c r="C16" s="5" t="n">
        <v>-386188</v>
      </c>
    </row>
    <row r="17" spans="1:3">
      <c r="A17" s="3" t="s">
        <v>1804</v>
      </c>
    </row>
    <row r="18" spans="1:3">
      <c r="A18" s="4" t="s">
        <v>1810</v>
      </c>
      <c r="B18" s="6" t="n">
        <v>-54250</v>
      </c>
      <c r="C18" s="6" t="n">
        <v>-2025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49</v>
      </c>
      <c r="C1" s="2" t="s">
        <v>50</v>
      </c>
    </row>
    <row r="2" spans="1:3">
      <c r="A2" s="4" t="s">
        <v>419</v>
      </c>
    </row>
    <row r="3" spans="1:3">
      <c r="A3" s="3" t="s">
        <v>1812</v>
      </c>
    </row>
    <row r="4" spans="1:3">
      <c r="A4" s="4" t="s">
        <v>1813</v>
      </c>
      <c r="B4" s="6" t="n">
        <v>244305</v>
      </c>
      <c r="C4" s="6" t="n">
        <v>4687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49</v>
      </c>
      <c r="C1" s="2" t="s">
        <v>50</v>
      </c>
    </row>
    <row r="2" spans="1:3">
      <c r="A2" s="3" t="s">
        <v>1815</v>
      </c>
    </row>
    <row r="3" spans="1:3">
      <c r="A3" s="4" t="s">
        <v>1718</v>
      </c>
      <c r="B3" s="6" t="n">
        <v>43946</v>
      </c>
      <c r="C3" s="6" t="n">
        <v>103360</v>
      </c>
    </row>
    <row r="4" spans="1:3">
      <c r="A4" s="4" t="s">
        <v>1816</v>
      </c>
    </row>
    <row r="5" spans="1:3">
      <c r="A5" s="3" t="s">
        <v>1815</v>
      </c>
    </row>
    <row r="6" spans="1:3">
      <c r="A6" s="4" t="s">
        <v>1718</v>
      </c>
      <c r="B6" s="5" t="n">
        <v>43445</v>
      </c>
      <c r="C6" s="6" t="n">
        <v>103360</v>
      </c>
    </row>
    <row r="7" spans="1:3">
      <c r="A7" s="4" t="s">
        <v>1817</v>
      </c>
    </row>
    <row r="8" spans="1:3">
      <c r="A8" s="3" t="s">
        <v>1815</v>
      </c>
    </row>
    <row r="9" spans="1:3">
      <c r="A9" s="4" t="s">
        <v>1718</v>
      </c>
      <c r="B9" s="6" t="n">
        <v>5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49</v>
      </c>
      <c r="C1" s="2" t="s">
        <v>50</v>
      </c>
    </row>
    <row r="2" spans="1:3">
      <c r="A2" s="3" t="s">
        <v>1815</v>
      </c>
    </row>
    <row r="3" spans="1:3">
      <c r="A3" s="4" t="s">
        <v>1819</v>
      </c>
      <c r="B3" s="6" t="n">
        <v>43946</v>
      </c>
      <c r="C3" s="6" t="n">
        <v>103360</v>
      </c>
    </row>
    <row r="4" spans="1:3">
      <c r="A4" s="4" t="s">
        <v>419</v>
      </c>
    </row>
    <row r="5" spans="1:3">
      <c r="A5" s="3" t="s">
        <v>1815</v>
      </c>
    </row>
    <row r="6" spans="1:3">
      <c r="A6" s="4" t="s">
        <v>1820</v>
      </c>
      <c r="B6" s="5" t="n">
        <v>46398</v>
      </c>
      <c r="C6" s="5" t="n">
        <v>107498</v>
      </c>
    </row>
    <row r="7" spans="1:3">
      <c r="A7" s="4" t="s">
        <v>1821</v>
      </c>
      <c r="B7" s="5" t="n">
        <v>-2452</v>
      </c>
      <c r="C7" s="5" t="n">
        <v>-4138</v>
      </c>
    </row>
    <row r="8" spans="1:3">
      <c r="A8" s="4" t="s">
        <v>1819</v>
      </c>
      <c r="B8" s="5" t="n">
        <v>43946</v>
      </c>
      <c r="C8" s="5" t="n">
        <v>103360</v>
      </c>
    </row>
    <row r="9" spans="1:3">
      <c r="A9" s="4" t="s">
        <v>1822</v>
      </c>
    </row>
    <row r="10" spans="1:3">
      <c r="A10" s="3" t="s">
        <v>1815</v>
      </c>
    </row>
    <row r="11" spans="1:3">
      <c r="A11" s="4" t="s">
        <v>1823</v>
      </c>
      <c r="B11" s="5" t="n">
        <v>237</v>
      </c>
      <c r="C11" s="5" t="n">
        <v>57820</v>
      </c>
    </row>
    <row r="12" spans="1:3">
      <c r="A12" s="4" t="s">
        <v>1824</v>
      </c>
    </row>
    <row r="13" spans="1:3">
      <c r="A13" s="3" t="s">
        <v>1815</v>
      </c>
    </row>
    <row r="14" spans="1:3">
      <c r="A14" s="4" t="s">
        <v>1823</v>
      </c>
      <c r="B14" s="6" t="n">
        <v>46161</v>
      </c>
      <c r="C14" s="6" t="n">
        <v>496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5</v>
      </c>
      <c r="B1" s="2" t="s">
        <v>49</v>
      </c>
      <c r="C1" s="2" t="s">
        <v>50</v>
      </c>
    </row>
    <row r="2" spans="1:3">
      <c r="A2" s="3" t="s">
        <v>1802</v>
      </c>
    </row>
    <row r="3" spans="1:3">
      <c r="A3" s="4" t="s">
        <v>1826</v>
      </c>
      <c r="B3" s="6" t="n">
        <v>1581517</v>
      </c>
      <c r="C3" s="6" t="n">
        <v>1385629</v>
      </c>
    </row>
    <row r="4" spans="1:3">
      <c r="A4" s="3" t="s">
        <v>1804</v>
      </c>
    </row>
    <row r="5" spans="1:3">
      <c r="A5" s="4" t="s">
        <v>1827</v>
      </c>
      <c r="B5" s="5" t="n">
        <v>1140879</v>
      </c>
      <c r="C5" s="5" t="n">
        <v>863240</v>
      </c>
    </row>
    <row r="6" spans="1:3">
      <c r="A6" s="4" t="s">
        <v>1828</v>
      </c>
      <c r="B6" s="5" t="n">
        <v>1140879</v>
      </c>
      <c r="C6" s="5" t="n">
        <v>863240</v>
      </c>
    </row>
    <row r="7" spans="1:3">
      <c r="A7" s="4" t="s">
        <v>1806</v>
      </c>
    </row>
    <row r="8" spans="1:3">
      <c r="A8" s="3" t="s">
        <v>1802</v>
      </c>
    </row>
    <row r="9" spans="1:3">
      <c r="A9" s="4" t="s">
        <v>1829</v>
      </c>
      <c r="B9" s="5" t="n">
        <v>367580</v>
      </c>
      <c r="C9" s="5" t="n">
        <v>236782</v>
      </c>
    </row>
    <row r="10" spans="1:3">
      <c r="A10" s="4" t="s">
        <v>1830</v>
      </c>
      <c r="B10" s="5" t="n">
        <v>971845</v>
      </c>
      <c r="C10" s="5" t="n">
        <v>954030</v>
      </c>
    </row>
    <row r="11" spans="1:3">
      <c r="A11" s="4" t="s">
        <v>1831</v>
      </c>
      <c r="B11" s="5" t="n">
        <v>272528</v>
      </c>
      <c r="C11" s="5" t="n">
        <v>220066</v>
      </c>
    </row>
    <row r="12" spans="1:3">
      <c r="A12" s="4" t="s">
        <v>1832</v>
      </c>
      <c r="B12" s="5" t="n">
        <v>86519</v>
      </c>
      <c r="C12" s="5" t="n">
        <v>108640</v>
      </c>
    </row>
    <row r="13" spans="1:3">
      <c r="A13" s="4" t="s">
        <v>1827</v>
      </c>
      <c r="B13" s="5" t="n">
        <v>48744</v>
      </c>
    </row>
    <row r="14" spans="1:3">
      <c r="A14" s="4" t="s">
        <v>169</v>
      </c>
      <c r="B14" s="5" t="n">
        <v>14510</v>
      </c>
      <c r="C14" s="5" t="n">
        <v>16201</v>
      </c>
    </row>
    <row r="15" spans="1:3">
      <c r="A15" s="3" t="s">
        <v>1804</v>
      </c>
    </row>
    <row r="16" spans="1:3">
      <c r="A16" s="4" t="s">
        <v>1829</v>
      </c>
      <c r="B16" s="5" t="n">
        <v>701529</v>
      </c>
      <c r="C16" s="5" t="n">
        <v>731344</v>
      </c>
    </row>
    <row r="17" spans="1:3">
      <c r="A17" s="4" t="s">
        <v>1830</v>
      </c>
      <c r="B17" s="5" t="n">
        <v>209039</v>
      </c>
      <c r="C17" s="5" t="n">
        <v>155936</v>
      </c>
    </row>
    <row r="18" spans="1:3">
      <c r="A18" s="4" t="s">
        <v>1831</v>
      </c>
      <c r="B18" s="5" t="n">
        <v>65275</v>
      </c>
      <c r="C18" s="5" t="n">
        <v>1855</v>
      </c>
    </row>
    <row r="19" spans="1:3">
      <c r="A19" s="4" t="s">
        <v>1832</v>
      </c>
      <c r="B19" s="5" t="n">
        <v>238261</v>
      </c>
      <c r="C19" s="5" t="n">
        <v>152072</v>
      </c>
    </row>
    <row r="20" spans="1:3">
      <c r="A20" s="4" t="s">
        <v>1827</v>
      </c>
      <c r="B20" s="5" t="n">
        <v>179315</v>
      </c>
    </row>
    <row r="21" spans="1:3">
      <c r="A21" s="4" t="s">
        <v>1809</v>
      </c>
    </row>
    <row r="22" spans="1:3">
      <c r="A22" s="3" t="s">
        <v>1802</v>
      </c>
    </row>
    <row r="23" spans="1:3">
      <c r="A23" s="4" t="s">
        <v>1826</v>
      </c>
      <c r="B23" s="5" t="n">
        <v>-180209</v>
      </c>
      <c r="C23" s="5" t="n">
        <v>-150090</v>
      </c>
    </row>
    <row r="24" spans="1:3">
      <c r="A24" s="3" t="s">
        <v>1804</v>
      </c>
    </row>
    <row r="25" spans="1:3">
      <c r="A25" s="4" t="s">
        <v>1828</v>
      </c>
      <c r="B25" s="6" t="n">
        <v>-252540</v>
      </c>
      <c r="C25" s="6" t="n">
        <v>-1779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1798</v>
      </c>
    </row>
    <row r="2" spans="1:2">
      <c r="A2" s="3" t="s">
        <v>1815</v>
      </c>
    </row>
    <row r="3" spans="1:2">
      <c r="A3" s="4" t="s">
        <v>1834</v>
      </c>
      <c r="B3" s="6" t="n">
        <v>228059</v>
      </c>
    </row>
    <row r="4" spans="1:2">
      <c r="A4" s="4" t="s">
        <v>1835</v>
      </c>
    </row>
    <row r="5" spans="1:2">
      <c r="A5" s="3" t="s">
        <v>1815</v>
      </c>
    </row>
    <row r="6" spans="1:2">
      <c r="A6" s="4" t="s">
        <v>1834</v>
      </c>
      <c r="B6" s="5" t="n">
        <v>212933</v>
      </c>
    </row>
    <row r="7" spans="1:2">
      <c r="A7" s="4" t="s">
        <v>1836</v>
      </c>
    </row>
    <row r="8" spans="1:2">
      <c r="A8" s="3" t="s">
        <v>1815</v>
      </c>
    </row>
    <row r="9" spans="1:2">
      <c r="A9" s="4" t="s">
        <v>1834</v>
      </c>
      <c r="B9" s="6" t="n">
        <v>151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49</v>
      </c>
    </row>
    <row r="3" spans="1:2">
      <c r="A3" s="3" t="s">
        <v>243</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7</v>
      </c>
      <c r="B1" s="2" t="s">
        <v>49</v>
      </c>
      <c r="C1" s="2" t="s">
        <v>50</v>
      </c>
    </row>
    <row r="2" spans="1:3">
      <c r="A2" s="3" t="s">
        <v>1838</v>
      </c>
    </row>
    <row r="3" spans="1:3">
      <c r="A3" s="4" t="s">
        <v>1819</v>
      </c>
      <c r="B3" s="6" t="n">
        <v>43946</v>
      </c>
      <c r="C3" s="6" t="n">
        <v>103360</v>
      </c>
    </row>
    <row r="4" spans="1:3">
      <c r="A4" s="4" t="s">
        <v>413</v>
      </c>
    </row>
    <row r="5" spans="1:3">
      <c r="A5" s="3" t="s">
        <v>1838</v>
      </c>
    </row>
    <row r="6" spans="1:3">
      <c r="A6" s="4" t="s">
        <v>1820</v>
      </c>
      <c r="B6" s="5" t="n">
        <v>251582</v>
      </c>
    </row>
    <row r="7" spans="1:3">
      <c r="A7" s="4" t="s">
        <v>1821</v>
      </c>
      <c r="B7" s="5" t="n">
        <v>-23523</v>
      </c>
    </row>
    <row r="8" spans="1:3">
      <c r="A8" s="4" t="s">
        <v>1819</v>
      </c>
      <c r="B8" s="5" t="n">
        <v>228059</v>
      </c>
    </row>
    <row r="9" spans="1:3">
      <c r="A9" s="4" t="s">
        <v>1839</v>
      </c>
    </row>
    <row r="10" spans="1:3">
      <c r="A10" s="3" t="s">
        <v>1838</v>
      </c>
    </row>
    <row r="11" spans="1:3">
      <c r="A11" s="4" t="s">
        <v>1823</v>
      </c>
      <c r="B11" s="5" t="n">
        <v>56796</v>
      </c>
    </row>
    <row r="12" spans="1:3">
      <c r="A12" s="4" t="s">
        <v>1840</v>
      </c>
    </row>
    <row r="13" spans="1:3">
      <c r="A13" s="3" t="s">
        <v>1838</v>
      </c>
    </row>
    <row r="14" spans="1:3">
      <c r="A14" s="4" t="s">
        <v>1823</v>
      </c>
      <c r="B14" s="5" t="n">
        <v>107955</v>
      </c>
    </row>
    <row r="15" spans="1:3">
      <c r="A15" s="4" t="s">
        <v>1841</v>
      </c>
    </row>
    <row r="16" spans="1:3">
      <c r="A16" s="3" t="s">
        <v>1838</v>
      </c>
    </row>
    <row r="17" spans="1:3">
      <c r="A17" s="4" t="s">
        <v>1823</v>
      </c>
      <c r="B17" s="5" t="n">
        <v>70742</v>
      </c>
    </row>
    <row r="18" spans="1:3">
      <c r="A18" s="4" t="s">
        <v>1842</v>
      </c>
    </row>
    <row r="19" spans="1:3">
      <c r="A19" s="3" t="s">
        <v>1838</v>
      </c>
    </row>
    <row r="20" spans="1:3">
      <c r="A20" s="4" t="s">
        <v>1823</v>
      </c>
      <c r="B20" s="6" t="n">
        <v>160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49</v>
      </c>
      <c r="C1" s="2" t="s">
        <v>50</v>
      </c>
    </row>
    <row r="2" spans="1:3">
      <c r="A2" s="3" t="s">
        <v>1802</v>
      </c>
    </row>
    <row r="3" spans="1:3">
      <c r="A3" s="4" t="s">
        <v>1844</v>
      </c>
      <c r="B3" s="6" t="n">
        <v>47541</v>
      </c>
      <c r="C3" s="6" t="n">
        <v>47288</v>
      </c>
    </row>
    <row r="4" spans="1:3">
      <c r="A4" s="4" t="s">
        <v>1845</v>
      </c>
      <c r="B4" s="5" t="n">
        <v>342371</v>
      </c>
      <c r="C4" s="5" t="n">
        <v>2987</v>
      </c>
    </row>
    <row r="5" spans="1:3">
      <c r="A5" s="4" t="s">
        <v>1846</v>
      </c>
      <c r="B5" s="5" t="n">
        <v>1744895</v>
      </c>
      <c r="C5" s="5" t="n">
        <v>1931518</v>
      </c>
    </row>
    <row r="6" spans="1:3">
      <c r="A6" s="4" t="s">
        <v>1847</v>
      </c>
      <c r="B6" s="5" t="n">
        <v>6861242</v>
      </c>
      <c r="C6" s="5" t="n">
        <v>6099303</v>
      </c>
    </row>
    <row r="7" spans="1:3">
      <c r="A7" s="4" t="s">
        <v>1848</v>
      </c>
      <c r="B7" s="5" t="n">
        <v>8996049</v>
      </c>
      <c r="C7" s="5" t="n">
        <v>8081096</v>
      </c>
    </row>
    <row r="8" spans="1:3">
      <c r="A8" s="3" t="s">
        <v>1804</v>
      </c>
    </row>
    <row r="9" spans="1:3">
      <c r="A9" s="4" t="s">
        <v>1844</v>
      </c>
      <c r="B9" s="5" t="n">
        <v>64737</v>
      </c>
      <c r="C9" s="5" t="n">
        <v>1795</v>
      </c>
    </row>
    <row r="10" spans="1:3">
      <c r="A10" s="4" t="s">
        <v>1849</v>
      </c>
      <c r="B10" s="5" t="n">
        <v>1204902</v>
      </c>
      <c r="C10" s="5" t="n">
        <v>1238630</v>
      </c>
    </row>
    <row r="11" spans="1:3">
      <c r="A11" s="4" t="s">
        <v>1845</v>
      </c>
      <c r="B11" s="5" t="n">
        <v>22380</v>
      </c>
      <c r="C11" s="5" t="n">
        <v>34327</v>
      </c>
    </row>
    <row r="12" spans="1:3">
      <c r="A12" s="4" t="s">
        <v>1850</v>
      </c>
      <c r="B12" s="5" t="n">
        <v>343183</v>
      </c>
      <c r="C12" s="5" t="n">
        <v>338106</v>
      </c>
    </row>
    <row r="13" spans="1:3">
      <c r="A13" s="4" t="s">
        <v>1846</v>
      </c>
      <c r="B13" s="5" t="n">
        <v>34187</v>
      </c>
      <c r="C13" s="5" t="n">
        <v>35040</v>
      </c>
    </row>
    <row r="14" spans="1:3">
      <c r="A14" s="4" t="s">
        <v>1851</v>
      </c>
      <c r="B14" s="6" t="n">
        <v>1669389</v>
      </c>
      <c r="C14" s="6" t="n">
        <v>16478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49</v>
      </c>
      <c r="C1" s="2" t="s">
        <v>50</v>
      </c>
    </row>
    <row r="2" spans="1:3">
      <c r="A2" s="4" t="s">
        <v>1853</v>
      </c>
    </row>
    <row r="3" spans="1:3">
      <c r="A3" s="3" t="s">
        <v>1812</v>
      </c>
    </row>
    <row r="4" spans="1:3">
      <c r="A4" s="4" t="s">
        <v>1854</v>
      </c>
      <c r="B4" s="6" t="n">
        <v>4524</v>
      </c>
      <c r="C4" s="6" t="n">
        <v>5715</v>
      </c>
    </row>
    <row r="5" spans="1:3">
      <c r="A5" s="4" t="s">
        <v>1855</v>
      </c>
    </row>
    <row r="6" spans="1:3">
      <c r="A6" s="3" t="s">
        <v>1812</v>
      </c>
    </row>
    <row r="7" spans="1:3">
      <c r="A7" s="4" t="s">
        <v>1854</v>
      </c>
      <c r="B7" s="5" t="n">
        <v>73525</v>
      </c>
      <c r="C7" s="5" t="n">
        <v>73935</v>
      </c>
    </row>
    <row r="8" spans="1:3">
      <c r="A8" s="4" t="s">
        <v>1856</v>
      </c>
    </row>
    <row r="9" spans="1:3">
      <c r="A9" s="3" t="s">
        <v>1812</v>
      </c>
    </row>
    <row r="10" spans="1:3">
      <c r="A10" s="4" t="s">
        <v>1857</v>
      </c>
      <c r="B10" s="6" t="n">
        <v>109395</v>
      </c>
      <c r="C10" s="6" t="n">
        <v>1154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58</v>
      </c>
      <c r="B1" s="2" t="s">
        <v>49</v>
      </c>
      <c r="C1" s="2" t="s">
        <v>50</v>
      </c>
    </row>
    <row r="2" spans="1:3">
      <c r="A2" s="3" t="s">
        <v>1859</v>
      </c>
    </row>
    <row r="3" spans="1:3">
      <c r="A3" s="4" t="s">
        <v>56</v>
      </c>
      <c r="B3" s="6" t="n">
        <v>11230759</v>
      </c>
      <c r="C3" s="6" t="n">
        <v>12153303</v>
      </c>
    </row>
    <row r="4" spans="1:3">
      <c r="A4" s="4" t="s">
        <v>1806</v>
      </c>
    </row>
    <row r="5" spans="1:3">
      <c r="A5" s="3" t="s">
        <v>1859</v>
      </c>
    </row>
    <row r="6" spans="1:3">
      <c r="A6" s="4" t="s">
        <v>1860</v>
      </c>
      <c r="B6" s="5" t="n">
        <v>1655228</v>
      </c>
      <c r="C6" s="5" t="n">
        <v>1886040</v>
      </c>
    </row>
    <row r="7" spans="1:3">
      <c r="A7" s="4" t="s">
        <v>1861</v>
      </c>
      <c r="B7" s="5" t="n">
        <v>1058874</v>
      </c>
      <c r="C7" s="5" t="n">
        <v>1131416</v>
      </c>
    </row>
    <row r="8" spans="1:3">
      <c r="A8" s="4" t="s">
        <v>1862</v>
      </c>
      <c r="B8" s="5" t="n">
        <v>2097289</v>
      </c>
      <c r="C8" s="5" t="n">
        <v>1945567</v>
      </c>
    </row>
    <row r="9" spans="1:3">
      <c r="A9" s="4" t="s">
        <v>1863</v>
      </c>
      <c r="B9" s="5" t="n">
        <v>2656341</v>
      </c>
      <c r="C9" s="5" t="n">
        <v>2821972</v>
      </c>
    </row>
    <row r="10" spans="1:3">
      <c r="A10" s="4" t="s">
        <v>1864</v>
      </c>
      <c r="B10" s="5" t="n">
        <v>1026133</v>
      </c>
      <c r="C10" s="5" t="n">
        <v>888941</v>
      </c>
    </row>
    <row r="11" spans="1:3">
      <c r="A11" s="4" t="s">
        <v>1865</v>
      </c>
      <c r="B11" s="5" t="n">
        <v>1045088</v>
      </c>
      <c r="C11" s="5" t="n">
        <v>1372259</v>
      </c>
    </row>
    <row r="12" spans="1:3">
      <c r="A12" s="4" t="s">
        <v>1866</v>
      </c>
      <c r="B12" s="5" t="n">
        <v>1824044</v>
      </c>
      <c r="C12" s="5" t="n">
        <v>2245740</v>
      </c>
    </row>
    <row r="13" spans="1:3">
      <c r="A13" s="4" t="s">
        <v>169</v>
      </c>
      <c r="B13" s="5" t="n">
        <v>83905</v>
      </c>
      <c r="C13" s="5" t="n">
        <v>68150</v>
      </c>
    </row>
    <row r="14" spans="1:3">
      <c r="A14" s="4" t="s">
        <v>56</v>
      </c>
      <c r="B14" s="5" t="n">
        <v>11446902</v>
      </c>
      <c r="C14" s="5" t="n">
        <v>12360085</v>
      </c>
    </row>
    <row r="15" spans="1:3">
      <c r="A15" s="4" t="s">
        <v>1867</v>
      </c>
    </row>
    <row r="16" spans="1:3">
      <c r="A16" s="3" t="s">
        <v>1859</v>
      </c>
    </row>
    <row r="17" spans="1:3">
      <c r="A17" s="4" t="s">
        <v>56</v>
      </c>
      <c r="B17" s="6" t="n">
        <v>-216143</v>
      </c>
      <c r="C17" s="6" t="n">
        <v>-2067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49</v>
      </c>
      <c r="C2" s="2" t="s">
        <v>50</v>
      </c>
      <c r="D2" s="2" t="s">
        <v>103</v>
      </c>
    </row>
    <row r="3" spans="1:4">
      <c r="A3" s="3" t="s">
        <v>1869</v>
      </c>
    </row>
    <row r="4" spans="1:4">
      <c r="A4" s="4" t="s">
        <v>1870</v>
      </c>
      <c r="B4" s="6" t="n">
        <v>206782</v>
      </c>
      <c r="C4" s="6" t="n">
        <v>135631</v>
      </c>
      <c r="D4" s="6" t="n">
        <v>203164</v>
      </c>
    </row>
    <row r="5" spans="1:4">
      <c r="A5" s="4" t="s">
        <v>194</v>
      </c>
      <c r="B5" s="5" t="n">
        <v>96201</v>
      </c>
      <c r="C5" s="5" t="n">
        <v>141799</v>
      </c>
      <c r="D5" s="5" t="n">
        <v>78560</v>
      </c>
    </row>
    <row r="6" spans="1:4">
      <c r="A6" s="4" t="s">
        <v>1871</v>
      </c>
      <c r="B6" s="5" t="n">
        <v>-79419</v>
      </c>
      <c r="C6" s="5" t="n">
        <v>-69426</v>
      </c>
      <c r="D6" s="5" t="n">
        <v>-138967</v>
      </c>
    </row>
    <row r="7" spans="1:4">
      <c r="A7" s="4" t="s">
        <v>169</v>
      </c>
      <c r="B7" s="5" t="n">
        <v>-7421</v>
      </c>
      <c r="C7" s="5" t="n">
        <v>-1222</v>
      </c>
      <c r="D7" s="5" t="n">
        <v>-7126</v>
      </c>
    </row>
    <row r="8" spans="1:4">
      <c r="A8" s="4" t="s">
        <v>1872</v>
      </c>
      <c r="B8" s="6" t="n">
        <v>216143</v>
      </c>
      <c r="C8" s="6" t="n">
        <v>206782</v>
      </c>
      <c r="D8" s="6" t="n">
        <v>1356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3</v>
      </c>
      <c r="B1" s="2" t="s">
        <v>49</v>
      </c>
      <c r="C1" s="2" t="s">
        <v>50</v>
      </c>
      <c r="D1" s="2" t="s">
        <v>103</v>
      </c>
    </row>
    <row r="2" spans="1:4">
      <c r="A2" s="3" t="s">
        <v>51</v>
      </c>
    </row>
    <row r="3" spans="1:4">
      <c r="A3" s="4" t="s">
        <v>336</v>
      </c>
      <c r="B3" s="6" t="n">
        <v>29925973</v>
      </c>
      <c r="C3" s="6" t="n">
        <v>30018273</v>
      </c>
      <c r="D3" s="6" t="n">
        <v>31883535</v>
      </c>
    </row>
    <row r="4" spans="1:4">
      <c r="A4" s="4" t="s">
        <v>58</v>
      </c>
      <c r="B4" s="5" t="n">
        <v>74158</v>
      </c>
      <c r="C4" s="5" t="n">
        <v>21854</v>
      </c>
    </row>
    <row r="5" spans="1:4">
      <c r="A5" s="3" t="s">
        <v>72</v>
      </c>
    </row>
    <row r="6" spans="1:4">
      <c r="A6" s="4" t="s">
        <v>169</v>
      </c>
      <c r="B6" s="5" t="n">
        <v>8</v>
      </c>
    </row>
    <row r="7" spans="1:4">
      <c r="A7" s="4" t="s">
        <v>1874</v>
      </c>
    </row>
    <row r="8" spans="1:4">
      <c r="A8" s="3" t="s">
        <v>51</v>
      </c>
    </row>
    <row r="9" spans="1:4">
      <c r="A9" s="4" t="s">
        <v>52</v>
      </c>
      <c r="B9" s="5" t="n">
        <v>374</v>
      </c>
    </row>
    <row r="10" spans="1:4">
      <c r="A10" s="4" t="s">
        <v>1875</v>
      </c>
      <c r="B10" s="5" t="n">
        <v>185</v>
      </c>
    </row>
    <row r="11" spans="1:4">
      <c r="A11" s="4" t="s">
        <v>336</v>
      </c>
      <c r="B11" s="5" t="n">
        <v>69293</v>
      </c>
    </row>
    <row r="12" spans="1:4">
      <c r="A12" s="4" t="s">
        <v>169</v>
      </c>
      <c r="B12" s="5" t="n">
        <v>4306</v>
      </c>
    </row>
    <row r="13" spans="1:4">
      <c r="A13" s="4" t="s">
        <v>623</v>
      </c>
    </row>
    <row r="14" spans="1:4">
      <c r="A14" s="3" t="s">
        <v>51</v>
      </c>
    </row>
    <row r="15" spans="1:4">
      <c r="A15" s="4" t="s">
        <v>58</v>
      </c>
      <c r="B15" s="5" t="n">
        <v>36321</v>
      </c>
    </row>
    <row r="16" spans="1:4">
      <c r="A16" s="4" t="s">
        <v>1876</v>
      </c>
    </row>
    <row r="17" spans="1:4">
      <c r="A17" s="3" t="s">
        <v>51</v>
      </c>
    </row>
    <row r="18" spans="1:4">
      <c r="A18" s="4" t="s">
        <v>336</v>
      </c>
      <c r="B18" s="5" t="n">
        <v>36321</v>
      </c>
    </row>
    <row r="19" spans="1:4">
      <c r="A19" s="4" t="s">
        <v>1877</v>
      </c>
    </row>
    <row r="20" spans="1:4">
      <c r="A20" s="3" t="s">
        <v>51</v>
      </c>
    </row>
    <row r="21" spans="1:4">
      <c r="A21" s="4" t="s">
        <v>58</v>
      </c>
      <c r="B21" s="5" t="n">
        <v>37837</v>
      </c>
      <c r="C21" s="5" t="n">
        <v>21854</v>
      </c>
    </row>
    <row r="22" spans="1:4">
      <c r="A22" s="3" t="s">
        <v>72</v>
      </c>
    </row>
    <row r="23" spans="1:4">
      <c r="A23" s="4" t="s">
        <v>169</v>
      </c>
      <c r="B23" s="5" t="n">
        <v>8</v>
      </c>
    </row>
    <row r="24" spans="1:4">
      <c r="A24" s="4" t="s">
        <v>1878</v>
      </c>
    </row>
    <row r="25" spans="1:4">
      <c r="A25" s="3" t="s">
        <v>51</v>
      </c>
    </row>
    <row r="26" spans="1:4">
      <c r="A26" s="4" t="s">
        <v>52</v>
      </c>
      <c r="B26" s="5" t="n">
        <v>374</v>
      </c>
    </row>
    <row r="27" spans="1:4">
      <c r="A27" s="4" t="s">
        <v>1875</v>
      </c>
      <c r="C27" s="5" t="n">
        <v>778</v>
      </c>
    </row>
    <row r="28" spans="1:4">
      <c r="A28" s="4" t="s">
        <v>336</v>
      </c>
      <c r="B28" s="5" t="n">
        <v>32972</v>
      </c>
      <c r="C28" s="6" t="n">
        <v>21076</v>
      </c>
    </row>
    <row r="29" spans="1:4">
      <c r="A29" s="4" t="s">
        <v>169</v>
      </c>
      <c r="B29" s="6" t="n">
        <v>43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79</v>
      </c>
      <c r="B1" s="2" t="s">
        <v>1</v>
      </c>
    </row>
    <row r="2" spans="1:2">
      <c r="B2" s="2" t="s">
        <v>1798</v>
      </c>
    </row>
    <row r="3" spans="1:2">
      <c r="A3" s="4" t="s">
        <v>1880</v>
      </c>
    </row>
    <row r="4" spans="1:2">
      <c r="A4" s="3" t="s">
        <v>1881</v>
      </c>
    </row>
    <row r="5" spans="1:2">
      <c r="A5" s="4" t="s">
        <v>1882</v>
      </c>
      <c r="B5" s="6" t="n">
        <v>22683</v>
      </c>
    </row>
    <row r="6" spans="1:2">
      <c r="A6" s="4" t="s">
        <v>1883</v>
      </c>
    </row>
    <row r="7" spans="1:2">
      <c r="A7" s="3" t="s">
        <v>1881</v>
      </c>
    </row>
    <row r="8" spans="1:2">
      <c r="A8" s="4" t="s">
        <v>1884</v>
      </c>
      <c r="B8" s="6" t="n">
        <v>65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5</v>
      </c>
      <c r="B1" s="2" t="s">
        <v>49</v>
      </c>
      <c r="C1" s="2" t="s">
        <v>50</v>
      </c>
      <c r="D1" s="2" t="s">
        <v>103</v>
      </c>
    </row>
    <row r="2" spans="1:4">
      <c r="A2" s="3" t="s">
        <v>1886</v>
      </c>
    </row>
    <row r="3" spans="1:4">
      <c r="A3" s="4" t="s">
        <v>1887</v>
      </c>
      <c r="B3" s="6" t="n">
        <v>1864509</v>
      </c>
      <c r="C3" s="6" t="n">
        <v>1738692</v>
      </c>
    </row>
    <row r="4" spans="1:4">
      <c r="A4" s="4" t="s">
        <v>1888</v>
      </c>
      <c r="B4" s="5" t="n">
        <v>2063246</v>
      </c>
      <c r="C4" s="5" t="n">
        <v>1911311</v>
      </c>
    </row>
    <row r="5" spans="1:4">
      <c r="A5" s="4" t="s">
        <v>63</v>
      </c>
      <c r="B5" s="6" t="n">
        <v>3927755</v>
      </c>
      <c r="C5" s="6" t="n">
        <v>3650003</v>
      </c>
      <c r="D5" s="6" t="n">
        <v>35579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s>
  <sheetData>
    <row r="1" spans="1:4">
      <c r="A1" s="1" t="s">
        <v>1889</v>
      </c>
      <c r="B1" s="2" t="s">
        <v>1</v>
      </c>
    </row>
    <row r="2" spans="1:4">
      <c r="B2" s="2" t="s">
        <v>1890</v>
      </c>
      <c r="C2" s="2" t="s">
        <v>653</v>
      </c>
      <c r="D2" s="2" t="s">
        <v>103</v>
      </c>
    </row>
    <row r="3" spans="1:4">
      <c r="A3" s="3" t="s">
        <v>1345</v>
      </c>
    </row>
    <row r="4" spans="1:4">
      <c r="A4" s="4" t="s">
        <v>1887</v>
      </c>
      <c r="B4" s="6" t="n">
        <v>1864509</v>
      </c>
      <c r="C4" s="6" t="n">
        <v>1738692</v>
      </c>
    </row>
    <row r="5" spans="1:4">
      <c r="A5" s="4" t="s">
        <v>1719</v>
      </c>
    </row>
    <row r="6" spans="1:4">
      <c r="A6" s="3" t="s">
        <v>1345</v>
      </c>
    </row>
    <row r="7" spans="1:4">
      <c r="A7" s="4" t="s">
        <v>670</v>
      </c>
      <c r="B7" s="4" t="s">
        <v>1130</v>
      </c>
    </row>
    <row r="8" spans="1:4">
      <c r="A8" s="4" t="s">
        <v>662</v>
      </c>
    </row>
    <row r="9" spans="1:4">
      <c r="A9" s="3" t="s">
        <v>1345</v>
      </c>
    </row>
    <row r="10" spans="1:4">
      <c r="A10" s="4" t="s">
        <v>1887</v>
      </c>
      <c r="B10" s="6" t="n">
        <v>845614</v>
      </c>
      <c r="C10" s="6" t="n">
        <v>790410</v>
      </c>
    </row>
    <row r="11" spans="1:4">
      <c r="A11" s="4" t="s">
        <v>1376</v>
      </c>
    </row>
    <row r="12" spans="1:4">
      <c r="A12" s="3" t="s">
        <v>1345</v>
      </c>
    </row>
    <row r="13" spans="1:4">
      <c r="A13" s="4" t="s">
        <v>1891</v>
      </c>
      <c r="B13" s="5" t="n">
        <v>178787468209</v>
      </c>
    </row>
    <row r="14" spans="1:4">
      <c r="A14" s="4" t="s">
        <v>670</v>
      </c>
      <c r="B14" s="4" t="s">
        <v>1377</v>
      </c>
      <c r="C14" s="4" t="s">
        <v>1378</v>
      </c>
    </row>
    <row r="15" spans="1:4">
      <c r="A15" s="4" t="s">
        <v>1887</v>
      </c>
      <c r="B15" s="6" t="n">
        <v>175907</v>
      </c>
      <c r="C15" s="6" t="n">
        <v>174123</v>
      </c>
    </row>
    <row r="16" spans="1:4">
      <c r="A16" s="4" t="s">
        <v>1469</v>
      </c>
    </row>
    <row r="17" spans="1:4">
      <c r="A17" s="3" t="s">
        <v>1345</v>
      </c>
    </row>
    <row r="18" spans="1:4">
      <c r="A18" s="4" t="s">
        <v>1891</v>
      </c>
      <c r="B18" s="5" t="n">
        <v>4507138</v>
      </c>
    </row>
    <row r="19" spans="1:4">
      <c r="A19" s="4" t="s">
        <v>670</v>
      </c>
      <c r="B19" s="4" t="s">
        <v>1470</v>
      </c>
      <c r="C19" s="4" t="s">
        <v>1470</v>
      </c>
    </row>
    <row r="20" spans="1:4">
      <c r="A20" s="4" t="s">
        <v>1887</v>
      </c>
      <c r="B20" s="6" t="n">
        <v>161280</v>
      </c>
      <c r="C20" s="6" t="n">
        <v>161477</v>
      </c>
    </row>
    <row r="21" spans="1:4">
      <c r="A21" s="4" t="s">
        <v>1350</v>
      </c>
    </row>
    <row r="22" spans="1:4">
      <c r="A22" s="3" t="s">
        <v>1345</v>
      </c>
    </row>
    <row r="23" spans="1:4">
      <c r="A23" s="4" t="s">
        <v>1891</v>
      </c>
      <c r="B23" s="5" t="n">
        <v>18130000</v>
      </c>
    </row>
    <row r="24" spans="1:4">
      <c r="A24" s="4" t="s">
        <v>670</v>
      </c>
      <c r="B24" s="4" t="s">
        <v>1352</v>
      </c>
      <c r="C24" s="4" t="s">
        <v>1352</v>
      </c>
    </row>
    <row r="25" spans="1:4">
      <c r="A25" s="4" t="s">
        <v>1887</v>
      </c>
      <c r="B25" s="6" t="n">
        <v>142602</v>
      </c>
      <c r="C25" s="6" t="n">
        <v>116922</v>
      </c>
    </row>
    <row r="26" spans="1:4">
      <c r="A26" s="4" t="s">
        <v>1387</v>
      </c>
    </row>
    <row r="27" spans="1:4">
      <c r="A27" s="3" t="s">
        <v>1345</v>
      </c>
    </row>
    <row r="28" spans="1:4">
      <c r="A28" s="4" t="s">
        <v>1891</v>
      </c>
      <c r="B28" s="5" t="n">
        <v>200000</v>
      </c>
    </row>
    <row r="29" spans="1:4">
      <c r="A29" s="4" t="s">
        <v>670</v>
      </c>
      <c r="B29" s="4" t="s">
        <v>775</v>
      </c>
      <c r="C29" s="4" t="s">
        <v>775</v>
      </c>
    </row>
    <row r="30" spans="1:4">
      <c r="A30" s="4" t="s">
        <v>1887</v>
      </c>
      <c r="B30" s="6" t="n">
        <v>85887</v>
      </c>
      <c r="C30" s="6" t="n">
        <v>85550</v>
      </c>
    </row>
    <row r="31" spans="1:4">
      <c r="A31" s="4" t="s">
        <v>1389</v>
      </c>
    </row>
    <row r="32" spans="1:4">
      <c r="A32" s="3" t="s">
        <v>1345</v>
      </c>
    </row>
    <row r="33" spans="1:4">
      <c r="A33" s="4" t="s">
        <v>1891</v>
      </c>
      <c r="B33" s="5" t="n">
        <v>17308143</v>
      </c>
    </row>
    <row r="34" spans="1:4">
      <c r="A34" s="4" t="s">
        <v>670</v>
      </c>
      <c r="B34" s="4" t="s">
        <v>1390</v>
      </c>
      <c r="C34" s="4" t="s">
        <v>1391</v>
      </c>
    </row>
    <row r="35" spans="1:4">
      <c r="A35" s="4" t="s">
        <v>1887</v>
      </c>
      <c r="B35" s="6" t="n">
        <v>56679</v>
      </c>
      <c r="C35" s="6" t="n">
        <v>62478</v>
      </c>
    </row>
    <row r="36" spans="1:4">
      <c r="A36" s="4" t="s">
        <v>1357</v>
      </c>
    </row>
    <row r="37" spans="1:4">
      <c r="A37" s="3" t="s">
        <v>1345</v>
      </c>
    </row>
    <row r="38" spans="1:4">
      <c r="A38" s="4" t="s">
        <v>1891</v>
      </c>
      <c r="B38" s="5" t="n">
        <v>2008000</v>
      </c>
    </row>
    <row r="39" spans="1:4">
      <c r="A39" s="4" t="s">
        <v>670</v>
      </c>
      <c r="B39" s="4" t="s">
        <v>1358</v>
      </c>
      <c r="C39" s="4" t="s">
        <v>1358</v>
      </c>
    </row>
    <row r="40" spans="1:4">
      <c r="A40" s="4" t="s">
        <v>1887</v>
      </c>
      <c r="B40" s="6" t="n">
        <v>17824</v>
      </c>
      <c r="C40" s="6" t="n">
        <v>17382</v>
      </c>
    </row>
    <row r="41" spans="1:4">
      <c r="A41" s="4" t="s">
        <v>1400</v>
      </c>
    </row>
    <row r="42" spans="1:4">
      <c r="A42" s="3" t="s">
        <v>1345</v>
      </c>
    </row>
    <row r="43" spans="1:4">
      <c r="A43" s="4" t="s">
        <v>1891</v>
      </c>
      <c r="B43" s="5" t="n">
        <v>108038</v>
      </c>
    </row>
    <row r="44" spans="1:4">
      <c r="A44" s="4" t="s">
        <v>670</v>
      </c>
      <c r="B44" s="4" t="s">
        <v>1401</v>
      </c>
      <c r="C44" s="4" t="s">
        <v>1401</v>
      </c>
    </row>
    <row r="45" spans="1:4">
      <c r="A45" s="4" t="s">
        <v>1887</v>
      </c>
      <c r="B45" s="6" t="n">
        <v>15375</v>
      </c>
      <c r="C45" s="6" t="n">
        <v>15644</v>
      </c>
    </row>
    <row r="46" spans="1:4">
      <c r="A46" s="4" t="s">
        <v>1428</v>
      </c>
    </row>
    <row r="47" spans="1:4">
      <c r="A47" s="3" t="s">
        <v>1345</v>
      </c>
    </row>
    <row r="48" spans="1:4">
      <c r="A48" s="4" t="s">
        <v>1891</v>
      </c>
      <c r="B48" s="5" t="n">
        <v>9032539</v>
      </c>
    </row>
    <row r="49" spans="1:4">
      <c r="A49" s="4" t="s">
        <v>670</v>
      </c>
      <c r="B49" s="4" t="s">
        <v>1429</v>
      </c>
      <c r="C49" s="4" t="s">
        <v>1429</v>
      </c>
    </row>
    <row r="50" spans="1:4">
      <c r="A50" s="4" t="s">
        <v>1887</v>
      </c>
      <c r="B50" s="6" t="n">
        <v>7904</v>
      </c>
      <c r="C50" s="6" t="n">
        <v>13329</v>
      </c>
    </row>
    <row r="51" spans="1:4">
      <c r="A51" s="4" t="s">
        <v>1892</v>
      </c>
    </row>
    <row r="52" spans="1:4">
      <c r="A52" s="3" t="s">
        <v>1345</v>
      </c>
    </row>
    <row r="53" spans="1:4">
      <c r="A53" s="4" t="s">
        <v>1891</v>
      </c>
      <c r="B53" s="5" t="n">
        <v>22523123</v>
      </c>
    </row>
    <row r="54" spans="1:4">
      <c r="A54" s="4" t="s">
        <v>670</v>
      </c>
      <c r="B54" s="4" t="s">
        <v>1395</v>
      </c>
    </row>
    <row r="55" spans="1:4">
      <c r="A55" s="4" t="s">
        <v>1887</v>
      </c>
      <c r="B55" s="6" t="n">
        <v>19438</v>
      </c>
      <c r="C55" s="6" t="n">
        <v>11183</v>
      </c>
    </row>
    <row r="56" spans="1:4">
      <c r="A56" s="4" t="s">
        <v>1373</v>
      </c>
    </row>
    <row r="57" spans="1:4">
      <c r="A57" s="3" t="s">
        <v>1345</v>
      </c>
    </row>
    <row r="58" spans="1:4">
      <c r="A58" s="4" t="s">
        <v>1891</v>
      </c>
      <c r="B58" s="5" t="n">
        <v>6485</v>
      </c>
    </row>
    <row r="59" spans="1:4">
      <c r="A59" s="4" t="s">
        <v>670</v>
      </c>
      <c r="B59" s="4" t="s">
        <v>1375</v>
      </c>
      <c r="C59" s="4" t="s">
        <v>1375</v>
      </c>
    </row>
    <row r="60" spans="1:4">
      <c r="A60" s="4" t="s">
        <v>1887</v>
      </c>
      <c r="B60" s="6" t="n">
        <v>6177</v>
      </c>
      <c r="C60" s="6" t="n">
        <v>5739</v>
      </c>
    </row>
    <row r="61" spans="1:4">
      <c r="A61" s="4" t="s">
        <v>1353</v>
      </c>
    </row>
    <row r="62" spans="1:4">
      <c r="A62" s="3" t="s">
        <v>1345</v>
      </c>
    </row>
    <row r="63" spans="1:4">
      <c r="A63" s="4" t="s">
        <v>1891</v>
      </c>
      <c r="B63" s="5" t="n">
        <v>3250000</v>
      </c>
    </row>
    <row r="64" spans="1:4">
      <c r="A64" s="4" t="s">
        <v>670</v>
      </c>
      <c r="B64" s="4" t="s">
        <v>1355</v>
      </c>
      <c r="C64" s="4" t="s">
        <v>1355</v>
      </c>
    </row>
    <row r="65" spans="1:4">
      <c r="A65" s="4" t="s">
        <v>1887</v>
      </c>
      <c r="B65" s="6" t="n">
        <v>2473</v>
      </c>
      <c r="C65" s="6" t="n">
        <v>2849</v>
      </c>
    </row>
    <row r="66" spans="1:4">
      <c r="A66" s="4" t="s">
        <v>1893</v>
      </c>
    </row>
    <row r="67" spans="1:4">
      <c r="A67" s="3" t="s">
        <v>1345</v>
      </c>
    </row>
    <row r="68" spans="1:4">
      <c r="A68" s="4" t="s">
        <v>1894</v>
      </c>
      <c r="B68" s="5" t="n">
        <v>53</v>
      </c>
    </row>
    <row r="69" spans="1:4">
      <c r="A69" s="4" t="s">
        <v>1887</v>
      </c>
      <c r="B69" s="6" t="n">
        <v>112621</v>
      </c>
      <c r="C69" s="6" t="n">
        <v>123724</v>
      </c>
    </row>
    <row r="70" spans="1:4">
      <c r="A70" s="4" t="s">
        <v>1895</v>
      </c>
    </row>
    <row r="71" spans="1:4">
      <c r="A71" s="3" t="s">
        <v>1345</v>
      </c>
    </row>
    <row r="72" spans="1:4">
      <c r="A72" s="4" t="s">
        <v>1891</v>
      </c>
      <c r="B72" s="5" t="n">
        <v>8321920</v>
      </c>
    </row>
    <row r="73" spans="1:4">
      <c r="A73" s="4" t="s">
        <v>670</v>
      </c>
      <c r="B73" s="4" t="s">
        <v>1484</v>
      </c>
      <c r="C73" s="4" t="s">
        <v>1484</v>
      </c>
    </row>
    <row r="74" spans="1:4">
      <c r="A74" s="4" t="s">
        <v>1887</v>
      </c>
      <c r="B74" s="6" t="n">
        <v>41447</v>
      </c>
      <c r="C74" s="6" t="n">
        <v>10</v>
      </c>
    </row>
    <row r="75" spans="1:4">
      <c r="A75" s="4" t="s">
        <v>1896</v>
      </c>
    </row>
    <row r="76" spans="1:4">
      <c r="A76" s="3" t="s">
        <v>1345</v>
      </c>
    </row>
    <row r="77" spans="1:4">
      <c r="A77" s="4" t="s">
        <v>1887</v>
      </c>
      <c r="B77" s="5" t="n">
        <v>178787</v>
      </c>
    </row>
    <row r="78" spans="1:4">
      <c r="A78" s="4" t="s">
        <v>1897</v>
      </c>
    </row>
    <row r="79" spans="1:4">
      <c r="A79" s="3" t="s">
        <v>1345</v>
      </c>
    </row>
    <row r="80" spans="1:4">
      <c r="A80" s="4" t="s">
        <v>1887</v>
      </c>
      <c r="B80" s="5" t="n">
        <v>179410</v>
      </c>
    </row>
    <row r="81" spans="1:4">
      <c r="A81" s="4" t="s">
        <v>1898</v>
      </c>
    </row>
    <row r="82" spans="1:4">
      <c r="A82" s="3" t="s">
        <v>1345</v>
      </c>
    </row>
    <row r="83" spans="1:4">
      <c r="A83" s="4" t="s">
        <v>1887</v>
      </c>
      <c r="B83" s="5" t="n">
        <v>90650</v>
      </c>
    </row>
    <row r="84" spans="1:4">
      <c r="A84" s="4" t="s">
        <v>1899</v>
      </c>
    </row>
    <row r="85" spans="1:4">
      <c r="A85" s="3" t="s">
        <v>1345</v>
      </c>
    </row>
    <row r="86" spans="1:4">
      <c r="A86" s="4" t="s">
        <v>1887</v>
      </c>
      <c r="B86" s="5" t="n">
        <v>84395</v>
      </c>
    </row>
    <row r="87" spans="1:4">
      <c r="A87" s="4" t="s">
        <v>1900</v>
      </c>
    </row>
    <row r="88" spans="1:4">
      <c r="A88" s="3" t="s">
        <v>1345</v>
      </c>
    </row>
    <row r="89" spans="1:4">
      <c r="A89" s="4" t="s">
        <v>1887</v>
      </c>
      <c r="B89" s="5" t="n">
        <v>86541</v>
      </c>
    </row>
    <row r="90" spans="1:4">
      <c r="A90" s="4" t="s">
        <v>1901</v>
      </c>
    </row>
    <row r="91" spans="1:4">
      <c r="A91" s="3" t="s">
        <v>1345</v>
      </c>
    </row>
    <row r="92" spans="1:4">
      <c r="A92" s="4" t="s">
        <v>1887</v>
      </c>
      <c r="B92" s="5" t="n">
        <v>10040</v>
      </c>
    </row>
    <row r="93" spans="1:4">
      <c r="A93" s="4" t="s">
        <v>1902</v>
      </c>
    </row>
    <row r="94" spans="1:4">
      <c r="A94" s="3" t="s">
        <v>1345</v>
      </c>
    </row>
    <row r="95" spans="1:4">
      <c r="A95" s="4" t="s">
        <v>1887</v>
      </c>
      <c r="B95" s="5" t="n">
        <v>14000</v>
      </c>
    </row>
    <row r="96" spans="1:4">
      <c r="A96" s="4" t="s">
        <v>1903</v>
      </c>
    </row>
    <row r="97" spans="1:4">
      <c r="A97" s="3" t="s">
        <v>1345</v>
      </c>
    </row>
    <row r="98" spans="1:4">
      <c r="A98" s="4" t="s">
        <v>1887</v>
      </c>
      <c r="B98" s="5" t="n">
        <v>45163</v>
      </c>
    </row>
    <row r="99" spans="1:4">
      <c r="A99" s="4" t="s">
        <v>1904</v>
      </c>
    </row>
    <row r="100" spans="1:4">
      <c r="A100" s="3" t="s">
        <v>1345</v>
      </c>
    </row>
    <row r="101" spans="1:4">
      <c r="A101" s="4" t="s">
        <v>1887</v>
      </c>
      <c r="B101" s="5" t="n">
        <v>22523</v>
      </c>
    </row>
    <row r="102" spans="1:4">
      <c r="A102" s="4" t="s">
        <v>1905</v>
      </c>
    </row>
    <row r="103" spans="1:4">
      <c r="A103" s="3" t="s">
        <v>1345</v>
      </c>
    </row>
    <row r="104" spans="1:4">
      <c r="A104" s="4" t="s">
        <v>1887</v>
      </c>
      <c r="B104" s="5" t="n">
        <v>6485</v>
      </c>
    </row>
    <row r="105" spans="1:4">
      <c r="A105" s="4" t="s">
        <v>1906</v>
      </c>
    </row>
    <row r="106" spans="1:4">
      <c r="A106" s="3" t="s">
        <v>1345</v>
      </c>
    </row>
    <row r="107" spans="1:4">
      <c r="A107" s="4" t="s">
        <v>1887</v>
      </c>
      <c r="B107" s="5" t="n">
        <v>6893</v>
      </c>
    </row>
    <row r="108" spans="1:4">
      <c r="A108" s="4" t="s">
        <v>1907</v>
      </c>
    </row>
    <row r="109" spans="1:4">
      <c r="A109" s="3" t="s">
        <v>1345</v>
      </c>
    </row>
    <row r="110" spans="1:4">
      <c r="A110" s="4" t="s">
        <v>1887</v>
      </c>
      <c r="B110" s="5" t="n">
        <v>41610</v>
      </c>
    </row>
    <row r="111" spans="1:4">
      <c r="A111" s="4" t="s">
        <v>664</v>
      </c>
    </row>
    <row r="112" spans="1:4">
      <c r="A112" s="3" t="s">
        <v>1345</v>
      </c>
    </row>
    <row r="113" spans="1:4">
      <c r="A113" s="4" t="s">
        <v>1887</v>
      </c>
      <c r="B113" s="6" t="n">
        <v>1018895</v>
      </c>
      <c r="C113" s="5" t="n">
        <v>948282</v>
      </c>
    </row>
    <row r="114" spans="1:4">
      <c r="A114" s="4" t="s">
        <v>1908</v>
      </c>
    </row>
    <row r="115" spans="1:4">
      <c r="A115" s="3" t="s">
        <v>1345</v>
      </c>
    </row>
    <row r="116" spans="1:4">
      <c r="A116" s="4" t="s">
        <v>1894</v>
      </c>
      <c r="B116" s="5" t="n">
        <v>26</v>
      </c>
    </row>
    <row r="117" spans="1:4">
      <c r="A117" s="4" t="s">
        <v>1887</v>
      </c>
      <c r="B117" s="6" t="n">
        <v>121048</v>
      </c>
      <c r="C117" s="6" t="n">
        <v>99728</v>
      </c>
    </row>
    <row r="118" spans="1:4">
      <c r="A118" s="4" t="s">
        <v>1593</v>
      </c>
    </row>
    <row r="119" spans="1:4">
      <c r="A119" s="3" t="s">
        <v>1345</v>
      </c>
    </row>
    <row r="120" spans="1:4">
      <c r="A120" s="4" t="s">
        <v>670</v>
      </c>
      <c r="B120" s="4" t="s">
        <v>913</v>
      </c>
      <c r="C120" s="4" t="s">
        <v>913</v>
      </c>
    </row>
    <row r="121" spans="1:4">
      <c r="A121" s="4" t="s">
        <v>1887</v>
      </c>
      <c r="B121" s="6" t="n">
        <v>178892</v>
      </c>
      <c r="C121" s="6" t="n">
        <v>209936</v>
      </c>
    </row>
    <row r="122" spans="1:4">
      <c r="A122" s="4" t="s">
        <v>1595</v>
      </c>
    </row>
    <row r="123" spans="1:4">
      <c r="A123" s="3" t="s">
        <v>1345</v>
      </c>
    </row>
    <row r="124" spans="1:4">
      <c r="A124" s="4" t="s">
        <v>1891</v>
      </c>
      <c r="B124" s="5" t="n">
        <v>135219000</v>
      </c>
    </row>
    <row r="125" spans="1:4">
      <c r="A125" s="4" t="s">
        <v>670</v>
      </c>
      <c r="B125" s="4" t="s">
        <v>1597</v>
      </c>
      <c r="C125" s="4" t="s">
        <v>1597</v>
      </c>
    </row>
    <row r="126" spans="1:4">
      <c r="A126" s="4" t="s">
        <v>1887</v>
      </c>
      <c r="B126" s="6" t="n">
        <v>225933</v>
      </c>
      <c r="C126" s="6" t="n">
        <v>179459</v>
      </c>
    </row>
    <row r="127" spans="1:4">
      <c r="A127" s="4" t="s">
        <v>1561</v>
      </c>
    </row>
    <row r="128" spans="1:4">
      <c r="A128" s="3" t="s">
        <v>1345</v>
      </c>
    </row>
    <row r="129" spans="1:4">
      <c r="A129" s="4" t="s">
        <v>1891</v>
      </c>
      <c r="B129" s="5" t="n">
        <v>114452000</v>
      </c>
    </row>
    <row r="130" spans="1:4">
      <c r="A130" s="4" t="s">
        <v>670</v>
      </c>
      <c r="B130" s="4" t="s">
        <v>1563</v>
      </c>
      <c r="C130" s="4" t="s">
        <v>1563</v>
      </c>
      <c r="D130" s="4" t="s">
        <v>1563</v>
      </c>
    </row>
    <row r="131" spans="1:4">
      <c r="A131" s="4" t="s">
        <v>1887</v>
      </c>
      <c r="B131" s="6" t="n">
        <v>131529</v>
      </c>
      <c r="C131" s="6" t="n">
        <v>126885</v>
      </c>
    </row>
    <row r="132" spans="1:4">
      <c r="A132" s="4" t="s">
        <v>1567</v>
      </c>
    </row>
    <row r="133" spans="1:4">
      <c r="A133" s="3" t="s">
        <v>1345</v>
      </c>
    </row>
    <row r="134" spans="1:4">
      <c r="A134" s="4" t="s">
        <v>670</v>
      </c>
      <c r="B134" s="4" t="s">
        <v>1130</v>
      </c>
      <c r="C134" s="4" t="s">
        <v>1130</v>
      </c>
      <c r="D134" s="4" t="s">
        <v>1130</v>
      </c>
    </row>
    <row r="135" spans="1:4">
      <c r="A135" s="4" t="s">
        <v>1887</v>
      </c>
      <c r="B135" s="6" t="n">
        <v>85349</v>
      </c>
      <c r="C135" s="6" t="n">
        <v>82447</v>
      </c>
    </row>
    <row r="136" spans="1:4">
      <c r="A136" s="4" t="s">
        <v>1580</v>
      </c>
    </row>
    <row r="137" spans="1:4">
      <c r="A137" s="3" t="s">
        <v>1345</v>
      </c>
    </row>
    <row r="138" spans="1:4">
      <c r="A138" s="4" t="s">
        <v>1891</v>
      </c>
      <c r="B138" s="5" t="n">
        <v>49</v>
      </c>
    </row>
    <row r="139" spans="1:4">
      <c r="A139" s="4" t="s">
        <v>670</v>
      </c>
      <c r="B139" s="4" t="s">
        <v>1352</v>
      </c>
      <c r="C139" s="4" t="s">
        <v>1352</v>
      </c>
    </row>
    <row r="140" spans="1:4">
      <c r="A140" s="4" t="s">
        <v>1887</v>
      </c>
      <c r="B140" s="6" t="n">
        <v>72937</v>
      </c>
      <c r="C140" s="6" t="n">
        <v>71086</v>
      </c>
    </row>
    <row r="141" spans="1:4">
      <c r="A141" s="4" t="s">
        <v>1590</v>
      </c>
    </row>
    <row r="142" spans="1:4">
      <c r="A142" s="3" t="s">
        <v>1345</v>
      </c>
    </row>
    <row r="143" spans="1:4">
      <c r="A143" s="4" t="s">
        <v>1891</v>
      </c>
      <c r="B143" s="5" t="n">
        <v>2400</v>
      </c>
    </row>
    <row r="144" spans="1:4">
      <c r="A144" s="4" t="s">
        <v>670</v>
      </c>
      <c r="B144" s="4" t="s">
        <v>1130</v>
      </c>
      <c r="C144" s="4" t="s">
        <v>1130</v>
      </c>
    </row>
    <row r="145" spans="1:4">
      <c r="A145" s="4" t="s">
        <v>1887</v>
      </c>
      <c r="B145" s="6" t="n">
        <v>46557</v>
      </c>
      <c r="C145" s="6" t="n">
        <v>43554</v>
      </c>
    </row>
    <row r="146" spans="1:4">
      <c r="A146" s="4" t="s">
        <v>1536</v>
      </c>
    </row>
    <row r="147" spans="1:4">
      <c r="A147" s="3" t="s">
        <v>1345</v>
      </c>
    </row>
    <row r="148" spans="1:4">
      <c r="A148" s="4" t="s">
        <v>1891</v>
      </c>
      <c r="B148" s="5" t="n">
        <v>3234698</v>
      </c>
    </row>
    <row r="149" spans="1:4">
      <c r="A149" s="4" t="s">
        <v>670</v>
      </c>
      <c r="B149" s="4" t="s">
        <v>1352</v>
      </c>
      <c r="C149" s="4" t="s">
        <v>1352</v>
      </c>
      <c r="D149" s="4" t="s">
        <v>1352</v>
      </c>
    </row>
    <row r="150" spans="1:4">
      <c r="A150" s="4" t="s">
        <v>1887</v>
      </c>
      <c r="B150" s="6" t="n">
        <v>37940</v>
      </c>
      <c r="C150" s="6" t="n">
        <v>41712</v>
      </c>
    </row>
    <row r="151" spans="1:4">
      <c r="A151" s="4" t="s">
        <v>1581</v>
      </c>
    </row>
    <row r="152" spans="1:4">
      <c r="A152" s="3" t="s">
        <v>1345</v>
      </c>
    </row>
    <row r="153" spans="1:4">
      <c r="A153" s="4" t="s">
        <v>670</v>
      </c>
      <c r="B153" s="4" t="s">
        <v>1582</v>
      </c>
      <c r="C153" s="4" t="s">
        <v>1583</v>
      </c>
    </row>
    <row r="154" spans="1:4">
      <c r="A154" s="4" t="s">
        <v>1887</v>
      </c>
      <c r="B154" s="6" t="n">
        <v>46391</v>
      </c>
      <c r="C154" s="6" t="n">
        <v>37602</v>
      </c>
    </row>
    <row r="155" spans="1:4">
      <c r="A155" s="4" t="s">
        <v>1568</v>
      </c>
    </row>
    <row r="156" spans="1:4">
      <c r="A156" s="3" t="s">
        <v>1345</v>
      </c>
    </row>
    <row r="157" spans="1:4">
      <c r="A157" s="4" t="s">
        <v>1891</v>
      </c>
      <c r="B157" s="5" t="n">
        <v>128285</v>
      </c>
    </row>
    <row r="158" spans="1:4">
      <c r="A158" s="4" t="s">
        <v>670</v>
      </c>
      <c r="B158" s="4" t="s">
        <v>1569</v>
      </c>
      <c r="C158" s="4" t="s">
        <v>1569</v>
      </c>
      <c r="D158" s="4" t="s">
        <v>1569</v>
      </c>
    </row>
    <row r="159" spans="1:4">
      <c r="A159" s="4" t="s">
        <v>1887</v>
      </c>
      <c r="B159" s="6" t="n">
        <v>14717</v>
      </c>
      <c r="C159" s="6" t="n">
        <v>20479</v>
      </c>
    </row>
    <row r="160" spans="1:4">
      <c r="A160" s="4" t="s">
        <v>1545</v>
      </c>
    </row>
    <row r="161" spans="1:4">
      <c r="A161" s="3" t="s">
        <v>1345</v>
      </c>
    </row>
    <row r="162" spans="1:4">
      <c r="A162" s="4" t="s">
        <v>1891</v>
      </c>
      <c r="B162" s="5" t="n">
        <v>10200000</v>
      </c>
    </row>
    <row r="163" spans="1:4">
      <c r="A163" s="4" t="s">
        <v>670</v>
      </c>
      <c r="B163" s="4" t="s">
        <v>1470</v>
      </c>
      <c r="C163" s="4" t="s">
        <v>1470</v>
      </c>
      <c r="D163" s="4" t="s">
        <v>1470</v>
      </c>
    </row>
    <row r="164" spans="1:4">
      <c r="A164" s="4" t="s">
        <v>1887</v>
      </c>
      <c r="B164" s="6" t="n">
        <v>15128</v>
      </c>
      <c r="C164" s="6" t="n">
        <v>14796</v>
      </c>
    </row>
    <row r="165" spans="1:4">
      <c r="A165" s="4" t="s">
        <v>1538</v>
      </c>
    </row>
    <row r="166" spans="1:4">
      <c r="A166" s="3" t="s">
        <v>1345</v>
      </c>
    </row>
    <row r="167" spans="1:4">
      <c r="A167" s="4" t="s">
        <v>1891</v>
      </c>
      <c r="B167" s="5" t="n">
        <v>8708400</v>
      </c>
    </row>
    <row r="168" spans="1:4">
      <c r="A168" s="4" t="s">
        <v>670</v>
      </c>
      <c r="B168" s="4" t="s">
        <v>1130</v>
      </c>
      <c r="C168" s="4" t="s">
        <v>1130</v>
      </c>
      <c r="D168" s="4" t="s">
        <v>1130</v>
      </c>
    </row>
    <row r="169" spans="1:4">
      <c r="A169" s="4" t="s">
        <v>1887</v>
      </c>
      <c r="B169" s="6" t="n">
        <v>13363</v>
      </c>
      <c r="C169" s="6" t="n">
        <v>14120</v>
      </c>
    </row>
    <row r="170" spans="1:4">
      <c r="A170" s="4" t="s">
        <v>1572</v>
      </c>
    </row>
    <row r="171" spans="1:4">
      <c r="A171" s="3" t="s">
        <v>1345</v>
      </c>
    </row>
    <row r="172" spans="1:4">
      <c r="A172" s="4" t="s">
        <v>1891</v>
      </c>
      <c r="B172" s="5" t="n">
        <v>50</v>
      </c>
    </row>
    <row r="173" spans="1:4">
      <c r="A173" s="4" t="s">
        <v>670</v>
      </c>
      <c r="B173" s="4" t="s">
        <v>772</v>
      </c>
      <c r="C173" s="4" t="s">
        <v>772</v>
      </c>
      <c r="D173" s="4" t="s">
        <v>772</v>
      </c>
    </row>
    <row r="174" spans="1:4">
      <c r="A174" s="4" t="s">
        <v>1887</v>
      </c>
      <c r="B174" s="6" t="n">
        <v>6755</v>
      </c>
      <c r="C174" s="6" t="n">
        <v>6478</v>
      </c>
    </row>
    <row r="175" spans="1:4">
      <c r="A175" s="4" t="s">
        <v>1909</v>
      </c>
    </row>
    <row r="176" spans="1:4">
      <c r="A176" s="3" t="s">
        <v>1345</v>
      </c>
    </row>
    <row r="177" spans="1:4">
      <c r="A177" s="4" t="s">
        <v>1891</v>
      </c>
      <c r="B177" s="5" t="n">
        <v>134400000</v>
      </c>
    </row>
    <row r="178" spans="1:4">
      <c r="A178" s="4" t="s">
        <v>670</v>
      </c>
      <c r="B178" s="4" t="s">
        <v>760</v>
      </c>
    </row>
    <row r="179" spans="1:4">
      <c r="A179" s="4" t="s">
        <v>1887</v>
      </c>
      <c r="B179" s="6" t="n">
        <v>22356</v>
      </c>
    </row>
    <row r="180" spans="1:4">
      <c r="A180" s="4" t="s">
        <v>1910</v>
      </c>
    </row>
    <row r="181" spans="1:4">
      <c r="A181" s="3" t="s">
        <v>1345</v>
      </c>
    </row>
    <row r="182" spans="1:4">
      <c r="A182" s="4" t="s">
        <v>1887</v>
      </c>
      <c r="B182" s="5" t="n">
        <v>164303</v>
      </c>
    </row>
    <row r="183" spans="1:4">
      <c r="A183" s="4" t="s">
        <v>1911</v>
      </c>
    </row>
    <row r="184" spans="1:4">
      <c r="A184" s="3" t="s">
        <v>1345</v>
      </c>
    </row>
    <row r="185" spans="1:4">
      <c r="A185" s="4" t="s">
        <v>1887</v>
      </c>
      <c r="B185" s="5" t="n">
        <v>135899</v>
      </c>
    </row>
    <row r="186" spans="1:4">
      <c r="A186" s="4" t="s">
        <v>1912</v>
      </c>
    </row>
    <row r="187" spans="1:4">
      <c r="A187" s="3" t="s">
        <v>1345</v>
      </c>
    </row>
    <row r="188" spans="1:4">
      <c r="A188" s="4" t="s">
        <v>1887</v>
      </c>
      <c r="B188" s="5" t="n">
        <v>124341</v>
      </c>
    </row>
    <row r="189" spans="1:4">
      <c r="A189" s="4" t="s">
        <v>1913</v>
      </c>
    </row>
    <row r="190" spans="1:4">
      <c r="A190" s="3" t="s">
        <v>1345</v>
      </c>
    </row>
    <row r="191" spans="1:4">
      <c r="A191" s="4" t="s">
        <v>1887</v>
      </c>
      <c r="B191" s="5" t="n">
        <v>240123</v>
      </c>
    </row>
    <row r="192" spans="1:4">
      <c r="A192" s="4" t="s">
        <v>1914</v>
      </c>
    </row>
    <row r="193" spans="1:4">
      <c r="A193" s="3" t="s">
        <v>1345</v>
      </c>
    </row>
    <row r="194" spans="1:4">
      <c r="A194" s="4" t="s">
        <v>1887</v>
      </c>
      <c r="B194" s="5" t="n">
        <v>209664</v>
      </c>
    </row>
    <row r="195" spans="1:4">
      <c r="A195" s="4" t="s">
        <v>1915</v>
      </c>
    </row>
    <row r="196" spans="1:4">
      <c r="A196" s="3" t="s">
        <v>1345</v>
      </c>
    </row>
    <row r="197" spans="1:4">
      <c r="A197" s="4" t="s">
        <v>1887</v>
      </c>
      <c r="B197" s="5" t="n">
        <v>135205</v>
      </c>
    </row>
    <row r="198" spans="1:4">
      <c r="A198" s="4" t="s">
        <v>1916</v>
      </c>
    </row>
    <row r="199" spans="1:4">
      <c r="A199" s="3" t="s">
        <v>1345</v>
      </c>
    </row>
    <row r="200" spans="1:4">
      <c r="A200" s="4" t="s">
        <v>1887</v>
      </c>
      <c r="B200" s="5" t="n">
        <v>157585</v>
      </c>
    </row>
    <row r="201" spans="1:4">
      <c r="A201" s="4" t="s">
        <v>1917</v>
      </c>
    </row>
    <row r="202" spans="1:4">
      <c r="A202" s="3" t="s">
        <v>1345</v>
      </c>
    </row>
    <row r="203" spans="1:4">
      <c r="A203" s="4" t="s">
        <v>1887</v>
      </c>
      <c r="B203" s="5" t="n">
        <v>49744</v>
      </c>
    </row>
    <row r="204" spans="1:4">
      <c r="A204" s="4" t="s">
        <v>1918</v>
      </c>
    </row>
    <row r="205" spans="1:4">
      <c r="A205" s="3" t="s">
        <v>1345</v>
      </c>
    </row>
    <row r="206" spans="1:4">
      <c r="A206" s="4" t="s">
        <v>1887</v>
      </c>
      <c r="B206" s="5" t="n">
        <v>21824</v>
      </c>
    </row>
    <row r="207" spans="1:4">
      <c r="A207" s="4" t="s">
        <v>1919</v>
      </c>
    </row>
    <row r="208" spans="1:4">
      <c r="A208" s="3" t="s">
        <v>1345</v>
      </c>
    </row>
    <row r="209" spans="1:4">
      <c r="A209" s="4" t="s">
        <v>1887</v>
      </c>
      <c r="B209" s="5" t="n">
        <v>9517</v>
      </c>
    </row>
    <row r="210" spans="1:4">
      <c r="A210" s="4" t="s">
        <v>1920</v>
      </c>
    </row>
    <row r="211" spans="1:4">
      <c r="A211" s="3" t="s">
        <v>1345</v>
      </c>
    </row>
    <row r="212" spans="1:4">
      <c r="A212" s="4" t="s">
        <v>1887</v>
      </c>
      <c r="B212" s="5" t="n">
        <v>10054</v>
      </c>
    </row>
    <row r="213" spans="1:4">
      <c r="A213" s="4" t="s">
        <v>1921</v>
      </c>
    </row>
    <row r="214" spans="1:4">
      <c r="A214" s="3" t="s">
        <v>1345</v>
      </c>
    </row>
    <row r="215" spans="1:4">
      <c r="A215" s="4" t="s">
        <v>1887</v>
      </c>
      <c r="B215" s="5" t="n">
        <v>4723</v>
      </c>
    </row>
    <row r="216" spans="1:4">
      <c r="A216" s="4" t="s">
        <v>1922</v>
      </c>
    </row>
    <row r="217" spans="1:4">
      <c r="A217" s="3" t="s">
        <v>1345</v>
      </c>
    </row>
    <row r="218" spans="1:4">
      <c r="A218" s="4" t="s">
        <v>1887</v>
      </c>
      <c r="B218" s="6" t="n">
        <v>224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3</v>
      </c>
      <c r="B1" s="2" t="s">
        <v>1</v>
      </c>
    </row>
    <row r="2" spans="1:3">
      <c r="B2" s="2" t="s">
        <v>49</v>
      </c>
      <c r="C2" s="2" t="s">
        <v>50</v>
      </c>
    </row>
    <row r="3" spans="1:3">
      <c r="A3" s="3" t="s">
        <v>1345</v>
      </c>
    </row>
    <row r="4" spans="1:3">
      <c r="A4" s="4" t="s">
        <v>1924</v>
      </c>
      <c r="B4" s="6" t="n">
        <v>258754</v>
      </c>
      <c r="C4" s="6" t="n">
        <v>285066</v>
      </c>
    </row>
    <row r="5" spans="1:3">
      <c r="A5" s="4" t="s">
        <v>1925</v>
      </c>
    </row>
    <row r="6" spans="1:3">
      <c r="A6" s="3" t="s">
        <v>1345</v>
      </c>
    </row>
    <row r="7" spans="1:3">
      <c r="A7" s="4" t="s">
        <v>1926</v>
      </c>
      <c r="B7" s="4" t="s">
        <v>7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49</v>
      </c>
    </row>
    <row r="3" spans="1:2">
      <c r="A3" s="3" t="s">
        <v>243</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927</v>
      </c>
      <c r="B1" s="2" t="s">
        <v>1</v>
      </c>
    </row>
    <row r="2" spans="1:3">
      <c r="B2" s="2" t="s">
        <v>1890</v>
      </c>
      <c r="C2" s="2" t="s">
        <v>653</v>
      </c>
    </row>
    <row r="3" spans="1:3">
      <c r="A3" s="3" t="s">
        <v>1617</v>
      </c>
    </row>
    <row r="4" spans="1:3">
      <c r="A4" s="4" t="s">
        <v>1888</v>
      </c>
      <c r="B4" s="6" t="n">
        <v>2063246</v>
      </c>
      <c r="C4" s="6" t="n">
        <v>1911311</v>
      </c>
    </row>
    <row r="5" spans="1:3">
      <c r="A5" s="4" t="s">
        <v>664</v>
      </c>
    </row>
    <row r="6" spans="1:3">
      <c r="A6" s="3" t="s">
        <v>1617</v>
      </c>
    </row>
    <row r="7" spans="1:3">
      <c r="A7" s="4" t="s">
        <v>1888</v>
      </c>
      <c r="B7" s="6" t="n">
        <v>1870293</v>
      </c>
      <c r="C7" s="5" t="n">
        <v>1721995</v>
      </c>
    </row>
    <row r="8" spans="1:3">
      <c r="A8" s="4" t="s">
        <v>1928</v>
      </c>
    </row>
    <row r="9" spans="1:3">
      <c r="A9" s="3" t="s">
        <v>1617</v>
      </c>
    </row>
    <row r="10" spans="1:3">
      <c r="A10" s="4" t="s">
        <v>1929</v>
      </c>
      <c r="B10" s="5" t="n">
        <v>12</v>
      </c>
    </row>
    <row r="11" spans="1:3">
      <c r="A11" s="4" t="s">
        <v>1888</v>
      </c>
      <c r="B11" s="6" t="n">
        <v>41436</v>
      </c>
      <c r="C11" s="6" t="n">
        <v>43508</v>
      </c>
    </row>
    <row r="12" spans="1:3">
      <c r="A12" s="4" t="s">
        <v>1663</v>
      </c>
    </row>
    <row r="13" spans="1:3">
      <c r="A13" s="3" t="s">
        <v>1617</v>
      </c>
    </row>
    <row r="14" spans="1:3">
      <c r="A14" s="4" t="s">
        <v>1891</v>
      </c>
      <c r="B14" s="5" t="n">
        <v>13117972</v>
      </c>
    </row>
    <row r="15" spans="1:3">
      <c r="A15" s="4" t="s">
        <v>670</v>
      </c>
      <c r="B15" s="4" t="s">
        <v>1375</v>
      </c>
      <c r="C15" s="4" t="s">
        <v>1375</v>
      </c>
    </row>
    <row r="16" spans="1:3">
      <c r="A16" s="4" t="s">
        <v>1888</v>
      </c>
      <c r="B16" s="6" t="n">
        <v>1235682</v>
      </c>
      <c r="C16" s="6" t="n">
        <v>1041600</v>
      </c>
    </row>
    <row r="17" spans="1:3">
      <c r="A17" s="4" t="s">
        <v>1664</v>
      </c>
    </row>
    <row r="18" spans="1:3">
      <c r="A18" s="3" t="s">
        <v>1617</v>
      </c>
    </row>
    <row r="19" spans="1:3">
      <c r="A19" s="4" t="s">
        <v>1891</v>
      </c>
      <c r="B19" s="5" t="n">
        <v>325050000</v>
      </c>
    </row>
    <row r="20" spans="1:3">
      <c r="A20" s="4" t="s">
        <v>670</v>
      </c>
      <c r="B20" s="4" t="s">
        <v>775</v>
      </c>
      <c r="C20" s="4" t="s">
        <v>775</v>
      </c>
    </row>
    <row r="21" spans="1:3">
      <c r="A21" s="4" t="s">
        <v>1888</v>
      </c>
      <c r="B21" s="6" t="n">
        <v>376410</v>
      </c>
      <c r="C21" s="6" t="n">
        <v>363506</v>
      </c>
    </row>
    <row r="22" spans="1:3">
      <c r="A22" s="4" t="s">
        <v>1930</v>
      </c>
    </row>
    <row r="23" spans="1:3">
      <c r="A23" s="3" t="s">
        <v>1617</v>
      </c>
    </row>
    <row r="24" spans="1:3">
      <c r="A24" s="4" t="s">
        <v>1891</v>
      </c>
      <c r="B24" s="5" t="n">
        <v>1221586532</v>
      </c>
    </row>
    <row r="25" spans="1:3">
      <c r="A25" s="4" t="s">
        <v>670</v>
      </c>
      <c r="B25" s="4" t="s">
        <v>1130</v>
      </c>
      <c r="C25" s="4" t="s">
        <v>1130</v>
      </c>
    </row>
    <row r="26" spans="1:3">
      <c r="A26" s="4" t="s">
        <v>1888</v>
      </c>
      <c r="C26" s="6" t="n">
        <v>24832</v>
      </c>
    </row>
    <row r="27" spans="1:3">
      <c r="A27" s="4" t="s">
        <v>1633</v>
      </c>
    </row>
    <row r="28" spans="1:3">
      <c r="A28" s="3" t="s">
        <v>1617</v>
      </c>
    </row>
    <row r="29" spans="1:3">
      <c r="A29" s="4" t="s">
        <v>1891</v>
      </c>
      <c r="B29" s="5" t="n">
        <v>2010719185</v>
      </c>
    </row>
    <row r="30" spans="1:3">
      <c r="A30" s="4" t="s">
        <v>670</v>
      </c>
      <c r="B30" s="4" t="s">
        <v>775</v>
      </c>
      <c r="C30" s="4" t="s">
        <v>775</v>
      </c>
    </row>
    <row r="31" spans="1:3">
      <c r="A31" s="4" t="s">
        <v>1888</v>
      </c>
      <c r="B31" s="6" t="n">
        <v>115641</v>
      </c>
      <c r="C31" s="6" t="n">
        <v>133449</v>
      </c>
    </row>
    <row r="32" spans="1:3">
      <c r="A32" s="4" t="s">
        <v>1642</v>
      </c>
    </row>
    <row r="33" spans="1:3">
      <c r="A33" s="3" t="s">
        <v>1617</v>
      </c>
    </row>
    <row r="34" spans="1:3">
      <c r="A34" s="4" t="s">
        <v>670</v>
      </c>
      <c r="B34" s="4" t="s">
        <v>772</v>
      </c>
      <c r="C34" s="4" t="s">
        <v>772</v>
      </c>
    </row>
    <row r="35" spans="1:3">
      <c r="A35" s="4" t="s">
        <v>1888</v>
      </c>
      <c r="B35" s="6" t="n">
        <v>88935</v>
      </c>
      <c r="C35" s="6" t="n">
        <v>88391</v>
      </c>
    </row>
    <row r="36" spans="1:3">
      <c r="A36" s="4" t="s">
        <v>1660</v>
      </c>
    </row>
    <row r="37" spans="1:3">
      <c r="A37" s="3" t="s">
        <v>1617</v>
      </c>
    </row>
    <row r="38" spans="1:3">
      <c r="A38" s="4" t="s">
        <v>670</v>
      </c>
      <c r="B38" s="4" t="s">
        <v>1661</v>
      </c>
      <c r="C38" s="4" t="s">
        <v>1661</v>
      </c>
    </row>
    <row r="39" spans="1:3">
      <c r="A39" s="4" t="s">
        <v>1888</v>
      </c>
      <c r="B39" s="6" t="n">
        <v>12189</v>
      </c>
      <c r="C39" s="6" t="n">
        <v>26709</v>
      </c>
    </row>
    <row r="40" spans="1:3">
      <c r="A40" s="4" t="s">
        <v>1931</v>
      </c>
    </row>
    <row r="41" spans="1:3">
      <c r="A41" s="3" t="s">
        <v>1617</v>
      </c>
    </row>
    <row r="42" spans="1:3">
      <c r="A42" s="4" t="s">
        <v>1888</v>
      </c>
      <c r="B42" s="5" t="n">
        <v>1528672</v>
      </c>
    </row>
    <row r="43" spans="1:3">
      <c r="A43" s="4" t="s">
        <v>1932</v>
      </c>
    </row>
    <row r="44" spans="1:3">
      <c r="A44" s="3" t="s">
        <v>1617</v>
      </c>
    </row>
    <row r="45" spans="1:3">
      <c r="A45" s="4" t="s">
        <v>1888</v>
      </c>
      <c r="B45" s="5" t="n">
        <v>364609</v>
      </c>
    </row>
    <row r="46" spans="1:3">
      <c r="A46" s="4" t="s">
        <v>1933</v>
      </c>
    </row>
    <row r="47" spans="1:3">
      <c r="A47" s="3" t="s">
        <v>1617</v>
      </c>
    </row>
    <row r="48" spans="1:3">
      <c r="A48" s="4" t="s">
        <v>1888</v>
      </c>
      <c r="B48" s="5" t="n">
        <v>594173</v>
      </c>
    </row>
    <row r="49" spans="1:3">
      <c r="A49" s="4" t="s">
        <v>1934</v>
      </c>
    </row>
    <row r="50" spans="1:3">
      <c r="A50" s="3" t="s">
        <v>1617</v>
      </c>
    </row>
    <row r="51" spans="1:3">
      <c r="A51" s="4" t="s">
        <v>1888</v>
      </c>
      <c r="B51" s="5" t="n">
        <v>32950</v>
      </c>
    </row>
    <row r="52" spans="1:3">
      <c r="A52" s="4" t="s">
        <v>1935</v>
      </c>
    </row>
    <row r="53" spans="1:3">
      <c r="A53" s="3" t="s">
        <v>1617</v>
      </c>
    </row>
    <row r="54" spans="1:3">
      <c r="A54" s="4" t="s">
        <v>1888</v>
      </c>
      <c r="B54" s="5" t="n">
        <v>61961</v>
      </c>
    </row>
    <row r="55" spans="1:3">
      <c r="A55" s="4" t="s">
        <v>1936</v>
      </c>
    </row>
    <row r="56" spans="1:3">
      <c r="A56" s="3" t="s">
        <v>1617</v>
      </c>
    </row>
    <row r="57" spans="1:3">
      <c r="A57" s="4" t="s">
        <v>1888</v>
      </c>
      <c r="B57" s="5" t="n">
        <v>346278</v>
      </c>
    </row>
    <row r="58" spans="1:3">
      <c r="A58" s="4" t="s">
        <v>662</v>
      </c>
    </row>
    <row r="59" spans="1:3">
      <c r="A59" s="3" t="s">
        <v>1617</v>
      </c>
    </row>
    <row r="60" spans="1:3">
      <c r="A60" s="4" t="s">
        <v>1888</v>
      </c>
      <c r="B60" s="6" t="n">
        <v>192953</v>
      </c>
      <c r="C60" s="6" t="n">
        <v>189316</v>
      </c>
    </row>
    <row r="61" spans="1:3">
      <c r="A61" s="4" t="s">
        <v>1616</v>
      </c>
    </row>
    <row r="62" spans="1:3">
      <c r="A62" s="3" t="s">
        <v>1617</v>
      </c>
    </row>
    <row r="63" spans="1:3">
      <c r="A63" s="4" t="s">
        <v>1891</v>
      </c>
      <c r="B63" s="5" t="n">
        <v>11568000</v>
      </c>
    </row>
    <row r="64" spans="1:3">
      <c r="A64" s="4" t="s">
        <v>670</v>
      </c>
      <c r="B64" s="4" t="s">
        <v>740</v>
      </c>
      <c r="C64" s="4" t="s">
        <v>740</v>
      </c>
    </row>
    <row r="65" spans="1:3">
      <c r="A65" s="4" t="s">
        <v>1888</v>
      </c>
      <c r="B65" s="6" t="n">
        <v>182648</v>
      </c>
      <c r="C65" s="6" t="n">
        <v>180192</v>
      </c>
    </row>
    <row r="66" spans="1:3">
      <c r="A66" s="4" t="s">
        <v>1937</v>
      </c>
    </row>
    <row r="67" spans="1:3">
      <c r="A67" s="3" t="s">
        <v>1617</v>
      </c>
    </row>
    <row r="68" spans="1:3">
      <c r="A68" s="4" t="s">
        <v>1929</v>
      </c>
      <c r="B68" s="5" t="n">
        <v>8</v>
      </c>
    </row>
    <row r="69" spans="1:3">
      <c r="A69" s="4" t="s">
        <v>1888</v>
      </c>
      <c r="B69" s="6" t="n">
        <v>10305</v>
      </c>
      <c r="C69" s="6" t="n">
        <v>9124</v>
      </c>
    </row>
    <row r="70" spans="1:3">
      <c r="A70" s="4" t="s">
        <v>1938</v>
      </c>
    </row>
    <row r="71" spans="1:3">
      <c r="A71" s="3" t="s">
        <v>1617</v>
      </c>
    </row>
    <row r="72" spans="1:3">
      <c r="A72" s="4" t="s">
        <v>1888</v>
      </c>
      <c r="B72" s="6" t="n">
        <v>11568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939</v>
      </c>
      <c r="B1" s="2" t="s">
        <v>1</v>
      </c>
    </row>
    <row r="2" spans="1:4">
      <c r="B2" s="2" t="s">
        <v>1940</v>
      </c>
      <c r="C2" s="2" t="s">
        <v>1941</v>
      </c>
      <c r="D2" s="2" t="s">
        <v>654</v>
      </c>
    </row>
    <row r="3" spans="1:4">
      <c r="A3" s="3" t="s">
        <v>1942</v>
      </c>
    </row>
    <row r="4" spans="1:4">
      <c r="A4" s="4" t="s">
        <v>1943</v>
      </c>
      <c r="B4" s="6" t="n">
        <v>3650003</v>
      </c>
      <c r="C4" s="6" t="n">
        <v>3557932</v>
      </c>
    </row>
    <row r="5" spans="1:4">
      <c r="A5" s="4" t="s">
        <v>1944</v>
      </c>
      <c r="B5" s="5" t="n">
        <v>178960</v>
      </c>
      <c r="C5" s="5" t="n">
        <v>244609</v>
      </c>
    </row>
    <row r="6" spans="1:4">
      <c r="A6" s="4" t="s">
        <v>164</v>
      </c>
      <c r="B6" s="5" t="n">
        <v>-206486</v>
      </c>
      <c r="C6" s="5" t="n">
        <v>-154348</v>
      </c>
    </row>
    <row r="7" spans="1:4">
      <c r="A7" s="4" t="s">
        <v>1945</v>
      </c>
      <c r="B7" s="5" t="n">
        <v>273741</v>
      </c>
      <c r="C7" s="5" t="n">
        <v>112635</v>
      </c>
      <c r="D7" s="6" t="n">
        <v>10540</v>
      </c>
    </row>
    <row r="8" spans="1:4">
      <c r="A8" s="4" t="s">
        <v>1946</v>
      </c>
      <c r="B8" s="5" t="n">
        <v>31537</v>
      </c>
      <c r="C8" s="5" t="n">
        <v>-110825</v>
      </c>
    </row>
    <row r="9" spans="1:4">
      <c r="A9" s="4" t="s">
        <v>1947</v>
      </c>
      <c r="B9" s="5" t="n">
        <v>3927755</v>
      </c>
      <c r="C9" s="5" t="n">
        <v>3650003</v>
      </c>
      <c r="D9" s="5" t="n">
        <v>3557932</v>
      </c>
    </row>
    <row r="10" spans="1:4">
      <c r="A10" s="4" t="s">
        <v>662</v>
      </c>
    </row>
    <row r="11" spans="1:4">
      <c r="A11" s="3" t="s">
        <v>1942</v>
      </c>
    </row>
    <row r="12" spans="1:4">
      <c r="A12" s="4" t="s">
        <v>1943</v>
      </c>
      <c r="B12" s="5" t="n">
        <v>979726</v>
      </c>
      <c r="C12" s="5" t="n">
        <v>751490</v>
      </c>
    </row>
    <row r="13" spans="1:4">
      <c r="A13" s="4" t="s">
        <v>1944</v>
      </c>
      <c r="B13" s="5" t="n">
        <v>87346</v>
      </c>
      <c r="C13" s="5" t="n">
        <v>221360</v>
      </c>
    </row>
    <row r="14" spans="1:4">
      <c r="A14" s="4" t="s">
        <v>164</v>
      </c>
      <c r="B14" s="5" t="n">
        <v>-20161</v>
      </c>
      <c r="C14" s="5" t="n">
        <v>-1334</v>
      </c>
    </row>
    <row r="15" spans="1:4">
      <c r="A15" s="4" t="s">
        <v>1945</v>
      </c>
      <c r="B15" s="5" t="n">
        <v>6882</v>
      </c>
      <c r="C15" s="5" t="n">
        <v>25500</v>
      </c>
    </row>
    <row r="16" spans="1:4">
      <c r="A16" s="4" t="s">
        <v>1946</v>
      </c>
      <c r="B16" s="5" t="n">
        <v>-15226</v>
      </c>
      <c r="C16" s="5" t="n">
        <v>-17290</v>
      </c>
    </row>
    <row r="17" spans="1:4">
      <c r="A17" s="4" t="s">
        <v>1947</v>
      </c>
      <c r="B17" s="5" t="n">
        <v>1038567</v>
      </c>
      <c r="C17" s="5" t="n">
        <v>979726</v>
      </c>
      <c r="D17" s="5" t="n">
        <v>751490</v>
      </c>
    </row>
    <row r="18" spans="1:4">
      <c r="A18" s="4" t="s">
        <v>1616</v>
      </c>
    </row>
    <row r="19" spans="1:4">
      <c r="A19" s="3" t="s">
        <v>1942</v>
      </c>
    </row>
    <row r="20" spans="1:4">
      <c r="A20" s="4" t="s">
        <v>1943</v>
      </c>
      <c r="B20" s="5" t="n">
        <v>180192</v>
      </c>
      <c r="C20" s="5" t="n">
        <v>110760</v>
      </c>
    </row>
    <row r="21" spans="1:4">
      <c r="A21" s="4" t="s">
        <v>164</v>
      </c>
      <c r="B21" s="5" t="n">
        <v>-16369</v>
      </c>
    </row>
    <row r="22" spans="1:4">
      <c r="A22" s="4" t="s">
        <v>1945</v>
      </c>
      <c r="B22" s="5" t="n">
        <v>19377</v>
      </c>
      <c r="C22" s="5" t="n">
        <v>69594</v>
      </c>
    </row>
    <row r="23" spans="1:4">
      <c r="A23" s="4" t="s">
        <v>1946</v>
      </c>
      <c r="B23" s="5" t="n">
        <v>-552</v>
      </c>
      <c r="C23" s="5" t="n">
        <v>-162</v>
      </c>
    </row>
    <row r="24" spans="1:4">
      <c r="A24" s="4" t="s">
        <v>1947</v>
      </c>
      <c r="B24" s="5" t="n">
        <v>182648</v>
      </c>
      <c r="C24" s="5" t="n">
        <v>180192</v>
      </c>
      <c r="D24" s="5" t="n">
        <v>110760</v>
      </c>
    </row>
    <row r="25" spans="1:4">
      <c r="A25" s="4" t="s">
        <v>1376</v>
      </c>
    </row>
    <row r="26" spans="1:4">
      <c r="A26" s="3" t="s">
        <v>1942</v>
      </c>
    </row>
    <row r="27" spans="1:4">
      <c r="A27" s="4" t="s">
        <v>1943</v>
      </c>
      <c r="B27" s="5" t="n">
        <v>174123</v>
      </c>
      <c r="C27" s="5" t="n">
        <v>175553</v>
      </c>
    </row>
    <row r="28" spans="1:4">
      <c r="A28" s="4" t="s">
        <v>1945</v>
      </c>
      <c r="B28" s="5" t="n">
        <v>-976</v>
      </c>
      <c r="C28" s="5" t="n">
        <v>-1430</v>
      </c>
    </row>
    <row r="29" spans="1:4">
      <c r="A29" s="4" t="s">
        <v>1946</v>
      </c>
      <c r="B29" s="5" t="n">
        <v>2760</v>
      </c>
    </row>
    <row r="30" spans="1:4">
      <c r="A30" s="4" t="s">
        <v>1947</v>
      </c>
      <c r="B30" s="5" t="n">
        <v>175907</v>
      </c>
      <c r="C30" s="5" t="n">
        <v>174123</v>
      </c>
      <c r="D30" s="5" t="n">
        <v>175553</v>
      </c>
    </row>
    <row r="31" spans="1:4">
      <c r="A31" s="4" t="s">
        <v>1469</v>
      </c>
    </row>
    <row r="32" spans="1:4">
      <c r="A32" s="3" t="s">
        <v>1942</v>
      </c>
    </row>
    <row r="33" spans="1:4">
      <c r="A33" s="4" t="s">
        <v>1943</v>
      </c>
      <c r="B33" s="5" t="n">
        <v>161477</v>
      </c>
    </row>
    <row r="34" spans="1:4">
      <c r="A34" s="4" t="s">
        <v>1944</v>
      </c>
      <c r="C34" s="5" t="n">
        <v>176731</v>
      </c>
    </row>
    <row r="35" spans="1:4">
      <c r="A35" s="4" t="s">
        <v>1945</v>
      </c>
      <c r="B35" s="5" t="n">
        <v>-4744</v>
      </c>
      <c r="C35" s="5" t="n">
        <v>-3198</v>
      </c>
    </row>
    <row r="36" spans="1:4">
      <c r="A36" s="4" t="s">
        <v>1946</v>
      </c>
      <c r="B36" s="5" t="n">
        <v>4547</v>
      </c>
      <c r="C36" s="5" t="n">
        <v>-12056</v>
      </c>
    </row>
    <row r="37" spans="1:4">
      <c r="A37" s="4" t="s">
        <v>1947</v>
      </c>
      <c r="B37" s="5" t="n">
        <v>161280</v>
      </c>
      <c r="C37" s="5" t="n">
        <v>161477</v>
      </c>
    </row>
    <row r="38" spans="1:4">
      <c r="A38" s="4" t="s">
        <v>1350</v>
      </c>
    </row>
    <row r="39" spans="1:4">
      <c r="A39" s="3" t="s">
        <v>1942</v>
      </c>
    </row>
    <row r="40" spans="1:4">
      <c r="A40" s="4" t="s">
        <v>1943</v>
      </c>
      <c r="B40" s="5" t="n">
        <v>116922</v>
      </c>
      <c r="C40" s="5" t="n">
        <v>110424</v>
      </c>
    </row>
    <row r="41" spans="1:4">
      <c r="A41" s="4" t="s">
        <v>164</v>
      </c>
      <c r="B41" s="5" t="n">
        <v>-1450</v>
      </c>
    </row>
    <row r="42" spans="1:4">
      <c r="A42" s="4" t="s">
        <v>1945</v>
      </c>
      <c r="B42" s="5" t="n">
        <v>27655</v>
      </c>
      <c r="C42" s="5" t="n">
        <v>6624</v>
      </c>
    </row>
    <row r="43" spans="1:4">
      <c r="A43" s="4" t="s">
        <v>1946</v>
      </c>
      <c r="B43" s="5" t="n">
        <v>-525</v>
      </c>
      <c r="C43" s="5" t="n">
        <v>-126</v>
      </c>
    </row>
    <row r="44" spans="1:4">
      <c r="A44" s="4" t="s">
        <v>1947</v>
      </c>
      <c r="B44" s="5" t="n">
        <v>142602</v>
      </c>
      <c r="C44" s="5" t="n">
        <v>116922</v>
      </c>
      <c r="D44" s="5" t="n">
        <v>110424</v>
      </c>
    </row>
    <row r="45" spans="1:4">
      <c r="A45" s="4" t="s">
        <v>1387</v>
      </c>
    </row>
    <row r="46" spans="1:4">
      <c r="A46" s="3" t="s">
        <v>1942</v>
      </c>
    </row>
    <row r="47" spans="1:4">
      <c r="A47" s="4" t="s">
        <v>1943</v>
      </c>
      <c r="B47" s="5" t="n">
        <v>85550</v>
      </c>
      <c r="C47" s="5" t="n">
        <v>85049</v>
      </c>
    </row>
    <row r="48" spans="1:4">
      <c r="A48" s="4" t="s">
        <v>164</v>
      </c>
      <c r="B48" s="5" t="n">
        <v>-950</v>
      </c>
      <c r="C48" s="5" t="n">
        <v>-550</v>
      </c>
    </row>
    <row r="49" spans="1:4">
      <c r="A49" s="4" t="s">
        <v>1945</v>
      </c>
      <c r="B49" s="5" t="n">
        <v>1287</v>
      </c>
      <c r="C49" s="5" t="n">
        <v>1051</v>
      </c>
    </row>
    <row r="50" spans="1:4">
      <c r="A50" s="4" t="s">
        <v>1947</v>
      </c>
      <c r="B50" s="5" t="n">
        <v>85887</v>
      </c>
      <c r="C50" s="5" t="n">
        <v>85550</v>
      </c>
      <c r="D50" s="5" t="n">
        <v>85049</v>
      </c>
    </row>
    <row r="51" spans="1:4">
      <c r="A51" s="4" t="s">
        <v>1389</v>
      </c>
    </row>
    <row r="52" spans="1:4">
      <c r="A52" s="3" t="s">
        <v>1942</v>
      </c>
    </row>
    <row r="53" spans="1:4">
      <c r="A53" s="4" t="s">
        <v>1943</v>
      </c>
      <c r="B53" s="5" t="n">
        <v>62478</v>
      </c>
      <c r="C53" s="5" t="n">
        <v>74378</v>
      </c>
    </row>
    <row r="54" spans="1:4">
      <c r="A54" s="4" t="s">
        <v>1944</v>
      </c>
      <c r="B54" s="5" t="n">
        <v>6050</v>
      </c>
    </row>
    <row r="55" spans="1:4">
      <c r="A55" s="4" t="s">
        <v>1945</v>
      </c>
      <c r="B55" s="5" t="n">
        <v>-11849</v>
      </c>
      <c r="C55" s="5" t="n">
        <v>-11900</v>
      </c>
    </row>
    <row r="56" spans="1:4">
      <c r="A56" s="4" t="s">
        <v>1947</v>
      </c>
      <c r="B56" s="5" t="n">
        <v>56679</v>
      </c>
      <c r="C56" s="5" t="n">
        <v>62478</v>
      </c>
      <c r="D56" s="5" t="n">
        <v>74378</v>
      </c>
    </row>
    <row r="57" spans="1:4">
      <c r="A57" s="4" t="s">
        <v>1357</v>
      </c>
    </row>
    <row r="58" spans="1:4">
      <c r="A58" s="3" t="s">
        <v>1942</v>
      </c>
    </row>
    <row r="59" spans="1:4">
      <c r="A59" s="4" t="s">
        <v>1943</v>
      </c>
      <c r="B59" s="5" t="n">
        <v>17382</v>
      </c>
      <c r="C59" s="5" t="n">
        <v>17252</v>
      </c>
    </row>
    <row r="60" spans="1:4">
      <c r="A60" s="4" t="s">
        <v>1945</v>
      </c>
      <c r="B60" s="5" t="n">
        <v>442</v>
      </c>
      <c r="C60" s="5" t="n">
        <v>130</v>
      </c>
    </row>
    <row r="61" spans="1:4">
      <c r="A61" s="4" t="s">
        <v>1947</v>
      </c>
      <c r="B61" s="5" t="n">
        <v>17824</v>
      </c>
      <c r="C61" s="5" t="n">
        <v>17382</v>
      </c>
      <c r="D61" s="5" t="n">
        <v>17252</v>
      </c>
    </row>
    <row r="62" spans="1:4">
      <c r="A62" s="4" t="s">
        <v>1452</v>
      </c>
    </row>
    <row r="63" spans="1:4">
      <c r="A63" s="3" t="s">
        <v>1942</v>
      </c>
    </row>
    <row r="64" spans="1:4">
      <c r="A64" s="4" t="s">
        <v>1943</v>
      </c>
      <c r="C64" s="5" t="n">
        <v>19620</v>
      </c>
    </row>
    <row r="65" spans="1:4">
      <c r="A65" s="4" t="s">
        <v>1945</v>
      </c>
      <c r="C65" s="5" t="n">
        <v>-17930</v>
      </c>
    </row>
    <row r="66" spans="1:4">
      <c r="A66" s="4" t="s">
        <v>1946</v>
      </c>
      <c r="C66" s="5" t="n">
        <v>-1690</v>
      </c>
    </row>
    <row r="67" spans="1:4">
      <c r="A67" s="4" t="s">
        <v>1947</v>
      </c>
      <c r="D67" s="5" t="n">
        <v>19620</v>
      </c>
    </row>
    <row r="68" spans="1:4">
      <c r="A68" s="4" t="s">
        <v>1400</v>
      </c>
    </row>
    <row r="69" spans="1:4">
      <c r="A69" s="3" t="s">
        <v>1942</v>
      </c>
    </row>
    <row r="70" spans="1:4">
      <c r="A70" s="4" t="s">
        <v>1943</v>
      </c>
      <c r="B70" s="5" t="n">
        <v>15644</v>
      </c>
      <c r="C70" s="5" t="n">
        <v>15500</v>
      </c>
    </row>
    <row r="71" spans="1:4">
      <c r="A71" s="4" t="s">
        <v>1945</v>
      </c>
      <c r="B71" s="5" t="n">
        <v>-269</v>
      </c>
      <c r="C71" s="5" t="n">
        <v>144</v>
      </c>
    </row>
    <row r="72" spans="1:4">
      <c r="A72" s="4" t="s">
        <v>1947</v>
      </c>
      <c r="B72" s="5" t="n">
        <v>15375</v>
      </c>
      <c r="C72" s="5" t="n">
        <v>15644</v>
      </c>
      <c r="D72" s="5" t="n">
        <v>15500</v>
      </c>
    </row>
    <row r="73" spans="1:4">
      <c r="A73" s="4" t="s">
        <v>1428</v>
      </c>
    </row>
    <row r="74" spans="1:4">
      <c r="A74" s="3" t="s">
        <v>1942</v>
      </c>
    </row>
    <row r="75" spans="1:4">
      <c r="A75" s="4" t="s">
        <v>1943</v>
      </c>
      <c r="B75" s="5" t="n">
        <v>13329</v>
      </c>
      <c r="C75" s="5" t="n">
        <v>31660</v>
      </c>
    </row>
    <row r="76" spans="1:4">
      <c r="A76" s="4" t="s">
        <v>1945</v>
      </c>
      <c r="B76" s="5" t="n">
        <v>-5425</v>
      </c>
      <c r="C76" s="5" t="n">
        <v>-18331</v>
      </c>
    </row>
    <row r="77" spans="1:4">
      <c r="A77" s="4" t="s">
        <v>1947</v>
      </c>
      <c r="B77" s="5" t="n">
        <v>7904</v>
      </c>
      <c r="C77" s="5" t="n">
        <v>13329</v>
      </c>
      <c r="D77" s="5" t="n">
        <v>31660</v>
      </c>
    </row>
    <row r="78" spans="1:4">
      <c r="A78" s="4" t="s">
        <v>1393</v>
      </c>
    </row>
    <row r="79" spans="1:4">
      <c r="A79" s="3" t="s">
        <v>1942</v>
      </c>
    </row>
    <row r="80" spans="1:4">
      <c r="A80" s="4" t="s">
        <v>1943</v>
      </c>
      <c r="B80" s="5" t="n">
        <v>11183</v>
      </c>
      <c r="C80" s="5" t="n">
        <v>12379</v>
      </c>
    </row>
    <row r="81" spans="1:4">
      <c r="A81" s="4" t="s">
        <v>1944</v>
      </c>
      <c r="B81" s="5" t="n">
        <v>8723</v>
      </c>
    </row>
    <row r="82" spans="1:4">
      <c r="A82" s="4" t="s">
        <v>1945</v>
      </c>
      <c r="B82" s="5" t="n">
        <v>-342</v>
      </c>
      <c r="C82" s="5" t="n">
        <v>-1295</v>
      </c>
    </row>
    <row r="83" spans="1:4">
      <c r="A83" s="4" t="s">
        <v>1946</v>
      </c>
      <c r="B83" s="5" t="n">
        <v>-126</v>
      </c>
      <c r="C83" s="5" t="n">
        <v>99</v>
      </c>
    </row>
    <row r="84" spans="1:4">
      <c r="A84" s="4" t="s">
        <v>1947</v>
      </c>
      <c r="B84" s="5" t="n">
        <v>19438</v>
      </c>
      <c r="C84" s="5" t="n">
        <v>11183</v>
      </c>
      <c r="D84" s="5" t="n">
        <v>12379</v>
      </c>
    </row>
    <row r="85" spans="1:4">
      <c r="A85" s="4" t="s">
        <v>1421</v>
      </c>
    </row>
    <row r="86" spans="1:4">
      <c r="A86" s="3" t="s">
        <v>1942</v>
      </c>
    </row>
    <row r="87" spans="1:4">
      <c r="A87" s="4" t="s">
        <v>1943</v>
      </c>
      <c r="C87" s="5" t="n">
        <v>15841</v>
      </c>
    </row>
    <row r="88" spans="1:4">
      <c r="A88" s="4" t="s">
        <v>1945</v>
      </c>
      <c r="C88" s="5" t="n">
        <v>-15841</v>
      </c>
    </row>
    <row r="89" spans="1:4">
      <c r="A89" s="4" t="s">
        <v>1947</v>
      </c>
      <c r="D89" s="5" t="n">
        <v>15841</v>
      </c>
    </row>
    <row r="90" spans="1:4">
      <c r="A90" s="4" t="s">
        <v>1373</v>
      </c>
    </row>
    <row r="91" spans="1:4">
      <c r="A91" s="3" t="s">
        <v>1942</v>
      </c>
    </row>
    <row r="92" spans="1:4">
      <c r="A92" s="4" t="s">
        <v>1943</v>
      </c>
      <c r="B92" s="5" t="n">
        <v>5739</v>
      </c>
      <c r="C92" s="5" t="n">
        <v>6828</v>
      </c>
    </row>
    <row r="93" spans="1:4">
      <c r="A93" s="4" t="s">
        <v>1945</v>
      </c>
      <c r="B93" s="5" t="n">
        <v>438</v>
      </c>
      <c r="C93" s="5" t="n">
        <v>-1089</v>
      </c>
    </row>
    <row r="94" spans="1:4">
      <c r="A94" s="4" t="s">
        <v>1947</v>
      </c>
      <c r="B94" s="5" t="n">
        <v>6177</v>
      </c>
      <c r="C94" s="5" t="n">
        <v>5739</v>
      </c>
      <c r="D94" s="5" t="n">
        <v>6828</v>
      </c>
    </row>
    <row r="95" spans="1:4">
      <c r="A95" s="4" t="s">
        <v>1353</v>
      </c>
    </row>
    <row r="96" spans="1:4">
      <c r="A96" s="3" t="s">
        <v>1942</v>
      </c>
    </row>
    <row r="97" spans="1:4">
      <c r="A97" s="4" t="s">
        <v>1943</v>
      </c>
      <c r="B97" s="5" t="n">
        <v>2849</v>
      </c>
      <c r="C97" s="5" t="n">
        <v>2827</v>
      </c>
    </row>
    <row r="98" spans="1:4">
      <c r="A98" s="4" t="s">
        <v>1945</v>
      </c>
      <c r="B98" s="5" t="n">
        <v>-403</v>
      </c>
      <c r="C98" s="5" t="n">
        <v>29</v>
      </c>
    </row>
    <row r="99" spans="1:4">
      <c r="A99" s="4" t="s">
        <v>1946</v>
      </c>
      <c r="B99" s="5" t="n">
        <v>27</v>
      </c>
      <c r="C99" s="5" t="n">
        <v>-7</v>
      </c>
    </row>
    <row r="100" spans="1:4">
      <c r="A100" s="4" t="s">
        <v>1947</v>
      </c>
      <c r="B100" s="6" t="n">
        <v>2473</v>
      </c>
      <c r="C100" s="6" t="n">
        <v>2849</v>
      </c>
      <c r="D100" s="5" t="n">
        <v>2827</v>
      </c>
    </row>
    <row r="101" spans="1:4">
      <c r="A101" s="4" t="s">
        <v>1948</v>
      </c>
    </row>
    <row r="102" spans="1:4">
      <c r="A102" s="3" t="s">
        <v>1942</v>
      </c>
    </row>
    <row r="103" spans="1:4">
      <c r="A103" s="4" t="s">
        <v>1949</v>
      </c>
      <c r="B103" s="5" t="n">
        <v>61</v>
      </c>
      <c r="C103" s="5" t="n">
        <v>52</v>
      </c>
    </row>
    <row r="104" spans="1:4">
      <c r="A104" s="4" t="s">
        <v>1950</v>
      </c>
    </row>
    <row r="105" spans="1:4">
      <c r="A105" s="3" t="s">
        <v>1942</v>
      </c>
    </row>
    <row r="106" spans="1:4">
      <c r="A106" s="4" t="s">
        <v>1943</v>
      </c>
      <c r="B106" s="6" t="n">
        <v>132848</v>
      </c>
    </row>
    <row r="107" spans="1:4">
      <c r="A107" s="4" t="s">
        <v>1944</v>
      </c>
      <c r="B107" s="5" t="n">
        <v>30973</v>
      </c>
    </row>
    <row r="108" spans="1:4">
      <c r="A108" s="4" t="s">
        <v>164</v>
      </c>
      <c r="B108" s="5" t="n">
        <v>-1392</v>
      </c>
    </row>
    <row r="109" spans="1:4">
      <c r="A109" s="4" t="s">
        <v>1945</v>
      </c>
      <c r="B109" s="5" t="n">
        <v>-18146</v>
      </c>
    </row>
    <row r="110" spans="1:4">
      <c r="A110" s="4" t="s">
        <v>1946</v>
      </c>
      <c r="B110" s="5" t="n">
        <v>-21357</v>
      </c>
    </row>
    <row r="111" spans="1:4">
      <c r="A111" s="4" t="s">
        <v>1947</v>
      </c>
      <c r="B111" s="5" t="n">
        <v>122926</v>
      </c>
      <c r="C111" s="6" t="n">
        <v>132848</v>
      </c>
    </row>
    <row r="112" spans="1:4">
      <c r="A112" s="4" t="s">
        <v>1951</v>
      </c>
    </row>
    <row r="113" spans="1:4">
      <c r="A113" s="3" t="s">
        <v>1942</v>
      </c>
    </row>
    <row r="114" spans="1:4">
      <c r="A114" s="4" t="s">
        <v>1943</v>
      </c>
      <c r="B114" s="5" t="n">
        <v>132858</v>
      </c>
      <c r="C114" s="5" t="n">
        <v>73419</v>
      </c>
    </row>
    <row r="115" spans="1:4">
      <c r="A115" s="4" t="s">
        <v>1944</v>
      </c>
      <c r="C115" s="5" t="n">
        <v>44629</v>
      </c>
    </row>
    <row r="116" spans="1:4">
      <c r="A116" s="4" t="s">
        <v>164</v>
      </c>
      <c r="C116" s="5" t="n">
        <v>-784</v>
      </c>
    </row>
    <row r="117" spans="1:4">
      <c r="A117" s="4" t="s">
        <v>1945</v>
      </c>
      <c r="C117" s="5" t="n">
        <v>18942</v>
      </c>
    </row>
    <row r="118" spans="1:4">
      <c r="A118" s="4" t="s">
        <v>1946</v>
      </c>
      <c r="C118" s="5" t="n">
        <v>-3348</v>
      </c>
    </row>
    <row r="119" spans="1:4">
      <c r="A119" s="4" t="s">
        <v>1947</v>
      </c>
      <c r="C119" s="5" t="n">
        <v>132858</v>
      </c>
      <c r="D119" s="5" t="n">
        <v>73419</v>
      </c>
    </row>
    <row r="120" spans="1:4">
      <c r="A120" s="4" t="s">
        <v>1482</v>
      </c>
    </row>
    <row r="121" spans="1:4">
      <c r="A121" s="3" t="s">
        <v>1942</v>
      </c>
    </row>
    <row r="122" spans="1:4">
      <c r="A122" s="4" t="s">
        <v>1943</v>
      </c>
      <c r="B122" s="5" t="n">
        <v>10</v>
      </c>
    </row>
    <row r="123" spans="1:4">
      <c r="A123" s="4" t="s">
        <v>1944</v>
      </c>
      <c r="B123" s="5" t="n">
        <v>41600</v>
      </c>
    </row>
    <row r="124" spans="1:4">
      <c r="A124" s="4" t="s">
        <v>1945</v>
      </c>
      <c r="B124" s="5" t="n">
        <v>-163</v>
      </c>
    </row>
    <row r="125" spans="1:4">
      <c r="A125" s="4" t="s">
        <v>1947</v>
      </c>
      <c r="B125" s="5" t="n">
        <v>41447</v>
      </c>
      <c r="C125" s="5" t="n">
        <v>10</v>
      </c>
    </row>
    <row r="126" spans="1:4">
      <c r="A126" s="4" t="s">
        <v>664</v>
      </c>
    </row>
    <row r="127" spans="1:4">
      <c r="A127" s="3" t="s">
        <v>1942</v>
      </c>
    </row>
    <row r="128" spans="1:4">
      <c r="A128" s="4" t="s">
        <v>1943</v>
      </c>
      <c r="B128" s="5" t="n">
        <v>2670277</v>
      </c>
      <c r="C128" s="5" t="n">
        <v>2806442</v>
      </c>
    </row>
    <row r="129" spans="1:4">
      <c r="A129" s="4" t="s">
        <v>1944</v>
      </c>
      <c r="B129" s="5" t="n">
        <v>91614</v>
      </c>
      <c r="C129" s="5" t="n">
        <v>23249</v>
      </c>
    </row>
    <row r="130" spans="1:4">
      <c r="A130" s="4" t="s">
        <v>164</v>
      </c>
      <c r="B130" s="5" t="n">
        <v>-186325</v>
      </c>
      <c r="C130" s="5" t="n">
        <v>-153014</v>
      </c>
    </row>
    <row r="131" spans="1:4">
      <c r="A131" s="4" t="s">
        <v>1945</v>
      </c>
      <c r="B131" s="5" t="n">
        <v>266859</v>
      </c>
      <c r="C131" s="5" t="n">
        <v>87135</v>
      </c>
    </row>
    <row r="132" spans="1:4">
      <c r="A132" s="4" t="s">
        <v>1946</v>
      </c>
      <c r="B132" s="5" t="n">
        <v>46763</v>
      </c>
      <c r="C132" s="5" t="n">
        <v>-93535</v>
      </c>
    </row>
    <row r="133" spans="1:4">
      <c r="A133" s="4" t="s">
        <v>1947</v>
      </c>
      <c r="B133" s="5" t="n">
        <v>2889188</v>
      </c>
      <c r="C133" s="5" t="n">
        <v>2670277</v>
      </c>
      <c r="D133" s="5" t="n">
        <v>2806442</v>
      </c>
    </row>
    <row r="134" spans="1:4">
      <c r="A134" s="4" t="s">
        <v>1663</v>
      </c>
    </row>
    <row r="135" spans="1:4">
      <c r="A135" s="3" t="s">
        <v>1942</v>
      </c>
    </row>
    <row r="136" spans="1:4">
      <c r="A136" s="4" t="s">
        <v>1943</v>
      </c>
      <c r="B136" s="5" t="n">
        <v>1041600</v>
      </c>
      <c r="C136" s="5" t="n">
        <v>1125133</v>
      </c>
    </row>
    <row r="137" spans="1:4">
      <c r="A137" s="4" t="s">
        <v>1945</v>
      </c>
      <c r="B137" s="5" t="n">
        <v>158562</v>
      </c>
      <c r="C137" s="5" t="n">
        <v>59095</v>
      </c>
    </row>
    <row r="138" spans="1:4">
      <c r="A138" s="4" t="s">
        <v>1946</v>
      </c>
      <c r="B138" s="5" t="n">
        <v>35520</v>
      </c>
      <c r="C138" s="5" t="n">
        <v>-142628</v>
      </c>
    </row>
    <row r="139" spans="1:4">
      <c r="A139" s="4" t="s">
        <v>1947</v>
      </c>
      <c r="B139" s="5" t="n">
        <v>1235682</v>
      </c>
      <c r="C139" s="5" t="n">
        <v>1041600</v>
      </c>
      <c r="D139" s="5" t="n">
        <v>1125133</v>
      </c>
    </row>
    <row r="140" spans="1:4">
      <c r="A140" s="4" t="s">
        <v>1664</v>
      </c>
    </row>
    <row r="141" spans="1:4">
      <c r="A141" s="3" t="s">
        <v>1942</v>
      </c>
    </row>
    <row r="142" spans="1:4">
      <c r="A142" s="4" t="s">
        <v>1943</v>
      </c>
      <c r="B142" s="5" t="n">
        <v>363506</v>
      </c>
      <c r="C142" s="5" t="n">
        <v>348836</v>
      </c>
    </row>
    <row r="143" spans="1:4">
      <c r="A143" s="4" t="s">
        <v>164</v>
      </c>
      <c r="B143" s="5" t="n">
        <v>-24933</v>
      </c>
      <c r="C143" s="5" t="n">
        <v>-22254</v>
      </c>
    </row>
    <row r="144" spans="1:4">
      <c r="A144" s="4" t="s">
        <v>1945</v>
      </c>
      <c r="B144" s="5" t="n">
        <v>24543</v>
      </c>
      <c r="C144" s="5" t="n">
        <v>21536</v>
      </c>
    </row>
    <row r="145" spans="1:4">
      <c r="A145" s="4" t="s">
        <v>1946</v>
      </c>
      <c r="B145" s="5" t="n">
        <v>13294</v>
      </c>
      <c r="C145" s="5" t="n">
        <v>15388</v>
      </c>
    </row>
    <row r="146" spans="1:4">
      <c r="A146" s="4" t="s">
        <v>1947</v>
      </c>
      <c r="B146" s="5" t="n">
        <v>376410</v>
      </c>
      <c r="C146" s="5" t="n">
        <v>363506</v>
      </c>
      <c r="D146" s="5" t="n">
        <v>348836</v>
      </c>
    </row>
    <row r="147" spans="1:4">
      <c r="A147" s="4" t="s">
        <v>1633</v>
      </c>
    </row>
    <row r="148" spans="1:4">
      <c r="A148" s="3" t="s">
        <v>1942</v>
      </c>
    </row>
    <row r="149" spans="1:4">
      <c r="A149" s="4" t="s">
        <v>1943</v>
      </c>
      <c r="B149" s="5" t="n">
        <v>133449</v>
      </c>
      <c r="C149" s="5" t="n">
        <v>108485</v>
      </c>
    </row>
    <row r="150" spans="1:4">
      <c r="A150" s="4" t="s">
        <v>164</v>
      </c>
      <c r="B150" s="5" t="n">
        <v>-74716</v>
      </c>
      <c r="C150" s="5" t="n">
        <v>-37710</v>
      </c>
    </row>
    <row r="151" spans="1:4">
      <c r="A151" s="4" t="s">
        <v>1945</v>
      </c>
      <c r="B151" s="5" t="n">
        <v>56474</v>
      </c>
      <c r="C151" s="5" t="n">
        <v>75170</v>
      </c>
    </row>
    <row r="152" spans="1:4">
      <c r="A152" s="4" t="s">
        <v>1946</v>
      </c>
      <c r="B152" s="5" t="n">
        <v>434</v>
      </c>
      <c r="C152" s="5" t="n">
        <v>-12496</v>
      </c>
    </row>
    <row r="153" spans="1:4">
      <c r="A153" s="4" t="s">
        <v>1947</v>
      </c>
      <c r="B153" s="5" t="n">
        <v>115641</v>
      </c>
      <c r="C153" s="5" t="n">
        <v>133449</v>
      </c>
      <c r="D153" s="5" t="n">
        <v>108485</v>
      </c>
    </row>
    <row r="154" spans="1:4">
      <c r="A154" s="4" t="s">
        <v>1642</v>
      </c>
    </row>
    <row r="155" spans="1:4">
      <c r="A155" s="3" t="s">
        <v>1942</v>
      </c>
    </row>
    <row r="156" spans="1:4">
      <c r="A156" s="4" t="s">
        <v>1943</v>
      </c>
      <c r="B156" s="5" t="n">
        <v>88391</v>
      </c>
      <c r="C156" s="5" t="n">
        <v>88305</v>
      </c>
    </row>
    <row r="157" spans="1:4">
      <c r="A157" s="4" t="s">
        <v>164</v>
      </c>
      <c r="B157" s="5" t="n">
        <v>-1574</v>
      </c>
      <c r="C157" s="5" t="n">
        <v>0</v>
      </c>
    </row>
    <row r="158" spans="1:4">
      <c r="A158" s="4" t="s">
        <v>1945</v>
      </c>
      <c r="B158" s="5" t="n">
        <v>665</v>
      </c>
      <c r="C158" s="5" t="n">
        <v>540</v>
      </c>
    </row>
    <row r="159" spans="1:4">
      <c r="A159" s="4" t="s">
        <v>1946</v>
      </c>
      <c r="B159" s="5" t="n">
        <v>1453</v>
      </c>
      <c r="C159" s="5" t="n">
        <v>-454</v>
      </c>
    </row>
    <row r="160" spans="1:4">
      <c r="A160" s="4" t="s">
        <v>1947</v>
      </c>
      <c r="B160" s="5" t="n">
        <v>88935</v>
      </c>
      <c r="C160" s="5" t="n">
        <v>88391</v>
      </c>
      <c r="D160" s="5" t="n">
        <v>88305</v>
      </c>
    </row>
    <row r="161" spans="1:4">
      <c r="A161" s="4" t="s">
        <v>1660</v>
      </c>
    </row>
    <row r="162" spans="1:4">
      <c r="A162" s="3" t="s">
        <v>1942</v>
      </c>
    </row>
    <row r="163" spans="1:4">
      <c r="A163" s="4" t="s">
        <v>1943</v>
      </c>
      <c r="B163" s="5" t="n">
        <v>26709</v>
      </c>
      <c r="C163" s="5" t="n">
        <v>56735</v>
      </c>
    </row>
    <row r="164" spans="1:4">
      <c r="A164" s="4" t="s">
        <v>1944</v>
      </c>
      <c r="B164" s="5" t="n">
        <v>23682</v>
      </c>
      <c r="C164" s="5" t="n">
        <v>17973</v>
      </c>
    </row>
    <row r="165" spans="1:4">
      <c r="A165" s="4" t="s">
        <v>1945</v>
      </c>
      <c r="B165" s="5" t="n">
        <v>-40415</v>
      </c>
      <c r="C165" s="5" t="n">
        <v>-48802</v>
      </c>
    </row>
    <row r="166" spans="1:4">
      <c r="A166" s="4" t="s">
        <v>1946</v>
      </c>
      <c r="B166" s="5" t="n">
        <v>2213</v>
      </c>
      <c r="C166" s="5" t="n">
        <v>803</v>
      </c>
    </row>
    <row r="167" spans="1:4">
      <c r="A167" s="4" t="s">
        <v>1947</v>
      </c>
      <c r="B167" s="5" t="n">
        <v>12189</v>
      </c>
      <c r="C167" s="5" t="n">
        <v>26709</v>
      </c>
      <c r="D167" s="5" t="n">
        <v>56735</v>
      </c>
    </row>
    <row r="168" spans="1:4">
      <c r="A168" s="4" t="s">
        <v>1930</v>
      </c>
    </row>
    <row r="169" spans="1:4">
      <c r="A169" s="3" t="s">
        <v>1942</v>
      </c>
    </row>
    <row r="170" spans="1:4">
      <c r="A170" s="4" t="s">
        <v>1943</v>
      </c>
      <c r="B170" s="5" t="n">
        <v>24832</v>
      </c>
      <c r="C170" s="5" t="n">
        <v>146427</v>
      </c>
    </row>
    <row r="171" spans="1:4">
      <c r="A171" s="4" t="s">
        <v>1944</v>
      </c>
      <c r="B171" s="5" t="n">
        <v>35352</v>
      </c>
    </row>
    <row r="172" spans="1:4">
      <c r="A172" s="4" t="s">
        <v>1945</v>
      </c>
      <c r="B172" s="5" t="n">
        <v>-57647</v>
      </c>
      <c r="C172" s="5" t="n">
        <v>-109714</v>
      </c>
    </row>
    <row r="173" spans="1:4">
      <c r="A173" s="4" t="s">
        <v>1946</v>
      </c>
      <c r="B173" s="6" t="n">
        <v>-2537</v>
      </c>
      <c r="C173" s="5" t="n">
        <v>-11881</v>
      </c>
    </row>
    <row r="174" spans="1:4">
      <c r="A174" s="4" t="s">
        <v>1947</v>
      </c>
      <c r="C174" s="6" t="n">
        <v>24832</v>
      </c>
      <c r="D174" s="5" t="n">
        <v>146427</v>
      </c>
    </row>
    <row r="175" spans="1:4">
      <c r="A175" s="4" t="s">
        <v>1952</v>
      </c>
    </row>
    <row r="176" spans="1:4">
      <c r="A176" s="3" t="s">
        <v>1942</v>
      </c>
    </row>
    <row r="177" spans="1:4">
      <c r="A177" s="4" t="s">
        <v>1949</v>
      </c>
      <c r="B177" s="5" t="n">
        <v>38</v>
      </c>
      <c r="C177" s="5" t="n">
        <v>42</v>
      </c>
    </row>
    <row r="178" spans="1:4">
      <c r="A178" s="4" t="s">
        <v>1943</v>
      </c>
      <c r="B178" s="6" t="n">
        <v>143236</v>
      </c>
      <c r="C178" s="6" t="n">
        <v>158213</v>
      </c>
    </row>
    <row r="179" spans="1:4">
      <c r="A179" s="4" t="s">
        <v>1944</v>
      </c>
      <c r="B179" s="5" t="n">
        <v>552</v>
      </c>
      <c r="C179" s="5" t="n">
        <v>2771</v>
      </c>
    </row>
    <row r="180" spans="1:4">
      <c r="A180" s="4" t="s">
        <v>164</v>
      </c>
      <c r="B180" s="5" t="n">
        <v>-19430</v>
      </c>
      <c r="C180" s="5" t="n">
        <v>-22588</v>
      </c>
    </row>
    <row r="181" spans="1:4">
      <c r="A181" s="4" t="s">
        <v>1945</v>
      </c>
      <c r="B181" s="5" t="n">
        <v>30168</v>
      </c>
      <c r="C181" s="5" t="n">
        <v>42937</v>
      </c>
    </row>
    <row r="182" spans="1:4">
      <c r="A182" s="4" t="s">
        <v>1946</v>
      </c>
      <c r="B182" s="5" t="n">
        <v>7958</v>
      </c>
      <c r="C182" s="5" t="n">
        <v>-38097</v>
      </c>
    </row>
    <row r="183" spans="1:4">
      <c r="A183" s="4" t="s">
        <v>1947</v>
      </c>
      <c r="B183" s="5" t="n">
        <v>162484</v>
      </c>
      <c r="C183" s="5" t="n">
        <v>143236</v>
      </c>
      <c r="D183" s="5" t="n">
        <v>158213</v>
      </c>
    </row>
    <row r="184" spans="1:4">
      <c r="A184" s="4" t="s">
        <v>1593</v>
      </c>
    </row>
    <row r="185" spans="1:4">
      <c r="A185" s="3" t="s">
        <v>1942</v>
      </c>
    </row>
    <row r="186" spans="1:4">
      <c r="A186" s="4" t="s">
        <v>1943</v>
      </c>
      <c r="B186" s="5" t="n">
        <v>209936</v>
      </c>
      <c r="C186" s="5" t="n">
        <v>142348</v>
      </c>
    </row>
    <row r="187" spans="1:4">
      <c r="A187" s="4" t="s">
        <v>164</v>
      </c>
      <c r="B187" s="5" t="n">
        <v>-18099</v>
      </c>
      <c r="C187" s="5" t="n">
        <v>-26108</v>
      </c>
    </row>
    <row r="188" spans="1:4">
      <c r="A188" s="4" t="s">
        <v>1945</v>
      </c>
      <c r="B188" s="5" t="n">
        <v>24126</v>
      </c>
      <c r="C188" s="5" t="n">
        <v>30096</v>
      </c>
    </row>
    <row r="189" spans="1:4">
      <c r="A189" s="4" t="s">
        <v>1946</v>
      </c>
      <c r="B189" s="5" t="n">
        <v>-37071</v>
      </c>
      <c r="C189" s="5" t="n">
        <v>63600</v>
      </c>
    </row>
    <row r="190" spans="1:4">
      <c r="A190" s="4" t="s">
        <v>1947</v>
      </c>
      <c r="B190" s="5" t="n">
        <v>178892</v>
      </c>
      <c r="C190" s="5" t="n">
        <v>209936</v>
      </c>
      <c r="D190" s="5" t="n">
        <v>142348</v>
      </c>
    </row>
    <row r="191" spans="1:4">
      <c r="A191" s="4" t="s">
        <v>1595</v>
      </c>
    </row>
    <row r="192" spans="1:4">
      <c r="A192" s="3" t="s">
        <v>1942</v>
      </c>
    </row>
    <row r="193" spans="1:4">
      <c r="A193" s="4" t="s">
        <v>1943</v>
      </c>
      <c r="B193" s="5" t="n">
        <v>179459</v>
      </c>
      <c r="C193" s="5" t="n">
        <v>197069</v>
      </c>
    </row>
    <row r="194" spans="1:4">
      <c r="A194" s="4" t="s">
        <v>164</v>
      </c>
      <c r="B194" s="5" t="n">
        <v>-24267</v>
      </c>
      <c r="C194" s="5" t="n">
        <v>-29301</v>
      </c>
    </row>
    <row r="195" spans="1:4">
      <c r="A195" s="4" t="s">
        <v>1945</v>
      </c>
      <c r="B195" s="5" t="n">
        <v>63749</v>
      </c>
      <c r="C195" s="5" t="n">
        <v>17709</v>
      </c>
    </row>
    <row r="196" spans="1:4">
      <c r="A196" s="4" t="s">
        <v>1946</v>
      </c>
      <c r="B196" s="5" t="n">
        <v>6992</v>
      </c>
      <c r="C196" s="5" t="n">
        <v>-6018</v>
      </c>
    </row>
    <row r="197" spans="1:4">
      <c r="A197" s="4" t="s">
        <v>1947</v>
      </c>
      <c r="B197" s="5" t="n">
        <v>225933</v>
      </c>
      <c r="C197" s="5" t="n">
        <v>179459</v>
      </c>
      <c r="D197" s="5" t="n">
        <v>197069</v>
      </c>
    </row>
    <row r="198" spans="1:4">
      <c r="A198" s="4" t="s">
        <v>1561</v>
      </c>
    </row>
    <row r="199" spans="1:4">
      <c r="A199" s="3" t="s">
        <v>1942</v>
      </c>
    </row>
    <row r="200" spans="1:4">
      <c r="A200" s="4" t="s">
        <v>1943</v>
      </c>
      <c r="B200" s="5" t="n">
        <v>126885</v>
      </c>
      <c r="C200" s="5" t="n">
        <v>121702</v>
      </c>
    </row>
    <row r="201" spans="1:4">
      <c r="A201" s="4" t="s">
        <v>164</v>
      </c>
      <c r="B201" s="5" t="n">
        <v>-9902</v>
      </c>
      <c r="C201" s="5" t="n">
        <v>-4509</v>
      </c>
    </row>
    <row r="202" spans="1:4">
      <c r="A202" s="4" t="s">
        <v>1945</v>
      </c>
      <c r="B202" s="5" t="n">
        <v>9912</v>
      </c>
      <c r="C202" s="5" t="n">
        <v>4373</v>
      </c>
    </row>
    <row r="203" spans="1:4">
      <c r="A203" s="4" t="s">
        <v>1946</v>
      </c>
      <c r="B203" s="5" t="n">
        <v>4634</v>
      </c>
      <c r="C203" s="5" t="n">
        <v>5319</v>
      </c>
    </row>
    <row r="204" spans="1:4">
      <c r="A204" s="4" t="s">
        <v>1947</v>
      </c>
      <c r="B204" s="5" t="n">
        <v>131529</v>
      </c>
      <c r="C204" s="5" t="n">
        <v>126885</v>
      </c>
      <c r="D204" s="5" t="n">
        <v>121702</v>
      </c>
    </row>
    <row r="205" spans="1:4">
      <c r="A205" s="4" t="s">
        <v>1567</v>
      </c>
    </row>
    <row r="206" spans="1:4">
      <c r="A206" s="3" t="s">
        <v>1942</v>
      </c>
    </row>
    <row r="207" spans="1:4">
      <c r="A207" s="4" t="s">
        <v>1943</v>
      </c>
      <c r="B207" s="5" t="n">
        <v>82447</v>
      </c>
      <c r="C207" s="5" t="n">
        <v>79398</v>
      </c>
    </row>
    <row r="208" spans="1:4">
      <c r="A208" s="4" t="s">
        <v>1945</v>
      </c>
      <c r="B208" s="5" t="n">
        <v>-25</v>
      </c>
      <c r="C208" s="5" t="n">
        <v>-406</v>
      </c>
    </row>
    <row r="209" spans="1:4">
      <c r="A209" s="4" t="s">
        <v>1946</v>
      </c>
      <c r="B209" s="5" t="n">
        <v>2927</v>
      </c>
      <c r="C209" s="5" t="n">
        <v>3455</v>
      </c>
    </row>
    <row r="210" spans="1:4">
      <c r="A210" s="4" t="s">
        <v>1947</v>
      </c>
      <c r="B210" s="5" t="n">
        <v>85349</v>
      </c>
      <c r="C210" s="5" t="n">
        <v>82447</v>
      </c>
      <c r="D210" s="5" t="n">
        <v>79398</v>
      </c>
    </row>
    <row r="211" spans="1:4">
      <c r="A211" s="4" t="s">
        <v>1580</v>
      </c>
    </row>
    <row r="212" spans="1:4">
      <c r="A212" s="3" t="s">
        <v>1942</v>
      </c>
    </row>
    <row r="213" spans="1:4">
      <c r="A213" s="4" t="s">
        <v>1943</v>
      </c>
      <c r="B213" s="5" t="n">
        <v>71086</v>
      </c>
      <c r="C213" s="5" t="n">
        <v>63378</v>
      </c>
    </row>
    <row r="214" spans="1:4">
      <c r="A214" s="4" t="s">
        <v>1945</v>
      </c>
      <c r="B214" s="5" t="n">
        <v>-4377</v>
      </c>
      <c r="C214" s="5" t="n">
        <v>-3412</v>
      </c>
    </row>
    <row r="215" spans="1:4">
      <c r="A215" s="4" t="s">
        <v>1946</v>
      </c>
      <c r="B215" s="5" t="n">
        <v>6228</v>
      </c>
      <c r="C215" s="5" t="n">
        <v>11120</v>
      </c>
    </row>
    <row r="216" spans="1:4">
      <c r="A216" s="4" t="s">
        <v>1947</v>
      </c>
      <c r="B216" s="5" t="n">
        <v>72937</v>
      </c>
      <c r="C216" s="5" t="n">
        <v>71086</v>
      </c>
      <c r="D216" s="5" t="n">
        <v>63378</v>
      </c>
    </row>
    <row r="217" spans="1:4">
      <c r="A217" s="4" t="s">
        <v>1536</v>
      </c>
    </row>
    <row r="218" spans="1:4">
      <c r="A218" s="3" t="s">
        <v>1942</v>
      </c>
    </row>
    <row r="219" spans="1:4">
      <c r="A219" s="4" t="s">
        <v>1943</v>
      </c>
      <c r="B219" s="5" t="n">
        <v>41712</v>
      </c>
      <c r="C219" s="5" t="n">
        <v>45905</v>
      </c>
    </row>
    <row r="220" spans="1:4">
      <c r="A220" s="4" t="s">
        <v>1945</v>
      </c>
      <c r="B220" s="5" t="n">
        <v>-4250</v>
      </c>
      <c r="C220" s="5" t="n">
        <v>-4268</v>
      </c>
    </row>
    <row r="221" spans="1:4">
      <c r="A221" s="4" t="s">
        <v>1946</v>
      </c>
      <c r="B221" s="5" t="n">
        <v>478</v>
      </c>
      <c r="C221" s="5" t="n">
        <v>75</v>
      </c>
    </row>
    <row r="222" spans="1:4">
      <c r="A222" s="4" t="s">
        <v>1947</v>
      </c>
      <c r="B222" s="5" t="n">
        <v>37940</v>
      </c>
      <c r="C222" s="5" t="n">
        <v>41712</v>
      </c>
      <c r="D222" s="5" t="n">
        <v>45905</v>
      </c>
    </row>
    <row r="223" spans="1:4">
      <c r="A223" s="4" t="s">
        <v>1590</v>
      </c>
    </row>
    <row r="224" spans="1:4">
      <c r="A224" s="3" t="s">
        <v>1942</v>
      </c>
    </row>
    <row r="225" spans="1:4">
      <c r="A225" s="4" t="s">
        <v>1943</v>
      </c>
      <c r="B225" s="5" t="n">
        <v>43554</v>
      </c>
      <c r="C225" s="5" t="n">
        <v>33422</v>
      </c>
    </row>
    <row r="226" spans="1:4">
      <c r="A226" s="4" t="s">
        <v>164</v>
      </c>
      <c r="B226" s="5" t="n">
        <v>-13404</v>
      </c>
      <c r="C226" s="5" t="n">
        <v>-10544</v>
      </c>
    </row>
    <row r="227" spans="1:4">
      <c r="A227" s="4" t="s">
        <v>1945</v>
      </c>
      <c r="B227" s="5" t="n">
        <v>13501</v>
      </c>
      <c r="C227" s="5" t="n">
        <v>10542</v>
      </c>
    </row>
    <row r="228" spans="1:4">
      <c r="A228" s="4" t="s">
        <v>1946</v>
      </c>
      <c r="B228" s="5" t="n">
        <v>2906</v>
      </c>
      <c r="C228" s="5" t="n">
        <v>10134</v>
      </c>
    </row>
    <row r="229" spans="1:4">
      <c r="A229" s="4" t="s">
        <v>1947</v>
      </c>
      <c r="B229" s="5" t="n">
        <v>46557</v>
      </c>
      <c r="C229" s="5" t="n">
        <v>43554</v>
      </c>
      <c r="D229" s="5" t="n">
        <v>33422</v>
      </c>
    </row>
    <row r="230" spans="1:4">
      <c r="A230" s="4" t="s">
        <v>1581</v>
      </c>
    </row>
    <row r="231" spans="1:4">
      <c r="A231" s="3" t="s">
        <v>1942</v>
      </c>
    </row>
    <row r="232" spans="1:4">
      <c r="A232" s="4" t="s">
        <v>1943</v>
      </c>
      <c r="B232" s="5" t="n">
        <v>37602</v>
      </c>
      <c r="C232" s="5" t="n">
        <v>33738</v>
      </c>
    </row>
    <row r="233" spans="1:4">
      <c r="A233" s="4" t="s">
        <v>1944</v>
      </c>
      <c r="B233" s="5" t="n">
        <v>9605</v>
      </c>
      <c r="C233" s="5" t="n">
        <v>2505</v>
      </c>
    </row>
    <row r="234" spans="1:4">
      <c r="A234" s="4" t="s">
        <v>1945</v>
      </c>
      <c r="B234" s="5" t="n">
        <v>-822</v>
      </c>
      <c r="C234" s="5" t="n">
        <v>-5909</v>
      </c>
    </row>
    <row r="235" spans="1:4">
      <c r="A235" s="4" t="s">
        <v>1946</v>
      </c>
      <c r="B235" s="5" t="n">
        <v>6</v>
      </c>
      <c r="C235" s="5" t="n">
        <v>7268</v>
      </c>
    </row>
    <row r="236" spans="1:4">
      <c r="A236" s="4" t="s">
        <v>1947</v>
      </c>
      <c r="B236" s="5" t="n">
        <v>46391</v>
      </c>
      <c r="C236" s="5" t="n">
        <v>37602</v>
      </c>
      <c r="D236" s="5" t="n">
        <v>33738</v>
      </c>
    </row>
    <row r="237" spans="1:4">
      <c r="A237" s="4" t="s">
        <v>1568</v>
      </c>
    </row>
    <row r="238" spans="1:4">
      <c r="A238" s="3" t="s">
        <v>1942</v>
      </c>
    </row>
    <row r="239" spans="1:4">
      <c r="A239" s="4" t="s">
        <v>1943</v>
      </c>
      <c r="B239" s="5" t="n">
        <v>20479</v>
      </c>
      <c r="C239" s="5" t="n">
        <v>21823</v>
      </c>
    </row>
    <row r="240" spans="1:4">
      <c r="A240" s="4" t="s">
        <v>1945</v>
      </c>
      <c r="B240" s="5" t="n">
        <v>-6209</v>
      </c>
      <c r="C240" s="5" t="n">
        <v>-1817</v>
      </c>
    </row>
    <row r="241" spans="1:4">
      <c r="A241" s="4" t="s">
        <v>1946</v>
      </c>
      <c r="B241" s="5" t="n">
        <v>447</v>
      </c>
      <c r="C241" s="5" t="n">
        <v>473</v>
      </c>
    </row>
    <row r="242" spans="1:4">
      <c r="A242" s="4" t="s">
        <v>1947</v>
      </c>
      <c r="B242" s="5" t="n">
        <v>14717</v>
      </c>
      <c r="C242" s="5" t="n">
        <v>20479</v>
      </c>
      <c r="D242" s="5" t="n">
        <v>21823</v>
      </c>
    </row>
    <row r="243" spans="1:4">
      <c r="A243" s="4" t="s">
        <v>1538</v>
      </c>
    </row>
    <row r="244" spans="1:4">
      <c r="A244" s="3" t="s">
        <v>1942</v>
      </c>
    </row>
    <row r="245" spans="1:4">
      <c r="A245" s="4" t="s">
        <v>1943</v>
      </c>
      <c r="B245" s="5" t="n">
        <v>14120</v>
      </c>
      <c r="C245" s="5" t="n">
        <v>13391</v>
      </c>
    </row>
    <row r="246" spans="1:4">
      <c r="A246" s="4" t="s">
        <v>1945</v>
      </c>
      <c r="B246" s="5" t="n">
        <v>-1247</v>
      </c>
      <c r="C246" s="5" t="n">
        <v>177</v>
      </c>
    </row>
    <row r="247" spans="1:4">
      <c r="A247" s="4" t="s">
        <v>1946</v>
      </c>
      <c r="B247" s="5" t="n">
        <v>490</v>
      </c>
      <c r="C247" s="5" t="n">
        <v>552</v>
      </c>
    </row>
    <row r="248" spans="1:4">
      <c r="A248" s="4" t="s">
        <v>1947</v>
      </c>
      <c r="B248" s="5" t="n">
        <v>13363</v>
      </c>
      <c r="C248" s="5" t="n">
        <v>14120</v>
      </c>
      <c r="D248" s="5" t="n">
        <v>13391</v>
      </c>
    </row>
    <row r="249" spans="1:4">
      <c r="A249" s="4" t="s">
        <v>1545</v>
      </c>
    </row>
    <row r="250" spans="1:4">
      <c r="A250" s="3" t="s">
        <v>1942</v>
      </c>
    </row>
    <row r="251" spans="1:4">
      <c r="A251" s="4" t="s">
        <v>1943</v>
      </c>
      <c r="B251" s="5" t="n">
        <v>14796</v>
      </c>
      <c r="C251" s="5" t="n">
        <v>15617</v>
      </c>
    </row>
    <row r="252" spans="1:4">
      <c r="A252" s="4" t="s">
        <v>1945</v>
      </c>
      <c r="B252" s="5" t="n">
        <v>10</v>
      </c>
      <c r="C252" s="5" t="n">
        <v>-735</v>
      </c>
    </row>
    <row r="253" spans="1:4">
      <c r="A253" s="4" t="s">
        <v>1946</v>
      </c>
      <c r="B253" s="5" t="n">
        <v>322</v>
      </c>
      <c r="C253" s="5" t="n">
        <v>-86</v>
      </c>
    </row>
    <row r="254" spans="1:4">
      <c r="A254" s="4" t="s">
        <v>1947</v>
      </c>
      <c r="B254" s="5" t="n">
        <v>15128</v>
      </c>
      <c r="C254" s="5" t="n">
        <v>14796</v>
      </c>
      <c r="D254" s="5" t="n">
        <v>15617</v>
      </c>
    </row>
    <row r="255" spans="1:4">
      <c r="A255" s="4" t="s">
        <v>1572</v>
      </c>
    </row>
    <row r="256" spans="1:4">
      <c r="A256" s="3" t="s">
        <v>1942</v>
      </c>
    </row>
    <row r="257" spans="1:4">
      <c r="A257" s="4" t="s">
        <v>1943</v>
      </c>
      <c r="B257" s="5" t="n">
        <v>6478</v>
      </c>
      <c r="C257" s="5" t="n">
        <v>6517</v>
      </c>
    </row>
    <row r="258" spans="1:4">
      <c r="A258" s="4" t="s">
        <v>1945</v>
      </c>
      <c r="B258" s="5" t="n">
        <v>80</v>
      </c>
      <c r="C258" s="5" t="n">
        <v>23</v>
      </c>
    </row>
    <row r="259" spans="1:4">
      <c r="A259" s="4" t="s">
        <v>1946</v>
      </c>
      <c r="B259" s="5" t="n">
        <v>197</v>
      </c>
      <c r="C259" s="5" t="n">
        <v>-62</v>
      </c>
    </row>
    <row r="260" spans="1:4">
      <c r="A260" s="4" t="s">
        <v>1947</v>
      </c>
      <c r="B260" s="5" t="n">
        <v>6755</v>
      </c>
      <c r="C260" s="6" t="n">
        <v>6478</v>
      </c>
      <c r="D260" s="6" t="n">
        <v>6517</v>
      </c>
    </row>
    <row r="261" spans="1:4">
      <c r="A261" s="4" t="s">
        <v>1909</v>
      </c>
    </row>
    <row r="262" spans="1:4">
      <c r="A262" s="3" t="s">
        <v>1942</v>
      </c>
    </row>
    <row r="263" spans="1:4">
      <c r="A263" s="4" t="s">
        <v>1944</v>
      </c>
      <c r="B263" s="5" t="n">
        <v>22423</v>
      </c>
    </row>
    <row r="264" spans="1:4">
      <c r="A264" s="4" t="s">
        <v>1945</v>
      </c>
      <c r="B264" s="5" t="n">
        <v>61</v>
      </c>
    </row>
    <row r="265" spans="1:4">
      <c r="A265" s="4" t="s">
        <v>1946</v>
      </c>
      <c r="B265" s="5" t="n">
        <v>-128</v>
      </c>
    </row>
    <row r="266" spans="1:4">
      <c r="A266" s="4" t="s">
        <v>1947</v>
      </c>
      <c r="B266" s="6" t="n">
        <v>223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53</v>
      </c>
      <c r="B1" s="2" t="s">
        <v>1</v>
      </c>
    </row>
    <row r="2" spans="1:5">
      <c r="B2" s="2" t="s">
        <v>49</v>
      </c>
      <c r="C2" s="2" t="s">
        <v>50</v>
      </c>
      <c r="D2" s="2" t="s">
        <v>103</v>
      </c>
      <c r="E2" s="2" t="s">
        <v>1326</v>
      </c>
    </row>
    <row r="3" spans="1:5">
      <c r="A3" s="3" t="s">
        <v>1942</v>
      </c>
    </row>
    <row r="4" spans="1:5">
      <c r="A4" s="4" t="s">
        <v>51</v>
      </c>
      <c r="B4" s="6" t="n">
        <v>79370808</v>
      </c>
      <c r="C4" s="6" t="n">
        <v>78776991</v>
      </c>
    </row>
    <row r="5" spans="1:5">
      <c r="A5" s="4" t="s">
        <v>72</v>
      </c>
      <c r="B5" s="5" t="n">
        <v>31607510</v>
      </c>
      <c r="C5" s="5" t="n">
        <v>32104377</v>
      </c>
    </row>
    <row r="6" spans="1:5">
      <c r="A6" s="4" t="s">
        <v>91</v>
      </c>
      <c r="B6" s="5" t="n">
        <v>47763298</v>
      </c>
      <c r="C6" s="5" t="n">
        <v>46672614</v>
      </c>
      <c r="D6" s="6" t="n">
        <v>47326725</v>
      </c>
      <c r="E6" s="6" t="n">
        <v>45765269</v>
      </c>
    </row>
    <row r="7" spans="1:5">
      <c r="A7" s="4" t="s">
        <v>1332</v>
      </c>
      <c r="B7" s="5" t="n">
        <v>64785709</v>
      </c>
      <c r="C7" s="5" t="n">
        <v>65154636</v>
      </c>
      <c r="D7" s="5" t="n">
        <v>60186867</v>
      </c>
    </row>
    <row r="8" spans="1:5">
      <c r="A8" s="4" t="s">
        <v>1954</v>
      </c>
      <c r="B8" s="5" t="n">
        <v>2038165</v>
      </c>
      <c r="C8" s="5" t="n">
        <v>1932386</v>
      </c>
      <c r="D8" s="6" t="n">
        <v>2909311</v>
      </c>
    </row>
    <row r="9" spans="1:5">
      <c r="A9" s="4" t="s">
        <v>1616</v>
      </c>
    </row>
    <row r="10" spans="1:5">
      <c r="A10" s="3" t="s">
        <v>1942</v>
      </c>
    </row>
    <row r="11" spans="1:5">
      <c r="A11" s="4" t="s">
        <v>51</v>
      </c>
      <c r="B11" s="5" t="n">
        <v>474387</v>
      </c>
      <c r="C11" s="5" t="n">
        <v>537138</v>
      </c>
    </row>
    <row r="12" spans="1:5">
      <c r="A12" s="4" t="s">
        <v>72</v>
      </c>
      <c r="B12" s="5" t="n">
        <v>170678</v>
      </c>
      <c r="C12" s="5" t="n">
        <v>237563</v>
      </c>
    </row>
    <row r="13" spans="1:5">
      <c r="A13" s="4" t="s">
        <v>91</v>
      </c>
      <c r="B13" s="5" t="n">
        <v>303709</v>
      </c>
      <c r="C13" s="5" t="n">
        <v>299575</v>
      </c>
    </row>
    <row r="14" spans="1:5">
      <c r="A14" s="4" t="s">
        <v>1332</v>
      </c>
      <c r="B14" s="5" t="n">
        <v>216648</v>
      </c>
      <c r="C14" s="5" t="n">
        <v>300986</v>
      </c>
    </row>
    <row r="15" spans="1:5">
      <c r="A15" s="4" t="s">
        <v>1954</v>
      </c>
      <c r="B15" s="5" t="n">
        <v>32334</v>
      </c>
      <c r="C15" s="5" t="n">
        <v>116049</v>
      </c>
    </row>
    <row r="16" spans="1:5">
      <c r="A16" s="4" t="s">
        <v>1376</v>
      </c>
    </row>
    <row r="17" spans="1:5">
      <c r="A17" s="3" t="s">
        <v>1942</v>
      </c>
    </row>
    <row r="18" spans="1:5">
      <c r="A18" s="4" t="s">
        <v>51</v>
      </c>
      <c r="B18" s="5" t="n">
        <v>516659</v>
      </c>
      <c r="C18" s="5" t="n">
        <v>552760</v>
      </c>
    </row>
    <row r="19" spans="1:5">
      <c r="A19" s="4" t="s">
        <v>72</v>
      </c>
      <c r="B19" s="5" t="n">
        <v>786</v>
      </c>
      <c r="C19" s="5" t="n">
        <v>783</v>
      </c>
    </row>
    <row r="20" spans="1:5">
      <c r="A20" s="4" t="s">
        <v>91</v>
      </c>
      <c r="B20" s="5" t="n">
        <v>515873</v>
      </c>
      <c r="C20" s="5" t="n">
        <v>551977</v>
      </c>
    </row>
    <row r="21" spans="1:5">
      <c r="A21" s="4" t="s">
        <v>1954</v>
      </c>
      <c r="B21" s="5" t="n">
        <v>7479</v>
      </c>
      <c r="C21" s="5" t="n">
        <v>10249</v>
      </c>
    </row>
    <row r="22" spans="1:5">
      <c r="A22" s="4" t="s">
        <v>1350</v>
      </c>
    </row>
    <row r="23" spans="1:5">
      <c r="A23" s="3" t="s">
        <v>1942</v>
      </c>
    </row>
    <row r="24" spans="1:5">
      <c r="A24" s="4" t="s">
        <v>51</v>
      </c>
      <c r="B24" s="5" t="n">
        <v>677508</v>
      </c>
      <c r="C24" s="5" t="n">
        <v>645013</v>
      </c>
    </row>
    <row r="25" spans="1:5">
      <c r="A25" s="4" t="s">
        <v>72</v>
      </c>
      <c r="B25" s="5" t="n">
        <v>357843</v>
      </c>
      <c r="C25" s="5" t="n">
        <v>384586</v>
      </c>
    </row>
    <row r="26" spans="1:5">
      <c r="A26" s="4" t="s">
        <v>91</v>
      </c>
      <c r="B26" s="5" t="n">
        <v>319665</v>
      </c>
      <c r="C26" s="5" t="n">
        <v>260427</v>
      </c>
    </row>
    <row r="27" spans="1:5">
      <c r="A27" s="4" t="s">
        <v>1332</v>
      </c>
      <c r="B27" s="5" t="n">
        <v>738977</v>
      </c>
      <c r="C27" s="5" t="n">
        <v>656320</v>
      </c>
    </row>
    <row r="28" spans="1:5">
      <c r="A28" s="4" t="s">
        <v>1954</v>
      </c>
      <c r="B28" s="5" t="n">
        <v>63269</v>
      </c>
      <c r="C28" s="5" t="n">
        <v>14229</v>
      </c>
    </row>
    <row r="29" spans="1:5">
      <c r="A29" s="4" t="s">
        <v>1387</v>
      </c>
    </row>
    <row r="30" spans="1:5">
      <c r="A30" s="3" t="s">
        <v>1942</v>
      </c>
    </row>
    <row r="31" spans="1:5">
      <c r="A31" s="4" t="s">
        <v>51</v>
      </c>
      <c r="B31" s="5" t="n">
        <v>250364</v>
      </c>
      <c r="C31" s="5" t="n">
        <v>249384</v>
      </c>
    </row>
    <row r="32" spans="1:5">
      <c r="A32" s="4" t="s">
        <v>72</v>
      </c>
      <c r="B32" s="5" t="n">
        <v>78589</v>
      </c>
      <c r="C32" s="5" t="n">
        <v>78285</v>
      </c>
    </row>
    <row r="33" spans="1:5">
      <c r="A33" s="4" t="s">
        <v>91</v>
      </c>
      <c r="B33" s="5" t="n">
        <v>171775</v>
      </c>
      <c r="C33" s="5" t="n">
        <v>171099</v>
      </c>
    </row>
    <row r="34" spans="1:5">
      <c r="A34" s="4" t="s">
        <v>1332</v>
      </c>
      <c r="B34" s="5" t="n">
        <v>17591</v>
      </c>
      <c r="C34" s="5" t="n">
        <v>16597</v>
      </c>
    </row>
    <row r="35" spans="1:5">
      <c r="A35" s="4" t="s">
        <v>1954</v>
      </c>
      <c r="B35" s="5" t="n">
        <v>2576</v>
      </c>
      <c r="C35" s="5" t="n">
        <v>2101</v>
      </c>
    </row>
    <row r="36" spans="1:5">
      <c r="A36" s="4" t="s">
        <v>1389</v>
      </c>
    </row>
    <row r="37" spans="1:5">
      <c r="A37" s="3" t="s">
        <v>1942</v>
      </c>
    </row>
    <row r="38" spans="1:5">
      <c r="A38" s="4" t="s">
        <v>51</v>
      </c>
      <c r="B38" s="5" t="n">
        <v>610089</v>
      </c>
      <c r="C38" s="5" t="n">
        <v>667454</v>
      </c>
    </row>
    <row r="39" spans="1:5">
      <c r="A39" s="4" t="s">
        <v>72</v>
      </c>
      <c r="B39" s="5" t="n">
        <v>492620</v>
      </c>
      <c r="C39" s="5" t="n">
        <v>525308</v>
      </c>
    </row>
    <row r="40" spans="1:5">
      <c r="A40" s="4" t="s">
        <v>91</v>
      </c>
      <c r="B40" s="5" t="n">
        <v>117469</v>
      </c>
      <c r="C40" s="5" t="n">
        <v>142146</v>
      </c>
    </row>
    <row r="41" spans="1:5">
      <c r="A41" s="4" t="s">
        <v>1332</v>
      </c>
      <c r="B41" s="5" t="n">
        <v>313438</v>
      </c>
      <c r="C41" s="5" t="n">
        <v>320950</v>
      </c>
    </row>
    <row r="42" spans="1:5">
      <c r="A42" s="4" t="s">
        <v>1954</v>
      </c>
      <c r="B42" s="5" t="n">
        <v>-24677</v>
      </c>
      <c r="C42" s="5" t="n">
        <v>-18796</v>
      </c>
    </row>
    <row r="43" spans="1:5">
      <c r="A43" s="4" t="s">
        <v>1400</v>
      </c>
    </row>
    <row r="44" spans="1:5">
      <c r="A44" s="3" t="s">
        <v>1942</v>
      </c>
    </row>
    <row r="45" spans="1:5">
      <c r="A45" s="4" t="s">
        <v>51</v>
      </c>
      <c r="B45" s="5" t="n">
        <v>164708</v>
      </c>
      <c r="C45" s="5" t="n">
        <v>169305</v>
      </c>
    </row>
    <row r="46" spans="1:5">
      <c r="A46" s="4" t="s">
        <v>72</v>
      </c>
      <c r="B46" s="5" t="n">
        <v>108441</v>
      </c>
      <c r="C46" s="5" t="n">
        <v>111502</v>
      </c>
    </row>
    <row r="47" spans="1:5">
      <c r="A47" s="4" t="s">
        <v>91</v>
      </c>
      <c r="B47" s="5" t="n">
        <v>56267</v>
      </c>
      <c r="C47" s="5" t="n">
        <v>57803</v>
      </c>
    </row>
    <row r="48" spans="1:5">
      <c r="A48" s="4" t="s">
        <v>1332</v>
      </c>
      <c r="B48" s="5" t="n">
        <v>85537</v>
      </c>
      <c r="C48" s="5" t="n">
        <v>75474</v>
      </c>
    </row>
    <row r="49" spans="1:5">
      <c r="A49" s="4" t="s">
        <v>1954</v>
      </c>
      <c r="B49" s="5" t="n">
        <v>-1536</v>
      </c>
      <c r="C49" s="5" t="n">
        <v>824</v>
      </c>
    </row>
    <row r="50" spans="1:5">
      <c r="A50" s="4" t="s">
        <v>1428</v>
      </c>
    </row>
    <row r="51" spans="1:5">
      <c r="A51" s="3" t="s">
        <v>1942</v>
      </c>
    </row>
    <row r="52" spans="1:5">
      <c r="A52" s="4" t="s">
        <v>51</v>
      </c>
      <c r="B52" s="5" t="n">
        <v>1014410</v>
      </c>
      <c r="C52" s="5" t="n">
        <v>1049629</v>
      </c>
    </row>
    <row r="53" spans="1:5">
      <c r="A53" s="4" t="s">
        <v>72</v>
      </c>
      <c r="B53" s="5" t="n">
        <v>951321</v>
      </c>
      <c r="C53" s="5" t="n">
        <v>931937</v>
      </c>
    </row>
    <row r="54" spans="1:5">
      <c r="A54" s="4" t="s">
        <v>91</v>
      </c>
      <c r="B54" s="5" t="n">
        <v>63089</v>
      </c>
      <c r="C54" s="5" t="n">
        <v>117692</v>
      </c>
    </row>
    <row r="55" spans="1:5">
      <c r="A55" s="4" t="s">
        <v>1332</v>
      </c>
      <c r="B55" s="5" t="n">
        <v>50575</v>
      </c>
      <c r="C55" s="5" t="n">
        <v>45566</v>
      </c>
    </row>
    <row r="56" spans="1:5">
      <c r="A56" s="4" t="s">
        <v>1954</v>
      </c>
      <c r="B56" s="5" t="n">
        <v>-36449</v>
      </c>
      <c r="C56" s="5" t="n">
        <v>-92202</v>
      </c>
    </row>
    <row r="57" spans="1:5">
      <c r="A57" s="4" t="s">
        <v>1357</v>
      </c>
    </row>
    <row r="58" spans="1:5">
      <c r="A58" s="3" t="s">
        <v>1942</v>
      </c>
    </row>
    <row r="59" spans="1:5">
      <c r="A59" s="4" t="s">
        <v>51</v>
      </c>
      <c r="B59" s="5" t="n">
        <v>53019</v>
      </c>
      <c r="C59" s="5" t="n">
        <v>63554</v>
      </c>
    </row>
    <row r="60" spans="1:5">
      <c r="A60" s="4" t="s">
        <v>72</v>
      </c>
      <c r="B60" s="5" t="n">
        <v>22971</v>
      </c>
      <c r="C60" s="5" t="n">
        <v>35003</v>
      </c>
    </row>
    <row r="61" spans="1:5">
      <c r="A61" s="4" t="s">
        <v>91</v>
      </c>
      <c r="B61" s="5" t="n">
        <v>30048</v>
      </c>
      <c r="C61" s="5" t="n">
        <v>28551</v>
      </c>
    </row>
    <row r="62" spans="1:5">
      <c r="A62" s="4" t="s">
        <v>1332</v>
      </c>
      <c r="B62" s="5" t="n">
        <v>17824</v>
      </c>
      <c r="C62" s="5" t="n">
        <v>16237</v>
      </c>
    </row>
    <row r="63" spans="1:5">
      <c r="A63" s="4" t="s">
        <v>1954</v>
      </c>
      <c r="B63" s="5" t="n">
        <v>1497</v>
      </c>
      <c r="C63" s="5" t="n">
        <v>439</v>
      </c>
    </row>
    <row r="64" spans="1:5">
      <c r="A64" s="4" t="s">
        <v>1452</v>
      </c>
    </row>
    <row r="65" spans="1:5">
      <c r="A65" s="3" t="s">
        <v>1942</v>
      </c>
    </row>
    <row r="66" spans="1:5">
      <c r="A66" s="4" t="s">
        <v>51</v>
      </c>
      <c r="C66" s="5" t="n">
        <v>305876</v>
      </c>
    </row>
    <row r="67" spans="1:5">
      <c r="A67" s="4" t="s">
        <v>72</v>
      </c>
      <c r="C67" s="5" t="n">
        <v>174640</v>
      </c>
    </row>
    <row r="68" spans="1:5">
      <c r="A68" s="4" t="s">
        <v>91</v>
      </c>
      <c r="C68" s="5" t="n">
        <v>131236</v>
      </c>
    </row>
    <row r="69" spans="1:5">
      <c r="A69" s="4" t="s">
        <v>1332</v>
      </c>
      <c r="C69" s="5" t="n">
        <v>459491</v>
      </c>
    </row>
    <row r="70" spans="1:5">
      <c r="A70" s="4" t="s">
        <v>1954</v>
      </c>
      <c r="C70" s="5" t="n">
        <v>-5294</v>
      </c>
    </row>
    <row r="71" spans="1:5">
      <c r="A71" s="4" t="s">
        <v>1393</v>
      </c>
    </row>
    <row r="72" spans="1:5">
      <c r="A72" s="3" t="s">
        <v>1942</v>
      </c>
    </row>
    <row r="73" spans="1:5">
      <c r="A73" s="4" t="s">
        <v>51</v>
      </c>
      <c r="B73" s="5" t="n">
        <v>187156</v>
      </c>
      <c r="C73" s="5" t="n">
        <v>177024</v>
      </c>
    </row>
    <row r="74" spans="1:5">
      <c r="A74" s="4" t="s">
        <v>72</v>
      </c>
      <c r="B74" s="5" t="n">
        <v>138219</v>
      </c>
      <c r="C74" s="5" t="n">
        <v>144186</v>
      </c>
    </row>
    <row r="75" spans="1:5">
      <c r="A75" s="4" t="s">
        <v>91</v>
      </c>
      <c r="B75" s="5" t="n">
        <v>48937</v>
      </c>
      <c r="C75" s="5" t="n">
        <v>32838</v>
      </c>
    </row>
    <row r="76" spans="1:5">
      <c r="A76" s="4" t="s">
        <v>1332</v>
      </c>
      <c r="B76" s="5" t="n">
        <v>18342</v>
      </c>
      <c r="C76" s="5" t="n">
        <v>15507</v>
      </c>
    </row>
    <row r="77" spans="1:5">
      <c r="A77" s="4" t="s">
        <v>1954</v>
      </c>
      <c r="B77" s="5" t="n">
        <v>-887</v>
      </c>
      <c r="C77" s="5" t="n">
        <v>-3962</v>
      </c>
    </row>
    <row r="78" spans="1:5">
      <c r="A78" s="4" t="s">
        <v>1421</v>
      </c>
    </row>
    <row r="79" spans="1:5">
      <c r="A79" s="3" t="s">
        <v>1942</v>
      </c>
    </row>
    <row r="80" spans="1:5">
      <c r="A80" s="4" t="s">
        <v>51</v>
      </c>
      <c r="C80" s="5" t="n">
        <v>430227</v>
      </c>
    </row>
    <row r="81" spans="1:5">
      <c r="A81" s="4" t="s">
        <v>72</v>
      </c>
      <c r="C81" s="5" t="n">
        <v>435699</v>
      </c>
    </row>
    <row r="82" spans="1:5">
      <c r="A82" s="4" t="s">
        <v>91</v>
      </c>
      <c r="C82" s="5" t="n">
        <v>-5472</v>
      </c>
    </row>
    <row r="83" spans="1:5">
      <c r="A83" s="4" t="s">
        <v>1332</v>
      </c>
      <c r="C83" s="5" t="n">
        <v>12929</v>
      </c>
    </row>
    <row r="84" spans="1:5">
      <c r="A84" s="4" t="s">
        <v>1954</v>
      </c>
      <c r="C84" s="5" t="n">
        <v>-85344</v>
      </c>
    </row>
    <row r="85" spans="1:5">
      <c r="A85" s="4" t="s">
        <v>1373</v>
      </c>
    </row>
    <row r="86" spans="1:5">
      <c r="A86" s="3" t="s">
        <v>1942</v>
      </c>
    </row>
    <row r="87" spans="1:5">
      <c r="A87" s="4" t="s">
        <v>51</v>
      </c>
      <c r="B87" s="5" t="n">
        <v>50479</v>
      </c>
      <c r="C87" s="5" t="n">
        <v>59464</v>
      </c>
    </row>
    <row r="88" spans="1:5">
      <c r="A88" s="4" t="s">
        <v>72</v>
      </c>
      <c r="B88" s="5" t="n">
        <v>1062</v>
      </c>
      <c r="C88" s="5" t="n">
        <v>1061</v>
      </c>
    </row>
    <row r="89" spans="1:5">
      <c r="A89" s="4" t="s">
        <v>91</v>
      </c>
      <c r="B89" s="5" t="n">
        <v>49417</v>
      </c>
      <c r="C89" s="5" t="n">
        <v>58403</v>
      </c>
    </row>
    <row r="90" spans="1:5">
      <c r="A90" s="4" t="s">
        <v>1332</v>
      </c>
      <c r="B90" s="5" t="n">
        <v>2841</v>
      </c>
      <c r="C90" s="5" t="n">
        <v>2401</v>
      </c>
    </row>
    <row r="91" spans="1:5">
      <c r="A91" s="4" t="s">
        <v>1954</v>
      </c>
      <c r="B91" s="5" t="n">
        <v>3502</v>
      </c>
      <c r="C91" s="5" t="n">
        <v>-12313</v>
      </c>
    </row>
    <row r="92" spans="1:5">
      <c r="A92" s="4" t="s">
        <v>1353</v>
      </c>
    </row>
    <row r="93" spans="1:5">
      <c r="A93" s="3" t="s">
        <v>1942</v>
      </c>
    </row>
    <row r="94" spans="1:5">
      <c r="A94" s="4" t="s">
        <v>51</v>
      </c>
      <c r="B94" s="5" t="n">
        <v>1950</v>
      </c>
      <c r="C94" s="5" t="n">
        <v>2618</v>
      </c>
    </row>
    <row r="95" spans="1:5">
      <c r="A95" s="4" t="s">
        <v>72</v>
      </c>
      <c r="B95" s="5" t="n">
        <v>1648</v>
      </c>
      <c r="C95" s="5" t="n">
        <v>1414</v>
      </c>
    </row>
    <row r="96" spans="1:5">
      <c r="A96" s="4" t="s">
        <v>91</v>
      </c>
      <c r="B96" s="5" t="n">
        <v>302</v>
      </c>
      <c r="C96" s="5" t="n">
        <v>1204</v>
      </c>
    </row>
    <row r="97" spans="1:5">
      <c r="A97" s="4" t="s">
        <v>1332</v>
      </c>
      <c r="B97" s="5" t="n">
        <v>4416</v>
      </c>
      <c r="C97" s="5" t="n">
        <v>5167</v>
      </c>
    </row>
    <row r="98" spans="1:5">
      <c r="A98" s="4" t="s">
        <v>1954</v>
      </c>
      <c r="B98" s="5" t="n">
        <v>-966</v>
      </c>
      <c r="C98" s="5" t="n">
        <v>70</v>
      </c>
    </row>
    <row r="99" spans="1:5">
      <c r="A99" s="4" t="s">
        <v>1469</v>
      </c>
    </row>
    <row r="100" spans="1:5">
      <c r="A100" s="3" t="s">
        <v>1942</v>
      </c>
    </row>
    <row r="101" spans="1:5">
      <c r="A101" s="4" t="s">
        <v>51</v>
      </c>
      <c r="B101" s="5" t="n">
        <v>707051</v>
      </c>
      <c r="C101" s="5" t="n">
        <v>425632</v>
      </c>
    </row>
    <row r="102" spans="1:5">
      <c r="A102" s="4" t="s">
        <v>72</v>
      </c>
      <c r="B102" s="5" t="n">
        <v>199846</v>
      </c>
      <c r="C102" s="5" t="n">
        <v>35761</v>
      </c>
    </row>
    <row r="103" spans="1:5">
      <c r="A103" s="4" t="s">
        <v>91</v>
      </c>
      <c r="B103" s="5" t="n">
        <v>507205</v>
      </c>
      <c r="C103" s="5" t="n">
        <v>389871</v>
      </c>
    </row>
    <row r="104" spans="1:5">
      <c r="A104" s="4" t="s">
        <v>1954</v>
      </c>
      <c r="B104" s="5" t="n">
        <v>-5294</v>
      </c>
      <c r="C104" s="5" t="n">
        <v>-4536</v>
      </c>
    </row>
    <row r="105" spans="1:5">
      <c r="A105" s="4" t="s">
        <v>1482</v>
      </c>
    </row>
    <row r="106" spans="1:5">
      <c r="A106" s="3" t="s">
        <v>1942</v>
      </c>
    </row>
    <row r="107" spans="1:5">
      <c r="A107" s="4" t="s">
        <v>51</v>
      </c>
      <c r="B107" s="5" t="n">
        <v>136203</v>
      </c>
      <c r="C107" s="5" t="n">
        <v>30</v>
      </c>
    </row>
    <row r="108" spans="1:5">
      <c r="A108" s="4" t="s">
        <v>72</v>
      </c>
      <c r="B108" s="5" t="n">
        <v>7322</v>
      </c>
    </row>
    <row r="109" spans="1:5">
      <c r="A109" s="4" t="s">
        <v>91</v>
      </c>
      <c r="B109" s="5" t="n">
        <v>128881</v>
      </c>
      <c r="C109" s="5" t="n">
        <v>30</v>
      </c>
    </row>
    <row r="110" spans="1:5">
      <c r="A110" s="4" t="s">
        <v>1954</v>
      </c>
      <c r="B110" s="5" t="n">
        <v>-509</v>
      </c>
    </row>
    <row r="111" spans="1:5">
      <c r="A111" s="4" t="s">
        <v>1663</v>
      </c>
    </row>
    <row r="112" spans="1:5">
      <c r="A112" s="3" t="s">
        <v>1942</v>
      </c>
    </row>
    <row r="113" spans="1:5">
      <c r="A113" s="4" t="s">
        <v>51</v>
      </c>
      <c r="B113" s="5" t="n">
        <v>11143705</v>
      </c>
      <c r="C113" s="5" t="n">
        <v>9666619</v>
      </c>
    </row>
    <row r="114" spans="1:5">
      <c r="A114" s="4" t="s">
        <v>72</v>
      </c>
      <c r="B114" s="5" t="n">
        <v>5718152</v>
      </c>
      <c r="C114" s="5" t="n">
        <v>6043492</v>
      </c>
    </row>
    <row r="115" spans="1:5">
      <c r="A115" s="4" t="s">
        <v>91</v>
      </c>
      <c r="B115" s="5" t="n">
        <v>5425553</v>
      </c>
      <c r="C115" s="5" t="n">
        <v>3623127</v>
      </c>
    </row>
    <row r="116" spans="1:5">
      <c r="A116" s="4" t="s">
        <v>1332</v>
      </c>
      <c r="B116" s="5" t="n">
        <v>5037471</v>
      </c>
      <c r="C116" s="5" t="n">
        <v>3259256</v>
      </c>
    </row>
    <row r="117" spans="1:5">
      <c r="A117" s="4" t="s">
        <v>1954</v>
      </c>
      <c r="B117" s="5" t="n">
        <v>1660577</v>
      </c>
      <c r="C117" s="5" t="n">
        <v>497469</v>
      </c>
    </row>
    <row r="118" spans="1:5">
      <c r="A118" s="4" t="s">
        <v>1664</v>
      </c>
    </row>
    <row r="119" spans="1:5">
      <c r="A119" s="3" t="s">
        <v>1942</v>
      </c>
    </row>
    <row r="120" spans="1:5">
      <c r="A120" s="4" t="s">
        <v>51</v>
      </c>
      <c r="B120" s="5" t="n">
        <v>752617</v>
      </c>
      <c r="C120" s="5" t="n">
        <v>726810</v>
      </c>
    </row>
    <row r="121" spans="1:5">
      <c r="A121" s="4" t="s">
        <v>91</v>
      </c>
      <c r="B121" s="5" t="n">
        <v>752617</v>
      </c>
      <c r="C121" s="5" t="n">
        <v>726810</v>
      </c>
    </row>
    <row r="122" spans="1:5">
      <c r="A122" s="4" t="s">
        <v>1954</v>
      </c>
      <c r="B122" s="5" t="n">
        <v>47521</v>
      </c>
      <c r="C122" s="5" t="n">
        <v>41812</v>
      </c>
    </row>
    <row r="123" spans="1:5">
      <c r="A123" s="4" t="s">
        <v>1633</v>
      </c>
    </row>
    <row r="124" spans="1:5">
      <c r="A124" s="3" t="s">
        <v>1942</v>
      </c>
    </row>
    <row r="125" spans="1:5">
      <c r="A125" s="4" t="s">
        <v>51</v>
      </c>
      <c r="B125" s="5" t="n">
        <v>268139</v>
      </c>
      <c r="C125" s="5" t="n">
        <v>317842</v>
      </c>
    </row>
    <row r="126" spans="1:5">
      <c r="A126" s="4" t="s">
        <v>72</v>
      </c>
      <c r="B126" s="5" t="n">
        <v>36857</v>
      </c>
      <c r="C126" s="5" t="n">
        <v>50945</v>
      </c>
    </row>
    <row r="127" spans="1:5">
      <c r="A127" s="4" t="s">
        <v>91</v>
      </c>
      <c r="B127" s="5" t="n">
        <v>231282</v>
      </c>
      <c r="C127" s="5" t="n">
        <v>266897</v>
      </c>
    </row>
    <row r="128" spans="1:5">
      <c r="A128" s="4" t="s">
        <v>1332</v>
      </c>
      <c r="B128" s="5" t="n">
        <v>167022</v>
      </c>
      <c r="C128" s="5" t="n">
        <v>229340</v>
      </c>
    </row>
    <row r="129" spans="1:5">
      <c r="A129" s="4" t="s">
        <v>1954</v>
      </c>
      <c r="B129" s="5" t="n">
        <v>112949</v>
      </c>
      <c r="C129" s="5" t="n">
        <v>150550</v>
      </c>
    </row>
    <row r="130" spans="1:5">
      <c r="A130" s="4" t="s">
        <v>1642</v>
      </c>
    </row>
    <row r="131" spans="1:5">
      <c r="A131" s="3" t="s">
        <v>1942</v>
      </c>
    </row>
    <row r="132" spans="1:5">
      <c r="A132" s="4" t="s">
        <v>51</v>
      </c>
      <c r="B132" s="5" t="n">
        <v>969280</v>
      </c>
      <c r="C132" s="5" t="n">
        <v>710518</v>
      </c>
    </row>
    <row r="133" spans="1:5">
      <c r="A133" s="4" t="s">
        <v>72</v>
      </c>
      <c r="B133" s="5" t="n">
        <v>637478</v>
      </c>
      <c r="C133" s="5" t="n">
        <v>384572</v>
      </c>
    </row>
    <row r="134" spans="1:5">
      <c r="A134" s="4" t="s">
        <v>91</v>
      </c>
      <c r="B134" s="5" t="n">
        <v>331802</v>
      </c>
      <c r="C134" s="5" t="n">
        <v>325946</v>
      </c>
    </row>
    <row r="135" spans="1:5">
      <c r="A135" s="4" t="s">
        <v>1332</v>
      </c>
      <c r="B135" s="5" t="n">
        <v>1145794</v>
      </c>
      <c r="C135" s="5" t="n">
        <v>1341849</v>
      </c>
    </row>
    <row r="136" spans="1:5">
      <c r="A136" s="4" t="s">
        <v>1954</v>
      </c>
      <c r="B136" s="5" t="n">
        <v>1704</v>
      </c>
      <c r="C136" s="5" t="n">
        <v>2159</v>
      </c>
    </row>
    <row r="137" spans="1:5">
      <c r="A137" s="4" t="s">
        <v>1660</v>
      </c>
    </row>
    <row r="138" spans="1:5">
      <c r="A138" s="3" t="s">
        <v>1942</v>
      </c>
    </row>
    <row r="139" spans="1:5">
      <c r="A139" s="4" t="s">
        <v>51</v>
      </c>
      <c r="B139" s="5" t="n">
        <v>5703501</v>
      </c>
      <c r="C139" s="5" t="n">
        <v>5562877</v>
      </c>
    </row>
    <row r="140" spans="1:5">
      <c r="A140" s="4" t="s">
        <v>72</v>
      </c>
      <c r="B140" s="5" t="n">
        <v>4202704</v>
      </c>
      <c r="C140" s="5" t="n">
        <v>4171896</v>
      </c>
    </row>
    <row r="141" spans="1:5">
      <c r="A141" s="4" t="s">
        <v>91</v>
      </c>
      <c r="B141" s="5" t="n">
        <v>1500797</v>
      </c>
      <c r="C141" s="5" t="n">
        <v>1390981</v>
      </c>
    </row>
    <row r="142" spans="1:5">
      <c r="A142" s="4" t="s">
        <v>1332</v>
      </c>
      <c r="B142" s="5" t="n">
        <v>638797</v>
      </c>
      <c r="C142" s="5" t="n">
        <v>731127</v>
      </c>
    </row>
    <row r="143" spans="1:5">
      <c r="A143" s="4" t="s">
        <v>1954</v>
      </c>
      <c r="B143" s="5" t="n">
        <v>-504077</v>
      </c>
      <c r="C143" s="5" t="n">
        <v>-529844</v>
      </c>
    </row>
    <row r="144" spans="1:5">
      <c r="A144" s="4" t="s">
        <v>1930</v>
      </c>
    </row>
    <row r="145" spans="1:5">
      <c r="A145" s="3" t="s">
        <v>1942</v>
      </c>
    </row>
    <row r="146" spans="1:5">
      <c r="A146" s="4" t="s">
        <v>51</v>
      </c>
      <c r="B146" s="5" t="n">
        <v>3959365</v>
      </c>
      <c r="C146" s="5" t="n">
        <v>4194242</v>
      </c>
    </row>
    <row r="147" spans="1:5">
      <c r="A147" s="4" t="s">
        <v>72</v>
      </c>
      <c r="B147" s="5" t="n">
        <v>4249083</v>
      </c>
      <c r="C147" s="5" t="n">
        <v>4192867</v>
      </c>
    </row>
    <row r="148" spans="1:5">
      <c r="A148" s="4" t="s">
        <v>91</v>
      </c>
      <c r="B148" s="5" t="n">
        <v>-289718</v>
      </c>
      <c r="C148" s="5" t="n">
        <v>1375</v>
      </c>
    </row>
    <row r="149" spans="1:5">
      <c r="A149" s="4" t="s">
        <v>1332</v>
      </c>
      <c r="B149" s="5" t="n">
        <v>1623843</v>
      </c>
      <c r="C149" s="5" t="n">
        <v>1860198</v>
      </c>
    </row>
    <row r="150" spans="1:5">
      <c r="A150" s="4" t="s">
        <v>1954</v>
      </c>
      <c r="B150" s="5" t="n">
        <v>-465853</v>
      </c>
      <c r="C150" s="5" t="n">
        <v>-542865</v>
      </c>
    </row>
    <row r="151" spans="1:5">
      <c r="A151" s="4" t="s">
        <v>1595</v>
      </c>
    </row>
    <row r="152" spans="1:5">
      <c r="A152" s="3" t="s">
        <v>1942</v>
      </c>
    </row>
    <row r="153" spans="1:5">
      <c r="A153" s="4" t="s">
        <v>51</v>
      </c>
      <c r="B153" s="5" t="n">
        <v>1808529</v>
      </c>
      <c r="C153" s="5" t="n">
        <v>1726410</v>
      </c>
    </row>
    <row r="154" spans="1:5">
      <c r="A154" s="4" t="s">
        <v>72</v>
      </c>
      <c r="B154" s="5" t="n">
        <v>906254</v>
      </c>
      <c r="C154" s="5" t="n">
        <v>1009731</v>
      </c>
    </row>
    <row r="155" spans="1:5">
      <c r="A155" s="4" t="s">
        <v>91</v>
      </c>
      <c r="B155" s="5" t="n">
        <v>902275</v>
      </c>
      <c r="C155" s="5" t="n">
        <v>716679</v>
      </c>
    </row>
    <row r="156" spans="1:5">
      <c r="A156" s="4" t="s">
        <v>1332</v>
      </c>
      <c r="B156" s="5" t="n">
        <v>555075</v>
      </c>
      <c r="C156" s="5" t="n">
        <v>343471</v>
      </c>
    </row>
    <row r="157" spans="1:5">
      <c r="A157" s="4" t="s">
        <v>1954</v>
      </c>
      <c r="B157" s="5" t="n">
        <v>254582</v>
      </c>
      <c r="C157" s="5" t="n">
        <v>70717</v>
      </c>
    </row>
    <row r="158" spans="1:5">
      <c r="A158" s="4" t="s">
        <v>1561</v>
      </c>
    </row>
    <row r="159" spans="1:5">
      <c r="A159" s="3" t="s">
        <v>1942</v>
      </c>
    </row>
    <row r="160" spans="1:5">
      <c r="A160" s="4" t="s">
        <v>51</v>
      </c>
      <c r="B160" s="5" t="n">
        <v>1276857</v>
      </c>
      <c r="C160" s="5" t="n">
        <v>1232208</v>
      </c>
    </row>
    <row r="161" spans="1:5">
      <c r="A161" s="4" t="s">
        <v>72</v>
      </c>
      <c r="B161" s="5" t="n">
        <v>1</v>
      </c>
      <c r="C161" s="5" t="n">
        <v>1</v>
      </c>
    </row>
    <row r="162" spans="1:5">
      <c r="A162" s="4" t="s">
        <v>91</v>
      </c>
      <c r="B162" s="5" t="n">
        <v>1276856</v>
      </c>
      <c r="C162" s="5" t="n">
        <v>1232207</v>
      </c>
    </row>
    <row r="163" spans="1:5">
      <c r="A163" s="4" t="s">
        <v>1954</v>
      </c>
      <c r="B163" s="5" t="n">
        <v>95306</v>
      </c>
      <c r="C163" s="5" t="n">
        <v>44320</v>
      </c>
    </row>
    <row r="164" spans="1:5">
      <c r="A164" s="4" t="s">
        <v>1536</v>
      </c>
    </row>
    <row r="165" spans="1:5">
      <c r="A165" s="3" t="s">
        <v>1942</v>
      </c>
    </row>
    <row r="166" spans="1:5">
      <c r="A166" s="4" t="s">
        <v>51</v>
      </c>
      <c r="B166" s="5" t="n">
        <v>471377</v>
      </c>
      <c r="C166" s="5" t="n">
        <v>465463</v>
      </c>
    </row>
    <row r="167" spans="1:5">
      <c r="A167" s="4" t="s">
        <v>72</v>
      </c>
      <c r="B167" s="5" t="n">
        <v>331194</v>
      </c>
      <c r="C167" s="5" t="n">
        <v>329084</v>
      </c>
    </row>
    <row r="168" spans="1:5">
      <c r="A168" s="4" t="s">
        <v>91</v>
      </c>
      <c r="B168" s="5" t="n">
        <v>140183</v>
      </c>
      <c r="C168" s="5" t="n">
        <v>136379</v>
      </c>
    </row>
    <row r="169" spans="1:5">
      <c r="A169" s="4" t="s">
        <v>1332</v>
      </c>
      <c r="B169" s="5" t="n">
        <v>245509</v>
      </c>
      <c r="C169" s="5" t="n">
        <v>207956</v>
      </c>
    </row>
    <row r="170" spans="1:5">
      <c r="A170" s="4" t="s">
        <v>1954</v>
      </c>
      <c r="B170" s="5" t="n">
        <v>2432</v>
      </c>
      <c r="C170" s="5" t="n">
        <v>-4569</v>
      </c>
    </row>
    <row r="171" spans="1:5">
      <c r="A171" s="4" t="s">
        <v>1590</v>
      </c>
    </row>
    <row r="172" spans="1:5">
      <c r="A172" s="3" t="s">
        <v>1942</v>
      </c>
    </row>
    <row r="173" spans="1:5">
      <c r="A173" s="4" t="s">
        <v>51</v>
      </c>
      <c r="B173" s="5" t="n">
        <v>232935</v>
      </c>
      <c r="C173" s="5" t="n">
        <v>217883</v>
      </c>
    </row>
    <row r="174" spans="1:5">
      <c r="A174" s="4" t="s">
        <v>72</v>
      </c>
      <c r="B174" s="5" t="n">
        <v>147</v>
      </c>
      <c r="C174" s="5" t="n">
        <v>110</v>
      </c>
    </row>
    <row r="175" spans="1:5">
      <c r="A175" s="4" t="s">
        <v>91</v>
      </c>
      <c r="B175" s="5" t="n">
        <v>232788</v>
      </c>
      <c r="C175" s="5" t="n">
        <v>217773</v>
      </c>
    </row>
    <row r="176" spans="1:5">
      <c r="A176" s="4" t="s">
        <v>1332</v>
      </c>
      <c r="B176" s="5" t="n">
        <v>69577</v>
      </c>
      <c r="C176" s="5" t="n">
        <v>54357</v>
      </c>
    </row>
    <row r="177" spans="1:5">
      <c r="A177" s="4" t="s">
        <v>1954</v>
      </c>
      <c r="B177" s="5" t="n">
        <v>67507</v>
      </c>
      <c r="C177" s="5" t="n">
        <v>52720</v>
      </c>
    </row>
    <row r="178" spans="1:5">
      <c r="A178" s="4" t="s">
        <v>1568</v>
      </c>
    </row>
    <row r="179" spans="1:5">
      <c r="A179" s="3" t="s">
        <v>1942</v>
      </c>
    </row>
    <row r="180" spans="1:5">
      <c r="A180" s="4" t="s">
        <v>51</v>
      </c>
      <c r="B180" s="5" t="n">
        <v>423608</v>
      </c>
      <c r="C180" s="5" t="n">
        <v>332305</v>
      </c>
    </row>
    <row r="181" spans="1:5">
      <c r="A181" s="4" t="s">
        <v>72</v>
      </c>
      <c r="B181" s="5" t="n">
        <v>392226</v>
      </c>
      <c r="C181" s="5" t="n">
        <v>274580</v>
      </c>
    </row>
    <row r="182" spans="1:5">
      <c r="A182" s="4" t="s">
        <v>91</v>
      </c>
      <c r="B182" s="5" t="n">
        <v>31382</v>
      </c>
      <c r="C182" s="5" t="n">
        <v>57725</v>
      </c>
    </row>
    <row r="183" spans="1:5">
      <c r="A183" s="4" t="s">
        <v>1332</v>
      </c>
      <c r="B183" s="5" t="n">
        <v>112568</v>
      </c>
      <c r="C183" s="5" t="n">
        <v>128609</v>
      </c>
    </row>
    <row r="184" spans="1:5">
      <c r="A184" s="4" t="s">
        <v>1954</v>
      </c>
      <c r="B184" s="5" t="n">
        <v>-28360</v>
      </c>
      <c r="C184" s="5" t="n">
        <v>-8451</v>
      </c>
    </row>
    <row r="185" spans="1:5">
      <c r="A185" s="4" t="s">
        <v>1538</v>
      </c>
    </row>
    <row r="186" spans="1:5">
      <c r="A186" s="3" t="s">
        <v>1942</v>
      </c>
    </row>
    <row r="187" spans="1:5">
      <c r="A187" s="4" t="s">
        <v>51</v>
      </c>
      <c r="B187" s="5" t="n">
        <v>222266</v>
      </c>
      <c r="C187" s="5" t="n">
        <v>223009</v>
      </c>
    </row>
    <row r="188" spans="1:5">
      <c r="A188" s="4" t="s">
        <v>72</v>
      </c>
      <c r="B188" s="5" t="n">
        <v>158451</v>
      </c>
      <c r="C188" s="5" t="n">
        <v>155407</v>
      </c>
    </row>
    <row r="189" spans="1:5">
      <c r="A189" s="4" t="s">
        <v>91</v>
      </c>
      <c r="B189" s="5" t="n">
        <v>63815</v>
      </c>
      <c r="C189" s="5" t="n">
        <v>67602</v>
      </c>
    </row>
    <row r="190" spans="1:5">
      <c r="A190" s="4" t="s">
        <v>1332</v>
      </c>
      <c r="B190" s="5" t="n">
        <v>18163</v>
      </c>
      <c r="C190" s="5" t="n">
        <v>13461</v>
      </c>
    </row>
    <row r="191" spans="1:5">
      <c r="A191" s="4" t="s">
        <v>1954</v>
      </c>
      <c r="B191" s="5" t="n">
        <v>-6233</v>
      </c>
      <c r="C191" s="5" t="n">
        <v>887</v>
      </c>
    </row>
    <row r="192" spans="1:5">
      <c r="A192" s="4" t="s">
        <v>1545</v>
      </c>
    </row>
    <row r="193" spans="1:5">
      <c r="A193" s="3" t="s">
        <v>1942</v>
      </c>
    </row>
    <row r="194" spans="1:5">
      <c r="A194" s="4" t="s">
        <v>51</v>
      </c>
      <c r="B194" s="5" t="n">
        <v>65413</v>
      </c>
      <c r="C194" s="5" t="n">
        <v>73515</v>
      </c>
    </row>
    <row r="195" spans="1:5">
      <c r="A195" s="4" t="s">
        <v>72</v>
      </c>
      <c r="B195" s="5" t="n">
        <v>15232</v>
      </c>
      <c r="C195" s="5" t="n">
        <v>24264</v>
      </c>
    </row>
    <row r="196" spans="1:5">
      <c r="A196" s="4" t="s">
        <v>91</v>
      </c>
      <c r="B196" s="5" t="n">
        <v>50181</v>
      </c>
      <c r="C196" s="5" t="n">
        <v>49251</v>
      </c>
    </row>
    <row r="197" spans="1:5">
      <c r="A197" s="4" t="s">
        <v>1332</v>
      </c>
      <c r="B197" s="5" t="n">
        <v>101101</v>
      </c>
      <c r="C197" s="5" t="n">
        <v>121104</v>
      </c>
    </row>
    <row r="198" spans="1:5">
      <c r="A198" s="4" t="s">
        <v>1954</v>
      </c>
      <c r="B198" s="5" t="n">
        <v>28</v>
      </c>
      <c r="C198" s="5" t="n">
        <v>-2231</v>
      </c>
    </row>
    <row r="199" spans="1:5">
      <c r="A199" s="4" t="s">
        <v>1572</v>
      </c>
    </row>
    <row r="200" spans="1:5">
      <c r="A200" s="3" t="s">
        <v>1942</v>
      </c>
    </row>
    <row r="201" spans="1:5">
      <c r="A201" s="4" t="s">
        <v>51</v>
      </c>
      <c r="B201" s="5" t="n">
        <v>61847</v>
      </c>
      <c r="C201" s="5" t="n">
        <v>61782</v>
      </c>
    </row>
    <row r="202" spans="1:5">
      <c r="A202" s="4" t="s">
        <v>72</v>
      </c>
      <c r="B202" s="5" t="n">
        <v>33989</v>
      </c>
      <c r="C202" s="5" t="n">
        <v>34740</v>
      </c>
    </row>
    <row r="203" spans="1:5">
      <c r="A203" s="4" t="s">
        <v>91</v>
      </c>
      <c r="B203" s="5" t="n">
        <v>27858</v>
      </c>
      <c r="C203" s="5" t="n">
        <v>27042</v>
      </c>
    </row>
    <row r="204" spans="1:5">
      <c r="A204" s="4" t="s">
        <v>1332</v>
      </c>
      <c r="B204" s="5" t="n">
        <v>77371</v>
      </c>
      <c r="C204" s="5" t="n">
        <v>85619</v>
      </c>
    </row>
    <row r="205" spans="1:5">
      <c r="A205" s="4" t="s">
        <v>1954</v>
      </c>
      <c r="B205" s="5" t="n">
        <v>327</v>
      </c>
      <c r="C205" s="6" t="n">
        <v>78</v>
      </c>
    </row>
    <row r="206" spans="1:5">
      <c r="A206" s="4" t="s">
        <v>1909</v>
      </c>
    </row>
    <row r="207" spans="1:5">
      <c r="A207" s="3" t="s">
        <v>1942</v>
      </c>
    </row>
    <row r="208" spans="1:5">
      <c r="A208" s="4" t="s">
        <v>51</v>
      </c>
      <c r="B208" s="5" t="n">
        <v>73604</v>
      </c>
    </row>
    <row r="209" spans="1:5">
      <c r="A209" s="4" t="s">
        <v>72</v>
      </c>
      <c r="B209" s="5" t="n">
        <v>17765</v>
      </c>
    </row>
    <row r="210" spans="1:5">
      <c r="A210" s="4" t="s">
        <v>91</v>
      </c>
      <c r="B210" s="5" t="n">
        <v>55839</v>
      </c>
    </row>
    <row r="211" spans="1:5">
      <c r="A211" s="4" t="s">
        <v>1332</v>
      </c>
      <c r="B211" s="5" t="n">
        <v>641</v>
      </c>
    </row>
    <row r="212" spans="1:5">
      <c r="A212" s="4" t="s">
        <v>1954</v>
      </c>
      <c r="B212" s="6" t="n">
        <v>1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6"/>
  </cols>
  <sheetData>
    <row r="1" spans="1:2">
      <c r="A1" s="1" t="s">
        <v>1955</v>
      </c>
      <c r="B1" s="2" t="s">
        <v>1</v>
      </c>
    </row>
    <row r="2" spans="1:2">
      <c r="B2" s="2" t="s">
        <v>49</v>
      </c>
    </row>
    <row r="3" spans="1:2">
      <c r="A3" s="4" t="s">
        <v>1956</v>
      </c>
    </row>
    <row r="4" spans="1:2">
      <c r="A4" s="3" t="s">
        <v>1957</v>
      </c>
    </row>
    <row r="5" spans="1:2">
      <c r="A5" s="4" t="s">
        <v>1346</v>
      </c>
      <c r="B5" s="4" t="s">
        <v>1958</v>
      </c>
    </row>
    <row r="6" spans="1:2">
      <c r="A6" s="4" t="s">
        <v>670</v>
      </c>
      <c r="B6" s="4" t="s">
        <v>744</v>
      </c>
    </row>
    <row r="7" spans="1:2">
      <c r="A7" s="4" t="s">
        <v>1959</v>
      </c>
      <c r="B7" s="4" t="s">
        <v>904</v>
      </c>
    </row>
    <row r="8" spans="1:2">
      <c r="A8" s="4" t="s">
        <v>1960</v>
      </c>
    </row>
    <row r="9" spans="1:2">
      <c r="A9" s="3" t="s">
        <v>1957</v>
      </c>
    </row>
    <row r="10" spans="1:2">
      <c r="A10" s="4" t="s">
        <v>1346</v>
      </c>
      <c r="B10" s="4" t="s">
        <v>1961</v>
      </c>
    </row>
    <row r="11" spans="1:2">
      <c r="A11" s="4" t="s">
        <v>670</v>
      </c>
      <c r="B11" s="4" t="s">
        <v>744</v>
      </c>
    </row>
    <row r="12" spans="1:2">
      <c r="A12" s="4" t="s">
        <v>1959</v>
      </c>
      <c r="B12" s="4" t="s">
        <v>904</v>
      </c>
    </row>
    <row r="13" spans="1:2">
      <c r="A13" s="4" t="s">
        <v>1962</v>
      </c>
    </row>
    <row r="14" spans="1:2">
      <c r="A14" s="3" t="s">
        <v>1957</v>
      </c>
    </row>
    <row r="15" spans="1:2">
      <c r="A15" s="4" t="s">
        <v>1346</v>
      </c>
      <c r="B15" s="4" t="s">
        <v>1013</v>
      </c>
    </row>
    <row r="16" spans="1:2">
      <c r="A16" s="4" t="s">
        <v>670</v>
      </c>
      <c r="B16" s="4" t="s">
        <v>1130</v>
      </c>
    </row>
    <row r="17" spans="1:2">
      <c r="A17" s="4" t="s">
        <v>1959</v>
      </c>
      <c r="B17" s="4" t="s">
        <v>871</v>
      </c>
    </row>
    <row r="18" spans="1:2">
      <c r="A18" s="4" t="s">
        <v>1963</v>
      </c>
    </row>
    <row r="19" spans="1:2">
      <c r="A19" s="3" t="s">
        <v>1957</v>
      </c>
    </row>
    <row r="20" spans="1:2">
      <c r="A20" s="4" t="s">
        <v>1346</v>
      </c>
      <c r="B20" s="4" t="s">
        <v>1013</v>
      </c>
    </row>
    <row r="21" spans="1:2">
      <c r="A21" s="4" t="s">
        <v>670</v>
      </c>
      <c r="B21" s="4" t="s">
        <v>775</v>
      </c>
    </row>
    <row r="22" spans="1:2">
      <c r="A22" s="4" t="s">
        <v>1959</v>
      </c>
      <c r="B22" s="4" t="s">
        <v>871</v>
      </c>
    </row>
    <row r="23" spans="1:2">
      <c r="A23" s="4" t="s">
        <v>1964</v>
      </c>
    </row>
    <row r="24" spans="1:2">
      <c r="A24" s="3" t="s">
        <v>1957</v>
      </c>
    </row>
    <row r="25" spans="1:2">
      <c r="A25" s="4" t="s">
        <v>1346</v>
      </c>
      <c r="B25" s="4" t="s">
        <v>1013</v>
      </c>
    </row>
    <row r="26" spans="1:2">
      <c r="A26" s="4" t="s">
        <v>670</v>
      </c>
      <c r="B26" s="4" t="s">
        <v>1130</v>
      </c>
    </row>
    <row r="27" spans="1:2">
      <c r="A27" s="4" t="s">
        <v>1959</v>
      </c>
      <c r="B27" s="4" t="s">
        <v>867</v>
      </c>
    </row>
    <row r="28" spans="1:2">
      <c r="A28" s="4" t="s">
        <v>1965</v>
      </c>
    </row>
    <row r="29" spans="1:2">
      <c r="A29" s="3" t="s">
        <v>1957</v>
      </c>
    </row>
    <row r="30" spans="1:2">
      <c r="A30" s="4" t="s">
        <v>1346</v>
      </c>
      <c r="B30" s="4" t="s">
        <v>1013</v>
      </c>
    </row>
    <row r="31" spans="1:2">
      <c r="A31" s="4" t="s">
        <v>670</v>
      </c>
      <c r="B31" s="4" t="s">
        <v>1130</v>
      </c>
    </row>
    <row r="32" spans="1:2">
      <c r="A32" s="4" t="s">
        <v>1959</v>
      </c>
      <c r="B32" s="4" t="s">
        <v>867</v>
      </c>
    </row>
    <row r="33" spans="1:2">
      <c r="A33" s="4" t="s">
        <v>1966</v>
      </c>
    </row>
    <row r="34" spans="1:2">
      <c r="A34" s="3" t="s">
        <v>1957</v>
      </c>
    </row>
    <row r="35" spans="1:2">
      <c r="A35" s="4" t="s">
        <v>1346</v>
      </c>
      <c r="B35" s="4" t="s">
        <v>1013</v>
      </c>
    </row>
    <row r="36" spans="1:2">
      <c r="A36" s="4" t="s">
        <v>670</v>
      </c>
      <c r="B36" s="4" t="s">
        <v>917</v>
      </c>
    </row>
    <row r="37" spans="1:2">
      <c r="A37" s="4" t="s">
        <v>1959</v>
      </c>
      <c r="B37" s="4" t="s">
        <v>867</v>
      </c>
    </row>
    <row r="38" spans="1:2">
      <c r="A38" s="4" t="s">
        <v>1967</v>
      </c>
    </row>
    <row r="39" spans="1:2">
      <c r="A39" s="3" t="s">
        <v>1957</v>
      </c>
    </row>
    <row r="40" spans="1:2">
      <c r="A40" s="4" t="s">
        <v>1346</v>
      </c>
      <c r="B40" s="4" t="s">
        <v>784</v>
      </c>
    </row>
    <row r="41" spans="1:2">
      <c r="A41" s="4" t="s">
        <v>670</v>
      </c>
      <c r="B41" s="4" t="s">
        <v>1968</v>
      </c>
    </row>
    <row r="42" spans="1:2">
      <c r="A42" s="4" t="s">
        <v>1959</v>
      </c>
      <c r="B42" s="4" t="s">
        <v>1969</v>
      </c>
    </row>
    <row r="43" spans="1:2">
      <c r="A43" s="4" t="s">
        <v>1970</v>
      </c>
    </row>
    <row r="44" spans="1:2">
      <c r="A44" s="3" t="s">
        <v>1957</v>
      </c>
    </row>
    <row r="45" spans="1:2">
      <c r="A45" s="4" t="s">
        <v>1346</v>
      </c>
      <c r="B45" s="4" t="s">
        <v>784</v>
      </c>
    </row>
    <row r="46" spans="1:2">
      <c r="A46" s="4" t="s">
        <v>670</v>
      </c>
      <c r="B46" s="4" t="s">
        <v>1971</v>
      </c>
    </row>
    <row r="47" spans="1:2">
      <c r="A47" s="4" t="s">
        <v>1959</v>
      </c>
      <c r="B47" s="4" t="s">
        <v>1969</v>
      </c>
    </row>
    <row r="48" spans="1:2">
      <c r="A48" s="4" t="s">
        <v>1972</v>
      </c>
    </row>
    <row r="49" spans="1:2">
      <c r="A49" s="3" t="s">
        <v>1957</v>
      </c>
    </row>
    <row r="50" spans="1:2">
      <c r="A50" s="4" t="s">
        <v>1346</v>
      </c>
      <c r="B50" s="4" t="s">
        <v>784</v>
      </c>
    </row>
    <row r="51" spans="1:2">
      <c r="A51" s="4" t="s">
        <v>670</v>
      </c>
      <c r="B51" s="4" t="s">
        <v>1973</v>
      </c>
    </row>
    <row r="52" spans="1:2">
      <c r="A52" s="4" t="s">
        <v>1959</v>
      </c>
      <c r="B52" s="4" t="s">
        <v>1969</v>
      </c>
    </row>
    <row r="53" spans="1:2">
      <c r="A53" s="4" t="s">
        <v>1974</v>
      </c>
    </row>
    <row r="54" spans="1:2">
      <c r="A54" s="3" t="s">
        <v>1957</v>
      </c>
    </row>
    <row r="55" spans="1:2">
      <c r="A55" s="4" t="s">
        <v>1346</v>
      </c>
      <c r="B55" s="4" t="s">
        <v>784</v>
      </c>
    </row>
    <row r="56" spans="1:2">
      <c r="A56" s="4" t="s">
        <v>670</v>
      </c>
      <c r="B56" s="4" t="s">
        <v>1352</v>
      </c>
    </row>
    <row r="57" spans="1:2">
      <c r="A57" s="4" t="s">
        <v>1959</v>
      </c>
      <c r="B57" s="4" t="s">
        <v>1969</v>
      </c>
    </row>
    <row r="58" spans="1:2">
      <c r="A58" s="4" t="s">
        <v>1975</v>
      </c>
    </row>
    <row r="59" spans="1:2">
      <c r="A59" s="3" t="s">
        <v>1957</v>
      </c>
    </row>
    <row r="60" spans="1:2">
      <c r="A60" s="4" t="s">
        <v>1346</v>
      </c>
      <c r="B60" s="4" t="s">
        <v>784</v>
      </c>
    </row>
    <row r="61" spans="1:2">
      <c r="A61" s="4" t="s">
        <v>670</v>
      </c>
      <c r="B61" s="4" t="s">
        <v>1976</v>
      </c>
    </row>
    <row r="62" spans="1:2">
      <c r="A62" s="4" t="s">
        <v>1959</v>
      </c>
      <c r="B62" s="4" t="s">
        <v>1969</v>
      </c>
    </row>
    <row r="63" spans="1:2">
      <c r="A63" s="4" t="s">
        <v>1977</v>
      </c>
    </row>
    <row r="64" spans="1:2">
      <c r="A64" s="3" t="s">
        <v>1957</v>
      </c>
    </row>
    <row r="65" spans="1:2">
      <c r="A65" s="4" t="s">
        <v>1346</v>
      </c>
      <c r="B65" s="4" t="s">
        <v>784</v>
      </c>
    </row>
    <row r="66" spans="1:2">
      <c r="A66" s="4" t="s">
        <v>670</v>
      </c>
      <c r="B66" s="4" t="s">
        <v>1978</v>
      </c>
    </row>
    <row r="67" spans="1:2">
      <c r="A67" s="4" t="s">
        <v>1959</v>
      </c>
      <c r="B67" s="4" t="s">
        <v>1969</v>
      </c>
    </row>
    <row r="68" spans="1:2">
      <c r="A68" s="4" t="s">
        <v>1979</v>
      </c>
    </row>
    <row r="69" spans="1:2">
      <c r="A69" s="3" t="s">
        <v>1957</v>
      </c>
    </row>
    <row r="70" spans="1:2">
      <c r="A70" s="4" t="s">
        <v>1346</v>
      </c>
      <c r="B70" s="4" t="s">
        <v>784</v>
      </c>
    </row>
    <row r="71" spans="1:2">
      <c r="A71" s="4" t="s">
        <v>670</v>
      </c>
      <c r="B71" s="4" t="s">
        <v>1980</v>
      </c>
    </row>
    <row r="72" spans="1:2">
      <c r="A72" s="4" t="s">
        <v>1959</v>
      </c>
      <c r="B72" s="4" t="s">
        <v>1969</v>
      </c>
    </row>
    <row r="73" spans="1:2">
      <c r="A73" s="4" t="s">
        <v>1981</v>
      </c>
    </row>
    <row r="74" spans="1:2">
      <c r="A74" s="3" t="s">
        <v>1957</v>
      </c>
    </row>
    <row r="75" spans="1:2">
      <c r="A75" s="4" t="s">
        <v>1346</v>
      </c>
      <c r="B75" s="4" t="s">
        <v>784</v>
      </c>
    </row>
    <row r="76" spans="1:2">
      <c r="A76" s="4" t="s">
        <v>670</v>
      </c>
      <c r="B76" s="4" t="s">
        <v>740</v>
      </c>
    </row>
    <row r="77" spans="1:2">
      <c r="A77" s="4" t="s">
        <v>1959</v>
      </c>
      <c r="B77" s="4" t="s">
        <v>196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2</v>
      </c>
      <c r="B1" s="2" t="s">
        <v>49</v>
      </c>
      <c r="C1" s="2" t="s">
        <v>50</v>
      </c>
      <c r="D1" s="2" t="s">
        <v>103</v>
      </c>
    </row>
    <row r="2" spans="1:4">
      <c r="A2" s="3" t="s">
        <v>1983</v>
      </c>
    </row>
    <row r="3" spans="1:4">
      <c r="A3" s="4" t="s">
        <v>334</v>
      </c>
      <c r="B3" s="6" t="n">
        <v>878227</v>
      </c>
      <c r="C3" s="6" t="n">
        <v>928615</v>
      </c>
      <c r="D3" s="6" t="n">
        <v>1064914</v>
      </c>
    </row>
    <row r="4" spans="1:4">
      <c r="A4" s="4" t="s">
        <v>1984</v>
      </c>
    </row>
    <row r="5" spans="1:4">
      <c r="A5" s="3" t="s">
        <v>1983</v>
      </c>
    </row>
    <row r="6" spans="1:4">
      <c r="A6" s="4" t="s">
        <v>334</v>
      </c>
      <c r="B6" s="5" t="n">
        <v>278465</v>
      </c>
      <c r="C6" s="5" t="n">
        <v>278585</v>
      </c>
      <c r="D6" s="5" t="n">
        <v>360402</v>
      </c>
    </row>
    <row r="7" spans="1:4">
      <c r="A7" s="4" t="s">
        <v>1985</v>
      </c>
    </row>
    <row r="8" spans="1:4">
      <c r="A8" s="3" t="s">
        <v>1983</v>
      </c>
    </row>
    <row r="9" spans="1:4">
      <c r="A9" s="4" t="s">
        <v>334</v>
      </c>
      <c r="B9" s="5" t="n">
        <v>598159</v>
      </c>
      <c r="C9" s="5" t="n">
        <v>571335</v>
      </c>
      <c r="D9" s="5" t="n">
        <v>634040</v>
      </c>
    </row>
    <row r="10" spans="1:4">
      <c r="A10" s="4" t="s">
        <v>1986</v>
      </c>
    </row>
    <row r="11" spans="1:4">
      <c r="A11" s="3" t="s">
        <v>1983</v>
      </c>
    </row>
    <row r="12" spans="1:4">
      <c r="A12" s="4" t="s">
        <v>334</v>
      </c>
      <c r="B12" s="5" t="n">
        <v>1178</v>
      </c>
      <c r="C12" s="5" t="n">
        <v>1408</v>
      </c>
      <c r="D12" s="5" t="n">
        <v>6281</v>
      </c>
    </row>
    <row r="13" spans="1:4">
      <c r="A13" s="4" t="s">
        <v>1987</v>
      </c>
    </row>
    <row r="14" spans="1:4">
      <c r="A14" s="3" t="s">
        <v>1983</v>
      </c>
    </row>
    <row r="15" spans="1:4">
      <c r="A15" s="4" t="s">
        <v>334</v>
      </c>
      <c r="B15" s="5" t="n">
        <v>425</v>
      </c>
    </row>
    <row r="16" spans="1:4">
      <c r="A16" s="4" t="s">
        <v>1988</v>
      </c>
    </row>
    <row r="17" spans="1:4">
      <c r="A17" s="3" t="s">
        <v>1983</v>
      </c>
    </row>
    <row r="18" spans="1:4">
      <c r="A18" s="4" t="s">
        <v>334</v>
      </c>
      <c r="C18" s="5" t="n">
        <v>77287</v>
      </c>
      <c r="D18" s="6" t="n">
        <v>64191</v>
      </c>
    </row>
    <row r="19" spans="1:4">
      <c r="A19" s="4" t="s">
        <v>1806</v>
      </c>
    </row>
    <row r="20" spans="1:4">
      <c r="A20" s="3" t="s">
        <v>1983</v>
      </c>
    </row>
    <row r="21" spans="1:4">
      <c r="A21" s="4" t="s">
        <v>334</v>
      </c>
      <c r="B21" s="5" t="n">
        <v>1077888</v>
      </c>
      <c r="C21" s="5" t="n">
        <v>1081838</v>
      </c>
    </row>
    <row r="22" spans="1:4">
      <c r="A22" s="4" t="s">
        <v>1989</v>
      </c>
    </row>
    <row r="23" spans="1:4">
      <c r="A23" s="3" t="s">
        <v>1983</v>
      </c>
    </row>
    <row r="24" spans="1:4">
      <c r="A24" s="4" t="s">
        <v>334</v>
      </c>
      <c r="B24" s="5" t="n">
        <v>295183</v>
      </c>
      <c r="C24" s="5" t="n">
        <v>295328</v>
      </c>
    </row>
    <row r="25" spans="1:4">
      <c r="A25" s="4" t="s">
        <v>1990</v>
      </c>
    </row>
    <row r="26" spans="1:4">
      <c r="A26" s="3" t="s">
        <v>1983</v>
      </c>
    </row>
    <row r="27" spans="1:4">
      <c r="A27" s="4" t="s">
        <v>334</v>
      </c>
      <c r="B27" s="5" t="n">
        <v>778816</v>
      </c>
      <c r="C27" s="5" t="n">
        <v>681518</v>
      </c>
    </row>
    <row r="28" spans="1:4">
      <c r="A28" s="4" t="s">
        <v>1991</v>
      </c>
    </row>
    <row r="29" spans="1:4">
      <c r="A29" s="3" t="s">
        <v>1983</v>
      </c>
    </row>
    <row r="30" spans="1:4">
      <c r="A30" s="4" t="s">
        <v>334</v>
      </c>
      <c r="B30" s="5" t="n">
        <v>3455</v>
      </c>
      <c r="C30" s="5" t="n">
        <v>3327</v>
      </c>
    </row>
    <row r="31" spans="1:4">
      <c r="A31" s="4" t="s">
        <v>1992</v>
      </c>
    </row>
    <row r="32" spans="1:4">
      <c r="A32" s="3" t="s">
        <v>1983</v>
      </c>
    </row>
    <row r="33" spans="1:4">
      <c r="A33" s="4" t="s">
        <v>334</v>
      </c>
      <c r="B33" s="5" t="n">
        <v>434</v>
      </c>
    </row>
    <row r="34" spans="1:4">
      <c r="A34" s="4" t="s">
        <v>1993</v>
      </c>
    </row>
    <row r="35" spans="1:4">
      <c r="A35" s="3" t="s">
        <v>1983</v>
      </c>
    </row>
    <row r="36" spans="1:4">
      <c r="A36" s="4" t="s">
        <v>334</v>
      </c>
      <c r="C36" s="5" t="n">
        <v>101665</v>
      </c>
    </row>
    <row r="37" spans="1:4">
      <c r="A37" s="4" t="s">
        <v>1994</v>
      </c>
    </row>
    <row r="38" spans="1:4">
      <c r="A38" s="3" t="s">
        <v>1983</v>
      </c>
    </row>
    <row r="39" spans="1:4">
      <c r="A39" s="4" t="s">
        <v>334</v>
      </c>
      <c r="B39" s="5" t="n">
        <v>-199661</v>
      </c>
      <c r="C39" s="5" t="n">
        <v>-153223</v>
      </c>
    </row>
    <row r="40" spans="1:4">
      <c r="A40" s="4" t="s">
        <v>1995</v>
      </c>
    </row>
    <row r="41" spans="1:4">
      <c r="A41" s="3" t="s">
        <v>1983</v>
      </c>
    </row>
    <row r="42" spans="1:4">
      <c r="A42" s="4" t="s">
        <v>334</v>
      </c>
      <c r="B42" s="5" t="n">
        <v>-16718</v>
      </c>
      <c r="C42" s="5" t="n">
        <v>-16743</v>
      </c>
    </row>
    <row r="43" spans="1:4">
      <c r="A43" s="4" t="s">
        <v>1996</v>
      </c>
    </row>
    <row r="44" spans="1:4">
      <c r="A44" s="3" t="s">
        <v>1983</v>
      </c>
    </row>
    <row r="45" spans="1:4">
      <c r="A45" s="4" t="s">
        <v>334</v>
      </c>
      <c r="B45" s="5" t="n">
        <v>-180657</v>
      </c>
      <c r="C45" s="5" t="n">
        <v>-110183</v>
      </c>
    </row>
    <row r="46" spans="1:4">
      <c r="A46" s="4" t="s">
        <v>1997</v>
      </c>
    </row>
    <row r="47" spans="1:4">
      <c r="A47" s="3" t="s">
        <v>1983</v>
      </c>
    </row>
    <row r="48" spans="1:4">
      <c r="A48" s="4" t="s">
        <v>334</v>
      </c>
      <c r="B48" s="5" t="n">
        <v>-2277</v>
      </c>
      <c r="C48" s="5" t="n">
        <v>-1919</v>
      </c>
    </row>
    <row r="49" spans="1:4">
      <c r="A49" s="4" t="s">
        <v>1998</v>
      </c>
    </row>
    <row r="50" spans="1:4">
      <c r="A50" s="3" t="s">
        <v>1983</v>
      </c>
    </row>
    <row r="51" spans="1:4">
      <c r="A51" s="4" t="s">
        <v>334</v>
      </c>
      <c r="B51" s="6" t="n">
        <v>-9</v>
      </c>
    </row>
    <row r="52" spans="1:4">
      <c r="A52" s="4" t="s">
        <v>1999</v>
      </c>
    </row>
    <row r="53" spans="1:4">
      <c r="A53" s="3" t="s">
        <v>1983</v>
      </c>
    </row>
    <row r="54" spans="1:4">
      <c r="A54" s="4" t="s">
        <v>334</v>
      </c>
      <c r="C54" s="6" t="n">
        <v>-2437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0</v>
      </c>
      <c r="B1" s="2" t="s">
        <v>49</v>
      </c>
      <c r="C1" s="2" t="s">
        <v>50</v>
      </c>
      <c r="D1" s="2" t="s">
        <v>103</v>
      </c>
    </row>
    <row r="2" spans="1:4">
      <c r="A2" s="3" t="s">
        <v>1983</v>
      </c>
    </row>
    <row r="3" spans="1:4">
      <c r="A3" s="4" t="s">
        <v>334</v>
      </c>
      <c r="B3" s="6" t="n">
        <v>878227</v>
      </c>
      <c r="C3" s="6" t="n">
        <v>928615</v>
      </c>
      <c r="D3" s="6" t="n">
        <v>1064914</v>
      </c>
    </row>
    <row r="4" spans="1:4">
      <c r="A4" s="4" t="s">
        <v>2001</v>
      </c>
    </row>
    <row r="5" spans="1:4">
      <c r="A5" s="3" t="s">
        <v>1983</v>
      </c>
    </row>
    <row r="6" spans="1:4">
      <c r="A6" s="4" t="s">
        <v>334</v>
      </c>
      <c r="B6" s="6" t="n">
        <v>15453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2</v>
      </c>
      <c r="B1" s="2" t="s">
        <v>1</v>
      </c>
    </row>
    <row r="2" spans="1:3">
      <c r="B2" s="2" t="s">
        <v>49</v>
      </c>
      <c r="C2" s="2" t="s">
        <v>50</v>
      </c>
    </row>
    <row r="3" spans="1:3">
      <c r="A3" s="3" t="s">
        <v>1983</v>
      </c>
    </row>
    <row r="4" spans="1:3">
      <c r="A4" s="4" t="s">
        <v>2003</v>
      </c>
      <c r="B4" s="6" t="n">
        <v>928615</v>
      </c>
      <c r="C4" s="6" t="n">
        <v>1064914</v>
      </c>
    </row>
    <row r="5" spans="1:3">
      <c r="A5" s="4" t="s">
        <v>2004</v>
      </c>
      <c r="B5" s="5" t="n">
        <v>20192</v>
      </c>
      <c r="C5" s="5" t="n">
        <v>44106</v>
      </c>
    </row>
    <row r="6" spans="1:3">
      <c r="A6" s="4" t="s">
        <v>2005</v>
      </c>
      <c r="B6" s="5" t="n">
        <v>-11314</v>
      </c>
      <c r="C6" s="5" t="n">
        <v>-59633</v>
      </c>
    </row>
    <row r="7" spans="1:3">
      <c r="A7" s="4" t="s">
        <v>182</v>
      </c>
      <c r="B7" s="5" t="n">
        <v>-53041</v>
      </c>
      <c r="C7" s="5" t="n">
        <v>-70652</v>
      </c>
    </row>
    <row r="8" spans="1:3">
      <c r="A8" s="4" t="s">
        <v>169</v>
      </c>
      <c r="B8" s="5" t="n">
        <v>-6225</v>
      </c>
      <c r="C8" s="5" t="n">
        <v>-50120</v>
      </c>
    </row>
    <row r="9" spans="1:3">
      <c r="A9" s="4" t="s">
        <v>2006</v>
      </c>
      <c r="B9" s="5" t="n">
        <v>878227</v>
      </c>
      <c r="C9" s="5" t="n">
        <v>928615</v>
      </c>
    </row>
    <row r="10" spans="1:3">
      <c r="A10" s="4" t="s">
        <v>1984</v>
      </c>
    </row>
    <row r="11" spans="1:3">
      <c r="A11" s="3" t="s">
        <v>1983</v>
      </c>
    </row>
    <row r="12" spans="1:3">
      <c r="A12" s="4" t="s">
        <v>2003</v>
      </c>
      <c r="B12" s="5" t="n">
        <v>278585</v>
      </c>
      <c r="C12" s="5" t="n">
        <v>360402</v>
      </c>
    </row>
    <row r="13" spans="1:3">
      <c r="A13" s="4" t="s">
        <v>2004</v>
      </c>
      <c r="C13" s="5" t="n">
        <v>1327</v>
      </c>
    </row>
    <row r="14" spans="1:3">
      <c r="A14" s="4" t="s">
        <v>2005</v>
      </c>
      <c r="B14" s="5" t="n">
        <v>-5921</v>
      </c>
      <c r="C14" s="5" t="n">
        <v>-26826</v>
      </c>
    </row>
    <row r="15" spans="1:3">
      <c r="A15" s="4" t="s">
        <v>182</v>
      </c>
      <c r="C15" s="5" t="n">
        <v>-16743</v>
      </c>
    </row>
    <row r="16" spans="1:3">
      <c r="A16" s="4" t="s">
        <v>169</v>
      </c>
      <c r="B16" s="5" t="n">
        <v>5801</v>
      </c>
      <c r="C16" s="5" t="n">
        <v>-39575</v>
      </c>
    </row>
    <row r="17" spans="1:3">
      <c r="A17" s="4" t="s">
        <v>2006</v>
      </c>
      <c r="B17" s="5" t="n">
        <v>278465</v>
      </c>
      <c r="C17" s="5" t="n">
        <v>278585</v>
      </c>
    </row>
    <row r="18" spans="1:3">
      <c r="A18" s="4" t="s">
        <v>1985</v>
      </c>
    </row>
    <row r="19" spans="1:3">
      <c r="A19" s="3" t="s">
        <v>1983</v>
      </c>
    </row>
    <row r="20" spans="1:3">
      <c r="A20" s="4" t="s">
        <v>2003</v>
      </c>
      <c r="B20" s="5" t="n">
        <v>571335</v>
      </c>
      <c r="C20" s="5" t="n">
        <v>634040</v>
      </c>
    </row>
    <row r="21" spans="1:3">
      <c r="A21" s="4" t="s">
        <v>2004</v>
      </c>
      <c r="B21" s="5" t="n">
        <v>1548</v>
      </c>
      <c r="C21" s="5" t="n">
        <v>727</v>
      </c>
    </row>
    <row r="22" spans="1:3">
      <c r="A22" s="4" t="s">
        <v>2005</v>
      </c>
      <c r="B22" s="5" t="n">
        <v>-5343</v>
      </c>
      <c r="C22" s="5" t="n">
        <v>-32807</v>
      </c>
    </row>
    <row r="23" spans="1:3">
      <c r="A23" s="4" t="s">
        <v>182</v>
      </c>
      <c r="B23" s="5" t="n">
        <v>-52416</v>
      </c>
      <c r="C23" s="5" t="n">
        <v>-28358</v>
      </c>
    </row>
    <row r="24" spans="1:3">
      <c r="A24" s="4" t="s">
        <v>169</v>
      </c>
      <c r="B24" s="5" t="n">
        <v>83035</v>
      </c>
      <c r="C24" s="5" t="n">
        <v>-2267</v>
      </c>
    </row>
    <row r="25" spans="1:3">
      <c r="A25" s="4" t="s">
        <v>2006</v>
      </c>
      <c r="B25" s="5" t="n">
        <v>598159</v>
      </c>
      <c r="C25" s="5" t="n">
        <v>571335</v>
      </c>
    </row>
    <row r="26" spans="1:3">
      <c r="A26" s="4" t="s">
        <v>1986</v>
      </c>
    </row>
    <row r="27" spans="1:3">
      <c r="A27" s="3" t="s">
        <v>1983</v>
      </c>
    </row>
    <row r="28" spans="1:3">
      <c r="A28" s="4" t="s">
        <v>2003</v>
      </c>
      <c r="B28" s="5" t="n">
        <v>1408</v>
      </c>
      <c r="C28" s="5" t="n">
        <v>6281</v>
      </c>
    </row>
    <row r="29" spans="1:3">
      <c r="A29" s="4" t="s">
        <v>2005</v>
      </c>
      <c r="B29" s="5" t="n">
        <v>-50</v>
      </c>
    </row>
    <row r="30" spans="1:3">
      <c r="A30" s="4" t="s">
        <v>182</v>
      </c>
      <c r="B30" s="5" t="n">
        <v>-625</v>
      </c>
      <c r="C30" s="5" t="n">
        <v>-603</v>
      </c>
    </row>
    <row r="31" spans="1:3">
      <c r="A31" s="4" t="s">
        <v>169</v>
      </c>
      <c r="B31" s="5" t="n">
        <v>445</v>
      </c>
      <c r="C31" s="5" t="n">
        <v>-4270</v>
      </c>
    </row>
    <row r="32" spans="1:3">
      <c r="A32" s="4" t="s">
        <v>2006</v>
      </c>
      <c r="B32" s="5" t="n">
        <v>1178</v>
      </c>
      <c r="C32" s="5" t="n">
        <v>1408</v>
      </c>
    </row>
    <row r="33" spans="1:3">
      <c r="A33" s="4" t="s">
        <v>1987</v>
      </c>
    </row>
    <row r="34" spans="1:3">
      <c r="A34" s="3" t="s">
        <v>1983</v>
      </c>
    </row>
    <row r="35" spans="1:3">
      <c r="A35" s="4" t="s">
        <v>169</v>
      </c>
      <c r="B35" s="5" t="n">
        <v>425</v>
      </c>
    </row>
    <row r="36" spans="1:3">
      <c r="A36" s="4" t="s">
        <v>2006</v>
      </c>
      <c r="B36" s="5" t="n">
        <v>425</v>
      </c>
    </row>
    <row r="37" spans="1:3">
      <c r="A37" s="4" t="s">
        <v>1988</v>
      </c>
    </row>
    <row r="38" spans="1:3">
      <c r="A38" s="3" t="s">
        <v>1983</v>
      </c>
    </row>
    <row r="39" spans="1:3">
      <c r="A39" s="4" t="s">
        <v>2003</v>
      </c>
      <c r="B39" s="5" t="n">
        <v>77287</v>
      </c>
      <c r="C39" s="5" t="n">
        <v>64191</v>
      </c>
    </row>
    <row r="40" spans="1:3">
      <c r="A40" s="4" t="s">
        <v>2004</v>
      </c>
      <c r="B40" s="5" t="n">
        <v>18644</v>
      </c>
      <c r="C40" s="5" t="n">
        <v>42052</v>
      </c>
    </row>
    <row r="41" spans="1:3">
      <c r="A41" s="4" t="s">
        <v>182</v>
      </c>
      <c r="C41" s="5" t="n">
        <v>-24948</v>
      </c>
    </row>
    <row r="42" spans="1:3">
      <c r="A42" s="4" t="s">
        <v>169</v>
      </c>
      <c r="B42" s="6" t="n">
        <v>-95931</v>
      </c>
      <c r="C42" s="5" t="n">
        <v>-4008</v>
      </c>
    </row>
    <row r="43" spans="1:3">
      <c r="A43" s="4" t="s">
        <v>2006</v>
      </c>
      <c r="C43" s="6" t="n">
        <v>7728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7</v>
      </c>
      <c r="B1" s="2" t="s">
        <v>1</v>
      </c>
    </row>
    <row r="2" spans="1:3">
      <c r="B2" s="2" t="s">
        <v>49</v>
      </c>
      <c r="C2" s="2" t="s">
        <v>50</v>
      </c>
    </row>
    <row r="3" spans="1:3">
      <c r="A3" s="3" t="s">
        <v>1983</v>
      </c>
    </row>
    <row r="4" spans="1:3">
      <c r="A4" s="4" t="s">
        <v>2008</v>
      </c>
      <c r="B4" s="6" t="n">
        <v>32642</v>
      </c>
      <c r="C4" s="6" t="n">
        <v>51461</v>
      </c>
    </row>
    <row r="5" spans="1:3">
      <c r="A5" s="4" t="s">
        <v>2009</v>
      </c>
    </row>
    <row r="6" spans="1:3">
      <c r="A6" s="3" t="s">
        <v>1983</v>
      </c>
    </row>
    <row r="7" spans="1:3">
      <c r="A7" s="4" t="s">
        <v>2008</v>
      </c>
      <c r="B7" s="6" t="n">
        <v>32642</v>
      </c>
      <c r="C7" s="6" t="n">
        <v>5146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0</v>
      </c>
      <c r="B1" s="2" t="s">
        <v>49</v>
      </c>
      <c r="C1" s="2" t="s">
        <v>50</v>
      </c>
      <c r="D1" s="2" t="s">
        <v>103</v>
      </c>
    </row>
    <row r="2" spans="1:4">
      <c r="A2" s="3" t="s">
        <v>1745</v>
      </c>
    </row>
    <row r="3" spans="1:4">
      <c r="A3" s="4" t="s">
        <v>336</v>
      </c>
      <c r="B3" s="6" t="n">
        <v>29925973</v>
      </c>
      <c r="C3" s="6" t="n">
        <v>30018273</v>
      </c>
      <c r="D3" s="6" t="n">
        <v>31883535</v>
      </c>
    </row>
    <row r="4" spans="1:4">
      <c r="A4" s="4" t="s">
        <v>1806</v>
      </c>
    </row>
    <row r="5" spans="1:4">
      <c r="A5" s="3" t="s">
        <v>1745</v>
      </c>
    </row>
    <row r="6" spans="1:4">
      <c r="A6" s="4" t="s">
        <v>336</v>
      </c>
      <c r="B6" s="5" t="n">
        <v>70662317</v>
      </c>
      <c r="C6" s="5" t="n">
        <v>68802624</v>
      </c>
    </row>
    <row r="7" spans="1:4">
      <c r="A7" s="4" t="s">
        <v>1994</v>
      </c>
    </row>
    <row r="8" spans="1:4">
      <c r="A8" s="3" t="s">
        <v>1745</v>
      </c>
    </row>
    <row r="9" spans="1:4">
      <c r="A9" s="4" t="s">
        <v>336</v>
      </c>
      <c r="B9" s="5" t="n">
        <v>-40717017</v>
      </c>
      <c r="C9" s="5" t="n">
        <v>-38777129</v>
      </c>
    </row>
    <row r="10" spans="1:4">
      <c r="A10" s="4" t="s">
        <v>344</v>
      </c>
      <c r="B10" s="5" t="n">
        <v>-19327</v>
      </c>
      <c r="C10" s="5" t="n">
        <v>-7222</v>
      </c>
    </row>
    <row r="11" spans="1:4">
      <c r="A11" s="4" t="s">
        <v>1984</v>
      </c>
    </row>
    <row r="12" spans="1:4">
      <c r="A12" s="3" t="s">
        <v>1745</v>
      </c>
    </row>
    <row r="13" spans="1:4">
      <c r="A13" s="4" t="s">
        <v>336</v>
      </c>
      <c r="B13" s="5" t="n">
        <v>2526059</v>
      </c>
      <c r="C13" s="5" t="n">
        <v>2548002</v>
      </c>
      <c r="D13" s="5" t="n">
        <v>2527650</v>
      </c>
    </row>
    <row r="14" spans="1:4">
      <c r="A14" s="4" t="s">
        <v>2011</v>
      </c>
    </row>
    <row r="15" spans="1:4">
      <c r="A15" s="3" t="s">
        <v>1745</v>
      </c>
    </row>
    <row r="16" spans="1:4">
      <c r="A16" s="4" t="s">
        <v>336</v>
      </c>
      <c r="B16" s="5" t="n">
        <v>2527972</v>
      </c>
      <c r="C16" s="5" t="n">
        <v>2553957</v>
      </c>
    </row>
    <row r="17" spans="1:4">
      <c r="A17" s="4" t="s">
        <v>2012</v>
      </c>
    </row>
    <row r="18" spans="1:4">
      <c r="A18" s="3" t="s">
        <v>1745</v>
      </c>
    </row>
    <row r="19" spans="1:4">
      <c r="A19" s="4" t="s">
        <v>336</v>
      </c>
      <c r="B19" s="5" t="n">
        <v>-1913</v>
      </c>
      <c r="C19" s="5" t="n">
        <v>-5955</v>
      </c>
    </row>
    <row r="20" spans="1:4">
      <c r="A20" s="4" t="s">
        <v>1985</v>
      </c>
    </row>
    <row r="21" spans="1:4">
      <c r="A21" s="3" t="s">
        <v>1745</v>
      </c>
    </row>
    <row r="22" spans="1:4">
      <c r="A22" s="4" t="s">
        <v>336</v>
      </c>
      <c r="B22" s="5" t="n">
        <v>4215454</v>
      </c>
      <c r="C22" s="5" t="n">
        <v>4402452</v>
      </c>
      <c r="D22" s="5" t="n">
        <v>4877018</v>
      </c>
    </row>
    <row r="23" spans="1:4">
      <c r="A23" s="4" t="s">
        <v>2013</v>
      </c>
    </row>
    <row r="24" spans="1:4">
      <c r="A24" s="3" t="s">
        <v>1745</v>
      </c>
    </row>
    <row r="25" spans="1:4">
      <c r="A25" s="4" t="s">
        <v>336</v>
      </c>
      <c r="B25" s="5" t="n">
        <v>9227064</v>
      </c>
      <c r="C25" s="5" t="n">
        <v>9146294</v>
      </c>
    </row>
    <row r="26" spans="1:4">
      <c r="A26" s="4" t="s">
        <v>2014</v>
      </c>
    </row>
    <row r="27" spans="1:4">
      <c r="A27" s="3" t="s">
        <v>1745</v>
      </c>
    </row>
    <row r="28" spans="1:4">
      <c r="A28" s="4" t="s">
        <v>336</v>
      </c>
      <c r="B28" s="5" t="n">
        <v>-5010770</v>
      </c>
      <c r="C28" s="5" t="n">
        <v>-4743449</v>
      </c>
    </row>
    <row r="29" spans="1:4">
      <c r="A29" s="4" t="s">
        <v>344</v>
      </c>
      <c r="B29" s="5" t="n">
        <v>-840</v>
      </c>
      <c r="C29" s="5" t="n">
        <v>-393</v>
      </c>
    </row>
    <row r="30" spans="1:4">
      <c r="A30" s="4" t="s">
        <v>1986</v>
      </c>
    </row>
    <row r="31" spans="1:4">
      <c r="A31" s="3" t="s">
        <v>1745</v>
      </c>
    </row>
    <row r="32" spans="1:4">
      <c r="A32" s="4" t="s">
        <v>336</v>
      </c>
      <c r="B32" s="5" t="n">
        <v>2904506</v>
      </c>
      <c r="C32" s="5" t="n">
        <v>2917924</v>
      </c>
      <c r="D32" s="5" t="n">
        <v>2765852</v>
      </c>
    </row>
    <row r="33" spans="1:4">
      <c r="A33" s="4" t="s">
        <v>2015</v>
      </c>
    </row>
    <row r="34" spans="1:4">
      <c r="A34" s="3" t="s">
        <v>1745</v>
      </c>
    </row>
    <row r="35" spans="1:4">
      <c r="A35" s="4" t="s">
        <v>336</v>
      </c>
      <c r="B35" s="5" t="n">
        <v>6066000</v>
      </c>
      <c r="C35" s="5" t="n">
        <v>5884277</v>
      </c>
    </row>
    <row r="36" spans="1:4">
      <c r="A36" s="4" t="s">
        <v>2016</v>
      </c>
    </row>
    <row r="37" spans="1:4">
      <c r="A37" s="3" t="s">
        <v>1745</v>
      </c>
    </row>
    <row r="38" spans="1:4">
      <c r="A38" s="4" t="s">
        <v>336</v>
      </c>
      <c r="B38" s="5" t="n">
        <v>-3161453</v>
      </c>
      <c r="C38" s="5" t="n">
        <v>-2966304</v>
      </c>
    </row>
    <row r="39" spans="1:4">
      <c r="A39" s="4" t="s">
        <v>344</v>
      </c>
      <c r="B39" s="5" t="n">
        <v>-41</v>
      </c>
      <c r="C39" s="5" t="n">
        <v>-49</v>
      </c>
    </row>
    <row r="40" spans="1:4">
      <c r="A40" s="4" t="s">
        <v>2017</v>
      </c>
    </row>
    <row r="41" spans="1:4">
      <c r="A41" s="3" t="s">
        <v>1745</v>
      </c>
    </row>
    <row r="42" spans="1:4">
      <c r="A42" s="4" t="s">
        <v>336</v>
      </c>
      <c r="B42" s="5" t="n">
        <v>17218264</v>
      </c>
      <c r="C42" s="5" t="n">
        <v>18518129</v>
      </c>
      <c r="D42" s="5" t="n">
        <v>19367957</v>
      </c>
    </row>
    <row r="43" spans="1:4">
      <c r="A43" s="4" t="s">
        <v>2018</v>
      </c>
    </row>
    <row r="44" spans="1:4">
      <c r="A44" s="3" t="s">
        <v>1745</v>
      </c>
    </row>
    <row r="45" spans="1:4">
      <c r="A45" s="4" t="s">
        <v>336</v>
      </c>
      <c r="B45" s="5" t="n">
        <v>47548589</v>
      </c>
      <c r="C45" s="5" t="n">
        <v>47610225</v>
      </c>
    </row>
    <row r="46" spans="1:4">
      <c r="A46" s="4" t="s">
        <v>2019</v>
      </c>
    </row>
    <row r="47" spans="1:4">
      <c r="A47" s="3" t="s">
        <v>1745</v>
      </c>
    </row>
    <row r="48" spans="1:4">
      <c r="A48" s="4" t="s">
        <v>336</v>
      </c>
      <c r="B48" s="5" t="n">
        <v>-30326324</v>
      </c>
      <c r="C48" s="5" t="n">
        <v>-29091754</v>
      </c>
    </row>
    <row r="49" spans="1:4">
      <c r="A49" s="4" t="s">
        <v>344</v>
      </c>
      <c r="B49" s="5" t="n">
        <v>-4001</v>
      </c>
      <c r="C49" s="5" t="n">
        <v>-342</v>
      </c>
    </row>
    <row r="50" spans="1:4">
      <c r="A50" s="4" t="s">
        <v>2020</v>
      </c>
    </row>
    <row r="51" spans="1:4">
      <c r="A51" s="3" t="s">
        <v>1745</v>
      </c>
    </row>
    <row r="52" spans="1:4">
      <c r="A52" s="4" t="s">
        <v>336</v>
      </c>
      <c r="B52" s="5" t="n">
        <v>32285</v>
      </c>
      <c r="C52" s="5" t="n">
        <v>31341</v>
      </c>
      <c r="D52" s="5" t="n">
        <v>32861</v>
      </c>
    </row>
    <row r="53" spans="1:4">
      <c r="A53" s="4" t="s">
        <v>2021</v>
      </c>
    </row>
    <row r="54" spans="1:4">
      <c r="A54" s="3" t="s">
        <v>1745</v>
      </c>
    </row>
    <row r="55" spans="1:4">
      <c r="A55" s="4" t="s">
        <v>336</v>
      </c>
      <c r="B55" s="5" t="n">
        <v>305275</v>
      </c>
      <c r="C55" s="5" t="n">
        <v>302767</v>
      </c>
    </row>
    <row r="56" spans="1:4">
      <c r="A56" s="4" t="s">
        <v>2022</v>
      </c>
    </row>
    <row r="57" spans="1:4">
      <c r="A57" s="3" t="s">
        <v>1745</v>
      </c>
    </row>
    <row r="58" spans="1:4">
      <c r="A58" s="4" t="s">
        <v>336</v>
      </c>
      <c r="B58" s="5" t="n">
        <v>-272977</v>
      </c>
      <c r="C58" s="5" t="n">
        <v>-271381</v>
      </c>
    </row>
    <row r="59" spans="1:4">
      <c r="A59" s="4" t="s">
        <v>344</v>
      </c>
      <c r="B59" s="5" t="n">
        <v>-13</v>
      </c>
      <c r="C59" s="5" t="n">
        <v>-45</v>
      </c>
    </row>
    <row r="60" spans="1:4">
      <c r="A60" s="4" t="s">
        <v>2023</v>
      </c>
    </row>
    <row r="61" spans="1:4">
      <c r="A61" s="3" t="s">
        <v>1745</v>
      </c>
    </row>
    <row r="62" spans="1:4">
      <c r="A62" s="4" t="s">
        <v>336</v>
      </c>
      <c r="B62" s="5" t="n">
        <v>70751</v>
      </c>
      <c r="C62" s="5" t="n">
        <v>66164</v>
      </c>
      <c r="D62" s="5" t="n">
        <v>63640</v>
      </c>
    </row>
    <row r="63" spans="1:4">
      <c r="A63" s="4" t="s">
        <v>2024</v>
      </c>
    </row>
    <row r="64" spans="1:4">
      <c r="A64" s="3" t="s">
        <v>1745</v>
      </c>
    </row>
    <row r="65" spans="1:4">
      <c r="A65" s="4" t="s">
        <v>336</v>
      </c>
      <c r="B65" s="5" t="n">
        <v>418829</v>
      </c>
      <c r="C65" s="5" t="n">
        <v>399638</v>
      </c>
    </row>
    <row r="66" spans="1:4">
      <c r="A66" s="4" t="s">
        <v>2025</v>
      </c>
    </row>
    <row r="67" spans="1:4">
      <c r="A67" s="3" t="s">
        <v>1745</v>
      </c>
    </row>
    <row r="68" spans="1:4">
      <c r="A68" s="4" t="s">
        <v>336</v>
      </c>
      <c r="B68" s="5" t="n">
        <v>-348032</v>
      </c>
      <c r="C68" s="5" t="n">
        <v>-333387</v>
      </c>
    </row>
    <row r="69" spans="1:4">
      <c r="A69" s="4" t="s">
        <v>344</v>
      </c>
      <c r="B69" s="5" t="n">
        <v>-46</v>
      </c>
      <c r="C69" s="5" t="n">
        <v>-87</v>
      </c>
    </row>
    <row r="70" spans="1:4">
      <c r="A70" s="4" t="s">
        <v>2026</v>
      </c>
    </row>
    <row r="71" spans="1:4">
      <c r="A71" s="3" t="s">
        <v>1745</v>
      </c>
    </row>
    <row r="72" spans="1:4">
      <c r="A72" s="4" t="s">
        <v>336</v>
      </c>
      <c r="B72" s="5" t="n">
        <v>130132</v>
      </c>
      <c r="C72" s="5" t="n">
        <v>136287</v>
      </c>
      <c r="D72" s="5" t="n">
        <v>145439</v>
      </c>
    </row>
    <row r="73" spans="1:4">
      <c r="A73" s="4" t="s">
        <v>2027</v>
      </c>
    </row>
    <row r="74" spans="1:4">
      <c r="A74" s="3" t="s">
        <v>1745</v>
      </c>
    </row>
    <row r="75" spans="1:4">
      <c r="A75" s="4" t="s">
        <v>336</v>
      </c>
      <c r="B75" s="5" t="n">
        <v>658467</v>
      </c>
      <c r="C75" s="5" t="n">
        <v>638553</v>
      </c>
    </row>
    <row r="76" spans="1:4">
      <c r="A76" s="4" t="s">
        <v>2028</v>
      </c>
    </row>
    <row r="77" spans="1:4">
      <c r="A77" s="3" t="s">
        <v>1745</v>
      </c>
    </row>
    <row r="78" spans="1:4">
      <c r="A78" s="4" t="s">
        <v>336</v>
      </c>
      <c r="B78" s="5" t="n">
        <v>-528066</v>
      </c>
      <c r="C78" s="5" t="n">
        <v>-502215</v>
      </c>
    </row>
    <row r="79" spans="1:4">
      <c r="A79" s="4" t="s">
        <v>344</v>
      </c>
      <c r="B79" s="5" t="n">
        <v>-269</v>
      </c>
      <c r="C79" s="5" t="n">
        <v>-51</v>
      </c>
    </row>
    <row r="80" spans="1:4">
      <c r="A80" s="4" t="s">
        <v>2029</v>
      </c>
    </row>
    <row r="81" spans="1:4">
      <c r="A81" s="3" t="s">
        <v>1745</v>
      </c>
    </row>
    <row r="82" spans="1:4">
      <c r="A82" s="4" t="s">
        <v>336</v>
      </c>
      <c r="B82" s="5" t="n">
        <v>774582</v>
      </c>
      <c r="C82" s="5" t="n">
        <v>137564</v>
      </c>
      <c r="D82" s="5" t="n">
        <v>145257</v>
      </c>
    </row>
    <row r="83" spans="1:4">
      <c r="A83" s="4" t="s">
        <v>2030</v>
      </c>
    </row>
    <row r="84" spans="1:4">
      <c r="A84" s="3" t="s">
        <v>1745</v>
      </c>
    </row>
    <row r="85" spans="1:4">
      <c r="A85" s="4" t="s">
        <v>336</v>
      </c>
      <c r="B85" s="5" t="n">
        <v>970891</v>
      </c>
      <c r="C85" s="5" t="n">
        <v>213873</v>
      </c>
    </row>
    <row r="86" spans="1:4">
      <c r="A86" s="4" t="s">
        <v>2031</v>
      </c>
    </row>
    <row r="87" spans="1:4">
      <c r="A87" s="3" t="s">
        <v>1745</v>
      </c>
    </row>
    <row r="88" spans="1:4">
      <c r="A88" s="4" t="s">
        <v>336</v>
      </c>
      <c r="B88" s="5" t="n">
        <v>-196309</v>
      </c>
      <c r="C88" s="5" t="n">
        <v>-76309</v>
      </c>
    </row>
    <row r="89" spans="1:4">
      <c r="A89" s="4" t="s">
        <v>1744</v>
      </c>
    </row>
    <row r="90" spans="1:4">
      <c r="A90" s="3" t="s">
        <v>1745</v>
      </c>
    </row>
    <row r="91" spans="1:4">
      <c r="A91" s="4" t="s">
        <v>336</v>
      </c>
      <c r="B91" s="5" t="n">
        <v>124193</v>
      </c>
      <c r="C91" s="5" t="n">
        <v>80771</v>
      </c>
      <c r="D91" s="5" t="n">
        <v>65515</v>
      </c>
    </row>
    <row r="92" spans="1:4">
      <c r="A92" s="4" t="s">
        <v>2032</v>
      </c>
    </row>
    <row r="93" spans="1:4">
      <c r="A93" s="3" t="s">
        <v>1745</v>
      </c>
    </row>
    <row r="94" spans="1:4">
      <c r="A94" s="4" t="s">
        <v>336</v>
      </c>
      <c r="B94" s="5" t="n">
        <v>138818</v>
      </c>
      <c r="C94" s="5" t="n">
        <v>88773</v>
      </c>
    </row>
    <row r="95" spans="1:4">
      <c r="A95" s="4" t="s">
        <v>2033</v>
      </c>
    </row>
    <row r="96" spans="1:4">
      <c r="A96" s="3" t="s">
        <v>1745</v>
      </c>
    </row>
    <row r="97" spans="1:4">
      <c r="A97" s="4" t="s">
        <v>336</v>
      </c>
      <c r="B97" s="5" t="n">
        <v>-14625</v>
      </c>
      <c r="C97" s="5" t="n">
        <v>-8002</v>
      </c>
    </row>
    <row r="98" spans="1:4">
      <c r="A98" s="4" t="s">
        <v>1988</v>
      </c>
    </row>
    <row r="99" spans="1:4">
      <c r="A99" s="3" t="s">
        <v>1745</v>
      </c>
    </row>
    <row r="100" spans="1:4">
      <c r="A100" s="4" t="s">
        <v>336</v>
      </c>
      <c r="B100" s="5" t="n">
        <v>1929747</v>
      </c>
      <c r="C100" s="5" t="n">
        <v>1179639</v>
      </c>
      <c r="D100" s="6" t="n">
        <v>1892346</v>
      </c>
    </row>
    <row r="101" spans="1:4">
      <c r="A101" s="4" t="s">
        <v>2034</v>
      </c>
    </row>
    <row r="102" spans="1:4">
      <c r="A102" s="3" t="s">
        <v>1745</v>
      </c>
    </row>
    <row r="103" spans="1:4">
      <c r="A103" s="4" t="s">
        <v>336</v>
      </c>
      <c r="B103" s="5" t="n">
        <v>2800412</v>
      </c>
      <c r="C103" s="5" t="n">
        <v>1964267</v>
      </c>
    </row>
    <row r="104" spans="1:4">
      <c r="A104" s="4" t="s">
        <v>2035</v>
      </c>
    </row>
    <row r="105" spans="1:4">
      <c r="A105" s="3" t="s">
        <v>1745</v>
      </c>
    </row>
    <row r="106" spans="1:4">
      <c r="A106" s="4" t="s">
        <v>336</v>
      </c>
      <c r="B106" s="5" t="n">
        <v>-856548</v>
      </c>
      <c r="C106" s="5" t="n">
        <v>-778373</v>
      </c>
    </row>
    <row r="107" spans="1:4">
      <c r="A107" s="4" t="s">
        <v>344</v>
      </c>
      <c r="B107" s="6" t="n">
        <v>-14117</v>
      </c>
      <c r="C107" s="6" t="n">
        <v>-62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6</v>
      </c>
      <c r="B1" s="2" t="s">
        <v>1</v>
      </c>
    </row>
    <row r="2" spans="1:3">
      <c r="B2" s="2" t="s">
        <v>49</v>
      </c>
      <c r="C2" s="2" t="s">
        <v>50</v>
      </c>
    </row>
    <row r="3" spans="1:3">
      <c r="A3" s="3" t="s">
        <v>1745</v>
      </c>
    </row>
    <row r="4" spans="1:3">
      <c r="A4" s="4" t="s">
        <v>2003</v>
      </c>
      <c r="B4" s="6" t="n">
        <v>30018273</v>
      </c>
      <c r="C4" s="6" t="n">
        <v>31883535</v>
      </c>
    </row>
    <row r="5" spans="1:3">
      <c r="A5" s="4" t="s">
        <v>2004</v>
      </c>
      <c r="B5" s="5" t="n">
        <v>2667901</v>
      </c>
      <c r="C5" s="5" t="n">
        <v>2213820</v>
      </c>
    </row>
    <row r="6" spans="1:3">
      <c r="A6" s="4" t="s">
        <v>2037</v>
      </c>
      <c r="B6" s="5" t="n">
        <v>48474</v>
      </c>
    </row>
    <row r="7" spans="1:3">
      <c r="A7" s="4" t="s">
        <v>2005</v>
      </c>
      <c r="B7" s="5" t="n">
        <v>-131043</v>
      </c>
      <c r="C7" s="5" t="n">
        <v>-140454</v>
      </c>
    </row>
    <row r="8" spans="1:3">
      <c r="A8" s="4" t="s">
        <v>182</v>
      </c>
      <c r="B8" s="5" t="n">
        <v>-3009469</v>
      </c>
      <c r="C8" s="5" t="n">
        <v>-2891857</v>
      </c>
    </row>
    <row r="9" spans="1:3">
      <c r="A9" s="4" t="s">
        <v>2038</v>
      </c>
      <c r="B9" s="5" t="n">
        <v>-441480</v>
      </c>
      <c r="C9" s="5" t="n">
        <v>-997198</v>
      </c>
    </row>
    <row r="10" spans="1:3">
      <c r="A10" s="4" t="s">
        <v>169</v>
      </c>
      <c r="B10" s="5" t="n">
        <v>773317</v>
      </c>
      <c r="C10" s="5" t="n">
        <v>-49573</v>
      </c>
    </row>
    <row r="11" spans="1:3">
      <c r="A11" s="4" t="s">
        <v>2006</v>
      </c>
      <c r="B11" s="5" t="n">
        <v>29925973</v>
      </c>
      <c r="C11" s="5" t="n">
        <v>30018273</v>
      </c>
    </row>
    <row r="12" spans="1:3">
      <c r="A12" s="4" t="s">
        <v>1984</v>
      </c>
    </row>
    <row r="13" spans="1:3">
      <c r="A13" s="3" t="s">
        <v>1745</v>
      </c>
    </row>
    <row r="14" spans="1:3">
      <c r="A14" s="4" t="s">
        <v>2003</v>
      </c>
      <c r="B14" s="5" t="n">
        <v>2548002</v>
      </c>
      <c r="C14" s="5" t="n">
        <v>2527650</v>
      </c>
    </row>
    <row r="15" spans="1:3">
      <c r="A15" s="4" t="s">
        <v>2004</v>
      </c>
      <c r="B15" s="5" t="n">
        <v>6550</v>
      </c>
      <c r="C15" s="5" t="n">
        <v>28998</v>
      </c>
    </row>
    <row r="16" spans="1:3">
      <c r="A16" s="4" t="s">
        <v>2005</v>
      </c>
      <c r="B16" s="5" t="n">
        <v>-2128</v>
      </c>
      <c r="C16" s="5" t="n">
        <v>-26157</v>
      </c>
    </row>
    <row r="17" spans="1:3">
      <c r="A17" s="4" t="s">
        <v>2038</v>
      </c>
      <c r="C17" s="5" t="n">
        <v>6399</v>
      </c>
    </row>
    <row r="18" spans="1:3">
      <c r="A18" s="4" t="s">
        <v>169</v>
      </c>
      <c r="B18" s="5" t="n">
        <v>-26365</v>
      </c>
      <c r="C18" s="5" t="n">
        <v>11112</v>
      </c>
    </row>
    <row r="19" spans="1:3">
      <c r="A19" s="4" t="s">
        <v>2006</v>
      </c>
      <c r="B19" s="5" t="n">
        <v>2526059</v>
      </c>
      <c r="C19" s="5" t="n">
        <v>2548002</v>
      </c>
    </row>
    <row r="20" spans="1:3">
      <c r="A20" s="4" t="s">
        <v>1985</v>
      </c>
    </row>
    <row r="21" spans="1:3">
      <c r="A21" s="3" t="s">
        <v>1745</v>
      </c>
    </row>
    <row r="22" spans="1:3">
      <c r="A22" s="4" t="s">
        <v>2003</v>
      </c>
      <c r="B22" s="5" t="n">
        <v>4402452</v>
      </c>
      <c r="C22" s="5" t="n">
        <v>4877018</v>
      </c>
    </row>
    <row r="23" spans="1:3">
      <c r="A23" s="4" t="s">
        <v>2004</v>
      </c>
      <c r="B23" s="5" t="n">
        <v>39551</v>
      </c>
      <c r="C23" s="5" t="n">
        <v>46129</v>
      </c>
    </row>
    <row r="24" spans="1:3">
      <c r="A24" s="4" t="s">
        <v>2037</v>
      </c>
      <c r="B24" s="5" t="n">
        <v>22836</v>
      </c>
    </row>
    <row r="25" spans="1:3">
      <c r="A25" s="4" t="s">
        <v>2005</v>
      </c>
      <c r="B25" s="5" t="n">
        <v>-10376</v>
      </c>
      <c r="C25" s="5" t="n">
        <v>-21501</v>
      </c>
    </row>
    <row r="26" spans="1:3">
      <c r="A26" s="4" t="s">
        <v>182</v>
      </c>
      <c r="B26" s="5" t="n">
        <v>-314107</v>
      </c>
      <c r="C26" s="5" t="n">
        <v>-331688</v>
      </c>
    </row>
    <row r="27" spans="1:3">
      <c r="A27" s="4" t="s">
        <v>2038</v>
      </c>
      <c r="B27" s="5" t="n">
        <v>-90036</v>
      </c>
      <c r="C27" s="5" t="n">
        <v>-73523</v>
      </c>
    </row>
    <row r="28" spans="1:3">
      <c r="A28" s="4" t="s">
        <v>169</v>
      </c>
      <c r="B28" s="5" t="n">
        <v>165134</v>
      </c>
      <c r="C28" s="5" t="n">
        <v>-93983</v>
      </c>
    </row>
    <row r="29" spans="1:3">
      <c r="A29" s="4" t="s">
        <v>2006</v>
      </c>
      <c r="B29" s="5" t="n">
        <v>4215454</v>
      </c>
      <c r="C29" s="5" t="n">
        <v>4402452</v>
      </c>
    </row>
    <row r="30" spans="1:3">
      <c r="A30" s="4" t="s">
        <v>1986</v>
      </c>
    </row>
    <row r="31" spans="1:3">
      <c r="A31" s="3" t="s">
        <v>1745</v>
      </c>
    </row>
    <row r="32" spans="1:3">
      <c r="A32" s="4" t="s">
        <v>2003</v>
      </c>
      <c r="B32" s="5" t="n">
        <v>2917924</v>
      </c>
      <c r="C32" s="5" t="n">
        <v>2765852</v>
      </c>
    </row>
    <row r="33" spans="1:3">
      <c r="A33" s="4" t="s">
        <v>2004</v>
      </c>
      <c r="B33" s="5" t="n">
        <v>49931</v>
      </c>
      <c r="C33" s="5" t="n">
        <v>18749</v>
      </c>
    </row>
    <row r="34" spans="1:3">
      <c r="A34" s="4" t="s">
        <v>2037</v>
      </c>
      <c r="B34" s="5" t="n">
        <v>2</v>
      </c>
    </row>
    <row r="35" spans="1:3">
      <c r="A35" s="4" t="s">
        <v>2005</v>
      </c>
      <c r="B35" s="5" t="n">
        <v>-3350</v>
      </c>
      <c r="C35" s="5" t="n">
        <v>-2834</v>
      </c>
    </row>
    <row r="36" spans="1:3">
      <c r="A36" s="4" t="s">
        <v>182</v>
      </c>
      <c r="B36" s="5" t="n">
        <v>-228616</v>
      </c>
      <c r="C36" s="5" t="n">
        <v>-220218</v>
      </c>
    </row>
    <row r="37" spans="1:3">
      <c r="A37" s="4" t="s">
        <v>2038</v>
      </c>
      <c r="B37" s="5" t="n">
        <v>-27217</v>
      </c>
      <c r="C37" s="5" t="n">
        <v>-6652</v>
      </c>
    </row>
    <row r="38" spans="1:3">
      <c r="A38" s="4" t="s">
        <v>169</v>
      </c>
      <c r="B38" s="5" t="n">
        <v>195832</v>
      </c>
      <c r="C38" s="5" t="n">
        <v>363027</v>
      </c>
    </row>
    <row r="39" spans="1:3">
      <c r="A39" s="4" t="s">
        <v>2006</v>
      </c>
      <c r="B39" s="5" t="n">
        <v>2904506</v>
      </c>
      <c r="C39" s="5" t="n">
        <v>2917924</v>
      </c>
    </row>
    <row r="40" spans="1:3">
      <c r="A40" s="4" t="s">
        <v>2017</v>
      </c>
    </row>
    <row r="41" spans="1:3">
      <c r="A41" s="3" t="s">
        <v>1745</v>
      </c>
    </row>
    <row r="42" spans="1:3">
      <c r="A42" s="4" t="s">
        <v>2003</v>
      </c>
      <c r="B42" s="5" t="n">
        <v>18518129</v>
      </c>
      <c r="C42" s="5" t="n">
        <v>19367957</v>
      </c>
    </row>
    <row r="43" spans="1:3">
      <c r="A43" s="4" t="s">
        <v>2004</v>
      </c>
      <c r="B43" s="5" t="n">
        <v>175743</v>
      </c>
      <c r="C43" s="5" t="n">
        <v>145220</v>
      </c>
    </row>
    <row r="44" spans="1:3">
      <c r="A44" s="4" t="s">
        <v>2037</v>
      </c>
      <c r="B44" s="5" t="n">
        <v>1216</v>
      </c>
    </row>
    <row r="45" spans="1:3">
      <c r="A45" s="4" t="s">
        <v>2005</v>
      </c>
      <c r="B45" s="5" t="n">
        <v>-78236</v>
      </c>
      <c r="C45" s="5" t="n">
        <v>-62135</v>
      </c>
    </row>
    <row r="46" spans="1:3">
      <c r="A46" s="4" t="s">
        <v>182</v>
      </c>
      <c r="B46" s="5" t="n">
        <v>-2250022</v>
      </c>
      <c r="C46" s="5" t="n">
        <v>-2224000</v>
      </c>
    </row>
    <row r="47" spans="1:3">
      <c r="A47" s="4" t="s">
        <v>2038</v>
      </c>
      <c r="B47" s="5" t="n">
        <v>-309604</v>
      </c>
      <c r="C47" s="5" t="n">
        <v>-143293</v>
      </c>
    </row>
    <row r="48" spans="1:3">
      <c r="A48" s="4" t="s">
        <v>169</v>
      </c>
      <c r="B48" s="5" t="n">
        <v>1161038</v>
      </c>
      <c r="C48" s="5" t="n">
        <v>1434380</v>
      </c>
    </row>
    <row r="49" spans="1:3">
      <c r="A49" s="4" t="s">
        <v>2006</v>
      </c>
      <c r="B49" s="5" t="n">
        <v>17218264</v>
      </c>
      <c r="C49" s="5" t="n">
        <v>18518129</v>
      </c>
    </row>
    <row r="50" spans="1:3">
      <c r="A50" s="4" t="s">
        <v>2020</v>
      </c>
    </row>
    <row r="51" spans="1:3">
      <c r="A51" s="3" t="s">
        <v>1745</v>
      </c>
    </row>
    <row r="52" spans="1:3">
      <c r="A52" s="4" t="s">
        <v>2003</v>
      </c>
      <c r="B52" s="5" t="n">
        <v>31341</v>
      </c>
      <c r="C52" s="5" t="n">
        <v>32861</v>
      </c>
    </row>
    <row r="53" spans="1:3">
      <c r="A53" s="4" t="s">
        <v>2004</v>
      </c>
      <c r="B53" s="5" t="n">
        <v>8027</v>
      </c>
      <c r="C53" s="5" t="n">
        <v>8538</v>
      </c>
    </row>
    <row r="54" spans="1:3">
      <c r="A54" s="4" t="s">
        <v>2037</v>
      </c>
      <c r="B54" s="5" t="n">
        <v>189</v>
      </c>
    </row>
    <row r="55" spans="1:3">
      <c r="A55" s="4" t="s">
        <v>2005</v>
      </c>
      <c r="B55" s="5" t="n">
        <v>-742</v>
      </c>
      <c r="C55" s="5" t="n">
        <v>-1149</v>
      </c>
    </row>
    <row r="56" spans="1:3">
      <c r="A56" s="4" t="s">
        <v>182</v>
      </c>
      <c r="B56" s="5" t="n">
        <v>-15057</v>
      </c>
      <c r="C56" s="5" t="n">
        <v>-14835</v>
      </c>
    </row>
    <row r="57" spans="1:3">
      <c r="A57" s="4" t="s">
        <v>2038</v>
      </c>
      <c r="B57" s="5" t="n">
        <v>-559</v>
      </c>
      <c r="C57" s="5" t="n">
        <v>-56</v>
      </c>
    </row>
    <row r="58" spans="1:3">
      <c r="A58" s="4" t="s">
        <v>169</v>
      </c>
      <c r="B58" s="5" t="n">
        <v>9086</v>
      </c>
      <c r="C58" s="5" t="n">
        <v>5982</v>
      </c>
    </row>
    <row r="59" spans="1:3">
      <c r="A59" s="4" t="s">
        <v>2006</v>
      </c>
      <c r="B59" s="5" t="n">
        <v>32285</v>
      </c>
      <c r="C59" s="5" t="n">
        <v>31341</v>
      </c>
    </row>
    <row r="60" spans="1:3">
      <c r="A60" s="4" t="s">
        <v>2023</v>
      </c>
    </row>
    <row r="61" spans="1:3">
      <c r="A61" s="3" t="s">
        <v>1745</v>
      </c>
    </row>
    <row r="62" spans="1:3">
      <c r="A62" s="4" t="s">
        <v>2003</v>
      </c>
      <c r="B62" s="5" t="n">
        <v>66164</v>
      </c>
      <c r="C62" s="5" t="n">
        <v>63640</v>
      </c>
    </row>
    <row r="63" spans="1:3">
      <c r="A63" s="4" t="s">
        <v>2004</v>
      </c>
      <c r="B63" s="5" t="n">
        <v>19178</v>
      </c>
      <c r="C63" s="5" t="n">
        <v>21337</v>
      </c>
    </row>
    <row r="64" spans="1:3">
      <c r="A64" s="4" t="s">
        <v>2037</v>
      </c>
      <c r="B64" s="5" t="n">
        <v>5792</v>
      </c>
    </row>
    <row r="65" spans="1:3">
      <c r="A65" s="4" t="s">
        <v>2005</v>
      </c>
      <c r="B65" s="5" t="n">
        <v>-1340</v>
      </c>
      <c r="C65" s="5" t="n">
        <v>-1867</v>
      </c>
    </row>
    <row r="66" spans="1:3">
      <c r="A66" s="4" t="s">
        <v>182</v>
      </c>
      <c r="B66" s="5" t="n">
        <v>-28537</v>
      </c>
      <c r="C66" s="5" t="n">
        <v>-26421</v>
      </c>
    </row>
    <row r="67" spans="1:3">
      <c r="A67" s="4" t="s">
        <v>2038</v>
      </c>
      <c r="B67" s="5" t="n">
        <v>-2106</v>
      </c>
      <c r="C67" s="5" t="n">
        <v>-206</v>
      </c>
    </row>
    <row r="68" spans="1:3">
      <c r="A68" s="4" t="s">
        <v>169</v>
      </c>
      <c r="B68" s="5" t="n">
        <v>11600</v>
      </c>
      <c r="C68" s="5" t="n">
        <v>9681</v>
      </c>
    </row>
    <row r="69" spans="1:3">
      <c r="A69" s="4" t="s">
        <v>2006</v>
      </c>
      <c r="B69" s="5" t="n">
        <v>70751</v>
      </c>
      <c r="C69" s="5" t="n">
        <v>66164</v>
      </c>
    </row>
    <row r="70" spans="1:3">
      <c r="A70" s="4" t="s">
        <v>2026</v>
      </c>
    </row>
    <row r="71" spans="1:3">
      <c r="A71" s="3" t="s">
        <v>1745</v>
      </c>
    </row>
    <row r="72" spans="1:3">
      <c r="A72" s="4" t="s">
        <v>2003</v>
      </c>
      <c r="B72" s="5" t="n">
        <v>136287</v>
      </c>
      <c r="C72" s="5" t="n">
        <v>145439</v>
      </c>
    </row>
    <row r="73" spans="1:3">
      <c r="A73" s="4" t="s">
        <v>2004</v>
      </c>
      <c r="B73" s="5" t="n">
        <v>34618</v>
      </c>
      <c r="C73" s="5" t="n">
        <v>32258</v>
      </c>
    </row>
    <row r="74" spans="1:3">
      <c r="A74" s="4" t="s">
        <v>2037</v>
      </c>
      <c r="B74" s="5" t="n">
        <v>252</v>
      </c>
    </row>
    <row r="75" spans="1:3">
      <c r="A75" s="4" t="s">
        <v>2005</v>
      </c>
      <c r="B75" s="5" t="n">
        <v>-1630</v>
      </c>
      <c r="C75" s="5" t="n">
        <v>-577</v>
      </c>
    </row>
    <row r="76" spans="1:3">
      <c r="A76" s="4" t="s">
        <v>182</v>
      </c>
      <c r="B76" s="5" t="n">
        <v>-36309</v>
      </c>
      <c r="C76" s="5" t="n">
        <v>-51835</v>
      </c>
    </row>
    <row r="77" spans="1:3">
      <c r="A77" s="4" t="s">
        <v>2038</v>
      </c>
      <c r="B77" s="5" t="n">
        <v>-1808</v>
      </c>
      <c r="C77" s="5" t="n">
        <v>-1494</v>
      </c>
    </row>
    <row r="78" spans="1:3">
      <c r="A78" s="4" t="s">
        <v>169</v>
      </c>
      <c r="B78" s="5" t="n">
        <v>-1278</v>
      </c>
      <c r="C78" s="5" t="n">
        <v>12496</v>
      </c>
    </row>
    <row r="79" spans="1:3">
      <c r="A79" s="4" t="s">
        <v>2006</v>
      </c>
      <c r="B79" s="5" t="n">
        <v>130132</v>
      </c>
      <c r="C79" s="5" t="n">
        <v>136287</v>
      </c>
    </row>
    <row r="80" spans="1:3">
      <c r="A80" s="4" t="s">
        <v>2029</v>
      </c>
    </row>
    <row r="81" spans="1:3">
      <c r="A81" s="3" t="s">
        <v>1745</v>
      </c>
    </row>
    <row r="82" spans="1:3">
      <c r="A82" s="4" t="s">
        <v>2003</v>
      </c>
      <c r="B82" s="5" t="n">
        <v>137564</v>
      </c>
      <c r="C82" s="5" t="n">
        <v>145257</v>
      </c>
    </row>
    <row r="83" spans="1:3">
      <c r="A83" s="4" t="s">
        <v>2004</v>
      </c>
      <c r="B83" s="5" t="n">
        <v>72640</v>
      </c>
      <c r="C83" s="5" t="n">
        <v>28466</v>
      </c>
    </row>
    <row r="84" spans="1:3">
      <c r="A84" s="4" t="s">
        <v>2037</v>
      </c>
      <c r="B84" s="5" t="n">
        <v>490</v>
      </c>
    </row>
    <row r="85" spans="1:3">
      <c r="A85" s="4" t="s">
        <v>2005</v>
      </c>
      <c r="B85" s="5" t="n">
        <v>-8401</v>
      </c>
      <c r="C85" s="5" t="n">
        <v>-420</v>
      </c>
    </row>
    <row r="86" spans="1:3">
      <c r="A86" s="4" t="s">
        <v>182</v>
      </c>
      <c r="B86" s="5" t="n">
        <v>-130905</v>
      </c>
      <c r="C86" s="5" t="n">
        <v>-19224</v>
      </c>
    </row>
    <row r="87" spans="1:3">
      <c r="A87" s="4" t="s">
        <v>169</v>
      </c>
      <c r="B87" s="5" t="n">
        <v>703194</v>
      </c>
      <c r="C87" s="5" t="n">
        <v>-16515</v>
      </c>
    </row>
    <row r="88" spans="1:3">
      <c r="A88" s="4" t="s">
        <v>2006</v>
      </c>
      <c r="B88" s="5" t="n">
        <v>774582</v>
      </c>
      <c r="C88" s="5" t="n">
        <v>137564</v>
      </c>
    </row>
    <row r="89" spans="1:3">
      <c r="A89" s="4" t="s">
        <v>1988</v>
      </c>
    </row>
    <row r="90" spans="1:3">
      <c r="A90" s="3" t="s">
        <v>1745</v>
      </c>
    </row>
    <row r="91" spans="1:3">
      <c r="A91" s="4" t="s">
        <v>2003</v>
      </c>
      <c r="B91" s="5" t="n">
        <v>1179639</v>
      </c>
      <c r="C91" s="5" t="n">
        <v>1892346</v>
      </c>
    </row>
    <row r="92" spans="1:3">
      <c r="A92" s="4" t="s">
        <v>2004</v>
      </c>
      <c r="B92" s="5" t="n">
        <v>2261663</v>
      </c>
      <c r="C92" s="5" t="n">
        <v>1884125</v>
      </c>
    </row>
    <row r="93" spans="1:3">
      <c r="A93" s="4" t="s">
        <v>2037</v>
      </c>
      <c r="B93" s="5" t="n">
        <v>17697</v>
      </c>
    </row>
    <row r="94" spans="1:3">
      <c r="A94" s="4" t="s">
        <v>2005</v>
      </c>
      <c r="B94" s="5" t="n">
        <v>-24840</v>
      </c>
      <c r="C94" s="5" t="n">
        <v>-23814</v>
      </c>
    </row>
    <row r="95" spans="1:3">
      <c r="A95" s="4" t="s">
        <v>2038</v>
      </c>
      <c r="B95" s="5" t="n">
        <v>-10150</v>
      </c>
      <c r="C95" s="5" t="n">
        <v>-778373</v>
      </c>
    </row>
    <row r="96" spans="1:3">
      <c r="A96" s="4" t="s">
        <v>169</v>
      </c>
      <c r="B96" s="5" t="n">
        <v>-1494262</v>
      </c>
      <c r="C96" s="5" t="n">
        <v>-1794645</v>
      </c>
    </row>
    <row r="97" spans="1:3">
      <c r="A97" s="4" t="s">
        <v>2006</v>
      </c>
      <c r="B97" s="5" t="n">
        <v>1929747</v>
      </c>
      <c r="C97" s="5" t="n">
        <v>1179639</v>
      </c>
    </row>
    <row r="98" spans="1:3">
      <c r="A98" s="4" t="s">
        <v>1744</v>
      </c>
    </row>
    <row r="99" spans="1:3">
      <c r="A99" s="3" t="s">
        <v>1745</v>
      </c>
    </row>
    <row r="100" spans="1:3">
      <c r="A100" s="4" t="s">
        <v>2003</v>
      </c>
      <c r="B100" s="5" t="n">
        <v>80771</v>
      </c>
      <c r="C100" s="5" t="n">
        <v>65515</v>
      </c>
    </row>
    <row r="101" spans="1:3">
      <c r="A101" s="4" t="s">
        <v>182</v>
      </c>
      <c r="B101" s="5" t="n">
        <v>-5916</v>
      </c>
      <c r="C101" s="5" t="n">
        <v>-3636</v>
      </c>
    </row>
    <row r="102" spans="1:3">
      <c r="A102" s="4" t="s">
        <v>169</v>
      </c>
      <c r="B102" s="5" t="n">
        <v>49338</v>
      </c>
      <c r="C102" s="5" t="n">
        <v>18892</v>
      </c>
    </row>
    <row r="103" spans="1:3">
      <c r="A103" s="4" t="s">
        <v>2006</v>
      </c>
      <c r="B103" s="6" t="n">
        <v>124193</v>
      </c>
      <c r="C103" s="6" t="n">
        <v>8077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49</v>
      </c>
    </row>
    <row r="3" spans="1:2">
      <c r="A3" s="3" t="s">
        <v>243</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9</v>
      </c>
      <c r="B1" s="2" t="s">
        <v>1</v>
      </c>
    </row>
    <row r="2" spans="1:4">
      <c r="B2" s="2" t="s">
        <v>49</v>
      </c>
      <c r="C2" s="2" t="s">
        <v>50</v>
      </c>
      <c r="D2" s="2" t="s">
        <v>103</v>
      </c>
    </row>
    <row r="3" spans="1:4">
      <c r="A3" s="3" t="s">
        <v>1745</v>
      </c>
    </row>
    <row r="4" spans="1:4">
      <c r="A4" s="4" t="s">
        <v>2040</v>
      </c>
      <c r="B4" s="6" t="n">
        <v>442700</v>
      </c>
      <c r="C4" s="6" t="n">
        <v>1004704</v>
      </c>
      <c r="D4" s="6" t="n">
        <v>117231</v>
      </c>
    </row>
    <row r="5" spans="1:4">
      <c r="A5" s="4" t="s">
        <v>2041</v>
      </c>
      <c r="B5" s="5" t="n">
        <v>29925973</v>
      </c>
      <c r="C5" s="5" t="n">
        <v>30018273</v>
      </c>
      <c r="D5" s="5" t="n">
        <v>31883535</v>
      </c>
    </row>
    <row r="6" spans="1:4">
      <c r="A6" s="4" t="s">
        <v>2017</v>
      </c>
    </row>
    <row r="7" spans="1:4">
      <c r="A7" s="3" t="s">
        <v>1745</v>
      </c>
    </row>
    <row r="8" spans="1:4">
      <c r="A8" s="4" t="s">
        <v>2041</v>
      </c>
      <c r="B8" s="5" t="n">
        <v>17218264</v>
      </c>
      <c r="C8" s="5" t="n">
        <v>18518129</v>
      </c>
      <c r="D8" s="5" t="n">
        <v>19367957</v>
      </c>
    </row>
    <row r="9" spans="1:4">
      <c r="A9" s="4" t="s">
        <v>2029</v>
      </c>
    </row>
    <row r="10" spans="1:4">
      <c r="A10" s="3" t="s">
        <v>1745</v>
      </c>
    </row>
    <row r="11" spans="1:4">
      <c r="A11" s="4" t="s">
        <v>2041</v>
      </c>
      <c r="B11" s="5" t="n">
        <v>774582</v>
      </c>
      <c r="C11" s="5" t="n">
        <v>137564</v>
      </c>
      <c r="D11" s="6" t="n">
        <v>145257</v>
      </c>
    </row>
    <row r="12" spans="1:4">
      <c r="A12" s="4" t="s">
        <v>2042</v>
      </c>
    </row>
    <row r="13" spans="1:4">
      <c r="A13" s="3" t="s">
        <v>1745</v>
      </c>
    </row>
    <row r="14" spans="1:4">
      <c r="A14" s="4" t="s">
        <v>1726</v>
      </c>
      <c r="B14" s="5" t="n">
        <v>704458</v>
      </c>
    </row>
    <row r="15" spans="1:4">
      <c r="A15" s="4" t="s">
        <v>2043</v>
      </c>
    </row>
    <row r="16" spans="1:4">
      <c r="A16" s="3" t="s">
        <v>1745</v>
      </c>
    </row>
    <row r="17" spans="1:4">
      <c r="A17" s="4" t="s">
        <v>2040</v>
      </c>
      <c r="B17" s="5" t="n">
        <v>204546</v>
      </c>
    </row>
    <row r="18" spans="1:4">
      <c r="A18" s="4" t="s">
        <v>2044</v>
      </c>
    </row>
    <row r="19" spans="1:4">
      <c r="A19" s="3" t="s">
        <v>1745</v>
      </c>
    </row>
    <row r="20" spans="1:4">
      <c r="A20" s="4" t="s">
        <v>2040</v>
      </c>
      <c r="C20" s="5" t="n">
        <v>809737</v>
      </c>
    </row>
    <row r="21" spans="1:4">
      <c r="A21" s="4" t="s">
        <v>2045</v>
      </c>
    </row>
    <row r="22" spans="1:4">
      <c r="A22" s="3" t="s">
        <v>1745</v>
      </c>
    </row>
    <row r="23" spans="1:4">
      <c r="A23" s="4" t="s">
        <v>2041</v>
      </c>
      <c r="C23" s="5" t="n">
        <v>167054</v>
      </c>
    </row>
    <row r="24" spans="1:4">
      <c r="A24" s="4" t="s">
        <v>2046</v>
      </c>
    </row>
    <row r="25" spans="1:4">
      <c r="A25" s="3" t="s">
        <v>1745</v>
      </c>
    </row>
    <row r="26" spans="1:4">
      <c r="A26" s="4" t="s">
        <v>2040</v>
      </c>
      <c r="B26" s="6" t="n">
        <v>205396</v>
      </c>
    </row>
    <row r="27" spans="1:4">
      <c r="A27" s="4" t="s">
        <v>2047</v>
      </c>
    </row>
    <row r="28" spans="1:4">
      <c r="A28" s="3" t="s">
        <v>1745</v>
      </c>
    </row>
    <row r="29" spans="1:4">
      <c r="A29" s="4" t="s">
        <v>2040</v>
      </c>
      <c r="C29" s="5" t="n">
        <v>54250</v>
      </c>
    </row>
    <row r="30" spans="1:4">
      <c r="A30" s="4" t="s">
        <v>2048</v>
      </c>
    </row>
    <row r="31" spans="1:4">
      <c r="A31" s="3" t="s">
        <v>1745</v>
      </c>
    </row>
    <row r="32" spans="1:4">
      <c r="A32" s="4" t="s">
        <v>2040</v>
      </c>
      <c r="C32" s="6" t="n">
        <v>6178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49</v>
      </c>
      <c r="C2" s="2" t="s">
        <v>50</v>
      </c>
      <c r="D2" s="2" t="s">
        <v>103</v>
      </c>
    </row>
    <row r="3" spans="1:4">
      <c r="A3" s="3" t="s">
        <v>1745</v>
      </c>
    </row>
    <row r="4" spans="1:4">
      <c r="A4" s="4" t="s">
        <v>2050</v>
      </c>
      <c r="B4" s="6" t="n">
        <v>2519219</v>
      </c>
      <c r="C4" s="6" t="n">
        <v>2135550</v>
      </c>
      <c r="D4" s="6" t="n">
        <v>2287580</v>
      </c>
    </row>
    <row r="5" spans="1:4">
      <c r="A5" s="4" t="s">
        <v>2051</v>
      </c>
      <c r="B5" s="5" t="n">
        <v>22775</v>
      </c>
      <c r="C5" s="5" t="n">
        <v>22619</v>
      </c>
    </row>
    <row r="6" spans="1:4">
      <c r="A6" s="4" t="s">
        <v>2052</v>
      </c>
    </row>
    <row r="7" spans="1:4">
      <c r="A7" s="3" t="s">
        <v>1745</v>
      </c>
    </row>
    <row r="8" spans="1:4">
      <c r="A8" s="4" t="s">
        <v>2050</v>
      </c>
      <c r="B8" s="6" t="n">
        <v>587628</v>
      </c>
      <c r="C8" s="6" t="n">
        <v>628595</v>
      </c>
    </row>
    <row r="9" spans="1:4">
      <c r="A9" s="4" t="s">
        <v>1719</v>
      </c>
    </row>
    <row r="10" spans="1:4">
      <c r="A10" s="3" t="s">
        <v>1745</v>
      </c>
    </row>
    <row r="11" spans="1:4">
      <c r="A11" s="4" t="s">
        <v>2053</v>
      </c>
      <c r="B11" s="4" t="s">
        <v>2054</v>
      </c>
      <c r="C11" s="4" t="s">
        <v>2055</v>
      </c>
    </row>
    <row r="12" spans="1:4">
      <c r="A12" s="4" t="s">
        <v>1722</v>
      </c>
    </row>
    <row r="13" spans="1:4">
      <c r="A13" s="3" t="s">
        <v>1745</v>
      </c>
    </row>
    <row r="14" spans="1:4">
      <c r="A14" s="4" t="s">
        <v>2053</v>
      </c>
      <c r="B14" s="4" t="s">
        <v>2056</v>
      </c>
      <c r="C14" s="4" t="s">
        <v>205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49</v>
      </c>
      <c r="C1" s="2" t="s">
        <v>50</v>
      </c>
    </row>
    <row r="2" spans="1:3">
      <c r="A2" s="3" t="s">
        <v>1745</v>
      </c>
    </row>
    <row r="3" spans="1:3">
      <c r="A3" s="4" t="s">
        <v>2059</v>
      </c>
      <c r="B3" s="6" t="n">
        <v>4569793</v>
      </c>
      <c r="C3" s="6" t="n">
        <v>5711500</v>
      </c>
    </row>
    <row r="4" spans="1:3">
      <c r="A4" s="4" t="s">
        <v>2060</v>
      </c>
    </row>
    <row r="5" spans="1:3">
      <c r="A5" s="3" t="s">
        <v>1745</v>
      </c>
    </row>
    <row r="6" spans="1:3">
      <c r="A6" s="4" t="s">
        <v>2059</v>
      </c>
      <c r="B6" s="5" t="n">
        <v>765307</v>
      </c>
      <c r="C6" s="5" t="n">
        <v>769843</v>
      </c>
    </row>
    <row r="7" spans="1:3">
      <c r="A7" s="4" t="s">
        <v>2061</v>
      </c>
    </row>
    <row r="8" spans="1:3">
      <c r="A8" s="3" t="s">
        <v>1745</v>
      </c>
    </row>
    <row r="9" spans="1:3">
      <c r="A9" s="4" t="s">
        <v>2059</v>
      </c>
      <c r="B9" s="5" t="n">
        <v>1363709</v>
      </c>
      <c r="C9" s="5" t="n">
        <v>1522129</v>
      </c>
    </row>
    <row r="10" spans="1:3">
      <c r="A10" s="4" t="s">
        <v>2062</v>
      </c>
    </row>
    <row r="11" spans="1:3">
      <c r="A11" s="3" t="s">
        <v>1745</v>
      </c>
    </row>
    <row r="12" spans="1:3">
      <c r="A12" s="4" t="s">
        <v>2059</v>
      </c>
      <c r="B12" s="6" t="n">
        <v>2440777</v>
      </c>
      <c r="C12" s="6" t="n">
        <v>341952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49</v>
      </c>
      <c r="C1" s="2" t="s">
        <v>50</v>
      </c>
    </row>
    <row r="2" spans="1:3">
      <c r="A2" s="3" t="s">
        <v>1745</v>
      </c>
    </row>
    <row r="3" spans="1:3">
      <c r="A3" s="4" t="s">
        <v>2064</v>
      </c>
      <c r="B3" s="6" t="n">
        <v>4569793</v>
      </c>
      <c r="C3" s="6" t="n">
        <v>5711500</v>
      </c>
    </row>
    <row r="4" spans="1:3">
      <c r="A4" s="4" t="s">
        <v>2065</v>
      </c>
    </row>
    <row r="5" spans="1:3">
      <c r="A5" s="3" t="s">
        <v>1745</v>
      </c>
    </row>
    <row r="6" spans="1:3">
      <c r="A6" s="4" t="s">
        <v>2064</v>
      </c>
      <c r="B6" s="6" t="n">
        <v>50165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066</v>
      </c>
      <c r="B1" s="2" t="s">
        <v>1</v>
      </c>
    </row>
    <row r="2" spans="1:2">
      <c r="B2" s="2" t="s">
        <v>1798</v>
      </c>
    </row>
    <row r="3" spans="1:2">
      <c r="A3" s="3" t="s">
        <v>2067</v>
      </c>
    </row>
    <row r="4" spans="1:2">
      <c r="A4" s="4" t="s">
        <v>2068</v>
      </c>
      <c r="B4" s="6" t="n">
        <v>72640</v>
      </c>
    </row>
    <row r="5" spans="1:2">
      <c r="A5" s="4" t="s">
        <v>182</v>
      </c>
      <c r="B5" s="5" t="n">
        <v>-130905</v>
      </c>
    </row>
    <row r="6" spans="1:2">
      <c r="A6" s="4" t="s">
        <v>169</v>
      </c>
      <c r="B6" s="5" t="n">
        <v>-9175</v>
      </c>
    </row>
    <row r="7" spans="1:2">
      <c r="A7" s="4" t="s">
        <v>2069</v>
      </c>
      <c r="B7" s="5" t="n">
        <v>774582</v>
      </c>
    </row>
    <row r="8" spans="1:2">
      <c r="A8" s="4" t="s">
        <v>1984</v>
      </c>
    </row>
    <row r="9" spans="1:2">
      <c r="A9" s="3" t="s">
        <v>2067</v>
      </c>
    </row>
    <row r="10" spans="1:2">
      <c r="A10" s="4" t="s">
        <v>2068</v>
      </c>
      <c r="B10" s="5" t="n">
        <v>22850</v>
      </c>
    </row>
    <row r="11" spans="1:2">
      <c r="A11" s="4" t="s">
        <v>182</v>
      </c>
      <c r="B11" s="5" t="n">
        <v>-11461</v>
      </c>
    </row>
    <row r="12" spans="1:2">
      <c r="A12" s="4" t="s">
        <v>169</v>
      </c>
      <c r="B12" s="5" t="n">
        <v>-10154</v>
      </c>
    </row>
    <row r="13" spans="1:2">
      <c r="A13" s="4" t="s">
        <v>2069</v>
      </c>
      <c r="B13" s="5" t="n">
        <v>341342</v>
      </c>
    </row>
    <row r="14" spans="1:2">
      <c r="A14" s="4" t="s">
        <v>2070</v>
      </c>
    </row>
    <row r="15" spans="1:2">
      <c r="A15" s="3" t="s">
        <v>2067</v>
      </c>
    </row>
    <row r="16" spans="1:2">
      <c r="A16" s="4" t="s">
        <v>2068</v>
      </c>
      <c r="B16" s="5" t="n">
        <v>23015</v>
      </c>
    </row>
    <row r="17" spans="1:2">
      <c r="A17" s="4" t="s">
        <v>182</v>
      </c>
      <c r="B17" s="5" t="n">
        <v>-38853</v>
      </c>
    </row>
    <row r="18" spans="1:2">
      <c r="A18" s="4" t="s">
        <v>169</v>
      </c>
      <c r="B18" s="5" t="n">
        <v>-22505</v>
      </c>
    </row>
    <row r="19" spans="1:2">
      <c r="A19" s="4" t="s">
        <v>2069</v>
      </c>
      <c r="B19" s="5" t="n">
        <v>171112</v>
      </c>
    </row>
    <row r="20" spans="1:2">
      <c r="A20" s="4" t="s">
        <v>2017</v>
      </c>
    </row>
    <row r="21" spans="1:2">
      <c r="A21" s="3" t="s">
        <v>2067</v>
      </c>
    </row>
    <row r="22" spans="1:2">
      <c r="A22" s="4" t="s">
        <v>2068</v>
      </c>
      <c r="B22" s="5" t="n">
        <v>14610</v>
      </c>
    </row>
    <row r="23" spans="1:2">
      <c r="A23" s="4" t="s">
        <v>182</v>
      </c>
      <c r="B23" s="5" t="n">
        <v>-33751</v>
      </c>
    </row>
    <row r="24" spans="1:2">
      <c r="A24" s="4" t="s">
        <v>169</v>
      </c>
      <c r="B24" s="5" t="n">
        <v>15092</v>
      </c>
    </row>
    <row r="25" spans="1:2">
      <c r="A25" s="4" t="s">
        <v>2069</v>
      </c>
      <c r="B25" s="5" t="n">
        <v>215828</v>
      </c>
    </row>
    <row r="26" spans="1:2">
      <c r="A26" s="4" t="s">
        <v>2020</v>
      </c>
    </row>
    <row r="27" spans="1:2">
      <c r="A27" s="3" t="s">
        <v>2067</v>
      </c>
    </row>
    <row r="28" spans="1:2">
      <c r="A28" s="4" t="s">
        <v>2068</v>
      </c>
      <c r="B28" s="5" t="n">
        <v>8735</v>
      </c>
    </row>
    <row r="29" spans="1:2">
      <c r="A29" s="4" t="s">
        <v>182</v>
      </c>
      <c r="B29" s="5" t="n">
        <v>-10050</v>
      </c>
    </row>
    <row r="30" spans="1:2">
      <c r="A30" s="4" t="s">
        <v>169</v>
      </c>
      <c r="B30" s="5" t="n">
        <v>-5135</v>
      </c>
    </row>
    <row r="31" spans="1:2">
      <c r="A31" s="4" t="s">
        <v>2069</v>
      </c>
      <c r="B31" s="5" t="n">
        <v>14105</v>
      </c>
    </row>
    <row r="32" spans="1:2">
      <c r="A32" s="4" t="s">
        <v>2071</v>
      </c>
    </row>
    <row r="33" spans="1:2">
      <c r="A33" s="3" t="s">
        <v>2067</v>
      </c>
    </row>
    <row r="34" spans="1:2">
      <c r="A34" s="4" t="s">
        <v>2068</v>
      </c>
      <c r="B34" s="5" t="n">
        <v>3430</v>
      </c>
    </row>
    <row r="35" spans="1:2">
      <c r="A35" s="4" t="s">
        <v>182</v>
      </c>
      <c r="B35" s="5" t="n">
        <v>-36790</v>
      </c>
    </row>
    <row r="36" spans="1:2">
      <c r="A36" s="4" t="s">
        <v>169</v>
      </c>
      <c r="B36" s="5" t="n">
        <v>13527</v>
      </c>
    </row>
    <row r="37" spans="1:2">
      <c r="A37" s="4" t="s">
        <v>2069</v>
      </c>
      <c r="B37" s="5" t="n">
        <v>32195</v>
      </c>
    </row>
    <row r="38" spans="1:2">
      <c r="A38" s="4" t="s">
        <v>2072</v>
      </c>
    </row>
    <row r="39" spans="1:2">
      <c r="A39" s="3" t="s">
        <v>2067</v>
      </c>
    </row>
    <row r="40" spans="1:2">
      <c r="A40" s="4" t="s">
        <v>2073</v>
      </c>
      <c r="B40" s="5" t="n">
        <v>842022</v>
      </c>
    </row>
    <row r="41" spans="1:2">
      <c r="A41" s="4" t="s">
        <v>2074</v>
      </c>
    </row>
    <row r="42" spans="1:2">
      <c r="A42" s="3" t="s">
        <v>2067</v>
      </c>
    </row>
    <row r="43" spans="1:2">
      <c r="A43" s="4" t="s">
        <v>2073</v>
      </c>
      <c r="B43" s="5" t="n">
        <v>340107</v>
      </c>
    </row>
    <row r="44" spans="1:2">
      <c r="A44" s="4" t="s">
        <v>2075</v>
      </c>
    </row>
    <row r="45" spans="1:2">
      <c r="A45" s="3" t="s">
        <v>2067</v>
      </c>
    </row>
    <row r="46" spans="1:2">
      <c r="A46" s="4" t="s">
        <v>2073</v>
      </c>
      <c r="B46" s="5" t="n">
        <v>209455</v>
      </c>
    </row>
    <row r="47" spans="1:2">
      <c r="A47" s="4" t="s">
        <v>2076</v>
      </c>
    </row>
    <row r="48" spans="1:2">
      <c r="A48" s="3" t="s">
        <v>2067</v>
      </c>
    </row>
    <row r="49" spans="1:2">
      <c r="A49" s="4" t="s">
        <v>2073</v>
      </c>
      <c r="B49" s="5" t="n">
        <v>219877</v>
      </c>
    </row>
    <row r="50" spans="1:2">
      <c r="A50" s="4" t="s">
        <v>2077</v>
      </c>
    </row>
    <row r="51" spans="1:2">
      <c r="A51" s="3" t="s">
        <v>2067</v>
      </c>
    </row>
    <row r="52" spans="1:2">
      <c r="A52" s="4" t="s">
        <v>2073</v>
      </c>
      <c r="B52" s="5" t="n">
        <v>20555</v>
      </c>
    </row>
    <row r="53" spans="1:2">
      <c r="A53" s="4" t="s">
        <v>2078</v>
      </c>
    </row>
    <row r="54" spans="1:2">
      <c r="A54" s="3" t="s">
        <v>2067</v>
      </c>
    </row>
    <row r="55" spans="1:2">
      <c r="A55" s="4" t="s">
        <v>2073</v>
      </c>
      <c r="B55" s="6" t="n">
        <v>5202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79</v>
      </c>
      <c r="B1" s="2" t="s">
        <v>1</v>
      </c>
    </row>
    <row r="2" spans="1:2">
      <c r="B2" s="2" t="s">
        <v>1798</v>
      </c>
    </row>
    <row r="3" spans="1:2">
      <c r="A3" s="3" t="s">
        <v>243</v>
      </c>
    </row>
    <row r="4" spans="1:2">
      <c r="A4" s="4" t="s">
        <v>2080</v>
      </c>
      <c r="B4" s="6" t="n">
        <v>35483</v>
      </c>
    </row>
    <row r="5" spans="1:2">
      <c r="A5" s="4" t="s">
        <v>2081</v>
      </c>
      <c r="B5" s="5" t="n">
        <v>41974</v>
      </c>
    </row>
    <row r="6" spans="1:2">
      <c r="A6" s="4" t="s">
        <v>2082</v>
      </c>
      <c r="B6" s="5" t="n">
        <v>14150</v>
      </c>
    </row>
    <row r="7" spans="1:2">
      <c r="A7" s="4" t="s">
        <v>139</v>
      </c>
      <c r="B7" s="6" t="n">
        <v>9160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3</v>
      </c>
      <c r="B1" s="2" t="s">
        <v>49</v>
      </c>
      <c r="C1" s="2" t="s">
        <v>50</v>
      </c>
      <c r="D1" s="2" t="s">
        <v>103</v>
      </c>
    </row>
    <row r="2" spans="1:4">
      <c r="A2" s="3" t="s">
        <v>1772</v>
      </c>
    </row>
    <row r="3" spans="1:4">
      <c r="A3" s="4" t="s">
        <v>2084</v>
      </c>
      <c r="B3" s="6" t="n">
        <v>4908473</v>
      </c>
      <c r="C3" s="6" t="n">
        <v>5170825</v>
      </c>
      <c r="D3" s="6" t="n">
        <v>5952269</v>
      </c>
    </row>
    <row r="4" spans="1:4">
      <c r="A4" s="4" t="s">
        <v>2085</v>
      </c>
    </row>
    <row r="5" spans="1:4">
      <c r="A5" s="3" t="s">
        <v>1772</v>
      </c>
    </row>
    <row r="6" spans="1:4">
      <c r="A6" s="4" t="s">
        <v>2084</v>
      </c>
      <c r="B6" s="5" t="n">
        <v>1097809</v>
      </c>
      <c r="C6" s="5" t="n">
        <v>1125149</v>
      </c>
      <c r="D6" s="5" t="n">
        <v>1349838</v>
      </c>
    </row>
    <row r="7" spans="1:4">
      <c r="A7" s="4" t="s">
        <v>2086</v>
      </c>
    </row>
    <row r="8" spans="1:4">
      <c r="A8" s="3" t="s">
        <v>1772</v>
      </c>
    </row>
    <row r="9" spans="1:4">
      <c r="A9" s="4" t="s">
        <v>2084</v>
      </c>
      <c r="B9" s="5" t="n">
        <v>2279210</v>
      </c>
      <c r="C9" s="5" t="n">
        <v>2399525</v>
      </c>
      <c r="D9" s="5" t="n">
        <v>2449193</v>
      </c>
    </row>
    <row r="10" spans="1:4">
      <c r="A10" s="4" t="s">
        <v>2087</v>
      </c>
    </row>
    <row r="11" spans="1:4">
      <c r="A11" s="3" t="s">
        <v>1772</v>
      </c>
    </row>
    <row r="12" spans="1:4">
      <c r="A12" s="4" t="s">
        <v>2084</v>
      </c>
      <c r="B12" s="5" t="n">
        <v>148078</v>
      </c>
      <c r="C12" s="5" t="n">
        <v>134793</v>
      </c>
      <c r="D12" s="5" t="n">
        <v>118310</v>
      </c>
    </row>
    <row r="13" spans="1:4">
      <c r="A13" s="4" t="s">
        <v>2088</v>
      </c>
    </row>
    <row r="14" spans="1:4">
      <c r="A14" s="3" t="s">
        <v>1772</v>
      </c>
    </row>
    <row r="15" spans="1:4">
      <c r="A15" s="4" t="s">
        <v>2084</v>
      </c>
      <c r="B15" s="5" t="n">
        <v>94339</v>
      </c>
      <c r="C15" s="5" t="n">
        <v>99163</v>
      </c>
      <c r="D15" s="5" t="n">
        <v>80218</v>
      </c>
    </row>
    <row r="16" spans="1:4">
      <c r="A16" s="4" t="s">
        <v>2089</v>
      </c>
    </row>
    <row r="17" spans="1:4">
      <c r="A17" s="3" t="s">
        <v>1772</v>
      </c>
    </row>
    <row r="18" spans="1:4">
      <c r="A18" s="4" t="s">
        <v>2084</v>
      </c>
      <c r="B18" s="5" t="n">
        <v>281398</v>
      </c>
      <c r="C18" s="5" t="n">
        <v>305081</v>
      </c>
      <c r="D18" s="5" t="n">
        <v>309373</v>
      </c>
    </row>
    <row r="19" spans="1:4">
      <c r="A19" s="4" t="s">
        <v>2090</v>
      </c>
    </row>
    <row r="20" spans="1:4">
      <c r="A20" s="3" t="s">
        <v>1772</v>
      </c>
    </row>
    <row r="21" spans="1:4">
      <c r="A21" s="4" t="s">
        <v>2084</v>
      </c>
      <c r="B21" s="5" t="n">
        <v>77271</v>
      </c>
      <c r="C21" s="5" t="n">
        <v>192130</v>
      </c>
      <c r="D21" s="5" t="n">
        <v>205944</v>
      </c>
    </row>
    <row r="22" spans="1:4">
      <c r="A22" s="4" t="s">
        <v>2091</v>
      </c>
    </row>
    <row r="23" spans="1:4">
      <c r="A23" s="3" t="s">
        <v>1772</v>
      </c>
    </row>
    <row r="24" spans="1:4">
      <c r="A24" s="4" t="s">
        <v>2084</v>
      </c>
      <c r="B24" s="5" t="n">
        <v>374875</v>
      </c>
      <c r="C24" s="5" t="n">
        <v>421773</v>
      </c>
      <c r="D24" s="5" t="n">
        <v>466945</v>
      </c>
    </row>
    <row r="25" spans="1:4">
      <c r="A25" s="4" t="s">
        <v>2092</v>
      </c>
    </row>
    <row r="26" spans="1:4">
      <c r="A26" s="3" t="s">
        <v>1772</v>
      </c>
    </row>
    <row r="27" spans="1:4">
      <c r="A27" s="4" t="s">
        <v>2084</v>
      </c>
      <c r="B27" s="5" t="n">
        <v>555493</v>
      </c>
      <c r="C27" s="5" t="n">
        <v>493211</v>
      </c>
      <c r="D27" s="6" t="n">
        <v>433043</v>
      </c>
    </row>
    <row r="28" spans="1:4">
      <c r="A28" s="4" t="s">
        <v>1806</v>
      </c>
    </row>
    <row r="29" spans="1:4">
      <c r="A29" s="3" t="s">
        <v>1772</v>
      </c>
    </row>
    <row r="30" spans="1:4">
      <c r="A30" s="4" t="s">
        <v>2084</v>
      </c>
      <c r="B30" s="5" t="n">
        <v>8802856</v>
      </c>
      <c r="C30" s="5" t="n">
        <v>8494949</v>
      </c>
    </row>
    <row r="31" spans="1:4">
      <c r="A31" s="4" t="s">
        <v>2093</v>
      </c>
    </row>
    <row r="32" spans="1:4">
      <c r="A32" s="3" t="s">
        <v>1772</v>
      </c>
    </row>
    <row r="33" spans="1:4">
      <c r="A33" s="4" t="s">
        <v>2084</v>
      </c>
      <c r="B33" s="5" t="n">
        <v>1631413</v>
      </c>
      <c r="C33" s="5" t="n">
        <v>1603308</v>
      </c>
    </row>
    <row r="34" spans="1:4">
      <c r="A34" s="4" t="s">
        <v>2094</v>
      </c>
    </row>
    <row r="35" spans="1:4">
      <c r="A35" s="3" t="s">
        <v>1772</v>
      </c>
    </row>
    <row r="36" spans="1:4">
      <c r="A36" s="4" t="s">
        <v>2084</v>
      </c>
      <c r="B36" s="5" t="n">
        <v>3449796</v>
      </c>
      <c r="C36" s="5" t="n">
        <v>3300638</v>
      </c>
    </row>
    <row r="37" spans="1:4">
      <c r="A37" s="4" t="s">
        <v>2095</v>
      </c>
    </row>
    <row r="38" spans="1:4">
      <c r="A38" s="3" t="s">
        <v>1772</v>
      </c>
    </row>
    <row r="39" spans="1:4">
      <c r="A39" s="4" t="s">
        <v>2084</v>
      </c>
      <c r="B39" s="5" t="n">
        <v>170247</v>
      </c>
      <c r="C39" s="5" t="n">
        <v>158338</v>
      </c>
    </row>
    <row r="40" spans="1:4">
      <c r="A40" s="4" t="s">
        <v>2096</v>
      </c>
    </row>
    <row r="41" spans="1:4">
      <c r="A41" s="3" t="s">
        <v>1772</v>
      </c>
    </row>
    <row r="42" spans="1:4">
      <c r="A42" s="4" t="s">
        <v>2084</v>
      </c>
      <c r="B42" s="5" t="n">
        <v>483539</v>
      </c>
      <c r="C42" s="5" t="n">
        <v>445752</v>
      </c>
    </row>
    <row r="43" spans="1:4">
      <c r="A43" s="4" t="s">
        <v>2097</v>
      </c>
    </row>
    <row r="44" spans="1:4">
      <c r="A44" s="3" t="s">
        <v>1772</v>
      </c>
    </row>
    <row r="45" spans="1:4">
      <c r="A45" s="4" t="s">
        <v>2084</v>
      </c>
      <c r="B45" s="5" t="n">
        <v>686525</v>
      </c>
      <c r="C45" s="5" t="n">
        <v>724375</v>
      </c>
    </row>
    <row r="46" spans="1:4">
      <c r="A46" s="4" t="s">
        <v>2098</v>
      </c>
    </row>
    <row r="47" spans="1:4">
      <c r="A47" s="3" t="s">
        <v>1772</v>
      </c>
    </row>
    <row r="48" spans="1:4">
      <c r="A48" s="4" t="s">
        <v>2084</v>
      </c>
      <c r="B48" s="5" t="n">
        <v>294874</v>
      </c>
      <c r="C48" s="5" t="n">
        <v>285845</v>
      </c>
    </row>
    <row r="49" spans="1:4">
      <c r="A49" s="4" t="s">
        <v>2099</v>
      </c>
    </row>
    <row r="50" spans="1:4">
      <c r="A50" s="3" t="s">
        <v>1772</v>
      </c>
    </row>
    <row r="51" spans="1:4">
      <c r="A51" s="4" t="s">
        <v>2084</v>
      </c>
      <c r="B51" s="5" t="n">
        <v>865821</v>
      </c>
      <c r="C51" s="5" t="n">
        <v>860951</v>
      </c>
    </row>
    <row r="52" spans="1:4">
      <c r="A52" s="4" t="s">
        <v>2100</v>
      </c>
    </row>
    <row r="53" spans="1:4">
      <c r="A53" s="3" t="s">
        <v>1772</v>
      </c>
    </row>
    <row r="54" spans="1:4">
      <c r="A54" s="4" t="s">
        <v>2084</v>
      </c>
      <c r="B54" s="5" t="n">
        <v>1220641</v>
      </c>
      <c r="C54" s="5" t="n">
        <v>1115742</v>
      </c>
    </row>
    <row r="55" spans="1:4">
      <c r="A55" s="4" t="s">
        <v>1994</v>
      </c>
    </row>
    <row r="56" spans="1:4">
      <c r="A56" s="3" t="s">
        <v>1772</v>
      </c>
    </row>
    <row r="57" spans="1:4">
      <c r="A57" s="4" t="s">
        <v>2084</v>
      </c>
      <c r="B57" s="5" t="n">
        <v>-3894261</v>
      </c>
      <c r="C57" s="5" t="n">
        <v>-3324010</v>
      </c>
    </row>
    <row r="58" spans="1:4">
      <c r="A58" s="4" t="s">
        <v>344</v>
      </c>
      <c r="B58" s="5" t="n">
        <v>-122</v>
      </c>
      <c r="C58" s="5" t="n">
        <v>-114</v>
      </c>
    </row>
    <row r="59" spans="1:4">
      <c r="A59" s="4" t="s">
        <v>2101</v>
      </c>
    </row>
    <row r="60" spans="1:4">
      <c r="A60" s="3" t="s">
        <v>1772</v>
      </c>
    </row>
    <row r="61" spans="1:4">
      <c r="A61" s="4" t="s">
        <v>2084</v>
      </c>
      <c r="B61" s="5" t="n">
        <v>-533604</v>
      </c>
      <c r="C61" s="5" t="n">
        <v>-478159</v>
      </c>
    </row>
    <row r="62" spans="1:4">
      <c r="A62" s="4" t="s">
        <v>2102</v>
      </c>
    </row>
    <row r="63" spans="1:4">
      <c r="A63" s="3" t="s">
        <v>1772</v>
      </c>
    </row>
    <row r="64" spans="1:4">
      <c r="A64" s="4" t="s">
        <v>2084</v>
      </c>
      <c r="B64" s="5" t="n">
        <v>-1170586</v>
      </c>
      <c r="C64" s="5" t="n">
        <v>-901113</v>
      </c>
    </row>
    <row r="65" spans="1:4">
      <c r="A65" s="4" t="s">
        <v>2103</v>
      </c>
    </row>
    <row r="66" spans="1:4">
      <c r="A66" s="3" t="s">
        <v>1772</v>
      </c>
    </row>
    <row r="67" spans="1:4">
      <c r="A67" s="4" t="s">
        <v>2084</v>
      </c>
      <c r="B67" s="5" t="n">
        <v>-22169</v>
      </c>
      <c r="C67" s="5" t="n">
        <v>-23545</v>
      </c>
    </row>
    <row r="68" spans="1:4">
      <c r="A68" s="4" t="s">
        <v>2104</v>
      </c>
    </row>
    <row r="69" spans="1:4">
      <c r="A69" s="3" t="s">
        <v>1772</v>
      </c>
    </row>
    <row r="70" spans="1:4">
      <c r="A70" s="4" t="s">
        <v>2084</v>
      </c>
      <c r="B70" s="5" t="n">
        <v>-389200</v>
      </c>
      <c r="C70" s="5" t="n">
        <v>-346589</v>
      </c>
    </row>
    <row r="71" spans="1:4">
      <c r="A71" s="4" t="s">
        <v>2105</v>
      </c>
    </row>
    <row r="72" spans="1:4">
      <c r="A72" s="3" t="s">
        <v>1772</v>
      </c>
    </row>
    <row r="73" spans="1:4">
      <c r="A73" s="4" t="s">
        <v>2084</v>
      </c>
      <c r="B73" s="5" t="n">
        <v>-405127</v>
      </c>
      <c r="C73" s="5" t="n">
        <v>-419294</v>
      </c>
    </row>
    <row r="74" spans="1:4">
      <c r="A74" s="4" t="s">
        <v>2106</v>
      </c>
    </row>
    <row r="75" spans="1:4">
      <c r="A75" s="3" t="s">
        <v>1772</v>
      </c>
    </row>
    <row r="76" spans="1:4">
      <c r="A76" s="4" t="s">
        <v>2084</v>
      </c>
      <c r="B76" s="5" t="n">
        <v>-217603</v>
      </c>
      <c r="C76" s="5" t="n">
        <v>-93715</v>
      </c>
    </row>
    <row r="77" spans="1:4">
      <c r="A77" s="4" t="s">
        <v>2107</v>
      </c>
    </row>
    <row r="78" spans="1:4">
      <c r="A78" s="3" t="s">
        <v>1772</v>
      </c>
    </row>
    <row r="79" spans="1:4">
      <c r="A79" s="4" t="s">
        <v>2084</v>
      </c>
      <c r="B79" s="5" t="n">
        <v>-490946</v>
      </c>
      <c r="C79" s="5" t="n">
        <v>-439178</v>
      </c>
    </row>
    <row r="80" spans="1:4">
      <c r="A80" s="4" t="s">
        <v>2108</v>
      </c>
    </row>
    <row r="81" spans="1:4">
      <c r="A81" s="3" t="s">
        <v>1772</v>
      </c>
    </row>
    <row r="82" spans="1:4">
      <c r="A82" s="4" t="s">
        <v>2084</v>
      </c>
      <c r="B82" s="5" t="n">
        <v>-665026</v>
      </c>
      <c r="C82" s="5" t="n">
        <v>-622417</v>
      </c>
    </row>
    <row r="83" spans="1:4">
      <c r="A83" s="4" t="s">
        <v>344</v>
      </c>
      <c r="B83" s="6" t="n">
        <v>-122</v>
      </c>
      <c r="C83" s="6" t="n">
        <v>-11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49</v>
      </c>
      <c r="C2" s="2" t="s">
        <v>50</v>
      </c>
      <c r="D2" s="2" t="s">
        <v>103</v>
      </c>
    </row>
    <row r="3" spans="1:4">
      <c r="A3" s="3" t="s">
        <v>2110</v>
      </c>
    </row>
    <row r="4" spans="1:4">
      <c r="A4" s="4" t="s">
        <v>2003</v>
      </c>
      <c r="B4" s="6" t="n">
        <v>5170825</v>
      </c>
      <c r="C4" s="6" t="n">
        <v>5952269</v>
      </c>
    </row>
    <row r="5" spans="1:4">
      <c r="A5" s="4" t="s">
        <v>2004</v>
      </c>
      <c r="B5" s="5" t="n">
        <v>298819</v>
      </c>
      <c r="C5" s="5" t="n">
        <v>542359</v>
      </c>
    </row>
    <row r="6" spans="1:4">
      <c r="A6" s="4" t="s">
        <v>2111</v>
      </c>
      <c r="B6" s="5" t="n">
        <v>26330</v>
      </c>
    </row>
    <row r="7" spans="1:4">
      <c r="A7" s="4" t="s">
        <v>2005</v>
      </c>
      <c r="B7" s="5" t="n">
        <v>-25319</v>
      </c>
      <c r="C7" s="5" t="n">
        <v>-35970</v>
      </c>
    </row>
    <row r="8" spans="1:4">
      <c r="A8" s="4" t="s">
        <v>183</v>
      </c>
      <c r="B8" s="5" t="n">
        <v>-431247</v>
      </c>
      <c r="C8" s="5" t="n">
        <v>-356581</v>
      </c>
    </row>
    <row r="9" spans="1:4">
      <c r="A9" s="4" t="s">
        <v>2038</v>
      </c>
      <c r="B9" s="5" t="n">
        <v>-190088</v>
      </c>
      <c r="C9" s="5" t="n">
        <v>-336996</v>
      </c>
    </row>
    <row r="10" spans="1:4">
      <c r="A10" s="4" t="s">
        <v>169</v>
      </c>
      <c r="B10" s="5" t="n">
        <v>59153</v>
      </c>
      <c r="C10" s="5" t="n">
        <v>-594256</v>
      </c>
    </row>
    <row r="11" spans="1:4">
      <c r="A11" s="4" t="s">
        <v>2006</v>
      </c>
      <c r="B11" s="5" t="n">
        <v>4908473</v>
      </c>
      <c r="C11" s="5" t="n">
        <v>5170825</v>
      </c>
      <c r="D11" s="6" t="n">
        <v>5952269</v>
      </c>
    </row>
    <row r="12" spans="1:4">
      <c r="A12" s="4" t="s">
        <v>2040</v>
      </c>
      <c r="B12" s="5" t="n">
        <v>442700</v>
      </c>
      <c r="C12" s="5" t="n">
        <v>1004704</v>
      </c>
      <c r="D12" s="5" t="n">
        <v>117231</v>
      </c>
    </row>
    <row r="13" spans="1:4">
      <c r="A13" s="4" t="s">
        <v>2112</v>
      </c>
    </row>
    <row r="14" spans="1:4">
      <c r="A14" s="3" t="s">
        <v>2110</v>
      </c>
    </row>
    <row r="15" spans="1:4">
      <c r="A15" s="4" t="s">
        <v>2040</v>
      </c>
      <c r="B15" s="5" t="n">
        <v>118140</v>
      </c>
    </row>
    <row r="16" spans="1:4">
      <c r="A16" s="4" t="s">
        <v>2085</v>
      </c>
    </row>
    <row r="17" spans="1:4">
      <c r="A17" s="3" t="s">
        <v>2110</v>
      </c>
    </row>
    <row r="18" spans="1:4">
      <c r="A18" s="4" t="s">
        <v>2003</v>
      </c>
      <c r="B18" s="5" t="n">
        <v>1125149</v>
      </c>
      <c r="C18" s="5" t="n">
        <v>1349838</v>
      </c>
    </row>
    <row r="19" spans="1:4">
      <c r="A19" s="4" t="s">
        <v>2111</v>
      </c>
      <c r="B19" s="5" t="n">
        <v>26256</v>
      </c>
    </row>
    <row r="20" spans="1:4">
      <c r="A20" s="4" t="s">
        <v>2038</v>
      </c>
      <c r="B20" s="5" t="n">
        <v>-55445</v>
      </c>
      <c r="C20" s="5" t="n">
        <v>-223709</v>
      </c>
    </row>
    <row r="21" spans="1:4">
      <c r="A21" s="4" t="s">
        <v>169</v>
      </c>
      <c r="B21" s="5" t="n">
        <v>1849</v>
      </c>
      <c r="C21" s="5" t="n">
        <v>-980</v>
      </c>
    </row>
    <row r="22" spans="1:4">
      <c r="A22" s="4" t="s">
        <v>2006</v>
      </c>
      <c r="B22" s="5" t="n">
        <v>1097809</v>
      </c>
      <c r="C22" s="5" t="n">
        <v>1125149</v>
      </c>
      <c r="D22" s="5" t="n">
        <v>1349838</v>
      </c>
    </row>
    <row r="23" spans="1:4">
      <c r="A23" s="4" t="s">
        <v>2086</v>
      </c>
    </row>
    <row r="24" spans="1:4">
      <c r="A24" s="3" t="s">
        <v>2110</v>
      </c>
    </row>
    <row r="25" spans="1:4">
      <c r="A25" s="4" t="s">
        <v>2003</v>
      </c>
      <c r="B25" s="5" t="n">
        <v>2399525</v>
      </c>
      <c r="C25" s="5" t="n">
        <v>2449193</v>
      </c>
    </row>
    <row r="26" spans="1:4">
      <c r="A26" s="4" t="s">
        <v>2004</v>
      </c>
      <c r="B26" s="5" t="n">
        <v>127479</v>
      </c>
      <c r="C26" s="5" t="n">
        <v>334667</v>
      </c>
    </row>
    <row r="27" spans="1:4">
      <c r="A27" s="4" t="s">
        <v>2005</v>
      </c>
      <c r="B27" s="5" t="n">
        <v>-6566</v>
      </c>
      <c r="C27" s="5" t="n">
        <v>-18619</v>
      </c>
    </row>
    <row r="28" spans="1:4">
      <c r="A28" s="4" t="s">
        <v>183</v>
      </c>
      <c r="B28" s="5" t="n">
        <v>-271694</v>
      </c>
      <c r="C28" s="5" t="n">
        <v>-198282</v>
      </c>
    </row>
    <row r="29" spans="1:4">
      <c r="A29" s="4" t="s">
        <v>2038</v>
      </c>
      <c r="B29" s="5" t="n">
        <v>-2</v>
      </c>
      <c r="C29" s="5" t="n">
        <v>-96475</v>
      </c>
    </row>
    <row r="30" spans="1:4">
      <c r="A30" s="4" t="s">
        <v>169</v>
      </c>
      <c r="B30" s="5" t="n">
        <v>30468</v>
      </c>
      <c r="C30" s="5" t="n">
        <v>-70959</v>
      </c>
    </row>
    <row r="31" spans="1:4">
      <c r="A31" s="4" t="s">
        <v>2006</v>
      </c>
      <c r="B31" s="5" t="n">
        <v>2279210</v>
      </c>
      <c r="C31" s="5" t="n">
        <v>2399525</v>
      </c>
      <c r="D31" s="5" t="n">
        <v>2449193</v>
      </c>
    </row>
    <row r="32" spans="1:4">
      <c r="A32" s="4" t="s">
        <v>2087</v>
      </c>
    </row>
    <row r="33" spans="1:4">
      <c r="A33" s="3" t="s">
        <v>2110</v>
      </c>
    </row>
    <row r="34" spans="1:4">
      <c r="A34" s="4" t="s">
        <v>2003</v>
      </c>
      <c r="B34" s="5" t="n">
        <v>134793</v>
      </c>
      <c r="C34" s="5" t="n">
        <v>118310</v>
      </c>
    </row>
    <row r="35" spans="1:4">
      <c r="A35" s="4" t="s">
        <v>2004</v>
      </c>
      <c r="B35" s="5" t="n">
        <v>15636</v>
      </c>
      <c r="C35" s="5" t="n">
        <v>36196</v>
      </c>
    </row>
    <row r="36" spans="1:4">
      <c r="A36" s="4" t="s">
        <v>2005</v>
      </c>
      <c r="B36" s="5" t="n">
        <v>-3326</v>
      </c>
      <c r="C36" s="5" t="n">
        <v>-15675</v>
      </c>
    </row>
    <row r="37" spans="1:4">
      <c r="A37" s="4" t="s">
        <v>183</v>
      </c>
      <c r="B37" s="5" t="n">
        <v>-181</v>
      </c>
      <c r="C37" s="5" t="n">
        <v>-330</v>
      </c>
    </row>
    <row r="38" spans="1:4">
      <c r="A38" s="4" t="s">
        <v>2038</v>
      </c>
      <c r="B38" s="5" t="n">
        <v>24</v>
      </c>
      <c r="C38" s="5" t="n">
        <v>-4218</v>
      </c>
    </row>
    <row r="39" spans="1:4">
      <c r="A39" s="4" t="s">
        <v>169</v>
      </c>
      <c r="B39" s="5" t="n">
        <v>1132</v>
      </c>
      <c r="C39" s="5" t="n">
        <v>510</v>
      </c>
    </row>
    <row r="40" spans="1:4">
      <c r="A40" s="4" t="s">
        <v>2006</v>
      </c>
      <c r="B40" s="5" t="n">
        <v>148078</v>
      </c>
      <c r="C40" s="5" t="n">
        <v>134793</v>
      </c>
      <c r="D40" s="5" t="n">
        <v>118310</v>
      </c>
    </row>
    <row r="41" spans="1:4">
      <c r="A41" s="4" t="s">
        <v>2088</v>
      </c>
    </row>
    <row r="42" spans="1:4">
      <c r="A42" s="3" t="s">
        <v>2110</v>
      </c>
    </row>
    <row r="43" spans="1:4">
      <c r="A43" s="4" t="s">
        <v>2003</v>
      </c>
      <c r="B43" s="5" t="n">
        <v>99163</v>
      </c>
      <c r="C43" s="5" t="n">
        <v>80218</v>
      </c>
    </row>
    <row r="44" spans="1:4">
      <c r="A44" s="4" t="s">
        <v>2004</v>
      </c>
      <c r="B44" s="5" t="n">
        <v>4484</v>
      </c>
      <c r="C44" s="5" t="n">
        <v>4248</v>
      </c>
    </row>
    <row r="45" spans="1:4">
      <c r="A45" s="4" t="s">
        <v>2005</v>
      </c>
      <c r="B45" s="5" t="n">
        <v>-35</v>
      </c>
      <c r="C45" s="5" t="n">
        <v>-32</v>
      </c>
    </row>
    <row r="46" spans="1:4">
      <c r="A46" s="4" t="s">
        <v>183</v>
      </c>
      <c r="B46" s="5" t="n">
        <v>-44418</v>
      </c>
      <c r="C46" s="5" t="n">
        <v>-37305</v>
      </c>
    </row>
    <row r="47" spans="1:4">
      <c r="A47" s="4" t="s">
        <v>2038</v>
      </c>
      <c r="B47" s="5" t="n">
        <v>-666</v>
      </c>
      <c r="C47" s="5" t="n">
        <v>-411</v>
      </c>
    </row>
    <row r="48" spans="1:4">
      <c r="A48" s="4" t="s">
        <v>169</v>
      </c>
      <c r="B48" s="5" t="n">
        <v>35811</v>
      </c>
      <c r="C48" s="5" t="n">
        <v>52445</v>
      </c>
    </row>
    <row r="49" spans="1:4">
      <c r="A49" s="4" t="s">
        <v>2006</v>
      </c>
      <c r="B49" s="5" t="n">
        <v>94339</v>
      </c>
      <c r="C49" s="5" t="n">
        <v>99163</v>
      </c>
      <c r="D49" s="5" t="n">
        <v>80218</v>
      </c>
    </row>
    <row r="50" spans="1:4">
      <c r="A50" s="4" t="s">
        <v>2089</v>
      </c>
    </row>
    <row r="51" spans="1:4">
      <c r="A51" s="3" t="s">
        <v>2110</v>
      </c>
    </row>
    <row r="52" spans="1:4">
      <c r="A52" s="4" t="s">
        <v>2003</v>
      </c>
      <c r="B52" s="5" t="n">
        <v>305081</v>
      </c>
      <c r="C52" s="5" t="n">
        <v>309373</v>
      </c>
    </row>
    <row r="53" spans="1:4">
      <c r="A53" s="4" t="s">
        <v>2005</v>
      </c>
      <c r="B53" s="5" t="n">
        <v>-4674</v>
      </c>
    </row>
    <row r="54" spans="1:4">
      <c r="A54" s="4" t="s">
        <v>183</v>
      </c>
      <c r="B54" s="5" t="n">
        <v>-22923</v>
      </c>
      <c r="C54" s="5" t="n">
        <v>-22975</v>
      </c>
    </row>
    <row r="55" spans="1:4">
      <c r="A55" s="4" t="s">
        <v>169</v>
      </c>
      <c r="B55" s="5" t="n">
        <v>3914</v>
      </c>
      <c r="C55" s="5" t="n">
        <v>18683</v>
      </c>
    </row>
    <row r="56" spans="1:4">
      <c r="A56" s="4" t="s">
        <v>2006</v>
      </c>
      <c r="B56" s="5" t="n">
        <v>281398</v>
      </c>
      <c r="C56" s="5" t="n">
        <v>305081</v>
      </c>
      <c r="D56" s="5" t="n">
        <v>309373</v>
      </c>
    </row>
    <row r="57" spans="1:4">
      <c r="A57" s="4" t="s">
        <v>2090</v>
      </c>
    </row>
    <row r="58" spans="1:4">
      <c r="A58" s="3" t="s">
        <v>2110</v>
      </c>
    </row>
    <row r="59" spans="1:4">
      <c r="A59" s="4" t="s">
        <v>2003</v>
      </c>
      <c r="B59" s="5" t="n">
        <v>192130</v>
      </c>
      <c r="C59" s="5" t="n">
        <v>205944</v>
      </c>
    </row>
    <row r="60" spans="1:4">
      <c r="A60" s="4" t="s">
        <v>2004</v>
      </c>
      <c r="B60" s="5" t="n">
        <v>9642</v>
      </c>
      <c r="C60" s="5" t="n">
        <v>2654</v>
      </c>
    </row>
    <row r="61" spans="1:4">
      <c r="A61" s="4" t="s">
        <v>2038</v>
      </c>
      <c r="B61" s="5" t="n">
        <v>-123888</v>
      </c>
      <c r="C61" s="5" t="n">
        <v>-3339</v>
      </c>
    </row>
    <row r="62" spans="1:4">
      <c r="A62" s="4" t="s">
        <v>169</v>
      </c>
      <c r="B62" s="5" t="n">
        <v>-613</v>
      </c>
      <c r="C62" s="5" t="n">
        <v>-13129</v>
      </c>
    </row>
    <row r="63" spans="1:4">
      <c r="A63" s="4" t="s">
        <v>2006</v>
      </c>
      <c r="B63" s="5" t="n">
        <v>77271</v>
      </c>
      <c r="C63" s="5" t="n">
        <v>192130</v>
      </c>
      <c r="D63" s="5" t="n">
        <v>205944</v>
      </c>
    </row>
    <row r="64" spans="1:4">
      <c r="A64" s="4" t="s">
        <v>2091</v>
      </c>
    </row>
    <row r="65" spans="1:4">
      <c r="A65" s="3" t="s">
        <v>2110</v>
      </c>
    </row>
    <row r="66" spans="1:4">
      <c r="A66" s="4" t="s">
        <v>2003</v>
      </c>
      <c r="B66" s="5" t="n">
        <v>421773</v>
      </c>
      <c r="C66" s="5" t="n">
        <v>466945</v>
      </c>
    </row>
    <row r="67" spans="1:4">
      <c r="A67" s="4" t="s">
        <v>183</v>
      </c>
      <c r="B67" s="5" t="n">
        <v>-51768</v>
      </c>
      <c r="C67" s="5" t="n">
        <v>-48499</v>
      </c>
    </row>
    <row r="68" spans="1:4">
      <c r="A68" s="4" t="s">
        <v>169</v>
      </c>
      <c r="B68" s="5" t="n">
        <v>4870</v>
      </c>
      <c r="C68" s="5" t="n">
        <v>3327</v>
      </c>
    </row>
    <row r="69" spans="1:4">
      <c r="A69" s="4" t="s">
        <v>2006</v>
      </c>
      <c r="B69" s="5" t="n">
        <v>374875</v>
      </c>
      <c r="C69" s="5" t="n">
        <v>421773</v>
      </c>
      <c r="D69" s="5" t="n">
        <v>466945</v>
      </c>
    </row>
    <row r="70" spans="1:4">
      <c r="A70" s="4" t="s">
        <v>2113</v>
      </c>
    </row>
    <row r="71" spans="1:4">
      <c r="A71" s="3" t="s">
        <v>2110</v>
      </c>
    </row>
    <row r="72" spans="1:4">
      <c r="A72" s="4" t="s">
        <v>2003</v>
      </c>
      <c r="C72" s="5" t="n">
        <v>539405</v>
      </c>
    </row>
    <row r="73" spans="1:4">
      <c r="A73" s="4" t="s">
        <v>169</v>
      </c>
      <c r="C73" s="5" t="n">
        <v>-539405</v>
      </c>
    </row>
    <row r="74" spans="1:4">
      <c r="A74" s="4" t="s">
        <v>2006</v>
      </c>
      <c r="D74" s="5" t="n">
        <v>539405</v>
      </c>
    </row>
    <row r="75" spans="1:4">
      <c r="A75" s="4" t="s">
        <v>2092</v>
      </c>
    </row>
    <row r="76" spans="1:4">
      <c r="A76" s="3" t="s">
        <v>2110</v>
      </c>
    </row>
    <row r="77" spans="1:4">
      <c r="A77" s="4" t="s">
        <v>2003</v>
      </c>
      <c r="B77" s="5" t="n">
        <v>493211</v>
      </c>
      <c r="C77" s="5" t="n">
        <v>433043</v>
      </c>
    </row>
    <row r="78" spans="1:4">
      <c r="A78" s="4" t="s">
        <v>2004</v>
      </c>
      <c r="B78" s="5" t="n">
        <v>141578</v>
      </c>
      <c r="C78" s="5" t="n">
        <v>164594</v>
      </c>
    </row>
    <row r="79" spans="1:4">
      <c r="A79" s="4" t="s">
        <v>2111</v>
      </c>
      <c r="B79" s="5" t="n">
        <v>74</v>
      </c>
    </row>
    <row r="80" spans="1:4">
      <c r="A80" s="4" t="s">
        <v>2005</v>
      </c>
      <c r="B80" s="5" t="n">
        <v>-10718</v>
      </c>
      <c r="C80" s="5" t="n">
        <v>-1644</v>
      </c>
    </row>
    <row r="81" spans="1:4">
      <c r="A81" s="4" t="s">
        <v>183</v>
      </c>
      <c r="B81" s="5" t="n">
        <v>-40263</v>
      </c>
      <c r="C81" s="5" t="n">
        <v>-49190</v>
      </c>
    </row>
    <row r="82" spans="1:4">
      <c r="A82" s="4" t="s">
        <v>2038</v>
      </c>
      <c r="B82" s="5" t="n">
        <v>-10111</v>
      </c>
      <c r="C82" s="5" t="n">
        <v>-8844</v>
      </c>
    </row>
    <row r="83" spans="1:4">
      <c r="A83" s="4" t="s">
        <v>169</v>
      </c>
      <c r="B83" s="5" t="n">
        <v>-18278</v>
      </c>
      <c r="C83" s="5" t="n">
        <v>-44748</v>
      </c>
    </row>
    <row r="84" spans="1:4">
      <c r="A84" s="4" t="s">
        <v>2006</v>
      </c>
      <c r="B84" s="6" t="n">
        <v>555493</v>
      </c>
      <c r="C84" s="6" t="n">
        <v>493211</v>
      </c>
      <c r="D84" s="6" t="n">
        <v>43304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72"/>
    <col customWidth="1" max="3" min="3" width="42"/>
  </cols>
  <sheetData>
    <row r="1" spans="1:3">
      <c r="A1" s="1" t="s">
        <v>2114</v>
      </c>
      <c r="B1" s="2" t="s">
        <v>1</v>
      </c>
    </row>
    <row r="2" spans="1:3">
      <c r="B2" s="2" t="s">
        <v>2115</v>
      </c>
      <c r="C2" s="2" t="s">
        <v>2116</v>
      </c>
    </row>
    <row r="3" spans="1:3">
      <c r="A3" s="3" t="s">
        <v>2117</v>
      </c>
    </row>
    <row r="4" spans="1:3">
      <c r="A4" s="4" t="s">
        <v>2118</v>
      </c>
      <c r="B4" s="6" t="n">
        <v>1097809</v>
      </c>
      <c r="C4" s="6" t="n">
        <v>1125149</v>
      </c>
    </row>
    <row r="5" spans="1:3">
      <c r="A5" s="4" t="s">
        <v>2119</v>
      </c>
    </row>
    <row r="6" spans="1:3">
      <c r="A6" s="3" t="s">
        <v>2117</v>
      </c>
    </row>
    <row r="7" spans="1:3">
      <c r="A7" s="4" t="s">
        <v>2120</v>
      </c>
      <c r="B7" s="5" t="n">
        <v>7</v>
      </c>
      <c r="C7" s="5" t="n">
        <v>7</v>
      </c>
    </row>
    <row r="8" spans="1:3">
      <c r="A8" s="4" t="s">
        <v>2121</v>
      </c>
    </row>
    <row r="9" spans="1:3">
      <c r="A9" s="3" t="s">
        <v>2117</v>
      </c>
    </row>
    <row r="10" spans="1:3">
      <c r="A10" s="4" t="s">
        <v>2120</v>
      </c>
      <c r="B10" s="5" t="n">
        <v>3</v>
      </c>
      <c r="C10" s="5" t="n">
        <v>2</v>
      </c>
    </row>
    <row r="11" spans="1:3">
      <c r="A11" s="4" t="s">
        <v>2122</v>
      </c>
    </row>
    <row r="12" spans="1:3">
      <c r="A12" s="3" t="s">
        <v>2117</v>
      </c>
    </row>
    <row r="13" spans="1:3">
      <c r="A13" s="4" t="s">
        <v>2120</v>
      </c>
      <c r="B13" s="5" t="n">
        <v>2</v>
      </c>
      <c r="C13" s="5" t="n">
        <v>2</v>
      </c>
    </row>
    <row r="14" spans="1:3">
      <c r="A14" s="4" t="s">
        <v>2123</v>
      </c>
    </row>
    <row r="15" spans="1:3">
      <c r="A15" s="3" t="s">
        <v>2117</v>
      </c>
    </row>
    <row r="16" spans="1:3">
      <c r="A16" s="4" t="s">
        <v>2120</v>
      </c>
      <c r="B16" s="5" t="n">
        <v>5</v>
      </c>
      <c r="C16" s="5" t="n">
        <v>5</v>
      </c>
    </row>
    <row r="17" spans="1:3">
      <c r="A17" s="4" t="s">
        <v>417</v>
      </c>
    </row>
    <row r="18" spans="1:3">
      <c r="A18" s="3" t="s">
        <v>2117</v>
      </c>
    </row>
    <row r="19" spans="1:3">
      <c r="A19" s="4" t="s">
        <v>2120</v>
      </c>
      <c r="B19" s="5" t="n">
        <v>17</v>
      </c>
      <c r="C19" s="5" t="n">
        <v>16</v>
      </c>
    </row>
    <row r="20" spans="1:3">
      <c r="A20" s="4" t="s">
        <v>2124</v>
      </c>
    </row>
    <row r="21" spans="1:3">
      <c r="A21" s="3" t="s">
        <v>2117</v>
      </c>
    </row>
    <row r="22" spans="1:3">
      <c r="A22" s="4" t="s">
        <v>2125</v>
      </c>
      <c r="B22" s="4" t="s">
        <v>2126</v>
      </c>
    </row>
    <row r="23" spans="1:3">
      <c r="A23" s="4" t="s">
        <v>2118</v>
      </c>
      <c r="B23" s="6" t="n">
        <v>36955</v>
      </c>
      <c r="C23" s="6" t="n">
        <v>36955</v>
      </c>
    </row>
    <row r="24" spans="1:3">
      <c r="A24" s="4" t="s">
        <v>2127</v>
      </c>
    </row>
    <row r="25" spans="1:3">
      <c r="A25" s="3" t="s">
        <v>2117</v>
      </c>
    </row>
    <row r="26" spans="1:3">
      <c r="A26" s="4" t="s">
        <v>2125</v>
      </c>
      <c r="B26" s="4" t="s">
        <v>169</v>
      </c>
    </row>
    <row r="27" spans="1:3">
      <c r="A27" s="4" t="s">
        <v>2118</v>
      </c>
      <c r="B27" s="6" t="n">
        <v>13721</v>
      </c>
      <c r="C27" s="5" t="n">
        <v>12484</v>
      </c>
    </row>
    <row r="28" spans="1:3">
      <c r="A28" s="4" t="s">
        <v>2128</v>
      </c>
    </row>
    <row r="29" spans="1:3">
      <c r="A29" s="3" t="s">
        <v>2117</v>
      </c>
    </row>
    <row r="30" spans="1:3">
      <c r="A30" s="4" t="s">
        <v>2118</v>
      </c>
      <c r="C30" s="5" t="n">
        <v>16</v>
      </c>
    </row>
    <row r="31" spans="1:3">
      <c r="A31" s="4" t="s">
        <v>2129</v>
      </c>
    </row>
    <row r="32" spans="1:3">
      <c r="A32" s="3" t="s">
        <v>2117</v>
      </c>
    </row>
    <row r="33" spans="1:3">
      <c r="A33" s="4" t="s">
        <v>2125</v>
      </c>
      <c r="B33" s="4" t="s">
        <v>169</v>
      </c>
    </row>
    <row r="34" spans="1:3">
      <c r="A34" s="4" t="s">
        <v>2118</v>
      </c>
      <c r="B34" s="6" t="n">
        <v>10478</v>
      </c>
      <c r="C34" s="5" t="n">
        <v>10419</v>
      </c>
    </row>
    <row r="35" spans="1:3">
      <c r="A35" s="4" t="s">
        <v>2112</v>
      </c>
    </row>
    <row r="36" spans="1:3">
      <c r="A36" s="3" t="s">
        <v>2117</v>
      </c>
    </row>
    <row r="37" spans="1:3">
      <c r="A37" s="4" t="s">
        <v>2130</v>
      </c>
      <c r="B37" s="4" t="s">
        <v>2131</v>
      </c>
    </row>
    <row r="38" spans="1:3">
      <c r="A38" s="4" t="s">
        <v>2132</v>
      </c>
      <c r="B38" s="4" t="s">
        <v>2133</v>
      </c>
    </row>
    <row r="39" spans="1:3">
      <c r="A39" s="4" t="s">
        <v>2134</v>
      </c>
      <c r="B39" s="4" t="s">
        <v>1749</v>
      </c>
    </row>
    <row r="40" spans="1:3">
      <c r="A40" s="4" t="s">
        <v>2135</v>
      </c>
      <c r="B40" s="6" t="n">
        <v>55445</v>
      </c>
    </row>
    <row r="41" spans="1:3">
      <c r="A41" s="4" t="s">
        <v>2136</v>
      </c>
      <c r="B41" s="4" t="s">
        <v>2137</v>
      </c>
    </row>
    <row r="42" spans="1:3">
      <c r="A42" s="4" t="s">
        <v>2138</v>
      </c>
      <c r="B42" s="4" t="s">
        <v>2139</v>
      </c>
    </row>
    <row r="43" spans="1:3">
      <c r="A43" s="4" t="s">
        <v>2140</v>
      </c>
      <c r="B43" s="4" t="s">
        <v>2137</v>
      </c>
    </row>
    <row r="44" spans="1:3">
      <c r="A44" s="4" t="s">
        <v>2141</v>
      </c>
      <c r="B44" s="4" t="s">
        <v>2142</v>
      </c>
    </row>
    <row r="45" spans="1:3">
      <c r="A45" s="4" t="s">
        <v>2143</v>
      </c>
      <c r="B45" s="6" t="n">
        <v>157501</v>
      </c>
    </row>
    <row r="46" spans="1:3">
      <c r="A46" s="4" t="s">
        <v>2144</v>
      </c>
      <c r="B46" s="6" t="n">
        <v>69413</v>
      </c>
    </row>
    <row r="47" spans="1:3">
      <c r="A47" s="4" t="s">
        <v>2145</v>
      </c>
    </row>
    <row r="48" spans="1:3">
      <c r="A48" s="3" t="s">
        <v>2117</v>
      </c>
    </row>
    <row r="49" spans="1:3">
      <c r="A49" s="4" t="s">
        <v>2125</v>
      </c>
      <c r="B49" s="4" t="s">
        <v>2146</v>
      </c>
    </row>
    <row r="50" spans="1:3">
      <c r="A50" s="4" t="s">
        <v>2118</v>
      </c>
      <c r="B50" s="6" t="n">
        <v>951434</v>
      </c>
      <c r="C50" s="5" t="n">
        <v>1006879</v>
      </c>
    </row>
    <row r="51" spans="1:3">
      <c r="A51" s="4" t="s">
        <v>2147</v>
      </c>
    </row>
    <row r="52" spans="1:3">
      <c r="A52" s="3" t="s">
        <v>2117</v>
      </c>
    </row>
    <row r="53" spans="1:3">
      <c r="A53" s="4" t="s">
        <v>2118</v>
      </c>
      <c r="B53" s="6" t="n">
        <v>26256</v>
      </c>
    </row>
    <row r="54" spans="1:3">
      <c r="A54" s="4" t="s">
        <v>2148</v>
      </c>
    </row>
    <row r="55" spans="1:3">
      <c r="A55" s="3" t="s">
        <v>2117</v>
      </c>
    </row>
    <row r="56" spans="1:3">
      <c r="A56" s="4" t="s">
        <v>2125</v>
      </c>
      <c r="B56" s="4" t="s">
        <v>2149</v>
      </c>
    </row>
    <row r="57" spans="1:3">
      <c r="A57" s="4" t="s">
        <v>2118</v>
      </c>
      <c r="B57" s="6" t="n">
        <v>26256</v>
      </c>
    </row>
    <row r="58" spans="1:3">
      <c r="A58" s="4" t="s">
        <v>2150</v>
      </c>
    </row>
    <row r="59" spans="1:3">
      <c r="A59" s="3" t="s">
        <v>2117</v>
      </c>
    </row>
    <row r="60" spans="1:3">
      <c r="A60" s="4" t="s">
        <v>2125</v>
      </c>
      <c r="B60" s="4" t="s">
        <v>2151</v>
      </c>
    </row>
    <row r="61" spans="1:3">
      <c r="A61" s="4" t="s">
        <v>2118</v>
      </c>
      <c r="B61" s="6" t="n">
        <v>7468</v>
      </c>
      <c r="C61" s="5" t="n">
        <v>6902</v>
      </c>
    </row>
    <row r="62" spans="1:3">
      <c r="A62" s="4" t="s">
        <v>2152</v>
      </c>
    </row>
    <row r="63" spans="1:3">
      <c r="A63" s="3" t="s">
        <v>2117</v>
      </c>
    </row>
    <row r="64" spans="1:3">
      <c r="A64" s="4" t="s">
        <v>2125</v>
      </c>
      <c r="B64" s="4" t="s">
        <v>2153</v>
      </c>
    </row>
    <row r="65" spans="1:3">
      <c r="A65" s="4" t="s">
        <v>2118</v>
      </c>
      <c r="B65" s="6" t="n">
        <v>24868</v>
      </c>
      <c r="C65" s="5" t="n">
        <v>24868</v>
      </c>
    </row>
    <row r="66" spans="1:3">
      <c r="A66" s="4" t="s">
        <v>2154</v>
      </c>
    </row>
    <row r="67" spans="1:3">
      <c r="A67" s="3" t="s">
        <v>2117</v>
      </c>
    </row>
    <row r="68" spans="1:3">
      <c r="A68" s="4" t="s">
        <v>2125</v>
      </c>
      <c r="B68" s="4" t="s">
        <v>2155</v>
      </c>
    </row>
    <row r="69" spans="1:3">
      <c r="A69" s="4" t="s">
        <v>2118</v>
      </c>
      <c r="B69" s="6" t="n">
        <v>158</v>
      </c>
      <c r="C69" s="5" t="n">
        <v>155</v>
      </c>
    </row>
    <row r="70" spans="1:3">
      <c r="A70" s="4" t="s">
        <v>2156</v>
      </c>
    </row>
    <row r="71" spans="1:3">
      <c r="A71" s="3" t="s">
        <v>2117</v>
      </c>
    </row>
    <row r="72" spans="1:3">
      <c r="A72" s="4" t="s">
        <v>2118</v>
      </c>
      <c r="B72" s="6" t="n">
        <v>26471</v>
      </c>
      <c r="C72" s="6" t="n">
        <v>26471</v>
      </c>
    </row>
    <row r="73" spans="1:3">
      <c r="A73" s="4" t="s">
        <v>2157</v>
      </c>
    </row>
    <row r="74" spans="1:3">
      <c r="A74" s="3" t="s">
        <v>2117</v>
      </c>
    </row>
    <row r="75" spans="1:3">
      <c r="A75" s="4" t="s">
        <v>2125</v>
      </c>
      <c r="B75" s="4" t="s">
        <v>215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9</v>
      </c>
      <c r="B1" s="2" t="s">
        <v>49</v>
      </c>
      <c r="C1" s="2" t="s">
        <v>50</v>
      </c>
    </row>
    <row r="2" spans="1:3">
      <c r="A2" s="3" t="s">
        <v>1802</v>
      </c>
    </row>
    <row r="3" spans="1:3">
      <c r="A3" s="4" t="s">
        <v>2160</v>
      </c>
      <c r="B3" s="6" t="n">
        <v>453538</v>
      </c>
      <c r="C3" s="6" t="n">
        <v>539894</v>
      </c>
    </row>
    <row r="4" spans="1:3">
      <c r="A4" s="4" t="s">
        <v>2161</v>
      </c>
      <c r="B4" s="5" t="n">
        <v>145834</v>
      </c>
      <c r="C4" s="5" t="n">
        <v>123770</v>
      </c>
    </row>
    <row r="5" spans="1:3">
      <c r="A5" s="4" t="s">
        <v>2162</v>
      </c>
      <c r="B5" s="5" t="n">
        <v>17490</v>
      </c>
      <c r="C5" s="5" t="n">
        <v>11246</v>
      </c>
    </row>
    <row r="6" spans="1:3">
      <c r="A6" s="4" t="s">
        <v>169</v>
      </c>
      <c r="B6" s="5" t="n">
        <v>14315</v>
      </c>
      <c r="C6" s="5" t="n">
        <v>9553</v>
      </c>
    </row>
    <row r="7" spans="1:3">
      <c r="A7" s="4" t="s">
        <v>59</v>
      </c>
      <c r="B7" s="5" t="n">
        <v>631177</v>
      </c>
      <c r="C7" s="5" t="n">
        <v>684463</v>
      </c>
    </row>
    <row r="8" spans="1:3">
      <c r="A8" s="3" t="s">
        <v>1804</v>
      </c>
    </row>
    <row r="9" spans="1:3">
      <c r="A9" s="4" t="s">
        <v>2163</v>
      </c>
      <c r="B9" s="5" t="n">
        <v>21950</v>
      </c>
      <c r="C9" s="5" t="n">
        <v>24280</v>
      </c>
    </row>
    <row r="10" spans="1:3">
      <c r="A10" s="4" t="s">
        <v>2164</v>
      </c>
      <c r="B10" s="5" t="n">
        <v>41256</v>
      </c>
      <c r="C10" s="5" t="n">
        <v>334918</v>
      </c>
    </row>
    <row r="11" spans="1:3">
      <c r="A11" s="4" t="s">
        <v>169</v>
      </c>
      <c r="B11" s="5" t="n">
        <v>262036</v>
      </c>
      <c r="C11" s="5" t="n">
        <v>149566</v>
      </c>
    </row>
    <row r="12" spans="1:3">
      <c r="A12" s="4" t="s">
        <v>69</v>
      </c>
      <c r="B12" s="6" t="n">
        <v>325242</v>
      </c>
      <c r="C12" s="6" t="n">
        <v>5087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49</v>
      </c>
    </row>
    <row r="3" spans="1:2">
      <c r="A3" s="3" t="s">
        <v>243</v>
      </c>
    </row>
    <row r="4" spans="1:2">
      <c r="A4" s="4" t="s">
        <v>56</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5</v>
      </c>
      <c r="B1" s="2" t="s">
        <v>49</v>
      </c>
      <c r="C1" s="2" t="s">
        <v>50</v>
      </c>
    </row>
    <row r="2" spans="1:3">
      <c r="A2" s="3" t="s">
        <v>2166</v>
      </c>
    </row>
    <row r="3" spans="1:3">
      <c r="A3" s="4" t="s">
        <v>2167</v>
      </c>
      <c r="B3" s="6" t="n">
        <v>213071</v>
      </c>
      <c r="C3" s="6" t="n">
        <v>1166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168</v>
      </c>
      <c r="B1" s="2" t="s">
        <v>1</v>
      </c>
    </row>
    <row r="2" spans="1:3">
      <c r="B2" s="2" t="s">
        <v>49</v>
      </c>
      <c r="C2" s="2" t="s">
        <v>50</v>
      </c>
    </row>
    <row r="3" spans="1:3">
      <c r="A3" s="3" t="s">
        <v>2169</v>
      </c>
    </row>
    <row r="4" spans="1:3">
      <c r="A4" s="4" t="s">
        <v>2170</v>
      </c>
      <c r="B4" s="6" t="n">
        <v>5486333</v>
      </c>
      <c r="C4" s="6" t="n">
        <v>7487780</v>
      </c>
    </row>
    <row r="5" spans="1:3">
      <c r="A5" s="4" t="s">
        <v>2171</v>
      </c>
      <c r="B5" s="5" t="n">
        <v>3061879</v>
      </c>
      <c r="C5" s="5" t="n">
        <v>2801839</v>
      </c>
    </row>
    <row r="6" spans="1:3">
      <c r="A6" s="4" t="s">
        <v>2172</v>
      </c>
      <c r="B6" s="5" t="n">
        <v>8548212</v>
      </c>
      <c r="C6" s="5" t="n">
        <v>10289619</v>
      </c>
    </row>
    <row r="7" spans="1:3">
      <c r="A7" s="4" t="s">
        <v>2173</v>
      </c>
    </row>
    <row r="8" spans="1:3">
      <c r="A8" s="3" t="s">
        <v>2169</v>
      </c>
    </row>
    <row r="9" spans="1:3">
      <c r="A9" s="4" t="s">
        <v>2170</v>
      </c>
      <c r="B9" s="5" t="n">
        <v>159075</v>
      </c>
      <c r="C9" s="5" t="n">
        <v>294364</v>
      </c>
    </row>
    <row r="10" spans="1:3">
      <c r="A10" s="4" t="s">
        <v>2174</v>
      </c>
    </row>
    <row r="11" spans="1:3">
      <c r="A11" s="3" t="s">
        <v>2169</v>
      </c>
    </row>
    <row r="12" spans="1:3">
      <c r="A12" s="4" t="s">
        <v>2170</v>
      </c>
      <c r="B12" s="6" t="n">
        <v>5327258</v>
      </c>
      <c r="C12" s="5" t="n">
        <v>7193416</v>
      </c>
    </row>
    <row r="13" spans="1:3">
      <c r="A13" s="4" t="s">
        <v>2175</v>
      </c>
    </row>
    <row r="14" spans="1:3">
      <c r="A14" s="3" t="s">
        <v>2169</v>
      </c>
    </row>
    <row r="15" spans="1:3">
      <c r="A15" s="4" t="s">
        <v>2176</v>
      </c>
      <c r="B15" s="4" t="s">
        <v>2177</v>
      </c>
    </row>
    <row r="16" spans="1:3">
      <c r="A16" s="4" t="s">
        <v>2178</v>
      </c>
      <c r="B16" s="4" t="s">
        <v>2179</v>
      </c>
    </row>
    <row r="17" spans="1:3">
      <c r="A17" s="4" t="s">
        <v>2180</v>
      </c>
      <c r="B17" s="4" t="s">
        <v>2181</v>
      </c>
    </row>
    <row r="18" spans="1:3">
      <c r="A18" s="4" t="s">
        <v>2182</v>
      </c>
    </row>
    <row r="19" spans="1:3">
      <c r="A19" s="3" t="s">
        <v>2169</v>
      </c>
    </row>
    <row r="20" spans="1:3">
      <c r="A20" s="4" t="s">
        <v>2176</v>
      </c>
      <c r="B20" s="4" t="s">
        <v>2177</v>
      </c>
    </row>
    <row r="21" spans="1:3">
      <c r="A21" s="4" t="s">
        <v>2178</v>
      </c>
      <c r="B21" s="4" t="s">
        <v>2179</v>
      </c>
    </row>
    <row r="22" spans="1:3">
      <c r="A22" s="4" t="s">
        <v>2180</v>
      </c>
      <c r="B22" s="4" t="s">
        <v>2183</v>
      </c>
    </row>
    <row r="23" spans="1:3">
      <c r="A23" s="4" t="s">
        <v>2184</v>
      </c>
    </row>
    <row r="24" spans="1:3">
      <c r="A24" s="3" t="s">
        <v>2169</v>
      </c>
    </row>
    <row r="25" spans="1:3">
      <c r="A25" s="4" t="s">
        <v>2176</v>
      </c>
      <c r="B25" s="4" t="s">
        <v>2185</v>
      </c>
    </row>
    <row r="26" spans="1:3">
      <c r="A26" s="4" t="s">
        <v>2178</v>
      </c>
      <c r="B26" s="4" t="s">
        <v>2179</v>
      </c>
    </row>
    <row r="27" spans="1:3">
      <c r="A27" s="4" t="s">
        <v>2180</v>
      </c>
      <c r="B27" s="4" t="s">
        <v>2186</v>
      </c>
    </row>
    <row r="28" spans="1:3">
      <c r="A28" s="4" t="s">
        <v>2187</v>
      </c>
    </row>
    <row r="29" spans="1:3">
      <c r="A29" s="3" t="s">
        <v>2169</v>
      </c>
    </row>
    <row r="30" spans="1:3">
      <c r="A30" s="4" t="s">
        <v>2176</v>
      </c>
      <c r="B30" s="4" t="s">
        <v>2188</v>
      </c>
    </row>
    <row r="31" spans="1:3">
      <c r="A31" s="4" t="s">
        <v>2178</v>
      </c>
      <c r="B31" s="4" t="s">
        <v>2189</v>
      </c>
    </row>
    <row r="32" spans="1:3">
      <c r="A32" s="4" t="s">
        <v>2180</v>
      </c>
      <c r="B32" s="4" t="s">
        <v>2190</v>
      </c>
    </row>
    <row r="33" spans="1:3">
      <c r="A33" s="4" t="s">
        <v>2191</v>
      </c>
    </row>
    <row r="34" spans="1:3">
      <c r="A34" s="3" t="s">
        <v>2169</v>
      </c>
    </row>
    <row r="35" spans="1:3">
      <c r="A35" s="4" t="s">
        <v>2176</v>
      </c>
      <c r="B35" s="4" t="s">
        <v>2192</v>
      </c>
    </row>
    <row r="36" spans="1:3">
      <c r="A36" s="4" t="s">
        <v>2178</v>
      </c>
      <c r="B36" s="4" t="s">
        <v>2193</v>
      </c>
    </row>
    <row r="37" spans="1:3">
      <c r="A37" s="4" t="s">
        <v>2180</v>
      </c>
      <c r="B37" s="4" t="s">
        <v>2194</v>
      </c>
    </row>
    <row r="38" spans="1:3">
      <c r="A38" s="4" t="s">
        <v>2195</v>
      </c>
    </row>
    <row r="39" spans="1:3">
      <c r="A39" s="3" t="s">
        <v>2169</v>
      </c>
    </row>
    <row r="40" spans="1:3">
      <c r="A40" s="4" t="s">
        <v>2176</v>
      </c>
      <c r="B40" s="4" t="s">
        <v>2192</v>
      </c>
    </row>
    <row r="41" spans="1:3">
      <c r="A41" s="4" t="s">
        <v>2178</v>
      </c>
      <c r="B41" s="4" t="s">
        <v>2193</v>
      </c>
    </row>
    <row r="42" spans="1:3">
      <c r="A42" s="4" t="s">
        <v>2180</v>
      </c>
      <c r="B42" s="4" t="s">
        <v>2196</v>
      </c>
    </row>
    <row r="43" spans="1:3">
      <c r="A43" s="4" t="s">
        <v>2197</v>
      </c>
    </row>
    <row r="44" spans="1:3">
      <c r="A44" s="3" t="s">
        <v>2169</v>
      </c>
    </row>
    <row r="45" spans="1:3">
      <c r="A45" s="4" t="s">
        <v>2176</v>
      </c>
      <c r="B45" s="4" t="s">
        <v>2198</v>
      </c>
    </row>
    <row r="46" spans="1:3">
      <c r="A46" s="4" t="s">
        <v>2178</v>
      </c>
      <c r="B46" s="4" t="s">
        <v>2193</v>
      </c>
    </row>
    <row r="47" spans="1:3">
      <c r="A47" s="4" t="s">
        <v>2180</v>
      </c>
      <c r="B47" s="4" t="s">
        <v>2199</v>
      </c>
    </row>
    <row r="48" spans="1:3">
      <c r="A48" s="4" t="s">
        <v>2200</v>
      </c>
    </row>
    <row r="49" spans="1:3">
      <c r="A49" s="3" t="s">
        <v>2169</v>
      </c>
    </row>
    <row r="50" spans="1:3">
      <c r="A50" s="4" t="s">
        <v>2176</v>
      </c>
      <c r="B50" s="4" t="s">
        <v>2201</v>
      </c>
    </row>
    <row r="51" spans="1:3">
      <c r="A51" s="4" t="s">
        <v>2178</v>
      </c>
      <c r="B51" s="4" t="s">
        <v>2202</v>
      </c>
    </row>
    <row r="52" spans="1:3">
      <c r="A52" s="4" t="s">
        <v>2180</v>
      </c>
      <c r="B52" s="4" t="s">
        <v>2203</v>
      </c>
    </row>
    <row r="53" spans="1:3">
      <c r="A53" s="4" t="s">
        <v>2204</v>
      </c>
    </row>
    <row r="54" spans="1:3">
      <c r="A54" s="3" t="s">
        <v>2169</v>
      </c>
    </row>
    <row r="55" spans="1:3">
      <c r="A55" s="4" t="s">
        <v>2171</v>
      </c>
      <c r="B55" s="6" t="n">
        <v>1491934</v>
      </c>
      <c r="C55" s="5" t="n">
        <v>1234915</v>
      </c>
    </row>
    <row r="56" spans="1:3">
      <c r="A56" s="4" t="s">
        <v>2205</v>
      </c>
    </row>
    <row r="57" spans="1:3">
      <c r="A57" s="3" t="s">
        <v>2169</v>
      </c>
    </row>
    <row r="58" spans="1:3">
      <c r="A58" s="4" t="s">
        <v>2171</v>
      </c>
      <c r="B58" s="5" t="n">
        <v>1571194</v>
      </c>
      <c r="C58" s="5" t="n">
        <v>1568108</v>
      </c>
    </row>
    <row r="59" spans="1:3">
      <c r="A59" s="4" t="s">
        <v>2206</v>
      </c>
    </row>
    <row r="60" spans="1:3">
      <c r="A60" s="3" t="s">
        <v>2169</v>
      </c>
    </row>
    <row r="61" spans="1:3">
      <c r="A61" s="4" t="s">
        <v>2171</v>
      </c>
      <c r="B61" s="6" t="n">
        <v>-1249</v>
      </c>
      <c r="C61" s="6" t="n">
        <v>-118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207</v>
      </c>
      <c r="B1" s="2" t="s">
        <v>1</v>
      </c>
    </row>
    <row r="2" spans="1:3">
      <c r="B2" s="2" t="s">
        <v>49</v>
      </c>
      <c r="C2" s="2" t="s">
        <v>50</v>
      </c>
    </row>
    <row r="3" spans="1:3">
      <c r="A3" s="3" t="s">
        <v>2169</v>
      </c>
    </row>
    <row r="4" spans="1:3">
      <c r="A4" s="4" t="s">
        <v>2208</v>
      </c>
      <c r="B4" s="6" t="n">
        <v>11893401</v>
      </c>
      <c r="C4" s="6" t="n">
        <v>9919651</v>
      </c>
    </row>
    <row r="5" spans="1:3">
      <c r="A5" s="4" t="s">
        <v>2209</v>
      </c>
    </row>
    <row r="6" spans="1:3">
      <c r="A6" s="3" t="s">
        <v>2169</v>
      </c>
    </row>
    <row r="7" spans="1:3">
      <c r="A7" s="4" t="s">
        <v>2176</v>
      </c>
      <c r="B7" s="4" t="s">
        <v>2210</v>
      </c>
    </row>
    <row r="8" spans="1:3">
      <c r="A8" s="4" t="s">
        <v>2178</v>
      </c>
      <c r="B8" s="4" t="s">
        <v>2211</v>
      </c>
    </row>
    <row r="9" spans="1:3">
      <c r="A9" s="4" t="s">
        <v>2180</v>
      </c>
      <c r="B9" s="4" t="s">
        <v>2183</v>
      </c>
    </row>
    <row r="10" spans="1:3">
      <c r="A10" s="4" t="s">
        <v>2212</v>
      </c>
    </row>
    <row r="11" spans="1:3">
      <c r="A11" s="3" t="s">
        <v>2169</v>
      </c>
    </row>
    <row r="12" spans="1:3">
      <c r="A12" s="4" t="s">
        <v>2176</v>
      </c>
      <c r="B12" s="4" t="s">
        <v>2192</v>
      </c>
    </row>
    <row r="13" spans="1:3">
      <c r="A13" s="4" t="s">
        <v>2178</v>
      </c>
      <c r="B13" s="4" t="s">
        <v>2213</v>
      </c>
    </row>
    <row r="14" spans="1:3">
      <c r="A14" s="4" t="s">
        <v>2180</v>
      </c>
      <c r="B14" s="4" t="s">
        <v>1375</v>
      </c>
    </row>
    <row r="15" spans="1:3">
      <c r="A15" s="4" t="s">
        <v>2214</v>
      </c>
    </row>
    <row r="16" spans="1:3">
      <c r="A16" s="3" t="s">
        <v>2169</v>
      </c>
    </row>
    <row r="17" spans="1:3">
      <c r="A17" s="4" t="s">
        <v>2176</v>
      </c>
      <c r="B17" s="4" t="s">
        <v>2215</v>
      </c>
    </row>
    <row r="18" spans="1:3">
      <c r="A18" s="4" t="s">
        <v>2178</v>
      </c>
      <c r="B18" s="4" t="s">
        <v>2211</v>
      </c>
    </row>
    <row r="19" spans="1:3">
      <c r="A19" s="4" t="s">
        <v>2180</v>
      </c>
      <c r="B19" s="4" t="s">
        <v>2216</v>
      </c>
    </row>
    <row r="20" spans="1:3">
      <c r="A20" s="4" t="s">
        <v>2217</v>
      </c>
    </row>
    <row r="21" spans="1:3">
      <c r="A21" s="3" t="s">
        <v>2169</v>
      </c>
    </row>
    <row r="22" spans="1:3">
      <c r="A22" s="4" t="s">
        <v>2176</v>
      </c>
      <c r="B22" s="4" t="s">
        <v>2218</v>
      </c>
    </row>
    <row r="23" spans="1:3">
      <c r="A23" s="4" t="s">
        <v>2178</v>
      </c>
      <c r="B23" s="4" t="s">
        <v>2219</v>
      </c>
    </row>
    <row r="24" spans="1:3">
      <c r="A24" s="4" t="s">
        <v>2180</v>
      </c>
      <c r="B24" s="4" t="s">
        <v>2220</v>
      </c>
    </row>
    <row r="25" spans="1:3">
      <c r="A25" s="4" t="s">
        <v>2204</v>
      </c>
    </row>
    <row r="26" spans="1:3">
      <c r="A26" s="3" t="s">
        <v>2169</v>
      </c>
    </row>
    <row r="27" spans="1:3">
      <c r="A27" s="4" t="s">
        <v>2208</v>
      </c>
      <c r="B27" s="6" t="n">
        <v>3827152</v>
      </c>
      <c r="C27" s="5" t="n">
        <v>4499199</v>
      </c>
    </row>
    <row r="28" spans="1:3">
      <c r="A28" s="4" t="s">
        <v>2221</v>
      </c>
    </row>
    <row r="29" spans="1:3">
      <c r="A29" s="3" t="s">
        <v>2169</v>
      </c>
    </row>
    <row r="30" spans="1:3">
      <c r="A30" s="4" t="s">
        <v>2208</v>
      </c>
      <c r="B30" s="5" t="n">
        <v>8124194</v>
      </c>
      <c r="C30" s="5" t="n">
        <v>5469580</v>
      </c>
    </row>
    <row r="31" spans="1:3">
      <c r="A31" s="4" t="s">
        <v>2222</v>
      </c>
    </row>
    <row r="32" spans="1:3">
      <c r="A32" s="3" t="s">
        <v>2169</v>
      </c>
    </row>
    <row r="33" spans="1:3">
      <c r="A33" s="4" t="s">
        <v>2208</v>
      </c>
      <c r="B33" s="5" t="n">
        <v>-24374</v>
      </c>
      <c r="C33" s="5" t="n">
        <v>-30526</v>
      </c>
    </row>
    <row r="34" spans="1:3">
      <c r="A34" s="4" t="s">
        <v>2206</v>
      </c>
    </row>
    <row r="35" spans="1:3">
      <c r="A35" s="3" t="s">
        <v>2169</v>
      </c>
    </row>
    <row r="36" spans="1:3">
      <c r="A36" s="4" t="s">
        <v>2208</v>
      </c>
      <c r="B36" s="6" t="n">
        <v>-33571</v>
      </c>
      <c r="C36" s="6" t="n">
        <v>-1860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223</v>
      </c>
      <c r="B1" s="2" t="s">
        <v>1798</v>
      </c>
    </row>
    <row r="2" spans="1:2">
      <c r="A2" s="3" t="s">
        <v>2224</v>
      </c>
    </row>
    <row r="3" spans="1:2">
      <c r="A3" s="4" t="s">
        <v>2225</v>
      </c>
      <c r="B3" s="6" t="n">
        <v>5059256</v>
      </c>
    </row>
    <row r="4" spans="1:2">
      <c r="A4" s="4" t="s">
        <v>2226</v>
      </c>
    </row>
    <row r="5" spans="1:2">
      <c r="A5" s="3" t="s">
        <v>2224</v>
      </c>
    </row>
    <row r="6" spans="1:2">
      <c r="A6" s="4" t="s">
        <v>51</v>
      </c>
      <c r="B6" s="5" t="n">
        <v>4620013</v>
      </c>
    </row>
    <row r="7" spans="1:2">
      <c r="A7" s="4" t="s">
        <v>2227</v>
      </c>
    </row>
    <row r="8" spans="1:2">
      <c r="A8" s="3" t="s">
        <v>2224</v>
      </c>
    </row>
    <row r="9" spans="1:2">
      <c r="A9" s="4" t="s">
        <v>2225</v>
      </c>
      <c r="B9" s="5" t="n">
        <v>4967168</v>
      </c>
    </row>
    <row r="10" spans="1:2">
      <c r="A10" s="4" t="s">
        <v>2228</v>
      </c>
    </row>
    <row r="11" spans="1:2">
      <c r="A11" s="3" t="s">
        <v>2224</v>
      </c>
    </row>
    <row r="12" spans="1:2">
      <c r="A12" s="4" t="s">
        <v>51</v>
      </c>
      <c r="B12" s="5" t="n">
        <v>4420551</v>
      </c>
    </row>
    <row r="13" spans="1:2">
      <c r="A13" s="4" t="s">
        <v>2229</v>
      </c>
    </row>
    <row r="14" spans="1:2">
      <c r="A14" s="3" t="s">
        <v>2224</v>
      </c>
    </row>
    <row r="15" spans="1:2">
      <c r="A15" s="4" t="s">
        <v>2225</v>
      </c>
      <c r="B15" s="5" t="n">
        <v>7498</v>
      </c>
    </row>
    <row r="16" spans="1:2">
      <c r="A16" s="4" t="s">
        <v>2230</v>
      </c>
    </row>
    <row r="17" spans="1:2">
      <c r="A17" s="3" t="s">
        <v>2224</v>
      </c>
    </row>
    <row r="18" spans="1:2">
      <c r="A18" s="4" t="s">
        <v>51</v>
      </c>
      <c r="B18" s="5" t="n">
        <v>7498</v>
      </c>
    </row>
    <row r="19" spans="1:2">
      <c r="A19" s="4" t="s">
        <v>2231</v>
      </c>
    </row>
    <row r="20" spans="1:2">
      <c r="A20" s="3" t="s">
        <v>2224</v>
      </c>
    </row>
    <row r="21" spans="1:2">
      <c r="A21" s="4" t="s">
        <v>2225</v>
      </c>
      <c r="B21" s="5" t="n">
        <v>12650</v>
      </c>
    </row>
    <row r="22" spans="1:2">
      <c r="A22" s="4" t="s">
        <v>2232</v>
      </c>
    </row>
    <row r="23" spans="1:2">
      <c r="A23" s="3" t="s">
        <v>2224</v>
      </c>
    </row>
    <row r="24" spans="1:2">
      <c r="A24" s="4" t="s">
        <v>51</v>
      </c>
      <c r="B24" s="5" t="n">
        <v>118824</v>
      </c>
    </row>
    <row r="25" spans="1:2">
      <c r="A25" s="4" t="s">
        <v>2233</v>
      </c>
    </row>
    <row r="26" spans="1:2">
      <c r="A26" s="3" t="s">
        <v>2224</v>
      </c>
    </row>
    <row r="27" spans="1:2">
      <c r="A27" s="4" t="s">
        <v>2225</v>
      </c>
      <c r="B27" s="5" t="n">
        <v>26923</v>
      </c>
    </row>
    <row r="28" spans="1:2">
      <c r="A28" s="4" t="s">
        <v>2234</v>
      </c>
    </row>
    <row r="29" spans="1:2">
      <c r="A29" s="3" t="s">
        <v>2224</v>
      </c>
    </row>
    <row r="30" spans="1:2">
      <c r="A30" s="4" t="s">
        <v>51</v>
      </c>
      <c r="B30" s="5" t="n">
        <v>26923</v>
      </c>
    </row>
    <row r="31" spans="1:2">
      <c r="A31" s="4" t="s">
        <v>2235</v>
      </c>
    </row>
    <row r="32" spans="1:2">
      <c r="A32" s="3" t="s">
        <v>2224</v>
      </c>
    </row>
    <row r="33" spans="1:2">
      <c r="A33" s="4" t="s">
        <v>2225</v>
      </c>
      <c r="B33" s="5" t="n">
        <v>45017</v>
      </c>
    </row>
    <row r="34" spans="1:2">
      <c r="A34" s="4" t="s">
        <v>2236</v>
      </c>
    </row>
    <row r="35" spans="1:2">
      <c r="A35" s="3" t="s">
        <v>2224</v>
      </c>
    </row>
    <row r="36" spans="1:2">
      <c r="A36" s="4" t="s">
        <v>51</v>
      </c>
      <c r="B36" s="6" t="n">
        <v>4621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37</v>
      </c>
      <c r="B1" s="2" t="s">
        <v>49</v>
      </c>
      <c r="C1" s="2" t="s">
        <v>50</v>
      </c>
    </row>
    <row r="2" spans="1:3">
      <c r="A2" s="3" t="s">
        <v>1802</v>
      </c>
    </row>
    <row r="3" spans="1:3">
      <c r="A3" s="4" t="s">
        <v>2238</v>
      </c>
      <c r="B3" s="6" t="n">
        <v>832845</v>
      </c>
      <c r="C3" s="6" t="n">
        <v>783562</v>
      </c>
    </row>
    <row r="4" spans="1:3">
      <c r="A4" s="4" t="s">
        <v>2239</v>
      </c>
      <c r="B4" s="5" t="n">
        <v>742370</v>
      </c>
      <c r="C4" s="5" t="n">
        <v>720773</v>
      </c>
    </row>
    <row r="5" spans="1:3">
      <c r="A5" s="4" t="s">
        <v>2240</v>
      </c>
      <c r="B5" s="5" t="n">
        <v>3106</v>
      </c>
      <c r="C5" s="5" t="n">
        <v>8673</v>
      </c>
    </row>
    <row r="6" spans="1:3">
      <c r="A6" s="4" t="s">
        <v>1729</v>
      </c>
      <c r="B6" s="5" t="n">
        <v>149176</v>
      </c>
      <c r="C6" s="5" t="n">
        <v>10152</v>
      </c>
    </row>
    <row r="7" spans="1:3">
      <c r="A7" s="4" t="s">
        <v>2241</v>
      </c>
      <c r="B7" s="5" t="n">
        <v>152011</v>
      </c>
      <c r="C7" s="5" t="n">
        <v>196937</v>
      </c>
    </row>
    <row r="8" spans="1:3">
      <c r="A8" s="4" t="s">
        <v>2242</v>
      </c>
      <c r="B8" s="5" t="n">
        <v>1879508</v>
      </c>
      <c r="C8" s="5" t="n">
        <v>1720097</v>
      </c>
    </row>
    <row r="9" spans="1:3">
      <c r="A9" s="3" t="s">
        <v>1804</v>
      </c>
    </row>
    <row r="10" spans="1:3">
      <c r="A10" s="4" t="s">
        <v>2238</v>
      </c>
      <c r="B10" s="5" t="n">
        <v>2718</v>
      </c>
      <c r="C10" s="5" t="n">
        <v>1624</v>
      </c>
    </row>
    <row r="11" spans="1:3">
      <c r="A11" s="4" t="s">
        <v>2239</v>
      </c>
      <c r="B11" s="5" t="n">
        <v>4805</v>
      </c>
      <c r="C11" s="5" t="n">
        <v>19021</v>
      </c>
    </row>
    <row r="12" spans="1:3">
      <c r="A12" s="4" t="s">
        <v>2243</v>
      </c>
      <c r="B12" s="5" t="n">
        <v>526294</v>
      </c>
      <c r="C12" s="5" t="n">
        <v>84602</v>
      </c>
    </row>
    <row r="13" spans="1:3">
      <c r="A13" s="4" t="s">
        <v>2244</v>
      </c>
      <c r="B13" s="5" t="n">
        <v>51312</v>
      </c>
      <c r="C13" s="5" t="n">
        <v>43621</v>
      </c>
    </row>
    <row r="14" spans="1:3">
      <c r="A14" s="4" t="s">
        <v>2245</v>
      </c>
      <c r="B14" s="6" t="n">
        <v>585129</v>
      </c>
      <c r="C14" s="6" t="n">
        <v>14886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6</v>
      </c>
      <c r="B1" s="2" t="s">
        <v>1</v>
      </c>
    </row>
    <row r="2" spans="1:2">
      <c r="B2" s="2" t="s">
        <v>1798</v>
      </c>
    </row>
    <row r="3" spans="1:2">
      <c r="A3" s="3" t="s">
        <v>2247</v>
      </c>
    </row>
    <row r="4" spans="1:2">
      <c r="A4" s="4" t="s">
        <v>2248</v>
      </c>
      <c r="B4" s="6" t="n">
        <v>59022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9</v>
      </c>
      <c r="B1" s="2" t="s">
        <v>49</v>
      </c>
      <c r="C1" s="2" t="s">
        <v>50</v>
      </c>
    </row>
    <row r="2" spans="1:3">
      <c r="A2" s="3" t="s">
        <v>1802</v>
      </c>
    </row>
    <row r="3" spans="1:3">
      <c r="A3" s="4" t="s">
        <v>2250</v>
      </c>
      <c r="B3" s="6" t="n">
        <v>28021</v>
      </c>
      <c r="C3" s="6" t="n">
        <v>27328</v>
      </c>
    </row>
    <row r="4" spans="1:3">
      <c r="A4" s="4" t="s">
        <v>2251</v>
      </c>
      <c r="B4" s="5" t="n">
        <v>49806</v>
      </c>
      <c r="C4" s="5" t="n">
        <v>50472</v>
      </c>
    </row>
    <row r="5" spans="1:3">
      <c r="A5" s="4" t="s">
        <v>2252</v>
      </c>
      <c r="B5" s="5" t="n">
        <v>77827</v>
      </c>
      <c r="C5" s="5" t="n">
        <v>77800</v>
      </c>
    </row>
    <row r="6" spans="1:3">
      <c r="A6" s="3" t="s">
        <v>1804</v>
      </c>
    </row>
    <row r="7" spans="1:3">
      <c r="A7" s="4" t="s">
        <v>2250</v>
      </c>
      <c r="B7" s="5" t="n">
        <v>17033</v>
      </c>
      <c r="C7" s="5" t="n">
        <v>46429</v>
      </c>
    </row>
    <row r="8" spans="1:3">
      <c r="A8" s="4" t="s">
        <v>2251</v>
      </c>
      <c r="B8" s="5" t="n">
        <v>14461</v>
      </c>
      <c r="C8" s="5" t="n">
        <v>17733</v>
      </c>
    </row>
    <row r="9" spans="1:3">
      <c r="A9" s="4" t="s">
        <v>2253</v>
      </c>
      <c r="B9" s="6" t="n">
        <v>31494</v>
      </c>
      <c r="C9" s="6" t="n">
        <v>6416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4</v>
      </c>
      <c r="B1" s="2" t="s">
        <v>49</v>
      </c>
      <c r="C1" s="2" t="s">
        <v>50</v>
      </c>
    </row>
    <row r="2" spans="1:3">
      <c r="A2" s="3" t="s">
        <v>2255</v>
      </c>
    </row>
    <row r="3" spans="1:3">
      <c r="A3" s="4" t="s">
        <v>1802</v>
      </c>
      <c r="B3" s="6" t="n">
        <v>360337</v>
      </c>
      <c r="C3" s="6" t="n">
        <v>298453</v>
      </c>
    </row>
    <row r="4" spans="1:3">
      <c r="A4" s="4" t="s">
        <v>1804</v>
      </c>
      <c r="B4" s="5" t="n">
        <v>458154</v>
      </c>
      <c r="C4" s="5" t="n">
        <v>431036</v>
      </c>
    </row>
    <row r="5" spans="1:3">
      <c r="A5" s="4" t="s">
        <v>2256</v>
      </c>
    </row>
    <row r="6" spans="1:3">
      <c r="A6" s="3" t="s">
        <v>2255</v>
      </c>
    </row>
    <row r="7" spans="1:3">
      <c r="A7" s="4" t="s">
        <v>1802</v>
      </c>
      <c r="B7" s="5" t="n">
        <v>76432</v>
      </c>
      <c r="C7" s="5" t="n">
        <v>46514</v>
      </c>
    </row>
    <row r="8" spans="1:3">
      <c r="A8" s="4" t="s">
        <v>1804</v>
      </c>
      <c r="B8" s="5" t="n">
        <v>47237</v>
      </c>
      <c r="C8" s="5" t="n">
        <v>26964</v>
      </c>
    </row>
    <row r="9" spans="1:3">
      <c r="A9" s="4" t="s">
        <v>2257</v>
      </c>
    </row>
    <row r="10" spans="1:3">
      <c r="A10" s="3" t="s">
        <v>2255</v>
      </c>
    </row>
    <row r="11" spans="1:3">
      <c r="A11" s="4" t="s">
        <v>1802</v>
      </c>
      <c r="B11" s="5" t="n">
        <v>7655</v>
      </c>
      <c r="C11" s="5" t="n">
        <v>11842</v>
      </c>
    </row>
    <row r="12" spans="1:3">
      <c r="A12" s="4" t="s">
        <v>1804</v>
      </c>
      <c r="B12" s="5" t="n">
        <v>162773</v>
      </c>
      <c r="C12" s="5" t="n">
        <v>130391</v>
      </c>
    </row>
    <row r="13" spans="1:3">
      <c r="A13" s="4" t="s">
        <v>2258</v>
      </c>
    </row>
    <row r="14" spans="1:3">
      <c r="A14" s="3" t="s">
        <v>2255</v>
      </c>
    </row>
    <row r="15" spans="1:3">
      <c r="A15" s="4" t="s">
        <v>1802</v>
      </c>
      <c r="B15" s="5" t="n">
        <v>6996</v>
      </c>
      <c r="C15" s="5" t="n">
        <v>16981</v>
      </c>
    </row>
    <row r="16" spans="1:3">
      <c r="A16" s="4" t="s">
        <v>1804</v>
      </c>
      <c r="B16" s="5" t="n">
        <v>77488</v>
      </c>
      <c r="C16" s="5" t="n">
        <v>94169</v>
      </c>
    </row>
    <row r="17" spans="1:3">
      <c r="A17" s="4" t="s">
        <v>2259</v>
      </c>
    </row>
    <row r="18" spans="1:3">
      <c r="A18" s="3" t="s">
        <v>2255</v>
      </c>
    </row>
    <row r="19" spans="1:3">
      <c r="A19" s="4" t="s">
        <v>1802</v>
      </c>
      <c r="B19" s="5" t="n">
        <v>6783</v>
      </c>
      <c r="C19" s="5" t="n">
        <v>9379</v>
      </c>
    </row>
    <row r="20" spans="1:3">
      <c r="A20" s="4" t="s">
        <v>1804</v>
      </c>
      <c r="B20" s="5" t="n">
        <v>80520</v>
      </c>
      <c r="C20" s="5" t="n">
        <v>79789</v>
      </c>
    </row>
    <row r="21" spans="1:3">
      <c r="A21" s="4" t="s">
        <v>417</v>
      </c>
    </row>
    <row r="22" spans="1:3">
      <c r="A22" s="3" t="s">
        <v>2255</v>
      </c>
    </row>
    <row r="23" spans="1:3">
      <c r="A23" s="4" t="s">
        <v>1802</v>
      </c>
      <c r="B23" s="5" t="n">
        <v>262471</v>
      </c>
      <c r="C23" s="5" t="n">
        <v>213737</v>
      </c>
    </row>
    <row r="24" spans="1:3">
      <c r="A24" s="4" t="s">
        <v>1804</v>
      </c>
      <c r="B24" s="6" t="n">
        <v>90136</v>
      </c>
      <c r="C24" s="6" t="n">
        <v>997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0</v>
      </c>
      <c r="B1" s="2" t="s">
        <v>49</v>
      </c>
      <c r="C1" s="2" t="s">
        <v>50</v>
      </c>
      <c r="D1" s="2" t="s">
        <v>103</v>
      </c>
    </row>
    <row r="2" spans="1:4">
      <c r="A2" s="3" t="s">
        <v>2255</v>
      </c>
    </row>
    <row r="3" spans="1:4">
      <c r="A3" s="4" t="s">
        <v>2261</v>
      </c>
      <c r="B3" s="6" t="n">
        <v>818491</v>
      </c>
      <c r="C3" s="6" t="n">
        <v>729489</v>
      </c>
      <c r="D3" s="6" t="n">
        <v>588118</v>
      </c>
    </row>
    <row r="4" spans="1:4">
      <c r="A4" s="4" t="s">
        <v>2262</v>
      </c>
      <c r="B4" s="5" t="n">
        <v>360337</v>
      </c>
      <c r="C4" s="5" t="n">
        <v>298453</v>
      </c>
    </row>
    <row r="5" spans="1:4">
      <c r="A5" s="4" t="s">
        <v>417</v>
      </c>
    </row>
    <row r="6" spans="1:4">
      <c r="A6" s="3" t="s">
        <v>2255</v>
      </c>
    </row>
    <row r="7" spans="1:4">
      <c r="A7" s="4" t="s">
        <v>2261</v>
      </c>
      <c r="B7" s="5" t="n">
        <v>352607</v>
      </c>
      <c r="C7" s="5" t="n">
        <v>313460</v>
      </c>
      <c r="D7" s="6" t="n">
        <v>249957</v>
      </c>
    </row>
    <row r="8" spans="1:4">
      <c r="A8" s="4" t="s">
        <v>2262</v>
      </c>
      <c r="B8" s="5" t="n">
        <v>262471</v>
      </c>
      <c r="C8" s="5" t="n">
        <v>213737</v>
      </c>
    </row>
    <row r="9" spans="1:4">
      <c r="A9" s="4" t="s">
        <v>2263</v>
      </c>
    </row>
    <row r="10" spans="1:4">
      <c r="A10" s="3" t="s">
        <v>2255</v>
      </c>
    </row>
    <row r="11" spans="1:4">
      <c r="A11" s="4" t="s">
        <v>2261</v>
      </c>
      <c r="B11" s="5" t="n">
        <v>178959</v>
      </c>
      <c r="C11" s="5" t="n">
        <v>200407</v>
      </c>
    </row>
    <row r="12" spans="1:4">
      <c r="A12" s="4" t="s">
        <v>2264</v>
      </c>
    </row>
    <row r="13" spans="1:4">
      <c r="A13" s="3" t="s">
        <v>2255</v>
      </c>
    </row>
    <row r="14" spans="1:4">
      <c r="A14" s="4" t="s">
        <v>2261</v>
      </c>
      <c r="B14" s="5" t="n">
        <v>54228</v>
      </c>
      <c r="C14" s="6" t="n">
        <v>50888</v>
      </c>
    </row>
    <row r="15" spans="1:4">
      <c r="A15" s="4" t="s">
        <v>2265</v>
      </c>
    </row>
    <row r="16" spans="1:4">
      <c r="A16" s="3" t="s">
        <v>2255</v>
      </c>
    </row>
    <row r="17" spans="1:4">
      <c r="A17" s="4" t="s">
        <v>2262</v>
      </c>
      <c r="B17" s="5" t="n">
        <v>50965</v>
      </c>
    </row>
    <row r="18" spans="1:4">
      <c r="A18" s="4" t="s">
        <v>2266</v>
      </c>
    </row>
    <row r="19" spans="1:4">
      <c r="A19" s="3" t="s">
        <v>2255</v>
      </c>
    </row>
    <row r="20" spans="1:4">
      <c r="A20" s="4" t="s">
        <v>2261</v>
      </c>
      <c r="B20" s="6" t="n">
        <v>22725</v>
      </c>
    </row>
    <row r="21" spans="1:4">
      <c r="A21" s="4" t="s">
        <v>2267</v>
      </c>
    </row>
    <row r="22" spans="1:4">
      <c r="A22" s="3" t="s">
        <v>2255</v>
      </c>
    </row>
    <row r="23" spans="1:4">
      <c r="A23" s="4" t="s">
        <v>2268</v>
      </c>
      <c r="B23" s="4" t="s">
        <v>2269</v>
      </c>
    </row>
    <row r="24" spans="1:4">
      <c r="A24" s="4" t="s">
        <v>2270</v>
      </c>
    </row>
    <row r="25" spans="1:4">
      <c r="A25" s="3" t="s">
        <v>2255</v>
      </c>
    </row>
    <row r="26" spans="1:4">
      <c r="A26" s="4" t="s">
        <v>2268</v>
      </c>
      <c r="B26" s="4" t="s">
        <v>2271</v>
      </c>
    </row>
    <row r="27" spans="1:4">
      <c r="A27" s="4" t="s">
        <v>2272</v>
      </c>
    </row>
    <row r="28" spans="1:4">
      <c r="A28" s="3" t="s">
        <v>2255</v>
      </c>
    </row>
    <row r="29" spans="1:4">
      <c r="A29" s="4" t="s">
        <v>2268</v>
      </c>
      <c r="B29" s="4" t="s">
        <v>2269</v>
      </c>
    </row>
    <row r="30" spans="1:4">
      <c r="A30" s="4" t="s">
        <v>2273</v>
      </c>
    </row>
    <row r="31" spans="1:4">
      <c r="A31" s="3" t="s">
        <v>2255</v>
      </c>
    </row>
    <row r="32" spans="1:4">
      <c r="A32" s="4" t="s">
        <v>2268</v>
      </c>
      <c r="B32" s="4" t="s">
        <v>227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274</v>
      </c>
      <c r="B1" s="2" t="s">
        <v>1</v>
      </c>
    </row>
    <row r="2" spans="1:3">
      <c r="B2" s="2" t="s">
        <v>49</v>
      </c>
      <c r="C2" s="2" t="s">
        <v>50</v>
      </c>
    </row>
    <row r="3" spans="1:3">
      <c r="A3" s="3" t="s">
        <v>2255</v>
      </c>
    </row>
    <row r="4" spans="1:3">
      <c r="A4" s="4" t="s">
        <v>2003</v>
      </c>
      <c r="B4" s="6" t="n">
        <v>729489</v>
      </c>
      <c r="C4" s="6" t="n">
        <v>588118</v>
      </c>
    </row>
    <row r="5" spans="1:3">
      <c r="A5" s="4" t="s">
        <v>2275</v>
      </c>
      <c r="B5" s="5" t="n">
        <v>321630</v>
      </c>
      <c r="C5" s="5" t="n">
        <v>573472</v>
      </c>
    </row>
    <row r="6" spans="1:3">
      <c r="A6" s="4" t="s">
        <v>2276</v>
      </c>
      <c r="B6" s="5" t="n">
        <v>-197700</v>
      </c>
      <c r="C6" s="5" t="n">
        <v>-218997</v>
      </c>
    </row>
    <row r="7" spans="1:3">
      <c r="A7" s="4" t="s">
        <v>2277</v>
      </c>
      <c r="B7" s="5" t="n">
        <v>-125456</v>
      </c>
      <c r="C7" s="5" t="n">
        <v>-279265</v>
      </c>
    </row>
    <row r="8" spans="1:3">
      <c r="A8" s="4" t="s">
        <v>169</v>
      </c>
      <c r="B8" s="5" t="n">
        <v>90528</v>
      </c>
      <c r="C8" s="5" t="n">
        <v>66161</v>
      </c>
    </row>
    <row r="9" spans="1:3">
      <c r="A9" s="4" t="s">
        <v>2006</v>
      </c>
      <c r="B9" s="5" t="n">
        <v>818491</v>
      </c>
      <c r="C9" s="5" t="n">
        <v>729489</v>
      </c>
    </row>
    <row r="10" spans="1:3">
      <c r="A10" s="4" t="s">
        <v>2256</v>
      </c>
    </row>
    <row r="11" spans="1:3">
      <c r="A11" s="3" t="s">
        <v>2255</v>
      </c>
    </row>
    <row r="12" spans="1:3">
      <c r="A12" s="4" t="s">
        <v>2003</v>
      </c>
      <c r="B12" s="5" t="n">
        <v>73478</v>
      </c>
      <c r="C12" s="5" t="n">
        <v>49171</v>
      </c>
    </row>
    <row r="13" spans="1:3">
      <c r="A13" s="4" t="s">
        <v>2275</v>
      </c>
      <c r="B13" s="5" t="n">
        <v>122714</v>
      </c>
      <c r="C13" s="5" t="n">
        <v>88879</v>
      </c>
    </row>
    <row r="14" spans="1:3">
      <c r="A14" s="4" t="s">
        <v>2276</v>
      </c>
      <c r="B14" s="5" t="n">
        <v>-86084</v>
      </c>
      <c r="C14" s="5" t="n">
        <v>-60723</v>
      </c>
    </row>
    <row r="15" spans="1:3">
      <c r="A15" s="4" t="s">
        <v>2277</v>
      </c>
      <c r="B15" s="5" t="n">
        <v>-3077</v>
      </c>
      <c r="C15" s="5" t="n">
        <v>-3856</v>
      </c>
    </row>
    <row r="16" spans="1:3">
      <c r="A16" s="4" t="s">
        <v>169</v>
      </c>
      <c r="B16" s="5" t="n">
        <v>16638</v>
      </c>
      <c r="C16" s="5" t="n">
        <v>7</v>
      </c>
    </row>
    <row r="17" spans="1:3">
      <c r="A17" s="4" t="s">
        <v>2006</v>
      </c>
      <c r="B17" s="5" t="n">
        <v>123669</v>
      </c>
      <c r="C17" s="5" t="n">
        <v>73478</v>
      </c>
    </row>
    <row r="18" spans="1:3">
      <c r="A18" s="4" t="s">
        <v>2257</v>
      </c>
    </row>
    <row r="19" spans="1:3">
      <c r="A19" s="3" t="s">
        <v>2255</v>
      </c>
    </row>
    <row r="20" spans="1:3">
      <c r="A20" s="4" t="s">
        <v>2003</v>
      </c>
      <c r="B20" s="5" t="n">
        <v>142233</v>
      </c>
      <c r="C20" s="5" t="n">
        <v>118036</v>
      </c>
    </row>
    <row r="21" spans="1:3">
      <c r="A21" s="4" t="s">
        <v>2275</v>
      </c>
      <c r="B21" s="5" t="n">
        <v>53203</v>
      </c>
      <c r="C21" s="5" t="n">
        <v>56560</v>
      </c>
    </row>
    <row r="22" spans="1:3">
      <c r="A22" s="4" t="s">
        <v>2276</v>
      </c>
      <c r="B22" s="5" t="n">
        <v>-22858</v>
      </c>
      <c r="C22" s="5" t="n">
        <v>-24608</v>
      </c>
    </row>
    <row r="23" spans="1:3">
      <c r="A23" s="4" t="s">
        <v>2277</v>
      </c>
      <c r="B23" s="5" t="n">
        <v>-3444</v>
      </c>
      <c r="C23" s="5" t="n">
        <v>-7660</v>
      </c>
    </row>
    <row r="24" spans="1:3">
      <c r="A24" s="4" t="s">
        <v>169</v>
      </c>
      <c r="B24" s="5" t="n">
        <v>1294</v>
      </c>
      <c r="C24" s="5" t="n">
        <v>-95</v>
      </c>
    </row>
    <row r="25" spans="1:3">
      <c r="A25" s="4" t="s">
        <v>2006</v>
      </c>
      <c r="B25" s="5" t="n">
        <v>170428</v>
      </c>
      <c r="C25" s="5" t="n">
        <v>142233</v>
      </c>
    </row>
    <row r="26" spans="1:3">
      <c r="A26" s="4" t="s">
        <v>2258</v>
      </c>
    </row>
    <row r="27" spans="1:3">
      <c r="A27" s="3" t="s">
        <v>2255</v>
      </c>
    </row>
    <row r="28" spans="1:3">
      <c r="A28" s="4" t="s">
        <v>2003</v>
      </c>
      <c r="B28" s="5" t="n">
        <v>111150</v>
      </c>
      <c r="C28" s="5" t="n">
        <v>36764</v>
      </c>
    </row>
    <row r="29" spans="1:3">
      <c r="A29" s="4" t="s">
        <v>2275</v>
      </c>
      <c r="B29" s="5" t="n">
        <v>26407</v>
      </c>
      <c r="C29" s="5" t="n">
        <v>84242</v>
      </c>
    </row>
    <row r="30" spans="1:3">
      <c r="A30" s="4" t="s">
        <v>2276</v>
      </c>
      <c r="B30" s="5" t="n">
        <v>-37087</v>
      </c>
      <c r="C30" s="5" t="n">
        <v>-6066</v>
      </c>
    </row>
    <row r="31" spans="1:3">
      <c r="A31" s="4" t="s">
        <v>2277</v>
      </c>
      <c r="B31" s="5" t="n">
        <v>-18098</v>
      </c>
      <c r="C31" s="5" t="n">
        <v>-3399</v>
      </c>
    </row>
    <row r="32" spans="1:3">
      <c r="A32" s="4" t="s">
        <v>169</v>
      </c>
      <c r="B32" s="5" t="n">
        <v>2112</v>
      </c>
      <c r="C32" s="5" t="n">
        <v>-391</v>
      </c>
    </row>
    <row r="33" spans="1:3">
      <c r="A33" s="4" t="s">
        <v>2006</v>
      </c>
      <c r="B33" s="5" t="n">
        <v>84484</v>
      </c>
      <c r="C33" s="5" t="n">
        <v>111150</v>
      </c>
    </row>
    <row r="34" spans="1:3">
      <c r="A34" s="4" t="s">
        <v>2259</v>
      </c>
    </row>
    <row r="35" spans="1:3">
      <c r="A35" s="3" t="s">
        <v>2255</v>
      </c>
    </row>
    <row r="36" spans="1:3">
      <c r="A36" s="4" t="s">
        <v>2003</v>
      </c>
      <c r="B36" s="5" t="n">
        <v>89168</v>
      </c>
      <c r="C36" s="5" t="n">
        <v>134190</v>
      </c>
    </row>
    <row r="37" spans="1:3">
      <c r="A37" s="4" t="s">
        <v>2275</v>
      </c>
      <c r="B37" s="5" t="n">
        <v>23559</v>
      </c>
      <c r="C37" s="5" t="n">
        <v>14912</v>
      </c>
    </row>
    <row r="38" spans="1:3">
      <c r="A38" s="4" t="s">
        <v>2276</v>
      </c>
      <c r="B38" s="5" t="n">
        <v>-13411</v>
      </c>
      <c r="C38" s="5" t="n">
        <v>-9212</v>
      </c>
    </row>
    <row r="39" spans="1:3">
      <c r="A39" s="4" t="s">
        <v>2277</v>
      </c>
      <c r="B39" s="5" t="n">
        <v>-14379</v>
      </c>
      <c r="C39" s="5" t="n">
        <v>-47682</v>
      </c>
    </row>
    <row r="40" spans="1:3">
      <c r="A40" s="4" t="s">
        <v>169</v>
      </c>
      <c r="B40" s="5" t="n">
        <v>2366</v>
      </c>
      <c r="C40" s="5" t="n">
        <v>-3040</v>
      </c>
    </row>
    <row r="41" spans="1:3">
      <c r="A41" s="4" t="s">
        <v>2006</v>
      </c>
      <c r="B41" s="5" t="n">
        <v>87303</v>
      </c>
      <c r="C41" s="5" t="n">
        <v>89168</v>
      </c>
    </row>
    <row r="42" spans="1:3">
      <c r="A42" s="4" t="s">
        <v>417</v>
      </c>
    </row>
    <row r="43" spans="1:3">
      <c r="A43" s="3" t="s">
        <v>2255</v>
      </c>
    </row>
    <row r="44" spans="1:3">
      <c r="A44" s="4" t="s">
        <v>2003</v>
      </c>
      <c r="B44" s="5" t="n">
        <v>313460</v>
      </c>
      <c r="C44" s="5" t="n">
        <v>249957</v>
      </c>
    </row>
    <row r="45" spans="1:3">
      <c r="A45" s="4" t="s">
        <v>2275</v>
      </c>
      <c r="B45" s="5" t="n">
        <v>95747</v>
      </c>
      <c r="C45" s="5" t="n">
        <v>328879</v>
      </c>
    </row>
    <row r="46" spans="1:3">
      <c r="A46" s="4" t="s">
        <v>2276</v>
      </c>
      <c r="B46" s="5" t="n">
        <v>-38260</v>
      </c>
      <c r="C46" s="5" t="n">
        <v>-118388</v>
      </c>
    </row>
    <row r="47" spans="1:3">
      <c r="A47" s="4" t="s">
        <v>2277</v>
      </c>
      <c r="B47" s="5" t="n">
        <v>-86458</v>
      </c>
      <c r="C47" s="5" t="n">
        <v>-216668</v>
      </c>
    </row>
    <row r="48" spans="1:3">
      <c r="A48" s="4" t="s">
        <v>169</v>
      </c>
      <c r="B48" s="5" t="n">
        <v>68118</v>
      </c>
      <c r="C48" s="5" t="n">
        <v>69680</v>
      </c>
    </row>
    <row r="49" spans="1:3">
      <c r="A49" s="4" t="s">
        <v>2006</v>
      </c>
      <c r="B49" s="6" t="n">
        <v>352607</v>
      </c>
      <c r="C49" s="6" t="n">
        <v>31346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49</v>
      </c>
    </row>
    <row r="3" spans="1:2">
      <c r="A3" s="3" t="s">
        <v>243</v>
      </c>
    </row>
    <row r="4" spans="1:2">
      <c r="A4" s="4" t="s">
        <v>260</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8</v>
      </c>
      <c r="B1" s="2" t="s">
        <v>1</v>
      </c>
    </row>
    <row r="2" spans="1:4">
      <c r="B2" s="2" t="s">
        <v>49</v>
      </c>
      <c r="C2" s="2" t="s">
        <v>50</v>
      </c>
      <c r="D2" s="2" t="s">
        <v>103</v>
      </c>
    </row>
    <row r="3" spans="1:4">
      <c r="A3" s="3" t="s">
        <v>2279</v>
      </c>
    </row>
    <row r="4" spans="1:4">
      <c r="A4" s="4" t="s">
        <v>2280</v>
      </c>
      <c r="B4" s="6" t="n">
        <v>46846</v>
      </c>
      <c r="C4" s="6" t="n">
        <v>42825</v>
      </c>
      <c r="D4" s="6" t="n">
        <v>3553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1</v>
      </c>
      <c r="B1" s="2" t="s">
        <v>49</v>
      </c>
      <c r="C1" s="2" t="s">
        <v>50</v>
      </c>
    </row>
    <row r="2" spans="1:3">
      <c r="A2" s="3" t="s">
        <v>2279</v>
      </c>
    </row>
    <row r="3" spans="1:3">
      <c r="A3" s="4" t="s">
        <v>2282</v>
      </c>
      <c r="B3" s="6" t="n">
        <v>2416203</v>
      </c>
      <c r="C3" s="6" t="n">
        <v>2117829</v>
      </c>
    </row>
    <row r="4" spans="1:3">
      <c r="A4" s="4" t="s">
        <v>2283</v>
      </c>
      <c r="B4" s="5" t="n">
        <v>-2255149</v>
      </c>
      <c r="C4" s="5" t="n">
        <v>-1997717</v>
      </c>
    </row>
    <row r="5" spans="1:3">
      <c r="A5" s="4" t="s">
        <v>2284</v>
      </c>
      <c r="B5" s="5" t="n">
        <v>15677</v>
      </c>
      <c r="C5" s="5" t="n">
        <v>19332</v>
      </c>
    </row>
    <row r="6" spans="1:3">
      <c r="A6" s="4" t="s">
        <v>2285</v>
      </c>
      <c r="B6" s="6" t="n">
        <v>176731</v>
      </c>
      <c r="C6" s="6" t="n">
        <v>13944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6</v>
      </c>
      <c r="B1" s="2" t="s">
        <v>49</v>
      </c>
      <c r="C1" s="2" t="s">
        <v>50</v>
      </c>
    </row>
    <row r="2" spans="1:3">
      <c r="A2" s="3" t="s">
        <v>2279</v>
      </c>
    </row>
    <row r="3" spans="1:3">
      <c r="A3" s="4" t="s">
        <v>2287</v>
      </c>
      <c r="B3" s="6" t="n">
        <v>4280</v>
      </c>
      <c r="C3" s="6" t="n">
        <v>148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8</v>
      </c>
      <c r="B1" s="2" t="s">
        <v>1</v>
      </c>
    </row>
    <row r="2" spans="1:4">
      <c r="B2" s="2" t="s">
        <v>49</v>
      </c>
      <c r="C2" s="2" t="s">
        <v>50</v>
      </c>
      <c r="D2" s="2" t="s">
        <v>103</v>
      </c>
    </row>
    <row r="3" spans="1:4">
      <c r="A3" s="3" t="s">
        <v>2289</v>
      </c>
    </row>
    <row r="4" spans="1:4">
      <c r="A4" s="4" t="s">
        <v>2290</v>
      </c>
      <c r="B4" s="6" t="n">
        <v>236735</v>
      </c>
      <c r="C4" s="6" t="n">
        <v>212323</v>
      </c>
      <c r="D4" s="6" t="n">
        <v>209612</v>
      </c>
    </row>
    <row r="5" spans="1:4">
      <c r="A5" s="4" t="s">
        <v>2291</v>
      </c>
      <c r="B5" s="5" t="n">
        <v>3690</v>
      </c>
      <c r="C5" s="5" t="n">
        <v>4166</v>
      </c>
      <c r="D5" s="5" t="n">
        <v>-9686</v>
      </c>
    </row>
    <row r="6" spans="1:4">
      <c r="A6" s="4" t="s">
        <v>2292</v>
      </c>
    </row>
    <row r="7" spans="1:4">
      <c r="A7" s="3" t="s">
        <v>2289</v>
      </c>
    </row>
    <row r="8" spans="1:4">
      <c r="A8" s="4" t="s">
        <v>2293</v>
      </c>
      <c r="B8" s="5" t="n">
        <v>2137161</v>
      </c>
      <c r="C8" s="5" t="n">
        <v>1843135</v>
      </c>
    </row>
    <row r="9" spans="1:4">
      <c r="A9" s="4" t="s">
        <v>2290</v>
      </c>
      <c r="B9" s="5" t="n">
        <v>236735</v>
      </c>
      <c r="C9" s="5" t="n">
        <v>212323</v>
      </c>
    </row>
    <row r="10" spans="1:4">
      <c r="A10" s="4" t="s">
        <v>2291</v>
      </c>
      <c r="B10" s="5" t="n">
        <v>51900</v>
      </c>
      <c r="C10" s="5" t="n">
        <v>54950</v>
      </c>
    </row>
    <row r="11" spans="1:4">
      <c r="A11" s="4" t="s">
        <v>2294</v>
      </c>
      <c r="B11" s="5" t="n">
        <v>152713</v>
      </c>
      <c r="C11" s="5" t="n">
        <v>212678</v>
      </c>
    </row>
    <row r="12" spans="1:4">
      <c r="A12" s="4" t="s">
        <v>2295</v>
      </c>
      <c r="B12" s="5" t="n">
        <v>103850</v>
      </c>
      <c r="C12" s="5" t="n">
        <v>173084</v>
      </c>
    </row>
    <row r="13" spans="1:4">
      <c r="A13" s="4" t="s">
        <v>2296</v>
      </c>
      <c r="B13" s="5" t="n">
        <v>-492</v>
      </c>
      <c r="C13" s="5" t="n">
        <v>526</v>
      </c>
    </row>
    <row r="14" spans="1:4">
      <c r="A14" s="4" t="s">
        <v>2297</v>
      </c>
      <c r="B14" s="5" t="n">
        <v>49355</v>
      </c>
      <c r="C14" s="5" t="n">
        <v>39068</v>
      </c>
    </row>
    <row r="15" spans="1:4">
      <c r="A15" s="4" t="s">
        <v>2298</v>
      </c>
      <c r="B15" s="5" t="n">
        <v>-152275</v>
      </c>
      <c r="C15" s="5" t="n">
        <v>-189165</v>
      </c>
    </row>
    <row r="16" spans="1:4">
      <c r="A16" s="4" t="s">
        <v>169</v>
      </c>
      <c r="B16" s="5" t="n">
        <v>5646</v>
      </c>
      <c r="C16" s="5" t="n">
        <v>3240</v>
      </c>
    </row>
    <row r="17" spans="1:4">
      <c r="A17" s="4" t="s">
        <v>2299</v>
      </c>
      <c r="B17" s="6" t="n">
        <v>2431880</v>
      </c>
      <c r="C17" s="6" t="n">
        <v>2137161</v>
      </c>
      <c r="D17" s="6" t="n">
        <v>184313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0</v>
      </c>
      <c r="B1" s="2" t="s">
        <v>1</v>
      </c>
    </row>
    <row r="2" spans="1:4">
      <c r="B2" s="2" t="s">
        <v>49</v>
      </c>
      <c r="C2" s="2" t="s">
        <v>50</v>
      </c>
      <c r="D2" s="2" t="s">
        <v>103</v>
      </c>
    </row>
    <row r="3" spans="1:4">
      <c r="A3" s="3" t="s">
        <v>2289</v>
      </c>
    </row>
    <row r="4" spans="1:4">
      <c r="A4" s="4" t="s">
        <v>2291</v>
      </c>
      <c r="B4" s="6" t="n">
        <v>3690</v>
      </c>
      <c r="C4" s="6" t="n">
        <v>4166</v>
      </c>
      <c r="D4" s="6" t="n">
        <v>-9686</v>
      </c>
    </row>
    <row r="5" spans="1:4">
      <c r="A5" s="4" t="s">
        <v>2301</v>
      </c>
    </row>
    <row r="6" spans="1:4">
      <c r="A6" s="3" t="s">
        <v>2289</v>
      </c>
    </row>
    <row r="7" spans="1:4">
      <c r="A7" s="4" t="s">
        <v>2293</v>
      </c>
      <c r="B7" s="5" t="n">
        <v>1997717</v>
      </c>
      <c r="C7" s="5" t="n">
        <v>1714166</v>
      </c>
    </row>
    <row r="8" spans="1:4">
      <c r="A8" s="4" t="s">
        <v>2291</v>
      </c>
      <c r="B8" s="5" t="n">
        <v>48210</v>
      </c>
      <c r="C8" s="5" t="n">
        <v>50784</v>
      </c>
    </row>
    <row r="9" spans="1:4">
      <c r="A9" s="4" t="s">
        <v>2302</v>
      </c>
      <c r="B9" s="5" t="n">
        <v>-8692</v>
      </c>
      <c r="C9" s="5" t="n">
        <v>-19761</v>
      </c>
    </row>
    <row r="10" spans="1:4">
      <c r="A10" s="4" t="s">
        <v>2303</v>
      </c>
      <c r="B10" s="5" t="n">
        <v>342915</v>
      </c>
      <c r="C10" s="5" t="n">
        <v>408326</v>
      </c>
    </row>
    <row r="11" spans="1:4">
      <c r="A11" s="4" t="s">
        <v>2298</v>
      </c>
      <c r="B11" s="5" t="n">
        <v>-124962</v>
      </c>
      <c r="C11" s="5" t="n">
        <v>-163112</v>
      </c>
    </row>
    <row r="12" spans="1:4">
      <c r="A12" s="4" t="s">
        <v>169</v>
      </c>
      <c r="B12" s="5" t="n">
        <v>-39</v>
      </c>
      <c r="C12" s="5" t="n">
        <v>7314</v>
      </c>
    </row>
    <row r="13" spans="1:4">
      <c r="A13" s="4" t="s">
        <v>2299</v>
      </c>
      <c r="B13" s="6" t="n">
        <v>2255149</v>
      </c>
      <c r="C13" s="6" t="n">
        <v>1997717</v>
      </c>
      <c r="D13" s="6" t="n">
        <v>171416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304</v>
      </c>
      <c r="B1" s="2" t="s">
        <v>1</v>
      </c>
    </row>
    <row r="2" spans="1:2">
      <c r="B2" s="2" t="s">
        <v>1798</v>
      </c>
    </row>
    <row r="3" spans="1:2">
      <c r="A3" s="3" t="s">
        <v>2305</v>
      </c>
    </row>
    <row r="4" spans="1:2">
      <c r="A4" s="4" t="s">
        <v>2306</v>
      </c>
      <c r="B4" s="6" t="n">
        <v>33141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7</v>
      </c>
      <c r="B1" s="2" t="s">
        <v>49</v>
      </c>
      <c r="C1" s="2" t="s">
        <v>50</v>
      </c>
    </row>
    <row r="2" spans="1:3">
      <c r="A2" s="3" t="s">
        <v>2308</v>
      </c>
    </row>
    <row r="3" spans="1:3">
      <c r="A3" s="4" t="s">
        <v>363</v>
      </c>
      <c r="B3" s="6" t="n">
        <v>10386</v>
      </c>
      <c r="C3" s="6" t="n">
        <v>3151</v>
      </c>
    </row>
    <row r="4" spans="1:3">
      <c r="A4" s="4" t="s">
        <v>2309</v>
      </c>
      <c r="B4" s="5" t="n">
        <v>1013716</v>
      </c>
      <c r="C4" s="5" t="n">
        <v>692825</v>
      </c>
    </row>
    <row r="5" spans="1:3">
      <c r="A5" s="4" t="s">
        <v>1832</v>
      </c>
      <c r="B5" s="5" t="n">
        <v>1159455</v>
      </c>
      <c r="C5" s="5" t="n">
        <v>1244802</v>
      </c>
    </row>
    <row r="6" spans="1:3">
      <c r="A6" s="4" t="s">
        <v>169</v>
      </c>
      <c r="B6" s="5" t="n">
        <v>71592</v>
      </c>
      <c r="C6" s="5" t="n">
        <v>56939</v>
      </c>
    </row>
    <row r="7" spans="1:3">
      <c r="A7" s="4" t="s">
        <v>2283</v>
      </c>
      <c r="B7" s="6" t="n">
        <v>2255149</v>
      </c>
      <c r="C7" s="6" t="n">
        <v>199771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0</v>
      </c>
      <c r="B1" s="2" t="s">
        <v>1</v>
      </c>
    </row>
    <row r="2" spans="1:4">
      <c r="B2" s="2" t="s">
        <v>49</v>
      </c>
      <c r="C2" s="2" t="s">
        <v>50</v>
      </c>
      <c r="D2" s="2" t="s">
        <v>103</v>
      </c>
    </row>
    <row r="3" spans="1:4">
      <c r="A3" s="3" t="s">
        <v>2311</v>
      </c>
    </row>
    <row r="4" spans="1:4">
      <c r="A4" s="4" t="s">
        <v>2290</v>
      </c>
      <c r="B4" s="6" t="n">
        <v>236735</v>
      </c>
      <c r="C4" s="6" t="n">
        <v>212323</v>
      </c>
      <c r="D4" s="6" t="n">
        <v>209612</v>
      </c>
    </row>
    <row r="5" spans="1:4">
      <c r="A5" s="4" t="s">
        <v>2312</v>
      </c>
      <c r="B5" s="5" t="n">
        <v>3690</v>
      </c>
      <c r="C5" s="5" t="n">
        <v>4166</v>
      </c>
      <c r="D5" s="5" t="n">
        <v>-9686</v>
      </c>
    </row>
    <row r="6" spans="1:4">
      <c r="A6" s="4" t="s">
        <v>2313</v>
      </c>
      <c r="B6" s="5" t="n">
        <v>240425</v>
      </c>
      <c r="C6" s="5" t="n">
        <v>216489</v>
      </c>
      <c r="D6" s="5" t="n">
        <v>199926</v>
      </c>
    </row>
    <row r="7" spans="1:4">
      <c r="A7" s="4" t="s">
        <v>2314</v>
      </c>
    </row>
    <row r="8" spans="1:4">
      <c r="A8" s="3" t="s">
        <v>2311</v>
      </c>
    </row>
    <row r="9" spans="1:4">
      <c r="A9" s="4" t="s">
        <v>2313</v>
      </c>
      <c r="B9" s="5" t="n">
        <v>169206</v>
      </c>
      <c r="C9" s="5" t="n">
        <v>150822</v>
      </c>
      <c r="D9" s="5" t="n">
        <v>131724</v>
      </c>
    </row>
    <row r="10" spans="1:4">
      <c r="A10" s="4" t="s">
        <v>2315</v>
      </c>
    </row>
    <row r="11" spans="1:4">
      <c r="A11" s="3" t="s">
        <v>2311</v>
      </c>
    </row>
    <row r="12" spans="1:4">
      <c r="A12" s="4" t="s">
        <v>2313</v>
      </c>
      <c r="B12" s="5" t="n">
        <v>70060</v>
      </c>
      <c r="C12" s="5" t="n">
        <v>64505</v>
      </c>
      <c r="D12" s="5" t="n">
        <v>67424</v>
      </c>
    </row>
    <row r="13" spans="1:4">
      <c r="A13" s="4" t="s">
        <v>417</v>
      </c>
    </row>
    <row r="14" spans="1:4">
      <c r="A14" s="3" t="s">
        <v>2311</v>
      </c>
    </row>
    <row r="15" spans="1:4">
      <c r="A15" s="4" t="s">
        <v>2313</v>
      </c>
      <c r="B15" s="6" t="n">
        <v>1159</v>
      </c>
      <c r="C15" s="6" t="n">
        <v>1162</v>
      </c>
      <c r="D15" s="6" t="n">
        <v>77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6</v>
      </c>
      <c r="B1" s="2" t="s">
        <v>1</v>
      </c>
    </row>
    <row r="2" spans="1:4">
      <c r="B2" s="2" t="s">
        <v>49</v>
      </c>
      <c r="C2" s="2" t="s">
        <v>50</v>
      </c>
      <c r="D2" s="2" t="s">
        <v>103</v>
      </c>
    </row>
    <row r="3" spans="1:4">
      <c r="A3" s="3" t="s">
        <v>2279</v>
      </c>
    </row>
    <row r="4" spans="1:4">
      <c r="A4" s="4" t="s">
        <v>2317</v>
      </c>
      <c r="B4" s="6" t="n">
        <v>39518</v>
      </c>
      <c r="C4" s="6" t="n">
        <v>31023</v>
      </c>
      <c r="D4" s="6" t="n">
        <v>3042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8</v>
      </c>
      <c r="B1" s="2" t="s">
        <v>1</v>
      </c>
    </row>
    <row r="2" spans="1:4">
      <c r="B2" s="2" t="s">
        <v>49</v>
      </c>
      <c r="C2" s="2" t="s">
        <v>50</v>
      </c>
      <c r="D2" s="2" t="s">
        <v>103</v>
      </c>
    </row>
    <row r="3" spans="1:4">
      <c r="A3" s="3" t="s">
        <v>2279</v>
      </c>
    </row>
    <row r="4" spans="1:4">
      <c r="A4" s="4" t="s">
        <v>2003</v>
      </c>
      <c r="B4" s="6" t="n">
        <v>-472644</v>
      </c>
      <c r="C4" s="6" t="n">
        <v>-299155</v>
      </c>
      <c r="D4" s="6" t="n">
        <v>-251612</v>
      </c>
    </row>
    <row r="5" spans="1:4">
      <c r="A5" s="4" t="s">
        <v>2319</v>
      </c>
      <c r="B5" s="5" t="n">
        <v>-117152</v>
      </c>
      <c r="C5" s="5" t="n">
        <v>-173489</v>
      </c>
      <c r="D5" s="5" t="n">
        <v>-47543</v>
      </c>
    </row>
    <row r="6" spans="1:4">
      <c r="A6" s="4" t="s">
        <v>2006</v>
      </c>
      <c r="B6" s="6" t="n">
        <v>-589796</v>
      </c>
      <c r="C6" s="6" t="n">
        <v>-472644</v>
      </c>
      <c r="D6" s="6" t="n">
        <v>-2991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49</v>
      </c>
    </row>
    <row r="3" spans="1:2">
      <c r="A3" s="3" t="s">
        <v>243</v>
      </c>
    </row>
    <row r="4" spans="1:2">
      <c r="A4" s="4" t="s">
        <v>262</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0</v>
      </c>
      <c r="B1" s="2" t="s">
        <v>49</v>
      </c>
      <c r="C1" s="2" t="s">
        <v>50</v>
      </c>
    </row>
    <row r="2" spans="1:3">
      <c r="A2" s="4" t="s">
        <v>1719</v>
      </c>
    </row>
    <row r="3" spans="1:3">
      <c r="A3" s="3" t="s">
        <v>2311</v>
      </c>
    </row>
    <row r="4" spans="1:3">
      <c r="A4" s="4" t="s">
        <v>2130</v>
      </c>
      <c r="B4" s="4" t="s">
        <v>2321</v>
      </c>
      <c r="C4" s="4" t="s">
        <v>2322</v>
      </c>
    </row>
    <row r="5" spans="1:3">
      <c r="A5" s="4" t="s">
        <v>2323</v>
      </c>
      <c r="B5" s="4" t="s">
        <v>2324</v>
      </c>
      <c r="C5" s="4" t="s">
        <v>2325</v>
      </c>
    </row>
    <row r="6" spans="1:3">
      <c r="A6" s="4" t="s">
        <v>1722</v>
      </c>
    </row>
    <row r="7" spans="1:3">
      <c r="A7" s="3" t="s">
        <v>2311</v>
      </c>
    </row>
    <row r="8" spans="1:3">
      <c r="A8" s="4" t="s">
        <v>2130</v>
      </c>
      <c r="B8" s="4" t="s">
        <v>1657</v>
      </c>
      <c r="C8" s="4" t="s">
        <v>2326</v>
      </c>
    </row>
    <row r="9" spans="1:3">
      <c r="A9" s="4" t="s">
        <v>2323</v>
      </c>
      <c r="B9" s="4" t="s">
        <v>2327</v>
      </c>
      <c r="C9" s="4" t="s">
        <v>91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28</v>
      </c>
      <c r="B1" s="2" t="s">
        <v>1798</v>
      </c>
    </row>
    <row r="2" spans="1:2">
      <c r="A2" s="4" t="s">
        <v>2329</v>
      </c>
    </row>
    <row r="3" spans="1:2">
      <c r="A3" s="3" t="s">
        <v>2330</v>
      </c>
    </row>
    <row r="4" spans="1:2">
      <c r="A4" s="4" t="s">
        <v>2331</v>
      </c>
      <c r="B4" s="6" t="n">
        <v>-167767</v>
      </c>
    </row>
    <row r="5" spans="1:2">
      <c r="A5" s="4" t="s">
        <v>2332</v>
      </c>
      <c r="B5" s="6" t="n">
        <v>194809</v>
      </c>
    </row>
    <row r="6" spans="1:2">
      <c r="A6" s="4" t="s">
        <v>2333</v>
      </c>
      <c r="B6" s="4" t="s">
        <v>2334</v>
      </c>
    </row>
    <row r="7" spans="1:2">
      <c r="A7" s="4" t="s">
        <v>2333</v>
      </c>
      <c r="B7" s="4" t="s">
        <v>2335</v>
      </c>
    </row>
    <row r="8" spans="1:2">
      <c r="A8" s="4" t="s">
        <v>2336</v>
      </c>
    </row>
    <row r="9" spans="1:2">
      <c r="A9" s="3" t="s">
        <v>2330</v>
      </c>
    </row>
    <row r="10" spans="1:2">
      <c r="A10" s="4" t="s">
        <v>2331</v>
      </c>
      <c r="B10" s="6" t="n">
        <v>195098</v>
      </c>
    </row>
    <row r="11" spans="1:2">
      <c r="A11" s="4" t="s">
        <v>2337</v>
      </c>
      <c r="B11" s="4" t="s">
        <v>2334</v>
      </c>
    </row>
    <row r="12" spans="1:2">
      <c r="A12" s="4" t="s">
        <v>2332</v>
      </c>
      <c r="B12" s="6" t="n">
        <v>-170997</v>
      </c>
    </row>
    <row r="13" spans="1:2">
      <c r="A13" s="4" t="s">
        <v>2333</v>
      </c>
      <c r="B13" s="4" t="s">
        <v>233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339</v>
      </c>
      <c r="B1" s="2" t="s">
        <v>1798</v>
      </c>
    </row>
    <row r="2" spans="1:2">
      <c r="A2" s="3" t="s">
        <v>2311</v>
      </c>
    </row>
    <row r="3" spans="1:2">
      <c r="A3" s="4" t="s">
        <v>2298</v>
      </c>
      <c r="B3" s="6" t="n">
        <v>2902451</v>
      </c>
    </row>
    <row r="4" spans="1:2">
      <c r="A4" s="4" t="s">
        <v>2340</v>
      </c>
    </row>
    <row r="5" spans="1:2">
      <c r="A5" s="3" t="s">
        <v>2311</v>
      </c>
    </row>
    <row r="6" spans="1:2">
      <c r="A6" s="4" t="s">
        <v>2298</v>
      </c>
      <c r="B6" s="5" t="n">
        <v>279554</v>
      </c>
    </row>
    <row r="7" spans="1:2">
      <c r="A7" s="4" t="s">
        <v>2341</v>
      </c>
    </row>
    <row r="8" spans="1:2">
      <c r="A8" s="3" t="s">
        <v>2311</v>
      </c>
    </row>
    <row r="9" spans="1:2">
      <c r="A9" s="4" t="s">
        <v>2298</v>
      </c>
      <c r="B9" s="5" t="n">
        <v>928288</v>
      </c>
    </row>
    <row r="10" spans="1:2">
      <c r="A10" s="4" t="s">
        <v>2342</v>
      </c>
    </row>
    <row r="11" spans="1:2">
      <c r="A11" s="3" t="s">
        <v>2311</v>
      </c>
    </row>
    <row r="12" spans="1:2">
      <c r="A12" s="4" t="s">
        <v>2298</v>
      </c>
      <c r="B12" s="5" t="n">
        <v>513133</v>
      </c>
    </row>
    <row r="13" spans="1:2">
      <c r="A13" s="4" t="s">
        <v>2343</v>
      </c>
    </row>
    <row r="14" spans="1:2">
      <c r="A14" s="3" t="s">
        <v>2311</v>
      </c>
    </row>
    <row r="15" spans="1:2">
      <c r="A15" s="4" t="s">
        <v>2298</v>
      </c>
      <c r="B15" s="5" t="n">
        <v>771500</v>
      </c>
    </row>
    <row r="16" spans="1:2">
      <c r="A16" s="4" t="s">
        <v>2344</v>
      </c>
    </row>
    <row r="17" spans="1:2">
      <c r="A17" s="3" t="s">
        <v>2311</v>
      </c>
    </row>
    <row r="18" spans="1:2">
      <c r="A18" s="4" t="s">
        <v>2298</v>
      </c>
      <c r="B18" s="6" t="n">
        <v>40997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5</v>
      </c>
      <c r="B1" s="2" t="s">
        <v>49</v>
      </c>
      <c r="C1" s="2" t="s">
        <v>50</v>
      </c>
    </row>
    <row r="2" spans="1:3">
      <c r="A2" s="3" t="s">
        <v>1802</v>
      </c>
    </row>
    <row r="3" spans="1:3">
      <c r="A3" s="4" t="s">
        <v>2346</v>
      </c>
      <c r="B3" s="6" t="n">
        <v>644947</v>
      </c>
      <c r="C3" s="6" t="n">
        <v>641064</v>
      </c>
    </row>
    <row r="4" spans="1:3">
      <c r="A4" s="4" t="s">
        <v>2347</v>
      </c>
      <c r="B4" s="5" t="n">
        <v>746169</v>
      </c>
      <c r="C4" s="5" t="n">
        <v>1130910</v>
      </c>
    </row>
    <row r="5" spans="1:3">
      <c r="A5" s="4" t="s">
        <v>2348</v>
      </c>
      <c r="B5" s="5" t="n">
        <v>61795</v>
      </c>
      <c r="C5" s="5" t="n">
        <v>49805</v>
      </c>
    </row>
    <row r="6" spans="1:3">
      <c r="A6" s="4" t="s">
        <v>2241</v>
      </c>
      <c r="B6" s="5" t="n">
        <v>388486</v>
      </c>
      <c r="C6" s="5" t="n">
        <v>233981</v>
      </c>
    </row>
    <row r="7" spans="1:3">
      <c r="A7" s="4" t="s">
        <v>2349</v>
      </c>
      <c r="B7" s="5" t="n">
        <v>15637</v>
      </c>
      <c r="C7" s="5" t="n">
        <v>24373</v>
      </c>
    </row>
    <row r="8" spans="1:3">
      <c r="A8" s="4" t="s">
        <v>169</v>
      </c>
      <c r="B8" s="5" t="n">
        <v>8604</v>
      </c>
      <c r="C8" s="5" t="n">
        <v>10174</v>
      </c>
    </row>
    <row r="9" spans="1:3">
      <c r="A9" s="4" t="s">
        <v>80</v>
      </c>
      <c r="B9" s="5" t="n">
        <v>1865638</v>
      </c>
      <c r="C9" s="5" t="n">
        <v>2090307</v>
      </c>
    </row>
    <row r="10" spans="1:3">
      <c r="A10" s="3" t="s">
        <v>1804</v>
      </c>
    </row>
    <row r="11" spans="1:3">
      <c r="A11" s="4" t="s">
        <v>2347</v>
      </c>
      <c r="B11" s="5" t="n">
        <v>116178</v>
      </c>
      <c r="C11" s="5" t="n">
        <v>123071</v>
      </c>
    </row>
    <row r="12" spans="1:3">
      <c r="A12" s="4" t="s">
        <v>2348</v>
      </c>
      <c r="B12" s="5" t="n">
        <v>27161</v>
      </c>
      <c r="C12" s="5" t="n">
        <v>42992</v>
      </c>
    </row>
    <row r="13" spans="1:3">
      <c r="A13" s="4" t="s">
        <v>169</v>
      </c>
      <c r="B13" s="5" t="n">
        <v>52349</v>
      </c>
      <c r="C13" s="5" t="n">
        <v>84369</v>
      </c>
    </row>
    <row r="14" spans="1:3">
      <c r="A14" s="4" t="s">
        <v>88</v>
      </c>
      <c r="B14" s="6" t="n">
        <v>195688</v>
      </c>
      <c r="C14" s="6" t="n">
        <v>25043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0</v>
      </c>
      <c r="B1" s="2" t="s">
        <v>49</v>
      </c>
      <c r="C1" s="2" t="s">
        <v>50</v>
      </c>
    </row>
    <row r="2" spans="1:3">
      <c r="A2" s="3" t="s">
        <v>2351</v>
      </c>
    </row>
    <row r="3" spans="1:3">
      <c r="A3" s="4" t="s">
        <v>2352</v>
      </c>
      <c r="B3" s="6" t="n">
        <v>3514872</v>
      </c>
      <c r="C3" s="6" t="n">
        <v>2643865</v>
      </c>
    </row>
    <row r="4" spans="1:3">
      <c r="A4" s="4" t="s">
        <v>275</v>
      </c>
      <c r="B4" s="5" t="n">
        <v>5486333</v>
      </c>
      <c r="C4" s="5" t="n">
        <v>7487780</v>
      </c>
    </row>
    <row r="5" spans="1:3">
      <c r="A5" s="4" t="s">
        <v>2251</v>
      </c>
      <c r="B5" s="5" t="n">
        <v>64267</v>
      </c>
    </row>
    <row r="6" spans="1:3">
      <c r="A6" s="4" t="s">
        <v>169</v>
      </c>
      <c r="B6" s="5" t="n">
        <v>1725912</v>
      </c>
    </row>
    <row r="7" spans="1:3">
      <c r="A7" s="4" t="s">
        <v>1847</v>
      </c>
      <c r="B7" s="5" t="n">
        <v>6861242</v>
      </c>
      <c r="C7" s="5" t="n">
        <v>6099303</v>
      </c>
    </row>
    <row r="8" spans="1:3">
      <c r="A8" s="4" t="s">
        <v>2353</v>
      </c>
      <c r="B8" s="5" t="n">
        <v>1581517</v>
      </c>
      <c r="C8" s="5" t="n">
        <v>1385629</v>
      </c>
    </row>
    <row r="9" spans="1:3">
      <c r="A9" s="4" t="s">
        <v>2354</v>
      </c>
    </row>
    <row r="10" spans="1:3">
      <c r="A10" s="3" t="s">
        <v>2351</v>
      </c>
    </row>
    <row r="11" spans="1:3">
      <c r="A11" s="4" t="s">
        <v>2355</v>
      </c>
      <c r="B11" s="5" t="n">
        <v>24590469</v>
      </c>
      <c r="C11" s="5" t="n">
        <v>23037857</v>
      </c>
    </row>
    <row r="12" spans="1:3">
      <c r="A12" s="4" t="s">
        <v>2356</v>
      </c>
    </row>
    <row r="13" spans="1:3">
      <c r="A13" s="3" t="s">
        <v>2351</v>
      </c>
    </row>
    <row r="14" spans="1:3">
      <c r="A14" s="4" t="s">
        <v>2357</v>
      </c>
      <c r="B14" s="5" t="n">
        <v>26395305</v>
      </c>
      <c r="C14" s="5" t="n">
        <v>26190545</v>
      </c>
    </row>
    <row r="15" spans="1:3">
      <c r="A15" s="4" t="s">
        <v>2358</v>
      </c>
    </row>
    <row r="16" spans="1:3">
      <c r="A16" s="3" t="s">
        <v>2351</v>
      </c>
    </row>
    <row r="17" spans="1:3">
      <c r="A17" s="4" t="s">
        <v>2359</v>
      </c>
      <c r="B17" s="5" t="n">
        <v>106104</v>
      </c>
      <c r="C17" s="5" t="n">
        <v>16662</v>
      </c>
    </row>
    <row r="18" spans="1:3">
      <c r="A18" s="4" t="s">
        <v>1847</v>
      </c>
      <c r="B18" s="5" t="n">
        <v>6861242</v>
      </c>
      <c r="C18" s="5" t="n">
        <v>6099303</v>
      </c>
    </row>
    <row r="19" spans="1:3">
      <c r="A19" s="4" t="s">
        <v>1845</v>
      </c>
      <c r="B19" s="5" t="n">
        <v>28087</v>
      </c>
      <c r="C19" s="5" t="n">
        <v>27229</v>
      </c>
    </row>
    <row r="20" spans="1:3">
      <c r="A20" s="4" t="s">
        <v>2360</v>
      </c>
      <c r="B20" s="5" t="n">
        <v>340008</v>
      </c>
      <c r="C20" s="5" t="n">
        <v>338106</v>
      </c>
    </row>
    <row r="21" spans="1:3">
      <c r="A21" s="4" t="s">
        <v>2353</v>
      </c>
      <c r="B21" s="5" t="n">
        <v>2000</v>
      </c>
      <c r="C21" s="5" t="n">
        <v>2000</v>
      </c>
    </row>
    <row r="22" spans="1:3">
      <c r="A22" s="4" t="s">
        <v>2361</v>
      </c>
      <c r="B22" s="5" t="n">
        <v>6174</v>
      </c>
      <c r="C22" s="5" t="n">
        <v>32421</v>
      </c>
    </row>
    <row r="23" spans="1:3">
      <c r="A23" s="4" t="s">
        <v>2362</v>
      </c>
    </row>
    <row r="24" spans="1:3">
      <c r="A24" s="3" t="s">
        <v>2351</v>
      </c>
    </row>
    <row r="25" spans="1:3">
      <c r="A25" s="4" t="s">
        <v>1849</v>
      </c>
      <c r="B25" s="5" t="n">
        <v>1204902</v>
      </c>
      <c r="C25" s="5" t="n">
        <v>1238630</v>
      </c>
    </row>
    <row r="26" spans="1:3">
      <c r="A26" s="4" t="s">
        <v>1845</v>
      </c>
      <c r="B26" s="5" t="n">
        <v>5686</v>
      </c>
      <c r="C26" s="5" t="n">
        <v>1638</v>
      </c>
    </row>
    <row r="27" spans="1:3">
      <c r="A27" s="4" t="s">
        <v>2363</v>
      </c>
    </row>
    <row r="28" spans="1:3">
      <c r="A28" s="3" t="s">
        <v>2351</v>
      </c>
    </row>
    <row r="29" spans="1:3">
      <c r="A29" s="4" t="s">
        <v>2352</v>
      </c>
      <c r="B29" s="5" t="n">
        <v>3514872</v>
      </c>
      <c r="C29" s="5" t="n">
        <v>2643865</v>
      </c>
    </row>
    <row r="30" spans="1:3">
      <c r="A30" s="4" t="s">
        <v>1807</v>
      </c>
      <c r="B30" s="5" t="n">
        <v>8214459</v>
      </c>
      <c r="C30" s="5" t="n">
        <v>8819617</v>
      </c>
    </row>
    <row r="31" spans="1:3">
      <c r="A31" s="4" t="s">
        <v>1845</v>
      </c>
      <c r="B31" s="5" t="n">
        <v>334153</v>
      </c>
      <c r="C31" s="5" t="n">
        <v>8447</v>
      </c>
    </row>
    <row r="32" spans="1:3">
      <c r="A32" s="4" t="s">
        <v>2353</v>
      </c>
      <c r="B32" s="5" t="n">
        <v>2193700</v>
      </c>
      <c r="C32" s="5" t="n">
        <v>1843381</v>
      </c>
    </row>
    <row r="33" spans="1:3">
      <c r="A33" s="4" t="s">
        <v>1846</v>
      </c>
      <c r="B33" s="5" t="n">
        <v>1779082</v>
      </c>
      <c r="C33" s="5" t="n">
        <v>1966558</v>
      </c>
    </row>
    <row r="34" spans="1:3">
      <c r="A34" s="4" t="s">
        <v>2364</v>
      </c>
    </row>
    <row r="35" spans="1:3">
      <c r="A35" s="3" t="s">
        <v>2351</v>
      </c>
    </row>
    <row r="36" spans="1:3">
      <c r="A36" s="4" t="s">
        <v>2365</v>
      </c>
      <c r="B36" s="5" t="n">
        <v>32193</v>
      </c>
      <c r="C36" s="5" t="n">
        <v>60047</v>
      </c>
    </row>
    <row r="37" spans="1:3">
      <c r="A37" s="4" t="s">
        <v>2361</v>
      </c>
      <c r="B37" s="5" t="n">
        <v>12861</v>
      </c>
      <c r="C37" s="5" t="n">
        <v>13710</v>
      </c>
    </row>
    <row r="38" spans="1:3">
      <c r="A38" s="4" t="s">
        <v>2366</v>
      </c>
    </row>
    <row r="39" spans="1:3">
      <c r="A39" s="3" t="s">
        <v>2351</v>
      </c>
    </row>
    <row r="40" spans="1:3">
      <c r="A40" s="4" t="s">
        <v>73</v>
      </c>
      <c r="B40" s="5" t="n">
        <v>3442989</v>
      </c>
      <c r="C40" s="5" t="n">
        <v>4035960</v>
      </c>
    </row>
    <row r="41" spans="1:3">
      <c r="A41" s="4" t="s">
        <v>275</v>
      </c>
      <c r="B41" s="5" t="n">
        <v>20441613</v>
      </c>
      <c r="C41" s="5" t="n">
        <v>20209270</v>
      </c>
    </row>
    <row r="42" spans="1:3">
      <c r="A42" s="4" t="s">
        <v>2251</v>
      </c>
      <c r="B42" s="5" t="n">
        <v>64267</v>
      </c>
      <c r="C42" s="5" t="n">
        <v>68205</v>
      </c>
    </row>
    <row r="43" spans="1:3">
      <c r="A43" s="4" t="s">
        <v>169</v>
      </c>
      <c r="B43" s="5" t="n">
        <v>2401382</v>
      </c>
      <c r="C43" s="5" t="n">
        <v>1803353</v>
      </c>
    </row>
    <row r="44" spans="1:3">
      <c r="A44" s="4" t="s">
        <v>2367</v>
      </c>
    </row>
    <row r="45" spans="1:3">
      <c r="A45" s="3" t="s">
        <v>2351</v>
      </c>
    </row>
    <row r="46" spans="1:3">
      <c r="A46" s="4" t="s">
        <v>2355</v>
      </c>
      <c r="B46" s="5" t="n">
        <v>8554203</v>
      </c>
      <c r="C46" s="5" t="n">
        <v>7755989</v>
      </c>
    </row>
    <row r="47" spans="1:3">
      <c r="A47" s="4" t="s">
        <v>2368</v>
      </c>
    </row>
    <row r="48" spans="1:3">
      <c r="A48" s="3" t="s">
        <v>2351</v>
      </c>
    </row>
    <row r="49" spans="1:3">
      <c r="A49" s="4" t="s">
        <v>2357</v>
      </c>
      <c r="B49" s="5" t="n">
        <v>20711530</v>
      </c>
      <c r="C49" s="5" t="n">
        <v>20450862</v>
      </c>
    </row>
    <row r="50" spans="1:3">
      <c r="A50" s="4" t="s">
        <v>2369</v>
      </c>
    </row>
    <row r="51" spans="1:3">
      <c r="A51" s="3" t="s">
        <v>2351</v>
      </c>
    </row>
    <row r="52" spans="1:3">
      <c r="A52" s="4" t="s">
        <v>2359</v>
      </c>
      <c r="B52" s="5" t="n">
        <v>106104</v>
      </c>
      <c r="C52" s="5" t="n">
        <v>16662</v>
      </c>
    </row>
    <row r="53" spans="1:3">
      <c r="A53" s="4" t="s">
        <v>1847</v>
      </c>
      <c r="B53" s="5" t="n">
        <v>6861242</v>
      </c>
      <c r="C53" s="5" t="n">
        <v>6099303</v>
      </c>
    </row>
    <row r="54" spans="1:3">
      <c r="A54" s="4" t="s">
        <v>1845</v>
      </c>
      <c r="B54" s="5" t="n">
        <v>28087</v>
      </c>
      <c r="C54" s="5" t="n">
        <v>27229</v>
      </c>
    </row>
    <row r="55" spans="1:3">
      <c r="A55" s="4" t="s">
        <v>2360</v>
      </c>
      <c r="B55" s="5" t="n">
        <v>340008</v>
      </c>
      <c r="C55" s="5" t="n">
        <v>338106</v>
      </c>
    </row>
    <row r="56" spans="1:3">
      <c r="A56" s="4" t="s">
        <v>2353</v>
      </c>
      <c r="B56" s="5" t="n">
        <v>2000</v>
      </c>
      <c r="C56" s="5" t="n">
        <v>2000</v>
      </c>
    </row>
    <row r="57" spans="1:3">
      <c r="A57" s="4" t="s">
        <v>2361</v>
      </c>
      <c r="B57" s="5" t="n">
        <v>6174</v>
      </c>
      <c r="C57" s="5" t="n">
        <v>32421</v>
      </c>
    </row>
    <row r="58" spans="1:3">
      <c r="A58" s="4" t="s">
        <v>2370</v>
      </c>
    </row>
    <row r="59" spans="1:3">
      <c r="A59" s="3" t="s">
        <v>2351</v>
      </c>
    </row>
    <row r="60" spans="1:3">
      <c r="A60" s="4" t="s">
        <v>1849</v>
      </c>
      <c r="B60" s="5" t="n">
        <v>422721</v>
      </c>
      <c r="C60" s="5" t="n">
        <v>347116</v>
      </c>
    </row>
    <row r="61" spans="1:3">
      <c r="A61" s="4" t="s">
        <v>1845</v>
      </c>
      <c r="B61" s="5" t="n">
        <v>5686</v>
      </c>
      <c r="C61" s="5" t="n">
        <v>1638</v>
      </c>
    </row>
    <row r="62" spans="1:3">
      <c r="A62" s="4" t="s">
        <v>2371</v>
      </c>
    </row>
    <row r="63" spans="1:3">
      <c r="A63" s="3" t="s">
        <v>2351</v>
      </c>
    </row>
    <row r="64" spans="1:3">
      <c r="A64" s="4" t="s">
        <v>2365</v>
      </c>
      <c r="B64" s="5" t="n">
        <v>32193</v>
      </c>
      <c r="C64" s="5" t="n">
        <v>60047</v>
      </c>
    </row>
    <row r="65" spans="1:3">
      <c r="A65" s="4" t="s">
        <v>2361</v>
      </c>
      <c r="B65" s="5" t="n">
        <v>12861</v>
      </c>
      <c r="C65" s="5" t="n">
        <v>13710</v>
      </c>
    </row>
    <row r="66" spans="1:3">
      <c r="A66" s="4" t="s">
        <v>2372</v>
      </c>
    </row>
    <row r="67" spans="1:3">
      <c r="A67" s="3" t="s">
        <v>2351</v>
      </c>
    </row>
    <row r="68" spans="1:3">
      <c r="A68" s="4" t="s">
        <v>275</v>
      </c>
      <c r="B68" s="5" t="n">
        <v>20666476</v>
      </c>
      <c r="C68" s="5" t="n">
        <v>20377105</v>
      </c>
    </row>
    <row r="69" spans="1:3">
      <c r="A69" s="4" t="s">
        <v>2373</v>
      </c>
    </row>
    <row r="70" spans="1:3">
      <c r="A70" s="3" t="s">
        <v>2351</v>
      </c>
    </row>
    <row r="71" spans="1:3">
      <c r="A71" s="4" t="s">
        <v>2355</v>
      </c>
      <c r="B71" s="5" t="n">
        <v>783330</v>
      </c>
      <c r="C71" s="5" t="n">
        <v>892738</v>
      </c>
    </row>
    <row r="72" spans="1:3">
      <c r="A72" s="4" t="s">
        <v>2374</v>
      </c>
    </row>
    <row r="73" spans="1:3">
      <c r="A73" s="3" t="s">
        <v>2351</v>
      </c>
    </row>
    <row r="74" spans="1:3">
      <c r="A74" s="4" t="s">
        <v>2360</v>
      </c>
      <c r="B74" s="5" t="n">
        <v>1222</v>
      </c>
      <c r="C74" s="5" t="n">
        <v>1224</v>
      </c>
    </row>
    <row r="75" spans="1:3">
      <c r="A75" s="4" t="s">
        <v>2375</v>
      </c>
    </row>
    <row r="76" spans="1:3">
      <c r="A76" s="3" t="s">
        <v>2351</v>
      </c>
    </row>
    <row r="77" spans="1:3">
      <c r="A77" s="4" t="s">
        <v>1849</v>
      </c>
      <c r="B77" s="5" t="n">
        <v>782108</v>
      </c>
      <c r="C77" s="5" t="n">
        <v>891514</v>
      </c>
    </row>
    <row r="78" spans="1:3">
      <c r="A78" s="4" t="s">
        <v>2376</v>
      </c>
    </row>
    <row r="79" spans="1:3">
      <c r="A79" s="3" t="s">
        <v>2351</v>
      </c>
    </row>
    <row r="80" spans="1:3">
      <c r="A80" s="4" t="s">
        <v>2355</v>
      </c>
      <c r="B80" s="5" t="n">
        <v>6976923</v>
      </c>
      <c r="C80" s="5" t="n">
        <v>6153591</v>
      </c>
    </row>
    <row r="81" spans="1:3">
      <c r="A81" s="4" t="s">
        <v>2377</v>
      </c>
    </row>
    <row r="82" spans="1:3">
      <c r="A82" s="3" t="s">
        <v>2351</v>
      </c>
    </row>
    <row r="83" spans="1:3">
      <c r="A83" s="4" t="s">
        <v>2357</v>
      </c>
      <c r="B83" s="5" t="n">
        <v>20711530</v>
      </c>
      <c r="C83" s="5" t="n">
        <v>20450862</v>
      </c>
    </row>
    <row r="84" spans="1:3">
      <c r="A84" s="4" t="s">
        <v>2378</v>
      </c>
    </row>
    <row r="85" spans="1:3">
      <c r="A85" s="3" t="s">
        <v>2351</v>
      </c>
    </row>
    <row r="86" spans="1:3">
      <c r="A86" s="4" t="s">
        <v>2359</v>
      </c>
      <c r="B86" s="5" t="n">
        <v>106104</v>
      </c>
      <c r="C86" s="5" t="n">
        <v>16662</v>
      </c>
    </row>
    <row r="87" spans="1:3">
      <c r="A87" s="4" t="s">
        <v>1847</v>
      </c>
      <c r="B87" s="5" t="n">
        <v>6861242</v>
      </c>
      <c r="C87" s="5" t="n">
        <v>6099303</v>
      </c>
    </row>
    <row r="88" spans="1:3">
      <c r="A88" s="4" t="s">
        <v>2360</v>
      </c>
      <c r="B88" s="5" t="n">
        <v>3330</v>
      </c>
      <c r="C88" s="5" t="n">
        <v>5205</v>
      </c>
    </row>
    <row r="89" spans="1:3">
      <c r="A89" s="4" t="s">
        <v>2361</v>
      </c>
      <c r="B89" s="5" t="n">
        <v>6174</v>
      </c>
      <c r="C89" s="5" t="n">
        <v>32421</v>
      </c>
    </row>
    <row r="90" spans="1:3">
      <c r="A90" s="4" t="s">
        <v>2379</v>
      </c>
    </row>
    <row r="91" spans="1:3">
      <c r="A91" s="3" t="s">
        <v>2351</v>
      </c>
    </row>
    <row r="92" spans="1:3">
      <c r="A92" s="4" t="s">
        <v>2365</v>
      </c>
      <c r="B92" s="5" t="n">
        <v>32193</v>
      </c>
      <c r="C92" s="5" t="n">
        <v>60047</v>
      </c>
    </row>
    <row r="93" spans="1:3">
      <c r="A93" s="4" t="s">
        <v>2361</v>
      </c>
      <c r="B93" s="5" t="n">
        <v>12861</v>
      </c>
      <c r="C93" s="5" t="n">
        <v>13710</v>
      </c>
    </row>
    <row r="94" spans="1:3">
      <c r="A94" s="4" t="s">
        <v>2380</v>
      </c>
    </row>
    <row r="95" spans="1:3">
      <c r="A95" s="3" t="s">
        <v>2351</v>
      </c>
    </row>
    <row r="96" spans="1:3">
      <c r="A96" s="4" t="s">
        <v>275</v>
      </c>
      <c r="B96" s="5" t="n">
        <v>20666476</v>
      </c>
      <c r="C96" s="5" t="n">
        <v>20377105</v>
      </c>
    </row>
    <row r="97" spans="1:3">
      <c r="A97" s="4" t="s">
        <v>2381</v>
      </c>
    </row>
    <row r="98" spans="1:3">
      <c r="A98" s="3" t="s">
        <v>2351</v>
      </c>
    </row>
    <row r="99" spans="1:3">
      <c r="A99" s="4" t="s">
        <v>2355</v>
      </c>
      <c r="B99" s="5" t="n">
        <v>793950</v>
      </c>
      <c r="C99" s="5" t="n">
        <v>709660</v>
      </c>
    </row>
    <row r="100" spans="1:3">
      <c r="A100" s="4" t="s">
        <v>2382</v>
      </c>
    </row>
    <row r="101" spans="1:3">
      <c r="A101" s="3" t="s">
        <v>2351</v>
      </c>
    </row>
    <row r="102" spans="1:3">
      <c r="A102" s="4" t="s">
        <v>1845</v>
      </c>
      <c r="B102" s="5" t="n">
        <v>28087</v>
      </c>
      <c r="C102" s="5" t="n">
        <v>27229</v>
      </c>
    </row>
    <row r="103" spans="1:3">
      <c r="A103" s="4" t="s">
        <v>2360</v>
      </c>
      <c r="B103" s="5" t="n">
        <v>335456</v>
      </c>
      <c r="C103" s="5" t="n">
        <v>331677</v>
      </c>
    </row>
    <row r="104" spans="1:3">
      <c r="A104" s="4" t="s">
        <v>2353</v>
      </c>
      <c r="B104" s="5" t="n">
        <v>2000</v>
      </c>
      <c r="C104" s="5" t="n">
        <v>2000</v>
      </c>
    </row>
    <row r="105" spans="1:3">
      <c r="A105" s="4" t="s">
        <v>2383</v>
      </c>
    </row>
    <row r="106" spans="1:3">
      <c r="A106" s="3" t="s">
        <v>2351</v>
      </c>
    </row>
    <row r="107" spans="1:3">
      <c r="A107" s="4" t="s">
        <v>1849</v>
      </c>
      <c r="B107" s="5" t="n">
        <v>1204902</v>
      </c>
      <c r="C107" s="5" t="n">
        <v>1238630</v>
      </c>
    </row>
    <row r="108" spans="1:3">
      <c r="A108" s="4" t="s">
        <v>1845</v>
      </c>
      <c r="B108" s="6" t="n">
        <v>5686</v>
      </c>
      <c r="C108" s="6" t="n">
        <v>163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84</v>
      </c>
      <c r="B1" s="2" t="s">
        <v>1</v>
      </c>
    </row>
    <row r="2" spans="1:2">
      <c r="B2" s="2" t="s">
        <v>1798</v>
      </c>
    </row>
    <row r="3" spans="1:2">
      <c r="A3" s="4" t="s">
        <v>2385</v>
      </c>
    </row>
    <row r="4" spans="1:2">
      <c r="A4" s="3" t="s">
        <v>2386</v>
      </c>
    </row>
    <row r="5" spans="1:2">
      <c r="A5" s="4" t="s">
        <v>2387</v>
      </c>
      <c r="B5" s="6" t="n">
        <v>417683</v>
      </c>
    </row>
    <row r="6" spans="1:2">
      <c r="A6" s="4" t="s">
        <v>2388</v>
      </c>
    </row>
    <row r="7" spans="1:2">
      <c r="A7" s="3" t="s">
        <v>2386</v>
      </c>
    </row>
    <row r="8" spans="1:2">
      <c r="A8" s="4" t="s">
        <v>2387</v>
      </c>
      <c r="B8" s="5" t="n">
        <v>17931</v>
      </c>
    </row>
    <row r="9" spans="1:2">
      <c r="A9" s="4" t="s">
        <v>2389</v>
      </c>
    </row>
    <row r="10" spans="1:2">
      <c r="A10" s="3" t="s">
        <v>2386</v>
      </c>
    </row>
    <row r="11" spans="1:2">
      <c r="A11" s="4" t="s">
        <v>2387</v>
      </c>
      <c r="B11" s="6" t="n">
        <v>358336</v>
      </c>
    </row>
    <row r="12" spans="1:2">
      <c r="A12" s="4" t="s">
        <v>2390</v>
      </c>
    </row>
    <row r="13" spans="1:2">
      <c r="A13" s="3" t="s">
        <v>2386</v>
      </c>
    </row>
    <row r="14" spans="1:2">
      <c r="A14" s="4" t="s">
        <v>2391</v>
      </c>
      <c r="B14" s="4" t="s">
        <v>844</v>
      </c>
    </row>
    <row r="15" spans="1:2">
      <c r="A15" s="4" t="s">
        <v>2130</v>
      </c>
      <c r="B15" s="4" t="s">
        <v>2392</v>
      </c>
    </row>
    <row r="16" spans="1:2">
      <c r="A16" s="4" t="s">
        <v>2393</v>
      </c>
      <c r="B16" s="8" t="n">
        <v>0.621</v>
      </c>
    </row>
    <row r="17" spans="1:2">
      <c r="A17" s="4" t="s">
        <v>2394</v>
      </c>
    </row>
    <row r="18" spans="1:2">
      <c r="A18" s="3" t="s">
        <v>2386</v>
      </c>
    </row>
    <row r="19" spans="1:2">
      <c r="A19" s="4" t="s">
        <v>2391</v>
      </c>
      <c r="B19" s="4" t="s">
        <v>2181</v>
      </c>
    </row>
    <row r="20" spans="1:2">
      <c r="A20" s="4" t="s">
        <v>2130</v>
      </c>
      <c r="B20" s="4" t="s">
        <v>2395</v>
      </c>
    </row>
    <row r="21" spans="1:2">
      <c r="A21" s="4" t="s">
        <v>2393</v>
      </c>
      <c r="B21" s="8" t="n">
        <v>2.64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96</v>
      </c>
      <c r="B1" s="2" t="s">
        <v>1</v>
      </c>
    </row>
    <row r="2" spans="1:2">
      <c r="B2" s="2" t="s">
        <v>1798</v>
      </c>
    </row>
    <row r="3" spans="1:2">
      <c r="A3" s="4" t="s">
        <v>2397</v>
      </c>
    </row>
    <row r="4" spans="1:2">
      <c r="A4" s="3" t="s">
        <v>2386</v>
      </c>
    </row>
    <row r="5" spans="1:2">
      <c r="A5" s="4" t="s">
        <v>2398</v>
      </c>
      <c r="B5" s="6" t="n">
        <v>1325</v>
      </c>
    </row>
    <row r="6" spans="1:2">
      <c r="A6" s="4" t="s">
        <v>2399</v>
      </c>
      <c r="B6" s="5" t="n">
        <v>1224</v>
      </c>
    </row>
    <row r="7" spans="1:2">
      <c r="A7" s="4" t="s">
        <v>2400</v>
      </c>
    </row>
    <row r="8" spans="1:2">
      <c r="A8" s="3" t="s">
        <v>2386</v>
      </c>
    </row>
    <row r="9" spans="1:2">
      <c r="A9" s="4" t="s">
        <v>2398</v>
      </c>
      <c r="B9" s="5" t="n">
        <v>24766</v>
      </c>
    </row>
    <row r="10" spans="1:2">
      <c r="A10" s="4" t="s">
        <v>2399</v>
      </c>
      <c r="B10" s="6" t="n">
        <v>2184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1</v>
      </c>
      <c r="B1" s="2" t="s">
        <v>1</v>
      </c>
    </row>
    <row r="2" spans="1:3">
      <c r="B2" s="2" t="s">
        <v>49</v>
      </c>
      <c r="C2" s="2" t="s">
        <v>50</v>
      </c>
    </row>
    <row r="3" spans="1:3">
      <c r="A3" s="3" t="s">
        <v>2402</v>
      </c>
    </row>
    <row r="4" spans="1:3">
      <c r="A4" s="4" t="s">
        <v>2003</v>
      </c>
      <c r="B4" s="6" t="n">
        <v>78776991</v>
      </c>
    </row>
    <row r="5" spans="1:3">
      <c r="A5" s="4" t="s">
        <v>2006</v>
      </c>
      <c r="B5" s="5" t="n">
        <v>79370808</v>
      </c>
      <c r="C5" s="6" t="n">
        <v>78776991</v>
      </c>
    </row>
    <row r="6" spans="1:3">
      <c r="A6" s="4" t="s">
        <v>2403</v>
      </c>
    </row>
    <row r="7" spans="1:3">
      <c r="A7" s="3" t="s">
        <v>2402</v>
      </c>
    </row>
    <row r="8" spans="1:3">
      <c r="A8" s="4" t="s">
        <v>2003</v>
      </c>
      <c r="B8" s="5" t="n">
        <v>709660</v>
      </c>
      <c r="C8" s="5" t="n">
        <v>880012</v>
      </c>
    </row>
    <row r="9" spans="1:3">
      <c r="A9" s="4" t="s">
        <v>2404</v>
      </c>
      <c r="B9" s="5" t="n">
        <v>68461</v>
      </c>
      <c r="C9" s="5" t="n">
        <v>134325</v>
      </c>
    </row>
    <row r="10" spans="1:3">
      <c r="A10" s="4" t="s">
        <v>2405</v>
      </c>
      <c r="B10" s="5" t="n">
        <v>-9412</v>
      </c>
      <c r="C10" s="5" t="n">
        <v>-34555</v>
      </c>
    </row>
    <row r="11" spans="1:3">
      <c r="A11" s="4" t="s">
        <v>2406</v>
      </c>
      <c r="B11" s="5" t="n">
        <v>106586</v>
      </c>
      <c r="C11" s="5" t="n">
        <v>26771</v>
      </c>
    </row>
    <row r="12" spans="1:3">
      <c r="A12" s="4" t="s">
        <v>2407</v>
      </c>
      <c r="B12" s="5" t="n">
        <v>-81345</v>
      </c>
      <c r="C12" s="5" t="n">
        <v>-296893</v>
      </c>
    </row>
    <row r="13" spans="1:3">
      <c r="A13" s="4" t="s">
        <v>2006</v>
      </c>
      <c r="B13" s="6" t="n">
        <v>793950</v>
      </c>
      <c r="C13" s="6" t="n">
        <v>70966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8</v>
      </c>
      <c r="B1" s="2" t="s">
        <v>1</v>
      </c>
    </row>
    <row r="2" spans="1:4">
      <c r="B2" s="2" t="s">
        <v>49</v>
      </c>
      <c r="C2" s="2" t="s">
        <v>50</v>
      </c>
      <c r="D2" s="2" t="s">
        <v>103</v>
      </c>
    </row>
    <row r="3" spans="1:4">
      <c r="A3" s="3" t="s">
        <v>2409</v>
      </c>
    </row>
    <row r="4" spans="1:4">
      <c r="A4" s="4" t="s">
        <v>2410</v>
      </c>
      <c r="B4" s="6" t="n">
        <v>-403327</v>
      </c>
      <c r="C4" s="6" t="n">
        <v>-404038</v>
      </c>
      <c r="D4" s="6" t="n">
        <v>-440664</v>
      </c>
    </row>
    <row r="5" spans="1:4">
      <c r="A5" s="4" t="s">
        <v>2411</v>
      </c>
      <c r="B5" s="5" t="n">
        <v>92493</v>
      </c>
      <c r="C5" s="5" t="n">
        <v>13019</v>
      </c>
      <c r="D5" s="5" t="n">
        <v>-161735</v>
      </c>
    </row>
    <row r="6" spans="1:4">
      <c r="A6" s="4" t="s">
        <v>2412</v>
      </c>
      <c r="B6" s="5" t="n">
        <v>-35489</v>
      </c>
      <c r="C6" s="5" t="n">
        <v>-204102</v>
      </c>
      <c r="D6" s="5" t="n">
        <v>170098</v>
      </c>
    </row>
    <row r="7" spans="1:4">
      <c r="A7" s="4" t="s">
        <v>2413</v>
      </c>
      <c r="B7" s="5" t="n">
        <v>-66022</v>
      </c>
      <c r="C7" s="5" t="n">
        <v>10690</v>
      </c>
      <c r="D7" s="5" t="n">
        <v>360787</v>
      </c>
    </row>
    <row r="8" spans="1:4">
      <c r="A8" s="4" t="s">
        <v>2038</v>
      </c>
      <c r="D8" s="5" t="n">
        <v>-123214</v>
      </c>
    </row>
    <row r="9" spans="1:4">
      <c r="A9" s="4" t="s">
        <v>169</v>
      </c>
      <c r="B9" s="5" t="n">
        <v>42425</v>
      </c>
      <c r="C9" s="5" t="n">
        <v>45985</v>
      </c>
      <c r="D9" s="5" t="n">
        <v>83118</v>
      </c>
    </row>
    <row r="10" spans="1:4">
      <c r="A10" s="4" t="s">
        <v>139</v>
      </c>
      <c r="B10" s="5" t="n">
        <v>-369920</v>
      </c>
      <c r="C10" s="5" t="n">
        <v>-538446</v>
      </c>
      <c r="D10" s="5" t="n">
        <v>-111610</v>
      </c>
    </row>
    <row r="11" spans="1:4">
      <c r="A11" s="4" t="s">
        <v>157</v>
      </c>
      <c r="B11" s="5" t="n">
        <v>-10631</v>
      </c>
      <c r="C11" s="5" t="n">
        <v>-149400</v>
      </c>
      <c r="D11" s="5" t="n">
        <v>-31532</v>
      </c>
    </row>
    <row r="12" spans="1:4">
      <c r="A12" s="4" t="s">
        <v>2414</v>
      </c>
    </row>
    <row r="13" spans="1:4">
      <c r="A13" s="3" t="s">
        <v>2409</v>
      </c>
    </row>
    <row r="14" spans="1:4">
      <c r="A14" s="4" t="s">
        <v>2411</v>
      </c>
      <c r="B14" s="5" t="n">
        <v>-7494</v>
      </c>
      <c r="C14" s="5" t="n">
        <v>8592</v>
      </c>
      <c r="D14" s="5" t="n">
        <v>-61809</v>
      </c>
    </row>
    <row r="15" spans="1:4">
      <c r="A15" s="4" t="s">
        <v>2413</v>
      </c>
      <c r="B15" s="5" t="n">
        <v>-217072</v>
      </c>
      <c r="C15" s="5" t="n">
        <v>-194446</v>
      </c>
      <c r="D15" s="5" t="n">
        <v>-231908</v>
      </c>
    </row>
    <row r="16" spans="1:4">
      <c r="A16" s="4" t="s">
        <v>139</v>
      </c>
      <c r="B16" s="5" t="n">
        <v>-224566</v>
      </c>
      <c r="C16" s="5" t="n">
        <v>-185854</v>
      </c>
      <c r="D16" s="5" t="n">
        <v>-293717</v>
      </c>
    </row>
    <row r="17" spans="1:4">
      <c r="A17" s="4" t="s">
        <v>157</v>
      </c>
      <c r="B17" s="5" t="n">
        <v>-90</v>
      </c>
      <c r="C17" s="5" t="n">
        <v>-212</v>
      </c>
    </row>
    <row r="18" spans="1:4">
      <c r="A18" s="4" t="s">
        <v>2415</v>
      </c>
    </row>
    <row r="19" spans="1:4">
      <c r="A19" s="3" t="s">
        <v>2409</v>
      </c>
    </row>
    <row r="20" spans="1:4">
      <c r="A20" s="4" t="s">
        <v>2410</v>
      </c>
      <c r="B20" s="5" t="n">
        <v>-755711</v>
      </c>
      <c r="C20" s="5" t="n">
        <v>-741296</v>
      </c>
      <c r="D20" s="5" t="n">
        <v>-653115</v>
      </c>
    </row>
    <row r="21" spans="1:4">
      <c r="A21" s="4" t="s">
        <v>2412</v>
      </c>
      <c r="B21" s="5" t="n">
        <v>-330808</v>
      </c>
      <c r="C21" s="5" t="n">
        <v>-438708</v>
      </c>
      <c r="D21" s="5" t="n">
        <v>777935</v>
      </c>
    </row>
    <row r="22" spans="1:4">
      <c r="A22" s="4" t="s">
        <v>2413</v>
      </c>
      <c r="B22" s="5" t="n">
        <v>-2432</v>
      </c>
    </row>
    <row r="23" spans="1:4">
      <c r="A23" s="4" t="s">
        <v>169</v>
      </c>
      <c r="B23" s="5" t="n">
        <v>-24988</v>
      </c>
      <c r="C23" s="5" t="n">
        <v>-16990</v>
      </c>
      <c r="D23" s="5" t="n">
        <v>-9546</v>
      </c>
    </row>
    <row r="24" spans="1:4">
      <c r="A24" s="4" t="s">
        <v>139</v>
      </c>
      <c r="B24" s="5" t="n">
        <v>-1113939</v>
      </c>
      <c r="C24" s="5" t="n">
        <v>-1196994</v>
      </c>
      <c r="D24" s="5" t="n">
        <v>115274</v>
      </c>
    </row>
    <row r="25" spans="1:4">
      <c r="A25" s="4" t="s">
        <v>2416</v>
      </c>
    </row>
    <row r="26" spans="1:4">
      <c r="A26" s="3" t="s">
        <v>2409</v>
      </c>
    </row>
    <row r="27" spans="1:4">
      <c r="A27" s="4" t="s">
        <v>2411</v>
      </c>
      <c r="B27" s="5" t="n">
        <v>123538</v>
      </c>
      <c r="C27" s="5" t="n">
        <v>47720</v>
      </c>
      <c r="D27" s="5" t="n">
        <v>-99942</v>
      </c>
    </row>
    <row r="28" spans="1:4">
      <c r="A28" s="4" t="s">
        <v>2413</v>
      </c>
      <c r="B28" s="5" t="n">
        <v>184861</v>
      </c>
      <c r="C28" s="5" t="n">
        <v>233187</v>
      </c>
      <c r="D28" s="5" t="n">
        <v>206362</v>
      </c>
    </row>
    <row r="29" spans="1:4">
      <c r="A29" s="4" t="s">
        <v>139</v>
      </c>
      <c r="B29" s="5" t="n">
        <v>308399</v>
      </c>
      <c r="C29" s="5" t="n">
        <v>280907</v>
      </c>
      <c r="D29" s="5" t="n">
        <v>106420</v>
      </c>
    </row>
    <row r="30" spans="1:4">
      <c r="A30" s="4" t="s">
        <v>157</v>
      </c>
      <c r="D30" s="5" t="n">
        <v>-143</v>
      </c>
    </row>
    <row r="31" spans="1:4">
      <c r="A31" s="4" t="s">
        <v>1856</v>
      </c>
    </row>
    <row r="32" spans="1:4">
      <c r="A32" s="3" t="s">
        <v>2409</v>
      </c>
    </row>
    <row r="33" spans="1:4">
      <c r="A33" s="4" t="s">
        <v>2410</v>
      </c>
      <c r="D33" s="5" t="n">
        <v>60</v>
      </c>
    </row>
    <row r="34" spans="1:4">
      <c r="A34" s="4" t="s">
        <v>2413</v>
      </c>
      <c r="D34" s="5" t="n">
        <v>418789</v>
      </c>
    </row>
    <row r="35" spans="1:4">
      <c r="A35" s="4" t="s">
        <v>2038</v>
      </c>
      <c r="D35" s="5" t="n">
        <v>-123214</v>
      </c>
    </row>
    <row r="36" spans="1:4">
      <c r="A36" s="4" t="s">
        <v>169</v>
      </c>
      <c r="D36" s="5" t="n">
        <v>92961</v>
      </c>
    </row>
    <row r="37" spans="1:4">
      <c r="A37" s="4" t="s">
        <v>139</v>
      </c>
      <c r="D37" s="5" t="n">
        <v>388596</v>
      </c>
    </row>
    <row r="38" spans="1:4">
      <c r="A38" s="4" t="s">
        <v>157</v>
      </c>
      <c r="D38" s="5" t="n">
        <v>-31389</v>
      </c>
    </row>
    <row r="39" spans="1:4">
      <c r="A39" s="4" t="s">
        <v>2417</v>
      </c>
    </row>
    <row r="40" spans="1:4">
      <c r="A40" s="3" t="s">
        <v>2409</v>
      </c>
    </row>
    <row r="41" spans="1:4">
      <c r="A41" s="4" t="s">
        <v>2410</v>
      </c>
      <c r="D41" s="5" t="n">
        <v>236</v>
      </c>
    </row>
    <row r="42" spans="1:4">
      <c r="A42" s="4" t="s">
        <v>169</v>
      </c>
      <c r="D42" s="5" t="n">
        <v>7</v>
      </c>
    </row>
    <row r="43" spans="1:4">
      <c r="A43" s="4" t="s">
        <v>139</v>
      </c>
      <c r="D43" s="5" t="n">
        <v>243</v>
      </c>
    </row>
    <row r="44" spans="1:4">
      <c r="A44" s="4" t="s">
        <v>2418</v>
      </c>
    </row>
    <row r="45" spans="1:4">
      <c r="A45" s="3" t="s">
        <v>2409</v>
      </c>
    </row>
    <row r="46" spans="1:4">
      <c r="A46" s="4" t="s">
        <v>2410</v>
      </c>
      <c r="D46" s="5" t="n">
        <v>212155</v>
      </c>
    </row>
    <row r="47" spans="1:4">
      <c r="A47" s="4" t="s">
        <v>2412</v>
      </c>
      <c r="D47" s="5" t="n">
        <v>-607837</v>
      </c>
    </row>
    <row r="48" spans="1:4">
      <c r="A48" s="4" t="s">
        <v>2413</v>
      </c>
      <c r="D48" s="5" t="n">
        <v>-32456</v>
      </c>
    </row>
    <row r="49" spans="1:4">
      <c r="A49" s="4" t="s">
        <v>169</v>
      </c>
      <c r="D49" s="5" t="n">
        <v>-304</v>
      </c>
    </row>
    <row r="50" spans="1:4">
      <c r="A50" s="4" t="s">
        <v>139</v>
      </c>
      <c r="D50" s="5" t="n">
        <v>-428442</v>
      </c>
    </row>
    <row r="51" spans="1:4">
      <c r="A51" s="4" t="s">
        <v>2419</v>
      </c>
    </row>
    <row r="52" spans="1:4">
      <c r="A52" s="3" t="s">
        <v>2409</v>
      </c>
    </row>
    <row r="53" spans="1:4">
      <c r="A53" s="4" t="s">
        <v>2411</v>
      </c>
      <c r="D53" s="5" t="n">
        <v>16</v>
      </c>
    </row>
    <row r="54" spans="1:4">
      <c r="A54" s="4" t="s">
        <v>139</v>
      </c>
      <c r="D54" s="6" t="n">
        <v>16</v>
      </c>
    </row>
    <row r="55" spans="1:4">
      <c r="A55" s="4" t="s">
        <v>2420</v>
      </c>
    </row>
    <row r="56" spans="1:4">
      <c r="A56" s="3" t="s">
        <v>2409</v>
      </c>
    </row>
    <row r="57" spans="1:4">
      <c r="A57" s="4" t="s">
        <v>2410</v>
      </c>
      <c r="B57" s="5" t="n">
        <v>142873</v>
      </c>
      <c r="C57" s="5" t="n">
        <v>140116</v>
      </c>
    </row>
    <row r="58" spans="1:4">
      <c r="A58" s="4" t="s">
        <v>2411</v>
      </c>
      <c r="B58" s="5" t="n">
        <v>-23551</v>
      </c>
      <c r="C58" s="5" t="n">
        <v>-43293</v>
      </c>
    </row>
    <row r="59" spans="1:4">
      <c r="A59" s="4" t="s">
        <v>2413</v>
      </c>
      <c r="B59" s="5" t="n">
        <v>5556</v>
      </c>
      <c r="C59" s="5" t="n">
        <v>11919</v>
      </c>
    </row>
    <row r="60" spans="1:4">
      <c r="A60" s="4" t="s">
        <v>169</v>
      </c>
      <c r="B60" s="5" t="n">
        <v>630</v>
      </c>
      <c r="C60" s="5" t="n">
        <v>3644</v>
      </c>
    </row>
    <row r="61" spans="1:4">
      <c r="A61" s="4" t="s">
        <v>139</v>
      </c>
      <c r="B61" s="5" t="n">
        <v>125508</v>
      </c>
      <c r="C61" s="5" t="n">
        <v>112386</v>
      </c>
    </row>
    <row r="62" spans="1:4">
      <c r="A62" s="4" t="s">
        <v>2421</v>
      </c>
    </row>
    <row r="63" spans="1:4">
      <c r="A63" s="3" t="s">
        <v>2409</v>
      </c>
    </row>
    <row r="64" spans="1:4">
      <c r="A64" s="4" t="s">
        <v>169</v>
      </c>
      <c r="B64" s="5" t="n">
        <v>74825</v>
      </c>
      <c r="C64" s="5" t="n">
        <v>59701</v>
      </c>
    </row>
    <row r="65" spans="1:4">
      <c r="A65" s="4" t="s">
        <v>139</v>
      </c>
      <c r="B65" s="5" t="n">
        <v>74825</v>
      </c>
      <c r="C65" s="5" t="n">
        <v>59701</v>
      </c>
    </row>
    <row r="66" spans="1:4">
      <c r="A66" s="4" t="s">
        <v>157</v>
      </c>
      <c r="B66" s="5" t="n">
        <v>-10541</v>
      </c>
      <c r="C66" s="5" t="n">
        <v>-149188</v>
      </c>
    </row>
    <row r="67" spans="1:4">
      <c r="A67" s="4" t="s">
        <v>2422</v>
      </c>
    </row>
    <row r="68" spans="1:4">
      <c r="A68" s="3" t="s">
        <v>2409</v>
      </c>
    </row>
    <row r="69" spans="1:4">
      <c r="A69" s="4" t="s">
        <v>2410</v>
      </c>
      <c r="B69" s="5" t="n">
        <v>209511</v>
      </c>
      <c r="C69" s="5" t="n">
        <v>197142</v>
      </c>
    </row>
    <row r="70" spans="1:4">
      <c r="A70" s="4" t="s">
        <v>2412</v>
      </c>
      <c r="B70" s="5" t="n">
        <v>295319</v>
      </c>
      <c r="C70" s="5" t="n">
        <v>234606</v>
      </c>
    </row>
    <row r="71" spans="1:4">
      <c r="A71" s="4" t="s">
        <v>2413</v>
      </c>
      <c r="B71" s="5" t="n">
        <v>-36935</v>
      </c>
      <c r="C71" s="5" t="n">
        <v>-39970</v>
      </c>
    </row>
    <row r="72" spans="1:4">
      <c r="A72" s="4" t="s">
        <v>169</v>
      </c>
      <c r="B72" s="5" t="n">
        <v>-8042</v>
      </c>
      <c r="C72" s="5" t="n">
        <v>-370</v>
      </c>
    </row>
    <row r="73" spans="1:4">
      <c r="A73" s="4" t="s">
        <v>139</v>
      </c>
      <c r="B73" s="6" t="n">
        <v>459853</v>
      </c>
      <c r="C73" s="6" t="n">
        <v>39140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3</v>
      </c>
      <c r="B1" s="2" t="s">
        <v>49</v>
      </c>
      <c r="C1" s="2" t="s">
        <v>50</v>
      </c>
    </row>
    <row r="2" spans="1:3">
      <c r="A2" s="3" t="s">
        <v>2424</v>
      </c>
    </row>
    <row r="3" spans="1:3">
      <c r="A3" s="4" t="s">
        <v>2425</v>
      </c>
      <c r="B3" s="6" t="n">
        <v>23385567</v>
      </c>
      <c r="C3" s="6" t="n">
        <v>21799227</v>
      </c>
    </row>
    <row r="4" spans="1:3">
      <c r="A4" s="4" t="s">
        <v>2426</v>
      </c>
    </row>
    <row r="5" spans="1:3">
      <c r="A5" s="3" t="s">
        <v>2424</v>
      </c>
    </row>
    <row r="6" spans="1:3">
      <c r="A6" s="4" t="s">
        <v>2425</v>
      </c>
      <c r="B6" s="5" t="n">
        <v>3514872</v>
      </c>
      <c r="C6" s="5" t="n">
        <v>2643865</v>
      </c>
    </row>
    <row r="7" spans="1:3">
      <c r="A7" s="4" t="s">
        <v>2416</v>
      </c>
    </row>
    <row r="8" spans="1:3">
      <c r="A8" s="3" t="s">
        <v>2424</v>
      </c>
    </row>
    <row r="9" spans="1:3">
      <c r="A9" s="4" t="s">
        <v>2425</v>
      </c>
      <c r="B9" s="5" t="n">
        <v>112278</v>
      </c>
      <c r="C9" s="5" t="n">
        <v>49083</v>
      </c>
    </row>
    <row r="10" spans="1:3">
      <c r="A10" s="4" t="s">
        <v>2427</v>
      </c>
    </row>
    <row r="11" spans="1:3">
      <c r="A11" s="3" t="s">
        <v>2424</v>
      </c>
    </row>
    <row r="12" spans="1:3">
      <c r="A12" s="4" t="s">
        <v>2425</v>
      </c>
      <c r="B12" s="5" t="n">
        <v>6861242</v>
      </c>
      <c r="C12" s="5" t="n">
        <v>6099303</v>
      </c>
    </row>
    <row r="13" spans="1:3">
      <c r="A13" s="4" t="s">
        <v>2428</v>
      </c>
    </row>
    <row r="14" spans="1:3">
      <c r="A14" s="3" t="s">
        <v>2424</v>
      </c>
    </row>
    <row r="15" spans="1:3">
      <c r="A15" s="4" t="s">
        <v>2425</v>
      </c>
      <c r="B15" s="5" t="n">
        <v>367926</v>
      </c>
      <c r="C15" s="5" t="n">
        <v>37314</v>
      </c>
    </row>
    <row r="16" spans="1:3">
      <c r="A16" s="4" t="s">
        <v>2429</v>
      </c>
    </row>
    <row r="17" spans="1:3">
      <c r="A17" s="3" t="s">
        <v>2424</v>
      </c>
    </row>
    <row r="18" spans="1:3">
      <c r="A18" s="4" t="s">
        <v>2425</v>
      </c>
      <c r="B18" s="5" t="n">
        <v>340008</v>
      </c>
      <c r="C18" s="5" t="n">
        <v>338106</v>
      </c>
    </row>
    <row r="19" spans="1:3">
      <c r="A19" s="4" t="s">
        <v>413</v>
      </c>
    </row>
    <row r="20" spans="1:3">
      <c r="A20" s="3" t="s">
        <v>2424</v>
      </c>
    </row>
    <row r="21" spans="1:3">
      <c r="A21" s="4" t="s">
        <v>2425</v>
      </c>
      <c r="B21" s="5" t="n">
        <v>2195700</v>
      </c>
      <c r="C21" s="5" t="n">
        <v>1845381</v>
      </c>
    </row>
    <row r="22" spans="1:3">
      <c r="A22" s="4" t="s">
        <v>2430</v>
      </c>
    </row>
    <row r="23" spans="1:3">
      <c r="A23" s="3" t="s">
        <v>2424</v>
      </c>
    </row>
    <row r="24" spans="1:3">
      <c r="A24" s="4" t="s">
        <v>2425</v>
      </c>
      <c r="B24" s="5" t="n">
        <v>8214459</v>
      </c>
      <c r="C24" s="5" t="n">
        <v>8819617</v>
      </c>
    </row>
    <row r="25" spans="1:3">
      <c r="A25" s="4" t="s">
        <v>2431</v>
      </c>
    </row>
    <row r="26" spans="1:3">
      <c r="A26" s="3" t="s">
        <v>2424</v>
      </c>
    </row>
    <row r="27" spans="1:3">
      <c r="A27" s="4" t="s">
        <v>2425</v>
      </c>
      <c r="B27" s="6" t="n">
        <v>1779082</v>
      </c>
      <c r="C27" s="6" t="n">
        <v>19665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49</v>
      </c>
    </row>
    <row r="3" spans="1:2">
      <c r="A3" s="3" t="s">
        <v>265</v>
      </c>
    </row>
    <row r="4" spans="1:2">
      <c r="A4" s="4" t="s">
        <v>264</v>
      </c>
      <c r="B4" s="4" t="s">
        <v>2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2</v>
      </c>
      <c r="B1" s="2" t="s">
        <v>49</v>
      </c>
      <c r="C1" s="2" t="s">
        <v>50</v>
      </c>
    </row>
    <row r="2" spans="1:3">
      <c r="A2" s="3" t="s">
        <v>2409</v>
      </c>
    </row>
    <row r="3" spans="1:3">
      <c r="A3" s="4" t="s">
        <v>2433</v>
      </c>
      <c r="B3" s="6" t="n">
        <v>23385567</v>
      </c>
      <c r="C3" s="6" t="n">
        <v>21799227</v>
      </c>
    </row>
    <row r="4" spans="1:3">
      <c r="A4" s="4" t="s">
        <v>2434</v>
      </c>
    </row>
    <row r="5" spans="1:3">
      <c r="A5" s="3" t="s">
        <v>2409</v>
      </c>
    </row>
    <row r="6" spans="1:3">
      <c r="A6" s="4" t="s">
        <v>2433</v>
      </c>
      <c r="B6" s="6" t="n">
        <v>4959011</v>
      </c>
      <c r="C6" s="6" t="n">
        <v>314728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5</v>
      </c>
      <c r="B1" s="2" t="s">
        <v>49</v>
      </c>
      <c r="C1" s="2" t="s">
        <v>50</v>
      </c>
      <c r="D1" s="2" t="s">
        <v>103</v>
      </c>
      <c r="E1" s="2" t="s">
        <v>1326</v>
      </c>
    </row>
    <row r="2" spans="1:5">
      <c r="A2" s="3" t="s">
        <v>1812</v>
      </c>
    </row>
    <row r="3" spans="1:5">
      <c r="A3" s="4" t="s">
        <v>2436</v>
      </c>
      <c r="B3" s="6" t="n">
        <v>898274</v>
      </c>
      <c r="C3" s="6" t="n">
        <v>916790</v>
      </c>
      <c r="D3" s="6" t="n">
        <v>1094464</v>
      </c>
      <c r="E3" s="6" t="n">
        <v>977771</v>
      </c>
    </row>
    <row r="4" spans="1:5">
      <c r="A4" s="4" t="s">
        <v>2437</v>
      </c>
    </row>
    <row r="5" spans="1:5">
      <c r="A5" s="3" t="s">
        <v>1812</v>
      </c>
    </row>
    <row r="6" spans="1:5">
      <c r="A6" s="4" t="s">
        <v>2436</v>
      </c>
      <c r="B6" s="5" t="n">
        <v>465524</v>
      </c>
      <c r="C6" s="5" t="n">
        <v>588733</v>
      </c>
    </row>
    <row r="7" spans="1:5">
      <c r="A7" s="4" t="s">
        <v>2438</v>
      </c>
    </row>
    <row r="8" spans="1:5">
      <c r="A8" s="3" t="s">
        <v>1812</v>
      </c>
    </row>
    <row r="9" spans="1:5">
      <c r="A9" s="4" t="s">
        <v>2436</v>
      </c>
      <c r="B9" s="5" t="n">
        <v>210313</v>
      </c>
      <c r="C9" s="5" t="n">
        <v>160729</v>
      </c>
    </row>
    <row r="10" spans="1:5">
      <c r="A10" s="4" t="s">
        <v>2439</v>
      </c>
    </row>
    <row r="11" spans="1:5">
      <c r="A11" s="3" t="s">
        <v>1812</v>
      </c>
    </row>
    <row r="12" spans="1:5">
      <c r="A12" s="4" t="s">
        <v>2436</v>
      </c>
      <c r="B12" s="5" t="n">
        <v>195339</v>
      </c>
      <c r="C12" s="5" t="n">
        <v>147980</v>
      </c>
    </row>
    <row r="13" spans="1:5">
      <c r="A13" s="4" t="s">
        <v>2071</v>
      </c>
    </row>
    <row r="14" spans="1:5">
      <c r="A14" s="3" t="s">
        <v>1812</v>
      </c>
    </row>
    <row r="15" spans="1:5">
      <c r="A15" s="4" t="s">
        <v>2436</v>
      </c>
      <c r="B15" s="6" t="n">
        <v>27098</v>
      </c>
      <c r="C15" s="6" t="n">
        <v>1934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49</v>
      </c>
      <c r="C2" s="2" t="s">
        <v>50</v>
      </c>
      <c r="D2" s="2" t="s">
        <v>103</v>
      </c>
    </row>
    <row r="3" spans="1:4">
      <c r="A3" s="3" t="s">
        <v>1812</v>
      </c>
    </row>
    <row r="4" spans="1:4">
      <c r="A4" s="4" t="s">
        <v>2441</v>
      </c>
      <c r="D4" s="6" t="n">
        <v>123214</v>
      </c>
    </row>
    <row r="5" spans="1:4">
      <c r="A5" s="4" t="s">
        <v>2442</v>
      </c>
      <c r="B5" s="6" t="n">
        <v>52218</v>
      </c>
      <c r="C5" s="6" t="n">
        <v>137873</v>
      </c>
    </row>
    <row r="6" spans="1:4">
      <c r="A6" s="4" t="s">
        <v>2443</v>
      </c>
    </row>
    <row r="7" spans="1:4">
      <c r="A7" s="3" t="s">
        <v>1812</v>
      </c>
    </row>
    <row r="8" spans="1:4">
      <c r="A8" s="4" t="s">
        <v>2441</v>
      </c>
      <c r="B8" s="5" t="n">
        <v>-28105</v>
      </c>
      <c r="C8" s="5" t="n">
        <v>74781</v>
      </c>
    </row>
    <row r="9" spans="1:4">
      <c r="A9" s="4" t="s">
        <v>417</v>
      </c>
    </row>
    <row r="10" spans="1:4">
      <c r="A10" s="3" t="s">
        <v>1812</v>
      </c>
    </row>
    <row r="11" spans="1:4">
      <c r="A11" s="4" t="s">
        <v>2441</v>
      </c>
      <c r="B11" s="5" t="n">
        <v>88787</v>
      </c>
      <c r="C11" s="5" t="n">
        <v>81353</v>
      </c>
    </row>
    <row r="12" spans="1:4">
      <c r="A12" s="4" t="s">
        <v>2444</v>
      </c>
      <c r="B12" s="6" t="n">
        <v>-8464</v>
      </c>
      <c r="C12" s="6" t="n">
        <v>-1826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5</v>
      </c>
      <c r="B1" s="2" t="s">
        <v>49</v>
      </c>
      <c r="C1" s="2" t="s">
        <v>50</v>
      </c>
      <c r="D1" s="2" t="s">
        <v>103</v>
      </c>
      <c r="E1" s="2" t="s">
        <v>1326</v>
      </c>
    </row>
    <row r="2" spans="1:5">
      <c r="A2" s="3" t="s">
        <v>2446</v>
      </c>
    </row>
    <row r="3" spans="1:5">
      <c r="A3" s="4" t="s">
        <v>2436</v>
      </c>
      <c r="B3" s="6" t="n">
        <v>898274</v>
      </c>
      <c r="C3" s="6" t="n">
        <v>916790</v>
      </c>
      <c r="D3" s="6" t="n">
        <v>1094464</v>
      </c>
      <c r="E3" s="6" t="n">
        <v>977771</v>
      </c>
    </row>
    <row r="4" spans="1:5">
      <c r="A4" s="4" t="s">
        <v>419</v>
      </c>
    </row>
    <row r="5" spans="1:5">
      <c r="A5" s="3" t="s">
        <v>2446</v>
      </c>
    </row>
    <row r="6" spans="1:5">
      <c r="A6" s="4" t="s">
        <v>2355</v>
      </c>
      <c r="B6" s="5" t="n">
        <v>9734340</v>
      </c>
      <c r="C6" s="5" t="n">
        <v>10146062</v>
      </c>
    </row>
    <row r="7" spans="1:5">
      <c r="A7" s="4" t="s">
        <v>2436</v>
      </c>
      <c r="B7" s="5" t="n">
        <v>465524</v>
      </c>
      <c r="C7" s="5" t="n">
        <v>588733</v>
      </c>
    </row>
    <row r="8" spans="1:5">
      <c r="A8" s="4" t="s">
        <v>2447</v>
      </c>
    </row>
    <row r="9" spans="1:5">
      <c r="A9" s="3" t="s">
        <v>2446</v>
      </c>
    </row>
    <row r="10" spans="1:5">
      <c r="A10" s="4" t="s">
        <v>2355</v>
      </c>
      <c r="B10" s="5" t="n">
        <v>7528607</v>
      </c>
      <c r="C10" s="5" t="n">
        <v>8021110</v>
      </c>
    </row>
    <row r="11" spans="1:5">
      <c r="A11" s="4" t="s">
        <v>2436</v>
      </c>
      <c r="B11" s="5" t="n">
        <v>75324</v>
      </c>
      <c r="C11" s="5" t="n">
        <v>70418</v>
      </c>
    </row>
    <row r="12" spans="1:5">
      <c r="A12" s="4" t="s">
        <v>2448</v>
      </c>
    </row>
    <row r="13" spans="1:5">
      <c r="A13" s="3" t="s">
        <v>2446</v>
      </c>
    </row>
    <row r="14" spans="1:5">
      <c r="A14" s="4" t="s">
        <v>2355</v>
      </c>
      <c r="B14" s="5" t="n">
        <v>876753</v>
      </c>
      <c r="C14" s="5" t="n">
        <v>632082</v>
      </c>
    </row>
    <row r="15" spans="1:5">
      <c r="A15" s="4" t="s">
        <v>2436</v>
      </c>
      <c r="B15" s="5" t="n">
        <v>9395</v>
      </c>
      <c r="C15" s="5" t="n">
        <v>14434</v>
      </c>
    </row>
    <row r="16" spans="1:5">
      <c r="A16" s="4" t="s">
        <v>2449</v>
      </c>
    </row>
    <row r="17" spans="1:5">
      <c r="A17" s="3" t="s">
        <v>2446</v>
      </c>
    </row>
    <row r="18" spans="1:5">
      <c r="A18" s="4" t="s">
        <v>2355</v>
      </c>
      <c r="B18" s="5" t="n">
        <v>228115</v>
      </c>
      <c r="C18" s="5" t="n">
        <v>226082</v>
      </c>
    </row>
    <row r="19" spans="1:5">
      <c r="A19" s="4" t="s">
        <v>2436</v>
      </c>
      <c r="B19" s="5" t="n">
        <v>6647</v>
      </c>
      <c r="C19" s="5" t="n">
        <v>4116</v>
      </c>
    </row>
    <row r="20" spans="1:5">
      <c r="A20" s="4" t="s">
        <v>2450</v>
      </c>
    </row>
    <row r="21" spans="1:5">
      <c r="A21" s="3" t="s">
        <v>2446</v>
      </c>
    </row>
    <row r="22" spans="1:5">
      <c r="A22" s="4" t="s">
        <v>2355</v>
      </c>
      <c r="B22" s="5" t="n">
        <v>134888</v>
      </c>
      <c r="C22" s="5" t="n">
        <v>118094</v>
      </c>
    </row>
    <row r="23" spans="1:5">
      <c r="A23" s="4" t="s">
        <v>2436</v>
      </c>
      <c r="B23" s="5" t="n">
        <v>7954</v>
      </c>
      <c r="C23" s="5" t="n">
        <v>11774</v>
      </c>
    </row>
    <row r="24" spans="1:5">
      <c r="A24" s="4" t="s">
        <v>2451</v>
      </c>
    </row>
    <row r="25" spans="1:5">
      <c r="A25" s="3" t="s">
        <v>2446</v>
      </c>
    </row>
    <row r="26" spans="1:5">
      <c r="A26" s="4" t="s">
        <v>2355</v>
      </c>
      <c r="B26" s="5" t="n">
        <v>965977</v>
      </c>
      <c r="C26" s="5" t="n">
        <v>1148694</v>
      </c>
    </row>
    <row r="27" spans="1:5">
      <c r="A27" s="4" t="s">
        <v>2436</v>
      </c>
      <c r="B27" s="5" t="n">
        <v>366204</v>
      </c>
      <c r="C27" s="5" t="n">
        <v>487991</v>
      </c>
    </row>
    <row r="28" spans="1:5">
      <c r="A28" s="4" t="s">
        <v>413</v>
      </c>
    </row>
    <row r="29" spans="1:5">
      <c r="A29" s="3" t="s">
        <v>2446</v>
      </c>
    </row>
    <row r="30" spans="1:5">
      <c r="A30" s="4" t="s">
        <v>2355</v>
      </c>
      <c r="B30" s="5" t="n">
        <v>2628450</v>
      </c>
      <c r="C30" s="5" t="n">
        <v>2173438</v>
      </c>
    </row>
    <row r="31" spans="1:5">
      <c r="A31" s="4" t="s">
        <v>2436</v>
      </c>
      <c r="B31" s="5" t="n">
        <v>432750</v>
      </c>
      <c r="C31" s="5" t="n">
        <v>328057</v>
      </c>
    </row>
    <row r="32" spans="1:5">
      <c r="A32" s="4" t="s">
        <v>2452</v>
      </c>
    </row>
    <row r="33" spans="1:5">
      <c r="A33" s="3" t="s">
        <v>2446</v>
      </c>
    </row>
    <row r="34" spans="1:5">
      <c r="A34" s="4" t="s">
        <v>2355</v>
      </c>
      <c r="B34" s="5" t="n">
        <v>1220756</v>
      </c>
      <c r="C34" s="5" t="n">
        <v>1754293</v>
      </c>
    </row>
    <row r="35" spans="1:5">
      <c r="A35" s="4" t="s">
        <v>2436</v>
      </c>
      <c r="B35" s="5" t="n">
        <v>56354</v>
      </c>
      <c r="C35" s="5" t="n">
        <v>140072</v>
      </c>
    </row>
    <row r="36" spans="1:5">
      <c r="A36" s="4" t="s">
        <v>2453</v>
      </c>
    </row>
    <row r="37" spans="1:5">
      <c r="A37" s="3" t="s">
        <v>2446</v>
      </c>
    </row>
    <row r="38" spans="1:5">
      <c r="A38" s="4" t="s">
        <v>2355</v>
      </c>
      <c r="B38" s="5" t="n">
        <v>432220</v>
      </c>
      <c r="C38" s="5" t="n">
        <v>100102</v>
      </c>
    </row>
    <row r="39" spans="1:5">
      <c r="A39" s="4" t="s">
        <v>2436</v>
      </c>
      <c r="B39" s="5" t="n">
        <v>1546</v>
      </c>
      <c r="C39" s="5" t="n">
        <v>4307</v>
      </c>
    </row>
    <row r="40" spans="1:5">
      <c r="A40" s="4" t="s">
        <v>2454</v>
      </c>
    </row>
    <row r="41" spans="1:5">
      <c r="A41" s="3" t="s">
        <v>2446</v>
      </c>
    </row>
    <row r="42" spans="1:5">
      <c r="A42" s="4" t="s">
        <v>2355</v>
      </c>
      <c r="B42" s="5" t="n">
        <v>91521</v>
      </c>
      <c r="C42" s="5" t="n">
        <v>28351</v>
      </c>
    </row>
    <row r="43" spans="1:5">
      <c r="A43" s="4" t="s">
        <v>2436</v>
      </c>
      <c r="B43" s="5" t="n">
        <v>239</v>
      </c>
      <c r="C43" s="5" t="n">
        <v>851</v>
      </c>
    </row>
    <row r="44" spans="1:5">
      <c r="A44" s="4" t="s">
        <v>2455</v>
      </c>
    </row>
    <row r="45" spans="1:5">
      <c r="A45" s="3" t="s">
        <v>2446</v>
      </c>
    </row>
    <row r="46" spans="1:5">
      <c r="A46" s="4" t="s">
        <v>2355</v>
      </c>
      <c r="B46" s="5" t="n">
        <v>271814</v>
      </c>
      <c r="C46" s="5" t="n">
        <v>59946</v>
      </c>
    </row>
    <row r="47" spans="1:5">
      <c r="A47" s="4" t="s">
        <v>2436</v>
      </c>
      <c r="B47" s="5" t="n">
        <v>10846</v>
      </c>
      <c r="C47" s="5" t="n">
        <v>12411</v>
      </c>
    </row>
    <row r="48" spans="1:5">
      <c r="A48" s="4" t="s">
        <v>2456</v>
      </c>
    </row>
    <row r="49" spans="1:5">
      <c r="A49" s="3" t="s">
        <v>2446</v>
      </c>
    </row>
    <row r="50" spans="1:5">
      <c r="A50" s="4" t="s">
        <v>2355</v>
      </c>
      <c r="B50" s="5" t="n">
        <v>612139</v>
      </c>
      <c r="C50" s="5" t="n">
        <v>230746</v>
      </c>
    </row>
    <row r="51" spans="1:5">
      <c r="A51" s="4" t="s">
        <v>2436</v>
      </c>
      <c r="B51" s="6" t="n">
        <v>363765</v>
      </c>
      <c r="C51" s="6" t="n">
        <v>17041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7</v>
      </c>
      <c r="B1" s="2" t="s">
        <v>1</v>
      </c>
    </row>
    <row r="2" spans="1:4">
      <c r="B2" s="2" t="s">
        <v>49</v>
      </c>
      <c r="C2" s="2" t="s">
        <v>50</v>
      </c>
      <c r="D2" s="2" t="s">
        <v>103</v>
      </c>
    </row>
    <row r="3" spans="1:4">
      <c r="A3" s="3" t="s">
        <v>2458</v>
      </c>
    </row>
    <row r="4" spans="1:4">
      <c r="A4" s="4" t="s">
        <v>2003</v>
      </c>
      <c r="B4" s="6" t="n">
        <v>916790</v>
      </c>
      <c r="C4" s="6" t="n">
        <v>1094464</v>
      </c>
      <c r="D4" s="6" t="n">
        <v>977771</v>
      </c>
    </row>
    <row r="5" spans="1:4">
      <c r="A5" s="4" t="s">
        <v>2459</v>
      </c>
      <c r="C5" s="5" t="n">
        <v>107454</v>
      </c>
    </row>
    <row r="6" spans="1:4">
      <c r="A6" s="4" t="s">
        <v>2460</v>
      </c>
      <c r="B6" s="5" t="n">
        <v>-28105</v>
      </c>
      <c r="C6" s="5" t="n">
        <v>74781</v>
      </c>
      <c r="D6" s="5" t="n">
        <v>173694</v>
      </c>
    </row>
    <row r="7" spans="1:4">
      <c r="A7" s="4" t="s">
        <v>2461</v>
      </c>
      <c r="B7" s="5" t="n">
        <v>80323</v>
      </c>
      <c r="C7" s="5" t="n">
        <v>63092</v>
      </c>
      <c r="D7" s="5" t="n">
        <v>98177</v>
      </c>
    </row>
    <row r="8" spans="1:4">
      <c r="A8" s="4" t="s">
        <v>169</v>
      </c>
      <c r="B8" s="5" t="n">
        <v>-70735</v>
      </c>
      <c r="C8" s="5" t="n">
        <v>-423001</v>
      </c>
      <c r="D8" s="5" t="n">
        <v>-155178</v>
      </c>
    </row>
    <row r="9" spans="1:4">
      <c r="A9" s="4" t="s">
        <v>2006</v>
      </c>
      <c r="B9" s="6" t="n">
        <v>898274</v>
      </c>
      <c r="C9" s="6" t="n">
        <v>916790</v>
      </c>
      <c r="D9" s="6" t="n">
        <v>109446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2</v>
      </c>
      <c r="B1" s="2" t="s">
        <v>49</v>
      </c>
      <c r="C1" s="2" t="s">
        <v>50</v>
      </c>
    </row>
    <row r="2" spans="1:3">
      <c r="A2" s="3" t="s">
        <v>2463</v>
      </c>
    </row>
    <row r="3" spans="1:3">
      <c r="A3" s="4" t="s">
        <v>2464</v>
      </c>
      <c r="B3" s="6" t="n">
        <v>3442989</v>
      </c>
    </row>
    <row r="4" spans="1:3">
      <c r="A4" s="4" t="s">
        <v>2465</v>
      </c>
      <c r="B4" s="5" t="n">
        <v>20441613</v>
      </c>
      <c r="C4" s="6" t="n">
        <v>20209270</v>
      </c>
    </row>
    <row r="5" spans="1:3">
      <c r="A5" s="4" t="s">
        <v>2466</v>
      </c>
      <c r="B5" s="5" t="n">
        <v>64267</v>
      </c>
    </row>
    <row r="6" spans="1:3">
      <c r="A6" s="4" t="s">
        <v>2467</v>
      </c>
      <c r="B6" s="5" t="n">
        <v>675470</v>
      </c>
    </row>
    <row r="7" spans="1:3">
      <c r="A7" s="4" t="s">
        <v>2468</v>
      </c>
      <c r="B7" s="5" t="n">
        <v>1725912</v>
      </c>
    </row>
    <row r="8" spans="1:3">
      <c r="A8" s="4" t="s">
        <v>2469</v>
      </c>
      <c r="B8" s="5" t="n">
        <v>26350251</v>
      </c>
    </row>
    <row r="9" spans="1:3">
      <c r="A9" s="4" t="s">
        <v>2470</v>
      </c>
      <c r="B9" s="5" t="n">
        <v>3444596</v>
      </c>
    </row>
    <row r="10" spans="1:3">
      <c r="A10" s="4" t="s">
        <v>2471</v>
      </c>
      <c r="B10" s="5" t="n">
        <v>22161306</v>
      </c>
    </row>
    <row r="11" spans="1:3">
      <c r="A11" s="4" t="s">
        <v>2472</v>
      </c>
      <c r="B11" s="5" t="n">
        <v>3406609</v>
      </c>
    </row>
    <row r="12" spans="1:3">
      <c r="A12" s="4" t="s">
        <v>2473</v>
      </c>
      <c r="B12" s="5" t="n">
        <v>858662</v>
      </c>
    </row>
    <row r="13" spans="1:3">
      <c r="A13" s="4" t="s">
        <v>2474</v>
      </c>
      <c r="B13" s="5" t="n">
        <v>1797765</v>
      </c>
    </row>
    <row r="14" spans="1:3">
      <c r="A14" s="4" t="s">
        <v>2475</v>
      </c>
      <c r="B14" s="5" t="n">
        <v>31668938</v>
      </c>
    </row>
    <row r="15" spans="1:3">
      <c r="A15" s="4" t="s">
        <v>2340</v>
      </c>
    </row>
    <row r="16" spans="1:3">
      <c r="A16" s="3" t="s">
        <v>2463</v>
      </c>
    </row>
    <row r="17" spans="1:3">
      <c r="A17" s="4" t="s">
        <v>2470</v>
      </c>
      <c r="B17" s="5" t="n">
        <v>3422957</v>
      </c>
    </row>
    <row r="18" spans="1:3">
      <c r="A18" s="4" t="s">
        <v>2471</v>
      </c>
      <c r="B18" s="5" t="n">
        <v>9262808</v>
      </c>
    </row>
    <row r="19" spans="1:3">
      <c r="A19" s="4" t="s">
        <v>2472</v>
      </c>
      <c r="B19" s="5" t="n">
        <v>3406609</v>
      </c>
    </row>
    <row r="20" spans="1:3">
      <c r="A20" s="4" t="s">
        <v>2473</v>
      </c>
      <c r="B20" s="5" t="n">
        <v>166854</v>
      </c>
    </row>
    <row r="21" spans="1:3">
      <c r="A21" s="4" t="s">
        <v>2474</v>
      </c>
      <c r="B21" s="5" t="n">
        <v>1667087</v>
      </c>
    </row>
    <row r="22" spans="1:3">
      <c r="A22" s="4" t="s">
        <v>2475</v>
      </c>
      <c r="B22" s="5" t="n">
        <v>17926315</v>
      </c>
    </row>
    <row r="23" spans="1:3">
      <c r="A23" s="4" t="s">
        <v>2341</v>
      </c>
    </row>
    <row r="24" spans="1:3">
      <c r="A24" s="3" t="s">
        <v>2463</v>
      </c>
    </row>
    <row r="25" spans="1:3">
      <c r="A25" s="4" t="s">
        <v>2470</v>
      </c>
      <c r="B25" s="5" t="n">
        <v>21639</v>
      </c>
    </row>
    <row r="26" spans="1:3">
      <c r="A26" s="4" t="s">
        <v>2471</v>
      </c>
      <c r="B26" s="5" t="n">
        <v>11171927</v>
      </c>
    </row>
    <row r="27" spans="1:3">
      <c r="A27" s="4" t="s">
        <v>2472</v>
      </c>
      <c r="B27" s="5" t="n">
        <v>0</v>
      </c>
    </row>
    <row r="28" spans="1:3">
      <c r="A28" s="4" t="s">
        <v>2473</v>
      </c>
      <c r="B28" s="5" t="n">
        <v>502674</v>
      </c>
    </row>
    <row r="29" spans="1:3">
      <c r="A29" s="4" t="s">
        <v>2474</v>
      </c>
      <c r="B29" s="5" t="n">
        <v>130678</v>
      </c>
    </row>
    <row r="30" spans="1:3">
      <c r="A30" s="4" t="s">
        <v>2475</v>
      </c>
      <c r="B30" s="5" t="n">
        <v>11826918</v>
      </c>
    </row>
    <row r="31" spans="1:3">
      <c r="A31" s="4" t="s">
        <v>2476</v>
      </c>
    </row>
    <row r="32" spans="1:3">
      <c r="A32" s="3" t="s">
        <v>2463</v>
      </c>
    </row>
    <row r="33" spans="1:3">
      <c r="A33" s="4" t="s">
        <v>2471</v>
      </c>
      <c r="B33" s="5" t="n">
        <v>1726571</v>
      </c>
    </row>
    <row r="34" spans="1:3">
      <c r="A34" s="4" t="s">
        <v>2473</v>
      </c>
      <c r="B34" s="5" t="n">
        <v>189134</v>
      </c>
    </row>
    <row r="35" spans="1:3">
      <c r="A35" s="4" t="s">
        <v>2475</v>
      </c>
      <c r="B35" s="6" t="n">
        <v>191570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7</v>
      </c>
      <c r="B1" s="2" t="s">
        <v>1</v>
      </c>
    </row>
    <row r="2" spans="1:4">
      <c r="B2" s="2" t="s">
        <v>49</v>
      </c>
      <c r="C2" s="2" t="s">
        <v>50</v>
      </c>
      <c r="D2" s="2" t="s">
        <v>103</v>
      </c>
    </row>
    <row r="3" spans="1:4">
      <c r="A3" s="3" t="s">
        <v>2458</v>
      </c>
    </row>
    <row r="4" spans="1:4">
      <c r="A4" s="4" t="s">
        <v>2478</v>
      </c>
      <c r="B4" s="6" t="n">
        <v>78505</v>
      </c>
      <c r="C4" s="6" t="n">
        <v>383714</v>
      </c>
      <c r="D4" s="6" t="n">
        <v>11996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479</v>
      </c>
      <c r="B1" s="2" t="s">
        <v>1798</v>
      </c>
    </row>
    <row r="2" spans="1:2">
      <c r="A2" s="3" t="s">
        <v>2480</v>
      </c>
    </row>
    <row r="3" spans="1:2">
      <c r="A3" s="4" t="s">
        <v>2481</v>
      </c>
      <c r="B3" s="6" t="n">
        <v>45054</v>
      </c>
    </row>
    <row r="4" spans="1:2">
      <c r="A4" s="4" t="s">
        <v>2482</v>
      </c>
    </row>
    <row r="5" spans="1:2">
      <c r="A5" s="3" t="s">
        <v>2480</v>
      </c>
    </row>
    <row r="6" spans="1:2">
      <c r="A6" s="4" t="s">
        <v>2481</v>
      </c>
      <c r="B6" s="5" t="n">
        <v>21911</v>
      </c>
    </row>
    <row r="7" spans="1:2">
      <c r="A7" s="4" t="s">
        <v>2483</v>
      </c>
    </row>
    <row r="8" spans="1:2">
      <c r="A8" s="3" t="s">
        <v>2480</v>
      </c>
    </row>
    <row r="9" spans="1:2">
      <c r="A9" s="4" t="s">
        <v>2481</v>
      </c>
      <c r="B9" s="5" t="n">
        <v>6102</v>
      </c>
    </row>
    <row r="10" spans="1:2">
      <c r="A10" s="4" t="s">
        <v>2484</v>
      </c>
    </row>
    <row r="11" spans="1:2">
      <c r="A11" s="3" t="s">
        <v>2480</v>
      </c>
    </row>
    <row r="12" spans="1:2">
      <c r="A12" s="4" t="s">
        <v>2481</v>
      </c>
      <c r="B12" s="5" t="n">
        <v>2893</v>
      </c>
    </row>
    <row r="13" spans="1:2">
      <c r="A13" s="4" t="s">
        <v>417</v>
      </c>
    </row>
    <row r="14" spans="1:2">
      <c r="A14" s="3" t="s">
        <v>2480</v>
      </c>
    </row>
    <row r="15" spans="1:2">
      <c r="A15" s="4" t="s">
        <v>2481</v>
      </c>
      <c r="B15" s="5" t="n">
        <v>14148</v>
      </c>
    </row>
    <row r="16" spans="1:2">
      <c r="A16" s="4" t="s">
        <v>2340</v>
      </c>
    </row>
    <row r="17" spans="1:2">
      <c r="A17" s="3" t="s">
        <v>2480</v>
      </c>
    </row>
    <row r="18" spans="1:2">
      <c r="A18" s="4" t="s">
        <v>2481</v>
      </c>
      <c r="B18" s="5" t="n">
        <v>28022</v>
      </c>
    </row>
    <row r="19" spans="1:2">
      <c r="A19" s="4" t="s">
        <v>2485</v>
      </c>
    </row>
    <row r="20" spans="1:2">
      <c r="A20" s="3" t="s">
        <v>2480</v>
      </c>
    </row>
    <row r="21" spans="1:2">
      <c r="A21" s="4" t="s">
        <v>2481</v>
      </c>
      <c r="B21" s="5" t="n">
        <v>11779</v>
      </c>
    </row>
    <row r="22" spans="1:2">
      <c r="A22" s="4" t="s">
        <v>2486</v>
      </c>
    </row>
    <row r="23" spans="1:2">
      <c r="A23" s="3" t="s">
        <v>2480</v>
      </c>
    </row>
    <row r="24" spans="1:2">
      <c r="A24" s="4" t="s">
        <v>2481</v>
      </c>
      <c r="B24" s="5" t="n">
        <v>570</v>
      </c>
    </row>
    <row r="25" spans="1:2">
      <c r="A25" s="4" t="s">
        <v>2487</v>
      </c>
    </row>
    <row r="26" spans="1:2">
      <c r="A26" s="3" t="s">
        <v>2480</v>
      </c>
    </row>
    <row r="27" spans="1:2">
      <c r="A27" s="4" t="s">
        <v>2481</v>
      </c>
      <c r="B27" s="5" t="n">
        <v>1525</v>
      </c>
    </row>
    <row r="28" spans="1:2">
      <c r="A28" s="4" t="s">
        <v>2488</v>
      </c>
    </row>
    <row r="29" spans="1:2">
      <c r="A29" s="3" t="s">
        <v>2480</v>
      </c>
    </row>
    <row r="30" spans="1:2">
      <c r="A30" s="4" t="s">
        <v>2481</v>
      </c>
      <c r="B30" s="5" t="n">
        <v>14148</v>
      </c>
    </row>
    <row r="31" spans="1:2">
      <c r="A31" s="4" t="s">
        <v>2341</v>
      </c>
    </row>
    <row r="32" spans="1:2">
      <c r="A32" s="3" t="s">
        <v>2480</v>
      </c>
    </row>
    <row r="33" spans="1:2">
      <c r="A33" s="4" t="s">
        <v>2481</v>
      </c>
      <c r="B33" s="5" t="n">
        <v>13187</v>
      </c>
    </row>
    <row r="34" spans="1:2">
      <c r="A34" s="4" t="s">
        <v>2489</v>
      </c>
    </row>
    <row r="35" spans="1:2">
      <c r="A35" s="3" t="s">
        <v>2480</v>
      </c>
    </row>
    <row r="36" spans="1:2">
      <c r="A36" s="4" t="s">
        <v>2481</v>
      </c>
      <c r="B36" s="5" t="n">
        <v>10132</v>
      </c>
    </row>
    <row r="37" spans="1:2">
      <c r="A37" s="4" t="s">
        <v>2490</v>
      </c>
    </row>
    <row r="38" spans="1:2">
      <c r="A38" s="3" t="s">
        <v>2480</v>
      </c>
    </row>
    <row r="39" spans="1:2">
      <c r="A39" s="4" t="s">
        <v>2481</v>
      </c>
      <c r="B39" s="5" t="n">
        <v>1687</v>
      </c>
    </row>
    <row r="40" spans="1:2">
      <c r="A40" s="4" t="s">
        <v>2491</v>
      </c>
    </row>
    <row r="41" spans="1:2">
      <c r="A41" s="3" t="s">
        <v>2480</v>
      </c>
    </row>
    <row r="42" spans="1:2">
      <c r="A42" s="4" t="s">
        <v>2481</v>
      </c>
      <c r="B42" s="5" t="n">
        <v>1368</v>
      </c>
    </row>
    <row r="43" spans="1:2">
      <c r="A43" s="4" t="s">
        <v>2476</v>
      </c>
    </row>
    <row r="44" spans="1:2">
      <c r="A44" s="3" t="s">
        <v>2480</v>
      </c>
    </row>
    <row r="45" spans="1:2">
      <c r="A45" s="4" t="s">
        <v>2481</v>
      </c>
      <c r="B45" s="5" t="n">
        <v>3845</v>
      </c>
    </row>
    <row r="46" spans="1:2">
      <c r="A46" s="4" t="s">
        <v>2492</v>
      </c>
    </row>
    <row r="47" spans="1:2">
      <c r="A47" s="3" t="s">
        <v>2480</v>
      </c>
    </row>
    <row r="48" spans="1:2">
      <c r="A48" s="4" t="s">
        <v>2481</v>
      </c>
      <c r="B48" s="6" t="n">
        <v>384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3</v>
      </c>
      <c r="B1" s="2" t="s">
        <v>49</v>
      </c>
      <c r="C1" s="2" t="s">
        <v>50</v>
      </c>
    </row>
    <row r="2" spans="1:3">
      <c r="A2" s="4" t="s">
        <v>2494</v>
      </c>
    </row>
    <row r="3" spans="1:3">
      <c r="A3" s="3" t="s">
        <v>2495</v>
      </c>
    </row>
    <row r="4" spans="1:3">
      <c r="A4" s="4" t="s">
        <v>51</v>
      </c>
      <c r="B4" s="6" t="n">
        <v>4423107</v>
      </c>
      <c r="C4" s="6" t="n">
        <v>4346481</v>
      </c>
    </row>
    <row r="5" spans="1:3">
      <c r="A5" s="4" t="s">
        <v>72</v>
      </c>
      <c r="B5" s="5" t="n">
        <v>6166765</v>
      </c>
      <c r="C5" s="5" t="n">
        <v>6389276</v>
      </c>
    </row>
    <row r="6" spans="1:3">
      <c r="A6" s="4" t="s">
        <v>2496</v>
      </c>
    </row>
    <row r="7" spans="1:3">
      <c r="A7" s="3" t="s">
        <v>2495</v>
      </c>
    </row>
    <row r="8" spans="1:3">
      <c r="A8" s="4" t="s">
        <v>51</v>
      </c>
      <c r="B8" s="5" t="n">
        <v>592381</v>
      </c>
      <c r="C8" s="5" t="n">
        <v>657690</v>
      </c>
    </row>
    <row r="9" spans="1:3">
      <c r="A9" s="4" t="s">
        <v>72</v>
      </c>
      <c r="B9" s="5" t="n">
        <v>180816</v>
      </c>
      <c r="C9" s="5" t="n">
        <v>509437</v>
      </c>
    </row>
    <row r="10" spans="1:3">
      <c r="A10" s="4" t="s">
        <v>2497</v>
      </c>
    </row>
    <row r="11" spans="1:3">
      <c r="A11" s="3" t="s">
        <v>2495</v>
      </c>
    </row>
    <row r="12" spans="1:3">
      <c r="A12" s="4" t="s">
        <v>51</v>
      </c>
      <c r="B12" s="5" t="n">
        <v>79664</v>
      </c>
      <c r="C12" s="5" t="n">
        <v>97722</v>
      </c>
    </row>
    <row r="13" spans="1:3">
      <c r="A13" s="4" t="s">
        <v>72</v>
      </c>
      <c r="B13" s="5" t="n">
        <v>253542</v>
      </c>
      <c r="C13" s="5" t="n">
        <v>389625</v>
      </c>
    </row>
    <row r="14" spans="1:3">
      <c r="A14" s="4" t="s">
        <v>417</v>
      </c>
    </row>
    <row r="15" spans="1:3">
      <c r="A15" s="3" t="s">
        <v>2495</v>
      </c>
    </row>
    <row r="16" spans="1:3">
      <c r="A16" s="4" t="s">
        <v>51</v>
      </c>
      <c r="B16" s="5" t="n">
        <v>481455</v>
      </c>
      <c r="C16" s="5" t="n">
        <v>259949</v>
      </c>
    </row>
    <row r="17" spans="1:3">
      <c r="A17" s="4" t="s">
        <v>72</v>
      </c>
      <c r="B17" s="6" t="n">
        <v>319046</v>
      </c>
      <c r="C17" s="6" t="n">
        <v>14286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8</v>
      </c>
      <c r="B1" s="2" t="s">
        <v>1</v>
      </c>
    </row>
    <row r="2" spans="1:3">
      <c r="B2" s="2" t="s">
        <v>49</v>
      </c>
      <c r="C2" s="2" t="s">
        <v>50</v>
      </c>
    </row>
    <row r="3" spans="1:3">
      <c r="A3" s="4" t="s">
        <v>2499</v>
      </c>
    </row>
    <row r="4" spans="1:3">
      <c r="A4" s="3" t="s">
        <v>2500</v>
      </c>
    </row>
    <row r="5" spans="1:3">
      <c r="A5" s="4" t="s">
        <v>2501</v>
      </c>
      <c r="B5" s="6" t="n">
        <v>-174366</v>
      </c>
      <c r="C5" s="6" t="n">
        <v>-204280</v>
      </c>
    </row>
    <row r="6" spans="1:3">
      <c r="A6" s="4" t="s">
        <v>2502</v>
      </c>
      <c r="B6" s="4" t="s">
        <v>917</v>
      </c>
      <c r="C6" s="4" t="s">
        <v>917</v>
      </c>
    </row>
    <row r="7" spans="1:3">
      <c r="A7" s="4" t="s">
        <v>2503</v>
      </c>
    </row>
    <row r="8" spans="1:3">
      <c r="A8" s="3" t="s">
        <v>2500</v>
      </c>
    </row>
    <row r="9" spans="1:3">
      <c r="A9" s="4" t="s">
        <v>2501</v>
      </c>
      <c r="B9" s="6" t="n">
        <v>41156</v>
      </c>
      <c r="C9" s="6" t="n">
        <v>14825</v>
      </c>
    </row>
    <row r="10" spans="1:3">
      <c r="A10" s="4" t="s">
        <v>2502</v>
      </c>
      <c r="B10" s="4" t="s">
        <v>917</v>
      </c>
      <c r="C10" s="4" t="s">
        <v>917</v>
      </c>
    </row>
    <row r="11" spans="1:3">
      <c r="A11" s="4" t="s">
        <v>2504</v>
      </c>
    </row>
    <row r="12" spans="1:3">
      <c r="A12" s="3" t="s">
        <v>2500</v>
      </c>
    </row>
    <row r="13" spans="1:3">
      <c r="A13" s="4" t="s">
        <v>2501</v>
      </c>
      <c r="B13" s="6" t="n">
        <v>-17388</v>
      </c>
      <c r="C13" s="6" t="n">
        <v>-29190</v>
      </c>
    </row>
    <row r="14" spans="1:3">
      <c r="A14" s="4" t="s">
        <v>2502</v>
      </c>
      <c r="B14" s="4" t="s">
        <v>917</v>
      </c>
      <c r="C14" s="4" t="s">
        <v>917</v>
      </c>
    </row>
    <row r="15" spans="1:3">
      <c r="A15" s="4" t="s">
        <v>2505</v>
      </c>
    </row>
    <row r="16" spans="1:3">
      <c r="A16" s="3" t="s">
        <v>2500</v>
      </c>
    </row>
    <row r="17" spans="1:3">
      <c r="A17" s="4" t="s">
        <v>2501</v>
      </c>
      <c r="B17" s="6" t="n">
        <v>174366</v>
      </c>
      <c r="C17" s="6" t="n">
        <v>204280</v>
      </c>
    </row>
    <row r="18" spans="1:3">
      <c r="A18" s="4" t="s">
        <v>2502</v>
      </c>
      <c r="B18" s="4" t="s">
        <v>917</v>
      </c>
      <c r="C18" s="4" t="s">
        <v>917</v>
      </c>
    </row>
    <row r="19" spans="1:3">
      <c r="A19" s="4" t="s">
        <v>2506</v>
      </c>
    </row>
    <row r="20" spans="1:3">
      <c r="A20" s="3" t="s">
        <v>2500</v>
      </c>
    </row>
    <row r="21" spans="1:3">
      <c r="A21" s="4" t="s">
        <v>2501</v>
      </c>
      <c r="B21" s="6" t="n">
        <v>-41156</v>
      </c>
      <c r="C21" s="6" t="n">
        <v>-14825</v>
      </c>
    </row>
    <row r="22" spans="1:3">
      <c r="A22" s="4" t="s">
        <v>2502</v>
      </c>
      <c r="B22" s="4" t="s">
        <v>917</v>
      </c>
      <c r="C22" s="4" t="s">
        <v>917</v>
      </c>
    </row>
    <row r="23" spans="1:3">
      <c r="A23" s="4" t="s">
        <v>2507</v>
      </c>
    </row>
    <row r="24" spans="1:3">
      <c r="A24" s="3" t="s">
        <v>2500</v>
      </c>
    </row>
    <row r="25" spans="1:3">
      <c r="A25" s="4" t="s">
        <v>2501</v>
      </c>
      <c r="B25" s="6" t="n">
        <v>17388</v>
      </c>
      <c r="C25" s="6" t="n">
        <v>29190</v>
      </c>
    </row>
    <row r="26" spans="1:3">
      <c r="A26" s="4" t="s">
        <v>2502</v>
      </c>
      <c r="B26" s="4" t="s">
        <v>917</v>
      </c>
      <c r="C26" s="4" t="s">
        <v>91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49</v>
      </c>
    </row>
    <row r="3" spans="1:2">
      <c r="A3" s="3" t="s">
        <v>243</v>
      </c>
    </row>
    <row r="4" spans="1:2">
      <c r="A4" s="4" t="s">
        <v>267</v>
      </c>
      <c r="B4" s="4" t="s">
        <v>26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8</v>
      </c>
      <c r="B1" s="2" t="s">
        <v>49</v>
      </c>
      <c r="C1" s="2" t="s">
        <v>50</v>
      </c>
    </row>
    <row r="2" spans="1:3">
      <c r="A2" s="4" t="s">
        <v>2509</v>
      </c>
    </row>
    <row r="3" spans="1:3">
      <c r="A3" s="3" t="s">
        <v>2495</v>
      </c>
    </row>
    <row r="4" spans="1:3">
      <c r="A4" s="4" t="s">
        <v>2355</v>
      </c>
      <c r="B4" s="6" t="n">
        <v>13391637</v>
      </c>
      <c r="C4" s="6" t="n">
        <v>11565519</v>
      </c>
    </row>
    <row r="5" spans="1:3">
      <c r="A5" s="4" t="s">
        <v>2357</v>
      </c>
      <c r="B5" s="5" t="n">
        <v>-13264607</v>
      </c>
      <c r="C5" s="5" t="n">
        <v>-11781701</v>
      </c>
    </row>
    <row r="6" spans="1:3">
      <c r="A6" s="4" t="s">
        <v>2510</v>
      </c>
      <c r="B6" s="5" t="n">
        <v>127030</v>
      </c>
      <c r="C6" s="5" t="n">
        <v>-216182</v>
      </c>
    </row>
    <row r="7" spans="1:3">
      <c r="A7" s="4" t="s">
        <v>2511</v>
      </c>
    </row>
    <row r="8" spans="1:3">
      <c r="A8" s="3" t="s">
        <v>2495</v>
      </c>
    </row>
    <row r="9" spans="1:3">
      <c r="A9" s="4" t="s">
        <v>2357</v>
      </c>
      <c r="B9" s="6" t="n">
        <v>-7852476</v>
      </c>
      <c r="C9" s="6" t="n">
        <v>-852232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2</v>
      </c>
      <c r="B1" s="2" t="s">
        <v>1</v>
      </c>
    </row>
    <row r="2" spans="1:3">
      <c r="B2" s="2" t="s">
        <v>49</v>
      </c>
      <c r="C2" s="2" t="s">
        <v>50</v>
      </c>
    </row>
    <row r="3" spans="1:3">
      <c r="A3" s="4" t="s">
        <v>2513</v>
      </c>
    </row>
    <row r="4" spans="1:3">
      <c r="A4" s="3" t="s">
        <v>2495</v>
      </c>
    </row>
    <row r="5" spans="1:3">
      <c r="A5" s="4" t="s">
        <v>2514</v>
      </c>
      <c r="B5" s="4" t="s">
        <v>2515</v>
      </c>
      <c r="C5" s="4" t="s">
        <v>2515</v>
      </c>
    </row>
    <row r="6" spans="1:3">
      <c r="A6" s="4" t="s">
        <v>2516</v>
      </c>
      <c r="B6" s="6" t="n">
        <v>-78525</v>
      </c>
      <c r="C6" s="6" t="n">
        <v>-85223</v>
      </c>
    </row>
    <row r="7" spans="1:3">
      <c r="A7" s="4" t="s">
        <v>2517</v>
      </c>
    </row>
    <row r="8" spans="1:3">
      <c r="A8" s="3" t="s">
        <v>2495</v>
      </c>
    </row>
    <row r="9" spans="1:3">
      <c r="A9" s="4" t="s">
        <v>2514</v>
      </c>
      <c r="B9" s="4" t="s">
        <v>2515</v>
      </c>
      <c r="C9" s="4" t="s">
        <v>2518</v>
      </c>
    </row>
    <row r="10" spans="1:3">
      <c r="A10" s="4" t="s">
        <v>2516</v>
      </c>
      <c r="B10" s="6" t="n">
        <v>78525</v>
      </c>
      <c r="C10" s="6" t="n">
        <v>8522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9</v>
      </c>
      <c r="B1" s="2" t="s">
        <v>49</v>
      </c>
      <c r="C1" s="2" t="s">
        <v>50</v>
      </c>
      <c r="D1" s="2" t="s">
        <v>103</v>
      </c>
    </row>
    <row r="2" spans="1:4">
      <c r="A2" s="3" t="s">
        <v>2520</v>
      </c>
    </row>
    <row r="3" spans="1:4">
      <c r="A3" s="4" t="s">
        <v>2521</v>
      </c>
      <c r="B3" s="5" t="n">
        <v>200000000</v>
      </c>
      <c r="C3" s="5" t="n">
        <v>200000000</v>
      </c>
    </row>
    <row r="4" spans="1:4">
      <c r="A4" s="4" t="s">
        <v>2522</v>
      </c>
      <c r="B4" s="6" t="n">
        <v>5000</v>
      </c>
      <c r="C4" s="6" t="n">
        <v>5000</v>
      </c>
    </row>
    <row r="5" spans="1:4">
      <c r="A5" s="4" t="s">
        <v>2523</v>
      </c>
      <c r="B5" s="5" t="n">
        <v>87186835</v>
      </c>
      <c r="C5" s="5" t="n">
        <v>87186835</v>
      </c>
      <c r="D5" s="5" t="n">
        <v>87186835</v>
      </c>
    </row>
    <row r="6" spans="1:4">
      <c r="A6" s="4" t="s">
        <v>2524</v>
      </c>
      <c r="B6" s="6" t="n">
        <v>482403</v>
      </c>
      <c r="C6" s="6" t="n">
        <v>48240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5</v>
      </c>
      <c r="B1" s="2" t="s">
        <v>1</v>
      </c>
    </row>
    <row r="2" spans="1:4">
      <c r="B2" s="2" t="s">
        <v>49</v>
      </c>
      <c r="C2" s="2" t="s">
        <v>50</v>
      </c>
      <c r="D2" s="2" t="s">
        <v>103</v>
      </c>
    </row>
    <row r="3" spans="1:4">
      <c r="A3" s="3" t="s">
        <v>2526</v>
      </c>
    </row>
    <row r="4" spans="1:4">
      <c r="A4" s="4" t="s">
        <v>2527</v>
      </c>
      <c r="B4" s="5" t="n">
        <v>80115641</v>
      </c>
      <c r="C4" s="5" t="n">
        <v>80001132</v>
      </c>
      <c r="D4" s="5" t="n">
        <v>79999604</v>
      </c>
    </row>
    <row r="5" spans="1:4">
      <c r="A5" s="4" t="s">
        <v>2528</v>
      </c>
      <c r="B5" s="5" t="n">
        <v>8706978</v>
      </c>
    </row>
    <row r="6" spans="1:4">
      <c r="A6" s="4" t="s">
        <v>2529</v>
      </c>
      <c r="B6" s="6" t="n">
        <v>46469</v>
      </c>
    </row>
    <row r="7" spans="1:4">
      <c r="A7" s="4" t="s">
        <v>2530</v>
      </c>
      <c r="B7" s="5" t="n">
        <v>9293790</v>
      </c>
    </row>
    <row r="8" spans="1:4">
      <c r="A8" s="4" t="s">
        <v>2531</v>
      </c>
    </row>
    <row r="9" spans="1:4">
      <c r="A9" s="3" t="s">
        <v>2526</v>
      </c>
    </row>
    <row r="10" spans="1:4">
      <c r="A10" s="4" t="s">
        <v>2527</v>
      </c>
      <c r="B10" s="5" t="n">
        <v>3482791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2</v>
      </c>
      <c r="B1" s="2" t="s">
        <v>1</v>
      </c>
    </row>
    <row r="2" spans="1:3">
      <c r="B2" s="2" t="s">
        <v>49</v>
      </c>
      <c r="C2" s="2" t="s">
        <v>50</v>
      </c>
    </row>
    <row r="3" spans="1:3">
      <c r="A3" s="3" t="s">
        <v>2520</v>
      </c>
    </row>
    <row r="4" spans="1:3">
      <c r="A4" s="4" t="s">
        <v>2533</v>
      </c>
      <c r="B4" s="5" t="n">
        <v>87186835</v>
      </c>
      <c r="C4" s="5" t="n">
        <v>87186835</v>
      </c>
    </row>
    <row r="5" spans="1:3">
      <c r="A5" s="4" t="s">
        <v>168</v>
      </c>
      <c r="B5" s="5" t="n">
        <v>0</v>
      </c>
      <c r="C5" s="5" t="n">
        <v>0</v>
      </c>
    </row>
    <row r="6" spans="1:3">
      <c r="A6" s="4" t="s">
        <v>2534</v>
      </c>
      <c r="B6" s="5" t="n">
        <v>87186835</v>
      </c>
      <c r="C6" s="5" t="n">
        <v>87186835</v>
      </c>
    </row>
    <row r="7" spans="1:3">
      <c r="A7" s="4" t="s">
        <v>2535</v>
      </c>
      <c r="B7" s="5" t="n">
        <v>-7185703</v>
      </c>
      <c r="C7" s="5" t="n">
        <v>-7187231</v>
      </c>
    </row>
    <row r="8" spans="1:3">
      <c r="A8" s="4" t="s">
        <v>168</v>
      </c>
      <c r="B8" s="5" t="n">
        <v>114509</v>
      </c>
      <c r="C8" s="5" t="n">
        <v>1528</v>
      </c>
    </row>
    <row r="9" spans="1:3">
      <c r="A9" s="4" t="s">
        <v>2536</v>
      </c>
      <c r="B9" s="5" t="n">
        <v>-7071194</v>
      </c>
      <c r="C9" s="5" t="n">
        <v>-7185703</v>
      </c>
    </row>
    <row r="10" spans="1:3">
      <c r="A10" s="4" t="s">
        <v>2537</v>
      </c>
      <c r="B10" s="5" t="n">
        <v>80001132</v>
      </c>
      <c r="C10" s="5" t="n">
        <v>79999604</v>
      </c>
    </row>
    <row r="11" spans="1:3">
      <c r="A11" s="4" t="s">
        <v>168</v>
      </c>
      <c r="B11" s="5" t="n">
        <v>114509</v>
      </c>
      <c r="C11" s="5" t="n">
        <v>1528</v>
      </c>
    </row>
    <row r="12" spans="1:3">
      <c r="A12" s="4" t="s">
        <v>2538</v>
      </c>
      <c r="B12" s="5" t="n">
        <v>80115641</v>
      </c>
      <c r="C12" s="5" t="n">
        <v>8000113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9</v>
      </c>
      <c r="B1" s="2" t="s">
        <v>49</v>
      </c>
      <c r="C1" s="2" t="s">
        <v>50</v>
      </c>
    </row>
    <row r="2" spans="1:3">
      <c r="A2" s="3" t="s">
        <v>2540</v>
      </c>
    </row>
    <row r="3" spans="1:3">
      <c r="A3" s="4" t="s">
        <v>2541</v>
      </c>
      <c r="B3" s="6" t="n">
        <v>463825</v>
      </c>
      <c r="C3" s="6" t="n">
        <v>463825</v>
      </c>
    </row>
    <row r="4" spans="1:3">
      <c r="A4" s="4" t="s">
        <v>2542</v>
      </c>
      <c r="B4" s="5" t="n">
        <v>796623</v>
      </c>
      <c r="C4" s="5" t="n">
        <v>784047</v>
      </c>
    </row>
    <row r="5" spans="1:3">
      <c r="A5" s="4" t="s">
        <v>2543</v>
      </c>
      <c r="B5" s="5" t="n">
        <v>125259</v>
      </c>
      <c r="C5" s="5" t="n">
        <v>172135</v>
      </c>
    </row>
    <row r="6" spans="1:3">
      <c r="A6" s="4" t="s">
        <v>93</v>
      </c>
      <c r="B6" s="6" t="n">
        <v>1385707</v>
      </c>
      <c r="C6" s="6" t="n">
        <v>142000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44</v>
      </c>
      <c r="B1" s="2" t="s">
        <v>1</v>
      </c>
    </row>
    <row r="2" spans="1:2">
      <c r="B2" s="2" t="s">
        <v>2545</v>
      </c>
    </row>
    <row r="3" spans="1:2">
      <c r="A3" s="3" t="s">
        <v>2546</v>
      </c>
    </row>
    <row r="4" spans="1:2">
      <c r="A4" s="4" t="s">
        <v>2547</v>
      </c>
      <c r="B4" s="4" t="s">
        <v>2548</v>
      </c>
    </row>
    <row r="5" spans="1:2">
      <c r="A5" s="4" t="s">
        <v>2549</v>
      </c>
      <c r="B5" s="5" t="n">
        <v>8643193</v>
      </c>
    </row>
    <row r="6" spans="1:2">
      <c r="A6" s="4" t="s">
        <v>2550</v>
      </c>
      <c r="B6" s="6" t="n">
        <v>28346</v>
      </c>
    </row>
    <row r="7" spans="1:2">
      <c r="A7" s="4" t="s">
        <v>2551</v>
      </c>
      <c r="B7" s="4" t="s">
        <v>2552</v>
      </c>
    </row>
    <row r="8" spans="1:2">
      <c r="A8" s="4" t="s">
        <v>2553</v>
      </c>
      <c r="B8" s="4" t="s">
        <v>2554</v>
      </c>
    </row>
    <row r="9" spans="1:2">
      <c r="A9" s="4" t="s">
        <v>2555</v>
      </c>
      <c r="B9" s="4" t="s">
        <v>2556</v>
      </c>
    </row>
    <row r="10" spans="1:2">
      <c r="A10" s="4" t="s">
        <v>2557</v>
      </c>
      <c r="B10" s="4" t="s">
        <v>2558</v>
      </c>
    </row>
    <row r="11" spans="1:2">
      <c r="A11" s="4" t="s">
        <v>2559</v>
      </c>
      <c r="B11" s="4" t="s">
        <v>2560</v>
      </c>
    </row>
    <row r="12" spans="1:2">
      <c r="A12" s="4" t="s">
        <v>2561</v>
      </c>
    </row>
    <row r="13" spans="1:2">
      <c r="A13" s="3" t="s">
        <v>2546</v>
      </c>
    </row>
    <row r="14" spans="1:2">
      <c r="A14" s="4" t="s">
        <v>2562</v>
      </c>
      <c r="B14" s="4" t="s">
        <v>2563</v>
      </c>
    </row>
    <row r="15" spans="1:2">
      <c r="A15" s="4" t="s">
        <v>2564</v>
      </c>
      <c r="B15" s="4" t="s">
        <v>2565</v>
      </c>
    </row>
    <row r="16" spans="1:2">
      <c r="A16" s="4" t="s">
        <v>2566</v>
      </c>
    </row>
    <row r="17" spans="1:2">
      <c r="A17" s="3" t="s">
        <v>2546</v>
      </c>
    </row>
    <row r="18" spans="1:2">
      <c r="A18" s="4" t="s">
        <v>2562</v>
      </c>
      <c r="B18" s="4" t="s">
        <v>2567</v>
      </c>
    </row>
    <row r="19" spans="1:2">
      <c r="A19" s="4" t="s">
        <v>2564</v>
      </c>
      <c r="B19" s="4" t="s">
        <v>2568</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69</v>
      </c>
      <c r="B1" s="2" t="s">
        <v>1</v>
      </c>
    </row>
    <row r="2" spans="1:3">
      <c r="B2" s="2" t="s">
        <v>49</v>
      </c>
      <c r="C2" s="2" t="s">
        <v>50</v>
      </c>
    </row>
    <row r="3" spans="1:3">
      <c r="A3" s="3" t="s">
        <v>2169</v>
      </c>
    </row>
    <row r="4" spans="1:3">
      <c r="A4" s="4" t="s">
        <v>2570</v>
      </c>
      <c r="B4" s="6" t="n">
        <v>199384</v>
      </c>
      <c r="C4" s="6" t="n">
        <v>199384</v>
      </c>
    </row>
    <row r="5" spans="1:3">
      <c r="A5" s="4" t="s">
        <v>2571</v>
      </c>
    </row>
    <row r="6" spans="1:3">
      <c r="A6" s="3" t="s">
        <v>2169</v>
      </c>
    </row>
    <row r="7" spans="1:3">
      <c r="A7" s="4" t="s">
        <v>2572</v>
      </c>
      <c r="B7" s="4" t="s">
        <v>2573</v>
      </c>
    </row>
    <row r="8" spans="1:3">
      <c r="A8" s="4" t="s">
        <v>2574</v>
      </c>
      <c r="B8" s="4" t="s">
        <v>2575</v>
      </c>
    </row>
    <row r="9" spans="1:3">
      <c r="A9" s="4" t="s">
        <v>2180</v>
      </c>
      <c r="B9" s="4" t="s">
        <v>2576</v>
      </c>
    </row>
    <row r="10" spans="1:3">
      <c r="A10" s="4" t="s">
        <v>2577</v>
      </c>
    </row>
    <row r="11" spans="1:3">
      <c r="A11" s="3" t="s">
        <v>2169</v>
      </c>
    </row>
    <row r="12" spans="1:3">
      <c r="A12" s="4" t="s">
        <v>2570</v>
      </c>
      <c r="B12" s="6" t="n">
        <v>200000</v>
      </c>
      <c r="C12" s="5" t="n">
        <v>200000</v>
      </c>
    </row>
    <row r="13" spans="1:3">
      <c r="A13" s="4" t="s">
        <v>2578</v>
      </c>
    </row>
    <row r="14" spans="1:3">
      <c r="A14" s="3" t="s">
        <v>2169</v>
      </c>
    </row>
    <row r="15" spans="1:3">
      <c r="A15" s="4" t="s">
        <v>2570</v>
      </c>
      <c r="B15" s="6" t="n">
        <v>-616</v>
      </c>
      <c r="C15" s="6" t="n">
        <v>-616</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79"/>
  </cols>
  <sheetData>
    <row r="1" spans="1:2">
      <c r="A1" s="1" t="s">
        <v>2579</v>
      </c>
      <c r="B1" s="2" t="s">
        <v>1</v>
      </c>
    </row>
    <row r="2" spans="1:2">
      <c r="B2" s="2" t="s">
        <v>49</v>
      </c>
    </row>
    <row r="3" spans="1:2">
      <c r="A3" s="3" t="s">
        <v>2169</v>
      </c>
    </row>
    <row r="4" spans="1:2">
      <c r="A4" s="4" t="s">
        <v>2178</v>
      </c>
      <c r="B4" s="4" t="s">
        <v>2580</v>
      </c>
    </row>
    <row r="5" spans="1:2">
      <c r="A5" s="4" t="s">
        <v>2581</v>
      </c>
      <c r="B5" s="4" t="s">
        <v>2576</v>
      </c>
    </row>
    <row r="6" spans="1:2">
      <c r="A6" s="4" t="s">
        <v>2582</v>
      </c>
      <c r="B6" s="4" t="s">
        <v>2583</v>
      </c>
    </row>
    <row r="7" spans="1:2">
      <c r="A7" s="4" t="s">
        <v>169</v>
      </c>
      <c r="B7" s="4" t="s">
        <v>2584</v>
      </c>
    </row>
    <row r="8" spans="1:2">
      <c r="A8" s="4" t="s">
        <v>2585</v>
      </c>
    </row>
    <row r="9" spans="1:2">
      <c r="A9" s="3" t="s">
        <v>2169</v>
      </c>
    </row>
    <row r="10" spans="1:2">
      <c r="A10" s="4" t="s">
        <v>2581</v>
      </c>
      <c r="B10" s="4" t="s">
        <v>2586</v>
      </c>
    </row>
    <row r="11" spans="1:2">
      <c r="A11" s="4" t="s">
        <v>2587</v>
      </c>
    </row>
    <row r="12" spans="1:2">
      <c r="A12" s="3" t="s">
        <v>2169</v>
      </c>
    </row>
    <row r="13" spans="1:2">
      <c r="A13" s="4" t="s">
        <v>2581</v>
      </c>
      <c r="B13" s="4" t="s">
        <v>2137</v>
      </c>
    </row>
    <row r="14" spans="1:2">
      <c r="A14" s="4" t="s">
        <v>2588</v>
      </c>
    </row>
    <row r="15" spans="1:2">
      <c r="A15" s="3" t="s">
        <v>2169</v>
      </c>
    </row>
    <row r="16" spans="1:2">
      <c r="A16" s="4" t="s">
        <v>2581</v>
      </c>
      <c r="B16" s="4" t="s">
        <v>2589</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0</v>
      </c>
      <c r="B1" s="2" t="s">
        <v>1798</v>
      </c>
    </row>
    <row r="2" spans="1:2">
      <c r="A2" s="3" t="s">
        <v>2169</v>
      </c>
    </row>
    <row r="3" spans="1:2">
      <c r="A3" s="4" t="s">
        <v>2591</v>
      </c>
      <c r="B3" s="6" t="n">
        <v>479</v>
      </c>
    </row>
    <row r="4" spans="1:2">
      <c r="A4" s="4" t="s">
        <v>559</v>
      </c>
    </row>
    <row r="5" spans="1:2">
      <c r="A5" s="3" t="s">
        <v>2169</v>
      </c>
    </row>
    <row r="6" spans="1:2">
      <c r="A6" s="4" t="s">
        <v>2591</v>
      </c>
      <c r="B6" s="6" t="n">
        <v>6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49</v>
      </c>
    </row>
    <row r="3" spans="1:2">
      <c r="A3" s="3" t="s">
        <v>243</v>
      </c>
    </row>
    <row r="4" spans="1:2">
      <c r="A4" s="4" t="s">
        <v>269</v>
      </c>
      <c r="B4" s="4" t="s">
        <v>27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2</v>
      </c>
      <c r="B1" s="2" t="s">
        <v>1</v>
      </c>
    </row>
    <row r="2" spans="1:3">
      <c r="B2" s="2" t="s">
        <v>49</v>
      </c>
      <c r="C2" s="2" t="s">
        <v>50</v>
      </c>
    </row>
    <row r="3" spans="1:3">
      <c r="A3" s="3" t="s">
        <v>2169</v>
      </c>
    </row>
    <row r="4" spans="1:3">
      <c r="A4" s="4" t="s">
        <v>2593</v>
      </c>
      <c r="B4" s="6" t="n">
        <v>199384</v>
      </c>
      <c r="C4" s="6" t="n">
        <v>199384</v>
      </c>
    </row>
    <row r="5" spans="1:3">
      <c r="A5" s="4" t="s">
        <v>2594</v>
      </c>
    </row>
    <row r="6" spans="1:3">
      <c r="A6" s="3" t="s">
        <v>2169</v>
      </c>
    </row>
    <row r="7" spans="1:3">
      <c r="A7" s="4" t="s">
        <v>2180</v>
      </c>
      <c r="B7" s="4" t="s">
        <v>2595</v>
      </c>
    </row>
    <row r="8" spans="1:3">
      <c r="A8" s="4" t="s">
        <v>2578</v>
      </c>
    </row>
    <row r="9" spans="1:3">
      <c r="A9" s="3" t="s">
        <v>2169</v>
      </c>
    </row>
    <row r="10" spans="1:3">
      <c r="A10" s="4" t="s">
        <v>2593</v>
      </c>
      <c r="B10" s="6" t="n">
        <v>-616</v>
      </c>
      <c r="C10" s="5" t="n">
        <v>-616</v>
      </c>
    </row>
    <row r="11" spans="1:3">
      <c r="A11" s="4" t="s">
        <v>559</v>
      </c>
    </row>
    <row r="12" spans="1:3">
      <c r="A12" s="3" t="s">
        <v>2169</v>
      </c>
    </row>
    <row r="13" spans="1:3">
      <c r="A13" s="4" t="s">
        <v>2593</v>
      </c>
      <c r="B13" s="6" t="n">
        <v>139571</v>
      </c>
      <c r="C13" s="5" t="n">
        <v>139571</v>
      </c>
    </row>
    <row r="14" spans="1:3">
      <c r="A14" s="4" t="s">
        <v>2596</v>
      </c>
    </row>
    <row r="15" spans="1:3">
      <c r="A15" s="3" t="s">
        <v>2169</v>
      </c>
    </row>
    <row r="16" spans="1:3">
      <c r="A16" s="4" t="s">
        <v>2572</v>
      </c>
      <c r="B16" s="4" t="s">
        <v>2597</v>
      </c>
    </row>
    <row r="17" spans="1:3">
      <c r="A17" s="4" t="s">
        <v>2574</v>
      </c>
      <c r="B17" s="4" t="s">
        <v>2598</v>
      </c>
    </row>
    <row r="18" spans="1:3">
      <c r="A18" s="4" t="s">
        <v>2180</v>
      </c>
      <c r="B18" s="4" t="s">
        <v>2595</v>
      </c>
    </row>
    <row r="19" spans="1:3">
      <c r="A19" s="4" t="s">
        <v>2599</v>
      </c>
    </row>
    <row r="20" spans="1:3">
      <c r="A20" s="3" t="s">
        <v>2169</v>
      </c>
    </row>
    <row r="21" spans="1:3">
      <c r="A21" s="4" t="s">
        <v>2593</v>
      </c>
      <c r="B21" s="6" t="n">
        <v>140000</v>
      </c>
      <c r="C21" s="5" t="n">
        <v>140000</v>
      </c>
    </row>
    <row r="22" spans="1:3">
      <c r="A22" s="4" t="s">
        <v>2600</v>
      </c>
    </row>
    <row r="23" spans="1:3">
      <c r="A23" s="3" t="s">
        <v>2169</v>
      </c>
    </row>
    <row r="24" spans="1:3">
      <c r="A24" s="4" t="s">
        <v>2593</v>
      </c>
      <c r="B24" s="6" t="n">
        <v>-429</v>
      </c>
      <c r="C24" s="6" t="n">
        <v>-429</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01</v>
      </c>
      <c r="B1" s="2" t="s">
        <v>1</v>
      </c>
    </row>
    <row r="2" spans="1:2">
      <c r="B2" s="2" t="s">
        <v>49</v>
      </c>
    </row>
    <row r="3" spans="1:2">
      <c r="A3" s="3" t="s">
        <v>2169</v>
      </c>
    </row>
    <row r="4" spans="1:2">
      <c r="A4" s="4" t="s">
        <v>2180</v>
      </c>
      <c r="B4" s="4" t="s">
        <v>2595</v>
      </c>
    </row>
    <row r="5" spans="1:2">
      <c r="A5" s="4" t="s">
        <v>559</v>
      </c>
    </row>
    <row r="6" spans="1:2">
      <c r="A6" s="3" t="s">
        <v>2169</v>
      </c>
    </row>
    <row r="7" spans="1:2">
      <c r="A7" s="4" t="s">
        <v>2178</v>
      </c>
      <c r="B7" s="4" t="s">
        <v>2602</v>
      </c>
    </row>
    <row r="8" spans="1:2">
      <c r="A8" s="4" t="s">
        <v>2180</v>
      </c>
      <c r="B8" s="4" t="s">
        <v>2595</v>
      </c>
    </row>
    <row r="9" spans="1:2">
      <c r="A9" s="4" t="s">
        <v>2581</v>
      </c>
      <c r="B9" s="4" t="s">
        <v>2589</v>
      </c>
    </row>
    <row r="10" spans="1:2">
      <c r="A10" s="4" t="s">
        <v>2582</v>
      </c>
      <c r="B10" s="4" t="s">
        <v>2603</v>
      </c>
    </row>
    <row r="11" spans="1:2">
      <c r="A11" s="4" t="s">
        <v>169</v>
      </c>
      <c r="B11" s="4" t="s">
        <v>2604</v>
      </c>
    </row>
    <row r="12" spans="1:2">
      <c r="A12" s="4" t="s">
        <v>2587</v>
      </c>
    </row>
    <row r="13" spans="1:2">
      <c r="A13" s="3" t="s">
        <v>2169</v>
      </c>
    </row>
    <row r="14" spans="1:2">
      <c r="A14" s="4" t="s">
        <v>2581</v>
      </c>
      <c r="B14" s="4" t="s">
        <v>2605</v>
      </c>
    </row>
    <row r="15" spans="1:2">
      <c r="A15" s="4" t="s">
        <v>2585</v>
      </c>
    </row>
    <row r="16" spans="1:2">
      <c r="A16" s="3" t="s">
        <v>2169</v>
      </c>
    </row>
    <row r="17" spans="1:2">
      <c r="A17" s="4" t="s">
        <v>2581</v>
      </c>
      <c r="B17" s="4" t="s">
        <v>2137</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6</v>
      </c>
      <c r="B1" s="2" t="s">
        <v>1</v>
      </c>
    </row>
    <row r="2" spans="1:3">
      <c r="B2" s="2" t="s">
        <v>49</v>
      </c>
      <c r="C2" s="2" t="s">
        <v>50</v>
      </c>
    </row>
    <row r="3" spans="1:3">
      <c r="A3" s="3" t="s">
        <v>2607</v>
      </c>
    </row>
    <row r="4" spans="1:3">
      <c r="A4" s="4" t="s">
        <v>2608</v>
      </c>
      <c r="B4" s="6" t="n">
        <v>-648712</v>
      </c>
      <c r="C4" s="6" t="n">
        <v>-670435</v>
      </c>
    </row>
    <row r="5" spans="1:3">
      <c r="A5" s="4" t="s">
        <v>2609</v>
      </c>
      <c r="B5" s="5" t="n">
        <v>-285073</v>
      </c>
      <c r="C5" s="5" t="n">
        <v>-295300</v>
      </c>
    </row>
    <row r="6" spans="1:3">
      <c r="A6" s="4" t="s">
        <v>130</v>
      </c>
      <c r="B6" s="5" t="n">
        <v>-202636</v>
      </c>
      <c r="C6" s="5" t="n">
        <v>-417817</v>
      </c>
    </row>
    <row r="7" spans="1:3">
      <c r="A7" s="4" t="s">
        <v>2610</v>
      </c>
      <c r="B7" s="5" t="n">
        <v>-438</v>
      </c>
      <c r="C7" s="5" t="n">
        <v>-352</v>
      </c>
    </row>
    <row r="8" spans="1:3">
      <c r="A8" s="4" t="s">
        <v>169</v>
      </c>
      <c r="B8" s="5" t="n">
        <v>-21121</v>
      </c>
      <c r="C8" s="5" t="n">
        <v>-20464</v>
      </c>
    </row>
    <row r="9" spans="1:3">
      <c r="A9" s="4" t="s">
        <v>95</v>
      </c>
      <c r="B9" s="6" t="n">
        <v>-1157980</v>
      </c>
      <c r="C9" s="6" t="n">
        <v>-1404368</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1</v>
      </c>
      <c r="B1" s="2" t="s">
        <v>1</v>
      </c>
    </row>
    <row r="2" spans="1:3">
      <c r="B2" s="2" t="s">
        <v>49</v>
      </c>
      <c r="C2" s="2" t="s">
        <v>50</v>
      </c>
    </row>
    <row r="3" spans="1:3">
      <c r="A3" s="3" t="s">
        <v>2607</v>
      </c>
    </row>
    <row r="4" spans="1:3">
      <c r="A4" s="4" t="s">
        <v>2612</v>
      </c>
      <c r="B4" s="6" t="n">
        <v>-295300</v>
      </c>
      <c r="C4" s="6" t="n">
        <v>230190</v>
      </c>
    </row>
    <row r="5" spans="1:3">
      <c r="A5" s="4" t="s">
        <v>2613</v>
      </c>
      <c r="C5" s="5" t="n">
        <v>-421525</v>
      </c>
    </row>
    <row r="6" spans="1:3">
      <c r="A6" s="4" t="s">
        <v>2614</v>
      </c>
      <c r="B6" s="5" t="n">
        <v>-9422</v>
      </c>
      <c r="C6" s="5" t="n">
        <v>-139226</v>
      </c>
    </row>
    <row r="7" spans="1:3">
      <c r="A7" s="4" t="s">
        <v>2615</v>
      </c>
      <c r="B7" s="5" t="n">
        <v>21902</v>
      </c>
      <c r="C7" s="5" t="n">
        <v>45737</v>
      </c>
    </row>
    <row r="8" spans="1:3">
      <c r="A8" s="4" t="s">
        <v>169</v>
      </c>
      <c r="B8" s="5" t="n">
        <v>-2253</v>
      </c>
      <c r="C8" s="5" t="n">
        <v>-10476</v>
      </c>
    </row>
    <row r="9" spans="1:3">
      <c r="A9" s="4" t="s">
        <v>2616</v>
      </c>
      <c r="B9" s="6" t="n">
        <v>-285073</v>
      </c>
      <c r="C9" s="6" t="n">
        <v>-29530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17</v>
      </c>
      <c r="B1" s="2" t="s">
        <v>1</v>
      </c>
    </row>
    <row r="2" spans="1:4">
      <c r="B2" s="2" t="s">
        <v>49</v>
      </c>
      <c r="C2" s="2" t="s">
        <v>50</v>
      </c>
      <c r="D2" s="2" t="s">
        <v>103</v>
      </c>
    </row>
    <row r="3" spans="1:4">
      <c r="A3" s="4" t="s">
        <v>2618</v>
      </c>
      <c r="B3" s="5" t="n">
        <v>7185703</v>
      </c>
      <c r="C3" s="5" t="n">
        <v>7187231</v>
      </c>
    </row>
    <row r="4" spans="1:4">
      <c r="A4" s="4" t="s">
        <v>2619</v>
      </c>
      <c r="B4" s="5" t="n">
        <v>-114509</v>
      </c>
      <c r="C4" s="5" t="n">
        <v>-1528</v>
      </c>
    </row>
    <row r="5" spans="1:4">
      <c r="A5" s="4" t="s">
        <v>2620</v>
      </c>
      <c r="B5" s="5" t="n">
        <v>7071194</v>
      </c>
      <c r="C5" s="5" t="n">
        <v>7185703</v>
      </c>
      <c r="D5" s="5" t="n">
        <v>7187231</v>
      </c>
    </row>
    <row r="6" spans="1:4">
      <c r="A6" s="4" t="s">
        <v>2621</v>
      </c>
      <c r="B6" s="6" t="n">
        <v>1532728</v>
      </c>
    </row>
    <row r="7" spans="1:4">
      <c r="A7" s="4" t="s">
        <v>2622</v>
      </c>
      <c r="B7" s="5" t="n">
        <v>-37001</v>
      </c>
      <c r="C7" s="6" t="n">
        <v>-459</v>
      </c>
      <c r="D7" s="6" t="n">
        <v>-540</v>
      </c>
    </row>
    <row r="8" spans="1:4">
      <c r="A8" s="4" t="s">
        <v>2623</v>
      </c>
      <c r="B8" s="6" t="n">
        <v>1508303</v>
      </c>
      <c r="C8" s="6" t="n">
        <v>1532728</v>
      </c>
    </row>
    <row r="9" spans="1:4">
      <c r="A9" s="4" t="s">
        <v>146</v>
      </c>
    </row>
    <row r="10" spans="1:4">
      <c r="A10" s="4" t="s">
        <v>2618</v>
      </c>
      <c r="B10" s="5" t="n">
        <v>7185703</v>
      </c>
      <c r="C10" s="5" t="n">
        <v>7187231</v>
      </c>
    </row>
    <row r="11" spans="1:4">
      <c r="A11" s="4" t="s">
        <v>2619</v>
      </c>
      <c r="B11" s="5" t="n">
        <v>-114509</v>
      </c>
      <c r="C11" s="5" t="n">
        <v>-1528</v>
      </c>
    </row>
    <row r="12" spans="1:4">
      <c r="A12" s="4" t="s">
        <v>2620</v>
      </c>
      <c r="B12" s="5" t="n">
        <v>7071194</v>
      </c>
      <c r="C12" s="5" t="n">
        <v>7185703</v>
      </c>
      <c r="D12" s="5" t="n">
        <v>7187231</v>
      </c>
    </row>
    <row r="13" spans="1:4">
      <c r="A13" s="4" t="s">
        <v>2621</v>
      </c>
      <c r="B13" s="6" t="n">
        <v>1532728</v>
      </c>
      <c r="C13" s="6" t="n">
        <v>1533054</v>
      </c>
    </row>
    <row r="14" spans="1:4">
      <c r="A14" s="4" t="s">
        <v>2622</v>
      </c>
      <c r="B14" s="5" t="n">
        <v>-24425</v>
      </c>
      <c r="C14" s="5" t="n">
        <v>-326</v>
      </c>
      <c r="D14" s="6" t="n">
        <v>-414</v>
      </c>
    </row>
    <row r="15" spans="1:4">
      <c r="A15" s="4" t="s">
        <v>2623</v>
      </c>
      <c r="B15" s="6" t="n">
        <v>1508303</v>
      </c>
      <c r="C15" s="6" t="n">
        <v>1532728</v>
      </c>
      <c r="D15" s="6" t="n">
        <v>153305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4</v>
      </c>
      <c r="B1" s="2" t="s">
        <v>1</v>
      </c>
    </row>
    <row r="2" spans="1:4">
      <c r="B2" s="2" t="s">
        <v>49</v>
      </c>
      <c r="C2" s="2" t="s">
        <v>50</v>
      </c>
      <c r="D2" s="2" t="s">
        <v>103</v>
      </c>
    </row>
    <row r="3" spans="1:4">
      <c r="A3" s="3" t="s">
        <v>2625</v>
      </c>
    </row>
    <row r="4" spans="1:4">
      <c r="A4" s="4" t="s">
        <v>105</v>
      </c>
      <c r="B4" s="6" t="n">
        <v>64785709</v>
      </c>
      <c r="C4" s="6" t="n">
        <v>65154636</v>
      </c>
      <c r="D4" s="6" t="n">
        <v>60186867</v>
      </c>
    </row>
    <row r="5" spans="1:4">
      <c r="A5" s="4" t="s">
        <v>2626</v>
      </c>
    </row>
    <row r="6" spans="1:4">
      <c r="A6" s="3" t="s">
        <v>2625</v>
      </c>
    </row>
    <row r="7" spans="1:4">
      <c r="A7" s="4" t="s">
        <v>105</v>
      </c>
      <c r="B7" s="5" t="n">
        <v>53798748</v>
      </c>
      <c r="C7" s="5" t="n">
        <v>53974566</v>
      </c>
      <c r="D7" s="5" t="n">
        <v>51357709</v>
      </c>
    </row>
    <row r="8" spans="1:4">
      <c r="A8" s="4" t="s">
        <v>2627</v>
      </c>
    </row>
    <row r="9" spans="1:4">
      <c r="A9" s="3" t="s">
        <v>2625</v>
      </c>
    </row>
    <row r="10" spans="1:4">
      <c r="A10" s="4" t="s">
        <v>105</v>
      </c>
      <c r="B10" s="5" t="n">
        <v>3210751</v>
      </c>
      <c r="C10" s="5" t="n">
        <v>3533639</v>
      </c>
      <c r="D10" s="5" t="n">
        <v>2064874</v>
      </c>
    </row>
    <row r="11" spans="1:4">
      <c r="A11" s="4" t="s">
        <v>2628</v>
      </c>
    </row>
    <row r="12" spans="1:4">
      <c r="A12" s="3" t="s">
        <v>2625</v>
      </c>
    </row>
    <row r="13" spans="1:4">
      <c r="A13" s="4" t="s">
        <v>105</v>
      </c>
      <c r="B13" s="5" t="n">
        <v>7339399</v>
      </c>
      <c r="C13" s="5" t="n">
        <v>7133773</v>
      </c>
      <c r="D13" s="5" t="n">
        <v>6299192</v>
      </c>
    </row>
    <row r="14" spans="1:4">
      <c r="A14" s="4" t="s">
        <v>417</v>
      </c>
    </row>
    <row r="15" spans="1:4">
      <c r="A15" s="3" t="s">
        <v>2625</v>
      </c>
    </row>
    <row r="16" spans="1:4">
      <c r="A16" s="4" t="s">
        <v>105</v>
      </c>
      <c r="B16" s="5" t="n">
        <v>436811</v>
      </c>
      <c r="C16" s="5" t="n">
        <v>512658</v>
      </c>
      <c r="D16" s="5" t="n">
        <v>465092</v>
      </c>
    </row>
    <row r="17" spans="1:4">
      <c r="A17" s="4" t="s">
        <v>2629</v>
      </c>
    </row>
    <row r="18" spans="1:4">
      <c r="A18" s="3" t="s">
        <v>2625</v>
      </c>
    </row>
    <row r="19" spans="1:4">
      <c r="A19" s="4" t="s">
        <v>105</v>
      </c>
      <c r="B19" s="5" t="n">
        <v>54983346</v>
      </c>
      <c r="C19" s="5" t="n">
        <v>55220183</v>
      </c>
      <c r="D19" s="5" t="n">
        <v>52059002</v>
      </c>
    </row>
    <row r="20" spans="1:4">
      <c r="A20" s="4" t="s">
        <v>2630</v>
      </c>
    </row>
    <row r="21" spans="1:4">
      <c r="A21" s="3" t="s">
        <v>2625</v>
      </c>
    </row>
    <row r="22" spans="1:4">
      <c r="A22" s="4" t="s">
        <v>105</v>
      </c>
      <c r="B22" s="5" t="n">
        <v>9802363</v>
      </c>
      <c r="C22" s="5" t="n">
        <v>9934453</v>
      </c>
      <c r="D22" s="5" t="n">
        <v>8127865</v>
      </c>
    </row>
    <row r="23" spans="1:4">
      <c r="A23" s="4" t="s">
        <v>2119</v>
      </c>
    </row>
    <row r="24" spans="1:4">
      <c r="A24" s="3" t="s">
        <v>2625</v>
      </c>
    </row>
    <row r="25" spans="1:4">
      <c r="A25" s="4" t="s">
        <v>105</v>
      </c>
      <c r="B25" s="5" t="n">
        <v>32078453</v>
      </c>
      <c r="C25" s="5" t="n">
        <v>32358009</v>
      </c>
      <c r="D25" s="5" t="n">
        <v>30230368</v>
      </c>
    </row>
    <row r="26" spans="1:4">
      <c r="A26" s="4" t="s">
        <v>2631</v>
      </c>
    </row>
    <row r="27" spans="1:4">
      <c r="A27" s="3" t="s">
        <v>2625</v>
      </c>
    </row>
    <row r="28" spans="1:4">
      <c r="A28" s="4" t="s">
        <v>105</v>
      </c>
      <c r="B28" s="5" t="n">
        <v>31456714</v>
      </c>
      <c r="C28" s="5" t="n">
        <v>31733609</v>
      </c>
      <c r="D28" s="5" t="n">
        <v>30064680</v>
      </c>
    </row>
    <row r="29" spans="1:4">
      <c r="A29" s="4" t="s">
        <v>2632</v>
      </c>
    </row>
    <row r="30" spans="1:4">
      <c r="A30" s="3" t="s">
        <v>2625</v>
      </c>
    </row>
    <row r="31" spans="1:4">
      <c r="A31" s="4" t="s">
        <v>105</v>
      </c>
      <c r="B31" s="5" t="n">
        <v>573463</v>
      </c>
      <c r="C31" s="5" t="n">
        <v>583359</v>
      </c>
      <c r="D31" s="5" t="n">
        <v>111494</v>
      </c>
    </row>
    <row r="32" spans="1:4">
      <c r="A32" s="4" t="s">
        <v>2633</v>
      </c>
    </row>
    <row r="33" spans="1:4">
      <c r="A33" s="3" t="s">
        <v>2625</v>
      </c>
    </row>
    <row r="34" spans="1:4">
      <c r="A34" s="4" t="s">
        <v>105</v>
      </c>
      <c r="B34" s="5" t="n">
        <v>48276</v>
      </c>
      <c r="C34" s="5" t="n">
        <v>41041</v>
      </c>
      <c r="D34" s="5" t="n">
        <v>54194</v>
      </c>
    </row>
    <row r="35" spans="1:4">
      <c r="A35" s="4" t="s">
        <v>2634</v>
      </c>
    </row>
    <row r="36" spans="1:4">
      <c r="A36" s="3" t="s">
        <v>2625</v>
      </c>
    </row>
    <row r="37" spans="1:4">
      <c r="A37" s="4" t="s">
        <v>105</v>
      </c>
      <c r="B37" s="5" t="n">
        <v>31504990</v>
      </c>
      <c r="C37" s="5" t="n">
        <v>31774650</v>
      </c>
      <c r="D37" s="5" t="n">
        <v>30118874</v>
      </c>
    </row>
    <row r="38" spans="1:4">
      <c r="A38" s="4" t="s">
        <v>2635</v>
      </c>
    </row>
    <row r="39" spans="1:4">
      <c r="A39" s="3" t="s">
        <v>2625</v>
      </c>
    </row>
    <row r="40" spans="1:4">
      <c r="A40" s="4" t="s">
        <v>105</v>
      </c>
      <c r="B40" s="5" t="n">
        <v>573463</v>
      </c>
      <c r="C40" s="5" t="n">
        <v>583359</v>
      </c>
      <c r="D40" s="5" t="n">
        <v>111494</v>
      </c>
    </row>
    <row r="41" spans="1:4">
      <c r="A41" s="4" t="s">
        <v>2121</v>
      </c>
    </row>
    <row r="42" spans="1:4">
      <c r="A42" s="3" t="s">
        <v>2625</v>
      </c>
    </row>
    <row r="43" spans="1:4">
      <c r="A43" s="4" t="s">
        <v>105</v>
      </c>
      <c r="B43" s="5" t="n">
        <v>22157132</v>
      </c>
      <c r="C43" s="5" t="n">
        <v>22407717</v>
      </c>
      <c r="D43" s="5" t="n">
        <v>20802207</v>
      </c>
    </row>
    <row r="44" spans="1:4">
      <c r="A44" s="4" t="s">
        <v>2636</v>
      </c>
    </row>
    <row r="45" spans="1:4">
      <c r="A45" s="3" t="s">
        <v>2625</v>
      </c>
    </row>
    <row r="46" spans="1:4">
      <c r="A46" s="4" t="s">
        <v>105</v>
      </c>
      <c r="B46" s="5" t="n">
        <v>21629838</v>
      </c>
      <c r="C46" s="5" t="n">
        <v>21632183</v>
      </c>
      <c r="D46" s="5" t="n">
        <v>20655267</v>
      </c>
    </row>
    <row r="47" spans="1:4">
      <c r="A47" s="4" t="s">
        <v>2637</v>
      </c>
    </row>
    <row r="48" spans="1:4">
      <c r="A48" s="3" t="s">
        <v>2625</v>
      </c>
    </row>
    <row r="49" spans="1:4">
      <c r="A49" s="4" t="s">
        <v>105</v>
      </c>
      <c r="B49" s="5" t="n">
        <v>369730</v>
      </c>
      <c r="C49" s="5" t="n">
        <v>611752</v>
      </c>
      <c r="D49" s="5" t="n">
        <v>28793</v>
      </c>
    </row>
    <row r="50" spans="1:4">
      <c r="A50" s="4" t="s">
        <v>2638</v>
      </c>
    </row>
    <row r="51" spans="1:4">
      <c r="A51" s="3" t="s">
        <v>2625</v>
      </c>
    </row>
    <row r="52" spans="1:4">
      <c r="A52" s="4" t="s">
        <v>105</v>
      </c>
      <c r="B52" s="5" t="n">
        <v>157564</v>
      </c>
      <c r="C52" s="5" t="n">
        <v>163782</v>
      </c>
      <c r="D52" s="5" t="n">
        <v>118147</v>
      </c>
    </row>
    <row r="53" spans="1:4">
      <c r="A53" s="4" t="s">
        <v>2639</v>
      </c>
    </row>
    <row r="54" spans="1:4">
      <c r="A54" s="3" t="s">
        <v>2625</v>
      </c>
    </row>
    <row r="55" spans="1:4">
      <c r="A55" s="4" t="s">
        <v>105</v>
      </c>
      <c r="B55" s="5" t="n">
        <v>21787402</v>
      </c>
      <c r="C55" s="5" t="n">
        <v>21795965</v>
      </c>
      <c r="D55" s="5" t="n">
        <v>20773414</v>
      </c>
    </row>
    <row r="56" spans="1:4">
      <c r="A56" s="4" t="s">
        <v>2640</v>
      </c>
    </row>
    <row r="57" spans="1:4">
      <c r="A57" s="3" t="s">
        <v>2625</v>
      </c>
    </row>
    <row r="58" spans="1:4">
      <c r="A58" s="4" t="s">
        <v>105</v>
      </c>
      <c r="B58" s="5" t="n">
        <v>369730</v>
      </c>
      <c r="C58" s="5" t="n">
        <v>611752</v>
      </c>
      <c r="D58" s="5" t="n">
        <v>28793</v>
      </c>
    </row>
    <row r="59" spans="1:4">
      <c r="A59" s="4" t="s">
        <v>2122</v>
      </c>
    </row>
    <row r="60" spans="1:4">
      <c r="A60" s="3" t="s">
        <v>2625</v>
      </c>
    </row>
    <row r="61" spans="1:4">
      <c r="A61" s="4" t="s">
        <v>105</v>
      </c>
      <c r="B61" s="5" t="n">
        <v>7363490</v>
      </c>
      <c r="C61" s="5" t="n">
        <v>6946269</v>
      </c>
      <c r="D61" s="5" t="n">
        <v>6418373</v>
      </c>
    </row>
    <row r="62" spans="1:4">
      <c r="A62" s="4" t="s">
        <v>2641</v>
      </c>
    </row>
    <row r="63" spans="1:4">
      <c r="A63" s="3" t="s">
        <v>2625</v>
      </c>
    </row>
    <row r="64" spans="1:4">
      <c r="A64" s="4" t="s">
        <v>105</v>
      </c>
      <c r="C64" s="5" t="n">
        <v>3568</v>
      </c>
      <c r="D64" s="5" t="n">
        <v>20368</v>
      </c>
    </row>
    <row r="65" spans="1:4">
      <c r="A65" s="4" t="s">
        <v>2642</v>
      </c>
    </row>
    <row r="66" spans="1:4">
      <c r="A66" s="3" t="s">
        <v>2625</v>
      </c>
    </row>
    <row r="67" spans="1:4">
      <c r="A67" s="4" t="s">
        <v>105</v>
      </c>
      <c r="B67" s="5" t="n">
        <v>49696</v>
      </c>
      <c r="C67" s="5" t="n">
        <v>63922</v>
      </c>
      <c r="D67" s="5" t="n">
        <v>48408</v>
      </c>
    </row>
    <row r="68" spans="1:4">
      <c r="A68" s="4" t="s">
        <v>2643</v>
      </c>
    </row>
    <row r="69" spans="1:4">
      <c r="A69" s="3" t="s">
        <v>2625</v>
      </c>
    </row>
    <row r="70" spans="1:4">
      <c r="A70" s="4" t="s">
        <v>105</v>
      </c>
      <c r="B70" s="5" t="n">
        <v>7308401</v>
      </c>
      <c r="C70" s="5" t="n">
        <v>6860995</v>
      </c>
      <c r="D70" s="5" t="n">
        <v>6262038</v>
      </c>
    </row>
    <row r="71" spans="1:4">
      <c r="A71" s="4" t="s">
        <v>2644</v>
      </c>
    </row>
    <row r="72" spans="1:4">
      <c r="A72" s="3" t="s">
        <v>2625</v>
      </c>
    </row>
    <row r="73" spans="1:4">
      <c r="A73" s="4" t="s">
        <v>105</v>
      </c>
      <c r="B73" s="5" t="n">
        <v>5393</v>
      </c>
      <c r="C73" s="5" t="n">
        <v>17784</v>
      </c>
      <c r="D73" s="5" t="n">
        <v>87559</v>
      </c>
    </row>
    <row r="74" spans="1:4">
      <c r="A74" s="4" t="s">
        <v>2645</v>
      </c>
    </row>
    <row r="75" spans="1:4">
      <c r="A75" s="3" t="s">
        <v>2625</v>
      </c>
    </row>
    <row r="76" spans="1:4">
      <c r="A76" s="4" t="s">
        <v>105</v>
      </c>
      <c r="B76" s="5" t="n">
        <v>747917</v>
      </c>
      <c r="C76" s="5" t="n">
        <v>743448</v>
      </c>
      <c r="D76" s="5" t="n">
        <v>334345</v>
      </c>
    </row>
    <row r="77" spans="1:4">
      <c r="A77" s="4" t="s">
        <v>2646</v>
      </c>
    </row>
    <row r="78" spans="1:4">
      <c r="A78" s="3" t="s">
        <v>2625</v>
      </c>
    </row>
    <row r="79" spans="1:4">
      <c r="A79" s="4" t="s">
        <v>105</v>
      </c>
      <c r="B79" s="5" t="n">
        <v>6615573</v>
      </c>
      <c r="C79" s="5" t="n">
        <v>6202821</v>
      </c>
      <c r="D79" s="5" t="n">
        <v>6084028</v>
      </c>
    </row>
    <row r="80" spans="1:4">
      <c r="A80" s="4" t="s">
        <v>2647</v>
      </c>
    </row>
    <row r="81" spans="1:4">
      <c r="A81" s="3" t="s">
        <v>2625</v>
      </c>
    </row>
    <row r="82" spans="1:4">
      <c r="A82" s="4" t="s">
        <v>105</v>
      </c>
      <c r="B82" s="5" t="n">
        <v>3186634</v>
      </c>
      <c r="C82" s="5" t="n">
        <v>3442641</v>
      </c>
      <c r="D82" s="5" t="n">
        <v>2735919</v>
      </c>
    </row>
    <row r="83" spans="1:4">
      <c r="A83" s="4" t="s">
        <v>2648</v>
      </c>
    </row>
    <row r="84" spans="1:4">
      <c r="A84" s="3" t="s">
        <v>2625</v>
      </c>
    </row>
    <row r="85" spans="1:4">
      <c r="A85" s="4" t="s">
        <v>105</v>
      </c>
      <c r="B85" s="5" t="n">
        <v>712196</v>
      </c>
      <c r="C85" s="5" t="n">
        <v>605206</v>
      </c>
      <c r="D85" s="5" t="n">
        <v>617394</v>
      </c>
    </row>
    <row r="86" spans="1:4">
      <c r="A86" s="4" t="s">
        <v>2649</v>
      </c>
    </row>
    <row r="87" spans="1:4">
      <c r="A87" s="3" t="s">
        <v>2625</v>
      </c>
    </row>
    <row r="88" spans="1:4">
      <c r="A88" s="4" t="s">
        <v>105</v>
      </c>
      <c r="B88" s="5" t="n">
        <v>2217862</v>
      </c>
      <c r="C88" s="5" t="n">
        <v>2274606</v>
      </c>
      <c r="D88" s="5" t="n">
        <v>1876179</v>
      </c>
    </row>
    <row r="89" spans="1:4">
      <c r="A89" s="4" t="s">
        <v>2650</v>
      </c>
    </row>
    <row r="90" spans="1:4">
      <c r="A90" s="3" t="s">
        <v>2625</v>
      </c>
    </row>
    <row r="91" spans="1:4">
      <c r="A91" s="4" t="s">
        <v>105</v>
      </c>
      <c r="B91" s="5" t="n">
        <v>30998</v>
      </c>
      <c r="C91" s="5" t="n">
        <v>272778</v>
      </c>
      <c r="D91" s="5" t="n">
        <v>37154</v>
      </c>
    </row>
    <row r="92" spans="1:4">
      <c r="A92" s="4" t="s">
        <v>2651</v>
      </c>
    </row>
    <row r="93" spans="1:4">
      <c r="A93" s="3" t="s">
        <v>2625</v>
      </c>
    </row>
    <row r="94" spans="1:4">
      <c r="A94" s="4" t="s">
        <v>105</v>
      </c>
      <c r="B94" s="5" t="n">
        <v>225578</v>
      </c>
      <c r="C94" s="5" t="n">
        <v>290051</v>
      </c>
      <c r="D94" s="5" t="n">
        <v>205192</v>
      </c>
    </row>
    <row r="95" spans="1:4">
      <c r="A95" s="4" t="s">
        <v>2652</v>
      </c>
    </row>
    <row r="96" spans="1:4">
      <c r="A96" s="3" t="s">
        <v>2625</v>
      </c>
    </row>
    <row r="97" spans="1:4">
      <c r="A97" s="4" t="s">
        <v>105</v>
      </c>
      <c r="B97" s="5" t="n">
        <v>943037</v>
      </c>
      <c r="C97" s="5" t="n">
        <v>906120</v>
      </c>
      <c r="D97" s="5" t="n">
        <v>832369</v>
      </c>
    </row>
    <row r="98" spans="1:4">
      <c r="A98" s="4" t="s">
        <v>2653</v>
      </c>
    </row>
    <row r="99" spans="1:4">
      <c r="A99" s="3" t="s">
        <v>2625</v>
      </c>
    </row>
    <row r="100" spans="1:4">
      <c r="A100" s="4" t="s">
        <v>105</v>
      </c>
      <c r="B100" s="6" t="n">
        <v>2243597</v>
      </c>
      <c r="C100" s="6" t="n">
        <v>2536521</v>
      </c>
      <c r="D100" s="6" t="n">
        <v>190355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4</v>
      </c>
      <c r="B1" s="2" t="s">
        <v>49</v>
      </c>
      <c r="C1" s="2" t="s">
        <v>50</v>
      </c>
    </row>
    <row r="2" spans="1:3">
      <c r="A2" s="3" t="s">
        <v>2655</v>
      </c>
    </row>
    <row r="3" spans="1:3">
      <c r="A3" s="4" t="s">
        <v>2656</v>
      </c>
      <c r="B3" s="6" t="n">
        <v>8214459</v>
      </c>
      <c r="C3" s="6" t="n">
        <v>8819617</v>
      </c>
    </row>
    <row r="4" spans="1:3">
      <c r="A4" s="4" t="s">
        <v>2657</v>
      </c>
      <c r="B4" s="5" t="n">
        <v>1054357</v>
      </c>
      <c r="C4" s="5" t="n">
        <v>737712</v>
      </c>
    </row>
    <row r="5" spans="1:3">
      <c r="A5" s="4" t="s">
        <v>2658</v>
      </c>
      <c r="B5" s="5" t="n">
        <v>864480</v>
      </c>
      <c r="C5" s="5" t="n">
        <v>1278731</v>
      </c>
    </row>
    <row r="6" spans="1:3">
      <c r="A6" s="4" t="s">
        <v>2346</v>
      </c>
      <c r="B6" s="5" t="n">
        <v>644947</v>
      </c>
      <c r="C6" s="5" t="n">
        <v>641064</v>
      </c>
    </row>
    <row r="7" spans="1:3">
      <c r="A7" s="4" t="s">
        <v>2348</v>
      </c>
      <c r="B7" s="6" t="n">
        <v>88733</v>
      </c>
      <c r="C7" s="6" t="n">
        <v>9187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9</v>
      </c>
      <c r="B1" s="2" t="s">
        <v>1</v>
      </c>
    </row>
    <row r="2" spans="1:3">
      <c r="B2" s="2" t="s">
        <v>49</v>
      </c>
      <c r="C2" s="2" t="s">
        <v>50</v>
      </c>
    </row>
    <row r="3" spans="1:3">
      <c r="A3" s="3" t="s">
        <v>2625</v>
      </c>
    </row>
    <row r="4" spans="1:3">
      <c r="A4" s="4" t="s">
        <v>2660</v>
      </c>
      <c r="B4" s="6" t="n">
        <v>27281031</v>
      </c>
      <c r="C4" s="6" t="n">
        <v>26153452</v>
      </c>
    </row>
    <row r="5" spans="1:3">
      <c r="A5" s="4" t="s">
        <v>2661</v>
      </c>
      <c r="B5" s="5" t="n">
        <v>2462008</v>
      </c>
      <c r="C5" s="5" t="n">
        <v>1848718</v>
      </c>
    </row>
    <row r="6" spans="1:3">
      <c r="A6" s="4" t="s">
        <v>2662</v>
      </c>
      <c r="B6" s="5" t="n">
        <v>-1185200</v>
      </c>
      <c r="C6" s="5" t="n">
        <v>-804538</v>
      </c>
    </row>
    <row r="7" spans="1:3">
      <c r="A7" s="4" t="s">
        <v>2663</v>
      </c>
      <c r="B7" s="6" t="n">
        <v>28557839</v>
      </c>
      <c r="C7" s="6" t="n">
        <v>27197632</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4</v>
      </c>
      <c r="B1" s="2" t="s">
        <v>49</v>
      </c>
      <c r="C1" s="2" t="s">
        <v>50</v>
      </c>
    </row>
    <row r="2" spans="1:3">
      <c r="A2" s="3" t="s">
        <v>2625</v>
      </c>
    </row>
    <row r="3" spans="1:3">
      <c r="A3" s="4" t="s">
        <v>1808</v>
      </c>
      <c r="B3" s="6" t="n">
        <v>1128116</v>
      </c>
      <c r="C3" s="6" t="n">
        <v>810655</v>
      </c>
    </row>
    <row r="4" spans="1:3">
      <c r="A4" s="4" t="s">
        <v>2346</v>
      </c>
      <c r="B4" s="5" t="n">
        <v>-644947</v>
      </c>
      <c r="C4" s="5" t="n">
        <v>-641064</v>
      </c>
    </row>
    <row r="5" spans="1:3">
      <c r="A5" s="4" t="s">
        <v>2665</v>
      </c>
      <c r="B5" s="6" t="n">
        <v>483169</v>
      </c>
      <c r="C5" s="6" t="n">
        <v>16959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6</v>
      </c>
      <c r="B1" s="2" t="s">
        <v>1</v>
      </c>
    </row>
    <row r="2" spans="1:3">
      <c r="B2" s="2" t="s">
        <v>49</v>
      </c>
      <c r="C2" s="2" t="s">
        <v>50</v>
      </c>
    </row>
    <row r="3" spans="1:3">
      <c r="A3" s="3" t="s">
        <v>2625</v>
      </c>
    </row>
    <row r="4" spans="1:3">
      <c r="A4" s="4" t="s">
        <v>2667</v>
      </c>
      <c r="B4" s="6" t="n">
        <v>533639</v>
      </c>
      <c r="C4" s="6" t="n">
        <v>427812</v>
      </c>
    </row>
    <row r="5" spans="1:3">
      <c r="A5" s="3" t="s">
        <v>2668</v>
      </c>
    </row>
    <row r="6" spans="1:3">
      <c r="A6" s="4" t="s">
        <v>2669</v>
      </c>
      <c r="B6" s="5" t="n">
        <v>-166077</v>
      </c>
      <c r="C6" s="5" t="n">
        <v>-38720</v>
      </c>
    </row>
    <row r="7" spans="1:3">
      <c r="A7" s="4" t="s">
        <v>2670</v>
      </c>
      <c r="B7" s="6" t="n">
        <v>-43584</v>
      </c>
      <c r="C7" s="6" t="n">
        <v>694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v>
      </c>
      <c r="B1" s="2" t="s">
        <v>49</v>
      </c>
      <c r="C1" s="2" t="s">
        <v>50</v>
      </c>
    </row>
    <row r="2" spans="1:3">
      <c r="A2" s="3" t="s">
        <v>51</v>
      </c>
    </row>
    <row r="3" spans="1:3">
      <c r="A3" s="4" t="s">
        <v>52</v>
      </c>
      <c r="B3" s="6" t="n">
        <v>3514872</v>
      </c>
      <c r="C3" s="6" t="n">
        <v>2643865</v>
      </c>
    </row>
    <row r="4" spans="1:3">
      <c r="A4" s="4" t="s">
        <v>53</v>
      </c>
      <c r="B4" s="5" t="n">
        <v>9070031</v>
      </c>
      <c r="C4" s="5" t="n">
        <v>9130204</v>
      </c>
    </row>
    <row r="5" spans="1:3">
      <c r="A5" s="4" t="s">
        <v>54</v>
      </c>
      <c r="B5" s="5" t="n">
        <v>1581517</v>
      </c>
      <c r="C5" s="5" t="n">
        <v>1385629</v>
      </c>
    </row>
    <row r="6" spans="1:3">
      <c r="A6" s="4" t="s">
        <v>55</v>
      </c>
      <c r="B6" s="5" t="n">
        <v>8996049</v>
      </c>
      <c r="C6" s="5" t="n">
        <v>8081096</v>
      </c>
    </row>
    <row r="7" spans="1:3">
      <c r="A7" s="4" t="s">
        <v>56</v>
      </c>
      <c r="B7" s="5" t="n">
        <v>11230759</v>
      </c>
      <c r="C7" s="5" t="n">
        <v>12153303</v>
      </c>
    </row>
    <row r="8" spans="1:3">
      <c r="A8" s="4" t="s">
        <v>57</v>
      </c>
      <c r="B8" s="5" t="n">
        <v>45930</v>
      </c>
      <c r="C8" s="5" t="n">
        <v>51557</v>
      </c>
    </row>
    <row r="9" spans="1:3">
      <c r="A9" s="4" t="s">
        <v>58</v>
      </c>
      <c r="B9" s="5" t="n">
        <v>74158</v>
      </c>
      <c r="C9" s="5" t="n">
        <v>21854</v>
      </c>
    </row>
    <row r="10" spans="1:3">
      <c r="A10" s="4" t="s">
        <v>59</v>
      </c>
      <c r="B10" s="5" t="n">
        <v>631177</v>
      </c>
      <c r="C10" s="5" t="n">
        <v>684464</v>
      </c>
    </row>
    <row r="11" spans="1:3">
      <c r="A11" s="4" t="s">
        <v>60</v>
      </c>
      <c r="B11" s="5" t="n">
        <v>35144493</v>
      </c>
      <c r="C11" s="5" t="n">
        <v>34151972</v>
      </c>
    </row>
    <row r="12" spans="1:3">
      <c r="A12" s="4" t="s">
        <v>61</v>
      </c>
      <c r="B12" s="5" t="n">
        <v>198785</v>
      </c>
      <c r="C12" s="5" t="n">
        <v>427125</v>
      </c>
    </row>
    <row r="13" spans="1:3">
      <c r="A13" s="4" t="s">
        <v>54</v>
      </c>
      <c r="B13" s="5" t="n">
        <v>1140879</v>
      </c>
      <c r="C13" s="5" t="n">
        <v>863240</v>
      </c>
    </row>
    <row r="14" spans="1:3">
      <c r="A14" s="4" t="s">
        <v>62</v>
      </c>
      <c r="B14" s="5" t="n">
        <v>1669389</v>
      </c>
      <c r="C14" s="5" t="n">
        <v>1647898</v>
      </c>
    </row>
    <row r="15" spans="1:3">
      <c r="A15" s="4" t="s">
        <v>63</v>
      </c>
      <c r="B15" s="5" t="n">
        <v>3927755</v>
      </c>
      <c r="C15" s="5" t="n">
        <v>3650003</v>
      </c>
    </row>
    <row r="16" spans="1:3">
      <c r="A16" s="4" t="s">
        <v>64</v>
      </c>
      <c r="B16" s="5" t="n">
        <v>878227</v>
      </c>
      <c r="C16" s="5" t="n">
        <v>928615</v>
      </c>
    </row>
    <row r="17" spans="1:3">
      <c r="A17" s="4" t="s">
        <v>65</v>
      </c>
      <c r="B17" s="5" t="n">
        <v>29925973</v>
      </c>
      <c r="C17" s="5" t="n">
        <v>30018273</v>
      </c>
    </row>
    <row r="18" spans="1:3">
      <c r="A18" s="4" t="s">
        <v>66</v>
      </c>
      <c r="B18" s="5" t="n">
        <v>4908473</v>
      </c>
      <c r="C18" s="5" t="n">
        <v>5170825</v>
      </c>
    </row>
    <row r="19" spans="1:3">
      <c r="A19" s="4" t="s">
        <v>67</v>
      </c>
      <c r="B19" s="5" t="n">
        <v>4280</v>
      </c>
      <c r="C19" s="5" t="n">
        <v>1489</v>
      </c>
    </row>
    <row r="20" spans="1:3">
      <c r="A20" s="4" t="s">
        <v>68</v>
      </c>
      <c r="B20" s="5" t="n">
        <v>1247313</v>
      </c>
      <c r="C20" s="5" t="n">
        <v>1408787</v>
      </c>
    </row>
    <row r="21" spans="1:3">
      <c r="A21" s="4" t="s">
        <v>69</v>
      </c>
      <c r="B21" s="5" t="n">
        <v>325241</v>
      </c>
      <c r="C21" s="5" t="n">
        <v>508764</v>
      </c>
    </row>
    <row r="22" spans="1:3">
      <c r="A22" s="4" t="s">
        <v>70</v>
      </c>
      <c r="B22" s="5" t="n">
        <v>44226315</v>
      </c>
      <c r="C22" s="5" t="n">
        <v>44625019</v>
      </c>
    </row>
    <row r="23" spans="1:3">
      <c r="A23" s="4" t="s">
        <v>71</v>
      </c>
      <c r="B23" s="5" t="n">
        <v>79370808</v>
      </c>
      <c r="C23" s="5" t="n">
        <v>78776991</v>
      </c>
    </row>
    <row r="24" spans="1:3">
      <c r="A24" s="3" t="s">
        <v>72</v>
      </c>
    </row>
    <row r="25" spans="1:3">
      <c r="A25" s="4" t="s">
        <v>73</v>
      </c>
      <c r="B25" s="5" t="n">
        <v>3422922</v>
      </c>
      <c r="C25" s="5" t="n">
        <v>4006135</v>
      </c>
    </row>
    <row r="26" spans="1:3">
      <c r="A26" s="4" t="s">
        <v>74</v>
      </c>
      <c r="B26" s="5" t="n">
        <v>8548212</v>
      </c>
      <c r="C26" s="5" t="n">
        <v>10289619</v>
      </c>
    </row>
    <row r="27" spans="1:3">
      <c r="A27" s="4" t="s">
        <v>75</v>
      </c>
      <c r="B27" s="5" t="n">
        <v>1879508</v>
      </c>
      <c r="C27" s="5" t="n">
        <v>1720097</v>
      </c>
    </row>
    <row r="28" spans="1:3">
      <c r="A28" s="4" t="s">
        <v>76</v>
      </c>
      <c r="B28" s="5" t="n">
        <v>77827</v>
      </c>
      <c r="C28" s="5" t="n">
        <v>77800</v>
      </c>
    </row>
    <row r="29" spans="1:3">
      <c r="A29" s="4" t="s">
        <v>77</v>
      </c>
      <c r="B29" s="5" t="n">
        <v>396616</v>
      </c>
      <c r="C29" s="5" t="n">
        <v>948166</v>
      </c>
    </row>
    <row r="30" spans="1:3">
      <c r="A30" s="4" t="s">
        <v>78</v>
      </c>
      <c r="B30" s="5" t="n">
        <v>8</v>
      </c>
    </row>
    <row r="31" spans="1:3">
      <c r="A31" s="4" t="s">
        <v>79</v>
      </c>
      <c r="B31" s="5" t="n">
        <v>360337</v>
      </c>
      <c r="C31" s="5" t="n">
        <v>298453</v>
      </c>
    </row>
    <row r="32" spans="1:3">
      <c r="A32" s="4" t="s">
        <v>80</v>
      </c>
      <c r="B32" s="5" t="n">
        <v>1865638</v>
      </c>
      <c r="C32" s="5" t="n">
        <v>2090307</v>
      </c>
    </row>
    <row r="33" spans="1:3">
      <c r="A33" s="4" t="s">
        <v>81</v>
      </c>
      <c r="B33" s="5" t="n">
        <v>16551068</v>
      </c>
      <c r="C33" s="5" t="n">
        <v>19430577</v>
      </c>
    </row>
    <row r="34" spans="1:3">
      <c r="A34" s="4" t="s">
        <v>82</v>
      </c>
      <c r="B34" s="5" t="n">
        <v>20067</v>
      </c>
      <c r="C34" s="5" t="n">
        <v>29825</v>
      </c>
    </row>
    <row r="35" spans="1:3">
      <c r="A35" s="4" t="s">
        <v>83</v>
      </c>
      <c r="B35" s="5" t="n">
        <v>11893401</v>
      </c>
      <c r="C35" s="5" t="n">
        <v>9919651</v>
      </c>
    </row>
    <row r="36" spans="1:3">
      <c r="A36" s="4" t="s">
        <v>75</v>
      </c>
      <c r="B36" s="5" t="n">
        <v>585129</v>
      </c>
      <c r="C36" s="5" t="n">
        <v>148868</v>
      </c>
    </row>
    <row r="37" spans="1:3">
      <c r="A37" s="4" t="s">
        <v>84</v>
      </c>
      <c r="B37" s="5" t="n">
        <v>31494</v>
      </c>
      <c r="C37" s="5" t="n">
        <v>64162</v>
      </c>
    </row>
    <row r="38" spans="1:3">
      <c r="A38" s="4" t="s">
        <v>85</v>
      </c>
      <c r="B38" s="5" t="n">
        <v>181011</v>
      </c>
      <c r="C38" s="5" t="n">
        <v>140933</v>
      </c>
    </row>
    <row r="39" spans="1:3">
      <c r="A39" s="4" t="s">
        <v>86</v>
      </c>
      <c r="B39" s="5" t="n">
        <v>1691498</v>
      </c>
      <c r="C39" s="5" t="n">
        <v>1688893</v>
      </c>
    </row>
    <row r="40" spans="1:3">
      <c r="A40" s="4" t="s">
        <v>87</v>
      </c>
      <c r="B40" s="5" t="n">
        <v>458154</v>
      </c>
      <c r="C40" s="5" t="n">
        <v>431036</v>
      </c>
    </row>
    <row r="41" spans="1:3">
      <c r="A41" s="4" t="s">
        <v>88</v>
      </c>
      <c r="B41" s="5" t="n">
        <v>195688</v>
      </c>
      <c r="C41" s="5" t="n">
        <v>250432</v>
      </c>
    </row>
    <row r="42" spans="1:3">
      <c r="A42" s="4" t="s">
        <v>89</v>
      </c>
      <c r="B42" s="5" t="n">
        <v>15056442</v>
      </c>
      <c r="C42" s="5" t="n">
        <v>12673800</v>
      </c>
    </row>
    <row r="43" spans="1:3">
      <c r="A43" s="4" t="s">
        <v>90</v>
      </c>
      <c r="B43" s="5" t="n">
        <v>31607510</v>
      </c>
      <c r="C43" s="5" t="n">
        <v>32104377</v>
      </c>
    </row>
    <row r="44" spans="1:3">
      <c r="A44" s="3" t="s">
        <v>91</v>
      </c>
    </row>
    <row r="45" spans="1:3">
      <c r="A45" s="4" t="s">
        <v>92</v>
      </c>
      <c r="B45" s="5" t="n">
        <v>482403</v>
      </c>
      <c r="C45" s="5" t="n">
        <v>482403</v>
      </c>
    </row>
    <row r="46" spans="1:3">
      <c r="A46" s="4" t="s">
        <v>93</v>
      </c>
      <c r="B46" s="5" t="n">
        <v>1385707</v>
      </c>
      <c r="C46" s="5" t="n">
        <v>1420007</v>
      </c>
    </row>
    <row r="47" spans="1:3">
      <c r="A47" s="4" t="s">
        <v>94</v>
      </c>
      <c r="B47" s="5" t="n">
        <v>199384</v>
      </c>
      <c r="C47" s="5" t="n">
        <v>199384</v>
      </c>
    </row>
    <row r="48" spans="1:3">
      <c r="A48" s="4" t="s">
        <v>95</v>
      </c>
      <c r="B48" s="5" t="n">
        <v>-1157980</v>
      </c>
      <c r="C48" s="5" t="n">
        <v>-1404368</v>
      </c>
    </row>
    <row r="49" spans="1:3">
      <c r="A49" s="4" t="s">
        <v>96</v>
      </c>
      <c r="B49" s="5" t="n">
        <v>-1508303</v>
      </c>
      <c r="C49" s="5" t="n">
        <v>-1532728</v>
      </c>
    </row>
    <row r="50" spans="1:3">
      <c r="A50" s="4" t="s">
        <v>97</v>
      </c>
      <c r="B50" s="5" t="n">
        <v>45054077</v>
      </c>
      <c r="C50" s="5" t="n">
        <v>44160660</v>
      </c>
    </row>
    <row r="51" spans="1:3">
      <c r="A51" s="4" t="s">
        <v>98</v>
      </c>
      <c r="B51" s="5" t="n">
        <v>44455288</v>
      </c>
      <c r="C51" s="5" t="n">
        <v>43325358</v>
      </c>
    </row>
    <row r="52" spans="1:3">
      <c r="A52" s="4" t="s">
        <v>99</v>
      </c>
      <c r="B52" s="5" t="n">
        <v>3308010</v>
      </c>
      <c r="C52" s="5" t="n">
        <v>3347256</v>
      </c>
    </row>
    <row r="53" spans="1:3">
      <c r="A53" s="4" t="s">
        <v>100</v>
      </c>
      <c r="B53" s="5" t="n">
        <v>47763298</v>
      </c>
      <c r="C53" s="5" t="n">
        <v>46672614</v>
      </c>
    </row>
    <row r="54" spans="1:3">
      <c r="A54" s="4" t="s">
        <v>101</v>
      </c>
      <c r="B54" s="6" t="n">
        <v>79370808</v>
      </c>
      <c r="C54" s="6" t="n">
        <v>78776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49</v>
      </c>
    </row>
    <row r="3" spans="1:2">
      <c r="A3" s="3" t="s">
        <v>243</v>
      </c>
    </row>
    <row r="4" spans="1:2">
      <c r="A4" s="4" t="s">
        <v>271</v>
      </c>
      <c r="B4" s="4" t="s">
        <v>27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1</v>
      </c>
      <c r="B1" s="2" t="s">
        <v>1</v>
      </c>
    </row>
    <row r="2" spans="1:2">
      <c r="B2" s="2" t="s">
        <v>50</v>
      </c>
    </row>
    <row r="3" spans="1:2">
      <c r="A3" s="4" t="s">
        <v>2672</v>
      </c>
    </row>
    <row r="4" spans="1:2">
      <c r="A4" s="3" t="s">
        <v>2625</v>
      </c>
    </row>
    <row r="5" spans="1:2">
      <c r="A5" s="4" t="s">
        <v>2673</v>
      </c>
      <c r="B5" s="4" t="s">
        <v>2674</v>
      </c>
    </row>
    <row r="6" spans="1:2">
      <c r="A6" s="4" t="s">
        <v>2675</v>
      </c>
    </row>
    <row r="7" spans="1:2">
      <c r="A7" s="3" t="s">
        <v>2625</v>
      </c>
    </row>
    <row r="8" spans="1:2">
      <c r="A8" s="4" t="s">
        <v>2673</v>
      </c>
      <c r="B8" s="4" t="s">
        <v>2676</v>
      </c>
    </row>
    <row r="9" spans="1:2">
      <c r="A9" s="4" t="s">
        <v>2677</v>
      </c>
    </row>
    <row r="10" spans="1:2">
      <c r="A10" s="3" t="s">
        <v>2625</v>
      </c>
    </row>
    <row r="11" spans="1:2">
      <c r="A11" s="4" t="s">
        <v>2673</v>
      </c>
      <c r="B11" s="4" t="s">
        <v>2678</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79</v>
      </c>
      <c r="B1" s="2" t="s">
        <v>1798</v>
      </c>
    </row>
    <row r="2" spans="1:2">
      <c r="A2" s="3" t="s">
        <v>2680</v>
      </c>
    </row>
    <row r="3" spans="1:2">
      <c r="A3" s="4" t="s">
        <v>2681</v>
      </c>
      <c r="B3" s="6" t="n">
        <v>14737736</v>
      </c>
    </row>
    <row r="4" spans="1:2">
      <c r="A4" s="4" t="s">
        <v>2682</v>
      </c>
    </row>
    <row r="5" spans="1:2">
      <c r="A5" s="3" t="s">
        <v>2680</v>
      </c>
    </row>
    <row r="6" spans="1:2">
      <c r="A6" s="4" t="s">
        <v>2681</v>
      </c>
      <c r="B6" s="5" t="n">
        <v>6387124</v>
      </c>
    </row>
    <row r="7" spans="1:2">
      <c r="A7" s="4" t="s">
        <v>2683</v>
      </c>
    </row>
    <row r="8" spans="1:2">
      <c r="A8" s="3" t="s">
        <v>2680</v>
      </c>
    </row>
    <row r="9" spans="1:2">
      <c r="A9" s="4" t="s">
        <v>2681</v>
      </c>
      <c r="B9" s="5" t="n">
        <v>4279557</v>
      </c>
    </row>
    <row r="10" spans="1:2">
      <c r="A10" s="4" t="s">
        <v>2684</v>
      </c>
    </row>
    <row r="11" spans="1:2">
      <c r="A11" s="3" t="s">
        <v>2680</v>
      </c>
    </row>
    <row r="12" spans="1:2">
      <c r="A12" s="4" t="s">
        <v>2681</v>
      </c>
      <c r="B12" s="5" t="n">
        <v>2105577</v>
      </c>
    </row>
    <row r="13" spans="1:2">
      <c r="A13" s="4" t="s">
        <v>2685</v>
      </c>
    </row>
    <row r="14" spans="1:2">
      <c r="A14" s="3" t="s">
        <v>2680</v>
      </c>
    </row>
    <row r="15" spans="1:2">
      <c r="A15" s="4" t="s">
        <v>2681</v>
      </c>
      <c r="B15" s="6" t="n">
        <v>196547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6</v>
      </c>
      <c r="B1" s="2" t="s">
        <v>1</v>
      </c>
    </row>
    <row r="2" spans="1:4">
      <c r="B2" s="2" t="s">
        <v>49</v>
      </c>
      <c r="C2" s="2" t="s">
        <v>50</v>
      </c>
      <c r="D2" s="2" t="s">
        <v>103</v>
      </c>
    </row>
    <row r="3" spans="1:4">
      <c r="A3" s="3" t="s">
        <v>2687</v>
      </c>
    </row>
    <row r="4" spans="1:4">
      <c r="A4" s="4" t="s">
        <v>2688</v>
      </c>
      <c r="B4" s="6" t="n">
        <v>3313642</v>
      </c>
      <c r="C4" s="6" t="n">
        <v>3372831</v>
      </c>
      <c r="D4" s="6" t="n">
        <v>3105364</v>
      </c>
    </row>
    <row r="5" spans="1:4">
      <c r="A5" s="4" t="s">
        <v>191</v>
      </c>
      <c r="B5" s="5" t="n">
        <v>240425</v>
      </c>
      <c r="C5" s="5" t="n">
        <v>216489</v>
      </c>
      <c r="D5" s="5" t="n">
        <v>199926</v>
      </c>
    </row>
    <row r="6" spans="1:4">
      <c r="A6" s="4" t="s">
        <v>182</v>
      </c>
      <c r="B6" s="5" t="n">
        <v>3029868</v>
      </c>
      <c r="C6" s="5" t="n">
        <v>2911048</v>
      </c>
      <c r="D6" s="5" t="n">
        <v>2887646</v>
      </c>
    </row>
    <row r="7" spans="1:4">
      <c r="A7" s="4" t="s">
        <v>183</v>
      </c>
      <c r="B7" s="5" t="n">
        <v>431247</v>
      </c>
      <c r="C7" s="5" t="n">
        <v>356581</v>
      </c>
      <c r="D7" s="5" t="n">
        <v>409774</v>
      </c>
    </row>
    <row r="8" spans="1:4">
      <c r="A8" s="4" t="s">
        <v>1098</v>
      </c>
      <c r="B8" s="5" t="n">
        <v>912832</v>
      </c>
      <c r="C8" s="5" t="n">
        <v>949435</v>
      </c>
      <c r="D8" s="5" t="n">
        <v>933045</v>
      </c>
    </row>
    <row r="9" spans="1:4">
      <c r="A9" s="4" t="s">
        <v>2689</v>
      </c>
      <c r="B9" s="5" t="n">
        <v>499775</v>
      </c>
      <c r="C9" s="5" t="n">
        <v>526602</v>
      </c>
      <c r="D9" s="5" t="n">
        <v>486888</v>
      </c>
    </row>
    <row r="10" spans="1:4">
      <c r="A10" s="4" t="s">
        <v>2690</v>
      </c>
      <c r="B10" s="5" t="n">
        <v>1446628</v>
      </c>
      <c r="C10" s="5" t="n">
        <v>1414940</v>
      </c>
      <c r="D10" s="5" t="n">
        <v>1336969</v>
      </c>
    </row>
    <row r="11" spans="1:4">
      <c r="A11" s="4" t="s">
        <v>2691</v>
      </c>
      <c r="B11" s="5" t="n">
        <v>2041286</v>
      </c>
      <c r="C11" s="5" t="n">
        <v>1985755</v>
      </c>
      <c r="D11" s="5" t="n">
        <v>2003106</v>
      </c>
    </row>
    <row r="12" spans="1:4">
      <c r="A12" s="4" t="s">
        <v>2692</v>
      </c>
    </row>
    <row r="13" spans="1:4">
      <c r="A13" s="3" t="s">
        <v>2687</v>
      </c>
    </row>
    <row r="14" spans="1:4">
      <c r="A14" s="4" t="s">
        <v>2688</v>
      </c>
      <c r="B14" s="5" t="n">
        <v>840599</v>
      </c>
      <c r="C14" s="5" t="n">
        <v>813467</v>
      </c>
      <c r="D14" s="5" t="n">
        <v>774900</v>
      </c>
    </row>
    <row r="15" spans="1:4">
      <c r="A15" s="4" t="s">
        <v>191</v>
      </c>
      <c r="B15" s="5" t="n">
        <v>88880</v>
      </c>
      <c r="C15" s="5" t="n">
        <v>73290</v>
      </c>
      <c r="D15" s="5" t="n">
        <v>78654</v>
      </c>
    </row>
    <row r="16" spans="1:4">
      <c r="A16" s="4" t="s">
        <v>2693</v>
      </c>
      <c r="B16" s="5" t="n">
        <v>177908</v>
      </c>
      <c r="C16" s="5" t="n">
        <v>176240</v>
      </c>
      <c r="D16" s="5" t="n">
        <v>159920</v>
      </c>
    </row>
    <row r="17" spans="1:4">
      <c r="A17" s="4" t="s">
        <v>2694</v>
      </c>
      <c r="B17" s="5" t="n">
        <v>42692</v>
      </c>
      <c r="C17" s="5" t="n">
        <v>40929</v>
      </c>
      <c r="D17" s="5" t="n">
        <v>39790</v>
      </c>
    </row>
    <row r="18" spans="1:4">
      <c r="A18" s="4" t="s">
        <v>182</v>
      </c>
      <c r="B18" s="5" t="n">
        <v>131337</v>
      </c>
      <c r="C18" s="5" t="n">
        <v>101274</v>
      </c>
      <c r="D18" s="5" t="n">
        <v>97261</v>
      </c>
    </row>
    <row r="19" spans="1:4">
      <c r="A19" s="4" t="s">
        <v>183</v>
      </c>
      <c r="B19" s="5" t="n">
        <v>112171</v>
      </c>
      <c r="C19" s="5" t="n">
        <v>112418</v>
      </c>
      <c r="D19" s="5" t="n">
        <v>146314</v>
      </c>
    </row>
    <row r="20" spans="1:4">
      <c r="A20" s="4" t="s">
        <v>2695</v>
      </c>
      <c r="B20" s="5" t="n">
        <v>11150</v>
      </c>
      <c r="C20" s="5" t="n">
        <v>10616</v>
      </c>
      <c r="D20" s="5" t="n">
        <v>11740</v>
      </c>
    </row>
    <row r="21" spans="1:4">
      <c r="A21" s="4" t="s">
        <v>1098</v>
      </c>
      <c r="B21" s="5" t="n">
        <v>8799</v>
      </c>
      <c r="C21" s="5" t="n">
        <v>8309</v>
      </c>
      <c r="D21" s="5" t="n">
        <v>7050</v>
      </c>
    </row>
    <row r="22" spans="1:4">
      <c r="A22" s="4" t="s">
        <v>2696</v>
      </c>
      <c r="B22" s="5" t="n">
        <v>78932</v>
      </c>
      <c r="C22" s="5" t="n">
        <v>71973</v>
      </c>
      <c r="D22" s="5" t="n">
        <v>72826</v>
      </c>
    </row>
    <row r="23" spans="1:4">
      <c r="A23" s="4" t="s">
        <v>2697</v>
      </c>
      <c r="B23" s="5" t="n">
        <v>39886</v>
      </c>
      <c r="C23" s="5" t="n">
        <v>69516</v>
      </c>
      <c r="D23" s="5" t="n">
        <v>69976</v>
      </c>
    </row>
    <row r="24" spans="1:4">
      <c r="A24" s="4" t="s">
        <v>2698</v>
      </c>
      <c r="B24" s="5" t="n">
        <v>13454</v>
      </c>
      <c r="C24" s="5" t="n">
        <v>15291</v>
      </c>
      <c r="D24" s="5" t="n">
        <v>9859</v>
      </c>
    </row>
    <row r="25" spans="1:4">
      <c r="A25" s="4" t="s">
        <v>2699</v>
      </c>
      <c r="B25" s="5" t="n">
        <v>11123</v>
      </c>
      <c r="C25" s="5" t="n">
        <v>11816</v>
      </c>
      <c r="D25" s="5" t="n">
        <v>11582</v>
      </c>
    </row>
    <row r="26" spans="1:4">
      <c r="A26" s="4" t="s">
        <v>2700</v>
      </c>
      <c r="B26" s="5" t="n">
        <v>82574</v>
      </c>
      <c r="C26" s="5" t="n">
        <v>106875</v>
      </c>
      <c r="D26" s="5" t="n">
        <v>119724</v>
      </c>
    </row>
    <row r="27" spans="1:4">
      <c r="A27" s="4" t="s">
        <v>2689</v>
      </c>
      <c r="B27" s="5" t="n">
        <v>110315</v>
      </c>
      <c r="C27" s="5" t="n">
        <v>108352</v>
      </c>
      <c r="D27" s="5" t="n">
        <v>125795</v>
      </c>
    </row>
    <row r="28" spans="1:4">
      <c r="A28" s="4" t="s">
        <v>2701</v>
      </c>
      <c r="B28" s="5" t="n">
        <v>193486</v>
      </c>
      <c r="C28" s="5" t="n">
        <v>165938</v>
      </c>
      <c r="D28" s="5" t="n">
        <v>193387</v>
      </c>
    </row>
    <row r="29" spans="1:4">
      <c r="A29" s="4" t="s">
        <v>2690</v>
      </c>
      <c r="B29" s="5" t="n">
        <v>7660</v>
      </c>
      <c r="C29" s="5" t="n">
        <v>8942</v>
      </c>
      <c r="D29" s="5" t="n">
        <v>8211</v>
      </c>
    </row>
    <row r="30" spans="1:4">
      <c r="A30" s="4" t="s">
        <v>2702</v>
      </c>
      <c r="B30" s="5" t="n">
        <v>9609</v>
      </c>
      <c r="C30" s="5" t="n">
        <v>9571</v>
      </c>
      <c r="D30" s="5" t="n">
        <v>10140</v>
      </c>
    </row>
    <row r="31" spans="1:4">
      <c r="A31" s="4" t="s">
        <v>2703</v>
      </c>
      <c r="B31" s="5" t="n">
        <v>15104</v>
      </c>
      <c r="C31" s="5" t="n">
        <v>14510</v>
      </c>
      <c r="D31" s="5" t="n">
        <v>14494</v>
      </c>
    </row>
    <row r="32" spans="1:4">
      <c r="A32" s="4" t="s">
        <v>192</v>
      </c>
      <c r="B32" s="5" t="n">
        <v>18071</v>
      </c>
      <c r="C32" s="5" t="n">
        <v>14433</v>
      </c>
      <c r="D32" s="5" t="n">
        <v>10990</v>
      </c>
    </row>
    <row r="33" spans="1:4">
      <c r="A33" s="4" t="s">
        <v>169</v>
      </c>
      <c r="B33" s="6" t="n">
        <v>47536</v>
      </c>
      <c r="C33" s="6" t="n">
        <v>51995</v>
      </c>
      <c r="D33" s="6" t="n">
        <v>4049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4</v>
      </c>
      <c r="B1" s="2" t="s">
        <v>1</v>
      </c>
    </row>
    <row r="2" spans="1:4">
      <c r="B2" s="2" t="s">
        <v>49</v>
      </c>
      <c r="C2" s="2" t="s">
        <v>50</v>
      </c>
      <c r="D2" s="2" t="s">
        <v>103</v>
      </c>
    </row>
    <row r="3" spans="1:4">
      <c r="A3" s="3" t="s">
        <v>2687</v>
      </c>
    </row>
    <row r="4" spans="1:4">
      <c r="A4" s="4" t="s">
        <v>2705</v>
      </c>
      <c r="B4" s="6" t="n">
        <v>1446628</v>
      </c>
      <c r="C4" s="6" t="n">
        <v>1414940</v>
      </c>
      <c r="D4" s="6" t="n">
        <v>1336969</v>
      </c>
    </row>
    <row r="5" spans="1:4">
      <c r="A5" s="4" t="s">
        <v>2706</v>
      </c>
      <c r="B5" s="5" t="n">
        <v>73941</v>
      </c>
      <c r="C5" s="5" t="n">
        <v>79080</v>
      </c>
      <c r="D5" s="5" t="n">
        <v>115925</v>
      </c>
    </row>
    <row r="6" spans="1:4">
      <c r="A6" s="4" t="s">
        <v>2707</v>
      </c>
      <c r="B6" s="5" t="n">
        <v>368318</v>
      </c>
      <c r="C6" s="5" t="n">
        <v>369245</v>
      </c>
      <c r="D6" s="5" t="n">
        <v>1557277</v>
      </c>
    </row>
    <row r="7" spans="1:4">
      <c r="A7" s="4" t="s">
        <v>2708</v>
      </c>
    </row>
    <row r="8" spans="1:4">
      <c r="A8" s="3" t="s">
        <v>2687</v>
      </c>
    </row>
    <row r="9" spans="1:4">
      <c r="A9" s="4" t="s">
        <v>2705</v>
      </c>
      <c r="B9" s="5" t="n">
        <v>180341</v>
      </c>
      <c r="C9" s="5" t="n">
        <v>184675</v>
      </c>
      <c r="D9" s="5" t="n">
        <v>1336969</v>
      </c>
    </row>
    <row r="10" spans="1:4">
      <c r="A10" s="4" t="s">
        <v>2709</v>
      </c>
      <c r="B10" s="5" t="n">
        <v>9222</v>
      </c>
      <c r="C10" s="5" t="n">
        <v>10614</v>
      </c>
      <c r="D10" s="5" t="n">
        <v>10503</v>
      </c>
    </row>
    <row r="11" spans="1:4">
      <c r="A11" s="4" t="s">
        <v>2706</v>
      </c>
      <c r="B11" s="5" t="n">
        <v>73941</v>
      </c>
      <c r="C11" s="5" t="n">
        <v>79080</v>
      </c>
      <c r="D11" s="5" t="n">
        <v>115925</v>
      </c>
    </row>
    <row r="12" spans="1:4">
      <c r="A12" s="4" t="s">
        <v>2710</v>
      </c>
      <c r="B12" s="5" t="n">
        <v>1552</v>
      </c>
      <c r="C12" s="5" t="n">
        <v>4821</v>
      </c>
      <c r="D12" s="5" t="n">
        <v>3800</v>
      </c>
    </row>
    <row r="13" spans="1:4">
      <c r="A13" s="4" t="s">
        <v>2711</v>
      </c>
      <c r="B13" s="5" t="n">
        <v>9989</v>
      </c>
      <c r="C13" s="5" t="n">
        <v>13792</v>
      </c>
      <c r="D13" s="5" t="n">
        <v>12414</v>
      </c>
    </row>
    <row r="14" spans="1:4">
      <c r="A14" s="4" t="s">
        <v>2712</v>
      </c>
      <c r="B14" s="5" t="n">
        <v>2287</v>
      </c>
      <c r="C14" s="5" t="n">
        <v>2716</v>
      </c>
      <c r="D14" s="5" t="n">
        <v>1989</v>
      </c>
    </row>
    <row r="15" spans="1:4">
      <c r="A15" s="4" t="s">
        <v>2713</v>
      </c>
      <c r="B15" s="5" t="n">
        <v>32632</v>
      </c>
      <c r="C15" s="5" t="n">
        <v>37251</v>
      </c>
      <c r="D15" s="5" t="n">
        <v>36546</v>
      </c>
    </row>
    <row r="16" spans="1:4">
      <c r="A16" s="4" t="s">
        <v>2714</v>
      </c>
      <c r="B16" s="5" t="n">
        <v>38081</v>
      </c>
      <c r="C16" s="5" t="n">
        <v>16992</v>
      </c>
      <c r="D16" s="5" t="n">
        <v>23061</v>
      </c>
    </row>
    <row r="17" spans="1:4">
      <c r="A17" s="4" t="s">
        <v>169</v>
      </c>
      <c r="B17" s="6" t="n">
        <v>20273</v>
      </c>
      <c r="C17" s="6" t="n">
        <v>19304</v>
      </c>
      <c r="D17" s="6" t="n">
        <v>1607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5</v>
      </c>
      <c r="B1" s="2" t="s">
        <v>1</v>
      </c>
    </row>
    <row r="2" spans="1:4">
      <c r="B2" s="2" t="s">
        <v>49</v>
      </c>
      <c r="C2" s="2" t="s">
        <v>50</v>
      </c>
      <c r="D2" s="2" t="s">
        <v>103</v>
      </c>
    </row>
    <row r="3" spans="1:4">
      <c r="A3" s="3" t="s">
        <v>2687</v>
      </c>
    </row>
    <row r="4" spans="1:4">
      <c r="A4" s="4" t="s">
        <v>2716</v>
      </c>
      <c r="B4" s="6" t="n">
        <v>499775</v>
      </c>
      <c r="C4" s="6" t="n">
        <v>526602</v>
      </c>
      <c r="D4" s="6" t="n">
        <v>486888</v>
      </c>
    </row>
    <row r="5" spans="1:4">
      <c r="A5" s="4" t="s">
        <v>2692</v>
      </c>
    </row>
    <row r="6" spans="1:4">
      <c r="A6" s="3" t="s">
        <v>2687</v>
      </c>
    </row>
    <row r="7" spans="1:4">
      <c r="A7" s="4" t="s">
        <v>2716</v>
      </c>
      <c r="B7" s="5" t="n">
        <v>110315</v>
      </c>
      <c r="C7" s="5" t="n">
        <v>108352</v>
      </c>
      <c r="D7" s="5" t="n">
        <v>125795</v>
      </c>
    </row>
    <row r="8" spans="1:4">
      <c r="A8" s="4" t="s">
        <v>2314</v>
      </c>
    </row>
    <row r="9" spans="1:4">
      <c r="A9" s="3" t="s">
        <v>2687</v>
      </c>
    </row>
    <row r="10" spans="1:4">
      <c r="A10" s="4" t="s">
        <v>2716</v>
      </c>
      <c r="B10" s="6" t="n">
        <v>389460</v>
      </c>
      <c r="C10" s="6" t="n">
        <v>418250</v>
      </c>
      <c r="D10" s="6" t="n">
        <v>36109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7</v>
      </c>
      <c r="B1" s="2" t="s">
        <v>1</v>
      </c>
    </row>
    <row r="2" spans="1:4">
      <c r="B2" s="2" t="s">
        <v>49</v>
      </c>
      <c r="C2" s="2" t="s">
        <v>50</v>
      </c>
      <c r="D2" s="2" t="s">
        <v>103</v>
      </c>
    </row>
    <row r="3" spans="1:4">
      <c r="A3" s="3" t="s">
        <v>114</v>
      </c>
    </row>
    <row r="4" spans="1:4">
      <c r="A4" s="4" t="s">
        <v>2718</v>
      </c>
      <c r="B4" s="6" t="n">
        <v>37461</v>
      </c>
      <c r="C4" s="6" t="n">
        <v>27171</v>
      </c>
      <c r="D4" s="6" t="n">
        <v>1180</v>
      </c>
    </row>
    <row r="5" spans="1:4">
      <c r="A5" s="4" t="s">
        <v>2719</v>
      </c>
      <c r="B5" s="5" t="n">
        <v>27836</v>
      </c>
      <c r="C5" s="5" t="n">
        <v>45241</v>
      </c>
      <c r="D5" s="5" t="n">
        <v>81794</v>
      </c>
    </row>
    <row r="6" spans="1:4">
      <c r="A6" s="4" t="s">
        <v>2720</v>
      </c>
      <c r="B6" s="5" t="n">
        <v>49367</v>
      </c>
      <c r="C6" s="5" t="n">
        <v>53139</v>
      </c>
      <c r="D6" s="5" t="n">
        <v>32145</v>
      </c>
    </row>
    <row r="7" spans="1:4">
      <c r="A7" s="4" t="s">
        <v>2721</v>
      </c>
      <c r="B7" s="5" t="n">
        <v>1896</v>
      </c>
      <c r="C7" s="5" t="n">
        <v>117139</v>
      </c>
      <c r="D7" s="5" t="n">
        <v>23391</v>
      </c>
    </row>
    <row r="8" spans="1:4">
      <c r="A8" s="4" t="s">
        <v>2722</v>
      </c>
      <c r="B8" s="5" t="n">
        <v>60201</v>
      </c>
      <c r="C8" s="5" t="n">
        <v>39028</v>
      </c>
      <c r="D8" s="5" t="n">
        <v>56301</v>
      </c>
    </row>
    <row r="9" spans="1:4">
      <c r="A9" s="4" t="s">
        <v>2723</v>
      </c>
      <c r="B9" s="5" t="n">
        <v>25440</v>
      </c>
    </row>
    <row r="10" spans="1:4">
      <c r="A10" s="4" t="s">
        <v>2724</v>
      </c>
      <c r="B10" s="5" t="n">
        <v>11141</v>
      </c>
    </row>
    <row r="11" spans="1:4">
      <c r="A11" s="4" t="s">
        <v>2725</v>
      </c>
      <c r="B11" s="5" t="n">
        <v>36522</v>
      </c>
      <c r="C11" s="5" t="n">
        <v>3557</v>
      </c>
    </row>
    <row r="12" spans="1:4">
      <c r="A12" s="4" t="s">
        <v>169</v>
      </c>
      <c r="B12" s="5" t="n">
        <v>201027</v>
      </c>
      <c r="C12" s="5" t="n">
        <v>238311</v>
      </c>
      <c r="D12" s="5" t="n">
        <v>253670</v>
      </c>
    </row>
    <row r="13" spans="1:4">
      <c r="A13" s="4" t="s">
        <v>114</v>
      </c>
      <c r="B13" s="5" t="n">
        <v>450891</v>
      </c>
      <c r="C13" s="5" t="n">
        <v>523586</v>
      </c>
      <c r="D13" s="5" t="n">
        <v>448481</v>
      </c>
    </row>
    <row r="14" spans="1:4">
      <c r="A14" s="3" t="s">
        <v>115</v>
      </c>
    </row>
    <row r="15" spans="1:4">
      <c r="A15" s="4" t="s">
        <v>1884</v>
      </c>
      <c r="B15" s="5" t="n">
        <v>-38328</v>
      </c>
      <c r="C15" s="5" t="n">
        <v>-50829</v>
      </c>
    </row>
    <row r="16" spans="1:4">
      <c r="A16" s="4" t="s">
        <v>2726</v>
      </c>
      <c r="B16" s="5" t="n">
        <v>-6539</v>
      </c>
      <c r="C16" s="5" t="n">
        <v>-5226</v>
      </c>
      <c r="D16" s="5" t="n">
        <v>-19985</v>
      </c>
    </row>
    <row r="17" spans="1:4">
      <c r="A17" s="4" t="s">
        <v>185</v>
      </c>
      <c r="B17" s="5" t="n">
        <v>-120227</v>
      </c>
      <c r="C17" s="5" t="n">
        <v>-117614</v>
      </c>
      <c r="D17" s="5" t="n">
        <v>-151343</v>
      </c>
    </row>
    <row r="18" spans="1:4">
      <c r="A18" s="4" t="s">
        <v>2040</v>
      </c>
      <c r="B18" s="5" t="n">
        <v>-442700</v>
      </c>
      <c r="C18" s="5" t="n">
        <v>-1004704</v>
      </c>
      <c r="D18" s="5" t="n">
        <v>-117231</v>
      </c>
    </row>
    <row r="19" spans="1:4">
      <c r="A19" s="4" t="s">
        <v>2008</v>
      </c>
      <c r="B19" s="5" t="n">
        <v>-32642</v>
      </c>
      <c r="C19" s="5" t="n">
        <v>-51461</v>
      </c>
    </row>
    <row r="20" spans="1:4">
      <c r="A20" s="4" t="s">
        <v>2727</v>
      </c>
      <c r="B20" s="5" t="n">
        <v>-191021</v>
      </c>
      <c r="C20" s="5" t="n">
        <v>-337519</v>
      </c>
      <c r="D20" s="5" t="n">
        <v>-167995</v>
      </c>
    </row>
    <row r="21" spans="1:4">
      <c r="A21" s="4" t="s">
        <v>2728</v>
      </c>
      <c r="B21" s="5" t="n">
        <v>-37685</v>
      </c>
      <c r="C21" s="5" t="n">
        <v>-66281</v>
      </c>
      <c r="D21" s="5" t="n">
        <v>-43164</v>
      </c>
    </row>
    <row r="22" spans="1:4">
      <c r="A22" s="4" t="s">
        <v>2729</v>
      </c>
      <c r="B22" s="5" t="n">
        <v>-34152</v>
      </c>
      <c r="C22" s="5" t="n">
        <v>-9257</v>
      </c>
      <c r="D22" s="5" t="n">
        <v>-10490</v>
      </c>
    </row>
    <row r="23" spans="1:4">
      <c r="A23" s="4" t="s">
        <v>192</v>
      </c>
      <c r="B23" s="5" t="n">
        <v>-23074</v>
      </c>
      <c r="C23" s="5" t="n">
        <v>-134632</v>
      </c>
      <c r="D23" s="5" t="n">
        <v>-33964</v>
      </c>
    </row>
    <row r="24" spans="1:4">
      <c r="A24" s="4" t="s">
        <v>2730</v>
      </c>
      <c r="B24" s="5" t="n">
        <v>-51567</v>
      </c>
      <c r="C24" s="5" t="n">
        <v>-52074</v>
      </c>
      <c r="D24" s="5" t="n">
        <v>-51424</v>
      </c>
    </row>
    <row r="25" spans="1:4">
      <c r="A25" s="4" t="s">
        <v>169</v>
      </c>
      <c r="B25" s="5" t="n">
        <v>-112029</v>
      </c>
      <c r="C25" s="5" t="n">
        <v>-184865</v>
      </c>
      <c r="D25" s="5" t="n">
        <v>-95780</v>
      </c>
    </row>
    <row r="26" spans="1:4">
      <c r="A26" s="4" t="s">
        <v>115</v>
      </c>
      <c r="B26" s="6" t="n">
        <v>-1089965</v>
      </c>
      <c r="C26" s="6" t="n">
        <v>-2014462</v>
      </c>
      <c r="D26" s="6" t="n">
        <v>-691376</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1</v>
      </c>
      <c r="B1" s="2" t="s">
        <v>1</v>
      </c>
    </row>
    <row r="2" spans="1:3">
      <c r="B2" s="2" t="s">
        <v>49</v>
      </c>
      <c r="C2" s="2" t="s">
        <v>50</v>
      </c>
    </row>
    <row r="3" spans="1:3">
      <c r="A3" s="3" t="s">
        <v>2732</v>
      </c>
    </row>
    <row r="4" spans="1:3">
      <c r="A4" s="4" t="s">
        <v>2733</v>
      </c>
      <c r="B4" s="6" t="n">
        <v>74044</v>
      </c>
      <c r="C4" s="6" t="n">
        <v>55306</v>
      </c>
    </row>
    <row r="5" spans="1:3">
      <c r="A5" s="4" t="s">
        <v>2734</v>
      </c>
      <c r="C5" s="6" t="n">
        <v>52997</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5</v>
      </c>
      <c r="B1" s="2" t="s">
        <v>1</v>
      </c>
    </row>
    <row r="2" spans="1:4">
      <c r="B2" s="2" t="s">
        <v>49</v>
      </c>
      <c r="C2" s="2" t="s">
        <v>50</v>
      </c>
      <c r="D2" s="2" t="s">
        <v>103</v>
      </c>
    </row>
    <row r="3" spans="1:4">
      <c r="A3" s="3" t="s">
        <v>119</v>
      </c>
    </row>
    <row r="4" spans="1:4">
      <c r="A4" s="4" t="s">
        <v>2736</v>
      </c>
      <c r="B4" s="6" t="n">
        <v>352384</v>
      </c>
      <c r="C4" s="6" t="n">
        <v>337258</v>
      </c>
      <c r="D4" s="6" t="n">
        <v>212451</v>
      </c>
    </row>
    <row r="5" spans="1:4">
      <c r="A5" s="4" t="s">
        <v>2737</v>
      </c>
      <c r="B5" s="5" t="n">
        <v>75455</v>
      </c>
      <c r="C5" s="5" t="n">
        <v>63345</v>
      </c>
      <c r="D5" s="5" t="n">
        <v>92962</v>
      </c>
    </row>
    <row r="6" spans="1:4">
      <c r="A6" s="4" t="s">
        <v>2738</v>
      </c>
      <c r="B6" s="5" t="n">
        <v>824565</v>
      </c>
      <c r="C6" s="5" t="n">
        <v>716060</v>
      </c>
      <c r="D6" s="5" t="n">
        <v>785616</v>
      </c>
    </row>
    <row r="7" spans="1:4">
      <c r="A7" s="4" t="s">
        <v>2739</v>
      </c>
      <c r="B7" s="5" t="n">
        <v>206019</v>
      </c>
      <c r="C7" s="5" t="n">
        <v>212443</v>
      </c>
      <c r="D7" s="5" t="n">
        <v>564016</v>
      </c>
    </row>
    <row r="8" spans="1:4">
      <c r="A8" s="4" t="s">
        <v>2740</v>
      </c>
      <c r="B8" s="5" t="n">
        <v>195933</v>
      </c>
      <c r="C8" s="5" t="n">
        <v>247513</v>
      </c>
      <c r="D8" s="5" t="n">
        <v>210727</v>
      </c>
    </row>
    <row r="9" spans="1:4">
      <c r="A9" s="4" t="s">
        <v>2741</v>
      </c>
      <c r="B9" s="5" t="n">
        <v>163491</v>
      </c>
      <c r="C9" s="5" t="n">
        <v>96986</v>
      </c>
      <c r="D9" s="5" t="n">
        <v>64735</v>
      </c>
    </row>
    <row r="10" spans="1:4">
      <c r="A10" s="4" t="s">
        <v>2742</v>
      </c>
      <c r="D10" s="5" t="n">
        <v>425684</v>
      </c>
    </row>
    <row r="11" spans="1:4">
      <c r="A11" s="4" t="s">
        <v>2743</v>
      </c>
      <c r="B11" s="5" t="n">
        <v>8525</v>
      </c>
      <c r="C11" s="5" t="n">
        <v>8742</v>
      </c>
    </row>
    <row r="12" spans="1:4">
      <c r="A12" s="4" t="s">
        <v>2744</v>
      </c>
      <c r="B12" s="5" t="n">
        <v>42297</v>
      </c>
      <c r="C12" s="5" t="n">
        <v>16149</v>
      </c>
    </row>
    <row r="13" spans="1:4">
      <c r="A13" s="4" t="s">
        <v>169</v>
      </c>
      <c r="B13" s="5" t="n">
        <v>3474</v>
      </c>
      <c r="C13" s="5" t="n">
        <v>7474</v>
      </c>
      <c r="D13" s="5" t="n">
        <v>16476</v>
      </c>
    </row>
    <row r="14" spans="1:4">
      <c r="A14" s="4" t="s">
        <v>119</v>
      </c>
      <c r="B14" s="5" t="n">
        <v>1872143</v>
      </c>
      <c r="C14" s="5" t="n">
        <v>1705970</v>
      </c>
      <c r="D14" s="5" t="n">
        <v>2372667</v>
      </c>
    </row>
    <row r="15" spans="1:4">
      <c r="A15" s="3" t="s">
        <v>120</v>
      </c>
    </row>
    <row r="16" spans="1:4">
      <c r="A16" s="4" t="s">
        <v>2745</v>
      </c>
      <c r="B16" s="5" t="n">
        <v>-755711</v>
      </c>
      <c r="C16" s="5" t="n">
        <v>-741296</v>
      </c>
      <c r="D16" s="5" t="n">
        <v>-653115</v>
      </c>
    </row>
    <row r="17" spans="1:4">
      <c r="A17" s="4" t="s">
        <v>2746</v>
      </c>
      <c r="B17" s="5" t="n">
        <v>-746603</v>
      </c>
      <c r="C17" s="5" t="n">
        <v>-810857</v>
      </c>
      <c r="D17" s="5" t="n">
        <v>-756654</v>
      </c>
    </row>
    <row r="18" spans="1:4">
      <c r="A18" s="4" t="s">
        <v>2747</v>
      </c>
      <c r="B18" s="5" t="n">
        <v>-319470</v>
      </c>
      <c r="C18" s="5" t="n">
        <v>-321748</v>
      </c>
      <c r="D18" s="5" t="n">
        <v>-422880</v>
      </c>
    </row>
    <row r="19" spans="1:4">
      <c r="A19" s="4" t="s">
        <v>2748</v>
      </c>
      <c r="B19" s="5" t="n">
        <v>-228144</v>
      </c>
      <c r="C19" s="5" t="n">
        <v>-208772</v>
      </c>
      <c r="D19" s="5" t="n">
        <v>-236273</v>
      </c>
    </row>
    <row r="20" spans="1:4">
      <c r="A20" s="4" t="s">
        <v>2749</v>
      </c>
      <c r="B20" s="5" t="n">
        <v>-47447</v>
      </c>
      <c r="C20" s="5" t="n">
        <v>-40674</v>
      </c>
      <c r="D20" s="5" t="n">
        <v>-226487</v>
      </c>
    </row>
    <row r="21" spans="1:4">
      <c r="A21" s="4" t="s">
        <v>2750</v>
      </c>
      <c r="B21" s="5" t="n">
        <v>-36935</v>
      </c>
      <c r="C21" s="5" t="n">
        <v>-39970</v>
      </c>
      <c r="D21" s="5" t="n">
        <v>-32456</v>
      </c>
    </row>
    <row r="22" spans="1:4">
      <c r="A22" s="4" t="s">
        <v>2751</v>
      </c>
      <c r="B22" s="5" t="n">
        <v>-2969</v>
      </c>
      <c r="C22" s="5" t="n">
        <v>-1474</v>
      </c>
    </row>
    <row r="23" spans="1:4">
      <c r="A23" s="4" t="s">
        <v>2752</v>
      </c>
      <c r="D23" s="5" t="n">
        <v>-123214</v>
      </c>
    </row>
    <row r="24" spans="1:4">
      <c r="A24" s="4" t="s">
        <v>2753</v>
      </c>
      <c r="B24" s="5" t="n">
        <v>-65848</v>
      </c>
      <c r="C24" s="5" t="n">
        <v>-59442</v>
      </c>
    </row>
    <row r="25" spans="1:4">
      <c r="A25" s="4" t="s">
        <v>169</v>
      </c>
      <c r="B25" s="5" t="n">
        <v>-38936</v>
      </c>
      <c r="C25" s="5" t="n">
        <v>-20183</v>
      </c>
      <c r="D25" s="5" t="n">
        <v>-33198</v>
      </c>
    </row>
    <row r="26" spans="1:4">
      <c r="A26" s="4" t="s">
        <v>120</v>
      </c>
      <c r="B26" s="6" t="n">
        <v>-2242063</v>
      </c>
      <c r="C26" s="6" t="n">
        <v>-2244416</v>
      </c>
      <c r="D26" s="6" t="n">
        <v>-248427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4</v>
      </c>
      <c r="B1" s="2" t="s">
        <v>1</v>
      </c>
    </row>
    <row r="2" spans="1:4">
      <c r="B2" s="2" t="s">
        <v>49</v>
      </c>
      <c r="C2" s="2" t="s">
        <v>50</v>
      </c>
      <c r="D2" s="2" t="s">
        <v>103</v>
      </c>
    </row>
    <row r="3" spans="1:4">
      <c r="A3" s="3" t="s">
        <v>2732</v>
      </c>
    </row>
    <row r="4" spans="1:4">
      <c r="A4" s="4" t="s">
        <v>2736</v>
      </c>
      <c r="B4" s="6" t="n">
        <v>209511</v>
      </c>
      <c r="C4" s="6" t="n">
        <v>197142</v>
      </c>
      <c r="D4" s="6" t="n">
        <v>13071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5</v>
      </c>
      <c r="B1" s="2" t="s">
        <v>1</v>
      </c>
    </row>
    <row r="2" spans="1:4">
      <c r="B2" s="2" t="s">
        <v>49</v>
      </c>
      <c r="C2" s="2" t="s">
        <v>50</v>
      </c>
      <c r="D2" s="2" t="s">
        <v>103</v>
      </c>
    </row>
    <row r="3" spans="1:4">
      <c r="A3" s="3" t="s">
        <v>2732</v>
      </c>
    </row>
    <row r="4" spans="1:4">
      <c r="A4" s="4" t="s">
        <v>2756</v>
      </c>
      <c r="B4" s="6" t="n">
        <v>39279866</v>
      </c>
      <c r="C4" s="6" t="n">
        <v>38884690</v>
      </c>
      <c r="D4" s="6" t="n">
        <v>35584184</v>
      </c>
    </row>
    <row r="5" spans="1:4">
      <c r="A5" s="4" t="s">
        <v>358</v>
      </c>
      <c r="B5" s="5" t="n">
        <v>3623611</v>
      </c>
      <c r="C5" s="5" t="n">
        <v>3639192</v>
      </c>
      <c r="D5" s="5" t="n">
        <v>3357861</v>
      </c>
    </row>
    <row r="6" spans="1:4">
      <c r="A6" s="4" t="s">
        <v>2757</v>
      </c>
      <c r="B6" s="5" t="n">
        <v>8250372</v>
      </c>
      <c r="C6" s="5" t="n">
        <v>7462656</v>
      </c>
      <c r="D6" s="5" t="n">
        <v>7074948</v>
      </c>
    </row>
    <row r="7" spans="1:4">
      <c r="A7" s="4" t="s">
        <v>1098</v>
      </c>
      <c r="B7" s="5" t="n">
        <v>912832</v>
      </c>
      <c r="C7" s="5" t="n">
        <v>949435</v>
      </c>
      <c r="D7" s="5" t="n">
        <v>933045</v>
      </c>
    </row>
    <row r="8" spans="1:4">
      <c r="A8" s="4" t="s">
        <v>182</v>
      </c>
      <c r="B8" s="5" t="n">
        <v>3029868</v>
      </c>
      <c r="C8" s="5" t="n">
        <v>2911048</v>
      </c>
      <c r="D8" s="5" t="n">
        <v>2887646</v>
      </c>
    </row>
    <row r="9" spans="1:4">
      <c r="A9" s="4" t="s">
        <v>183</v>
      </c>
      <c r="B9" s="5" t="n">
        <v>431247</v>
      </c>
      <c r="C9" s="5" t="n">
        <v>356581</v>
      </c>
      <c r="D9" s="5" t="n">
        <v>409774</v>
      </c>
    </row>
    <row r="10" spans="1:4">
      <c r="A10" s="4" t="s">
        <v>2705</v>
      </c>
      <c r="B10" s="5" t="n">
        <v>1446628</v>
      </c>
      <c r="C10" s="5" t="n">
        <v>1414940</v>
      </c>
      <c r="D10" s="5" t="n">
        <v>1336969</v>
      </c>
    </row>
    <row r="11" spans="1:4">
      <c r="A11" s="4" t="s">
        <v>2706</v>
      </c>
      <c r="B11" s="5" t="n">
        <v>73941</v>
      </c>
      <c r="C11" s="5" t="n">
        <v>79080</v>
      </c>
      <c r="D11" s="5" t="n">
        <v>115925</v>
      </c>
    </row>
    <row r="12" spans="1:4">
      <c r="A12" s="4" t="s">
        <v>185</v>
      </c>
      <c r="B12" s="5" t="n">
        <v>120227</v>
      </c>
      <c r="C12" s="5" t="n">
        <v>117614</v>
      </c>
      <c r="D12" s="5" t="n">
        <v>151343</v>
      </c>
    </row>
    <row r="13" spans="1:4">
      <c r="A13" s="4" t="s">
        <v>2040</v>
      </c>
      <c r="B13" s="5" t="n">
        <v>442700</v>
      </c>
      <c r="C13" s="5" t="n">
        <v>1004704</v>
      </c>
      <c r="D13" s="5" t="n">
        <v>117231</v>
      </c>
    </row>
    <row r="14" spans="1:4">
      <c r="A14" s="4" t="s">
        <v>2758</v>
      </c>
      <c r="B14" s="5" t="n">
        <v>191021</v>
      </c>
      <c r="C14" s="5" t="n">
        <v>337519</v>
      </c>
      <c r="D14" s="5" t="n">
        <v>167995</v>
      </c>
    </row>
    <row r="15" spans="1:4">
      <c r="A15" s="4" t="s">
        <v>2730</v>
      </c>
      <c r="B15" s="5" t="n">
        <v>51567</v>
      </c>
      <c r="C15" s="5" t="n">
        <v>52074</v>
      </c>
      <c r="D15" s="5" t="n">
        <v>51424</v>
      </c>
    </row>
    <row r="16" spans="1:4">
      <c r="A16" s="4" t="s">
        <v>2759</v>
      </c>
      <c r="B16" s="5" t="n">
        <v>4168470</v>
      </c>
      <c r="C16" s="5" t="n">
        <v>4445124</v>
      </c>
      <c r="D16" s="5" t="n">
        <v>4253625</v>
      </c>
    </row>
    <row r="17" spans="1:4">
      <c r="A17" s="4" t="s">
        <v>2760</v>
      </c>
      <c r="B17" s="5" t="n">
        <v>62022350</v>
      </c>
      <c r="C17" s="5" t="n">
        <v>61654657</v>
      </c>
      <c r="D17" s="5" t="n">
        <v>56441970</v>
      </c>
    </row>
    <row r="18" spans="1:4">
      <c r="A18" s="4" t="s">
        <v>2688</v>
      </c>
      <c r="B18" s="5" t="n">
        <v>3313642</v>
      </c>
      <c r="C18" s="5" t="n">
        <v>3372831</v>
      </c>
      <c r="D18" s="5" t="n">
        <v>3105364</v>
      </c>
    </row>
    <row r="19" spans="1:4">
      <c r="A19" s="4" t="s">
        <v>191</v>
      </c>
      <c r="B19" s="5" t="n">
        <v>309969</v>
      </c>
      <c r="C19" s="5" t="n">
        <v>266361</v>
      </c>
      <c r="D19" s="5" t="n">
        <v>252497</v>
      </c>
    </row>
    <row r="20" spans="1:4">
      <c r="A20" s="4" t="s">
        <v>2761</v>
      </c>
      <c r="B20" s="6" t="n">
        <v>3623611</v>
      </c>
      <c r="C20" s="6" t="n">
        <v>3639192</v>
      </c>
      <c r="D20" s="6" t="n">
        <v>3357861</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49</v>
      </c>
    </row>
    <row r="3" spans="1:2">
      <c r="A3" s="3" t="s">
        <v>243</v>
      </c>
    </row>
    <row r="4" spans="1:2">
      <c r="A4" s="4" t="s">
        <v>273</v>
      </c>
      <c r="B4" s="4" t="s">
        <v>27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762</v>
      </c>
      <c r="B1" s="2" t="s">
        <v>1</v>
      </c>
    </row>
    <row r="2" spans="1:4">
      <c r="B2" s="2" t="s">
        <v>49</v>
      </c>
      <c r="C2" s="2" t="s">
        <v>50</v>
      </c>
      <c r="D2" s="2" t="s">
        <v>103</v>
      </c>
    </row>
    <row r="3" spans="1:4">
      <c r="A3" s="3" t="s">
        <v>2763</v>
      </c>
    </row>
    <row r="4" spans="1:4">
      <c r="A4" s="4" t="s">
        <v>2764</v>
      </c>
      <c r="B4" s="6" t="n">
        <v>913286</v>
      </c>
      <c r="C4" s="6" t="n">
        <v>1577581</v>
      </c>
      <c r="D4" s="6" t="n">
        <v>864143</v>
      </c>
    </row>
    <row r="5" spans="1:4">
      <c r="A5" s="4" t="s">
        <v>2765</v>
      </c>
      <c r="B5" s="5" t="n">
        <v>164078</v>
      </c>
      <c r="C5" s="5" t="n">
        <v>-38851</v>
      </c>
      <c r="D5" s="5" t="n">
        <v>300037</v>
      </c>
    </row>
    <row r="6" spans="1:4">
      <c r="A6" s="4" t="s">
        <v>2766</v>
      </c>
      <c r="B6" s="5" t="n">
        <v>11005</v>
      </c>
      <c r="C6" s="5" t="n">
        <v>144900</v>
      </c>
      <c r="D6" s="5" t="n">
        <v>21560</v>
      </c>
    </row>
    <row r="7" spans="1:4">
      <c r="A7" s="4" t="s">
        <v>122</v>
      </c>
      <c r="B7" s="6" t="n">
        <v>1088369</v>
      </c>
      <c r="C7" s="6" t="n">
        <v>1683630</v>
      </c>
      <c r="D7" s="6" t="n">
        <v>1185740</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7</v>
      </c>
      <c r="B1" s="2" t="s">
        <v>1</v>
      </c>
    </row>
    <row r="2" spans="1:4">
      <c r="B2" s="2" t="s">
        <v>49</v>
      </c>
      <c r="C2" s="2" t="s">
        <v>50</v>
      </c>
      <c r="D2" s="2" t="s">
        <v>103</v>
      </c>
    </row>
    <row r="3" spans="1:4">
      <c r="A3" s="3" t="s">
        <v>2768</v>
      </c>
    </row>
    <row r="4" spans="1:4">
      <c r="A4" s="4" t="s">
        <v>2769</v>
      </c>
      <c r="B4" s="6" t="n">
        <v>-26744</v>
      </c>
      <c r="C4" s="6" t="n">
        <v>47423</v>
      </c>
      <c r="D4" s="6" t="n">
        <v>1271</v>
      </c>
    </row>
    <row r="5" spans="1:4">
      <c r="A5" s="4" t="s">
        <v>2542</v>
      </c>
      <c r="C5" s="5" t="n">
        <v>-50</v>
      </c>
      <c r="D5" s="5" t="n">
        <v>-40</v>
      </c>
    </row>
    <row r="6" spans="1:4">
      <c r="A6" s="4" t="s">
        <v>169</v>
      </c>
      <c r="B6" s="5" t="n">
        <v>37749</v>
      </c>
      <c r="C6" s="5" t="n">
        <v>97527</v>
      </c>
      <c r="D6" s="5" t="n">
        <v>20329</v>
      </c>
    </row>
    <row r="7" spans="1:4">
      <c r="A7" s="4" t="s">
        <v>2770</v>
      </c>
      <c r="B7" s="6" t="n">
        <v>11005</v>
      </c>
      <c r="C7" s="6" t="n">
        <v>144900</v>
      </c>
      <c r="D7" s="6" t="n">
        <v>2156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1</v>
      </c>
      <c r="B1" s="2" t="s">
        <v>1</v>
      </c>
    </row>
    <row r="2" spans="1:4">
      <c r="B2" s="2" t="s">
        <v>49</v>
      </c>
      <c r="C2" s="2" t="s">
        <v>50</v>
      </c>
      <c r="D2" s="2" t="s">
        <v>103</v>
      </c>
    </row>
    <row r="3" spans="1:4">
      <c r="A3" s="3" t="s">
        <v>2772</v>
      </c>
    </row>
    <row r="4" spans="1:4">
      <c r="A4" s="4" t="s">
        <v>2773</v>
      </c>
      <c r="B4" s="4" t="s">
        <v>1455</v>
      </c>
      <c r="C4" s="4" t="s">
        <v>1455</v>
      </c>
      <c r="D4" s="4" t="s">
        <v>1455</v>
      </c>
    </row>
    <row r="5" spans="1:4">
      <c r="A5" s="4" t="s">
        <v>2774</v>
      </c>
      <c r="B5" s="6" t="n">
        <v>7217365</v>
      </c>
    </row>
    <row r="6" spans="1:4">
      <c r="A6" s="4" t="s">
        <v>2775</v>
      </c>
      <c r="B6" s="5" t="n">
        <v>6195282</v>
      </c>
    </row>
    <row r="7" spans="1:4">
      <c r="A7" s="4" t="s">
        <v>86</v>
      </c>
      <c r="B7" s="6" t="n">
        <v>1691498</v>
      </c>
      <c r="C7" s="6" t="n">
        <v>1688893</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6</v>
      </c>
      <c r="B1" s="2" t="s">
        <v>1</v>
      </c>
    </row>
    <row r="2" spans="1:4">
      <c r="B2" s="2" t="s">
        <v>49</v>
      </c>
      <c r="C2" s="2" t="s">
        <v>50</v>
      </c>
      <c r="D2" s="2" t="s">
        <v>103</v>
      </c>
    </row>
    <row r="3" spans="1:4">
      <c r="A3" s="3" t="s">
        <v>2777</v>
      </c>
    </row>
    <row r="4" spans="1:4">
      <c r="A4" s="4" t="s">
        <v>2778</v>
      </c>
      <c r="B4" s="6" t="n">
        <v>3126534</v>
      </c>
      <c r="C4" s="6" t="n">
        <v>3616016</v>
      </c>
      <c r="D4" s="6" t="n">
        <v>4095051</v>
      </c>
    </row>
    <row r="5" spans="1:4">
      <c r="A5" s="4" t="s">
        <v>2779</v>
      </c>
      <c r="B5" s="5" t="n">
        <v>847017</v>
      </c>
      <c r="C5" s="5" t="n">
        <v>982287</v>
      </c>
      <c r="D5" s="5" t="n">
        <v>990540</v>
      </c>
    </row>
    <row r="6" spans="1:4">
      <c r="A6" s="3" t="s">
        <v>2780</v>
      </c>
    </row>
    <row r="7" spans="1:4">
      <c r="A7" s="4" t="s">
        <v>2781</v>
      </c>
      <c r="B7" s="5" t="n">
        <v>-39709</v>
      </c>
      <c r="C7" s="5" t="n">
        <v>-32103</v>
      </c>
      <c r="D7" s="5" t="n">
        <v>-40757</v>
      </c>
    </row>
    <row r="8" spans="1:4">
      <c r="A8" s="4" t="s">
        <v>2782</v>
      </c>
      <c r="B8" s="5" t="n">
        <v>-35389</v>
      </c>
      <c r="C8" s="5" t="n">
        <v>44336</v>
      </c>
      <c r="D8" s="5" t="n">
        <v>-20912</v>
      </c>
    </row>
    <row r="9" spans="1:4">
      <c r="A9" s="4" t="s">
        <v>2783</v>
      </c>
      <c r="B9" s="5" t="n">
        <v>14775</v>
      </c>
      <c r="C9" s="5" t="n">
        <v>130196</v>
      </c>
    </row>
    <row r="10" spans="1:4">
      <c r="A10" s="4" t="s">
        <v>2784</v>
      </c>
      <c r="B10" s="5" t="n">
        <v>317977</v>
      </c>
      <c r="C10" s="5" t="n">
        <v>114856</v>
      </c>
      <c r="D10" s="5" t="n">
        <v>-12510</v>
      </c>
    </row>
    <row r="11" spans="1:4">
      <c r="A11" s="4" t="s">
        <v>2785</v>
      </c>
      <c r="B11" s="5" t="n">
        <v>-5588</v>
      </c>
      <c r="C11" s="5" t="n">
        <v>64708</v>
      </c>
      <c r="D11" s="5" t="n">
        <v>72421</v>
      </c>
    </row>
    <row r="12" spans="1:4">
      <c r="A12" s="4" t="s">
        <v>2786</v>
      </c>
      <c r="D12" s="5" t="n">
        <v>175647</v>
      </c>
    </row>
    <row r="13" spans="1:4">
      <c r="A13" s="4" t="s">
        <v>169</v>
      </c>
      <c r="B13" s="5" t="n">
        <v>-10714</v>
      </c>
      <c r="C13" s="5" t="n">
        <v>379350</v>
      </c>
      <c r="D13" s="5" t="n">
        <v>21311</v>
      </c>
    </row>
    <row r="14" spans="1:4">
      <c r="A14" s="4" t="s">
        <v>2787</v>
      </c>
      <c r="B14" s="5" t="n">
        <v>241352</v>
      </c>
      <c r="C14" s="5" t="n">
        <v>701343</v>
      </c>
      <c r="D14" s="5" t="n">
        <v>195200</v>
      </c>
    </row>
    <row r="15" spans="1:4">
      <c r="A15" s="4" t="s">
        <v>122</v>
      </c>
      <c r="B15" s="6" t="n">
        <v>1088369</v>
      </c>
      <c r="C15" s="6" t="n">
        <v>1683630</v>
      </c>
      <c r="D15" s="6" t="n">
        <v>1185740</v>
      </c>
    </row>
    <row r="16" spans="1:4">
      <c r="A16" s="4" t="s">
        <v>2788</v>
      </c>
      <c r="B16" s="4" t="s">
        <v>2789</v>
      </c>
      <c r="C16" s="4" t="s">
        <v>2790</v>
      </c>
      <c r="D16" s="4" t="s">
        <v>279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2</v>
      </c>
      <c r="B1" s="2" t="s">
        <v>1</v>
      </c>
    </row>
    <row r="2" spans="1:4">
      <c r="B2" s="2" t="s">
        <v>49</v>
      </c>
      <c r="C2" s="2" t="s">
        <v>50</v>
      </c>
      <c r="D2" s="2" t="s">
        <v>103</v>
      </c>
    </row>
    <row r="3" spans="1:4">
      <c r="A3" s="3" t="s">
        <v>2793</v>
      </c>
    </row>
    <row r="4" spans="1:4">
      <c r="A4" s="4" t="s">
        <v>2794</v>
      </c>
      <c r="B4" s="4" t="s">
        <v>1455</v>
      </c>
      <c r="C4" s="4" t="s">
        <v>1455</v>
      </c>
      <c r="D4" s="4" t="s">
        <v>1455</v>
      </c>
    </row>
    <row r="5" spans="1:4">
      <c r="A5" s="4" t="s">
        <v>2795</v>
      </c>
    </row>
    <row r="6" spans="1:4">
      <c r="A6" s="3" t="s">
        <v>2793</v>
      </c>
    </row>
    <row r="7" spans="1:4">
      <c r="A7" s="4" t="s">
        <v>2794</v>
      </c>
      <c r="B7" s="4" t="s">
        <v>1455</v>
      </c>
    </row>
    <row r="8" spans="1:4">
      <c r="A8" s="4" t="s">
        <v>2796</v>
      </c>
      <c r="B8" s="6" t="n">
        <v>30000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7</v>
      </c>
      <c r="B1" s="2" t="s">
        <v>1</v>
      </c>
    </row>
    <row r="2" spans="1:3">
      <c r="B2" s="2" t="s">
        <v>49</v>
      </c>
      <c r="C2" s="2" t="s">
        <v>50</v>
      </c>
    </row>
    <row r="3" spans="1:3">
      <c r="A3" s="3" t="s">
        <v>2772</v>
      </c>
    </row>
    <row r="4" spans="1:3">
      <c r="A4" s="4" t="s">
        <v>2003</v>
      </c>
      <c r="B4" s="6" t="n">
        <v>-280106</v>
      </c>
      <c r="C4" s="6" t="n">
        <v>-441187</v>
      </c>
    </row>
    <row r="5" spans="1:3">
      <c r="A5" s="4" t="s">
        <v>2798</v>
      </c>
      <c r="B5" s="5" t="n">
        <v>-164079</v>
      </c>
      <c r="C5" s="5" t="n">
        <v>161081</v>
      </c>
    </row>
    <row r="6" spans="1:3">
      <c r="A6" s="4" t="s">
        <v>2006</v>
      </c>
      <c r="B6" s="5" t="n">
        <v>-444185</v>
      </c>
      <c r="C6" s="5" t="n">
        <v>-280106</v>
      </c>
    </row>
    <row r="7" spans="1:3">
      <c r="A7" s="4" t="s">
        <v>1809</v>
      </c>
    </row>
    <row r="8" spans="1:3">
      <c r="A8" s="3" t="s">
        <v>2772</v>
      </c>
    </row>
    <row r="9" spans="1:3">
      <c r="A9" s="4" t="s">
        <v>2003</v>
      </c>
      <c r="B9" s="5" t="n">
        <v>181143</v>
      </c>
      <c r="C9" s="5" t="n">
        <v>273994</v>
      </c>
    </row>
    <row r="10" spans="1:3">
      <c r="A10" s="4" t="s">
        <v>2798</v>
      </c>
      <c r="B10" s="5" t="n">
        <v>-28007</v>
      </c>
      <c r="C10" s="5" t="n">
        <v>-92851</v>
      </c>
    </row>
    <row r="11" spans="1:3">
      <c r="A11" s="4" t="s">
        <v>2006</v>
      </c>
      <c r="B11" s="5" t="n">
        <v>153136</v>
      </c>
      <c r="C11" s="5" t="n">
        <v>181143</v>
      </c>
    </row>
    <row r="12" spans="1:3">
      <c r="A12" s="4" t="s">
        <v>2799</v>
      </c>
    </row>
    <row r="13" spans="1:3">
      <c r="A13" s="3" t="s">
        <v>2772</v>
      </c>
    </row>
    <row r="14" spans="1:3">
      <c r="A14" s="4" t="s">
        <v>2003</v>
      </c>
      <c r="C14" s="5" t="n">
        <v>-37987</v>
      </c>
    </row>
    <row r="15" spans="1:3">
      <c r="A15" s="4" t="s">
        <v>2798</v>
      </c>
      <c r="C15" s="5" t="n">
        <v>37987</v>
      </c>
    </row>
    <row r="16" spans="1:3">
      <c r="A16" s="4" t="s">
        <v>2800</v>
      </c>
    </row>
    <row r="17" spans="1:3">
      <c r="A17" s="3" t="s">
        <v>2772</v>
      </c>
    </row>
    <row r="18" spans="1:3">
      <c r="A18" s="4" t="s">
        <v>2003</v>
      </c>
      <c r="B18" s="5" t="n">
        <v>9837</v>
      </c>
      <c r="C18" s="5" t="n">
        <v>14641</v>
      </c>
    </row>
    <row r="19" spans="1:3">
      <c r="A19" s="4" t="s">
        <v>2798</v>
      </c>
      <c r="B19" s="5" t="n">
        <v>12374</v>
      </c>
      <c r="C19" s="5" t="n">
        <v>-4804</v>
      </c>
    </row>
    <row r="20" spans="1:3">
      <c r="A20" s="4" t="s">
        <v>2006</v>
      </c>
      <c r="B20" s="5" t="n">
        <v>22211</v>
      </c>
      <c r="C20" s="5" t="n">
        <v>9837</v>
      </c>
    </row>
    <row r="21" spans="1:3">
      <c r="A21" s="4" t="s">
        <v>2801</v>
      </c>
    </row>
    <row r="22" spans="1:3">
      <c r="A22" s="3" t="s">
        <v>2772</v>
      </c>
    </row>
    <row r="23" spans="1:3">
      <c r="A23" s="4" t="s">
        <v>2003</v>
      </c>
      <c r="B23" s="5" t="n">
        <v>227594</v>
      </c>
      <c r="C23" s="5" t="n">
        <v>196042</v>
      </c>
    </row>
    <row r="24" spans="1:3">
      <c r="A24" s="4" t="s">
        <v>2798</v>
      </c>
      <c r="B24" s="5" t="n">
        <v>-108480</v>
      </c>
      <c r="C24" s="5" t="n">
        <v>31552</v>
      </c>
    </row>
    <row r="25" spans="1:3">
      <c r="A25" s="4" t="s">
        <v>2006</v>
      </c>
      <c r="B25" s="5" t="n">
        <v>119114</v>
      </c>
      <c r="C25" s="5" t="n">
        <v>227594</v>
      </c>
    </row>
    <row r="26" spans="1:3">
      <c r="A26" s="4" t="s">
        <v>1867</v>
      </c>
    </row>
    <row r="27" spans="1:3">
      <c r="A27" s="3" t="s">
        <v>2772</v>
      </c>
    </row>
    <row r="28" spans="1:3">
      <c r="A28" s="4" t="s">
        <v>2003</v>
      </c>
      <c r="B28" s="5" t="n">
        <v>10676</v>
      </c>
      <c r="C28" s="5" t="n">
        <v>10780</v>
      </c>
    </row>
    <row r="29" spans="1:3">
      <c r="A29" s="4" t="s">
        <v>2798</v>
      </c>
      <c r="B29" s="5" t="n">
        <v>-1231</v>
      </c>
      <c r="C29" s="5" t="n">
        <v>-104</v>
      </c>
    </row>
    <row r="30" spans="1:3">
      <c r="A30" s="4" t="s">
        <v>2006</v>
      </c>
      <c r="B30" s="5" t="n">
        <v>9445</v>
      </c>
      <c r="C30" s="5" t="n">
        <v>10676</v>
      </c>
    </row>
    <row r="31" spans="1:3">
      <c r="A31" s="4" t="s">
        <v>2802</v>
      </c>
    </row>
    <row r="32" spans="1:3">
      <c r="A32" s="3" t="s">
        <v>2772</v>
      </c>
    </row>
    <row r="33" spans="1:3">
      <c r="A33" s="4" t="s">
        <v>2003</v>
      </c>
      <c r="B33" s="5" t="n">
        <v>-1861712</v>
      </c>
      <c r="C33" s="5" t="n">
        <v>-1828164</v>
      </c>
    </row>
    <row r="34" spans="1:3">
      <c r="A34" s="4" t="s">
        <v>2798</v>
      </c>
      <c r="B34" s="5" t="n">
        <v>43251</v>
      </c>
      <c r="C34" s="5" t="n">
        <v>-33548</v>
      </c>
    </row>
    <row r="35" spans="1:3">
      <c r="A35" s="4" t="s">
        <v>2006</v>
      </c>
      <c r="B35" s="5" t="n">
        <v>-1818461</v>
      </c>
      <c r="C35" s="5" t="n">
        <v>-1861712</v>
      </c>
    </row>
    <row r="36" spans="1:3">
      <c r="A36" s="4" t="s">
        <v>2803</v>
      </c>
    </row>
    <row r="37" spans="1:3">
      <c r="A37" s="3" t="s">
        <v>2772</v>
      </c>
    </row>
    <row r="38" spans="1:3">
      <c r="A38" s="4" t="s">
        <v>2003</v>
      </c>
      <c r="B38" s="5" t="n">
        <v>17259</v>
      </c>
      <c r="C38" s="5" t="n">
        <v>20000</v>
      </c>
    </row>
    <row r="39" spans="1:3">
      <c r="A39" s="4" t="s">
        <v>2798</v>
      </c>
      <c r="B39" s="5" t="n">
        <v>-2047</v>
      </c>
      <c r="C39" s="5" t="n">
        <v>-2741</v>
      </c>
    </row>
    <row r="40" spans="1:3">
      <c r="A40" s="4" t="s">
        <v>2006</v>
      </c>
      <c r="B40" s="5" t="n">
        <v>15212</v>
      </c>
      <c r="C40" s="5" t="n">
        <v>17259</v>
      </c>
    </row>
    <row r="41" spans="1:3">
      <c r="A41" s="4" t="s">
        <v>2804</v>
      </c>
    </row>
    <row r="42" spans="1:3">
      <c r="A42" s="3" t="s">
        <v>2772</v>
      </c>
    </row>
    <row r="43" spans="1:3">
      <c r="A43" s="4" t="s">
        <v>2003</v>
      </c>
      <c r="B43" s="5" t="n">
        <v>4613</v>
      </c>
      <c r="C43" s="5" t="n">
        <v>5540</v>
      </c>
    </row>
    <row r="44" spans="1:3">
      <c r="A44" s="4" t="s">
        <v>2798</v>
      </c>
      <c r="B44" s="5" t="n">
        <v>-208</v>
      </c>
      <c r="C44" s="5" t="n">
        <v>-927</v>
      </c>
    </row>
    <row r="45" spans="1:3">
      <c r="A45" s="4" t="s">
        <v>2006</v>
      </c>
      <c r="B45" s="5" t="n">
        <v>4405</v>
      </c>
      <c r="C45" s="5" t="n">
        <v>4613</v>
      </c>
    </row>
    <row r="46" spans="1:3">
      <c r="A46" s="4" t="s">
        <v>2805</v>
      </c>
    </row>
    <row r="47" spans="1:3">
      <c r="A47" s="3" t="s">
        <v>2772</v>
      </c>
    </row>
    <row r="48" spans="1:3">
      <c r="A48" s="4" t="s">
        <v>2003</v>
      </c>
      <c r="B48" s="5" t="n">
        <v>-38010</v>
      </c>
      <c r="C48" s="5" t="n">
        <v>-48472</v>
      </c>
    </row>
    <row r="49" spans="1:3">
      <c r="A49" s="4" t="s">
        <v>2798</v>
      </c>
      <c r="B49" s="5" t="n">
        <v>45046</v>
      </c>
      <c r="C49" s="5" t="n">
        <v>10462</v>
      </c>
    </row>
    <row r="50" spans="1:3">
      <c r="A50" s="4" t="s">
        <v>2006</v>
      </c>
      <c r="B50" s="5" t="n">
        <v>7036</v>
      </c>
      <c r="C50" s="5" t="n">
        <v>-38010</v>
      </c>
    </row>
    <row r="51" spans="1:3">
      <c r="A51" s="4" t="s">
        <v>2806</v>
      </c>
    </row>
    <row r="52" spans="1:3">
      <c r="A52" s="3" t="s">
        <v>2772</v>
      </c>
    </row>
    <row r="53" spans="1:3">
      <c r="A53" s="4" t="s">
        <v>2003</v>
      </c>
      <c r="B53" s="5" t="n">
        <v>-73589</v>
      </c>
      <c r="C53" s="5" t="n">
        <v>-36754</v>
      </c>
    </row>
    <row r="54" spans="1:3">
      <c r="A54" s="4" t="s">
        <v>2798</v>
      </c>
      <c r="B54" s="5" t="n">
        <v>-22094</v>
      </c>
      <c r="C54" s="5" t="n">
        <v>-36835</v>
      </c>
    </row>
    <row r="55" spans="1:3">
      <c r="A55" s="4" t="s">
        <v>2006</v>
      </c>
      <c r="B55" s="5" t="n">
        <v>-95683</v>
      </c>
      <c r="C55" s="5" t="n">
        <v>-73589</v>
      </c>
    </row>
    <row r="56" spans="1:3">
      <c r="A56" s="4" t="s">
        <v>2807</v>
      </c>
    </row>
    <row r="57" spans="1:3">
      <c r="A57" s="3" t="s">
        <v>2772</v>
      </c>
    </row>
    <row r="58" spans="1:3">
      <c r="A58" s="4" t="s">
        <v>2003</v>
      </c>
      <c r="B58" s="5" t="n">
        <v>7405</v>
      </c>
      <c r="C58" s="5" t="n">
        <v>441</v>
      </c>
    </row>
    <row r="59" spans="1:3">
      <c r="A59" s="4" t="s">
        <v>2798</v>
      </c>
      <c r="B59" s="5" t="n">
        <v>-102</v>
      </c>
      <c r="C59" s="5" t="n">
        <v>6964</v>
      </c>
    </row>
    <row r="60" spans="1:3">
      <c r="A60" s="4" t="s">
        <v>2006</v>
      </c>
      <c r="B60" s="5" t="n">
        <v>7303</v>
      </c>
      <c r="C60" s="5" t="n">
        <v>7405</v>
      </c>
    </row>
    <row r="61" spans="1:3">
      <c r="A61" s="4" t="s">
        <v>2808</v>
      </c>
    </row>
    <row r="62" spans="1:3">
      <c r="A62" s="3" t="s">
        <v>2772</v>
      </c>
    </row>
    <row r="63" spans="1:3">
      <c r="A63" s="4" t="s">
        <v>2003</v>
      </c>
      <c r="B63" s="5" t="n">
        <v>70318</v>
      </c>
      <c r="C63" s="5" t="n">
        <v>28717</v>
      </c>
    </row>
    <row r="64" spans="1:3">
      <c r="A64" s="4" t="s">
        <v>2798</v>
      </c>
      <c r="B64" s="5" t="n">
        <v>-8517</v>
      </c>
      <c r="C64" s="5" t="n">
        <v>41601</v>
      </c>
    </row>
    <row r="65" spans="1:3">
      <c r="A65" s="4" t="s">
        <v>2006</v>
      </c>
      <c r="B65" s="5" t="n">
        <v>61801</v>
      </c>
      <c r="C65" s="5" t="n">
        <v>70318</v>
      </c>
    </row>
    <row r="66" spans="1:3">
      <c r="A66" s="4" t="s">
        <v>2809</v>
      </c>
    </row>
    <row r="67" spans="1:3">
      <c r="A67" s="3" t="s">
        <v>2772</v>
      </c>
    </row>
    <row r="68" spans="1:3">
      <c r="A68" s="4" t="s">
        <v>2003</v>
      </c>
      <c r="B68" s="5" t="n">
        <v>-13094</v>
      </c>
      <c r="C68" s="5" t="n">
        <v>-12915</v>
      </c>
    </row>
    <row r="69" spans="1:3">
      <c r="A69" s="4" t="s">
        <v>2798</v>
      </c>
      <c r="B69" s="5" t="n">
        <v>-17722</v>
      </c>
      <c r="C69" s="5" t="n">
        <v>-179</v>
      </c>
    </row>
    <row r="70" spans="1:3">
      <c r="A70" s="4" t="s">
        <v>2006</v>
      </c>
      <c r="B70" s="5" t="n">
        <v>-30816</v>
      </c>
      <c r="C70" s="5" t="n">
        <v>-13094</v>
      </c>
    </row>
    <row r="71" spans="1:3">
      <c r="A71" s="4" t="s">
        <v>2810</v>
      </c>
    </row>
    <row r="72" spans="1:3">
      <c r="A72" s="3" t="s">
        <v>2772</v>
      </c>
    </row>
    <row r="73" spans="1:3">
      <c r="A73" s="4" t="s">
        <v>2003</v>
      </c>
      <c r="B73" s="5" t="n">
        <v>75919</v>
      </c>
      <c r="C73" s="5" t="n">
        <v>202795</v>
      </c>
    </row>
    <row r="74" spans="1:3">
      <c r="A74" s="4" t="s">
        <v>2798</v>
      </c>
      <c r="B74" s="5" t="n">
        <v>36636</v>
      </c>
      <c r="C74" s="5" t="n">
        <v>-126876</v>
      </c>
    </row>
    <row r="75" spans="1:3">
      <c r="A75" s="4" t="s">
        <v>2006</v>
      </c>
      <c r="B75" s="5" t="n">
        <v>112555</v>
      </c>
      <c r="C75" s="5" t="n">
        <v>75919</v>
      </c>
    </row>
    <row r="76" spans="1:3">
      <c r="A76" s="4" t="s">
        <v>2811</v>
      </c>
    </row>
    <row r="77" spans="1:3">
      <c r="A77" s="3" t="s">
        <v>2772</v>
      </c>
    </row>
    <row r="78" spans="1:3">
      <c r="A78" s="4" t="s">
        <v>2003</v>
      </c>
      <c r="B78" s="5" t="n">
        <v>70532</v>
      </c>
      <c r="C78" s="5" t="n">
        <v>70547</v>
      </c>
    </row>
    <row r="79" spans="1:3">
      <c r="A79" s="4" t="s">
        <v>2798</v>
      </c>
      <c r="B79" s="5" t="n">
        <v>-1124</v>
      </c>
      <c r="C79" s="5" t="n">
        <v>-15</v>
      </c>
    </row>
    <row r="80" spans="1:3">
      <c r="A80" s="4" t="s">
        <v>2006</v>
      </c>
      <c r="B80" s="5" t="n">
        <v>69408</v>
      </c>
      <c r="C80" s="5" t="n">
        <v>70532</v>
      </c>
    </row>
    <row r="81" spans="1:3">
      <c r="A81" s="4" t="s">
        <v>2647</v>
      </c>
    </row>
    <row r="82" spans="1:3">
      <c r="A82" s="3" t="s">
        <v>2772</v>
      </c>
    </row>
    <row r="83" spans="1:3">
      <c r="A83" s="4" t="s">
        <v>2003</v>
      </c>
      <c r="B83" s="5" t="n">
        <v>424319</v>
      </c>
      <c r="C83" s="5" t="n">
        <v>490225</v>
      </c>
    </row>
    <row r="84" spans="1:3">
      <c r="A84" s="4" t="s">
        <v>2798</v>
      </c>
      <c r="B84" s="5" t="n">
        <v>-30535</v>
      </c>
      <c r="C84" s="5" t="n">
        <v>-65906</v>
      </c>
    </row>
    <row r="85" spans="1:3">
      <c r="A85" s="4" t="s">
        <v>2006</v>
      </c>
      <c r="B85" s="5" t="n">
        <v>393784</v>
      </c>
      <c r="C85" s="5" t="n">
        <v>424319</v>
      </c>
    </row>
    <row r="86" spans="1:3">
      <c r="A86" s="4" t="s">
        <v>2812</v>
      </c>
    </row>
    <row r="87" spans="1:3">
      <c r="A87" s="3" t="s">
        <v>2772</v>
      </c>
    </row>
    <row r="88" spans="1:3">
      <c r="A88" s="4" t="s">
        <v>2003</v>
      </c>
      <c r="B88" s="5" t="n">
        <v>-886790</v>
      </c>
      <c r="C88" s="5" t="n">
        <v>-650570</v>
      </c>
    </row>
    <row r="89" spans="1:3">
      <c r="A89" s="4" t="s">
        <v>2798</v>
      </c>
      <c r="B89" s="5" t="n">
        <v>-82760</v>
      </c>
      <c r="C89" s="5" t="n">
        <v>-236220</v>
      </c>
    </row>
    <row r="90" spans="1:3">
      <c r="A90" s="4" t="s">
        <v>2006</v>
      </c>
      <c r="B90" s="5" t="n">
        <v>-969550</v>
      </c>
      <c r="C90" s="5" t="n">
        <v>-886790</v>
      </c>
    </row>
    <row r="91" spans="1:3">
      <c r="A91" s="4" t="s">
        <v>2813</v>
      </c>
    </row>
    <row r="92" spans="1:3">
      <c r="A92" s="3" t="s">
        <v>2772</v>
      </c>
    </row>
    <row r="93" spans="1:3">
      <c r="A93" s="4" t="s">
        <v>2003</v>
      </c>
      <c r="B93" s="5" t="n">
        <v>156885</v>
      </c>
      <c r="C93" s="5" t="n">
        <v>-49236</v>
      </c>
    </row>
    <row r="94" spans="1:3">
      <c r="A94" s="4" t="s">
        <v>2798</v>
      </c>
      <c r="B94" s="5" t="n">
        <v>-26744</v>
      </c>
      <c r="C94" s="5" t="n">
        <v>206121</v>
      </c>
    </row>
    <row r="95" spans="1:3">
      <c r="A95" s="4" t="s">
        <v>2006</v>
      </c>
      <c r="B95" s="5" t="n">
        <v>130141</v>
      </c>
      <c r="C95" s="5" t="n">
        <v>156885</v>
      </c>
    </row>
    <row r="96" spans="1:3">
      <c r="A96" s="4" t="s">
        <v>2814</v>
      </c>
    </row>
    <row r="97" spans="1:3">
      <c r="A97" s="3" t="s">
        <v>2772</v>
      </c>
    </row>
    <row r="98" spans="1:3">
      <c r="A98" s="4" t="s">
        <v>2003</v>
      </c>
      <c r="B98" s="5" t="n">
        <v>130272</v>
      </c>
      <c r="C98" s="5" t="n">
        <v>72161</v>
      </c>
    </row>
    <row r="99" spans="1:3">
      <c r="A99" s="4" t="s">
        <v>2798</v>
      </c>
      <c r="B99" s="5" t="n">
        <v>37749</v>
      </c>
      <c r="C99" s="5" t="n">
        <v>58111</v>
      </c>
    </row>
    <row r="100" spans="1:3">
      <c r="A100" s="4" t="s">
        <v>2006</v>
      </c>
      <c r="B100" s="5" t="n">
        <v>168021</v>
      </c>
      <c r="C100" s="5" t="n">
        <v>130272</v>
      </c>
    </row>
    <row r="101" spans="1:3">
      <c r="A101" s="4" t="s">
        <v>2815</v>
      </c>
    </row>
    <row r="102" spans="1:3">
      <c r="A102" s="3" t="s">
        <v>2772</v>
      </c>
    </row>
    <row r="103" spans="1:3">
      <c r="A103" s="4" t="s">
        <v>2003</v>
      </c>
      <c r="B103" s="5" t="n">
        <v>287157</v>
      </c>
      <c r="C103" s="5" t="n">
        <v>22925</v>
      </c>
    </row>
    <row r="104" spans="1:3">
      <c r="A104" s="4" t="s">
        <v>2798</v>
      </c>
      <c r="B104" s="5" t="n">
        <v>11005</v>
      </c>
      <c r="C104" s="5" t="n">
        <v>264232</v>
      </c>
    </row>
    <row r="105" spans="1:3">
      <c r="A105" s="4" t="s">
        <v>2006</v>
      </c>
      <c r="B105" s="5" t="n">
        <v>298162</v>
      </c>
      <c r="C105" s="5" t="n">
        <v>287157</v>
      </c>
    </row>
    <row r="106" spans="1:3">
      <c r="A106" s="4" t="s">
        <v>2816</v>
      </c>
    </row>
    <row r="107" spans="1:3">
      <c r="A107" s="3" t="s">
        <v>2772</v>
      </c>
    </row>
    <row r="108" spans="1:3">
      <c r="A108" s="4" t="s">
        <v>2003</v>
      </c>
      <c r="B108" s="5" t="n">
        <v>115589</v>
      </c>
      <c r="C108" s="5" t="n">
        <v>118032</v>
      </c>
    </row>
    <row r="109" spans="1:3">
      <c r="A109" s="4" t="s">
        <v>2798</v>
      </c>
      <c r="B109" s="5" t="n">
        <v>-23750</v>
      </c>
      <c r="C109" s="5" t="n">
        <v>-2443</v>
      </c>
    </row>
    <row r="110" spans="1:3">
      <c r="A110" s="4" t="s">
        <v>2006</v>
      </c>
      <c r="B110" s="5" t="n">
        <v>91839</v>
      </c>
      <c r="C110" s="5" t="n">
        <v>115589</v>
      </c>
    </row>
    <row r="111" spans="1:3">
      <c r="A111" s="4" t="s">
        <v>2817</v>
      </c>
    </row>
    <row r="112" spans="1:3">
      <c r="A112" s="3" t="s">
        <v>2772</v>
      </c>
    </row>
    <row r="113" spans="1:3">
      <c r="A113" s="4" t="s">
        <v>2003</v>
      </c>
      <c r="B113" s="5" t="n">
        <v>203938</v>
      </c>
      <c r="C113" s="5" t="n">
        <v>68426</v>
      </c>
    </row>
    <row r="114" spans="1:3">
      <c r="A114" s="4" t="s">
        <v>2798</v>
      </c>
      <c r="B114" s="5" t="n">
        <v>-68574</v>
      </c>
      <c r="C114" s="5" t="n">
        <v>135512</v>
      </c>
    </row>
    <row r="115" spans="1:3">
      <c r="A115" s="4" t="s">
        <v>2006</v>
      </c>
      <c r="B115" s="6" t="n">
        <v>135364</v>
      </c>
      <c r="C115" s="6" t="n">
        <v>203938</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8</v>
      </c>
      <c r="B1" s="2" t="s">
        <v>49</v>
      </c>
      <c r="C1" s="2" t="s">
        <v>50</v>
      </c>
      <c r="D1" s="2" t="s">
        <v>103</v>
      </c>
    </row>
    <row r="2" spans="1:4">
      <c r="A2" s="3" t="s">
        <v>2772</v>
      </c>
    </row>
    <row r="3" spans="1:4">
      <c r="A3" s="4" t="s">
        <v>51</v>
      </c>
      <c r="B3" s="6" t="n">
        <v>2660963</v>
      </c>
      <c r="C3" s="6" t="n">
        <v>3170473</v>
      </c>
    </row>
    <row r="4" spans="1:4">
      <c r="A4" s="4" t="s">
        <v>72</v>
      </c>
      <c r="B4" s="5" t="n">
        <v>-3105147</v>
      </c>
      <c r="C4" s="5" t="n">
        <v>-3450579</v>
      </c>
    </row>
    <row r="5" spans="1:4">
      <c r="A5" s="4" t="s">
        <v>2819</v>
      </c>
      <c r="B5" s="5" t="n">
        <v>-444185</v>
      </c>
      <c r="C5" s="5" t="n">
        <v>-280106</v>
      </c>
      <c r="D5" s="6" t="n">
        <v>-441187</v>
      </c>
    </row>
    <row r="6" spans="1:4">
      <c r="A6" s="4" t="s">
        <v>1809</v>
      </c>
    </row>
    <row r="7" spans="1:4">
      <c r="A7" s="3" t="s">
        <v>2772</v>
      </c>
    </row>
    <row r="8" spans="1:4">
      <c r="A8" s="4" t="s">
        <v>51</v>
      </c>
      <c r="B8" s="5" t="n">
        <v>153136</v>
      </c>
      <c r="C8" s="5" t="n">
        <v>181143</v>
      </c>
    </row>
    <row r="9" spans="1:4">
      <c r="A9" s="4" t="s">
        <v>2819</v>
      </c>
      <c r="B9" s="5" t="n">
        <v>153136</v>
      </c>
      <c r="C9" s="5" t="n">
        <v>181143</v>
      </c>
      <c r="D9" s="5" t="n">
        <v>273994</v>
      </c>
    </row>
    <row r="10" spans="1:4">
      <c r="A10" s="4" t="s">
        <v>2800</v>
      </c>
    </row>
    <row r="11" spans="1:4">
      <c r="A11" s="3" t="s">
        <v>2772</v>
      </c>
    </row>
    <row r="12" spans="1:4">
      <c r="A12" s="4" t="s">
        <v>51</v>
      </c>
      <c r="B12" s="5" t="n">
        <v>68649</v>
      </c>
      <c r="C12" s="5" t="n">
        <v>55354</v>
      </c>
    </row>
    <row r="13" spans="1:4">
      <c r="A13" s="4" t="s">
        <v>72</v>
      </c>
      <c r="B13" s="5" t="n">
        <v>-46438</v>
      </c>
      <c r="C13" s="5" t="n">
        <v>-45517</v>
      </c>
    </row>
    <row r="14" spans="1:4">
      <c r="A14" s="4" t="s">
        <v>2819</v>
      </c>
      <c r="B14" s="5" t="n">
        <v>22211</v>
      </c>
      <c r="C14" s="5" t="n">
        <v>9837</v>
      </c>
      <c r="D14" s="5" t="n">
        <v>14641</v>
      </c>
    </row>
    <row r="15" spans="1:4">
      <c r="A15" s="4" t="s">
        <v>2801</v>
      </c>
    </row>
    <row r="16" spans="1:4">
      <c r="A16" s="3" t="s">
        <v>2772</v>
      </c>
    </row>
    <row r="17" spans="1:4">
      <c r="A17" s="4" t="s">
        <v>51</v>
      </c>
      <c r="B17" s="5" t="n">
        <v>177467</v>
      </c>
      <c r="C17" s="5" t="n">
        <v>278466</v>
      </c>
    </row>
    <row r="18" spans="1:4">
      <c r="A18" s="4" t="s">
        <v>72</v>
      </c>
      <c r="B18" s="5" t="n">
        <v>-58353</v>
      </c>
      <c r="C18" s="5" t="n">
        <v>-50872</v>
      </c>
    </row>
    <row r="19" spans="1:4">
      <c r="A19" s="4" t="s">
        <v>2819</v>
      </c>
      <c r="B19" s="5" t="n">
        <v>119114</v>
      </c>
      <c r="C19" s="5" t="n">
        <v>227594</v>
      </c>
      <c r="D19" s="5" t="n">
        <v>196042</v>
      </c>
    </row>
    <row r="20" spans="1:4">
      <c r="A20" s="4" t="s">
        <v>1867</v>
      </c>
    </row>
    <row r="21" spans="1:4">
      <c r="A21" s="3" t="s">
        <v>2772</v>
      </c>
    </row>
    <row r="22" spans="1:4">
      <c r="A22" s="4" t="s">
        <v>51</v>
      </c>
      <c r="B22" s="5" t="n">
        <v>9445</v>
      </c>
      <c r="C22" s="5" t="n">
        <v>10676</v>
      </c>
    </row>
    <row r="23" spans="1:4">
      <c r="A23" s="4" t="s">
        <v>2819</v>
      </c>
      <c r="B23" s="5" t="n">
        <v>9445</v>
      </c>
      <c r="C23" s="5" t="n">
        <v>10676</v>
      </c>
      <c r="D23" s="5" t="n">
        <v>10780</v>
      </c>
    </row>
    <row r="24" spans="1:4">
      <c r="A24" s="4" t="s">
        <v>2802</v>
      </c>
    </row>
    <row r="25" spans="1:4">
      <c r="A25" s="3" t="s">
        <v>2772</v>
      </c>
    </row>
    <row r="26" spans="1:4">
      <c r="A26" s="4" t="s">
        <v>72</v>
      </c>
      <c r="B26" s="5" t="n">
        <v>-1818461</v>
      </c>
      <c r="C26" s="5" t="n">
        <v>-1861712</v>
      </c>
    </row>
    <row r="27" spans="1:4">
      <c r="A27" s="4" t="s">
        <v>2819</v>
      </c>
      <c r="B27" s="5" t="n">
        <v>-1818461</v>
      </c>
      <c r="C27" s="5" t="n">
        <v>-1861712</v>
      </c>
      <c r="D27" s="5" t="n">
        <v>-1828164</v>
      </c>
    </row>
    <row r="28" spans="1:4">
      <c r="A28" s="4" t="s">
        <v>2803</v>
      </c>
    </row>
    <row r="29" spans="1:4">
      <c r="A29" s="3" t="s">
        <v>2772</v>
      </c>
    </row>
    <row r="30" spans="1:4">
      <c r="A30" s="4" t="s">
        <v>51</v>
      </c>
      <c r="B30" s="5" t="n">
        <v>15212</v>
      </c>
      <c r="C30" s="5" t="n">
        <v>17259</v>
      </c>
    </row>
    <row r="31" spans="1:4">
      <c r="A31" s="4" t="s">
        <v>2819</v>
      </c>
      <c r="B31" s="5" t="n">
        <v>15212</v>
      </c>
      <c r="C31" s="5" t="n">
        <v>17259</v>
      </c>
      <c r="D31" s="5" t="n">
        <v>20000</v>
      </c>
    </row>
    <row r="32" spans="1:4">
      <c r="A32" s="4" t="s">
        <v>2804</v>
      </c>
    </row>
    <row r="33" spans="1:4">
      <c r="A33" s="3" t="s">
        <v>2772</v>
      </c>
    </row>
    <row r="34" spans="1:4">
      <c r="A34" s="4" t="s">
        <v>51</v>
      </c>
      <c r="B34" s="5" t="n">
        <v>4405</v>
      </c>
      <c r="C34" s="5" t="n">
        <v>5240</v>
      </c>
    </row>
    <row r="35" spans="1:4">
      <c r="A35" s="4" t="s">
        <v>72</v>
      </c>
      <c r="C35" s="5" t="n">
        <v>-627</v>
      </c>
    </row>
    <row r="36" spans="1:4">
      <c r="A36" s="4" t="s">
        <v>2819</v>
      </c>
      <c r="B36" s="5" t="n">
        <v>4405</v>
      </c>
      <c r="C36" s="5" t="n">
        <v>4613</v>
      </c>
      <c r="D36" s="5" t="n">
        <v>5540</v>
      </c>
    </row>
    <row r="37" spans="1:4">
      <c r="A37" s="4" t="s">
        <v>2805</v>
      </c>
    </row>
    <row r="38" spans="1:4">
      <c r="A38" s="3" t="s">
        <v>2772</v>
      </c>
    </row>
    <row r="39" spans="1:4">
      <c r="A39" s="4" t="s">
        <v>51</v>
      </c>
      <c r="B39" s="5" t="n">
        <v>136360</v>
      </c>
      <c r="C39" s="5" t="n">
        <v>121797</v>
      </c>
    </row>
    <row r="40" spans="1:4">
      <c r="A40" s="4" t="s">
        <v>72</v>
      </c>
      <c r="B40" s="5" t="n">
        <v>-129324</v>
      </c>
      <c r="C40" s="5" t="n">
        <v>-159807</v>
      </c>
    </row>
    <row r="41" spans="1:4">
      <c r="A41" s="4" t="s">
        <v>2819</v>
      </c>
      <c r="B41" s="5" t="n">
        <v>7036</v>
      </c>
      <c r="C41" s="5" t="n">
        <v>-38010</v>
      </c>
      <c r="D41" s="5" t="n">
        <v>-48472</v>
      </c>
    </row>
    <row r="42" spans="1:4">
      <c r="A42" s="4" t="s">
        <v>2806</v>
      </c>
    </row>
    <row r="43" spans="1:4">
      <c r="A43" s="3" t="s">
        <v>2772</v>
      </c>
    </row>
    <row r="44" spans="1:4">
      <c r="A44" s="4" t="s">
        <v>51</v>
      </c>
      <c r="B44" s="5" t="n">
        <v>426930</v>
      </c>
      <c r="C44" s="5" t="n">
        <v>390972</v>
      </c>
    </row>
    <row r="45" spans="1:4">
      <c r="A45" s="4" t="s">
        <v>72</v>
      </c>
      <c r="B45" s="5" t="n">
        <v>-522613</v>
      </c>
      <c r="C45" s="5" t="n">
        <v>-464561</v>
      </c>
    </row>
    <row r="46" spans="1:4">
      <c r="A46" s="4" t="s">
        <v>2819</v>
      </c>
      <c r="B46" s="5" t="n">
        <v>-95683</v>
      </c>
      <c r="C46" s="5" t="n">
        <v>-73589</v>
      </c>
      <c r="D46" s="5" t="n">
        <v>-36754</v>
      </c>
    </row>
    <row r="47" spans="1:4">
      <c r="A47" s="4" t="s">
        <v>2807</v>
      </c>
    </row>
    <row r="48" spans="1:4">
      <c r="A48" s="3" t="s">
        <v>2772</v>
      </c>
    </row>
    <row r="49" spans="1:4">
      <c r="A49" s="4" t="s">
        <v>51</v>
      </c>
      <c r="B49" s="5" t="n">
        <v>7303</v>
      </c>
      <c r="C49" s="5" t="n">
        <v>7405</v>
      </c>
    </row>
    <row r="50" spans="1:4">
      <c r="A50" s="4" t="s">
        <v>2819</v>
      </c>
      <c r="B50" s="5" t="n">
        <v>7303</v>
      </c>
      <c r="C50" s="5" t="n">
        <v>7405</v>
      </c>
      <c r="D50" s="5" t="n">
        <v>441</v>
      </c>
    </row>
    <row r="51" spans="1:4">
      <c r="A51" s="4" t="s">
        <v>2808</v>
      </c>
    </row>
    <row r="52" spans="1:4">
      <c r="A52" s="3" t="s">
        <v>2772</v>
      </c>
    </row>
    <row r="53" spans="1:4">
      <c r="A53" s="4" t="s">
        <v>51</v>
      </c>
      <c r="B53" s="5" t="n">
        <v>61801</v>
      </c>
      <c r="C53" s="5" t="n">
        <v>70318</v>
      </c>
    </row>
    <row r="54" spans="1:4">
      <c r="A54" s="4" t="s">
        <v>2819</v>
      </c>
      <c r="B54" s="5" t="n">
        <v>61801</v>
      </c>
      <c r="C54" s="5" t="n">
        <v>70318</v>
      </c>
      <c r="D54" s="5" t="n">
        <v>28717</v>
      </c>
    </row>
    <row r="55" spans="1:4">
      <c r="A55" s="4" t="s">
        <v>2809</v>
      </c>
    </row>
    <row r="56" spans="1:4">
      <c r="A56" s="3" t="s">
        <v>2772</v>
      </c>
    </row>
    <row r="57" spans="1:4">
      <c r="A57" s="4" t="s">
        <v>72</v>
      </c>
      <c r="B57" s="5" t="n">
        <v>-30816</v>
      </c>
      <c r="C57" s="5" t="n">
        <v>-13094</v>
      </c>
    </row>
    <row r="58" spans="1:4">
      <c r="A58" s="4" t="s">
        <v>2819</v>
      </c>
      <c r="B58" s="5" t="n">
        <v>-30816</v>
      </c>
      <c r="C58" s="5" t="n">
        <v>-13094</v>
      </c>
      <c r="D58" s="5" t="n">
        <v>-12915</v>
      </c>
    </row>
    <row r="59" spans="1:4">
      <c r="A59" s="4" t="s">
        <v>2810</v>
      </c>
    </row>
    <row r="60" spans="1:4">
      <c r="A60" s="3" t="s">
        <v>2772</v>
      </c>
    </row>
    <row r="61" spans="1:4">
      <c r="A61" s="4" t="s">
        <v>51</v>
      </c>
      <c r="B61" s="5" t="n">
        <v>112555</v>
      </c>
      <c r="C61" s="5" t="n">
        <v>75919</v>
      </c>
    </row>
    <row r="62" spans="1:4">
      <c r="A62" s="4" t="s">
        <v>2819</v>
      </c>
      <c r="B62" s="5" t="n">
        <v>112555</v>
      </c>
      <c r="C62" s="5" t="n">
        <v>75919</v>
      </c>
      <c r="D62" s="5" t="n">
        <v>202795</v>
      </c>
    </row>
    <row r="63" spans="1:4">
      <c r="A63" s="4" t="s">
        <v>2811</v>
      </c>
    </row>
    <row r="64" spans="1:4">
      <c r="A64" s="3" t="s">
        <v>2772</v>
      </c>
    </row>
    <row r="65" spans="1:4">
      <c r="A65" s="4" t="s">
        <v>51</v>
      </c>
      <c r="B65" s="5" t="n">
        <v>69408</v>
      </c>
      <c r="C65" s="5" t="n">
        <v>70532</v>
      </c>
    </row>
    <row r="66" spans="1:4">
      <c r="A66" s="4" t="s">
        <v>2819</v>
      </c>
      <c r="B66" s="5" t="n">
        <v>69408</v>
      </c>
      <c r="C66" s="5" t="n">
        <v>70532</v>
      </c>
      <c r="D66" s="5" t="n">
        <v>70547</v>
      </c>
    </row>
    <row r="67" spans="1:4">
      <c r="A67" s="4" t="s">
        <v>2647</v>
      </c>
    </row>
    <row r="68" spans="1:4">
      <c r="A68" s="3" t="s">
        <v>2772</v>
      </c>
    </row>
    <row r="69" spans="1:4">
      <c r="A69" s="4" t="s">
        <v>51</v>
      </c>
      <c r="B69" s="5" t="n">
        <v>471621</v>
      </c>
      <c r="C69" s="5" t="n">
        <v>820611</v>
      </c>
    </row>
    <row r="70" spans="1:4">
      <c r="A70" s="4" t="s">
        <v>72</v>
      </c>
      <c r="B70" s="5" t="n">
        <v>-77836</v>
      </c>
      <c r="C70" s="5" t="n">
        <v>-396292</v>
      </c>
    </row>
    <row r="71" spans="1:4">
      <c r="A71" s="4" t="s">
        <v>2819</v>
      </c>
      <c r="B71" s="5" t="n">
        <v>393784</v>
      </c>
      <c r="C71" s="5" t="n">
        <v>424319</v>
      </c>
      <c r="D71" s="5" t="n">
        <v>490225</v>
      </c>
    </row>
    <row r="72" spans="1:4">
      <c r="A72" s="4" t="s">
        <v>2812</v>
      </c>
    </row>
    <row r="73" spans="1:4">
      <c r="A73" s="3" t="s">
        <v>2772</v>
      </c>
    </row>
    <row r="74" spans="1:4">
      <c r="A74" s="4" t="s">
        <v>51</v>
      </c>
      <c r="B74" s="5" t="n">
        <v>1714292</v>
      </c>
      <c r="C74" s="5" t="n">
        <v>2105692</v>
      </c>
    </row>
    <row r="75" spans="1:4">
      <c r="A75" s="4" t="s">
        <v>72</v>
      </c>
      <c r="B75" s="5" t="n">
        <v>-2683841</v>
      </c>
      <c r="C75" s="5" t="n">
        <v>-2992482</v>
      </c>
    </row>
    <row r="76" spans="1:4">
      <c r="A76" s="4" t="s">
        <v>2819</v>
      </c>
      <c r="B76" s="5" t="n">
        <v>-969550</v>
      </c>
      <c r="C76" s="5" t="n">
        <v>-886790</v>
      </c>
      <c r="D76" s="5" t="n">
        <v>-650570</v>
      </c>
    </row>
    <row r="77" spans="1:4">
      <c r="A77" s="4" t="s">
        <v>2813</v>
      </c>
    </row>
    <row r="78" spans="1:4">
      <c r="A78" s="3" t="s">
        <v>2772</v>
      </c>
    </row>
    <row r="79" spans="1:4">
      <c r="A79" s="4" t="s">
        <v>51</v>
      </c>
      <c r="B79" s="5" t="n">
        <v>220276</v>
      </c>
      <c r="C79" s="5" t="n">
        <v>247921</v>
      </c>
    </row>
    <row r="80" spans="1:4">
      <c r="A80" s="4" t="s">
        <v>72</v>
      </c>
      <c r="B80" s="5" t="n">
        <v>-90135</v>
      </c>
      <c r="C80" s="5" t="n">
        <v>-91036</v>
      </c>
    </row>
    <row r="81" spans="1:4">
      <c r="A81" s="4" t="s">
        <v>2819</v>
      </c>
      <c r="B81" s="5" t="n">
        <v>130141</v>
      </c>
      <c r="C81" s="5" t="n">
        <v>156885</v>
      </c>
      <c r="D81" s="5" t="n">
        <v>-49236</v>
      </c>
    </row>
    <row r="82" spans="1:4">
      <c r="A82" s="4" t="s">
        <v>2814</v>
      </c>
    </row>
    <row r="83" spans="1:4">
      <c r="A83" s="3" t="s">
        <v>2772</v>
      </c>
    </row>
    <row r="84" spans="1:4">
      <c r="A84" s="4" t="s">
        <v>51</v>
      </c>
      <c r="B84" s="5" t="n">
        <v>193384</v>
      </c>
      <c r="C84" s="5" t="n">
        <v>153609</v>
      </c>
    </row>
    <row r="85" spans="1:4">
      <c r="A85" s="4" t="s">
        <v>72</v>
      </c>
      <c r="B85" s="5" t="n">
        <v>-25363</v>
      </c>
      <c r="C85" s="5" t="n">
        <v>-23337</v>
      </c>
    </row>
    <row r="86" spans="1:4">
      <c r="A86" s="4" t="s">
        <v>2819</v>
      </c>
      <c r="B86" s="5" t="n">
        <v>168021</v>
      </c>
      <c r="C86" s="5" t="n">
        <v>130272</v>
      </c>
      <c r="D86" s="5" t="n">
        <v>72161</v>
      </c>
    </row>
    <row r="87" spans="1:4">
      <c r="A87" s="4" t="s">
        <v>2815</v>
      </c>
    </row>
    <row r="88" spans="1:4">
      <c r="A88" s="3" t="s">
        <v>2772</v>
      </c>
    </row>
    <row r="89" spans="1:4">
      <c r="A89" s="4" t="s">
        <v>51</v>
      </c>
      <c r="B89" s="5" t="n">
        <v>413660</v>
      </c>
      <c r="C89" s="5" t="n">
        <v>401530</v>
      </c>
    </row>
    <row r="90" spans="1:4">
      <c r="A90" s="4" t="s">
        <v>72</v>
      </c>
      <c r="B90" s="5" t="n">
        <v>-115498</v>
      </c>
      <c r="C90" s="5" t="n">
        <v>-114373</v>
      </c>
    </row>
    <row r="91" spans="1:4">
      <c r="A91" s="4" t="s">
        <v>2819</v>
      </c>
      <c r="B91" s="5" t="n">
        <v>298162</v>
      </c>
      <c r="C91" s="5" t="n">
        <v>287157</v>
      </c>
      <c r="D91" s="5" t="n">
        <v>22925</v>
      </c>
    </row>
    <row r="92" spans="1:4">
      <c r="A92" s="4" t="s">
        <v>2816</v>
      </c>
    </row>
    <row r="93" spans="1:4">
      <c r="A93" s="3" t="s">
        <v>2772</v>
      </c>
    </row>
    <row r="94" spans="1:4">
      <c r="A94" s="4" t="s">
        <v>51</v>
      </c>
      <c r="B94" s="5" t="n">
        <v>91839</v>
      </c>
      <c r="C94" s="5" t="n">
        <v>115589</v>
      </c>
    </row>
    <row r="95" spans="1:4">
      <c r="A95" s="4" t="s">
        <v>2819</v>
      </c>
      <c r="B95" s="5" t="n">
        <v>91839</v>
      </c>
      <c r="C95" s="5" t="n">
        <v>115589</v>
      </c>
      <c r="D95" s="5" t="n">
        <v>118032</v>
      </c>
    </row>
    <row r="96" spans="1:4">
      <c r="A96" s="4" t="s">
        <v>2817</v>
      </c>
    </row>
    <row r="97" spans="1:4">
      <c r="A97" s="3" t="s">
        <v>2772</v>
      </c>
    </row>
    <row r="98" spans="1:4">
      <c r="A98" s="4" t="s">
        <v>51</v>
      </c>
      <c r="B98" s="5" t="n">
        <v>441172</v>
      </c>
      <c r="C98" s="5" t="n">
        <v>547662</v>
      </c>
    </row>
    <row r="99" spans="1:4">
      <c r="A99" s="4" t="s">
        <v>72</v>
      </c>
      <c r="B99" s="5" t="n">
        <v>-305808</v>
      </c>
      <c r="C99" s="5" t="n">
        <v>-343724</v>
      </c>
    </row>
    <row r="100" spans="1:4">
      <c r="A100" s="4" t="s">
        <v>2819</v>
      </c>
      <c r="B100" s="6" t="n">
        <v>135364</v>
      </c>
      <c r="C100" s="6" t="n">
        <v>203938</v>
      </c>
      <c r="D100" s="6" t="n">
        <v>68426</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8"/>
    <col customWidth="1" max="3" min="3" width="18"/>
    <col customWidth="1" max="4" min="4" width="18"/>
  </cols>
  <sheetData>
    <row r="1" spans="1:4">
      <c r="A1" s="1" t="s">
        <v>2820</v>
      </c>
      <c r="B1" s="2" t="s">
        <v>1</v>
      </c>
    </row>
    <row r="2" spans="1:4">
      <c r="B2" s="2" t="s">
        <v>49</v>
      </c>
      <c r="C2" s="2" t="s">
        <v>50</v>
      </c>
      <c r="D2" s="2" t="s">
        <v>103</v>
      </c>
    </row>
    <row r="3" spans="1:4">
      <c r="A3" s="3" t="s">
        <v>2821</v>
      </c>
    </row>
    <row r="4" spans="1:4">
      <c r="A4" s="4" t="s">
        <v>2822</v>
      </c>
      <c r="B4" s="6" t="n">
        <v>1864405000000</v>
      </c>
      <c r="C4" s="6" t="n">
        <v>1711902000000</v>
      </c>
      <c r="D4" s="6" t="n">
        <v>2756230000000</v>
      </c>
    </row>
    <row r="5" spans="1:4">
      <c r="A5" s="4" t="s">
        <v>2823</v>
      </c>
      <c r="B5" s="6" t="n">
        <v>-6669999999</v>
      </c>
      <c r="C5" s="6" t="n">
        <v>-17720986299</v>
      </c>
      <c r="D5" s="6" t="n">
        <v>-33048799997</v>
      </c>
    </row>
    <row r="6" spans="1:4">
      <c r="A6" s="4" t="s">
        <v>2824</v>
      </c>
      <c r="B6" s="5" t="n">
        <v>80113759</v>
      </c>
      <c r="C6" s="5" t="n">
        <v>80000606</v>
      </c>
      <c r="D6" s="5" t="n">
        <v>79998600</v>
      </c>
    </row>
    <row r="7" spans="1:4">
      <c r="A7" s="4" t="s">
        <v>2825</v>
      </c>
      <c r="B7" s="6" t="n">
        <v>23189</v>
      </c>
      <c r="C7" s="6" t="n">
        <v>21177</v>
      </c>
      <c r="D7" s="6" t="n">
        <v>34040</v>
      </c>
    </row>
    <row r="8" spans="1:4">
      <c r="A8" s="4" t="s">
        <v>2826</v>
      </c>
      <c r="B8" s="5" t="n">
        <v>87186835</v>
      </c>
      <c r="C8" s="5" t="n">
        <v>87186835</v>
      </c>
      <c r="D8" s="5" t="n">
        <v>87186835</v>
      </c>
    </row>
    <row r="9" spans="1:4">
      <c r="A9" s="4" t="s">
        <v>2827</v>
      </c>
      <c r="B9" s="5" t="n">
        <v>-7073076</v>
      </c>
      <c r="C9" s="5" t="n">
        <v>-7186229</v>
      </c>
      <c r="D9" s="5" t="n">
        <v>-7188235</v>
      </c>
    </row>
    <row r="10" spans="1:4">
      <c r="A10" s="4" t="s">
        <v>2824</v>
      </c>
      <c r="B10" s="5" t="n">
        <v>80113759</v>
      </c>
      <c r="C10" s="5" t="n">
        <v>80000606</v>
      </c>
      <c r="D10" s="5" t="n">
        <v>79998600</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8</v>
      </c>
      <c r="B1" s="2" t="s">
        <v>1</v>
      </c>
    </row>
    <row r="2" spans="1:4">
      <c r="B2" s="2" t="s">
        <v>49</v>
      </c>
      <c r="C2" s="2" t="s">
        <v>50</v>
      </c>
      <c r="D2" s="2" t="s">
        <v>103</v>
      </c>
    </row>
    <row r="3" spans="1:4">
      <c r="A3" s="4" t="s">
        <v>2829</v>
      </c>
    </row>
    <row r="4" spans="1:4">
      <c r="A4" s="3" t="s">
        <v>2830</v>
      </c>
    </row>
    <row r="5" spans="1:4">
      <c r="A5" s="4" t="s">
        <v>2831</v>
      </c>
      <c r="B5" s="6" t="n">
        <v>27</v>
      </c>
    </row>
    <row r="6" spans="1:4">
      <c r="A6" s="4" t="s">
        <v>1877</v>
      </c>
    </row>
    <row r="7" spans="1:4">
      <c r="A7" s="3" t="s">
        <v>2830</v>
      </c>
    </row>
    <row r="8" spans="1:4">
      <c r="A8" s="4" t="s">
        <v>2831</v>
      </c>
      <c r="C8" s="6" t="n">
        <v>143067</v>
      </c>
    </row>
    <row r="9" spans="1:4">
      <c r="A9" s="4" t="s">
        <v>2832</v>
      </c>
      <c r="C9" s="5" t="n">
        <v>2931565</v>
      </c>
    </row>
    <row r="10" spans="1:4">
      <c r="A10" s="4" t="s">
        <v>2833</v>
      </c>
      <c r="C10" s="5" t="n">
        <v>750275</v>
      </c>
    </row>
    <row r="11" spans="1:4">
      <c r="A11" s="4" t="s">
        <v>2757</v>
      </c>
      <c r="C11" s="5" t="n">
        <v>688025</v>
      </c>
    </row>
    <row r="12" spans="1:4">
      <c r="A12" s="4" t="s">
        <v>623</v>
      </c>
    </row>
    <row r="13" spans="1:4">
      <c r="A13" s="3" t="s">
        <v>2830</v>
      </c>
    </row>
    <row r="14" spans="1:4">
      <c r="A14" s="4" t="s">
        <v>1332</v>
      </c>
      <c r="B14" s="5" t="n">
        <v>13735110</v>
      </c>
      <c r="C14" s="5" t="n">
        <v>13564308</v>
      </c>
      <c r="D14" s="6" t="n">
        <v>12751894</v>
      </c>
    </row>
    <row r="15" spans="1:4">
      <c r="A15" s="4" t="s">
        <v>2831</v>
      </c>
      <c r="B15" s="5" t="n">
        <v>257959</v>
      </c>
      <c r="C15" s="5" t="n">
        <v>202162</v>
      </c>
      <c r="D15" s="5" t="n">
        <v>153870</v>
      </c>
    </row>
    <row r="16" spans="1:4">
      <c r="A16" s="4" t="s">
        <v>2832</v>
      </c>
      <c r="B16" s="5" t="n">
        <v>4895108</v>
      </c>
      <c r="C16" s="5" t="n">
        <v>4367687</v>
      </c>
      <c r="D16" s="5" t="n">
        <v>3913323</v>
      </c>
    </row>
    <row r="17" spans="1:4">
      <c r="A17" s="4" t="s">
        <v>2833</v>
      </c>
      <c r="B17" s="5" t="n">
        <v>1193177</v>
      </c>
      <c r="C17" s="5" t="n">
        <v>965298</v>
      </c>
      <c r="D17" s="5" t="n">
        <v>829730</v>
      </c>
    </row>
    <row r="18" spans="1:4">
      <c r="A18" s="4" t="s">
        <v>2757</v>
      </c>
      <c r="B18" s="5" t="n">
        <v>683002</v>
      </c>
      <c r="C18" s="5" t="n">
        <v>712217</v>
      </c>
      <c r="D18" s="5" t="n">
        <v>650170</v>
      </c>
    </row>
    <row r="19" spans="1:4">
      <c r="A19" s="4" t="s">
        <v>169</v>
      </c>
      <c r="B19" s="5" t="n">
        <v>554685</v>
      </c>
      <c r="C19" s="5" t="n">
        <v>438631</v>
      </c>
      <c r="D19" s="5" t="n">
        <v>428940</v>
      </c>
    </row>
    <row r="20" spans="1:4">
      <c r="A20" s="4" t="s">
        <v>2834</v>
      </c>
    </row>
    <row r="21" spans="1:4">
      <c r="A21" s="3" t="s">
        <v>2830</v>
      </c>
    </row>
    <row r="22" spans="1:4">
      <c r="A22" s="4" t="s">
        <v>1332</v>
      </c>
      <c r="B22" s="5" t="n">
        <v>1364</v>
      </c>
      <c r="C22" s="5" t="n">
        <v>10904</v>
      </c>
      <c r="D22" s="5" t="n">
        <v>2947</v>
      </c>
    </row>
    <row r="23" spans="1:4">
      <c r="A23" s="4" t="s">
        <v>2831</v>
      </c>
      <c r="B23" s="5" t="n">
        <v>86</v>
      </c>
      <c r="C23" s="5" t="n">
        <v>240</v>
      </c>
      <c r="D23" s="5" t="n">
        <v>112</v>
      </c>
    </row>
    <row r="24" spans="1:4">
      <c r="A24" s="4" t="s">
        <v>2832</v>
      </c>
      <c r="B24" s="5" t="n">
        <v>2882</v>
      </c>
      <c r="C24" s="5" t="n">
        <v>3166</v>
      </c>
      <c r="D24" s="5" t="n">
        <v>5487</v>
      </c>
    </row>
    <row r="25" spans="1:4">
      <c r="A25" s="4" t="s">
        <v>2833</v>
      </c>
      <c r="B25" s="5" t="n">
        <v>306927</v>
      </c>
      <c r="C25" s="5" t="n">
        <v>215023</v>
      </c>
      <c r="D25" s="5" t="n">
        <v>300041</v>
      </c>
    </row>
    <row r="26" spans="1:4">
      <c r="A26" s="4" t="s">
        <v>2757</v>
      </c>
      <c r="B26" s="5" t="n">
        <v>15089</v>
      </c>
      <c r="C26" s="5" t="n">
        <v>24192</v>
      </c>
      <c r="D26" s="5" t="n">
        <v>20718</v>
      </c>
    </row>
    <row r="27" spans="1:4">
      <c r="A27" s="4" t="s">
        <v>169</v>
      </c>
      <c r="B27" s="5" t="n">
        <v>30317</v>
      </c>
      <c r="C27" s="5" t="n">
        <v>10257</v>
      </c>
      <c r="D27" s="5" t="n">
        <v>19763</v>
      </c>
    </row>
    <row r="28" spans="1:4">
      <c r="A28" s="4" t="s">
        <v>2835</v>
      </c>
    </row>
    <row r="29" spans="1:4">
      <c r="A29" s="3" t="s">
        <v>2830</v>
      </c>
    </row>
    <row r="30" spans="1:4">
      <c r="A30" s="4" t="s">
        <v>1332</v>
      </c>
      <c r="B30" s="5" t="n">
        <v>5527</v>
      </c>
      <c r="C30" s="5" t="n">
        <v>5105</v>
      </c>
      <c r="D30" s="5" t="n">
        <v>6734</v>
      </c>
    </row>
    <row r="31" spans="1:4">
      <c r="A31" s="4" t="s">
        <v>2831</v>
      </c>
      <c r="B31" s="5" t="n">
        <v>4100</v>
      </c>
      <c r="C31" s="5" t="n">
        <v>4108</v>
      </c>
      <c r="D31" s="5" t="n">
        <v>712</v>
      </c>
    </row>
    <row r="32" spans="1:4">
      <c r="A32" s="4" t="s">
        <v>2832</v>
      </c>
      <c r="B32" s="5" t="n">
        <v>588276</v>
      </c>
      <c r="C32" s="5" t="n">
        <v>558425</v>
      </c>
      <c r="D32" s="5" t="n">
        <v>554151</v>
      </c>
    </row>
    <row r="33" spans="1:4">
      <c r="A33" s="4" t="s">
        <v>169</v>
      </c>
      <c r="B33" s="5" t="n">
        <v>9</v>
      </c>
      <c r="C33" s="5" t="n">
        <v>80</v>
      </c>
      <c r="D33" s="5" t="n">
        <v>4</v>
      </c>
    </row>
    <row r="34" spans="1:4">
      <c r="A34" s="4" t="s">
        <v>2836</v>
      </c>
    </row>
    <row r="35" spans="1:4">
      <c r="A35" s="3" t="s">
        <v>2830</v>
      </c>
    </row>
    <row r="36" spans="1:4">
      <c r="A36" s="4" t="s">
        <v>1332</v>
      </c>
      <c r="B36" s="5" t="n">
        <v>65688</v>
      </c>
      <c r="C36" s="5" t="n">
        <v>61981</v>
      </c>
      <c r="D36" s="5" t="n">
        <v>52779</v>
      </c>
    </row>
    <row r="37" spans="1:4">
      <c r="A37" s="4" t="s">
        <v>2837</v>
      </c>
    </row>
    <row r="38" spans="1:4">
      <c r="A38" s="3" t="s">
        <v>2830</v>
      </c>
    </row>
    <row r="39" spans="1:4">
      <c r="A39" s="4" t="s">
        <v>2832</v>
      </c>
      <c r="B39" s="5" t="n">
        <v>1272878</v>
      </c>
      <c r="C39" s="5" t="n">
        <v>810196</v>
      </c>
      <c r="D39" s="5" t="n">
        <v>697096</v>
      </c>
    </row>
    <row r="40" spans="1:4">
      <c r="A40" s="4" t="s">
        <v>2838</v>
      </c>
    </row>
    <row r="41" spans="1:4">
      <c r="A41" s="3" t="s">
        <v>2830</v>
      </c>
    </row>
    <row r="42" spans="1:4">
      <c r="A42" s="4" t="s">
        <v>1332</v>
      </c>
      <c r="D42" s="5" t="n">
        <v>7384</v>
      </c>
    </row>
    <row r="43" spans="1:4">
      <c r="A43" s="4" t="s">
        <v>2832</v>
      </c>
      <c r="D43" s="5" t="n">
        <v>159501</v>
      </c>
    </row>
    <row r="44" spans="1:4">
      <c r="A44" s="4" t="s">
        <v>2839</v>
      </c>
    </row>
    <row r="45" spans="1:4">
      <c r="A45" s="3" t="s">
        <v>2830</v>
      </c>
    </row>
    <row r="46" spans="1:4">
      <c r="A46" s="4" t="s">
        <v>1332</v>
      </c>
      <c r="B46" s="5" t="n">
        <v>16084</v>
      </c>
      <c r="C46" s="5" t="n">
        <v>14199</v>
      </c>
      <c r="D46" s="5" t="n">
        <v>14943</v>
      </c>
    </row>
    <row r="47" spans="1:4">
      <c r="A47" s="4" t="s">
        <v>2831</v>
      </c>
      <c r="B47" s="5" t="n">
        <v>112390</v>
      </c>
      <c r="C47" s="5" t="n">
        <v>54747</v>
      </c>
      <c r="D47" s="5" t="n">
        <v>52583</v>
      </c>
    </row>
    <row r="48" spans="1:4">
      <c r="A48" s="4" t="s">
        <v>2832</v>
      </c>
      <c r="B48" s="5" t="n">
        <v>76427</v>
      </c>
      <c r="C48" s="5" t="n">
        <v>64335</v>
      </c>
      <c r="D48" s="5" t="n">
        <v>79103</v>
      </c>
    </row>
    <row r="49" spans="1:4">
      <c r="A49" s="4" t="s">
        <v>169</v>
      </c>
      <c r="B49" s="5" t="n">
        <v>85167</v>
      </c>
      <c r="C49" s="5" t="n">
        <v>6</v>
      </c>
      <c r="D49" s="5" t="n">
        <v>3</v>
      </c>
    </row>
    <row r="50" spans="1:4">
      <c r="A50" s="4" t="s">
        <v>2840</v>
      </c>
    </row>
    <row r="51" spans="1:4">
      <c r="A51" s="3" t="s">
        <v>2830</v>
      </c>
    </row>
    <row r="52" spans="1:4">
      <c r="A52" s="4" t="s">
        <v>1332</v>
      </c>
      <c r="B52" s="5" t="n">
        <v>88663</v>
      </c>
      <c r="C52" s="5" t="n">
        <v>92189</v>
      </c>
      <c r="D52" s="5" t="n">
        <v>84787</v>
      </c>
    </row>
    <row r="53" spans="1:4">
      <c r="A53" s="4" t="s">
        <v>2831</v>
      </c>
      <c r="B53" s="5" t="n">
        <v>116576</v>
      </c>
      <c r="C53" s="5" t="n">
        <v>59095</v>
      </c>
      <c r="D53" s="5" t="n">
        <v>53407</v>
      </c>
    </row>
    <row r="54" spans="1:4">
      <c r="A54" s="4" t="s">
        <v>2832</v>
      </c>
      <c r="B54" s="5" t="n">
        <v>1940463</v>
      </c>
      <c r="C54" s="5" t="n">
        <v>1436122</v>
      </c>
      <c r="D54" s="5" t="n">
        <v>1495338</v>
      </c>
    </row>
    <row r="55" spans="1:4">
      <c r="A55" s="4" t="s">
        <v>2833</v>
      </c>
      <c r="B55" s="5" t="n">
        <v>306927</v>
      </c>
      <c r="C55" s="5" t="n">
        <v>215023</v>
      </c>
      <c r="D55" s="5" t="n">
        <v>300041</v>
      </c>
    </row>
    <row r="56" spans="1:4">
      <c r="A56" s="4" t="s">
        <v>2757</v>
      </c>
      <c r="B56" s="5" t="n">
        <v>15089</v>
      </c>
      <c r="C56" s="5" t="n">
        <v>24192</v>
      </c>
      <c r="D56" s="5" t="n">
        <v>20718</v>
      </c>
    </row>
    <row r="57" spans="1:4">
      <c r="A57" s="4" t="s">
        <v>169</v>
      </c>
      <c r="B57" s="5" t="n">
        <v>115493</v>
      </c>
      <c r="C57" s="5" t="n">
        <v>10343</v>
      </c>
      <c r="D57" s="5" t="n">
        <v>19770</v>
      </c>
    </row>
    <row r="58" spans="1:4">
      <c r="A58" s="4" t="s">
        <v>2841</v>
      </c>
    </row>
    <row r="59" spans="1:4">
      <c r="A59" s="3" t="s">
        <v>2830</v>
      </c>
    </row>
    <row r="60" spans="1:4">
      <c r="A60" s="4" t="s">
        <v>1332</v>
      </c>
      <c r="B60" s="5" t="n">
        <v>6688</v>
      </c>
      <c r="C60" s="5" t="n">
        <v>7827</v>
      </c>
      <c r="D60" s="5" t="n">
        <v>3328</v>
      </c>
    </row>
    <row r="61" spans="1:4">
      <c r="A61" s="4" t="s">
        <v>2831</v>
      </c>
      <c r="B61" s="5" t="n">
        <v>11137</v>
      </c>
      <c r="C61" s="5" t="n">
        <v>97</v>
      </c>
      <c r="D61" s="5" t="n">
        <v>71</v>
      </c>
    </row>
    <row r="62" spans="1:4">
      <c r="A62" s="4" t="s">
        <v>2832</v>
      </c>
      <c r="B62" s="5" t="n">
        <v>4725</v>
      </c>
    </row>
    <row r="63" spans="1:4">
      <c r="A63" s="4" t="s">
        <v>2833</v>
      </c>
      <c r="B63" s="5" t="n">
        <v>416734</v>
      </c>
      <c r="C63" s="5" t="n">
        <v>322924</v>
      </c>
      <c r="D63" s="5" t="n">
        <v>151639</v>
      </c>
    </row>
    <row r="64" spans="1:4">
      <c r="A64" s="4" t="s">
        <v>2757</v>
      </c>
      <c r="B64" s="5" t="n">
        <v>57</v>
      </c>
      <c r="C64" s="5" t="n">
        <v>47</v>
      </c>
      <c r="D64" s="5" t="n">
        <v>32</v>
      </c>
    </row>
    <row r="65" spans="1:4">
      <c r="A65" s="4" t="s">
        <v>169</v>
      </c>
      <c r="B65" s="5" t="n">
        <v>24174</v>
      </c>
      <c r="C65" s="5" t="n">
        <v>36428</v>
      </c>
      <c r="D65" s="5" t="n">
        <v>18352</v>
      </c>
    </row>
    <row r="66" spans="1:4">
      <c r="A66" s="4" t="s">
        <v>2842</v>
      </c>
    </row>
    <row r="67" spans="1:4">
      <c r="A67" s="3" t="s">
        <v>2830</v>
      </c>
    </row>
    <row r="68" spans="1:4">
      <c r="A68" s="4" t="s">
        <v>1332</v>
      </c>
      <c r="D68" s="5" t="n">
        <v>298781</v>
      </c>
    </row>
    <row r="69" spans="1:4">
      <c r="A69" s="4" t="s">
        <v>2831</v>
      </c>
      <c r="D69" s="5" t="n">
        <v>1</v>
      </c>
    </row>
    <row r="70" spans="1:4">
      <c r="A70" s="4" t="s">
        <v>2832</v>
      </c>
      <c r="D70" s="5" t="n">
        <v>113628</v>
      </c>
    </row>
    <row r="71" spans="1:4">
      <c r="A71" s="4" t="s">
        <v>2833</v>
      </c>
      <c r="D71" s="5" t="n">
        <v>4595</v>
      </c>
    </row>
    <row r="72" spans="1:4">
      <c r="A72" s="4" t="s">
        <v>2757</v>
      </c>
      <c r="D72" s="5" t="n">
        <v>8309</v>
      </c>
    </row>
    <row r="73" spans="1:4">
      <c r="A73" s="4" t="s">
        <v>169</v>
      </c>
      <c r="D73" s="5" t="n">
        <v>404</v>
      </c>
    </row>
    <row r="74" spans="1:4">
      <c r="A74" s="4" t="s">
        <v>2843</v>
      </c>
    </row>
    <row r="75" spans="1:4">
      <c r="A75" s="3" t="s">
        <v>2830</v>
      </c>
    </row>
    <row r="76" spans="1:4">
      <c r="A76" s="4" t="s">
        <v>1332</v>
      </c>
      <c r="B76" s="5" t="n">
        <v>468070</v>
      </c>
      <c r="C76" s="5" t="n">
        <v>476105</v>
      </c>
      <c r="D76" s="5" t="n">
        <v>417369</v>
      </c>
    </row>
    <row r="77" spans="1:4">
      <c r="A77" s="4" t="s">
        <v>2831</v>
      </c>
      <c r="B77" s="5" t="n">
        <v>2014</v>
      </c>
      <c r="C77" s="5" t="n">
        <v>2725</v>
      </c>
      <c r="D77" s="5" t="n">
        <v>3533</v>
      </c>
    </row>
    <row r="78" spans="1:4">
      <c r="A78" s="4" t="s">
        <v>2832</v>
      </c>
      <c r="B78" s="5" t="n">
        <v>95</v>
      </c>
    </row>
    <row r="79" spans="1:4">
      <c r="A79" s="4" t="s">
        <v>2757</v>
      </c>
      <c r="B79" s="5" t="n">
        <v>20298</v>
      </c>
      <c r="C79" s="5" t="n">
        <v>9211</v>
      </c>
      <c r="D79" s="5" t="n">
        <v>8483</v>
      </c>
    </row>
    <row r="80" spans="1:4">
      <c r="A80" s="4" t="s">
        <v>169</v>
      </c>
      <c r="B80" s="5" t="n">
        <v>724</v>
      </c>
      <c r="C80" s="5" t="n">
        <v>1434</v>
      </c>
      <c r="D80" s="5" t="n">
        <v>106</v>
      </c>
    </row>
    <row r="81" spans="1:4">
      <c r="A81" s="4" t="s">
        <v>2844</v>
      </c>
    </row>
    <row r="82" spans="1:4">
      <c r="A82" s="3" t="s">
        <v>2830</v>
      </c>
    </row>
    <row r="83" spans="1:4">
      <c r="A83" s="4" t="s">
        <v>1332</v>
      </c>
      <c r="B83" s="5" t="n">
        <v>2924</v>
      </c>
      <c r="C83" s="5" t="n">
        <v>2624</v>
      </c>
      <c r="D83" s="5" t="n">
        <v>1697</v>
      </c>
    </row>
    <row r="84" spans="1:4">
      <c r="A84" s="4" t="s">
        <v>2831</v>
      </c>
      <c r="B84" s="5" t="n">
        <v>4994</v>
      </c>
      <c r="C84" s="5" t="n">
        <v>7479</v>
      </c>
      <c r="D84" s="5" t="n">
        <v>5097</v>
      </c>
    </row>
    <row r="85" spans="1:4">
      <c r="A85" s="4" t="s">
        <v>2833</v>
      </c>
      <c r="B85" s="5" t="n">
        <v>344977</v>
      </c>
      <c r="C85" s="5" t="n">
        <v>341472</v>
      </c>
      <c r="D85" s="5" t="n">
        <v>315748</v>
      </c>
    </row>
    <row r="86" spans="1:4">
      <c r="A86" s="4" t="s">
        <v>2757</v>
      </c>
      <c r="B86" s="5" t="n">
        <v>34638</v>
      </c>
      <c r="C86" s="5" t="n">
        <v>34376</v>
      </c>
      <c r="D86" s="5" t="n">
        <v>29773</v>
      </c>
    </row>
    <row r="87" spans="1:4">
      <c r="A87" s="4" t="s">
        <v>169</v>
      </c>
      <c r="B87" s="5" t="n">
        <v>181128</v>
      </c>
      <c r="C87" s="5" t="n">
        <v>196252</v>
      </c>
      <c r="D87" s="5" t="n">
        <v>183226</v>
      </c>
    </row>
    <row r="88" spans="1:4">
      <c r="A88" s="4" t="s">
        <v>2845</v>
      </c>
    </row>
    <row r="89" spans="1:4">
      <c r="A89" s="3" t="s">
        <v>2830</v>
      </c>
    </row>
    <row r="90" spans="1:4">
      <c r="A90" s="4" t="s">
        <v>1332</v>
      </c>
      <c r="B90" s="5" t="n">
        <v>15</v>
      </c>
      <c r="C90" s="5" t="n">
        <v>12</v>
      </c>
      <c r="D90" s="5" t="n">
        <v>1</v>
      </c>
    </row>
    <row r="91" spans="1:4">
      <c r="A91" s="4" t="s">
        <v>2831</v>
      </c>
      <c r="B91" s="5" t="n">
        <v>60</v>
      </c>
      <c r="C91" s="5" t="n">
        <v>60</v>
      </c>
      <c r="D91" s="5" t="n">
        <v>30</v>
      </c>
    </row>
    <row r="92" spans="1:4">
      <c r="A92" s="4" t="s">
        <v>2832</v>
      </c>
      <c r="B92" s="5" t="n">
        <v>304846</v>
      </c>
      <c r="C92" s="5" t="n">
        <v>377198</v>
      </c>
      <c r="D92" s="5" t="n">
        <v>330921</v>
      </c>
    </row>
    <row r="93" spans="1:4">
      <c r="A93" s="4" t="s">
        <v>2833</v>
      </c>
      <c r="B93" s="5" t="n">
        <v>64845</v>
      </c>
      <c r="C93" s="5" t="n">
        <v>27508</v>
      </c>
      <c r="D93" s="5" t="n">
        <v>8215</v>
      </c>
    </row>
    <row r="94" spans="1:4">
      <c r="A94" s="4" t="s">
        <v>2757</v>
      </c>
      <c r="B94" s="5" t="n">
        <v>126</v>
      </c>
      <c r="C94" s="5" t="n">
        <v>390</v>
      </c>
      <c r="D94" s="5" t="n">
        <v>139</v>
      </c>
    </row>
    <row r="95" spans="1:4">
      <c r="A95" s="4" t="s">
        <v>169</v>
      </c>
      <c r="B95" s="5" t="n">
        <v>25754</v>
      </c>
      <c r="C95" s="5" t="n">
        <v>31455</v>
      </c>
      <c r="D95" s="5" t="n">
        <v>26023</v>
      </c>
    </row>
    <row r="96" spans="1:4">
      <c r="A96" s="4" t="s">
        <v>2846</v>
      </c>
    </row>
    <row r="97" spans="1:4">
      <c r="A97" s="3" t="s">
        <v>2830</v>
      </c>
    </row>
    <row r="98" spans="1:4">
      <c r="A98" s="4" t="s">
        <v>1332</v>
      </c>
      <c r="B98" s="5" t="n">
        <v>389731</v>
      </c>
      <c r="C98" s="5" t="n">
        <v>417957</v>
      </c>
      <c r="D98" s="5" t="n">
        <v>359862</v>
      </c>
    </row>
    <row r="99" spans="1:4">
      <c r="A99" s="4" t="s">
        <v>2831</v>
      </c>
      <c r="B99" s="5" t="n">
        <v>35592</v>
      </c>
      <c r="C99" s="5" t="n">
        <v>35762</v>
      </c>
      <c r="D99" s="5" t="n">
        <v>33076</v>
      </c>
    </row>
    <row r="100" spans="1:4">
      <c r="A100" s="4" t="s">
        <v>2832</v>
      </c>
      <c r="B100" s="5" t="n">
        <v>522493</v>
      </c>
      <c r="C100" s="5" t="n">
        <v>531452</v>
      </c>
      <c r="D100" s="5" t="n">
        <v>479896</v>
      </c>
    </row>
    <row r="101" spans="1:4">
      <c r="A101" s="4" t="s">
        <v>2833</v>
      </c>
      <c r="B101" s="5" t="n">
        <v>17549</v>
      </c>
      <c r="C101" s="5" t="n">
        <v>21730</v>
      </c>
      <c r="D101" s="5" t="n">
        <v>23043</v>
      </c>
    </row>
    <row r="102" spans="1:4">
      <c r="A102" s="4" t="s">
        <v>2757</v>
      </c>
      <c r="B102" s="5" t="n">
        <v>315530</v>
      </c>
      <c r="C102" s="5" t="n">
        <v>319868</v>
      </c>
      <c r="D102" s="5" t="n">
        <v>296296</v>
      </c>
    </row>
    <row r="103" spans="1:4">
      <c r="A103" s="4" t="s">
        <v>169</v>
      </c>
      <c r="B103" s="5" t="n">
        <v>4561</v>
      </c>
      <c r="C103" s="5" t="n">
        <v>2802</v>
      </c>
      <c r="D103" s="5" t="n">
        <v>6860</v>
      </c>
    </row>
    <row r="104" spans="1:4">
      <c r="A104" s="4" t="s">
        <v>2847</v>
      </c>
    </row>
    <row r="105" spans="1:4">
      <c r="A105" s="3" t="s">
        <v>2830</v>
      </c>
    </row>
    <row r="106" spans="1:4">
      <c r="A106" s="4" t="s">
        <v>1332</v>
      </c>
      <c r="B106" s="5" t="n">
        <v>148205</v>
      </c>
      <c r="C106" s="5" t="n">
        <v>206638</v>
      </c>
      <c r="D106" s="5" t="n">
        <v>179966</v>
      </c>
    </row>
    <row r="107" spans="1:4">
      <c r="A107" s="4" t="s">
        <v>2831</v>
      </c>
      <c r="B107" s="5" t="n">
        <v>2211</v>
      </c>
      <c r="C107" s="5" t="n">
        <v>1445</v>
      </c>
      <c r="D107" s="5" t="n">
        <v>1456</v>
      </c>
    </row>
    <row r="108" spans="1:4">
      <c r="A108" s="4" t="s">
        <v>2832</v>
      </c>
      <c r="B108" s="5" t="n">
        <v>5123</v>
      </c>
    </row>
    <row r="109" spans="1:4">
      <c r="A109" s="4" t="s">
        <v>2833</v>
      </c>
      <c r="B109" s="5" t="n">
        <v>94</v>
      </c>
    </row>
    <row r="110" spans="1:4">
      <c r="A110" s="4" t="s">
        <v>169</v>
      </c>
      <c r="B110" s="5" t="n">
        <v>7561</v>
      </c>
      <c r="D110" s="5" t="n">
        <v>2</v>
      </c>
    </row>
    <row r="111" spans="1:4">
      <c r="A111" s="4" t="s">
        <v>2848</v>
      </c>
    </row>
    <row r="112" spans="1:4">
      <c r="A112" s="3" t="s">
        <v>2830</v>
      </c>
    </row>
    <row r="113" spans="1:4">
      <c r="A113" s="4" t="s">
        <v>1332</v>
      </c>
      <c r="B113" s="5" t="n">
        <v>6025938</v>
      </c>
      <c r="C113" s="5" t="n">
        <v>5835226</v>
      </c>
      <c r="D113" s="5" t="n">
        <v>5214127</v>
      </c>
    </row>
    <row r="114" spans="1:4">
      <c r="A114" s="4" t="s">
        <v>2831</v>
      </c>
      <c r="B114" s="5" t="n">
        <v>46661</v>
      </c>
      <c r="C114" s="5" t="n">
        <v>42888</v>
      </c>
      <c r="D114" s="5" t="n">
        <v>35182</v>
      </c>
    </row>
    <row r="115" spans="1:4">
      <c r="A115" s="4" t="s">
        <v>2832</v>
      </c>
      <c r="B115" s="5" t="n">
        <v>541002</v>
      </c>
      <c r="C115" s="5" t="n">
        <v>690345</v>
      </c>
      <c r="D115" s="5" t="n">
        <v>550258</v>
      </c>
    </row>
    <row r="116" spans="1:4">
      <c r="A116" s="4" t="s">
        <v>2833</v>
      </c>
      <c r="D116" s="5" t="n">
        <v>221</v>
      </c>
    </row>
    <row r="117" spans="1:4">
      <c r="A117" s="4" t="s">
        <v>2757</v>
      </c>
      <c r="B117" s="5" t="n">
        <v>49506</v>
      </c>
      <c r="C117" s="5" t="n">
        <v>57624</v>
      </c>
      <c r="D117" s="5" t="n">
        <v>44108</v>
      </c>
    </row>
    <row r="118" spans="1:4">
      <c r="A118" s="4" t="s">
        <v>169</v>
      </c>
      <c r="B118" s="5" t="n">
        <v>7149</v>
      </c>
      <c r="C118" s="5" t="n">
        <v>4318</v>
      </c>
      <c r="D118" s="5" t="n">
        <v>1948</v>
      </c>
    </row>
    <row r="119" spans="1:4">
      <c r="A119" s="4" t="s">
        <v>2849</v>
      </c>
    </row>
    <row r="120" spans="1:4">
      <c r="A120" s="3" t="s">
        <v>2830</v>
      </c>
    </row>
    <row r="121" spans="1:4">
      <c r="A121" s="4" t="s">
        <v>1332</v>
      </c>
      <c r="B121" s="5" t="n">
        <v>265374</v>
      </c>
      <c r="C121" s="5" t="n">
        <v>299450</v>
      </c>
      <c r="D121" s="5" t="n">
        <v>218005</v>
      </c>
    </row>
    <row r="122" spans="1:4">
      <c r="A122" s="4" t="s">
        <v>2831</v>
      </c>
      <c r="B122" s="5" t="n">
        <v>13795</v>
      </c>
      <c r="C122" s="5" t="n">
        <v>5335</v>
      </c>
      <c r="D122" s="5" t="n">
        <v>9780</v>
      </c>
    </row>
    <row r="123" spans="1:4">
      <c r="A123" s="4" t="s">
        <v>2832</v>
      </c>
      <c r="B123" s="5" t="n">
        <v>10037</v>
      </c>
      <c r="C123" s="5" t="n">
        <v>10115</v>
      </c>
      <c r="D123" s="5" t="n">
        <v>10168</v>
      </c>
    </row>
    <row r="124" spans="1:4">
      <c r="A124" s="4" t="s">
        <v>169</v>
      </c>
      <c r="B124" s="5" t="n">
        <v>3</v>
      </c>
      <c r="C124" s="5" t="n">
        <v>71</v>
      </c>
    </row>
    <row r="125" spans="1:4">
      <c r="A125" s="4" t="s">
        <v>2850</v>
      </c>
    </row>
    <row r="126" spans="1:4">
      <c r="A126" s="3" t="s">
        <v>2830</v>
      </c>
    </row>
    <row r="127" spans="1:4">
      <c r="A127" s="4" t="s">
        <v>1332</v>
      </c>
      <c r="B127" s="5" t="n">
        <v>300598</v>
      </c>
      <c r="C127" s="5" t="n">
        <v>336366</v>
      </c>
      <c r="D127" s="5" t="n">
        <v>345225</v>
      </c>
    </row>
    <row r="128" spans="1:4">
      <c r="A128" s="4" t="s">
        <v>2832</v>
      </c>
      <c r="D128" s="5" t="n">
        <v>90</v>
      </c>
    </row>
    <row r="129" spans="1:4">
      <c r="A129" s="4" t="s">
        <v>169</v>
      </c>
      <c r="B129" s="5" t="n">
        <v>2994</v>
      </c>
      <c r="C129" s="5" t="n">
        <v>2486</v>
      </c>
      <c r="D129" s="5" t="n">
        <v>1776</v>
      </c>
    </row>
    <row r="130" spans="1:4">
      <c r="A130" s="4" t="s">
        <v>2851</v>
      </c>
    </row>
    <row r="131" spans="1:4">
      <c r="A131" s="3" t="s">
        <v>2830</v>
      </c>
    </row>
    <row r="132" spans="1:4">
      <c r="A132" s="4" t="s">
        <v>1332</v>
      </c>
      <c r="B132" s="5" t="n">
        <v>1067</v>
      </c>
      <c r="D132" s="5" t="n">
        <v>439</v>
      </c>
    </row>
    <row r="133" spans="1:4">
      <c r="A133" s="4" t="s">
        <v>2831</v>
      </c>
      <c r="B133" s="5" t="n">
        <v>1833</v>
      </c>
      <c r="C133" s="5" t="n">
        <v>2155</v>
      </c>
      <c r="D133" s="5" t="n">
        <v>690</v>
      </c>
    </row>
    <row r="134" spans="1:4">
      <c r="A134" s="4" t="s">
        <v>2832</v>
      </c>
      <c r="B134" s="5" t="n">
        <v>306552</v>
      </c>
      <c r="C134" s="5" t="n">
        <v>300982</v>
      </c>
      <c r="D134" s="5" t="n">
        <v>278915</v>
      </c>
    </row>
    <row r="135" spans="1:4">
      <c r="A135" s="4" t="s">
        <v>2852</v>
      </c>
    </row>
    <row r="136" spans="1:4">
      <c r="A136" s="3" t="s">
        <v>2830</v>
      </c>
    </row>
    <row r="137" spans="1:4">
      <c r="A137" s="4" t="s">
        <v>1332</v>
      </c>
      <c r="B137" s="5" t="n">
        <v>1781841</v>
      </c>
      <c r="C137" s="5" t="n">
        <v>1857665</v>
      </c>
      <c r="D137" s="5" t="n">
        <v>1949354</v>
      </c>
    </row>
    <row r="138" spans="1:4">
      <c r="A138" s="4" t="s">
        <v>2831</v>
      </c>
      <c r="B138" s="5" t="n">
        <v>1352</v>
      </c>
      <c r="C138" s="5" t="n">
        <v>253</v>
      </c>
      <c r="D138" s="5" t="n">
        <v>1454</v>
      </c>
    </row>
    <row r="139" spans="1:4">
      <c r="A139" s="4" t="s">
        <v>2832</v>
      </c>
      <c r="B139" s="5" t="n">
        <v>390056</v>
      </c>
      <c r="C139" s="5" t="n">
        <v>536280</v>
      </c>
      <c r="D139" s="5" t="n">
        <v>365025</v>
      </c>
    </row>
    <row r="140" spans="1:4">
      <c r="A140" s="4" t="s">
        <v>2833</v>
      </c>
      <c r="B140" s="5" t="n">
        <v>1338</v>
      </c>
      <c r="C140" s="5" t="n">
        <v>650</v>
      </c>
      <c r="D140" s="5" t="n">
        <v>337</v>
      </c>
    </row>
    <row r="141" spans="1:4">
      <c r="A141" s="4" t="s">
        <v>2757</v>
      </c>
      <c r="B141" s="5" t="n">
        <v>1574</v>
      </c>
      <c r="C141" s="5" t="n">
        <v>2449</v>
      </c>
      <c r="D141" s="5" t="n">
        <v>1625</v>
      </c>
    </row>
    <row r="142" spans="1:4">
      <c r="A142" s="4" t="s">
        <v>169</v>
      </c>
      <c r="B142" s="5" t="n">
        <v>7561</v>
      </c>
      <c r="C142" s="5" t="n">
        <v>6524</v>
      </c>
      <c r="D142" s="5" t="n">
        <v>4982</v>
      </c>
    </row>
    <row r="143" spans="1:4">
      <c r="A143" s="4" t="s">
        <v>2853</v>
      </c>
    </row>
    <row r="144" spans="1:4">
      <c r="A144" s="3" t="s">
        <v>2830</v>
      </c>
    </row>
    <row r="145" spans="1:4">
      <c r="A145" s="4" t="s">
        <v>1332</v>
      </c>
      <c r="B145" s="5" t="n">
        <v>146468</v>
      </c>
      <c r="C145" s="5" t="n">
        <v>188252</v>
      </c>
      <c r="D145" s="5" t="n">
        <v>161803</v>
      </c>
    </row>
    <row r="146" spans="1:4">
      <c r="A146" s="4" t="s">
        <v>2831</v>
      </c>
      <c r="B146" s="5" t="n">
        <v>0</v>
      </c>
      <c r="C146" s="5" t="n">
        <v>7</v>
      </c>
    </row>
    <row r="147" spans="1:4">
      <c r="A147" s="4" t="s">
        <v>169</v>
      </c>
      <c r="B147" s="5" t="n">
        <v>110</v>
      </c>
      <c r="C147" s="5" t="n">
        <v>34</v>
      </c>
      <c r="D147" s="5" t="n">
        <v>176</v>
      </c>
    </row>
    <row r="148" spans="1:4">
      <c r="A148" s="4" t="s">
        <v>2854</v>
      </c>
    </row>
    <row r="149" spans="1:4">
      <c r="A149" s="3" t="s">
        <v>2830</v>
      </c>
    </row>
    <row r="150" spans="1:4">
      <c r="A150" s="4" t="s">
        <v>1332</v>
      </c>
      <c r="B150" s="5" t="n">
        <v>1509631</v>
      </c>
      <c r="C150" s="5" t="n">
        <v>1353313</v>
      </c>
      <c r="D150" s="5" t="n">
        <v>1436159</v>
      </c>
    </row>
    <row r="151" spans="1:4">
      <c r="A151" s="4" t="s">
        <v>2831</v>
      </c>
      <c r="B151" s="5" t="n">
        <v>36</v>
      </c>
      <c r="C151" s="5" t="n">
        <v>6</v>
      </c>
      <c r="D151" s="5" t="n">
        <v>20</v>
      </c>
    </row>
    <row r="152" spans="1:4">
      <c r="A152" s="4" t="s">
        <v>2832</v>
      </c>
      <c r="B152" s="5" t="n">
        <v>38631</v>
      </c>
      <c r="C152" s="5" t="n">
        <v>25773</v>
      </c>
      <c r="D152" s="5" t="n">
        <v>26256</v>
      </c>
    </row>
    <row r="153" spans="1:4">
      <c r="A153" s="4" t="s">
        <v>2833</v>
      </c>
      <c r="B153" s="5" t="n">
        <v>6269</v>
      </c>
      <c r="C153" s="5" t="n">
        <v>4204</v>
      </c>
      <c r="D153" s="5" t="n">
        <v>621</v>
      </c>
    </row>
    <row r="154" spans="1:4">
      <c r="A154" s="4" t="s">
        <v>169</v>
      </c>
      <c r="B154" s="5" t="n">
        <v>5835</v>
      </c>
      <c r="C154" s="5" t="n">
        <v>5411</v>
      </c>
      <c r="D154" s="5" t="n">
        <v>44829</v>
      </c>
    </row>
    <row r="155" spans="1:4">
      <c r="A155" s="4" t="s">
        <v>2855</v>
      </c>
    </row>
    <row r="156" spans="1:4">
      <c r="A156" s="3" t="s">
        <v>2830</v>
      </c>
    </row>
    <row r="157" spans="1:4">
      <c r="A157" s="4" t="s">
        <v>1332</v>
      </c>
      <c r="B157" s="5" t="n">
        <v>265849</v>
      </c>
      <c r="C157" s="5" t="n">
        <v>273573</v>
      </c>
      <c r="D157" s="5" t="n">
        <v>212883</v>
      </c>
    </row>
    <row r="158" spans="1:4">
      <c r="A158" s="4" t="s">
        <v>2831</v>
      </c>
      <c r="B158" s="5" t="n">
        <v>368</v>
      </c>
      <c r="C158" s="5" t="n">
        <v>156</v>
      </c>
    </row>
    <row r="159" spans="1:4">
      <c r="A159" s="4" t="s">
        <v>169</v>
      </c>
      <c r="B159" s="5" t="n">
        <v>66</v>
      </c>
      <c r="C159" s="5" t="n">
        <v>8</v>
      </c>
      <c r="D159" s="5" t="n">
        <v>7</v>
      </c>
    </row>
    <row r="160" spans="1:4">
      <c r="A160" s="4" t="s">
        <v>2856</v>
      </c>
    </row>
    <row r="161" spans="1:4">
      <c r="A161" s="3" t="s">
        <v>2830</v>
      </c>
    </row>
    <row r="162" spans="1:4">
      <c r="A162" s="4" t="s">
        <v>1332</v>
      </c>
      <c r="B162" s="5" t="n">
        <v>303924</v>
      </c>
      <c r="C162" s="5" t="n">
        <v>299276</v>
      </c>
      <c r="D162" s="5" t="n">
        <v>276387</v>
      </c>
    </row>
    <row r="163" spans="1:4">
      <c r="A163" s="4" t="s">
        <v>2831</v>
      </c>
      <c r="B163" s="5" t="n">
        <v>159</v>
      </c>
      <c r="C163" s="5" t="n">
        <v>17</v>
      </c>
    </row>
    <row r="164" spans="1:4">
      <c r="A164" s="4" t="s">
        <v>169</v>
      </c>
      <c r="B164" s="5" t="n">
        <v>809</v>
      </c>
      <c r="C164" s="5" t="n">
        <v>35</v>
      </c>
      <c r="D164" s="5" t="n">
        <v>1749</v>
      </c>
    </row>
    <row r="165" spans="1:4">
      <c r="A165" s="4" t="s">
        <v>2857</v>
      </c>
    </row>
    <row r="166" spans="1:4">
      <c r="A166" s="3" t="s">
        <v>2830</v>
      </c>
    </row>
    <row r="167" spans="1:4">
      <c r="A167" s="4" t="s">
        <v>1332</v>
      </c>
      <c r="B167" s="5" t="n">
        <v>644652</v>
      </c>
      <c r="C167" s="5" t="n">
        <v>563618</v>
      </c>
      <c r="D167" s="5" t="n">
        <v>467206</v>
      </c>
    </row>
    <row r="168" spans="1:4">
      <c r="A168" s="4" t="s">
        <v>2831</v>
      </c>
      <c r="B168" s="5" t="n">
        <v>311</v>
      </c>
      <c r="C168" s="5" t="n">
        <v>584</v>
      </c>
    </row>
    <row r="169" spans="1:4">
      <c r="A169" s="4" t="s">
        <v>169</v>
      </c>
      <c r="B169" s="5" t="n">
        <v>800</v>
      </c>
      <c r="C169" s="5" t="n">
        <v>156</v>
      </c>
      <c r="D169" s="5" t="n">
        <v>65</v>
      </c>
    </row>
    <row r="170" spans="1:4">
      <c r="A170" s="4" t="s">
        <v>2858</v>
      </c>
    </row>
    <row r="171" spans="1:4">
      <c r="A171" s="3" t="s">
        <v>2830</v>
      </c>
    </row>
    <row r="172" spans="1:4">
      <c r="A172" s="4" t="s">
        <v>1332</v>
      </c>
      <c r="B172" s="5" t="n">
        <v>121633</v>
      </c>
      <c r="C172" s="5" t="n">
        <v>196095</v>
      </c>
      <c r="D172" s="5" t="n">
        <v>192467</v>
      </c>
    </row>
    <row r="173" spans="1:4">
      <c r="A173" s="4" t="s">
        <v>2832</v>
      </c>
      <c r="B173" s="5" t="n">
        <v>2189</v>
      </c>
      <c r="C173" s="5" t="n">
        <v>2616</v>
      </c>
    </row>
    <row r="174" spans="1:4">
      <c r="A174" s="4" t="s">
        <v>169</v>
      </c>
      <c r="C174" s="5" t="n">
        <v>5</v>
      </c>
    </row>
    <row r="175" spans="1:4">
      <c r="A175" s="4" t="s">
        <v>2859</v>
      </c>
    </row>
    <row r="176" spans="1:4">
      <c r="A176" s="3" t="s">
        <v>2830</v>
      </c>
    </row>
    <row r="177" spans="1:4">
      <c r="A177" s="4" t="s">
        <v>1332</v>
      </c>
      <c r="B177" s="5" t="n">
        <v>299307</v>
      </c>
    </row>
    <row r="178" spans="1:4">
      <c r="A178" s="4" t="s">
        <v>169</v>
      </c>
      <c r="B178" s="5" t="n">
        <v>114</v>
      </c>
    </row>
    <row r="179" spans="1:4">
      <c r="A179" s="4" t="s">
        <v>2860</v>
      </c>
    </row>
    <row r="180" spans="1:4">
      <c r="A180" s="3" t="s">
        <v>2830</v>
      </c>
    </row>
    <row r="181" spans="1:4">
      <c r="A181" s="4" t="s">
        <v>2831</v>
      </c>
      <c r="B181" s="5" t="n">
        <v>154</v>
      </c>
    </row>
    <row r="182" spans="1:4">
      <c r="A182" s="4" t="s">
        <v>2832</v>
      </c>
      <c r="B182" s="5" t="n">
        <v>694600</v>
      </c>
    </row>
    <row r="183" spans="1:4">
      <c r="A183" s="4" t="s">
        <v>2861</v>
      </c>
    </row>
    <row r="184" spans="1:4">
      <c r="A184" s="3" t="s">
        <v>2830</v>
      </c>
    </row>
    <row r="185" spans="1:4">
      <c r="A185" s="4" t="s">
        <v>1332</v>
      </c>
      <c r="B185" s="5" t="n">
        <v>964532</v>
      </c>
      <c r="C185" s="5" t="n">
        <v>1158122</v>
      </c>
      <c r="D185" s="5" t="n">
        <v>932048</v>
      </c>
    </row>
    <row r="186" spans="1:4">
      <c r="A186" s="4" t="s">
        <v>2831</v>
      </c>
      <c r="B186" s="5" t="n">
        <v>20679</v>
      </c>
      <c r="C186" s="5" t="n">
        <v>44098</v>
      </c>
      <c r="D186" s="5" t="n">
        <v>10073</v>
      </c>
    </row>
    <row r="187" spans="1:4">
      <c r="A187" s="4" t="s">
        <v>2832</v>
      </c>
      <c r="B187" s="5" t="n">
        <v>134296</v>
      </c>
      <c r="C187" s="5" t="n">
        <v>456804</v>
      </c>
      <c r="D187" s="5" t="n">
        <v>262828</v>
      </c>
    </row>
    <row r="188" spans="1:4">
      <c r="A188" s="4" t="s">
        <v>2833</v>
      </c>
      <c r="B188" s="5" t="n">
        <v>34444</v>
      </c>
      <c r="C188" s="5" t="n">
        <v>31787</v>
      </c>
      <c r="D188" s="5" t="n">
        <v>25270</v>
      </c>
    </row>
    <row r="189" spans="1:4">
      <c r="A189" s="4" t="s">
        <v>2757</v>
      </c>
      <c r="B189" s="5" t="n">
        <v>246184</v>
      </c>
      <c r="C189" s="5" t="n">
        <v>264060</v>
      </c>
      <c r="D189" s="5" t="n">
        <v>240687</v>
      </c>
    </row>
    <row r="190" spans="1:4">
      <c r="A190" s="4" t="s">
        <v>169</v>
      </c>
      <c r="B190" s="5" t="n">
        <v>169849</v>
      </c>
      <c r="C190" s="5" t="n">
        <v>140869</v>
      </c>
      <c r="D190" s="5" t="n">
        <v>118665</v>
      </c>
    </row>
    <row r="191" spans="1:4">
      <c r="A191" s="4" t="s">
        <v>2862</v>
      </c>
    </row>
    <row r="192" spans="1:4">
      <c r="A192" s="3" t="s">
        <v>2830</v>
      </c>
    </row>
    <row r="193" spans="1:4">
      <c r="A193" s="4" t="s">
        <v>1332</v>
      </c>
      <c r="B193" s="5" t="n">
        <v>13646447</v>
      </c>
      <c r="C193" s="5" t="n">
        <v>13472119</v>
      </c>
      <c r="D193" s="5" t="n">
        <v>12667107</v>
      </c>
    </row>
    <row r="194" spans="1:4">
      <c r="A194" s="4" t="s">
        <v>2831</v>
      </c>
      <c r="B194" s="5" t="n">
        <v>141383</v>
      </c>
      <c r="D194" s="5" t="n">
        <v>100463</v>
      </c>
    </row>
    <row r="195" spans="1:4">
      <c r="A195" s="4" t="s">
        <v>2832</v>
      </c>
      <c r="B195" s="5" t="n">
        <v>2954645</v>
      </c>
      <c r="D195" s="5" t="n">
        <v>2417985</v>
      </c>
    </row>
    <row r="196" spans="1:4">
      <c r="A196" s="4" t="s">
        <v>2833</v>
      </c>
      <c r="B196" s="5" t="n">
        <v>886250</v>
      </c>
      <c r="D196" s="5" t="n">
        <v>529689</v>
      </c>
    </row>
    <row r="197" spans="1:4">
      <c r="A197" s="4" t="s">
        <v>2757</v>
      </c>
      <c r="B197" s="5" t="n">
        <v>667913</v>
      </c>
      <c r="D197" s="5" t="n">
        <v>629452</v>
      </c>
    </row>
    <row r="198" spans="1:4">
      <c r="A198" s="4" t="s">
        <v>169</v>
      </c>
      <c r="B198" s="6" t="n">
        <v>439192</v>
      </c>
      <c r="C198" s="6" t="n">
        <v>428288</v>
      </c>
      <c r="D198" s="6" t="n">
        <v>40917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63</v>
      </c>
      <c r="B1" s="2" t="s">
        <v>1</v>
      </c>
    </row>
    <row r="2" spans="1:5">
      <c r="B2" s="2" t="s">
        <v>49</v>
      </c>
      <c r="C2" s="2" t="s">
        <v>50</v>
      </c>
      <c r="D2" s="2" t="s">
        <v>103</v>
      </c>
      <c r="E2" s="2" t="s">
        <v>1326</v>
      </c>
    </row>
    <row r="3" spans="1:5">
      <c r="A3" s="3" t="s">
        <v>2830</v>
      </c>
    </row>
    <row r="4" spans="1:5">
      <c r="A4" s="4" t="s">
        <v>2864</v>
      </c>
      <c r="B4" s="6" t="n">
        <v>450638</v>
      </c>
      <c r="C4" s="6" t="n">
        <v>627783</v>
      </c>
      <c r="D4" s="6" t="n">
        <v>1055895</v>
      </c>
    </row>
    <row r="5" spans="1:5">
      <c r="A5" s="4" t="s">
        <v>2865</v>
      </c>
      <c r="B5" s="5" t="n">
        <v>898274</v>
      </c>
      <c r="C5" s="5" t="n">
        <v>916790</v>
      </c>
      <c r="D5" s="6" t="n">
        <v>1094464</v>
      </c>
      <c r="E5" s="6" t="n">
        <v>977771</v>
      </c>
    </row>
    <row r="6" spans="1:5">
      <c r="A6" s="4" t="s">
        <v>2866</v>
      </c>
    </row>
    <row r="7" spans="1:5">
      <c r="A7" s="3" t="s">
        <v>2830</v>
      </c>
    </row>
    <row r="8" spans="1:5">
      <c r="A8" s="4" t="s">
        <v>2864</v>
      </c>
      <c r="C8" s="5" t="n">
        <v>2950</v>
      </c>
    </row>
    <row r="9" spans="1:5">
      <c r="A9" s="4" t="s">
        <v>2439</v>
      </c>
    </row>
    <row r="10" spans="1:5">
      <c r="A10" s="3" t="s">
        <v>2830</v>
      </c>
    </row>
    <row r="11" spans="1:5">
      <c r="A11" s="4" t="s">
        <v>2865</v>
      </c>
      <c r="B11" s="5" t="n">
        <v>195339</v>
      </c>
      <c r="C11" s="5" t="n">
        <v>147980</v>
      </c>
    </row>
    <row r="12" spans="1:5">
      <c r="A12" s="4" t="s">
        <v>2867</v>
      </c>
    </row>
    <row r="13" spans="1:5">
      <c r="A13" s="3" t="s">
        <v>2830</v>
      </c>
    </row>
    <row r="14" spans="1:5">
      <c r="A14" s="4" t="s">
        <v>2865</v>
      </c>
      <c r="B14" s="6" t="n">
        <v>2950</v>
      </c>
    </row>
    <row r="15" spans="1:5">
      <c r="A15" s="4" t="s">
        <v>2868</v>
      </c>
    </row>
    <row r="16" spans="1:5">
      <c r="A16" s="3" t="s">
        <v>2830</v>
      </c>
    </row>
    <row r="17" spans="1:5">
      <c r="A17" s="4" t="s">
        <v>2865</v>
      </c>
      <c r="C17" s="6" t="n">
        <v>295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49</v>
      </c>
    </row>
    <row r="3" spans="1:2">
      <c r="A3" s="3" t="s">
        <v>243</v>
      </c>
    </row>
    <row r="4" spans="1:2">
      <c r="A4" s="4" t="s">
        <v>275</v>
      </c>
      <c r="B4" s="4" t="s">
        <v>27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9</v>
      </c>
      <c r="B1" s="2" t="s">
        <v>49</v>
      </c>
      <c r="C1" s="2" t="s">
        <v>50</v>
      </c>
    </row>
    <row r="2" spans="1:3">
      <c r="A2" s="3" t="s">
        <v>2830</v>
      </c>
    </row>
    <row r="3" spans="1:3">
      <c r="A3" s="4" t="s">
        <v>1807</v>
      </c>
      <c r="B3" s="6" t="n">
        <v>2132173</v>
      </c>
      <c r="C3" s="6" t="n">
        <v>2046649</v>
      </c>
    </row>
    <row r="4" spans="1:3">
      <c r="A4" s="4" t="s">
        <v>2353</v>
      </c>
      <c r="B4" s="5" t="n">
        <v>40176</v>
      </c>
      <c r="C4" s="5" t="n">
        <v>70447</v>
      </c>
    </row>
    <row r="5" spans="1:3">
      <c r="A5" s="4" t="s">
        <v>2870</v>
      </c>
      <c r="B5" s="5" t="n">
        <v>2172349</v>
      </c>
      <c r="C5" s="5" t="n">
        <v>2117096</v>
      </c>
    </row>
    <row r="6" spans="1:3">
      <c r="A6" s="4" t="s">
        <v>73</v>
      </c>
      <c r="B6" s="5" t="n">
        <v>167957</v>
      </c>
      <c r="C6" s="5" t="n">
        <v>122670</v>
      </c>
    </row>
    <row r="7" spans="1:3">
      <c r="A7" s="4" t="s">
        <v>2238</v>
      </c>
      <c r="B7" s="5" t="n">
        <v>384036</v>
      </c>
      <c r="C7" s="5" t="n">
        <v>320200</v>
      </c>
    </row>
    <row r="8" spans="1:3">
      <c r="A8" s="4" t="s">
        <v>75</v>
      </c>
      <c r="B8" s="5" t="n">
        <v>172829</v>
      </c>
      <c r="C8" s="5" t="n">
        <v>121846</v>
      </c>
    </row>
    <row r="9" spans="1:3">
      <c r="A9" s="4" t="s">
        <v>2871</v>
      </c>
      <c r="B9" s="5" t="n">
        <v>724822</v>
      </c>
      <c r="C9" s="5" t="n">
        <v>564716</v>
      </c>
    </row>
    <row r="10" spans="1:3">
      <c r="A10" s="4" t="s">
        <v>2872</v>
      </c>
    </row>
    <row r="11" spans="1:3">
      <c r="A11" s="3" t="s">
        <v>2830</v>
      </c>
    </row>
    <row r="12" spans="1:3">
      <c r="A12" s="4" t="s">
        <v>1807</v>
      </c>
      <c r="B12" s="5" t="n">
        <v>84</v>
      </c>
      <c r="C12" s="5" t="n">
        <v>249</v>
      </c>
    </row>
    <row r="13" spans="1:3">
      <c r="A13" s="4" t="s">
        <v>2353</v>
      </c>
      <c r="B13" s="5" t="n">
        <v>10</v>
      </c>
      <c r="C13" s="5" t="n">
        <v>10</v>
      </c>
    </row>
    <row r="14" spans="1:3">
      <c r="A14" s="4" t="s">
        <v>2870</v>
      </c>
      <c r="B14" s="5" t="n">
        <v>94</v>
      </c>
      <c r="C14" s="5" t="n">
        <v>259</v>
      </c>
    </row>
    <row r="15" spans="1:3">
      <c r="A15" s="4" t="s">
        <v>73</v>
      </c>
      <c r="B15" s="5" t="n">
        <v>471</v>
      </c>
      <c r="C15" s="5" t="n">
        <v>3275</v>
      </c>
    </row>
    <row r="16" spans="1:3">
      <c r="A16" s="4" t="s">
        <v>2238</v>
      </c>
      <c r="B16" s="5" t="n">
        <v>49511</v>
      </c>
      <c r="C16" s="5" t="n">
        <v>34803</v>
      </c>
    </row>
    <row r="17" spans="1:3">
      <c r="A17" s="4" t="s">
        <v>2871</v>
      </c>
      <c r="B17" s="5" t="n">
        <v>49982</v>
      </c>
      <c r="C17" s="5" t="n">
        <v>38078</v>
      </c>
    </row>
    <row r="18" spans="1:3">
      <c r="A18" s="4" t="s">
        <v>2873</v>
      </c>
    </row>
    <row r="19" spans="1:3">
      <c r="A19" s="3" t="s">
        <v>2830</v>
      </c>
    </row>
    <row r="20" spans="1:3">
      <c r="A20" s="4" t="s">
        <v>1807</v>
      </c>
      <c r="B20" s="5" t="n">
        <v>297</v>
      </c>
      <c r="C20" s="5" t="n">
        <v>541</v>
      </c>
    </row>
    <row r="21" spans="1:3">
      <c r="A21" s="4" t="s">
        <v>2353</v>
      </c>
      <c r="B21" s="5" t="n">
        <v>65</v>
      </c>
      <c r="C21" s="5" t="n">
        <v>61</v>
      </c>
    </row>
    <row r="22" spans="1:3">
      <c r="A22" s="4" t="s">
        <v>2870</v>
      </c>
      <c r="B22" s="5" t="n">
        <v>362</v>
      </c>
      <c r="C22" s="5" t="n">
        <v>602</v>
      </c>
    </row>
    <row r="23" spans="1:3">
      <c r="A23" s="4" t="s">
        <v>73</v>
      </c>
      <c r="B23" s="5" t="n">
        <v>19769</v>
      </c>
      <c r="C23" s="5" t="n">
        <v>22188</v>
      </c>
    </row>
    <row r="24" spans="1:3">
      <c r="A24" s="4" t="s">
        <v>2871</v>
      </c>
      <c r="B24" s="5" t="n">
        <v>19769</v>
      </c>
      <c r="C24" s="5" t="n">
        <v>22188</v>
      </c>
    </row>
    <row r="25" spans="1:3">
      <c r="A25" s="4" t="s">
        <v>2874</v>
      </c>
    </row>
    <row r="26" spans="1:3">
      <c r="A26" s="3" t="s">
        <v>2830</v>
      </c>
    </row>
    <row r="27" spans="1:3">
      <c r="A27" s="4" t="s">
        <v>1807</v>
      </c>
      <c r="C27" s="5" t="n">
        <v>22997</v>
      </c>
    </row>
    <row r="28" spans="1:3">
      <c r="A28" s="4" t="s">
        <v>73</v>
      </c>
      <c r="B28" s="5" t="n">
        <v>93383</v>
      </c>
    </row>
    <row r="29" spans="1:3">
      <c r="A29" s="4" t="s">
        <v>2871</v>
      </c>
      <c r="B29" s="5" t="n">
        <v>93383</v>
      </c>
      <c r="C29" s="5" t="n">
        <v>22997</v>
      </c>
    </row>
    <row r="30" spans="1:3">
      <c r="A30" s="4" t="s">
        <v>2875</v>
      </c>
    </row>
    <row r="31" spans="1:3">
      <c r="A31" s="3" t="s">
        <v>2830</v>
      </c>
    </row>
    <row r="32" spans="1:3">
      <c r="A32" s="4" t="s">
        <v>1807</v>
      </c>
      <c r="B32" s="5" t="n">
        <v>942</v>
      </c>
      <c r="C32" s="5" t="n">
        <v>918</v>
      </c>
    </row>
    <row r="33" spans="1:3">
      <c r="A33" s="4" t="s">
        <v>2353</v>
      </c>
      <c r="B33" s="5" t="n">
        <v>706</v>
      </c>
      <c r="C33" s="5" t="n">
        <v>910</v>
      </c>
    </row>
    <row r="34" spans="1:3">
      <c r="A34" s="4" t="s">
        <v>2870</v>
      </c>
      <c r="B34" s="5" t="n">
        <v>1648</v>
      </c>
      <c r="C34" s="5" t="n">
        <v>1828</v>
      </c>
    </row>
    <row r="35" spans="1:3">
      <c r="A35" s="4" t="s">
        <v>73</v>
      </c>
      <c r="B35" s="5" t="n">
        <v>3447</v>
      </c>
      <c r="C35" s="5" t="n">
        <v>217</v>
      </c>
    </row>
    <row r="36" spans="1:3">
      <c r="A36" s="4" t="s">
        <v>2238</v>
      </c>
      <c r="B36" s="5" t="n">
        <v>586</v>
      </c>
      <c r="C36" s="5" t="n">
        <v>76</v>
      </c>
    </row>
    <row r="37" spans="1:3">
      <c r="A37" s="4" t="s">
        <v>2871</v>
      </c>
      <c r="B37" s="5" t="n">
        <v>4033</v>
      </c>
      <c r="C37" s="5" t="n">
        <v>293</v>
      </c>
    </row>
    <row r="38" spans="1:3">
      <c r="A38" s="4" t="s">
        <v>2876</v>
      </c>
    </row>
    <row r="39" spans="1:3">
      <c r="A39" s="3" t="s">
        <v>2830</v>
      </c>
    </row>
    <row r="40" spans="1:3">
      <c r="A40" s="4" t="s">
        <v>1807</v>
      </c>
      <c r="B40" s="5" t="n">
        <v>1323</v>
      </c>
      <c r="C40" s="5" t="n">
        <v>1708</v>
      </c>
    </row>
    <row r="41" spans="1:3">
      <c r="A41" s="4" t="s">
        <v>2353</v>
      </c>
      <c r="B41" s="5" t="n">
        <v>781</v>
      </c>
      <c r="C41" s="5" t="n">
        <v>981</v>
      </c>
    </row>
    <row r="42" spans="1:3">
      <c r="A42" s="4" t="s">
        <v>2870</v>
      </c>
      <c r="B42" s="5" t="n">
        <v>2104</v>
      </c>
      <c r="C42" s="5" t="n">
        <v>2689</v>
      </c>
    </row>
    <row r="43" spans="1:3">
      <c r="A43" s="4" t="s">
        <v>73</v>
      </c>
      <c r="B43" s="5" t="n">
        <v>117070</v>
      </c>
      <c r="C43" s="5" t="n">
        <v>48677</v>
      </c>
    </row>
    <row r="44" spans="1:3">
      <c r="A44" s="4" t="s">
        <v>2238</v>
      </c>
      <c r="B44" s="5" t="n">
        <v>50097</v>
      </c>
      <c r="C44" s="5" t="n">
        <v>34879</v>
      </c>
    </row>
    <row r="45" spans="1:3">
      <c r="A45" s="4" t="s">
        <v>2871</v>
      </c>
      <c r="B45" s="5" t="n">
        <v>167167</v>
      </c>
      <c r="C45" s="5" t="n">
        <v>83556</v>
      </c>
    </row>
    <row r="46" spans="1:3">
      <c r="A46" s="4" t="s">
        <v>1341</v>
      </c>
    </row>
    <row r="47" spans="1:3">
      <c r="A47" s="3" t="s">
        <v>2830</v>
      </c>
    </row>
    <row r="48" spans="1:3">
      <c r="A48" s="4" t="s">
        <v>1807</v>
      </c>
      <c r="B48" s="5" t="n">
        <v>5702</v>
      </c>
      <c r="C48" s="5" t="n">
        <v>57</v>
      </c>
    </row>
    <row r="49" spans="1:3">
      <c r="A49" s="4" t="s">
        <v>2353</v>
      </c>
      <c r="B49" s="5" t="n">
        <v>65</v>
      </c>
      <c r="C49" s="5" t="n">
        <v>5181</v>
      </c>
    </row>
    <row r="50" spans="1:3">
      <c r="A50" s="4" t="s">
        <v>2870</v>
      </c>
      <c r="B50" s="5" t="n">
        <v>5767</v>
      </c>
      <c r="C50" s="5" t="n">
        <v>5238</v>
      </c>
    </row>
    <row r="51" spans="1:3">
      <c r="A51" s="4" t="s">
        <v>2238</v>
      </c>
      <c r="B51" s="5" t="n">
        <v>78512</v>
      </c>
      <c r="C51" s="5" t="n">
        <v>52775</v>
      </c>
    </row>
    <row r="52" spans="1:3">
      <c r="A52" s="4" t="s">
        <v>75</v>
      </c>
      <c r="B52" s="5" t="n">
        <v>385</v>
      </c>
      <c r="C52" s="5" t="n">
        <v>438</v>
      </c>
    </row>
    <row r="53" spans="1:3">
      <c r="A53" s="4" t="s">
        <v>2871</v>
      </c>
      <c r="B53" s="5" t="n">
        <v>78897</v>
      </c>
      <c r="C53" s="5" t="n">
        <v>53213</v>
      </c>
    </row>
    <row r="54" spans="1:3">
      <c r="A54" s="4" t="s">
        <v>2877</v>
      </c>
    </row>
    <row r="55" spans="1:3">
      <c r="A55" s="3" t="s">
        <v>2830</v>
      </c>
    </row>
    <row r="56" spans="1:3">
      <c r="A56" s="4" t="s">
        <v>1807</v>
      </c>
      <c r="B56" s="5" t="n">
        <v>57792</v>
      </c>
      <c r="C56" s="5" t="n">
        <v>55598</v>
      </c>
    </row>
    <row r="57" spans="1:3">
      <c r="A57" s="4" t="s">
        <v>2353</v>
      </c>
      <c r="C57" s="5" t="n">
        <v>317</v>
      </c>
    </row>
    <row r="58" spans="1:3">
      <c r="A58" s="4" t="s">
        <v>2870</v>
      </c>
      <c r="B58" s="5" t="n">
        <v>57792</v>
      </c>
      <c r="C58" s="5" t="n">
        <v>55915</v>
      </c>
    </row>
    <row r="59" spans="1:3">
      <c r="A59" s="4" t="s">
        <v>2238</v>
      </c>
      <c r="B59" s="5" t="n">
        <v>11</v>
      </c>
      <c r="C59" s="5" t="n">
        <v>25</v>
      </c>
    </row>
    <row r="60" spans="1:3">
      <c r="A60" s="4" t="s">
        <v>75</v>
      </c>
      <c r="B60" s="5" t="n">
        <v>3828</v>
      </c>
      <c r="C60" s="5" t="n">
        <v>1194</v>
      </c>
    </row>
    <row r="61" spans="1:3">
      <c r="A61" s="4" t="s">
        <v>2871</v>
      </c>
      <c r="B61" s="5" t="n">
        <v>3839</v>
      </c>
      <c r="C61" s="5" t="n">
        <v>1219</v>
      </c>
    </row>
    <row r="62" spans="1:3">
      <c r="A62" s="4" t="s">
        <v>2878</v>
      </c>
    </row>
    <row r="63" spans="1:3">
      <c r="A63" s="3" t="s">
        <v>2830</v>
      </c>
    </row>
    <row r="64" spans="1:3">
      <c r="A64" s="4" t="s">
        <v>1807</v>
      </c>
      <c r="B64" s="5" t="n">
        <v>225</v>
      </c>
    </row>
    <row r="65" spans="1:3">
      <c r="A65" s="4" t="s">
        <v>2353</v>
      </c>
      <c r="B65" s="5" t="n">
        <v>1</v>
      </c>
      <c r="C65" s="5" t="n">
        <v>229</v>
      </c>
    </row>
    <row r="66" spans="1:3">
      <c r="A66" s="4" t="s">
        <v>2870</v>
      </c>
      <c r="B66" s="5" t="n">
        <v>226</v>
      </c>
      <c r="C66" s="5" t="n">
        <v>229</v>
      </c>
    </row>
    <row r="67" spans="1:3">
      <c r="A67" s="4" t="s">
        <v>73</v>
      </c>
      <c r="B67" s="5" t="n">
        <v>1147</v>
      </c>
      <c r="C67" s="5" t="n">
        <v>1572</v>
      </c>
    </row>
    <row r="68" spans="1:3">
      <c r="A68" s="4" t="s">
        <v>2238</v>
      </c>
      <c r="B68" s="5" t="n">
        <v>129424</v>
      </c>
      <c r="C68" s="5" t="n">
        <v>112960</v>
      </c>
    </row>
    <row r="69" spans="1:3">
      <c r="A69" s="4" t="s">
        <v>75</v>
      </c>
      <c r="B69" s="5" t="n">
        <v>42844</v>
      </c>
      <c r="C69" s="5" t="n">
        <v>8717</v>
      </c>
    </row>
    <row r="70" spans="1:3">
      <c r="A70" s="4" t="s">
        <v>2871</v>
      </c>
      <c r="B70" s="5" t="n">
        <v>173415</v>
      </c>
      <c r="C70" s="5" t="n">
        <v>123249</v>
      </c>
    </row>
    <row r="71" spans="1:3">
      <c r="A71" s="4" t="s">
        <v>2879</v>
      </c>
    </row>
    <row r="72" spans="1:3">
      <c r="A72" s="3" t="s">
        <v>2830</v>
      </c>
    </row>
    <row r="73" spans="1:3">
      <c r="A73" s="4" t="s">
        <v>73</v>
      </c>
      <c r="B73" s="5" t="n">
        <v>3459</v>
      </c>
      <c r="C73" s="5" t="n">
        <v>10860</v>
      </c>
    </row>
    <row r="74" spans="1:3">
      <c r="A74" s="4" t="s">
        <v>2238</v>
      </c>
      <c r="B74" s="5" t="n">
        <v>27431</v>
      </c>
      <c r="C74" s="5" t="n">
        <v>22072</v>
      </c>
    </row>
    <row r="75" spans="1:3">
      <c r="A75" s="4" t="s">
        <v>75</v>
      </c>
      <c r="C75" s="5" t="n">
        <v>11</v>
      </c>
    </row>
    <row r="76" spans="1:3">
      <c r="A76" s="4" t="s">
        <v>2871</v>
      </c>
      <c r="B76" s="5" t="n">
        <v>30890</v>
      </c>
      <c r="C76" s="5" t="n">
        <v>32943</v>
      </c>
    </row>
    <row r="77" spans="1:3">
      <c r="A77" s="4" t="s">
        <v>2880</v>
      </c>
    </row>
    <row r="78" spans="1:3">
      <c r="A78" s="3" t="s">
        <v>2830</v>
      </c>
    </row>
    <row r="79" spans="1:3">
      <c r="A79" s="4" t="s">
        <v>1807</v>
      </c>
      <c r="B79" s="5" t="n">
        <v>35102</v>
      </c>
      <c r="C79" s="5" t="n">
        <v>40258</v>
      </c>
    </row>
    <row r="80" spans="1:3">
      <c r="A80" s="4" t="s">
        <v>2353</v>
      </c>
      <c r="B80" s="5" t="n">
        <v>3578</v>
      </c>
      <c r="C80" s="5" t="n">
        <v>3883</v>
      </c>
    </row>
    <row r="81" spans="1:3">
      <c r="A81" s="4" t="s">
        <v>2870</v>
      </c>
      <c r="B81" s="5" t="n">
        <v>38680</v>
      </c>
      <c r="C81" s="5" t="n">
        <v>44141</v>
      </c>
    </row>
    <row r="82" spans="1:3">
      <c r="A82" s="4" t="s">
        <v>73</v>
      </c>
      <c r="B82" s="5" t="n">
        <v>17839</v>
      </c>
      <c r="C82" s="5" t="n">
        <v>19911</v>
      </c>
    </row>
    <row r="83" spans="1:3">
      <c r="A83" s="4" t="s">
        <v>2238</v>
      </c>
      <c r="B83" s="5" t="n">
        <v>52710</v>
      </c>
      <c r="C83" s="5" t="n">
        <v>58725</v>
      </c>
    </row>
    <row r="84" spans="1:3">
      <c r="A84" s="4" t="s">
        <v>75</v>
      </c>
      <c r="B84" s="5" t="n">
        <v>19369</v>
      </c>
      <c r="C84" s="5" t="n">
        <v>19012</v>
      </c>
    </row>
    <row r="85" spans="1:3">
      <c r="A85" s="4" t="s">
        <v>2871</v>
      </c>
      <c r="B85" s="5" t="n">
        <v>89918</v>
      </c>
      <c r="C85" s="5" t="n">
        <v>97648</v>
      </c>
    </row>
    <row r="86" spans="1:3">
      <c r="A86" s="4" t="s">
        <v>559</v>
      </c>
    </row>
    <row r="87" spans="1:3">
      <c r="A87" s="3" t="s">
        <v>2830</v>
      </c>
    </row>
    <row r="88" spans="1:3">
      <c r="A88" s="4" t="s">
        <v>1807</v>
      </c>
      <c r="B88" s="5" t="n">
        <v>1876</v>
      </c>
      <c r="C88" s="5" t="n">
        <v>22163</v>
      </c>
    </row>
    <row r="89" spans="1:3">
      <c r="A89" s="4" t="s">
        <v>2353</v>
      </c>
      <c r="B89" s="5" t="n">
        <v>4</v>
      </c>
      <c r="C89" s="5" t="n">
        <v>1700</v>
      </c>
    </row>
    <row r="90" spans="1:3">
      <c r="A90" s="4" t="s">
        <v>2870</v>
      </c>
      <c r="B90" s="5" t="n">
        <v>1880</v>
      </c>
      <c r="C90" s="5" t="n">
        <v>23863</v>
      </c>
    </row>
    <row r="91" spans="1:3">
      <c r="A91" s="4" t="s">
        <v>2238</v>
      </c>
      <c r="B91" s="5" t="n">
        <v>3229</v>
      </c>
    </row>
    <row r="92" spans="1:3">
      <c r="A92" s="4" t="s">
        <v>75</v>
      </c>
      <c r="B92" s="5" t="n">
        <v>14912</v>
      </c>
      <c r="C92" s="5" t="n">
        <v>1425</v>
      </c>
    </row>
    <row r="93" spans="1:3">
      <c r="A93" s="4" t="s">
        <v>2871</v>
      </c>
      <c r="B93" s="5" t="n">
        <v>18141</v>
      </c>
      <c r="C93" s="5" t="n">
        <v>1425</v>
      </c>
    </row>
    <row r="94" spans="1:3">
      <c r="A94" s="4" t="s">
        <v>1336</v>
      </c>
    </row>
    <row r="95" spans="1:3">
      <c r="A95" s="3" t="s">
        <v>2830</v>
      </c>
    </row>
    <row r="96" spans="1:3">
      <c r="A96" s="4" t="s">
        <v>1807</v>
      </c>
      <c r="B96" s="5" t="n">
        <v>633073</v>
      </c>
      <c r="C96" s="5" t="n">
        <v>437554</v>
      </c>
    </row>
    <row r="97" spans="1:3">
      <c r="A97" s="4" t="s">
        <v>2353</v>
      </c>
      <c r="C97" s="5" t="n">
        <v>1056</v>
      </c>
    </row>
    <row r="98" spans="1:3">
      <c r="A98" s="4" t="s">
        <v>2870</v>
      </c>
      <c r="B98" s="5" t="n">
        <v>633073</v>
      </c>
      <c r="C98" s="5" t="n">
        <v>438610</v>
      </c>
    </row>
    <row r="99" spans="1:3">
      <c r="A99" s="4" t="s">
        <v>73</v>
      </c>
      <c r="B99" s="5" t="n">
        <v>345</v>
      </c>
      <c r="C99" s="5" t="n">
        <v>161</v>
      </c>
    </row>
    <row r="100" spans="1:3">
      <c r="A100" s="4" t="s">
        <v>2238</v>
      </c>
      <c r="B100" s="5" t="n">
        <v>2218</v>
      </c>
      <c r="C100" s="5" t="n">
        <v>1881</v>
      </c>
    </row>
    <row r="101" spans="1:3">
      <c r="A101" s="4" t="s">
        <v>75</v>
      </c>
      <c r="B101" s="5" t="n">
        <v>3839</v>
      </c>
      <c r="C101" s="5" t="n">
        <v>5304</v>
      </c>
    </row>
    <row r="102" spans="1:3">
      <c r="A102" s="4" t="s">
        <v>2871</v>
      </c>
      <c r="B102" s="5" t="n">
        <v>6402</v>
      </c>
      <c r="C102" s="5" t="n">
        <v>7346</v>
      </c>
    </row>
    <row r="103" spans="1:3">
      <c r="A103" s="4" t="s">
        <v>2881</v>
      </c>
    </row>
    <row r="104" spans="1:3">
      <c r="A104" s="3" t="s">
        <v>2830</v>
      </c>
    </row>
    <row r="105" spans="1:3">
      <c r="A105" s="4" t="s">
        <v>1807</v>
      </c>
      <c r="B105" s="5" t="n">
        <v>52826</v>
      </c>
      <c r="C105" s="5" t="n">
        <v>71189</v>
      </c>
    </row>
    <row r="106" spans="1:3">
      <c r="A106" s="4" t="s">
        <v>2353</v>
      </c>
      <c r="B106" s="5" t="n">
        <v>2</v>
      </c>
    </row>
    <row r="107" spans="1:3">
      <c r="A107" s="4" t="s">
        <v>2870</v>
      </c>
      <c r="B107" s="5" t="n">
        <v>52828</v>
      </c>
      <c r="C107" s="5" t="n">
        <v>71189</v>
      </c>
    </row>
    <row r="108" spans="1:3">
      <c r="A108" s="4" t="s">
        <v>73</v>
      </c>
      <c r="B108" s="5" t="n">
        <v>916</v>
      </c>
      <c r="C108" s="5" t="n">
        <v>467</v>
      </c>
    </row>
    <row r="109" spans="1:3">
      <c r="A109" s="4" t="s">
        <v>2238</v>
      </c>
      <c r="C109" s="5" t="n">
        <v>71</v>
      </c>
    </row>
    <row r="110" spans="1:3">
      <c r="A110" s="4" t="s">
        <v>2871</v>
      </c>
      <c r="B110" s="5" t="n">
        <v>916</v>
      </c>
      <c r="C110" s="5" t="n">
        <v>538</v>
      </c>
    </row>
    <row r="111" spans="1:3">
      <c r="A111" s="4" t="s">
        <v>2882</v>
      </c>
    </row>
    <row r="112" spans="1:3">
      <c r="A112" s="3" t="s">
        <v>2830</v>
      </c>
    </row>
    <row r="113" spans="1:3">
      <c r="A113" s="4" t="s">
        <v>1807</v>
      </c>
      <c r="B113" s="5" t="n">
        <v>8448</v>
      </c>
      <c r="C113" s="5" t="n">
        <v>14338</v>
      </c>
    </row>
    <row r="114" spans="1:3">
      <c r="A114" s="4" t="s">
        <v>2870</v>
      </c>
      <c r="B114" s="5" t="n">
        <v>8448</v>
      </c>
      <c r="C114" s="5" t="n">
        <v>14338</v>
      </c>
    </row>
    <row r="115" spans="1:3">
      <c r="A115" s="4" t="s">
        <v>2238</v>
      </c>
      <c r="C115" s="5" t="n">
        <v>221</v>
      </c>
    </row>
    <row r="116" spans="1:3">
      <c r="A116" s="4" t="s">
        <v>2871</v>
      </c>
      <c r="C116" s="5" t="n">
        <v>221</v>
      </c>
    </row>
    <row r="117" spans="1:3">
      <c r="A117" s="4" t="s">
        <v>2883</v>
      </c>
    </row>
    <row r="118" spans="1:3">
      <c r="A118" s="3" t="s">
        <v>2830</v>
      </c>
    </row>
    <row r="119" spans="1:3">
      <c r="A119" s="4" t="s">
        <v>1807</v>
      </c>
      <c r="B119" s="5" t="n">
        <v>508962</v>
      </c>
      <c r="C119" s="5" t="n">
        <v>480205</v>
      </c>
    </row>
    <row r="120" spans="1:3">
      <c r="A120" s="4" t="s">
        <v>2353</v>
      </c>
      <c r="B120" s="5" t="n">
        <v>748</v>
      </c>
      <c r="C120" s="5" t="n">
        <v>1047</v>
      </c>
    </row>
    <row r="121" spans="1:3">
      <c r="A121" s="4" t="s">
        <v>2870</v>
      </c>
      <c r="B121" s="5" t="n">
        <v>509710</v>
      </c>
      <c r="C121" s="5" t="n">
        <v>481252</v>
      </c>
    </row>
    <row r="122" spans="1:3">
      <c r="A122" s="4" t="s">
        <v>73</v>
      </c>
      <c r="B122" s="5" t="n">
        <v>12784</v>
      </c>
      <c r="C122" s="5" t="n">
        <v>7839</v>
      </c>
    </row>
    <row r="123" spans="1:3">
      <c r="A123" s="4" t="s">
        <v>2238</v>
      </c>
      <c r="B123" s="5" t="n">
        <v>171</v>
      </c>
    </row>
    <row r="124" spans="1:3">
      <c r="A124" s="4" t="s">
        <v>2871</v>
      </c>
      <c r="B124" s="5" t="n">
        <v>12955</v>
      </c>
      <c r="C124" s="5" t="n">
        <v>7839</v>
      </c>
    </row>
    <row r="125" spans="1:3">
      <c r="A125" s="4" t="s">
        <v>2884</v>
      </c>
    </row>
    <row r="126" spans="1:3">
      <c r="A126" s="3" t="s">
        <v>2830</v>
      </c>
    </row>
    <row r="127" spans="1:3">
      <c r="A127" s="4" t="s">
        <v>1807</v>
      </c>
      <c r="B127" s="5" t="n">
        <v>29842</v>
      </c>
      <c r="C127" s="5" t="n">
        <v>52037</v>
      </c>
    </row>
    <row r="128" spans="1:3">
      <c r="A128" s="4" t="s">
        <v>2870</v>
      </c>
      <c r="B128" s="5" t="n">
        <v>29842</v>
      </c>
      <c r="C128" s="5" t="n">
        <v>52037</v>
      </c>
    </row>
    <row r="129" spans="1:3">
      <c r="A129" s="4" t="s">
        <v>2885</v>
      </c>
    </row>
    <row r="130" spans="1:3">
      <c r="A130" s="3" t="s">
        <v>2830</v>
      </c>
    </row>
    <row r="131" spans="1:3">
      <c r="A131" s="4" t="s">
        <v>1807</v>
      </c>
      <c r="B131" s="5" t="n">
        <v>90351</v>
      </c>
      <c r="C131" s="5" t="n">
        <v>101179</v>
      </c>
    </row>
    <row r="132" spans="1:3">
      <c r="A132" s="4" t="s">
        <v>2353</v>
      </c>
      <c r="B132" s="5" t="n">
        <v>702</v>
      </c>
      <c r="C132" s="5" t="n">
        <v>218</v>
      </c>
    </row>
    <row r="133" spans="1:3">
      <c r="A133" s="4" t="s">
        <v>2870</v>
      </c>
      <c r="B133" s="5" t="n">
        <v>91053</v>
      </c>
      <c r="C133" s="5" t="n">
        <v>101397</v>
      </c>
    </row>
    <row r="134" spans="1:3">
      <c r="A134" s="4" t="s">
        <v>2886</v>
      </c>
    </row>
    <row r="135" spans="1:3">
      <c r="A135" s="3" t="s">
        <v>2830</v>
      </c>
    </row>
    <row r="136" spans="1:3">
      <c r="A136" s="4" t="s">
        <v>1807</v>
      </c>
      <c r="B136" s="5" t="n">
        <v>235917</v>
      </c>
      <c r="C136" s="5" t="n">
        <v>390413</v>
      </c>
    </row>
    <row r="137" spans="1:3">
      <c r="A137" s="4" t="s">
        <v>2353</v>
      </c>
      <c r="B137" s="5" t="n">
        <v>444</v>
      </c>
      <c r="C137" s="5" t="n">
        <v>1428</v>
      </c>
    </row>
    <row r="138" spans="1:3">
      <c r="A138" s="4" t="s">
        <v>2870</v>
      </c>
      <c r="B138" s="5" t="n">
        <v>236361</v>
      </c>
      <c r="C138" s="5" t="n">
        <v>391841</v>
      </c>
    </row>
    <row r="139" spans="1:3">
      <c r="A139" s="4" t="s">
        <v>417</v>
      </c>
    </row>
    <row r="140" spans="1:3">
      <c r="A140" s="3" t="s">
        <v>2830</v>
      </c>
    </row>
    <row r="141" spans="1:3">
      <c r="A141" s="4" t="s">
        <v>1807</v>
      </c>
      <c r="B141" s="5" t="n">
        <v>470734</v>
      </c>
      <c r="C141" s="5" t="n">
        <v>379950</v>
      </c>
    </row>
    <row r="142" spans="1:3">
      <c r="A142" s="4" t="s">
        <v>2353</v>
      </c>
      <c r="B142" s="5" t="n">
        <v>33851</v>
      </c>
      <c r="C142" s="5" t="n">
        <v>54407</v>
      </c>
    </row>
    <row r="143" spans="1:3">
      <c r="A143" s="4" t="s">
        <v>2870</v>
      </c>
      <c r="B143" s="5" t="n">
        <v>504585</v>
      </c>
      <c r="C143" s="5" t="n">
        <v>434357</v>
      </c>
    </row>
    <row r="144" spans="1:3">
      <c r="A144" s="4" t="s">
        <v>73</v>
      </c>
      <c r="B144" s="5" t="n">
        <v>14397</v>
      </c>
      <c r="C144" s="5" t="n">
        <v>33183</v>
      </c>
    </row>
    <row r="145" spans="1:3">
      <c r="A145" s="4" t="s">
        <v>2238</v>
      </c>
      <c r="B145" s="5" t="n">
        <v>40233</v>
      </c>
      <c r="C145" s="5" t="n">
        <v>36591</v>
      </c>
    </row>
    <row r="146" spans="1:3">
      <c r="A146" s="4" t="s">
        <v>75</v>
      </c>
      <c r="B146" s="5" t="n">
        <v>87652</v>
      </c>
      <c r="C146" s="5" t="n">
        <v>85745</v>
      </c>
    </row>
    <row r="147" spans="1:3">
      <c r="A147" s="4" t="s">
        <v>2871</v>
      </c>
      <c r="B147" s="5" t="n">
        <v>142282</v>
      </c>
      <c r="C147" s="5" t="n">
        <v>155519</v>
      </c>
    </row>
    <row r="148" spans="1:3">
      <c r="A148" s="4" t="s">
        <v>1877</v>
      </c>
    </row>
    <row r="149" spans="1:3">
      <c r="A149" s="3" t="s">
        <v>2830</v>
      </c>
    </row>
    <row r="150" spans="1:3">
      <c r="A150" s="4" t="s">
        <v>1807</v>
      </c>
      <c r="B150" s="5" t="n">
        <v>2130850</v>
      </c>
      <c r="C150" s="5" t="n">
        <v>2044941</v>
      </c>
    </row>
    <row r="151" spans="1:3">
      <c r="A151" s="4" t="s">
        <v>2353</v>
      </c>
      <c r="B151" s="5" t="n">
        <v>39395</v>
      </c>
      <c r="C151" s="5" t="n">
        <v>69466</v>
      </c>
    </row>
    <row r="152" spans="1:3">
      <c r="A152" s="4" t="s">
        <v>2870</v>
      </c>
      <c r="B152" s="5" t="n">
        <v>2170245</v>
      </c>
      <c r="C152" s="5" t="n">
        <v>2114407</v>
      </c>
    </row>
    <row r="153" spans="1:3">
      <c r="A153" s="4" t="s">
        <v>73</v>
      </c>
      <c r="B153" s="5" t="n">
        <v>50887</v>
      </c>
      <c r="C153" s="5" t="n">
        <v>73993</v>
      </c>
    </row>
    <row r="154" spans="1:3">
      <c r="A154" s="4" t="s">
        <v>2238</v>
      </c>
      <c r="B154" s="5" t="n">
        <v>333939</v>
      </c>
      <c r="C154" s="5" t="n">
        <v>285321</v>
      </c>
    </row>
    <row r="155" spans="1:3">
      <c r="A155" s="4" t="s">
        <v>75</v>
      </c>
      <c r="B155" s="5" t="n">
        <v>172829</v>
      </c>
      <c r="C155" s="5" t="n">
        <v>121846</v>
      </c>
    </row>
    <row r="156" spans="1:3">
      <c r="A156" s="4" t="s">
        <v>2871</v>
      </c>
      <c r="B156" s="6" t="n">
        <v>557655</v>
      </c>
      <c r="C156" s="6" t="n">
        <v>481160</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87</v>
      </c>
      <c r="B1" s="2" t="s">
        <v>1</v>
      </c>
    </row>
    <row r="2" spans="1:5">
      <c r="B2" s="2" t="s">
        <v>49</v>
      </c>
      <c r="C2" s="2" t="s">
        <v>50</v>
      </c>
      <c r="D2" s="2" t="s">
        <v>103</v>
      </c>
      <c r="E2" s="2" t="s">
        <v>1326</v>
      </c>
    </row>
    <row r="3" spans="1:5">
      <c r="A3" s="3" t="s">
        <v>2830</v>
      </c>
    </row>
    <row r="4" spans="1:5">
      <c r="A4" s="4" t="s">
        <v>2864</v>
      </c>
      <c r="B4" s="6" t="n">
        <v>450638</v>
      </c>
      <c r="C4" s="6" t="n">
        <v>627783</v>
      </c>
      <c r="D4" s="6" t="n">
        <v>1055895</v>
      </c>
    </row>
    <row r="5" spans="1:5">
      <c r="A5" s="4" t="s">
        <v>2865</v>
      </c>
      <c r="B5" s="5" t="n">
        <v>898274</v>
      </c>
      <c r="C5" s="5" t="n">
        <v>916790</v>
      </c>
      <c r="D5" s="6" t="n">
        <v>1094464</v>
      </c>
      <c r="E5" s="6" t="n">
        <v>977771</v>
      </c>
    </row>
    <row r="6" spans="1:5">
      <c r="A6" s="4" t="s">
        <v>2439</v>
      </c>
    </row>
    <row r="7" spans="1:5">
      <c r="A7" s="3" t="s">
        <v>2830</v>
      </c>
    </row>
    <row r="8" spans="1:5">
      <c r="A8" s="4" t="s">
        <v>2865</v>
      </c>
      <c r="B8" s="5" t="n">
        <v>195339</v>
      </c>
      <c r="C8" s="5" t="n">
        <v>147980</v>
      </c>
    </row>
    <row r="9" spans="1:5">
      <c r="A9" s="4" t="s">
        <v>2867</v>
      </c>
    </row>
    <row r="10" spans="1:5">
      <c r="A10" s="3" t="s">
        <v>2830</v>
      </c>
    </row>
    <row r="11" spans="1:5">
      <c r="A11" s="4" t="s">
        <v>2865</v>
      </c>
      <c r="B11" s="6" t="n">
        <v>2950</v>
      </c>
    </row>
    <row r="12" spans="1:5">
      <c r="A12" s="4" t="s">
        <v>2866</v>
      </c>
    </row>
    <row r="13" spans="1:5">
      <c r="A13" s="3" t="s">
        <v>2830</v>
      </c>
    </row>
    <row r="14" spans="1:5">
      <c r="A14" s="4" t="s">
        <v>2864</v>
      </c>
      <c r="C14" s="5" t="n">
        <v>2950</v>
      </c>
    </row>
    <row r="15" spans="1:5">
      <c r="A15" s="4" t="s">
        <v>2888</v>
      </c>
    </row>
    <row r="16" spans="1:5">
      <c r="A16" s="3" t="s">
        <v>2830</v>
      </c>
    </row>
    <row r="17" spans="1:5">
      <c r="A17" s="4" t="s">
        <v>2865</v>
      </c>
      <c r="C17" s="6" t="n">
        <v>295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9</v>
      </c>
      <c r="B1" s="2" t="s">
        <v>1</v>
      </c>
    </row>
    <row r="2" spans="1:4">
      <c r="B2" s="2" t="s">
        <v>49</v>
      </c>
      <c r="C2" s="2" t="s">
        <v>50</v>
      </c>
      <c r="D2" s="2" t="s">
        <v>103</v>
      </c>
    </row>
    <row r="3" spans="1:4">
      <c r="A3" s="4" t="s">
        <v>2890</v>
      </c>
    </row>
    <row r="4" spans="1:4">
      <c r="A4" s="3" t="s">
        <v>2830</v>
      </c>
    </row>
    <row r="5" spans="1:4">
      <c r="A5" s="4" t="s">
        <v>1332</v>
      </c>
      <c r="B5" s="6" t="n">
        <v>88506</v>
      </c>
    </row>
    <row r="6" spans="1:4">
      <c r="A6" s="4" t="s">
        <v>2831</v>
      </c>
      <c r="B6" s="5" t="n">
        <v>16424</v>
      </c>
    </row>
    <row r="7" spans="1:4">
      <c r="A7" s="4" t="s">
        <v>2832</v>
      </c>
      <c r="B7" s="5" t="n">
        <v>4769</v>
      </c>
    </row>
    <row r="8" spans="1:4">
      <c r="A8" s="4" t="s">
        <v>2891</v>
      </c>
      <c r="B8" s="5" t="n">
        <v>2144</v>
      </c>
    </row>
    <row r="9" spans="1:4">
      <c r="A9" s="4" t="s">
        <v>2892</v>
      </c>
    </row>
    <row r="10" spans="1:4">
      <c r="A10" s="3" t="s">
        <v>2830</v>
      </c>
    </row>
    <row r="11" spans="1:4">
      <c r="A11" s="4" t="s">
        <v>1332</v>
      </c>
      <c r="B11" s="5" t="n">
        <v>163167</v>
      </c>
    </row>
    <row r="12" spans="1:4">
      <c r="A12" s="4" t="s">
        <v>2893</v>
      </c>
    </row>
    <row r="13" spans="1:4">
      <c r="A13" s="3" t="s">
        <v>2830</v>
      </c>
    </row>
    <row r="14" spans="1:4">
      <c r="A14" s="4" t="s">
        <v>1332</v>
      </c>
      <c r="B14" s="5" t="n">
        <v>172133</v>
      </c>
    </row>
    <row r="15" spans="1:4">
      <c r="A15" s="4" t="s">
        <v>2832</v>
      </c>
      <c r="B15" s="5" t="n">
        <v>63836</v>
      </c>
    </row>
    <row r="16" spans="1:4">
      <c r="A16" s="4" t="s">
        <v>2894</v>
      </c>
    </row>
    <row r="17" spans="1:4">
      <c r="A17" s="3" t="s">
        <v>2830</v>
      </c>
    </row>
    <row r="18" spans="1:4">
      <c r="A18" s="4" t="s">
        <v>1332</v>
      </c>
      <c r="B18" s="5" t="n">
        <v>15637</v>
      </c>
      <c r="C18" s="6" t="n">
        <v>19394</v>
      </c>
      <c r="D18" s="6" t="n">
        <v>19513</v>
      </c>
    </row>
    <row r="19" spans="1:4">
      <c r="A19" s="4" t="s">
        <v>2832</v>
      </c>
      <c r="B19" s="5" t="n">
        <v>39</v>
      </c>
      <c r="C19" s="5" t="n">
        <v>83</v>
      </c>
      <c r="D19" s="5" t="n">
        <v>98</v>
      </c>
    </row>
    <row r="20" spans="1:4">
      <c r="A20" s="4" t="s">
        <v>2891</v>
      </c>
      <c r="B20" s="5" t="n">
        <v>14778</v>
      </c>
      <c r="C20" s="5" t="n">
        <v>24103</v>
      </c>
      <c r="D20" s="5" t="n">
        <v>8113</v>
      </c>
    </row>
    <row r="21" spans="1:4">
      <c r="A21" s="4" t="s">
        <v>2895</v>
      </c>
    </row>
    <row r="22" spans="1:4">
      <c r="A22" s="3" t="s">
        <v>2830</v>
      </c>
    </row>
    <row r="23" spans="1:4">
      <c r="A23" s="4" t="s">
        <v>1332</v>
      </c>
      <c r="B23" s="5" t="n">
        <v>33885</v>
      </c>
      <c r="C23" s="5" t="n">
        <v>30997</v>
      </c>
      <c r="D23" s="5" t="n">
        <v>223567</v>
      </c>
    </row>
    <row r="24" spans="1:4">
      <c r="A24" s="4" t="s">
        <v>2831</v>
      </c>
      <c r="B24" s="5" t="n">
        <v>44131</v>
      </c>
      <c r="C24" s="5" t="n">
        <v>53316</v>
      </c>
      <c r="D24" s="5" t="n">
        <v>13207</v>
      </c>
    </row>
    <row r="25" spans="1:4">
      <c r="A25" s="4" t="s">
        <v>2891</v>
      </c>
      <c r="B25" s="5" t="n">
        <v>36</v>
      </c>
      <c r="C25" s="5" t="n">
        <v>97</v>
      </c>
      <c r="D25" s="5" t="n">
        <v>49</v>
      </c>
    </row>
    <row r="26" spans="1:4">
      <c r="A26" s="4" t="s">
        <v>2896</v>
      </c>
    </row>
    <row r="27" spans="1:4">
      <c r="A27" s="3" t="s">
        <v>2830</v>
      </c>
    </row>
    <row r="28" spans="1:4">
      <c r="A28" s="4" t="s">
        <v>1332</v>
      </c>
      <c r="B28" s="5" t="n">
        <v>74034</v>
      </c>
      <c r="C28" s="5" t="n">
        <v>66075</v>
      </c>
      <c r="D28" s="5" t="n">
        <v>26288</v>
      </c>
    </row>
    <row r="29" spans="1:4">
      <c r="A29" s="4" t="s">
        <v>2831</v>
      </c>
      <c r="C29" s="5" t="n">
        <v>128</v>
      </c>
    </row>
    <row r="30" spans="1:4">
      <c r="A30" s="4" t="s">
        <v>2832</v>
      </c>
      <c r="B30" s="5" t="n">
        <v>35910</v>
      </c>
      <c r="C30" s="5" t="n">
        <v>2395</v>
      </c>
      <c r="D30" s="5" t="n">
        <v>3578</v>
      </c>
    </row>
    <row r="31" spans="1:4">
      <c r="A31" s="4" t="s">
        <v>2891</v>
      </c>
      <c r="B31" s="5" t="n">
        <v>65503</v>
      </c>
      <c r="C31" s="5" t="n">
        <v>71421</v>
      </c>
      <c r="D31" s="5" t="n">
        <v>17985</v>
      </c>
    </row>
    <row r="32" spans="1:4">
      <c r="A32" s="4" t="s">
        <v>2897</v>
      </c>
    </row>
    <row r="33" spans="1:4">
      <c r="A33" s="3" t="s">
        <v>2830</v>
      </c>
    </row>
    <row r="34" spans="1:4">
      <c r="A34" s="4" t="s">
        <v>1332</v>
      </c>
      <c r="B34" s="5" t="n">
        <v>1156</v>
      </c>
      <c r="C34" s="5" t="n">
        <v>25693</v>
      </c>
      <c r="D34" s="5" t="n">
        <v>42147</v>
      </c>
    </row>
    <row r="35" spans="1:4">
      <c r="A35" s="4" t="s">
        <v>2898</v>
      </c>
    </row>
    <row r="36" spans="1:4">
      <c r="A36" s="3" t="s">
        <v>2830</v>
      </c>
    </row>
    <row r="37" spans="1:4">
      <c r="A37" s="4" t="s">
        <v>1332</v>
      </c>
      <c r="B37" s="5" t="n">
        <v>6579</v>
      </c>
      <c r="C37" s="5" t="n">
        <v>6444</v>
      </c>
      <c r="D37" s="5" t="n">
        <v>11863</v>
      </c>
    </row>
    <row r="38" spans="1:4">
      <c r="A38" s="4" t="s">
        <v>2891</v>
      </c>
      <c r="B38" s="5" t="n">
        <v>1217</v>
      </c>
      <c r="C38" s="5" t="n">
        <v>587</v>
      </c>
      <c r="D38" s="5" t="n">
        <v>2178</v>
      </c>
    </row>
    <row r="39" spans="1:4">
      <c r="A39" s="4" t="s">
        <v>2899</v>
      </c>
    </row>
    <row r="40" spans="1:4">
      <c r="A40" s="3" t="s">
        <v>2830</v>
      </c>
    </row>
    <row r="41" spans="1:4">
      <c r="A41" s="4" t="s">
        <v>1332</v>
      </c>
      <c r="C41" s="5" t="n">
        <v>12504</v>
      </c>
      <c r="D41" s="5" t="n">
        <v>19404</v>
      </c>
    </row>
    <row r="42" spans="1:4">
      <c r="A42" s="4" t="s">
        <v>2832</v>
      </c>
      <c r="C42" s="5" t="n">
        <v>2314</v>
      </c>
      <c r="D42" s="5" t="n">
        <v>188</v>
      </c>
    </row>
    <row r="43" spans="1:4">
      <c r="A43" s="4" t="s">
        <v>2900</v>
      </c>
    </row>
    <row r="44" spans="1:4">
      <c r="A44" s="3" t="s">
        <v>2830</v>
      </c>
    </row>
    <row r="45" spans="1:4">
      <c r="A45" s="4" t="s">
        <v>1332</v>
      </c>
      <c r="B45" s="5" t="n">
        <v>4</v>
      </c>
      <c r="D45" s="5" t="n">
        <v>26899</v>
      </c>
    </row>
    <row r="46" spans="1:4">
      <c r="A46" s="4" t="s">
        <v>2831</v>
      </c>
      <c r="D46" s="5" t="n">
        <v>107</v>
      </c>
    </row>
    <row r="47" spans="1:4">
      <c r="A47" s="4" t="s">
        <v>2832</v>
      </c>
      <c r="B47" s="5" t="n">
        <v>1835</v>
      </c>
      <c r="C47" s="5" t="n">
        <v>2595</v>
      </c>
      <c r="D47" s="5" t="n">
        <v>2222</v>
      </c>
    </row>
    <row r="48" spans="1:4">
      <c r="A48" s="4" t="s">
        <v>2901</v>
      </c>
    </row>
    <row r="49" spans="1:4">
      <c r="A49" s="3" t="s">
        <v>2830</v>
      </c>
    </row>
    <row r="50" spans="1:4">
      <c r="A50" s="4" t="s">
        <v>1332</v>
      </c>
      <c r="B50" s="5" t="n">
        <v>98330</v>
      </c>
      <c r="C50" s="5" t="n">
        <v>239922</v>
      </c>
      <c r="D50" s="5" t="n">
        <v>241299</v>
      </c>
    </row>
    <row r="51" spans="1:4">
      <c r="A51" s="4" t="s">
        <v>2831</v>
      </c>
      <c r="B51" s="5" t="n">
        <v>12718</v>
      </c>
      <c r="C51" s="5" t="n">
        <v>9678</v>
      </c>
    </row>
    <row r="52" spans="1:4">
      <c r="A52" s="4" t="s">
        <v>2832</v>
      </c>
      <c r="B52" s="5" t="n">
        <v>416541</v>
      </c>
      <c r="C52" s="5" t="n">
        <v>346602</v>
      </c>
      <c r="D52" s="5" t="n">
        <v>101018</v>
      </c>
    </row>
    <row r="53" spans="1:4">
      <c r="A53" s="4" t="s">
        <v>2891</v>
      </c>
      <c r="B53" s="5" t="n">
        <v>23398</v>
      </c>
      <c r="C53" s="5" t="n">
        <v>26324</v>
      </c>
      <c r="D53" s="5" t="n">
        <v>21154</v>
      </c>
    </row>
    <row r="54" spans="1:4">
      <c r="A54" s="4" t="s">
        <v>2902</v>
      </c>
    </row>
    <row r="55" spans="1:4">
      <c r="A55" s="3" t="s">
        <v>2830</v>
      </c>
    </row>
    <row r="56" spans="1:4">
      <c r="A56" s="4" t="s">
        <v>1332</v>
      </c>
      <c r="B56" s="5" t="n">
        <v>34895</v>
      </c>
      <c r="C56" s="5" t="n">
        <v>46538</v>
      </c>
      <c r="D56" s="5" t="n">
        <v>38484</v>
      </c>
    </row>
    <row r="57" spans="1:4">
      <c r="A57" s="4" t="s">
        <v>2832</v>
      </c>
      <c r="B57" s="5" t="n">
        <v>39733</v>
      </c>
      <c r="C57" s="5" t="n">
        <v>62851</v>
      </c>
      <c r="D57" s="5" t="n">
        <v>47241</v>
      </c>
    </row>
    <row r="58" spans="1:4">
      <c r="A58" s="4" t="s">
        <v>2903</v>
      </c>
    </row>
    <row r="59" spans="1:4">
      <c r="A59" s="3" t="s">
        <v>2830</v>
      </c>
    </row>
    <row r="60" spans="1:4">
      <c r="A60" s="4" t="s">
        <v>2832</v>
      </c>
      <c r="C60" s="5" t="n">
        <v>944</v>
      </c>
      <c r="D60" s="5" t="n">
        <v>3972</v>
      </c>
    </row>
    <row r="61" spans="1:4">
      <c r="A61" s="4" t="s">
        <v>2904</v>
      </c>
    </row>
    <row r="62" spans="1:4">
      <c r="A62" s="3" t="s">
        <v>2830</v>
      </c>
    </row>
    <row r="63" spans="1:4">
      <c r="A63" s="4" t="s">
        <v>1332</v>
      </c>
      <c r="B63" s="5" t="n">
        <v>10</v>
      </c>
      <c r="D63" s="5" t="n">
        <v>4</v>
      </c>
    </row>
    <row r="64" spans="1:4">
      <c r="A64" s="4" t="s">
        <v>2832</v>
      </c>
      <c r="B64" s="5" t="n">
        <v>4222</v>
      </c>
      <c r="C64" s="5" t="n">
        <v>10572</v>
      </c>
      <c r="D64" s="5" t="n">
        <v>20145</v>
      </c>
    </row>
    <row r="65" spans="1:4">
      <c r="A65" s="4" t="s">
        <v>2905</v>
      </c>
    </row>
    <row r="66" spans="1:4">
      <c r="A66" s="3" t="s">
        <v>2830</v>
      </c>
    </row>
    <row r="67" spans="1:4">
      <c r="A67" s="4" t="s">
        <v>1332</v>
      </c>
      <c r="B67" s="5" t="n">
        <v>11500</v>
      </c>
      <c r="C67" s="5" t="n">
        <v>12244</v>
      </c>
      <c r="D67" s="5" t="n">
        <v>20004</v>
      </c>
    </row>
    <row r="68" spans="1:4">
      <c r="A68" s="4" t="s">
        <v>2906</v>
      </c>
    </row>
    <row r="69" spans="1:4">
      <c r="A69" s="3" t="s">
        <v>2830</v>
      </c>
    </row>
    <row r="70" spans="1:4">
      <c r="A70" s="4" t="s">
        <v>2831</v>
      </c>
      <c r="B70" s="5" t="n">
        <v>772</v>
      </c>
      <c r="C70" s="5" t="n">
        <v>168</v>
      </c>
    </row>
    <row r="71" spans="1:4">
      <c r="A71" s="4" t="s">
        <v>2832</v>
      </c>
      <c r="B71" s="5" t="n">
        <v>45841</v>
      </c>
      <c r="C71" s="5" t="n">
        <v>15663</v>
      </c>
      <c r="D71" s="5" t="n">
        <v>21024</v>
      </c>
    </row>
    <row r="72" spans="1:4">
      <c r="A72" s="4" t="s">
        <v>2907</v>
      </c>
    </row>
    <row r="73" spans="1:4">
      <c r="A73" s="3" t="s">
        <v>2830</v>
      </c>
    </row>
    <row r="74" spans="1:4">
      <c r="A74" s="4" t="s">
        <v>1332</v>
      </c>
      <c r="B74" s="5" t="n">
        <v>30083</v>
      </c>
      <c r="C74" s="5" t="n">
        <v>30417</v>
      </c>
      <c r="D74" s="5" t="n">
        <v>34088</v>
      </c>
    </row>
    <row r="75" spans="1:4">
      <c r="A75" s="4" t="s">
        <v>2832</v>
      </c>
      <c r="B75" s="5" t="n">
        <v>353</v>
      </c>
      <c r="C75" s="5" t="n">
        <v>249</v>
      </c>
      <c r="D75" s="5" t="n">
        <v>192</v>
      </c>
    </row>
    <row r="76" spans="1:4">
      <c r="A76" s="4" t="s">
        <v>2908</v>
      </c>
    </row>
    <row r="77" spans="1:4">
      <c r="A77" s="3" t="s">
        <v>2830</v>
      </c>
    </row>
    <row r="78" spans="1:4">
      <c r="A78" s="4" t="s">
        <v>2832</v>
      </c>
      <c r="D78" s="5" t="n">
        <v>87</v>
      </c>
    </row>
    <row r="79" spans="1:4">
      <c r="A79" s="4" t="s">
        <v>2891</v>
      </c>
      <c r="D79" s="5" t="n">
        <v>1632</v>
      </c>
    </row>
    <row r="80" spans="1:4">
      <c r="A80" s="4" t="s">
        <v>2909</v>
      </c>
    </row>
    <row r="81" spans="1:4">
      <c r="A81" s="3" t="s">
        <v>2830</v>
      </c>
    </row>
    <row r="82" spans="1:4">
      <c r="A82" s="4" t="s">
        <v>1332</v>
      </c>
      <c r="D82" s="5" t="n">
        <v>441</v>
      </c>
    </row>
    <row r="83" spans="1:4">
      <c r="A83" s="4" t="s">
        <v>2832</v>
      </c>
      <c r="B83" s="5" t="n">
        <v>4862</v>
      </c>
      <c r="C83" s="5" t="n">
        <v>13571</v>
      </c>
      <c r="D83" s="5" t="n">
        <v>23778</v>
      </c>
    </row>
    <row r="84" spans="1:4">
      <c r="A84" s="4" t="s">
        <v>2910</v>
      </c>
    </row>
    <row r="85" spans="1:4">
      <c r="A85" s="3" t="s">
        <v>2830</v>
      </c>
    </row>
    <row r="86" spans="1:4">
      <c r="A86" s="4" t="s">
        <v>1332</v>
      </c>
      <c r="D86" s="5" t="n">
        <v>43764</v>
      </c>
    </row>
    <row r="87" spans="1:4">
      <c r="A87" s="4" t="s">
        <v>2911</v>
      </c>
    </row>
    <row r="88" spans="1:4">
      <c r="A88" s="3" t="s">
        <v>2830</v>
      </c>
    </row>
    <row r="89" spans="1:4">
      <c r="A89" s="4" t="s">
        <v>2831</v>
      </c>
      <c r="D89" s="5" t="n">
        <v>99</v>
      </c>
    </row>
    <row r="90" spans="1:4">
      <c r="A90" s="4" t="s">
        <v>2832</v>
      </c>
      <c r="B90" s="5" t="n">
        <v>71275</v>
      </c>
      <c r="C90" s="5" t="n">
        <v>46293</v>
      </c>
      <c r="D90" s="5" t="n">
        <v>47092</v>
      </c>
    </row>
    <row r="91" spans="1:4">
      <c r="A91" s="4" t="s">
        <v>2912</v>
      </c>
    </row>
    <row r="92" spans="1:4">
      <c r="A92" s="3" t="s">
        <v>2830</v>
      </c>
    </row>
    <row r="93" spans="1:4">
      <c r="A93" s="4" t="s">
        <v>1332</v>
      </c>
      <c r="B93" s="5" t="n">
        <v>64</v>
      </c>
    </row>
    <row r="94" spans="1:4">
      <c r="A94" s="4" t="s">
        <v>2831</v>
      </c>
      <c r="B94" s="5" t="n">
        <v>42010</v>
      </c>
      <c r="C94" s="5" t="n">
        <v>50789</v>
      </c>
      <c r="D94" s="5" t="n">
        <v>62423</v>
      </c>
    </row>
    <row r="95" spans="1:4">
      <c r="A95" s="4" t="s">
        <v>2913</v>
      </c>
    </row>
    <row r="96" spans="1:4">
      <c r="A96" s="3" t="s">
        <v>2830</v>
      </c>
    </row>
    <row r="97" spans="1:4">
      <c r="A97" s="4" t="s">
        <v>1332</v>
      </c>
      <c r="B97" s="5" t="n">
        <v>252125</v>
      </c>
      <c r="C97" s="5" t="n">
        <v>359124</v>
      </c>
      <c r="D97" s="5" t="n">
        <v>272107</v>
      </c>
    </row>
    <row r="98" spans="1:4">
      <c r="A98" s="4" t="s">
        <v>2831</v>
      </c>
      <c r="B98" s="5" t="n">
        <v>53596</v>
      </c>
      <c r="C98" s="5" t="n">
        <v>62375</v>
      </c>
      <c r="D98" s="5" t="n">
        <v>43126</v>
      </c>
    </row>
    <row r="99" spans="1:4">
      <c r="A99" s="4" t="s">
        <v>2832</v>
      </c>
      <c r="B99" s="5" t="n">
        <v>31460</v>
      </c>
      <c r="C99" s="5" t="n">
        <v>20136</v>
      </c>
      <c r="D99" s="5" t="n">
        <v>19520</v>
      </c>
    </row>
    <row r="100" spans="1:4">
      <c r="A100" s="4" t="s">
        <v>2891</v>
      </c>
      <c r="B100" s="5" t="n">
        <v>28039</v>
      </c>
      <c r="C100" s="5" t="n">
        <v>50918</v>
      </c>
      <c r="D100" s="5" t="n">
        <v>19483</v>
      </c>
    </row>
    <row r="101" spans="1:4">
      <c r="A101" s="4" t="s">
        <v>2914</v>
      </c>
    </row>
    <row r="102" spans="1:4">
      <c r="A102" s="3" t="s">
        <v>2830</v>
      </c>
    </row>
    <row r="103" spans="1:4">
      <c r="A103" s="4" t="s">
        <v>1332</v>
      </c>
      <c r="B103" s="5" t="n">
        <v>982108</v>
      </c>
      <c r="C103" s="5" t="n">
        <v>849352</v>
      </c>
      <c r="D103" s="5" t="n">
        <v>1019872</v>
      </c>
    </row>
    <row r="104" spans="1:4">
      <c r="A104" s="4" t="s">
        <v>2831</v>
      </c>
      <c r="B104" s="5" t="n">
        <v>169651</v>
      </c>
      <c r="C104" s="5" t="n">
        <v>176454</v>
      </c>
      <c r="D104" s="5" t="n">
        <v>118962</v>
      </c>
    </row>
    <row r="105" spans="1:4">
      <c r="A105" s="4" t="s">
        <v>2832</v>
      </c>
      <c r="B105" s="5" t="n">
        <v>720676</v>
      </c>
      <c r="C105" s="5" t="n">
        <v>523324</v>
      </c>
      <c r="D105" s="5" t="n">
        <v>290155</v>
      </c>
    </row>
    <row r="106" spans="1:4">
      <c r="A106" s="4" t="s">
        <v>2891</v>
      </c>
      <c r="B106" s="6" t="n">
        <v>135115</v>
      </c>
      <c r="C106" s="6" t="n">
        <v>173450</v>
      </c>
      <c r="D106" s="6" t="n">
        <v>70594</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5</v>
      </c>
      <c r="B1" s="2" t="s">
        <v>49</v>
      </c>
      <c r="C1" s="2" t="s">
        <v>50</v>
      </c>
      <c r="D1" s="2" t="s">
        <v>103</v>
      </c>
    </row>
    <row r="2" spans="1:4">
      <c r="A2" s="3" t="s">
        <v>2830</v>
      </c>
    </row>
    <row r="3" spans="1:4">
      <c r="A3" s="4" t="s">
        <v>75</v>
      </c>
      <c r="B3" s="6" t="n">
        <v>80973</v>
      </c>
    </row>
    <row r="4" spans="1:4">
      <c r="A4" s="4" t="s">
        <v>2871</v>
      </c>
      <c r="B4" s="5" t="n">
        <v>91365</v>
      </c>
    </row>
    <row r="5" spans="1:4">
      <c r="A5" s="4" t="s">
        <v>2872</v>
      </c>
    </row>
    <row r="6" spans="1:4">
      <c r="A6" s="3" t="s">
        <v>2830</v>
      </c>
    </row>
    <row r="7" spans="1:4">
      <c r="A7" s="4" t="s">
        <v>1807</v>
      </c>
      <c r="B7" s="5" t="n">
        <v>4121</v>
      </c>
      <c r="C7" s="6" t="n">
        <v>3593</v>
      </c>
    </row>
    <row r="8" spans="1:4">
      <c r="A8" s="4" t="s">
        <v>2353</v>
      </c>
      <c r="B8" s="5" t="n">
        <v>205</v>
      </c>
      <c r="C8" s="5" t="n">
        <v>6</v>
      </c>
    </row>
    <row r="9" spans="1:4">
      <c r="A9" s="4" t="s">
        <v>2870</v>
      </c>
      <c r="B9" s="5" t="n">
        <v>4326</v>
      </c>
      <c r="C9" s="5" t="n">
        <v>3599</v>
      </c>
    </row>
    <row r="10" spans="1:4">
      <c r="A10" s="4" t="s">
        <v>73</v>
      </c>
      <c r="B10" s="5" t="n">
        <v>791</v>
      </c>
      <c r="C10" s="5" t="n">
        <v>6160</v>
      </c>
    </row>
    <row r="11" spans="1:4">
      <c r="A11" s="4" t="s">
        <v>75</v>
      </c>
      <c r="B11" s="5" t="n">
        <v>8</v>
      </c>
      <c r="C11" s="5" t="n">
        <v>217</v>
      </c>
    </row>
    <row r="12" spans="1:4">
      <c r="A12" s="4" t="s">
        <v>2871</v>
      </c>
      <c r="B12" s="5" t="n">
        <v>799</v>
      </c>
      <c r="C12" s="5" t="n">
        <v>6377</v>
      </c>
    </row>
    <row r="13" spans="1:4">
      <c r="A13" s="4" t="s">
        <v>2916</v>
      </c>
    </row>
    <row r="14" spans="1:4">
      <c r="A14" s="3" t="s">
        <v>2830</v>
      </c>
    </row>
    <row r="15" spans="1:4">
      <c r="A15" s="4" t="s">
        <v>1807</v>
      </c>
      <c r="B15" s="5" t="n">
        <v>23626</v>
      </c>
      <c r="C15" s="5" t="n">
        <v>233157</v>
      </c>
    </row>
    <row r="16" spans="1:4">
      <c r="A16" s="4" t="s">
        <v>2917</v>
      </c>
      <c r="B16" s="5" t="n">
        <v>0</v>
      </c>
      <c r="D16" s="6" t="n">
        <v>282775</v>
      </c>
    </row>
    <row r="17" spans="1:4">
      <c r="A17" s="4" t="s">
        <v>2353</v>
      </c>
      <c r="B17" s="5" t="n">
        <v>20592</v>
      </c>
    </row>
    <row r="18" spans="1:4">
      <c r="A18" s="4" t="s">
        <v>2870</v>
      </c>
      <c r="B18" s="5" t="n">
        <v>44218</v>
      </c>
      <c r="C18" s="5" t="n">
        <v>233157</v>
      </c>
    </row>
    <row r="19" spans="1:4">
      <c r="A19" s="4" t="s">
        <v>75</v>
      </c>
      <c r="B19" s="5" t="n">
        <v>10</v>
      </c>
    </row>
    <row r="20" spans="1:4">
      <c r="A20" s="4" t="s">
        <v>2871</v>
      </c>
      <c r="B20" s="5" t="n">
        <v>10</v>
      </c>
    </row>
    <row r="21" spans="1:4">
      <c r="A21" s="4" t="s">
        <v>2918</v>
      </c>
    </row>
    <row r="22" spans="1:4">
      <c r="A22" s="3" t="s">
        <v>2830</v>
      </c>
    </row>
    <row r="23" spans="1:4">
      <c r="A23" s="4" t="s">
        <v>2917</v>
      </c>
      <c r="B23" s="5" t="n">
        <v>8234</v>
      </c>
    </row>
    <row r="24" spans="1:4">
      <c r="A24" s="4" t="s">
        <v>2353</v>
      </c>
      <c r="B24" s="5" t="n">
        <v>0</v>
      </c>
    </row>
    <row r="25" spans="1:4">
      <c r="A25" s="4" t="s">
        <v>2870</v>
      </c>
      <c r="B25" s="5" t="n">
        <v>8234</v>
      </c>
    </row>
    <row r="26" spans="1:4">
      <c r="A26" s="4" t="s">
        <v>73</v>
      </c>
      <c r="B26" s="5" t="n">
        <v>657</v>
      </c>
    </row>
    <row r="27" spans="1:4">
      <c r="A27" s="4" t="s">
        <v>75</v>
      </c>
      <c r="C27" s="5" t="n">
        <v>1758</v>
      </c>
    </row>
    <row r="28" spans="1:4">
      <c r="A28" s="4" t="s">
        <v>2871</v>
      </c>
      <c r="B28" s="5" t="n">
        <v>657</v>
      </c>
      <c r="C28" s="5" t="n">
        <v>1758</v>
      </c>
    </row>
    <row r="29" spans="1:4">
      <c r="A29" s="4" t="s">
        <v>2919</v>
      </c>
    </row>
    <row r="30" spans="1:4">
      <c r="A30" s="3" t="s">
        <v>2830</v>
      </c>
    </row>
    <row r="31" spans="1:4">
      <c r="A31" s="4" t="s">
        <v>2917</v>
      </c>
      <c r="B31" s="5" t="n">
        <v>60516</v>
      </c>
      <c r="C31" s="5" t="n">
        <v>59664</v>
      </c>
      <c r="D31" s="5" t="n">
        <v>59668</v>
      </c>
    </row>
    <row r="32" spans="1:4">
      <c r="A32" s="4" t="s">
        <v>2353</v>
      </c>
      <c r="B32" s="5" t="n">
        <v>120</v>
      </c>
      <c r="C32" s="5" t="n">
        <v>118</v>
      </c>
    </row>
    <row r="33" spans="1:4">
      <c r="A33" s="4" t="s">
        <v>2870</v>
      </c>
      <c r="B33" s="5" t="n">
        <v>60636</v>
      </c>
      <c r="C33" s="5" t="n">
        <v>59782</v>
      </c>
    </row>
    <row r="34" spans="1:4">
      <c r="A34" s="4" t="s">
        <v>2920</v>
      </c>
    </row>
    <row r="35" spans="1:4">
      <c r="A35" s="3" t="s">
        <v>2830</v>
      </c>
    </row>
    <row r="36" spans="1:4">
      <c r="A36" s="4" t="s">
        <v>1807</v>
      </c>
      <c r="B36" s="5" t="n">
        <v>244700</v>
      </c>
      <c r="C36" s="5" t="n">
        <v>364190</v>
      </c>
    </row>
    <row r="37" spans="1:4">
      <c r="A37" s="4" t="s">
        <v>2353</v>
      </c>
      <c r="B37" s="5" t="n">
        <v>14264</v>
      </c>
      <c r="C37" s="5" t="n">
        <v>9669</v>
      </c>
    </row>
    <row r="38" spans="1:4">
      <c r="A38" s="4" t="s">
        <v>2870</v>
      </c>
      <c r="B38" s="5" t="n">
        <v>258964</v>
      </c>
      <c r="C38" s="5" t="n">
        <v>373859</v>
      </c>
    </row>
    <row r="39" spans="1:4">
      <c r="A39" s="4" t="s">
        <v>73</v>
      </c>
      <c r="C39" s="5" t="n">
        <v>62578</v>
      </c>
    </row>
    <row r="40" spans="1:4">
      <c r="A40" s="4" t="s">
        <v>75</v>
      </c>
      <c r="B40" s="5" t="n">
        <v>33</v>
      </c>
    </row>
    <row r="41" spans="1:4">
      <c r="A41" s="4" t="s">
        <v>2871</v>
      </c>
      <c r="B41" s="5" t="n">
        <v>33</v>
      </c>
      <c r="C41" s="5" t="n">
        <v>62578</v>
      </c>
    </row>
    <row r="42" spans="1:4">
      <c r="A42" s="4" t="s">
        <v>2921</v>
      </c>
    </row>
    <row r="43" spans="1:4">
      <c r="A43" s="3" t="s">
        <v>2830</v>
      </c>
    </row>
    <row r="44" spans="1:4">
      <c r="A44" s="4" t="s">
        <v>1807</v>
      </c>
      <c r="B44" s="5" t="n">
        <v>10273</v>
      </c>
      <c r="C44" s="5" t="n">
        <v>10836</v>
      </c>
    </row>
    <row r="45" spans="1:4">
      <c r="A45" s="4" t="s">
        <v>2917</v>
      </c>
      <c r="B45" s="5" t="n">
        <v>0</v>
      </c>
      <c r="D45" s="5" t="n">
        <v>5357</v>
      </c>
    </row>
    <row r="46" spans="1:4">
      <c r="A46" s="4" t="s">
        <v>2353</v>
      </c>
      <c r="B46" s="5" t="n">
        <v>0</v>
      </c>
    </row>
    <row r="47" spans="1:4">
      <c r="A47" s="4" t="s">
        <v>2870</v>
      </c>
      <c r="B47" s="5" t="n">
        <v>10273</v>
      </c>
      <c r="C47" s="5" t="n">
        <v>10836</v>
      </c>
    </row>
    <row r="48" spans="1:4">
      <c r="A48" s="4" t="s">
        <v>73</v>
      </c>
      <c r="B48" s="5" t="n">
        <v>633</v>
      </c>
      <c r="C48" s="5" t="n">
        <v>2101</v>
      </c>
    </row>
    <row r="49" spans="1:4">
      <c r="A49" s="4" t="s">
        <v>2871</v>
      </c>
      <c r="B49" s="5" t="n">
        <v>633</v>
      </c>
      <c r="C49" s="5" t="n">
        <v>2101</v>
      </c>
    </row>
    <row r="50" spans="1:4">
      <c r="A50" s="4" t="s">
        <v>2922</v>
      </c>
    </row>
    <row r="51" spans="1:4">
      <c r="A51" s="3" t="s">
        <v>2830</v>
      </c>
    </row>
    <row r="52" spans="1:4">
      <c r="A52" s="4" t="s">
        <v>1807</v>
      </c>
      <c r="B52" s="5" t="n">
        <v>0</v>
      </c>
    </row>
    <row r="53" spans="1:4">
      <c r="A53" s="4" t="s">
        <v>2917</v>
      </c>
      <c r="B53" s="5" t="n">
        <v>36291</v>
      </c>
      <c r="C53" s="5" t="n">
        <v>35100</v>
      </c>
      <c r="D53" s="5" t="n">
        <v>29048</v>
      </c>
    </row>
    <row r="54" spans="1:4">
      <c r="A54" s="4" t="s">
        <v>2353</v>
      </c>
      <c r="B54" s="5" t="n">
        <v>19993</v>
      </c>
      <c r="C54" s="5" t="n">
        <v>171</v>
      </c>
    </row>
    <row r="55" spans="1:4">
      <c r="A55" s="4" t="s">
        <v>2870</v>
      </c>
      <c r="B55" s="5" t="n">
        <v>56284</v>
      </c>
      <c r="C55" s="5" t="n">
        <v>35271</v>
      </c>
    </row>
    <row r="56" spans="1:4">
      <c r="A56" s="4" t="s">
        <v>73</v>
      </c>
      <c r="B56" s="5" t="n">
        <v>56</v>
      </c>
    </row>
    <row r="57" spans="1:4">
      <c r="A57" s="4" t="s">
        <v>2871</v>
      </c>
      <c r="B57" s="5" t="n">
        <v>56</v>
      </c>
    </row>
    <row r="58" spans="1:4">
      <c r="A58" s="4" t="s">
        <v>2923</v>
      </c>
    </row>
    <row r="59" spans="1:4">
      <c r="A59" s="3" t="s">
        <v>2830</v>
      </c>
    </row>
    <row r="60" spans="1:4">
      <c r="A60" s="4" t="s">
        <v>1807</v>
      </c>
      <c r="B60" s="5" t="n">
        <v>7035</v>
      </c>
      <c r="C60" s="5" t="n">
        <v>6274</v>
      </c>
    </row>
    <row r="61" spans="1:4">
      <c r="A61" s="4" t="s">
        <v>2917</v>
      </c>
      <c r="B61" s="5" t="n">
        <v>0</v>
      </c>
      <c r="C61" s="5" t="n">
        <v>3354</v>
      </c>
      <c r="D61" s="5" t="n">
        <v>5357</v>
      </c>
    </row>
    <row r="62" spans="1:4">
      <c r="A62" s="4" t="s">
        <v>2353</v>
      </c>
      <c r="B62" s="5" t="n">
        <v>0</v>
      </c>
      <c r="C62" s="5" t="n">
        <v>27</v>
      </c>
    </row>
    <row r="63" spans="1:4">
      <c r="A63" s="4" t="s">
        <v>2870</v>
      </c>
      <c r="B63" s="5" t="n">
        <v>7035</v>
      </c>
      <c r="C63" s="5" t="n">
        <v>9655</v>
      </c>
    </row>
    <row r="64" spans="1:4">
      <c r="A64" s="4" t="s">
        <v>73</v>
      </c>
      <c r="B64" s="5" t="n">
        <v>101</v>
      </c>
      <c r="C64" s="5" t="n">
        <v>66</v>
      </c>
    </row>
    <row r="65" spans="1:4">
      <c r="A65" s="4" t="s">
        <v>2871</v>
      </c>
      <c r="B65" s="5" t="n">
        <v>101</v>
      </c>
      <c r="C65" s="5" t="n">
        <v>66</v>
      </c>
    </row>
    <row r="66" spans="1:4">
      <c r="A66" s="4" t="s">
        <v>2924</v>
      </c>
    </row>
    <row r="67" spans="1:4">
      <c r="A67" s="3" t="s">
        <v>2830</v>
      </c>
    </row>
    <row r="68" spans="1:4">
      <c r="A68" s="4" t="s">
        <v>2917</v>
      </c>
      <c r="B68" s="5" t="n">
        <v>57999</v>
      </c>
      <c r="C68" s="5" t="n">
        <v>64297</v>
      </c>
      <c r="D68" s="5" t="n">
        <v>69713</v>
      </c>
    </row>
    <row r="69" spans="1:4">
      <c r="A69" s="4" t="s">
        <v>2353</v>
      </c>
      <c r="B69" s="5" t="n">
        <v>1672</v>
      </c>
    </row>
    <row r="70" spans="1:4">
      <c r="A70" s="4" t="s">
        <v>2870</v>
      </c>
      <c r="B70" s="5" t="n">
        <v>59671</v>
      </c>
      <c r="C70" s="5" t="n">
        <v>64297</v>
      </c>
    </row>
    <row r="71" spans="1:4">
      <c r="A71" s="4" t="s">
        <v>2925</v>
      </c>
    </row>
    <row r="72" spans="1:4">
      <c r="A72" s="3" t="s">
        <v>2830</v>
      </c>
    </row>
    <row r="73" spans="1:4">
      <c r="A73" s="4" t="s">
        <v>1807</v>
      </c>
      <c r="B73" s="5" t="n">
        <v>14</v>
      </c>
    </row>
    <row r="74" spans="1:4">
      <c r="A74" s="4" t="s">
        <v>2917</v>
      </c>
      <c r="B74" s="5" t="n">
        <v>147367</v>
      </c>
      <c r="C74" s="5" t="n">
        <v>191107</v>
      </c>
      <c r="D74" s="5" t="n">
        <v>229880</v>
      </c>
    </row>
    <row r="75" spans="1:4">
      <c r="A75" s="4" t="s">
        <v>2870</v>
      </c>
      <c r="B75" s="5" t="n">
        <v>147381</v>
      </c>
      <c r="C75" s="5" t="n">
        <v>191107</v>
      </c>
    </row>
    <row r="76" spans="1:4">
      <c r="A76" s="4" t="s">
        <v>2875</v>
      </c>
    </row>
    <row r="77" spans="1:4">
      <c r="A77" s="3" t="s">
        <v>2830</v>
      </c>
    </row>
    <row r="78" spans="1:4">
      <c r="A78" s="4" t="s">
        <v>1807</v>
      </c>
      <c r="B78" s="5" t="n">
        <v>94914</v>
      </c>
      <c r="C78" s="5" t="n">
        <v>75382</v>
      </c>
    </row>
    <row r="79" spans="1:4">
      <c r="A79" s="4" t="s">
        <v>2917</v>
      </c>
      <c r="B79" s="5" t="n">
        <v>138663</v>
      </c>
      <c r="C79" s="5" t="n">
        <v>136117</v>
      </c>
    </row>
    <row r="80" spans="1:4">
      <c r="A80" s="4" t="s">
        <v>2353</v>
      </c>
      <c r="B80" s="5" t="n">
        <v>97804</v>
      </c>
      <c r="C80" s="5" t="n">
        <v>83786</v>
      </c>
    </row>
    <row r="81" spans="1:4">
      <c r="A81" s="4" t="s">
        <v>2870</v>
      </c>
      <c r="B81" s="5" t="n">
        <v>331381</v>
      </c>
      <c r="C81" s="5" t="n">
        <v>295285</v>
      </c>
    </row>
    <row r="82" spans="1:4">
      <c r="A82" s="4" t="s">
        <v>73</v>
      </c>
      <c r="B82" s="5" t="n">
        <v>7128</v>
      </c>
      <c r="C82" s="5" t="n">
        <v>7768</v>
      </c>
    </row>
    <row r="83" spans="1:4">
      <c r="A83" s="4" t="s">
        <v>75</v>
      </c>
      <c r="B83" s="5" t="n">
        <v>13379</v>
      </c>
      <c r="C83" s="5" t="n">
        <v>5363</v>
      </c>
    </row>
    <row r="84" spans="1:4">
      <c r="A84" s="4" t="s">
        <v>2871</v>
      </c>
      <c r="B84" s="5" t="n">
        <v>20507</v>
      </c>
      <c r="C84" s="5" t="n">
        <v>13131</v>
      </c>
    </row>
    <row r="85" spans="1:4">
      <c r="A85" s="4" t="s">
        <v>2876</v>
      </c>
    </row>
    <row r="86" spans="1:4">
      <c r="A86" s="3" t="s">
        <v>2830</v>
      </c>
    </row>
    <row r="87" spans="1:4">
      <c r="A87" s="4" t="s">
        <v>1807</v>
      </c>
      <c r="B87" s="5" t="n">
        <v>465079</v>
      </c>
      <c r="C87" s="5" t="n">
        <v>707135</v>
      </c>
    </row>
    <row r="88" spans="1:4">
      <c r="A88" s="4" t="s">
        <v>2917</v>
      </c>
      <c r="B88" s="5" t="n">
        <v>449070</v>
      </c>
      <c r="C88" s="5" t="n">
        <v>489639</v>
      </c>
      <c r="D88" s="6" t="n">
        <v>816304</v>
      </c>
    </row>
    <row r="89" spans="1:4">
      <c r="A89" s="4" t="s">
        <v>2353</v>
      </c>
      <c r="B89" s="5" t="n">
        <v>154650</v>
      </c>
      <c r="C89" s="5" t="n">
        <v>93777</v>
      </c>
    </row>
    <row r="90" spans="1:4">
      <c r="A90" s="4" t="s">
        <v>2870</v>
      </c>
      <c r="B90" s="5" t="n">
        <v>1068799</v>
      </c>
      <c r="C90" s="5" t="n">
        <v>1290551</v>
      </c>
    </row>
    <row r="91" spans="1:4">
      <c r="A91" s="4" t="s">
        <v>73</v>
      </c>
      <c r="B91" s="5" t="n">
        <v>10392</v>
      </c>
      <c r="C91" s="5" t="n">
        <v>78673</v>
      </c>
    </row>
    <row r="92" spans="1:4">
      <c r="A92" s="4" t="s">
        <v>75</v>
      </c>
      <c r="B92" s="5" t="n">
        <v>80973</v>
      </c>
      <c r="C92" s="5" t="n">
        <v>74194</v>
      </c>
    </row>
    <row r="93" spans="1:4">
      <c r="A93" s="4" t="s">
        <v>2871</v>
      </c>
      <c r="B93" s="5" t="n">
        <v>91365</v>
      </c>
      <c r="C93" s="5" t="n">
        <v>152867</v>
      </c>
    </row>
    <row r="94" spans="1:4">
      <c r="A94" s="4" t="s">
        <v>2926</v>
      </c>
    </row>
    <row r="95" spans="1:4">
      <c r="A95" s="3" t="s">
        <v>2830</v>
      </c>
    </row>
    <row r="96" spans="1:4">
      <c r="A96" s="4" t="s">
        <v>1807</v>
      </c>
      <c r="B96" s="5" t="n">
        <v>34945</v>
      </c>
      <c r="C96" s="5" t="n">
        <v>13703</v>
      </c>
    </row>
    <row r="97" spans="1:4">
      <c r="A97" s="4" t="s">
        <v>2870</v>
      </c>
      <c r="B97" s="5" t="n">
        <v>34945</v>
      </c>
      <c r="C97" s="5" t="n">
        <v>13703</v>
      </c>
    </row>
    <row r="98" spans="1:4">
      <c r="A98" s="4" t="s">
        <v>75</v>
      </c>
      <c r="B98" s="5" t="n">
        <v>67543</v>
      </c>
      <c r="C98" s="5" t="n">
        <v>66856</v>
      </c>
    </row>
    <row r="99" spans="1:4">
      <c r="A99" s="4" t="s">
        <v>2871</v>
      </c>
      <c r="B99" s="5" t="n">
        <v>67543</v>
      </c>
      <c r="C99" s="6" t="n">
        <v>66856</v>
      </c>
    </row>
    <row r="100" spans="1:4">
      <c r="A100" s="4" t="s">
        <v>2890</v>
      </c>
    </row>
    <row r="101" spans="1:4">
      <c r="A101" s="3" t="s">
        <v>2830</v>
      </c>
    </row>
    <row r="102" spans="1:4">
      <c r="A102" s="4" t="s">
        <v>1807</v>
      </c>
      <c r="B102" s="5" t="n">
        <v>8078</v>
      </c>
    </row>
    <row r="103" spans="1:4">
      <c r="A103" s="4" t="s">
        <v>2870</v>
      </c>
      <c r="B103" s="5" t="n">
        <v>8078</v>
      </c>
    </row>
    <row r="104" spans="1:4">
      <c r="A104" s="4" t="s">
        <v>73</v>
      </c>
      <c r="B104" s="5" t="n">
        <v>916</v>
      </c>
    </row>
    <row r="105" spans="1:4">
      <c r="A105" s="4" t="s">
        <v>2871</v>
      </c>
      <c r="B105" s="5" t="n">
        <v>916</v>
      </c>
    </row>
    <row r="106" spans="1:4">
      <c r="A106" s="4" t="s">
        <v>2893</v>
      </c>
    </row>
    <row r="107" spans="1:4">
      <c r="A107" s="3" t="s">
        <v>2830</v>
      </c>
    </row>
    <row r="108" spans="1:4">
      <c r="A108" s="4" t="s">
        <v>1807</v>
      </c>
      <c r="B108" s="5" t="n">
        <v>37373</v>
      </c>
    </row>
    <row r="109" spans="1:4">
      <c r="A109" s="4" t="s">
        <v>2870</v>
      </c>
      <c r="B109" s="5" t="n">
        <v>37373</v>
      </c>
    </row>
    <row r="110" spans="1:4">
      <c r="A110" s="4" t="s">
        <v>73</v>
      </c>
      <c r="B110" s="5" t="n">
        <v>110</v>
      </c>
    </row>
    <row r="111" spans="1:4">
      <c r="A111" s="4" t="s">
        <v>2871</v>
      </c>
      <c r="B111" s="6" t="n">
        <v>110</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7</v>
      </c>
      <c r="B1" s="2" t="s">
        <v>563</v>
      </c>
      <c r="C1" s="2" t="s">
        <v>50</v>
      </c>
    </row>
    <row r="2" spans="1:3">
      <c r="A2" s="4" t="s">
        <v>628</v>
      </c>
    </row>
    <row r="3" spans="1:3">
      <c r="A3" s="3" t="s">
        <v>2830</v>
      </c>
    </row>
    <row r="4" spans="1:3">
      <c r="A4" s="4" t="s">
        <v>2928</v>
      </c>
      <c r="B4" s="6" t="n">
        <v>132554</v>
      </c>
      <c r="C4" s="6" t="n">
        <v>102694</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9</v>
      </c>
      <c r="B1" s="2" t="s">
        <v>1</v>
      </c>
    </row>
    <row r="2" spans="1:4">
      <c r="B2" s="2" t="s">
        <v>49</v>
      </c>
      <c r="C2" s="2" t="s">
        <v>50</v>
      </c>
      <c r="D2" s="2" t="s">
        <v>103</v>
      </c>
    </row>
    <row r="3" spans="1:4">
      <c r="A3" s="3" t="s">
        <v>2830</v>
      </c>
    </row>
    <row r="4" spans="1:4">
      <c r="A4" s="4" t="s">
        <v>2930</v>
      </c>
      <c r="B4" s="6" t="n">
        <v>450638</v>
      </c>
      <c r="C4" s="6" t="n">
        <v>627783</v>
      </c>
      <c r="D4" s="6" t="n">
        <v>1055895</v>
      </c>
    </row>
    <row r="5" spans="1:4">
      <c r="A5" s="4" t="s">
        <v>2931</v>
      </c>
      <c r="B5" s="5" t="n">
        <v>-398838</v>
      </c>
      <c r="C5" s="5" t="n">
        <v>-941962</v>
      </c>
      <c r="D5" s="5" t="n">
        <v>-667045</v>
      </c>
    </row>
    <row r="6" spans="1:4">
      <c r="A6" s="4" t="s">
        <v>2895</v>
      </c>
    </row>
    <row r="7" spans="1:4">
      <c r="A7" s="3" t="s">
        <v>2830</v>
      </c>
    </row>
    <row r="8" spans="1:4">
      <c r="A8" s="4" t="s">
        <v>2003</v>
      </c>
      <c r="C8" s="5" t="n">
        <v>282775</v>
      </c>
    </row>
    <row r="9" spans="1:4">
      <c r="A9" s="4" t="s">
        <v>2930</v>
      </c>
      <c r="C9" s="5" t="n">
        <v>150</v>
      </c>
    </row>
    <row r="10" spans="1:4">
      <c r="A10" s="4" t="s">
        <v>2931</v>
      </c>
      <c r="C10" s="5" t="n">
        <v>-252759</v>
      </c>
    </row>
    <row r="11" spans="1:4">
      <c r="A11" s="4" t="s">
        <v>169</v>
      </c>
      <c r="C11" s="5" t="n">
        <v>-30166</v>
      </c>
    </row>
    <row r="12" spans="1:4">
      <c r="A12" s="4" t="s">
        <v>2006</v>
      </c>
      <c r="B12" s="5" t="n">
        <v>0</v>
      </c>
      <c r="D12" s="5" t="n">
        <v>282775</v>
      </c>
    </row>
    <row r="13" spans="1:4">
      <c r="A13" s="4" t="s">
        <v>2932</v>
      </c>
    </row>
    <row r="14" spans="1:4">
      <c r="A14" s="3" t="s">
        <v>2830</v>
      </c>
    </row>
    <row r="15" spans="1:4">
      <c r="A15" s="4" t="s">
        <v>2003</v>
      </c>
      <c r="C15" s="5" t="n">
        <v>2000</v>
      </c>
    </row>
    <row r="16" spans="1:4">
      <c r="A16" s="4" t="s">
        <v>2930</v>
      </c>
      <c r="C16" s="5" t="n">
        <v>8500</v>
      </c>
    </row>
    <row r="17" spans="1:4">
      <c r="A17" s="4" t="s">
        <v>2931</v>
      </c>
      <c r="C17" s="5" t="n">
        <v>-10500</v>
      </c>
    </row>
    <row r="18" spans="1:4">
      <c r="A18" s="4" t="s">
        <v>2006</v>
      </c>
      <c r="D18" s="5" t="n">
        <v>2000</v>
      </c>
    </row>
    <row r="19" spans="1:4">
      <c r="A19" s="4" t="s">
        <v>2911</v>
      </c>
    </row>
    <row r="20" spans="1:4">
      <c r="A20" s="3" t="s">
        <v>2830</v>
      </c>
    </row>
    <row r="21" spans="1:4">
      <c r="A21" s="4" t="s">
        <v>2003</v>
      </c>
      <c r="B21" s="5" t="n">
        <v>64297</v>
      </c>
      <c r="C21" s="5" t="n">
        <v>69713</v>
      </c>
    </row>
    <row r="22" spans="1:4">
      <c r="A22" s="4" t="s">
        <v>2930</v>
      </c>
      <c r="B22" s="5" t="n">
        <v>15451</v>
      </c>
      <c r="C22" s="5" t="n">
        <v>9965</v>
      </c>
    </row>
    <row r="23" spans="1:4">
      <c r="A23" s="4" t="s">
        <v>2931</v>
      </c>
      <c r="C23" s="5" t="n">
        <v>-342</v>
      </c>
    </row>
    <row r="24" spans="1:4">
      <c r="A24" s="4" t="s">
        <v>169</v>
      </c>
      <c r="B24" s="5" t="n">
        <v>-21749</v>
      </c>
      <c r="C24" s="5" t="n">
        <v>-15039</v>
      </c>
    </row>
    <row r="25" spans="1:4">
      <c r="A25" s="4" t="s">
        <v>2006</v>
      </c>
      <c r="B25" s="5" t="n">
        <v>57999</v>
      </c>
      <c r="C25" s="5" t="n">
        <v>64297</v>
      </c>
      <c r="D25" s="5" t="n">
        <v>69713</v>
      </c>
    </row>
    <row r="26" spans="1:4">
      <c r="A26" s="4" t="s">
        <v>2912</v>
      </c>
    </row>
    <row r="27" spans="1:4">
      <c r="A27" s="3" t="s">
        <v>2830</v>
      </c>
    </row>
    <row r="28" spans="1:4">
      <c r="A28" s="4" t="s">
        <v>2003</v>
      </c>
      <c r="B28" s="5" t="n">
        <v>191107</v>
      </c>
      <c r="C28" s="5" t="n">
        <v>229880</v>
      </c>
    </row>
    <row r="29" spans="1:4">
      <c r="A29" s="4" t="s">
        <v>2931</v>
      </c>
      <c r="B29" s="5" t="n">
        <v>-48027</v>
      </c>
      <c r="C29" s="5" t="n">
        <v>-47569</v>
      </c>
    </row>
    <row r="30" spans="1:4">
      <c r="A30" s="4" t="s">
        <v>169</v>
      </c>
      <c r="B30" s="5" t="n">
        <v>4287</v>
      </c>
      <c r="C30" s="5" t="n">
        <v>8796</v>
      </c>
    </row>
    <row r="31" spans="1:4">
      <c r="A31" s="4" t="s">
        <v>2006</v>
      </c>
      <c r="B31" s="5" t="n">
        <v>147367</v>
      </c>
      <c r="C31" s="5" t="n">
        <v>191107</v>
      </c>
      <c r="D31" s="5" t="n">
        <v>229880</v>
      </c>
    </row>
    <row r="32" spans="1:4">
      <c r="A32" s="4" t="s">
        <v>2906</v>
      </c>
    </row>
    <row r="33" spans="1:4">
      <c r="A33" s="3" t="s">
        <v>2830</v>
      </c>
    </row>
    <row r="34" spans="1:4">
      <c r="A34" s="4" t="s">
        <v>2003</v>
      </c>
      <c r="B34" s="5" t="n">
        <v>35100</v>
      </c>
      <c r="C34" s="5" t="n">
        <v>29048</v>
      </c>
    </row>
    <row r="35" spans="1:4">
      <c r="A35" s="4" t="s">
        <v>2930</v>
      </c>
      <c r="C35" s="5" t="n">
        <v>4678</v>
      </c>
    </row>
    <row r="36" spans="1:4">
      <c r="A36" s="4" t="s">
        <v>169</v>
      </c>
      <c r="B36" s="5" t="n">
        <v>1191</v>
      </c>
      <c r="C36" s="5" t="n">
        <v>1374</v>
      </c>
    </row>
    <row r="37" spans="1:4">
      <c r="A37" s="4" t="s">
        <v>2006</v>
      </c>
      <c r="B37" s="5" t="n">
        <v>36291</v>
      </c>
      <c r="C37" s="5" t="n">
        <v>35100</v>
      </c>
      <c r="D37" s="5" t="n">
        <v>29048</v>
      </c>
    </row>
    <row r="38" spans="1:4">
      <c r="A38" s="4" t="s">
        <v>2933</v>
      </c>
    </row>
    <row r="39" spans="1:4">
      <c r="A39" s="3" t="s">
        <v>2830</v>
      </c>
    </row>
    <row r="40" spans="1:4">
      <c r="A40" s="4" t="s">
        <v>2003</v>
      </c>
      <c r="B40" s="5" t="n">
        <v>4423</v>
      </c>
      <c r="C40" s="5" t="n">
        <v>3197</v>
      </c>
    </row>
    <row r="41" spans="1:4">
      <c r="A41" s="4" t="s">
        <v>169</v>
      </c>
      <c r="B41" s="5" t="n">
        <v>157</v>
      </c>
      <c r="C41" s="5" t="n">
        <v>1226</v>
      </c>
    </row>
    <row r="42" spans="1:4">
      <c r="A42" s="4" t="s">
        <v>2006</v>
      </c>
      <c r="B42" s="5" t="n">
        <v>4580</v>
      </c>
      <c r="C42" s="5" t="n">
        <v>4423</v>
      </c>
      <c r="D42" s="5" t="n">
        <v>3197</v>
      </c>
    </row>
    <row r="43" spans="1:4">
      <c r="A43" s="4" t="s">
        <v>2934</v>
      </c>
    </row>
    <row r="44" spans="1:4">
      <c r="A44" s="3" t="s">
        <v>2830</v>
      </c>
    </row>
    <row r="45" spans="1:4">
      <c r="A45" s="4" t="s">
        <v>2003</v>
      </c>
      <c r="B45" s="5" t="n">
        <v>5330</v>
      </c>
      <c r="C45" s="5" t="n">
        <v>5107</v>
      </c>
    </row>
    <row r="46" spans="1:4">
      <c r="A46" s="4" t="s">
        <v>169</v>
      </c>
      <c r="B46" s="5" t="n">
        <v>189</v>
      </c>
      <c r="C46" s="5" t="n">
        <v>223</v>
      </c>
    </row>
    <row r="47" spans="1:4">
      <c r="A47" s="4" t="s">
        <v>2006</v>
      </c>
      <c r="B47" s="5" t="n">
        <v>5519</v>
      </c>
      <c r="C47" s="5" t="n">
        <v>5330</v>
      </c>
      <c r="D47" s="5" t="n">
        <v>5107</v>
      </c>
    </row>
    <row r="48" spans="1:4">
      <c r="A48" s="4" t="s">
        <v>2935</v>
      </c>
    </row>
    <row r="49" spans="1:4">
      <c r="A49" s="3" t="s">
        <v>2830</v>
      </c>
    </row>
    <row r="50" spans="1:4">
      <c r="A50" s="4" t="s">
        <v>2003</v>
      </c>
      <c r="B50" s="5" t="n">
        <v>2236</v>
      </c>
      <c r="C50" s="5" t="n">
        <v>4286</v>
      </c>
    </row>
    <row r="51" spans="1:4">
      <c r="A51" s="4" t="s">
        <v>2931</v>
      </c>
      <c r="C51" s="5" t="n">
        <v>-2200</v>
      </c>
    </row>
    <row r="52" spans="1:4">
      <c r="A52" s="4" t="s">
        <v>169</v>
      </c>
      <c r="B52" s="5" t="n">
        <v>80</v>
      </c>
      <c r="C52" s="5" t="n">
        <v>150</v>
      </c>
    </row>
    <row r="53" spans="1:4">
      <c r="A53" s="4" t="s">
        <v>2006</v>
      </c>
      <c r="B53" s="5" t="n">
        <v>2316</v>
      </c>
      <c r="C53" s="5" t="n">
        <v>2236</v>
      </c>
      <c r="D53" s="5" t="n">
        <v>4286</v>
      </c>
    </row>
    <row r="54" spans="1:4">
      <c r="A54" s="4" t="s">
        <v>2936</v>
      </c>
    </row>
    <row r="55" spans="1:4">
      <c r="A55" s="3" t="s">
        <v>2830</v>
      </c>
    </row>
    <row r="56" spans="1:4">
      <c r="A56" s="4" t="s">
        <v>2003</v>
      </c>
      <c r="B56" s="5" t="n">
        <v>59664</v>
      </c>
      <c r="C56" s="5" t="n">
        <v>59668</v>
      </c>
    </row>
    <row r="57" spans="1:4">
      <c r="A57" s="4" t="s">
        <v>169</v>
      </c>
      <c r="B57" s="5" t="n">
        <v>852</v>
      </c>
      <c r="C57" s="5" t="n">
        <v>-4</v>
      </c>
    </row>
    <row r="58" spans="1:4">
      <c r="A58" s="4" t="s">
        <v>2006</v>
      </c>
      <c r="B58" s="5" t="n">
        <v>60516</v>
      </c>
      <c r="C58" s="5" t="n">
        <v>59664</v>
      </c>
      <c r="D58" s="5" t="n">
        <v>59668</v>
      </c>
    </row>
    <row r="59" spans="1:4">
      <c r="A59" s="4" t="s">
        <v>2902</v>
      </c>
    </row>
    <row r="60" spans="1:4">
      <c r="A60" s="3" t="s">
        <v>2830</v>
      </c>
    </row>
    <row r="61" spans="1:4">
      <c r="A61" s="4" t="s">
        <v>2003</v>
      </c>
      <c r="C61" s="5" t="n">
        <v>5357</v>
      </c>
    </row>
    <row r="62" spans="1:4">
      <c r="A62" s="4" t="s">
        <v>2931</v>
      </c>
      <c r="C62" s="5" t="n">
        <v>-5357</v>
      </c>
    </row>
    <row r="63" spans="1:4">
      <c r="A63" s="4" t="s">
        <v>2006</v>
      </c>
      <c r="B63" s="5" t="n">
        <v>0</v>
      </c>
      <c r="D63" s="5" t="n">
        <v>5357</v>
      </c>
    </row>
    <row r="64" spans="1:4">
      <c r="A64" s="4" t="s">
        <v>2937</v>
      </c>
    </row>
    <row r="65" spans="1:4">
      <c r="A65" s="3" t="s">
        <v>2830</v>
      </c>
    </row>
    <row r="66" spans="1:4">
      <c r="A66" s="4" t="s">
        <v>2003</v>
      </c>
      <c r="B66" s="5" t="n">
        <v>6709</v>
      </c>
      <c r="C66" s="5" t="n">
        <v>6428</v>
      </c>
    </row>
    <row r="67" spans="1:4">
      <c r="A67" s="4" t="s">
        <v>169</v>
      </c>
      <c r="B67" s="5" t="n">
        <v>238</v>
      </c>
      <c r="C67" s="5" t="n">
        <v>281</v>
      </c>
    </row>
    <row r="68" spans="1:4">
      <c r="A68" s="4" t="s">
        <v>2006</v>
      </c>
      <c r="B68" s="5" t="n">
        <v>6947</v>
      </c>
      <c r="C68" s="5" t="n">
        <v>6709</v>
      </c>
      <c r="D68" s="5" t="n">
        <v>6428</v>
      </c>
    </row>
    <row r="69" spans="1:4">
      <c r="A69" s="4" t="s">
        <v>2907</v>
      </c>
    </row>
    <row r="70" spans="1:4">
      <c r="A70" s="3" t="s">
        <v>2830</v>
      </c>
    </row>
    <row r="71" spans="1:4">
      <c r="A71" s="4" t="s">
        <v>2003</v>
      </c>
      <c r="B71" s="5" t="n">
        <v>3354</v>
      </c>
      <c r="C71" s="5" t="n">
        <v>5357</v>
      </c>
    </row>
    <row r="72" spans="1:4">
      <c r="A72" s="4" t="s">
        <v>2930</v>
      </c>
      <c r="C72" s="5" t="n">
        <v>4451</v>
      </c>
    </row>
    <row r="73" spans="1:4">
      <c r="A73" s="4" t="s">
        <v>2931</v>
      </c>
      <c r="B73" s="5" t="n">
        <v>-3354</v>
      </c>
      <c r="C73" s="5" t="n">
        <v>-6454</v>
      </c>
    </row>
    <row r="74" spans="1:4">
      <c r="A74" s="4" t="s">
        <v>2006</v>
      </c>
      <c r="B74" s="5" t="n">
        <v>0</v>
      </c>
      <c r="C74" s="5" t="n">
        <v>3354</v>
      </c>
      <c r="D74" s="5" t="n">
        <v>5357</v>
      </c>
    </row>
    <row r="75" spans="1:4">
      <c r="A75" s="4" t="s">
        <v>2938</v>
      </c>
    </row>
    <row r="76" spans="1:4">
      <c r="A76" s="3" t="s">
        <v>2830</v>
      </c>
    </row>
    <row r="77" spans="1:4">
      <c r="A77" s="4" t="s">
        <v>2003</v>
      </c>
      <c r="B77" s="5" t="n">
        <v>6709</v>
      </c>
      <c r="C77" s="5" t="n">
        <v>6428</v>
      </c>
    </row>
    <row r="78" spans="1:4">
      <c r="A78" s="4" t="s">
        <v>169</v>
      </c>
      <c r="B78" s="5" t="n">
        <v>238</v>
      </c>
      <c r="C78" s="5" t="n">
        <v>281</v>
      </c>
    </row>
    <row r="79" spans="1:4">
      <c r="A79" s="4" t="s">
        <v>2006</v>
      </c>
      <c r="B79" s="5" t="n">
        <v>6947</v>
      </c>
      <c r="C79" s="5" t="n">
        <v>6709</v>
      </c>
      <c r="D79" s="5" t="n">
        <v>6428</v>
      </c>
    </row>
    <row r="80" spans="1:4">
      <c r="A80" s="4" t="s">
        <v>2939</v>
      </c>
    </row>
    <row r="81" spans="1:4">
      <c r="A81" s="3" t="s">
        <v>2830</v>
      </c>
    </row>
    <row r="82" spans="1:4">
      <c r="A82" s="4" t="s">
        <v>2003</v>
      </c>
      <c r="B82" s="5" t="n">
        <v>90480</v>
      </c>
      <c r="C82" s="5" t="n">
        <v>92061</v>
      </c>
    </row>
    <row r="83" spans="1:4">
      <c r="A83" s="4" t="s">
        <v>2930</v>
      </c>
      <c r="B83" s="5" t="n">
        <v>4669</v>
      </c>
      <c r="C83" s="5" t="n">
        <v>3795</v>
      </c>
    </row>
    <row r="84" spans="1:4">
      <c r="A84" s="4" t="s">
        <v>169</v>
      </c>
      <c r="B84" s="5" t="n">
        <v>-16596</v>
      </c>
      <c r="C84" s="5" t="n">
        <v>-5376</v>
      </c>
    </row>
    <row r="85" spans="1:4">
      <c r="A85" s="4" t="s">
        <v>2006</v>
      </c>
      <c r="B85" s="5" t="n">
        <v>78553</v>
      </c>
      <c r="C85" s="5" t="n">
        <v>90480</v>
      </c>
      <c r="D85" s="5" t="n">
        <v>92061</v>
      </c>
    </row>
    <row r="86" spans="1:4">
      <c r="A86" s="4" t="s">
        <v>2940</v>
      </c>
    </row>
    <row r="87" spans="1:4">
      <c r="A87" s="3" t="s">
        <v>2830</v>
      </c>
    </row>
    <row r="88" spans="1:4">
      <c r="A88" s="4" t="s">
        <v>2003</v>
      </c>
      <c r="B88" s="5" t="n">
        <v>8945</v>
      </c>
      <c r="C88" s="5" t="n">
        <v>8571</v>
      </c>
    </row>
    <row r="89" spans="1:4">
      <c r="A89" s="4" t="s">
        <v>2930</v>
      </c>
      <c r="C89" s="5" t="n">
        <v>8902</v>
      </c>
    </row>
    <row r="90" spans="1:4">
      <c r="A90" s="4" t="s">
        <v>2931</v>
      </c>
      <c r="C90" s="5" t="n">
        <v>-8571</v>
      </c>
    </row>
    <row r="91" spans="1:4">
      <c r="A91" s="4" t="s">
        <v>169</v>
      </c>
      <c r="B91" s="5" t="n">
        <v>317</v>
      </c>
      <c r="C91" s="5" t="n">
        <v>43</v>
      </c>
    </row>
    <row r="92" spans="1:4">
      <c r="A92" s="4" t="s">
        <v>2006</v>
      </c>
      <c r="B92" s="5" t="n">
        <v>9262</v>
      </c>
      <c r="C92" s="5" t="n">
        <v>8945</v>
      </c>
      <c r="D92" s="5" t="n">
        <v>8571</v>
      </c>
    </row>
    <row r="93" spans="1:4">
      <c r="A93" s="4" t="s">
        <v>2941</v>
      </c>
    </row>
    <row r="94" spans="1:4">
      <c r="A94" s="3" t="s">
        <v>2830</v>
      </c>
    </row>
    <row r="95" spans="1:4">
      <c r="A95" s="4" t="s">
        <v>2003</v>
      </c>
      <c r="C95" s="5" t="n">
        <v>1071</v>
      </c>
    </row>
    <row r="96" spans="1:4">
      <c r="A96" s="4" t="s">
        <v>2931</v>
      </c>
      <c r="C96" s="5" t="n">
        <v>-1071</v>
      </c>
    </row>
    <row r="97" spans="1:4">
      <c r="A97" s="4" t="s">
        <v>2006</v>
      </c>
      <c r="D97" s="5" t="n">
        <v>1071</v>
      </c>
    </row>
    <row r="98" spans="1:4">
      <c r="A98" s="4" t="s">
        <v>2914</v>
      </c>
    </row>
    <row r="99" spans="1:4">
      <c r="A99" s="3" t="s">
        <v>2830</v>
      </c>
    </row>
    <row r="100" spans="1:4">
      <c r="A100" s="4" t="s">
        <v>2003</v>
      </c>
      <c r="B100" s="5" t="n">
        <v>489639</v>
      </c>
      <c r="C100" s="5" t="n">
        <v>816304</v>
      </c>
    </row>
    <row r="101" spans="1:4">
      <c r="A101" s="4" t="s">
        <v>2930</v>
      </c>
      <c r="B101" s="5" t="n">
        <v>39065</v>
      </c>
      <c r="C101" s="5" t="n">
        <v>51700</v>
      </c>
    </row>
    <row r="102" spans="1:4">
      <c r="A102" s="4" t="s">
        <v>2931</v>
      </c>
      <c r="B102" s="5" t="n">
        <v>-51381</v>
      </c>
      <c r="C102" s="5" t="n">
        <v>-340180</v>
      </c>
    </row>
    <row r="103" spans="1:4">
      <c r="A103" s="4" t="s">
        <v>169</v>
      </c>
      <c r="B103" s="5" t="n">
        <v>-28253</v>
      </c>
      <c r="C103" s="5" t="n">
        <v>-38185</v>
      </c>
    </row>
    <row r="104" spans="1:4">
      <c r="A104" s="4" t="s">
        <v>2006</v>
      </c>
      <c r="B104" s="5" t="n">
        <v>449070</v>
      </c>
      <c r="C104" s="5" t="n">
        <v>489639</v>
      </c>
      <c r="D104" s="5" t="n">
        <v>816304</v>
      </c>
    </row>
    <row r="105" spans="1:4">
      <c r="A105" s="4" t="s">
        <v>2942</v>
      </c>
    </row>
    <row r="106" spans="1:4">
      <c r="A106" s="3" t="s">
        <v>2830</v>
      </c>
    </row>
    <row r="107" spans="1:4">
      <c r="A107" s="4" t="s">
        <v>2003</v>
      </c>
      <c r="B107" s="5" t="n">
        <v>5695</v>
      </c>
    </row>
    <row r="108" spans="1:4">
      <c r="A108" s="4" t="s">
        <v>2930</v>
      </c>
      <c r="B108" s="5" t="n">
        <v>4884</v>
      </c>
      <c r="C108" s="5" t="n">
        <v>5695</v>
      </c>
    </row>
    <row r="109" spans="1:4">
      <c r="A109" s="4" t="s">
        <v>2006</v>
      </c>
      <c r="B109" s="5" t="n">
        <v>10579</v>
      </c>
      <c r="C109" s="5" t="n">
        <v>5695</v>
      </c>
    </row>
    <row r="110" spans="1:4">
      <c r="A110" s="4" t="s">
        <v>2943</v>
      </c>
    </row>
    <row r="111" spans="1:4">
      <c r="A111" s="3" t="s">
        <v>2830</v>
      </c>
    </row>
    <row r="112" spans="1:4">
      <c r="A112" s="4" t="s">
        <v>2003</v>
      </c>
      <c r="B112" s="5" t="n">
        <v>5590</v>
      </c>
      <c r="C112" s="5" t="n">
        <v>5357</v>
      </c>
    </row>
    <row r="113" spans="1:4">
      <c r="A113" s="4" t="s">
        <v>2930</v>
      </c>
      <c r="C113" s="5" t="n">
        <v>5564</v>
      </c>
    </row>
    <row r="114" spans="1:4">
      <c r="A114" s="4" t="s">
        <v>2931</v>
      </c>
      <c r="C114" s="5" t="n">
        <v>-5357</v>
      </c>
    </row>
    <row r="115" spans="1:4">
      <c r="A115" s="4" t="s">
        <v>169</v>
      </c>
      <c r="B115" s="5" t="n">
        <v>199</v>
      </c>
      <c r="C115" s="5" t="n">
        <v>26</v>
      </c>
    </row>
    <row r="116" spans="1:4">
      <c r="A116" s="4" t="s">
        <v>2006</v>
      </c>
      <c r="B116" s="5" t="n">
        <v>5789</v>
      </c>
      <c r="C116" s="6" t="n">
        <v>5590</v>
      </c>
      <c r="D116" s="6" t="n">
        <v>5357</v>
      </c>
    </row>
    <row r="117" spans="1:4">
      <c r="A117" s="4" t="s">
        <v>2944</v>
      </c>
    </row>
    <row r="118" spans="1:4">
      <c r="A118" s="3" t="s">
        <v>2830</v>
      </c>
    </row>
    <row r="119" spans="1:4">
      <c r="A119" s="4" t="s">
        <v>169</v>
      </c>
      <c r="B119" s="5" t="n">
        <v>2382</v>
      </c>
    </row>
    <row r="120" spans="1:4">
      <c r="A120" s="4" t="s">
        <v>2006</v>
      </c>
      <c r="B120" s="5" t="n">
        <v>2382</v>
      </c>
    </row>
    <row r="121" spans="1:4">
      <c r="A121" s="4" t="s">
        <v>2945</v>
      </c>
    </row>
    <row r="122" spans="1:4">
      <c r="A122" s="3" t="s">
        <v>2830</v>
      </c>
    </row>
    <row r="123" spans="1:4">
      <c r="A123" s="4" t="s">
        <v>2930</v>
      </c>
      <c r="B123" s="5" t="n">
        <v>8234</v>
      </c>
    </row>
    <row r="124" spans="1:4">
      <c r="A124" s="4" t="s">
        <v>2006</v>
      </c>
      <c r="B124" s="5" t="n">
        <v>8234</v>
      </c>
    </row>
    <row r="125" spans="1:4">
      <c r="A125" s="4" t="s">
        <v>2946</v>
      </c>
    </row>
    <row r="126" spans="1:4">
      <c r="A126" s="3" t="s">
        <v>2830</v>
      </c>
    </row>
    <row r="127" spans="1:4">
      <c r="A127" s="4" t="s">
        <v>2930</v>
      </c>
      <c r="B127" s="5" t="n">
        <v>5827</v>
      </c>
    </row>
    <row r="128" spans="1:4">
      <c r="A128" s="4" t="s">
        <v>169</v>
      </c>
      <c r="B128" s="5" t="n">
        <v>-38</v>
      </c>
    </row>
    <row r="129" spans="1:4">
      <c r="A129" s="4" t="s">
        <v>2006</v>
      </c>
      <c r="B129" s="6" t="n">
        <v>5789</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7</v>
      </c>
      <c r="B1" s="2" t="s">
        <v>1</v>
      </c>
    </row>
    <row r="2" spans="1:3">
      <c r="B2" s="2" t="s">
        <v>49</v>
      </c>
      <c r="C2" s="2" t="s">
        <v>50</v>
      </c>
    </row>
    <row r="3" spans="1:3">
      <c r="A3" s="4" t="s">
        <v>2911</v>
      </c>
    </row>
    <row r="4" spans="1:3">
      <c r="A4" s="3" t="s">
        <v>2830</v>
      </c>
    </row>
    <row r="5" spans="1:3">
      <c r="A5" s="4" t="s">
        <v>2948</v>
      </c>
      <c r="B5" s="6" t="n">
        <v>23682</v>
      </c>
      <c r="C5" s="6" t="n">
        <v>17559</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9</v>
      </c>
      <c r="B1" s="2" t="s">
        <v>1</v>
      </c>
    </row>
    <row r="2" spans="1:4">
      <c r="B2" s="2" t="s">
        <v>49</v>
      </c>
      <c r="C2" s="2" t="s">
        <v>50</v>
      </c>
      <c r="D2" s="2" t="s">
        <v>103</v>
      </c>
    </row>
    <row r="3" spans="1:4">
      <c r="A3" s="3" t="s">
        <v>2950</v>
      </c>
    </row>
    <row r="4" spans="1:4">
      <c r="A4" s="4" t="s">
        <v>2951</v>
      </c>
      <c r="B4" s="6" t="n">
        <v>119658</v>
      </c>
      <c r="C4" s="6" t="n">
        <v>115618</v>
      </c>
      <c r="D4" s="6" t="n">
        <v>112688</v>
      </c>
    </row>
    <row r="5" spans="1:4">
      <c r="A5" s="4" t="s">
        <v>2952</v>
      </c>
      <c r="B5" s="5" t="n">
        <v>13562</v>
      </c>
      <c r="C5" s="5" t="n">
        <v>13400</v>
      </c>
      <c r="D5" s="5" t="n">
        <v>8632</v>
      </c>
    </row>
    <row r="6" spans="1:4">
      <c r="A6" s="4" t="s">
        <v>2953</v>
      </c>
      <c r="B6" s="5" t="n">
        <v>21231</v>
      </c>
      <c r="C6" s="5" t="n">
        <v>21658</v>
      </c>
      <c r="D6" s="5" t="n">
        <v>20422</v>
      </c>
    </row>
    <row r="7" spans="1:4">
      <c r="A7" s="4" t="s">
        <v>2954</v>
      </c>
      <c r="B7" s="6" t="n">
        <v>154451</v>
      </c>
      <c r="C7" s="6" t="n">
        <v>150676</v>
      </c>
      <c r="D7" s="6" t="n">
        <v>141742</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I38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7"/>
    <col customWidth="1" max="6" min="6" width="18"/>
    <col customWidth="1" max="7" min="7" width="15"/>
    <col customWidth="1" max="8" min="8" width="13"/>
    <col customWidth="1" max="9" min="9" width="13"/>
  </cols>
  <sheetData>
    <row r="1" spans="1:9">
      <c r="A1" s="1" t="s">
        <v>2955</v>
      </c>
      <c r="B1" s="2" t="s">
        <v>2956</v>
      </c>
      <c r="C1" s="2" t="s">
        <v>2957</v>
      </c>
      <c r="D1" s="2" t="s">
        <v>2958</v>
      </c>
      <c r="E1" s="2" t="s">
        <v>2959</v>
      </c>
      <c r="F1" s="2" t="s">
        <v>2960</v>
      </c>
      <c r="G1" s="2" t="s">
        <v>2961</v>
      </c>
      <c r="H1" s="2" t="s">
        <v>2962</v>
      </c>
      <c r="I1" s="2" t="s">
        <v>2963</v>
      </c>
    </row>
    <row r="2" spans="1:9">
      <c r="A2" s="4" t="s">
        <v>2494</v>
      </c>
    </row>
    <row r="3" spans="1:9">
      <c r="A3" s="3" t="s">
        <v>2964</v>
      </c>
    </row>
    <row r="4" spans="1:9">
      <c r="A4" s="4" t="s">
        <v>2965</v>
      </c>
      <c r="B4" s="6" t="n">
        <v>3705259</v>
      </c>
      <c r="C4" s="9" t="n">
        <v>3200258973</v>
      </c>
    </row>
    <row r="5" spans="1:9">
      <c r="A5" s="4" t="s">
        <v>2966</v>
      </c>
    </row>
    <row r="6" spans="1:9">
      <c r="A6" s="3" t="s">
        <v>2964</v>
      </c>
    </row>
    <row r="7" spans="1:9">
      <c r="A7" s="4" t="s">
        <v>2965</v>
      </c>
      <c r="B7" s="5" t="n">
        <v>4329507</v>
      </c>
    </row>
    <row r="8" spans="1:9">
      <c r="A8" s="4" t="s">
        <v>2967</v>
      </c>
    </row>
    <row r="9" spans="1:9">
      <c r="A9" s="3" t="s">
        <v>2964</v>
      </c>
    </row>
    <row r="10" spans="1:9">
      <c r="A10" s="4" t="s">
        <v>2965</v>
      </c>
      <c r="B10" s="5" t="n">
        <v>12465</v>
      </c>
      <c r="F10" s="10" t="n">
        <v>150000000000</v>
      </c>
    </row>
    <row r="11" spans="1:9">
      <c r="A11" s="4" t="s">
        <v>2968</v>
      </c>
    </row>
    <row r="12" spans="1:9">
      <c r="A12" s="3" t="s">
        <v>2964</v>
      </c>
    </row>
    <row r="13" spans="1:9">
      <c r="A13" s="4" t="s">
        <v>2965</v>
      </c>
      <c r="B13" s="5" t="n">
        <v>2779</v>
      </c>
      <c r="D13" s="11" t="n">
        <v>171200000</v>
      </c>
    </row>
    <row r="14" spans="1:9">
      <c r="A14" s="4" t="s">
        <v>2969</v>
      </c>
    </row>
    <row r="15" spans="1:9">
      <c r="A15" s="3" t="s">
        <v>2964</v>
      </c>
    </row>
    <row r="16" spans="1:9">
      <c r="A16" s="4" t="s">
        <v>2965</v>
      </c>
      <c r="B16" s="5" t="n">
        <v>212669</v>
      </c>
      <c r="G16" s="12" t="n">
        <v>5501000000</v>
      </c>
    </row>
    <row r="17" spans="1:9">
      <c r="A17" s="4" t="s">
        <v>2496</v>
      </c>
    </row>
    <row r="18" spans="1:9">
      <c r="A18" s="3" t="s">
        <v>2964</v>
      </c>
    </row>
    <row r="19" spans="1:9">
      <c r="A19" s="4" t="s">
        <v>2965</v>
      </c>
      <c r="B19" s="5" t="n">
        <v>89847</v>
      </c>
      <c r="H19" s="13" t="n">
        <v>69250000</v>
      </c>
    </row>
    <row r="20" spans="1:9">
      <c r="A20" s="4" t="s">
        <v>2970</v>
      </c>
    </row>
    <row r="21" spans="1:9">
      <c r="A21" s="3" t="s">
        <v>2964</v>
      </c>
    </row>
    <row r="22" spans="1:9">
      <c r="A22" s="4" t="s">
        <v>2965</v>
      </c>
      <c r="B22" s="5" t="n">
        <v>21495</v>
      </c>
      <c r="I22" s="9" t="n">
        <v>26525154</v>
      </c>
    </row>
    <row r="23" spans="1:9">
      <c r="A23" s="4" t="s">
        <v>2971</v>
      </c>
    </row>
    <row r="24" spans="1:9">
      <c r="A24" s="3" t="s">
        <v>2964</v>
      </c>
    </row>
    <row r="25" spans="1:9">
      <c r="A25" s="4" t="s">
        <v>2965</v>
      </c>
      <c r="B25" s="5" t="n">
        <v>133672</v>
      </c>
      <c r="E25" s="14" t="s">
        <v>2972</v>
      </c>
    </row>
    <row r="26" spans="1:9">
      <c r="A26" s="4" t="s">
        <v>2973</v>
      </c>
    </row>
    <row r="27" spans="1:9">
      <c r="A27" s="3" t="s">
        <v>2964</v>
      </c>
    </row>
    <row r="28" spans="1:9">
      <c r="A28" s="4" t="s">
        <v>2965</v>
      </c>
      <c r="B28" s="5" t="n">
        <v>4476101</v>
      </c>
      <c r="C28" s="5" t="n">
        <v>3866040581</v>
      </c>
    </row>
    <row r="29" spans="1:9">
      <c r="A29" s="4" t="s">
        <v>2974</v>
      </c>
    </row>
    <row r="30" spans="1:9">
      <c r="A30" s="3" t="s">
        <v>2964</v>
      </c>
    </row>
    <row r="31" spans="1:9">
      <c r="A31" s="4" t="s">
        <v>2965</v>
      </c>
      <c r="B31" s="5" t="n">
        <v>6993544</v>
      </c>
    </row>
    <row r="32" spans="1:9">
      <c r="A32" s="4" t="s">
        <v>2975</v>
      </c>
    </row>
    <row r="33" spans="1:9">
      <c r="A33" s="3" t="s">
        <v>2964</v>
      </c>
    </row>
    <row r="34" spans="1:9">
      <c r="A34" s="4" t="s">
        <v>2965</v>
      </c>
      <c r="B34" s="5" t="n">
        <v>12465</v>
      </c>
      <c r="F34" s="5" t="n">
        <v>150000000000</v>
      </c>
    </row>
    <row r="35" spans="1:9">
      <c r="A35" s="4" t="s">
        <v>2976</v>
      </c>
    </row>
    <row r="36" spans="1:9">
      <c r="A36" s="3" t="s">
        <v>2964</v>
      </c>
    </row>
    <row r="37" spans="1:9">
      <c r="A37" s="4" t="s">
        <v>2965</v>
      </c>
      <c r="B37" s="5" t="n">
        <v>3587</v>
      </c>
      <c r="D37" s="5" t="n">
        <v>221000000</v>
      </c>
    </row>
    <row r="38" spans="1:9">
      <c r="A38" s="4" t="s">
        <v>2977</v>
      </c>
    </row>
    <row r="39" spans="1:9">
      <c r="A39" s="3" t="s">
        <v>2964</v>
      </c>
    </row>
    <row r="40" spans="1:9">
      <c r="A40" s="4" t="s">
        <v>2965</v>
      </c>
      <c r="B40" s="5" t="n">
        <v>212669</v>
      </c>
      <c r="G40" s="5" t="n">
        <v>5501000000</v>
      </c>
    </row>
    <row r="41" spans="1:9">
      <c r="A41" s="4" t="s">
        <v>2978</v>
      </c>
    </row>
    <row r="42" spans="1:9">
      <c r="A42" s="3" t="s">
        <v>2964</v>
      </c>
    </row>
    <row r="43" spans="1:9">
      <c r="A43" s="4" t="s">
        <v>2965</v>
      </c>
      <c r="B43" s="5" t="n">
        <v>89847</v>
      </c>
      <c r="H43" s="5" t="n">
        <v>69250000</v>
      </c>
    </row>
    <row r="44" spans="1:9">
      <c r="A44" s="4" t="s">
        <v>2979</v>
      </c>
    </row>
    <row r="45" spans="1:9">
      <c r="A45" s="3" t="s">
        <v>2964</v>
      </c>
    </row>
    <row r="46" spans="1:9">
      <c r="A46" s="4" t="s">
        <v>2965</v>
      </c>
      <c r="B46" s="5" t="n">
        <v>21495</v>
      </c>
      <c r="I46" s="5" t="n">
        <v>26525154</v>
      </c>
    </row>
    <row r="47" spans="1:9">
      <c r="A47" s="4" t="s">
        <v>2980</v>
      </c>
    </row>
    <row r="48" spans="1:9">
      <c r="A48" s="3" t="s">
        <v>2964</v>
      </c>
    </row>
    <row r="49" spans="1:9">
      <c r="A49" s="4" t="s">
        <v>2965</v>
      </c>
      <c r="B49" s="5" t="n">
        <v>133672</v>
      </c>
      <c r="E49" s="5" t="n">
        <v>464060000</v>
      </c>
    </row>
    <row r="50" spans="1:9">
      <c r="A50" s="4" t="s">
        <v>2981</v>
      </c>
    </row>
    <row r="51" spans="1:9">
      <c r="A51" s="3" t="s">
        <v>2964</v>
      </c>
    </row>
    <row r="52" spans="1:9">
      <c r="A52" s="4" t="s">
        <v>2965</v>
      </c>
      <c r="B52" s="5" t="n">
        <v>133672</v>
      </c>
      <c r="E52" s="5" t="n">
        <v>464060000</v>
      </c>
    </row>
    <row r="53" spans="1:9">
      <c r="A53" s="4" t="s">
        <v>2982</v>
      </c>
    </row>
    <row r="54" spans="1:9">
      <c r="A54" s="3" t="s">
        <v>2964</v>
      </c>
    </row>
    <row r="55" spans="1:9">
      <c r="A55" s="4" t="s">
        <v>2965</v>
      </c>
      <c r="B55" s="5" t="n">
        <v>115780</v>
      </c>
      <c r="C55" s="5" t="n">
        <v>100000000</v>
      </c>
    </row>
    <row r="56" spans="1:9">
      <c r="A56" s="4" t="s">
        <v>2983</v>
      </c>
    </row>
    <row r="57" spans="1:9">
      <c r="A57" s="3" t="s">
        <v>2964</v>
      </c>
    </row>
    <row r="58" spans="1:9">
      <c r="A58" s="4" t="s">
        <v>2965</v>
      </c>
      <c r="B58" s="5" t="n">
        <v>152685</v>
      </c>
      <c r="C58" s="5" t="n">
        <v>131874750</v>
      </c>
    </row>
    <row r="59" spans="1:9">
      <c r="A59" s="4" t="s">
        <v>2984</v>
      </c>
    </row>
    <row r="60" spans="1:9">
      <c r="A60" s="3" t="s">
        <v>2964</v>
      </c>
    </row>
    <row r="61" spans="1:9">
      <c r="A61" s="4" t="s">
        <v>2965</v>
      </c>
      <c r="B61" s="5" t="n">
        <v>212669</v>
      </c>
      <c r="G61" s="5" t="n">
        <v>5501000000</v>
      </c>
    </row>
    <row r="62" spans="1:9">
      <c r="A62" s="4" t="s">
        <v>2985</v>
      </c>
    </row>
    <row r="63" spans="1:9">
      <c r="A63" s="3" t="s">
        <v>2964</v>
      </c>
    </row>
    <row r="64" spans="1:9">
      <c r="A64" s="4" t="s">
        <v>2965</v>
      </c>
      <c r="B64" s="5" t="n">
        <v>97005</v>
      </c>
      <c r="C64" s="5" t="n">
        <v>83784000</v>
      </c>
    </row>
    <row r="65" spans="1:9">
      <c r="A65" s="4" t="s">
        <v>2986</v>
      </c>
    </row>
    <row r="66" spans="1:9">
      <c r="A66" s="3" t="s">
        <v>2964</v>
      </c>
    </row>
    <row r="67" spans="1:9">
      <c r="A67" s="4" t="s">
        <v>2965</v>
      </c>
      <c r="B67" s="5" t="n">
        <v>138936</v>
      </c>
      <c r="C67" s="5" t="n">
        <v>120000000</v>
      </c>
    </row>
    <row r="68" spans="1:9">
      <c r="A68" s="4" t="s">
        <v>2987</v>
      </c>
    </row>
    <row r="69" spans="1:9">
      <c r="A69" s="3" t="s">
        <v>2964</v>
      </c>
    </row>
    <row r="70" spans="1:9">
      <c r="A70" s="4" t="s">
        <v>2965</v>
      </c>
      <c r="B70" s="5" t="n">
        <v>345024</v>
      </c>
      <c r="C70" s="5" t="n">
        <v>298000000</v>
      </c>
    </row>
    <row r="71" spans="1:9">
      <c r="A71" s="4" t="s">
        <v>2988</v>
      </c>
    </row>
    <row r="72" spans="1:9">
      <c r="A72" s="3" t="s">
        <v>2964</v>
      </c>
    </row>
    <row r="73" spans="1:9">
      <c r="A73" s="4" t="s">
        <v>2965</v>
      </c>
      <c r="B73" s="5" t="n">
        <v>180617</v>
      </c>
      <c r="C73" s="5" t="n">
        <v>156000000</v>
      </c>
    </row>
    <row r="74" spans="1:9">
      <c r="A74" s="4" t="s">
        <v>2989</v>
      </c>
    </row>
    <row r="75" spans="1:9">
      <c r="A75" s="3" t="s">
        <v>2964</v>
      </c>
    </row>
    <row r="76" spans="1:9">
      <c r="A76" s="4" t="s">
        <v>2965</v>
      </c>
      <c r="B76" s="5" t="n">
        <v>1088897</v>
      </c>
      <c r="C76" s="5" t="n">
        <v>940488348</v>
      </c>
    </row>
    <row r="77" spans="1:9">
      <c r="A77" s="4" t="s">
        <v>2990</v>
      </c>
    </row>
    <row r="78" spans="1:9">
      <c r="A78" s="3" t="s">
        <v>2964</v>
      </c>
    </row>
    <row r="79" spans="1:9">
      <c r="A79" s="4" t="s">
        <v>2965</v>
      </c>
      <c r="B79" s="5" t="n">
        <v>432514</v>
      </c>
      <c r="C79" s="5" t="n">
        <v>373565631</v>
      </c>
    </row>
    <row r="80" spans="1:9">
      <c r="A80" s="4" t="s">
        <v>2991</v>
      </c>
    </row>
    <row r="81" spans="1:9">
      <c r="A81" s="3" t="s">
        <v>2964</v>
      </c>
    </row>
    <row r="82" spans="1:9">
      <c r="A82" s="4" t="s">
        <v>2965</v>
      </c>
      <c r="B82" s="5" t="n">
        <v>17367</v>
      </c>
      <c r="C82" s="5" t="n">
        <v>15000000</v>
      </c>
    </row>
    <row r="83" spans="1:9">
      <c r="A83" s="4" t="s">
        <v>2992</v>
      </c>
    </row>
    <row r="84" spans="1:9">
      <c r="A84" s="3" t="s">
        <v>2964</v>
      </c>
    </row>
    <row r="85" spans="1:9">
      <c r="A85" s="4" t="s">
        <v>2965</v>
      </c>
      <c r="B85" s="5" t="n">
        <v>133672</v>
      </c>
      <c r="E85" s="14" t="s">
        <v>2972</v>
      </c>
    </row>
    <row r="86" spans="1:9">
      <c r="A86" s="4" t="s">
        <v>2993</v>
      </c>
    </row>
    <row r="87" spans="1:9">
      <c r="A87" s="3" t="s">
        <v>2964</v>
      </c>
    </row>
    <row r="88" spans="1:9">
      <c r="A88" s="4" t="s">
        <v>2965</v>
      </c>
      <c r="B88" s="5" t="n">
        <v>115780</v>
      </c>
      <c r="C88" s="5" t="n">
        <v>100000000</v>
      </c>
    </row>
    <row r="89" spans="1:9">
      <c r="A89" s="4" t="s">
        <v>2994</v>
      </c>
    </row>
    <row r="90" spans="1:9">
      <c r="A90" s="3" t="s">
        <v>2964</v>
      </c>
    </row>
    <row r="91" spans="1:9">
      <c r="A91" s="4" t="s">
        <v>2965</v>
      </c>
      <c r="B91" s="5" t="n">
        <v>169650</v>
      </c>
      <c r="C91" s="5" t="n">
        <v>146527500</v>
      </c>
    </row>
    <row r="92" spans="1:9">
      <c r="A92" s="4" t="s">
        <v>2995</v>
      </c>
    </row>
    <row r="93" spans="1:9">
      <c r="A93" s="3" t="s">
        <v>2964</v>
      </c>
    </row>
    <row r="94" spans="1:9">
      <c r="A94" s="4" t="s">
        <v>2965</v>
      </c>
      <c r="B94" s="5" t="n">
        <v>212669</v>
      </c>
      <c r="G94" s="12" t="n">
        <v>5501000000</v>
      </c>
    </row>
    <row r="95" spans="1:9">
      <c r="A95" s="4" t="s">
        <v>2996</v>
      </c>
    </row>
    <row r="96" spans="1:9">
      <c r="A96" s="3" t="s">
        <v>2964</v>
      </c>
    </row>
    <row r="97" spans="1:9">
      <c r="A97" s="4" t="s">
        <v>2965</v>
      </c>
      <c r="B97" s="5" t="n">
        <v>97005</v>
      </c>
      <c r="C97" s="5" t="n">
        <v>83784000</v>
      </c>
    </row>
    <row r="98" spans="1:9">
      <c r="A98" s="4" t="s">
        <v>2997</v>
      </c>
    </row>
    <row r="99" spans="1:9">
      <c r="A99" s="3" t="s">
        <v>2964</v>
      </c>
    </row>
    <row r="100" spans="1:9">
      <c r="A100" s="4" t="s">
        <v>2965</v>
      </c>
      <c r="B100" s="5" t="n">
        <v>138936</v>
      </c>
      <c r="C100" s="5" t="n">
        <v>120000000</v>
      </c>
    </row>
    <row r="101" spans="1:9">
      <c r="A101" s="4" t="s">
        <v>2998</v>
      </c>
    </row>
    <row r="102" spans="1:9">
      <c r="A102" s="3" t="s">
        <v>2964</v>
      </c>
    </row>
    <row r="103" spans="1:9">
      <c r="A103" s="4" t="s">
        <v>2965</v>
      </c>
      <c r="B103" s="5" t="n">
        <v>345024</v>
      </c>
      <c r="C103" s="5" t="n">
        <v>298000000</v>
      </c>
    </row>
    <row r="104" spans="1:9">
      <c r="A104" s="4" t="s">
        <v>2999</v>
      </c>
    </row>
    <row r="105" spans="1:9">
      <c r="A105" s="3" t="s">
        <v>2964</v>
      </c>
    </row>
    <row r="106" spans="1:9">
      <c r="A106" s="4" t="s">
        <v>2965</v>
      </c>
      <c r="B106" s="5" t="n">
        <v>180617</v>
      </c>
      <c r="C106" s="5" t="n">
        <v>156000000</v>
      </c>
    </row>
    <row r="107" spans="1:9">
      <c r="A107" s="4" t="s">
        <v>3000</v>
      </c>
    </row>
    <row r="108" spans="1:9">
      <c r="A108" s="3" t="s">
        <v>2964</v>
      </c>
    </row>
    <row r="109" spans="1:9">
      <c r="A109" s="4" t="s">
        <v>2965</v>
      </c>
      <c r="B109" s="5" t="n">
        <v>1563377</v>
      </c>
      <c r="C109" s="5" t="n">
        <v>1350300000</v>
      </c>
    </row>
    <row r="110" spans="1:9">
      <c r="A110" s="4" t="s">
        <v>3001</v>
      </c>
    </row>
    <row r="111" spans="1:9">
      <c r="A111" s="3" t="s">
        <v>2964</v>
      </c>
    </row>
    <row r="112" spans="1:9">
      <c r="A112" s="4" t="s">
        <v>2965</v>
      </c>
      <c r="B112" s="5" t="n">
        <v>486276</v>
      </c>
      <c r="C112" s="5" t="n">
        <v>420000000</v>
      </c>
    </row>
    <row r="113" spans="1:9">
      <c r="A113" s="4" t="s">
        <v>3002</v>
      </c>
    </row>
    <row r="114" spans="1:9">
      <c r="A114" s="3" t="s">
        <v>2964</v>
      </c>
    </row>
    <row r="115" spans="1:9">
      <c r="A115" s="4" t="s">
        <v>2965</v>
      </c>
      <c r="B115" s="5" t="n">
        <v>17367</v>
      </c>
      <c r="C115" s="5" t="n">
        <v>15000000</v>
      </c>
    </row>
    <row r="116" spans="1:9">
      <c r="A116" s="4" t="s">
        <v>3003</v>
      </c>
    </row>
    <row r="117" spans="1:9">
      <c r="A117" s="3" t="s">
        <v>2964</v>
      </c>
    </row>
    <row r="118" spans="1:9">
      <c r="A118" s="4" t="s">
        <v>2965</v>
      </c>
      <c r="B118" s="5" t="n">
        <v>155405</v>
      </c>
      <c r="C118" s="5" t="n">
        <v>134224401</v>
      </c>
    </row>
    <row r="119" spans="1:9">
      <c r="A119" s="4" t="s">
        <v>3004</v>
      </c>
    </row>
    <row r="120" spans="1:9">
      <c r="A120" s="3" t="s">
        <v>2964</v>
      </c>
    </row>
    <row r="121" spans="1:9">
      <c r="A121" s="4" t="s">
        <v>2965</v>
      </c>
      <c r="B121" s="5" t="n">
        <v>16965</v>
      </c>
      <c r="C121" s="5" t="n">
        <v>14652750</v>
      </c>
    </row>
    <row r="122" spans="1:9">
      <c r="A122" s="4" t="s">
        <v>3005</v>
      </c>
    </row>
    <row r="123" spans="1:9">
      <c r="A123" s="3" t="s">
        <v>2964</v>
      </c>
    </row>
    <row r="124" spans="1:9">
      <c r="A124" s="4" t="s">
        <v>2965</v>
      </c>
      <c r="B124" s="5" t="n">
        <v>213026</v>
      </c>
      <c r="C124" s="5" t="n">
        <v>183992000</v>
      </c>
    </row>
    <row r="125" spans="1:9">
      <c r="A125" s="4" t="s">
        <v>3006</v>
      </c>
    </row>
    <row r="126" spans="1:9">
      <c r="A126" s="3" t="s">
        <v>2964</v>
      </c>
    </row>
    <row r="127" spans="1:9">
      <c r="A127" s="4" t="s">
        <v>2965</v>
      </c>
      <c r="B127" s="5" t="n">
        <v>47663</v>
      </c>
      <c r="C127" s="5" t="n">
        <v>41167234</v>
      </c>
    </row>
    <row r="128" spans="1:9">
      <c r="A128" s="4" t="s">
        <v>3007</v>
      </c>
    </row>
    <row r="129" spans="1:9">
      <c r="A129" s="3" t="s">
        <v>2964</v>
      </c>
    </row>
    <row r="130" spans="1:9">
      <c r="A130" s="4" t="s">
        <v>2965</v>
      </c>
      <c r="B130" s="5" t="n">
        <v>12465</v>
      </c>
      <c r="F130" s="5" t="n">
        <v>150000000000</v>
      </c>
    </row>
    <row r="131" spans="1:9">
      <c r="A131" s="4" t="s">
        <v>3008</v>
      </c>
    </row>
    <row r="132" spans="1:9">
      <c r="A132" s="3" t="s">
        <v>2964</v>
      </c>
    </row>
    <row r="133" spans="1:9">
      <c r="A133" s="4" t="s">
        <v>2965</v>
      </c>
      <c r="B133" s="5" t="n">
        <v>12736</v>
      </c>
      <c r="C133" s="5" t="n">
        <v>11000000</v>
      </c>
    </row>
    <row r="134" spans="1:9">
      <c r="A134" s="4" t="s">
        <v>3009</v>
      </c>
    </row>
    <row r="135" spans="1:9">
      <c r="A135" s="3" t="s">
        <v>2964</v>
      </c>
    </row>
    <row r="136" spans="1:9">
      <c r="A136" s="4" t="s">
        <v>2965</v>
      </c>
      <c r="B136" s="5" t="n">
        <v>59682</v>
      </c>
      <c r="H136" s="5" t="n">
        <v>46000000</v>
      </c>
    </row>
    <row r="137" spans="1:9">
      <c r="A137" s="4" t="s">
        <v>3010</v>
      </c>
    </row>
    <row r="138" spans="1:9">
      <c r="A138" s="3" t="s">
        <v>2964</v>
      </c>
    </row>
    <row r="139" spans="1:9">
      <c r="A139" s="4" t="s">
        <v>2965</v>
      </c>
      <c r="B139" s="5" t="n">
        <v>9320</v>
      </c>
      <c r="C139" s="5" t="n">
        <v>8050000</v>
      </c>
    </row>
    <row r="140" spans="1:9">
      <c r="A140" s="4" t="s">
        <v>3011</v>
      </c>
    </row>
    <row r="141" spans="1:9">
      <c r="A141" s="3" t="s">
        <v>2964</v>
      </c>
    </row>
    <row r="142" spans="1:9">
      <c r="A142" s="4" t="s">
        <v>2965</v>
      </c>
      <c r="B142" s="5" t="n">
        <v>3996</v>
      </c>
      <c r="C142" s="5" t="n">
        <v>3451287</v>
      </c>
    </row>
    <row r="143" spans="1:9">
      <c r="A143" s="4" t="s">
        <v>3012</v>
      </c>
    </row>
    <row r="144" spans="1:9">
      <c r="A144" s="3" t="s">
        <v>2964</v>
      </c>
    </row>
    <row r="145" spans="1:9">
      <c r="A145" s="4" t="s">
        <v>2965</v>
      </c>
      <c r="B145" s="5" t="n">
        <v>30165</v>
      </c>
      <c r="H145" s="5" t="n">
        <v>23250000</v>
      </c>
    </row>
    <row r="146" spans="1:9">
      <c r="A146" s="4" t="s">
        <v>3013</v>
      </c>
    </row>
    <row r="147" spans="1:9">
      <c r="A147" s="3" t="s">
        <v>2964</v>
      </c>
    </row>
    <row r="148" spans="1:9">
      <c r="A148" s="4" t="s">
        <v>2965</v>
      </c>
      <c r="B148" s="5" t="n">
        <v>6487</v>
      </c>
      <c r="C148" s="5" t="n">
        <v>5602997</v>
      </c>
    </row>
    <row r="149" spans="1:9">
      <c r="A149" s="4" t="s">
        <v>3014</v>
      </c>
    </row>
    <row r="150" spans="1:9">
      <c r="A150" s="3" t="s">
        <v>2964</v>
      </c>
    </row>
    <row r="151" spans="1:9">
      <c r="A151" s="4" t="s">
        <v>2965</v>
      </c>
      <c r="B151" s="5" t="n">
        <v>156303</v>
      </c>
      <c r="C151" s="5" t="n">
        <v>135000000</v>
      </c>
    </row>
    <row r="152" spans="1:9">
      <c r="A152" s="4" t="s">
        <v>3015</v>
      </c>
    </row>
    <row r="153" spans="1:9">
      <c r="A153" s="3" t="s">
        <v>2964</v>
      </c>
    </row>
    <row r="154" spans="1:9">
      <c r="A154" s="4" t="s">
        <v>2965</v>
      </c>
      <c r="B154" s="5" t="n">
        <v>16965</v>
      </c>
      <c r="C154" s="5" t="n">
        <v>14652750</v>
      </c>
    </row>
    <row r="155" spans="1:9">
      <c r="A155" s="4" t="s">
        <v>3016</v>
      </c>
    </row>
    <row r="156" spans="1:9">
      <c r="A156" s="3" t="s">
        <v>2964</v>
      </c>
    </row>
    <row r="157" spans="1:9">
      <c r="A157" s="4" t="s">
        <v>2965</v>
      </c>
      <c r="B157" s="5" t="n">
        <v>231426</v>
      </c>
      <c r="C157" s="5" t="n">
        <v>199884500</v>
      </c>
    </row>
    <row r="158" spans="1:9">
      <c r="A158" s="4" t="s">
        <v>3017</v>
      </c>
    </row>
    <row r="159" spans="1:9">
      <c r="A159" s="3" t="s">
        <v>2964</v>
      </c>
    </row>
    <row r="160" spans="1:9">
      <c r="A160" s="4" t="s">
        <v>2965</v>
      </c>
      <c r="B160" s="5" t="n">
        <v>61962</v>
      </c>
      <c r="C160" s="5" t="n">
        <v>53517404</v>
      </c>
    </row>
    <row r="161" spans="1:9">
      <c r="A161" s="4" t="s">
        <v>3018</v>
      </c>
    </row>
    <row r="162" spans="1:9">
      <c r="A162" s="3" t="s">
        <v>2964</v>
      </c>
    </row>
    <row r="163" spans="1:9">
      <c r="A163" s="4" t="s">
        <v>2965</v>
      </c>
      <c r="B163" s="5" t="n">
        <v>12465</v>
      </c>
      <c r="F163" s="10" t="n">
        <v>150000000000</v>
      </c>
    </row>
    <row r="164" spans="1:9">
      <c r="A164" s="4" t="s">
        <v>3019</v>
      </c>
    </row>
    <row r="165" spans="1:9">
      <c r="A165" s="3" t="s">
        <v>2964</v>
      </c>
    </row>
    <row r="166" spans="1:9">
      <c r="A166" s="4" t="s">
        <v>2965</v>
      </c>
      <c r="B166" s="5" t="n">
        <v>12736</v>
      </c>
      <c r="C166" s="5" t="n">
        <v>11000000</v>
      </c>
    </row>
    <row r="167" spans="1:9">
      <c r="A167" s="4" t="s">
        <v>3020</v>
      </c>
    </row>
    <row r="168" spans="1:9">
      <c r="A168" s="3" t="s">
        <v>2964</v>
      </c>
    </row>
    <row r="169" spans="1:9">
      <c r="A169" s="4" t="s">
        <v>2965</v>
      </c>
      <c r="B169" s="5" t="n">
        <v>10000</v>
      </c>
    </row>
    <row r="170" spans="1:9">
      <c r="A170" s="4" t="s">
        <v>3021</v>
      </c>
    </row>
    <row r="171" spans="1:9">
      <c r="A171" s="3" t="s">
        <v>2964</v>
      </c>
    </row>
    <row r="172" spans="1:9">
      <c r="A172" s="4" t="s">
        <v>2965</v>
      </c>
      <c r="B172" s="5" t="n">
        <v>59682</v>
      </c>
      <c r="H172" s="5" t="n">
        <v>46000000</v>
      </c>
    </row>
    <row r="173" spans="1:9">
      <c r="A173" s="4" t="s">
        <v>3022</v>
      </c>
    </row>
    <row r="174" spans="1:9">
      <c r="A174" s="3" t="s">
        <v>2964</v>
      </c>
    </row>
    <row r="175" spans="1:9">
      <c r="A175" s="4" t="s">
        <v>2965</v>
      </c>
      <c r="B175" s="5" t="n">
        <v>9523</v>
      </c>
      <c r="C175" s="5" t="n">
        <v>8225000</v>
      </c>
    </row>
    <row r="176" spans="1:9">
      <c r="A176" s="4" t="s">
        <v>3023</v>
      </c>
    </row>
    <row r="177" spans="1:9">
      <c r="A177" s="3" t="s">
        <v>2964</v>
      </c>
    </row>
    <row r="178" spans="1:9">
      <c r="A178" s="4" t="s">
        <v>2965</v>
      </c>
      <c r="B178" s="5" t="n">
        <v>25261</v>
      </c>
      <c r="C178" s="5" t="n">
        <v>21818182</v>
      </c>
    </row>
    <row r="179" spans="1:9">
      <c r="A179" s="4" t="s">
        <v>3024</v>
      </c>
    </row>
    <row r="180" spans="1:9">
      <c r="A180" s="3" t="s">
        <v>2964</v>
      </c>
    </row>
    <row r="181" spans="1:9">
      <c r="A181" s="4" t="s">
        <v>2965</v>
      </c>
      <c r="B181" s="5" t="n">
        <v>30165</v>
      </c>
      <c r="H181" s="13" t="n">
        <v>23250000</v>
      </c>
    </row>
    <row r="182" spans="1:9">
      <c r="A182" s="4" t="s">
        <v>3025</v>
      </c>
    </row>
    <row r="183" spans="1:9">
      <c r="A183" s="3" t="s">
        <v>2964</v>
      </c>
    </row>
    <row r="184" spans="1:9">
      <c r="A184" s="4" t="s">
        <v>2965</v>
      </c>
      <c r="B184" s="5" t="n">
        <v>57890</v>
      </c>
      <c r="C184" s="5" t="n">
        <v>50000000</v>
      </c>
    </row>
    <row r="185" spans="1:9">
      <c r="A185" s="4" t="s">
        <v>3026</v>
      </c>
    </row>
    <row r="186" spans="1:9">
      <c r="A186" s="3" t="s">
        <v>2964</v>
      </c>
    </row>
    <row r="187" spans="1:9">
      <c r="A187" s="4" t="s">
        <v>2965</v>
      </c>
      <c r="B187" s="5" t="n">
        <v>189454</v>
      </c>
      <c r="C187" s="5" t="n">
        <v>163633000</v>
      </c>
    </row>
    <row r="188" spans="1:9">
      <c r="A188" s="4" t="s">
        <v>3027</v>
      </c>
    </row>
    <row r="189" spans="1:9">
      <c r="A189" s="3" t="s">
        <v>2964</v>
      </c>
    </row>
    <row r="190" spans="1:9">
      <c r="A190" s="4" t="s">
        <v>2965</v>
      </c>
      <c r="B190" s="5" t="n">
        <v>0</v>
      </c>
    </row>
    <row r="191" spans="1:9">
      <c r="A191" s="4" t="s">
        <v>3028</v>
      </c>
    </row>
    <row r="192" spans="1:9">
      <c r="A192" s="3" t="s">
        <v>2964</v>
      </c>
    </row>
    <row r="193" spans="1:9">
      <c r="A193" s="4" t="s">
        <v>2965</v>
      </c>
      <c r="B193" s="5" t="n">
        <v>54417</v>
      </c>
      <c r="C193" s="5" t="n">
        <v>47000000</v>
      </c>
    </row>
    <row r="194" spans="1:9">
      <c r="A194" s="4" t="s">
        <v>3029</v>
      </c>
    </row>
    <row r="195" spans="1:9">
      <c r="A195" s="3" t="s">
        <v>2964</v>
      </c>
    </row>
    <row r="196" spans="1:9">
      <c r="A196" s="4" t="s">
        <v>2965</v>
      </c>
      <c r="B196" s="5" t="n">
        <v>173369</v>
      </c>
      <c r="C196" s="5" t="n">
        <v>149740000</v>
      </c>
    </row>
    <row r="197" spans="1:9">
      <c r="A197" s="4" t="s">
        <v>3030</v>
      </c>
    </row>
    <row r="198" spans="1:9">
      <c r="A198" s="3" t="s">
        <v>2964</v>
      </c>
    </row>
    <row r="199" spans="1:9">
      <c r="A199" s="4" t="s">
        <v>2965</v>
      </c>
      <c r="B199" s="5" t="n">
        <v>2779</v>
      </c>
      <c r="D199" s="5" t="n">
        <v>171200000</v>
      </c>
    </row>
    <row r="200" spans="1:9">
      <c r="A200" s="4" t="s">
        <v>3031</v>
      </c>
    </row>
    <row r="201" spans="1:9">
      <c r="A201" s="3" t="s">
        <v>2964</v>
      </c>
    </row>
    <row r="202" spans="1:9">
      <c r="A202" s="4" t="s">
        <v>2965</v>
      </c>
      <c r="B202" s="5" t="n">
        <v>12620</v>
      </c>
      <c r="C202" s="5" t="n">
        <v>10900000</v>
      </c>
    </row>
    <row r="203" spans="1:9">
      <c r="A203" s="4" t="s">
        <v>3032</v>
      </c>
    </row>
    <row r="204" spans="1:9">
      <c r="A204" s="3" t="s">
        <v>2964</v>
      </c>
    </row>
    <row r="205" spans="1:9">
      <c r="A205" s="4" t="s">
        <v>2965</v>
      </c>
      <c r="B205" s="5" t="n">
        <v>386000</v>
      </c>
    </row>
    <row r="206" spans="1:9">
      <c r="A206" s="4" t="s">
        <v>3033</v>
      </c>
    </row>
    <row r="207" spans="1:9">
      <c r="A207" s="3" t="s">
        <v>2964</v>
      </c>
    </row>
    <row r="208" spans="1:9">
      <c r="A208" s="4" t="s">
        <v>2965</v>
      </c>
      <c r="B208" s="5" t="n">
        <v>107176</v>
      </c>
    </row>
    <row r="209" spans="1:9">
      <c r="A209" s="4" t="s">
        <v>3034</v>
      </c>
    </row>
    <row r="210" spans="1:9">
      <c r="A210" s="3" t="s">
        <v>2964</v>
      </c>
    </row>
    <row r="211" spans="1:9">
      <c r="A211" s="4" t="s">
        <v>2965</v>
      </c>
      <c r="B211" s="5" t="n">
        <v>8234</v>
      </c>
    </row>
    <row r="212" spans="1:9">
      <c r="A212" s="4" t="s">
        <v>3035</v>
      </c>
    </row>
    <row r="213" spans="1:9">
      <c r="A213" s="3" t="s">
        <v>2964</v>
      </c>
    </row>
    <row r="214" spans="1:9">
      <c r="A214" s="4" t="s">
        <v>2965</v>
      </c>
      <c r="B214" s="5" t="n">
        <v>64592</v>
      </c>
    </row>
    <row r="215" spans="1:9">
      <c r="A215" s="4" t="s">
        <v>3036</v>
      </c>
    </row>
    <row r="216" spans="1:9">
      <c r="A216" s="3" t="s">
        <v>2964</v>
      </c>
    </row>
    <row r="217" spans="1:9">
      <c r="A217" s="4" t="s">
        <v>2965</v>
      </c>
      <c r="B217" s="5" t="n">
        <v>55000</v>
      </c>
    </row>
    <row r="218" spans="1:9">
      <c r="A218" s="4" t="s">
        <v>3037</v>
      </c>
    </row>
    <row r="219" spans="1:9">
      <c r="A219" s="3" t="s">
        <v>2964</v>
      </c>
    </row>
    <row r="220" spans="1:9">
      <c r="A220" s="4" t="s">
        <v>2965</v>
      </c>
      <c r="B220" s="5" t="n">
        <v>2156506</v>
      </c>
    </row>
    <row r="221" spans="1:9">
      <c r="A221" s="4" t="s">
        <v>3038</v>
      </c>
    </row>
    <row r="222" spans="1:9">
      <c r="A222" s="3" t="s">
        <v>2964</v>
      </c>
    </row>
    <row r="223" spans="1:9">
      <c r="A223" s="4" t="s">
        <v>2965</v>
      </c>
      <c r="B223" s="5" t="n">
        <v>2738</v>
      </c>
      <c r="C223" s="5" t="n">
        <v>2365099</v>
      </c>
    </row>
    <row r="224" spans="1:9">
      <c r="A224" s="4" t="s">
        <v>3039</v>
      </c>
    </row>
    <row r="225" spans="1:9">
      <c r="A225" s="3" t="s">
        <v>2964</v>
      </c>
    </row>
    <row r="226" spans="1:9">
      <c r="A226" s="4" t="s">
        <v>2965</v>
      </c>
      <c r="B226" s="5" t="n">
        <v>2242</v>
      </c>
      <c r="C226" s="5" t="n">
        <v>1936699</v>
      </c>
    </row>
    <row r="227" spans="1:9">
      <c r="A227" s="4" t="s">
        <v>3040</v>
      </c>
    </row>
    <row r="228" spans="1:9">
      <c r="A228" s="3" t="s">
        <v>2964</v>
      </c>
    </row>
    <row r="229" spans="1:9">
      <c r="A229" s="4" t="s">
        <v>2965</v>
      </c>
      <c r="B229" s="5" t="n">
        <v>35000</v>
      </c>
    </row>
    <row r="230" spans="1:9">
      <c r="A230" s="4" t="s">
        <v>3041</v>
      </c>
    </row>
    <row r="231" spans="1:9">
      <c r="A231" s="3" t="s">
        <v>2964</v>
      </c>
    </row>
    <row r="232" spans="1:9">
      <c r="A232" s="4" t="s">
        <v>2965</v>
      </c>
      <c r="B232" s="5" t="n">
        <v>14486</v>
      </c>
    </row>
    <row r="233" spans="1:9">
      <c r="A233" s="4" t="s">
        <v>3042</v>
      </c>
    </row>
    <row r="234" spans="1:9">
      <c r="A234" s="3" t="s">
        <v>2964</v>
      </c>
    </row>
    <row r="235" spans="1:9">
      <c r="A235" s="4" t="s">
        <v>2965</v>
      </c>
      <c r="B235" s="5" t="n">
        <v>16017</v>
      </c>
    </row>
    <row r="236" spans="1:9">
      <c r="A236" s="4" t="s">
        <v>3043</v>
      </c>
    </row>
    <row r="237" spans="1:9">
      <c r="A237" s="3" t="s">
        <v>2964</v>
      </c>
    </row>
    <row r="238" spans="1:9">
      <c r="A238" s="4" t="s">
        <v>2965</v>
      </c>
      <c r="B238" s="5" t="n">
        <v>32847</v>
      </c>
    </row>
    <row r="239" spans="1:9">
      <c r="A239" s="4" t="s">
        <v>3044</v>
      </c>
    </row>
    <row r="240" spans="1:9">
      <c r="A240" s="3" t="s">
        <v>2964</v>
      </c>
    </row>
    <row r="241" spans="1:9">
      <c r="A241" s="4" t="s">
        <v>2965</v>
      </c>
      <c r="B241" s="5" t="n">
        <v>31062</v>
      </c>
    </row>
    <row r="242" spans="1:9">
      <c r="A242" s="4" t="s">
        <v>3045</v>
      </c>
    </row>
    <row r="243" spans="1:9">
      <c r="A243" s="3" t="s">
        <v>2964</v>
      </c>
    </row>
    <row r="244" spans="1:9">
      <c r="A244" s="4" t="s">
        <v>2965</v>
      </c>
      <c r="B244" s="5" t="n">
        <v>189454</v>
      </c>
      <c r="C244" s="5" t="n">
        <v>163633000</v>
      </c>
    </row>
    <row r="245" spans="1:9">
      <c r="A245" s="4" t="s">
        <v>3046</v>
      </c>
    </row>
    <row r="246" spans="1:9">
      <c r="A246" s="3" t="s">
        <v>2964</v>
      </c>
    </row>
    <row r="247" spans="1:9">
      <c r="A247" s="4" t="s">
        <v>2965</v>
      </c>
      <c r="B247" s="5" t="n">
        <v>10000</v>
      </c>
    </row>
    <row r="248" spans="1:9">
      <c r="A248" s="4" t="s">
        <v>3047</v>
      </c>
    </row>
    <row r="249" spans="1:9">
      <c r="A249" s="3" t="s">
        <v>2964</v>
      </c>
    </row>
    <row r="250" spans="1:9">
      <c r="A250" s="4" t="s">
        <v>2965</v>
      </c>
      <c r="B250" s="5" t="n">
        <v>54417</v>
      </c>
      <c r="C250" s="5" t="n">
        <v>47000000</v>
      </c>
    </row>
    <row r="251" spans="1:9">
      <c r="A251" s="4" t="s">
        <v>3048</v>
      </c>
    </row>
    <row r="252" spans="1:9">
      <c r="A252" s="3" t="s">
        <v>2964</v>
      </c>
    </row>
    <row r="253" spans="1:9">
      <c r="A253" s="4" t="s">
        <v>2965</v>
      </c>
      <c r="B253" s="5" t="n">
        <v>185248</v>
      </c>
      <c r="C253" s="5" t="n">
        <v>160000000</v>
      </c>
    </row>
    <row r="254" spans="1:9">
      <c r="A254" s="4" t="s">
        <v>3049</v>
      </c>
    </row>
    <row r="255" spans="1:9">
      <c r="A255" s="3" t="s">
        <v>2964</v>
      </c>
    </row>
    <row r="256" spans="1:9">
      <c r="A256" s="4" t="s">
        <v>2965</v>
      </c>
      <c r="B256" s="5" t="n">
        <v>3587</v>
      </c>
      <c r="D256" s="11" t="n">
        <v>221000000</v>
      </c>
    </row>
    <row r="257" spans="1:9">
      <c r="A257" s="4" t="s">
        <v>3050</v>
      </c>
    </row>
    <row r="258" spans="1:9">
      <c r="A258" s="3" t="s">
        <v>2964</v>
      </c>
    </row>
    <row r="259" spans="1:9">
      <c r="A259" s="4" t="s">
        <v>2965</v>
      </c>
      <c r="B259" s="5" t="n">
        <v>12620</v>
      </c>
      <c r="C259" s="5" t="n">
        <v>10900000</v>
      </c>
    </row>
    <row r="260" spans="1:9">
      <c r="A260" s="4" t="s">
        <v>3051</v>
      </c>
    </row>
    <row r="261" spans="1:9">
      <c r="A261" s="3" t="s">
        <v>2964</v>
      </c>
    </row>
    <row r="262" spans="1:9">
      <c r="A262" s="4" t="s">
        <v>2965</v>
      </c>
      <c r="B262" s="5" t="n">
        <v>386000</v>
      </c>
    </row>
    <row r="263" spans="1:9">
      <c r="A263" s="4" t="s">
        <v>3052</v>
      </c>
    </row>
    <row r="264" spans="1:9">
      <c r="A264" s="3" t="s">
        <v>2964</v>
      </c>
    </row>
    <row r="265" spans="1:9">
      <c r="A265" s="4" t="s">
        <v>2965</v>
      </c>
      <c r="B265" s="5" t="n">
        <v>121750</v>
      </c>
    </row>
    <row r="266" spans="1:9">
      <c r="A266" s="4" t="s">
        <v>3053</v>
      </c>
    </row>
    <row r="267" spans="1:9">
      <c r="A267" s="3" t="s">
        <v>2964</v>
      </c>
    </row>
    <row r="268" spans="1:9">
      <c r="A268" s="4" t="s">
        <v>2965</v>
      </c>
      <c r="B268" s="5" t="n">
        <v>12430</v>
      </c>
    </row>
    <row r="269" spans="1:9">
      <c r="A269" s="4" t="s">
        <v>3054</v>
      </c>
    </row>
    <row r="270" spans="1:9">
      <c r="A270" s="3" t="s">
        <v>2964</v>
      </c>
    </row>
    <row r="271" spans="1:9">
      <c r="A271" s="4" t="s">
        <v>2965</v>
      </c>
      <c r="B271" s="5" t="n">
        <v>71930</v>
      </c>
    </row>
    <row r="272" spans="1:9">
      <c r="A272" s="4" t="s">
        <v>3055</v>
      </c>
    </row>
    <row r="273" spans="1:9">
      <c r="A273" s="3" t="s">
        <v>2964</v>
      </c>
    </row>
    <row r="274" spans="1:9">
      <c r="A274" s="4" t="s">
        <v>2965</v>
      </c>
      <c r="B274" s="5" t="n">
        <v>60000</v>
      </c>
    </row>
    <row r="275" spans="1:9">
      <c r="A275" s="4" t="s">
        <v>3056</v>
      </c>
    </row>
    <row r="276" spans="1:9">
      <c r="A276" s="3" t="s">
        <v>2964</v>
      </c>
    </row>
    <row r="277" spans="1:9">
      <c r="A277" s="4" t="s">
        <v>2965</v>
      </c>
      <c r="B277" s="5" t="n">
        <v>28940</v>
      </c>
    </row>
    <row r="278" spans="1:9">
      <c r="A278" s="4" t="s">
        <v>3057</v>
      </c>
    </row>
    <row r="279" spans="1:9">
      <c r="A279" s="3" t="s">
        <v>2964</v>
      </c>
    </row>
    <row r="280" spans="1:9">
      <c r="A280" s="4" t="s">
        <v>2965</v>
      </c>
      <c r="B280" s="5" t="n">
        <v>3616714</v>
      </c>
    </row>
    <row r="281" spans="1:9">
      <c r="A281" s="4" t="s">
        <v>3058</v>
      </c>
    </row>
    <row r="282" spans="1:9">
      <c r="A282" s="3" t="s">
        <v>2964</v>
      </c>
    </row>
    <row r="283" spans="1:9">
      <c r="A283" s="4" t="s">
        <v>2965</v>
      </c>
      <c r="B283" s="5" t="n">
        <v>2738</v>
      </c>
      <c r="C283" s="5" t="n">
        <v>2365099</v>
      </c>
    </row>
    <row r="284" spans="1:9">
      <c r="A284" s="4" t="s">
        <v>3059</v>
      </c>
    </row>
    <row r="285" spans="1:9">
      <c r="A285" s="3" t="s">
        <v>2964</v>
      </c>
    </row>
    <row r="286" spans="1:9">
      <c r="A286" s="4" t="s">
        <v>2965</v>
      </c>
      <c r="B286" s="5" t="n">
        <v>2242</v>
      </c>
      <c r="C286" s="5" t="n">
        <v>1936699</v>
      </c>
    </row>
    <row r="287" spans="1:9">
      <c r="A287" s="4" t="s">
        <v>3060</v>
      </c>
    </row>
    <row r="288" spans="1:9">
      <c r="A288" s="3" t="s">
        <v>2964</v>
      </c>
    </row>
    <row r="289" spans="1:9">
      <c r="A289" s="4" t="s">
        <v>2965</v>
      </c>
      <c r="B289" s="5" t="n">
        <v>45000</v>
      </c>
    </row>
    <row r="290" spans="1:9">
      <c r="A290" s="4" t="s">
        <v>3061</v>
      </c>
    </row>
    <row r="291" spans="1:9">
      <c r="A291" s="3" t="s">
        <v>2964</v>
      </c>
    </row>
    <row r="292" spans="1:9">
      <c r="A292" s="4" t="s">
        <v>2965</v>
      </c>
      <c r="B292" s="5" t="n">
        <v>276521</v>
      </c>
    </row>
    <row r="293" spans="1:9">
      <c r="A293" s="4" t="s">
        <v>3062</v>
      </c>
    </row>
    <row r="294" spans="1:9">
      <c r="A294" s="3" t="s">
        <v>2964</v>
      </c>
    </row>
    <row r="295" spans="1:9">
      <c r="A295" s="4" t="s">
        <v>2965</v>
      </c>
      <c r="B295" s="5" t="n">
        <v>634752</v>
      </c>
    </row>
    <row r="296" spans="1:9">
      <c r="A296" s="4" t="s">
        <v>3063</v>
      </c>
    </row>
    <row r="297" spans="1:9">
      <c r="A297" s="3" t="s">
        <v>2964</v>
      </c>
    </row>
    <row r="298" spans="1:9">
      <c r="A298" s="4" t="s">
        <v>2965</v>
      </c>
      <c r="B298" s="5" t="n">
        <v>22714</v>
      </c>
    </row>
    <row r="299" spans="1:9">
      <c r="A299" s="4" t="s">
        <v>3064</v>
      </c>
    </row>
    <row r="300" spans="1:9">
      <c r="A300" s="3" t="s">
        <v>2964</v>
      </c>
    </row>
    <row r="301" spans="1:9">
      <c r="A301" s="4" t="s">
        <v>2965</v>
      </c>
      <c r="B301" s="5" t="n">
        <v>44740</v>
      </c>
    </row>
    <row r="302" spans="1:9">
      <c r="A302" s="4" t="s">
        <v>3065</v>
      </c>
    </row>
    <row r="303" spans="1:9">
      <c r="A303" s="3" t="s">
        <v>2964</v>
      </c>
    </row>
    <row r="304" spans="1:9">
      <c r="A304" s="4" t="s">
        <v>2965</v>
      </c>
      <c r="B304" s="5" t="n">
        <v>44054</v>
      </c>
    </row>
    <row r="305" spans="1:9">
      <c r="A305" s="4" t="s">
        <v>3066</v>
      </c>
    </row>
    <row r="306" spans="1:9">
      <c r="A306" s="3" t="s">
        <v>2964</v>
      </c>
    </row>
    <row r="307" spans="1:9">
      <c r="A307" s="4" t="s">
        <v>2965</v>
      </c>
      <c r="B307" s="5" t="n">
        <v>1737</v>
      </c>
      <c r="C307" s="5" t="n">
        <v>1500000</v>
      </c>
    </row>
    <row r="308" spans="1:9">
      <c r="A308" s="4" t="s">
        <v>3067</v>
      </c>
    </row>
    <row r="309" spans="1:9">
      <c r="A309" s="3" t="s">
        <v>2964</v>
      </c>
    </row>
    <row r="310" spans="1:9">
      <c r="A310" s="4" t="s">
        <v>2965</v>
      </c>
      <c r="B310" s="5" t="n">
        <v>100000</v>
      </c>
    </row>
    <row r="311" spans="1:9">
      <c r="A311" s="4" t="s">
        <v>3068</v>
      </c>
    </row>
    <row r="312" spans="1:9">
      <c r="A312" s="3" t="s">
        <v>2964</v>
      </c>
    </row>
    <row r="313" spans="1:9">
      <c r="A313" s="4" t="s">
        <v>2965</v>
      </c>
      <c r="B313" s="5" t="n">
        <v>76000</v>
      </c>
    </row>
    <row r="314" spans="1:9">
      <c r="A314" s="4" t="s">
        <v>3069</v>
      </c>
    </row>
    <row r="315" spans="1:9">
      <c r="A315" s="3" t="s">
        <v>2964</v>
      </c>
    </row>
    <row r="316" spans="1:9">
      <c r="A316" s="4" t="s">
        <v>2965</v>
      </c>
      <c r="B316" s="5" t="n">
        <v>39575</v>
      </c>
    </row>
    <row r="317" spans="1:9">
      <c r="A317" s="4" t="s">
        <v>3070</v>
      </c>
    </row>
    <row r="318" spans="1:9">
      <c r="A318" s="3" t="s">
        <v>2964</v>
      </c>
    </row>
    <row r="319" spans="1:9">
      <c r="A319" s="4" t="s">
        <v>2965</v>
      </c>
      <c r="B319" s="5" t="n">
        <v>1198724</v>
      </c>
    </row>
    <row r="320" spans="1:9">
      <c r="A320" s="4" t="s">
        <v>3071</v>
      </c>
    </row>
    <row r="321" spans="1:9">
      <c r="A321" s="3" t="s">
        <v>2964</v>
      </c>
    </row>
    <row r="322" spans="1:9">
      <c r="A322" s="4" t="s">
        <v>2965</v>
      </c>
      <c r="B322" s="5" t="n">
        <v>7748</v>
      </c>
    </row>
    <row r="323" spans="1:9">
      <c r="A323" s="4" t="s">
        <v>3072</v>
      </c>
    </row>
    <row r="324" spans="1:9">
      <c r="A324" s="3" t="s">
        <v>2964</v>
      </c>
    </row>
    <row r="325" spans="1:9">
      <c r="A325" s="4" t="s">
        <v>2965</v>
      </c>
      <c r="B325" s="5" t="n">
        <v>1737</v>
      </c>
      <c r="C325" s="5" t="n">
        <v>1500000</v>
      </c>
    </row>
    <row r="326" spans="1:9">
      <c r="A326" s="4" t="s">
        <v>3073</v>
      </c>
    </row>
    <row r="327" spans="1:9">
      <c r="A327" s="3" t="s">
        <v>2964</v>
      </c>
    </row>
    <row r="328" spans="1:9">
      <c r="A328" s="4" t="s">
        <v>2965</v>
      </c>
      <c r="B328" s="5" t="n">
        <v>100000</v>
      </c>
    </row>
    <row r="329" spans="1:9">
      <c r="A329" s="4" t="s">
        <v>3074</v>
      </c>
    </row>
    <row r="330" spans="1:9">
      <c r="A330" s="3" t="s">
        <v>2964</v>
      </c>
    </row>
    <row r="331" spans="1:9">
      <c r="A331" s="4" t="s">
        <v>2965</v>
      </c>
      <c r="B331" s="5" t="n">
        <v>76000</v>
      </c>
    </row>
    <row r="332" spans="1:9">
      <c r="A332" s="4" t="s">
        <v>3075</v>
      </c>
    </row>
    <row r="333" spans="1:9">
      <c r="A333" s="3" t="s">
        <v>2964</v>
      </c>
    </row>
    <row r="334" spans="1:9">
      <c r="A334" s="4" t="s">
        <v>2965</v>
      </c>
      <c r="B334" s="5" t="n">
        <v>39575</v>
      </c>
    </row>
    <row r="335" spans="1:9">
      <c r="A335" s="4" t="s">
        <v>3076</v>
      </c>
    </row>
    <row r="336" spans="1:9">
      <c r="A336" s="3" t="s">
        <v>2964</v>
      </c>
    </row>
    <row r="337" spans="1:9">
      <c r="A337" s="4" t="s">
        <v>2965</v>
      </c>
      <c r="B337" s="5" t="n">
        <v>1198724</v>
      </c>
    </row>
    <row r="338" spans="1:9">
      <c r="A338" s="4" t="s">
        <v>3077</v>
      </c>
    </row>
    <row r="339" spans="1:9">
      <c r="A339" s="3" t="s">
        <v>2964</v>
      </c>
    </row>
    <row r="340" spans="1:9">
      <c r="A340" s="4" t="s">
        <v>2965</v>
      </c>
      <c r="B340" s="5" t="n">
        <v>193700</v>
      </c>
    </row>
    <row r="341" spans="1:9">
      <c r="A341" s="4" t="s">
        <v>3078</v>
      </c>
    </row>
    <row r="342" spans="1:9">
      <c r="A342" s="3" t="s">
        <v>2964</v>
      </c>
    </row>
    <row r="343" spans="1:9">
      <c r="A343" s="4" t="s">
        <v>2965</v>
      </c>
      <c r="B343" s="5" t="n">
        <v>16194</v>
      </c>
      <c r="C343" s="5" t="n">
        <v>13986947</v>
      </c>
    </row>
    <row r="344" spans="1:9">
      <c r="A344" s="4" t="s">
        <v>3079</v>
      </c>
    </row>
    <row r="345" spans="1:9">
      <c r="A345" s="3" t="s">
        <v>2964</v>
      </c>
    </row>
    <row r="346" spans="1:9">
      <c r="A346" s="4" t="s">
        <v>2965</v>
      </c>
      <c r="B346" s="5" t="n">
        <v>16194</v>
      </c>
      <c r="C346" s="5" t="n">
        <v>13986947</v>
      </c>
    </row>
    <row r="347" spans="1:9">
      <c r="A347" s="4" t="s">
        <v>3080</v>
      </c>
    </row>
    <row r="348" spans="1:9">
      <c r="A348" s="3" t="s">
        <v>2964</v>
      </c>
    </row>
    <row r="349" spans="1:9">
      <c r="A349" s="4" t="s">
        <v>2965</v>
      </c>
      <c r="B349" s="5" t="n">
        <v>81046</v>
      </c>
      <c r="C349" s="5" t="n">
        <v>70000000</v>
      </c>
    </row>
    <row r="350" spans="1:9">
      <c r="A350" s="4" t="s">
        <v>3081</v>
      </c>
    </row>
    <row r="351" spans="1:9">
      <c r="A351" s="3" t="s">
        <v>2964</v>
      </c>
    </row>
    <row r="352" spans="1:9">
      <c r="A352" s="4" t="s">
        <v>2965</v>
      </c>
      <c r="B352" s="5" t="n">
        <v>81046</v>
      </c>
      <c r="C352" s="5" t="n">
        <v>70000000</v>
      </c>
    </row>
    <row r="353" spans="1:9">
      <c r="A353" s="4" t="s">
        <v>3082</v>
      </c>
    </row>
    <row r="354" spans="1:9">
      <c r="A354" s="3" t="s">
        <v>2964</v>
      </c>
    </row>
    <row r="355" spans="1:9">
      <c r="A355" s="4" t="s">
        <v>2965</v>
      </c>
      <c r="B355" s="5" t="n">
        <v>21495</v>
      </c>
      <c r="I355" s="5" t="n">
        <v>26525154</v>
      </c>
    </row>
    <row r="356" spans="1:9">
      <c r="A356" s="4" t="s">
        <v>3083</v>
      </c>
    </row>
    <row r="357" spans="1:9">
      <c r="A357" s="3" t="s">
        <v>2964</v>
      </c>
    </row>
    <row r="358" spans="1:9">
      <c r="A358" s="4" t="s">
        <v>2965</v>
      </c>
      <c r="B358" s="5" t="n">
        <v>21495</v>
      </c>
      <c r="I358" s="9" t="n">
        <v>26525154</v>
      </c>
    </row>
    <row r="359" spans="1:9">
      <c r="A359" s="4" t="s">
        <v>3084</v>
      </c>
    </row>
    <row r="360" spans="1:9">
      <c r="A360" s="3" t="s">
        <v>2964</v>
      </c>
    </row>
    <row r="361" spans="1:9">
      <c r="A361" s="4" t="s">
        <v>2965</v>
      </c>
      <c r="B361" s="5" t="n">
        <v>13894</v>
      </c>
      <c r="C361" s="5" t="n">
        <v>12000000</v>
      </c>
    </row>
    <row r="362" spans="1:9">
      <c r="A362" s="4" t="s">
        <v>3085</v>
      </c>
    </row>
    <row r="363" spans="1:9">
      <c r="A363" s="3" t="s">
        <v>2964</v>
      </c>
    </row>
    <row r="364" spans="1:9">
      <c r="A364" s="4" t="s">
        <v>2965</v>
      </c>
      <c r="B364" s="5" t="n">
        <v>587</v>
      </c>
      <c r="C364" s="5" t="n">
        <v>506667</v>
      </c>
    </row>
    <row r="365" spans="1:9">
      <c r="A365" s="4" t="s">
        <v>3086</v>
      </c>
    </row>
    <row r="366" spans="1:9">
      <c r="A366" s="3" t="s">
        <v>2964</v>
      </c>
    </row>
    <row r="367" spans="1:9">
      <c r="A367" s="4" t="s">
        <v>2965</v>
      </c>
      <c r="B367" s="5" t="n">
        <v>17599</v>
      </c>
      <c r="C367" s="5" t="n">
        <v>15200000</v>
      </c>
    </row>
    <row r="368" spans="1:9">
      <c r="A368" s="4" t="s">
        <v>3087</v>
      </c>
    </row>
    <row r="369" spans="1:9">
      <c r="A369" s="3" t="s">
        <v>2964</v>
      </c>
    </row>
    <row r="370" spans="1:9">
      <c r="A370" s="4" t="s">
        <v>2965</v>
      </c>
      <c r="B370" s="5" t="n">
        <v>1320</v>
      </c>
      <c r="C370" s="5" t="n">
        <v>1140000</v>
      </c>
    </row>
    <row r="371" spans="1:9">
      <c r="A371" s="4" t="s">
        <v>3088</v>
      </c>
    </row>
    <row r="372" spans="1:9">
      <c r="A372" s="3" t="s">
        <v>2964</v>
      </c>
    </row>
    <row r="373" spans="1:9">
      <c r="A373" s="4" t="s">
        <v>2965</v>
      </c>
      <c r="B373" s="5" t="n">
        <v>121647</v>
      </c>
      <c r="C373" s="5" t="n">
        <v>105067663</v>
      </c>
    </row>
    <row r="374" spans="1:9">
      <c r="A374" s="4" t="s">
        <v>3089</v>
      </c>
    </row>
    <row r="375" spans="1:9">
      <c r="A375" s="3" t="s">
        <v>2964</v>
      </c>
    </row>
    <row r="376" spans="1:9">
      <c r="A376" s="4" t="s">
        <v>2965</v>
      </c>
      <c r="B376" s="5" t="n">
        <v>224497</v>
      </c>
      <c r="C376" s="5" t="n">
        <v>193900000</v>
      </c>
    </row>
    <row r="377" spans="1:9">
      <c r="A377" s="4" t="s">
        <v>3090</v>
      </c>
    </row>
    <row r="378" spans="1:9">
      <c r="A378" s="3" t="s">
        <v>2964</v>
      </c>
    </row>
    <row r="379" spans="1:9">
      <c r="A379" s="4" t="s">
        <v>2965</v>
      </c>
      <c r="B379" s="5" t="n">
        <v>891</v>
      </c>
      <c r="C379" s="5" t="n">
        <v>769500</v>
      </c>
    </row>
    <row r="380" spans="1:9">
      <c r="A380" s="4" t="s">
        <v>3091</v>
      </c>
    </row>
    <row r="381" spans="1:9">
      <c r="A381" s="3" t="s">
        <v>2964</v>
      </c>
    </row>
    <row r="382" spans="1:9">
      <c r="A382" s="4" t="s">
        <v>2965</v>
      </c>
      <c r="B382" s="6" t="n">
        <v>891</v>
      </c>
      <c r="C382" s="9" t="n">
        <v>76950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3092</v>
      </c>
      <c r="B1" s="2" t="s">
        <v>1</v>
      </c>
    </row>
    <row r="2" spans="1:5">
      <c r="B2" s="2" t="s">
        <v>3093</v>
      </c>
      <c r="C2" s="2" t="s">
        <v>1798</v>
      </c>
      <c r="D2" s="2" t="s">
        <v>3094</v>
      </c>
      <c r="E2" s="2" t="s">
        <v>653</v>
      </c>
    </row>
    <row r="3" spans="1:5">
      <c r="A3" s="3" t="s">
        <v>2964</v>
      </c>
    </row>
    <row r="4" spans="1:5">
      <c r="A4" s="4" t="s">
        <v>275</v>
      </c>
      <c r="C4" s="6" t="n">
        <v>20441613</v>
      </c>
      <c r="E4" s="6" t="n">
        <v>20209270</v>
      </c>
    </row>
    <row r="5" spans="1:5">
      <c r="A5" s="4" t="s">
        <v>623</v>
      </c>
    </row>
    <row r="6" spans="1:5">
      <c r="A6" s="3" t="s">
        <v>2964</v>
      </c>
    </row>
    <row r="7" spans="1:5">
      <c r="A7" s="4" t="s">
        <v>3095</v>
      </c>
      <c r="B7" s="5" t="n">
        <v>102000</v>
      </c>
    </row>
    <row r="8" spans="1:5">
      <c r="A8" s="4" t="s">
        <v>3096</v>
      </c>
      <c r="B8" s="5" t="n">
        <v>11000</v>
      </c>
    </row>
    <row r="9" spans="1:5">
      <c r="A9" s="4" t="s">
        <v>3097</v>
      </c>
      <c r="B9" s="5" t="n">
        <v>550</v>
      </c>
    </row>
    <row r="10" spans="1:5">
      <c r="A10" s="4" t="s">
        <v>3098</v>
      </c>
      <c r="B10" s="4" t="s">
        <v>1747</v>
      </c>
    </row>
    <row r="11" spans="1:5">
      <c r="A11" s="4" t="s">
        <v>3099</v>
      </c>
      <c r="B11" s="5" t="n">
        <v>39</v>
      </c>
    </row>
    <row r="12" spans="1:5">
      <c r="A12" s="4" t="s">
        <v>3100</v>
      </c>
      <c r="B12" s="4" t="s">
        <v>1766</v>
      </c>
    </row>
    <row r="13" spans="1:5">
      <c r="A13" s="4" t="s">
        <v>3101</v>
      </c>
    </row>
    <row r="14" spans="1:5">
      <c r="A14" s="3" t="s">
        <v>2964</v>
      </c>
    </row>
    <row r="15" spans="1:5">
      <c r="A15" s="4" t="s">
        <v>3102</v>
      </c>
      <c r="D15" s="9" t="n">
        <v>1020</v>
      </c>
    </row>
    <row r="16" spans="1:5">
      <c r="A16" s="4" t="s">
        <v>3103</v>
      </c>
    </row>
    <row r="17" spans="1:5">
      <c r="A17" s="3" t="s">
        <v>2964</v>
      </c>
    </row>
    <row r="18" spans="1:5">
      <c r="A18" s="4" t="s">
        <v>3104</v>
      </c>
      <c r="B18" s="4" t="s">
        <v>1754</v>
      </c>
    </row>
    <row r="19" spans="1:5">
      <c r="A19" s="4" t="s">
        <v>3105</v>
      </c>
      <c r="B19" s="4" t="s">
        <v>3106</v>
      </c>
    </row>
    <row r="20" spans="1:5">
      <c r="A20" s="4" t="s">
        <v>3107</v>
      </c>
    </row>
    <row r="21" spans="1:5">
      <c r="A21" s="3" t="s">
        <v>2964</v>
      </c>
    </row>
    <row r="22" spans="1:5">
      <c r="A22" s="4" t="s">
        <v>3102</v>
      </c>
      <c r="D22" s="5" t="n">
        <v>4120</v>
      </c>
    </row>
    <row r="23" spans="1:5">
      <c r="A23" s="4" t="s">
        <v>1341</v>
      </c>
    </row>
    <row r="24" spans="1:5">
      <c r="A24" s="3" t="s">
        <v>2964</v>
      </c>
    </row>
    <row r="25" spans="1:5">
      <c r="A25" s="4" t="s">
        <v>3108</v>
      </c>
      <c r="C25" s="5" t="n">
        <v>2613700</v>
      </c>
    </row>
    <row r="26" spans="1:5">
      <c r="A26" s="4" t="s">
        <v>3109</v>
      </c>
      <c r="D26" s="9" t="n">
        <v>2000000</v>
      </c>
    </row>
    <row r="27" spans="1:5">
      <c r="A27" s="4" t="s">
        <v>3110</v>
      </c>
    </row>
    <row r="28" spans="1:5">
      <c r="A28" s="3" t="s">
        <v>2964</v>
      </c>
    </row>
    <row r="29" spans="1:5">
      <c r="A29" s="4" t="s">
        <v>3111</v>
      </c>
      <c r="B29" s="9" t="n">
        <v>2425000</v>
      </c>
    </row>
    <row r="30" spans="1:5">
      <c r="A30" s="4" t="s">
        <v>3112</v>
      </c>
    </row>
    <row r="31" spans="1:5">
      <c r="A31" s="3" t="s">
        <v>2964</v>
      </c>
    </row>
    <row r="32" spans="1:5">
      <c r="A32" s="4" t="s">
        <v>3113</v>
      </c>
      <c r="C32" s="5" t="n">
        <v>9800</v>
      </c>
    </row>
    <row r="33" spans="1:5">
      <c r="A33" s="4" t="s">
        <v>3114</v>
      </c>
    </row>
    <row r="34" spans="1:5">
      <c r="A34" s="3" t="s">
        <v>2964</v>
      </c>
    </row>
    <row r="35" spans="1:5">
      <c r="A35" s="4" t="s">
        <v>3111</v>
      </c>
      <c r="B35" s="9" t="n">
        <v>710000</v>
      </c>
    </row>
    <row r="36" spans="1:5">
      <c r="A36" s="4" t="s">
        <v>2878</v>
      </c>
    </row>
    <row r="37" spans="1:5">
      <c r="A37" s="3" t="s">
        <v>2964</v>
      </c>
    </row>
    <row r="38" spans="1:5">
      <c r="A38" s="4" t="s">
        <v>3108</v>
      </c>
      <c r="C38" s="5" t="n">
        <v>882000</v>
      </c>
    </row>
    <row r="39" spans="1:5">
      <c r="A39" s="4" t="s">
        <v>3115</v>
      </c>
    </row>
    <row r="40" spans="1:5">
      <c r="A40" s="3" t="s">
        <v>2964</v>
      </c>
    </row>
    <row r="41" spans="1:5">
      <c r="A41" s="4" t="s">
        <v>3116</v>
      </c>
      <c r="C41" s="5" t="n">
        <v>3482</v>
      </c>
    </row>
    <row r="42" spans="1:5">
      <c r="A42" s="4" t="s">
        <v>3117</v>
      </c>
    </row>
    <row r="43" spans="1:5">
      <c r="A43" s="3" t="s">
        <v>2964</v>
      </c>
    </row>
    <row r="44" spans="1:5">
      <c r="A44" s="4" t="s">
        <v>3116</v>
      </c>
      <c r="C44" s="5" t="n">
        <v>305</v>
      </c>
    </row>
    <row r="45" spans="1:5">
      <c r="A45" s="4" t="s">
        <v>3118</v>
      </c>
    </row>
    <row r="46" spans="1:5">
      <c r="A46" s="3" t="s">
        <v>2964</v>
      </c>
    </row>
    <row r="47" spans="1:5">
      <c r="A47" s="4" t="s">
        <v>3116</v>
      </c>
      <c r="C47" s="6" t="n">
        <v>85182</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49</v>
      </c>
    </row>
    <row r="3" spans="1:2">
      <c r="A3" s="3" t="s">
        <v>243</v>
      </c>
    </row>
    <row r="4" spans="1:2">
      <c r="A4" s="4" t="s">
        <v>277</v>
      </c>
      <c r="B4" s="4" t="s">
        <v>27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2"/>
    <col customWidth="1" max="5" min="5" width="10"/>
    <col customWidth="1" max="6" min="6" width="9"/>
    <col customWidth="1" max="7" min="7" width="14"/>
    <col customWidth="1" max="8" min="8" width="15"/>
    <col customWidth="1" max="9" min="9" width="11"/>
    <col customWidth="1" max="10" min="10" width="11"/>
    <col customWidth="1" max="11" min="11" width="10"/>
  </cols>
  <sheetData>
    <row r="1" spans="1:11">
      <c r="A1" s="1" t="s">
        <v>3119</v>
      </c>
      <c r="B1" s="2" t="s">
        <v>3120</v>
      </c>
      <c r="C1" s="2" t="s">
        <v>2957</v>
      </c>
      <c r="D1" s="2" t="s">
        <v>2958</v>
      </c>
      <c r="E1" s="2" t="s">
        <v>3121</v>
      </c>
      <c r="F1" s="2" t="s">
        <v>3122</v>
      </c>
      <c r="G1" s="2" t="s">
        <v>2959</v>
      </c>
      <c r="H1" s="2" t="s">
        <v>2960</v>
      </c>
      <c r="I1" s="2" t="s">
        <v>2961</v>
      </c>
      <c r="J1" s="2" t="s">
        <v>3123</v>
      </c>
      <c r="K1" s="2" t="s">
        <v>3124</v>
      </c>
    </row>
    <row r="2" spans="1:11">
      <c r="A2" s="3" t="s">
        <v>2964</v>
      </c>
    </row>
    <row r="3" spans="1:11">
      <c r="A3" s="4" t="s">
        <v>3125</v>
      </c>
      <c r="B3" s="5" t="n">
        <v>105</v>
      </c>
    </row>
    <row r="4" spans="1:11">
      <c r="A4" s="4" t="s">
        <v>2264</v>
      </c>
    </row>
    <row r="5" spans="1:11">
      <c r="A5" s="3" t="s">
        <v>2964</v>
      </c>
    </row>
    <row r="6" spans="1:11">
      <c r="A6" s="4" t="s">
        <v>3126</v>
      </c>
      <c r="B6" s="6" t="n">
        <v>54228</v>
      </c>
    </row>
    <row r="7" spans="1:11">
      <c r="A7" s="4" t="s">
        <v>623</v>
      </c>
    </row>
    <row r="8" spans="1:11">
      <c r="A8" s="3" t="s">
        <v>2964</v>
      </c>
    </row>
    <row r="9" spans="1:11">
      <c r="A9" s="4" t="s">
        <v>3127</v>
      </c>
      <c r="B9" s="4" t="s">
        <v>3128</v>
      </c>
    </row>
    <row r="10" spans="1:11">
      <c r="A10" s="4" t="s">
        <v>1341</v>
      </c>
    </row>
    <row r="11" spans="1:11">
      <c r="A11" s="3" t="s">
        <v>2964</v>
      </c>
    </row>
    <row r="12" spans="1:11">
      <c r="A12" s="4" t="s">
        <v>3127</v>
      </c>
      <c r="B12" s="4" t="s">
        <v>3129</v>
      </c>
    </row>
    <row r="13" spans="1:11">
      <c r="A13" s="4" t="s">
        <v>2878</v>
      </c>
    </row>
    <row r="14" spans="1:11">
      <c r="A14" s="3" t="s">
        <v>2964</v>
      </c>
    </row>
    <row r="15" spans="1:11">
      <c r="A15" s="4" t="s">
        <v>3127</v>
      </c>
      <c r="B15" s="4" t="s">
        <v>3130</v>
      </c>
    </row>
    <row r="16" spans="1:11">
      <c r="A16" s="4" t="s">
        <v>3131</v>
      </c>
    </row>
    <row r="17" spans="1:11">
      <c r="A17" s="3" t="s">
        <v>2964</v>
      </c>
    </row>
    <row r="18" spans="1:11">
      <c r="A18" s="4" t="s">
        <v>3132</v>
      </c>
      <c r="B18" s="5" t="n">
        <v>123</v>
      </c>
    </row>
    <row r="19" spans="1:11">
      <c r="A19" s="4" t="s">
        <v>3133</v>
      </c>
    </row>
    <row r="20" spans="1:11">
      <c r="A20" s="3" t="s">
        <v>2964</v>
      </c>
    </row>
    <row r="21" spans="1:11">
      <c r="A21" s="4" t="s">
        <v>3132</v>
      </c>
      <c r="B21" s="5" t="n">
        <v>23</v>
      </c>
    </row>
    <row r="22" spans="1:11">
      <c r="A22" s="4" t="s">
        <v>3134</v>
      </c>
      <c r="B22" s="6" t="n">
        <v>39500</v>
      </c>
    </row>
    <row r="23" spans="1:11">
      <c r="A23" s="4" t="s">
        <v>3127</v>
      </c>
      <c r="B23" s="4" t="s">
        <v>3135</v>
      </c>
    </row>
    <row r="24" spans="1:11">
      <c r="A24" s="4" t="s">
        <v>3136</v>
      </c>
    </row>
    <row r="25" spans="1:11">
      <c r="A25" s="3" t="s">
        <v>2964</v>
      </c>
    </row>
    <row r="26" spans="1:11">
      <c r="A26" s="4" t="s">
        <v>3132</v>
      </c>
      <c r="B26" s="5" t="n">
        <v>8</v>
      </c>
    </row>
    <row r="27" spans="1:11">
      <c r="A27" s="4" t="s">
        <v>3134</v>
      </c>
      <c r="B27" s="6" t="n">
        <v>18786</v>
      </c>
    </row>
    <row r="28" spans="1:11">
      <c r="A28" s="4" t="s">
        <v>3127</v>
      </c>
      <c r="B28" s="4" t="s">
        <v>3137</v>
      </c>
    </row>
    <row r="29" spans="1:11">
      <c r="A29" s="4" t="s">
        <v>3138</v>
      </c>
    </row>
    <row r="30" spans="1:11">
      <c r="A30" s="3" t="s">
        <v>2964</v>
      </c>
    </row>
    <row r="31" spans="1:11">
      <c r="A31" s="4" t="s">
        <v>3132</v>
      </c>
      <c r="B31" s="5" t="n">
        <v>1</v>
      </c>
    </row>
    <row r="32" spans="1:11">
      <c r="A32" s="4" t="s">
        <v>3139</v>
      </c>
      <c r="B32" s="6" t="n">
        <v>70038</v>
      </c>
      <c r="K32" s="9" t="n">
        <v>79000</v>
      </c>
    </row>
    <row r="33" spans="1:11">
      <c r="A33" s="4" t="s">
        <v>3127</v>
      </c>
      <c r="B33" s="4" t="s">
        <v>3140</v>
      </c>
    </row>
    <row r="34" spans="1:11">
      <c r="A34" s="4" t="s">
        <v>3141</v>
      </c>
    </row>
    <row r="35" spans="1:11">
      <c r="A35" s="3" t="s">
        <v>2964</v>
      </c>
    </row>
    <row r="36" spans="1:11">
      <c r="A36" s="4" t="s">
        <v>3127</v>
      </c>
      <c r="B36" s="4" t="s">
        <v>3142</v>
      </c>
    </row>
    <row r="37" spans="1:11">
      <c r="A37" s="4" t="s">
        <v>3143</v>
      </c>
    </row>
    <row r="38" spans="1:11">
      <c r="A38" s="3" t="s">
        <v>2964</v>
      </c>
    </row>
    <row r="39" spans="1:11">
      <c r="A39" s="4" t="s">
        <v>3132</v>
      </c>
      <c r="B39" s="5" t="n">
        <v>4</v>
      </c>
    </row>
    <row r="40" spans="1:11">
      <c r="A40" s="4" t="s">
        <v>3139</v>
      </c>
      <c r="B40" s="6" t="n">
        <v>26413</v>
      </c>
      <c r="C40" s="9" t="n">
        <v>22813</v>
      </c>
    </row>
    <row r="41" spans="1:11">
      <c r="A41" s="4" t="s">
        <v>3127</v>
      </c>
      <c r="B41" s="4" t="s">
        <v>3144</v>
      </c>
    </row>
    <row r="42" spans="1:11">
      <c r="A42" s="4" t="s">
        <v>3145</v>
      </c>
    </row>
    <row r="43" spans="1:11">
      <c r="A43" s="3" t="s">
        <v>2964</v>
      </c>
    </row>
    <row r="44" spans="1:11">
      <c r="A44" s="4" t="s">
        <v>3132</v>
      </c>
      <c r="B44" s="5" t="n">
        <v>1</v>
      </c>
    </row>
    <row r="45" spans="1:11">
      <c r="A45" s="4" t="s">
        <v>3139</v>
      </c>
      <c r="B45" s="6" t="n">
        <v>931</v>
      </c>
      <c r="J45" s="11" t="n">
        <v>124775</v>
      </c>
    </row>
    <row r="46" spans="1:11">
      <c r="A46" s="4" t="s">
        <v>3127</v>
      </c>
      <c r="B46" s="4" t="s">
        <v>3140</v>
      </c>
    </row>
    <row r="47" spans="1:11">
      <c r="A47" s="4" t="s">
        <v>3146</v>
      </c>
    </row>
    <row r="48" spans="1:11">
      <c r="A48" s="3" t="s">
        <v>2964</v>
      </c>
    </row>
    <row r="49" spans="1:11">
      <c r="A49" s="4" t="s">
        <v>3132</v>
      </c>
      <c r="B49" s="5" t="n">
        <v>5</v>
      </c>
    </row>
    <row r="50" spans="1:11">
      <c r="A50" s="4" t="s">
        <v>3139</v>
      </c>
      <c r="B50" s="6" t="n">
        <v>73338</v>
      </c>
      <c r="D50" s="11" t="n">
        <v>4518694</v>
      </c>
    </row>
    <row r="51" spans="1:11">
      <c r="A51" s="4" t="s">
        <v>3147</v>
      </c>
    </row>
    <row r="52" spans="1:11">
      <c r="A52" s="3" t="s">
        <v>2964</v>
      </c>
    </row>
    <row r="53" spans="1:11">
      <c r="A53" s="4" t="s">
        <v>3134</v>
      </c>
      <c r="B53" s="6" t="n">
        <v>2838122</v>
      </c>
    </row>
    <row r="54" spans="1:11">
      <c r="A54" s="4" t="s">
        <v>3127</v>
      </c>
      <c r="B54" s="4" t="s">
        <v>3144</v>
      </c>
    </row>
    <row r="55" spans="1:11">
      <c r="A55" s="4" t="s">
        <v>3148</v>
      </c>
    </row>
    <row r="56" spans="1:11">
      <c r="A56" s="3" t="s">
        <v>2964</v>
      </c>
    </row>
    <row r="57" spans="1:11">
      <c r="A57" s="4" t="s">
        <v>3132</v>
      </c>
      <c r="B57" s="5" t="n">
        <v>11</v>
      </c>
    </row>
    <row r="58" spans="1:11">
      <c r="A58" s="4" t="s">
        <v>3134</v>
      </c>
      <c r="B58" s="6" t="n">
        <v>8500</v>
      </c>
    </row>
    <row r="59" spans="1:11">
      <c r="A59" s="4" t="s">
        <v>3127</v>
      </c>
      <c r="B59" s="4" t="s">
        <v>3144</v>
      </c>
    </row>
    <row r="60" spans="1:11">
      <c r="A60" s="4" t="s">
        <v>3149</v>
      </c>
    </row>
    <row r="61" spans="1:11">
      <c r="A61" s="3" t="s">
        <v>2964</v>
      </c>
    </row>
    <row r="62" spans="1:11">
      <c r="A62" s="4" t="s">
        <v>3132</v>
      </c>
      <c r="B62" s="5" t="n">
        <v>1</v>
      </c>
    </row>
    <row r="63" spans="1:11">
      <c r="A63" s="4" t="s">
        <v>3139</v>
      </c>
      <c r="B63" s="6" t="n">
        <v>2951</v>
      </c>
      <c r="G63" s="14" t="s">
        <v>3150</v>
      </c>
    </row>
    <row r="64" spans="1:11">
      <c r="A64" s="4" t="s">
        <v>3127</v>
      </c>
      <c r="B64" s="4" t="s">
        <v>3151</v>
      </c>
    </row>
    <row r="65" spans="1:11">
      <c r="A65" s="4" t="s">
        <v>3152</v>
      </c>
    </row>
    <row r="66" spans="1:11">
      <c r="A66" s="3" t="s">
        <v>2964</v>
      </c>
    </row>
    <row r="67" spans="1:11">
      <c r="A67" s="4" t="s">
        <v>3132</v>
      </c>
      <c r="B67" s="5" t="n">
        <v>10</v>
      </c>
    </row>
    <row r="68" spans="1:11">
      <c r="A68" s="4" t="s">
        <v>3134</v>
      </c>
      <c r="B68" s="6" t="n">
        <v>6043</v>
      </c>
    </row>
    <row r="69" spans="1:11">
      <c r="A69" s="4" t="s">
        <v>3127</v>
      </c>
      <c r="B69" s="4" t="s">
        <v>3153</v>
      </c>
    </row>
    <row r="70" spans="1:11">
      <c r="A70" s="4" t="s">
        <v>3154</v>
      </c>
    </row>
    <row r="71" spans="1:11">
      <c r="A71" s="3" t="s">
        <v>2964</v>
      </c>
    </row>
    <row r="72" spans="1:11">
      <c r="A72" s="4" t="s">
        <v>3132</v>
      </c>
      <c r="B72" s="5" t="n">
        <v>3</v>
      </c>
    </row>
    <row r="73" spans="1:11">
      <c r="A73" s="4" t="s">
        <v>3134</v>
      </c>
      <c r="B73" s="6" t="n">
        <v>3669</v>
      </c>
    </row>
    <row r="74" spans="1:11">
      <c r="A74" s="4" t="s">
        <v>3127</v>
      </c>
      <c r="B74" s="4" t="s">
        <v>3144</v>
      </c>
    </row>
    <row r="75" spans="1:11">
      <c r="A75" s="4" t="s">
        <v>3155</v>
      </c>
    </row>
    <row r="76" spans="1:11">
      <c r="A76" s="3" t="s">
        <v>2964</v>
      </c>
    </row>
    <row r="77" spans="1:11">
      <c r="A77" s="4" t="s">
        <v>3132</v>
      </c>
      <c r="B77" s="5" t="n">
        <v>5</v>
      </c>
    </row>
    <row r="78" spans="1:11">
      <c r="A78" s="4" t="s">
        <v>3139</v>
      </c>
      <c r="B78" s="6" t="n">
        <v>11047</v>
      </c>
      <c r="E78" s="15" t="n">
        <v>66655</v>
      </c>
    </row>
    <row r="79" spans="1:11">
      <c r="A79" s="4" t="s">
        <v>3127</v>
      </c>
      <c r="B79" s="4" t="s">
        <v>3156</v>
      </c>
    </row>
    <row r="80" spans="1:11">
      <c r="A80" s="4" t="s">
        <v>3157</v>
      </c>
    </row>
    <row r="81" spans="1:11">
      <c r="A81" s="3" t="s">
        <v>2964</v>
      </c>
    </row>
    <row r="82" spans="1:11">
      <c r="A82" s="4" t="s">
        <v>3132</v>
      </c>
      <c r="B82" s="5" t="n">
        <v>1</v>
      </c>
    </row>
    <row r="83" spans="1:11">
      <c r="A83" s="4" t="s">
        <v>3134</v>
      </c>
      <c r="B83" s="6" t="n">
        <v>1400</v>
      </c>
    </row>
    <row r="84" spans="1:11">
      <c r="A84" s="4" t="s">
        <v>3127</v>
      </c>
      <c r="B84" s="4" t="s">
        <v>3140</v>
      </c>
    </row>
    <row r="85" spans="1:11">
      <c r="A85" s="4" t="s">
        <v>3158</v>
      </c>
    </row>
    <row r="86" spans="1:11">
      <c r="A86" s="3" t="s">
        <v>2964</v>
      </c>
    </row>
    <row r="87" spans="1:11">
      <c r="A87" s="4" t="s">
        <v>3132</v>
      </c>
      <c r="B87" s="5" t="n">
        <v>1</v>
      </c>
    </row>
    <row r="88" spans="1:11">
      <c r="A88" s="4" t="s">
        <v>3139</v>
      </c>
      <c r="B88" s="6" t="n">
        <v>1211</v>
      </c>
      <c r="C88" s="5" t="n">
        <v>1046</v>
      </c>
    </row>
    <row r="89" spans="1:11">
      <c r="A89" s="4" t="s">
        <v>3127</v>
      </c>
      <c r="B89" s="4" t="s">
        <v>3159</v>
      </c>
    </row>
    <row r="90" spans="1:11">
      <c r="A90" s="4" t="s">
        <v>3160</v>
      </c>
    </row>
    <row r="91" spans="1:11">
      <c r="A91" s="3" t="s">
        <v>2964</v>
      </c>
    </row>
    <row r="92" spans="1:11">
      <c r="A92" s="4" t="s">
        <v>3132</v>
      </c>
      <c r="B92" s="5" t="n">
        <v>2</v>
      </c>
    </row>
    <row r="93" spans="1:11">
      <c r="A93" s="4" t="s">
        <v>3139</v>
      </c>
      <c r="B93" s="6" t="n">
        <v>6222</v>
      </c>
      <c r="I93" s="12" t="n">
        <v>160929</v>
      </c>
    </row>
    <row r="94" spans="1:11">
      <c r="A94" s="4" t="s">
        <v>3127</v>
      </c>
      <c r="B94" s="4" t="s">
        <v>3153</v>
      </c>
    </row>
    <row r="95" spans="1:11">
      <c r="A95" s="4" t="s">
        <v>3161</v>
      </c>
    </row>
    <row r="96" spans="1:11">
      <c r="A96" s="3" t="s">
        <v>2964</v>
      </c>
    </row>
    <row r="97" spans="1:11">
      <c r="A97" s="4" t="s">
        <v>3132</v>
      </c>
      <c r="B97" s="5" t="n">
        <v>1</v>
      </c>
    </row>
    <row r="98" spans="1:11">
      <c r="A98" s="4" t="s">
        <v>3139</v>
      </c>
      <c r="B98" s="6" t="n">
        <v>17568</v>
      </c>
      <c r="H98" s="10" t="n">
        <v>211407872</v>
      </c>
    </row>
    <row r="99" spans="1:11">
      <c r="A99" s="4" t="s">
        <v>3127</v>
      </c>
      <c r="B99" s="4" t="s">
        <v>3159</v>
      </c>
    </row>
    <row r="100" spans="1:11">
      <c r="A100" s="4" t="s">
        <v>3162</v>
      </c>
    </row>
    <row r="101" spans="1:11">
      <c r="A101" s="3" t="s">
        <v>2964</v>
      </c>
    </row>
    <row r="102" spans="1:11">
      <c r="A102" s="4" t="s">
        <v>3132</v>
      </c>
      <c r="B102" s="5" t="n">
        <v>3</v>
      </c>
    </row>
    <row r="103" spans="1:11">
      <c r="A103" s="4" t="s">
        <v>3139</v>
      </c>
      <c r="B103" s="6" t="n">
        <v>5941</v>
      </c>
      <c r="C103" s="5" t="n">
        <v>5131</v>
      </c>
    </row>
    <row r="104" spans="1:11">
      <c r="A104" s="4" t="s">
        <v>3127</v>
      </c>
      <c r="B104" s="4" t="s">
        <v>3159</v>
      </c>
    </row>
    <row r="105" spans="1:11">
      <c r="A105" s="4" t="s">
        <v>3163</v>
      </c>
    </row>
    <row r="106" spans="1:11">
      <c r="A106" s="3" t="s">
        <v>2964</v>
      </c>
    </row>
    <row r="107" spans="1:11">
      <c r="A107" s="4" t="s">
        <v>3132</v>
      </c>
      <c r="B107" s="5" t="n">
        <v>1</v>
      </c>
    </row>
    <row r="108" spans="1:11">
      <c r="A108" s="4" t="s">
        <v>3139</v>
      </c>
      <c r="B108" s="6" t="n">
        <v>14704</v>
      </c>
      <c r="C108" s="5" t="n">
        <v>12700</v>
      </c>
    </row>
    <row r="109" spans="1:11">
      <c r="A109" s="4" t="s">
        <v>3127</v>
      </c>
      <c r="B109" s="4" t="s">
        <v>3164</v>
      </c>
    </row>
    <row r="110" spans="1:11">
      <c r="A110" s="4" t="s">
        <v>3165</v>
      </c>
    </row>
    <row r="111" spans="1:11">
      <c r="A111" s="3" t="s">
        <v>2964</v>
      </c>
    </row>
    <row r="112" spans="1:11">
      <c r="A112" s="4" t="s">
        <v>3132</v>
      </c>
      <c r="B112" s="5" t="n">
        <v>7</v>
      </c>
    </row>
    <row r="113" spans="1:11">
      <c r="A113" s="4" t="s">
        <v>3139</v>
      </c>
      <c r="B113" s="6" t="n">
        <v>20</v>
      </c>
      <c r="F113" s="16" t="n">
        <v>102</v>
      </c>
    </row>
    <row r="114" spans="1:11">
      <c r="A114" s="4" t="s">
        <v>3127</v>
      </c>
      <c r="B114" s="4" t="s">
        <v>3166</v>
      </c>
    </row>
    <row r="115" spans="1:11">
      <c r="A115" s="4" t="s">
        <v>3167</v>
      </c>
    </row>
    <row r="116" spans="1:11">
      <c r="A116" s="3" t="s">
        <v>2964</v>
      </c>
    </row>
    <row r="117" spans="1:11">
      <c r="A117" s="4" t="s">
        <v>3132</v>
      </c>
      <c r="B117" s="5" t="n">
        <v>1</v>
      </c>
    </row>
    <row r="118" spans="1:11">
      <c r="A118" s="4" t="s">
        <v>3139</v>
      </c>
      <c r="B118" s="6" t="n">
        <v>3632</v>
      </c>
      <c r="D118" s="5" t="n">
        <v>223795</v>
      </c>
    </row>
    <row r="119" spans="1:11">
      <c r="A119" s="4" t="s">
        <v>3127</v>
      </c>
      <c r="B119" s="4" t="s">
        <v>3168</v>
      </c>
    </row>
    <row r="120" spans="1:11">
      <c r="A120" s="4" t="s">
        <v>3169</v>
      </c>
    </row>
    <row r="121" spans="1:11">
      <c r="A121" s="3" t="s">
        <v>2964</v>
      </c>
    </row>
    <row r="122" spans="1:11">
      <c r="A122" s="4" t="s">
        <v>3132</v>
      </c>
      <c r="B122" s="5" t="n">
        <v>3</v>
      </c>
    </row>
    <row r="123" spans="1:11">
      <c r="A123" s="4" t="s">
        <v>3139</v>
      </c>
      <c r="B123" s="6" t="n">
        <v>1245</v>
      </c>
      <c r="G123" s="5" t="n">
        <v>4321</v>
      </c>
    </row>
    <row r="124" spans="1:11">
      <c r="A124" s="4" t="s">
        <v>3127</v>
      </c>
      <c r="B124" s="4" t="s">
        <v>3170</v>
      </c>
    </row>
    <row r="125" spans="1:11">
      <c r="A125" s="4" t="s">
        <v>3171</v>
      </c>
    </row>
    <row r="126" spans="1:11">
      <c r="A126" s="3" t="s">
        <v>2964</v>
      </c>
    </row>
    <row r="127" spans="1:11">
      <c r="A127" s="4" t="s">
        <v>3132</v>
      </c>
      <c r="B127" s="5" t="n">
        <v>104</v>
      </c>
    </row>
    <row r="128" spans="1:11">
      <c r="A128" s="4" t="s">
        <v>3139</v>
      </c>
      <c r="B128" s="6" t="n">
        <v>43806</v>
      </c>
      <c r="G128" s="14" t="s">
        <v>3172</v>
      </c>
    </row>
    <row r="129" spans="1:11">
      <c r="A129" s="4" t="s">
        <v>3127</v>
      </c>
      <c r="B129" s="4" t="s">
        <v>3153</v>
      </c>
    </row>
    <row r="130" spans="1:11">
      <c r="A130" s="4" t="s">
        <v>3173</v>
      </c>
    </row>
    <row r="131" spans="1:11">
      <c r="A131" s="3" t="s">
        <v>2964</v>
      </c>
    </row>
    <row r="132" spans="1:11">
      <c r="A132" s="4" t="s">
        <v>3132</v>
      </c>
      <c r="B132" s="5" t="n">
        <v>1</v>
      </c>
    </row>
    <row r="133" spans="1:11">
      <c r="A133" s="4" t="s">
        <v>3139</v>
      </c>
      <c r="B133" s="6" t="n">
        <v>383</v>
      </c>
      <c r="F133" s="16" t="n">
        <v>1965</v>
      </c>
    </row>
    <row r="134" spans="1:11">
      <c r="A134" s="4" t="s">
        <v>3127</v>
      </c>
      <c r="B134" s="4" t="s">
        <v>3174</v>
      </c>
    </row>
    <row r="135" spans="1:11">
      <c r="A135" s="4" t="s">
        <v>3175</v>
      </c>
    </row>
    <row r="136" spans="1:11">
      <c r="A136" s="3" t="s">
        <v>2964</v>
      </c>
    </row>
    <row r="137" spans="1:11">
      <c r="A137" s="4" t="s">
        <v>3132</v>
      </c>
      <c r="B137" s="5" t="n">
        <v>1</v>
      </c>
    </row>
    <row r="138" spans="1:11">
      <c r="A138" s="4" t="s">
        <v>3134</v>
      </c>
      <c r="B138" s="6" t="n">
        <v>3305</v>
      </c>
    </row>
    <row r="139" spans="1:11">
      <c r="A139" s="4" t="s">
        <v>3127</v>
      </c>
      <c r="B139" s="4" t="s">
        <v>3176</v>
      </c>
    </row>
    <row r="140" spans="1:11">
      <c r="A140" s="4" t="s">
        <v>3177</v>
      </c>
    </row>
    <row r="141" spans="1:11">
      <c r="A141" s="3" t="s">
        <v>2964</v>
      </c>
    </row>
    <row r="142" spans="1:11">
      <c r="A142" s="4" t="s">
        <v>3132</v>
      </c>
      <c r="B142" s="5" t="n">
        <v>1</v>
      </c>
    </row>
    <row r="143" spans="1:11">
      <c r="A143" s="4" t="s">
        <v>3139</v>
      </c>
      <c r="B143" s="6" t="n">
        <v>1099</v>
      </c>
      <c r="C143" s="5" t="n">
        <v>950</v>
      </c>
    </row>
    <row r="144" spans="1:11">
      <c r="A144" s="4" t="s">
        <v>3127</v>
      </c>
      <c r="B144" s="4" t="s">
        <v>3178</v>
      </c>
    </row>
    <row r="145" spans="1:11">
      <c r="A145" s="4" t="s">
        <v>3179</v>
      </c>
    </row>
    <row r="146" spans="1:11">
      <c r="A146" s="3" t="s">
        <v>2964</v>
      </c>
    </row>
    <row r="147" spans="1:11">
      <c r="A147" s="4" t="s">
        <v>3132</v>
      </c>
      <c r="B147" s="5" t="n">
        <v>1</v>
      </c>
    </row>
    <row r="148" spans="1:11">
      <c r="A148" s="4" t="s">
        <v>3139</v>
      </c>
      <c r="B148" s="6" t="n">
        <v>134</v>
      </c>
      <c r="E148" s="15" t="n">
        <v>807</v>
      </c>
    </row>
    <row r="149" spans="1:11">
      <c r="A149" s="4" t="s">
        <v>3127</v>
      </c>
      <c r="B149" s="4" t="s">
        <v>3180</v>
      </c>
    </row>
    <row r="150" spans="1:11">
      <c r="A150" s="4" t="s">
        <v>3181</v>
      </c>
    </row>
    <row r="151" spans="1:11">
      <c r="A151" s="3" t="s">
        <v>2964</v>
      </c>
    </row>
    <row r="152" spans="1:11">
      <c r="A152" s="4" t="s">
        <v>3132</v>
      </c>
      <c r="B152" s="5" t="n">
        <v>1</v>
      </c>
    </row>
    <row r="153" spans="1:11">
      <c r="A153" s="4" t="s">
        <v>3134</v>
      </c>
      <c r="B153" s="6" t="n">
        <v>15383</v>
      </c>
    </row>
    <row r="154" spans="1:11">
      <c r="A154" s="4" t="s">
        <v>3127</v>
      </c>
      <c r="B154" s="4" t="s">
        <v>3182</v>
      </c>
    </row>
    <row r="155" spans="1:11">
      <c r="A155" s="4" t="s">
        <v>3183</v>
      </c>
    </row>
    <row r="156" spans="1:11">
      <c r="A156" s="3" t="s">
        <v>2964</v>
      </c>
    </row>
    <row r="157" spans="1:11">
      <c r="A157" s="4" t="s">
        <v>3132</v>
      </c>
      <c r="B157" s="5" t="n">
        <v>2</v>
      </c>
    </row>
    <row r="158" spans="1:11">
      <c r="A158" s="4" t="s">
        <v>3134</v>
      </c>
      <c r="B158" s="6" t="n">
        <v>425</v>
      </c>
    </row>
    <row r="159" spans="1:11">
      <c r="A159" s="4" t="s">
        <v>3127</v>
      </c>
      <c r="B159" s="4" t="s">
        <v>3140</v>
      </c>
    </row>
    <row r="160" spans="1:11">
      <c r="A160" s="4" t="s">
        <v>3184</v>
      </c>
    </row>
    <row r="161" spans="1:11">
      <c r="A161" s="3" t="s">
        <v>2964</v>
      </c>
    </row>
    <row r="162" spans="1:11">
      <c r="A162" s="4" t="s">
        <v>3132</v>
      </c>
      <c r="B162" s="5" t="n">
        <v>3</v>
      </c>
    </row>
    <row r="163" spans="1:11">
      <c r="A163" s="4" t="s">
        <v>3139</v>
      </c>
      <c r="B163" s="6" t="n">
        <v>454</v>
      </c>
      <c r="D163" s="11" t="n">
        <v>27995</v>
      </c>
    </row>
    <row r="164" spans="1:11">
      <c r="A164" s="4" t="s">
        <v>3127</v>
      </c>
      <c r="B164" s="4" t="s">
        <v>3176</v>
      </c>
    </row>
    <row r="165" spans="1:11">
      <c r="A165" s="4" t="s">
        <v>3185</v>
      </c>
    </row>
    <row r="166" spans="1:11">
      <c r="A166" s="3" t="s">
        <v>2964</v>
      </c>
    </row>
    <row r="167" spans="1:11">
      <c r="A167" s="4" t="s">
        <v>3132</v>
      </c>
      <c r="B167" s="5" t="n">
        <v>1</v>
      </c>
    </row>
    <row r="168" spans="1:11">
      <c r="A168" s="4" t="s">
        <v>3139</v>
      </c>
      <c r="B168" s="6" t="n">
        <v>174</v>
      </c>
      <c r="C168" s="9" t="n">
        <v>150</v>
      </c>
    </row>
    <row r="169" spans="1:11">
      <c r="A169" s="4" t="s">
        <v>3127</v>
      </c>
      <c r="B169" s="4" t="s">
        <v>3186</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187</v>
      </c>
      <c r="B1" s="2" t="s">
        <v>1</v>
      </c>
    </row>
    <row r="2" spans="1:2">
      <c r="B2" s="2" t="s">
        <v>49</v>
      </c>
    </row>
    <row r="3" spans="1:2">
      <c r="A3" s="4" t="s">
        <v>623</v>
      </c>
    </row>
    <row r="4" spans="1:2">
      <c r="A4" s="3" t="s">
        <v>2964</v>
      </c>
    </row>
    <row r="5" spans="1:2">
      <c r="A5" s="4" t="s">
        <v>3127</v>
      </c>
      <c r="B5" s="4" t="s">
        <v>3128</v>
      </c>
    </row>
    <row r="6" spans="1:2">
      <c r="A6" s="4" t="s">
        <v>2112</v>
      </c>
    </row>
    <row r="7" spans="1:2">
      <c r="A7" s="3" t="s">
        <v>2964</v>
      </c>
    </row>
    <row r="8" spans="1:2">
      <c r="A8" s="4" t="s">
        <v>3127</v>
      </c>
      <c r="B8" s="4" t="s">
        <v>3188</v>
      </c>
    </row>
    <row r="9" spans="1:2">
      <c r="A9" s="4" t="s">
        <v>1341</v>
      </c>
    </row>
    <row r="10" spans="1:2">
      <c r="A10" s="3" t="s">
        <v>2964</v>
      </c>
    </row>
    <row r="11" spans="1:2">
      <c r="A11" s="4" t="s">
        <v>3127</v>
      </c>
      <c r="B11" s="4" t="s">
        <v>3129</v>
      </c>
    </row>
    <row r="12" spans="1:2">
      <c r="A12" s="4" t="s">
        <v>2878</v>
      </c>
    </row>
    <row r="13" spans="1:2">
      <c r="A13" s="3" t="s">
        <v>2964</v>
      </c>
    </row>
    <row r="14" spans="1:2">
      <c r="A14" s="4" t="s">
        <v>3127</v>
      </c>
      <c r="B14" s="4" t="s">
        <v>3130</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9</v>
      </c>
      <c r="B1" s="2" t="s">
        <v>1</v>
      </c>
    </row>
    <row r="2" spans="1:4">
      <c r="B2" s="2" t="s">
        <v>49</v>
      </c>
      <c r="C2" s="2" t="s">
        <v>50</v>
      </c>
      <c r="D2" s="2" t="s">
        <v>103</v>
      </c>
    </row>
    <row r="3" spans="1:4">
      <c r="A3" s="3" t="s">
        <v>3190</v>
      </c>
    </row>
    <row r="4" spans="1:4">
      <c r="A4" s="4" t="s">
        <v>1807</v>
      </c>
      <c r="B4" s="6" t="n">
        <v>286121</v>
      </c>
      <c r="C4" s="6" t="n">
        <v>17806</v>
      </c>
      <c r="D4" s="6" t="n">
        <v>63075</v>
      </c>
    </row>
    <row r="5" spans="1:4">
      <c r="A5" s="4" t="s">
        <v>2353</v>
      </c>
      <c r="B5" s="5" t="n">
        <v>-163234</v>
      </c>
      <c r="C5" s="5" t="n">
        <v>-20786</v>
      </c>
      <c r="D5" s="5" t="n">
        <v>113740</v>
      </c>
    </row>
    <row r="6" spans="1:4">
      <c r="A6" s="4" t="s">
        <v>56</v>
      </c>
      <c r="B6" s="5" t="n">
        <v>1136819</v>
      </c>
      <c r="C6" s="5" t="n">
        <v>-1451009</v>
      </c>
      <c r="D6" s="5" t="n">
        <v>-1435170</v>
      </c>
    </row>
    <row r="7" spans="1:4">
      <c r="A7" s="4" t="s">
        <v>59</v>
      </c>
      <c r="B7" s="5" t="n">
        <v>42337</v>
      </c>
      <c r="C7" s="5" t="n">
        <v>1118</v>
      </c>
      <c r="D7" s="5" t="n">
        <v>110688</v>
      </c>
    </row>
    <row r="8" spans="1:4">
      <c r="A8" s="4" t="s">
        <v>3191</v>
      </c>
      <c r="B8" s="5" t="n">
        <v>-30010</v>
      </c>
      <c r="C8" s="5" t="n">
        <v>5974</v>
      </c>
      <c r="D8" s="5" t="n">
        <v>12455</v>
      </c>
    </row>
    <row r="9" spans="1:4">
      <c r="A9" s="4" t="s">
        <v>73</v>
      </c>
      <c r="B9" s="5" t="n">
        <v>-732741</v>
      </c>
      <c r="C9" s="5" t="n">
        <v>379742</v>
      </c>
      <c r="D9" s="5" t="n">
        <v>-607999</v>
      </c>
    </row>
    <row r="10" spans="1:4">
      <c r="A10" s="4" t="s">
        <v>75</v>
      </c>
      <c r="B10" s="5" t="n">
        <v>2762</v>
      </c>
      <c r="C10" s="5" t="n">
        <v>-111893</v>
      </c>
      <c r="D10" s="5" t="n">
        <v>-26922</v>
      </c>
    </row>
    <row r="11" spans="1:4">
      <c r="A11" s="4" t="s">
        <v>80</v>
      </c>
      <c r="B11" s="5" t="n">
        <v>-173762</v>
      </c>
      <c r="C11" s="5" t="n">
        <v>-197154</v>
      </c>
      <c r="D11" s="5" t="n">
        <v>338273</v>
      </c>
    </row>
    <row r="12" spans="1:4">
      <c r="A12" s="4" t="s">
        <v>79</v>
      </c>
      <c r="B12" s="5" t="n">
        <v>-75514</v>
      </c>
      <c r="C12" s="5" t="n">
        <v>-119617</v>
      </c>
      <c r="D12" s="5" t="n">
        <v>-145763</v>
      </c>
    </row>
    <row r="13" spans="1:4">
      <c r="A13" s="4" t="s">
        <v>3192</v>
      </c>
      <c r="B13" s="5" t="n">
        <v>-152275</v>
      </c>
      <c r="C13" s="5" t="n">
        <v>-189165</v>
      </c>
      <c r="D13" s="5" t="n">
        <v>-185220</v>
      </c>
    </row>
    <row r="14" spans="1:4">
      <c r="A14" s="4" t="s">
        <v>3193</v>
      </c>
      <c r="B14" s="5" t="n">
        <v>-217953</v>
      </c>
      <c r="C14" s="5" t="n">
        <v>-245214</v>
      </c>
      <c r="D14" s="5" t="n">
        <v>3815</v>
      </c>
    </row>
    <row r="15" spans="1:4">
      <c r="A15" s="4" t="s">
        <v>3194</v>
      </c>
      <c r="B15" s="5" t="n">
        <v>-36595</v>
      </c>
      <c r="C15" s="5" t="n">
        <v>-175528</v>
      </c>
      <c r="D15" s="5" t="n">
        <v>-82605</v>
      </c>
    </row>
    <row r="16" spans="1:4">
      <c r="A16" s="4" t="s">
        <v>3195</v>
      </c>
      <c r="B16" s="6" t="n">
        <v>-114045</v>
      </c>
      <c r="C16" s="6" t="n">
        <v>-2105726</v>
      </c>
      <c r="D16" s="6" t="n">
        <v>-1841633</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6</v>
      </c>
      <c r="B1" s="2" t="s">
        <v>1</v>
      </c>
    </row>
    <row r="2" spans="1:3">
      <c r="B2" s="2" t="s">
        <v>49</v>
      </c>
      <c r="C2" s="2" t="s">
        <v>50</v>
      </c>
    </row>
    <row r="3" spans="1:3">
      <c r="A3" s="4" t="s">
        <v>3197</v>
      </c>
    </row>
    <row r="4" spans="1:3">
      <c r="A4" s="3" t="s">
        <v>3198</v>
      </c>
    </row>
    <row r="5" spans="1:3">
      <c r="A5" s="4" t="s">
        <v>2003</v>
      </c>
      <c r="B5" s="6" t="n">
        <v>7487780</v>
      </c>
      <c r="C5" s="6" t="n">
        <v>8174818</v>
      </c>
    </row>
    <row r="6" spans="1:3">
      <c r="A6" s="4" t="s">
        <v>3199</v>
      </c>
      <c r="B6" s="5" t="n">
        <v>-2194727</v>
      </c>
      <c r="C6" s="5" t="n">
        <v>-854554</v>
      </c>
    </row>
    <row r="7" spans="1:3">
      <c r="A7" s="4" t="s">
        <v>3200</v>
      </c>
      <c r="B7" s="5" t="n">
        <v>-45589</v>
      </c>
      <c r="C7" s="5" t="n">
        <v>-342</v>
      </c>
    </row>
    <row r="8" spans="1:3">
      <c r="A8" s="4" t="s">
        <v>3201</v>
      </c>
      <c r="B8" s="5" t="n">
        <v>238869</v>
      </c>
      <c r="C8" s="5" t="n">
        <v>167858</v>
      </c>
    </row>
    <row r="9" spans="1:3">
      <c r="A9" s="4" t="s">
        <v>2006</v>
      </c>
      <c r="B9" s="5" t="n">
        <v>5486333</v>
      </c>
      <c r="C9" s="5" t="n">
        <v>7487780</v>
      </c>
    </row>
    <row r="10" spans="1:3">
      <c r="A10" s="4" t="s">
        <v>481</v>
      </c>
    </row>
    <row r="11" spans="1:3">
      <c r="A11" s="3" t="s">
        <v>3198</v>
      </c>
    </row>
    <row r="12" spans="1:3">
      <c r="A12" s="4" t="s">
        <v>2003</v>
      </c>
      <c r="B12" s="5" t="n">
        <v>12721490</v>
      </c>
      <c r="C12" s="5" t="n">
        <v>12888839</v>
      </c>
    </row>
    <row r="13" spans="1:3">
      <c r="A13" s="4" t="s">
        <v>3199</v>
      </c>
      <c r="B13" s="5" t="n">
        <v>1900132</v>
      </c>
      <c r="C13" s="5" t="n">
        <v>-373862</v>
      </c>
    </row>
    <row r="14" spans="1:3">
      <c r="A14" s="4" t="s">
        <v>3200</v>
      </c>
      <c r="B14" s="5" t="n">
        <v>-88966</v>
      </c>
    </row>
    <row r="15" spans="1:3">
      <c r="A15" s="4" t="s">
        <v>3201</v>
      </c>
      <c r="B15" s="5" t="n">
        <v>415028</v>
      </c>
      <c r="C15" s="5" t="n">
        <v>200308</v>
      </c>
    </row>
    <row r="16" spans="1:3">
      <c r="A16" s="4" t="s">
        <v>3202</v>
      </c>
      <c r="B16" s="5" t="n">
        <v>7596</v>
      </c>
      <c r="C16" s="5" t="n">
        <v>6205</v>
      </c>
    </row>
    <row r="17" spans="1:3">
      <c r="A17" s="4" t="s">
        <v>2006</v>
      </c>
      <c r="B17" s="5" t="n">
        <v>14955280</v>
      </c>
      <c r="C17" s="5" t="n">
        <v>12721490</v>
      </c>
    </row>
    <row r="18" spans="1:3">
      <c r="A18" s="4" t="s">
        <v>3203</v>
      </c>
    </row>
    <row r="19" spans="1:3">
      <c r="A19" s="3" t="s">
        <v>3198</v>
      </c>
    </row>
    <row r="20" spans="1:3">
      <c r="A20" s="4" t="s">
        <v>2003</v>
      </c>
      <c r="B20" s="5" t="n">
        <v>8673</v>
      </c>
      <c r="C20" s="5" t="n">
        <v>7213</v>
      </c>
    </row>
    <row r="21" spans="1:3">
      <c r="A21" s="4" t="s">
        <v>3199</v>
      </c>
      <c r="B21" s="5" t="n">
        <v>-962712</v>
      </c>
      <c r="C21" s="5" t="n">
        <v>-770099</v>
      </c>
    </row>
    <row r="22" spans="1:3">
      <c r="A22" s="4" t="s">
        <v>3200</v>
      </c>
      <c r="B22" s="5" t="n">
        <v>324</v>
      </c>
    </row>
    <row r="23" spans="1:3">
      <c r="A23" s="4" t="s">
        <v>3201</v>
      </c>
      <c r="B23" s="5" t="n">
        <v>-649</v>
      </c>
      <c r="C23" s="5" t="n">
        <v>-5573</v>
      </c>
    </row>
    <row r="24" spans="1:3">
      <c r="A24" s="4" t="s">
        <v>3204</v>
      </c>
      <c r="B24" s="5" t="n">
        <v>889900</v>
      </c>
      <c r="C24" s="5" t="n">
        <v>704444</v>
      </c>
    </row>
    <row r="25" spans="1:3">
      <c r="A25" s="4" t="s">
        <v>3205</v>
      </c>
      <c r="B25" s="5" t="n">
        <v>67569</v>
      </c>
      <c r="C25" s="5" t="n">
        <v>72688</v>
      </c>
    </row>
    <row r="26" spans="1:3">
      <c r="A26" s="4" t="s">
        <v>2006</v>
      </c>
      <c r="B26" s="5" t="n">
        <v>3105</v>
      </c>
      <c r="C26" s="5" t="n">
        <v>8673</v>
      </c>
    </row>
    <row r="27" spans="1:3">
      <c r="A27" s="4" t="s">
        <v>3206</v>
      </c>
    </row>
    <row r="28" spans="1:3">
      <c r="A28" s="3" t="s">
        <v>3198</v>
      </c>
    </row>
    <row r="29" spans="1:3">
      <c r="A29" s="4" t="s">
        <v>2003</v>
      </c>
      <c r="B29" s="5" t="n">
        <v>94754</v>
      </c>
      <c r="C29" s="5" t="n">
        <v>93018</v>
      </c>
    </row>
    <row r="30" spans="1:3">
      <c r="A30" s="4" t="s">
        <v>3199</v>
      </c>
      <c r="B30" s="5" t="n">
        <v>-167427</v>
      </c>
      <c r="C30" s="5" t="n">
        <v>-14955</v>
      </c>
    </row>
    <row r="31" spans="1:3">
      <c r="A31" s="4" t="s">
        <v>3201</v>
      </c>
      <c r="B31" s="5" t="n">
        <v>-1867</v>
      </c>
      <c r="C31" s="5" t="n">
        <v>-7766</v>
      </c>
    </row>
    <row r="32" spans="1:3">
      <c r="A32" s="4" t="s">
        <v>3207</v>
      </c>
      <c r="B32" s="5" t="n">
        <v>72640</v>
      </c>
      <c r="C32" s="5" t="n">
        <v>24457</v>
      </c>
    </row>
    <row r="33" spans="1:3">
      <c r="A33" s="4" t="s">
        <v>3208</v>
      </c>
      <c r="B33" s="5" t="n">
        <v>677370</v>
      </c>
    </row>
    <row r="34" spans="1:3">
      <c r="A34" s="4" t="s">
        <v>2006</v>
      </c>
      <c r="B34" s="5" t="n">
        <v>675470</v>
      </c>
      <c r="C34" s="5" t="n">
        <v>94754</v>
      </c>
    </row>
    <row r="35" spans="1:3">
      <c r="A35" s="4" t="s">
        <v>3209</v>
      </c>
    </row>
    <row r="36" spans="1:3">
      <c r="A36" s="3" t="s">
        <v>3198</v>
      </c>
    </row>
    <row r="37" spans="1:3">
      <c r="A37" s="4" t="s">
        <v>2003</v>
      </c>
      <c r="B37" s="5" t="n">
        <v>43417</v>
      </c>
      <c r="C37" s="5" t="n">
        <v>119320</v>
      </c>
    </row>
    <row r="38" spans="1:3">
      <c r="A38" s="4" t="s">
        <v>3199</v>
      </c>
      <c r="B38" s="5" t="n">
        <v>7657</v>
      </c>
      <c r="C38" s="5" t="n">
        <v>-17237</v>
      </c>
    </row>
    <row r="39" spans="1:3">
      <c r="A39" s="4" t="s">
        <v>3210</v>
      </c>
      <c r="B39" s="5" t="n">
        <v>-117023</v>
      </c>
      <c r="C39" s="5" t="n">
        <v>-58666</v>
      </c>
    </row>
    <row r="40" spans="1:3">
      <c r="A40" s="4" t="s">
        <v>2006</v>
      </c>
      <c r="B40" s="6" t="n">
        <v>-65949</v>
      </c>
      <c r="C40" s="6" t="n">
        <v>43417</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1</v>
      </c>
      <c r="B1" s="2" t="s">
        <v>1</v>
      </c>
    </row>
    <row r="2" spans="1:4">
      <c r="B2" s="2" t="s">
        <v>49</v>
      </c>
      <c r="C2" s="2" t="s">
        <v>50</v>
      </c>
      <c r="D2" s="2" t="s">
        <v>103</v>
      </c>
    </row>
    <row r="3" spans="1:4">
      <c r="A3" s="3" t="s">
        <v>3212</v>
      </c>
    </row>
    <row r="4" spans="1:4">
      <c r="A4" s="4" t="s">
        <v>3213</v>
      </c>
      <c r="B4" s="6" t="n">
        <v>64785709</v>
      </c>
      <c r="C4" s="6" t="n">
        <v>65154636</v>
      </c>
      <c r="D4" s="6" t="n">
        <v>60186867</v>
      </c>
    </row>
    <row r="5" spans="1:4">
      <c r="A5" s="4" t="s">
        <v>2736</v>
      </c>
      <c r="B5" s="5" t="n">
        <v>352384</v>
      </c>
      <c r="C5" s="5" t="n">
        <v>337258</v>
      </c>
      <c r="D5" s="5" t="n">
        <v>212451</v>
      </c>
    </row>
    <row r="6" spans="1:4">
      <c r="A6" s="4" t="s">
        <v>2745</v>
      </c>
      <c r="B6" s="5" t="n">
        <v>-755711</v>
      </c>
      <c r="C6" s="5" t="n">
        <v>-741296</v>
      </c>
      <c r="D6" s="5" t="n">
        <v>-653115</v>
      </c>
    </row>
    <row r="7" spans="1:4">
      <c r="A7" s="4" t="s">
        <v>3214</v>
      </c>
      <c r="B7" s="5" t="n">
        <v>-3461115</v>
      </c>
      <c r="C7" s="5" t="n">
        <v>-3267629</v>
      </c>
      <c r="D7" s="5" t="n">
        <v>-3297420</v>
      </c>
    </row>
    <row r="8" spans="1:4">
      <c r="A8" s="4" t="s">
        <v>3215</v>
      </c>
      <c r="B8" s="5" t="n">
        <v>-704756</v>
      </c>
      <c r="C8" s="5" t="n">
        <v>-1451397</v>
      </c>
      <c r="D8" s="5" t="n">
        <v>-302967</v>
      </c>
    </row>
    <row r="9" spans="1:4">
      <c r="A9" s="4" t="s">
        <v>2752</v>
      </c>
      <c r="D9" s="5" t="n">
        <v>-123214</v>
      </c>
    </row>
    <row r="10" spans="1:4">
      <c r="A10" s="4" t="s">
        <v>3216</v>
      </c>
      <c r="B10" s="5" t="n">
        <v>273741</v>
      </c>
      <c r="C10" s="5" t="n">
        <v>112635</v>
      </c>
      <c r="D10" s="5" t="n">
        <v>10540</v>
      </c>
    </row>
    <row r="11" spans="1:4">
      <c r="A11" s="4" t="s">
        <v>1887</v>
      </c>
      <c r="B11" s="5" t="n">
        <v>1864509</v>
      </c>
      <c r="C11" s="5" t="n">
        <v>1738692</v>
      </c>
    </row>
    <row r="12" spans="1:4">
      <c r="A12" s="4" t="s">
        <v>122</v>
      </c>
      <c r="B12" s="5" t="n">
        <v>-1088369</v>
      </c>
      <c r="C12" s="5" t="n">
        <v>-1683630</v>
      </c>
      <c r="D12" s="5" t="n">
        <v>-1185740</v>
      </c>
    </row>
    <row r="13" spans="1:4">
      <c r="A13" s="4" t="s">
        <v>3217</v>
      </c>
      <c r="B13" s="5" t="n">
        <v>2038165</v>
      </c>
      <c r="C13" s="5" t="n">
        <v>1932386</v>
      </c>
      <c r="D13" s="5" t="n">
        <v>2909311</v>
      </c>
    </row>
    <row r="14" spans="1:4">
      <c r="A14" s="4" t="s">
        <v>51</v>
      </c>
      <c r="B14" s="5" t="n">
        <v>79370808</v>
      </c>
      <c r="C14" s="5" t="n">
        <v>78776991</v>
      </c>
    </row>
    <row r="15" spans="1:4">
      <c r="A15" s="4" t="s">
        <v>72</v>
      </c>
      <c r="B15" s="5" t="n">
        <v>31607510</v>
      </c>
      <c r="C15" s="5" t="n">
        <v>32104377</v>
      </c>
    </row>
    <row r="16" spans="1:4">
      <c r="A16" s="4" t="s">
        <v>3218</v>
      </c>
    </row>
    <row r="17" spans="1:4">
      <c r="A17" s="3" t="s">
        <v>3212</v>
      </c>
    </row>
    <row r="18" spans="1:4">
      <c r="A18" s="4" t="s">
        <v>3213</v>
      </c>
      <c r="B18" s="5" t="n">
        <v>101104207</v>
      </c>
      <c r="C18" s="5" t="n">
        <v>102258628</v>
      </c>
      <c r="D18" s="5" t="n">
        <v>95059704</v>
      </c>
    </row>
    <row r="19" spans="1:4">
      <c r="A19" s="4" t="s">
        <v>2736</v>
      </c>
      <c r="B19" s="5" t="n">
        <v>399592</v>
      </c>
      <c r="C19" s="5" t="n">
        <v>373926</v>
      </c>
      <c r="D19" s="5" t="n">
        <v>280488</v>
      </c>
    </row>
    <row r="20" spans="1:4">
      <c r="A20" s="4" t="s">
        <v>2745</v>
      </c>
      <c r="B20" s="5" t="n">
        <v>-871655</v>
      </c>
      <c r="C20" s="5" t="n">
        <v>-863560</v>
      </c>
      <c r="D20" s="5" t="n">
        <v>-757963</v>
      </c>
    </row>
    <row r="21" spans="1:4">
      <c r="A21" s="4" t="s">
        <v>3214</v>
      </c>
      <c r="B21" s="5" t="n">
        <v>-3425677</v>
      </c>
      <c r="C21" s="5" t="n">
        <v>-3325415</v>
      </c>
      <c r="D21" s="5" t="n">
        <v>-3360366</v>
      </c>
    </row>
    <row r="22" spans="1:4">
      <c r="A22" s="4" t="s">
        <v>3215</v>
      </c>
      <c r="B22" s="5" t="n">
        <v>-634745</v>
      </c>
      <c r="C22" s="5" t="n">
        <v>-1343360</v>
      </c>
      <c r="D22" s="5" t="n">
        <v>-336719</v>
      </c>
    </row>
    <row r="23" spans="1:4">
      <c r="A23" s="4" t="s">
        <v>2752</v>
      </c>
      <c r="D23" s="5" t="n">
        <v>-127319</v>
      </c>
    </row>
    <row r="24" spans="1:4">
      <c r="A24" s="4" t="s">
        <v>3216</v>
      </c>
      <c r="B24" s="5" t="n">
        <v>-1027435</v>
      </c>
      <c r="C24" s="5" t="n">
        <v>-1049335</v>
      </c>
      <c r="D24" s="5" t="n">
        <v>-1721</v>
      </c>
    </row>
    <row r="25" spans="1:4">
      <c r="A25" s="4" t="s">
        <v>3219</v>
      </c>
      <c r="C25" s="5" t="n">
        <v>-1049335</v>
      </c>
    </row>
    <row r="26" spans="1:4">
      <c r="A26" s="4" t="s">
        <v>1887</v>
      </c>
      <c r="D26" s="5" t="n">
        <v>19113739</v>
      </c>
    </row>
    <row r="27" spans="1:4">
      <c r="A27" s="4" t="s">
        <v>122</v>
      </c>
      <c r="B27" s="5" t="n">
        <v>-1035769</v>
      </c>
      <c r="C27" s="5" t="n">
        <v>-1664258</v>
      </c>
      <c r="D27" s="5" t="n">
        <v>-1274696</v>
      </c>
    </row>
    <row r="28" spans="1:4">
      <c r="A28" s="4" t="s">
        <v>3217</v>
      </c>
      <c r="B28" s="5" t="n">
        <v>1324046</v>
      </c>
      <c r="C28" s="5" t="n">
        <v>1331419</v>
      </c>
      <c r="D28" s="5" t="n">
        <v>3160761</v>
      </c>
    </row>
    <row r="29" spans="1:4">
      <c r="A29" s="4" t="s">
        <v>51</v>
      </c>
      <c r="B29" s="5" t="n">
        <v>102502209</v>
      </c>
      <c r="C29" s="5" t="n">
        <v>101878001</v>
      </c>
      <c r="D29" s="5" t="n">
        <v>101542757</v>
      </c>
    </row>
    <row r="30" spans="1:4">
      <c r="A30" s="4" t="s">
        <v>2784</v>
      </c>
      <c r="B30" s="5" t="n">
        <v>18650051</v>
      </c>
      <c r="C30" s="5" t="n">
        <v>18922074</v>
      </c>
    </row>
    <row r="31" spans="1:4">
      <c r="A31" s="4" t="s">
        <v>3220</v>
      </c>
      <c r="B31" s="5" t="n">
        <v>2903434</v>
      </c>
      <c r="C31" s="5" t="n">
        <v>2652860</v>
      </c>
      <c r="D31" s="5" t="n">
        <v>2670224</v>
      </c>
    </row>
    <row r="32" spans="1:4">
      <c r="A32" s="4" t="s">
        <v>72</v>
      </c>
      <c r="B32" s="5" t="n">
        <v>40324920</v>
      </c>
      <c r="C32" s="5" t="n">
        <v>40264320</v>
      </c>
      <c r="D32" s="5" t="n">
        <v>39809138</v>
      </c>
    </row>
    <row r="33" spans="1:4">
      <c r="A33" s="4" t="s">
        <v>3221</v>
      </c>
    </row>
    <row r="34" spans="1:4">
      <c r="A34" s="3" t="s">
        <v>3212</v>
      </c>
    </row>
    <row r="35" spans="1:4">
      <c r="A35" s="4" t="s">
        <v>3213</v>
      </c>
      <c r="B35" s="5" t="n">
        <v>64366848</v>
      </c>
      <c r="C35" s="5" t="n">
        <v>64977777</v>
      </c>
      <c r="D35" s="5" t="n">
        <v>60655100</v>
      </c>
    </row>
    <row r="36" spans="1:4">
      <c r="A36" s="4" t="s">
        <v>3222</v>
      </c>
    </row>
    <row r="37" spans="1:4">
      <c r="A37" s="3" t="s">
        <v>3212</v>
      </c>
    </row>
    <row r="38" spans="1:4">
      <c r="A38" s="4" t="s">
        <v>3213</v>
      </c>
      <c r="B38" s="5" t="n">
        <v>36737359</v>
      </c>
      <c r="C38" s="5" t="n">
        <v>37280851</v>
      </c>
      <c r="D38" s="5" t="n">
        <v>34404604</v>
      </c>
    </row>
    <row r="39" spans="1:4">
      <c r="A39" s="4" t="s">
        <v>3223</v>
      </c>
    </row>
    <row r="40" spans="1:4">
      <c r="A40" s="3" t="s">
        <v>3212</v>
      </c>
    </row>
    <row r="41" spans="1:4">
      <c r="A41" s="4" t="s">
        <v>3213</v>
      </c>
      <c r="B41" s="5" t="n">
        <v>23640576</v>
      </c>
      <c r="C41" s="5" t="n">
        <v>24344571</v>
      </c>
      <c r="D41" s="5" t="n">
        <v>22823501</v>
      </c>
    </row>
    <row r="42" spans="1:4">
      <c r="A42" s="4" t="s">
        <v>3224</v>
      </c>
    </row>
    <row r="43" spans="1:4">
      <c r="A43" s="3" t="s">
        <v>3212</v>
      </c>
    </row>
    <row r="44" spans="1:4">
      <c r="A44" s="4" t="s">
        <v>3213</v>
      </c>
      <c r="B44" s="5" t="n">
        <v>49808443</v>
      </c>
      <c r="C44" s="5" t="n">
        <v>50421222</v>
      </c>
      <c r="D44" s="5" t="n">
        <v>47611378</v>
      </c>
    </row>
    <row r="45" spans="1:4">
      <c r="A45" s="4" t="s">
        <v>2736</v>
      </c>
      <c r="B45" s="5" t="n">
        <v>211715</v>
      </c>
      <c r="C45" s="5" t="n">
        <v>199016</v>
      </c>
      <c r="D45" s="5" t="n">
        <v>128827</v>
      </c>
    </row>
    <row r="46" spans="1:4">
      <c r="A46" s="4" t="s">
        <v>2745</v>
      </c>
      <c r="B46" s="5" t="n">
        <v>-529743</v>
      </c>
      <c r="C46" s="5" t="n">
        <v>-468681</v>
      </c>
      <c r="D46" s="5" t="n">
        <v>-422357</v>
      </c>
    </row>
    <row r="47" spans="1:4">
      <c r="A47" s="4" t="s">
        <v>3214</v>
      </c>
      <c r="B47" s="5" t="n">
        <v>-2892901</v>
      </c>
      <c r="C47" s="5" t="n">
        <v>-2812666</v>
      </c>
      <c r="D47" s="5" t="n">
        <v>-2856133</v>
      </c>
    </row>
    <row r="48" spans="1:4">
      <c r="A48" s="4" t="s">
        <v>3215</v>
      </c>
      <c r="B48" s="5" t="n">
        <v>-497583</v>
      </c>
      <c r="C48" s="5" t="n">
        <v>-1057474</v>
      </c>
      <c r="D48" s="5" t="n">
        <v>-149840</v>
      </c>
    </row>
    <row r="49" spans="1:4">
      <c r="A49" s="4" t="s">
        <v>2752</v>
      </c>
      <c r="D49" s="5" t="n">
        <v>-95261</v>
      </c>
    </row>
    <row r="50" spans="1:4">
      <c r="A50" s="4" t="s">
        <v>3216</v>
      </c>
      <c r="B50" s="5" t="n">
        <v>-865769</v>
      </c>
      <c r="D50" s="5" t="n">
        <v>8352</v>
      </c>
    </row>
    <row r="51" spans="1:4">
      <c r="A51" s="4" t="s">
        <v>3219</v>
      </c>
      <c r="C51" s="5" t="n">
        <v>-733879</v>
      </c>
    </row>
    <row r="52" spans="1:4">
      <c r="A52" s="4" t="s">
        <v>1887</v>
      </c>
      <c r="D52" s="5" t="n">
        <v>16116654</v>
      </c>
    </row>
    <row r="53" spans="1:4">
      <c r="A53" s="4" t="s">
        <v>122</v>
      </c>
      <c r="B53" s="5" t="n">
        <v>-725448</v>
      </c>
      <c r="C53" s="5" t="n">
        <v>-1307292</v>
      </c>
      <c r="D53" s="5" t="n">
        <v>-977853</v>
      </c>
    </row>
    <row r="54" spans="1:4">
      <c r="A54" s="4" t="s">
        <v>3217</v>
      </c>
      <c r="B54" s="5" t="n">
        <v>585948</v>
      </c>
      <c r="C54" s="5" t="n">
        <v>1268313</v>
      </c>
      <c r="D54" s="5" t="n">
        <v>2790855</v>
      </c>
    </row>
    <row r="55" spans="1:4">
      <c r="A55" s="4" t="s">
        <v>51</v>
      </c>
      <c r="B55" s="5" t="n">
        <v>71153809</v>
      </c>
      <c r="C55" s="5" t="n">
        <v>70976493</v>
      </c>
      <c r="D55" s="5" t="n">
        <v>70017816</v>
      </c>
    </row>
    <row r="56" spans="1:4">
      <c r="A56" s="4" t="s">
        <v>2784</v>
      </c>
      <c r="B56" s="5" t="n">
        <v>15650654</v>
      </c>
      <c r="C56" s="5" t="n">
        <v>16099692</v>
      </c>
    </row>
    <row r="57" spans="1:4">
      <c r="A57" s="4" t="s">
        <v>3220</v>
      </c>
      <c r="B57" s="5" t="n">
        <v>2275103</v>
      </c>
      <c r="C57" s="5" t="n">
        <v>2239467</v>
      </c>
      <c r="D57" s="5" t="n">
        <v>2033184</v>
      </c>
    </row>
    <row r="58" spans="1:4">
      <c r="A58" s="4" t="s">
        <v>72</v>
      </c>
      <c r="B58" s="5" t="n">
        <v>21101474</v>
      </c>
      <c r="C58" s="5" t="n">
        <v>20289037</v>
      </c>
      <c r="D58" s="5" t="n">
        <v>19057249</v>
      </c>
    </row>
    <row r="59" spans="1:4">
      <c r="A59" s="4" t="s">
        <v>3225</v>
      </c>
    </row>
    <row r="60" spans="1:4">
      <c r="A60" s="3" t="s">
        <v>3212</v>
      </c>
    </row>
    <row r="61" spans="1:4">
      <c r="A61" s="4" t="s">
        <v>3213</v>
      </c>
      <c r="B61" s="5" t="n">
        <v>32078453</v>
      </c>
      <c r="C61" s="5" t="n">
        <v>32358009</v>
      </c>
      <c r="D61" s="5" t="n">
        <v>30230368</v>
      </c>
    </row>
    <row r="62" spans="1:4">
      <c r="A62" s="4" t="s">
        <v>3226</v>
      </c>
    </row>
    <row r="63" spans="1:4">
      <c r="A63" s="3" t="s">
        <v>3212</v>
      </c>
    </row>
    <row r="64" spans="1:4">
      <c r="A64" s="4" t="s">
        <v>3213</v>
      </c>
      <c r="B64" s="5" t="n">
        <v>17729990</v>
      </c>
      <c r="C64" s="5" t="n">
        <v>18063213</v>
      </c>
      <c r="D64" s="5" t="n">
        <v>17381010</v>
      </c>
    </row>
    <row r="65" spans="1:4">
      <c r="A65" s="4" t="s">
        <v>3227</v>
      </c>
    </row>
    <row r="66" spans="1:4">
      <c r="A66" s="3" t="s">
        <v>3212</v>
      </c>
    </row>
    <row r="67" spans="1:4">
      <c r="A67" s="4" t="s">
        <v>3213</v>
      </c>
      <c r="B67" s="5" t="n">
        <v>12184743</v>
      </c>
      <c r="C67" s="5" t="n">
        <v>12496287</v>
      </c>
      <c r="D67" s="5" t="n">
        <v>12004614</v>
      </c>
    </row>
    <row r="68" spans="1:4">
      <c r="A68" s="4" t="s">
        <v>3228</v>
      </c>
    </row>
    <row r="69" spans="1:4">
      <c r="A69" s="3" t="s">
        <v>3212</v>
      </c>
    </row>
    <row r="70" spans="1:4">
      <c r="A70" s="4" t="s">
        <v>3213</v>
      </c>
      <c r="B70" s="5" t="n">
        <v>37624818</v>
      </c>
      <c r="C70" s="5" t="n">
        <v>38318855</v>
      </c>
      <c r="D70" s="5" t="n">
        <v>34878203</v>
      </c>
    </row>
    <row r="71" spans="1:4">
      <c r="A71" s="4" t="s">
        <v>2736</v>
      </c>
      <c r="B71" s="5" t="n">
        <v>41739</v>
      </c>
      <c r="C71" s="5" t="n">
        <v>36437</v>
      </c>
      <c r="D71" s="5" t="n">
        <v>32799</v>
      </c>
    </row>
    <row r="72" spans="1:4">
      <c r="A72" s="4" t="s">
        <v>2745</v>
      </c>
      <c r="B72" s="5" t="n">
        <v>-183129</v>
      </c>
      <c r="C72" s="5" t="n">
        <v>-189165</v>
      </c>
      <c r="D72" s="5" t="n">
        <v>-121967</v>
      </c>
    </row>
    <row r="73" spans="1:4">
      <c r="A73" s="4" t="s">
        <v>3214</v>
      </c>
      <c r="B73" s="5" t="n">
        <v>-276817</v>
      </c>
      <c r="C73" s="5" t="n">
        <v>-210493</v>
      </c>
      <c r="D73" s="5" t="n">
        <v>-206490</v>
      </c>
    </row>
    <row r="74" spans="1:4">
      <c r="A74" s="4" t="s">
        <v>3215</v>
      </c>
      <c r="B74" s="5" t="n">
        <v>-131914</v>
      </c>
      <c r="C74" s="5" t="n">
        <v>-86085</v>
      </c>
      <c r="D74" s="5" t="n">
        <v>-140839</v>
      </c>
    </row>
    <row r="75" spans="1:4">
      <c r="A75" s="4" t="s">
        <v>3216</v>
      </c>
      <c r="B75" s="5" t="n">
        <v>-76038</v>
      </c>
    </row>
    <row r="76" spans="1:4">
      <c r="A76" s="4" t="s">
        <v>3219</v>
      </c>
      <c r="C76" s="5" t="n">
        <v>-160085</v>
      </c>
    </row>
    <row r="77" spans="1:4">
      <c r="A77" s="4" t="s">
        <v>1887</v>
      </c>
      <c r="D77" s="5" t="n">
        <v>1134798</v>
      </c>
    </row>
    <row r="78" spans="1:4">
      <c r="A78" s="4" t="s">
        <v>122</v>
      </c>
      <c r="B78" s="5" t="n">
        <v>-119044</v>
      </c>
      <c r="C78" s="5" t="n">
        <v>-52914</v>
      </c>
      <c r="D78" s="5" t="n">
        <v>-109710</v>
      </c>
    </row>
    <row r="79" spans="1:4">
      <c r="A79" s="4" t="s">
        <v>3217</v>
      </c>
      <c r="B79" s="5" t="n">
        <v>165348</v>
      </c>
      <c r="C79" s="5" t="n">
        <v>49264</v>
      </c>
      <c r="D79" s="5" t="n">
        <v>112661</v>
      </c>
    </row>
    <row r="80" spans="1:4">
      <c r="A80" s="4" t="s">
        <v>51</v>
      </c>
      <c r="B80" s="5" t="n">
        <v>14482538</v>
      </c>
      <c r="C80" s="5" t="n">
        <v>15550854</v>
      </c>
      <c r="D80" s="5" t="n">
        <v>14139098</v>
      </c>
    </row>
    <row r="81" spans="1:4">
      <c r="A81" s="4" t="s">
        <v>2784</v>
      </c>
      <c r="B81" s="5" t="n">
        <v>1409764</v>
      </c>
      <c r="C81" s="5" t="n">
        <v>1379045</v>
      </c>
    </row>
    <row r="82" spans="1:4">
      <c r="A82" s="4" t="s">
        <v>3220</v>
      </c>
      <c r="B82" s="5" t="n">
        <v>192805</v>
      </c>
      <c r="C82" s="5" t="n">
        <v>132017</v>
      </c>
      <c r="D82" s="5" t="n">
        <v>286185</v>
      </c>
    </row>
    <row r="83" spans="1:4">
      <c r="A83" s="4" t="s">
        <v>72</v>
      </c>
      <c r="B83" s="5" t="n">
        <v>10184521</v>
      </c>
      <c r="C83" s="5" t="n">
        <v>11454079</v>
      </c>
      <c r="D83" s="5" t="n">
        <v>10386294</v>
      </c>
    </row>
    <row r="84" spans="1:4">
      <c r="A84" s="4" t="s">
        <v>3229</v>
      </c>
    </row>
    <row r="85" spans="1:4">
      <c r="A85" s="3" t="s">
        <v>3212</v>
      </c>
    </row>
    <row r="86" spans="1:4">
      <c r="A86" s="4" t="s">
        <v>3213</v>
      </c>
      <c r="B86" s="5" t="n">
        <v>22157131</v>
      </c>
      <c r="C86" s="5" t="n">
        <v>22407717</v>
      </c>
      <c r="D86" s="5" t="n">
        <v>20802207</v>
      </c>
    </row>
    <row r="87" spans="1:4">
      <c r="A87" s="4" t="s">
        <v>3230</v>
      </c>
    </row>
    <row r="88" spans="1:4">
      <c r="A88" s="3" t="s">
        <v>3212</v>
      </c>
    </row>
    <row r="89" spans="1:4">
      <c r="A89" s="4" t="s">
        <v>3213</v>
      </c>
      <c r="B89" s="5" t="n">
        <v>15467687</v>
      </c>
      <c r="C89" s="5" t="n">
        <v>15911138</v>
      </c>
      <c r="D89" s="5" t="n">
        <v>14075996</v>
      </c>
    </row>
    <row r="90" spans="1:4">
      <c r="A90" s="4" t="s">
        <v>3231</v>
      </c>
    </row>
    <row r="91" spans="1:4">
      <c r="A91" s="3" t="s">
        <v>3212</v>
      </c>
    </row>
    <row r="92" spans="1:4">
      <c r="A92" s="4" t="s">
        <v>3213</v>
      </c>
      <c r="B92" s="5" t="n">
        <v>8130503</v>
      </c>
      <c r="C92" s="5" t="n">
        <v>8743666</v>
      </c>
      <c r="D92" s="5" t="n">
        <v>8043643</v>
      </c>
    </row>
    <row r="93" spans="1:4">
      <c r="A93" s="4" t="s">
        <v>3232</v>
      </c>
    </row>
    <row r="94" spans="1:4">
      <c r="A94" s="3" t="s">
        <v>3212</v>
      </c>
    </row>
    <row r="95" spans="1:4">
      <c r="A95" s="4" t="s">
        <v>3213</v>
      </c>
      <c r="B95" s="5" t="n">
        <v>7688005</v>
      </c>
      <c r="C95" s="5" t="n">
        <v>7320734</v>
      </c>
      <c r="D95" s="5" t="n">
        <v>7285530</v>
      </c>
    </row>
    <row r="96" spans="1:4">
      <c r="A96" s="4" t="s">
        <v>2736</v>
      </c>
      <c r="B96" s="5" t="n">
        <v>118102</v>
      </c>
      <c r="C96" s="5" t="n">
        <v>115019</v>
      </c>
      <c r="D96" s="5" t="n">
        <v>100922</v>
      </c>
    </row>
    <row r="97" spans="1:4">
      <c r="A97" s="4" t="s">
        <v>2745</v>
      </c>
      <c r="B97" s="5" t="n">
        <v>-77005</v>
      </c>
      <c r="C97" s="5" t="n">
        <v>-111101</v>
      </c>
      <c r="D97" s="5" t="n">
        <v>-112983</v>
      </c>
    </row>
    <row r="98" spans="1:4">
      <c r="A98" s="4" t="s">
        <v>3214</v>
      </c>
      <c r="B98" s="5" t="n">
        <v>-29266</v>
      </c>
      <c r="C98" s="5" t="n">
        <v>-36840</v>
      </c>
      <c r="D98" s="5" t="n">
        <v>-42123</v>
      </c>
    </row>
    <row r="99" spans="1:4">
      <c r="A99" s="4" t="s">
        <v>3215</v>
      </c>
      <c r="B99" s="5" t="n">
        <v>-1490</v>
      </c>
      <c r="C99" s="5" t="n">
        <v>-82521</v>
      </c>
      <c r="D99" s="5" t="n">
        <v>-37476</v>
      </c>
    </row>
    <row r="100" spans="1:4">
      <c r="A100" s="4" t="s">
        <v>2752</v>
      </c>
      <c r="D100" s="5" t="n">
        <v>-18637</v>
      </c>
    </row>
    <row r="101" spans="1:4">
      <c r="A101" s="4" t="s">
        <v>3216</v>
      </c>
      <c r="B101" s="5" t="n">
        <v>-85628</v>
      </c>
      <c r="D101" s="5" t="n">
        <v>-8555</v>
      </c>
    </row>
    <row r="102" spans="1:4">
      <c r="A102" s="4" t="s">
        <v>3219</v>
      </c>
      <c r="C102" s="5" t="n">
        <v>-155371</v>
      </c>
    </row>
    <row r="103" spans="1:4">
      <c r="A103" s="4" t="s">
        <v>1887</v>
      </c>
      <c r="D103" s="5" t="n">
        <v>668392</v>
      </c>
    </row>
    <row r="104" spans="1:4">
      <c r="A104" s="4" t="s">
        <v>122</v>
      </c>
      <c r="B104" s="5" t="n">
        <v>-86106</v>
      </c>
      <c r="C104" s="5" t="n">
        <v>-238441</v>
      </c>
      <c r="D104" s="5" t="n">
        <v>-109961</v>
      </c>
    </row>
    <row r="105" spans="1:4">
      <c r="A105" s="4" t="s">
        <v>3217</v>
      </c>
      <c r="B105" s="5" t="n">
        <v>27789</v>
      </c>
      <c r="C105" s="5" t="n">
        <v>234</v>
      </c>
      <c r="D105" s="5" t="n">
        <v>24545</v>
      </c>
    </row>
    <row r="106" spans="1:4">
      <c r="A106" s="4" t="s">
        <v>51</v>
      </c>
      <c r="B106" s="5" t="n">
        <v>7653637</v>
      </c>
      <c r="C106" s="5" t="n">
        <v>7333221</v>
      </c>
      <c r="D106" s="5" t="n">
        <v>8609753</v>
      </c>
    </row>
    <row r="107" spans="1:4">
      <c r="A107" s="4" t="s">
        <v>2784</v>
      </c>
      <c r="B107" s="5" t="n">
        <v>527418</v>
      </c>
      <c r="C107" s="5" t="n">
        <v>511230</v>
      </c>
    </row>
    <row r="108" spans="1:4">
      <c r="A108" s="4" t="s">
        <v>3220</v>
      </c>
      <c r="B108" s="5" t="n">
        <v>30563</v>
      </c>
      <c r="C108" s="5" t="n">
        <v>49095</v>
      </c>
      <c r="D108" s="5" t="n">
        <v>99190</v>
      </c>
    </row>
    <row r="109" spans="1:4">
      <c r="A109" s="4" t="s">
        <v>72</v>
      </c>
      <c r="B109" s="5" t="n">
        <v>4584423</v>
      </c>
      <c r="C109" s="5" t="n">
        <v>4386852</v>
      </c>
      <c r="D109" s="5" t="n">
        <v>5744693</v>
      </c>
    </row>
    <row r="110" spans="1:4">
      <c r="A110" s="4" t="s">
        <v>3233</v>
      </c>
    </row>
    <row r="111" spans="1:4">
      <c r="A111" s="3" t="s">
        <v>3212</v>
      </c>
    </row>
    <row r="112" spans="1:4">
      <c r="A112" s="4" t="s">
        <v>3213</v>
      </c>
      <c r="B112" s="5" t="n">
        <v>6944629</v>
      </c>
      <c r="C112" s="5" t="n">
        <v>6769410</v>
      </c>
      <c r="D112" s="5" t="n">
        <v>6886606</v>
      </c>
    </row>
    <row r="113" spans="1:4">
      <c r="A113" s="4" t="s">
        <v>3234</v>
      </c>
    </row>
    <row r="114" spans="1:4">
      <c r="A114" s="3" t="s">
        <v>3212</v>
      </c>
    </row>
    <row r="115" spans="1:4">
      <c r="A115" s="4" t="s">
        <v>3213</v>
      </c>
      <c r="B115" s="5" t="n">
        <v>743376</v>
      </c>
      <c r="C115" s="5" t="n">
        <v>551324</v>
      </c>
      <c r="D115" s="5" t="n">
        <v>398924</v>
      </c>
    </row>
    <row r="116" spans="1:4">
      <c r="A116" s="4" t="s">
        <v>3235</v>
      </c>
    </row>
    <row r="117" spans="1:4">
      <c r="A117" s="3" t="s">
        <v>3212</v>
      </c>
    </row>
    <row r="118" spans="1:4">
      <c r="A118" s="4" t="s">
        <v>3213</v>
      </c>
      <c r="B118" s="5" t="n">
        <v>686881</v>
      </c>
      <c r="C118" s="5" t="n">
        <v>465057</v>
      </c>
      <c r="D118" s="5" t="n">
        <v>329215</v>
      </c>
    </row>
    <row r="119" spans="1:4">
      <c r="A119" s="4" t="s">
        <v>3236</v>
      </c>
    </row>
    <row r="120" spans="1:4">
      <c r="A120" s="3" t="s">
        <v>3212</v>
      </c>
    </row>
    <row r="121" spans="1:4">
      <c r="A121" s="4" t="s">
        <v>3213</v>
      </c>
      <c r="B121" s="5" t="n">
        <v>5982941</v>
      </c>
      <c r="C121" s="5" t="n">
        <v>6197817</v>
      </c>
      <c r="D121" s="5" t="n">
        <v>5284593</v>
      </c>
    </row>
    <row r="122" spans="1:4">
      <c r="A122" s="4" t="s">
        <v>2736</v>
      </c>
      <c r="B122" s="5" t="n">
        <v>28036</v>
      </c>
      <c r="C122" s="5" t="n">
        <v>23454</v>
      </c>
      <c r="D122" s="5" t="n">
        <v>17940</v>
      </c>
    </row>
    <row r="123" spans="1:4">
      <c r="A123" s="4" t="s">
        <v>2745</v>
      </c>
      <c r="B123" s="5" t="n">
        <v>-81778</v>
      </c>
      <c r="C123" s="5" t="n">
        <v>-94613</v>
      </c>
      <c r="D123" s="5" t="n">
        <v>-100656</v>
      </c>
    </row>
    <row r="124" spans="1:4">
      <c r="A124" s="4" t="s">
        <v>3214</v>
      </c>
      <c r="B124" s="5" t="n">
        <v>-226693</v>
      </c>
      <c r="C124" s="5" t="n">
        <v>-265416</v>
      </c>
      <c r="D124" s="5" t="n">
        <v>-255620</v>
      </c>
    </row>
    <row r="125" spans="1:4">
      <c r="A125" s="4" t="s">
        <v>3215</v>
      </c>
      <c r="B125" s="5" t="n">
        <v>-3758</v>
      </c>
      <c r="C125" s="5" t="n">
        <v>-117280</v>
      </c>
      <c r="D125" s="5" t="n">
        <v>-8564</v>
      </c>
    </row>
    <row r="126" spans="1:4">
      <c r="A126" s="4" t="s">
        <v>2752</v>
      </c>
      <c r="D126" s="5" t="n">
        <v>-13421</v>
      </c>
    </row>
    <row r="127" spans="1:4">
      <c r="A127" s="4" t="s">
        <v>3216</v>
      </c>
      <c r="D127" s="5" t="n">
        <v>-1518</v>
      </c>
    </row>
    <row r="128" spans="1:4">
      <c r="A128" s="4" t="s">
        <v>1887</v>
      </c>
      <c r="D128" s="5" t="n">
        <v>1193895</v>
      </c>
    </row>
    <row r="129" spans="1:4">
      <c r="A129" s="4" t="s">
        <v>122</v>
      </c>
      <c r="B129" s="5" t="n">
        <v>-105171</v>
      </c>
      <c r="C129" s="5" t="n">
        <v>-65611</v>
      </c>
      <c r="D129" s="5" t="n">
        <v>-77172</v>
      </c>
    </row>
    <row r="130" spans="1:4">
      <c r="A130" s="4" t="s">
        <v>3217</v>
      </c>
      <c r="B130" s="5" t="n">
        <v>544961</v>
      </c>
      <c r="C130" s="5" t="n">
        <v>13608</v>
      </c>
      <c r="D130" s="5" t="n">
        <v>232700</v>
      </c>
    </row>
    <row r="131" spans="1:4">
      <c r="A131" s="4" t="s">
        <v>51</v>
      </c>
      <c r="B131" s="5" t="n">
        <v>9212225</v>
      </c>
      <c r="C131" s="5" t="n">
        <v>8017433</v>
      </c>
      <c r="D131" s="5" t="n">
        <v>8776090</v>
      </c>
    </row>
    <row r="132" spans="1:4">
      <c r="A132" s="4" t="s">
        <v>2784</v>
      </c>
      <c r="B132" s="5" t="n">
        <v>1062215</v>
      </c>
      <c r="C132" s="5" t="n">
        <v>932107</v>
      </c>
    </row>
    <row r="133" spans="1:4">
      <c r="A133" s="4" t="s">
        <v>3220</v>
      </c>
      <c r="B133" s="5" t="n">
        <v>404963</v>
      </c>
      <c r="C133" s="5" t="n">
        <v>232281</v>
      </c>
      <c r="D133" s="5" t="n">
        <v>251665</v>
      </c>
    </row>
    <row r="134" spans="1:4">
      <c r="A134" s="4" t="s">
        <v>72</v>
      </c>
      <c r="B134" s="5" t="n">
        <v>4454502</v>
      </c>
      <c r="C134" s="5" t="n">
        <v>4134352</v>
      </c>
      <c r="D134" s="5" t="n">
        <v>4620902</v>
      </c>
    </row>
    <row r="135" spans="1:4">
      <c r="A135" s="4" t="s">
        <v>3237</v>
      </c>
    </row>
    <row r="136" spans="1:4">
      <c r="A136" s="3" t="s">
        <v>3212</v>
      </c>
    </row>
    <row r="137" spans="1:4">
      <c r="A137" s="4" t="s">
        <v>3213</v>
      </c>
      <c r="B137" s="5" t="n">
        <v>3186635</v>
      </c>
      <c r="C137" s="5" t="n">
        <v>3442641</v>
      </c>
      <c r="D137" s="5" t="n">
        <v>2735919</v>
      </c>
    </row>
    <row r="138" spans="1:4">
      <c r="A138" s="4" t="s">
        <v>3238</v>
      </c>
    </row>
    <row r="139" spans="1:4">
      <c r="A139" s="3" t="s">
        <v>3212</v>
      </c>
    </row>
    <row r="140" spans="1:4">
      <c r="A140" s="4" t="s">
        <v>3213</v>
      </c>
      <c r="B140" s="5" t="n">
        <v>2796306</v>
      </c>
      <c r="C140" s="5" t="n">
        <v>2755176</v>
      </c>
      <c r="D140" s="5" t="n">
        <v>2548674</v>
      </c>
    </row>
    <row r="141" spans="1:4">
      <c r="A141" s="4" t="s">
        <v>3239</v>
      </c>
    </row>
    <row r="142" spans="1:4">
      <c r="A142" s="3" t="s">
        <v>3212</v>
      </c>
    </row>
    <row r="143" spans="1:4">
      <c r="A143" s="4" t="s">
        <v>3213</v>
      </c>
      <c r="B143" s="6" t="n">
        <v>2638449</v>
      </c>
      <c r="C143" s="6" t="n">
        <v>2639561</v>
      </c>
      <c r="D143" s="6" t="n">
        <v>2446029</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0</v>
      </c>
      <c r="B1" s="2" t="s">
        <v>1</v>
      </c>
    </row>
    <row r="2" spans="1:4">
      <c r="B2" s="2" t="s">
        <v>49</v>
      </c>
      <c r="C2" s="2" t="s">
        <v>50</v>
      </c>
      <c r="D2" s="2" t="s">
        <v>103</v>
      </c>
    </row>
    <row r="3" spans="1:4">
      <c r="A3" s="3" t="s">
        <v>3212</v>
      </c>
    </row>
    <row r="4" spans="1:4">
      <c r="A4" s="4" t="s">
        <v>105</v>
      </c>
      <c r="B4" s="6" t="n">
        <v>64785709</v>
      </c>
      <c r="C4" s="6" t="n">
        <v>65154636</v>
      </c>
      <c r="D4" s="6" t="n">
        <v>60186867</v>
      </c>
    </row>
    <row r="5" spans="1:4">
      <c r="A5" s="4" t="s">
        <v>2778</v>
      </c>
      <c r="B5" s="5" t="n">
        <v>3126534</v>
      </c>
      <c r="C5" s="5" t="n">
        <v>3616016</v>
      </c>
      <c r="D5" s="5" t="n">
        <v>4095051</v>
      </c>
    </row>
    <row r="6" spans="1:4">
      <c r="A6" s="4" t="s">
        <v>51</v>
      </c>
      <c r="B6" s="5" t="n">
        <v>79370808</v>
      </c>
      <c r="C6" s="5" t="n">
        <v>78776991</v>
      </c>
    </row>
    <row r="7" spans="1:4">
      <c r="A7" s="4" t="s">
        <v>72</v>
      </c>
      <c r="B7" s="5" t="n">
        <v>31607510</v>
      </c>
      <c r="C7" s="5" t="n">
        <v>32104377</v>
      </c>
    </row>
    <row r="8" spans="1:4">
      <c r="A8" s="4" t="s">
        <v>2736</v>
      </c>
      <c r="B8" s="5" t="n">
        <v>352384</v>
      </c>
      <c r="C8" s="5" t="n">
        <v>337258</v>
      </c>
      <c r="D8" s="5" t="n">
        <v>212451</v>
      </c>
    </row>
    <row r="9" spans="1:4">
      <c r="A9" s="4" t="s">
        <v>2745</v>
      </c>
      <c r="B9" s="5" t="n">
        <v>-755711</v>
      </c>
      <c r="C9" s="5" t="n">
        <v>-741296</v>
      </c>
      <c r="D9" s="5" t="n">
        <v>-653115</v>
      </c>
    </row>
    <row r="10" spans="1:4">
      <c r="A10" s="4" t="s">
        <v>3214</v>
      </c>
      <c r="B10" s="5" t="n">
        <v>-3461115</v>
      </c>
      <c r="C10" s="5" t="n">
        <v>-3267629</v>
      </c>
      <c r="D10" s="5" t="n">
        <v>-3297420</v>
      </c>
    </row>
    <row r="11" spans="1:4">
      <c r="A11" s="4" t="s">
        <v>3241</v>
      </c>
      <c r="B11" s="5" t="n">
        <v>273741</v>
      </c>
      <c r="C11" s="5" t="n">
        <v>112635</v>
      </c>
      <c r="D11" s="5" t="n">
        <v>10540</v>
      </c>
    </row>
    <row r="12" spans="1:4">
      <c r="A12" s="4" t="s">
        <v>122</v>
      </c>
      <c r="B12" s="5" t="n">
        <v>-1088369</v>
      </c>
      <c r="C12" s="5" t="n">
        <v>-1683630</v>
      </c>
      <c r="D12" s="5" t="n">
        <v>-1185740</v>
      </c>
    </row>
    <row r="13" spans="1:4">
      <c r="A13" s="4" t="s">
        <v>3215</v>
      </c>
      <c r="B13" s="5" t="n">
        <v>-704756</v>
      </c>
      <c r="C13" s="5" t="n">
        <v>-1451397</v>
      </c>
      <c r="D13" s="5" t="n">
        <v>-302967</v>
      </c>
    </row>
    <row r="14" spans="1:4">
      <c r="A14" s="4" t="s">
        <v>2752</v>
      </c>
      <c r="D14" s="5" t="n">
        <v>-123214</v>
      </c>
    </row>
    <row r="15" spans="1:4">
      <c r="A15" s="4" t="s">
        <v>3242</v>
      </c>
      <c r="B15" s="5" t="n">
        <v>-5383826</v>
      </c>
      <c r="C15" s="5" t="n">
        <v>-6694059</v>
      </c>
      <c r="D15" s="5" t="n">
        <v>-5339465</v>
      </c>
    </row>
    <row r="16" spans="1:4">
      <c r="A16" s="4" t="s">
        <v>3218</v>
      </c>
    </row>
    <row r="17" spans="1:4">
      <c r="A17" s="3" t="s">
        <v>3212</v>
      </c>
    </row>
    <row r="18" spans="1:4">
      <c r="A18" s="4" t="s">
        <v>105</v>
      </c>
      <c r="B18" s="5" t="n">
        <v>101104207</v>
      </c>
      <c r="C18" s="5" t="n">
        <v>102258628</v>
      </c>
      <c r="D18" s="5" t="n">
        <v>95059704</v>
      </c>
    </row>
    <row r="19" spans="1:4">
      <c r="A19" s="4" t="s">
        <v>2778</v>
      </c>
      <c r="B19" s="5" t="n">
        <v>1324046</v>
      </c>
      <c r="C19" s="5" t="n">
        <v>1331419</v>
      </c>
      <c r="D19" s="5" t="n">
        <v>3160761</v>
      </c>
    </row>
    <row r="20" spans="1:4">
      <c r="A20" s="4" t="s">
        <v>51</v>
      </c>
      <c r="B20" s="5" t="n">
        <v>102502209</v>
      </c>
      <c r="C20" s="5" t="n">
        <v>101878001</v>
      </c>
      <c r="D20" s="5" t="n">
        <v>101542757</v>
      </c>
    </row>
    <row r="21" spans="1:4">
      <c r="A21" s="4" t="s">
        <v>72</v>
      </c>
      <c r="B21" s="5" t="n">
        <v>40324920</v>
      </c>
      <c r="C21" s="5" t="n">
        <v>40264320</v>
      </c>
      <c r="D21" s="5" t="n">
        <v>39809138</v>
      </c>
    </row>
    <row r="22" spans="1:4">
      <c r="A22" s="4" t="s">
        <v>2736</v>
      </c>
      <c r="B22" s="5" t="n">
        <v>399592</v>
      </c>
      <c r="C22" s="5" t="n">
        <v>373926</v>
      </c>
      <c r="D22" s="5" t="n">
        <v>280488</v>
      </c>
    </row>
    <row r="23" spans="1:4">
      <c r="A23" s="4" t="s">
        <v>2745</v>
      </c>
      <c r="B23" s="5" t="n">
        <v>-871655</v>
      </c>
      <c r="C23" s="5" t="n">
        <v>-863560</v>
      </c>
      <c r="D23" s="5" t="n">
        <v>-757963</v>
      </c>
    </row>
    <row r="24" spans="1:4">
      <c r="A24" s="4" t="s">
        <v>3214</v>
      </c>
      <c r="B24" s="5" t="n">
        <v>-3425677</v>
      </c>
      <c r="C24" s="5" t="n">
        <v>-3325415</v>
      </c>
      <c r="D24" s="5" t="n">
        <v>-3360366</v>
      </c>
    </row>
    <row r="25" spans="1:4">
      <c r="A25" s="4" t="s">
        <v>3241</v>
      </c>
      <c r="B25" s="5" t="n">
        <v>-1027435</v>
      </c>
      <c r="C25" s="5" t="n">
        <v>-1049335</v>
      </c>
      <c r="D25" s="5" t="n">
        <v>-1721</v>
      </c>
    </row>
    <row r="26" spans="1:4">
      <c r="A26" s="4" t="s">
        <v>122</v>
      </c>
      <c r="B26" s="5" t="n">
        <v>-1035769</v>
      </c>
      <c r="C26" s="5" t="n">
        <v>-1664258</v>
      </c>
      <c r="D26" s="5" t="n">
        <v>-1274696</v>
      </c>
    </row>
    <row r="27" spans="1:4">
      <c r="A27" s="4" t="s">
        <v>3215</v>
      </c>
      <c r="B27" s="5" t="n">
        <v>-634745</v>
      </c>
      <c r="C27" s="5" t="n">
        <v>-1343360</v>
      </c>
      <c r="D27" s="5" t="n">
        <v>-336719</v>
      </c>
    </row>
    <row r="28" spans="1:4">
      <c r="A28" s="4" t="s">
        <v>2752</v>
      </c>
      <c r="D28" s="5" t="n">
        <v>-127319</v>
      </c>
    </row>
    <row r="29" spans="1:4">
      <c r="A29" s="4" t="s">
        <v>3242</v>
      </c>
      <c r="B29" s="5" t="n">
        <v>-6595689</v>
      </c>
      <c r="C29" s="5" t="n">
        <v>-7872002</v>
      </c>
      <c r="D29" s="5" t="n">
        <v>-5578296</v>
      </c>
    </row>
    <row r="30" spans="1:4">
      <c r="A30" s="4" t="s">
        <v>2817</v>
      </c>
    </row>
    <row r="31" spans="1:4">
      <c r="A31" s="3" t="s">
        <v>3212</v>
      </c>
    </row>
    <row r="32" spans="1:4">
      <c r="A32" s="4" t="s">
        <v>51</v>
      </c>
      <c r="B32" s="5" t="n">
        <v>-14400831</v>
      </c>
      <c r="C32" s="5" t="n">
        <v>-15272243</v>
      </c>
    </row>
    <row r="33" spans="1:4">
      <c r="A33" s="4" t="s">
        <v>3243</v>
      </c>
    </row>
    <row r="34" spans="1:4">
      <c r="A34" s="3" t="s">
        <v>3212</v>
      </c>
    </row>
    <row r="35" spans="1:4">
      <c r="A35" s="4" t="s">
        <v>2778</v>
      </c>
      <c r="B35" s="5" t="n">
        <v>-80218</v>
      </c>
      <c r="C35" s="5" t="n">
        <v>-77756</v>
      </c>
      <c r="D35" s="5" t="n">
        <v>-84370</v>
      </c>
    </row>
    <row r="36" spans="1:4">
      <c r="A36" s="4" t="s">
        <v>51</v>
      </c>
      <c r="B36" s="5" t="n">
        <v>2622409</v>
      </c>
      <c r="C36" s="5" t="n">
        <v>2722115</v>
      </c>
    </row>
    <row r="37" spans="1:4">
      <c r="A37" s="4" t="s">
        <v>72</v>
      </c>
      <c r="B37" s="5" t="n">
        <v>292124</v>
      </c>
      <c r="C37" s="5" t="n">
        <v>321320</v>
      </c>
    </row>
    <row r="38" spans="1:4">
      <c r="A38" s="4" t="s">
        <v>2745</v>
      </c>
      <c r="B38" s="5" t="n">
        <v>806</v>
      </c>
      <c r="C38" s="5" t="n">
        <v>1035</v>
      </c>
      <c r="D38" s="5" t="n">
        <v>1304</v>
      </c>
    </row>
    <row r="39" spans="1:4">
      <c r="A39" s="4" t="s">
        <v>3214</v>
      </c>
      <c r="B39" s="5" t="n">
        <v>-109941</v>
      </c>
      <c r="C39" s="5" t="n">
        <v>-103932</v>
      </c>
      <c r="D39" s="5" t="n">
        <v>-106195</v>
      </c>
    </row>
    <row r="40" spans="1:4">
      <c r="A40" s="4" t="s">
        <v>122</v>
      </c>
      <c r="B40" s="5" t="n">
        <v>28917</v>
      </c>
      <c r="C40" s="5" t="n">
        <v>25921</v>
      </c>
      <c r="D40" s="5" t="n">
        <v>21270</v>
      </c>
    </row>
    <row r="41" spans="1:4">
      <c r="A41" s="4" t="s">
        <v>3215</v>
      </c>
      <c r="C41" s="5" t="n">
        <v>-779</v>
      </c>
      <c r="D41" s="5" t="n">
        <v>-867</v>
      </c>
    </row>
    <row r="42" spans="1:4">
      <c r="A42" s="4" t="s">
        <v>3242</v>
      </c>
      <c r="B42" s="5" t="n">
        <v>-80218</v>
      </c>
      <c r="C42" s="5" t="n">
        <v>-77755</v>
      </c>
      <c r="D42" s="5" t="n">
        <v>-84488</v>
      </c>
    </row>
    <row r="43" spans="1:4">
      <c r="A43" s="4" t="s">
        <v>3244</v>
      </c>
    </row>
    <row r="44" spans="1:4">
      <c r="A44" s="3" t="s">
        <v>3212</v>
      </c>
    </row>
    <row r="45" spans="1:4">
      <c r="A45" s="4" t="s">
        <v>105</v>
      </c>
      <c r="B45" s="5" t="n">
        <v>-36737359</v>
      </c>
      <c r="C45" s="5" t="n">
        <v>-37280851</v>
      </c>
      <c r="D45" s="5" t="n">
        <v>-34404604</v>
      </c>
    </row>
    <row r="46" spans="1:4">
      <c r="A46" s="4" t="s">
        <v>2778</v>
      </c>
      <c r="B46" s="5" t="n">
        <v>738809</v>
      </c>
      <c r="C46" s="5" t="n">
        <v>638401</v>
      </c>
      <c r="D46" s="5" t="n">
        <v>-102922</v>
      </c>
    </row>
    <row r="47" spans="1:4">
      <c r="A47" s="4" t="s">
        <v>51</v>
      </c>
      <c r="B47" s="5" t="n">
        <v>-11665126</v>
      </c>
      <c r="C47" s="5" t="n">
        <v>-11079608</v>
      </c>
    </row>
    <row r="48" spans="1:4">
      <c r="A48" s="4" t="s">
        <v>72</v>
      </c>
      <c r="B48" s="5" t="n">
        <v>-9353090</v>
      </c>
      <c r="C48" s="5" t="n">
        <v>-9096926</v>
      </c>
    </row>
    <row r="49" spans="1:4">
      <c r="A49" s="4" t="s">
        <v>2736</v>
      </c>
      <c r="B49" s="5" t="n">
        <v>-47208</v>
      </c>
      <c r="C49" s="5" t="n">
        <v>-36668</v>
      </c>
      <c r="D49" s="5" t="n">
        <v>-68037</v>
      </c>
    </row>
    <row r="50" spans="1:4">
      <c r="A50" s="4" t="s">
        <v>2745</v>
      </c>
      <c r="B50" s="5" t="n">
        <v>115138</v>
      </c>
      <c r="C50" s="5" t="n">
        <v>121229</v>
      </c>
      <c r="D50" s="5" t="n">
        <v>103544</v>
      </c>
    </row>
    <row r="51" spans="1:4">
      <c r="A51" s="4" t="s">
        <v>3214</v>
      </c>
      <c r="B51" s="5" t="n">
        <v>74503</v>
      </c>
      <c r="C51" s="5" t="n">
        <v>161718</v>
      </c>
      <c r="D51" s="5" t="n">
        <v>169141</v>
      </c>
    </row>
    <row r="52" spans="1:4">
      <c r="A52" s="4" t="s">
        <v>3241</v>
      </c>
      <c r="B52" s="5" t="n">
        <v>1301176</v>
      </c>
      <c r="C52" s="5" t="n">
        <v>1161970</v>
      </c>
      <c r="D52" s="5" t="n">
        <v>12261</v>
      </c>
    </row>
    <row r="53" spans="1:4">
      <c r="A53" s="4" t="s">
        <v>122</v>
      </c>
      <c r="B53" s="5" t="n">
        <v>-63789</v>
      </c>
      <c r="C53" s="5" t="n">
        <v>-32420</v>
      </c>
      <c r="D53" s="5" t="n">
        <v>47203</v>
      </c>
    </row>
    <row r="54" spans="1:4">
      <c r="A54" s="4" t="s">
        <v>3215</v>
      </c>
      <c r="B54" s="5" t="n">
        <v>-70011</v>
      </c>
      <c r="C54" s="5" t="n">
        <v>-107258</v>
      </c>
      <c r="D54" s="5" t="n">
        <v>34619</v>
      </c>
    </row>
    <row r="55" spans="1:4">
      <c r="A55" s="4" t="s">
        <v>2752</v>
      </c>
      <c r="D55" s="5" t="n">
        <v>4105</v>
      </c>
    </row>
    <row r="56" spans="1:4">
      <c r="A56" s="4" t="s">
        <v>3242</v>
      </c>
      <c r="B56" s="5" t="n">
        <v>1309809</v>
      </c>
      <c r="C56" s="5" t="n">
        <v>1268571</v>
      </c>
      <c r="D56" s="5" t="n">
        <v>302836</v>
      </c>
    </row>
    <row r="57" spans="1:4">
      <c r="A57" s="4" t="s">
        <v>3245</v>
      </c>
    </row>
    <row r="58" spans="1:4">
      <c r="A58" s="3" t="s">
        <v>3212</v>
      </c>
    </row>
    <row r="59" spans="1:4">
      <c r="A59" s="4" t="s">
        <v>2778</v>
      </c>
      <c r="B59" s="5" t="n">
        <v>1070641</v>
      </c>
      <c r="C59" s="5" t="n">
        <v>1670757</v>
      </c>
      <c r="D59" s="5" t="n">
        <v>1206223</v>
      </c>
    </row>
    <row r="60" spans="1:4">
      <c r="A60" s="4" t="s">
        <v>3246</v>
      </c>
    </row>
    <row r="61" spans="1:4">
      <c r="A61" s="3" t="s">
        <v>3212</v>
      </c>
    </row>
    <row r="62" spans="1:4">
      <c r="A62" s="4" t="s">
        <v>105</v>
      </c>
      <c r="B62" s="5" t="n">
        <v>418861</v>
      </c>
      <c r="C62" s="5" t="n">
        <v>176859</v>
      </c>
      <c r="D62" s="5" t="n">
        <v>-468233</v>
      </c>
    </row>
    <row r="63" spans="1:4">
      <c r="A63" s="4" t="s">
        <v>2778</v>
      </c>
      <c r="B63" s="5" t="n">
        <v>73256</v>
      </c>
      <c r="C63" s="5" t="n">
        <v>53195</v>
      </c>
      <c r="D63" s="5" t="n">
        <v>-84641</v>
      </c>
    </row>
    <row r="64" spans="1:4">
      <c r="A64" s="4" t="s">
        <v>51</v>
      </c>
      <c r="B64" s="5" t="n">
        <v>312147</v>
      </c>
      <c r="C64" s="5" t="n">
        <v>528726</v>
      </c>
    </row>
    <row r="65" spans="1:4">
      <c r="A65" s="4" t="s">
        <v>72</v>
      </c>
      <c r="B65" s="5" t="n">
        <v>343556</v>
      </c>
      <c r="C65" s="5" t="n">
        <v>615663</v>
      </c>
    </row>
    <row r="66" spans="1:4">
      <c r="A66" s="4" t="s">
        <v>122</v>
      </c>
      <c r="B66" s="5" t="n">
        <v>-17728</v>
      </c>
      <c r="C66" s="5" t="n">
        <v>-12873</v>
      </c>
      <c r="D66" s="5" t="n">
        <v>20483</v>
      </c>
    </row>
    <row r="67" spans="1:4">
      <c r="A67" s="4" t="s">
        <v>3242</v>
      </c>
      <c r="B67" s="6" t="n">
        <v>-17728</v>
      </c>
      <c r="C67" s="6" t="n">
        <v>-12873</v>
      </c>
      <c r="D67" s="6" t="n">
        <v>20483</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7</v>
      </c>
      <c r="B1" s="2" t="s">
        <v>1</v>
      </c>
    </row>
    <row r="2" spans="1:4">
      <c r="B2" s="2" t="s">
        <v>49</v>
      </c>
      <c r="C2" s="2" t="s">
        <v>50</v>
      </c>
      <c r="D2" s="2" t="s">
        <v>103</v>
      </c>
    </row>
    <row r="3" spans="1:4">
      <c r="A3" s="3" t="s">
        <v>3248</v>
      </c>
    </row>
    <row r="4" spans="1:4">
      <c r="A4" s="4" t="s">
        <v>105</v>
      </c>
      <c r="B4" s="6" t="n">
        <v>64785709</v>
      </c>
      <c r="C4" s="6" t="n">
        <v>65154636</v>
      </c>
      <c r="D4" s="6" t="n">
        <v>60186867</v>
      </c>
    </row>
    <row r="5" spans="1:4">
      <c r="A5" s="4" t="s">
        <v>1328</v>
      </c>
      <c r="B5" s="5" t="n">
        <v>35712673</v>
      </c>
      <c r="C5" s="5" t="n">
        <v>36117713</v>
      </c>
    </row>
    <row r="6" spans="1:4">
      <c r="A6" s="4" t="s">
        <v>662</v>
      </c>
    </row>
    <row r="7" spans="1:4">
      <c r="A7" s="3" t="s">
        <v>3248</v>
      </c>
    </row>
    <row r="8" spans="1:4">
      <c r="A8" s="4" t="s">
        <v>1328</v>
      </c>
      <c r="B8" s="5" t="n">
        <v>27742370</v>
      </c>
      <c r="C8" s="5" t="n">
        <v>28298293</v>
      </c>
    </row>
    <row r="9" spans="1:4">
      <c r="A9" s="4" t="s">
        <v>3249</v>
      </c>
    </row>
    <row r="10" spans="1:4">
      <c r="A10" s="3" t="s">
        <v>3248</v>
      </c>
    </row>
    <row r="11" spans="1:4">
      <c r="A11" s="4" t="s">
        <v>1328</v>
      </c>
      <c r="B11" s="5" t="n">
        <v>175719</v>
      </c>
      <c r="C11" s="5" t="n">
        <v>146490</v>
      </c>
    </row>
    <row r="12" spans="1:4">
      <c r="A12" s="4" t="s">
        <v>3250</v>
      </c>
    </row>
    <row r="13" spans="1:4">
      <c r="A13" s="3" t="s">
        <v>3248</v>
      </c>
    </row>
    <row r="14" spans="1:4">
      <c r="A14" s="4" t="s">
        <v>1328</v>
      </c>
      <c r="B14" s="5" t="n">
        <v>1307847</v>
      </c>
      <c r="C14" s="5" t="n">
        <v>1185828</v>
      </c>
    </row>
    <row r="15" spans="1:4">
      <c r="A15" s="4" t="s">
        <v>3251</v>
      </c>
    </row>
    <row r="16" spans="1:4">
      <c r="A16" s="3" t="s">
        <v>3248</v>
      </c>
    </row>
    <row r="17" spans="1:4">
      <c r="A17" s="4" t="s">
        <v>1328</v>
      </c>
      <c r="B17" s="5" t="n">
        <v>4916775</v>
      </c>
      <c r="C17" s="5" t="n">
        <v>5067936</v>
      </c>
    </row>
    <row r="18" spans="1:4">
      <c r="A18" s="4" t="s">
        <v>3252</v>
      </c>
    </row>
    <row r="19" spans="1:4">
      <c r="A19" s="3" t="s">
        <v>3248</v>
      </c>
    </row>
    <row r="20" spans="1:4">
      <c r="A20" s="4" t="s">
        <v>1328</v>
      </c>
      <c r="B20" s="5" t="n">
        <v>221565</v>
      </c>
      <c r="C20" s="5" t="n">
        <v>173914</v>
      </c>
    </row>
    <row r="21" spans="1:4">
      <c r="A21" s="4" t="s">
        <v>3253</v>
      </c>
    </row>
    <row r="22" spans="1:4">
      <c r="A22" s="3" t="s">
        <v>3248</v>
      </c>
    </row>
    <row r="23" spans="1:4">
      <c r="A23" s="4" t="s">
        <v>1328</v>
      </c>
      <c r="B23" s="5" t="n">
        <v>1348397</v>
      </c>
      <c r="C23" s="5" t="n">
        <v>1245252</v>
      </c>
    </row>
    <row r="24" spans="1:4">
      <c r="A24" s="4" t="s">
        <v>3246</v>
      </c>
    </row>
    <row r="25" spans="1:4">
      <c r="A25" s="3" t="s">
        <v>3248</v>
      </c>
    </row>
    <row r="26" spans="1:4">
      <c r="A26" s="4" t="s">
        <v>105</v>
      </c>
      <c r="B26" s="5" t="n">
        <v>418861</v>
      </c>
      <c r="C26" s="5" t="n">
        <v>176859</v>
      </c>
      <c r="D26" s="5" t="n">
        <v>-468233</v>
      </c>
    </row>
    <row r="27" spans="1:4">
      <c r="A27" s="4" t="s">
        <v>3218</v>
      </c>
    </row>
    <row r="28" spans="1:4">
      <c r="A28" s="3" t="s">
        <v>3248</v>
      </c>
    </row>
    <row r="29" spans="1:4">
      <c r="A29" s="4" t="s">
        <v>105</v>
      </c>
      <c r="B29" s="5" t="n">
        <v>101104207</v>
      </c>
      <c r="C29" s="5" t="n">
        <v>102258628</v>
      </c>
      <c r="D29" s="5" t="n">
        <v>95059704</v>
      </c>
    </row>
    <row r="30" spans="1:4">
      <c r="A30" s="4" t="s">
        <v>3221</v>
      </c>
    </row>
    <row r="31" spans="1:4">
      <c r="A31" s="3" t="s">
        <v>3248</v>
      </c>
    </row>
    <row r="32" spans="1:4">
      <c r="A32" s="4" t="s">
        <v>105</v>
      </c>
      <c r="B32" s="5" t="n">
        <v>64366848</v>
      </c>
      <c r="C32" s="5" t="n">
        <v>64977777</v>
      </c>
      <c r="D32" s="5" t="n">
        <v>60655100</v>
      </c>
    </row>
    <row r="33" spans="1:4">
      <c r="A33" s="4" t="s">
        <v>3254</v>
      </c>
    </row>
    <row r="34" spans="1:4">
      <c r="A34" s="3" t="s">
        <v>3248</v>
      </c>
    </row>
    <row r="35" spans="1:4">
      <c r="A35" s="4" t="s">
        <v>105</v>
      </c>
      <c r="B35" s="5" t="n">
        <v>40890972</v>
      </c>
      <c r="C35" s="5" t="n">
        <v>41671930</v>
      </c>
      <c r="D35" s="5" t="n">
        <v>38882220</v>
      </c>
    </row>
    <row r="36" spans="1:4">
      <c r="A36" s="4" t="s">
        <v>3255</v>
      </c>
    </row>
    <row r="37" spans="1:4">
      <c r="A37" s="3" t="s">
        <v>3248</v>
      </c>
    </row>
    <row r="38" spans="1:4">
      <c r="A38" s="4" t="s">
        <v>105</v>
      </c>
      <c r="B38" s="5" t="n">
        <v>2202075</v>
      </c>
      <c r="C38" s="5" t="n">
        <v>2084061</v>
      </c>
      <c r="D38" s="5" t="n">
        <v>2200405</v>
      </c>
    </row>
    <row r="39" spans="1:4">
      <c r="A39" s="4" t="s">
        <v>3256</v>
      </c>
    </row>
    <row r="40" spans="1:4">
      <c r="A40" s="3" t="s">
        <v>3248</v>
      </c>
    </row>
    <row r="41" spans="1:4">
      <c r="A41" s="4" t="s">
        <v>105</v>
      </c>
      <c r="B41" s="5" t="n">
        <v>7165271</v>
      </c>
      <c r="C41" s="5" t="n">
        <v>6945266</v>
      </c>
      <c r="D41" s="5" t="n">
        <v>6731214</v>
      </c>
    </row>
    <row r="42" spans="1:4">
      <c r="A42" s="4" t="s">
        <v>3257</v>
      </c>
    </row>
    <row r="43" spans="1:4">
      <c r="A43" s="3" t="s">
        <v>3248</v>
      </c>
    </row>
    <row r="44" spans="1:4">
      <c r="A44" s="4" t="s">
        <v>105</v>
      </c>
      <c r="B44" s="5" t="n">
        <v>8976593</v>
      </c>
      <c r="C44" s="5" t="n">
        <v>8904532</v>
      </c>
      <c r="D44" s="5" t="n">
        <v>7750553</v>
      </c>
    </row>
    <row r="45" spans="1:4">
      <c r="A45" s="4" t="s">
        <v>3258</v>
      </c>
    </row>
    <row r="46" spans="1:4">
      <c r="A46" s="3" t="s">
        <v>3248</v>
      </c>
    </row>
    <row r="47" spans="1:4">
      <c r="A47" s="4" t="s">
        <v>105</v>
      </c>
      <c r="B47" s="5" t="n">
        <v>1711859</v>
      </c>
      <c r="C47" s="5" t="n">
        <v>1834534</v>
      </c>
      <c r="D47" s="5" t="n">
        <v>1725120</v>
      </c>
    </row>
    <row r="48" spans="1:4">
      <c r="A48" s="4" t="s">
        <v>3259</v>
      </c>
    </row>
    <row r="49" spans="1:4">
      <c r="A49" s="3" t="s">
        <v>3248</v>
      </c>
    </row>
    <row r="50" spans="1:4">
      <c r="A50" s="4" t="s">
        <v>105</v>
      </c>
      <c r="B50" s="6" t="n">
        <v>3420078</v>
      </c>
      <c r="C50" s="6" t="n">
        <v>3537454</v>
      </c>
      <c r="D50" s="6" t="n">
        <v>3365588</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60</v>
      </c>
      <c r="B1" s="2" t="s">
        <v>3261</v>
      </c>
      <c r="C1" s="2" t="s">
        <v>3262</v>
      </c>
      <c r="D1" s="2" t="s">
        <v>3263</v>
      </c>
      <c r="E1" s="2" t="s">
        <v>1798</v>
      </c>
    </row>
    <row r="2" spans="1:5">
      <c r="A2" s="3" t="s">
        <v>3264</v>
      </c>
    </row>
    <row r="3" spans="1:5">
      <c r="A3" s="4" t="s">
        <v>3265</v>
      </c>
      <c r="D3" s="13" t="n">
        <v>500</v>
      </c>
    </row>
    <row r="4" spans="1:5">
      <c r="A4" s="4" t="s">
        <v>3266</v>
      </c>
      <c r="B4" s="6" t="n">
        <v>160000</v>
      </c>
    </row>
    <row r="5" spans="1:5">
      <c r="A5" s="4" t="s">
        <v>3267</v>
      </c>
      <c r="E5" s="6" t="n">
        <v>149200</v>
      </c>
    </row>
    <row r="6" spans="1:5">
      <c r="A6" s="4" t="s">
        <v>3268</v>
      </c>
      <c r="E6" s="6" t="n">
        <v>534600</v>
      </c>
    </row>
    <row r="7" spans="1:5">
      <c r="A7" s="4" t="s">
        <v>1719</v>
      </c>
    </row>
    <row r="8" spans="1:5">
      <c r="A8" s="3" t="s">
        <v>3264</v>
      </c>
    </row>
    <row r="9" spans="1:5">
      <c r="A9" s="4" t="s">
        <v>3269</v>
      </c>
      <c r="C9" s="9" t="n">
        <v>440</v>
      </c>
    </row>
    <row r="10" spans="1:5">
      <c r="A10" s="4" t="s">
        <v>1722</v>
      </c>
    </row>
    <row r="11" spans="1:5">
      <c r="A11" s="3" t="s">
        <v>3264</v>
      </c>
    </row>
    <row r="12" spans="1:5">
      <c r="A12" s="4" t="s">
        <v>3269</v>
      </c>
      <c r="C12" s="9" t="n">
        <v>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49</v>
      </c>
    </row>
    <row r="3" spans="1:2">
      <c r="A3" s="3" t="s">
        <v>243</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49</v>
      </c>
    </row>
    <row r="3" spans="1:2">
      <c r="A3" s="3" t="s">
        <v>243</v>
      </c>
    </row>
    <row r="4" spans="1:2">
      <c r="A4" s="4" t="s">
        <v>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49</v>
      </c>
    </row>
    <row r="3" spans="1:2">
      <c r="A3" s="3" t="s">
        <v>24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49</v>
      </c>
    </row>
    <row r="3" spans="1:2">
      <c r="A3" s="3" t="s">
        <v>24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49</v>
      </c>
    </row>
    <row r="3" spans="1:2">
      <c r="A3" s="3" t="s">
        <v>24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49</v>
      </c>
    </row>
    <row r="3" spans="1:2">
      <c r="A3" s="3" t="s">
        <v>24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49</v>
      </c>
      <c r="C2" s="2" t="s">
        <v>50</v>
      </c>
      <c r="D2" s="2" t="s">
        <v>103</v>
      </c>
    </row>
    <row r="3" spans="1:4">
      <c r="A3" s="3" t="s">
        <v>104</v>
      </c>
    </row>
    <row r="4" spans="1:4">
      <c r="A4" s="4" t="s">
        <v>105</v>
      </c>
      <c r="B4" s="6" t="n">
        <v>64785709</v>
      </c>
      <c r="C4" s="6" t="n">
        <v>65154636</v>
      </c>
      <c r="D4" s="6" t="n">
        <v>60186867</v>
      </c>
    </row>
    <row r="5" spans="1:4">
      <c r="A5" s="4" t="s">
        <v>106</v>
      </c>
      <c r="B5" s="5" t="n">
        <v>-58462100</v>
      </c>
      <c r="C5" s="5" t="n">
        <v>-57129060</v>
      </c>
      <c r="D5" s="5" t="n">
        <v>-51915597</v>
      </c>
    </row>
    <row r="6" spans="1:4">
      <c r="A6" s="4" t="s">
        <v>107</v>
      </c>
      <c r="B6" s="5" t="n">
        <v>6323609</v>
      </c>
      <c r="C6" s="5" t="n">
        <v>8025576</v>
      </c>
      <c r="D6" s="5" t="n">
        <v>8271270</v>
      </c>
    </row>
    <row r="7" spans="1:4">
      <c r="A7" s="3" t="s">
        <v>108</v>
      </c>
    </row>
    <row r="8" spans="1:4">
      <c r="A8" s="4" t="s">
        <v>109</v>
      </c>
      <c r="B8" s="5" t="n">
        <v>28105</v>
      </c>
      <c r="C8" s="5" t="n">
        <v>-74781</v>
      </c>
      <c r="D8" s="5" t="n">
        <v>-173694</v>
      </c>
    </row>
    <row r="9" spans="1:4">
      <c r="A9" s="4" t="s">
        <v>110</v>
      </c>
      <c r="B9" s="5" t="n">
        <v>-2041286</v>
      </c>
      <c r="C9" s="5" t="n">
        <v>-1985755</v>
      </c>
      <c r="D9" s="5" t="n">
        <v>-2003106</v>
      </c>
    </row>
    <row r="10" spans="1:4">
      <c r="A10" s="4" t="s">
        <v>111</v>
      </c>
      <c r="B10" s="5" t="n">
        <v>-368318</v>
      </c>
      <c r="C10" s="5" t="n">
        <v>-369245</v>
      </c>
      <c r="D10" s="5" t="n">
        <v>-1557277</v>
      </c>
    </row>
    <row r="11" spans="1:4">
      <c r="A11" s="3" t="s">
        <v>112</v>
      </c>
    </row>
    <row r="12" spans="1:4">
      <c r="A12" s="4" t="s">
        <v>113</v>
      </c>
      <c r="B12" s="5" t="n">
        <v>-80323</v>
      </c>
      <c r="C12" s="5" t="n">
        <v>-63092</v>
      </c>
      <c r="D12" s="5" t="n">
        <v>-98177</v>
      </c>
    </row>
    <row r="13" spans="1:4">
      <c r="A13" s="4" t="s">
        <v>114</v>
      </c>
      <c r="B13" s="5" t="n">
        <v>450891</v>
      </c>
      <c r="C13" s="5" t="n">
        <v>523586</v>
      </c>
      <c r="D13" s="5" t="n">
        <v>448481</v>
      </c>
    </row>
    <row r="14" spans="1:4">
      <c r="A14" s="4" t="s">
        <v>115</v>
      </c>
      <c r="B14" s="5" t="n">
        <v>-1089965</v>
      </c>
      <c r="C14" s="5" t="n">
        <v>-2014462</v>
      </c>
      <c r="D14" s="5" t="n">
        <v>-691376</v>
      </c>
    </row>
    <row r="15" spans="1:4">
      <c r="A15" s="4" t="s">
        <v>116</v>
      </c>
      <c r="B15" s="5" t="n">
        <v>3222713</v>
      </c>
      <c r="C15" s="5" t="n">
        <v>4041827</v>
      </c>
      <c r="D15" s="5" t="n">
        <v>4196121</v>
      </c>
    </row>
    <row r="16" spans="1:4">
      <c r="A16" s="4" t="s">
        <v>117</v>
      </c>
      <c r="B16" s="5" t="n">
        <v>273741</v>
      </c>
      <c r="C16" s="5" t="n">
        <v>112635</v>
      </c>
      <c r="D16" s="5" t="n">
        <v>10540</v>
      </c>
    </row>
    <row r="17" spans="1:4">
      <c r="A17" s="3" t="s">
        <v>118</v>
      </c>
    </row>
    <row r="18" spans="1:4">
      <c r="A18" s="4" t="s">
        <v>119</v>
      </c>
      <c r="B18" s="5" t="n">
        <v>1872143</v>
      </c>
      <c r="C18" s="5" t="n">
        <v>1705970</v>
      </c>
      <c r="D18" s="5" t="n">
        <v>2372667</v>
      </c>
    </row>
    <row r="19" spans="1:4">
      <c r="A19" s="4" t="s">
        <v>120</v>
      </c>
      <c r="B19" s="5" t="n">
        <v>-2242063</v>
      </c>
      <c r="C19" s="5" t="n">
        <v>-2244416</v>
      </c>
      <c r="D19" s="5" t="n">
        <v>-2484277</v>
      </c>
    </row>
    <row r="20" spans="1:4">
      <c r="A20" s="4" t="s">
        <v>121</v>
      </c>
      <c r="B20" s="5" t="n">
        <v>3126534</v>
      </c>
      <c r="C20" s="5" t="n">
        <v>3616016</v>
      </c>
      <c r="D20" s="5" t="n">
        <v>4095051</v>
      </c>
    </row>
    <row r="21" spans="1:4">
      <c r="A21" s="4" t="s">
        <v>122</v>
      </c>
      <c r="B21" s="5" t="n">
        <v>-1088369</v>
      </c>
      <c r="C21" s="5" t="n">
        <v>-1683630</v>
      </c>
      <c r="D21" s="5" t="n">
        <v>-1185740</v>
      </c>
    </row>
    <row r="22" spans="1:4">
      <c r="A22" s="4" t="s">
        <v>123</v>
      </c>
      <c r="B22" s="5" t="n">
        <v>2038165</v>
      </c>
      <c r="C22" s="5" t="n">
        <v>1932386</v>
      </c>
      <c r="D22" s="5" t="n">
        <v>2909311</v>
      </c>
    </row>
    <row r="23" spans="1:4">
      <c r="A23" s="3" t="s">
        <v>124</v>
      </c>
    </row>
    <row r="24" spans="1:4">
      <c r="A24" s="4" t="s">
        <v>125</v>
      </c>
      <c r="B24" s="5" t="n">
        <v>-117152</v>
      </c>
      <c r="C24" s="5" t="n">
        <v>-173489</v>
      </c>
      <c r="D24" s="5" t="n">
        <v>-47543</v>
      </c>
    </row>
    <row r="25" spans="1:4">
      <c r="A25" s="4" t="s">
        <v>126</v>
      </c>
      <c r="B25" s="5" t="n">
        <v>-10541</v>
      </c>
      <c r="C25" s="5" t="n">
        <v>-149188</v>
      </c>
    </row>
    <row r="26" spans="1:4">
      <c r="A26" s="3" t="s">
        <v>127</v>
      </c>
    </row>
    <row r="27" spans="1:4">
      <c r="A27" s="4" t="s">
        <v>128</v>
      </c>
      <c r="B27" s="5" t="n">
        <v>66134</v>
      </c>
      <c r="C27" s="5" t="n">
        <v>-62732</v>
      </c>
      <c r="D27" s="5" t="n">
        <v>-217388</v>
      </c>
    </row>
    <row r="28" spans="1:4">
      <c r="A28" s="4" t="s">
        <v>129</v>
      </c>
      <c r="D28" s="5" t="n">
        <v>-31389</v>
      </c>
    </row>
    <row r="29" spans="1:4">
      <c r="A29" s="4" t="s">
        <v>130</v>
      </c>
      <c r="B29" s="5" t="n">
        <v>208117</v>
      </c>
      <c r="C29" s="5" t="n">
        <v>-42908</v>
      </c>
      <c r="D29" s="5" t="n">
        <v>-264695</v>
      </c>
    </row>
    <row r="30" spans="1:4">
      <c r="A30" s="4" t="s">
        <v>131</v>
      </c>
      <c r="B30" s="5" t="n">
        <v>-90</v>
      </c>
      <c r="C30" s="5" t="n">
        <v>-212</v>
      </c>
      <c r="D30" s="5" t="n">
        <v>-143</v>
      </c>
    </row>
    <row r="31" spans="1:4">
      <c r="A31" s="4" t="s">
        <v>132</v>
      </c>
      <c r="B31" s="5" t="n">
        <v>146468</v>
      </c>
      <c r="C31" s="5" t="n">
        <v>-428529</v>
      </c>
      <c r="D31" s="5" t="n">
        <v>-561158</v>
      </c>
    </row>
    <row r="32" spans="1:4">
      <c r="A32" s="4" t="s">
        <v>133</v>
      </c>
      <c r="B32" s="5" t="n">
        <v>2184633</v>
      </c>
      <c r="C32" s="5" t="n">
        <v>1503857</v>
      </c>
      <c r="D32" s="5" t="n">
        <v>2348153</v>
      </c>
    </row>
    <row r="33" spans="1:4">
      <c r="A33" s="3" t="s">
        <v>134</v>
      </c>
    </row>
    <row r="34" spans="1:4">
      <c r="A34" s="4" t="s">
        <v>135</v>
      </c>
      <c r="B34" s="5" t="n">
        <v>1864405</v>
      </c>
      <c r="C34" s="5" t="n">
        <v>1711902</v>
      </c>
      <c r="D34" s="5" t="n">
        <v>2756230</v>
      </c>
    </row>
    <row r="35" spans="1:4">
      <c r="A35" s="4" t="s">
        <v>99</v>
      </c>
      <c r="B35" s="5" t="n">
        <v>173760</v>
      </c>
      <c r="C35" s="5" t="n">
        <v>220484</v>
      </c>
      <c r="D35" s="5" t="n">
        <v>153081</v>
      </c>
    </row>
    <row r="36" spans="1:4">
      <c r="A36" s="4" t="s">
        <v>123</v>
      </c>
      <c r="B36" s="5" t="n">
        <v>2038165</v>
      </c>
      <c r="C36" s="5" t="n">
        <v>1932386</v>
      </c>
      <c r="D36" s="5" t="n">
        <v>2909311</v>
      </c>
    </row>
    <row r="37" spans="1:4">
      <c r="A37" s="3" t="s">
        <v>136</v>
      </c>
    </row>
    <row r="38" spans="1:4">
      <c r="A38" s="4" t="s">
        <v>135</v>
      </c>
      <c r="B38" s="5" t="n">
        <v>2027049</v>
      </c>
      <c r="C38" s="5" t="n">
        <v>1292785</v>
      </c>
      <c r="D38" s="5" t="n">
        <v>2184402</v>
      </c>
    </row>
    <row r="39" spans="1:4">
      <c r="A39" s="4" t="s">
        <v>99</v>
      </c>
      <c r="B39" s="5" t="n">
        <v>157584</v>
      </c>
      <c r="C39" s="5" t="n">
        <v>211072</v>
      </c>
      <c r="D39" s="5" t="n">
        <v>163751</v>
      </c>
    </row>
    <row r="40" spans="1:4">
      <c r="A40" s="4" t="s">
        <v>133</v>
      </c>
      <c r="B40" s="6" t="n">
        <v>2184633</v>
      </c>
      <c r="C40" s="6" t="n">
        <v>1503857</v>
      </c>
      <c r="D40" s="6" t="n">
        <v>2348153</v>
      </c>
    </row>
    <row r="41" spans="1:4">
      <c r="A41" s="4" t="s">
        <v>137</v>
      </c>
      <c r="B41" s="6" t="n">
        <v>23189</v>
      </c>
      <c r="C41" s="6" t="n">
        <v>21177</v>
      </c>
      <c r="D41" s="6" t="n">
        <v>340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49</v>
      </c>
    </row>
    <row r="3" spans="1:2">
      <c r="A3" s="3" t="s">
        <v>24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49</v>
      </c>
    </row>
    <row r="3" spans="1:2">
      <c r="A3" s="3" t="s">
        <v>243</v>
      </c>
    </row>
    <row r="4" spans="1:2">
      <c r="A4" s="4" t="s">
        <v>95</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49</v>
      </c>
    </row>
    <row r="3" spans="1:2">
      <c r="A3" s="3" t="s">
        <v>24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49</v>
      </c>
    </row>
    <row r="3" spans="1:2">
      <c r="A3" s="3" t="s">
        <v>243</v>
      </c>
    </row>
    <row r="4" spans="1:2">
      <c r="A4" s="4" t="s">
        <v>105</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49</v>
      </c>
    </row>
    <row r="3" spans="1:2">
      <c r="A3" s="3" t="s">
        <v>24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49</v>
      </c>
    </row>
    <row r="3" spans="1:2">
      <c r="A3" s="3" t="s">
        <v>24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49</v>
      </c>
    </row>
    <row r="3" spans="1:2">
      <c r="A3" s="3" t="s">
        <v>24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49</v>
      </c>
    </row>
    <row r="3" spans="1:2">
      <c r="A3" s="3" t="s">
        <v>24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49</v>
      </c>
    </row>
    <row r="3" spans="1:2">
      <c r="A3" s="3" t="s">
        <v>24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49</v>
      </c>
    </row>
    <row r="3" spans="1:2">
      <c r="A3" s="3" t="s">
        <v>243</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3"/>
    <col customWidth="1" max="6" min="6" width="25"/>
    <col customWidth="1" max="7" min="7" width="22"/>
    <col customWidth="1" max="8" min="8" width="18"/>
    <col customWidth="1" max="9" min="9" width="25"/>
    <col customWidth="1" max="10" min="10" width="27"/>
    <col customWidth="1" max="11" min="11" width="51"/>
    <col customWidth="1" max="12" min="12" width="53"/>
    <col customWidth="1" max="13" min="13" width="59"/>
    <col customWidth="1" max="14" min="14" width="80"/>
    <col customWidth="1" max="15" min="15" width="80"/>
    <col customWidth="1" max="16" min="16" width="35"/>
    <col customWidth="1" max="17" min="17" width="59"/>
  </cols>
  <sheetData>
    <row r="1" spans="1:17">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row>
    <row r="2" spans="1:17">
      <c r="A2" s="4" t="s">
        <v>155</v>
      </c>
      <c r="B2" s="6" t="n">
        <v>45765269</v>
      </c>
      <c r="E2" s="6" t="n">
        <v>482403</v>
      </c>
      <c r="F2" s="6" t="n">
        <v>1407247</v>
      </c>
      <c r="G2" s="6" t="n">
        <v>996919</v>
      </c>
      <c r="H2" s="6" t="n">
        <v>-143985</v>
      </c>
      <c r="I2" s="6" t="n">
        <v>-1533468</v>
      </c>
      <c r="J2" s="6" t="n">
        <v>41125712</v>
      </c>
      <c r="M2" s="6" t="n">
        <v>42334828</v>
      </c>
      <c r="P2" s="6" t="n">
        <v>3430441</v>
      </c>
    </row>
    <row r="3" spans="1:17">
      <c r="A3" s="3" t="s">
        <v>156</v>
      </c>
    </row>
    <row r="4" spans="1:17">
      <c r="A4" s="4" t="s">
        <v>123</v>
      </c>
      <c r="B4" s="5" t="n">
        <v>2909311</v>
      </c>
      <c r="J4" s="5" t="n">
        <v>2756230</v>
      </c>
      <c r="M4" s="5" t="n">
        <v>2756230</v>
      </c>
      <c r="P4" s="5" t="n">
        <v>153081</v>
      </c>
    </row>
    <row r="5" spans="1:17">
      <c r="A5" s="3" t="s">
        <v>157</v>
      </c>
    </row>
    <row r="6" spans="1:17">
      <c r="A6" s="4" t="s">
        <v>158</v>
      </c>
      <c r="B6" s="5" t="n">
        <v>-47543</v>
      </c>
      <c r="J6" s="5" t="n">
        <v>-38043</v>
      </c>
      <c r="M6" s="5" t="n">
        <v>-38043</v>
      </c>
      <c r="P6" s="5" t="n">
        <v>-9500</v>
      </c>
    </row>
    <row r="7" spans="1:17">
      <c r="A7" s="4" t="s">
        <v>159</v>
      </c>
      <c r="B7" s="5" t="n">
        <v>-217388</v>
      </c>
      <c r="H7" s="5" t="n">
        <v>-214794</v>
      </c>
      <c r="M7" s="5" t="n">
        <v>-214794</v>
      </c>
      <c r="P7" s="5" t="n">
        <v>-2594</v>
      </c>
    </row>
    <row r="8" spans="1:17">
      <c r="A8" s="4" t="s">
        <v>160</v>
      </c>
      <c r="B8" s="5" t="n">
        <v>-31389</v>
      </c>
      <c r="H8" s="5" t="n">
        <v>-45953</v>
      </c>
      <c r="M8" s="5" t="n">
        <v>-45953</v>
      </c>
      <c r="P8" s="5" t="n">
        <v>14564</v>
      </c>
    </row>
    <row r="9" spans="1:17">
      <c r="A9" s="4" t="s">
        <v>161</v>
      </c>
      <c r="B9" s="5" t="n">
        <v>-264695</v>
      </c>
      <c r="H9" s="5" t="n">
        <v>-272902</v>
      </c>
      <c r="M9" s="5" t="n">
        <v>-272902</v>
      </c>
      <c r="P9" s="5" t="n">
        <v>8207</v>
      </c>
    </row>
    <row r="10" spans="1:17">
      <c r="A10" s="4" t="s">
        <v>162</v>
      </c>
      <c r="B10" s="5" t="n">
        <v>-143</v>
      </c>
      <c r="H10" s="5" t="n">
        <v>-136</v>
      </c>
      <c r="M10" s="5" t="n">
        <v>-136</v>
      </c>
      <c r="P10" s="5" t="n">
        <v>-7</v>
      </c>
    </row>
    <row r="11" spans="1:17">
      <c r="A11" s="4" t="s">
        <v>133</v>
      </c>
      <c r="B11" s="5" t="n">
        <v>2348153</v>
      </c>
      <c r="H11" s="5" t="n">
        <v>-533785</v>
      </c>
      <c r="J11" s="5" t="n">
        <v>2718187</v>
      </c>
      <c r="M11" s="5" t="n">
        <v>2184402</v>
      </c>
      <c r="P11" s="5" t="n">
        <v>163751</v>
      </c>
    </row>
    <row r="12" spans="1:17">
      <c r="A12" s="3" t="s">
        <v>163</v>
      </c>
    </row>
    <row r="13" spans="1:17">
      <c r="A13" s="4" t="s">
        <v>164</v>
      </c>
      <c r="C13" s="6" t="n">
        <v>-502896</v>
      </c>
      <c r="D13" s="6" t="n">
        <v>-359993</v>
      </c>
      <c r="K13" s="6" t="n">
        <v>-459987</v>
      </c>
      <c r="L13" s="6" t="n">
        <v>-359993</v>
      </c>
      <c r="N13" s="6" t="n">
        <v>-459987</v>
      </c>
      <c r="O13" s="6" t="n">
        <v>-359993</v>
      </c>
      <c r="Q13" s="6" t="n">
        <v>-42909</v>
      </c>
    </row>
    <row r="14" spans="1:17">
      <c r="A14" s="4" t="s">
        <v>165</v>
      </c>
      <c r="B14" s="5" t="n">
        <v>-7151</v>
      </c>
      <c r="P14" s="5" t="n">
        <v>-7151</v>
      </c>
    </row>
    <row r="15" spans="1:17">
      <c r="A15" s="4" t="s">
        <v>166</v>
      </c>
      <c r="B15" s="5" t="n">
        <v>163707</v>
      </c>
      <c r="F15" s="5" t="n">
        <v>16287</v>
      </c>
      <c r="M15" s="5" t="n">
        <v>16287</v>
      </c>
      <c r="P15" s="5" t="n">
        <v>147420</v>
      </c>
    </row>
    <row r="16" spans="1:17">
      <c r="A16" s="4" t="s">
        <v>167</v>
      </c>
      <c r="B16" s="5" t="n">
        <v>-67787</v>
      </c>
      <c r="J16" s="5" t="n">
        <v>-43600</v>
      </c>
      <c r="M16" s="5" t="n">
        <v>-43600</v>
      </c>
      <c r="P16" s="5" t="n">
        <v>-24187</v>
      </c>
    </row>
    <row r="17" spans="1:17">
      <c r="A17" s="4" t="s">
        <v>168</v>
      </c>
      <c r="B17" s="5" t="n">
        <v>540</v>
      </c>
      <c r="F17" s="5" t="n">
        <v>126</v>
      </c>
      <c r="I17" s="5" t="n">
        <v>414</v>
      </c>
      <c r="M17" s="5" t="n">
        <v>540</v>
      </c>
    </row>
    <row r="18" spans="1:17">
      <c r="A18" s="4" t="s">
        <v>169</v>
      </c>
      <c r="B18" s="5" t="n">
        <v>-13117</v>
      </c>
      <c r="F18" s="5" t="n">
        <v>-1639</v>
      </c>
      <c r="H18" s="5" t="n">
        <v>-4786</v>
      </c>
      <c r="J18" s="5" t="n">
        <v>-5661</v>
      </c>
      <c r="M18" s="5" t="n">
        <v>-12086</v>
      </c>
      <c r="P18" s="5" t="n">
        <v>-1031</v>
      </c>
    </row>
    <row r="19" spans="1:17">
      <c r="A19" s="4" t="s">
        <v>170</v>
      </c>
      <c r="B19" s="5" t="n">
        <v>-786697</v>
      </c>
      <c r="F19" s="5" t="n">
        <v>14774</v>
      </c>
      <c r="H19" s="5" t="n">
        <v>-4786</v>
      </c>
      <c r="I19" s="5" t="n">
        <v>414</v>
      </c>
      <c r="J19" s="5" t="n">
        <v>-869241</v>
      </c>
      <c r="M19" s="5" t="n">
        <v>-858839</v>
      </c>
      <c r="P19" s="5" t="n">
        <v>72142</v>
      </c>
    </row>
    <row r="20" spans="1:17">
      <c r="A20" s="4" t="s">
        <v>171</v>
      </c>
      <c r="B20" s="5" t="n">
        <v>47326725</v>
      </c>
      <c r="E20" s="5" t="n">
        <v>482403</v>
      </c>
      <c r="F20" s="5" t="n">
        <v>1422021</v>
      </c>
      <c r="G20" s="5" t="n">
        <v>996919</v>
      </c>
      <c r="H20" s="5" t="n">
        <v>-682556</v>
      </c>
      <c r="I20" s="5" t="n">
        <v>-1533054</v>
      </c>
      <c r="J20" s="5" t="n">
        <v>42974658</v>
      </c>
      <c r="M20" s="5" t="n">
        <v>43660391</v>
      </c>
      <c r="P20" s="5" t="n">
        <v>3666334</v>
      </c>
    </row>
    <row r="21" spans="1:17">
      <c r="A21" s="4" t="s">
        <v>172</v>
      </c>
      <c r="B21" s="5" t="n">
        <v>-129883</v>
      </c>
      <c r="J21" s="5" t="n">
        <v>-70907</v>
      </c>
      <c r="M21" s="5" t="n">
        <v>-70907</v>
      </c>
      <c r="P21" s="5" t="n">
        <v>-58976</v>
      </c>
    </row>
    <row r="22" spans="1:17">
      <c r="A22" s="4" t="s">
        <v>173</v>
      </c>
      <c r="B22" s="5" t="n">
        <v>-86204</v>
      </c>
      <c r="H22" s="5" t="n">
        <v>-498517</v>
      </c>
      <c r="J22" s="5" t="n">
        <v>447067</v>
      </c>
      <c r="M22" s="5" t="n">
        <v>-51450</v>
      </c>
      <c r="P22" s="5" t="n">
        <v>-34754</v>
      </c>
    </row>
    <row r="23" spans="1:17">
      <c r="A23" s="3" t="s">
        <v>156</v>
      </c>
    </row>
    <row r="24" spans="1:17">
      <c r="A24" s="4" t="s">
        <v>123</v>
      </c>
      <c r="B24" s="5" t="n">
        <v>1932386</v>
      </c>
      <c r="J24" s="5" t="n">
        <v>1711902</v>
      </c>
      <c r="M24" s="5" t="n">
        <v>1711902</v>
      </c>
      <c r="P24" s="5" t="n">
        <v>220484</v>
      </c>
    </row>
    <row r="25" spans="1:17">
      <c r="A25" s="3" t="s">
        <v>157</v>
      </c>
    </row>
    <row r="26" spans="1:17">
      <c r="A26" s="4" t="s">
        <v>158</v>
      </c>
      <c r="B26" s="5" t="n">
        <v>-173489</v>
      </c>
      <c r="J26" s="5" t="n">
        <v>-145488</v>
      </c>
      <c r="M26" s="5" t="n">
        <v>-145488</v>
      </c>
      <c r="P26" s="5" t="n">
        <v>-28001</v>
      </c>
    </row>
    <row r="27" spans="1:17">
      <c r="A27" s="4" t="s">
        <v>159</v>
      </c>
      <c r="B27" s="5" t="n">
        <v>-62732</v>
      </c>
      <c r="H27" s="5" t="n">
        <v>-76587</v>
      </c>
      <c r="M27" s="5" t="n">
        <v>-76587</v>
      </c>
      <c r="P27" s="5" t="n">
        <v>13855</v>
      </c>
    </row>
    <row r="28" spans="1:17">
      <c r="A28" s="4" t="s">
        <v>174</v>
      </c>
      <c r="B28" s="5" t="n">
        <v>-149188</v>
      </c>
      <c r="J28" s="5" t="n">
        <v>-46883</v>
      </c>
    </row>
    <row r="29" spans="1:17">
      <c r="A29" s="4" t="s">
        <v>160</v>
      </c>
      <c r="B29" s="5" t="n">
        <v>-149188</v>
      </c>
      <c r="H29" s="5" t="n">
        <v>-104293</v>
      </c>
      <c r="M29" s="5" t="n">
        <v>-151176</v>
      </c>
      <c r="P29" s="5" t="n">
        <v>1988</v>
      </c>
    </row>
    <row r="30" spans="1:17">
      <c r="A30" s="4" t="s">
        <v>161</v>
      </c>
      <c r="B30" s="5" t="n">
        <v>-42908</v>
      </c>
      <c r="H30" s="5" t="n">
        <v>-45650</v>
      </c>
      <c r="M30" s="5" t="n">
        <v>-45650</v>
      </c>
      <c r="P30" s="5" t="n">
        <v>2742</v>
      </c>
    </row>
    <row r="31" spans="1:17">
      <c r="A31" s="4" t="s">
        <v>162</v>
      </c>
      <c r="B31" s="5" t="n">
        <v>-212</v>
      </c>
      <c r="H31" s="5" t="n">
        <v>-216</v>
      </c>
      <c r="M31" s="5" t="n">
        <v>-216</v>
      </c>
      <c r="P31" s="5" t="n">
        <v>4</v>
      </c>
    </row>
    <row r="32" spans="1:17">
      <c r="A32" s="4" t="s">
        <v>133</v>
      </c>
      <c r="B32" s="5" t="n">
        <v>1503857</v>
      </c>
      <c r="H32" s="5" t="n">
        <v>-226746</v>
      </c>
      <c r="J32" s="5" t="n">
        <v>1519531</v>
      </c>
      <c r="M32" s="5" t="n">
        <v>1292785</v>
      </c>
      <c r="P32" s="5" t="n">
        <v>211072</v>
      </c>
    </row>
    <row r="33" spans="1:17">
      <c r="A33" s="3" t="s">
        <v>163</v>
      </c>
    </row>
    <row r="34" spans="1:17">
      <c r="A34" s="4" t="s">
        <v>164</v>
      </c>
      <c r="C34" s="5" t="n">
        <v>-334239</v>
      </c>
      <c r="D34" s="5" t="n">
        <v>-400003</v>
      </c>
      <c r="K34" s="5" t="n">
        <v>-279999</v>
      </c>
      <c r="L34" s="5" t="n">
        <v>-400003</v>
      </c>
      <c r="N34" s="5" t="n">
        <v>-279999</v>
      </c>
      <c r="O34" s="5" t="n">
        <v>-400003</v>
      </c>
      <c r="Q34" s="5" t="n">
        <v>-54240</v>
      </c>
    </row>
    <row r="35" spans="1:17">
      <c r="A35" s="4" t="s">
        <v>165</v>
      </c>
      <c r="B35" s="5" t="n">
        <v>-2092</v>
      </c>
      <c r="P35" s="5" t="n">
        <v>-2092</v>
      </c>
    </row>
    <row r="36" spans="1:17">
      <c r="A36" s="4" t="s">
        <v>166</v>
      </c>
      <c r="B36" s="5" t="n">
        <v>-2151</v>
      </c>
      <c r="F36" s="5" t="n">
        <v>-1497</v>
      </c>
      <c r="M36" s="5" t="n">
        <v>-1497</v>
      </c>
      <c r="P36" s="5" t="n">
        <v>-654</v>
      </c>
    </row>
    <row r="37" spans="1:17">
      <c r="A37" s="4" t="s">
        <v>175</v>
      </c>
      <c r="B37" s="5" t="n">
        <v>-1159322</v>
      </c>
      <c r="F37" s="5" t="n">
        <v>-2769</v>
      </c>
      <c r="G37" s="5" t="n">
        <v>-797535</v>
      </c>
      <c r="M37" s="5" t="n">
        <v>-800304</v>
      </c>
      <c r="P37" s="5" t="n">
        <v>-359018</v>
      </c>
    </row>
    <row r="38" spans="1:17">
      <c r="A38" s="4" t="s">
        <v>167</v>
      </c>
      <c r="B38" s="5" t="n">
        <v>-42891</v>
      </c>
      <c r="J38" s="5" t="n">
        <v>-24443</v>
      </c>
      <c r="M38" s="5" t="n">
        <v>-24443</v>
      </c>
      <c r="P38" s="5" t="n">
        <v>-18448</v>
      </c>
    </row>
    <row r="39" spans="1:17">
      <c r="A39" s="4" t="s">
        <v>168</v>
      </c>
      <c r="B39" s="5" t="n">
        <v>459</v>
      </c>
      <c r="F39" s="5" t="n">
        <v>133</v>
      </c>
      <c r="I39" s="5" t="n">
        <v>326</v>
      </c>
      <c r="M39" s="5" t="n">
        <v>459</v>
      </c>
    </row>
    <row r="40" spans="1:17">
      <c r="A40" s="4" t="s">
        <v>169</v>
      </c>
      <c r="B40" s="5" t="n">
        <v>-1642</v>
      </c>
      <c r="F40" s="5" t="n">
        <v>2119</v>
      </c>
      <c r="H40" s="5" t="n">
        <v>3451</v>
      </c>
      <c r="J40" s="5" t="n">
        <v>-5244</v>
      </c>
      <c r="M40" s="5" t="n">
        <v>326</v>
      </c>
      <c r="P40" s="5" t="n">
        <v>-1968</v>
      </c>
    </row>
    <row r="41" spans="1:17">
      <c r="A41" s="4" t="s">
        <v>170</v>
      </c>
      <c r="B41" s="5" t="n">
        <v>-1941881</v>
      </c>
      <c r="F41" s="5" t="n">
        <v>-2014</v>
      </c>
      <c r="G41" s="5" t="n">
        <v>-797535</v>
      </c>
      <c r="H41" s="5" t="n">
        <v>3451</v>
      </c>
      <c r="I41" s="5" t="n">
        <v>326</v>
      </c>
      <c r="J41" s="5" t="n">
        <v>-709689</v>
      </c>
      <c r="M41" s="5" t="n">
        <v>-1505461</v>
      </c>
      <c r="P41" s="5" t="n">
        <v>-436420</v>
      </c>
    </row>
    <row r="42" spans="1:17">
      <c r="A42" s="4" t="s">
        <v>176</v>
      </c>
      <c r="B42" s="5" t="n">
        <v>47110638</v>
      </c>
      <c r="E42" s="5" t="n">
        <v>482403</v>
      </c>
      <c r="F42" s="5" t="n">
        <v>1422021</v>
      </c>
      <c r="G42" s="5" t="n">
        <v>996919</v>
      </c>
      <c r="H42" s="5" t="n">
        <v>-1181073</v>
      </c>
      <c r="I42" s="5" t="n">
        <v>-1533054</v>
      </c>
      <c r="J42" s="5" t="n">
        <v>43350818</v>
      </c>
      <c r="M42" s="5" t="n">
        <v>43538034</v>
      </c>
      <c r="P42" s="5" t="n">
        <v>3572604</v>
      </c>
    </row>
    <row r="43" spans="1:17">
      <c r="A43" s="4" t="s">
        <v>177</v>
      </c>
      <c r="B43" s="5" t="n">
        <v>46672614</v>
      </c>
      <c r="E43" s="5" t="n">
        <v>482403</v>
      </c>
      <c r="F43" s="5" t="n">
        <v>1420007</v>
      </c>
      <c r="G43" s="5" t="n">
        <v>199384</v>
      </c>
      <c r="H43" s="5" t="n">
        <v>-1404368</v>
      </c>
      <c r="I43" s="5" t="n">
        <v>-1532728</v>
      </c>
      <c r="J43" s="5" t="n">
        <v>44160660</v>
      </c>
      <c r="M43" s="5" t="n">
        <v>43325358</v>
      </c>
      <c r="P43" s="5" t="n">
        <v>3347256</v>
      </c>
    </row>
    <row r="44" spans="1:17">
      <c r="A44" s="3" t="s">
        <v>156</v>
      </c>
    </row>
    <row r="45" spans="1:17">
      <c r="A45" s="4" t="s">
        <v>123</v>
      </c>
      <c r="B45" s="5" t="n">
        <v>2038165</v>
      </c>
      <c r="J45" s="5" t="n">
        <v>1864405</v>
      </c>
      <c r="M45" s="5" t="n">
        <v>1864405</v>
      </c>
      <c r="P45" s="5" t="n">
        <v>173760</v>
      </c>
    </row>
    <row r="46" spans="1:17">
      <c r="A46" s="3" t="s">
        <v>157</v>
      </c>
    </row>
    <row r="47" spans="1:17">
      <c r="A47" s="4" t="s">
        <v>158</v>
      </c>
      <c r="B47" s="5" t="n">
        <v>-117152</v>
      </c>
      <c r="J47" s="5" t="n">
        <v>-100218</v>
      </c>
      <c r="M47" s="5" t="n">
        <v>-100218</v>
      </c>
      <c r="P47" s="5" t="n">
        <v>-16934</v>
      </c>
    </row>
    <row r="48" spans="1:17">
      <c r="A48" s="4" t="s">
        <v>159</v>
      </c>
      <c r="B48" s="5" t="n">
        <v>66134</v>
      </c>
      <c r="H48" s="5" t="n">
        <v>58308</v>
      </c>
      <c r="M48" s="5" t="n">
        <v>58308</v>
      </c>
      <c r="P48" s="5" t="n">
        <v>7826</v>
      </c>
    </row>
    <row r="49" spans="1:17">
      <c r="A49" s="4" t="s">
        <v>174</v>
      </c>
      <c r="B49" s="5" t="n">
        <v>-10541</v>
      </c>
      <c r="J49" s="5" t="n">
        <v>-20769</v>
      </c>
    </row>
    <row r="50" spans="1:17">
      <c r="A50" s="4" t="s">
        <v>160</v>
      </c>
      <c r="B50" s="5" t="n">
        <v>-10541</v>
      </c>
      <c r="H50" s="5" t="n">
        <v>10228</v>
      </c>
      <c r="M50" s="5" t="n">
        <v>-10541</v>
      </c>
      <c r="P50" s="5" t="n">
        <v>0</v>
      </c>
    </row>
    <row r="51" spans="1:17">
      <c r="A51" s="4" t="s">
        <v>161</v>
      </c>
      <c r="B51" s="5" t="n">
        <v>208117</v>
      </c>
      <c r="H51" s="5" t="n">
        <v>215181</v>
      </c>
      <c r="M51" s="5" t="n">
        <v>215181</v>
      </c>
      <c r="P51" s="5" t="n">
        <v>-7064</v>
      </c>
    </row>
    <row r="52" spans="1:17">
      <c r="A52" s="4" t="s">
        <v>162</v>
      </c>
      <c r="B52" s="5" t="n">
        <v>-90</v>
      </c>
      <c r="H52" s="5" t="n">
        <v>-86</v>
      </c>
      <c r="M52" s="5" t="n">
        <v>-86</v>
      </c>
      <c r="P52" s="5" t="n">
        <v>-4</v>
      </c>
    </row>
    <row r="53" spans="1:17">
      <c r="A53" s="4" t="s">
        <v>133</v>
      </c>
      <c r="B53" s="5" t="n">
        <v>2184633</v>
      </c>
      <c r="H53" s="5" t="n">
        <v>283631</v>
      </c>
      <c r="J53" s="5" t="n">
        <v>1743418</v>
      </c>
      <c r="M53" s="5" t="n">
        <v>2027049</v>
      </c>
      <c r="P53" s="5" t="n">
        <v>157584</v>
      </c>
    </row>
    <row r="54" spans="1:17">
      <c r="A54" s="3" t="s">
        <v>163</v>
      </c>
    </row>
    <row r="55" spans="1:17">
      <c r="A55" s="4" t="s">
        <v>164</v>
      </c>
      <c r="C55" s="6" t="n">
        <v>-460280</v>
      </c>
      <c r="D55" s="6" t="n">
        <v>-480694</v>
      </c>
      <c r="K55" s="6" t="n">
        <v>-400006</v>
      </c>
      <c r="L55" s="6" t="n">
        <v>-480694</v>
      </c>
      <c r="N55" s="6" t="n">
        <v>-400006</v>
      </c>
      <c r="O55" s="6" t="n">
        <v>-480694</v>
      </c>
      <c r="Q55" s="6" t="n">
        <v>-60274</v>
      </c>
    </row>
    <row r="56" spans="1:17">
      <c r="A56" s="4" t="s">
        <v>165</v>
      </c>
      <c r="B56" s="5" t="n">
        <v>1281</v>
      </c>
      <c r="P56" s="5" t="n">
        <v>1281</v>
      </c>
    </row>
    <row r="57" spans="1:17">
      <c r="A57" s="4" t="s">
        <v>166</v>
      </c>
      <c r="B57" s="5" t="n">
        <v>-177125</v>
      </c>
      <c r="F57" s="5" t="n">
        <v>-48538</v>
      </c>
      <c r="M57" s="5" t="n">
        <v>-48538</v>
      </c>
      <c r="P57" s="5" t="n">
        <v>-128587</v>
      </c>
    </row>
    <row r="58" spans="1:17">
      <c r="A58" s="4" t="s">
        <v>167</v>
      </c>
      <c r="B58" s="5" t="n">
        <v>-16494</v>
      </c>
      <c r="J58" s="5" t="n">
        <v>-9200</v>
      </c>
      <c r="M58" s="5" t="n">
        <v>-9200</v>
      </c>
      <c r="P58" s="5" t="n">
        <v>-7294</v>
      </c>
    </row>
    <row r="59" spans="1:17">
      <c r="A59" s="4" t="s">
        <v>168</v>
      </c>
      <c r="B59" s="5" t="n">
        <v>37001</v>
      </c>
      <c r="F59" s="5" t="n">
        <v>12576</v>
      </c>
      <c r="I59" s="5" t="n">
        <v>24425</v>
      </c>
      <c r="M59" s="5" t="n">
        <v>37001</v>
      </c>
    </row>
    <row r="60" spans="1:17">
      <c r="A60" s="4" t="s">
        <v>169</v>
      </c>
      <c r="B60" s="5" t="n">
        <v>2362</v>
      </c>
      <c r="F60" s="5" t="n">
        <v>1662</v>
      </c>
      <c r="H60" s="5" t="n">
        <v>-37243</v>
      </c>
      <c r="J60" s="5" t="n">
        <v>39899</v>
      </c>
      <c r="M60" s="5" t="n">
        <v>4318</v>
      </c>
      <c r="P60" s="5" t="n">
        <v>-1956</v>
      </c>
    </row>
    <row r="61" spans="1:17">
      <c r="A61" s="4" t="s">
        <v>170</v>
      </c>
      <c r="B61" s="5" t="n">
        <v>-1093949</v>
      </c>
      <c r="F61" s="5" t="n">
        <v>-34300</v>
      </c>
      <c r="H61" s="5" t="n">
        <v>-37243</v>
      </c>
      <c r="I61" s="5" t="n">
        <v>24425</v>
      </c>
      <c r="J61" s="5" t="n">
        <v>-850001</v>
      </c>
      <c r="M61" s="5" t="n">
        <v>-897119</v>
      </c>
      <c r="P61" s="5" t="n">
        <v>-196830</v>
      </c>
    </row>
    <row r="62" spans="1:17">
      <c r="A62" s="4" t="s">
        <v>178</v>
      </c>
      <c r="B62" s="6" t="n">
        <v>47763298</v>
      </c>
      <c r="E62" s="6" t="n">
        <v>482403</v>
      </c>
      <c r="F62" s="6" t="n">
        <v>1385707</v>
      </c>
      <c r="G62" s="6" t="n">
        <v>199384</v>
      </c>
      <c r="H62" s="6" t="n">
        <v>-1157980</v>
      </c>
      <c r="I62" s="6" t="n">
        <v>-1508303</v>
      </c>
      <c r="J62" s="6" t="n">
        <v>45054077</v>
      </c>
      <c r="M62" s="6" t="n">
        <v>44455288</v>
      </c>
      <c r="P62" s="6" t="n">
        <v>33080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49</v>
      </c>
    </row>
    <row r="3" spans="1:2">
      <c r="A3" s="3" t="s">
        <v>24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49</v>
      </c>
    </row>
    <row r="3" spans="1:2">
      <c r="A3" s="3" t="s">
        <v>24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49</v>
      </c>
    </row>
    <row r="3" spans="1:2">
      <c r="A3" s="3" t="s">
        <v>243</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49</v>
      </c>
    </row>
    <row r="3" spans="1:2">
      <c r="A3" s="3" t="s">
        <v>243</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49</v>
      </c>
    </row>
    <row r="3" spans="1:2">
      <c r="A3" s="3" t="s">
        <v>243</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49</v>
      </c>
    </row>
    <row r="3" spans="1:2">
      <c r="A3" s="3" t="s">
        <v>243</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49</v>
      </c>
    </row>
    <row r="3" spans="1:2">
      <c r="A3" s="3" t="s">
        <v>243</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49</v>
      </c>
    </row>
    <row r="3" spans="1:2">
      <c r="A3" s="3" t="s">
        <v>243</v>
      </c>
    </row>
    <row r="4" spans="1:2">
      <c r="A4" s="4" t="s">
        <v>324</v>
      </c>
      <c r="B4" s="4" t="s">
        <v>325</v>
      </c>
    </row>
    <row r="5" spans="1:2">
      <c r="A5" s="4" t="s">
        <v>326</v>
      </c>
      <c r="B5" s="4" t="s">
        <v>327</v>
      </c>
    </row>
    <row r="6" spans="1:2">
      <c r="A6" s="4" t="s">
        <v>52</v>
      </c>
      <c r="B6" s="4" t="s">
        <v>328</v>
      </c>
    </row>
    <row r="7" spans="1:2">
      <c r="A7" s="4" t="s">
        <v>329</v>
      </c>
      <c r="B7" s="4" t="s">
        <v>330</v>
      </c>
    </row>
    <row r="8" spans="1:2">
      <c r="A8" s="4" t="s">
        <v>56</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7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49</v>
      </c>
    </row>
    <row r="3" spans="1:2">
      <c r="A3" s="3" t="s">
        <v>24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49</v>
      </c>
    </row>
    <row r="3" spans="1:2">
      <c r="A3" s="3" t="s">
        <v>24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49</v>
      </c>
      <c r="C2" s="2" t="s">
        <v>50</v>
      </c>
      <c r="D2" s="2" t="s">
        <v>103</v>
      </c>
    </row>
    <row r="3" spans="1:4">
      <c r="A3" s="3" t="s">
        <v>180</v>
      </c>
    </row>
    <row r="4" spans="1:4">
      <c r="A4" s="4" t="s">
        <v>123</v>
      </c>
      <c r="B4" s="6" t="n">
        <v>2038165</v>
      </c>
      <c r="C4" s="6" t="n">
        <v>1932386</v>
      </c>
      <c r="D4" s="6" t="n">
        <v>2909311</v>
      </c>
    </row>
    <row r="5" spans="1:4">
      <c r="A5" s="3" t="s">
        <v>181</v>
      </c>
    </row>
    <row r="6" spans="1:4">
      <c r="A6" s="4" t="s">
        <v>182</v>
      </c>
      <c r="B6" s="5" t="n">
        <v>3029868</v>
      </c>
      <c r="C6" s="5" t="n">
        <v>2911048</v>
      </c>
      <c r="D6" s="5" t="n">
        <v>2887646</v>
      </c>
    </row>
    <row r="7" spans="1:4">
      <c r="A7" s="4" t="s">
        <v>183</v>
      </c>
      <c r="B7" s="5" t="n">
        <v>431247</v>
      </c>
      <c r="C7" s="5" t="n">
        <v>356581</v>
      </c>
      <c r="D7" s="5" t="n">
        <v>409774</v>
      </c>
    </row>
    <row r="8" spans="1:4">
      <c r="A8" s="4" t="s">
        <v>119</v>
      </c>
      <c r="B8" s="5" t="n">
        <v>-855382</v>
      </c>
      <c r="C8" s="5" t="n">
        <v>-737745</v>
      </c>
      <c r="D8" s="5" t="n">
        <v>-1376324</v>
      </c>
    </row>
    <row r="9" spans="1:4">
      <c r="A9" s="4" t="s">
        <v>120</v>
      </c>
      <c r="B9" s="5" t="n">
        <v>1197705</v>
      </c>
      <c r="C9" s="5" t="n">
        <v>1168225</v>
      </c>
      <c r="D9" s="5" t="n">
        <v>1440282</v>
      </c>
    </row>
    <row r="10" spans="1:4">
      <c r="A10" s="4" t="s">
        <v>122</v>
      </c>
      <c r="B10" s="5" t="n">
        <v>1088369</v>
      </c>
      <c r="C10" s="5" t="n">
        <v>1683630</v>
      </c>
      <c r="D10" s="5" t="n">
        <v>1185740</v>
      </c>
    </row>
    <row r="11" spans="1:4">
      <c r="A11" s="4" t="s">
        <v>184</v>
      </c>
      <c r="B11" s="5" t="n">
        <v>-49367</v>
      </c>
      <c r="C11" s="5" t="n">
        <v>-53139</v>
      </c>
      <c r="D11" s="5" t="n">
        <v>-32145</v>
      </c>
    </row>
    <row r="12" spans="1:4">
      <c r="A12" s="4" t="s">
        <v>185</v>
      </c>
      <c r="B12" s="5" t="n">
        <v>120227</v>
      </c>
      <c r="C12" s="5" t="n">
        <v>117614</v>
      </c>
      <c r="D12" s="5" t="n">
        <v>151343</v>
      </c>
    </row>
    <row r="13" spans="1:4">
      <c r="A13" s="4" t="s">
        <v>186</v>
      </c>
      <c r="B13" s="5" t="n">
        <v>442700</v>
      </c>
      <c r="C13" s="5" t="n">
        <v>1004704</v>
      </c>
      <c r="D13" s="5" t="n">
        <v>117231</v>
      </c>
    </row>
    <row r="14" spans="1:4">
      <c r="A14" s="4" t="s">
        <v>187</v>
      </c>
      <c r="B14" s="5" t="n">
        <v>-1896</v>
      </c>
      <c r="C14" s="5" t="n">
        <v>-117139</v>
      </c>
      <c r="D14" s="5" t="n">
        <v>-22391</v>
      </c>
    </row>
    <row r="15" spans="1:4">
      <c r="A15" s="4" t="s">
        <v>188</v>
      </c>
      <c r="B15" s="5" t="n">
        <v>-27836</v>
      </c>
      <c r="C15" s="5" t="n">
        <v>-45241</v>
      </c>
      <c r="D15" s="5" t="n">
        <v>-81794</v>
      </c>
    </row>
    <row r="16" spans="1:4">
      <c r="A16" s="4" t="s">
        <v>189</v>
      </c>
      <c r="B16" s="5" t="n">
        <v>6539</v>
      </c>
      <c r="C16" s="5" t="n">
        <v>5226</v>
      </c>
      <c r="D16" s="5" t="n">
        <v>19985</v>
      </c>
    </row>
    <row r="17" spans="1:4">
      <c r="A17" s="4" t="s">
        <v>190</v>
      </c>
      <c r="B17" s="5" t="n">
        <v>-273741</v>
      </c>
      <c r="C17" s="5" t="n">
        <v>-112635</v>
      </c>
      <c r="D17" s="5" t="n">
        <v>-10540</v>
      </c>
    </row>
    <row r="18" spans="1:4">
      <c r="A18" s="4" t="s">
        <v>191</v>
      </c>
      <c r="B18" s="5" t="n">
        <v>240425</v>
      </c>
      <c r="C18" s="5" t="n">
        <v>216489</v>
      </c>
      <c r="D18" s="5" t="n">
        <v>199926</v>
      </c>
    </row>
    <row r="19" spans="1:4">
      <c r="A19" s="4" t="s">
        <v>192</v>
      </c>
      <c r="B19" s="5" t="n">
        <v>76538</v>
      </c>
      <c r="C19" s="5" t="n">
        <v>240146</v>
      </c>
      <c r="D19" s="5" t="n">
        <v>215383</v>
      </c>
    </row>
    <row r="20" spans="1:4">
      <c r="A20" s="4" t="s">
        <v>193</v>
      </c>
      <c r="B20" s="5" t="n">
        <v>52218</v>
      </c>
      <c r="C20" s="5" t="n">
        <v>137873</v>
      </c>
      <c r="D20" s="5" t="n">
        <v>271871</v>
      </c>
    </row>
    <row r="21" spans="1:4">
      <c r="A21" s="4" t="s">
        <v>194</v>
      </c>
      <c r="B21" s="5" t="n">
        <v>96201</v>
      </c>
      <c r="C21" s="5" t="n">
        <v>141799</v>
      </c>
      <c r="D21" s="5" t="n">
        <v>78560</v>
      </c>
    </row>
    <row r="22" spans="1:4">
      <c r="A22" s="4" t="s">
        <v>195</v>
      </c>
      <c r="B22" s="5" t="n">
        <v>191021</v>
      </c>
      <c r="C22" s="5" t="n">
        <v>337519</v>
      </c>
      <c r="D22" s="5" t="n">
        <v>167995</v>
      </c>
    </row>
    <row r="23" spans="1:4">
      <c r="A23" s="4" t="s">
        <v>196</v>
      </c>
      <c r="B23" s="5" t="n">
        <v>-37461</v>
      </c>
      <c r="C23" s="5" t="n">
        <v>-27171</v>
      </c>
      <c r="D23" s="5" t="n">
        <v>-1180</v>
      </c>
    </row>
    <row r="24" spans="1:4">
      <c r="A24" s="4" t="s">
        <v>197</v>
      </c>
      <c r="B24" s="5" t="n">
        <v>38328</v>
      </c>
      <c r="C24" s="5" t="n">
        <v>50829</v>
      </c>
    </row>
    <row r="25" spans="1:4">
      <c r="A25" s="4" t="s">
        <v>198</v>
      </c>
      <c r="B25" s="5" t="n">
        <v>894</v>
      </c>
      <c r="C25" s="5" t="n">
        <v>77945</v>
      </c>
      <c r="D25" s="5" t="n">
        <v>-10093</v>
      </c>
    </row>
    <row r="26" spans="1:4">
      <c r="A26" s="4" t="s">
        <v>199</v>
      </c>
      <c r="B26" s="5" t="n">
        <v>5766597</v>
      </c>
      <c r="C26" s="5" t="n">
        <v>7356558</v>
      </c>
      <c r="D26" s="5" t="n">
        <v>5611269</v>
      </c>
    </row>
    <row r="27" spans="1:4">
      <c r="A27" s="4" t="s">
        <v>200</v>
      </c>
      <c r="B27" s="5" t="n">
        <v>-114045</v>
      </c>
      <c r="C27" s="5" t="n">
        <v>-2105726</v>
      </c>
      <c r="D27" s="5" t="n">
        <v>-1841633</v>
      </c>
    </row>
    <row r="28" spans="1:4">
      <c r="A28" s="4" t="s">
        <v>201</v>
      </c>
      <c r="B28" s="5" t="n">
        <v>320336</v>
      </c>
      <c r="C28" s="5" t="n">
        <v>352337</v>
      </c>
      <c r="D28" s="5" t="n">
        <v>244980</v>
      </c>
    </row>
    <row r="29" spans="1:4">
      <c r="A29" s="4" t="s">
        <v>202</v>
      </c>
      <c r="B29" s="5" t="n">
        <v>-760175</v>
      </c>
      <c r="C29" s="5" t="n">
        <v>-750410</v>
      </c>
      <c r="D29" s="5" t="n">
        <v>-735735</v>
      </c>
    </row>
    <row r="30" spans="1:4">
      <c r="A30" s="4" t="s">
        <v>203</v>
      </c>
      <c r="B30" s="5" t="n">
        <v>266774</v>
      </c>
      <c r="C30" s="5" t="n">
        <v>224410</v>
      </c>
      <c r="D30" s="5" t="n">
        <v>225514</v>
      </c>
    </row>
    <row r="31" spans="1:4">
      <c r="A31" s="4" t="s">
        <v>204</v>
      </c>
      <c r="B31" s="5" t="n">
        <v>-1512997</v>
      </c>
      <c r="C31" s="5" t="n">
        <v>-1139830</v>
      </c>
      <c r="D31" s="5" t="n">
        <v>-806396</v>
      </c>
    </row>
    <row r="32" spans="1:4">
      <c r="A32" s="4" t="s">
        <v>205</v>
      </c>
      <c r="B32" s="5" t="n">
        <v>6004655</v>
      </c>
      <c r="C32" s="5" t="n">
        <v>5869725</v>
      </c>
      <c r="D32" s="5" t="n">
        <v>5607310</v>
      </c>
    </row>
    <row r="33" spans="1:4">
      <c r="A33" s="3" t="s">
        <v>206</v>
      </c>
    </row>
    <row r="34" spans="1:4">
      <c r="A34" s="4" t="s">
        <v>207</v>
      </c>
      <c r="B34" s="5" t="n">
        <v>-36063406</v>
      </c>
      <c r="C34" s="5" t="n">
        <v>-32173134</v>
      </c>
      <c r="D34" s="5" t="n">
        <v>-20843530</v>
      </c>
    </row>
    <row r="35" spans="1:4">
      <c r="A35" s="4" t="s">
        <v>208</v>
      </c>
      <c r="B35" s="5" t="n">
        <v>35415822</v>
      </c>
      <c r="C35" s="5" t="n">
        <v>31105544</v>
      </c>
      <c r="D35" s="5" t="n">
        <v>19146634</v>
      </c>
    </row>
    <row r="36" spans="1:4">
      <c r="A36" s="4" t="s">
        <v>209</v>
      </c>
      <c r="B36" s="5" t="n">
        <v>-450638</v>
      </c>
      <c r="C36" s="5" t="n">
        <v>-627783</v>
      </c>
      <c r="D36" s="5" t="n">
        <v>-1055895</v>
      </c>
    </row>
    <row r="37" spans="1:4">
      <c r="A37" s="4" t="s">
        <v>210</v>
      </c>
      <c r="B37" s="5" t="n">
        <v>398838</v>
      </c>
      <c r="C37" s="5" t="n">
        <v>941962</v>
      </c>
      <c r="D37" s="5" t="n">
        <v>667045</v>
      </c>
    </row>
    <row r="38" spans="1:4">
      <c r="A38" s="4" t="s">
        <v>211</v>
      </c>
      <c r="B38" s="5" t="n">
        <v>-296827</v>
      </c>
      <c r="C38" s="5" t="n">
        <v>-321916</v>
      </c>
    </row>
    <row r="39" spans="1:4">
      <c r="A39" s="4" t="s">
        <v>212</v>
      </c>
      <c r="B39" s="5" t="n">
        <v>62492</v>
      </c>
      <c r="C39" s="5" t="n">
        <v>221646</v>
      </c>
    </row>
    <row r="40" spans="1:4">
      <c r="A40" s="4" t="s">
        <v>213</v>
      </c>
      <c r="D40" s="5" t="n">
        <v>-66278</v>
      </c>
    </row>
    <row r="41" spans="1:4">
      <c r="A41" s="4" t="s">
        <v>214</v>
      </c>
      <c r="D41" s="5" t="n">
        <v>1006856</v>
      </c>
    </row>
    <row r="42" spans="1:4">
      <c r="A42" s="4" t="s">
        <v>215</v>
      </c>
      <c r="B42" s="5" t="n">
        <v>-160404</v>
      </c>
      <c r="C42" s="5" t="n">
        <v>-47355</v>
      </c>
      <c r="D42" s="5" t="n">
        <v>-60277</v>
      </c>
    </row>
    <row r="43" spans="1:4">
      <c r="A43" s="4" t="s">
        <v>216</v>
      </c>
      <c r="B43" s="5" t="n">
        <v>16458</v>
      </c>
      <c r="C43" s="5" t="n">
        <v>88852</v>
      </c>
      <c r="D43" s="5" t="n">
        <v>74881</v>
      </c>
    </row>
    <row r="44" spans="1:4">
      <c r="A44" s="4" t="s">
        <v>217</v>
      </c>
      <c r="B44" s="5" t="n">
        <v>-2519219</v>
      </c>
      <c r="C44" s="5" t="n">
        <v>-2135550</v>
      </c>
      <c r="D44" s="5" t="n">
        <v>-2287580</v>
      </c>
    </row>
    <row r="45" spans="1:4">
      <c r="A45" s="4" t="s">
        <v>218</v>
      </c>
      <c r="B45" s="5" t="n">
        <v>51800</v>
      </c>
      <c r="C45" s="5" t="n">
        <v>90412</v>
      </c>
      <c r="D45" s="5" t="n">
        <v>39183</v>
      </c>
    </row>
    <row r="46" spans="1:4">
      <c r="A46" s="4" t="s">
        <v>219</v>
      </c>
      <c r="B46" s="5" t="n">
        <v>-19344</v>
      </c>
      <c r="C46" s="5" t="n">
        <v>-44106</v>
      </c>
      <c r="D46" s="5" t="n">
        <v>-69169</v>
      </c>
    </row>
    <row r="47" spans="1:4">
      <c r="A47" s="4" t="s">
        <v>220</v>
      </c>
      <c r="B47" s="5" t="n">
        <v>12057</v>
      </c>
      <c r="C47" s="5" t="n">
        <v>70817</v>
      </c>
      <c r="D47" s="5" t="n">
        <v>5771</v>
      </c>
    </row>
    <row r="48" spans="1:4">
      <c r="A48" s="4" t="s">
        <v>221</v>
      </c>
      <c r="B48" s="5" t="n">
        <v>-299587</v>
      </c>
      <c r="C48" s="5" t="n">
        <v>-447616</v>
      </c>
      <c r="D48" s="5" t="n">
        <v>-343423</v>
      </c>
    </row>
    <row r="49" spans="1:4">
      <c r="A49" s="4" t="s">
        <v>222</v>
      </c>
      <c r="B49" s="5" t="n">
        <v>24161</v>
      </c>
      <c r="C49" s="5" t="n">
        <v>77654</v>
      </c>
      <c r="D49" s="5" t="n">
        <v>28502</v>
      </c>
    </row>
    <row r="50" spans="1:4">
      <c r="A50" s="4" t="s">
        <v>223</v>
      </c>
      <c r="B50" s="5" t="n">
        <v>67246</v>
      </c>
      <c r="C50" s="5" t="n">
        <v>93338</v>
      </c>
      <c r="D50" s="5" t="n">
        <v>203958</v>
      </c>
    </row>
    <row r="51" spans="1:4">
      <c r="A51" s="4" t="s">
        <v>224</v>
      </c>
      <c r="B51" s="5" t="n">
        <v>-37345</v>
      </c>
      <c r="D51" s="5" t="n">
        <v>-174165</v>
      </c>
    </row>
    <row r="52" spans="1:4">
      <c r="A52" s="4" t="s">
        <v>225</v>
      </c>
      <c r="B52" s="5" t="n">
        <v>45360</v>
      </c>
      <c r="C52" s="5" t="n">
        <v>447917</v>
      </c>
      <c r="D52" s="5" t="n">
        <v>-75540</v>
      </c>
    </row>
    <row r="53" spans="1:4">
      <c r="A53" s="4" t="s">
        <v>226</v>
      </c>
      <c r="B53" s="5" t="n">
        <v>56889</v>
      </c>
    </row>
    <row r="54" spans="1:4">
      <c r="A54" s="4" t="s">
        <v>198</v>
      </c>
      <c r="B54" s="5" t="n">
        <v>12788</v>
      </c>
      <c r="C54" s="5" t="n">
        <v>11348</v>
      </c>
      <c r="D54" s="5" t="n">
        <v>-14847</v>
      </c>
    </row>
    <row r="55" spans="1:4">
      <c r="A55" s="4" t="s">
        <v>227</v>
      </c>
      <c r="B55" s="5" t="n">
        <v>-3682859</v>
      </c>
      <c r="C55" s="5" t="n">
        <v>-2647970</v>
      </c>
      <c r="D55" s="5" t="n">
        <v>-3817874</v>
      </c>
    </row>
    <row r="56" spans="1:4">
      <c r="A56" s="3" t="s">
        <v>228</v>
      </c>
    </row>
    <row r="57" spans="1:4">
      <c r="A57" s="4" t="s">
        <v>229</v>
      </c>
      <c r="B57" s="5" t="n">
        <v>5646977</v>
      </c>
      <c r="C57" s="5" t="n">
        <v>2762446</v>
      </c>
      <c r="D57" s="5" t="n">
        <v>1725983</v>
      </c>
    </row>
    <row r="58" spans="1:4">
      <c r="A58" s="4" t="s">
        <v>230</v>
      </c>
      <c r="B58" s="5" t="n">
        <v>-3746845</v>
      </c>
      <c r="C58" s="5" t="n">
        <v>-3136308</v>
      </c>
      <c r="D58" s="5" t="n">
        <v>-3136016</v>
      </c>
    </row>
    <row r="59" spans="1:4">
      <c r="A59" s="4" t="s">
        <v>231</v>
      </c>
      <c r="B59" s="5" t="n">
        <v>-2194727</v>
      </c>
      <c r="C59" s="5" t="n">
        <v>-854554</v>
      </c>
      <c r="D59" s="5" t="n">
        <v>558083</v>
      </c>
    </row>
    <row r="60" spans="1:4">
      <c r="A60" s="4" t="s">
        <v>232</v>
      </c>
      <c r="B60" s="5" t="n">
        <v>-946218</v>
      </c>
      <c r="C60" s="5" t="n">
        <v>-723934</v>
      </c>
      <c r="D60" s="5" t="n">
        <v>-863450</v>
      </c>
    </row>
    <row r="61" spans="1:4">
      <c r="A61" s="4" t="s">
        <v>175</v>
      </c>
      <c r="C61" s="5" t="n">
        <v>-1160000</v>
      </c>
    </row>
    <row r="62" spans="1:4">
      <c r="A62" s="4" t="s">
        <v>233</v>
      </c>
      <c r="B62" s="5" t="n">
        <v>-16494</v>
      </c>
      <c r="C62" s="5" t="n">
        <v>-46166</v>
      </c>
      <c r="D62" s="5" t="n">
        <v>-67783</v>
      </c>
    </row>
    <row r="63" spans="1:4">
      <c r="A63" s="4" t="s">
        <v>234</v>
      </c>
      <c r="B63" s="5" t="n">
        <v>29475</v>
      </c>
      <c r="C63" s="5" t="n">
        <v>5808</v>
      </c>
      <c r="D63" s="5" t="n">
        <v>266219</v>
      </c>
    </row>
    <row r="64" spans="1:4">
      <c r="A64" s="4" t="s">
        <v>235</v>
      </c>
      <c r="B64" s="5" t="n">
        <v>-123304</v>
      </c>
      <c r="C64" s="5" t="n">
        <v>-3823</v>
      </c>
      <c r="D64" s="5" t="n">
        <v>-26288</v>
      </c>
    </row>
    <row r="65" spans="1:4">
      <c r="A65" s="4" t="s">
        <v>236</v>
      </c>
      <c r="B65" s="5" t="n">
        <v>-167427</v>
      </c>
      <c r="C65" s="5" t="n">
        <v>-30481</v>
      </c>
      <c r="D65" s="5" t="n">
        <v>-10536</v>
      </c>
    </row>
    <row r="66" spans="1:4">
      <c r="A66" s="4" t="s">
        <v>198</v>
      </c>
      <c r="B66" s="5" t="n">
        <v>6384</v>
      </c>
      <c r="C66" s="5" t="n">
        <v>-8036</v>
      </c>
      <c r="D66" s="5" t="n">
        <v>-11740</v>
      </c>
    </row>
    <row r="67" spans="1:4">
      <c r="A67" s="4" t="s">
        <v>237</v>
      </c>
      <c r="B67" s="5" t="n">
        <v>-1512179</v>
      </c>
      <c r="C67" s="5" t="n">
        <v>-3195048</v>
      </c>
      <c r="D67" s="5" t="n">
        <v>-1565528</v>
      </c>
    </row>
    <row r="68" spans="1:4">
      <c r="A68" s="4" t="s">
        <v>238</v>
      </c>
      <c r="B68" s="5" t="n">
        <v>61764</v>
      </c>
      <c r="C68" s="5" t="n">
        <v>4628</v>
      </c>
      <c r="D68" s="5" t="n">
        <v>-58997</v>
      </c>
    </row>
    <row r="69" spans="1:4">
      <c r="A69" s="4" t="s">
        <v>239</v>
      </c>
      <c r="B69" s="5" t="n">
        <v>871381</v>
      </c>
      <c r="C69" s="5" t="n">
        <v>31335</v>
      </c>
      <c r="D69" s="5" t="n">
        <v>164911</v>
      </c>
    </row>
    <row r="70" spans="1:4">
      <c r="A70" s="4" t="s">
        <v>240</v>
      </c>
      <c r="B70" s="5" t="n">
        <v>2643865</v>
      </c>
      <c r="C70" s="5" t="n">
        <v>2612530</v>
      </c>
      <c r="D70" s="5" t="n">
        <v>2447619</v>
      </c>
    </row>
    <row r="71" spans="1:4">
      <c r="A71" s="4" t="s">
        <v>241</v>
      </c>
      <c r="B71" s="6" t="n">
        <v>3515246</v>
      </c>
      <c r="C71" s="6" t="n">
        <v>2643865</v>
      </c>
      <c r="D71" s="6" t="n">
        <v>2612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49</v>
      </c>
    </row>
    <row r="3" spans="1:2">
      <c r="A3" s="3" t="s">
        <v>24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49</v>
      </c>
    </row>
    <row r="3" spans="1:2">
      <c r="A3" s="3" t="s">
        <v>243</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49</v>
      </c>
    </row>
    <row r="3" spans="1:2">
      <c r="A3" s="3" t="s">
        <v>243</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49</v>
      </c>
    </row>
    <row r="3" spans="1:2">
      <c r="A3" s="3" t="s">
        <v>243</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49</v>
      </c>
    </row>
    <row r="3" spans="1:2">
      <c r="A3" s="3" t="s">
        <v>412</v>
      </c>
    </row>
    <row r="4" spans="1:2">
      <c r="A4" s="4" t="s">
        <v>409</v>
      </c>
      <c r="B4" s="4" t="s">
        <v>410</v>
      </c>
    </row>
    <row r="5" spans="1:2">
      <c r="A5" s="4" t="s">
        <v>413</v>
      </c>
    </row>
    <row r="6" spans="1:2">
      <c r="A6" s="3" t="s">
        <v>412</v>
      </c>
    </row>
    <row r="7" spans="1:2">
      <c r="A7" s="4" t="s">
        <v>414</v>
      </c>
      <c r="B7" s="4" t="s">
        <v>415</v>
      </c>
    </row>
    <row r="8" spans="1:2">
      <c r="A8" s="4" t="s">
        <v>409</v>
      </c>
      <c r="B8" s="4" t="s">
        <v>416</v>
      </c>
    </row>
    <row r="9" spans="1:2">
      <c r="A9" s="4" t="s">
        <v>417</v>
      </c>
    </row>
    <row r="10" spans="1:2">
      <c r="A10" s="3" t="s">
        <v>412</v>
      </c>
    </row>
    <row r="11" spans="1:2">
      <c r="A11" s="4" t="s">
        <v>414</v>
      </c>
      <c r="B11" s="4" t="s">
        <v>418</v>
      </c>
    </row>
    <row r="12" spans="1:2">
      <c r="A12" s="4" t="s">
        <v>419</v>
      </c>
    </row>
    <row r="13" spans="1:2">
      <c r="A13" s="3" t="s">
        <v>412</v>
      </c>
    </row>
    <row r="14" spans="1:2">
      <c r="A14" s="4" t="s">
        <v>414</v>
      </c>
      <c r="B14" s="4" t="s">
        <v>420</v>
      </c>
    </row>
    <row r="15" spans="1:2">
      <c r="A15" s="4" t="s">
        <v>421</v>
      </c>
    </row>
    <row r="16" spans="1:2">
      <c r="A16" s="3" t="s">
        <v>412</v>
      </c>
    </row>
    <row r="17" spans="1:2">
      <c r="A17" s="4" t="s">
        <v>414</v>
      </c>
      <c r="B17" s="4" t="s">
        <v>422</v>
      </c>
    </row>
    <row r="18" spans="1:2">
      <c r="A18" s="4" t="s">
        <v>423</v>
      </c>
    </row>
    <row r="19" spans="1:2">
      <c r="A19" s="3" t="s">
        <v>412</v>
      </c>
    </row>
    <row r="20" spans="1:2">
      <c r="A20" s="4" t="s">
        <v>414</v>
      </c>
      <c r="B20"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5</v>
      </c>
      <c r="B1" s="2" t="s">
        <v>1</v>
      </c>
    </row>
    <row r="2" spans="1:2">
      <c r="B2" s="2" t="s">
        <v>49</v>
      </c>
    </row>
    <row r="3" spans="1:2">
      <c r="A3" s="3" t="s">
        <v>24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49</v>
      </c>
    </row>
    <row r="3" spans="1:2">
      <c r="A3" s="3" t="s">
        <v>243</v>
      </c>
    </row>
    <row r="4" spans="1:2">
      <c r="A4" s="4" t="s">
        <v>431</v>
      </c>
      <c r="B4"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49</v>
      </c>
    </row>
    <row r="3" spans="1:2">
      <c r="A3" s="3" t="s">
        <v>24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4</v>
      </c>
      <c r="B1" s="2" t="s">
        <v>1</v>
      </c>
    </row>
    <row r="2" spans="1:2">
      <c r="B2" s="2" t="s">
        <v>49</v>
      </c>
    </row>
    <row r="3" spans="1:2">
      <c r="A3" s="3" t="s">
        <v>265</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49</v>
      </c>
    </row>
    <row r="3" spans="1:2">
      <c r="A3" s="3" t="s">
        <v>24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49</v>
      </c>
    </row>
    <row r="3" spans="1:2">
      <c r="A3" s="3" t="s">
        <v>243</v>
      </c>
    </row>
    <row r="4" spans="1:2">
      <c r="A4" s="4" t="s">
        <v>242</v>
      </c>
      <c r="B4" s="4" t="s">
        <v>2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52</v>
      </c>
      <c r="B1" s="2" t="s">
        <v>1</v>
      </c>
    </row>
    <row r="2" spans="1:2">
      <c r="B2" s="2" t="s">
        <v>49</v>
      </c>
    </row>
    <row r="3" spans="1:2">
      <c r="A3" s="3" t="s">
        <v>243</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9</v>
      </c>
    </row>
    <row r="3" spans="1:2">
      <c r="A3" s="3" t="s">
        <v>243</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2</v>
      </c>
      <c r="B1" s="2" t="s">
        <v>1</v>
      </c>
    </row>
    <row r="2" spans="1:2">
      <c r="B2" s="2" t="s">
        <v>49</v>
      </c>
    </row>
    <row r="3" spans="1:2">
      <c r="A3" s="3" t="s">
        <v>243</v>
      </c>
    </row>
    <row r="4" spans="1:2">
      <c r="A4" s="4" t="s">
        <v>473</v>
      </c>
      <c r="B4" s="4" t="s">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75</v>
      </c>
      <c r="B1" s="2" t="s">
        <v>1</v>
      </c>
    </row>
    <row r="2" spans="1:2">
      <c r="B2" s="2" t="s">
        <v>49</v>
      </c>
    </row>
    <row r="3" spans="1:2">
      <c r="A3" s="3" t="s">
        <v>412</v>
      </c>
    </row>
    <row r="4" spans="1:2">
      <c r="A4" s="4" t="s">
        <v>476</v>
      </c>
      <c r="B4" s="4" t="s">
        <v>477</v>
      </c>
    </row>
    <row r="5" spans="1:2">
      <c r="A5" s="4" t="s">
        <v>478</v>
      </c>
    </row>
    <row r="6" spans="1:2">
      <c r="A6" s="3" t="s">
        <v>412</v>
      </c>
    </row>
    <row r="7" spans="1:2">
      <c r="A7" s="4" t="s">
        <v>479</v>
      </c>
      <c r="B7" s="4" t="s">
        <v>480</v>
      </c>
    </row>
    <row r="8" spans="1:2">
      <c r="A8" s="4" t="s">
        <v>481</v>
      </c>
    </row>
    <row r="9" spans="1:2">
      <c r="A9" s="3" t="s">
        <v>412</v>
      </c>
    </row>
    <row r="10" spans="1:2">
      <c r="A10" s="4" t="s">
        <v>479</v>
      </c>
      <c r="B10"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83</v>
      </c>
      <c r="B1" s="2" t="s">
        <v>1</v>
      </c>
    </row>
    <row r="2" spans="1:2">
      <c r="B2" s="2" t="s">
        <v>49</v>
      </c>
    </row>
    <row r="3" spans="1:2">
      <c r="A3" s="3" t="s">
        <v>412</v>
      </c>
    </row>
    <row r="4" spans="1:2">
      <c r="A4" s="4" t="s">
        <v>484</v>
      </c>
      <c r="B4" s="4" t="s">
        <v>485</v>
      </c>
    </row>
    <row r="5" spans="1:2">
      <c r="A5" s="4" t="s">
        <v>486</v>
      </c>
    </row>
    <row r="6" spans="1:2">
      <c r="A6" s="3" t="s">
        <v>412</v>
      </c>
    </row>
    <row r="7" spans="1:2">
      <c r="A7" s="4" t="s">
        <v>484</v>
      </c>
      <c r="B7"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88</v>
      </c>
      <c r="B1" s="2" t="s">
        <v>1</v>
      </c>
    </row>
    <row r="2" spans="1:2">
      <c r="B2" s="2" t="s">
        <v>49</v>
      </c>
    </row>
    <row r="3" spans="1:2">
      <c r="A3" s="3" t="s">
        <v>243</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49</v>
      </c>
    </row>
    <row r="3" spans="1:2">
      <c r="A3" s="3" t="s">
        <v>24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2</v>
      </c>
      <c r="B1" s="2" t="s">
        <v>1</v>
      </c>
    </row>
    <row r="2" spans="1:2">
      <c r="B2" s="2" t="s">
        <v>49</v>
      </c>
    </row>
    <row r="3" spans="1:2">
      <c r="A3" s="3" t="s">
        <v>243</v>
      </c>
    </row>
    <row r="4" spans="1:2">
      <c r="A4" s="4" t="s">
        <v>513</v>
      </c>
      <c r="B4" s="4" t="s">
        <v>5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49</v>
      </c>
    </row>
    <row r="3" spans="1:2">
      <c r="A3" s="3" t="s">
        <v>412</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c r="B13" s="4" t="s">
        <v>535</v>
      </c>
    </row>
    <row r="14" spans="1:2">
      <c r="A14" s="4" t="s">
        <v>536</v>
      </c>
      <c r="B14" s="4" t="s">
        <v>537</v>
      </c>
    </row>
    <row r="15" spans="1:2">
      <c r="A15" s="4" t="s">
        <v>538</v>
      </c>
    </row>
    <row r="16" spans="1:2">
      <c r="A16" s="3" t="s">
        <v>412</v>
      </c>
    </row>
    <row r="17" spans="1:2">
      <c r="A17" s="4" t="s">
        <v>539</v>
      </c>
      <c r="B17" s="4" t="s">
        <v>540</v>
      </c>
    </row>
    <row r="18" spans="1:2">
      <c r="A18" s="4" t="s">
        <v>541</v>
      </c>
      <c r="B18" s="4" t="s">
        <v>542</v>
      </c>
    </row>
    <row r="19" spans="1:2">
      <c r="A19" s="4" t="s">
        <v>543</v>
      </c>
    </row>
    <row r="20" spans="1:2">
      <c r="A20" s="3" t="s">
        <v>412</v>
      </c>
    </row>
    <row r="21" spans="1:2">
      <c r="A21" s="4" t="s">
        <v>539</v>
      </c>
      <c r="B21" s="4" t="s">
        <v>544</v>
      </c>
    </row>
    <row r="22" spans="1:2">
      <c r="A22" s="4" t="s">
        <v>541</v>
      </c>
      <c r="B22" s="4" t="s">
        <v>545</v>
      </c>
    </row>
    <row r="23" spans="1:2">
      <c r="A23" s="4" t="s">
        <v>546</v>
      </c>
    </row>
    <row r="24" spans="1:2">
      <c r="A24" s="3" t="s">
        <v>412</v>
      </c>
    </row>
    <row r="25" spans="1:2">
      <c r="A25" s="4" t="s">
        <v>547</v>
      </c>
      <c r="B25" s="4" t="s">
        <v>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49</v>
      </c>
      <c r="B1" s="2" t="s">
        <v>1</v>
      </c>
    </row>
    <row r="2" spans="1:2">
      <c r="B2" s="2" t="s">
        <v>49</v>
      </c>
    </row>
    <row r="3" spans="1:2">
      <c r="A3" s="3" t="s">
        <v>243</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49</v>
      </c>
    </row>
    <row r="3" spans="1:2">
      <c r="A3" s="3" t="s">
        <v>243</v>
      </c>
    </row>
    <row r="4" spans="1:2">
      <c r="A4" s="4" t="s">
        <v>245</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58</v>
      </c>
      <c r="B1" s="2" t="s">
        <v>1</v>
      </c>
    </row>
    <row r="2" spans="1:2">
      <c r="B2" s="2" t="s">
        <v>49</v>
      </c>
    </row>
    <row r="3" spans="1:2">
      <c r="A3" s="4" t="s">
        <v>559</v>
      </c>
    </row>
    <row r="4" spans="1:2">
      <c r="A4" s="3" t="s">
        <v>412</v>
      </c>
    </row>
    <row r="5" spans="1:2">
      <c r="A5" s="4" t="s">
        <v>560</v>
      </c>
      <c r="B5"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562</v>
      </c>
      <c r="B1" s="2" t="s">
        <v>563</v>
      </c>
      <c r="C1" s="2" t="s">
        <v>49</v>
      </c>
    </row>
    <row r="2" spans="1:3">
      <c r="A2" s="3" t="s">
        <v>412</v>
      </c>
    </row>
    <row r="3" spans="1:3">
      <c r="A3" s="4" t="s">
        <v>564</v>
      </c>
      <c r="C3" s="4" t="s">
        <v>565</v>
      </c>
    </row>
    <row r="4" spans="1:3">
      <c r="A4" s="4" t="s">
        <v>566</v>
      </c>
    </row>
    <row r="5" spans="1:3">
      <c r="A5" s="3" t="s">
        <v>412</v>
      </c>
    </row>
    <row r="6" spans="1:3">
      <c r="A6" s="4" t="s">
        <v>564</v>
      </c>
      <c r="B6" s="4" t="s">
        <v>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8</v>
      </c>
      <c r="B1" s="2" t="s">
        <v>1</v>
      </c>
    </row>
    <row r="2" spans="1:2">
      <c r="B2" s="2" t="s">
        <v>49</v>
      </c>
    </row>
    <row r="3" spans="1:2">
      <c r="A3" s="3" t="s">
        <v>243</v>
      </c>
    </row>
    <row r="4" spans="1:2">
      <c r="A4" s="4" t="s">
        <v>569</v>
      </c>
      <c r="B4" s="4" t="s">
        <v>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49</v>
      </c>
    </row>
    <row r="3" spans="1:2">
      <c r="A3" s="3" t="s">
        <v>243</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49</v>
      </c>
    </row>
    <row r="3" spans="1:2">
      <c r="A3" s="3" t="s">
        <v>243</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87</v>
      </c>
      <c r="B1" s="2" t="s">
        <v>1</v>
      </c>
    </row>
    <row r="2" spans="1:2">
      <c r="B2" s="2" t="s">
        <v>49</v>
      </c>
    </row>
    <row r="3" spans="1:2">
      <c r="A3" s="3" t="s">
        <v>243</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92</v>
      </c>
      <c r="B1" s="2" t="s">
        <v>1</v>
      </c>
    </row>
    <row r="2" spans="1:2">
      <c r="B2" s="2" t="s">
        <v>49</v>
      </c>
    </row>
    <row r="3" spans="1:2">
      <c r="A3" s="3" t="s">
        <v>243</v>
      </c>
    </row>
    <row r="4" spans="1:2">
      <c r="A4" s="4" t="s">
        <v>593</v>
      </c>
      <c r="B4" s="4" t="s">
        <v>5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5</v>
      </c>
      <c r="B1" s="2" t="s">
        <v>1</v>
      </c>
    </row>
    <row r="2" spans="1:2">
      <c r="B2" s="2" t="s">
        <v>49</v>
      </c>
    </row>
    <row r="3" spans="1:2">
      <c r="A3" s="3" t="s">
        <v>243</v>
      </c>
    </row>
    <row r="4" spans="1:2">
      <c r="A4" s="4" t="s">
        <v>596</v>
      </c>
      <c r="B4" s="4" t="s">
        <v>5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98</v>
      </c>
      <c r="B1" s="2" t="s">
        <v>1</v>
      </c>
    </row>
    <row r="2" spans="1:2">
      <c r="B2" s="2" t="s">
        <v>49</v>
      </c>
    </row>
    <row r="3" spans="1:2">
      <c r="A3" s="3" t="s">
        <v>243</v>
      </c>
    </row>
    <row r="4" spans="1:2">
      <c r="A4" s="4" t="s">
        <v>599</v>
      </c>
      <c r="B4" s="4" t="s">
        <v>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1</v>
      </c>
      <c r="B1" s="2" t="s">
        <v>1</v>
      </c>
    </row>
    <row r="2" spans="1:2">
      <c r="B2" s="2" t="s">
        <v>49</v>
      </c>
    </row>
    <row r="3" spans="1:2">
      <c r="A3" s="3" t="s">
        <v>243</v>
      </c>
    </row>
    <row r="4" spans="1:2">
      <c r="A4" s="4" t="s">
        <v>602</v>
      </c>
      <c r="B4" s="4" t="s">
        <v>6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49</v>
      </c>
    </row>
    <row r="3" spans="1:2">
      <c r="A3" s="3" t="s">
        <v>243</v>
      </c>
    </row>
    <row r="4" spans="1:2">
      <c r="A4" s="4" t="s">
        <v>247</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49</v>
      </c>
    </row>
    <row r="3" spans="1:2">
      <c r="A3" s="3" t="s">
        <v>243</v>
      </c>
    </row>
    <row r="4" spans="1:2">
      <c r="A4" s="4" t="s">
        <v>605</v>
      </c>
      <c r="B4" s="4" t="s">
        <v>606</v>
      </c>
    </row>
    <row r="5" spans="1:2">
      <c r="A5" s="4" t="s">
        <v>607</v>
      </c>
      <c r="B5" s="4" t="s">
        <v>608</v>
      </c>
    </row>
    <row r="6" spans="1:2">
      <c r="A6" s="4" t="s">
        <v>609</v>
      </c>
      <c r="B6" s="4" t="s">
        <v>610</v>
      </c>
    </row>
    <row r="7" spans="1:2">
      <c r="A7" s="4" t="s">
        <v>611</v>
      </c>
      <c r="B7" s="4" t="s">
        <v>612</v>
      </c>
    </row>
    <row r="8" spans="1:2">
      <c r="A8" s="4" t="s">
        <v>613</v>
      </c>
      <c r="B8" s="4" t="s">
        <v>6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5</v>
      </c>
      <c r="B1" s="2" t="s">
        <v>1</v>
      </c>
    </row>
    <row r="2" spans="1:2">
      <c r="B2" s="2" t="s">
        <v>49</v>
      </c>
    </row>
    <row r="3" spans="1:2">
      <c r="A3" s="3" t="s">
        <v>243</v>
      </c>
    </row>
    <row r="4" spans="1:2">
      <c r="A4" s="4" t="s">
        <v>616</v>
      </c>
      <c r="B4" s="4" t="s">
        <v>6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49</v>
      </c>
    </row>
    <row r="3" spans="1:2">
      <c r="A3" s="3" t="s">
        <v>412</v>
      </c>
    </row>
    <row r="4" spans="1:2">
      <c r="A4" s="4" t="s">
        <v>619</v>
      </c>
      <c r="B4" s="4" t="s">
        <v>620</v>
      </c>
    </row>
    <row r="5" spans="1:2">
      <c r="A5" s="4" t="s">
        <v>621</v>
      </c>
      <c r="B5" s="4" t="s">
        <v>622</v>
      </c>
    </row>
    <row r="6" spans="1:2">
      <c r="A6" s="4" t="s">
        <v>623</v>
      </c>
    </row>
    <row r="7" spans="1:2">
      <c r="A7" s="3" t="s">
        <v>412</v>
      </c>
    </row>
    <row r="8" spans="1:2">
      <c r="A8" s="4" t="s">
        <v>624</v>
      </c>
      <c r="B8" s="4" t="s">
        <v>625</v>
      </c>
    </row>
    <row r="9" spans="1:2">
      <c r="A9" s="4" t="s">
        <v>626</v>
      </c>
      <c r="B9" s="4" t="s">
        <v>627</v>
      </c>
    </row>
    <row r="10" spans="1:2">
      <c r="A10" s="4" t="s">
        <v>628</v>
      </c>
    </row>
    <row r="11" spans="1:2">
      <c r="A11" s="3" t="s">
        <v>412</v>
      </c>
    </row>
    <row r="12" spans="1:2">
      <c r="A12" s="4" t="s">
        <v>624</v>
      </c>
      <c r="B12" s="4" t="s">
        <v>629</v>
      </c>
    </row>
    <row r="13" spans="1:2">
      <c r="A13" s="4" t="s">
        <v>626</v>
      </c>
      <c r="B13" s="4" t="s">
        <v>6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631</v>
      </c>
      <c r="B1" s="2" t="s">
        <v>1</v>
      </c>
    </row>
    <row r="2" spans="1:2">
      <c r="B2" s="2" t="s">
        <v>49</v>
      </c>
    </row>
    <row r="3" spans="1:2">
      <c r="A3" s="3" t="s">
        <v>412</v>
      </c>
    </row>
    <row r="4" spans="1:2">
      <c r="A4" s="4" t="s">
        <v>632</v>
      </c>
      <c r="B4" s="4" t="s">
        <v>633</v>
      </c>
    </row>
    <row r="5" spans="1:2">
      <c r="A5" s="4" t="s">
        <v>634</v>
      </c>
    </row>
    <row r="6" spans="1:2">
      <c r="A6" s="3" t="s">
        <v>412</v>
      </c>
    </row>
    <row r="7" spans="1:2">
      <c r="A7" s="4" t="s">
        <v>635</v>
      </c>
      <c r="B7" s="4" t="s">
        <v>636</v>
      </c>
    </row>
    <row r="8" spans="1:2">
      <c r="A8" s="4" t="s">
        <v>637</v>
      </c>
    </row>
    <row r="9" spans="1:2">
      <c r="A9" s="3" t="s">
        <v>412</v>
      </c>
    </row>
    <row r="10" spans="1:2">
      <c r="A10" s="4" t="s">
        <v>635</v>
      </c>
      <c r="B10" s="4" t="s">
        <v>6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39</v>
      </c>
      <c r="B1" s="2" t="s">
        <v>1</v>
      </c>
    </row>
    <row r="2" spans="1:2">
      <c r="B2" s="2" t="s">
        <v>49</v>
      </c>
    </row>
    <row r="3" spans="1:2">
      <c r="A3" s="3" t="s">
        <v>243</v>
      </c>
    </row>
    <row r="4" spans="1:2">
      <c r="A4" s="4" t="s">
        <v>640</v>
      </c>
      <c r="B4" s="4" t="s">
        <v>641</v>
      </c>
    </row>
    <row r="5" spans="1:2">
      <c r="A5" s="4" t="s">
        <v>642</v>
      </c>
      <c r="B5" s="4" t="s">
        <v>6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49</v>
      </c>
    </row>
    <row r="3" spans="1:2">
      <c r="A3" s="3" t="s">
        <v>243</v>
      </c>
    </row>
    <row r="4" spans="1:2">
      <c r="A4" s="4" t="s">
        <v>645</v>
      </c>
      <c r="B4" s="4" t="s">
        <v>646</v>
      </c>
    </row>
    <row r="5" spans="1:2">
      <c r="A5" s="4" t="s">
        <v>647</v>
      </c>
      <c r="B5" s="4" t="s">
        <v>648</v>
      </c>
    </row>
    <row r="6" spans="1:2">
      <c r="A6" s="4" t="s">
        <v>649</v>
      </c>
      <c r="B6" s="4" t="s">
        <v>6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44"/>
    <col customWidth="1" max="3" min="3" width="21"/>
    <col customWidth="1" max="4" min="4" width="21"/>
  </cols>
  <sheetData>
    <row r="1" spans="1:4">
      <c r="A1" s="1" t="s">
        <v>651</v>
      </c>
      <c r="B1" s="2" t="s">
        <v>1</v>
      </c>
    </row>
    <row r="2" spans="1:4">
      <c r="B2" s="2" t="s">
        <v>652</v>
      </c>
      <c r="C2" s="2" t="s">
        <v>653</v>
      </c>
      <c r="D2" s="2" t="s">
        <v>654</v>
      </c>
    </row>
    <row r="3" spans="1:4">
      <c r="A3" s="3" t="s">
        <v>655</v>
      </c>
    </row>
    <row r="4" spans="1:4">
      <c r="A4" s="4" t="s">
        <v>656</v>
      </c>
      <c r="B4" s="5" t="n">
        <v>131</v>
      </c>
    </row>
    <row r="5" spans="1:4">
      <c r="A5" s="4" t="s">
        <v>657</v>
      </c>
      <c r="B5" s="5" t="n">
        <v>2</v>
      </c>
    </row>
    <row r="6" spans="1:4">
      <c r="A6" s="4" t="s">
        <v>658</v>
      </c>
      <c r="B6" s="6" t="n">
        <v>-177125</v>
      </c>
      <c r="C6" s="6" t="n">
        <v>-2151</v>
      </c>
      <c r="D6" s="6" t="n">
        <v>163707</v>
      </c>
    </row>
    <row r="7" spans="1:4">
      <c r="A7" s="4" t="s">
        <v>659</v>
      </c>
      <c r="B7" s="5" t="n">
        <v>100862</v>
      </c>
      <c r="C7" s="5" t="n">
        <v>100582</v>
      </c>
      <c r="D7" s="6" t="n">
        <v>70087</v>
      </c>
    </row>
    <row r="8" spans="1:4">
      <c r="A8" s="4" t="s">
        <v>660</v>
      </c>
    </row>
    <row r="9" spans="1:4">
      <c r="A9" s="3" t="s">
        <v>655</v>
      </c>
    </row>
    <row r="10" spans="1:4">
      <c r="A10" s="4" t="s">
        <v>658</v>
      </c>
      <c r="C10" s="6" t="n">
        <v>48538</v>
      </c>
    </row>
    <row r="11" spans="1:4">
      <c r="A11" s="4" t="s">
        <v>661</v>
      </c>
    </row>
    <row r="12" spans="1:4">
      <c r="A12" s="3" t="s">
        <v>655</v>
      </c>
    </row>
    <row r="13" spans="1:4">
      <c r="A13" s="4" t="s">
        <v>658</v>
      </c>
      <c r="B13" s="6" t="n">
        <v>1497</v>
      </c>
    </row>
    <row r="14" spans="1:4">
      <c r="A14" s="4" t="s">
        <v>662</v>
      </c>
    </row>
    <row r="15" spans="1:4">
      <c r="A15" s="3" t="s">
        <v>655</v>
      </c>
    </row>
    <row r="16" spans="1:4">
      <c r="A16" s="4" t="s">
        <v>663</v>
      </c>
      <c r="B16" s="5" t="n">
        <v>32</v>
      </c>
    </row>
    <row r="17" spans="1:4">
      <c r="A17" s="4" t="s">
        <v>664</v>
      </c>
    </row>
    <row r="18" spans="1:4">
      <c r="A18" s="3" t="s">
        <v>655</v>
      </c>
    </row>
    <row r="19" spans="1:4">
      <c r="A19" s="4" t="s">
        <v>663</v>
      </c>
      <c r="B19" s="5" t="n">
        <v>131</v>
      </c>
    </row>
    <row r="20" spans="1:4">
      <c r="A20" s="4" t="s">
        <v>665</v>
      </c>
      <c r="B20" s="5" t="n">
        <v>6</v>
      </c>
    </row>
    <row r="21" spans="1:4">
      <c r="A21" s="4" t="s">
        <v>666</v>
      </c>
    </row>
    <row r="22" spans="1:4">
      <c r="A22" s="3" t="s">
        <v>655</v>
      </c>
    </row>
    <row r="23" spans="1:4">
      <c r="A23" s="4" t="s">
        <v>665</v>
      </c>
      <c r="B23"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67</v>
      </c>
      <c r="B1" s="2" t="s">
        <v>49</v>
      </c>
      <c r="C1" s="2" t="s">
        <v>50</v>
      </c>
      <c r="D1" s="2" t="s">
        <v>103</v>
      </c>
    </row>
    <row r="2" spans="1:4">
      <c r="A2" s="3" t="s">
        <v>668</v>
      </c>
    </row>
    <row r="3" spans="1:4">
      <c r="A3" s="4" t="s">
        <v>669</v>
      </c>
      <c r="B3" s="5" t="n">
        <v>87186835</v>
      </c>
      <c r="C3" s="5" t="n">
        <v>87186835</v>
      </c>
      <c r="D3" s="5" t="n">
        <v>87186835</v>
      </c>
    </row>
    <row r="4" spans="1:4">
      <c r="A4" s="4" t="s">
        <v>670</v>
      </c>
      <c r="B4" s="4" t="s">
        <v>671</v>
      </c>
    </row>
    <row r="5" spans="1:4">
      <c r="A5" s="4" t="s">
        <v>672</v>
      </c>
    </row>
    <row r="6" spans="1:4">
      <c r="A6" s="3" t="s">
        <v>668</v>
      </c>
    </row>
    <row r="7" spans="1:4">
      <c r="A7" s="4" t="s">
        <v>669</v>
      </c>
      <c r="B7" s="5" t="n">
        <v>10291670</v>
      </c>
    </row>
    <row r="8" spans="1:4">
      <c r="A8" s="4" t="s">
        <v>670</v>
      </c>
      <c r="B8" s="4" t="s">
        <v>673</v>
      </c>
    </row>
    <row r="9" spans="1:4">
      <c r="A9" s="4" t="s">
        <v>674</v>
      </c>
    </row>
    <row r="10" spans="1:4">
      <c r="A10" s="3" t="s">
        <v>668</v>
      </c>
    </row>
    <row r="11" spans="1:4">
      <c r="A11" s="4" t="s">
        <v>669</v>
      </c>
      <c r="B11" s="5" t="n">
        <v>5429071</v>
      </c>
    </row>
    <row r="12" spans="1:4">
      <c r="A12" s="4" t="s">
        <v>670</v>
      </c>
      <c r="B12" s="4" t="s">
        <v>675</v>
      </c>
    </row>
    <row r="13" spans="1:4">
      <c r="A13" s="4" t="s">
        <v>676</v>
      </c>
    </row>
    <row r="14" spans="1:4">
      <c r="A14" s="3" t="s">
        <v>668</v>
      </c>
    </row>
    <row r="15" spans="1:4">
      <c r="A15" s="4" t="s">
        <v>669</v>
      </c>
      <c r="B15" s="5" t="n">
        <v>2894712</v>
      </c>
    </row>
    <row r="16" spans="1:4">
      <c r="A16" s="4" t="s">
        <v>670</v>
      </c>
      <c r="B16" s="4" t="s">
        <v>677</v>
      </c>
    </row>
    <row r="17" spans="1:4">
      <c r="A17" s="4" t="s">
        <v>678</v>
      </c>
    </row>
    <row r="18" spans="1:4">
      <c r="A18" s="3" t="s">
        <v>668</v>
      </c>
    </row>
    <row r="19" spans="1:4">
      <c r="A19" s="4" t="s">
        <v>669</v>
      </c>
      <c r="B19" s="5" t="n">
        <v>2401789</v>
      </c>
    </row>
    <row r="20" spans="1:4">
      <c r="A20" s="4" t="s">
        <v>670</v>
      </c>
      <c r="B20" s="4" t="s">
        <v>679</v>
      </c>
    </row>
    <row r="21" spans="1:4">
      <c r="A21" s="4" t="s">
        <v>680</v>
      </c>
    </row>
    <row r="22" spans="1:4">
      <c r="A22" s="3" t="s">
        <v>668</v>
      </c>
    </row>
    <row r="23" spans="1:4">
      <c r="A23" s="4" t="s">
        <v>669</v>
      </c>
      <c r="B23" s="5" t="n">
        <v>1777316</v>
      </c>
    </row>
    <row r="24" spans="1:4">
      <c r="A24" s="4" t="s">
        <v>670</v>
      </c>
      <c r="B24" s="4" t="s">
        <v>681</v>
      </c>
    </row>
    <row r="25" spans="1:4">
      <c r="A25" s="4" t="s">
        <v>417</v>
      </c>
    </row>
    <row r="26" spans="1:4">
      <c r="A26" s="3" t="s">
        <v>668</v>
      </c>
    </row>
    <row r="27" spans="1:4">
      <c r="A27" s="4" t="s">
        <v>669</v>
      </c>
      <c r="B27" s="5" t="n">
        <v>64392277</v>
      </c>
    </row>
    <row r="28" spans="1:4">
      <c r="A28" s="4" t="s">
        <v>670</v>
      </c>
      <c r="B28" s="4" t="s">
        <v>6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49</v>
      </c>
      <c r="C1" s="2" t="s">
        <v>50</v>
      </c>
    </row>
    <row r="2" spans="1:3">
      <c r="A2" s="3" t="s">
        <v>684</v>
      </c>
    </row>
    <row r="3" spans="1:3">
      <c r="A3" s="4" t="s">
        <v>685</v>
      </c>
      <c r="B3" s="7" t="n">
        <v>0.25</v>
      </c>
    </row>
    <row r="4" spans="1:3">
      <c r="A4" s="4" t="s">
        <v>686</v>
      </c>
      <c r="B4" s="6" t="n">
        <v>5000</v>
      </c>
      <c r="C4" s="6" t="n">
        <v>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47"/>
  <sheetViews>
    <sheetView workbookViewId="0">
      <selection activeCell="A1" sqref="A1"/>
    </sheetView>
  </sheetViews>
  <sheetFormatPr baseColWidth="8" defaultRowHeight="15" outlineLevelCol="0"/>
  <cols>
    <col customWidth="1" max="1" min="1" width="80"/>
    <col customWidth="1" max="2" min="2" width="59"/>
    <col customWidth="1" max="3" min="3" width="47"/>
  </cols>
  <sheetData>
    <row r="1" spans="1:3">
      <c r="A1" s="1" t="s">
        <v>687</v>
      </c>
      <c r="B1" s="2" t="s">
        <v>1</v>
      </c>
    </row>
    <row r="2" spans="1:3">
      <c r="B2" s="2" t="s">
        <v>49</v>
      </c>
      <c r="C2" s="2" t="s">
        <v>50</v>
      </c>
    </row>
    <row r="3" spans="1:3">
      <c r="A3" s="3" t="s">
        <v>688</v>
      </c>
    </row>
    <row r="4" spans="1:3">
      <c r="A4" s="4" t="s">
        <v>689</v>
      </c>
      <c r="B4" s="4" t="s">
        <v>690</v>
      </c>
    </row>
    <row r="5" spans="1:3">
      <c r="A5" s="4" t="s">
        <v>691</v>
      </c>
    </row>
    <row r="6" spans="1:3">
      <c r="A6" s="3" t="s">
        <v>688</v>
      </c>
    </row>
    <row r="7" spans="1:3">
      <c r="A7" s="4" t="s">
        <v>692</v>
      </c>
      <c r="B7" s="4" t="s">
        <v>693</v>
      </c>
    </row>
    <row r="8" spans="1:3">
      <c r="A8" s="4" t="s">
        <v>670</v>
      </c>
      <c r="B8" s="4" t="s">
        <v>671</v>
      </c>
      <c r="C8" s="4" t="s">
        <v>671</v>
      </c>
    </row>
    <row r="9" spans="1:3">
      <c r="A9" s="4" t="s">
        <v>689</v>
      </c>
      <c r="B9" s="4" t="s">
        <v>694</v>
      </c>
    </row>
    <row r="10" spans="1:3">
      <c r="A10" s="4" t="s">
        <v>695</v>
      </c>
    </row>
    <row r="11" spans="1:3">
      <c r="A11" s="3" t="s">
        <v>688</v>
      </c>
    </row>
    <row r="12" spans="1:3">
      <c r="A12" s="4" t="s">
        <v>692</v>
      </c>
      <c r="B12" s="4" t="s">
        <v>696</v>
      </c>
    </row>
    <row r="13" spans="1:3">
      <c r="A13" s="4" t="s">
        <v>670</v>
      </c>
      <c r="B13" s="4" t="s">
        <v>697</v>
      </c>
      <c r="C13" s="4" t="s">
        <v>697</v>
      </c>
    </row>
    <row r="14" spans="1:3">
      <c r="A14" s="4" t="s">
        <v>689</v>
      </c>
      <c r="B14" s="4" t="s">
        <v>698</v>
      </c>
    </row>
    <row r="15" spans="1:3">
      <c r="A15" s="4" t="s">
        <v>699</v>
      </c>
    </row>
    <row r="16" spans="1:3">
      <c r="A16" s="3" t="s">
        <v>688</v>
      </c>
    </row>
    <row r="17" spans="1:3">
      <c r="A17" s="4" t="s">
        <v>670</v>
      </c>
      <c r="B17" s="4" t="s">
        <v>697</v>
      </c>
      <c r="C17" s="4" t="s">
        <v>697</v>
      </c>
    </row>
    <row r="18" spans="1:3">
      <c r="A18" s="4" t="s">
        <v>700</v>
      </c>
    </row>
    <row r="19" spans="1:3">
      <c r="A19" s="3" t="s">
        <v>688</v>
      </c>
    </row>
    <row r="20" spans="1:3">
      <c r="A20" s="4" t="s">
        <v>692</v>
      </c>
      <c r="B20" s="4" t="s">
        <v>701</v>
      </c>
    </row>
    <row r="21" spans="1:3">
      <c r="A21" s="4" t="s">
        <v>670</v>
      </c>
      <c r="B21" s="4" t="s">
        <v>702</v>
      </c>
      <c r="C21" s="4" t="s">
        <v>702</v>
      </c>
    </row>
    <row r="22" spans="1:3">
      <c r="A22" s="4" t="s">
        <v>689</v>
      </c>
      <c r="B22" s="4" t="s">
        <v>698</v>
      </c>
    </row>
    <row r="23" spans="1:3">
      <c r="A23" s="4" t="s">
        <v>703</v>
      </c>
    </row>
    <row r="24" spans="1:3">
      <c r="A24" s="3" t="s">
        <v>688</v>
      </c>
    </row>
    <row r="25" spans="1:3">
      <c r="A25" s="4" t="s">
        <v>670</v>
      </c>
      <c r="B25" s="4" t="s">
        <v>702</v>
      </c>
      <c r="C25" s="4" t="s">
        <v>702</v>
      </c>
    </row>
    <row r="26" spans="1:3">
      <c r="A26" s="4" t="s">
        <v>704</v>
      </c>
    </row>
    <row r="27" spans="1:3">
      <c r="A27" s="3" t="s">
        <v>688</v>
      </c>
    </row>
    <row r="28" spans="1:3">
      <c r="A28" s="4" t="s">
        <v>692</v>
      </c>
      <c r="B28" s="4" t="s">
        <v>705</v>
      </c>
    </row>
    <row r="29" spans="1:3">
      <c r="A29" s="4" t="s">
        <v>670</v>
      </c>
      <c r="B29" s="4" t="s">
        <v>706</v>
      </c>
      <c r="C29" s="4" t="s">
        <v>706</v>
      </c>
    </row>
    <row r="30" spans="1:3">
      <c r="A30" s="4" t="s">
        <v>689</v>
      </c>
      <c r="B30" s="4" t="s">
        <v>698</v>
      </c>
    </row>
    <row r="31" spans="1:3">
      <c r="A31" s="4" t="s">
        <v>707</v>
      </c>
    </row>
    <row r="32" spans="1:3">
      <c r="A32" s="3" t="s">
        <v>688</v>
      </c>
    </row>
    <row r="33" spans="1:3">
      <c r="A33" s="4" t="s">
        <v>670</v>
      </c>
      <c r="B33" s="4" t="s">
        <v>706</v>
      </c>
      <c r="C33" s="4" t="s">
        <v>706</v>
      </c>
    </row>
    <row r="34" spans="1:3">
      <c r="A34" s="4" t="s">
        <v>708</v>
      </c>
    </row>
    <row r="35" spans="1:3">
      <c r="A35" s="3" t="s">
        <v>688</v>
      </c>
    </row>
    <row r="36" spans="1:3">
      <c r="A36" s="4" t="s">
        <v>692</v>
      </c>
      <c r="B36" s="4" t="s">
        <v>709</v>
      </c>
    </row>
    <row r="37" spans="1:3">
      <c r="A37" s="4" t="s">
        <v>670</v>
      </c>
      <c r="B37" s="4" t="s">
        <v>671</v>
      </c>
      <c r="C37" s="4" t="s">
        <v>671</v>
      </c>
    </row>
    <row r="38" spans="1:3">
      <c r="A38" s="4" t="s">
        <v>689</v>
      </c>
      <c r="B38" s="4" t="s">
        <v>710</v>
      </c>
    </row>
    <row r="39" spans="1:3">
      <c r="A39" s="4" t="s">
        <v>711</v>
      </c>
    </row>
    <row r="40" spans="1:3">
      <c r="A40" s="3" t="s">
        <v>688</v>
      </c>
    </row>
    <row r="41" spans="1:3">
      <c r="A41" s="4" t="s">
        <v>670</v>
      </c>
      <c r="B41" s="4" t="s">
        <v>671</v>
      </c>
      <c r="C41" s="4" t="s">
        <v>671</v>
      </c>
    </row>
    <row r="42" spans="1:3">
      <c r="A42" s="4" t="s">
        <v>712</v>
      </c>
    </row>
    <row r="43" spans="1:3">
      <c r="A43" s="3" t="s">
        <v>688</v>
      </c>
    </row>
    <row r="44" spans="1:3">
      <c r="A44" s="4" t="s">
        <v>692</v>
      </c>
      <c r="B44" s="4" t="s">
        <v>713</v>
      </c>
    </row>
    <row r="45" spans="1:3">
      <c r="A45" s="4" t="s">
        <v>670</v>
      </c>
      <c r="B45" s="4" t="s">
        <v>671</v>
      </c>
      <c r="C45" s="4" t="s">
        <v>671</v>
      </c>
    </row>
    <row r="46" spans="1:3">
      <c r="A46" s="4" t="s">
        <v>689</v>
      </c>
      <c r="B46" s="4" t="s">
        <v>710</v>
      </c>
    </row>
    <row r="47" spans="1:3">
      <c r="A47" s="4" t="s">
        <v>714</v>
      </c>
    </row>
    <row r="48" spans="1:3">
      <c r="A48" s="3" t="s">
        <v>688</v>
      </c>
    </row>
    <row r="49" spans="1:3">
      <c r="A49" s="4" t="s">
        <v>670</v>
      </c>
      <c r="B49" s="4" t="s">
        <v>715</v>
      </c>
      <c r="C49" s="4" t="s">
        <v>716</v>
      </c>
    </row>
    <row r="50" spans="1:3">
      <c r="A50" s="4" t="s">
        <v>717</v>
      </c>
    </row>
    <row r="51" spans="1:3">
      <c r="A51" s="3" t="s">
        <v>688</v>
      </c>
    </row>
    <row r="52" spans="1:3">
      <c r="A52" s="4" t="s">
        <v>670</v>
      </c>
      <c r="B52" s="4" t="s">
        <v>718</v>
      </c>
      <c r="C52" s="4" t="s">
        <v>719</v>
      </c>
    </row>
    <row r="53" spans="1:3">
      <c r="A53" s="4" t="s">
        <v>720</v>
      </c>
    </row>
    <row r="54" spans="1:3">
      <c r="A54" s="3" t="s">
        <v>688</v>
      </c>
    </row>
    <row r="55" spans="1:3">
      <c r="A55" s="4" t="s">
        <v>692</v>
      </c>
      <c r="B55" s="4" t="s">
        <v>721</v>
      </c>
    </row>
    <row r="56" spans="1:3">
      <c r="A56" s="4" t="s">
        <v>670</v>
      </c>
      <c r="B56" s="4" t="s">
        <v>671</v>
      </c>
      <c r="C56" s="4" t="s">
        <v>671</v>
      </c>
    </row>
    <row r="57" spans="1:3">
      <c r="A57" s="4" t="s">
        <v>689</v>
      </c>
      <c r="B57" s="4" t="s">
        <v>710</v>
      </c>
    </row>
    <row r="58" spans="1:3">
      <c r="A58" s="4" t="s">
        <v>722</v>
      </c>
    </row>
    <row r="59" spans="1:3">
      <c r="A59" s="3" t="s">
        <v>688</v>
      </c>
    </row>
    <row r="60" spans="1:3">
      <c r="A60" s="4" t="s">
        <v>670</v>
      </c>
      <c r="B60" s="4" t="s">
        <v>723</v>
      </c>
      <c r="C60" s="4" t="s">
        <v>671</v>
      </c>
    </row>
    <row r="61" spans="1:3">
      <c r="A61" s="4" t="s">
        <v>724</v>
      </c>
    </row>
    <row r="62" spans="1:3">
      <c r="A62" s="3" t="s">
        <v>688</v>
      </c>
    </row>
    <row r="63" spans="1:3">
      <c r="A63" s="4" t="s">
        <v>670</v>
      </c>
      <c r="B63" s="4" t="s">
        <v>725</v>
      </c>
    </row>
    <row r="64" spans="1:3">
      <c r="A64" s="4" t="s">
        <v>726</v>
      </c>
    </row>
    <row r="65" spans="1:3">
      <c r="A65" s="3" t="s">
        <v>688</v>
      </c>
    </row>
    <row r="66" spans="1:3">
      <c r="A66" s="4" t="s">
        <v>692</v>
      </c>
      <c r="B66" s="4" t="s">
        <v>727</v>
      </c>
    </row>
    <row r="67" spans="1:3">
      <c r="A67" s="4" t="s">
        <v>670</v>
      </c>
      <c r="B67" s="4" t="s">
        <v>728</v>
      </c>
      <c r="C67" s="4" t="s">
        <v>728</v>
      </c>
    </row>
    <row r="68" spans="1:3">
      <c r="A68" s="4" t="s">
        <v>689</v>
      </c>
      <c r="B68" s="4" t="s">
        <v>698</v>
      </c>
    </row>
    <row r="69" spans="1:3">
      <c r="A69" s="4" t="s">
        <v>729</v>
      </c>
    </row>
    <row r="70" spans="1:3">
      <c r="A70" s="3" t="s">
        <v>688</v>
      </c>
    </row>
    <row r="71" spans="1:3">
      <c r="A71" s="4" t="s">
        <v>670</v>
      </c>
      <c r="B71" s="4" t="s">
        <v>728</v>
      </c>
      <c r="C71" s="4" t="s">
        <v>728</v>
      </c>
    </row>
    <row r="72" spans="1:3">
      <c r="A72" s="4" t="s">
        <v>730</v>
      </c>
    </row>
    <row r="73" spans="1:3">
      <c r="A73" s="3" t="s">
        <v>688</v>
      </c>
    </row>
    <row r="74" spans="1:3">
      <c r="A74" s="4" t="s">
        <v>692</v>
      </c>
      <c r="B74" s="4" t="s">
        <v>731</v>
      </c>
    </row>
    <row r="75" spans="1:3">
      <c r="A75" s="4" t="s">
        <v>670</v>
      </c>
      <c r="B75" s="4" t="s">
        <v>732</v>
      </c>
      <c r="C75" s="4" t="s">
        <v>732</v>
      </c>
    </row>
    <row r="76" spans="1:3">
      <c r="A76" s="4" t="s">
        <v>689</v>
      </c>
      <c r="B76" s="4" t="s">
        <v>710</v>
      </c>
    </row>
    <row r="77" spans="1:3">
      <c r="A77" s="4" t="s">
        <v>733</v>
      </c>
    </row>
    <row r="78" spans="1:3">
      <c r="A78" s="3" t="s">
        <v>688</v>
      </c>
    </row>
    <row r="79" spans="1:3">
      <c r="A79" s="4" t="s">
        <v>670</v>
      </c>
      <c r="B79" s="4" t="s">
        <v>734</v>
      </c>
      <c r="C79" s="4" t="s">
        <v>734</v>
      </c>
    </row>
    <row r="80" spans="1:3">
      <c r="A80" s="4" t="s">
        <v>735</v>
      </c>
    </row>
    <row r="81" spans="1:3">
      <c r="A81" s="3" t="s">
        <v>688</v>
      </c>
    </row>
    <row r="82" spans="1:3">
      <c r="A82" s="4" t="s">
        <v>670</v>
      </c>
      <c r="B82" s="4" t="s">
        <v>736</v>
      </c>
      <c r="C82" s="4" t="s">
        <v>736</v>
      </c>
    </row>
    <row r="83" spans="1:3">
      <c r="A83" s="4" t="s">
        <v>737</v>
      </c>
    </row>
    <row r="84" spans="1:3">
      <c r="A84" s="3" t="s">
        <v>688</v>
      </c>
    </row>
    <row r="85" spans="1:3">
      <c r="A85" s="4" t="s">
        <v>692</v>
      </c>
      <c r="B85" s="4" t="s">
        <v>738</v>
      </c>
    </row>
    <row r="86" spans="1:3">
      <c r="A86" s="4" t="s">
        <v>670</v>
      </c>
      <c r="B86" s="4" t="s">
        <v>739</v>
      </c>
      <c r="C86" s="4" t="s">
        <v>740</v>
      </c>
    </row>
    <row r="87" spans="1:3">
      <c r="A87" s="4" t="s">
        <v>689</v>
      </c>
      <c r="B87" s="4" t="s">
        <v>698</v>
      </c>
    </row>
    <row r="88" spans="1:3">
      <c r="A88" s="4" t="s">
        <v>741</v>
      </c>
    </row>
    <row r="89" spans="1:3">
      <c r="A89" s="3" t="s">
        <v>688</v>
      </c>
    </row>
    <row r="90" spans="1:3">
      <c r="A90" s="4" t="s">
        <v>670</v>
      </c>
      <c r="B90" s="4" t="s">
        <v>739</v>
      </c>
      <c r="C90" s="4" t="s">
        <v>740</v>
      </c>
    </row>
    <row r="91" spans="1:3">
      <c r="A91" s="4" t="s">
        <v>742</v>
      </c>
    </row>
    <row r="92" spans="1:3">
      <c r="A92" s="3" t="s">
        <v>688</v>
      </c>
    </row>
    <row r="93" spans="1:3">
      <c r="A93" s="4" t="s">
        <v>692</v>
      </c>
      <c r="B93" s="4" t="s">
        <v>743</v>
      </c>
    </row>
    <row r="94" spans="1:3">
      <c r="A94" s="4" t="s">
        <v>670</v>
      </c>
      <c r="B94" s="4" t="s">
        <v>744</v>
      </c>
      <c r="C94" s="4" t="s">
        <v>744</v>
      </c>
    </row>
    <row r="95" spans="1:3">
      <c r="A95" s="4" t="s">
        <v>689</v>
      </c>
      <c r="B95" s="4" t="s">
        <v>745</v>
      </c>
    </row>
    <row r="96" spans="1:3">
      <c r="A96" s="4" t="s">
        <v>746</v>
      </c>
    </row>
    <row r="97" spans="1:3">
      <c r="A97" s="3" t="s">
        <v>688</v>
      </c>
    </row>
    <row r="98" spans="1:3">
      <c r="A98" s="4" t="s">
        <v>670</v>
      </c>
      <c r="B98" s="4" t="s">
        <v>744</v>
      </c>
      <c r="C98" s="4" t="s">
        <v>744</v>
      </c>
    </row>
    <row r="99" spans="1:3">
      <c r="A99" s="4" t="s">
        <v>747</v>
      </c>
    </row>
    <row r="100" spans="1:3">
      <c r="A100" s="3" t="s">
        <v>688</v>
      </c>
    </row>
    <row r="101" spans="1:3">
      <c r="A101" s="4" t="s">
        <v>692</v>
      </c>
      <c r="B101" s="4" t="s">
        <v>748</v>
      </c>
    </row>
    <row r="102" spans="1:3">
      <c r="A102" s="4" t="s">
        <v>670</v>
      </c>
      <c r="B102" s="4" t="s">
        <v>749</v>
      </c>
      <c r="C102" s="4" t="s">
        <v>749</v>
      </c>
    </row>
    <row r="103" spans="1:3">
      <c r="A103" s="4" t="s">
        <v>689</v>
      </c>
      <c r="B103" s="4" t="s">
        <v>698</v>
      </c>
    </row>
    <row r="104" spans="1:3">
      <c r="A104" s="4" t="s">
        <v>750</v>
      </c>
    </row>
    <row r="105" spans="1:3">
      <c r="A105" s="3" t="s">
        <v>688</v>
      </c>
    </row>
    <row r="106" spans="1:3">
      <c r="A106" s="4" t="s">
        <v>670</v>
      </c>
      <c r="B106" s="4" t="s">
        <v>749</v>
      </c>
      <c r="C106" s="4" t="s">
        <v>749</v>
      </c>
    </row>
    <row r="107" spans="1:3">
      <c r="A107" s="4" t="s">
        <v>751</v>
      </c>
    </row>
    <row r="108" spans="1:3">
      <c r="A108" s="3" t="s">
        <v>688</v>
      </c>
    </row>
    <row r="109" spans="1:3">
      <c r="A109" s="4" t="s">
        <v>692</v>
      </c>
      <c r="B109" s="4" t="s">
        <v>752</v>
      </c>
    </row>
    <row r="110" spans="1:3">
      <c r="A110" s="4" t="s">
        <v>670</v>
      </c>
      <c r="B110" s="4" t="s">
        <v>671</v>
      </c>
      <c r="C110" s="4" t="s">
        <v>753</v>
      </c>
    </row>
    <row r="111" spans="1:3">
      <c r="A111" s="4" t="s">
        <v>689</v>
      </c>
      <c r="B111" s="4" t="s">
        <v>710</v>
      </c>
    </row>
    <row r="112" spans="1:3">
      <c r="A112" s="4" t="s">
        <v>754</v>
      </c>
    </row>
    <row r="113" spans="1:3">
      <c r="A113" s="3" t="s">
        <v>688</v>
      </c>
    </row>
    <row r="114" spans="1:3">
      <c r="A114" s="4" t="s">
        <v>670</v>
      </c>
      <c r="B114" s="4" t="s">
        <v>671</v>
      </c>
      <c r="C114" s="4" t="s">
        <v>753</v>
      </c>
    </row>
    <row r="115" spans="1:3">
      <c r="A115" s="4" t="s">
        <v>755</v>
      </c>
    </row>
    <row r="116" spans="1:3">
      <c r="A116" s="3" t="s">
        <v>688</v>
      </c>
    </row>
    <row r="117" spans="1:3">
      <c r="A117" s="4" t="s">
        <v>692</v>
      </c>
      <c r="B117" s="4" t="s">
        <v>756</v>
      </c>
    </row>
    <row r="118" spans="1:3">
      <c r="A118" s="4" t="s">
        <v>670</v>
      </c>
      <c r="B118" s="4" t="s">
        <v>757</v>
      </c>
      <c r="C118" s="4" t="s">
        <v>757</v>
      </c>
    </row>
    <row r="119" spans="1:3">
      <c r="A119" s="4" t="s">
        <v>689</v>
      </c>
      <c r="B119" s="4" t="s">
        <v>698</v>
      </c>
    </row>
    <row r="120" spans="1:3">
      <c r="A120" s="4" t="s">
        <v>758</v>
      </c>
    </row>
    <row r="121" spans="1:3">
      <c r="A121" s="3" t="s">
        <v>688</v>
      </c>
    </row>
    <row r="122" spans="1:3">
      <c r="A122" s="4" t="s">
        <v>670</v>
      </c>
      <c r="B122" s="4" t="s">
        <v>757</v>
      </c>
      <c r="C122" s="4" t="s">
        <v>757</v>
      </c>
    </row>
    <row r="123" spans="1:3">
      <c r="A123" s="4" t="s">
        <v>759</v>
      </c>
    </row>
    <row r="124" spans="1:3">
      <c r="A124" s="3" t="s">
        <v>688</v>
      </c>
    </row>
    <row r="125" spans="1:3">
      <c r="A125" s="4" t="s">
        <v>692</v>
      </c>
      <c r="B125" s="4" t="s">
        <v>727</v>
      </c>
    </row>
    <row r="126" spans="1:3">
      <c r="A126" s="4" t="s">
        <v>670</v>
      </c>
      <c r="B126" s="4" t="s">
        <v>760</v>
      </c>
      <c r="C126" s="4" t="s">
        <v>760</v>
      </c>
    </row>
    <row r="127" spans="1:3">
      <c r="A127" s="4" t="s">
        <v>689</v>
      </c>
      <c r="B127" s="4" t="s">
        <v>710</v>
      </c>
    </row>
    <row r="128" spans="1:3">
      <c r="A128" s="4" t="s">
        <v>761</v>
      </c>
    </row>
    <row r="129" spans="1:3">
      <c r="A129" s="3" t="s">
        <v>688</v>
      </c>
    </row>
    <row r="130" spans="1:3">
      <c r="A130" s="4" t="s">
        <v>670</v>
      </c>
      <c r="B130" s="4" t="s">
        <v>760</v>
      </c>
      <c r="C130" s="4" t="s">
        <v>760</v>
      </c>
    </row>
    <row r="131" spans="1:3">
      <c r="A131" s="4" t="s">
        <v>762</v>
      </c>
    </row>
    <row r="132" spans="1:3">
      <c r="A132" s="3" t="s">
        <v>688</v>
      </c>
    </row>
    <row r="133" spans="1:3">
      <c r="A133" s="4" t="s">
        <v>692</v>
      </c>
      <c r="B133" s="4" t="s">
        <v>727</v>
      </c>
    </row>
    <row r="134" spans="1:3">
      <c r="A134" s="4" t="s">
        <v>670</v>
      </c>
      <c r="B134" s="4" t="s">
        <v>760</v>
      </c>
      <c r="C134" s="4" t="s">
        <v>760</v>
      </c>
    </row>
    <row r="135" spans="1:3">
      <c r="A135" s="4" t="s">
        <v>689</v>
      </c>
      <c r="B135" s="4" t="s">
        <v>710</v>
      </c>
    </row>
    <row r="136" spans="1:3">
      <c r="A136" s="4" t="s">
        <v>763</v>
      </c>
    </row>
    <row r="137" spans="1:3">
      <c r="A137" s="3" t="s">
        <v>688</v>
      </c>
    </row>
    <row r="138" spans="1:3">
      <c r="A138" s="4" t="s">
        <v>670</v>
      </c>
      <c r="B138" s="4" t="s">
        <v>760</v>
      </c>
      <c r="C138" s="4" t="s">
        <v>760</v>
      </c>
    </row>
    <row r="139" spans="1:3">
      <c r="A139" s="4" t="s">
        <v>764</v>
      </c>
    </row>
    <row r="140" spans="1:3">
      <c r="A140" s="3" t="s">
        <v>688</v>
      </c>
    </row>
    <row r="141" spans="1:3">
      <c r="A141" s="4" t="s">
        <v>692</v>
      </c>
      <c r="B141" s="4" t="s">
        <v>765</v>
      </c>
    </row>
    <row r="142" spans="1:3">
      <c r="A142" s="4" t="s">
        <v>670</v>
      </c>
      <c r="B142" s="4" t="s">
        <v>671</v>
      </c>
      <c r="C142" s="4" t="s">
        <v>671</v>
      </c>
    </row>
    <row r="143" spans="1:3">
      <c r="A143" s="4" t="s">
        <v>689</v>
      </c>
      <c r="B143" s="4" t="s">
        <v>766</v>
      </c>
    </row>
    <row r="144" spans="1:3">
      <c r="A144" s="4" t="s">
        <v>767</v>
      </c>
    </row>
    <row r="145" spans="1:3">
      <c r="A145" s="3" t="s">
        <v>688</v>
      </c>
    </row>
    <row r="146" spans="1:3">
      <c r="A146" s="4" t="s">
        <v>670</v>
      </c>
      <c r="B146" s="4" t="s">
        <v>671</v>
      </c>
      <c r="C146" s="4" t="s">
        <v>671</v>
      </c>
    </row>
    <row r="147" spans="1:3">
      <c r="A147" s="4" t="s">
        <v>768</v>
      </c>
    </row>
    <row r="148" spans="1:3">
      <c r="A148" s="3" t="s">
        <v>688</v>
      </c>
    </row>
    <row r="149" spans="1:3">
      <c r="A149" s="4" t="s">
        <v>692</v>
      </c>
      <c r="B149" s="4" t="s">
        <v>769</v>
      </c>
    </row>
    <row r="150" spans="1:3">
      <c r="A150" s="4" t="s">
        <v>670</v>
      </c>
      <c r="B150" s="4" t="s">
        <v>671</v>
      </c>
      <c r="C150" s="4" t="s">
        <v>671</v>
      </c>
    </row>
    <row r="151" spans="1:3">
      <c r="A151" s="4" t="s">
        <v>689</v>
      </c>
      <c r="B151" s="4" t="s">
        <v>766</v>
      </c>
    </row>
    <row r="152" spans="1:3">
      <c r="A152" s="4" t="s">
        <v>770</v>
      </c>
    </row>
    <row r="153" spans="1:3">
      <c r="A153" s="3" t="s">
        <v>688</v>
      </c>
    </row>
    <row r="154" spans="1:3">
      <c r="A154" s="4" t="s">
        <v>670</v>
      </c>
      <c r="B154" s="4" t="s">
        <v>671</v>
      </c>
      <c r="C154" s="4" t="s">
        <v>671</v>
      </c>
    </row>
    <row r="155" spans="1:3">
      <c r="A155" s="4" t="s">
        <v>771</v>
      </c>
    </row>
    <row r="156" spans="1:3">
      <c r="A156" s="3" t="s">
        <v>688</v>
      </c>
    </row>
    <row r="157" spans="1:3">
      <c r="A157" s="4" t="s">
        <v>692</v>
      </c>
      <c r="B157" s="4" t="s">
        <v>727</v>
      </c>
    </row>
    <row r="158" spans="1:3">
      <c r="A158" s="4" t="s">
        <v>670</v>
      </c>
      <c r="B158" s="4" t="s">
        <v>772</v>
      </c>
      <c r="C158" s="4" t="s">
        <v>772</v>
      </c>
    </row>
    <row r="159" spans="1:3">
      <c r="A159" s="4" t="s">
        <v>689</v>
      </c>
      <c r="B159" s="4" t="s">
        <v>698</v>
      </c>
    </row>
    <row r="160" spans="1:3">
      <c r="A160" s="4" t="s">
        <v>773</v>
      </c>
    </row>
    <row r="161" spans="1:3">
      <c r="A161" s="3" t="s">
        <v>688</v>
      </c>
    </row>
    <row r="162" spans="1:3">
      <c r="A162" s="4" t="s">
        <v>670</v>
      </c>
      <c r="B162" s="4" t="s">
        <v>772</v>
      </c>
      <c r="C162" s="4" t="s">
        <v>772</v>
      </c>
    </row>
    <row r="163" spans="1:3">
      <c r="A163" s="4" t="s">
        <v>774</v>
      </c>
    </row>
    <row r="164" spans="1:3">
      <c r="A164" s="3" t="s">
        <v>688</v>
      </c>
    </row>
    <row r="165" spans="1:3">
      <c r="A165" s="4" t="s">
        <v>692</v>
      </c>
      <c r="B165" s="4" t="s">
        <v>727</v>
      </c>
    </row>
    <row r="166" spans="1:3">
      <c r="A166" s="4" t="s">
        <v>670</v>
      </c>
      <c r="B166" s="4" t="s">
        <v>775</v>
      </c>
      <c r="C166" s="4" t="s">
        <v>775</v>
      </c>
    </row>
    <row r="167" spans="1:3">
      <c r="A167" s="4" t="s">
        <v>689</v>
      </c>
      <c r="B167" s="4" t="s">
        <v>698</v>
      </c>
    </row>
    <row r="168" spans="1:3">
      <c r="A168" s="4" t="s">
        <v>776</v>
      </c>
    </row>
    <row r="169" spans="1:3">
      <c r="A169" s="3" t="s">
        <v>688</v>
      </c>
    </row>
    <row r="170" spans="1:3">
      <c r="A170" s="4" t="s">
        <v>670</v>
      </c>
      <c r="B170" s="4" t="s">
        <v>775</v>
      </c>
      <c r="C170" s="4" t="s">
        <v>775</v>
      </c>
    </row>
    <row r="171" spans="1:3">
      <c r="A171" s="4" t="s">
        <v>777</v>
      </c>
    </row>
    <row r="172" spans="1:3">
      <c r="A172" s="3" t="s">
        <v>688</v>
      </c>
    </row>
    <row r="173" spans="1:3">
      <c r="A173" s="4" t="s">
        <v>692</v>
      </c>
      <c r="B173" s="4" t="s">
        <v>778</v>
      </c>
    </row>
    <row r="174" spans="1:3">
      <c r="A174" s="4" t="s">
        <v>670</v>
      </c>
      <c r="B174" s="4" t="s">
        <v>671</v>
      </c>
      <c r="C174" s="4" t="s">
        <v>671</v>
      </c>
    </row>
    <row r="175" spans="1:3">
      <c r="A175" s="4" t="s">
        <v>689</v>
      </c>
      <c r="B175" s="4" t="s">
        <v>710</v>
      </c>
    </row>
    <row r="176" spans="1:3">
      <c r="A176" s="4" t="s">
        <v>779</v>
      </c>
    </row>
    <row r="177" spans="1:3">
      <c r="A177" s="3" t="s">
        <v>688</v>
      </c>
    </row>
    <row r="178" spans="1:3">
      <c r="A178" s="4" t="s">
        <v>670</v>
      </c>
      <c r="B178" s="4" t="s">
        <v>671</v>
      </c>
      <c r="C178" s="4" t="s">
        <v>671</v>
      </c>
    </row>
    <row r="179" spans="1:3">
      <c r="A179" s="4" t="s">
        <v>780</v>
      </c>
    </row>
    <row r="180" spans="1:3">
      <c r="A180" s="3" t="s">
        <v>688</v>
      </c>
    </row>
    <row r="181" spans="1:3">
      <c r="A181" s="4" t="s">
        <v>692</v>
      </c>
      <c r="B181" s="4" t="s">
        <v>781</v>
      </c>
    </row>
    <row r="182" spans="1:3">
      <c r="A182" s="4" t="s">
        <v>670</v>
      </c>
      <c r="B182" s="4" t="s">
        <v>671</v>
      </c>
      <c r="C182" s="4" t="s">
        <v>671</v>
      </c>
    </row>
    <row r="183" spans="1:3">
      <c r="A183" s="4" t="s">
        <v>689</v>
      </c>
      <c r="B183" s="4" t="s">
        <v>710</v>
      </c>
    </row>
    <row r="184" spans="1:3">
      <c r="A184" s="4" t="s">
        <v>782</v>
      </c>
    </row>
    <row r="185" spans="1:3">
      <c r="A185" s="3" t="s">
        <v>688</v>
      </c>
    </row>
    <row r="186" spans="1:3">
      <c r="A186" s="4" t="s">
        <v>670</v>
      </c>
      <c r="B186" s="4" t="s">
        <v>671</v>
      </c>
      <c r="C186" s="4" t="s">
        <v>671</v>
      </c>
    </row>
    <row r="187" spans="1:3">
      <c r="A187" s="4" t="s">
        <v>783</v>
      </c>
    </row>
    <row r="188" spans="1:3">
      <c r="A188" s="3" t="s">
        <v>688</v>
      </c>
    </row>
    <row r="189" spans="1:3">
      <c r="A189" s="4" t="s">
        <v>692</v>
      </c>
      <c r="B189" s="4" t="s">
        <v>784</v>
      </c>
    </row>
    <row r="190" spans="1:3">
      <c r="A190" s="4" t="s">
        <v>670</v>
      </c>
      <c r="B190" s="4" t="s">
        <v>671</v>
      </c>
      <c r="C190" s="4" t="s">
        <v>785</v>
      </c>
    </row>
    <row r="191" spans="1:3">
      <c r="A191" s="4" t="s">
        <v>689</v>
      </c>
      <c r="B191" s="4" t="s">
        <v>698</v>
      </c>
    </row>
    <row r="192" spans="1:3">
      <c r="A192" s="4" t="s">
        <v>786</v>
      </c>
    </row>
    <row r="193" spans="1:3">
      <c r="A193" s="3" t="s">
        <v>688</v>
      </c>
    </row>
    <row r="194" spans="1:3">
      <c r="A194" s="4" t="s">
        <v>670</v>
      </c>
      <c r="B194" s="4" t="s">
        <v>787</v>
      </c>
      <c r="C194" s="4" t="s">
        <v>785</v>
      </c>
    </row>
    <row r="195" spans="1:3">
      <c r="A195" s="4" t="s">
        <v>788</v>
      </c>
    </row>
    <row r="196" spans="1:3">
      <c r="A196" s="3" t="s">
        <v>688</v>
      </c>
    </row>
    <row r="197" spans="1:3">
      <c r="A197" s="4" t="s">
        <v>670</v>
      </c>
      <c r="B197" s="4" t="s">
        <v>789</v>
      </c>
    </row>
    <row r="198" spans="1:3">
      <c r="A198" s="4" t="s">
        <v>790</v>
      </c>
    </row>
    <row r="199" spans="1:3">
      <c r="A199" s="3" t="s">
        <v>688</v>
      </c>
    </row>
    <row r="200" spans="1:3">
      <c r="A200" s="4" t="s">
        <v>692</v>
      </c>
      <c r="B200" s="4" t="s">
        <v>784</v>
      </c>
    </row>
    <row r="201" spans="1:3">
      <c r="A201" s="4" t="s">
        <v>670</v>
      </c>
      <c r="B201" s="4" t="s">
        <v>791</v>
      </c>
      <c r="C201" s="4" t="s">
        <v>791</v>
      </c>
    </row>
    <row r="202" spans="1:3">
      <c r="A202" s="4" t="s">
        <v>689</v>
      </c>
      <c r="B202" s="4" t="s">
        <v>710</v>
      </c>
    </row>
    <row r="203" spans="1:3">
      <c r="A203" s="4" t="s">
        <v>792</v>
      </c>
    </row>
    <row r="204" spans="1:3">
      <c r="A204" s="3" t="s">
        <v>688</v>
      </c>
    </row>
    <row r="205" spans="1:3">
      <c r="A205" s="4" t="s">
        <v>670</v>
      </c>
      <c r="B205" s="4" t="s">
        <v>791</v>
      </c>
      <c r="C205" s="4" t="s">
        <v>791</v>
      </c>
    </row>
    <row r="206" spans="1:3">
      <c r="A206" s="4" t="s">
        <v>793</v>
      </c>
    </row>
    <row r="207" spans="1:3">
      <c r="A207" s="3" t="s">
        <v>688</v>
      </c>
    </row>
    <row r="208" spans="1:3">
      <c r="A208" s="4" t="s">
        <v>692</v>
      </c>
      <c r="B208" s="4" t="s">
        <v>781</v>
      </c>
    </row>
    <row r="209" spans="1:3">
      <c r="A209" s="4" t="s">
        <v>670</v>
      </c>
      <c r="B209" s="4" t="s">
        <v>757</v>
      </c>
      <c r="C209" s="4" t="s">
        <v>757</v>
      </c>
    </row>
    <row r="210" spans="1:3">
      <c r="A210" s="4" t="s">
        <v>689</v>
      </c>
      <c r="B210" s="4" t="s">
        <v>794</v>
      </c>
    </row>
    <row r="211" spans="1:3">
      <c r="A211" s="4" t="s">
        <v>795</v>
      </c>
    </row>
    <row r="212" spans="1:3">
      <c r="A212" s="3" t="s">
        <v>688</v>
      </c>
    </row>
    <row r="213" spans="1:3">
      <c r="A213" s="4" t="s">
        <v>670</v>
      </c>
      <c r="B213" s="4" t="s">
        <v>757</v>
      </c>
      <c r="C213" s="4" t="s">
        <v>757</v>
      </c>
    </row>
    <row r="214" spans="1:3">
      <c r="A214" s="4" t="s">
        <v>796</v>
      </c>
    </row>
    <row r="215" spans="1:3">
      <c r="A215" s="3" t="s">
        <v>688</v>
      </c>
    </row>
    <row r="216" spans="1:3">
      <c r="A216" s="4" t="s">
        <v>692</v>
      </c>
      <c r="B216" s="4" t="s">
        <v>727</v>
      </c>
    </row>
    <row r="217" spans="1:3">
      <c r="A217" s="4" t="s">
        <v>670</v>
      </c>
      <c r="B217" s="4" t="s">
        <v>671</v>
      </c>
      <c r="C217" s="4" t="s">
        <v>671</v>
      </c>
    </row>
    <row r="218" spans="1:3">
      <c r="A218" s="4" t="s">
        <v>689</v>
      </c>
      <c r="B218" s="4" t="s">
        <v>698</v>
      </c>
    </row>
    <row r="219" spans="1:3">
      <c r="A219" s="4" t="s">
        <v>797</v>
      </c>
    </row>
    <row r="220" spans="1:3">
      <c r="A220" s="3" t="s">
        <v>688</v>
      </c>
    </row>
    <row r="221" spans="1:3">
      <c r="A221" s="4" t="s">
        <v>670</v>
      </c>
      <c r="B221" s="4" t="s">
        <v>798</v>
      </c>
      <c r="C221" s="4" t="s">
        <v>798</v>
      </c>
    </row>
    <row r="222" spans="1:3">
      <c r="A222" s="4" t="s">
        <v>799</v>
      </c>
    </row>
    <row r="223" spans="1:3">
      <c r="A223" s="3" t="s">
        <v>688</v>
      </c>
    </row>
    <row r="224" spans="1:3">
      <c r="A224" s="4" t="s">
        <v>670</v>
      </c>
      <c r="B224" s="4" t="s">
        <v>800</v>
      </c>
      <c r="C224" s="4" t="s">
        <v>800</v>
      </c>
    </row>
    <row r="225" spans="1:3">
      <c r="A225" s="4" t="s">
        <v>801</v>
      </c>
    </row>
    <row r="226" spans="1:3">
      <c r="A226" s="3" t="s">
        <v>688</v>
      </c>
    </row>
    <row r="227" spans="1:3">
      <c r="A227" s="4" t="s">
        <v>692</v>
      </c>
      <c r="B227" s="4" t="s">
        <v>802</v>
      </c>
    </row>
    <row r="228" spans="1:3">
      <c r="A228" s="4" t="s">
        <v>670</v>
      </c>
      <c r="B228" s="4" t="s">
        <v>803</v>
      </c>
      <c r="C228" s="4" t="s">
        <v>803</v>
      </c>
    </row>
    <row r="229" spans="1:3">
      <c r="A229" s="4" t="s">
        <v>689</v>
      </c>
      <c r="B229" s="4" t="s">
        <v>710</v>
      </c>
    </row>
    <row r="230" spans="1:3">
      <c r="A230" s="4" t="s">
        <v>804</v>
      </c>
    </row>
    <row r="231" spans="1:3">
      <c r="A231" s="3" t="s">
        <v>688</v>
      </c>
    </row>
    <row r="232" spans="1:3">
      <c r="A232" s="4" t="s">
        <v>670</v>
      </c>
      <c r="B232" s="4" t="s">
        <v>805</v>
      </c>
      <c r="C232" s="4" t="s">
        <v>806</v>
      </c>
    </row>
    <row r="233" spans="1:3">
      <c r="A233" s="4" t="s">
        <v>807</v>
      </c>
    </row>
    <row r="234" spans="1:3">
      <c r="A234" s="3" t="s">
        <v>688</v>
      </c>
    </row>
    <row r="235" spans="1:3">
      <c r="A235" s="4" t="s">
        <v>670</v>
      </c>
      <c r="B235" s="4" t="s">
        <v>808</v>
      </c>
      <c r="C235" s="4" t="s">
        <v>809</v>
      </c>
    </row>
    <row r="236" spans="1:3">
      <c r="A236" s="4" t="s">
        <v>810</v>
      </c>
    </row>
    <row r="237" spans="1:3">
      <c r="A237" s="3" t="s">
        <v>688</v>
      </c>
    </row>
    <row r="238" spans="1:3">
      <c r="A238" s="4" t="s">
        <v>692</v>
      </c>
      <c r="B238" s="4" t="s">
        <v>811</v>
      </c>
    </row>
    <row r="239" spans="1:3">
      <c r="A239" s="4" t="s">
        <v>670</v>
      </c>
      <c r="B239" s="4" t="s">
        <v>744</v>
      </c>
      <c r="C239" s="4" t="s">
        <v>744</v>
      </c>
    </row>
    <row r="240" spans="1:3">
      <c r="A240" s="4" t="s">
        <v>689</v>
      </c>
      <c r="B240" s="4" t="s">
        <v>698</v>
      </c>
    </row>
    <row r="241" spans="1:3">
      <c r="A241" s="4" t="s">
        <v>812</v>
      </c>
    </row>
    <row r="242" spans="1:3">
      <c r="A242" s="3" t="s">
        <v>688</v>
      </c>
    </row>
    <row r="243" spans="1:3">
      <c r="A243" s="4" t="s">
        <v>670</v>
      </c>
      <c r="B243" s="4" t="s">
        <v>744</v>
      </c>
      <c r="C243" s="4" t="s">
        <v>744</v>
      </c>
    </row>
    <row r="244" spans="1:3">
      <c r="A244" s="4" t="s">
        <v>813</v>
      </c>
    </row>
    <row r="245" spans="1:3">
      <c r="A245" s="3" t="s">
        <v>688</v>
      </c>
    </row>
    <row r="246" spans="1:3">
      <c r="A246" s="4" t="s">
        <v>692</v>
      </c>
      <c r="B246" s="4" t="s">
        <v>814</v>
      </c>
    </row>
    <row r="247" spans="1:3">
      <c r="A247" s="4" t="s">
        <v>670</v>
      </c>
      <c r="B247" s="4" t="s">
        <v>671</v>
      </c>
      <c r="C247" s="4" t="s">
        <v>671</v>
      </c>
    </row>
    <row r="248" spans="1:3">
      <c r="A248" s="4" t="s">
        <v>689</v>
      </c>
      <c r="B248" s="4" t="s">
        <v>698</v>
      </c>
    </row>
    <row r="249" spans="1:3">
      <c r="A249" s="4" t="s">
        <v>815</v>
      </c>
    </row>
    <row r="250" spans="1:3">
      <c r="A250" s="3" t="s">
        <v>688</v>
      </c>
    </row>
    <row r="251" spans="1:3">
      <c r="A251" s="4" t="s">
        <v>670</v>
      </c>
      <c r="B251" s="4" t="s">
        <v>671</v>
      </c>
      <c r="C251" s="4" t="s">
        <v>671</v>
      </c>
    </row>
    <row r="252" spans="1:3">
      <c r="A252" s="4" t="s">
        <v>816</v>
      </c>
    </row>
    <row r="253" spans="1:3">
      <c r="A253" s="3" t="s">
        <v>688</v>
      </c>
    </row>
    <row r="254" spans="1:3">
      <c r="A254" s="4" t="s">
        <v>692</v>
      </c>
      <c r="B254" s="4" t="s">
        <v>817</v>
      </c>
    </row>
    <row r="255" spans="1:3">
      <c r="A255" s="4" t="s">
        <v>670</v>
      </c>
      <c r="B255" s="4" t="s">
        <v>671</v>
      </c>
      <c r="C255" s="4" t="s">
        <v>671</v>
      </c>
    </row>
    <row r="256" spans="1:3">
      <c r="A256" s="4" t="s">
        <v>689</v>
      </c>
      <c r="B256" s="4" t="s">
        <v>818</v>
      </c>
    </row>
    <row r="257" spans="1:3">
      <c r="A257" s="4" t="s">
        <v>819</v>
      </c>
    </row>
    <row r="258" spans="1:3">
      <c r="A258" s="3" t="s">
        <v>688</v>
      </c>
    </row>
    <row r="259" spans="1:3">
      <c r="A259" s="4" t="s">
        <v>670</v>
      </c>
      <c r="B259" s="4" t="s">
        <v>671</v>
      </c>
      <c r="C259" s="4" t="s">
        <v>671</v>
      </c>
    </row>
    <row r="260" spans="1:3">
      <c r="A260" s="4" t="s">
        <v>820</v>
      </c>
    </row>
    <row r="261" spans="1:3">
      <c r="A261" s="3" t="s">
        <v>688</v>
      </c>
    </row>
    <row r="262" spans="1:3">
      <c r="A262" s="4" t="s">
        <v>692</v>
      </c>
      <c r="B262" s="4" t="s">
        <v>821</v>
      </c>
    </row>
    <row r="263" spans="1:3">
      <c r="A263" s="4" t="s">
        <v>670</v>
      </c>
      <c r="B263" s="4" t="s">
        <v>671</v>
      </c>
      <c r="C263" s="4" t="s">
        <v>671</v>
      </c>
    </row>
    <row r="264" spans="1:3">
      <c r="A264" s="4" t="s">
        <v>689</v>
      </c>
      <c r="B264" s="4" t="s">
        <v>766</v>
      </c>
    </row>
    <row r="265" spans="1:3">
      <c r="A265" s="4" t="s">
        <v>822</v>
      </c>
    </row>
    <row r="266" spans="1:3">
      <c r="A266" s="3" t="s">
        <v>688</v>
      </c>
    </row>
    <row r="267" spans="1:3">
      <c r="A267" s="4" t="s">
        <v>670</v>
      </c>
      <c r="B267" s="4" t="s">
        <v>671</v>
      </c>
      <c r="C267" s="4" t="s">
        <v>671</v>
      </c>
    </row>
    <row r="268" spans="1:3">
      <c r="A268" s="4" t="s">
        <v>823</v>
      </c>
    </row>
    <row r="269" spans="1:3">
      <c r="A269" s="3" t="s">
        <v>688</v>
      </c>
    </row>
    <row r="270" spans="1:3">
      <c r="A270" s="4" t="s">
        <v>692</v>
      </c>
      <c r="B270" s="4" t="s">
        <v>824</v>
      </c>
    </row>
    <row r="271" spans="1:3">
      <c r="A271" s="4" t="s">
        <v>670</v>
      </c>
      <c r="B271" s="4" t="s">
        <v>671</v>
      </c>
    </row>
    <row r="272" spans="1:3">
      <c r="A272" s="4" t="s">
        <v>689</v>
      </c>
      <c r="B272" s="4" t="s">
        <v>698</v>
      </c>
    </row>
    <row r="273" spans="1:3">
      <c r="A273" s="4" t="s">
        <v>825</v>
      </c>
    </row>
    <row r="274" spans="1:3">
      <c r="A274" s="3" t="s">
        <v>688</v>
      </c>
    </row>
    <row r="275" spans="1:3">
      <c r="A275" s="4" t="s">
        <v>670</v>
      </c>
      <c r="B275" s="4" t="s">
        <v>671</v>
      </c>
    </row>
    <row r="276" spans="1:3">
      <c r="A276" s="4" t="s">
        <v>826</v>
      </c>
    </row>
    <row r="277" spans="1:3">
      <c r="A277" s="3" t="s">
        <v>688</v>
      </c>
    </row>
    <row r="278" spans="1:3">
      <c r="A278" s="4" t="s">
        <v>692</v>
      </c>
      <c r="B278" s="4" t="s">
        <v>727</v>
      </c>
    </row>
    <row r="279" spans="1:3">
      <c r="A279" s="4" t="s">
        <v>670</v>
      </c>
      <c r="B279" s="4" t="s">
        <v>671</v>
      </c>
    </row>
    <row r="280" spans="1:3">
      <c r="A280" s="4" t="s">
        <v>689</v>
      </c>
      <c r="B280" s="4" t="s">
        <v>698</v>
      </c>
    </row>
    <row r="281" spans="1:3">
      <c r="A281" s="4" t="s">
        <v>827</v>
      </c>
    </row>
    <row r="282" spans="1:3">
      <c r="A282" s="3" t="s">
        <v>688</v>
      </c>
    </row>
    <row r="283" spans="1:3">
      <c r="A283" s="4" t="s">
        <v>670</v>
      </c>
      <c r="B283" s="4" t="s">
        <v>828</v>
      </c>
    </row>
    <row r="284" spans="1:3">
      <c r="A284" s="4" t="s">
        <v>829</v>
      </c>
    </row>
    <row r="285" spans="1:3">
      <c r="A285" s="3" t="s">
        <v>688</v>
      </c>
    </row>
    <row r="286" spans="1:3">
      <c r="A286" s="4" t="s">
        <v>670</v>
      </c>
      <c r="B286" s="4" t="s">
        <v>830</v>
      </c>
    </row>
    <row r="287" spans="1:3">
      <c r="A287" s="4" t="s">
        <v>831</v>
      </c>
    </row>
    <row r="288" spans="1:3">
      <c r="A288" s="3" t="s">
        <v>688</v>
      </c>
    </row>
    <row r="289" spans="1:3">
      <c r="A289" s="4" t="s">
        <v>692</v>
      </c>
      <c r="B289" s="4" t="s">
        <v>832</v>
      </c>
    </row>
    <row r="290" spans="1:3">
      <c r="A290" s="4" t="s">
        <v>670</v>
      </c>
      <c r="C290" s="4" t="s">
        <v>833</v>
      </c>
    </row>
    <row r="291" spans="1:3">
      <c r="A291" s="4" t="s">
        <v>689</v>
      </c>
      <c r="B291" s="4" t="s">
        <v>710</v>
      </c>
    </row>
    <row r="292" spans="1:3">
      <c r="A292" s="4" t="s">
        <v>834</v>
      </c>
    </row>
    <row r="293" spans="1:3">
      <c r="A293" s="3" t="s">
        <v>688</v>
      </c>
    </row>
    <row r="294" spans="1:3">
      <c r="A294" s="4" t="s">
        <v>670</v>
      </c>
      <c r="C294" s="4" t="s">
        <v>835</v>
      </c>
    </row>
    <row r="295" spans="1:3">
      <c r="A295" s="4" t="s">
        <v>836</v>
      </c>
    </row>
    <row r="296" spans="1:3">
      <c r="A296" s="3" t="s">
        <v>688</v>
      </c>
    </row>
    <row r="297" spans="1:3">
      <c r="A297" s="4" t="s">
        <v>670</v>
      </c>
      <c r="C297" s="4" t="s">
        <v>837</v>
      </c>
    </row>
    <row r="298" spans="1:3">
      <c r="A298" s="4" t="s">
        <v>838</v>
      </c>
    </row>
    <row r="299" spans="1:3">
      <c r="A299" s="3" t="s">
        <v>688</v>
      </c>
    </row>
    <row r="300" spans="1:3">
      <c r="A300" s="4" t="s">
        <v>692</v>
      </c>
      <c r="B300" s="4" t="s">
        <v>839</v>
      </c>
    </row>
    <row r="301" spans="1:3">
      <c r="A301" s="4" t="s">
        <v>670</v>
      </c>
      <c r="C301" s="4" t="s">
        <v>671</v>
      </c>
    </row>
    <row r="302" spans="1:3">
      <c r="A302" s="4" t="s">
        <v>689</v>
      </c>
      <c r="B302" s="4" t="s">
        <v>840</v>
      </c>
    </row>
    <row r="303" spans="1:3">
      <c r="A303" s="4" t="s">
        <v>841</v>
      </c>
    </row>
    <row r="304" spans="1:3">
      <c r="A304" s="3" t="s">
        <v>688</v>
      </c>
    </row>
    <row r="305" spans="1:3">
      <c r="A305" s="4" t="s">
        <v>670</v>
      </c>
      <c r="C305" s="4" t="s">
        <v>671</v>
      </c>
    </row>
    <row r="306" spans="1:3">
      <c r="A306" s="4" t="s">
        <v>842</v>
      </c>
    </row>
    <row r="307" spans="1:3">
      <c r="A307" s="3" t="s">
        <v>688</v>
      </c>
    </row>
    <row r="308" spans="1:3">
      <c r="A308" s="4" t="s">
        <v>692</v>
      </c>
      <c r="B308" s="4" t="s">
        <v>843</v>
      </c>
    </row>
    <row r="309" spans="1:3">
      <c r="A309" s="4" t="s">
        <v>670</v>
      </c>
      <c r="B309" s="4" t="s">
        <v>844</v>
      </c>
      <c r="C309" s="4" t="s">
        <v>671</v>
      </c>
    </row>
    <row r="310" spans="1:3">
      <c r="A310" s="4" t="s">
        <v>689</v>
      </c>
      <c r="B310" s="4" t="s">
        <v>845</v>
      </c>
    </row>
    <row r="311" spans="1:3">
      <c r="A311" s="4" t="s">
        <v>846</v>
      </c>
    </row>
    <row r="312" spans="1:3">
      <c r="A312" s="3" t="s">
        <v>688</v>
      </c>
    </row>
    <row r="313" spans="1:3">
      <c r="A313" s="4" t="s">
        <v>670</v>
      </c>
      <c r="B313" s="4" t="s">
        <v>844</v>
      </c>
      <c r="C313" s="4" t="s">
        <v>671</v>
      </c>
    </row>
    <row r="314" spans="1:3">
      <c r="A314" s="4" t="s">
        <v>847</v>
      </c>
    </row>
    <row r="315" spans="1:3">
      <c r="A315" s="3" t="s">
        <v>688</v>
      </c>
    </row>
    <row r="316" spans="1:3">
      <c r="A316" s="4" t="s">
        <v>692</v>
      </c>
      <c r="B316" s="4" t="s">
        <v>848</v>
      </c>
      <c r="C316" s="4" t="s">
        <v>848</v>
      </c>
    </row>
    <row r="317" spans="1:3">
      <c r="A317" s="4" t="s">
        <v>670</v>
      </c>
      <c r="B317" s="4" t="s">
        <v>844</v>
      </c>
      <c r="C317" s="4" t="s">
        <v>671</v>
      </c>
    </row>
    <row r="318" spans="1:3">
      <c r="A318" s="4" t="s">
        <v>689</v>
      </c>
      <c r="B318" s="4" t="s">
        <v>710</v>
      </c>
    </row>
    <row r="319" spans="1:3">
      <c r="A319" s="4" t="s">
        <v>849</v>
      </c>
    </row>
    <row r="320" spans="1:3">
      <c r="A320" s="3" t="s">
        <v>688</v>
      </c>
    </row>
    <row r="321" spans="1:3">
      <c r="A321" s="4" t="s">
        <v>670</v>
      </c>
      <c r="B321" s="4" t="s">
        <v>844</v>
      </c>
      <c r="C321" s="4" t="s">
        <v>671</v>
      </c>
    </row>
    <row r="322" spans="1:3">
      <c r="A322" s="4" t="s">
        <v>850</v>
      </c>
    </row>
    <row r="323" spans="1:3">
      <c r="A323" s="3" t="s">
        <v>688</v>
      </c>
    </row>
    <row r="324" spans="1:3">
      <c r="A324" s="4" t="s">
        <v>692</v>
      </c>
      <c r="B324" s="4" t="s">
        <v>851</v>
      </c>
    </row>
    <row r="325" spans="1:3">
      <c r="A325" s="4" t="s">
        <v>670</v>
      </c>
      <c r="B325" s="4" t="s">
        <v>844</v>
      </c>
      <c r="C325" s="4" t="s">
        <v>852</v>
      </c>
    </row>
    <row r="326" spans="1:3">
      <c r="A326" s="4" t="s">
        <v>689</v>
      </c>
      <c r="B326" s="4" t="s">
        <v>853</v>
      </c>
    </row>
    <row r="327" spans="1:3">
      <c r="A327" s="4" t="s">
        <v>854</v>
      </c>
    </row>
    <row r="328" spans="1:3">
      <c r="A328" s="3" t="s">
        <v>688</v>
      </c>
    </row>
    <row r="329" spans="1:3">
      <c r="A329" s="4" t="s">
        <v>670</v>
      </c>
      <c r="B329" s="4" t="s">
        <v>844</v>
      </c>
      <c r="C329" s="4" t="s">
        <v>852</v>
      </c>
    </row>
    <row r="330" spans="1:3">
      <c r="A330" s="4" t="s">
        <v>855</v>
      </c>
    </row>
    <row r="331" spans="1:3">
      <c r="A331" s="3" t="s">
        <v>688</v>
      </c>
    </row>
    <row r="332" spans="1:3">
      <c r="A332" s="4" t="s">
        <v>692</v>
      </c>
      <c r="B332" s="4" t="s">
        <v>856</v>
      </c>
    </row>
    <row r="333" spans="1:3">
      <c r="A333" s="4" t="s">
        <v>670</v>
      </c>
      <c r="C333" s="4" t="s">
        <v>671</v>
      </c>
    </row>
    <row r="334" spans="1:3">
      <c r="A334" s="4" t="s">
        <v>689</v>
      </c>
      <c r="B334" s="4" t="s">
        <v>698</v>
      </c>
    </row>
    <row r="335" spans="1:3">
      <c r="A335" s="4" t="s">
        <v>857</v>
      </c>
    </row>
    <row r="336" spans="1:3">
      <c r="A336" s="3" t="s">
        <v>688</v>
      </c>
    </row>
    <row r="337" spans="1:3">
      <c r="A337" s="4" t="s">
        <v>670</v>
      </c>
      <c r="C337" s="4" t="s">
        <v>671</v>
      </c>
    </row>
    <row r="338" spans="1:3">
      <c r="A338" s="4" t="s">
        <v>858</v>
      </c>
    </row>
    <row r="339" spans="1:3">
      <c r="A339" s="3" t="s">
        <v>688</v>
      </c>
    </row>
    <row r="340" spans="1:3">
      <c r="A340" s="4" t="s">
        <v>692</v>
      </c>
      <c r="B340" s="4" t="s">
        <v>859</v>
      </c>
    </row>
    <row r="341" spans="1:3">
      <c r="A341" s="4" t="s">
        <v>670</v>
      </c>
      <c r="B341" s="4" t="s">
        <v>671</v>
      </c>
      <c r="C341" s="4" t="s">
        <v>671</v>
      </c>
    </row>
    <row r="342" spans="1:3">
      <c r="A342" s="4" t="s">
        <v>689</v>
      </c>
      <c r="B342" s="4" t="s">
        <v>860</v>
      </c>
    </row>
    <row r="343" spans="1:3">
      <c r="A343" s="4" t="s">
        <v>861</v>
      </c>
    </row>
    <row r="344" spans="1:3">
      <c r="A344" s="3" t="s">
        <v>688</v>
      </c>
    </row>
    <row r="345" spans="1:3">
      <c r="A345" s="4" t="s">
        <v>670</v>
      </c>
      <c r="B345" s="4" t="s">
        <v>862</v>
      </c>
      <c r="C345" s="4" t="s">
        <v>862</v>
      </c>
    </row>
    <row r="346" spans="1:3">
      <c r="A346" s="4" t="s">
        <v>863</v>
      </c>
    </row>
    <row r="347" spans="1:3">
      <c r="A347" s="3" t="s">
        <v>688</v>
      </c>
    </row>
    <row r="348" spans="1:3">
      <c r="A348" s="4" t="s">
        <v>670</v>
      </c>
      <c r="B348" s="4" t="s">
        <v>864</v>
      </c>
      <c r="C348" s="4" t="s">
        <v>864</v>
      </c>
    </row>
    <row r="349" spans="1:3">
      <c r="A349" s="4" t="s">
        <v>865</v>
      </c>
    </row>
    <row r="350" spans="1:3">
      <c r="A350" s="3" t="s">
        <v>688</v>
      </c>
    </row>
    <row r="351" spans="1:3">
      <c r="A351" s="4" t="s">
        <v>692</v>
      </c>
      <c r="B351" s="4" t="s">
        <v>866</v>
      </c>
    </row>
    <row r="352" spans="1:3">
      <c r="A352" s="4" t="s">
        <v>670</v>
      </c>
      <c r="B352" s="4" t="s">
        <v>671</v>
      </c>
      <c r="C352" s="4" t="s">
        <v>671</v>
      </c>
    </row>
    <row r="353" spans="1:3">
      <c r="A353" s="4" t="s">
        <v>689</v>
      </c>
      <c r="B353" s="4" t="s">
        <v>867</v>
      </c>
    </row>
    <row r="354" spans="1:3">
      <c r="A354" s="4" t="s">
        <v>868</v>
      </c>
    </row>
    <row r="355" spans="1:3">
      <c r="A355" s="3" t="s">
        <v>688</v>
      </c>
    </row>
    <row r="356" spans="1:3">
      <c r="A356" s="4" t="s">
        <v>670</v>
      </c>
      <c r="B356" s="4" t="s">
        <v>671</v>
      </c>
      <c r="C356" s="4" t="s">
        <v>671</v>
      </c>
    </row>
    <row r="357" spans="1:3">
      <c r="A357" s="4" t="s">
        <v>869</v>
      </c>
    </row>
    <row r="358" spans="1:3">
      <c r="A358" s="3" t="s">
        <v>688</v>
      </c>
    </row>
    <row r="359" spans="1:3">
      <c r="A359" s="4" t="s">
        <v>692</v>
      </c>
      <c r="B359" s="4" t="s">
        <v>870</v>
      </c>
    </row>
    <row r="360" spans="1:3">
      <c r="A360" s="4" t="s">
        <v>670</v>
      </c>
      <c r="B360" s="4" t="s">
        <v>671</v>
      </c>
      <c r="C360" s="4" t="s">
        <v>671</v>
      </c>
    </row>
    <row r="361" spans="1:3">
      <c r="A361" s="4" t="s">
        <v>689</v>
      </c>
      <c r="B361" s="4" t="s">
        <v>871</v>
      </c>
    </row>
    <row r="362" spans="1:3">
      <c r="A362" s="4" t="s">
        <v>872</v>
      </c>
    </row>
    <row r="363" spans="1:3">
      <c r="A363" s="3" t="s">
        <v>688</v>
      </c>
    </row>
    <row r="364" spans="1:3">
      <c r="A364" s="4" t="s">
        <v>670</v>
      </c>
      <c r="B364" s="4" t="s">
        <v>671</v>
      </c>
    </row>
    <row r="365" spans="1:3">
      <c r="A365" s="4" t="s">
        <v>873</v>
      </c>
    </row>
    <row r="366" spans="1:3">
      <c r="A366" s="3" t="s">
        <v>688</v>
      </c>
    </row>
    <row r="367" spans="1:3">
      <c r="A367" s="4" t="s">
        <v>670</v>
      </c>
      <c r="C367" s="4" t="s">
        <v>671</v>
      </c>
    </row>
    <row r="368" spans="1:3">
      <c r="A368" s="4" t="s">
        <v>874</v>
      </c>
    </row>
    <row r="369" spans="1:3">
      <c r="A369" s="3" t="s">
        <v>688</v>
      </c>
    </row>
    <row r="370" spans="1:3">
      <c r="A370" s="4" t="s">
        <v>692</v>
      </c>
      <c r="B370" s="4" t="s">
        <v>870</v>
      </c>
    </row>
    <row r="371" spans="1:3">
      <c r="A371" s="4" t="s">
        <v>670</v>
      </c>
      <c r="B371" s="4" t="s">
        <v>671</v>
      </c>
      <c r="C371" s="4" t="s">
        <v>671</v>
      </c>
    </row>
    <row r="372" spans="1:3">
      <c r="A372" s="4" t="s">
        <v>689</v>
      </c>
      <c r="B372" s="4" t="s">
        <v>871</v>
      </c>
    </row>
    <row r="373" spans="1:3">
      <c r="A373" s="4" t="s">
        <v>875</v>
      </c>
    </row>
    <row r="374" spans="1:3">
      <c r="A374" s="3" t="s">
        <v>688</v>
      </c>
    </row>
    <row r="375" spans="1:3">
      <c r="A375" s="4" t="s">
        <v>670</v>
      </c>
      <c r="B375" s="4" t="s">
        <v>671</v>
      </c>
      <c r="C375" s="4" t="s">
        <v>671</v>
      </c>
    </row>
    <row r="376" spans="1:3">
      <c r="A376" s="4" t="s">
        <v>876</v>
      </c>
    </row>
    <row r="377" spans="1:3">
      <c r="A377" s="3" t="s">
        <v>688</v>
      </c>
    </row>
    <row r="378" spans="1:3">
      <c r="A378" s="4" t="s">
        <v>692</v>
      </c>
      <c r="B378" s="4" t="s">
        <v>877</v>
      </c>
    </row>
    <row r="379" spans="1:3">
      <c r="A379" s="4" t="s">
        <v>670</v>
      </c>
      <c r="B379" s="4" t="s">
        <v>671</v>
      </c>
      <c r="C379" s="4" t="s">
        <v>671</v>
      </c>
    </row>
    <row r="380" spans="1:3">
      <c r="A380" s="4" t="s">
        <v>689</v>
      </c>
      <c r="B380" s="4" t="s">
        <v>878</v>
      </c>
    </row>
    <row r="381" spans="1:3">
      <c r="A381" s="4" t="s">
        <v>879</v>
      </c>
    </row>
    <row r="382" spans="1:3">
      <c r="A382" s="3" t="s">
        <v>688</v>
      </c>
    </row>
    <row r="383" spans="1:3">
      <c r="A383" s="4" t="s">
        <v>670</v>
      </c>
      <c r="B383" s="4" t="s">
        <v>671</v>
      </c>
      <c r="C383" s="4" t="s">
        <v>671</v>
      </c>
    </row>
    <row r="384" spans="1:3">
      <c r="A384" s="4" t="s">
        <v>880</v>
      </c>
    </row>
    <row r="385" spans="1:3">
      <c r="A385" s="3" t="s">
        <v>688</v>
      </c>
    </row>
    <row r="386" spans="1:3">
      <c r="A386" s="4" t="s">
        <v>692</v>
      </c>
      <c r="B386" s="4" t="s">
        <v>881</v>
      </c>
    </row>
    <row r="387" spans="1:3">
      <c r="A387" s="4" t="s">
        <v>670</v>
      </c>
      <c r="B387" s="4" t="s">
        <v>671</v>
      </c>
      <c r="C387" s="4" t="s">
        <v>671</v>
      </c>
    </row>
    <row r="388" spans="1:3">
      <c r="A388" s="4" t="s">
        <v>689</v>
      </c>
      <c r="B388" s="4" t="s">
        <v>878</v>
      </c>
    </row>
    <row r="389" spans="1:3">
      <c r="A389" s="4" t="s">
        <v>882</v>
      </c>
    </row>
    <row r="390" spans="1:3">
      <c r="A390" s="3" t="s">
        <v>688</v>
      </c>
    </row>
    <row r="391" spans="1:3">
      <c r="A391" s="4" t="s">
        <v>670</v>
      </c>
      <c r="B391" s="4" t="s">
        <v>671</v>
      </c>
      <c r="C391" s="4" t="s">
        <v>883</v>
      </c>
    </row>
    <row r="392" spans="1:3">
      <c r="A392" s="4" t="s">
        <v>884</v>
      </c>
    </row>
    <row r="393" spans="1:3">
      <c r="A393" s="3" t="s">
        <v>688</v>
      </c>
    </row>
    <row r="394" spans="1:3">
      <c r="A394" s="4" t="s">
        <v>670</v>
      </c>
      <c r="C394" s="4" t="s">
        <v>885</v>
      </c>
    </row>
    <row r="395" spans="1:3">
      <c r="A395" s="4" t="s">
        <v>886</v>
      </c>
    </row>
    <row r="396" spans="1:3">
      <c r="A396" s="3" t="s">
        <v>688</v>
      </c>
    </row>
    <row r="397" spans="1:3">
      <c r="A397" s="4" t="s">
        <v>692</v>
      </c>
      <c r="B397" s="4" t="s">
        <v>887</v>
      </c>
    </row>
    <row r="398" spans="1:3">
      <c r="A398" s="4" t="s">
        <v>670</v>
      </c>
      <c r="B398" s="4" t="s">
        <v>671</v>
      </c>
      <c r="C398" s="4" t="s">
        <v>671</v>
      </c>
    </row>
    <row r="399" spans="1:3">
      <c r="A399" s="4" t="s">
        <v>689</v>
      </c>
      <c r="B399" s="4" t="s">
        <v>888</v>
      </c>
    </row>
    <row r="400" spans="1:3">
      <c r="A400" s="4" t="s">
        <v>889</v>
      </c>
    </row>
    <row r="401" spans="1:3">
      <c r="A401" s="3" t="s">
        <v>688</v>
      </c>
    </row>
    <row r="402" spans="1:3">
      <c r="A402" s="4" t="s">
        <v>670</v>
      </c>
      <c r="B402" s="4" t="s">
        <v>671</v>
      </c>
      <c r="C402" s="4" t="s">
        <v>671</v>
      </c>
    </row>
    <row r="403" spans="1:3">
      <c r="A403" s="4" t="s">
        <v>890</v>
      </c>
    </row>
    <row r="404" spans="1:3">
      <c r="A404" s="3" t="s">
        <v>688</v>
      </c>
    </row>
    <row r="405" spans="1:3">
      <c r="A405" s="4" t="s">
        <v>692</v>
      </c>
      <c r="C405" s="4" t="s">
        <v>891</v>
      </c>
    </row>
    <row r="406" spans="1:3">
      <c r="A406" s="4" t="s">
        <v>670</v>
      </c>
      <c r="B406" s="4" t="s">
        <v>892</v>
      </c>
      <c r="C406" s="4" t="s">
        <v>892</v>
      </c>
    </row>
    <row r="407" spans="1:3">
      <c r="A407" s="4" t="s">
        <v>689</v>
      </c>
      <c r="B407" s="4" t="s">
        <v>878</v>
      </c>
    </row>
    <row r="408" spans="1:3">
      <c r="A408" s="4" t="s">
        <v>893</v>
      </c>
    </row>
    <row r="409" spans="1:3">
      <c r="A409" s="3" t="s">
        <v>688</v>
      </c>
    </row>
    <row r="410" spans="1:3">
      <c r="A410" s="4" t="s">
        <v>670</v>
      </c>
      <c r="B410" s="4" t="s">
        <v>894</v>
      </c>
      <c r="C410" s="4" t="s">
        <v>894</v>
      </c>
    </row>
    <row r="411" spans="1:3">
      <c r="A411" s="4" t="s">
        <v>895</v>
      </c>
    </row>
    <row r="412" spans="1:3">
      <c r="A412" s="3" t="s">
        <v>688</v>
      </c>
    </row>
    <row r="413" spans="1:3">
      <c r="A413" s="4" t="s">
        <v>670</v>
      </c>
      <c r="B413" s="4" t="s">
        <v>896</v>
      </c>
      <c r="C413" s="4" t="s">
        <v>896</v>
      </c>
    </row>
    <row r="414" spans="1:3">
      <c r="A414" s="4" t="s">
        <v>897</v>
      </c>
    </row>
    <row r="415" spans="1:3">
      <c r="A415" s="3" t="s">
        <v>688</v>
      </c>
    </row>
    <row r="416" spans="1:3">
      <c r="A416" s="4" t="s">
        <v>692</v>
      </c>
      <c r="C416" s="4" t="s">
        <v>881</v>
      </c>
    </row>
    <row r="417" spans="1:3">
      <c r="A417" s="4" t="s">
        <v>670</v>
      </c>
      <c r="B417" s="4" t="s">
        <v>671</v>
      </c>
      <c r="C417" s="4" t="s">
        <v>671</v>
      </c>
    </row>
    <row r="418" spans="1:3">
      <c r="A418" s="4" t="s">
        <v>689</v>
      </c>
      <c r="B418" s="4" t="s">
        <v>898</v>
      </c>
    </row>
    <row r="419" spans="1:3">
      <c r="A419" s="4" t="s">
        <v>899</v>
      </c>
    </row>
    <row r="420" spans="1:3">
      <c r="A420" s="3" t="s">
        <v>688</v>
      </c>
    </row>
    <row r="421" spans="1:3">
      <c r="A421" s="4" t="s">
        <v>670</v>
      </c>
      <c r="B421" s="4" t="s">
        <v>671</v>
      </c>
      <c r="C421" s="4" t="s">
        <v>900</v>
      </c>
    </row>
    <row r="422" spans="1:3">
      <c r="A422" s="4" t="s">
        <v>901</v>
      </c>
    </row>
    <row r="423" spans="1:3">
      <c r="A423" s="3" t="s">
        <v>688</v>
      </c>
    </row>
    <row r="424" spans="1:3">
      <c r="A424" s="4" t="s">
        <v>670</v>
      </c>
      <c r="B424" s="4" t="s">
        <v>844</v>
      </c>
      <c r="C424" s="4" t="s">
        <v>902</v>
      </c>
    </row>
    <row r="425" spans="1:3">
      <c r="A425" s="4" t="s">
        <v>903</v>
      </c>
    </row>
    <row r="426" spans="1:3">
      <c r="A426" s="3" t="s">
        <v>688</v>
      </c>
    </row>
    <row r="427" spans="1:3">
      <c r="A427" s="4" t="s">
        <v>692</v>
      </c>
      <c r="C427" s="4" t="s">
        <v>881</v>
      </c>
    </row>
    <row r="428" spans="1:3">
      <c r="A428" s="4" t="s">
        <v>670</v>
      </c>
      <c r="B428" s="4" t="s">
        <v>757</v>
      </c>
      <c r="C428" s="4" t="s">
        <v>757</v>
      </c>
    </row>
    <row r="429" spans="1:3">
      <c r="A429" s="4" t="s">
        <v>689</v>
      </c>
      <c r="B429" s="4" t="s">
        <v>904</v>
      </c>
    </row>
    <row r="430" spans="1:3">
      <c r="A430" s="4" t="s">
        <v>905</v>
      </c>
    </row>
    <row r="431" spans="1:3">
      <c r="A431" s="3" t="s">
        <v>688</v>
      </c>
    </row>
    <row r="432" spans="1:3">
      <c r="A432" s="4" t="s">
        <v>692</v>
      </c>
      <c r="C432" s="4" t="s">
        <v>881</v>
      </c>
    </row>
    <row r="433" spans="1:3">
      <c r="A433" s="4" t="s">
        <v>670</v>
      </c>
      <c r="B433" s="4" t="s">
        <v>757</v>
      </c>
      <c r="C433" s="4" t="s">
        <v>757</v>
      </c>
    </row>
    <row r="434" spans="1:3">
      <c r="A434" s="4" t="s">
        <v>689</v>
      </c>
      <c r="B434" s="4" t="s">
        <v>694</v>
      </c>
    </row>
    <row r="435" spans="1:3">
      <c r="A435" s="4" t="s">
        <v>906</v>
      </c>
    </row>
    <row r="436" spans="1:3">
      <c r="A436" s="3" t="s">
        <v>688</v>
      </c>
    </row>
    <row r="437" spans="1:3">
      <c r="A437" s="4" t="s">
        <v>670</v>
      </c>
      <c r="B437" s="4" t="s">
        <v>757</v>
      </c>
      <c r="C437" s="4" t="s">
        <v>907</v>
      </c>
    </row>
    <row r="438" spans="1:3">
      <c r="A438" s="4" t="s">
        <v>908</v>
      </c>
    </row>
    <row r="439" spans="1:3">
      <c r="A439" s="3" t="s">
        <v>688</v>
      </c>
    </row>
    <row r="440" spans="1:3">
      <c r="A440" s="4" t="s">
        <v>670</v>
      </c>
      <c r="B440" s="4" t="s">
        <v>844</v>
      </c>
      <c r="C440" s="4" t="s">
        <v>909</v>
      </c>
    </row>
    <row r="441" spans="1:3">
      <c r="A441" s="4" t="s">
        <v>910</v>
      </c>
    </row>
    <row r="442" spans="1:3">
      <c r="A442" s="3" t="s">
        <v>688</v>
      </c>
    </row>
    <row r="443" spans="1:3">
      <c r="A443" s="4" t="s">
        <v>692</v>
      </c>
      <c r="C443" s="4" t="s">
        <v>891</v>
      </c>
    </row>
    <row r="444" spans="1:3">
      <c r="A444" s="4" t="s">
        <v>670</v>
      </c>
      <c r="B444" s="4" t="s">
        <v>671</v>
      </c>
      <c r="C444" s="4" t="s">
        <v>671</v>
      </c>
    </row>
    <row r="445" spans="1:3">
      <c r="A445" s="4" t="s">
        <v>689</v>
      </c>
      <c r="B445" s="4" t="s">
        <v>878</v>
      </c>
    </row>
    <row r="446" spans="1:3">
      <c r="A446" s="4" t="s">
        <v>911</v>
      </c>
    </row>
    <row r="447" spans="1:3">
      <c r="A447" s="3" t="s">
        <v>688</v>
      </c>
    </row>
    <row r="448" spans="1:3">
      <c r="A448" s="4" t="s">
        <v>670</v>
      </c>
      <c r="B448" s="4" t="s">
        <v>757</v>
      </c>
      <c r="C448" s="4" t="s">
        <v>757</v>
      </c>
    </row>
    <row r="449" spans="1:3">
      <c r="A449" s="4" t="s">
        <v>912</v>
      </c>
    </row>
    <row r="450" spans="1:3">
      <c r="A450" s="3" t="s">
        <v>688</v>
      </c>
    </row>
    <row r="451" spans="1:3">
      <c r="A451" s="4" t="s">
        <v>670</v>
      </c>
      <c r="B451" s="4" t="s">
        <v>913</v>
      </c>
      <c r="C451" s="4" t="s">
        <v>913</v>
      </c>
    </row>
    <row r="452" spans="1:3">
      <c r="A452" s="4" t="s">
        <v>914</v>
      </c>
    </row>
    <row r="453" spans="1:3">
      <c r="A453" s="3" t="s">
        <v>688</v>
      </c>
    </row>
    <row r="454" spans="1:3">
      <c r="A454" s="4" t="s">
        <v>692</v>
      </c>
      <c r="C454" s="4" t="s">
        <v>881</v>
      </c>
    </row>
    <row r="455" spans="1:3">
      <c r="A455" s="4" t="s">
        <v>670</v>
      </c>
      <c r="B455" s="4" t="s">
        <v>671</v>
      </c>
      <c r="C455" s="4" t="s">
        <v>671</v>
      </c>
    </row>
    <row r="456" spans="1:3">
      <c r="A456" s="4" t="s">
        <v>689</v>
      </c>
      <c r="B456" s="4" t="s">
        <v>878</v>
      </c>
    </row>
    <row r="457" spans="1:3">
      <c r="A457" s="4" t="s">
        <v>915</v>
      </c>
    </row>
    <row r="458" spans="1:3">
      <c r="A458" s="3" t="s">
        <v>688</v>
      </c>
    </row>
    <row r="459" spans="1:3">
      <c r="A459" s="4" t="s">
        <v>670</v>
      </c>
      <c r="B459" s="4" t="s">
        <v>852</v>
      </c>
      <c r="C459" s="4" t="s">
        <v>852</v>
      </c>
    </row>
    <row r="460" spans="1:3">
      <c r="A460" s="4" t="s">
        <v>916</v>
      </c>
    </row>
    <row r="461" spans="1:3">
      <c r="A461" s="3" t="s">
        <v>688</v>
      </c>
    </row>
    <row r="462" spans="1:3">
      <c r="A462" s="4" t="s">
        <v>670</v>
      </c>
      <c r="B462" s="4" t="s">
        <v>917</v>
      </c>
      <c r="C462" s="4" t="s">
        <v>917</v>
      </c>
    </row>
    <row r="463" spans="1:3">
      <c r="A463" s="4" t="s">
        <v>918</v>
      </c>
    </row>
    <row r="464" spans="1:3">
      <c r="A464" s="3" t="s">
        <v>688</v>
      </c>
    </row>
    <row r="465" spans="1:3">
      <c r="A465" s="4" t="s">
        <v>692</v>
      </c>
      <c r="C465" s="4" t="s">
        <v>881</v>
      </c>
    </row>
    <row r="466" spans="1:3">
      <c r="A466" s="4" t="s">
        <v>670</v>
      </c>
      <c r="B466" s="4" t="s">
        <v>671</v>
      </c>
      <c r="C466" s="4" t="s">
        <v>671</v>
      </c>
    </row>
    <row r="467" spans="1:3">
      <c r="A467" s="4" t="s">
        <v>689</v>
      </c>
      <c r="B467" s="4" t="s">
        <v>878</v>
      </c>
    </row>
    <row r="468" spans="1:3">
      <c r="A468" s="4" t="s">
        <v>919</v>
      </c>
    </row>
    <row r="469" spans="1:3">
      <c r="A469" s="3" t="s">
        <v>688</v>
      </c>
    </row>
    <row r="470" spans="1:3">
      <c r="A470" s="4" t="s">
        <v>670</v>
      </c>
      <c r="B470" s="4" t="s">
        <v>671</v>
      </c>
    </row>
    <row r="471" spans="1:3">
      <c r="A471" s="4" t="s">
        <v>920</v>
      </c>
    </row>
    <row r="472" spans="1:3">
      <c r="A472" s="3" t="s">
        <v>688</v>
      </c>
    </row>
    <row r="473" spans="1:3">
      <c r="A473" s="4" t="s">
        <v>670</v>
      </c>
      <c r="B473" s="4" t="s">
        <v>844</v>
      </c>
      <c r="C473" s="4" t="s">
        <v>671</v>
      </c>
    </row>
    <row r="474" spans="1:3">
      <c r="A474" s="4" t="s">
        <v>921</v>
      </c>
    </row>
    <row r="475" spans="1:3">
      <c r="A475" s="3" t="s">
        <v>688</v>
      </c>
    </row>
    <row r="476" spans="1:3">
      <c r="A476" s="4" t="s">
        <v>692</v>
      </c>
      <c r="C476" s="4" t="s">
        <v>922</v>
      </c>
    </row>
    <row r="477" spans="1:3">
      <c r="A477" s="4" t="s">
        <v>670</v>
      </c>
      <c r="B477" s="4" t="s">
        <v>671</v>
      </c>
      <c r="C477" s="4" t="s">
        <v>671</v>
      </c>
    </row>
    <row r="478" spans="1:3">
      <c r="A478" s="4" t="s">
        <v>689</v>
      </c>
      <c r="B478" s="4" t="s">
        <v>867</v>
      </c>
    </row>
    <row r="479" spans="1:3">
      <c r="A479" s="4" t="s">
        <v>923</v>
      </c>
    </row>
    <row r="480" spans="1:3">
      <c r="A480" s="3" t="s">
        <v>688</v>
      </c>
    </row>
    <row r="481" spans="1:3">
      <c r="A481" s="4" t="s">
        <v>670</v>
      </c>
      <c r="B481" s="4" t="s">
        <v>671</v>
      </c>
      <c r="C481" s="4" t="s">
        <v>671</v>
      </c>
    </row>
    <row r="482" spans="1:3">
      <c r="A482" s="4" t="s">
        <v>924</v>
      </c>
    </row>
    <row r="483" spans="1:3">
      <c r="A483" s="3" t="s">
        <v>688</v>
      </c>
    </row>
    <row r="484" spans="1:3">
      <c r="A484" s="4" t="s">
        <v>692</v>
      </c>
      <c r="C484" s="4" t="s">
        <v>925</v>
      </c>
    </row>
    <row r="485" spans="1:3">
      <c r="A485" s="4" t="s">
        <v>670</v>
      </c>
      <c r="B485" s="4" t="s">
        <v>671</v>
      </c>
      <c r="C485" s="4" t="s">
        <v>671</v>
      </c>
    </row>
    <row r="486" spans="1:3">
      <c r="A486" s="4" t="s">
        <v>689</v>
      </c>
      <c r="B486" s="4" t="s">
        <v>878</v>
      </c>
    </row>
    <row r="487" spans="1:3">
      <c r="A487" s="4" t="s">
        <v>926</v>
      </c>
    </row>
    <row r="488" spans="1:3">
      <c r="A488" s="3" t="s">
        <v>688</v>
      </c>
    </row>
    <row r="489" spans="1:3">
      <c r="A489" s="4" t="s">
        <v>670</v>
      </c>
      <c r="B489" s="4" t="s">
        <v>671</v>
      </c>
      <c r="C489" s="4" t="s">
        <v>671</v>
      </c>
    </row>
    <row r="490" spans="1:3">
      <c r="A490" s="4" t="s">
        <v>927</v>
      </c>
    </row>
    <row r="491" spans="1:3">
      <c r="A491" s="3" t="s">
        <v>688</v>
      </c>
    </row>
    <row r="492" spans="1:3">
      <c r="A492" s="4" t="s">
        <v>692</v>
      </c>
      <c r="C492" s="4" t="s">
        <v>859</v>
      </c>
    </row>
    <row r="493" spans="1:3">
      <c r="A493" s="4" t="s">
        <v>670</v>
      </c>
      <c r="B493" s="4" t="s">
        <v>671</v>
      </c>
      <c r="C493" s="4" t="s">
        <v>671</v>
      </c>
    </row>
    <row r="494" spans="1:3">
      <c r="A494" s="4" t="s">
        <v>689</v>
      </c>
      <c r="B494" s="4" t="s">
        <v>928</v>
      </c>
    </row>
    <row r="495" spans="1:3">
      <c r="A495" s="4" t="s">
        <v>929</v>
      </c>
    </row>
    <row r="496" spans="1:3">
      <c r="A496" s="3" t="s">
        <v>688</v>
      </c>
    </row>
    <row r="497" spans="1:3">
      <c r="A497" s="4" t="s">
        <v>670</v>
      </c>
      <c r="B497" s="4" t="s">
        <v>671</v>
      </c>
      <c r="C497" s="4" t="s">
        <v>671</v>
      </c>
    </row>
    <row r="498" spans="1:3">
      <c r="A498" s="4" t="s">
        <v>930</v>
      </c>
    </row>
    <row r="499" spans="1:3">
      <c r="A499" s="3" t="s">
        <v>688</v>
      </c>
    </row>
    <row r="500" spans="1:3">
      <c r="A500" s="4" t="s">
        <v>692</v>
      </c>
      <c r="C500" s="4" t="s">
        <v>870</v>
      </c>
    </row>
    <row r="501" spans="1:3">
      <c r="A501" s="4" t="s">
        <v>670</v>
      </c>
      <c r="B501" s="4" t="s">
        <v>671</v>
      </c>
      <c r="C501" s="4" t="s">
        <v>671</v>
      </c>
    </row>
    <row r="502" spans="1:3">
      <c r="A502" s="4" t="s">
        <v>689</v>
      </c>
      <c r="B502" s="4" t="s">
        <v>867</v>
      </c>
    </row>
    <row r="503" spans="1:3">
      <c r="A503" s="4" t="s">
        <v>931</v>
      </c>
    </row>
    <row r="504" spans="1:3">
      <c r="A504" s="3" t="s">
        <v>688</v>
      </c>
    </row>
    <row r="505" spans="1:3">
      <c r="A505" s="4" t="s">
        <v>670</v>
      </c>
      <c r="B505" s="4" t="s">
        <v>671</v>
      </c>
      <c r="C505" s="4" t="s">
        <v>671</v>
      </c>
    </row>
    <row r="506" spans="1:3">
      <c r="A506" s="4" t="s">
        <v>932</v>
      </c>
    </row>
    <row r="507" spans="1:3">
      <c r="A507" s="3" t="s">
        <v>688</v>
      </c>
    </row>
    <row r="508" spans="1:3">
      <c r="A508" s="4" t="s">
        <v>692</v>
      </c>
      <c r="C508" s="4" t="s">
        <v>870</v>
      </c>
    </row>
    <row r="509" spans="1:3">
      <c r="A509" s="4" t="s">
        <v>670</v>
      </c>
      <c r="B509" s="4" t="s">
        <v>671</v>
      </c>
      <c r="C509" s="4" t="s">
        <v>671</v>
      </c>
    </row>
    <row r="510" spans="1:3">
      <c r="A510" s="4" t="s">
        <v>689</v>
      </c>
      <c r="B510" s="4" t="s">
        <v>867</v>
      </c>
    </row>
    <row r="511" spans="1:3">
      <c r="A511" s="4" t="s">
        <v>933</v>
      </c>
    </row>
    <row r="512" spans="1:3">
      <c r="A512" s="3" t="s">
        <v>688</v>
      </c>
    </row>
    <row r="513" spans="1:3">
      <c r="A513" s="4" t="s">
        <v>670</v>
      </c>
      <c r="B513" s="4" t="s">
        <v>671</v>
      </c>
      <c r="C513" s="4" t="s">
        <v>671</v>
      </c>
    </row>
    <row r="514" spans="1:3">
      <c r="A514" s="4" t="s">
        <v>934</v>
      </c>
    </row>
    <row r="515" spans="1:3">
      <c r="A515" s="3" t="s">
        <v>688</v>
      </c>
    </row>
    <row r="516" spans="1:3">
      <c r="A516" s="4" t="s">
        <v>692</v>
      </c>
      <c r="C516" s="4" t="s">
        <v>881</v>
      </c>
    </row>
    <row r="517" spans="1:3">
      <c r="A517" s="4" t="s">
        <v>670</v>
      </c>
      <c r="B517" s="4" t="s">
        <v>671</v>
      </c>
      <c r="C517" s="4" t="s">
        <v>671</v>
      </c>
    </row>
    <row r="518" spans="1:3">
      <c r="A518" s="4" t="s">
        <v>689</v>
      </c>
      <c r="B518" s="4" t="s">
        <v>935</v>
      </c>
    </row>
    <row r="519" spans="1:3">
      <c r="A519" s="4" t="s">
        <v>936</v>
      </c>
    </row>
    <row r="520" spans="1:3">
      <c r="A520" s="3" t="s">
        <v>688</v>
      </c>
    </row>
    <row r="521" spans="1:3">
      <c r="A521" s="4" t="s">
        <v>670</v>
      </c>
      <c r="B521" s="4" t="s">
        <v>671</v>
      </c>
      <c r="C521" s="4" t="s">
        <v>671</v>
      </c>
    </row>
    <row r="522" spans="1:3">
      <c r="A522" s="4" t="s">
        <v>937</v>
      </c>
    </row>
    <row r="523" spans="1:3">
      <c r="A523" s="3" t="s">
        <v>688</v>
      </c>
    </row>
    <row r="524" spans="1:3">
      <c r="A524" s="4" t="s">
        <v>692</v>
      </c>
      <c r="C524" s="4" t="s">
        <v>881</v>
      </c>
    </row>
    <row r="525" spans="1:3">
      <c r="A525" s="4" t="s">
        <v>670</v>
      </c>
      <c r="B525" s="4" t="s">
        <v>938</v>
      </c>
      <c r="C525" s="4" t="s">
        <v>938</v>
      </c>
    </row>
    <row r="526" spans="1:3">
      <c r="A526" s="4" t="s">
        <v>689</v>
      </c>
      <c r="B526" s="4" t="s">
        <v>935</v>
      </c>
    </row>
    <row r="527" spans="1:3">
      <c r="A527" s="4" t="s">
        <v>939</v>
      </c>
    </row>
    <row r="528" spans="1:3">
      <c r="A528" s="3" t="s">
        <v>688</v>
      </c>
    </row>
    <row r="529" spans="1:3">
      <c r="A529" s="4" t="s">
        <v>670</v>
      </c>
      <c r="B529" s="4" t="s">
        <v>938</v>
      </c>
      <c r="C529" s="4" t="s">
        <v>938</v>
      </c>
    </row>
    <row r="530" spans="1:3">
      <c r="A530" s="4" t="s">
        <v>940</v>
      </c>
    </row>
    <row r="531" spans="1:3">
      <c r="A531" s="3" t="s">
        <v>688</v>
      </c>
    </row>
    <row r="532" spans="1:3">
      <c r="A532" s="4" t="s">
        <v>692</v>
      </c>
      <c r="C532" s="4" t="s">
        <v>881</v>
      </c>
    </row>
    <row r="533" spans="1:3">
      <c r="A533" s="4" t="s">
        <v>670</v>
      </c>
      <c r="B533" s="4" t="s">
        <v>941</v>
      </c>
      <c r="C533" s="4" t="s">
        <v>941</v>
      </c>
    </row>
    <row r="534" spans="1:3">
      <c r="A534" s="4" t="s">
        <v>689</v>
      </c>
      <c r="B534" s="4" t="s">
        <v>928</v>
      </c>
    </row>
    <row r="535" spans="1:3">
      <c r="A535" s="4" t="s">
        <v>942</v>
      </c>
    </row>
    <row r="536" spans="1:3">
      <c r="A536" s="3" t="s">
        <v>688</v>
      </c>
    </row>
    <row r="537" spans="1:3">
      <c r="A537" s="4" t="s">
        <v>670</v>
      </c>
      <c r="B537" s="4" t="s">
        <v>941</v>
      </c>
      <c r="C537" s="4" t="s">
        <v>941</v>
      </c>
    </row>
    <row r="538" spans="1:3">
      <c r="A538" s="4" t="s">
        <v>943</v>
      </c>
    </row>
    <row r="539" spans="1:3">
      <c r="A539" s="3" t="s">
        <v>688</v>
      </c>
    </row>
    <row r="540" spans="1:3">
      <c r="A540" s="4" t="s">
        <v>692</v>
      </c>
      <c r="C540" s="4" t="s">
        <v>881</v>
      </c>
    </row>
    <row r="541" spans="1:3">
      <c r="A541" s="4" t="s">
        <v>670</v>
      </c>
      <c r="B541" s="4" t="s">
        <v>671</v>
      </c>
      <c r="C541" s="4" t="s">
        <v>671</v>
      </c>
    </row>
    <row r="542" spans="1:3">
      <c r="A542" s="4" t="s">
        <v>689</v>
      </c>
      <c r="B542" s="4" t="s">
        <v>878</v>
      </c>
    </row>
    <row r="543" spans="1:3">
      <c r="A543" s="4" t="s">
        <v>944</v>
      </c>
    </row>
    <row r="544" spans="1:3">
      <c r="A544" s="3" t="s">
        <v>688</v>
      </c>
    </row>
    <row r="545" spans="1:3">
      <c r="A545" s="4" t="s">
        <v>670</v>
      </c>
      <c r="B545" s="4" t="s">
        <v>945</v>
      </c>
      <c r="C545" s="4" t="s">
        <v>945</v>
      </c>
    </row>
    <row r="546" spans="1:3">
      <c r="A546" s="4" t="s">
        <v>946</v>
      </c>
    </row>
    <row r="547" spans="1:3">
      <c r="A547" s="3" t="s">
        <v>688</v>
      </c>
    </row>
    <row r="548" spans="1:3">
      <c r="A548" s="4" t="s">
        <v>670</v>
      </c>
      <c r="B548" s="4" t="s">
        <v>947</v>
      </c>
      <c r="C548" s="4" t="s">
        <v>947</v>
      </c>
    </row>
    <row r="549" spans="1:3">
      <c r="A549" s="4" t="s">
        <v>948</v>
      </c>
    </row>
    <row r="550" spans="1:3">
      <c r="A550" s="3" t="s">
        <v>688</v>
      </c>
    </row>
    <row r="551" spans="1:3">
      <c r="A551" s="4" t="s">
        <v>692</v>
      </c>
      <c r="C551" s="4" t="s">
        <v>949</v>
      </c>
    </row>
    <row r="552" spans="1:3">
      <c r="A552" s="4" t="s">
        <v>670</v>
      </c>
      <c r="B552" s="4" t="s">
        <v>671</v>
      </c>
      <c r="C552" s="4" t="s">
        <v>671</v>
      </c>
    </row>
    <row r="553" spans="1:3">
      <c r="A553" s="4" t="s">
        <v>689</v>
      </c>
      <c r="B553" s="4" t="s">
        <v>878</v>
      </c>
    </row>
    <row r="554" spans="1:3">
      <c r="A554" s="4" t="s">
        <v>950</v>
      </c>
    </row>
    <row r="555" spans="1:3">
      <c r="A555" s="3" t="s">
        <v>688</v>
      </c>
    </row>
    <row r="556" spans="1:3">
      <c r="A556" s="4" t="s">
        <v>670</v>
      </c>
      <c r="B556" s="4" t="s">
        <v>671</v>
      </c>
      <c r="C556" s="4" t="s">
        <v>671</v>
      </c>
    </row>
    <row r="557" spans="1:3">
      <c r="A557" s="4" t="s">
        <v>951</v>
      </c>
    </row>
    <row r="558" spans="1:3">
      <c r="A558" s="3" t="s">
        <v>688</v>
      </c>
    </row>
    <row r="559" spans="1:3">
      <c r="A559" s="4" t="s">
        <v>692</v>
      </c>
      <c r="C559" s="4" t="s">
        <v>881</v>
      </c>
    </row>
    <row r="560" spans="1:3">
      <c r="A560" s="4" t="s">
        <v>670</v>
      </c>
      <c r="B560" s="4" t="s">
        <v>952</v>
      </c>
      <c r="C560" s="4" t="s">
        <v>952</v>
      </c>
    </row>
    <row r="561" spans="1:3">
      <c r="A561" s="4" t="s">
        <v>689</v>
      </c>
      <c r="B561" s="4" t="s">
        <v>953</v>
      </c>
    </row>
    <row r="562" spans="1:3">
      <c r="A562" s="4" t="s">
        <v>954</v>
      </c>
    </row>
    <row r="563" spans="1:3">
      <c r="A563" s="3" t="s">
        <v>688</v>
      </c>
    </row>
    <row r="564" spans="1:3">
      <c r="A564" s="4" t="s">
        <v>670</v>
      </c>
      <c r="B564" s="4" t="s">
        <v>955</v>
      </c>
      <c r="C564" s="4" t="s">
        <v>955</v>
      </c>
    </row>
    <row r="565" spans="1:3">
      <c r="A565" s="4" t="s">
        <v>956</v>
      </c>
    </row>
    <row r="566" spans="1:3">
      <c r="A566" s="3" t="s">
        <v>688</v>
      </c>
    </row>
    <row r="567" spans="1:3">
      <c r="A567" s="4" t="s">
        <v>670</v>
      </c>
      <c r="B567" s="4" t="s">
        <v>957</v>
      </c>
      <c r="C567" s="4" t="s">
        <v>957</v>
      </c>
    </row>
    <row r="568" spans="1:3">
      <c r="A568" s="4" t="s">
        <v>958</v>
      </c>
    </row>
    <row r="569" spans="1:3">
      <c r="A569" s="3" t="s">
        <v>688</v>
      </c>
    </row>
    <row r="570" spans="1:3">
      <c r="A570" s="4" t="s">
        <v>692</v>
      </c>
      <c r="C570" s="4" t="s">
        <v>959</v>
      </c>
    </row>
    <row r="571" spans="1:3">
      <c r="A571" s="4" t="s">
        <v>670</v>
      </c>
      <c r="B571" s="4" t="s">
        <v>671</v>
      </c>
      <c r="C571" s="4" t="s">
        <v>671</v>
      </c>
    </row>
    <row r="572" spans="1:3">
      <c r="A572" s="4" t="s">
        <v>689</v>
      </c>
      <c r="B572" s="4" t="s">
        <v>878</v>
      </c>
    </row>
    <row r="573" spans="1:3">
      <c r="A573" s="4" t="s">
        <v>960</v>
      </c>
    </row>
    <row r="574" spans="1:3">
      <c r="A574" s="3" t="s">
        <v>688</v>
      </c>
    </row>
    <row r="575" spans="1:3">
      <c r="A575" s="4" t="s">
        <v>670</v>
      </c>
      <c r="B575" s="4" t="s">
        <v>671</v>
      </c>
      <c r="C575" s="4" t="s">
        <v>671</v>
      </c>
    </row>
    <row r="576" spans="1:3">
      <c r="A576" s="4" t="s">
        <v>961</v>
      </c>
    </row>
    <row r="577" spans="1:3">
      <c r="A577" s="3" t="s">
        <v>688</v>
      </c>
    </row>
    <row r="578" spans="1:3">
      <c r="A578" s="4" t="s">
        <v>692</v>
      </c>
      <c r="C578" s="4" t="s">
        <v>881</v>
      </c>
    </row>
    <row r="579" spans="1:3">
      <c r="A579" s="4" t="s">
        <v>670</v>
      </c>
      <c r="B579" s="4" t="s">
        <v>671</v>
      </c>
      <c r="C579" s="4" t="s">
        <v>671</v>
      </c>
    </row>
    <row r="580" spans="1:3">
      <c r="A580" s="4" t="s">
        <v>689</v>
      </c>
      <c r="B580" s="4" t="s">
        <v>888</v>
      </c>
    </row>
    <row r="581" spans="1:3">
      <c r="A581" s="4" t="s">
        <v>962</v>
      </c>
    </row>
    <row r="582" spans="1:3">
      <c r="A582" s="3" t="s">
        <v>688</v>
      </c>
    </row>
    <row r="583" spans="1:3">
      <c r="A583" s="4" t="s">
        <v>670</v>
      </c>
      <c r="B583" s="4" t="s">
        <v>671</v>
      </c>
      <c r="C583" s="4" t="s">
        <v>671</v>
      </c>
    </row>
    <row r="584" spans="1:3">
      <c r="A584" s="4" t="s">
        <v>963</v>
      </c>
    </row>
    <row r="585" spans="1:3">
      <c r="A585" s="3" t="s">
        <v>688</v>
      </c>
    </row>
    <row r="586" spans="1:3">
      <c r="A586" s="4" t="s">
        <v>692</v>
      </c>
      <c r="C586" s="4" t="s">
        <v>964</v>
      </c>
    </row>
    <row r="587" spans="1:3">
      <c r="A587" s="4" t="s">
        <v>670</v>
      </c>
      <c r="B587" s="4" t="s">
        <v>965</v>
      </c>
      <c r="C587" s="4" t="s">
        <v>965</v>
      </c>
    </row>
    <row r="588" spans="1:3">
      <c r="A588" s="4" t="s">
        <v>689</v>
      </c>
      <c r="B588" s="4" t="s">
        <v>953</v>
      </c>
    </row>
    <row r="589" spans="1:3">
      <c r="A589" s="4" t="s">
        <v>966</v>
      </c>
    </row>
    <row r="590" spans="1:3">
      <c r="A590" s="3" t="s">
        <v>688</v>
      </c>
    </row>
    <row r="591" spans="1:3">
      <c r="A591" s="4" t="s">
        <v>670</v>
      </c>
      <c r="B591" s="4" t="s">
        <v>967</v>
      </c>
      <c r="C591" s="4" t="s">
        <v>967</v>
      </c>
    </row>
    <row r="592" spans="1:3">
      <c r="A592" s="4" t="s">
        <v>968</v>
      </c>
    </row>
    <row r="593" spans="1:3">
      <c r="A593" s="3" t="s">
        <v>688</v>
      </c>
    </row>
    <row r="594" spans="1:3">
      <c r="A594" s="4" t="s">
        <v>670</v>
      </c>
      <c r="B594" s="4" t="s">
        <v>969</v>
      </c>
      <c r="C594" s="4" t="s">
        <v>969</v>
      </c>
    </row>
    <row r="595" spans="1:3">
      <c r="A595" s="4" t="s">
        <v>970</v>
      </c>
    </row>
    <row r="596" spans="1:3">
      <c r="A596" s="3" t="s">
        <v>688</v>
      </c>
    </row>
    <row r="597" spans="1:3">
      <c r="A597" s="4" t="s">
        <v>692</v>
      </c>
      <c r="C597" s="4" t="s">
        <v>881</v>
      </c>
    </row>
    <row r="598" spans="1:3">
      <c r="A598" s="4" t="s">
        <v>670</v>
      </c>
      <c r="B598" s="4" t="s">
        <v>740</v>
      </c>
      <c r="C598" s="4" t="s">
        <v>740</v>
      </c>
    </row>
    <row r="599" spans="1:3">
      <c r="A599" s="4" t="s">
        <v>689</v>
      </c>
      <c r="B599" s="4" t="s">
        <v>971</v>
      </c>
    </row>
    <row r="600" spans="1:3">
      <c r="A600" s="4" t="s">
        <v>972</v>
      </c>
    </row>
    <row r="601" spans="1:3">
      <c r="A601" s="3" t="s">
        <v>688</v>
      </c>
    </row>
    <row r="602" spans="1:3">
      <c r="A602" s="4" t="s">
        <v>670</v>
      </c>
      <c r="B602" s="4" t="s">
        <v>740</v>
      </c>
      <c r="C602" s="4" t="s">
        <v>740</v>
      </c>
    </row>
    <row r="603" spans="1:3">
      <c r="A603" s="4" t="s">
        <v>973</v>
      </c>
    </row>
    <row r="604" spans="1:3">
      <c r="A604" s="3" t="s">
        <v>688</v>
      </c>
    </row>
    <row r="605" spans="1:3">
      <c r="A605" s="4" t="s">
        <v>692</v>
      </c>
      <c r="C605" s="4" t="s">
        <v>870</v>
      </c>
    </row>
    <row r="606" spans="1:3">
      <c r="A606" s="4" t="s">
        <v>670</v>
      </c>
      <c r="B606" s="4" t="s">
        <v>671</v>
      </c>
      <c r="C606" s="4" t="s">
        <v>671</v>
      </c>
    </row>
    <row r="607" spans="1:3">
      <c r="A607" s="4" t="s">
        <v>689</v>
      </c>
      <c r="B607" s="4" t="s">
        <v>867</v>
      </c>
    </row>
    <row r="608" spans="1:3">
      <c r="A608" s="4" t="s">
        <v>974</v>
      </c>
    </row>
    <row r="609" spans="1:3">
      <c r="A609" s="3" t="s">
        <v>688</v>
      </c>
    </row>
    <row r="610" spans="1:3">
      <c r="A610" s="4" t="s">
        <v>670</v>
      </c>
      <c r="B610" s="4" t="s">
        <v>671</v>
      </c>
      <c r="C610" s="4" t="s">
        <v>671</v>
      </c>
    </row>
    <row r="611" spans="1:3">
      <c r="A611" s="4" t="s">
        <v>975</v>
      </c>
    </row>
    <row r="612" spans="1:3">
      <c r="A612" s="3" t="s">
        <v>688</v>
      </c>
    </row>
    <row r="613" spans="1:3">
      <c r="A613" s="4" t="s">
        <v>692</v>
      </c>
      <c r="B613" s="4" t="s">
        <v>976</v>
      </c>
    </row>
    <row r="614" spans="1:3">
      <c r="A614" s="4" t="s">
        <v>670</v>
      </c>
      <c r="B614" s="4" t="s">
        <v>671</v>
      </c>
      <c r="C614" s="4" t="s">
        <v>671</v>
      </c>
    </row>
    <row r="615" spans="1:3">
      <c r="A615" s="4" t="s">
        <v>689</v>
      </c>
      <c r="B615" s="4" t="s">
        <v>878</v>
      </c>
    </row>
    <row r="616" spans="1:3">
      <c r="A616" s="4" t="s">
        <v>977</v>
      </c>
    </row>
    <row r="617" spans="1:3">
      <c r="A617" s="3" t="s">
        <v>688</v>
      </c>
    </row>
    <row r="618" spans="1:3">
      <c r="A618" s="4" t="s">
        <v>670</v>
      </c>
      <c r="B618" s="4" t="s">
        <v>671</v>
      </c>
      <c r="C618" s="4" t="s">
        <v>671</v>
      </c>
    </row>
    <row r="619" spans="1:3">
      <c r="A619" s="4" t="s">
        <v>978</v>
      </c>
    </row>
    <row r="620" spans="1:3">
      <c r="A620" s="3" t="s">
        <v>688</v>
      </c>
    </row>
    <row r="621" spans="1:3">
      <c r="A621" s="4" t="s">
        <v>692</v>
      </c>
      <c r="C621" s="4" t="s">
        <v>979</v>
      </c>
    </row>
    <row r="622" spans="1:3">
      <c r="A622" s="4" t="s">
        <v>670</v>
      </c>
      <c r="B622" s="4" t="s">
        <v>980</v>
      </c>
      <c r="C622" s="4" t="s">
        <v>980</v>
      </c>
    </row>
    <row r="623" spans="1:3">
      <c r="A623" s="4" t="s">
        <v>689</v>
      </c>
      <c r="B623" s="4" t="s">
        <v>981</v>
      </c>
    </row>
    <row r="624" spans="1:3">
      <c r="A624" s="4" t="s">
        <v>982</v>
      </c>
    </row>
    <row r="625" spans="1:3">
      <c r="A625" s="3" t="s">
        <v>688</v>
      </c>
    </row>
    <row r="626" spans="1:3">
      <c r="A626" s="4" t="s">
        <v>670</v>
      </c>
      <c r="B626" s="4" t="s">
        <v>980</v>
      </c>
      <c r="C626" s="4" t="s">
        <v>980</v>
      </c>
    </row>
    <row r="627" spans="1:3">
      <c r="A627" s="4" t="s">
        <v>983</v>
      </c>
    </row>
    <row r="628" spans="1:3">
      <c r="A628" s="3" t="s">
        <v>688</v>
      </c>
    </row>
    <row r="629" spans="1:3">
      <c r="A629" s="4" t="s">
        <v>692</v>
      </c>
      <c r="B629" s="4" t="s">
        <v>984</v>
      </c>
    </row>
    <row r="630" spans="1:3">
      <c r="A630" s="4" t="s">
        <v>670</v>
      </c>
      <c r="B630" s="4" t="s">
        <v>671</v>
      </c>
      <c r="C630" s="4" t="s">
        <v>671</v>
      </c>
    </row>
    <row r="631" spans="1:3">
      <c r="A631" s="4" t="s">
        <v>689</v>
      </c>
      <c r="B631" s="4" t="s">
        <v>867</v>
      </c>
    </row>
    <row r="632" spans="1:3">
      <c r="A632" s="4" t="s">
        <v>985</v>
      </c>
    </row>
    <row r="633" spans="1:3">
      <c r="A633" s="3" t="s">
        <v>688</v>
      </c>
    </row>
    <row r="634" spans="1:3">
      <c r="A634" s="4" t="s">
        <v>670</v>
      </c>
      <c r="B634" s="4" t="s">
        <v>671</v>
      </c>
      <c r="C634" s="4" t="s">
        <v>671</v>
      </c>
    </row>
    <row r="635" spans="1:3">
      <c r="A635" s="4" t="s">
        <v>986</v>
      </c>
    </row>
    <row r="636" spans="1:3">
      <c r="A636" s="3" t="s">
        <v>688</v>
      </c>
    </row>
    <row r="637" spans="1:3">
      <c r="A637" s="4" t="s">
        <v>692</v>
      </c>
      <c r="B637" s="4" t="s">
        <v>881</v>
      </c>
    </row>
    <row r="638" spans="1:3">
      <c r="A638" s="4" t="s">
        <v>670</v>
      </c>
      <c r="B638" s="4" t="s">
        <v>740</v>
      </c>
      <c r="C638" s="4" t="s">
        <v>740</v>
      </c>
    </row>
    <row r="639" spans="1:3">
      <c r="A639" s="4" t="s">
        <v>689</v>
      </c>
      <c r="B639" s="4" t="s">
        <v>878</v>
      </c>
    </row>
    <row r="640" spans="1:3">
      <c r="A640" s="4" t="s">
        <v>987</v>
      </c>
    </row>
    <row r="641" spans="1:3">
      <c r="A641" s="3" t="s">
        <v>688</v>
      </c>
    </row>
    <row r="642" spans="1:3">
      <c r="A642" s="4" t="s">
        <v>670</v>
      </c>
      <c r="B642" s="4" t="s">
        <v>775</v>
      </c>
      <c r="C642" s="4" t="s">
        <v>775</v>
      </c>
    </row>
    <row r="643" spans="1:3">
      <c r="A643" s="4" t="s">
        <v>988</v>
      </c>
    </row>
    <row r="644" spans="1:3">
      <c r="A644" s="3" t="s">
        <v>688</v>
      </c>
    </row>
    <row r="645" spans="1:3">
      <c r="A645" s="4" t="s">
        <v>670</v>
      </c>
      <c r="B645" s="4" t="s">
        <v>917</v>
      </c>
      <c r="C645" s="4" t="s">
        <v>917</v>
      </c>
    </row>
    <row r="646" spans="1:3">
      <c r="A646" s="4" t="s">
        <v>989</v>
      </c>
    </row>
    <row r="647" spans="1:3">
      <c r="A647" s="3" t="s">
        <v>688</v>
      </c>
    </row>
    <row r="648" spans="1:3">
      <c r="A648" s="4" t="s">
        <v>692</v>
      </c>
      <c r="B648" s="4" t="s">
        <v>990</v>
      </c>
    </row>
    <row r="649" spans="1:3">
      <c r="A649" s="4" t="s">
        <v>670</v>
      </c>
      <c r="B649" s="4" t="s">
        <v>991</v>
      </c>
      <c r="C649" s="4" t="s">
        <v>992</v>
      </c>
    </row>
    <row r="650" spans="1:3">
      <c r="A650" s="4" t="s">
        <v>689</v>
      </c>
      <c r="B650" s="4" t="s">
        <v>898</v>
      </c>
    </row>
    <row r="651" spans="1:3">
      <c r="A651" s="4" t="s">
        <v>993</v>
      </c>
    </row>
    <row r="652" spans="1:3">
      <c r="A652" s="3" t="s">
        <v>688</v>
      </c>
    </row>
    <row r="653" spans="1:3">
      <c r="A653" s="4" t="s">
        <v>670</v>
      </c>
      <c r="B653" s="4" t="s">
        <v>991</v>
      </c>
      <c r="C653" s="4" t="s">
        <v>992</v>
      </c>
    </row>
    <row r="654" spans="1:3">
      <c r="A654" s="4" t="s">
        <v>994</v>
      </c>
    </row>
    <row r="655" spans="1:3">
      <c r="A655" s="3" t="s">
        <v>688</v>
      </c>
    </row>
    <row r="656" spans="1:3">
      <c r="A656" s="4" t="s">
        <v>692</v>
      </c>
      <c r="B656" s="4" t="s">
        <v>995</v>
      </c>
    </row>
    <row r="657" spans="1:3">
      <c r="A657" s="4" t="s">
        <v>670</v>
      </c>
      <c r="B657" s="4" t="s">
        <v>996</v>
      </c>
      <c r="C657" s="4" t="s">
        <v>996</v>
      </c>
    </row>
    <row r="658" spans="1:3">
      <c r="A658" s="4" t="s">
        <v>689</v>
      </c>
      <c r="B658" s="4" t="s">
        <v>878</v>
      </c>
    </row>
    <row r="659" spans="1:3">
      <c r="A659" s="4" t="s">
        <v>997</v>
      </c>
    </row>
    <row r="660" spans="1:3">
      <c r="A660" s="3" t="s">
        <v>688</v>
      </c>
    </row>
    <row r="661" spans="1:3">
      <c r="A661" s="4" t="s">
        <v>670</v>
      </c>
      <c r="B661" s="4" t="s">
        <v>996</v>
      </c>
      <c r="C661" s="4" t="s">
        <v>996</v>
      </c>
    </row>
    <row r="662" spans="1:3">
      <c r="A662" s="4" t="s">
        <v>998</v>
      </c>
    </row>
    <row r="663" spans="1:3">
      <c r="A663" s="3" t="s">
        <v>688</v>
      </c>
    </row>
    <row r="664" spans="1:3">
      <c r="A664" s="4" t="s">
        <v>692</v>
      </c>
      <c r="B664" s="4" t="s">
        <v>693</v>
      </c>
    </row>
    <row r="665" spans="1:3">
      <c r="A665" s="4" t="s">
        <v>670</v>
      </c>
      <c r="B665" s="4" t="s">
        <v>671</v>
      </c>
      <c r="C665" s="4" t="s">
        <v>671</v>
      </c>
    </row>
    <row r="666" spans="1:3">
      <c r="A666" s="4" t="s">
        <v>689</v>
      </c>
      <c r="B666" s="4" t="s">
        <v>888</v>
      </c>
    </row>
    <row r="667" spans="1:3">
      <c r="A667" s="4" t="s">
        <v>999</v>
      </c>
    </row>
    <row r="668" spans="1:3">
      <c r="A668" s="3" t="s">
        <v>688</v>
      </c>
    </row>
    <row r="669" spans="1:3">
      <c r="A669" s="4" t="s">
        <v>670</v>
      </c>
      <c r="B669" s="4" t="s">
        <v>671</v>
      </c>
      <c r="C669" s="4" t="s">
        <v>671</v>
      </c>
    </row>
    <row r="670" spans="1:3">
      <c r="A670" s="4" t="s">
        <v>1000</v>
      </c>
    </row>
    <row r="671" spans="1:3">
      <c r="A671" s="3" t="s">
        <v>688</v>
      </c>
    </row>
    <row r="672" spans="1:3">
      <c r="A672" s="4" t="s">
        <v>692</v>
      </c>
      <c r="B672" s="4" t="s">
        <v>881</v>
      </c>
    </row>
    <row r="673" spans="1:3">
      <c r="A673" s="4" t="s">
        <v>670</v>
      </c>
      <c r="B673" s="4" t="s">
        <v>671</v>
      </c>
      <c r="C673" s="4" t="s">
        <v>671</v>
      </c>
    </row>
    <row r="674" spans="1:3">
      <c r="A674" s="4" t="s">
        <v>689</v>
      </c>
      <c r="B674" s="4" t="s">
        <v>878</v>
      </c>
    </row>
    <row r="675" spans="1:3">
      <c r="A675" s="4" t="s">
        <v>1001</v>
      </c>
    </row>
    <row r="676" spans="1:3">
      <c r="A676" s="3" t="s">
        <v>688</v>
      </c>
    </row>
    <row r="677" spans="1:3">
      <c r="A677" s="4" t="s">
        <v>670</v>
      </c>
      <c r="B677" s="4" t="s">
        <v>852</v>
      </c>
      <c r="C677" s="4" t="s">
        <v>852</v>
      </c>
    </row>
    <row r="678" spans="1:3">
      <c r="A678" s="4" t="s">
        <v>1002</v>
      </c>
    </row>
    <row r="679" spans="1:3">
      <c r="A679" s="3" t="s">
        <v>688</v>
      </c>
    </row>
    <row r="680" spans="1:3">
      <c r="A680" s="4" t="s">
        <v>670</v>
      </c>
      <c r="B680" s="4" t="s">
        <v>917</v>
      </c>
      <c r="C680" s="4" t="s">
        <v>917</v>
      </c>
    </row>
    <row r="681" spans="1:3">
      <c r="A681" s="4" t="s">
        <v>1003</v>
      </c>
    </row>
    <row r="682" spans="1:3">
      <c r="A682" s="3" t="s">
        <v>688</v>
      </c>
    </row>
    <row r="683" spans="1:3">
      <c r="A683" s="4" t="s">
        <v>692</v>
      </c>
      <c r="B683" s="4" t="s">
        <v>1004</v>
      </c>
    </row>
    <row r="684" spans="1:3">
      <c r="A684" s="4" t="s">
        <v>670</v>
      </c>
      <c r="B684" s="4" t="s">
        <v>671</v>
      </c>
      <c r="C684" s="4" t="s">
        <v>671</v>
      </c>
    </row>
    <row r="685" spans="1:3">
      <c r="A685" s="4" t="s">
        <v>689</v>
      </c>
      <c r="B685" s="4" t="s">
        <v>878</v>
      </c>
    </row>
    <row r="686" spans="1:3">
      <c r="A686" s="4" t="s">
        <v>1005</v>
      </c>
    </row>
    <row r="687" spans="1:3">
      <c r="A687" s="3" t="s">
        <v>688</v>
      </c>
    </row>
    <row r="688" spans="1:3">
      <c r="A688" s="4" t="s">
        <v>670</v>
      </c>
      <c r="B688" s="4" t="s">
        <v>1006</v>
      </c>
    </row>
    <row r="689" spans="1:3">
      <c r="A689" s="4" t="s">
        <v>1007</v>
      </c>
    </row>
    <row r="690" spans="1:3">
      <c r="A690" s="3" t="s">
        <v>688</v>
      </c>
    </row>
    <row r="691" spans="1:3">
      <c r="A691" s="4" t="s">
        <v>670</v>
      </c>
      <c r="B691" s="4" t="s">
        <v>1008</v>
      </c>
      <c r="C691" s="4" t="s">
        <v>671</v>
      </c>
    </row>
    <row r="692" spans="1:3">
      <c r="A692" s="4" t="s">
        <v>1009</v>
      </c>
    </row>
    <row r="693" spans="1:3">
      <c r="A693" s="3" t="s">
        <v>688</v>
      </c>
    </row>
    <row r="694" spans="1:3">
      <c r="A694" s="4" t="s">
        <v>692</v>
      </c>
      <c r="B694" s="4" t="s">
        <v>1010</v>
      </c>
    </row>
    <row r="695" spans="1:3">
      <c r="A695" s="4" t="s">
        <v>670</v>
      </c>
      <c r="B695" s="4" t="s">
        <v>996</v>
      </c>
      <c r="C695" s="4" t="s">
        <v>996</v>
      </c>
    </row>
    <row r="696" spans="1:3">
      <c r="A696" s="4" t="s">
        <v>689</v>
      </c>
      <c r="B696" s="4" t="s">
        <v>981</v>
      </c>
    </row>
    <row r="697" spans="1:3">
      <c r="A697" s="4" t="s">
        <v>1011</v>
      </c>
    </row>
    <row r="698" spans="1:3">
      <c r="A698" s="3" t="s">
        <v>688</v>
      </c>
    </row>
    <row r="699" spans="1:3">
      <c r="A699" s="4" t="s">
        <v>670</v>
      </c>
      <c r="B699" s="4" t="s">
        <v>996</v>
      </c>
      <c r="C699" s="4" t="s">
        <v>996</v>
      </c>
    </row>
    <row r="700" spans="1:3">
      <c r="A700" s="4" t="s">
        <v>1012</v>
      </c>
    </row>
    <row r="701" spans="1:3">
      <c r="A701" s="3" t="s">
        <v>688</v>
      </c>
    </row>
    <row r="702" spans="1:3">
      <c r="A702" s="4" t="s">
        <v>692</v>
      </c>
      <c r="B702" s="4" t="s">
        <v>1013</v>
      </c>
    </row>
    <row r="703" spans="1:3">
      <c r="A703" s="4" t="s">
        <v>670</v>
      </c>
      <c r="B703" s="4" t="s">
        <v>671</v>
      </c>
      <c r="C703" s="4" t="s">
        <v>671</v>
      </c>
    </row>
    <row r="704" spans="1:3">
      <c r="A704" s="4" t="s">
        <v>689</v>
      </c>
      <c r="B704" s="4" t="s">
        <v>690</v>
      </c>
    </row>
    <row r="705" spans="1:3">
      <c r="A705" s="4" t="s">
        <v>1014</v>
      </c>
    </row>
    <row r="706" spans="1:3">
      <c r="A706" s="3" t="s">
        <v>688</v>
      </c>
    </row>
    <row r="707" spans="1:3">
      <c r="A707" s="4" t="s">
        <v>670</v>
      </c>
      <c r="B707" s="4" t="s">
        <v>671</v>
      </c>
      <c r="C707" s="4" t="s">
        <v>671</v>
      </c>
    </row>
    <row r="708" spans="1:3">
      <c r="A708" s="4" t="s">
        <v>1015</v>
      </c>
    </row>
    <row r="709" spans="1:3">
      <c r="A709" s="3" t="s">
        <v>688</v>
      </c>
    </row>
    <row r="710" spans="1:3">
      <c r="A710" s="4" t="s">
        <v>692</v>
      </c>
      <c r="B710" s="4" t="s">
        <v>1016</v>
      </c>
    </row>
    <row r="711" spans="1:3">
      <c r="A711" s="4" t="s">
        <v>670</v>
      </c>
      <c r="B711" s="4" t="s">
        <v>671</v>
      </c>
      <c r="C711" s="4" t="s">
        <v>671</v>
      </c>
    </row>
    <row r="712" spans="1:3">
      <c r="A712" s="4" t="s">
        <v>689</v>
      </c>
      <c r="B712" s="4" t="s">
        <v>1017</v>
      </c>
    </row>
    <row r="713" spans="1:3">
      <c r="A713" s="4" t="s">
        <v>1018</v>
      </c>
    </row>
    <row r="714" spans="1:3">
      <c r="A714" s="3" t="s">
        <v>688</v>
      </c>
    </row>
    <row r="715" spans="1:3">
      <c r="A715" s="4" t="s">
        <v>670</v>
      </c>
      <c r="B715" s="4" t="s">
        <v>671</v>
      </c>
      <c r="C715" s="4" t="s">
        <v>671</v>
      </c>
    </row>
    <row r="716" spans="1:3">
      <c r="A716" s="4" t="s">
        <v>1019</v>
      </c>
    </row>
    <row r="717" spans="1:3">
      <c r="A717" s="3" t="s">
        <v>688</v>
      </c>
    </row>
    <row r="718" spans="1:3">
      <c r="A718" s="4" t="s">
        <v>692</v>
      </c>
      <c r="B718" s="4" t="s">
        <v>1020</v>
      </c>
    </row>
    <row r="719" spans="1:3">
      <c r="A719" s="4" t="s">
        <v>670</v>
      </c>
      <c r="B719" s="4" t="s">
        <v>671</v>
      </c>
      <c r="C719" s="4" t="s">
        <v>671</v>
      </c>
    </row>
    <row r="720" spans="1:3">
      <c r="A720" s="4" t="s">
        <v>689</v>
      </c>
      <c r="B720" s="4" t="s">
        <v>860</v>
      </c>
    </row>
    <row r="721" spans="1:3">
      <c r="A721" s="4" t="s">
        <v>1021</v>
      </c>
    </row>
    <row r="722" spans="1:3">
      <c r="A722" s="3" t="s">
        <v>688</v>
      </c>
    </row>
    <row r="723" spans="1:3">
      <c r="A723" s="4" t="s">
        <v>670</v>
      </c>
      <c r="B723" s="4" t="s">
        <v>671</v>
      </c>
      <c r="C723" s="4" t="s">
        <v>671</v>
      </c>
    </row>
    <row r="724" spans="1:3">
      <c r="A724" s="4" t="s">
        <v>1022</v>
      </c>
    </row>
    <row r="725" spans="1:3">
      <c r="A725" s="3" t="s">
        <v>688</v>
      </c>
    </row>
    <row r="726" spans="1:3">
      <c r="A726" s="4" t="s">
        <v>692</v>
      </c>
      <c r="B726" s="4" t="s">
        <v>1023</v>
      </c>
    </row>
    <row r="727" spans="1:3">
      <c r="A727" s="4" t="s">
        <v>670</v>
      </c>
      <c r="B727" s="4" t="s">
        <v>671</v>
      </c>
      <c r="C727" s="4" t="s">
        <v>671</v>
      </c>
    </row>
    <row r="728" spans="1:3">
      <c r="A728" s="4" t="s">
        <v>689</v>
      </c>
      <c r="B728" s="4" t="s">
        <v>878</v>
      </c>
    </row>
    <row r="729" spans="1:3">
      <c r="A729" s="4" t="s">
        <v>1024</v>
      </c>
    </row>
    <row r="730" spans="1:3">
      <c r="A730" s="3" t="s">
        <v>688</v>
      </c>
    </row>
    <row r="731" spans="1:3">
      <c r="A731" s="4" t="s">
        <v>670</v>
      </c>
      <c r="B731" s="4" t="s">
        <v>671</v>
      </c>
      <c r="C731" s="4" t="s">
        <v>671</v>
      </c>
    </row>
    <row r="732" spans="1:3">
      <c r="A732" s="4" t="s">
        <v>1025</v>
      </c>
    </row>
    <row r="733" spans="1:3">
      <c r="A733" s="3" t="s">
        <v>688</v>
      </c>
    </row>
    <row r="734" spans="1:3">
      <c r="A734" s="4" t="s">
        <v>692</v>
      </c>
      <c r="B734" s="4" t="s">
        <v>1026</v>
      </c>
    </row>
    <row r="735" spans="1:3">
      <c r="A735" s="4" t="s">
        <v>670</v>
      </c>
      <c r="B735" s="4" t="s">
        <v>671</v>
      </c>
      <c r="C735" s="4" t="s">
        <v>671</v>
      </c>
    </row>
    <row r="736" spans="1:3">
      <c r="A736" s="4" t="s">
        <v>689</v>
      </c>
      <c r="B736" s="4" t="s">
        <v>953</v>
      </c>
    </row>
    <row r="737" spans="1:3">
      <c r="A737" s="4" t="s">
        <v>1027</v>
      </c>
    </row>
    <row r="738" spans="1:3">
      <c r="A738" s="3" t="s">
        <v>688</v>
      </c>
    </row>
    <row r="739" spans="1:3">
      <c r="A739" s="4" t="s">
        <v>670</v>
      </c>
      <c r="B739" s="4" t="s">
        <v>671</v>
      </c>
      <c r="C739" s="4" t="s">
        <v>671</v>
      </c>
    </row>
    <row r="740" spans="1:3">
      <c r="A740" s="4" t="s">
        <v>1028</v>
      </c>
    </row>
    <row r="741" spans="1:3">
      <c r="A741" s="3" t="s">
        <v>688</v>
      </c>
    </row>
    <row r="742" spans="1:3">
      <c r="A742" s="4" t="s">
        <v>692</v>
      </c>
      <c r="B742" s="4" t="s">
        <v>881</v>
      </c>
    </row>
    <row r="743" spans="1:3">
      <c r="A743" s="4" t="s">
        <v>670</v>
      </c>
      <c r="B743" s="4" t="s">
        <v>1029</v>
      </c>
      <c r="C743" s="4" t="s">
        <v>1029</v>
      </c>
    </row>
    <row r="744" spans="1:3">
      <c r="A744" s="4" t="s">
        <v>689</v>
      </c>
      <c r="B744" s="4" t="s">
        <v>878</v>
      </c>
    </row>
    <row r="745" spans="1:3">
      <c r="A745" s="4" t="s">
        <v>1030</v>
      </c>
    </row>
    <row r="746" spans="1:3">
      <c r="A746" s="3" t="s">
        <v>688</v>
      </c>
    </row>
    <row r="747" spans="1:3">
      <c r="A747" s="4" t="s">
        <v>670</v>
      </c>
      <c r="B747" s="4" t="s">
        <v>1031</v>
      </c>
      <c r="C747" s="4" t="s">
        <v>1031</v>
      </c>
    </row>
    <row r="748" spans="1:3">
      <c r="A748" s="4" t="s">
        <v>1032</v>
      </c>
    </row>
    <row r="749" spans="1:3">
      <c r="A749" s="3" t="s">
        <v>688</v>
      </c>
    </row>
    <row r="750" spans="1:3">
      <c r="A750" s="4" t="s">
        <v>670</v>
      </c>
      <c r="B750" s="4" t="s">
        <v>917</v>
      </c>
      <c r="C750" s="4" t="s">
        <v>917</v>
      </c>
    </row>
    <row r="751" spans="1:3">
      <c r="A751" s="4" t="s">
        <v>1033</v>
      </c>
    </row>
    <row r="752" spans="1:3">
      <c r="A752" s="3" t="s">
        <v>688</v>
      </c>
    </row>
    <row r="753" spans="1:3">
      <c r="A753" s="4" t="s">
        <v>692</v>
      </c>
      <c r="B753" s="4" t="s">
        <v>881</v>
      </c>
    </row>
    <row r="754" spans="1:3">
      <c r="A754" s="4" t="s">
        <v>670</v>
      </c>
      <c r="B754" s="4" t="s">
        <v>1034</v>
      </c>
      <c r="C754" s="4" t="s">
        <v>1034</v>
      </c>
    </row>
    <row r="755" spans="1:3">
      <c r="A755" s="4" t="s">
        <v>689</v>
      </c>
      <c r="B755" s="4" t="s">
        <v>694</v>
      </c>
    </row>
    <row r="756" spans="1:3">
      <c r="A756" s="4" t="s">
        <v>1035</v>
      </c>
    </row>
    <row r="757" spans="1:3">
      <c r="A757" s="3" t="s">
        <v>688</v>
      </c>
    </row>
    <row r="758" spans="1:3">
      <c r="A758" s="4" t="s">
        <v>670</v>
      </c>
      <c r="B758" s="4" t="s">
        <v>1036</v>
      </c>
      <c r="C758" s="4" t="s">
        <v>1036</v>
      </c>
    </row>
    <row r="759" spans="1:3">
      <c r="A759" s="4" t="s">
        <v>1037</v>
      </c>
    </row>
    <row r="760" spans="1:3">
      <c r="A760" s="3" t="s">
        <v>688</v>
      </c>
    </row>
    <row r="761" spans="1:3">
      <c r="A761" s="4" t="s">
        <v>670</v>
      </c>
      <c r="B761" s="4" t="s">
        <v>1038</v>
      </c>
      <c r="C761" s="4" t="s">
        <v>1038</v>
      </c>
    </row>
    <row r="762" spans="1:3">
      <c r="A762" s="4" t="s">
        <v>1039</v>
      </c>
    </row>
    <row r="763" spans="1:3">
      <c r="A763" s="3" t="s">
        <v>688</v>
      </c>
    </row>
    <row r="764" spans="1:3">
      <c r="A764" s="4" t="s">
        <v>692</v>
      </c>
      <c r="B764" s="4" t="s">
        <v>1040</v>
      </c>
    </row>
    <row r="765" spans="1:3">
      <c r="A765" s="4" t="s">
        <v>670</v>
      </c>
      <c r="B765" s="4" t="s">
        <v>1041</v>
      </c>
      <c r="C765" s="4" t="s">
        <v>1041</v>
      </c>
    </row>
    <row r="766" spans="1:3">
      <c r="A766" s="4" t="s">
        <v>689</v>
      </c>
      <c r="B766" s="4" t="s">
        <v>981</v>
      </c>
    </row>
    <row r="767" spans="1:3">
      <c r="A767" s="4" t="s">
        <v>1042</v>
      </c>
    </row>
    <row r="768" spans="1:3">
      <c r="A768" s="3" t="s">
        <v>688</v>
      </c>
    </row>
    <row r="769" spans="1:3">
      <c r="A769" s="4" t="s">
        <v>670</v>
      </c>
      <c r="B769" s="4" t="s">
        <v>1041</v>
      </c>
      <c r="C769" s="4" t="s">
        <v>1041</v>
      </c>
    </row>
    <row r="770" spans="1:3">
      <c r="A770" s="4" t="s">
        <v>1043</v>
      </c>
    </row>
    <row r="771" spans="1:3">
      <c r="A771" s="3" t="s">
        <v>688</v>
      </c>
    </row>
    <row r="772" spans="1:3">
      <c r="A772" s="4" t="s">
        <v>692</v>
      </c>
      <c r="B772" s="4" t="s">
        <v>693</v>
      </c>
    </row>
    <row r="773" spans="1:3">
      <c r="A773" s="4" t="s">
        <v>670</v>
      </c>
      <c r="B773" s="4" t="s">
        <v>671</v>
      </c>
      <c r="C773" s="4" t="s">
        <v>671</v>
      </c>
    </row>
    <row r="774" spans="1:3">
      <c r="A774" s="4" t="s">
        <v>689</v>
      </c>
      <c r="B774" s="4" t="s">
        <v>904</v>
      </c>
    </row>
    <row r="775" spans="1:3">
      <c r="A775" s="4" t="s">
        <v>1044</v>
      </c>
    </row>
    <row r="776" spans="1:3">
      <c r="A776" s="3" t="s">
        <v>688</v>
      </c>
    </row>
    <row r="777" spans="1:3">
      <c r="A777" s="4" t="s">
        <v>670</v>
      </c>
      <c r="B777" s="4" t="s">
        <v>671</v>
      </c>
      <c r="C777" s="4" t="s">
        <v>671</v>
      </c>
    </row>
    <row r="778" spans="1:3">
      <c r="A778" s="4" t="s">
        <v>1045</v>
      </c>
    </row>
    <row r="779" spans="1:3">
      <c r="A779" s="3" t="s">
        <v>688</v>
      </c>
    </row>
    <row r="780" spans="1:3">
      <c r="A780" s="4" t="s">
        <v>692</v>
      </c>
      <c r="B780" s="4" t="s">
        <v>1046</v>
      </c>
    </row>
    <row r="781" spans="1:3">
      <c r="A781" s="4" t="s">
        <v>670</v>
      </c>
      <c r="B781" s="4" t="s">
        <v>671</v>
      </c>
      <c r="C781" s="4" t="s">
        <v>852</v>
      </c>
    </row>
    <row r="782" spans="1:3">
      <c r="A782" s="4" t="s">
        <v>689</v>
      </c>
      <c r="B782" s="4" t="s">
        <v>1047</v>
      </c>
    </row>
    <row r="783" spans="1:3">
      <c r="A783" s="4" t="s">
        <v>1048</v>
      </c>
    </row>
    <row r="784" spans="1:3">
      <c r="A784" s="3" t="s">
        <v>688</v>
      </c>
    </row>
    <row r="785" spans="1:3">
      <c r="A785" s="4" t="s">
        <v>670</v>
      </c>
      <c r="B785" s="4" t="s">
        <v>1049</v>
      </c>
      <c r="C785" s="4" t="s">
        <v>996</v>
      </c>
    </row>
    <row r="786" spans="1:3">
      <c r="A786" s="4" t="s">
        <v>1050</v>
      </c>
    </row>
    <row r="787" spans="1:3">
      <c r="A787" s="3" t="s">
        <v>688</v>
      </c>
    </row>
    <row r="788" spans="1:3">
      <c r="A788" s="4" t="s">
        <v>670</v>
      </c>
      <c r="B788" s="4" t="s">
        <v>1051</v>
      </c>
      <c r="C788" s="4" t="s">
        <v>917</v>
      </c>
    </row>
    <row r="789" spans="1:3">
      <c r="A789" s="4" t="s">
        <v>1052</v>
      </c>
    </row>
    <row r="790" spans="1:3">
      <c r="A790" s="3" t="s">
        <v>688</v>
      </c>
    </row>
    <row r="791" spans="1:3">
      <c r="A791" s="4" t="s">
        <v>670</v>
      </c>
      <c r="B791" s="4" t="s">
        <v>757</v>
      </c>
      <c r="C791" s="4" t="s">
        <v>757</v>
      </c>
    </row>
    <row r="792" spans="1:3">
      <c r="A792" s="4" t="s">
        <v>1053</v>
      </c>
    </row>
    <row r="793" spans="1:3">
      <c r="A793" s="3" t="s">
        <v>688</v>
      </c>
    </row>
    <row r="794" spans="1:3">
      <c r="A794" s="4" t="s">
        <v>692</v>
      </c>
      <c r="B794" s="4" t="s">
        <v>1054</v>
      </c>
    </row>
    <row r="795" spans="1:3">
      <c r="A795" s="4" t="s">
        <v>670</v>
      </c>
      <c r="B795" s="4" t="s">
        <v>671</v>
      </c>
      <c r="C795" s="4" t="s">
        <v>671</v>
      </c>
    </row>
    <row r="796" spans="1:3">
      <c r="A796" s="4" t="s">
        <v>689</v>
      </c>
      <c r="B796" s="4" t="s">
        <v>888</v>
      </c>
    </row>
    <row r="797" spans="1:3">
      <c r="A797" s="4" t="s">
        <v>1055</v>
      </c>
    </row>
    <row r="798" spans="1:3">
      <c r="A798" s="3" t="s">
        <v>688</v>
      </c>
    </row>
    <row r="799" spans="1:3">
      <c r="A799" s="4" t="s">
        <v>670</v>
      </c>
      <c r="B799" s="4" t="s">
        <v>671</v>
      </c>
      <c r="C799" s="4" t="s">
        <v>671</v>
      </c>
    </row>
    <row r="800" spans="1:3">
      <c r="A800" s="4" t="s">
        <v>1056</v>
      </c>
    </row>
    <row r="801" spans="1:3">
      <c r="A801" s="3" t="s">
        <v>688</v>
      </c>
    </row>
    <row r="802" spans="1:3">
      <c r="A802" s="4" t="s">
        <v>692</v>
      </c>
      <c r="B802" s="4" t="s">
        <v>1057</v>
      </c>
    </row>
    <row r="803" spans="1:3">
      <c r="A803" s="4" t="s">
        <v>670</v>
      </c>
      <c r="B803" s="4" t="s">
        <v>1058</v>
      </c>
      <c r="C803" s="4" t="s">
        <v>1058</v>
      </c>
    </row>
    <row r="804" spans="1:3">
      <c r="A804" s="4" t="s">
        <v>689</v>
      </c>
      <c r="B804" s="4" t="s">
        <v>904</v>
      </c>
    </row>
    <row r="805" spans="1:3">
      <c r="A805" s="4" t="s">
        <v>1059</v>
      </c>
    </row>
    <row r="806" spans="1:3">
      <c r="A806" s="3" t="s">
        <v>688</v>
      </c>
    </row>
    <row r="807" spans="1:3">
      <c r="A807" s="4" t="s">
        <v>670</v>
      </c>
      <c r="B807" s="4" t="s">
        <v>1058</v>
      </c>
      <c r="C807" s="4" t="s">
        <v>1058</v>
      </c>
    </row>
    <row r="808" spans="1:3">
      <c r="A808" s="4" t="s">
        <v>1060</v>
      </c>
    </row>
    <row r="809" spans="1:3">
      <c r="A809" s="3" t="s">
        <v>688</v>
      </c>
    </row>
    <row r="810" spans="1:3">
      <c r="A810" s="4" t="s">
        <v>692</v>
      </c>
      <c r="B810" s="4" t="s">
        <v>984</v>
      </c>
    </row>
    <row r="811" spans="1:3">
      <c r="A811" s="4" t="s">
        <v>670</v>
      </c>
      <c r="B811" s="4" t="s">
        <v>671</v>
      </c>
      <c r="C811" s="4" t="s">
        <v>671</v>
      </c>
    </row>
    <row r="812" spans="1:3">
      <c r="A812" s="4" t="s">
        <v>689</v>
      </c>
      <c r="B812" s="4" t="s">
        <v>904</v>
      </c>
    </row>
    <row r="813" spans="1:3">
      <c r="A813" s="4" t="s">
        <v>1061</v>
      </c>
    </row>
    <row r="814" spans="1:3">
      <c r="A814" s="3" t="s">
        <v>688</v>
      </c>
    </row>
    <row r="815" spans="1:3">
      <c r="A815" s="4" t="s">
        <v>670</v>
      </c>
      <c r="B815" s="4" t="s">
        <v>671</v>
      </c>
      <c r="C815" s="4" t="s">
        <v>671</v>
      </c>
    </row>
    <row r="816" spans="1:3">
      <c r="A816" s="4" t="s">
        <v>1062</v>
      </c>
    </row>
    <row r="817" spans="1:3">
      <c r="A817" s="3" t="s">
        <v>688</v>
      </c>
    </row>
    <row r="818" spans="1:3">
      <c r="A818" s="4" t="s">
        <v>692</v>
      </c>
      <c r="B818" s="4" t="s">
        <v>1063</v>
      </c>
    </row>
    <row r="819" spans="1:3">
      <c r="A819" s="4" t="s">
        <v>670</v>
      </c>
      <c r="B819" s="4" t="s">
        <v>671</v>
      </c>
      <c r="C819" s="4" t="s">
        <v>671</v>
      </c>
    </row>
    <row r="820" spans="1:3">
      <c r="A820" s="4" t="s">
        <v>689</v>
      </c>
      <c r="B820" s="4" t="s">
        <v>860</v>
      </c>
    </row>
    <row r="821" spans="1:3">
      <c r="A821" s="4" t="s">
        <v>1064</v>
      </c>
    </row>
    <row r="822" spans="1:3">
      <c r="A822" s="3" t="s">
        <v>688</v>
      </c>
    </row>
    <row r="823" spans="1:3">
      <c r="A823" s="4" t="s">
        <v>670</v>
      </c>
      <c r="B823" s="4" t="s">
        <v>671</v>
      </c>
      <c r="C823" s="4" t="s">
        <v>671</v>
      </c>
    </row>
    <row r="824" spans="1:3">
      <c r="A824" s="4" t="s">
        <v>1065</v>
      </c>
    </row>
    <row r="825" spans="1:3">
      <c r="A825" s="3" t="s">
        <v>688</v>
      </c>
    </row>
    <row r="826" spans="1:3">
      <c r="A826" s="4" t="s">
        <v>692</v>
      </c>
      <c r="B826" s="4" t="s">
        <v>881</v>
      </c>
    </row>
    <row r="827" spans="1:3">
      <c r="A827" s="4" t="s">
        <v>670</v>
      </c>
      <c r="B827" s="4" t="s">
        <v>671</v>
      </c>
      <c r="C827" s="4" t="s">
        <v>671</v>
      </c>
    </row>
    <row r="828" spans="1:3">
      <c r="A828" s="4" t="s">
        <v>689</v>
      </c>
      <c r="B828" s="4" t="s">
        <v>878</v>
      </c>
    </row>
    <row r="829" spans="1:3">
      <c r="A829" s="4" t="s">
        <v>1066</v>
      </c>
    </row>
    <row r="830" spans="1:3">
      <c r="A830" s="3" t="s">
        <v>688</v>
      </c>
    </row>
    <row r="831" spans="1:3">
      <c r="A831" s="4" t="s">
        <v>670</v>
      </c>
      <c r="B831" s="4" t="s">
        <v>1067</v>
      </c>
      <c r="C831" s="4" t="s">
        <v>1067</v>
      </c>
    </row>
    <row r="832" spans="1:3">
      <c r="A832" s="4" t="s">
        <v>1068</v>
      </c>
    </row>
    <row r="833" spans="1:3">
      <c r="A833" s="3" t="s">
        <v>688</v>
      </c>
    </row>
    <row r="834" spans="1:3">
      <c r="A834" s="4" t="s">
        <v>670</v>
      </c>
      <c r="B834" s="4" t="s">
        <v>1069</v>
      </c>
      <c r="C834" s="4" t="s">
        <v>1069</v>
      </c>
    </row>
    <row r="835" spans="1:3">
      <c r="A835" s="4" t="s">
        <v>1070</v>
      </c>
    </row>
    <row r="836" spans="1:3">
      <c r="A836" s="3" t="s">
        <v>688</v>
      </c>
    </row>
    <row r="837" spans="1:3">
      <c r="A837" s="4" t="s">
        <v>692</v>
      </c>
      <c r="B837" s="4" t="s">
        <v>949</v>
      </c>
    </row>
    <row r="838" spans="1:3">
      <c r="A838" s="4" t="s">
        <v>670</v>
      </c>
      <c r="B838" s="4" t="s">
        <v>671</v>
      </c>
      <c r="C838" s="4" t="s">
        <v>671</v>
      </c>
    </row>
    <row r="839" spans="1:3">
      <c r="A839" s="4" t="s">
        <v>689</v>
      </c>
      <c r="B839" s="4" t="s">
        <v>935</v>
      </c>
    </row>
    <row r="840" spans="1:3">
      <c r="A840" s="4" t="s">
        <v>1071</v>
      </c>
    </row>
    <row r="841" spans="1:3">
      <c r="A841" s="3" t="s">
        <v>688</v>
      </c>
    </row>
    <row r="842" spans="1:3">
      <c r="A842" s="4" t="s">
        <v>670</v>
      </c>
      <c r="B842" s="4" t="s">
        <v>671</v>
      </c>
      <c r="C842" s="4" t="s">
        <v>671</v>
      </c>
    </row>
    <row r="843" spans="1:3">
      <c r="A843" s="4" t="s">
        <v>1072</v>
      </c>
    </row>
    <row r="844" spans="1:3">
      <c r="A844" s="3" t="s">
        <v>688</v>
      </c>
    </row>
    <row r="845" spans="1:3">
      <c r="A845" s="4" t="s">
        <v>692</v>
      </c>
      <c r="B845" s="4" t="s">
        <v>1073</v>
      </c>
    </row>
    <row r="846" spans="1:3">
      <c r="A846" s="4" t="s">
        <v>670</v>
      </c>
      <c r="B846" s="4" t="s">
        <v>671</v>
      </c>
      <c r="C846" s="4" t="s">
        <v>671</v>
      </c>
    </row>
    <row r="847" spans="1:3">
      <c r="A847" s="4" t="s">
        <v>689</v>
      </c>
      <c r="B847" s="4" t="s">
        <v>898</v>
      </c>
    </row>
    <row r="848" spans="1:3">
      <c r="A848" s="4" t="s">
        <v>1074</v>
      </c>
    </row>
    <row r="849" spans="1:3">
      <c r="A849" s="3" t="s">
        <v>688</v>
      </c>
    </row>
    <row r="850" spans="1:3">
      <c r="A850" s="4" t="s">
        <v>670</v>
      </c>
      <c r="B850" s="4" t="s">
        <v>671</v>
      </c>
      <c r="C850" s="4" t="s">
        <v>671</v>
      </c>
    </row>
    <row r="851" spans="1:3">
      <c r="A851" s="4" t="s">
        <v>1075</v>
      </c>
    </row>
    <row r="852" spans="1:3">
      <c r="A852" s="3" t="s">
        <v>688</v>
      </c>
    </row>
    <row r="853" spans="1:3">
      <c r="A853" s="4" t="s">
        <v>692</v>
      </c>
      <c r="B853" s="4" t="s">
        <v>1057</v>
      </c>
    </row>
    <row r="854" spans="1:3">
      <c r="A854" s="4" t="s">
        <v>670</v>
      </c>
      <c r="B854" s="4" t="s">
        <v>980</v>
      </c>
      <c r="C854" s="4" t="s">
        <v>980</v>
      </c>
    </row>
    <row r="855" spans="1:3">
      <c r="A855" s="4" t="s">
        <v>689</v>
      </c>
      <c r="B855" s="4" t="s">
        <v>904</v>
      </c>
    </row>
    <row r="856" spans="1:3">
      <c r="A856" s="4" t="s">
        <v>1076</v>
      </c>
    </row>
    <row r="857" spans="1:3">
      <c r="A857" s="3" t="s">
        <v>688</v>
      </c>
    </row>
    <row r="858" spans="1:3">
      <c r="A858" s="4" t="s">
        <v>670</v>
      </c>
      <c r="B858" s="4" t="s">
        <v>980</v>
      </c>
      <c r="C858" s="4" t="s">
        <v>980</v>
      </c>
    </row>
    <row r="859" spans="1:3">
      <c r="A859" s="4" t="s">
        <v>1077</v>
      </c>
    </row>
    <row r="860" spans="1:3">
      <c r="A860" s="3" t="s">
        <v>688</v>
      </c>
    </row>
    <row r="861" spans="1:3">
      <c r="A861" s="4" t="s">
        <v>692</v>
      </c>
      <c r="B861" s="4" t="s">
        <v>713</v>
      </c>
    </row>
    <row r="862" spans="1:3">
      <c r="A862" s="4" t="s">
        <v>670</v>
      </c>
      <c r="B862" s="4" t="s">
        <v>671</v>
      </c>
      <c r="C862" s="4" t="s">
        <v>671</v>
      </c>
    </row>
    <row r="863" spans="1:3">
      <c r="A863" s="4" t="s">
        <v>689</v>
      </c>
      <c r="B863" s="4" t="s">
        <v>878</v>
      </c>
    </row>
    <row r="864" spans="1:3">
      <c r="A864" s="4" t="s">
        <v>1078</v>
      </c>
    </row>
    <row r="865" spans="1:3">
      <c r="A865" s="3" t="s">
        <v>688</v>
      </c>
    </row>
    <row r="866" spans="1:3">
      <c r="A866" s="4" t="s">
        <v>670</v>
      </c>
      <c r="B866" s="4" t="s">
        <v>671</v>
      </c>
      <c r="C866" s="4" t="s">
        <v>671</v>
      </c>
    </row>
    <row r="867" spans="1:3">
      <c r="A867" s="4" t="s">
        <v>1079</v>
      </c>
    </row>
    <row r="868" spans="1:3">
      <c r="A868" s="3" t="s">
        <v>688</v>
      </c>
    </row>
    <row r="869" spans="1:3">
      <c r="A869" s="4" t="s">
        <v>692</v>
      </c>
      <c r="B869" s="4" t="s">
        <v>881</v>
      </c>
    </row>
    <row r="870" spans="1:3">
      <c r="A870" s="4" t="s">
        <v>670</v>
      </c>
      <c r="B870" s="4" t="s">
        <v>1080</v>
      </c>
      <c r="C870" s="4" t="s">
        <v>1080</v>
      </c>
    </row>
    <row r="871" spans="1:3">
      <c r="A871" s="4" t="s">
        <v>689</v>
      </c>
      <c r="B871" s="4" t="s">
        <v>953</v>
      </c>
    </row>
    <row r="872" spans="1:3">
      <c r="A872" s="4" t="s">
        <v>1081</v>
      </c>
    </row>
    <row r="873" spans="1:3">
      <c r="A873" s="3" t="s">
        <v>688</v>
      </c>
    </row>
    <row r="874" spans="1:3">
      <c r="A874" s="4" t="s">
        <v>670</v>
      </c>
      <c r="B874" s="4" t="s">
        <v>1082</v>
      </c>
      <c r="C874" s="4" t="s">
        <v>1082</v>
      </c>
    </row>
    <row r="875" spans="1:3">
      <c r="A875" s="4" t="s">
        <v>1083</v>
      </c>
    </row>
    <row r="876" spans="1:3">
      <c r="A876" s="3" t="s">
        <v>688</v>
      </c>
    </row>
    <row r="877" spans="1:3">
      <c r="A877" s="4" t="s">
        <v>670</v>
      </c>
      <c r="B877" s="4" t="s">
        <v>917</v>
      </c>
      <c r="C877" s="4" t="s">
        <v>917</v>
      </c>
    </row>
    <row r="878" spans="1:3">
      <c r="A878" s="4" t="s">
        <v>1084</v>
      </c>
    </row>
    <row r="879" spans="1:3">
      <c r="A879" s="3" t="s">
        <v>688</v>
      </c>
    </row>
    <row r="880" spans="1:3">
      <c r="A880" s="4" t="s">
        <v>692</v>
      </c>
      <c r="B880" s="4" t="s">
        <v>881</v>
      </c>
    </row>
    <row r="881" spans="1:3">
      <c r="A881" s="4" t="s">
        <v>670</v>
      </c>
      <c r="B881" s="4" t="s">
        <v>1085</v>
      </c>
      <c r="C881" s="4" t="s">
        <v>1085</v>
      </c>
    </row>
    <row r="882" spans="1:3">
      <c r="A882" s="4" t="s">
        <v>689</v>
      </c>
      <c r="B882" s="4" t="s">
        <v>878</v>
      </c>
    </row>
    <row r="883" spans="1:3">
      <c r="A883" s="4" t="s">
        <v>1086</v>
      </c>
    </row>
    <row r="884" spans="1:3">
      <c r="A884" s="3" t="s">
        <v>688</v>
      </c>
    </row>
    <row r="885" spans="1:3">
      <c r="A885" s="4" t="s">
        <v>670</v>
      </c>
      <c r="B885" s="4" t="s">
        <v>1087</v>
      </c>
      <c r="C885" s="4" t="s">
        <v>1087</v>
      </c>
    </row>
    <row r="886" spans="1:3">
      <c r="A886" s="4" t="s">
        <v>1088</v>
      </c>
    </row>
    <row r="887" spans="1:3">
      <c r="A887" s="3" t="s">
        <v>688</v>
      </c>
    </row>
    <row r="888" spans="1:3">
      <c r="A888" s="4" t="s">
        <v>670</v>
      </c>
      <c r="B888" s="4" t="s">
        <v>917</v>
      </c>
      <c r="C888" s="4" t="s">
        <v>917</v>
      </c>
    </row>
    <row r="889" spans="1:3">
      <c r="A889" s="4" t="s">
        <v>1089</v>
      </c>
    </row>
    <row r="890" spans="1:3">
      <c r="A890" s="3" t="s">
        <v>688</v>
      </c>
    </row>
    <row r="891" spans="1:3">
      <c r="A891" s="4" t="s">
        <v>692</v>
      </c>
      <c r="B891" s="4" t="s">
        <v>949</v>
      </c>
    </row>
    <row r="892" spans="1:3">
      <c r="A892" s="4" t="s">
        <v>670</v>
      </c>
      <c r="B892" s="4" t="s">
        <v>671</v>
      </c>
      <c r="C892" s="4" t="s">
        <v>671</v>
      </c>
    </row>
    <row r="893" spans="1:3">
      <c r="A893" s="4" t="s">
        <v>689</v>
      </c>
      <c r="B893" s="4" t="s">
        <v>953</v>
      </c>
    </row>
    <row r="894" spans="1:3">
      <c r="A894" s="4" t="s">
        <v>1090</v>
      </c>
    </row>
    <row r="895" spans="1:3">
      <c r="A895" s="3" t="s">
        <v>688</v>
      </c>
    </row>
    <row r="896" spans="1:3">
      <c r="A896" s="4" t="s">
        <v>670</v>
      </c>
      <c r="B896" s="4" t="s">
        <v>671</v>
      </c>
      <c r="C896" s="4" t="s">
        <v>671</v>
      </c>
    </row>
    <row r="897" spans="1:3">
      <c r="A897" s="4" t="s">
        <v>1091</v>
      </c>
    </row>
    <row r="898" spans="1:3">
      <c r="A898" s="3" t="s">
        <v>688</v>
      </c>
    </row>
    <row r="899" spans="1:3">
      <c r="A899" s="4" t="s">
        <v>692</v>
      </c>
      <c r="B899" s="4" t="s">
        <v>881</v>
      </c>
    </row>
    <row r="900" spans="1:3">
      <c r="A900" s="4" t="s">
        <v>670</v>
      </c>
      <c r="B900" s="4" t="s">
        <v>671</v>
      </c>
      <c r="C900" s="4" t="s">
        <v>671</v>
      </c>
    </row>
    <row r="901" spans="1:3">
      <c r="A901" s="4" t="s">
        <v>689</v>
      </c>
      <c r="B901" s="4" t="s">
        <v>1092</v>
      </c>
    </row>
    <row r="902" spans="1:3">
      <c r="A902" s="4" t="s">
        <v>1093</v>
      </c>
    </row>
    <row r="903" spans="1:3">
      <c r="A903" s="3" t="s">
        <v>688</v>
      </c>
    </row>
    <row r="904" spans="1:3">
      <c r="A904" s="4" t="s">
        <v>670</v>
      </c>
      <c r="B904" s="4" t="s">
        <v>671</v>
      </c>
    </row>
    <row r="905" spans="1:3">
      <c r="A905" s="4" t="s">
        <v>1094</v>
      </c>
    </row>
    <row r="906" spans="1:3">
      <c r="A906" s="3" t="s">
        <v>688</v>
      </c>
    </row>
    <row r="907" spans="1:3">
      <c r="A907" s="4" t="s">
        <v>670</v>
      </c>
      <c r="C907" s="4" t="s">
        <v>671</v>
      </c>
    </row>
    <row r="908" spans="1:3">
      <c r="A908" s="4" t="s">
        <v>1095</v>
      </c>
    </row>
    <row r="909" spans="1:3">
      <c r="A909" s="3" t="s">
        <v>688</v>
      </c>
    </row>
    <row r="910" spans="1:3">
      <c r="A910" s="4" t="s">
        <v>692</v>
      </c>
      <c r="B910" s="4" t="s">
        <v>925</v>
      </c>
    </row>
    <row r="911" spans="1:3">
      <c r="A911" s="4" t="s">
        <v>670</v>
      </c>
      <c r="B911" s="4" t="s">
        <v>671</v>
      </c>
      <c r="C911" s="4" t="s">
        <v>671</v>
      </c>
    </row>
    <row r="912" spans="1:3">
      <c r="A912" s="4" t="s">
        <v>689</v>
      </c>
      <c r="B912" s="4" t="s">
        <v>898</v>
      </c>
    </row>
    <row r="913" spans="1:3">
      <c r="A913" s="4" t="s">
        <v>1096</v>
      </c>
    </row>
    <row r="914" spans="1:3">
      <c r="A914" s="3" t="s">
        <v>688</v>
      </c>
    </row>
    <row r="915" spans="1:3">
      <c r="A915" s="4" t="s">
        <v>670</v>
      </c>
      <c r="B915" s="4" t="s">
        <v>671</v>
      </c>
      <c r="C915" s="4" t="s">
        <v>671</v>
      </c>
    </row>
    <row r="916" spans="1:3">
      <c r="A916" s="4" t="s">
        <v>1097</v>
      </c>
    </row>
    <row r="917" spans="1:3">
      <c r="A917" s="3" t="s">
        <v>688</v>
      </c>
    </row>
    <row r="918" spans="1:3">
      <c r="A918" s="4" t="s">
        <v>692</v>
      </c>
      <c r="C918" s="4" t="s">
        <v>1098</v>
      </c>
    </row>
    <row r="919" spans="1:3">
      <c r="A919" s="4" t="s">
        <v>670</v>
      </c>
      <c r="C919" s="4" t="s">
        <v>671</v>
      </c>
    </row>
    <row r="920" spans="1:3">
      <c r="A920" s="4" t="s">
        <v>1099</v>
      </c>
    </row>
    <row r="921" spans="1:3">
      <c r="A921" s="3" t="s">
        <v>688</v>
      </c>
    </row>
    <row r="922" spans="1:3">
      <c r="A922" s="4" t="s">
        <v>670</v>
      </c>
      <c r="C922" s="4" t="s">
        <v>671</v>
      </c>
    </row>
    <row r="923" spans="1:3">
      <c r="A923" s="4" t="s">
        <v>1100</v>
      </c>
    </row>
    <row r="924" spans="1:3">
      <c r="A924" s="3" t="s">
        <v>688</v>
      </c>
    </row>
    <row r="925" spans="1:3">
      <c r="A925" s="4" t="s">
        <v>692</v>
      </c>
      <c r="C925" s="4" t="s">
        <v>1101</v>
      </c>
    </row>
    <row r="926" spans="1:3">
      <c r="A926" s="4" t="s">
        <v>670</v>
      </c>
      <c r="C926" s="4" t="s">
        <v>757</v>
      </c>
    </row>
    <row r="927" spans="1:3">
      <c r="A927" s="4" t="s">
        <v>689</v>
      </c>
      <c r="B927" s="4" t="s">
        <v>904</v>
      </c>
    </row>
    <row r="928" spans="1:3">
      <c r="A928" s="4" t="s">
        <v>1102</v>
      </c>
    </row>
    <row r="929" spans="1:3">
      <c r="A929" s="3" t="s">
        <v>688</v>
      </c>
    </row>
    <row r="930" spans="1:3">
      <c r="A930" s="4" t="s">
        <v>670</v>
      </c>
      <c r="C930" s="4" t="s">
        <v>757</v>
      </c>
    </row>
    <row r="931" spans="1:3">
      <c r="A931" s="4" t="s">
        <v>1103</v>
      </c>
    </row>
    <row r="932" spans="1:3">
      <c r="A932" s="3" t="s">
        <v>688</v>
      </c>
    </row>
    <row r="933" spans="1:3">
      <c r="A933" s="4" t="s">
        <v>692</v>
      </c>
      <c r="B933" s="4" t="s">
        <v>1104</v>
      </c>
    </row>
    <row r="934" spans="1:3">
      <c r="A934" s="4" t="s">
        <v>670</v>
      </c>
      <c r="B934" s="4" t="s">
        <v>671</v>
      </c>
      <c r="C934" s="4" t="s">
        <v>671</v>
      </c>
    </row>
    <row r="935" spans="1:3">
      <c r="A935" s="4" t="s">
        <v>689</v>
      </c>
      <c r="B935" s="4" t="s">
        <v>981</v>
      </c>
    </row>
    <row r="936" spans="1:3">
      <c r="A936" s="4" t="s">
        <v>1105</v>
      </c>
    </row>
    <row r="937" spans="1:3">
      <c r="A937" s="3" t="s">
        <v>688</v>
      </c>
    </row>
    <row r="938" spans="1:3">
      <c r="A938" s="4" t="s">
        <v>670</v>
      </c>
      <c r="B938" s="4" t="s">
        <v>671</v>
      </c>
      <c r="C938" s="4" t="s">
        <v>671</v>
      </c>
    </row>
    <row r="939" spans="1:3">
      <c r="A939" s="4" t="s">
        <v>1106</v>
      </c>
    </row>
    <row r="940" spans="1:3">
      <c r="A940" s="3" t="s">
        <v>688</v>
      </c>
    </row>
    <row r="941" spans="1:3">
      <c r="A941" s="4" t="s">
        <v>692</v>
      </c>
      <c r="B941" s="4" t="s">
        <v>784</v>
      </c>
    </row>
    <row r="942" spans="1:3">
      <c r="A942" s="4" t="s">
        <v>670</v>
      </c>
      <c r="B942" s="4" t="s">
        <v>671</v>
      </c>
      <c r="C942" s="4" t="s">
        <v>671</v>
      </c>
    </row>
    <row r="943" spans="1:3">
      <c r="A943" s="4" t="s">
        <v>689</v>
      </c>
      <c r="B943" s="4" t="s">
        <v>1092</v>
      </c>
    </row>
    <row r="944" spans="1:3">
      <c r="A944" s="4" t="s">
        <v>1107</v>
      </c>
    </row>
    <row r="945" spans="1:3">
      <c r="A945" s="3" t="s">
        <v>688</v>
      </c>
    </row>
    <row r="946" spans="1:3">
      <c r="A946" s="4" t="s">
        <v>670</v>
      </c>
      <c r="B946" s="4" t="s">
        <v>671</v>
      </c>
      <c r="C946" s="4" t="s">
        <v>671</v>
      </c>
    </row>
    <row r="947" spans="1:3">
      <c r="A947" s="4" t="s">
        <v>1108</v>
      </c>
    </row>
    <row r="948" spans="1:3">
      <c r="A948" s="3" t="s">
        <v>688</v>
      </c>
    </row>
    <row r="949" spans="1:3">
      <c r="A949" s="4" t="s">
        <v>692</v>
      </c>
      <c r="B949" s="4" t="s">
        <v>984</v>
      </c>
    </row>
    <row r="950" spans="1:3">
      <c r="A950" s="4" t="s">
        <v>670</v>
      </c>
      <c r="B950" s="4" t="s">
        <v>671</v>
      </c>
      <c r="C950" s="4" t="s">
        <v>671</v>
      </c>
    </row>
    <row r="951" spans="1:3">
      <c r="A951" s="4" t="s">
        <v>689</v>
      </c>
      <c r="B951" s="4" t="s">
        <v>1109</v>
      </c>
    </row>
    <row r="952" spans="1:3">
      <c r="A952" s="4" t="s">
        <v>1110</v>
      </c>
    </row>
    <row r="953" spans="1:3">
      <c r="A953" s="3" t="s">
        <v>688</v>
      </c>
    </row>
    <row r="954" spans="1:3">
      <c r="A954" s="4" t="s">
        <v>670</v>
      </c>
      <c r="B954" s="4" t="s">
        <v>671</v>
      </c>
      <c r="C954" s="4" t="s">
        <v>671</v>
      </c>
    </row>
    <row r="955" spans="1:3">
      <c r="A955" s="4" t="s">
        <v>1111</v>
      </c>
    </row>
    <row r="956" spans="1:3">
      <c r="A956" s="3" t="s">
        <v>688</v>
      </c>
    </row>
    <row r="957" spans="1:3">
      <c r="A957" s="4" t="s">
        <v>692</v>
      </c>
      <c r="B957" s="4" t="s">
        <v>1112</v>
      </c>
    </row>
    <row r="958" spans="1:3">
      <c r="A958" s="4" t="s">
        <v>670</v>
      </c>
      <c r="B958" s="4" t="s">
        <v>1113</v>
      </c>
      <c r="C958" s="4" t="s">
        <v>1113</v>
      </c>
    </row>
    <row r="959" spans="1:3">
      <c r="A959" s="4" t="s">
        <v>689</v>
      </c>
      <c r="B959" s="4" t="s">
        <v>878</v>
      </c>
    </row>
    <row r="960" spans="1:3">
      <c r="A960" s="4" t="s">
        <v>1114</v>
      </c>
    </row>
    <row r="961" spans="1:3">
      <c r="A961" s="3" t="s">
        <v>688</v>
      </c>
    </row>
    <row r="962" spans="1:3">
      <c r="A962" s="4" t="s">
        <v>670</v>
      </c>
      <c r="B962" s="4" t="s">
        <v>1113</v>
      </c>
      <c r="C962" s="4" t="s">
        <v>1113</v>
      </c>
    </row>
    <row r="963" spans="1:3">
      <c r="A963" s="4" t="s">
        <v>1115</v>
      </c>
    </row>
    <row r="964" spans="1:3">
      <c r="A964" s="3" t="s">
        <v>688</v>
      </c>
    </row>
    <row r="965" spans="1:3">
      <c r="A965" s="4" t="s">
        <v>692</v>
      </c>
      <c r="B965" s="4" t="s">
        <v>1116</v>
      </c>
    </row>
    <row r="966" spans="1:3">
      <c r="A966" s="4" t="s">
        <v>670</v>
      </c>
      <c r="B966" s="4" t="s">
        <v>671</v>
      </c>
      <c r="C966" s="4" t="s">
        <v>671</v>
      </c>
    </row>
    <row r="967" spans="1:3">
      <c r="A967" s="4" t="s">
        <v>689</v>
      </c>
      <c r="B967" s="4" t="s">
        <v>878</v>
      </c>
    </row>
    <row r="968" spans="1:3">
      <c r="A968" s="4" t="s">
        <v>1117</v>
      </c>
    </row>
    <row r="969" spans="1:3">
      <c r="A969" s="3" t="s">
        <v>688</v>
      </c>
    </row>
    <row r="970" spans="1:3">
      <c r="A970" s="4" t="s">
        <v>670</v>
      </c>
      <c r="B970" s="4" t="s">
        <v>671</v>
      </c>
      <c r="C970" s="4" t="s">
        <v>671</v>
      </c>
    </row>
    <row r="971" spans="1:3">
      <c r="A971" s="4" t="s">
        <v>1118</v>
      </c>
    </row>
    <row r="972" spans="1:3">
      <c r="A972" s="3" t="s">
        <v>688</v>
      </c>
    </row>
    <row r="973" spans="1:3">
      <c r="A973" s="4" t="s">
        <v>692</v>
      </c>
      <c r="B973" s="4" t="s">
        <v>1119</v>
      </c>
    </row>
    <row r="974" spans="1:3">
      <c r="A974" s="4" t="s">
        <v>670</v>
      </c>
      <c r="B974" s="4" t="s">
        <v>671</v>
      </c>
      <c r="C974" s="4" t="s">
        <v>671</v>
      </c>
    </row>
    <row r="975" spans="1:3">
      <c r="A975" s="4" t="s">
        <v>689</v>
      </c>
      <c r="B975" s="4" t="s">
        <v>1120</v>
      </c>
    </row>
    <row r="976" spans="1:3">
      <c r="A976" s="4" t="s">
        <v>1121</v>
      </c>
    </row>
    <row r="977" spans="1:3">
      <c r="A977" s="3" t="s">
        <v>688</v>
      </c>
    </row>
    <row r="978" spans="1:3">
      <c r="A978" s="4" t="s">
        <v>670</v>
      </c>
      <c r="B978" s="4" t="s">
        <v>671</v>
      </c>
      <c r="C978" s="4" t="s">
        <v>671</v>
      </c>
    </row>
    <row r="979" spans="1:3">
      <c r="A979" s="4" t="s">
        <v>1122</v>
      </c>
    </row>
    <row r="980" spans="1:3">
      <c r="A980" s="3" t="s">
        <v>688</v>
      </c>
    </row>
    <row r="981" spans="1:3">
      <c r="A981" s="4" t="s">
        <v>692</v>
      </c>
      <c r="B981" s="4" t="s">
        <v>1123</v>
      </c>
    </row>
    <row r="982" spans="1:3">
      <c r="A982" s="4" t="s">
        <v>670</v>
      </c>
      <c r="B982" s="4" t="s">
        <v>671</v>
      </c>
      <c r="C982" s="4" t="s">
        <v>671</v>
      </c>
    </row>
    <row r="983" spans="1:3">
      <c r="A983" s="4" t="s">
        <v>689</v>
      </c>
      <c r="B983" s="4" t="s">
        <v>878</v>
      </c>
    </row>
    <row r="984" spans="1:3">
      <c r="A984" s="4" t="s">
        <v>1124</v>
      </c>
    </row>
    <row r="985" spans="1:3">
      <c r="A985" s="3" t="s">
        <v>688</v>
      </c>
    </row>
    <row r="986" spans="1:3">
      <c r="A986" s="4" t="s">
        <v>670</v>
      </c>
      <c r="B986" s="4" t="s">
        <v>671</v>
      </c>
      <c r="C986" s="4" t="s">
        <v>671</v>
      </c>
    </row>
    <row r="987" spans="1:3">
      <c r="A987" s="4" t="s">
        <v>1125</v>
      </c>
    </row>
    <row r="988" spans="1:3">
      <c r="A988" s="3" t="s">
        <v>688</v>
      </c>
    </row>
    <row r="989" spans="1:3">
      <c r="A989" s="4" t="s">
        <v>692</v>
      </c>
      <c r="B989" s="4" t="s">
        <v>1126</v>
      </c>
    </row>
    <row r="990" spans="1:3">
      <c r="A990" s="4" t="s">
        <v>670</v>
      </c>
      <c r="B990" s="4" t="s">
        <v>757</v>
      </c>
      <c r="C990" s="4" t="s">
        <v>757</v>
      </c>
    </row>
    <row r="991" spans="1:3">
      <c r="A991" s="4" t="s">
        <v>689</v>
      </c>
      <c r="B991" s="4" t="s">
        <v>1127</v>
      </c>
    </row>
    <row r="992" spans="1:3">
      <c r="A992" s="4" t="s">
        <v>1128</v>
      </c>
    </row>
    <row r="993" spans="1:3">
      <c r="A993" s="3" t="s">
        <v>688</v>
      </c>
    </row>
    <row r="994" spans="1:3">
      <c r="A994" s="4" t="s">
        <v>670</v>
      </c>
      <c r="B994" s="4" t="s">
        <v>775</v>
      </c>
      <c r="C994" s="4" t="s">
        <v>775</v>
      </c>
    </row>
    <row r="995" spans="1:3">
      <c r="A995" s="4" t="s">
        <v>1129</v>
      </c>
    </row>
    <row r="996" spans="1:3">
      <c r="A996" s="3" t="s">
        <v>688</v>
      </c>
    </row>
    <row r="997" spans="1:3">
      <c r="A997" s="4" t="s">
        <v>670</v>
      </c>
      <c r="B997" s="4" t="s">
        <v>1130</v>
      </c>
      <c r="C997" s="4" t="s">
        <v>1130</v>
      </c>
    </row>
    <row r="998" spans="1:3">
      <c r="A998" s="4" t="s">
        <v>1131</v>
      </c>
    </row>
    <row r="999" spans="1:3">
      <c r="A999" s="3" t="s">
        <v>688</v>
      </c>
    </row>
    <row r="1000" spans="1:3">
      <c r="A1000" s="4" t="s">
        <v>692</v>
      </c>
      <c r="B1000" s="4" t="s">
        <v>984</v>
      </c>
    </row>
    <row r="1001" spans="1:3">
      <c r="A1001" s="4" t="s">
        <v>670</v>
      </c>
      <c r="B1001" s="4" t="s">
        <v>671</v>
      </c>
      <c r="C1001" s="4" t="s">
        <v>671</v>
      </c>
    </row>
    <row r="1002" spans="1:3">
      <c r="A1002" s="4" t="s">
        <v>689</v>
      </c>
      <c r="B1002" s="4" t="s">
        <v>898</v>
      </c>
    </row>
    <row r="1003" spans="1:3">
      <c r="A1003" s="4" t="s">
        <v>1132</v>
      </c>
    </row>
    <row r="1004" spans="1:3">
      <c r="A1004" s="3" t="s">
        <v>688</v>
      </c>
    </row>
    <row r="1005" spans="1:3">
      <c r="A1005" s="4" t="s">
        <v>670</v>
      </c>
      <c r="B1005" s="4" t="s">
        <v>671</v>
      </c>
      <c r="C1005" s="4" t="s">
        <v>671</v>
      </c>
    </row>
    <row r="1006" spans="1:3">
      <c r="A1006" s="4" t="s">
        <v>1133</v>
      </c>
    </row>
    <row r="1007" spans="1:3">
      <c r="A1007" s="3" t="s">
        <v>688</v>
      </c>
    </row>
    <row r="1008" spans="1:3">
      <c r="A1008" s="4" t="s">
        <v>692</v>
      </c>
      <c r="B1008" s="4" t="s">
        <v>1134</v>
      </c>
    </row>
    <row r="1009" spans="1:3">
      <c r="A1009" s="4" t="s">
        <v>670</v>
      </c>
      <c r="B1009" s="4" t="s">
        <v>744</v>
      </c>
      <c r="C1009" s="4" t="s">
        <v>744</v>
      </c>
    </row>
    <row r="1010" spans="1:3">
      <c r="A1010" s="4" t="s">
        <v>689</v>
      </c>
      <c r="B1010" s="4" t="s">
        <v>878</v>
      </c>
    </row>
    <row r="1011" spans="1:3">
      <c r="A1011" s="4" t="s">
        <v>1135</v>
      </c>
    </row>
    <row r="1012" spans="1:3">
      <c r="A1012" s="3" t="s">
        <v>688</v>
      </c>
    </row>
    <row r="1013" spans="1:3">
      <c r="A1013" s="4" t="s">
        <v>670</v>
      </c>
      <c r="B1013" s="4" t="s">
        <v>744</v>
      </c>
      <c r="C1013" s="4" t="s">
        <v>744</v>
      </c>
    </row>
    <row r="1014" spans="1:3">
      <c r="A1014" s="4" t="s">
        <v>1136</v>
      </c>
    </row>
    <row r="1015" spans="1:3">
      <c r="A1015" s="3" t="s">
        <v>688</v>
      </c>
    </row>
    <row r="1016" spans="1:3">
      <c r="A1016" s="4" t="s">
        <v>692</v>
      </c>
      <c r="B1016" s="4" t="s">
        <v>881</v>
      </c>
    </row>
    <row r="1017" spans="1:3">
      <c r="A1017" s="4" t="s">
        <v>670</v>
      </c>
      <c r="B1017" s="4" t="s">
        <v>671</v>
      </c>
      <c r="C1017" s="4" t="s">
        <v>671</v>
      </c>
    </row>
    <row r="1018" spans="1:3">
      <c r="A1018" s="4" t="s">
        <v>689</v>
      </c>
      <c r="B1018" s="4" t="s">
        <v>935</v>
      </c>
    </row>
    <row r="1019" spans="1:3">
      <c r="A1019" s="4" t="s">
        <v>1137</v>
      </c>
    </row>
    <row r="1020" spans="1:3">
      <c r="A1020" s="3" t="s">
        <v>688</v>
      </c>
    </row>
    <row r="1021" spans="1:3">
      <c r="A1021" s="4" t="s">
        <v>670</v>
      </c>
      <c r="B1021" s="4" t="s">
        <v>671</v>
      </c>
      <c r="C1021" s="4" t="s">
        <v>671</v>
      </c>
    </row>
    <row r="1022" spans="1:3">
      <c r="A1022" s="4" t="s">
        <v>1138</v>
      </c>
    </row>
    <row r="1023" spans="1:3">
      <c r="A1023" s="3" t="s">
        <v>688</v>
      </c>
    </row>
    <row r="1024" spans="1:3">
      <c r="A1024" s="4" t="s">
        <v>692</v>
      </c>
      <c r="B1024" s="4" t="s">
        <v>881</v>
      </c>
    </row>
    <row r="1025" spans="1:3">
      <c r="A1025" s="4" t="s">
        <v>670</v>
      </c>
      <c r="B1025" s="4" t="s">
        <v>671</v>
      </c>
      <c r="C1025" s="4" t="s">
        <v>671</v>
      </c>
    </row>
    <row r="1026" spans="1:3">
      <c r="A1026" s="4" t="s">
        <v>689</v>
      </c>
      <c r="B1026" s="4" t="s">
        <v>1139</v>
      </c>
    </row>
    <row r="1027" spans="1:3">
      <c r="A1027" s="4" t="s">
        <v>1140</v>
      </c>
    </row>
    <row r="1028" spans="1:3">
      <c r="A1028" s="3" t="s">
        <v>688</v>
      </c>
    </row>
    <row r="1029" spans="1:3">
      <c r="A1029" s="4" t="s">
        <v>670</v>
      </c>
      <c r="B1029" s="4" t="s">
        <v>671</v>
      </c>
      <c r="C1029" s="4" t="s">
        <v>671</v>
      </c>
    </row>
    <row r="1030" spans="1:3">
      <c r="A1030" s="4" t="s">
        <v>1141</v>
      </c>
    </row>
    <row r="1031" spans="1:3">
      <c r="A1031" s="3" t="s">
        <v>688</v>
      </c>
    </row>
    <row r="1032" spans="1:3">
      <c r="A1032" s="4" t="s">
        <v>692</v>
      </c>
      <c r="C1032" s="4" t="s">
        <v>881</v>
      </c>
    </row>
    <row r="1033" spans="1:3">
      <c r="A1033" s="4" t="s">
        <v>670</v>
      </c>
      <c r="C1033" s="4" t="s">
        <v>1142</v>
      </c>
    </row>
    <row r="1034" spans="1:3">
      <c r="A1034" s="4" t="s">
        <v>689</v>
      </c>
      <c r="B1034" s="4" t="s">
        <v>1143</v>
      </c>
    </row>
    <row r="1035" spans="1:3">
      <c r="A1035" s="4" t="s">
        <v>1144</v>
      </c>
    </row>
    <row r="1036" spans="1:3">
      <c r="A1036" s="3" t="s">
        <v>688</v>
      </c>
    </row>
    <row r="1037" spans="1:3">
      <c r="A1037" s="4" t="s">
        <v>670</v>
      </c>
      <c r="C1037" s="4" t="s">
        <v>1142</v>
      </c>
    </row>
    <row r="1038" spans="1:3">
      <c r="A1038" s="4" t="s">
        <v>1145</v>
      </c>
    </row>
    <row r="1039" spans="1:3">
      <c r="A1039" s="3" t="s">
        <v>688</v>
      </c>
    </row>
    <row r="1040" spans="1:3">
      <c r="A1040" s="4" t="s">
        <v>692</v>
      </c>
      <c r="B1040" s="4" t="s">
        <v>1116</v>
      </c>
    </row>
    <row r="1041" spans="1:3">
      <c r="A1041" s="4" t="s">
        <v>670</v>
      </c>
      <c r="B1041" s="4" t="s">
        <v>671</v>
      </c>
      <c r="C1041" s="4" t="s">
        <v>671</v>
      </c>
    </row>
    <row r="1042" spans="1:3">
      <c r="A1042" s="4" t="s">
        <v>689</v>
      </c>
      <c r="B1042" s="4" t="s">
        <v>1146</v>
      </c>
    </row>
    <row r="1043" spans="1:3">
      <c r="A1043" s="4" t="s">
        <v>1147</v>
      </c>
    </row>
    <row r="1044" spans="1:3">
      <c r="A1044" s="3" t="s">
        <v>688</v>
      </c>
    </row>
    <row r="1045" spans="1:3">
      <c r="A1045" s="4" t="s">
        <v>670</v>
      </c>
      <c r="B1045" s="4" t="s">
        <v>671</v>
      </c>
      <c r="C1045" s="4" t="s">
        <v>671</v>
      </c>
    </row>
    <row r="1046" spans="1:3">
      <c r="A1046" s="4" t="s">
        <v>1148</v>
      </c>
    </row>
    <row r="1047" spans="1:3">
      <c r="A1047" s="3" t="s">
        <v>688</v>
      </c>
    </row>
    <row r="1048" spans="1:3">
      <c r="A1048" s="4" t="s">
        <v>692</v>
      </c>
      <c r="B1048" s="4" t="s">
        <v>881</v>
      </c>
    </row>
    <row r="1049" spans="1:3">
      <c r="A1049" s="4" t="s">
        <v>670</v>
      </c>
      <c r="B1049" s="4" t="s">
        <v>671</v>
      </c>
      <c r="C1049" s="4" t="s">
        <v>671</v>
      </c>
    </row>
    <row r="1050" spans="1:3">
      <c r="A1050" s="4" t="s">
        <v>689</v>
      </c>
      <c r="B1050" s="4" t="s">
        <v>878</v>
      </c>
    </row>
    <row r="1051" spans="1:3">
      <c r="A1051" s="4" t="s">
        <v>1149</v>
      </c>
    </row>
    <row r="1052" spans="1:3">
      <c r="A1052" s="3" t="s">
        <v>688</v>
      </c>
    </row>
    <row r="1053" spans="1:3">
      <c r="A1053" s="4" t="s">
        <v>670</v>
      </c>
      <c r="B1053" s="4" t="s">
        <v>852</v>
      </c>
      <c r="C1053" s="4" t="s">
        <v>852</v>
      </c>
    </row>
    <row r="1054" spans="1:3">
      <c r="A1054" s="4" t="s">
        <v>1150</v>
      </c>
    </row>
    <row r="1055" spans="1:3">
      <c r="A1055" s="3" t="s">
        <v>688</v>
      </c>
    </row>
    <row r="1056" spans="1:3">
      <c r="A1056" s="4" t="s">
        <v>670</v>
      </c>
      <c r="B1056" s="4" t="s">
        <v>917</v>
      </c>
      <c r="C1056" s="4" t="s">
        <v>917</v>
      </c>
    </row>
    <row r="1057" spans="1:3">
      <c r="A1057" s="4" t="s">
        <v>1151</v>
      </c>
    </row>
    <row r="1058" spans="1:3">
      <c r="A1058" s="3" t="s">
        <v>688</v>
      </c>
    </row>
    <row r="1059" spans="1:3">
      <c r="A1059" s="4" t="s">
        <v>692</v>
      </c>
      <c r="B1059" s="4" t="s">
        <v>881</v>
      </c>
    </row>
    <row r="1060" spans="1:3">
      <c r="A1060" s="4" t="s">
        <v>670</v>
      </c>
      <c r="B1060" s="4" t="s">
        <v>980</v>
      </c>
      <c r="C1060" s="4" t="s">
        <v>980</v>
      </c>
    </row>
    <row r="1061" spans="1:3">
      <c r="A1061" s="4" t="s">
        <v>689</v>
      </c>
      <c r="B1061" s="4" t="s">
        <v>981</v>
      </c>
    </row>
    <row r="1062" spans="1:3">
      <c r="A1062" s="4" t="s">
        <v>1152</v>
      </c>
    </row>
    <row r="1063" spans="1:3">
      <c r="A1063" s="3" t="s">
        <v>688</v>
      </c>
    </row>
    <row r="1064" spans="1:3">
      <c r="A1064" s="4" t="s">
        <v>670</v>
      </c>
      <c r="B1064" s="4" t="s">
        <v>938</v>
      </c>
      <c r="C1064" s="4" t="s">
        <v>938</v>
      </c>
    </row>
    <row r="1065" spans="1:3">
      <c r="A1065" s="4" t="s">
        <v>1153</v>
      </c>
    </row>
    <row r="1066" spans="1:3">
      <c r="A1066" s="3" t="s">
        <v>688</v>
      </c>
    </row>
    <row r="1067" spans="1:3">
      <c r="A1067" s="4" t="s">
        <v>670</v>
      </c>
      <c r="B1067" s="4" t="s">
        <v>1130</v>
      </c>
      <c r="C1067" s="4" t="s">
        <v>1130</v>
      </c>
    </row>
    <row r="1068" spans="1:3">
      <c r="A1068" s="4" t="s">
        <v>1154</v>
      </c>
    </row>
    <row r="1069" spans="1:3">
      <c r="A1069" s="3" t="s">
        <v>688</v>
      </c>
    </row>
    <row r="1070" spans="1:3">
      <c r="A1070" s="4" t="s">
        <v>692</v>
      </c>
      <c r="B1070" s="4" t="s">
        <v>1013</v>
      </c>
    </row>
    <row r="1071" spans="1:3">
      <c r="A1071" s="4" t="s">
        <v>670</v>
      </c>
      <c r="B1071" s="4" t="s">
        <v>938</v>
      </c>
      <c r="C1071" s="4" t="s">
        <v>938</v>
      </c>
    </row>
    <row r="1072" spans="1:3">
      <c r="A1072" s="4" t="s">
        <v>689</v>
      </c>
      <c r="B1072" s="4" t="s">
        <v>981</v>
      </c>
    </row>
    <row r="1073" spans="1:3">
      <c r="A1073" s="4" t="s">
        <v>1155</v>
      </c>
    </row>
    <row r="1074" spans="1:3">
      <c r="A1074" s="3" t="s">
        <v>688</v>
      </c>
    </row>
    <row r="1075" spans="1:3">
      <c r="A1075" s="4" t="s">
        <v>670</v>
      </c>
      <c r="B1075" s="4" t="s">
        <v>938</v>
      </c>
      <c r="C1075" s="4" t="s">
        <v>938</v>
      </c>
    </row>
    <row r="1076" spans="1:3">
      <c r="A1076" s="4" t="s">
        <v>1156</v>
      </c>
    </row>
    <row r="1077" spans="1:3">
      <c r="A1077" s="3" t="s">
        <v>688</v>
      </c>
    </row>
    <row r="1078" spans="1:3">
      <c r="A1078" s="4" t="s">
        <v>692</v>
      </c>
      <c r="B1078" s="4" t="s">
        <v>881</v>
      </c>
    </row>
    <row r="1079" spans="1:3">
      <c r="A1079" s="4" t="s">
        <v>670</v>
      </c>
      <c r="B1079" s="4" t="s">
        <v>671</v>
      </c>
      <c r="C1079" s="4" t="s">
        <v>671</v>
      </c>
    </row>
    <row r="1080" spans="1:3">
      <c r="A1080" s="4" t="s">
        <v>689</v>
      </c>
      <c r="B1080" s="4" t="s">
        <v>935</v>
      </c>
    </row>
    <row r="1081" spans="1:3">
      <c r="A1081" s="4" t="s">
        <v>1157</v>
      </c>
    </row>
    <row r="1082" spans="1:3">
      <c r="A1082" s="3" t="s">
        <v>688</v>
      </c>
    </row>
    <row r="1083" spans="1:3">
      <c r="A1083" s="4" t="s">
        <v>670</v>
      </c>
      <c r="B1083" s="4" t="s">
        <v>671</v>
      </c>
      <c r="C1083" s="4" t="s">
        <v>671</v>
      </c>
    </row>
    <row r="1084" spans="1:3">
      <c r="A1084" s="4" t="s">
        <v>1158</v>
      </c>
    </row>
    <row r="1085" spans="1:3">
      <c r="A1085" s="3" t="s">
        <v>688</v>
      </c>
    </row>
    <row r="1086" spans="1:3">
      <c r="A1086" s="4" t="s">
        <v>692</v>
      </c>
      <c r="B1086" s="4" t="s">
        <v>881</v>
      </c>
    </row>
    <row r="1087" spans="1:3">
      <c r="A1087" s="4" t="s">
        <v>670</v>
      </c>
      <c r="B1087" s="4" t="s">
        <v>1159</v>
      </c>
      <c r="C1087" s="4" t="s">
        <v>1159</v>
      </c>
    </row>
    <row r="1088" spans="1:3">
      <c r="A1088" s="4" t="s">
        <v>689</v>
      </c>
      <c r="B1088" s="4" t="s">
        <v>860</v>
      </c>
    </row>
    <row r="1089" spans="1:3">
      <c r="A1089" s="4" t="s">
        <v>1160</v>
      </c>
    </row>
    <row r="1090" spans="1:3">
      <c r="A1090" s="3" t="s">
        <v>688</v>
      </c>
    </row>
    <row r="1091" spans="1:3">
      <c r="A1091" s="4" t="s">
        <v>670</v>
      </c>
      <c r="B1091" s="4" t="s">
        <v>1159</v>
      </c>
      <c r="C1091" s="4" t="s">
        <v>1159</v>
      </c>
    </row>
    <row r="1092" spans="1:3">
      <c r="A1092" s="4" t="s">
        <v>1161</v>
      </c>
    </row>
    <row r="1093" spans="1:3">
      <c r="A1093" s="3" t="s">
        <v>688</v>
      </c>
    </row>
    <row r="1094" spans="1:3">
      <c r="A1094" s="4" t="s">
        <v>692</v>
      </c>
      <c r="B1094" s="4" t="s">
        <v>881</v>
      </c>
    </row>
    <row r="1095" spans="1:3">
      <c r="A1095" s="4" t="s">
        <v>670</v>
      </c>
      <c r="B1095" s="4" t="s">
        <v>671</v>
      </c>
      <c r="C1095" s="4" t="s">
        <v>671</v>
      </c>
    </row>
    <row r="1096" spans="1:3">
      <c r="A1096" s="4" t="s">
        <v>689</v>
      </c>
      <c r="B1096" s="4" t="s">
        <v>878</v>
      </c>
    </row>
    <row r="1097" spans="1:3">
      <c r="A1097" s="4" t="s">
        <v>1162</v>
      </c>
    </row>
    <row r="1098" spans="1:3">
      <c r="A1098" s="3" t="s">
        <v>688</v>
      </c>
    </row>
    <row r="1099" spans="1:3">
      <c r="A1099" s="4" t="s">
        <v>670</v>
      </c>
      <c r="B1099" s="4" t="s">
        <v>852</v>
      </c>
      <c r="C1099" s="4" t="s">
        <v>852</v>
      </c>
    </row>
    <row r="1100" spans="1:3">
      <c r="A1100" s="4" t="s">
        <v>1163</v>
      </c>
    </row>
    <row r="1101" spans="1:3">
      <c r="A1101" s="3" t="s">
        <v>688</v>
      </c>
    </row>
    <row r="1102" spans="1:3">
      <c r="A1102" s="4" t="s">
        <v>670</v>
      </c>
      <c r="B1102" s="4" t="s">
        <v>917</v>
      </c>
      <c r="C1102" s="4" t="s">
        <v>917</v>
      </c>
    </row>
    <row r="1103" spans="1:3">
      <c r="A1103" s="4" t="s">
        <v>1164</v>
      </c>
    </row>
    <row r="1104" spans="1:3">
      <c r="A1104" s="3" t="s">
        <v>688</v>
      </c>
    </row>
    <row r="1105" spans="1:3">
      <c r="A1105" s="4" t="s">
        <v>692</v>
      </c>
      <c r="B1105" s="4" t="s">
        <v>1165</v>
      </c>
    </row>
    <row r="1106" spans="1:3">
      <c r="A1106" s="4" t="s">
        <v>670</v>
      </c>
      <c r="B1106" s="4" t="s">
        <v>671</v>
      </c>
      <c r="C1106" s="4" t="s">
        <v>671</v>
      </c>
    </row>
    <row r="1107" spans="1:3">
      <c r="A1107" s="4" t="s">
        <v>689</v>
      </c>
      <c r="B1107" s="4" t="s">
        <v>935</v>
      </c>
    </row>
    <row r="1108" spans="1:3">
      <c r="A1108" s="4" t="s">
        <v>1166</v>
      </c>
    </row>
    <row r="1109" spans="1:3">
      <c r="A1109" s="3" t="s">
        <v>688</v>
      </c>
    </row>
    <row r="1110" spans="1:3">
      <c r="A1110" s="4" t="s">
        <v>670</v>
      </c>
      <c r="B1110" s="4" t="s">
        <v>671</v>
      </c>
      <c r="C1110" s="4" t="s">
        <v>671</v>
      </c>
    </row>
    <row r="1111" spans="1:3">
      <c r="A1111" s="4" t="s">
        <v>1167</v>
      </c>
    </row>
    <row r="1112" spans="1:3">
      <c r="A1112" s="3" t="s">
        <v>688</v>
      </c>
    </row>
    <row r="1113" spans="1:3">
      <c r="A1113" s="4" t="s">
        <v>692</v>
      </c>
      <c r="B1113" s="4" t="s">
        <v>1168</v>
      </c>
    </row>
    <row r="1114" spans="1:3">
      <c r="A1114" s="4" t="s">
        <v>670</v>
      </c>
      <c r="B1114" s="4" t="s">
        <v>1169</v>
      </c>
      <c r="C1114" s="4" t="s">
        <v>1169</v>
      </c>
    </row>
    <row r="1115" spans="1:3">
      <c r="A1115" s="4" t="s">
        <v>689</v>
      </c>
      <c r="B1115" s="4" t="s">
        <v>878</v>
      </c>
    </row>
    <row r="1116" spans="1:3">
      <c r="A1116" s="4" t="s">
        <v>1170</v>
      </c>
    </row>
    <row r="1117" spans="1:3">
      <c r="A1117" s="3" t="s">
        <v>688</v>
      </c>
    </row>
    <row r="1118" spans="1:3">
      <c r="A1118" s="4" t="s">
        <v>670</v>
      </c>
      <c r="B1118" s="4" t="s">
        <v>1171</v>
      </c>
      <c r="C1118" s="4" t="s">
        <v>1171</v>
      </c>
    </row>
    <row r="1119" spans="1:3">
      <c r="A1119" s="4" t="s">
        <v>1172</v>
      </c>
    </row>
    <row r="1120" spans="1:3">
      <c r="A1120" s="3" t="s">
        <v>688</v>
      </c>
    </row>
    <row r="1121" spans="1:3">
      <c r="A1121" s="4" t="s">
        <v>670</v>
      </c>
      <c r="B1121" s="4" t="s">
        <v>1173</v>
      </c>
      <c r="C1121" s="4" t="s">
        <v>1173</v>
      </c>
    </row>
    <row r="1122" spans="1:3">
      <c r="A1122" s="4" t="s">
        <v>1174</v>
      </c>
    </row>
    <row r="1123" spans="1:3">
      <c r="A1123" s="3" t="s">
        <v>688</v>
      </c>
    </row>
    <row r="1124" spans="1:3">
      <c r="A1124" s="4" t="s">
        <v>692</v>
      </c>
      <c r="B1124" s="4" t="s">
        <v>881</v>
      </c>
    </row>
    <row r="1125" spans="1:3">
      <c r="A1125" s="4" t="s">
        <v>670</v>
      </c>
      <c r="B1125" s="4" t="s">
        <v>671</v>
      </c>
      <c r="C1125" s="4" t="s">
        <v>671</v>
      </c>
    </row>
    <row r="1126" spans="1:3">
      <c r="A1126" s="4" t="s">
        <v>689</v>
      </c>
      <c r="B1126" s="4" t="s">
        <v>888</v>
      </c>
    </row>
    <row r="1127" spans="1:3">
      <c r="A1127" s="4" t="s">
        <v>1175</v>
      </c>
    </row>
    <row r="1128" spans="1:3">
      <c r="A1128" s="3" t="s">
        <v>688</v>
      </c>
    </row>
    <row r="1129" spans="1:3">
      <c r="A1129" s="4" t="s">
        <v>670</v>
      </c>
      <c r="B1129" s="4" t="s">
        <v>671</v>
      </c>
      <c r="C1129" s="4" t="s">
        <v>671</v>
      </c>
    </row>
    <row r="1130" spans="1:3">
      <c r="A1130" s="4" t="s">
        <v>1176</v>
      </c>
    </row>
    <row r="1131" spans="1:3">
      <c r="A1131" s="3" t="s">
        <v>688</v>
      </c>
    </row>
    <row r="1132" spans="1:3">
      <c r="A1132" s="4" t="s">
        <v>692</v>
      </c>
      <c r="B1132" s="4" t="s">
        <v>1054</v>
      </c>
    </row>
    <row r="1133" spans="1:3">
      <c r="A1133" s="4" t="s">
        <v>670</v>
      </c>
      <c r="B1133" s="4" t="s">
        <v>1177</v>
      </c>
      <c r="C1133" s="4" t="s">
        <v>1177</v>
      </c>
    </row>
    <row r="1134" spans="1:3">
      <c r="A1134" s="4" t="s">
        <v>689</v>
      </c>
      <c r="B1134" s="4" t="s">
        <v>981</v>
      </c>
    </row>
    <row r="1135" spans="1:3">
      <c r="A1135" s="4" t="s">
        <v>1178</v>
      </c>
    </row>
    <row r="1136" spans="1:3">
      <c r="A1136" s="3" t="s">
        <v>688</v>
      </c>
    </row>
    <row r="1137" spans="1:3">
      <c r="A1137" s="4" t="s">
        <v>670</v>
      </c>
      <c r="B1137" s="4" t="s">
        <v>1177</v>
      </c>
      <c r="C1137" s="4" t="s">
        <v>1177</v>
      </c>
    </row>
    <row r="1138" spans="1:3">
      <c r="A1138" s="4" t="s">
        <v>1179</v>
      </c>
    </row>
    <row r="1139" spans="1:3">
      <c r="A1139" s="3" t="s">
        <v>688</v>
      </c>
    </row>
    <row r="1140" spans="1:3">
      <c r="A1140" s="4" t="s">
        <v>692</v>
      </c>
      <c r="B1140" s="4" t="s">
        <v>870</v>
      </c>
    </row>
    <row r="1141" spans="1:3">
      <c r="A1141" s="4" t="s">
        <v>670</v>
      </c>
      <c r="B1141" s="4" t="s">
        <v>671</v>
      </c>
      <c r="C1141" s="4" t="s">
        <v>671</v>
      </c>
    </row>
    <row r="1142" spans="1:3">
      <c r="A1142" s="4" t="s">
        <v>689</v>
      </c>
      <c r="B1142" s="4" t="s">
        <v>871</v>
      </c>
    </row>
    <row r="1143" spans="1:3">
      <c r="A1143" s="4" t="s">
        <v>1180</v>
      </c>
    </row>
    <row r="1144" spans="1:3">
      <c r="A1144" s="3" t="s">
        <v>688</v>
      </c>
    </row>
    <row r="1145" spans="1:3">
      <c r="A1145" s="4" t="s">
        <v>670</v>
      </c>
      <c r="B1145" s="4" t="s">
        <v>671</v>
      </c>
      <c r="C1145" s="4" t="s">
        <v>671</v>
      </c>
    </row>
    <row r="1146" spans="1:3">
      <c r="A1146" s="4" t="s">
        <v>1181</v>
      </c>
    </row>
    <row r="1147" spans="1:3">
      <c r="A1147" s="3" t="s">
        <v>688</v>
      </c>
    </row>
    <row r="1148" spans="1:3">
      <c r="A1148" s="4" t="s">
        <v>692</v>
      </c>
      <c r="B1148" s="4" t="s">
        <v>1182</v>
      </c>
    </row>
    <row r="1149" spans="1:3">
      <c r="A1149" s="4" t="s">
        <v>670</v>
      </c>
      <c r="B1149" s="4" t="s">
        <v>671</v>
      </c>
      <c r="C1149" s="4" t="s">
        <v>671</v>
      </c>
    </row>
    <row r="1150" spans="1:3">
      <c r="A1150" s="4" t="s">
        <v>689</v>
      </c>
      <c r="B1150" s="4" t="s">
        <v>867</v>
      </c>
    </row>
    <row r="1151" spans="1:3">
      <c r="A1151" s="4" t="s">
        <v>1183</v>
      </c>
    </row>
    <row r="1152" spans="1:3">
      <c r="A1152" s="3" t="s">
        <v>688</v>
      </c>
    </row>
    <row r="1153" spans="1:3">
      <c r="A1153" s="4" t="s">
        <v>670</v>
      </c>
      <c r="B1153" s="4" t="s">
        <v>671</v>
      </c>
      <c r="C1153" s="4" t="s">
        <v>671</v>
      </c>
    </row>
    <row r="1154" spans="1:3">
      <c r="A1154" s="4" t="s">
        <v>1184</v>
      </c>
    </row>
    <row r="1155" spans="1:3">
      <c r="A1155" s="3" t="s">
        <v>688</v>
      </c>
    </row>
    <row r="1156" spans="1:3">
      <c r="A1156" s="4" t="s">
        <v>692</v>
      </c>
      <c r="B1156" s="4" t="s">
        <v>1185</v>
      </c>
    </row>
    <row r="1157" spans="1:3">
      <c r="A1157" s="4" t="s">
        <v>670</v>
      </c>
      <c r="B1157" s="4" t="s">
        <v>671</v>
      </c>
      <c r="C1157" s="4" t="s">
        <v>671</v>
      </c>
    </row>
    <row r="1158" spans="1:3">
      <c r="A1158" s="4" t="s">
        <v>689</v>
      </c>
      <c r="B1158" s="4" t="s">
        <v>867</v>
      </c>
    </row>
    <row r="1159" spans="1:3">
      <c r="A1159" s="4" t="s">
        <v>1186</v>
      </c>
    </row>
    <row r="1160" spans="1:3">
      <c r="A1160" s="3" t="s">
        <v>688</v>
      </c>
    </row>
    <row r="1161" spans="1:3">
      <c r="A1161" s="4" t="s">
        <v>670</v>
      </c>
      <c r="B1161" s="4" t="s">
        <v>671</v>
      </c>
      <c r="C1161" s="4" t="s">
        <v>671</v>
      </c>
    </row>
    <row r="1162" spans="1:3">
      <c r="A1162" s="4" t="s">
        <v>1187</v>
      </c>
    </row>
    <row r="1163" spans="1:3">
      <c r="A1163" s="3" t="s">
        <v>688</v>
      </c>
    </row>
    <row r="1164" spans="1:3">
      <c r="A1164" s="4" t="s">
        <v>692</v>
      </c>
      <c r="B1164" s="4" t="s">
        <v>1188</v>
      </c>
    </row>
    <row r="1165" spans="1:3">
      <c r="A1165" s="4" t="s">
        <v>670</v>
      </c>
      <c r="B1165" s="4" t="s">
        <v>852</v>
      </c>
      <c r="C1165" s="4" t="s">
        <v>852</v>
      </c>
    </row>
    <row r="1166" spans="1:3">
      <c r="A1166" s="4" t="s">
        <v>689</v>
      </c>
      <c r="B1166" s="4" t="s">
        <v>981</v>
      </c>
    </row>
    <row r="1167" spans="1:3">
      <c r="A1167" s="4" t="s">
        <v>1189</v>
      </c>
    </row>
    <row r="1168" spans="1:3">
      <c r="A1168" s="3" t="s">
        <v>688</v>
      </c>
    </row>
    <row r="1169" spans="1:3">
      <c r="A1169" s="4" t="s">
        <v>670</v>
      </c>
      <c r="B1169" s="4" t="s">
        <v>852</v>
      </c>
      <c r="C1169" s="4" t="s">
        <v>852</v>
      </c>
    </row>
    <row r="1170" spans="1:3">
      <c r="A1170" s="4" t="s">
        <v>1190</v>
      </c>
    </row>
    <row r="1171" spans="1:3">
      <c r="A1171" s="3" t="s">
        <v>688</v>
      </c>
    </row>
    <row r="1172" spans="1:3">
      <c r="A1172" s="4" t="s">
        <v>692</v>
      </c>
      <c r="B1172" s="4" t="s">
        <v>693</v>
      </c>
    </row>
    <row r="1173" spans="1:3">
      <c r="A1173" s="4" t="s">
        <v>670</v>
      </c>
      <c r="B1173" s="4" t="s">
        <v>671</v>
      </c>
      <c r="C1173" s="4" t="s">
        <v>671</v>
      </c>
    </row>
    <row r="1174" spans="1:3">
      <c r="A1174" s="4" t="s">
        <v>689</v>
      </c>
      <c r="B1174" s="4" t="s">
        <v>1146</v>
      </c>
    </row>
    <row r="1175" spans="1:3">
      <c r="A1175" s="4" t="s">
        <v>1191</v>
      </c>
    </row>
    <row r="1176" spans="1:3">
      <c r="A1176" s="3" t="s">
        <v>688</v>
      </c>
    </row>
    <row r="1177" spans="1:3">
      <c r="A1177" s="4" t="s">
        <v>670</v>
      </c>
      <c r="B1177" s="4" t="s">
        <v>671</v>
      </c>
      <c r="C1177" s="4" t="s">
        <v>671</v>
      </c>
    </row>
    <row r="1178" spans="1:3">
      <c r="A1178" s="4" t="s">
        <v>1192</v>
      </c>
    </row>
    <row r="1179" spans="1:3">
      <c r="A1179" s="3" t="s">
        <v>688</v>
      </c>
    </row>
    <row r="1180" spans="1:3">
      <c r="A1180" s="4" t="s">
        <v>692</v>
      </c>
      <c r="B1180" s="4" t="s">
        <v>1193</v>
      </c>
    </row>
    <row r="1181" spans="1:3">
      <c r="A1181" s="4" t="s">
        <v>670</v>
      </c>
      <c r="B1181" s="4" t="s">
        <v>671</v>
      </c>
      <c r="C1181" s="4" t="s">
        <v>671</v>
      </c>
    </row>
    <row r="1182" spans="1:3">
      <c r="A1182" s="4" t="s">
        <v>689</v>
      </c>
      <c r="B1182" s="4" t="s">
        <v>1194</v>
      </c>
    </row>
    <row r="1183" spans="1:3">
      <c r="A1183" s="4" t="s">
        <v>1195</v>
      </c>
    </row>
    <row r="1184" spans="1:3">
      <c r="A1184" s="3" t="s">
        <v>688</v>
      </c>
    </row>
    <row r="1185" spans="1:3">
      <c r="A1185" s="4" t="s">
        <v>670</v>
      </c>
      <c r="B1185" s="4" t="s">
        <v>671</v>
      </c>
      <c r="C1185" s="4" t="s">
        <v>671</v>
      </c>
    </row>
    <row r="1186" spans="1:3">
      <c r="A1186" s="4" t="s">
        <v>1196</v>
      </c>
    </row>
    <row r="1187" spans="1:3">
      <c r="A1187" s="3" t="s">
        <v>688</v>
      </c>
    </row>
    <row r="1188" spans="1:3">
      <c r="A1188" s="4" t="s">
        <v>692</v>
      </c>
      <c r="B1188" s="4" t="s">
        <v>881</v>
      </c>
    </row>
    <row r="1189" spans="1:3">
      <c r="A1189" s="4" t="s">
        <v>670</v>
      </c>
      <c r="B1189" s="4" t="s">
        <v>757</v>
      </c>
      <c r="C1189" s="4" t="s">
        <v>757</v>
      </c>
    </row>
    <row r="1190" spans="1:3">
      <c r="A1190" s="4" t="s">
        <v>689</v>
      </c>
      <c r="B1190" s="4" t="s">
        <v>981</v>
      </c>
    </row>
    <row r="1191" spans="1:3">
      <c r="A1191" s="4" t="s">
        <v>1197</v>
      </c>
    </row>
    <row r="1192" spans="1:3">
      <c r="A1192" s="3" t="s">
        <v>688</v>
      </c>
    </row>
    <row r="1193" spans="1:3">
      <c r="A1193" s="4" t="s">
        <v>670</v>
      </c>
      <c r="B1193" s="4" t="s">
        <v>757</v>
      </c>
      <c r="C1193" s="4" t="s">
        <v>757</v>
      </c>
    </row>
    <row r="1194" spans="1:3">
      <c r="A1194" s="4" t="s">
        <v>1198</v>
      </c>
    </row>
    <row r="1195" spans="1:3">
      <c r="A1195" s="3" t="s">
        <v>688</v>
      </c>
    </row>
    <row r="1196" spans="1:3">
      <c r="A1196" s="4" t="s">
        <v>692</v>
      </c>
      <c r="B1196" s="4" t="s">
        <v>1013</v>
      </c>
    </row>
    <row r="1197" spans="1:3">
      <c r="A1197" s="4" t="s">
        <v>670</v>
      </c>
      <c r="B1197" s="4" t="s">
        <v>671</v>
      </c>
      <c r="C1197" s="4" t="s">
        <v>671</v>
      </c>
    </row>
    <row r="1198" spans="1:3">
      <c r="A1198" s="4" t="s">
        <v>689</v>
      </c>
      <c r="B1198" s="4" t="s">
        <v>981</v>
      </c>
    </row>
    <row r="1199" spans="1:3">
      <c r="A1199" s="4" t="s">
        <v>1199</v>
      </c>
    </row>
    <row r="1200" spans="1:3">
      <c r="A1200" s="3" t="s">
        <v>688</v>
      </c>
    </row>
    <row r="1201" spans="1:3">
      <c r="A1201" s="4" t="s">
        <v>670</v>
      </c>
      <c r="B1201" s="4" t="s">
        <v>671</v>
      </c>
      <c r="C1201" s="4" t="s">
        <v>671</v>
      </c>
    </row>
    <row r="1202" spans="1:3">
      <c r="A1202" s="4" t="s">
        <v>1200</v>
      </c>
    </row>
    <row r="1203" spans="1:3">
      <c r="A1203" s="3" t="s">
        <v>688</v>
      </c>
    </row>
    <row r="1204" spans="1:3">
      <c r="A1204" s="4" t="s">
        <v>692</v>
      </c>
      <c r="B1204" s="4" t="s">
        <v>693</v>
      </c>
    </row>
    <row r="1205" spans="1:3">
      <c r="A1205" s="4" t="s">
        <v>670</v>
      </c>
      <c r="B1205" s="4" t="s">
        <v>671</v>
      </c>
      <c r="C1205" s="4" t="s">
        <v>671</v>
      </c>
    </row>
    <row r="1206" spans="1:3">
      <c r="A1206" s="4" t="s">
        <v>689</v>
      </c>
      <c r="B1206" s="4" t="s">
        <v>878</v>
      </c>
    </row>
    <row r="1207" spans="1:3">
      <c r="A1207" s="4" t="s">
        <v>1201</v>
      </c>
    </row>
    <row r="1208" spans="1:3">
      <c r="A1208" s="3" t="s">
        <v>688</v>
      </c>
    </row>
    <row r="1209" spans="1:3">
      <c r="A1209" s="4" t="s">
        <v>670</v>
      </c>
      <c r="B1209" s="4" t="s">
        <v>671</v>
      </c>
      <c r="C1209" s="4" t="s">
        <v>671</v>
      </c>
    </row>
    <row r="1210" spans="1:3">
      <c r="A1210" s="4" t="s">
        <v>1202</v>
      </c>
    </row>
    <row r="1211" spans="1:3">
      <c r="A1211" s="3" t="s">
        <v>688</v>
      </c>
    </row>
    <row r="1212" spans="1:3">
      <c r="A1212" s="4" t="s">
        <v>692</v>
      </c>
      <c r="B1212" s="4" t="s">
        <v>1203</v>
      </c>
    </row>
    <row r="1213" spans="1:3">
      <c r="A1213" s="4" t="s">
        <v>670</v>
      </c>
      <c r="B1213" s="4" t="s">
        <v>671</v>
      </c>
      <c r="C1213" s="4" t="s">
        <v>671</v>
      </c>
    </row>
    <row r="1214" spans="1:3">
      <c r="A1214" s="4" t="s">
        <v>689</v>
      </c>
      <c r="B1214" s="4" t="s">
        <v>860</v>
      </c>
    </row>
    <row r="1215" spans="1:3">
      <c r="A1215" s="4" t="s">
        <v>1204</v>
      </c>
    </row>
    <row r="1216" spans="1:3">
      <c r="A1216" s="3" t="s">
        <v>688</v>
      </c>
    </row>
    <row r="1217" spans="1:3">
      <c r="A1217" s="4" t="s">
        <v>670</v>
      </c>
      <c r="B1217" s="4" t="s">
        <v>671</v>
      </c>
      <c r="C1217" s="4" t="s">
        <v>671</v>
      </c>
    </row>
    <row r="1218" spans="1:3">
      <c r="A1218" s="4" t="s">
        <v>1205</v>
      </c>
    </row>
    <row r="1219" spans="1:3">
      <c r="A1219" s="3" t="s">
        <v>688</v>
      </c>
    </row>
    <row r="1220" spans="1:3">
      <c r="A1220" s="4" t="s">
        <v>692</v>
      </c>
      <c r="B1220" s="4" t="s">
        <v>1206</v>
      </c>
    </row>
    <row r="1221" spans="1:3">
      <c r="A1221" s="4" t="s">
        <v>670</v>
      </c>
      <c r="B1221" s="4" t="s">
        <v>671</v>
      </c>
      <c r="C1221" s="4" t="s">
        <v>671</v>
      </c>
    </row>
    <row r="1222" spans="1:3">
      <c r="A1222" s="4" t="s">
        <v>689</v>
      </c>
      <c r="B1222" s="4" t="s">
        <v>878</v>
      </c>
    </row>
    <row r="1223" spans="1:3">
      <c r="A1223" s="4" t="s">
        <v>1207</v>
      </c>
    </row>
    <row r="1224" spans="1:3">
      <c r="A1224" s="3" t="s">
        <v>688</v>
      </c>
    </row>
    <row r="1225" spans="1:3">
      <c r="A1225" s="4" t="s">
        <v>670</v>
      </c>
      <c r="B1225" s="4" t="s">
        <v>671</v>
      </c>
      <c r="C1225" s="4" t="s">
        <v>671</v>
      </c>
    </row>
    <row r="1226" spans="1:3">
      <c r="A1226" s="4" t="s">
        <v>1208</v>
      </c>
    </row>
    <row r="1227" spans="1:3">
      <c r="A1227" s="3" t="s">
        <v>688</v>
      </c>
    </row>
    <row r="1228" spans="1:3">
      <c r="A1228" s="4" t="s">
        <v>692</v>
      </c>
      <c r="C1228" s="4" t="s">
        <v>949</v>
      </c>
    </row>
    <row r="1229" spans="1:3">
      <c r="A1229" s="4" t="s">
        <v>670</v>
      </c>
      <c r="B1229" s="4" t="s">
        <v>671</v>
      </c>
      <c r="C1229" s="4" t="s">
        <v>671</v>
      </c>
    </row>
    <row r="1230" spans="1:3">
      <c r="A1230" s="4" t="s">
        <v>689</v>
      </c>
      <c r="B1230" s="4" t="s">
        <v>981</v>
      </c>
    </row>
    <row r="1231" spans="1:3">
      <c r="A1231" s="4" t="s">
        <v>1209</v>
      </c>
    </row>
    <row r="1232" spans="1:3">
      <c r="A1232" s="3" t="s">
        <v>688</v>
      </c>
    </row>
    <row r="1233" spans="1:3">
      <c r="A1233" s="4" t="s">
        <v>670</v>
      </c>
      <c r="B1233" s="4" t="s">
        <v>671</v>
      </c>
      <c r="C1233" s="4" t="s">
        <v>671</v>
      </c>
    </row>
    <row r="1234" spans="1:3">
      <c r="A1234" s="4" t="s">
        <v>1210</v>
      </c>
    </row>
    <row r="1235" spans="1:3">
      <c r="A1235" s="3" t="s">
        <v>688</v>
      </c>
    </row>
    <row r="1236" spans="1:3">
      <c r="A1236" s="4" t="s">
        <v>692</v>
      </c>
      <c r="C1236" s="4" t="s">
        <v>1211</v>
      </c>
    </row>
    <row r="1237" spans="1:3">
      <c r="A1237" s="4" t="s">
        <v>670</v>
      </c>
      <c r="B1237" s="4" t="s">
        <v>671</v>
      </c>
      <c r="C1237" s="4" t="s">
        <v>671</v>
      </c>
    </row>
    <row r="1238" spans="1:3">
      <c r="A1238" s="4" t="s">
        <v>689</v>
      </c>
      <c r="B1238" s="4" t="s">
        <v>867</v>
      </c>
    </row>
    <row r="1239" spans="1:3">
      <c r="A1239" s="4" t="s">
        <v>1212</v>
      </c>
    </row>
    <row r="1240" spans="1:3">
      <c r="A1240" s="3" t="s">
        <v>688</v>
      </c>
    </row>
    <row r="1241" spans="1:3">
      <c r="A1241" s="4" t="s">
        <v>670</v>
      </c>
      <c r="B1241" s="4" t="s">
        <v>671</v>
      </c>
      <c r="C1241" s="4" t="s">
        <v>671</v>
      </c>
    </row>
    <row r="1242" spans="1:3">
      <c r="A1242" s="4" t="s">
        <v>1213</v>
      </c>
    </row>
    <row r="1243" spans="1:3">
      <c r="A1243" s="3" t="s">
        <v>688</v>
      </c>
    </row>
    <row r="1244" spans="1:3">
      <c r="A1244" s="4" t="s">
        <v>692</v>
      </c>
      <c r="C1244" s="4" t="s">
        <v>881</v>
      </c>
    </row>
    <row r="1245" spans="1:3">
      <c r="A1245" s="4" t="s">
        <v>670</v>
      </c>
      <c r="B1245" s="4" t="s">
        <v>1214</v>
      </c>
      <c r="C1245" s="4" t="s">
        <v>1214</v>
      </c>
    </row>
    <row r="1246" spans="1:3">
      <c r="A1246" s="4" t="s">
        <v>689</v>
      </c>
      <c r="B1246" s="4" t="s">
        <v>1017</v>
      </c>
    </row>
    <row r="1247" spans="1:3">
      <c r="A1247" s="4" t="s">
        <v>1215</v>
      </c>
    </row>
    <row r="1248" spans="1:3">
      <c r="A1248" s="3" t="s">
        <v>688</v>
      </c>
    </row>
    <row r="1249" spans="1:3">
      <c r="A1249" s="4" t="s">
        <v>670</v>
      </c>
      <c r="B1249" s="4" t="s">
        <v>1214</v>
      </c>
      <c r="C1249" s="4" t="s">
        <v>1214</v>
      </c>
    </row>
    <row r="1250" spans="1:3">
      <c r="A1250" s="4" t="s">
        <v>1216</v>
      </c>
    </row>
    <row r="1251" spans="1:3">
      <c r="A1251" s="3" t="s">
        <v>688</v>
      </c>
    </row>
    <row r="1252" spans="1:3">
      <c r="A1252" s="4" t="s">
        <v>692</v>
      </c>
      <c r="C1252" s="4" t="s">
        <v>1206</v>
      </c>
    </row>
    <row r="1253" spans="1:3">
      <c r="A1253" s="4" t="s">
        <v>670</v>
      </c>
      <c r="B1253" s="4" t="s">
        <v>671</v>
      </c>
      <c r="C1253" s="4" t="s">
        <v>671</v>
      </c>
    </row>
    <row r="1254" spans="1:3">
      <c r="A1254" s="4" t="s">
        <v>689</v>
      </c>
      <c r="B1254" s="4" t="s">
        <v>1217</v>
      </c>
    </row>
    <row r="1255" spans="1:3">
      <c r="A1255" s="4" t="s">
        <v>1218</v>
      </c>
    </row>
    <row r="1256" spans="1:3">
      <c r="A1256" s="3" t="s">
        <v>688</v>
      </c>
    </row>
    <row r="1257" spans="1:3">
      <c r="A1257" s="4" t="s">
        <v>670</v>
      </c>
      <c r="B1257" s="4" t="s">
        <v>671</v>
      </c>
      <c r="C1257" s="4" t="s">
        <v>671</v>
      </c>
    </row>
    <row r="1258" spans="1:3">
      <c r="A1258" s="4" t="s">
        <v>1219</v>
      </c>
    </row>
    <row r="1259" spans="1:3">
      <c r="A1259" s="3" t="s">
        <v>688</v>
      </c>
    </row>
    <row r="1260" spans="1:3">
      <c r="A1260" s="4" t="s">
        <v>692</v>
      </c>
      <c r="B1260" s="4" t="s">
        <v>784</v>
      </c>
    </row>
    <row r="1261" spans="1:3">
      <c r="A1261" s="4" t="s">
        <v>670</v>
      </c>
      <c r="B1261" s="4" t="s">
        <v>671</v>
      </c>
      <c r="C1261" s="4" t="s">
        <v>671</v>
      </c>
    </row>
    <row r="1262" spans="1:3">
      <c r="A1262" s="4" t="s">
        <v>689</v>
      </c>
      <c r="B1262" s="4" t="s">
        <v>1017</v>
      </c>
    </row>
    <row r="1263" spans="1:3">
      <c r="A1263" s="4" t="s">
        <v>1220</v>
      </c>
    </row>
    <row r="1264" spans="1:3">
      <c r="A1264" s="3" t="s">
        <v>688</v>
      </c>
    </row>
    <row r="1265" spans="1:3">
      <c r="A1265" s="4" t="s">
        <v>670</v>
      </c>
      <c r="B1265" s="4" t="s">
        <v>671</v>
      </c>
      <c r="C1265" s="4" t="s">
        <v>671</v>
      </c>
    </row>
    <row r="1266" spans="1:3">
      <c r="A1266" s="4" t="s">
        <v>1221</v>
      </c>
    </row>
    <row r="1267" spans="1:3">
      <c r="A1267" s="3" t="s">
        <v>688</v>
      </c>
    </row>
    <row r="1268" spans="1:3">
      <c r="A1268" s="4" t="s">
        <v>692</v>
      </c>
      <c r="C1268" s="4" t="s">
        <v>881</v>
      </c>
    </row>
    <row r="1269" spans="1:3">
      <c r="A1269" s="4" t="s">
        <v>670</v>
      </c>
      <c r="B1269" s="4" t="s">
        <v>757</v>
      </c>
      <c r="C1269" s="4" t="s">
        <v>757</v>
      </c>
    </row>
    <row r="1270" spans="1:3">
      <c r="A1270" s="4" t="s">
        <v>689</v>
      </c>
      <c r="B1270" s="4" t="s">
        <v>1139</v>
      </c>
    </row>
    <row r="1271" spans="1:3">
      <c r="A1271" s="4" t="s">
        <v>1222</v>
      </c>
    </row>
    <row r="1272" spans="1:3">
      <c r="A1272" s="3" t="s">
        <v>688</v>
      </c>
    </row>
    <row r="1273" spans="1:3">
      <c r="A1273" s="4" t="s">
        <v>670</v>
      </c>
      <c r="B1273" s="4" t="s">
        <v>740</v>
      </c>
      <c r="C1273" s="4" t="s">
        <v>740</v>
      </c>
    </row>
    <row r="1274" spans="1:3">
      <c r="A1274" s="4" t="s">
        <v>1223</v>
      </c>
    </row>
    <row r="1275" spans="1:3">
      <c r="A1275" s="3" t="s">
        <v>688</v>
      </c>
    </row>
    <row r="1276" spans="1:3">
      <c r="A1276" s="4" t="s">
        <v>670</v>
      </c>
      <c r="B1276" s="4" t="s">
        <v>917</v>
      </c>
      <c r="C1276" s="4" t="s">
        <v>917</v>
      </c>
    </row>
    <row r="1277" spans="1:3">
      <c r="A1277" s="4" t="s">
        <v>1224</v>
      </c>
    </row>
    <row r="1278" spans="1:3">
      <c r="A1278" s="3" t="s">
        <v>688</v>
      </c>
    </row>
    <row r="1279" spans="1:3">
      <c r="A1279" s="4" t="s">
        <v>692</v>
      </c>
      <c r="C1279" s="4" t="s">
        <v>1206</v>
      </c>
    </row>
    <row r="1280" spans="1:3">
      <c r="A1280" s="4" t="s">
        <v>670</v>
      </c>
      <c r="B1280" s="4" t="s">
        <v>671</v>
      </c>
      <c r="C1280" s="4" t="s">
        <v>671</v>
      </c>
    </row>
    <row r="1281" spans="1:3">
      <c r="A1281" s="4" t="s">
        <v>689</v>
      </c>
      <c r="B1281" s="4" t="s">
        <v>1225</v>
      </c>
    </row>
    <row r="1282" spans="1:3">
      <c r="A1282" s="4" t="s">
        <v>1226</v>
      </c>
    </row>
    <row r="1283" spans="1:3">
      <c r="A1283" s="3" t="s">
        <v>688</v>
      </c>
    </row>
    <row r="1284" spans="1:3">
      <c r="A1284" s="4" t="s">
        <v>670</v>
      </c>
      <c r="B1284" s="4" t="s">
        <v>671</v>
      </c>
      <c r="C1284" s="4" t="s">
        <v>671</v>
      </c>
    </row>
    <row r="1285" spans="1:3">
      <c r="A1285" s="4" t="s">
        <v>1227</v>
      </c>
    </row>
    <row r="1286" spans="1:3">
      <c r="A1286" s="3" t="s">
        <v>688</v>
      </c>
    </row>
    <row r="1287" spans="1:3">
      <c r="A1287" s="4" t="s">
        <v>692</v>
      </c>
      <c r="C1287" s="4" t="s">
        <v>1228</v>
      </c>
    </row>
    <row r="1288" spans="1:3">
      <c r="A1288" s="4" t="s">
        <v>670</v>
      </c>
      <c r="B1288" s="4" t="s">
        <v>671</v>
      </c>
      <c r="C1288" s="4" t="s">
        <v>671</v>
      </c>
    </row>
    <row r="1289" spans="1:3">
      <c r="A1289" s="4" t="s">
        <v>689</v>
      </c>
      <c r="B1289" s="4" t="s">
        <v>867</v>
      </c>
    </row>
    <row r="1290" spans="1:3">
      <c r="A1290" s="4" t="s">
        <v>1229</v>
      </c>
    </row>
    <row r="1291" spans="1:3">
      <c r="A1291" s="3" t="s">
        <v>688</v>
      </c>
    </row>
    <row r="1292" spans="1:3">
      <c r="A1292" s="4" t="s">
        <v>670</v>
      </c>
      <c r="B1292" s="4" t="s">
        <v>671</v>
      </c>
      <c r="C1292" s="4" t="s">
        <v>671</v>
      </c>
    </row>
    <row r="1293" spans="1:3">
      <c r="A1293" s="4" t="s">
        <v>1230</v>
      </c>
    </row>
    <row r="1294" spans="1:3">
      <c r="A1294" s="3" t="s">
        <v>688</v>
      </c>
    </row>
    <row r="1295" spans="1:3">
      <c r="A1295" s="4" t="s">
        <v>692</v>
      </c>
      <c r="C1295" s="4" t="s">
        <v>1231</v>
      </c>
    </row>
    <row r="1296" spans="1:3">
      <c r="A1296" s="4" t="s">
        <v>670</v>
      </c>
      <c r="C1296" s="4" t="s">
        <v>671</v>
      </c>
    </row>
    <row r="1297" spans="1:3">
      <c r="A1297" s="4" t="s">
        <v>689</v>
      </c>
      <c r="B1297" s="4" t="s">
        <v>1146</v>
      </c>
    </row>
    <row r="1298" spans="1:3">
      <c r="A1298" s="4" t="s">
        <v>1232</v>
      </c>
    </row>
    <row r="1299" spans="1:3">
      <c r="A1299" s="3" t="s">
        <v>688</v>
      </c>
    </row>
    <row r="1300" spans="1:3">
      <c r="A1300" s="4" t="s">
        <v>670</v>
      </c>
      <c r="C1300" s="4" t="s">
        <v>775</v>
      </c>
    </row>
    <row r="1301" spans="1:3">
      <c r="A1301" s="4" t="s">
        <v>1233</v>
      </c>
    </row>
    <row r="1302" spans="1:3">
      <c r="A1302" s="3" t="s">
        <v>688</v>
      </c>
    </row>
    <row r="1303" spans="1:3">
      <c r="A1303" s="4" t="s">
        <v>670</v>
      </c>
      <c r="C1303" s="4" t="s">
        <v>775</v>
      </c>
    </row>
    <row r="1304" spans="1:3">
      <c r="A1304" s="4" t="s">
        <v>1234</v>
      </c>
    </row>
    <row r="1305" spans="1:3">
      <c r="A1305" s="3" t="s">
        <v>688</v>
      </c>
    </row>
    <row r="1306" spans="1:3">
      <c r="A1306" s="4" t="s">
        <v>692</v>
      </c>
      <c r="C1306" s="4" t="s">
        <v>1235</v>
      </c>
    </row>
    <row r="1307" spans="1:3">
      <c r="A1307" s="4" t="s">
        <v>670</v>
      </c>
      <c r="B1307" s="4" t="s">
        <v>740</v>
      </c>
      <c r="C1307" s="4" t="s">
        <v>671</v>
      </c>
    </row>
    <row r="1308" spans="1:3">
      <c r="A1308" s="4" t="s">
        <v>689</v>
      </c>
      <c r="B1308" s="4" t="s">
        <v>878</v>
      </c>
    </row>
    <row r="1309" spans="1:3">
      <c r="A1309" s="4" t="s">
        <v>1236</v>
      </c>
    </row>
    <row r="1310" spans="1:3">
      <c r="A1310" s="3" t="s">
        <v>688</v>
      </c>
    </row>
    <row r="1311" spans="1:3">
      <c r="A1311" s="4" t="s">
        <v>670</v>
      </c>
      <c r="B1311" s="4" t="s">
        <v>740</v>
      </c>
      <c r="C1311" s="4" t="s">
        <v>671</v>
      </c>
    </row>
    <row r="1312" spans="1:3">
      <c r="A1312" s="4" t="s">
        <v>1237</v>
      </c>
    </row>
    <row r="1313" spans="1:3">
      <c r="A1313" s="3" t="s">
        <v>688</v>
      </c>
    </row>
    <row r="1314" spans="1:3">
      <c r="A1314" s="4" t="s">
        <v>692</v>
      </c>
      <c r="C1314" s="4" t="s">
        <v>1238</v>
      </c>
    </row>
    <row r="1315" spans="1:3">
      <c r="A1315" s="4" t="s">
        <v>670</v>
      </c>
      <c r="B1315" s="4" t="s">
        <v>671</v>
      </c>
      <c r="C1315" s="4" t="s">
        <v>671</v>
      </c>
    </row>
    <row r="1316" spans="1:3">
      <c r="A1316" s="4" t="s">
        <v>689</v>
      </c>
      <c r="B1316" s="4" t="s">
        <v>1239</v>
      </c>
    </row>
    <row r="1317" spans="1:3">
      <c r="A1317" s="4" t="s">
        <v>1240</v>
      </c>
    </row>
    <row r="1318" spans="1:3">
      <c r="A1318" s="3" t="s">
        <v>688</v>
      </c>
    </row>
    <row r="1319" spans="1:3">
      <c r="A1319" s="4" t="s">
        <v>670</v>
      </c>
      <c r="B1319" s="4" t="s">
        <v>671</v>
      </c>
      <c r="C1319" s="4" t="s">
        <v>671</v>
      </c>
    </row>
    <row r="1320" spans="1:3">
      <c r="A1320" s="4" t="s">
        <v>1241</v>
      </c>
    </row>
    <row r="1321" spans="1:3">
      <c r="A1321" s="3" t="s">
        <v>688</v>
      </c>
    </row>
    <row r="1322" spans="1:3">
      <c r="A1322" s="4" t="s">
        <v>692</v>
      </c>
      <c r="B1322" s="4" t="s">
        <v>881</v>
      </c>
    </row>
    <row r="1323" spans="1:3">
      <c r="A1323" s="4" t="s">
        <v>670</v>
      </c>
      <c r="B1323" s="4" t="s">
        <v>671</v>
      </c>
      <c r="C1323" s="4" t="s">
        <v>671</v>
      </c>
    </row>
    <row r="1324" spans="1:3">
      <c r="A1324" s="4" t="s">
        <v>689</v>
      </c>
      <c r="B1324" s="4" t="s">
        <v>878</v>
      </c>
    </row>
    <row r="1325" spans="1:3">
      <c r="A1325" s="4" t="s">
        <v>1242</v>
      </c>
    </row>
    <row r="1326" spans="1:3">
      <c r="A1326" s="3" t="s">
        <v>688</v>
      </c>
    </row>
    <row r="1327" spans="1:3">
      <c r="A1327" s="4" t="s">
        <v>670</v>
      </c>
      <c r="B1327" s="4" t="s">
        <v>913</v>
      </c>
      <c r="C1327" s="4" t="s">
        <v>913</v>
      </c>
    </row>
    <row r="1328" spans="1:3">
      <c r="A1328" s="4" t="s">
        <v>1243</v>
      </c>
    </row>
    <row r="1329" spans="1:3">
      <c r="A1329" s="3" t="s">
        <v>688</v>
      </c>
    </row>
    <row r="1330" spans="1:3">
      <c r="A1330" s="4" t="s">
        <v>670</v>
      </c>
      <c r="B1330" s="4" t="s">
        <v>757</v>
      </c>
      <c r="C1330" s="4" t="s">
        <v>757</v>
      </c>
    </row>
    <row r="1331" spans="1:3">
      <c r="A1331" s="4" t="s">
        <v>1244</v>
      </c>
    </row>
    <row r="1332" spans="1:3">
      <c r="A1332" s="3" t="s">
        <v>688</v>
      </c>
    </row>
    <row r="1333" spans="1:3">
      <c r="A1333" s="4" t="s">
        <v>692</v>
      </c>
      <c r="B1333" s="4" t="s">
        <v>1245</v>
      </c>
    </row>
    <row r="1334" spans="1:3">
      <c r="A1334" s="4" t="s">
        <v>670</v>
      </c>
      <c r="B1334" s="4" t="s">
        <v>671</v>
      </c>
      <c r="C1334" s="4" t="s">
        <v>671</v>
      </c>
    </row>
    <row r="1335" spans="1:3">
      <c r="A1335" s="4" t="s">
        <v>689</v>
      </c>
      <c r="B1335" s="4" t="s">
        <v>1246</v>
      </c>
    </row>
    <row r="1336" spans="1:3">
      <c r="A1336" s="4" t="s">
        <v>1247</v>
      </c>
    </row>
    <row r="1337" spans="1:3">
      <c r="A1337" s="3" t="s">
        <v>688</v>
      </c>
    </row>
    <row r="1338" spans="1:3">
      <c r="A1338" s="4" t="s">
        <v>670</v>
      </c>
      <c r="B1338" s="4" t="s">
        <v>671</v>
      </c>
      <c r="C1338" s="4" t="s">
        <v>671</v>
      </c>
    </row>
    <row r="1339" spans="1:3">
      <c r="A1339" s="4" t="s">
        <v>1248</v>
      </c>
    </row>
    <row r="1340" spans="1:3">
      <c r="A1340" s="3" t="s">
        <v>688</v>
      </c>
    </row>
    <row r="1341" spans="1:3">
      <c r="A1341" s="4" t="s">
        <v>692</v>
      </c>
      <c r="B1341" s="4" t="s">
        <v>1249</v>
      </c>
    </row>
    <row r="1342" spans="1:3">
      <c r="A1342" s="4" t="s">
        <v>670</v>
      </c>
      <c r="B1342" s="4" t="s">
        <v>740</v>
      </c>
      <c r="C1342" s="4" t="s">
        <v>740</v>
      </c>
    </row>
    <row r="1343" spans="1:3">
      <c r="A1343" s="4" t="s">
        <v>689</v>
      </c>
      <c r="B1343" s="4" t="s">
        <v>904</v>
      </c>
    </row>
    <row r="1344" spans="1:3">
      <c r="A1344" s="4" t="s">
        <v>1250</v>
      </c>
    </row>
    <row r="1345" spans="1:3">
      <c r="A1345" s="3" t="s">
        <v>688</v>
      </c>
    </row>
    <row r="1346" spans="1:3">
      <c r="A1346" s="4" t="s">
        <v>670</v>
      </c>
      <c r="B1346" s="4" t="s">
        <v>740</v>
      </c>
      <c r="C1346" s="4" t="s">
        <v>740</v>
      </c>
    </row>
    <row r="1347" spans="1:3">
      <c r="A1347" s="4" t="s">
        <v>1251</v>
      </c>
    </row>
    <row r="1348" spans="1:3">
      <c r="A1348" s="3" t="s">
        <v>688</v>
      </c>
    </row>
    <row r="1349" spans="1:3">
      <c r="A1349" s="4" t="s">
        <v>692</v>
      </c>
      <c r="B1349" s="4" t="s">
        <v>1252</v>
      </c>
    </row>
    <row r="1350" spans="1:3">
      <c r="A1350" s="4" t="s">
        <v>670</v>
      </c>
      <c r="B1350" s="4" t="s">
        <v>1253</v>
      </c>
      <c r="C1350" s="4" t="s">
        <v>1253</v>
      </c>
    </row>
    <row r="1351" spans="1:3">
      <c r="A1351" s="4" t="s">
        <v>689</v>
      </c>
      <c r="B1351" s="4" t="s">
        <v>888</v>
      </c>
    </row>
    <row r="1352" spans="1:3">
      <c r="A1352" s="4" t="s">
        <v>1254</v>
      </c>
    </row>
    <row r="1353" spans="1:3">
      <c r="A1353" s="3" t="s">
        <v>688</v>
      </c>
    </row>
    <row r="1354" spans="1:3">
      <c r="A1354" s="4" t="s">
        <v>670</v>
      </c>
      <c r="B1354" s="4" t="s">
        <v>1253</v>
      </c>
      <c r="C1354" s="4" t="s">
        <v>1253</v>
      </c>
    </row>
    <row r="1355" spans="1:3">
      <c r="A1355" s="4" t="s">
        <v>1255</v>
      </c>
    </row>
    <row r="1356" spans="1:3">
      <c r="A1356" s="3" t="s">
        <v>688</v>
      </c>
    </row>
    <row r="1357" spans="1:3">
      <c r="A1357" s="4" t="s">
        <v>692</v>
      </c>
      <c r="B1357" s="4" t="s">
        <v>881</v>
      </c>
    </row>
    <row r="1358" spans="1:3">
      <c r="A1358" s="4" t="s">
        <v>670</v>
      </c>
      <c r="B1358" s="4" t="s">
        <v>1256</v>
      </c>
      <c r="C1358" s="4" t="s">
        <v>1256</v>
      </c>
    </row>
    <row r="1359" spans="1:3">
      <c r="A1359" s="4" t="s">
        <v>689</v>
      </c>
      <c r="B1359" s="4" t="s">
        <v>935</v>
      </c>
    </row>
    <row r="1360" spans="1:3">
      <c r="A1360" s="4" t="s">
        <v>1257</v>
      </c>
    </row>
    <row r="1361" spans="1:3">
      <c r="A1361" s="3" t="s">
        <v>688</v>
      </c>
    </row>
    <row r="1362" spans="1:3">
      <c r="A1362" s="4" t="s">
        <v>670</v>
      </c>
      <c r="B1362" s="4" t="s">
        <v>1258</v>
      </c>
      <c r="C1362" s="4" t="s">
        <v>1258</v>
      </c>
    </row>
    <row r="1363" spans="1:3">
      <c r="A1363" s="4" t="s">
        <v>1259</v>
      </c>
    </row>
    <row r="1364" spans="1:3">
      <c r="A1364" s="3" t="s">
        <v>688</v>
      </c>
    </row>
    <row r="1365" spans="1:3">
      <c r="A1365" s="4" t="s">
        <v>670</v>
      </c>
      <c r="B1365" s="4" t="s">
        <v>1260</v>
      </c>
      <c r="C1365" s="4" t="s">
        <v>1260</v>
      </c>
    </row>
    <row r="1366" spans="1:3">
      <c r="A1366" s="4" t="s">
        <v>1261</v>
      </c>
    </row>
    <row r="1367" spans="1:3">
      <c r="A1367" s="3" t="s">
        <v>688</v>
      </c>
    </row>
    <row r="1368" spans="1:3">
      <c r="A1368" s="4" t="s">
        <v>692</v>
      </c>
      <c r="B1368" s="4" t="s">
        <v>881</v>
      </c>
    </row>
    <row r="1369" spans="1:3">
      <c r="A1369" s="4" t="s">
        <v>670</v>
      </c>
      <c r="B1369" s="4" t="s">
        <v>1262</v>
      </c>
      <c r="C1369" s="4" t="s">
        <v>1262</v>
      </c>
    </row>
    <row r="1370" spans="1:3">
      <c r="A1370" s="4" t="s">
        <v>689</v>
      </c>
      <c r="B1370" s="4" t="s">
        <v>888</v>
      </c>
    </row>
    <row r="1371" spans="1:3">
      <c r="A1371" s="4" t="s">
        <v>1263</v>
      </c>
    </row>
    <row r="1372" spans="1:3">
      <c r="A1372" s="3" t="s">
        <v>688</v>
      </c>
    </row>
    <row r="1373" spans="1:3">
      <c r="A1373" s="4" t="s">
        <v>670</v>
      </c>
      <c r="B1373" s="4" t="s">
        <v>1264</v>
      </c>
      <c r="C1373" s="4" t="s">
        <v>1264</v>
      </c>
    </row>
    <row r="1374" spans="1:3">
      <c r="A1374" s="4" t="s">
        <v>1265</v>
      </c>
    </row>
    <row r="1375" spans="1:3">
      <c r="A1375" s="3" t="s">
        <v>688</v>
      </c>
    </row>
    <row r="1376" spans="1:3">
      <c r="A1376" s="4" t="s">
        <v>670</v>
      </c>
      <c r="B1376" s="4" t="s">
        <v>1266</v>
      </c>
      <c r="C1376" s="4" t="s">
        <v>1266</v>
      </c>
    </row>
    <row r="1377" spans="1:3">
      <c r="A1377" s="4" t="s">
        <v>1267</v>
      </c>
    </row>
    <row r="1378" spans="1:3">
      <c r="A1378" s="3" t="s">
        <v>688</v>
      </c>
    </row>
    <row r="1379" spans="1:3">
      <c r="A1379" s="4" t="s">
        <v>692</v>
      </c>
      <c r="B1379" s="4" t="s">
        <v>1245</v>
      </c>
    </row>
    <row r="1380" spans="1:3">
      <c r="A1380" s="4" t="s">
        <v>670</v>
      </c>
      <c r="B1380" s="4" t="s">
        <v>671</v>
      </c>
      <c r="C1380" s="4" t="s">
        <v>671</v>
      </c>
    </row>
    <row r="1381" spans="1:3">
      <c r="A1381" s="4" t="s">
        <v>689</v>
      </c>
      <c r="B1381" s="4" t="s">
        <v>1246</v>
      </c>
    </row>
    <row r="1382" spans="1:3">
      <c r="A1382" s="4" t="s">
        <v>1268</v>
      </c>
    </row>
    <row r="1383" spans="1:3">
      <c r="A1383" s="3" t="s">
        <v>688</v>
      </c>
    </row>
    <row r="1384" spans="1:3">
      <c r="A1384" s="4" t="s">
        <v>670</v>
      </c>
      <c r="B1384" s="4" t="s">
        <v>671</v>
      </c>
      <c r="C1384" s="4" t="s">
        <v>671</v>
      </c>
    </row>
    <row r="1385" spans="1:3">
      <c r="A1385" s="4" t="s">
        <v>1269</v>
      </c>
    </row>
    <row r="1386" spans="1:3">
      <c r="A1386" s="3" t="s">
        <v>688</v>
      </c>
    </row>
    <row r="1387" spans="1:3">
      <c r="A1387" s="4" t="s">
        <v>692</v>
      </c>
      <c r="B1387" s="4" t="s">
        <v>693</v>
      </c>
    </row>
    <row r="1388" spans="1:3">
      <c r="A1388" s="4" t="s">
        <v>670</v>
      </c>
      <c r="B1388" s="4" t="s">
        <v>671</v>
      </c>
      <c r="C1388" s="4" t="s">
        <v>671</v>
      </c>
    </row>
    <row r="1389" spans="1:3">
      <c r="A1389" s="4" t="s">
        <v>689</v>
      </c>
      <c r="B1389" s="4" t="s">
        <v>860</v>
      </c>
    </row>
    <row r="1390" spans="1:3">
      <c r="A1390" s="4" t="s">
        <v>1270</v>
      </c>
    </row>
    <row r="1391" spans="1:3">
      <c r="A1391" s="3" t="s">
        <v>688</v>
      </c>
    </row>
    <row r="1392" spans="1:3">
      <c r="A1392" s="4" t="s">
        <v>670</v>
      </c>
      <c r="B1392" s="4" t="s">
        <v>671</v>
      </c>
      <c r="C1392" s="4" t="s">
        <v>671</v>
      </c>
    </row>
    <row r="1393" spans="1:3">
      <c r="A1393" s="4" t="s">
        <v>1271</v>
      </c>
    </row>
    <row r="1394" spans="1:3">
      <c r="A1394" s="3" t="s">
        <v>688</v>
      </c>
    </row>
    <row r="1395" spans="1:3">
      <c r="A1395" s="4" t="s">
        <v>692</v>
      </c>
      <c r="B1395" s="4" t="s">
        <v>693</v>
      </c>
    </row>
    <row r="1396" spans="1:3">
      <c r="A1396" s="4" t="s">
        <v>670</v>
      </c>
      <c r="B1396" s="4" t="s">
        <v>671</v>
      </c>
      <c r="C1396" s="4" t="s">
        <v>671</v>
      </c>
    </row>
    <row r="1397" spans="1:3">
      <c r="A1397" s="4" t="s">
        <v>689</v>
      </c>
      <c r="B1397" s="4" t="s">
        <v>1272</v>
      </c>
    </row>
    <row r="1398" spans="1:3">
      <c r="A1398" s="4" t="s">
        <v>1273</v>
      </c>
    </row>
    <row r="1399" spans="1:3">
      <c r="A1399" s="3" t="s">
        <v>688</v>
      </c>
    </row>
    <row r="1400" spans="1:3">
      <c r="A1400" s="4" t="s">
        <v>670</v>
      </c>
      <c r="B1400" s="4" t="s">
        <v>671</v>
      </c>
      <c r="C1400" s="4" t="s">
        <v>671</v>
      </c>
    </row>
    <row r="1401" spans="1:3">
      <c r="A1401" s="4" t="s">
        <v>1274</v>
      </c>
    </row>
    <row r="1402" spans="1:3">
      <c r="A1402" s="3" t="s">
        <v>688</v>
      </c>
    </row>
    <row r="1403" spans="1:3">
      <c r="A1403" s="4" t="s">
        <v>692</v>
      </c>
      <c r="B1403" s="4" t="s">
        <v>693</v>
      </c>
    </row>
    <row r="1404" spans="1:3">
      <c r="A1404" s="4" t="s">
        <v>670</v>
      </c>
      <c r="B1404" s="4" t="s">
        <v>671</v>
      </c>
      <c r="C1404" s="4" t="s">
        <v>671</v>
      </c>
    </row>
    <row r="1405" spans="1:3">
      <c r="A1405" s="4" t="s">
        <v>689</v>
      </c>
      <c r="B1405" s="4" t="s">
        <v>928</v>
      </c>
    </row>
    <row r="1406" spans="1:3">
      <c r="A1406" s="4" t="s">
        <v>1275</v>
      </c>
    </row>
    <row r="1407" spans="1:3">
      <c r="A1407" s="3" t="s">
        <v>688</v>
      </c>
    </row>
    <row r="1408" spans="1:3">
      <c r="A1408" s="4" t="s">
        <v>670</v>
      </c>
      <c r="B1408" s="4" t="s">
        <v>671</v>
      </c>
      <c r="C1408" s="4" t="s">
        <v>671</v>
      </c>
    </row>
    <row r="1409" spans="1:3">
      <c r="A1409" s="4" t="s">
        <v>1276</v>
      </c>
    </row>
    <row r="1410" spans="1:3">
      <c r="A1410" s="3" t="s">
        <v>688</v>
      </c>
    </row>
    <row r="1411" spans="1:3">
      <c r="A1411" s="4" t="s">
        <v>692</v>
      </c>
      <c r="B1411" s="4" t="s">
        <v>693</v>
      </c>
    </row>
    <row r="1412" spans="1:3">
      <c r="A1412" s="4" t="s">
        <v>670</v>
      </c>
      <c r="B1412" s="4" t="s">
        <v>671</v>
      </c>
      <c r="C1412" s="4" t="s">
        <v>671</v>
      </c>
    </row>
    <row r="1413" spans="1:3">
      <c r="A1413" s="4" t="s">
        <v>689</v>
      </c>
      <c r="B1413" s="4" t="s">
        <v>1047</v>
      </c>
    </row>
    <row r="1414" spans="1:3">
      <c r="A1414" s="4" t="s">
        <v>1277</v>
      </c>
    </row>
    <row r="1415" spans="1:3">
      <c r="A1415" s="3" t="s">
        <v>688</v>
      </c>
    </row>
    <row r="1416" spans="1:3">
      <c r="A1416" s="4" t="s">
        <v>670</v>
      </c>
      <c r="B1416" s="4" t="s">
        <v>671</v>
      </c>
      <c r="C1416" s="4" t="s">
        <v>671</v>
      </c>
    </row>
    <row r="1417" spans="1:3">
      <c r="A1417" s="4" t="s">
        <v>1278</v>
      </c>
    </row>
    <row r="1418" spans="1:3">
      <c r="A1418" s="3" t="s">
        <v>688</v>
      </c>
    </row>
    <row r="1419" spans="1:3">
      <c r="A1419" s="4" t="s">
        <v>692</v>
      </c>
      <c r="B1419" s="4" t="s">
        <v>693</v>
      </c>
    </row>
    <row r="1420" spans="1:3">
      <c r="A1420" s="4" t="s">
        <v>670</v>
      </c>
      <c r="B1420" s="4" t="s">
        <v>671</v>
      </c>
      <c r="C1420" s="4" t="s">
        <v>671</v>
      </c>
    </row>
    <row r="1421" spans="1:3">
      <c r="A1421" s="4" t="s">
        <v>689</v>
      </c>
      <c r="B1421" s="4" t="s">
        <v>878</v>
      </c>
    </row>
    <row r="1422" spans="1:3">
      <c r="A1422" s="4" t="s">
        <v>1279</v>
      </c>
    </row>
    <row r="1423" spans="1:3">
      <c r="A1423" s="3" t="s">
        <v>688</v>
      </c>
    </row>
    <row r="1424" spans="1:3">
      <c r="A1424" s="4" t="s">
        <v>670</v>
      </c>
      <c r="B1424" s="4" t="s">
        <v>671</v>
      </c>
      <c r="C1424" s="4" t="s">
        <v>671</v>
      </c>
    </row>
    <row r="1425" spans="1:3">
      <c r="A1425" s="4" t="s">
        <v>1280</v>
      </c>
    </row>
    <row r="1426" spans="1:3">
      <c r="A1426" s="3" t="s">
        <v>688</v>
      </c>
    </row>
    <row r="1427" spans="1:3">
      <c r="A1427" s="4" t="s">
        <v>692</v>
      </c>
      <c r="B1427" s="4" t="s">
        <v>1281</v>
      </c>
    </row>
    <row r="1428" spans="1:3">
      <c r="A1428" s="4" t="s">
        <v>670</v>
      </c>
      <c r="B1428" s="4" t="s">
        <v>671</v>
      </c>
      <c r="C1428" s="4" t="s">
        <v>671</v>
      </c>
    </row>
    <row r="1429" spans="1:3">
      <c r="A1429" s="4" t="s">
        <v>689</v>
      </c>
      <c r="B1429" s="4" t="s">
        <v>1282</v>
      </c>
    </row>
    <row r="1430" spans="1:3">
      <c r="A1430" s="4" t="s">
        <v>1283</v>
      </c>
    </row>
    <row r="1431" spans="1:3">
      <c r="A1431" s="3" t="s">
        <v>688</v>
      </c>
    </row>
    <row r="1432" spans="1:3">
      <c r="A1432" s="4" t="s">
        <v>670</v>
      </c>
      <c r="B1432" s="4" t="s">
        <v>671</v>
      </c>
      <c r="C1432" s="4" t="s">
        <v>671</v>
      </c>
    </row>
    <row r="1433" spans="1:3">
      <c r="A1433" s="4" t="s">
        <v>1284</v>
      </c>
    </row>
    <row r="1434" spans="1:3">
      <c r="A1434" s="3" t="s">
        <v>688</v>
      </c>
    </row>
    <row r="1435" spans="1:3">
      <c r="A1435" s="4" t="s">
        <v>692</v>
      </c>
      <c r="B1435" s="4" t="s">
        <v>1185</v>
      </c>
    </row>
    <row r="1436" spans="1:3">
      <c r="A1436" s="4" t="s">
        <v>670</v>
      </c>
      <c r="B1436" s="4" t="s">
        <v>671</v>
      </c>
      <c r="C1436" s="4" t="s">
        <v>671</v>
      </c>
    </row>
    <row r="1437" spans="1:3">
      <c r="A1437" s="4" t="s">
        <v>689</v>
      </c>
      <c r="B1437" s="4" t="s">
        <v>867</v>
      </c>
    </row>
    <row r="1438" spans="1:3">
      <c r="A1438" s="4" t="s">
        <v>1285</v>
      </c>
    </row>
    <row r="1439" spans="1:3">
      <c r="A1439" s="3" t="s">
        <v>688</v>
      </c>
    </row>
    <row r="1440" spans="1:3">
      <c r="A1440" s="4" t="s">
        <v>670</v>
      </c>
      <c r="B1440" s="4" t="s">
        <v>671</v>
      </c>
      <c r="C1440" s="4" t="s">
        <v>671</v>
      </c>
    </row>
    <row r="1441" spans="1:3">
      <c r="A1441" s="4" t="s">
        <v>1286</v>
      </c>
    </row>
    <row r="1442" spans="1:3">
      <c r="A1442" s="3" t="s">
        <v>688</v>
      </c>
    </row>
    <row r="1443" spans="1:3">
      <c r="A1443" s="4" t="s">
        <v>692</v>
      </c>
      <c r="B1443" s="4" t="s">
        <v>693</v>
      </c>
    </row>
    <row r="1444" spans="1:3">
      <c r="A1444" s="4" t="s">
        <v>670</v>
      </c>
      <c r="B1444" s="4" t="s">
        <v>671</v>
      </c>
      <c r="C1444" s="4" t="s">
        <v>671</v>
      </c>
    </row>
    <row r="1445" spans="1:3">
      <c r="A1445" s="4" t="s">
        <v>689</v>
      </c>
      <c r="B1445" s="4" t="s">
        <v>953</v>
      </c>
    </row>
    <row r="1446" spans="1:3">
      <c r="A1446" s="4" t="s">
        <v>1287</v>
      </c>
    </row>
    <row r="1447" spans="1:3">
      <c r="A1447" s="3" t="s">
        <v>688</v>
      </c>
    </row>
    <row r="1448" spans="1:3">
      <c r="A1448" s="4" t="s">
        <v>670</v>
      </c>
      <c r="B1448" s="4" t="s">
        <v>671</v>
      </c>
      <c r="C1448" s="4" t="s">
        <v>671</v>
      </c>
    </row>
    <row r="1449" spans="1:3">
      <c r="A1449" s="4" t="s">
        <v>1288</v>
      </c>
    </row>
    <row r="1450" spans="1:3">
      <c r="A1450" s="3" t="s">
        <v>688</v>
      </c>
    </row>
    <row r="1451" spans="1:3">
      <c r="A1451" s="4" t="s">
        <v>692</v>
      </c>
      <c r="B1451" s="4" t="s">
        <v>693</v>
      </c>
    </row>
    <row r="1452" spans="1:3">
      <c r="A1452" s="4" t="s">
        <v>670</v>
      </c>
      <c r="B1452" s="4" t="s">
        <v>671</v>
      </c>
      <c r="C1452" s="4" t="s">
        <v>671</v>
      </c>
    </row>
    <row r="1453" spans="1:3">
      <c r="A1453" s="4" t="s">
        <v>689</v>
      </c>
      <c r="B1453" s="4" t="s">
        <v>935</v>
      </c>
    </row>
    <row r="1454" spans="1:3">
      <c r="A1454" s="4" t="s">
        <v>1289</v>
      </c>
    </row>
    <row r="1455" spans="1:3">
      <c r="A1455" s="3" t="s">
        <v>688</v>
      </c>
    </row>
    <row r="1456" spans="1:3">
      <c r="A1456" s="4" t="s">
        <v>670</v>
      </c>
      <c r="B1456" s="4" t="s">
        <v>671</v>
      </c>
      <c r="C1456" s="4" t="s">
        <v>671</v>
      </c>
    </row>
    <row r="1457" spans="1:3">
      <c r="A1457" s="4" t="s">
        <v>1290</v>
      </c>
    </row>
    <row r="1458" spans="1:3">
      <c r="A1458" s="3" t="s">
        <v>688</v>
      </c>
    </row>
    <row r="1459" spans="1:3">
      <c r="A1459" s="4" t="s">
        <v>692</v>
      </c>
      <c r="B1459" s="4" t="s">
        <v>1291</v>
      </c>
    </row>
    <row r="1460" spans="1:3">
      <c r="A1460" s="4" t="s">
        <v>670</v>
      </c>
      <c r="B1460" s="4" t="s">
        <v>757</v>
      </c>
      <c r="C1460" s="4" t="s">
        <v>772</v>
      </c>
    </row>
    <row r="1461" spans="1:3">
      <c r="A1461" s="4" t="s">
        <v>689</v>
      </c>
      <c r="B1461" s="4" t="s">
        <v>1092</v>
      </c>
    </row>
    <row r="1462" spans="1:3">
      <c r="A1462" s="4" t="s">
        <v>1292</v>
      </c>
    </row>
    <row r="1463" spans="1:3">
      <c r="A1463" s="3" t="s">
        <v>688</v>
      </c>
    </row>
    <row r="1464" spans="1:3">
      <c r="A1464" s="4" t="s">
        <v>670</v>
      </c>
      <c r="B1464" s="4" t="s">
        <v>757</v>
      </c>
      <c r="C1464" s="4" t="s">
        <v>772</v>
      </c>
    </row>
    <row r="1465" spans="1:3">
      <c r="A1465" s="4" t="s">
        <v>1293</v>
      </c>
    </row>
    <row r="1466" spans="1:3">
      <c r="A1466" s="3" t="s">
        <v>688</v>
      </c>
    </row>
    <row r="1467" spans="1:3">
      <c r="A1467" s="4" t="s">
        <v>692</v>
      </c>
      <c r="B1467" s="4" t="s">
        <v>1294</v>
      </c>
    </row>
    <row r="1468" spans="1:3">
      <c r="A1468" s="4" t="s">
        <v>670</v>
      </c>
      <c r="B1468" s="4" t="s">
        <v>1295</v>
      </c>
    </row>
    <row r="1469" spans="1:3">
      <c r="A1469" s="4" t="s">
        <v>689</v>
      </c>
      <c r="B1469" s="4" t="s">
        <v>1146</v>
      </c>
    </row>
    <row r="1470" spans="1:3">
      <c r="A1470" s="4" t="s">
        <v>1296</v>
      </c>
    </row>
    <row r="1471" spans="1:3">
      <c r="A1471" s="3" t="s">
        <v>688</v>
      </c>
    </row>
    <row r="1472" spans="1:3">
      <c r="A1472" s="4" t="s">
        <v>670</v>
      </c>
      <c r="B1472" s="4" t="s">
        <v>1295</v>
      </c>
    </row>
    <row r="1473" spans="1:3">
      <c r="A1473" s="4" t="s">
        <v>1297</v>
      </c>
    </row>
    <row r="1474" spans="1:3">
      <c r="A1474" s="3" t="s">
        <v>688</v>
      </c>
    </row>
    <row r="1475" spans="1:3">
      <c r="A1475" s="4" t="s">
        <v>692</v>
      </c>
      <c r="B1475" s="4" t="s">
        <v>1298</v>
      </c>
    </row>
    <row r="1476" spans="1:3">
      <c r="A1476" s="4" t="s">
        <v>670</v>
      </c>
      <c r="B1476" s="4" t="s">
        <v>671</v>
      </c>
    </row>
    <row r="1477" spans="1:3">
      <c r="A1477" s="4" t="s">
        <v>689</v>
      </c>
      <c r="B1477" s="4" t="s">
        <v>1299</v>
      </c>
    </row>
    <row r="1478" spans="1:3">
      <c r="A1478" s="4" t="s">
        <v>1300</v>
      </c>
    </row>
    <row r="1479" spans="1:3">
      <c r="A1479" s="3" t="s">
        <v>688</v>
      </c>
    </row>
    <row r="1480" spans="1:3">
      <c r="A1480" s="4" t="s">
        <v>670</v>
      </c>
      <c r="B1480" s="4" t="s">
        <v>671</v>
      </c>
    </row>
    <row r="1481" spans="1:3">
      <c r="A1481" s="4" t="s">
        <v>1301</v>
      </c>
    </row>
    <row r="1482" spans="1:3">
      <c r="A1482" s="3" t="s">
        <v>688</v>
      </c>
    </row>
    <row r="1483" spans="1:3">
      <c r="A1483" s="4" t="s">
        <v>692</v>
      </c>
      <c r="B1483" s="4" t="s">
        <v>1302</v>
      </c>
    </row>
    <row r="1484" spans="1:3">
      <c r="A1484" s="4" t="s">
        <v>670</v>
      </c>
      <c r="B1484" s="4" t="s">
        <v>671</v>
      </c>
    </row>
    <row r="1485" spans="1:3">
      <c r="A1485" s="4" t="s">
        <v>689</v>
      </c>
      <c r="B1485" s="4" t="s">
        <v>1299</v>
      </c>
    </row>
    <row r="1486" spans="1:3">
      <c r="A1486" s="4" t="s">
        <v>1303</v>
      </c>
    </row>
    <row r="1487" spans="1:3">
      <c r="A1487" s="3" t="s">
        <v>688</v>
      </c>
    </row>
    <row r="1488" spans="1:3">
      <c r="A1488" s="4" t="s">
        <v>670</v>
      </c>
      <c r="B1488" s="4" t="s">
        <v>671</v>
      </c>
    </row>
    <row r="1489" spans="1:3">
      <c r="A1489" s="4" t="s">
        <v>1304</v>
      </c>
    </row>
    <row r="1490" spans="1:3">
      <c r="A1490" s="3" t="s">
        <v>688</v>
      </c>
    </row>
    <row r="1491" spans="1:3">
      <c r="A1491" s="4" t="s">
        <v>692</v>
      </c>
      <c r="B1491" s="4" t="s">
        <v>881</v>
      </c>
    </row>
    <row r="1492" spans="1:3">
      <c r="A1492" s="4" t="s">
        <v>670</v>
      </c>
      <c r="B1492" s="4" t="s">
        <v>757</v>
      </c>
      <c r="C1492" s="4" t="s">
        <v>757</v>
      </c>
    </row>
    <row r="1493" spans="1:3">
      <c r="A1493" s="4" t="s">
        <v>689</v>
      </c>
      <c r="B1493" s="4" t="s">
        <v>904</v>
      </c>
    </row>
    <row r="1494" spans="1:3">
      <c r="A1494" s="4" t="s">
        <v>1305</v>
      </c>
    </row>
    <row r="1495" spans="1:3">
      <c r="A1495" s="3" t="s">
        <v>688</v>
      </c>
    </row>
    <row r="1496" spans="1:3">
      <c r="A1496" s="4" t="s">
        <v>670</v>
      </c>
      <c r="B1496" s="4" t="s">
        <v>757</v>
      </c>
      <c r="C1496" s="4" t="s">
        <v>757</v>
      </c>
    </row>
    <row r="1497" spans="1:3">
      <c r="A1497" s="4" t="s">
        <v>1306</v>
      </c>
    </row>
    <row r="1498" spans="1:3">
      <c r="A1498" s="3" t="s">
        <v>688</v>
      </c>
    </row>
    <row r="1499" spans="1:3">
      <c r="A1499" s="4" t="s">
        <v>692</v>
      </c>
      <c r="B1499" s="4" t="s">
        <v>1307</v>
      </c>
    </row>
    <row r="1500" spans="1:3">
      <c r="A1500" s="4" t="s">
        <v>670</v>
      </c>
      <c r="C1500" s="4" t="s">
        <v>671</v>
      </c>
    </row>
    <row r="1501" spans="1:3">
      <c r="A1501" s="4" t="s">
        <v>689</v>
      </c>
      <c r="B1501" s="4" t="s">
        <v>871</v>
      </c>
    </row>
    <row r="1502" spans="1:3">
      <c r="A1502" s="4" t="s">
        <v>1308</v>
      </c>
    </row>
    <row r="1503" spans="1:3">
      <c r="A1503" s="3" t="s">
        <v>688</v>
      </c>
    </row>
    <row r="1504" spans="1:3">
      <c r="A1504" s="4" t="s">
        <v>670</v>
      </c>
      <c r="C1504" s="4" t="s">
        <v>671</v>
      </c>
    </row>
    <row r="1505" spans="1:3">
      <c r="A1505" s="4" t="s">
        <v>1309</v>
      </c>
    </row>
    <row r="1506" spans="1:3">
      <c r="A1506" s="3" t="s">
        <v>688</v>
      </c>
    </row>
    <row r="1507" spans="1:3">
      <c r="A1507" s="4" t="s">
        <v>692</v>
      </c>
      <c r="B1507" s="4" t="s">
        <v>1310</v>
      </c>
    </row>
    <row r="1508" spans="1:3">
      <c r="A1508" s="4" t="s">
        <v>670</v>
      </c>
      <c r="C1508" s="4" t="s">
        <v>671</v>
      </c>
    </row>
    <row r="1509" spans="1:3">
      <c r="A1509" s="4" t="s">
        <v>689</v>
      </c>
      <c r="B1509" s="4" t="s">
        <v>898</v>
      </c>
    </row>
    <row r="1510" spans="1:3">
      <c r="A1510" s="4" t="s">
        <v>1311</v>
      </c>
    </row>
    <row r="1511" spans="1:3">
      <c r="A1511" s="3" t="s">
        <v>688</v>
      </c>
    </row>
    <row r="1512" spans="1:3">
      <c r="A1512" s="4" t="s">
        <v>670</v>
      </c>
      <c r="C1512" s="4" t="s">
        <v>671</v>
      </c>
    </row>
    <row r="1513" spans="1:3">
      <c r="A1513" s="4" t="s">
        <v>1312</v>
      </c>
    </row>
    <row r="1514" spans="1:3">
      <c r="A1514" s="3" t="s">
        <v>688</v>
      </c>
    </row>
    <row r="1515" spans="1:3">
      <c r="A1515" s="4" t="s">
        <v>692</v>
      </c>
      <c r="B1515" s="4" t="s">
        <v>1026</v>
      </c>
    </row>
    <row r="1516" spans="1:3">
      <c r="A1516" s="4" t="s">
        <v>670</v>
      </c>
      <c r="C1516" s="4" t="s">
        <v>671</v>
      </c>
    </row>
    <row r="1517" spans="1:3">
      <c r="A1517" s="4" t="s">
        <v>689</v>
      </c>
      <c r="B1517" s="4" t="s">
        <v>898</v>
      </c>
    </row>
    <row r="1518" spans="1:3">
      <c r="A1518" s="4" t="s">
        <v>1313</v>
      </c>
    </row>
    <row r="1519" spans="1:3">
      <c r="A1519" s="3" t="s">
        <v>688</v>
      </c>
    </row>
    <row r="1520" spans="1:3">
      <c r="A1520" s="4" t="s">
        <v>670</v>
      </c>
      <c r="C1520" s="4" t="s">
        <v>671</v>
      </c>
    </row>
    <row r="1521" spans="1:3">
      <c r="A1521" s="4" t="s">
        <v>1314</v>
      </c>
    </row>
    <row r="1522" spans="1:3">
      <c r="A1522" s="3" t="s">
        <v>688</v>
      </c>
    </row>
    <row r="1523" spans="1:3">
      <c r="A1523" s="4" t="s">
        <v>692</v>
      </c>
      <c r="B1523" s="4" t="s">
        <v>881</v>
      </c>
    </row>
    <row r="1524" spans="1:3">
      <c r="A1524" s="4" t="s">
        <v>670</v>
      </c>
      <c r="C1524" s="4" t="s">
        <v>1315</v>
      </c>
    </row>
    <row r="1525" spans="1:3">
      <c r="A1525" s="4" t="s">
        <v>689</v>
      </c>
      <c r="B1525" s="4" t="s">
        <v>878</v>
      </c>
    </row>
    <row r="1526" spans="1:3">
      <c r="A1526" s="4" t="s">
        <v>1316</v>
      </c>
    </row>
    <row r="1527" spans="1:3">
      <c r="A1527" s="3" t="s">
        <v>688</v>
      </c>
    </row>
    <row r="1528" spans="1:3">
      <c r="A1528" s="4" t="s">
        <v>670</v>
      </c>
      <c r="C1528" s="4" t="s">
        <v>1317</v>
      </c>
    </row>
    <row r="1529" spans="1:3">
      <c r="A1529" s="4" t="s">
        <v>1318</v>
      </c>
    </row>
    <row r="1530" spans="1:3">
      <c r="A1530" s="3" t="s">
        <v>688</v>
      </c>
    </row>
    <row r="1531" spans="1:3">
      <c r="A1531" s="4" t="s">
        <v>670</v>
      </c>
      <c r="C1531" s="4" t="s">
        <v>1319</v>
      </c>
    </row>
    <row r="1532" spans="1:3">
      <c r="A1532" s="4" t="s">
        <v>1320</v>
      </c>
    </row>
    <row r="1533" spans="1:3">
      <c r="A1533" s="3" t="s">
        <v>688</v>
      </c>
    </row>
    <row r="1534" spans="1:3">
      <c r="A1534" s="4" t="s">
        <v>692</v>
      </c>
      <c r="B1534" s="4" t="s">
        <v>693</v>
      </c>
    </row>
    <row r="1535" spans="1:3">
      <c r="A1535" s="4" t="s">
        <v>670</v>
      </c>
      <c r="C1535" s="4" t="s">
        <v>671</v>
      </c>
    </row>
    <row r="1536" spans="1:3">
      <c r="A1536" s="4" t="s">
        <v>689</v>
      </c>
      <c r="B1536" s="4" t="s">
        <v>878</v>
      </c>
    </row>
    <row r="1537" spans="1:3">
      <c r="A1537" s="4" t="s">
        <v>1321</v>
      </c>
    </row>
    <row r="1538" spans="1:3">
      <c r="A1538" s="3" t="s">
        <v>688</v>
      </c>
    </row>
    <row r="1539" spans="1:3">
      <c r="A1539" s="4" t="s">
        <v>670</v>
      </c>
      <c r="C1539" s="4" t="s">
        <v>671</v>
      </c>
    </row>
    <row r="1540" spans="1:3">
      <c r="A1540" s="4" t="s">
        <v>1322</v>
      </c>
    </row>
    <row r="1541" spans="1:3">
      <c r="A1541" s="3" t="s">
        <v>688</v>
      </c>
    </row>
    <row r="1542" spans="1:3">
      <c r="A1542" s="4" t="s">
        <v>692</v>
      </c>
      <c r="B1542" s="4" t="s">
        <v>1323</v>
      </c>
    </row>
    <row r="1543" spans="1:3">
      <c r="A1543" s="4" t="s">
        <v>670</v>
      </c>
      <c r="B1543" s="4" t="s">
        <v>671</v>
      </c>
      <c r="C1543" s="4" t="s">
        <v>671</v>
      </c>
    </row>
    <row r="1544" spans="1:3">
      <c r="A1544" s="4" t="s">
        <v>689</v>
      </c>
      <c r="B1544" s="4" t="s">
        <v>1299</v>
      </c>
    </row>
    <row r="1545" spans="1:3">
      <c r="A1545" s="4" t="s">
        <v>1324</v>
      </c>
    </row>
    <row r="1546" spans="1:3">
      <c r="A1546" s="3" t="s">
        <v>688</v>
      </c>
    </row>
    <row r="1547" spans="1:3">
      <c r="A1547" s="4" t="s">
        <v>670</v>
      </c>
      <c r="B1547" s="4" t="s">
        <v>671</v>
      </c>
      <c r="C1547" s="4" t="s">
        <v>6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49</v>
      </c>
    </row>
    <row r="3" spans="1:2">
      <c r="A3" s="3" t="s">
        <v>243</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5</v>
      </c>
      <c r="B1" s="2" t="s">
        <v>1</v>
      </c>
    </row>
    <row r="2" spans="1:5">
      <c r="B2" s="2" t="s">
        <v>49</v>
      </c>
      <c r="C2" s="2" t="s">
        <v>50</v>
      </c>
      <c r="D2" s="2" t="s">
        <v>103</v>
      </c>
      <c r="E2" s="2" t="s">
        <v>1326</v>
      </c>
    </row>
    <row r="3" spans="1:5">
      <c r="A3" s="3" t="s">
        <v>688</v>
      </c>
    </row>
    <row r="4" spans="1:5">
      <c r="A4" s="4" t="s">
        <v>1327</v>
      </c>
      <c r="B4" s="6" t="n">
        <v>35144493</v>
      </c>
      <c r="C4" s="6" t="n">
        <v>34151972</v>
      </c>
    </row>
    <row r="5" spans="1:5">
      <c r="A5" s="4" t="s">
        <v>1328</v>
      </c>
      <c r="B5" s="5" t="n">
        <v>44226315</v>
      </c>
      <c r="C5" s="5" t="n">
        <v>44625019</v>
      </c>
    </row>
    <row r="6" spans="1:5">
      <c r="A6" s="4" t="s">
        <v>1329</v>
      </c>
      <c r="B6" s="5" t="n">
        <v>-16551068</v>
      </c>
      <c r="C6" s="5" t="n">
        <v>-19430577</v>
      </c>
    </row>
    <row r="7" spans="1:5">
      <c r="A7" s="4" t="s">
        <v>1330</v>
      </c>
      <c r="B7" s="5" t="n">
        <v>-15056442</v>
      </c>
      <c r="C7" s="5" t="n">
        <v>-12673800</v>
      </c>
    </row>
    <row r="8" spans="1:5">
      <c r="A8" s="4" t="s">
        <v>91</v>
      </c>
      <c r="B8" s="5" t="n">
        <v>47763298</v>
      </c>
      <c r="C8" s="5" t="n">
        <v>46672614</v>
      </c>
      <c r="D8" s="6" t="n">
        <v>47326725</v>
      </c>
      <c r="E8" s="6" t="n">
        <v>45765269</v>
      </c>
    </row>
    <row r="9" spans="1:5">
      <c r="A9" s="4" t="s">
        <v>1331</v>
      </c>
      <c r="B9" s="5" t="n">
        <v>3308010</v>
      </c>
      <c r="C9" s="5" t="n">
        <v>3347256</v>
      </c>
    </row>
    <row r="10" spans="1:5">
      <c r="A10" s="4" t="s">
        <v>1332</v>
      </c>
      <c r="B10" s="5" t="n">
        <v>64785709</v>
      </c>
      <c r="C10" s="5" t="n">
        <v>65154636</v>
      </c>
      <c r="D10" s="5" t="n">
        <v>60186867</v>
      </c>
    </row>
    <row r="11" spans="1:5">
      <c r="A11" s="4" t="s">
        <v>1333</v>
      </c>
      <c r="B11" s="5" t="n">
        <v>2038165</v>
      </c>
      <c r="C11" s="5" t="n">
        <v>1932386</v>
      </c>
      <c r="D11" s="5" t="n">
        <v>2909311</v>
      </c>
    </row>
    <row r="12" spans="1:5">
      <c r="A12" s="4" t="s">
        <v>1334</v>
      </c>
      <c r="B12" s="5" t="n">
        <v>173760</v>
      </c>
      <c r="C12" s="5" t="n">
        <v>220484</v>
      </c>
      <c r="D12" s="5" t="n">
        <v>153081</v>
      </c>
    </row>
    <row r="13" spans="1:5">
      <c r="A13" s="4" t="s">
        <v>180</v>
      </c>
      <c r="B13" s="5" t="n">
        <v>6004655</v>
      </c>
      <c r="C13" s="5" t="n">
        <v>5869725</v>
      </c>
      <c r="D13" s="5" t="n">
        <v>5607310</v>
      </c>
    </row>
    <row r="14" spans="1:5">
      <c r="A14" s="4" t="s">
        <v>206</v>
      </c>
      <c r="B14" s="5" t="n">
        <v>-3682859</v>
      </c>
      <c r="C14" s="5" t="n">
        <v>-2647970</v>
      </c>
      <c r="D14" s="5" t="n">
        <v>-3817874</v>
      </c>
    </row>
    <row r="15" spans="1:5">
      <c r="A15" s="4" t="s">
        <v>238</v>
      </c>
      <c r="B15" s="5" t="n">
        <v>61764</v>
      </c>
      <c r="C15" s="5" t="n">
        <v>4628</v>
      </c>
      <c r="D15" s="5" t="n">
        <v>-58997</v>
      </c>
    </row>
    <row r="16" spans="1:5">
      <c r="A16" s="4" t="s">
        <v>1335</v>
      </c>
      <c r="B16" s="5" t="n">
        <v>871381</v>
      </c>
      <c r="C16" s="5" t="n">
        <v>31335</v>
      </c>
      <c r="D16" s="5" t="n">
        <v>164911</v>
      </c>
    </row>
    <row r="17" spans="1:5">
      <c r="A17" s="4" t="s">
        <v>1336</v>
      </c>
    </row>
    <row r="18" spans="1:5">
      <c r="A18" s="3" t="s">
        <v>688</v>
      </c>
    </row>
    <row r="19" spans="1:5">
      <c r="A19" s="4" t="s">
        <v>1327</v>
      </c>
      <c r="B19" s="5" t="n">
        <v>4396683</v>
      </c>
      <c r="C19" s="5" t="n">
        <v>5311596</v>
      </c>
      <c r="D19" s="5" t="n">
        <v>4483544</v>
      </c>
    </row>
    <row r="20" spans="1:5">
      <c r="A20" s="4" t="s">
        <v>1328</v>
      </c>
      <c r="B20" s="5" t="n">
        <v>4186197</v>
      </c>
      <c r="C20" s="5" t="n">
        <v>4363490</v>
      </c>
      <c r="D20" s="5" t="n">
        <v>4590394</v>
      </c>
    </row>
    <row r="21" spans="1:5">
      <c r="A21" s="4" t="s">
        <v>1329</v>
      </c>
      <c r="B21" s="5" t="n">
        <v>-3013269</v>
      </c>
      <c r="C21" s="5" t="n">
        <v>-4724056</v>
      </c>
      <c r="D21" s="5" t="n">
        <v>-4221443</v>
      </c>
    </row>
    <row r="22" spans="1:5">
      <c r="A22" s="4" t="s">
        <v>1330</v>
      </c>
      <c r="B22" s="5" t="n">
        <v>-2087769</v>
      </c>
      <c r="C22" s="5" t="n">
        <v>-1563107</v>
      </c>
      <c r="D22" s="5" t="n">
        <v>-1549013</v>
      </c>
    </row>
    <row r="23" spans="1:5">
      <c r="A23" s="4" t="s">
        <v>91</v>
      </c>
      <c r="B23" s="5" t="n">
        <v>3481842</v>
      </c>
      <c r="C23" s="5" t="n">
        <v>3387923</v>
      </c>
      <c r="D23" s="5" t="n">
        <v>3303482</v>
      </c>
    </row>
    <row r="24" spans="1:5">
      <c r="A24" s="4" t="s">
        <v>1331</v>
      </c>
      <c r="B24" s="5" t="n">
        <v>1290600</v>
      </c>
      <c r="C24" s="5" t="n">
        <v>1255728</v>
      </c>
      <c r="D24" s="5" t="n">
        <v>1224303</v>
      </c>
    </row>
    <row r="25" spans="1:5">
      <c r="A25" s="4" t="s">
        <v>1332</v>
      </c>
      <c r="B25" s="5" t="n">
        <v>22745239</v>
      </c>
      <c r="C25" s="5" t="n">
        <v>23314595</v>
      </c>
      <c r="D25" s="5" t="n">
        <v>20891526</v>
      </c>
    </row>
    <row r="26" spans="1:5">
      <c r="A26" s="4" t="s">
        <v>1333</v>
      </c>
      <c r="B26" s="5" t="n">
        <v>199721</v>
      </c>
      <c r="C26" s="5" t="n">
        <v>113196</v>
      </c>
      <c r="D26" s="5" t="n">
        <v>115321</v>
      </c>
    </row>
    <row r="27" spans="1:5">
      <c r="A27" s="4" t="s">
        <v>1334</v>
      </c>
      <c r="B27" s="5" t="n">
        <v>74030</v>
      </c>
      <c r="C27" s="5" t="n">
        <v>41956</v>
      </c>
      <c r="D27" s="5" t="n">
        <v>42739</v>
      </c>
    </row>
    <row r="28" spans="1:5">
      <c r="A28" s="4" t="s">
        <v>180</v>
      </c>
      <c r="B28" s="5" t="n">
        <v>580372</v>
      </c>
      <c r="C28" s="5" t="n">
        <v>-61173</v>
      </c>
      <c r="D28" s="5" t="n">
        <v>128875</v>
      </c>
    </row>
    <row r="29" spans="1:5">
      <c r="A29" s="4" t="s">
        <v>206</v>
      </c>
      <c r="B29" s="5" t="n">
        <v>-40264</v>
      </c>
      <c r="C29" s="5" t="n">
        <v>-12780</v>
      </c>
      <c r="D29" s="5" t="n">
        <v>-86365</v>
      </c>
    </row>
    <row r="30" spans="1:5">
      <c r="A30" s="4" t="s">
        <v>1337</v>
      </c>
      <c r="B30" s="5" t="n">
        <v>-502801</v>
      </c>
      <c r="C30" s="5" t="n">
        <v>99496</v>
      </c>
      <c r="D30" s="5" t="n">
        <v>-19295</v>
      </c>
    </row>
    <row r="31" spans="1:5">
      <c r="A31" s="4" t="s">
        <v>1338</v>
      </c>
      <c r="B31" s="5" t="n">
        <v>-27432</v>
      </c>
      <c r="C31" s="5" t="n">
        <v>-22862</v>
      </c>
      <c r="D31" s="5" t="n">
        <v>-22597</v>
      </c>
    </row>
    <row r="32" spans="1:5">
      <c r="A32" s="4" t="s">
        <v>238</v>
      </c>
      <c r="B32" s="5" t="n">
        <v>1736</v>
      </c>
      <c r="C32" s="5" t="n">
        <v>807</v>
      </c>
      <c r="D32" s="5" t="n">
        <v>-459</v>
      </c>
    </row>
    <row r="33" spans="1:5">
      <c r="A33" s="4" t="s">
        <v>1335</v>
      </c>
      <c r="B33" s="5" t="n">
        <v>11611</v>
      </c>
      <c r="C33" s="5" t="n">
        <v>3488</v>
      </c>
      <c r="D33" s="5" t="n">
        <v>159</v>
      </c>
    </row>
    <row r="34" spans="1:5">
      <c r="A34" s="4" t="s">
        <v>1339</v>
      </c>
    </row>
    <row r="35" spans="1:5">
      <c r="A35" s="3" t="s">
        <v>688</v>
      </c>
    </row>
    <row r="36" spans="1:5">
      <c r="A36" s="4" t="s">
        <v>1327</v>
      </c>
      <c r="B36" s="5" t="n">
        <v>520057</v>
      </c>
      <c r="C36" s="5" t="n">
        <v>615491</v>
      </c>
      <c r="D36" s="5" t="n">
        <v>557041</v>
      </c>
    </row>
    <row r="37" spans="1:5">
      <c r="A37" s="4" t="s">
        <v>1328</v>
      </c>
      <c r="B37" s="5" t="n">
        <v>2723254</v>
      </c>
      <c r="C37" s="5" t="n">
        <v>2730865</v>
      </c>
      <c r="D37" s="5" t="n">
        <v>2771504</v>
      </c>
    </row>
    <row r="38" spans="1:5">
      <c r="A38" s="4" t="s">
        <v>1329</v>
      </c>
      <c r="B38" s="5" t="n">
        <v>-1570204</v>
      </c>
      <c r="C38" s="5" t="n">
        <v>-1368498</v>
      </c>
      <c r="D38" s="5" t="n">
        <v>-1237255</v>
      </c>
    </row>
    <row r="39" spans="1:5">
      <c r="A39" s="4" t="s">
        <v>1330</v>
      </c>
      <c r="B39" s="5" t="n">
        <v>-1590810</v>
      </c>
      <c r="C39" s="5" t="n">
        <v>-1754797</v>
      </c>
      <c r="D39" s="5" t="n">
        <v>-1933247</v>
      </c>
    </row>
    <row r="40" spans="1:5">
      <c r="A40" s="4" t="s">
        <v>91</v>
      </c>
      <c r="B40" s="5" t="n">
        <v>82297</v>
      </c>
      <c r="C40" s="5" t="n">
        <v>223061</v>
      </c>
      <c r="D40" s="5" t="n">
        <v>158043</v>
      </c>
    </row>
    <row r="41" spans="1:5">
      <c r="A41" s="4" t="s">
        <v>1331</v>
      </c>
      <c r="B41" s="5" t="n">
        <v>24689</v>
      </c>
      <c r="C41" s="5" t="n">
        <v>66918</v>
      </c>
      <c r="D41" s="5" t="n">
        <v>47413</v>
      </c>
    </row>
    <row r="42" spans="1:5">
      <c r="A42" s="4" t="s">
        <v>1332</v>
      </c>
      <c r="B42" s="5" t="n">
        <v>1906302</v>
      </c>
      <c r="C42" s="5" t="n">
        <v>1871634</v>
      </c>
      <c r="D42" s="5" t="n">
        <v>1635837</v>
      </c>
    </row>
    <row r="43" spans="1:5">
      <c r="A43" s="4" t="s">
        <v>1333</v>
      </c>
      <c r="B43" s="5" t="n">
        <v>-146975</v>
      </c>
      <c r="C43" s="5" t="n">
        <v>54257</v>
      </c>
      <c r="D43" s="5" t="n">
        <v>-117729</v>
      </c>
    </row>
    <row r="44" spans="1:5">
      <c r="A44" s="4" t="s">
        <v>1334</v>
      </c>
      <c r="B44" s="5" t="n">
        <v>-44093</v>
      </c>
      <c r="C44" s="5" t="n">
        <v>16277</v>
      </c>
      <c r="D44" s="5" t="n">
        <v>-35318</v>
      </c>
    </row>
    <row r="45" spans="1:5">
      <c r="A45" s="4" t="s">
        <v>180</v>
      </c>
      <c r="B45" s="5" t="n">
        <v>61398</v>
      </c>
      <c r="C45" s="5" t="n">
        <v>89131</v>
      </c>
      <c r="D45" s="5" t="n">
        <v>-27817</v>
      </c>
    </row>
    <row r="46" spans="1:5">
      <c r="A46" s="4" t="s">
        <v>206</v>
      </c>
      <c r="B46" s="5" t="n">
        <v>-7173</v>
      </c>
      <c r="C46" s="5" t="n">
        <v>-6432</v>
      </c>
      <c r="D46" s="5" t="n">
        <v>-5502</v>
      </c>
    </row>
    <row r="47" spans="1:5">
      <c r="A47" s="4" t="s">
        <v>1337</v>
      </c>
      <c r="B47" s="5" t="n">
        <v>-53890</v>
      </c>
      <c r="C47" s="5" t="n">
        <v>-82295</v>
      </c>
      <c r="D47" s="5" t="n">
        <v>31782</v>
      </c>
    </row>
    <row r="48" spans="1:5">
      <c r="A48" s="4" t="s">
        <v>238</v>
      </c>
      <c r="B48" s="5" t="n">
        <v>25</v>
      </c>
      <c r="C48" s="5" t="n">
        <v>21</v>
      </c>
      <c r="D48" s="5" t="n">
        <v>-147</v>
      </c>
    </row>
    <row r="49" spans="1:5">
      <c r="A49" s="4" t="s">
        <v>1335</v>
      </c>
      <c r="B49" s="5" t="n">
        <v>360</v>
      </c>
      <c r="C49" s="5" t="n">
        <v>425</v>
      </c>
      <c r="D49" s="5" t="n">
        <v>-1684</v>
      </c>
    </row>
    <row r="50" spans="1:5">
      <c r="A50" s="4" t="s">
        <v>1340</v>
      </c>
    </row>
    <row r="51" spans="1:5">
      <c r="A51" s="3" t="s">
        <v>688</v>
      </c>
    </row>
    <row r="52" spans="1:5">
      <c r="A52" s="4" t="s">
        <v>1327</v>
      </c>
      <c r="B52" s="5" t="n">
        <v>624017</v>
      </c>
      <c r="C52" s="5" t="n">
        <v>416284</v>
      </c>
      <c r="D52" s="5" t="n">
        <v>441325</v>
      </c>
    </row>
    <row r="53" spans="1:5">
      <c r="A53" s="4" t="s">
        <v>1328</v>
      </c>
      <c r="B53" s="5" t="n">
        <v>1050406</v>
      </c>
      <c r="C53" s="5" t="n">
        <v>460905</v>
      </c>
      <c r="D53" s="5" t="n">
        <v>316724</v>
      </c>
    </row>
    <row r="54" spans="1:5">
      <c r="A54" s="4" t="s">
        <v>1329</v>
      </c>
      <c r="B54" s="5" t="n">
        <v>-236968</v>
      </c>
      <c r="C54" s="5" t="n">
        <v>-140268</v>
      </c>
      <c r="D54" s="5" t="n">
        <v>-145649</v>
      </c>
    </row>
    <row r="55" spans="1:5">
      <c r="A55" s="4" t="s">
        <v>1330</v>
      </c>
      <c r="B55" s="5" t="n">
        <v>-462361</v>
      </c>
      <c r="C55" s="5" t="n">
        <v>-10767</v>
      </c>
      <c r="D55" s="5" t="n">
        <v>-970</v>
      </c>
    </row>
    <row r="56" spans="1:5">
      <c r="A56" s="4" t="s">
        <v>91</v>
      </c>
      <c r="B56" s="5" t="n">
        <v>975094</v>
      </c>
      <c r="C56" s="5" t="n">
        <v>726154</v>
      </c>
      <c r="D56" s="5" t="n">
        <v>611430</v>
      </c>
    </row>
    <row r="57" spans="1:5">
      <c r="A57" s="4" t="s">
        <v>1331</v>
      </c>
      <c r="B57" s="5" t="n">
        <v>377770</v>
      </c>
      <c r="C57" s="5" t="n">
        <v>290461</v>
      </c>
      <c r="D57" s="5" t="n">
        <v>244572</v>
      </c>
    </row>
    <row r="58" spans="1:5">
      <c r="A58" s="4" t="s">
        <v>1332</v>
      </c>
      <c r="B58" s="5" t="n">
        <v>1434507</v>
      </c>
      <c r="C58" s="5" t="n">
        <v>1340984</v>
      </c>
      <c r="D58" s="5" t="n">
        <v>1163918</v>
      </c>
    </row>
    <row r="59" spans="1:5">
      <c r="A59" s="4" t="s">
        <v>1333</v>
      </c>
      <c r="B59" s="5" t="n">
        <v>94481</v>
      </c>
      <c r="C59" s="5" t="n">
        <v>142918</v>
      </c>
      <c r="D59" s="5" t="n">
        <v>101019</v>
      </c>
    </row>
    <row r="60" spans="1:5">
      <c r="A60" s="4" t="s">
        <v>1334</v>
      </c>
      <c r="B60" s="5" t="n">
        <v>36604</v>
      </c>
      <c r="C60" s="5" t="n">
        <v>57167</v>
      </c>
      <c r="D60" s="5" t="n">
        <v>40408</v>
      </c>
    </row>
    <row r="61" spans="1:5">
      <c r="A61" s="4" t="s">
        <v>180</v>
      </c>
      <c r="B61" s="5" t="n">
        <v>22794</v>
      </c>
      <c r="C61" s="5" t="n">
        <v>29865</v>
      </c>
      <c r="D61" s="5" t="n">
        <v>20042</v>
      </c>
    </row>
    <row r="62" spans="1:5">
      <c r="A62" s="4" t="s">
        <v>206</v>
      </c>
      <c r="B62" s="5" t="n">
        <v>-111996</v>
      </c>
      <c r="C62" s="5" t="n">
        <v>-15801</v>
      </c>
      <c r="D62" s="5" t="n">
        <v>-18699</v>
      </c>
    </row>
    <row r="63" spans="1:5">
      <c r="A63" s="4" t="s">
        <v>1337</v>
      </c>
      <c r="B63" s="5" t="n">
        <v>134609</v>
      </c>
      <c r="D63" s="5" t="n">
        <v>8</v>
      </c>
    </row>
    <row r="64" spans="1:5">
      <c r="A64" s="4" t="s">
        <v>1338</v>
      </c>
      <c r="B64" s="5" t="n">
        <v>-9451</v>
      </c>
      <c r="C64" s="5" t="n">
        <v>-8270</v>
      </c>
      <c r="D64" s="5" t="n">
        <v>-7088</v>
      </c>
    </row>
    <row r="65" spans="1:5">
      <c r="A65" s="4" t="s">
        <v>238</v>
      </c>
      <c r="B65" s="5" t="n">
        <v>-7</v>
      </c>
      <c r="C65" s="5" t="n">
        <v>-17</v>
      </c>
      <c r="D65" s="5" t="n">
        <v>-6</v>
      </c>
    </row>
    <row r="66" spans="1:5">
      <c r="A66" s="4" t="s">
        <v>1335</v>
      </c>
      <c r="B66" s="5" t="n">
        <v>35949</v>
      </c>
      <c r="C66" s="5" t="n">
        <v>5777</v>
      </c>
      <c r="D66" s="5" t="n">
        <v>-5743</v>
      </c>
    </row>
    <row r="67" spans="1:5">
      <c r="A67" s="4" t="s">
        <v>1341</v>
      </c>
    </row>
    <row r="68" spans="1:5">
      <c r="A68" s="3" t="s">
        <v>688</v>
      </c>
    </row>
    <row r="69" spans="1:5">
      <c r="A69" s="4" t="s">
        <v>1327</v>
      </c>
      <c r="B69" s="5" t="n">
        <v>4242954</v>
      </c>
      <c r="C69" s="5" t="n">
        <v>4100967</v>
      </c>
      <c r="D69" s="5" t="n">
        <v>4878251</v>
      </c>
    </row>
    <row r="70" spans="1:5">
      <c r="A70" s="4" t="s">
        <v>1328</v>
      </c>
      <c r="B70" s="5" t="n">
        <v>1808919</v>
      </c>
      <c r="C70" s="5" t="n">
        <v>1911844</v>
      </c>
      <c r="D70" s="5" t="n">
        <v>2444616</v>
      </c>
    </row>
    <row r="71" spans="1:5">
      <c r="A71" s="4" t="s">
        <v>1329</v>
      </c>
      <c r="B71" s="5" t="n">
        <v>-2734305</v>
      </c>
      <c r="C71" s="5" t="n">
        <v>-3007029</v>
      </c>
      <c r="D71" s="5" t="n">
        <v>-3896680</v>
      </c>
    </row>
    <row r="72" spans="1:5">
      <c r="A72" s="4" t="s">
        <v>1330</v>
      </c>
      <c r="B72" s="5" t="n">
        <v>-786191</v>
      </c>
      <c r="C72" s="5" t="n">
        <v>-608089</v>
      </c>
      <c r="D72" s="5" t="n">
        <v>-833403</v>
      </c>
    </row>
    <row r="73" spans="1:5">
      <c r="A73" s="4" t="s">
        <v>91</v>
      </c>
      <c r="B73" s="5" t="n">
        <v>2531377</v>
      </c>
      <c r="C73" s="5" t="n">
        <v>2397693</v>
      </c>
      <c r="D73" s="5" t="n">
        <v>2592784</v>
      </c>
    </row>
    <row r="74" spans="1:5">
      <c r="A74" s="4" t="s">
        <v>1331</v>
      </c>
      <c r="B74" s="5" t="n">
        <v>1194833</v>
      </c>
      <c r="C74" s="5" t="n">
        <v>1131733</v>
      </c>
      <c r="D74" s="5" t="n">
        <v>1223816</v>
      </c>
    </row>
    <row r="75" spans="1:5">
      <c r="A75" s="4" t="s">
        <v>1332</v>
      </c>
      <c r="B75" s="5" t="n">
        <v>7625389</v>
      </c>
      <c r="C75" s="5" t="n">
        <v>6799292</v>
      </c>
      <c r="D75" s="5" t="n">
        <v>5794532</v>
      </c>
    </row>
    <row r="76" spans="1:5">
      <c r="A76" s="4" t="s">
        <v>1333</v>
      </c>
      <c r="B76" s="5" t="n">
        <v>330298</v>
      </c>
      <c r="C76" s="5" t="n">
        <v>290131</v>
      </c>
      <c r="D76" s="5" t="n">
        <v>169011</v>
      </c>
    </row>
    <row r="77" spans="1:5">
      <c r="A77" s="4" t="s">
        <v>1334</v>
      </c>
      <c r="B77" s="5" t="n">
        <v>155904</v>
      </c>
      <c r="C77" s="5" t="n">
        <v>136944</v>
      </c>
      <c r="D77" s="5" t="n">
        <v>79775</v>
      </c>
    </row>
    <row r="78" spans="1:5">
      <c r="A78" s="4" t="s">
        <v>180</v>
      </c>
      <c r="B78" s="5" t="n">
        <v>24636</v>
      </c>
      <c r="C78" s="5" t="n">
        <v>207729</v>
      </c>
      <c r="D78" s="5" t="n">
        <v>-84840</v>
      </c>
    </row>
    <row r="79" spans="1:5">
      <c r="A79" s="4" t="s">
        <v>206</v>
      </c>
      <c r="B79" s="5" t="n">
        <v>-6620</v>
      </c>
      <c r="C79" s="5" t="n">
        <v>272230</v>
      </c>
      <c r="D79" s="5" t="n">
        <v>-171924</v>
      </c>
    </row>
    <row r="80" spans="1:5">
      <c r="A80" s="4" t="s">
        <v>1337</v>
      </c>
      <c r="B80" s="5" t="n">
        <v>-25448</v>
      </c>
      <c r="C80" s="5" t="n">
        <v>-400499</v>
      </c>
      <c r="D80" s="5" t="n">
        <v>150801</v>
      </c>
    </row>
    <row r="81" spans="1:5">
      <c r="A81" s="4" t="s">
        <v>1338</v>
      </c>
      <c r="B81" s="5" t="n">
        <v>-9867</v>
      </c>
    </row>
    <row r="82" spans="1:5">
      <c r="A82" s="4" t="s">
        <v>238</v>
      </c>
      <c r="B82" s="5" t="n">
        <v>1401</v>
      </c>
      <c r="C82" s="5" t="n">
        <v>1257</v>
      </c>
      <c r="D82" s="5" t="n">
        <v>-3541</v>
      </c>
    </row>
    <row r="83" spans="1:5">
      <c r="A83" s="4" t="s">
        <v>1335</v>
      </c>
      <c r="B83" s="5" t="n">
        <v>-15898</v>
      </c>
      <c r="C83" s="5" t="n">
        <v>80717</v>
      </c>
      <c r="D83" s="5" t="n">
        <v>-109504</v>
      </c>
    </row>
    <row r="84" spans="1:5">
      <c r="A84" s="4" t="s">
        <v>559</v>
      </c>
    </row>
    <row r="85" spans="1:5">
      <c r="A85" s="3" t="s">
        <v>688</v>
      </c>
    </row>
    <row r="86" spans="1:5">
      <c r="A86" s="4" t="s">
        <v>1327</v>
      </c>
      <c r="B86" s="5" t="n">
        <v>441208</v>
      </c>
      <c r="C86" s="5" t="n">
        <v>825241</v>
      </c>
      <c r="D86" s="5" t="n">
        <v>1054538</v>
      </c>
    </row>
    <row r="87" spans="1:5">
      <c r="A87" s="4" t="s">
        <v>1328</v>
      </c>
      <c r="B87" s="5" t="n">
        <v>210037</v>
      </c>
      <c r="C87" s="5" t="n">
        <v>2767203</v>
      </c>
      <c r="D87" s="5" t="n">
        <v>2859824</v>
      </c>
    </row>
    <row r="88" spans="1:5">
      <c r="A88" s="4" t="s">
        <v>1329</v>
      </c>
      <c r="B88" s="5" t="n">
        <v>-262265</v>
      </c>
      <c r="C88" s="5" t="n">
        <v>-1197845</v>
      </c>
      <c r="D88" s="5" t="n">
        <v>-785462</v>
      </c>
    </row>
    <row r="89" spans="1:5">
      <c r="A89" s="4" t="s">
        <v>1330</v>
      </c>
      <c r="B89" s="5" t="n">
        <v>-38836</v>
      </c>
      <c r="C89" s="5" t="n">
        <v>-1445288</v>
      </c>
      <c r="D89" s="5" t="n">
        <v>-2200065</v>
      </c>
    </row>
    <row r="90" spans="1:5">
      <c r="A90" s="4" t="s">
        <v>91</v>
      </c>
      <c r="B90" s="5" t="n">
        <v>350144</v>
      </c>
      <c r="C90" s="5" t="n">
        <v>949311</v>
      </c>
      <c r="D90" s="5" t="n">
        <v>928835</v>
      </c>
    </row>
    <row r="91" spans="1:5">
      <c r="A91" s="4" t="s">
        <v>1331</v>
      </c>
      <c r="B91" s="5" t="n">
        <v>121213</v>
      </c>
      <c r="C91" s="5" t="n">
        <v>335203</v>
      </c>
      <c r="D91" s="5" t="n">
        <v>762390</v>
      </c>
    </row>
    <row r="92" spans="1:5">
      <c r="A92" s="4" t="s">
        <v>1332</v>
      </c>
      <c r="B92" s="5" t="n">
        <v>925551</v>
      </c>
      <c r="C92" s="5" t="n">
        <v>1841187</v>
      </c>
      <c r="D92" s="5" t="n">
        <v>1578026</v>
      </c>
    </row>
    <row r="93" spans="1:5">
      <c r="A93" s="4" t="s">
        <v>1333</v>
      </c>
      <c r="B93" s="5" t="n">
        <v>32954</v>
      </c>
      <c r="C93" s="5" t="n">
        <v>-73948</v>
      </c>
      <c r="D93" s="5" t="n">
        <v>70795</v>
      </c>
    </row>
    <row r="94" spans="1:5">
      <c r="A94" s="4" t="s">
        <v>1334</v>
      </c>
      <c r="B94" s="5" t="n">
        <v>11408</v>
      </c>
      <c r="C94" s="5" t="n">
        <v>-8116</v>
      </c>
      <c r="D94" s="5" t="n">
        <v>7770</v>
      </c>
    </row>
    <row r="95" spans="1:5">
      <c r="A95" s="4" t="s">
        <v>180</v>
      </c>
      <c r="B95" s="5" t="n">
        <v>21571</v>
      </c>
      <c r="C95" s="5" t="n">
        <v>16211</v>
      </c>
      <c r="D95" s="5" t="n">
        <v>30295</v>
      </c>
    </row>
    <row r="96" spans="1:5">
      <c r="A96" s="4" t="s">
        <v>206</v>
      </c>
      <c r="B96" s="5" t="n">
        <v>-2129</v>
      </c>
      <c r="C96" s="5" t="n">
        <v>35460</v>
      </c>
      <c r="D96" s="5" t="n">
        <v>-2792</v>
      </c>
    </row>
    <row r="97" spans="1:5">
      <c r="A97" s="4" t="s">
        <v>1337</v>
      </c>
      <c r="B97" s="5" t="n">
        <v>-336</v>
      </c>
      <c r="C97" s="5" t="n">
        <v>-71378</v>
      </c>
      <c r="D97" s="5" t="n">
        <v>220317</v>
      </c>
    </row>
    <row r="98" spans="1:5">
      <c r="A98" s="4" t="s">
        <v>1338</v>
      </c>
      <c r="B98" s="5" t="n">
        <v>-2628</v>
      </c>
      <c r="C98" s="5" t="n">
        <v>-19813</v>
      </c>
      <c r="D98" s="5" t="n">
        <v>-24183</v>
      </c>
    </row>
    <row r="99" spans="1:5">
      <c r="A99" s="4" t="s">
        <v>238</v>
      </c>
      <c r="B99" s="5" t="n">
        <v>-47</v>
      </c>
    </row>
    <row r="100" spans="1:5">
      <c r="A100" s="4" t="s">
        <v>1335</v>
      </c>
      <c r="B100" s="5" t="n">
        <v>16431</v>
      </c>
      <c r="C100" s="5" t="n">
        <v>-39520</v>
      </c>
      <c r="D100" s="5" t="n">
        <v>223637</v>
      </c>
    </row>
    <row r="101" spans="1:5">
      <c r="A101" s="4" t="s">
        <v>417</v>
      </c>
    </row>
    <row r="102" spans="1:5">
      <c r="A102" s="3" t="s">
        <v>688</v>
      </c>
    </row>
    <row r="103" spans="1:5">
      <c r="A103" s="4" t="s">
        <v>1327</v>
      </c>
      <c r="B103" s="5" t="n">
        <v>8062428</v>
      </c>
      <c r="C103" s="5" t="n">
        <v>9137798</v>
      </c>
      <c r="D103" s="5" t="n">
        <v>8579813</v>
      </c>
    </row>
    <row r="104" spans="1:5">
      <c r="A104" s="4" t="s">
        <v>1328</v>
      </c>
      <c r="B104" s="5" t="n">
        <v>4740887</v>
      </c>
      <c r="C104" s="5" t="n">
        <v>5493324</v>
      </c>
      <c r="D104" s="5" t="n">
        <v>6676559</v>
      </c>
    </row>
    <row r="105" spans="1:5">
      <c r="A105" s="4" t="s">
        <v>1329</v>
      </c>
      <c r="B105" s="5" t="n">
        <v>-7672691</v>
      </c>
      <c r="C105" s="5" t="n">
        <v>-8026474</v>
      </c>
      <c r="D105" s="5" t="n">
        <v>-8313902</v>
      </c>
    </row>
    <row r="106" spans="1:5">
      <c r="A106" s="4" t="s">
        <v>1330</v>
      </c>
      <c r="B106" s="5" t="n">
        <v>-2095797</v>
      </c>
      <c r="C106" s="5" t="n">
        <v>-1925084</v>
      </c>
      <c r="D106" s="5" t="n">
        <v>-2048454</v>
      </c>
    </row>
    <row r="107" spans="1:5">
      <c r="A107" s="4" t="s">
        <v>91</v>
      </c>
      <c r="B107" s="5" t="n">
        <v>3034827</v>
      </c>
      <c r="C107" s="5" t="n">
        <v>4679564</v>
      </c>
      <c r="D107" s="5" t="n">
        <v>4894016</v>
      </c>
    </row>
    <row r="108" spans="1:5">
      <c r="A108" s="4" t="s">
        <v>1331</v>
      </c>
      <c r="B108" s="5" t="n">
        <v>1124381</v>
      </c>
      <c r="C108" s="5" t="n">
        <v>929506</v>
      </c>
      <c r="D108" s="5" t="n">
        <v>974941</v>
      </c>
    </row>
    <row r="109" spans="1:5">
      <c r="A109" s="4" t="s">
        <v>1332</v>
      </c>
      <c r="B109" s="5" t="n">
        <v>22975605</v>
      </c>
      <c r="C109" s="5" t="n">
        <v>24721939</v>
      </c>
      <c r="D109" s="5" t="n">
        <v>23547072</v>
      </c>
    </row>
    <row r="110" spans="1:5">
      <c r="A110" s="4" t="s">
        <v>1333</v>
      </c>
      <c r="B110" s="5" t="n">
        <v>-587146</v>
      </c>
      <c r="C110" s="5" t="n">
        <v>-56151</v>
      </c>
      <c r="D110" s="5" t="n">
        <v>258053</v>
      </c>
    </row>
    <row r="111" spans="1:5">
      <c r="A111" s="4" t="s">
        <v>1334</v>
      </c>
      <c r="B111" s="5" t="n">
        <v>-89676</v>
      </c>
      <c r="C111" s="5" t="n">
        <v>-101156</v>
      </c>
      <c r="D111" s="5" t="n">
        <v>39605</v>
      </c>
    </row>
    <row r="112" spans="1:5">
      <c r="A112" s="4" t="s">
        <v>180</v>
      </c>
      <c r="B112" s="5" t="n">
        <v>-16324</v>
      </c>
      <c r="C112" s="5" t="n">
        <v>14869</v>
      </c>
      <c r="D112" s="5" t="n">
        <v>140418</v>
      </c>
    </row>
    <row r="113" spans="1:5">
      <c r="A113" s="4" t="s">
        <v>206</v>
      </c>
      <c r="B113" s="5" t="n">
        <v>31057</v>
      </c>
      <c r="C113" s="5" t="n">
        <v>-13199</v>
      </c>
      <c r="D113" s="5" t="n">
        <v>-63621</v>
      </c>
    </row>
    <row r="114" spans="1:5">
      <c r="A114" s="4" t="s">
        <v>1337</v>
      </c>
      <c r="B114" s="5" t="n">
        <v>-4295</v>
      </c>
      <c r="C114" s="5" t="n">
        <v>-16094</v>
      </c>
      <c r="D114" s="5" t="n">
        <v>-38090</v>
      </c>
    </row>
    <row r="115" spans="1:5">
      <c r="A115" s="4" t="s">
        <v>1338</v>
      </c>
      <c r="B115" s="5" t="n">
        <v>-11079</v>
      </c>
      <c r="C115" s="5" t="n">
        <v>-6906</v>
      </c>
      <c r="D115" s="5" t="n">
        <v>-12777</v>
      </c>
    </row>
    <row r="116" spans="1:5">
      <c r="A116" s="4" t="s">
        <v>238</v>
      </c>
      <c r="B116" s="5" t="n">
        <v>3931</v>
      </c>
      <c r="C116" s="5" t="n">
        <v>1682</v>
      </c>
      <c r="D116" s="5" t="n">
        <v>-15532</v>
      </c>
    </row>
    <row r="117" spans="1:5">
      <c r="A117" s="4" t="s">
        <v>1335</v>
      </c>
      <c r="B117" s="5" t="n">
        <v>3290</v>
      </c>
      <c r="C117" s="5" t="n">
        <v>-19648</v>
      </c>
      <c r="D117" s="5" t="n">
        <v>10398</v>
      </c>
    </row>
    <row r="118" spans="1:5">
      <c r="A118" s="4" t="s">
        <v>1342</v>
      </c>
    </row>
    <row r="119" spans="1:5">
      <c r="A119" s="3" t="s">
        <v>688</v>
      </c>
    </row>
    <row r="120" spans="1:5">
      <c r="A120" s="4" t="s">
        <v>1327</v>
      </c>
      <c r="B120" s="5" t="n">
        <v>18287347</v>
      </c>
      <c r="C120" s="5" t="n">
        <v>20407377</v>
      </c>
      <c r="D120" s="5" t="n">
        <v>19994512</v>
      </c>
    </row>
    <row r="121" spans="1:5">
      <c r="A121" s="4" t="s">
        <v>1328</v>
      </c>
      <c r="B121" s="5" t="n">
        <v>14719700</v>
      </c>
      <c r="C121" s="5" t="n">
        <v>17727631</v>
      </c>
      <c r="D121" s="5" t="n">
        <v>19659621</v>
      </c>
    </row>
    <row r="122" spans="1:5">
      <c r="A122" s="4" t="s">
        <v>1329</v>
      </c>
      <c r="B122" s="5" t="n">
        <v>-15489702</v>
      </c>
      <c r="C122" s="5" t="n">
        <v>-18464170</v>
      </c>
      <c r="D122" s="5" t="n">
        <v>-18600391</v>
      </c>
    </row>
    <row r="123" spans="1:5">
      <c r="A123" s="4" t="s">
        <v>1330</v>
      </c>
      <c r="B123" s="5" t="n">
        <v>-7061764</v>
      </c>
      <c r="C123" s="5" t="n">
        <v>-7307132</v>
      </c>
      <c r="D123" s="5" t="n">
        <v>-8565152</v>
      </c>
    </row>
    <row r="124" spans="1:5">
      <c r="A124" s="4" t="s">
        <v>91</v>
      </c>
      <c r="B124" s="5" t="n">
        <v>10455581</v>
      </c>
      <c r="C124" s="5" t="n">
        <v>12363706</v>
      </c>
      <c r="D124" s="5" t="n">
        <v>12488590</v>
      </c>
    </row>
    <row r="125" spans="1:5">
      <c r="A125" s="4" t="s">
        <v>1331</v>
      </c>
      <c r="B125" s="5" t="n">
        <v>4133486</v>
      </c>
      <c r="C125" s="5" t="n">
        <v>4009549</v>
      </c>
      <c r="D125" s="5" t="n">
        <v>4477435</v>
      </c>
    </row>
    <row r="126" spans="1:5">
      <c r="A126" s="4" t="s">
        <v>1332</v>
      </c>
      <c r="B126" s="5" t="n">
        <v>57612593</v>
      </c>
      <c r="C126" s="5" t="n">
        <v>59889631</v>
      </c>
      <c r="D126" s="5" t="n">
        <v>54610911</v>
      </c>
    </row>
    <row r="127" spans="1:5">
      <c r="A127" s="4" t="s">
        <v>1333</v>
      </c>
      <c r="B127" s="5" t="n">
        <v>-76667</v>
      </c>
      <c r="C127" s="5" t="n">
        <v>470403</v>
      </c>
      <c r="D127" s="5" t="n">
        <v>596470</v>
      </c>
    </row>
    <row r="128" spans="1:5">
      <c r="A128" s="4" t="s">
        <v>1334</v>
      </c>
      <c r="B128" s="5" t="n">
        <v>144177</v>
      </c>
      <c r="C128" s="5" t="n">
        <v>143072</v>
      </c>
      <c r="D128" s="5" t="n">
        <v>174979</v>
      </c>
    </row>
    <row r="129" spans="1:5">
      <c r="A129" s="4" t="s">
        <v>180</v>
      </c>
      <c r="B129" s="5" t="n">
        <v>694447</v>
      </c>
      <c r="C129" s="5" t="n">
        <v>296632</v>
      </c>
      <c r="D129" s="5" t="n">
        <v>206973</v>
      </c>
    </row>
    <row r="130" spans="1:5">
      <c r="A130" s="4" t="s">
        <v>206</v>
      </c>
      <c r="B130" s="5" t="n">
        <v>-137125</v>
      </c>
      <c r="C130" s="5" t="n">
        <v>259478</v>
      </c>
      <c r="D130" s="5" t="n">
        <v>-348903</v>
      </c>
    </row>
    <row r="131" spans="1:5">
      <c r="A131" s="4" t="s">
        <v>1337</v>
      </c>
      <c r="B131" s="5" t="n">
        <v>-452161</v>
      </c>
      <c r="C131" s="5" t="n">
        <v>-470770</v>
      </c>
      <c r="D131" s="5" t="n">
        <v>345523</v>
      </c>
    </row>
    <row r="132" spans="1:5">
      <c r="A132" s="4" t="s">
        <v>1338</v>
      </c>
      <c r="B132" s="5" t="n">
        <v>-60457</v>
      </c>
      <c r="C132" s="5" t="n">
        <v>-57851</v>
      </c>
      <c r="D132" s="5" t="n">
        <v>-66645</v>
      </c>
    </row>
    <row r="133" spans="1:5">
      <c r="A133" s="4" t="s">
        <v>238</v>
      </c>
      <c r="B133" s="5" t="n">
        <v>7039</v>
      </c>
      <c r="C133" s="5" t="n">
        <v>3750</v>
      </c>
      <c r="D133" s="5" t="n">
        <v>-19685</v>
      </c>
    </row>
    <row r="134" spans="1:5">
      <c r="A134" s="4" t="s">
        <v>1335</v>
      </c>
      <c r="B134" s="6" t="n">
        <v>51743</v>
      </c>
      <c r="C134" s="6" t="n">
        <v>31239</v>
      </c>
      <c r="D134" s="6" t="n">
        <v>1172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0"/>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14"/>
  </cols>
  <sheetData>
    <row r="1" spans="1:4">
      <c r="A1" s="1" t="s">
        <v>1343</v>
      </c>
      <c r="B1" s="2" t="s">
        <v>1</v>
      </c>
    </row>
    <row r="2" spans="1:4">
      <c r="B2" s="2" t="s">
        <v>49</v>
      </c>
      <c r="C2" s="2" t="s">
        <v>50</v>
      </c>
      <c r="D2" s="2" t="s">
        <v>103</v>
      </c>
    </row>
    <row r="3" spans="1:4">
      <c r="A3" s="4" t="s">
        <v>1344</v>
      </c>
    </row>
    <row r="4" spans="1:4">
      <c r="A4" s="3" t="s">
        <v>1345</v>
      </c>
    </row>
    <row r="5" spans="1:4">
      <c r="A5" s="4" t="s">
        <v>1346</v>
      </c>
      <c r="B5" s="4" t="s">
        <v>1347</v>
      </c>
    </row>
    <row r="6" spans="1:4">
      <c r="A6" s="4" t="s">
        <v>670</v>
      </c>
      <c r="B6" s="4" t="s">
        <v>1348</v>
      </c>
      <c r="C6" s="4" t="s">
        <v>1348</v>
      </c>
    </row>
    <row r="7" spans="1:4">
      <c r="A7" s="4" t="s">
        <v>689</v>
      </c>
      <c r="B7" s="4" t="s">
        <v>710</v>
      </c>
    </row>
    <row r="8" spans="1:4">
      <c r="A8" s="4" t="s">
        <v>1349</v>
      </c>
    </row>
    <row r="9" spans="1:4">
      <c r="A9" s="3" t="s">
        <v>1345</v>
      </c>
    </row>
    <row r="10" spans="1:4">
      <c r="A10" s="4" t="s">
        <v>1346</v>
      </c>
      <c r="B10" s="4" t="s">
        <v>1347</v>
      </c>
    </row>
    <row r="11" spans="1:4">
      <c r="A11" s="4" t="s">
        <v>670</v>
      </c>
      <c r="B11" s="4" t="s">
        <v>1348</v>
      </c>
      <c r="C11" s="4" t="s">
        <v>1348</v>
      </c>
    </row>
    <row r="12" spans="1:4">
      <c r="A12" s="4" t="s">
        <v>689</v>
      </c>
      <c r="B12" s="4" t="s">
        <v>710</v>
      </c>
    </row>
    <row r="13" spans="1:4">
      <c r="A13" s="4" t="s">
        <v>1350</v>
      </c>
    </row>
    <row r="14" spans="1:4">
      <c r="A14" s="3" t="s">
        <v>1345</v>
      </c>
    </row>
    <row r="15" spans="1:4">
      <c r="A15" s="4" t="s">
        <v>1346</v>
      </c>
      <c r="B15" s="4" t="s">
        <v>1351</v>
      </c>
    </row>
    <row r="16" spans="1:4">
      <c r="A16" s="4" t="s">
        <v>670</v>
      </c>
      <c r="B16" s="4" t="s">
        <v>1352</v>
      </c>
      <c r="C16" s="4" t="s">
        <v>1352</v>
      </c>
    </row>
    <row r="17" spans="1:4">
      <c r="A17" s="4" t="s">
        <v>689</v>
      </c>
      <c r="B17" s="4" t="s">
        <v>745</v>
      </c>
    </row>
    <row r="18" spans="1:4">
      <c r="A18" s="4" t="s">
        <v>1353</v>
      </c>
    </row>
    <row r="19" spans="1:4">
      <c r="A19" s="3" t="s">
        <v>1345</v>
      </c>
    </row>
    <row r="20" spans="1:4">
      <c r="A20" s="4" t="s">
        <v>1346</v>
      </c>
      <c r="B20" s="4" t="s">
        <v>1354</v>
      </c>
    </row>
    <row r="21" spans="1:4">
      <c r="A21" s="4" t="s">
        <v>670</v>
      </c>
      <c r="B21" s="4" t="s">
        <v>1355</v>
      </c>
      <c r="C21" s="4" t="s">
        <v>1355</v>
      </c>
    </row>
    <row r="22" spans="1:4">
      <c r="A22" s="4" t="s">
        <v>689</v>
      </c>
      <c r="B22" s="4" t="s">
        <v>1356</v>
      </c>
    </row>
    <row r="23" spans="1:4">
      <c r="A23" s="4" t="s">
        <v>1357</v>
      </c>
    </row>
    <row r="24" spans="1:4">
      <c r="A24" s="3" t="s">
        <v>1345</v>
      </c>
    </row>
    <row r="25" spans="1:4">
      <c r="A25" s="4" t="s">
        <v>1346</v>
      </c>
      <c r="B25" s="4" t="s">
        <v>1057</v>
      </c>
    </row>
    <row r="26" spans="1:4">
      <c r="A26" s="4" t="s">
        <v>670</v>
      </c>
      <c r="B26" s="4" t="s">
        <v>1358</v>
      </c>
      <c r="C26" s="4" t="s">
        <v>1358</v>
      </c>
    </row>
    <row r="27" spans="1:4">
      <c r="A27" s="4" t="s">
        <v>689</v>
      </c>
      <c r="B27" s="4" t="s">
        <v>1359</v>
      </c>
    </row>
    <row r="28" spans="1:4">
      <c r="A28" s="4" t="s">
        <v>1360</v>
      </c>
    </row>
    <row r="29" spans="1:4">
      <c r="A29" s="3" t="s">
        <v>1345</v>
      </c>
    </row>
    <row r="30" spans="1:4">
      <c r="A30" s="4" t="s">
        <v>1346</v>
      </c>
      <c r="B30" s="4" t="s">
        <v>1361</v>
      </c>
    </row>
    <row r="31" spans="1:4">
      <c r="A31" s="4" t="s">
        <v>670</v>
      </c>
      <c r="B31" s="4" t="s">
        <v>1362</v>
      </c>
      <c r="C31" s="4" t="s">
        <v>1362</v>
      </c>
    </row>
    <row r="32" spans="1:4">
      <c r="A32" s="4" t="s">
        <v>689</v>
      </c>
      <c r="B32" s="4" t="s">
        <v>698</v>
      </c>
    </row>
    <row r="33" spans="1:4">
      <c r="A33" s="4" t="s">
        <v>1363</v>
      </c>
    </row>
    <row r="34" spans="1:4">
      <c r="A34" s="3" t="s">
        <v>1345</v>
      </c>
    </row>
    <row r="35" spans="1:4">
      <c r="A35" s="4" t="s">
        <v>1346</v>
      </c>
      <c r="B35" s="4" t="s">
        <v>1364</v>
      </c>
    </row>
    <row r="36" spans="1:4">
      <c r="A36" s="4" t="s">
        <v>670</v>
      </c>
      <c r="B36" s="4" t="s">
        <v>1365</v>
      </c>
      <c r="C36" s="4" t="s">
        <v>1365</v>
      </c>
    </row>
    <row r="37" spans="1:4">
      <c r="A37" s="4" t="s">
        <v>689</v>
      </c>
      <c r="B37" s="4" t="s">
        <v>1366</v>
      </c>
    </row>
    <row r="38" spans="1:4">
      <c r="A38" s="4" t="s">
        <v>1367</v>
      </c>
    </row>
    <row r="39" spans="1:4">
      <c r="A39" s="3" t="s">
        <v>1345</v>
      </c>
    </row>
    <row r="40" spans="1:4">
      <c r="A40" s="4" t="s">
        <v>1346</v>
      </c>
      <c r="B40" s="4" t="s">
        <v>1368</v>
      </c>
    </row>
    <row r="41" spans="1:4">
      <c r="A41" s="4" t="s">
        <v>670</v>
      </c>
      <c r="B41" s="4" t="s">
        <v>1369</v>
      </c>
      <c r="C41" s="4" t="s">
        <v>1369</v>
      </c>
    </row>
    <row r="42" spans="1:4">
      <c r="A42" s="4" t="s">
        <v>689</v>
      </c>
      <c r="B42" s="4" t="s">
        <v>1370</v>
      </c>
    </row>
    <row r="43" spans="1:4">
      <c r="A43" s="4" t="s">
        <v>1371</v>
      </c>
    </row>
    <row r="44" spans="1:4">
      <c r="A44" s="3" t="s">
        <v>1345</v>
      </c>
    </row>
    <row r="45" spans="1:4">
      <c r="A45" s="4" t="s">
        <v>1346</v>
      </c>
      <c r="B45" s="4" t="s">
        <v>1372</v>
      </c>
    </row>
    <row r="46" spans="1:4">
      <c r="A46" s="4" t="s">
        <v>670</v>
      </c>
      <c r="B46" s="4" t="s">
        <v>775</v>
      </c>
      <c r="C46" s="4" t="s">
        <v>775</v>
      </c>
    </row>
    <row r="47" spans="1:4">
      <c r="A47" s="4" t="s">
        <v>689</v>
      </c>
      <c r="B47" s="4" t="s">
        <v>698</v>
      </c>
    </row>
    <row r="48" spans="1:4">
      <c r="A48" s="4" t="s">
        <v>1373</v>
      </c>
    </row>
    <row r="49" spans="1:4">
      <c r="A49" s="3" t="s">
        <v>1345</v>
      </c>
    </row>
    <row r="50" spans="1:4">
      <c r="A50" s="4" t="s">
        <v>1346</v>
      </c>
      <c r="B50" s="4" t="s">
        <v>1374</v>
      </c>
    </row>
    <row r="51" spans="1:4">
      <c r="A51" s="4" t="s">
        <v>670</v>
      </c>
      <c r="B51" s="4" t="s">
        <v>1375</v>
      </c>
      <c r="C51" s="4" t="s">
        <v>1375</v>
      </c>
    </row>
    <row r="52" spans="1:4">
      <c r="A52" s="4" t="s">
        <v>689</v>
      </c>
      <c r="B52" s="4" t="s">
        <v>710</v>
      </c>
    </row>
    <row r="53" spans="1:4">
      <c r="A53" s="4" t="s">
        <v>1376</v>
      </c>
    </row>
    <row r="54" spans="1:4">
      <c r="A54" s="3" t="s">
        <v>1345</v>
      </c>
    </row>
    <row r="55" spans="1:4">
      <c r="A55" s="4" t="s">
        <v>1346</v>
      </c>
      <c r="B55" s="4" t="s">
        <v>1374</v>
      </c>
    </row>
    <row r="56" spans="1:4">
      <c r="A56" s="4" t="s">
        <v>670</v>
      </c>
      <c r="B56" s="4" t="s">
        <v>1377</v>
      </c>
      <c r="C56" s="4" t="s">
        <v>1378</v>
      </c>
    </row>
    <row r="57" spans="1:4">
      <c r="A57" s="4" t="s">
        <v>689</v>
      </c>
      <c r="B57" s="4" t="s">
        <v>710</v>
      </c>
    </row>
    <row r="58" spans="1:4">
      <c r="A58" s="4" t="s">
        <v>1379</v>
      </c>
    </row>
    <row r="59" spans="1:4">
      <c r="A59" s="3" t="s">
        <v>1345</v>
      </c>
    </row>
    <row r="60" spans="1:4">
      <c r="A60" s="4" t="s">
        <v>1346</v>
      </c>
      <c r="B60" s="4" t="s">
        <v>1380</v>
      </c>
    </row>
    <row r="61" spans="1:4">
      <c r="A61" s="4" t="s">
        <v>670</v>
      </c>
      <c r="B61" s="4" t="s">
        <v>1369</v>
      </c>
      <c r="C61" s="4" t="s">
        <v>1369</v>
      </c>
    </row>
    <row r="62" spans="1:4">
      <c r="A62" s="4" t="s">
        <v>689</v>
      </c>
      <c r="B62" s="4" t="s">
        <v>1370</v>
      </c>
    </row>
    <row r="63" spans="1:4">
      <c r="A63" s="4" t="s">
        <v>1381</v>
      </c>
    </row>
    <row r="64" spans="1:4">
      <c r="A64" s="3" t="s">
        <v>1345</v>
      </c>
    </row>
    <row r="65" spans="1:4">
      <c r="A65" s="4" t="s">
        <v>1346</v>
      </c>
      <c r="B65" s="4" t="s">
        <v>1382</v>
      </c>
    </row>
    <row r="66" spans="1:4">
      <c r="A66" s="4" t="s">
        <v>670</v>
      </c>
      <c r="B66" s="4" t="s">
        <v>1383</v>
      </c>
      <c r="C66" s="4" t="s">
        <v>1383</v>
      </c>
    </row>
    <row r="67" spans="1:4">
      <c r="A67" s="4" t="s">
        <v>689</v>
      </c>
      <c r="B67" s="4" t="s">
        <v>1384</v>
      </c>
    </row>
    <row r="68" spans="1:4">
      <c r="A68" s="4" t="s">
        <v>1385</v>
      </c>
    </row>
    <row r="69" spans="1:4">
      <c r="A69" s="3" t="s">
        <v>1345</v>
      </c>
    </row>
    <row r="70" spans="1:4">
      <c r="A70" s="4" t="s">
        <v>1346</v>
      </c>
      <c r="B70" s="4" t="s">
        <v>1374</v>
      </c>
    </row>
    <row r="71" spans="1:4">
      <c r="A71" s="4" t="s">
        <v>670</v>
      </c>
      <c r="B71" s="4" t="s">
        <v>1386</v>
      </c>
      <c r="C71" s="4" t="s">
        <v>1386</v>
      </c>
    </row>
    <row r="72" spans="1:4">
      <c r="A72" s="4" t="s">
        <v>689</v>
      </c>
      <c r="B72" s="4" t="s">
        <v>710</v>
      </c>
    </row>
    <row r="73" spans="1:4">
      <c r="A73" s="4" t="s">
        <v>1387</v>
      </c>
    </row>
    <row r="74" spans="1:4">
      <c r="A74" s="3" t="s">
        <v>1345</v>
      </c>
    </row>
    <row r="75" spans="1:4">
      <c r="A75" s="4" t="s">
        <v>1346</v>
      </c>
      <c r="B75" s="4" t="s">
        <v>1388</v>
      </c>
    </row>
    <row r="76" spans="1:4">
      <c r="A76" s="4" t="s">
        <v>670</v>
      </c>
      <c r="B76" s="4" t="s">
        <v>775</v>
      </c>
      <c r="C76" s="4" t="s">
        <v>775</v>
      </c>
    </row>
    <row r="77" spans="1:4">
      <c r="A77" s="4" t="s">
        <v>689</v>
      </c>
      <c r="B77" s="4" t="s">
        <v>710</v>
      </c>
    </row>
    <row r="78" spans="1:4">
      <c r="A78" s="4" t="s">
        <v>1389</v>
      </c>
    </row>
    <row r="79" spans="1:4">
      <c r="A79" s="3" t="s">
        <v>1345</v>
      </c>
    </row>
    <row r="80" spans="1:4">
      <c r="A80" s="4" t="s">
        <v>1346</v>
      </c>
      <c r="B80" s="4" t="s">
        <v>1368</v>
      </c>
    </row>
    <row r="81" spans="1:4">
      <c r="A81" s="4" t="s">
        <v>670</v>
      </c>
      <c r="B81" s="4" t="s">
        <v>1390</v>
      </c>
      <c r="C81" s="4" t="s">
        <v>1391</v>
      </c>
    </row>
    <row r="82" spans="1:4">
      <c r="A82" s="4" t="s">
        <v>689</v>
      </c>
      <c r="B82" s="4" t="s">
        <v>1392</v>
      </c>
    </row>
    <row r="83" spans="1:4">
      <c r="A83" s="4" t="s">
        <v>1393</v>
      </c>
    </row>
    <row r="84" spans="1:4">
      <c r="A84" s="3" t="s">
        <v>1345</v>
      </c>
    </row>
    <row r="85" spans="1:4">
      <c r="A85" s="4" t="s">
        <v>1346</v>
      </c>
      <c r="B85" s="4" t="s">
        <v>1394</v>
      </c>
    </row>
    <row r="86" spans="1:4">
      <c r="A86" s="4" t="s">
        <v>670</v>
      </c>
      <c r="B86" s="4" t="s">
        <v>1395</v>
      </c>
      <c r="C86" s="4" t="s">
        <v>1396</v>
      </c>
    </row>
    <row r="87" spans="1:4">
      <c r="A87" s="4" t="s">
        <v>689</v>
      </c>
      <c r="B87" s="4" t="s">
        <v>710</v>
      </c>
    </row>
    <row r="88" spans="1:4">
      <c r="A88" s="4" t="s">
        <v>1397</v>
      </c>
    </row>
    <row r="89" spans="1:4">
      <c r="A89" s="3" t="s">
        <v>1345</v>
      </c>
    </row>
    <row r="90" spans="1:4">
      <c r="A90" s="4" t="s">
        <v>1346</v>
      </c>
      <c r="B90" s="4" t="s">
        <v>1368</v>
      </c>
    </row>
    <row r="91" spans="1:4">
      <c r="A91" s="4" t="s">
        <v>670</v>
      </c>
      <c r="B91" s="4" t="s">
        <v>917</v>
      </c>
      <c r="C91" s="4" t="s">
        <v>917</v>
      </c>
    </row>
    <row r="92" spans="1:4">
      <c r="A92" s="4" t="s">
        <v>689</v>
      </c>
      <c r="B92" s="4" t="s">
        <v>710</v>
      </c>
    </row>
    <row r="93" spans="1:4">
      <c r="A93" s="4" t="s">
        <v>1398</v>
      </c>
    </row>
    <row r="94" spans="1:4">
      <c r="A94" s="3" t="s">
        <v>1345</v>
      </c>
    </row>
    <row r="95" spans="1:4">
      <c r="A95" s="4" t="s">
        <v>1346</v>
      </c>
      <c r="B95" s="4" t="s">
        <v>1374</v>
      </c>
    </row>
    <row r="96" spans="1:4">
      <c r="A96" s="4" t="s">
        <v>670</v>
      </c>
      <c r="B96" s="4" t="s">
        <v>1399</v>
      </c>
      <c r="C96" s="4" t="s">
        <v>1399</v>
      </c>
    </row>
    <row r="97" spans="1:4">
      <c r="A97" s="4" t="s">
        <v>689</v>
      </c>
      <c r="B97" s="4" t="s">
        <v>710</v>
      </c>
    </row>
    <row r="98" spans="1:4">
      <c r="A98" s="4" t="s">
        <v>1400</v>
      </c>
    </row>
    <row r="99" spans="1:4">
      <c r="A99" s="3" t="s">
        <v>1345</v>
      </c>
    </row>
    <row r="100" spans="1:4">
      <c r="A100" s="4" t="s">
        <v>1346</v>
      </c>
      <c r="B100" s="4" t="s">
        <v>1026</v>
      </c>
    </row>
    <row r="101" spans="1:4">
      <c r="A101" s="4" t="s">
        <v>670</v>
      </c>
      <c r="B101" s="4" t="s">
        <v>1401</v>
      </c>
      <c r="C101" s="4" t="s">
        <v>1401</v>
      </c>
    </row>
    <row r="102" spans="1:4">
      <c r="A102" s="4" t="s">
        <v>689</v>
      </c>
      <c r="B102" s="4" t="s">
        <v>794</v>
      </c>
    </row>
    <row r="103" spans="1:4">
      <c r="A103" s="4" t="s">
        <v>1402</v>
      </c>
    </row>
    <row r="104" spans="1:4">
      <c r="A104" s="3" t="s">
        <v>1345</v>
      </c>
    </row>
    <row r="105" spans="1:4">
      <c r="A105" s="4" t="s">
        <v>1346</v>
      </c>
      <c r="B105" s="4" t="s">
        <v>1403</v>
      </c>
    </row>
    <row r="106" spans="1:4">
      <c r="A106" s="4" t="s">
        <v>670</v>
      </c>
      <c r="B106" s="4" t="s">
        <v>913</v>
      </c>
      <c r="C106" s="4" t="s">
        <v>913</v>
      </c>
    </row>
    <row r="107" spans="1:4">
      <c r="A107" s="4" t="s">
        <v>689</v>
      </c>
      <c r="B107" s="4" t="s">
        <v>698</v>
      </c>
    </row>
    <row r="108" spans="1:4">
      <c r="A108" s="4" t="s">
        <v>1404</v>
      </c>
    </row>
    <row r="109" spans="1:4">
      <c r="A109" s="3" t="s">
        <v>1345</v>
      </c>
    </row>
    <row r="110" spans="1:4">
      <c r="A110" s="4" t="s">
        <v>1346</v>
      </c>
      <c r="B110" s="4" t="s">
        <v>1374</v>
      </c>
    </row>
    <row r="111" spans="1:4">
      <c r="A111" s="4" t="s">
        <v>670</v>
      </c>
      <c r="B111" s="4" t="s">
        <v>1130</v>
      </c>
      <c r="C111" s="4" t="s">
        <v>1130</v>
      </c>
    </row>
    <row r="112" spans="1:4">
      <c r="A112" s="4" t="s">
        <v>689</v>
      </c>
      <c r="B112" s="4" t="s">
        <v>698</v>
      </c>
    </row>
    <row r="113" spans="1:4">
      <c r="A113" s="4" t="s">
        <v>1405</v>
      </c>
    </row>
    <row r="114" spans="1:4">
      <c r="A114" s="3" t="s">
        <v>1345</v>
      </c>
    </row>
    <row r="115" spans="1:4">
      <c r="A115" s="4" t="s">
        <v>1346</v>
      </c>
      <c r="B115" s="4" t="s">
        <v>1374</v>
      </c>
    </row>
    <row r="116" spans="1:4">
      <c r="A116" s="4" t="s">
        <v>670</v>
      </c>
      <c r="B116" s="4" t="s">
        <v>1406</v>
      </c>
      <c r="C116" s="4" t="s">
        <v>1407</v>
      </c>
    </row>
    <row r="117" spans="1:4">
      <c r="A117" s="4" t="s">
        <v>689</v>
      </c>
      <c r="B117" s="4" t="s">
        <v>710</v>
      </c>
    </row>
    <row r="118" spans="1:4">
      <c r="A118" s="4" t="s">
        <v>1408</v>
      </c>
    </row>
    <row r="119" spans="1:4">
      <c r="A119" s="3" t="s">
        <v>1345</v>
      </c>
    </row>
    <row r="120" spans="1:4">
      <c r="A120" s="4" t="s">
        <v>1346</v>
      </c>
      <c r="B120" s="4" t="s">
        <v>1374</v>
      </c>
    </row>
    <row r="121" spans="1:4">
      <c r="A121" s="4" t="s">
        <v>670</v>
      </c>
      <c r="B121" s="4" t="s">
        <v>1409</v>
      </c>
      <c r="C121" s="4" t="s">
        <v>1409</v>
      </c>
    </row>
    <row r="122" spans="1:4">
      <c r="A122" s="4" t="s">
        <v>689</v>
      </c>
      <c r="B122" s="4" t="s">
        <v>710</v>
      </c>
    </row>
    <row r="123" spans="1:4">
      <c r="A123" s="4" t="s">
        <v>1410</v>
      </c>
    </row>
    <row r="124" spans="1:4">
      <c r="A124" s="3" t="s">
        <v>1345</v>
      </c>
    </row>
    <row r="125" spans="1:4">
      <c r="A125" s="4" t="s">
        <v>1346</v>
      </c>
      <c r="B125" s="4" t="s">
        <v>1374</v>
      </c>
    </row>
    <row r="126" spans="1:4">
      <c r="A126" s="4" t="s">
        <v>670</v>
      </c>
      <c r="B126" s="4" t="s">
        <v>1411</v>
      </c>
      <c r="C126" s="4" t="s">
        <v>1411</v>
      </c>
    </row>
    <row r="127" spans="1:4">
      <c r="A127" s="4" t="s">
        <v>689</v>
      </c>
      <c r="B127" s="4" t="s">
        <v>710</v>
      </c>
    </row>
    <row r="128" spans="1:4">
      <c r="A128" s="4" t="s">
        <v>1412</v>
      </c>
    </row>
    <row r="129" spans="1:4">
      <c r="A129" s="3" t="s">
        <v>1345</v>
      </c>
    </row>
    <row r="130" spans="1:4">
      <c r="A130" s="4" t="s">
        <v>1346</v>
      </c>
      <c r="B130" s="4" t="s">
        <v>1374</v>
      </c>
    </row>
    <row r="131" spans="1:4">
      <c r="A131" s="4" t="s">
        <v>670</v>
      </c>
      <c r="B131" s="4" t="s">
        <v>913</v>
      </c>
      <c r="C131" s="4" t="s">
        <v>913</v>
      </c>
    </row>
    <row r="132" spans="1:4">
      <c r="A132" s="4" t="s">
        <v>689</v>
      </c>
      <c r="B132" s="4" t="s">
        <v>710</v>
      </c>
    </row>
    <row r="133" spans="1:4">
      <c r="A133" s="4" t="s">
        <v>1413</v>
      </c>
    </row>
    <row r="134" spans="1:4">
      <c r="A134" s="3" t="s">
        <v>1345</v>
      </c>
    </row>
    <row r="135" spans="1:4">
      <c r="A135" s="4" t="s">
        <v>1346</v>
      </c>
      <c r="B135" s="4" t="s">
        <v>1374</v>
      </c>
    </row>
    <row r="136" spans="1:4">
      <c r="A136" s="4" t="s">
        <v>670</v>
      </c>
      <c r="B136" s="4" t="s">
        <v>1414</v>
      </c>
      <c r="C136" s="4" t="s">
        <v>1414</v>
      </c>
    </row>
    <row r="137" spans="1:4">
      <c r="A137" s="4" t="s">
        <v>689</v>
      </c>
      <c r="B137" s="4" t="s">
        <v>710</v>
      </c>
    </row>
    <row r="138" spans="1:4">
      <c r="A138" s="4" t="s">
        <v>1415</v>
      </c>
    </row>
    <row r="139" spans="1:4">
      <c r="A139" s="3" t="s">
        <v>1345</v>
      </c>
    </row>
    <row r="140" spans="1:4">
      <c r="A140" s="4" t="s">
        <v>1346</v>
      </c>
      <c r="B140" s="4" t="s">
        <v>1374</v>
      </c>
    </row>
    <row r="141" spans="1:4">
      <c r="A141" s="4" t="s">
        <v>670</v>
      </c>
      <c r="B141" s="4" t="s">
        <v>1416</v>
      </c>
      <c r="C141" s="4" t="s">
        <v>1416</v>
      </c>
    </row>
    <row r="142" spans="1:4">
      <c r="A142" s="4" t="s">
        <v>689</v>
      </c>
      <c r="B142" s="4" t="s">
        <v>710</v>
      </c>
    </row>
    <row r="143" spans="1:4">
      <c r="A143" s="4" t="s">
        <v>1417</v>
      </c>
    </row>
    <row r="144" spans="1:4">
      <c r="A144" s="3" t="s">
        <v>1345</v>
      </c>
    </row>
    <row r="145" spans="1:4">
      <c r="A145" s="4" t="s">
        <v>1346</v>
      </c>
      <c r="B145" s="4" t="s">
        <v>1374</v>
      </c>
    </row>
    <row r="146" spans="1:4">
      <c r="A146" s="4" t="s">
        <v>670</v>
      </c>
      <c r="B146" s="4" t="s">
        <v>1418</v>
      </c>
      <c r="C146" s="4" t="s">
        <v>1418</v>
      </c>
    </row>
    <row r="147" spans="1:4">
      <c r="A147" s="4" t="s">
        <v>689</v>
      </c>
      <c r="B147" s="4" t="s">
        <v>710</v>
      </c>
    </row>
    <row r="148" spans="1:4">
      <c r="A148" s="4" t="s">
        <v>1419</v>
      </c>
    </row>
    <row r="149" spans="1:4">
      <c r="A149" s="3" t="s">
        <v>1345</v>
      </c>
    </row>
    <row r="150" spans="1:4">
      <c r="A150" s="4" t="s">
        <v>1346</v>
      </c>
      <c r="B150" s="4" t="s">
        <v>1374</v>
      </c>
    </row>
    <row r="151" spans="1:4">
      <c r="A151" s="4" t="s">
        <v>670</v>
      </c>
      <c r="B151" s="4" t="s">
        <v>1420</v>
      </c>
      <c r="C151" s="4" t="s">
        <v>1420</v>
      </c>
    </row>
    <row r="152" spans="1:4">
      <c r="A152" s="4" t="s">
        <v>689</v>
      </c>
      <c r="B152" s="4" t="s">
        <v>710</v>
      </c>
    </row>
    <row r="153" spans="1:4">
      <c r="A153" s="4" t="s">
        <v>1421</v>
      </c>
    </row>
    <row r="154" spans="1:4">
      <c r="A154" s="3" t="s">
        <v>1345</v>
      </c>
    </row>
    <row r="155" spans="1:4">
      <c r="A155" s="4" t="s">
        <v>1346</v>
      </c>
      <c r="B155" s="4" t="s">
        <v>1422</v>
      </c>
    </row>
    <row r="156" spans="1:4">
      <c r="A156" s="4" t="s">
        <v>670</v>
      </c>
      <c r="B156" s="4" t="s">
        <v>1423</v>
      </c>
      <c r="C156" s="4" t="s">
        <v>1423</v>
      </c>
    </row>
    <row r="157" spans="1:4">
      <c r="A157" s="4" t="s">
        <v>689</v>
      </c>
      <c r="B157" s="4" t="s">
        <v>710</v>
      </c>
    </row>
    <row r="158" spans="1:4">
      <c r="A158" s="4" t="s">
        <v>1424</v>
      </c>
    </row>
    <row r="159" spans="1:4">
      <c r="A159" s="3" t="s">
        <v>1345</v>
      </c>
    </row>
    <row r="160" spans="1:4">
      <c r="A160" s="4" t="s">
        <v>1346</v>
      </c>
      <c r="B160" s="4" t="s">
        <v>1374</v>
      </c>
    </row>
    <row r="161" spans="1:4">
      <c r="A161" s="4" t="s">
        <v>670</v>
      </c>
      <c r="B161" s="4" t="s">
        <v>1425</v>
      </c>
      <c r="C161" s="4" t="s">
        <v>1425</v>
      </c>
    </row>
    <row r="162" spans="1:4">
      <c r="A162" s="4" t="s">
        <v>689</v>
      </c>
      <c r="B162" s="4" t="s">
        <v>710</v>
      </c>
    </row>
    <row r="163" spans="1:4">
      <c r="A163" s="4" t="s">
        <v>1426</v>
      </c>
    </row>
    <row r="164" spans="1:4">
      <c r="A164" s="3" t="s">
        <v>1345</v>
      </c>
    </row>
    <row r="165" spans="1:4">
      <c r="A165" s="4" t="s">
        <v>1346</v>
      </c>
      <c r="B165" s="4" t="s">
        <v>1374</v>
      </c>
    </row>
    <row r="166" spans="1:4">
      <c r="A166" s="4" t="s">
        <v>670</v>
      </c>
      <c r="B166" s="4" t="s">
        <v>1427</v>
      </c>
      <c r="C166" s="4" t="s">
        <v>1427</v>
      </c>
    </row>
    <row r="167" spans="1:4">
      <c r="A167" s="4" t="s">
        <v>689</v>
      </c>
      <c r="B167" s="4" t="s">
        <v>710</v>
      </c>
    </row>
    <row r="168" spans="1:4">
      <c r="A168" s="4" t="s">
        <v>1428</v>
      </c>
    </row>
    <row r="169" spans="1:4">
      <c r="A169" s="3" t="s">
        <v>1345</v>
      </c>
    </row>
    <row r="170" spans="1:4">
      <c r="A170" s="4" t="s">
        <v>1346</v>
      </c>
      <c r="B170" s="4" t="s">
        <v>784</v>
      </c>
    </row>
    <row r="171" spans="1:4">
      <c r="A171" s="4" t="s">
        <v>670</v>
      </c>
      <c r="B171" s="4" t="s">
        <v>1429</v>
      </c>
      <c r="C171" s="4" t="s">
        <v>1429</v>
      </c>
    </row>
    <row r="172" spans="1:4">
      <c r="A172" s="4" t="s">
        <v>689</v>
      </c>
      <c r="B172" s="4" t="s">
        <v>1430</v>
      </c>
    </row>
    <row r="173" spans="1:4">
      <c r="A173" s="4" t="s">
        <v>1431</v>
      </c>
    </row>
    <row r="174" spans="1:4">
      <c r="A174" s="3" t="s">
        <v>1345</v>
      </c>
    </row>
    <row r="175" spans="1:4">
      <c r="A175" s="4" t="s">
        <v>1346</v>
      </c>
      <c r="B175" s="4" t="s">
        <v>1432</v>
      </c>
    </row>
    <row r="176" spans="1:4">
      <c r="A176" s="4" t="s">
        <v>670</v>
      </c>
      <c r="B176" s="4" t="s">
        <v>1433</v>
      </c>
      <c r="C176" s="4" t="s">
        <v>1433</v>
      </c>
    </row>
    <row r="177" spans="1:4">
      <c r="A177" s="4" t="s">
        <v>689</v>
      </c>
      <c r="B177" s="4" t="s">
        <v>1434</v>
      </c>
    </row>
    <row r="178" spans="1:4">
      <c r="A178" s="4" t="s">
        <v>1435</v>
      </c>
    </row>
    <row r="179" spans="1:4">
      <c r="A179" s="3" t="s">
        <v>1345</v>
      </c>
    </row>
    <row r="180" spans="1:4">
      <c r="A180" s="4" t="s">
        <v>1346</v>
      </c>
      <c r="B180" s="4" t="s">
        <v>784</v>
      </c>
    </row>
    <row r="181" spans="1:4">
      <c r="A181" s="4" t="s">
        <v>670</v>
      </c>
      <c r="B181" s="4" t="s">
        <v>1436</v>
      </c>
      <c r="C181" s="4" t="s">
        <v>1436</v>
      </c>
    </row>
    <row r="182" spans="1:4">
      <c r="A182" s="4" t="s">
        <v>689</v>
      </c>
      <c r="B182" s="4" t="s">
        <v>710</v>
      </c>
    </row>
    <row r="183" spans="1:4">
      <c r="A183" s="4" t="s">
        <v>1437</v>
      </c>
    </row>
    <row r="184" spans="1:4">
      <c r="A184" s="3" t="s">
        <v>1345</v>
      </c>
    </row>
    <row r="185" spans="1:4">
      <c r="A185" s="4" t="s">
        <v>1346</v>
      </c>
      <c r="B185" s="4" t="s">
        <v>1438</v>
      </c>
    </row>
    <row r="186" spans="1:4">
      <c r="A186" s="4" t="s">
        <v>670</v>
      </c>
      <c r="B186" s="4" t="s">
        <v>1439</v>
      </c>
      <c r="C186" s="4" t="s">
        <v>1439</v>
      </c>
    </row>
    <row r="187" spans="1:4">
      <c r="A187" s="4" t="s">
        <v>689</v>
      </c>
      <c r="B187" s="4" t="s">
        <v>1440</v>
      </c>
    </row>
    <row r="188" spans="1:4">
      <c r="A188" s="4" t="s">
        <v>1441</v>
      </c>
    </row>
    <row r="189" spans="1:4">
      <c r="A189" s="3" t="s">
        <v>1345</v>
      </c>
    </row>
    <row r="190" spans="1:4">
      <c r="A190" s="4" t="s">
        <v>1346</v>
      </c>
      <c r="B190" s="4" t="s">
        <v>1442</v>
      </c>
    </row>
    <row r="191" spans="1:4">
      <c r="A191" s="4" t="s">
        <v>670</v>
      </c>
      <c r="B191" s="4" t="s">
        <v>1369</v>
      </c>
      <c r="C191" s="4" t="s">
        <v>1369</v>
      </c>
    </row>
    <row r="192" spans="1:4">
      <c r="A192" s="4" t="s">
        <v>689</v>
      </c>
      <c r="B192" s="4" t="s">
        <v>745</v>
      </c>
    </row>
    <row r="193" spans="1:4">
      <c r="A193" s="4" t="s">
        <v>1443</v>
      </c>
    </row>
    <row r="194" spans="1:4">
      <c r="A194" s="3" t="s">
        <v>1345</v>
      </c>
    </row>
    <row r="195" spans="1:4">
      <c r="A195" s="4" t="s">
        <v>1346</v>
      </c>
      <c r="B195" s="4" t="s">
        <v>784</v>
      </c>
    </row>
    <row r="196" spans="1:4">
      <c r="A196" s="4" t="s">
        <v>670</v>
      </c>
      <c r="B196" s="4" t="s">
        <v>1444</v>
      </c>
      <c r="C196" s="4" t="s">
        <v>1444</v>
      </c>
    </row>
    <row r="197" spans="1:4">
      <c r="A197" s="4" t="s">
        <v>689</v>
      </c>
      <c r="B197" s="4" t="s">
        <v>1445</v>
      </c>
    </row>
    <row r="198" spans="1:4">
      <c r="A198" s="4" t="s">
        <v>1446</v>
      </c>
    </row>
    <row r="199" spans="1:4">
      <c r="A199" s="3" t="s">
        <v>1345</v>
      </c>
    </row>
    <row r="200" spans="1:4">
      <c r="A200" s="4" t="s">
        <v>1346</v>
      </c>
      <c r="B200" s="4" t="s">
        <v>1057</v>
      </c>
    </row>
    <row r="201" spans="1:4">
      <c r="A201" s="4" t="s">
        <v>670</v>
      </c>
      <c r="B201" s="4" t="s">
        <v>1447</v>
      </c>
      <c r="C201" s="4" t="s">
        <v>1447</v>
      </c>
    </row>
    <row r="202" spans="1:4">
      <c r="A202" s="4" t="s">
        <v>689</v>
      </c>
      <c r="B202" s="4" t="s">
        <v>1448</v>
      </c>
    </row>
    <row r="203" spans="1:4">
      <c r="A203" s="4" t="s">
        <v>1449</v>
      </c>
    </row>
    <row r="204" spans="1:4">
      <c r="A204" s="3" t="s">
        <v>1345</v>
      </c>
    </row>
    <row r="205" spans="1:4">
      <c r="A205" s="4" t="s">
        <v>1346</v>
      </c>
      <c r="B205" s="4" t="s">
        <v>1450</v>
      </c>
    </row>
    <row r="206" spans="1:4">
      <c r="A206" s="4" t="s">
        <v>670</v>
      </c>
      <c r="B206" s="4" t="s">
        <v>1451</v>
      </c>
      <c r="C206" s="4" t="s">
        <v>1451</v>
      </c>
    </row>
    <row r="207" spans="1:4">
      <c r="A207" s="4" t="s">
        <v>689</v>
      </c>
      <c r="B207" s="4" t="s">
        <v>698</v>
      </c>
    </row>
    <row r="208" spans="1:4">
      <c r="A208" s="4" t="s">
        <v>1452</v>
      </c>
    </row>
    <row r="209" spans="1:4">
      <c r="A209" s="3" t="s">
        <v>1345</v>
      </c>
    </row>
    <row r="210" spans="1:4">
      <c r="A210" s="4" t="s">
        <v>1346</v>
      </c>
      <c r="B210" s="4" t="s">
        <v>1394</v>
      </c>
    </row>
    <row r="211" spans="1:4">
      <c r="A211" s="4" t="s">
        <v>670</v>
      </c>
      <c r="B211" s="4" t="s">
        <v>1453</v>
      </c>
      <c r="C211" s="4" t="s">
        <v>1453</v>
      </c>
    </row>
    <row r="212" spans="1:4">
      <c r="A212" s="4" t="s">
        <v>689</v>
      </c>
      <c r="B212" s="4" t="s">
        <v>710</v>
      </c>
    </row>
    <row r="213" spans="1:4">
      <c r="A213" s="4" t="s">
        <v>1454</v>
      </c>
    </row>
    <row r="214" spans="1:4">
      <c r="A214" s="3" t="s">
        <v>1345</v>
      </c>
    </row>
    <row r="215" spans="1:4">
      <c r="A215" s="4" t="s">
        <v>1346</v>
      </c>
      <c r="B215" s="4" t="s">
        <v>784</v>
      </c>
    </row>
    <row r="216" spans="1:4">
      <c r="A216" s="4" t="s">
        <v>670</v>
      </c>
      <c r="B216" s="4" t="s">
        <v>913</v>
      </c>
      <c r="C216" s="4" t="s">
        <v>1455</v>
      </c>
    </row>
    <row r="217" spans="1:4">
      <c r="A217" s="4" t="s">
        <v>689</v>
      </c>
      <c r="B217" s="4" t="s">
        <v>766</v>
      </c>
    </row>
    <row r="218" spans="1:4">
      <c r="A218" s="4" t="s">
        <v>1456</v>
      </c>
    </row>
    <row r="219" spans="1:4">
      <c r="A219" s="3" t="s">
        <v>1345</v>
      </c>
    </row>
    <row r="220" spans="1:4">
      <c r="A220" s="4" t="s">
        <v>1346</v>
      </c>
      <c r="B220" s="4" t="s">
        <v>1457</v>
      </c>
    </row>
    <row r="221" spans="1:4">
      <c r="A221" s="4" t="s">
        <v>670</v>
      </c>
      <c r="B221" s="4" t="s">
        <v>1458</v>
      </c>
      <c r="C221" s="4" t="s">
        <v>1459</v>
      </c>
    </row>
    <row r="222" spans="1:4">
      <c r="A222" s="4" t="s">
        <v>689</v>
      </c>
      <c r="B222" s="4" t="s">
        <v>766</v>
      </c>
    </row>
    <row r="223" spans="1:4">
      <c r="A223" s="4" t="s">
        <v>1460</v>
      </c>
    </row>
    <row r="224" spans="1:4">
      <c r="A224" s="3" t="s">
        <v>1345</v>
      </c>
    </row>
    <row r="225" spans="1:4">
      <c r="A225" s="4" t="s">
        <v>1346</v>
      </c>
      <c r="B225" s="4" t="s">
        <v>1461</v>
      </c>
    </row>
    <row r="226" spans="1:4">
      <c r="A226" s="4" t="s">
        <v>670</v>
      </c>
      <c r="B226" s="4" t="s">
        <v>1462</v>
      </c>
      <c r="C226" s="4" t="s">
        <v>1463</v>
      </c>
    </row>
    <row r="227" spans="1:4">
      <c r="A227" s="4" t="s">
        <v>689</v>
      </c>
      <c r="B227" s="4" t="s">
        <v>710</v>
      </c>
    </row>
    <row r="228" spans="1:4">
      <c r="A228" s="4" t="s">
        <v>1464</v>
      </c>
    </row>
    <row r="229" spans="1:4">
      <c r="A229" s="3" t="s">
        <v>1345</v>
      </c>
    </row>
    <row r="230" spans="1:4">
      <c r="A230" s="4" t="s">
        <v>1346</v>
      </c>
      <c r="B230" s="4" t="s">
        <v>1374</v>
      </c>
    </row>
    <row r="231" spans="1:4">
      <c r="A231" s="4" t="s">
        <v>670</v>
      </c>
      <c r="B231" s="4" t="s">
        <v>1465</v>
      </c>
      <c r="C231" s="4" t="s">
        <v>1465</v>
      </c>
    </row>
    <row r="232" spans="1:4">
      <c r="A232" s="4" t="s">
        <v>689</v>
      </c>
      <c r="B232" s="4" t="s">
        <v>710</v>
      </c>
    </row>
    <row r="233" spans="1:4">
      <c r="A233" s="4" t="s">
        <v>1466</v>
      </c>
    </row>
    <row r="234" spans="1:4">
      <c r="A234" s="3" t="s">
        <v>1345</v>
      </c>
    </row>
    <row r="235" spans="1:4">
      <c r="A235" s="4" t="s">
        <v>1346</v>
      </c>
      <c r="B235" s="4" t="s">
        <v>1374</v>
      </c>
    </row>
    <row r="236" spans="1:4">
      <c r="A236" s="4" t="s">
        <v>670</v>
      </c>
      <c r="B236" s="4" t="s">
        <v>1467</v>
      </c>
      <c r="C236" s="4" t="s">
        <v>1468</v>
      </c>
    </row>
    <row r="237" spans="1:4">
      <c r="A237" s="4" t="s">
        <v>689</v>
      </c>
      <c r="B237" s="4" t="s">
        <v>710</v>
      </c>
    </row>
    <row r="238" spans="1:4">
      <c r="A238" s="4" t="s">
        <v>1469</v>
      </c>
    </row>
    <row r="239" spans="1:4">
      <c r="A239" s="3" t="s">
        <v>1345</v>
      </c>
    </row>
    <row r="240" spans="1:4">
      <c r="A240" s="4" t="s">
        <v>1346</v>
      </c>
      <c r="B240" s="4" t="s">
        <v>752</v>
      </c>
    </row>
    <row r="241" spans="1:4">
      <c r="A241" s="4" t="s">
        <v>670</v>
      </c>
      <c r="B241" s="4" t="s">
        <v>1470</v>
      </c>
      <c r="C241" s="4" t="s">
        <v>1470</v>
      </c>
    </row>
    <row r="242" spans="1:4">
      <c r="A242" s="4" t="s">
        <v>689</v>
      </c>
      <c r="B242" s="4" t="s">
        <v>1471</v>
      </c>
    </row>
    <row r="243" spans="1:4">
      <c r="A243" s="4" t="s">
        <v>1472</v>
      </c>
    </row>
    <row r="244" spans="1:4">
      <c r="A244" s="3" t="s">
        <v>1345</v>
      </c>
    </row>
    <row r="245" spans="1:4">
      <c r="A245" s="4" t="s">
        <v>1346</v>
      </c>
      <c r="B245" s="4" t="s">
        <v>1473</v>
      </c>
    </row>
    <row r="246" spans="1:4">
      <c r="A246" s="4" t="s">
        <v>670</v>
      </c>
      <c r="B246" s="4" t="s">
        <v>917</v>
      </c>
      <c r="C246" s="4" t="s">
        <v>917</v>
      </c>
    </row>
    <row r="247" spans="1:4">
      <c r="A247" s="4" t="s">
        <v>689</v>
      </c>
      <c r="B247" s="4" t="s">
        <v>710</v>
      </c>
    </row>
    <row r="248" spans="1:4">
      <c r="A248" s="4" t="s">
        <v>1474</v>
      </c>
    </row>
    <row r="249" spans="1:4">
      <c r="A249" s="3" t="s">
        <v>1345</v>
      </c>
    </row>
    <row r="250" spans="1:4">
      <c r="A250" s="4" t="s">
        <v>1346</v>
      </c>
      <c r="B250" s="4" t="s">
        <v>727</v>
      </c>
    </row>
    <row r="251" spans="1:4">
      <c r="A251" s="4" t="s">
        <v>670</v>
      </c>
      <c r="B251" s="4" t="s">
        <v>1475</v>
      </c>
      <c r="C251" s="4" t="s">
        <v>1475</v>
      </c>
    </row>
    <row r="252" spans="1:4">
      <c r="A252" s="4" t="s">
        <v>689</v>
      </c>
      <c r="B252" s="4" t="s">
        <v>710</v>
      </c>
    </row>
    <row r="253" spans="1:4">
      <c r="A253" s="4" t="s">
        <v>1476</v>
      </c>
    </row>
    <row r="254" spans="1:4">
      <c r="A254" s="3" t="s">
        <v>1345</v>
      </c>
    </row>
    <row r="255" spans="1:4">
      <c r="A255" s="4" t="s">
        <v>1346</v>
      </c>
      <c r="B255" s="4" t="s">
        <v>1477</v>
      </c>
    </row>
    <row r="256" spans="1:4">
      <c r="A256" s="4" t="s">
        <v>670</v>
      </c>
      <c r="B256" s="4" t="s">
        <v>1478</v>
      </c>
      <c r="C256" s="4" t="s">
        <v>1479</v>
      </c>
    </row>
    <row r="257" spans="1:4">
      <c r="A257" s="4" t="s">
        <v>689</v>
      </c>
      <c r="B257" s="4" t="s">
        <v>710</v>
      </c>
    </row>
    <row r="258" spans="1:4">
      <c r="A258" s="4" t="s">
        <v>1480</v>
      </c>
    </row>
    <row r="259" spans="1:4">
      <c r="A259" s="3" t="s">
        <v>1345</v>
      </c>
    </row>
    <row r="260" spans="1:4">
      <c r="A260" s="4" t="s">
        <v>1346</v>
      </c>
      <c r="B260" s="4" t="s">
        <v>1374</v>
      </c>
    </row>
    <row r="261" spans="1:4">
      <c r="A261" s="4" t="s">
        <v>670</v>
      </c>
      <c r="B261" s="4" t="s">
        <v>1481</v>
      </c>
      <c r="C261" s="4" t="s">
        <v>1481</v>
      </c>
    </row>
    <row r="262" spans="1:4">
      <c r="A262" s="4" t="s">
        <v>689</v>
      </c>
      <c r="B262" s="4" t="s">
        <v>710</v>
      </c>
    </row>
    <row r="263" spans="1:4">
      <c r="A263" s="4" t="s">
        <v>1482</v>
      </c>
    </row>
    <row r="264" spans="1:4">
      <c r="A264" s="3" t="s">
        <v>1345</v>
      </c>
    </row>
    <row r="265" spans="1:4">
      <c r="A265" s="4" t="s">
        <v>1346</v>
      </c>
      <c r="B265" s="4" t="s">
        <v>1483</v>
      </c>
    </row>
    <row r="266" spans="1:4">
      <c r="A266" s="4" t="s">
        <v>670</v>
      </c>
      <c r="B266" s="4" t="s">
        <v>1484</v>
      </c>
      <c r="C266" s="4" t="s">
        <v>1484</v>
      </c>
    </row>
    <row r="267" spans="1:4">
      <c r="A267" s="4" t="s">
        <v>689</v>
      </c>
      <c r="B267" s="4" t="s">
        <v>766</v>
      </c>
    </row>
    <row r="268" spans="1:4">
      <c r="A268" s="4" t="s">
        <v>1485</v>
      </c>
    </row>
    <row r="269" spans="1:4">
      <c r="A269" s="3" t="s">
        <v>1345</v>
      </c>
    </row>
    <row r="270" spans="1:4">
      <c r="A270" s="4" t="s">
        <v>1346</v>
      </c>
      <c r="B270" s="4" t="s">
        <v>1486</v>
      </c>
    </row>
    <row r="271" spans="1:4">
      <c r="A271" s="4" t="s">
        <v>670</v>
      </c>
      <c r="B271" s="4" t="s">
        <v>1487</v>
      </c>
      <c r="C271" s="4" t="s">
        <v>1420</v>
      </c>
    </row>
    <row r="272" spans="1:4">
      <c r="A272" s="4" t="s">
        <v>689</v>
      </c>
      <c r="B272" s="4" t="s">
        <v>845</v>
      </c>
    </row>
    <row r="273" spans="1:4">
      <c r="A273" s="4" t="s">
        <v>1488</v>
      </c>
    </row>
    <row r="274" spans="1:4">
      <c r="A274" s="3" t="s">
        <v>1345</v>
      </c>
    </row>
    <row r="275" spans="1:4">
      <c r="A275" s="4" t="s">
        <v>1346</v>
      </c>
      <c r="B275" s="4" t="s">
        <v>1489</v>
      </c>
    </row>
    <row r="276" spans="1:4">
      <c r="A276" s="4" t="s">
        <v>670</v>
      </c>
      <c r="B276" s="4" t="s">
        <v>1490</v>
      </c>
      <c r="C276" s="4" t="s">
        <v>1490</v>
      </c>
    </row>
    <row r="277" spans="1:4">
      <c r="A277" s="4" t="s">
        <v>689</v>
      </c>
      <c r="B277" s="4" t="s">
        <v>766</v>
      </c>
    </row>
    <row r="278" spans="1:4">
      <c r="A278" s="4" t="s">
        <v>1491</v>
      </c>
    </row>
    <row r="279" spans="1:4">
      <c r="A279" s="3" t="s">
        <v>1345</v>
      </c>
    </row>
    <row r="280" spans="1:4">
      <c r="A280" s="4" t="s">
        <v>1346</v>
      </c>
      <c r="B280" s="4" t="s">
        <v>1492</v>
      </c>
    </row>
    <row r="281" spans="1:4">
      <c r="A281" s="4" t="s">
        <v>670</v>
      </c>
      <c r="B281" s="4" t="s">
        <v>1493</v>
      </c>
    </row>
    <row r="282" spans="1:4">
      <c r="A282" s="4" t="s">
        <v>689</v>
      </c>
      <c r="B282" s="4" t="s">
        <v>698</v>
      </c>
    </row>
    <row r="283" spans="1:4">
      <c r="A283" s="4" t="s">
        <v>1494</v>
      </c>
    </row>
    <row r="284" spans="1:4">
      <c r="A284" s="3" t="s">
        <v>1345</v>
      </c>
    </row>
    <row r="285" spans="1:4">
      <c r="A285" s="4" t="s">
        <v>1346</v>
      </c>
      <c r="B285" s="4" t="s">
        <v>1495</v>
      </c>
    </row>
    <row r="286" spans="1:4">
      <c r="A286" s="4" t="s">
        <v>670</v>
      </c>
      <c r="B286" s="4" t="s">
        <v>1496</v>
      </c>
    </row>
    <row r="287" spans="1:4">
      <c r="A287" s="4" t="s">
        <v>689</v>
      </c>
      <c r="B287" s="4" t="s">
        <v>698</v>
      </c>
    </row>
    <row r="288" spans="1:4">
      <c r="A288" s="4" t="s">
        <v>1497</v>
      </c>
    </row>
    <row r="289" spans="1:4">
      <c r="A289" s="3" t="s">
        <v>1345</v>
      </c>
    </row>
    <row r="290" spans="1:4">
      <c r="A290" s="4" t="s">
        <v>1346</v>
      </c>
      <c r="B290" s="4" t="s">
        <v>1498</v>
      </c>
    </row>
    <row r="291" spans="1:4">
      <c r="A291" s="4" t="s">
        <v>670</v>
      </c>
      <c r="B291" s="4" t="s">
        <v>1499</v>
      </c>
    </row>
    <row r="292" spans="1:4">
      <c r="A292" s="4" t="s">
        <v>689</v>
      </c>
      <c r="B292" s="4" t="s">
        <v>710</v>
      </c>
    </row>
    <row r="293" spans="1:4">
      <c r="A293" s="4" t="s">
        <v>1500</v>
      </c>
    </row>
    <row r="294" spans="1:4">
      <c r="A294" s="3" t="s">
        <v>1345</v>
      </c>
    </row>
    <row r="295" spans="1:4">
      <c r="A295" s="4" t="s">
        <v>1346</v>
      </c>
      <c r="B295" s="4" t="s">
        <v>1492</v>
      </c>
    </row>
    <row r="296" spans="1:4">
      <c r="A296" s="4" t="s">
        <v>670</v>
      </c>
      <c r="B296" s="4" t="s">
        <v>1501</v>
      </c>
    </row>
    <row r="297" spans="1:4">
      <c r="A297" s="4" t="s">
        <v>689</v>
      </c>
      <c r="B297" s="4" t="s">
        <v>698</v>
      </c>
    </row>
    <row r="298" spans="1:4">
      <c r="A298" s="4" t="s">
        <v>1502</v>
      </c>
    </row>
    <row r="299" spans="1:4">
      <c r="A299" s="3" t="s">
        <v>1345</v>
      </c>
    </row>
    <row r="300" spans="1:4">
      <c r="A300" s="4" t="s">
        <v>1346</v>
      </c>
      <c r="B300" s="4" t="s">
        <v>1492</v>
      </c>
    </row>
    <row r="301" spans="1:4">
      <c r="A301" s="4" t="s">
        <v>670</v>
      </c>
      <c r="B301" s="4" t="s">
        <v>1501</v>
      </c>
    </row>
    <row r="302" spans="1:4">
      <c r="A302" s="4" t="s">
        <v>689</v>
      </c>
      <c r="B302" s="4" t="s">
        <v>698</v>
      </c>
    </row>
    <row r="303" spans="1:4">
      <c r="A303" s="4" t="s">
        <v>1503</v>
      </c>
    </row>
    <row r="304" spans="1:4">
      <c r="A304" s="3" t="s">
        <v>1345</v>
      </c>
    </row>
    <row r="305" spans="1:4">
      <c r="A305" s="4" t="s">
        <v>1346</v>
      </c>
      <c r="B305" s="4" t="s">
        <v>1492</v>
      </c>
    </row>
    <row r="306" spans="1:4">
      <c r="A306" s="4" t="s">
        <v>670</v>
      </c>
      <c r="B306" s="4" t="s">
        <v>1504</v>
      </c>
    </row>
    <row r="307" spans="1:4">
      <c r="A307" s="4" t="s">
        <v>689</v>
      </c>
      <c r="B307" s="4" t="s">
        <v>698</v>
      </c>
    </row>
    <row r="308" spans="1:4">
      <c r="A308" s="4" t="s">
        <v>1505</v>
      </c>
    </row>
    <row r="309" spans="1:4">
      <c r="A309" s="3" t="s">
        <v>1345</v>
      </c>
    </row>
    <row r="310" spans="1:4">
      <c r="A310" s="4" t="s">
        <v>1346</v>
      </c>
      <c r="B310" s="4" t="s">
        <v>1506</v>
      </c>
    </row>
    <row r="311" spans="1:4">
      <c r="A311" s="4" t="s">
        <v>670</v>
      </c>
      <c r="B311" s="4" t="s">
        <v>1369</v>
      </c>
    </row>
    <row r="312" spans="1:4">
      <c r="A312" s="4" t="s">
        <v>689</v>
      </c>
      <c r="B312" s="4" t="s">
        <v>1507</v>
      </c>
    </row>
    <row r="313" spans="1:4">
      <c r="A313" s="4" t="s">
        <v>1508</v>
      </c>
    </row>
    <row r="314" spans="1:4">
      <c r="A314" s="3" t="s">
        <v>1345</v>
      </c>
    </row>
    <row r="315" spans="1:4">
      <c r="A315" s="4" t="s">
        <v>1346</v>
      </c>
      <c r="B315" s="4" t="s">
        <v>1492</v>
      </c>
    </row>
    <row r="316" spans="1:4">
      <c r="A316" s="4" t="s">
        <v>670</v>
      </c>
      <c r="B316" s="4" t="s">
        <v>1509</v>
      </c>
    </row>
    <row r="317" spans="1:4">
      <c r="A317" s="4" t="s">
        <v>689</v>
      </c>
      <c r="B317" s="4" t="s">
        <v>698</v>
      </c>
    </row>
    <row r="318" spans="1:4">
      <c r="A318" s="4" t="s">
        <v>1510</v>
      </c>
    </row>
    <row r="319" spans="1:4">
      <c r="A319" s="3" t="s">
        <v>1345</v>
      </c>
    </row>
    <row r="320" spans="1:4">
      <c r="A320" s="4" t="s">
        <v>1346</v>
      </c>
      <c r="B320" s="4" t="s">
        <v>1492</v>
      </c>
    </row>
    <row r="321" spans="1:4">
      <c r="A321" s="4" t="s">
        <v>670</v>
      </c>
      <c r="B321" s="4" t="s">
        <v>1511</v>
      </c>
    </row>
    <row r="322" spans="1:4">
      <c r="A322" s="4" t="s">
        <v>689</v>
      </c>
      <c r="B322" s="4" t="s">
        <v>698</v>
      </c>
    </row>
    <row r="323" spans="1:4">
      <c r="A323" s="4" t="s">
        <v>1512</v>
      </c>
    </row>
    <row r="324" spans="1:4">
      <c r="A324" s="3" t="s">
        <v>1345</v>
      </c>
    </row>
    <row r="325" spans="1:4">
      <c r="A325" s="4" t="s">
        <v>1346</v>
      </c>
      <c r="B325" s="4" t="s">
        <v>1513</v>
      </c>
    </row>
    <row r="326" spans="1:4">
      <c r="A326" s="4" t="s">
        <v>670</v>
      </c>
      <c r="C326" s="4" t="s">
        <v>1514</v>
      </c>
    </row>
    <row r="327" spans="1:4">
      <c r="A327" s="4" t="s">
        <v>689</v>
      </c>
      <c r="B327" s="4" t="s">
        <v>710</v>
      </c>
    </row>
    <row r="328" spans="1:4">
      <c r="A328" s="4" t="s">
        <v>1515</v>
      </c>
    </row>
    <row r="329" spans="1:4">
      <c r="A329" s="3" t="s">
        <v>1345</v>
      </c>
    </row>
    <row r="330" spans="1:4">
      <c r="A330" s="4" t="s">
        <v>1346</v>
      </c>
      <c r="B330" s="4" t="s">
        <v>1516</v>
      </c>
    </row>
    <row r="331" spans="1:4">
      <c r="A331" s="4" t="s">
        <v>670</v>
      </c>
      <c r="B331" s="4" t="s">
        <v>844</v>
      </c>
      <c r="C331" s="4" t="s">
        <v>1517</v>
      </c>
    </row>
    <row r="332" spans="1:4">
      <c r="A332" s="4" t="s">
        <v>689</v>
      </c>
      <c r="B332" s="4" t="s">
        <v>1518</v>
      </c>
      <c r="C332" s="4" t="s">
        <v>1519</v>
      </c>
    </row>
    <row r="333" spans="1:4">
      <c r="A333" s="4" t="s">
        <v>1520</v>
      </c>
    </row>
    <row r="334" spans="1:4">
      <c r="A334" s="3" t="s">
        <v>1345</v>
      </c>
    </row>
    <row r="335" spans="1:4">
      <c r="A335" s="4" t="s">
        <v>1346</v>
      </c>
      <c r="B335" s="4" t="s">
        <v>1521</v>
      </c>
    </row>
    <row r="336" spans="1:4">
      <c r="A336" s="4" t="s">
        <v>670</v>
      </c>
      <c r="B336" s="4" t="s">
        <v>844</v>
      </c>
      <c r="C336" s="4" t="s">
        <v>917</v>
      </c>
    </row>
    <row r="337" spans="1:4">
      <c r="A337" s="4" t="s">
        <v>689</v>
      </c>
      <c r="B337" s="4" t="s">
        <v>1518</v>
      </c>
      <c r="C337" s="4" t="s">
        <v>698</v>
      </c>
    </row>
    <row r="338" spans="1:4">
      <c r="A338" s="4" t="s">
        <v>1522</v>
      </c>
    </row>
    <row r="339" spans="1:4">
      <c r="A339" s="3" t="s">
        <v>1345</v>
      </c>
    </row>
    <row r="340" spans="1:4">
      <c r="A340" s="4" t="s">
        <v>1346</v>
      </c>
      <c r="B340" s="4" t="s">
        <v>1523</v>
      </c>
    </row>
    <row r="341" spans="1:4">
      <c r="A341" s="4" t="s">
        <v>1524</v>
      </c>
    </row>
    <row r="342" spans="1:4">
      <c r="A342" s="3" t="s">
        <v>1345</v>
      </c>
    </row>
    <row r="343" spans="1:4">
      <c r="A343" s="4" t="s">
        <v>1346</v>
      </c>
      <c r="B343" s="4" t="s">
        <v>1057</v>
      </c>
    </row>
    <row r="344" spans="1:4">
      <c r="A344" s="4" t="s">
        <v>670</v>
      </c>
      <c r="B344" s="4" t="s">
        <v>1525</v>
      </c>
    </row>
    <row r="345" spans="1:4">
      <c r="A345" s="4" t="s">
        <v>689</v>
      </c>
      <c r="B345" s="4" t="s">
        <v>766</v>
      </c>
    </row>
    <row r="346" spans="1:4">
      <c r="A346" s="4" t="s">
        <v>1526</v>
      </c>
    </row>
    <row r="347" spans="1:4">
      <c r="A347" s="3" t="s">
        <v>1345</v>
      </c>
    </row>
    <row r="348" spans="1:4">
      <c r="A348" s="4" t="s">
        <v>1346</v>
      </c>
      <c r="B348" s="4" t="s">
        <v>1527</v>
      </c>
    </row>
    <row r="349" spans="1:4">
      <c r="A349" s="4" t="s">
        <v>670</v>
      </c>
      <c r="C349" s="4" t="s">
        <v>1528</v>
      </c>
    </row>
    <row r="350" spans="1:4">
      <c r="A350" s="4" t="s">
        <v>689</v>
      </c>
      <c r="B350" s="4" t="s">
        <v>1529</v>
      </c>
    </row>
    <row r="351" spans="1:4">
      <c r="A351" s="4" t="s">
        <v>1530</v>
      </c>
    </row>
    <row r="352" spans="1:4">
      <c r="A352" s="3" t="s">
        <v>1345</v>
      </c>
    </row>
    <row r="353" spans="1:4">
      <c r="A353" s="4" t="s">
        <v>1346</v>
      </c>
      <c r="B353" s="4" t="s">
        <v>811</v>
      </c>
      <c r="C353" s="4" t="s">
        <v>811</v>
      </c>
    </row>
    <row r="354" spans="1:4">
      <c r="A354" s="4" t="s">
        <v>670</v>
      </c>
      <c r="B354" s="4" t="s">
        <v>775</v>
      </c>
      <c r="C354" s="4" t="s">
        <v>775</v>
      </c>
      <c r="D354" s="4" t="s">
        <v>775</v>
      </c>
    </row>
    <row r="355" spans="1:4">
      <c r="A355" s="4" t="s">
        <v>689</v>
      </c>
      <c r="B355" s="4" t="s">
        <v>888</v>
      </c>
      <c r="C355" s="4" t="s">
        <v>1518</v>
      </c>
    </row>
    <row r="356" spans="1:4">
      <c r="A356" s="4" t="s">
        <v>1531</v>
      </c>
    </row>
    <row r="357" spans="1:4">
      <c r="A357" s="3" t="s">
        <v>1345</v>
      </c>
    </row>
    <row r="358" spans="1:4">
      <c r="A358" s="4" t="s">
        <v>1346</v>
      </c>
      <c r="B358" s="4" t="s">
        <v>1532</v>
      </c>
    </row>
    <row r="359" spans="1:4">
      <c r="A359" s="4" t="s">
        <v>670</v>
      </c>
      <c r="B359" s="4" t="s">
        <v>757</v>
      </c>
      <c r="C359" s="4" t="s">
        <v>772</v>
      </c>
    </row>
    <row r="360" spans="1:4">
      <c r="A360" s="4" t="s">
        <v>689</v>
      </c>
      <c r="B360" s="4" t="s">
        <v>1092</v>
      </c>
    </row>
    <row r="361" spans="1:4">
      <c r="A361" s="4" t="s">
        <v>1533</v>
      </c>
    </row>
    <row r="362" spans="1:4">
      <c r="A362" s="3" t="s">
        <v>1345</v>
      </c>
    </row>
    <row r="363" spans="1:4">
      <c r="A363" s="4" t="s">
        <v>1346</v>
      </c>
      <c r="B363" s="4" t="s">
        <v>1351</v>
      </c>
      <c r="C363" s="4" t="s">
        <v>1351</v>
      </c>
    </row>
    <row r="364" spans="1:4">
      <c r="A364" s="4" t="s">
        <v>670</v>
      </c>
      <c r="B364" s="4" t="s">
        <v>775</v>
      </c>
      <c r="C364" s="4" t="s">
        <v>775</v>
      </c>
      <c r="D364" s="4" t="s">
        <v>775</v>
      </c>
    </row>
    <row r="365" spans="1:4">
      <c r="A365" s="4" t="s">
        <v>689</v>
      </c>
      <c r="B365" s="4" t="s">
        <v>690</v>
      </c>
    </row>
    <row r="366" spans="1:4">
      <c r="A366" s="4" t="s">
        <v>1534</v>
      </c>
    </row>
    <row r="367" spans="1:4">
      <c r="A367" s="3" t="s">
        <v>1345</v>
      </c>
    </row>
    <row r="368" spans="1:4">
      <c r="A368" s="4" t="s">
        <v>1346</v>
      </c>
      <c r="B368" s="4" t="s">
        <v>1351</v>
      </c>
      <c r="C368" s="4" t="s">
        <v>1351</v>
      </c>
    </row>
    <row r="369" spans="1:4">
      <c r="A369" s="4" t="s">
        <v>670</v>
      </c>
      <c r="B369" s="4" t="s">
        <v>1535</v>
      </c>
      <c r="C369" s="4" t="s">
        <v>1535</v>
      </c>
      <c r="D369" s="4" t="s">
        <v>1535</v>
      </c>
    </row>
    <row r="370" spans="1:4">
      <c r="A370" s="4" t="s">
        <v>689</v>
      </c>
      <c r="B370" s="4" t="s">
        <v>867</v>
      </c>
      <c r="C370" s="4" t="s">
        <v>1518</v>
      </c>
    </row>
    <row r="371" spans="1:4">
      <c r="A371" s="4" t="s">
        <v>1536</v>
      </c>
    </row>
    <row r="372" spans="1:4">
      <c r="A372" s="3" t="s">
        <v>1345</v>
      </c>
    </row>
    <row r="373" spans="1:4">
      <c r="A373" s="4" t="s">
        <v>1346</v>
      </c>
      <c r="B373" s="4" t="s">
        <v>1351</v>
      </c>
      <c r="C373" s="4" t="s">
        <v>1351</v>
      </c>
    </row>
    <row r="374" spans="1:4">
      <c r="A374" s="4" t="s">
        <v>670</v>
      </c>
      <c r="B374" s="4" t="s">
        <v>1352</v>
      </c>
      <c r="C374" s="4" t="s">
        <v>1352</v>
      </c>
      <c r="D374" s="4" t="s">
        <v>1352</v>
      </c>
    </row>
    <row r="375" spans="1:4">
      <c r="A375" s="4" t="s">
        <v>689</v>
      </c>
      <c r="B375" s="4" t="s">
        <v>1537</v>
      </c>
    </row>
    <row r="376" spans="1:4">
      <c r="A376" s="4" t="s">
        <v>1538</v>
      </c>
    </row>
    <row r="377" spans="1:4">
      <c r="A377" s="3" t="s">
        <v>1345</v>
      </c>
    </row>
    <row r="378" spans="1:4">
      <c r="A378" s="4" t="s">
        <v>1346</v>
      </c>
      <c r="B378" s="4" t="s">
        <v>1539</v>
      </c>
      <c r="C378" s="4" t="s">
        <v>1539</v>
      </c>
    </row>
    <row r="379" spans="1:4">
      <c r="A379" s="4" t="s">
        <v>670</v>
      </c>
      <c r="B379" s="4" t="s">
        <v>1130</v>
      </c>
      <c r="C379" s="4" t="s">
        <v>1130</v>
      </c>
      <c r="D379" s="4" t="s">
        <v>1130</v>
      </c>
    </row>
    <row r="380" spans="1:4">
      <c r="A380" s="4" t="s">
        <v>689</v>
      </c>
      <c r="B380" s="4" t="s">
        <v>981</v>
      </c>
      <c r="C380" s="4" t="s">
        <v>1518</v>
      </c>
    </row>
    <row r="381" spans="1:4">
      <c r="A381" s="4" t="s">
        <v>1540</v>
      </c>
    </row>
    <row r="382" spans="1:4">
      <c r="A382" s="3" t="s">
        <v>1345</v>
      </c>
    </row>
    <row r="383" spans="1:4">
      <c r="A383" s="4" t="s">
        <v>1346</v>
      </c>
      <c r="B383" s="4" t="s">
        <v>811</v>
      </c>
      <c r="C383" s="4" t="s">
        <v>811</v>
      </c>
    </row>
    <row r="384" spans="1:4">
      <c r="A384" s="4" t="s">
        <v>670</v>
      </c>
      <c r="B384" s="4" t="s">
        <v>1130</v>
      </c>
      <c r="C384" s="4" t="s">
        <v>1130</v>
      </c>
      <c r="D384" s="4" t="s">
        <v>1130</v>
      </c>
    </row>
    <row r="385" spans="1:4">
      <c r="A385" s="4" t="s">
        <v>689</v>
      </c>
      <c r="B385" s="4" t="s">
        <v>878</v>
      </c>
      <c r="C385" s="4" t="s">
        <v>1518</v>
      </c>
    </row>
    <row r="386" spans="1:4">
      <c r="A386" s="4" t="s">
        <v>1541</v>
      </c>
    </row>
    <row r="387" spans="1:4">
      <c r="A387" s="3" t="s">
        <v>1345</v>
      </c>
    </row>
    <row r="388" spans="1:4">
      <c r="A388" s="4" t="s">
        <v>1346</v>
      </c>
      <c r="B388" s="4" t="s">
        <v>1542</v>
      </c>
    </row>
    <row r="389" spans="1:4">
      <c r="A389" s="4" t="s">
        <v>670</v>
      </c>
      <c r="B389" s="4" t="s">
        <v>1543</v>
      </c>
      <c r="C389" s="4" t="s">
        <v>1543</v>
      </c>
    </row>
    <row r="390" spans="1:4">
      <c r="A390" s="4" t="s">
        <v>689</v>
      </c>
      <c r="C390" s="4" t="s">
        <v>981</v>
      </c>
    </row>
    <row r="391" spans="1:4">
      <c r="A391" s="4" t="s">
        <v>1544</v>
      </c>
    </row>
    <row r="392" spans="1:4">
      <c r="A392" s="3" t="s">
        <v>1345</v>
      </c>
    </row>
    <row r="393" spans="1:4">
      <c r="A393" s="4" t="s">
        <v>1346</v>
      </c>
      <c r="B393" s="4" t="s">
        <v>881</v>
      </c>
      <c r="C393" s="4" t="s">
        <v>881</v>
      </c>
    </row>
    <row r="394" spans="1:4">
      <c r="A394" s="4" t="s">
        <v>670</v>
      </c>
      <c r="B394" s="4" t="s">
        <v>1352</v>
      </c>
      <c r="C394" s="4" t="s">
        <v>1352</v>
      </c>
      <c r="D394" s="4" t="s">
        <v>1352</v>
      </c>
    </row>
    <row r="395" spans="1:4">
      <c r="A395" s="4" t="s">
        <v>689</v>
      </c>
      <c r="B395" s="4" t="s">
        <v>888</v>
      </c>
      <c r="C395" s="4" t="s">
        <v>1518</v>
      </c>
    </row>
    <row r="396" spans="1:4">
      <c r="A396" s="4" t="s">
        <v>1545</v>
      </c>
    </row>
    <row r="397" spans="1:4">
      <c r="A397" s="3" t="s">
        <v>1345</v>
      </c>
    </row>
    <row r="398" spans="1:4">
      <c r="A398" s="4" t="s">
        <v>1346</v>
      </c>
      <c r="B398" s="4" t="s">
        <v>1546</v>
      </c>
      <c r="C398" s="4" t="s">
        <v>1546</v>
      </c>
    </row>
    <row r="399" spans="1:4">
      <c r="A399" s="4" t="s">
        <v>670</v>
      </c>
      <c r="B399" s="4" t="s">
        <v>1470</v>
      </c>
      <c r="C399" s="4" t="s">
        <v>1470</v>
      </c>
      <c r="D399" s="4" t="s">
        <v>1470</v>
      </c>
    </row>
    <row r="400" spans="1:4">
      <c r="A400" s="4" t="s">
        <v>689</v>
      </c>
      <c r="B400" s="4" t="s">
        <v>878</v>
      </c>
      <c r="C400" s="4" t="s">
        <v>1518</v>
      </c>
    </row>
    <row r="401" spans="1:4">
      <c r="A401" s="4" t="s">
        <v>1547</v>
      </c>
    </row>
    <row r="402" spans="1:4">
      <c r="A402" s="3" t="s">
        <v>1345</v>
      </c>
    </row>
    <row r="403" spans="1:4">
      <c r="A403" s="4" t="s">
        <v>1346</v>
      </c>
      <c r="B403" s="4" t="s">
        <v>1539</v>
      </c>
      <c r="C403" s="4" t="s">
        <v>1539</v>
      </c>
    </row>
    <row r="404" spans="1:4">
      <c r="A404" s="4" t="s">
        <v>670</v>
      </c>
      <c r="B404" s="4" t="s">
        <v>1548</v>
      </c>
      <c r="C404" s="4" t="s">
        <v>1548</v>
      </c>
      <c r="D404" s="4" t="s">
        <v>1548</v>
      </c>
    </row>
    <row r="405" spans="1:4">
      <c r="A405" s="4" t="s">
        <v>689</v>
      </c>
      <c r="B405" s="4" t="s">
        <v>981</v>
      </c>
      <c r="C405" s="4" t="s">
        <v>1518</v>
      </c>
    </row>
    <row r="406" spans="1:4">
      <c r="A406" s="4" t="s">
        <v>1549</v>
      </c>
    </row>
    <row r="407" spans="1:4">
      <c r="A407" s="3" t="s">
        <v>1345</v>
      </c>
    </row>
    <row r="408" spans="1:4">
      <c r="A408" s="4" t="s">
        <v>1346</v>
      </c>
      <c r="B408" s="4" t="s">
        <v>1550</v>
      </c>
      <c r="C408" s="4" t="s">
        <v>1550</v>
      </c>
    </row>
    <row r="409" spans="1:4">
      <c r="A409" s="4" t="s">
        <v>670</v>
      </c>
      <c r="B409" s="4" t="s">
        <v>1551</v>
      </c>
      <c r="C409" s="4" t="s">
        <v>1552</v>
      </c>
      <c r="D409" s="4" t="s">
        <v>1552</v>
      </c>
    </row>
    <row r="410" spans="1:4">
      <c r="A410" s="4" t="s">
        <v>689</v>
      </c>
      <c r="B410" s="4" t="s">
        <v>1553</v>
      </c>
      <c r="C410" s="4" t="s">
        <v>1518</v>
      </c>
    </row>
    <row r="411" spans="1:4">
      <c r="A411" s="4" t="s">
        <v>1554</v>
      </c>
    </row>
    <row r="412" spans="1:4">
      <c r="A412" s="3" t="s">
        <v>1345</v>
      </c>
    </row>
    <row r="413" spans="1:4">
      <c r="A413" s="4" t="s">
        <v>1346</v>
      </c>
      <c r="B413" s="4" t="s">
        <v>1185</v>
      </c>
      <c r="C413" s="4" t="s">
        <v>1185</v>
      </c>
    </row>
    <row r="414" spans="1:4">
      <c r="A414" s="4" t="s">
        <v>670</v>
      </c>
      <c r="B414" s="4" t="s">
        <v>1555</v>
      </c>
      <c r="C414" s="4" t="s">
        <v>1555</v>
      </c>
      <c r="D414" s="4" t="s">
        <v>1555</v>
      </c>
    </row>
    <row r="415" spans="1:4">
      <c r="A415" s="4" t="s">
        <v>689</v>
      </c>
      <c r="B415" s="4" t="s">
        <v>1556</v>
      </c>
      <c r="C415" s="4" t="s">
        <v>1518</v>
      </c>
    </row>
    <row r="416" spans="1:4">
      <c r="A416" s="4" t="s">
        <v>1557</v>
      </c>
    </row>
    <row r="417" spans="1:4">
      <c r="A417" s="3" t="s">
        <v>1345</v>
      </c>
    </row>
    <row r="418" spans="1:4">
      <c r="A418" s="4" t="s">
        <v>1346</v>
      </c>
      <c r="B418" s="4" t="s">
        <v>1351</v>
      </c>
      <c r="C418" s="4" t="s">
        <v>1351</v>
      </c>
    </row>
    <row r="419" spans="1:4">
      <c r="A419" s="4" t="s">
        <v>670</v>
      </c>
      <c r="B419" s="4" t="s">
        <v>1558</v>
      </c>
      <c r="C419" s="4" t="s">
        <v>1558</v>
      </c>
      <c r="D419" s="4" t="s">
        <v>1558</v>
      </c>
    </row>
    <row r="420" spans="1:4">
      <c r="A420" s="4" t="s">
        <v>689</v>
      </c>
      <c r="B420" s="4" t="s">
        <v>935</v>
      </c>
      <c r="C420" s="4" t="s">
        <v>1518</v>
      </c>
    </row>
    <row r="421" spans="1:4">
      <c r="A421" s="4" t="s">
        <v>1559</v>
      </c>
    </row>
    <row r="422" spans="1:4">
      <c r="A422" s="3" t="s">
        <v>1345</v>
      </c>
    </row>
    <row r="423" spans="1:4">
      <c r="A423" s="4" t="s">
        <v>1346</v>
      </c>
      <c r="B423" s="4" t="s">
        <v>1560</v>
      </c>
    </row>
    <row r="424" spans="1:4">
      <c r="A424" s="4" t="s">
        <v>670</v>
      </c>
      <c r="B424" s="4" t="s">
        <v>1369</v>
      </c>
      <c r="C424" s="4" t="s">
        <v>1369</v>
      </c>
      <c r="D424" s="4" t="s">
        <v>1369</v>
      </c>
    </row>
    <row r="425" spans="1:4">
      <c r="A425" s="4" t="s">
        <v>689</v>
      </c>
      <c r="B425" s="4" t="s">
        <v>981</v>
      </c>
      <c r="C425" s="4" t="s">
        <v>1518</v>
      </c>
    </row>
    <row r="426" spans="1:4">
      <c r="A426" s="4" t="s">
        <v>1561</v>
      </c>
    </row>
    <row r="427" spans="1:4">
      <c r="A427" s="3" t="s">
        <v>1345</v>
      </c>
    </row>
    <row r="428" spans="1:4">
      <c r="A428" s="4" t="s">
        <v>1346</v>
      </c>
      <c r="B428" s="4" t="s">
        <v>1562</v>
      </c>
      <c r="C428" s="4" t="s">
        <v>1562</v>
      </c>
    </row>
    <row r="429" spans="1:4">
      <c r="A429" s="4" t="s">
        <v>670</v>
      </c>
      <c r="B429" s="4" t="s">
        <v>1563</v>
      </c>
      <c r="C429" s="4" t="s">
        <v>1563</v>
      </c>
      <c r="D429" s="4" t="s">
        <v>1563</v>
      </c>
    </row>
    <row r="430" spans="1:4">
      <c r="A430" s="4" t="s">
        <v>689</v>
      </c>
      <c r="B430" s="4" t="s">
        <v>871</v>
      </c>
      <c r="C430" s="4" t="s">
        <v>1518</v>
      </c>
    </row>
    <row r="431" spans="1:4">
      <c r="A431" s="4" t="s">
        <v>1564</v>
      </c>
    </row>
    <row r="432" spans="1:4">
      <c r="A432" s="3" t="s">
        <v>1345</v>
      </c>
    </row>
    <row r="433" spans="1:4">
      <c r="A433" s="4" t="s">
        <v>1346</v>
      </c>
      <c r="B433" s="4" t="s">
        <v>1185</v>
      </c>
      <c r="C433" s="4" t="s">
        <v>1185</v>
      </c>
    </row>
    <row r="434" spans="1:4">
      <c r="A434" s="4" t="s">
        <v>670</v>
      </c>
      <c r="B434" s="4" t="s">
        <v>1565</v>
      </c>
      <c r="C434" s="4" t="s">
        <v>1565</v>
      </c>
      <c r="D434" s="4" t="s">
        <v>1565</v>
      </c>
    </row>
    <row r="435" spans="1:4">
      <c r="A435" s="4" t="s">
        <v>689</v>
      </c>
      <c r="B435" s="4" t="s">
        <v>981</v>
      </c>
      <c r="C435" s="4" t="s">
        <v>1518</v>
      </c>
    </row>
    <row r="436" spans="1:4">
      <c r="A436" s="4" t="s">
        <v>1566</v>
      </c>
    </row>
    <row r="437" spans="1:4">
      <c r="A437" s="3" t="s">
        <v>1345</v>
      </c>
    </row>
    <row r="438" spans="1:4">
      <c r="A438" s="4" t="s">
        <v>1346</v>
      </c>
      <c r="B438" s="4" t="s">
        <v>881</v>
      </c>
    </row>
    <row r="439" spans="1:4">
      <c r="A439" s="4" t="s">
        <v>670</v>
      </c>
      <c r="B439" s="4" t="s">
        <v>772</v>
      </c>
      <c r="C439" s="4" t="s">
        <v>772</v>
      </c>
    </row>
    <row r="440" spans="1:4">
      <c r="A440" s="4" t="s">
        <v>689</v>
      </c>
      <c r="C440" s="4" t="s">
        <v>878</v>
      </c>
    </row>
    <row r="441" spans="1:4">
      <c r="A441" s="4" t="s">
        <v>1567</v>
      </c>
    </row>
    <row r="442" spans="1:4">
      <c r="A442" s="3" t="s">
        <v>1345</v>
      </c>
    </row>
    <row r="443" spans="1:4">
      <c r="A443" s="4" t="s">
        <v>1346</v>
      </c>
      <c r="B443" s="4" t="s">
        <v>1351</v>
      </c>
      <c r="C443" s="4" t="s">
        <v>1351</v>
      </c>
    </row>
    <row r="444" spans="1:4">
      <c r="A444" s="4" t="s">
        <v>670</v>
      </c>
      <c r="B444" s="4" t="s">
        <v>1130</v>
      </c>
      <c r="C444" s="4" t="s">
        <v>1130</v>
      </c>
      <c r="D444" s="4" t="s">
        <v>1130</v>
      </c>
    </row>
    <row r="445" spans="1:4">
      <c r="A445" s="4" t="s">
        <v>689</v>
      </c>
      <c r="B445" s="4" t="s">
        <v>860</v>
      </c>
      <c r="C445" s="4" t="s">
        <v>1518</v>
      </c>
    </row>
    <row r="446" spans="1:4">
      <c r="A446" s="4" t="s">
        <v>1568</v>
      </c>
    </row>
    <row r="447" spans="1:4">
      <c r="A447" s="3" t="s">
        <v>1345</v>
      </c>
    </row>
    <row r="448" spans="1:4">
      <c r="A448" s="4" t="s">
        <v>1346</v>
      </c>
      <c r="B448" s="4" t="s">
        <v>1351</v>
      </c>
      <c r="C448" s="4" t="s">
        <v>1351</v>
      </c>
    </row>
    <row r="449" spans="1:4">
      <c r="A449" s="4" t="s">
        <v>670</v>
      </c>
      <c r="B449" s="4" t="s">
        <v>1569</v>
      </c>
      <c r="C449" s="4" t="s">
        <v>1569</v>
      </c>
      <c r="D449" s="4" t="s">
        <v>1569</v>
      </c>
    </row>
    <row r="450" spans="1:4">
      <c r="A450" s="4" t="s">
        <v>689</v>
      </c>
      <c r="B450" s="4" t="s">
        <v>981</v>
      </c>
      <c r="C450" s="4" t="s">
        <v>1518</v>
      </c>
    </row>
    <row r="451" spans="1:4">
      <c r="A451" s="4" t="s">
        <v>1570</v>
      </c>
    </row>
    <row r="452" spans="1:4">
      <c r="A452" s="3" t="s">
        <v>1345</v>
      </c>
    </row>
    <row r="453" spans="1:4">
      <c r="A453" s="4" t="s">
        <v>1346</v>
      </c>
      <c r="B453" s="4" t="s">
        <v>1571</v>
      </c>
      <c r="C453" s="4" t="s">
        <v>1571</v>
      </c>
    </row>
    <row r="454" spans="1:4">
      <c r="A454" s="4" t="s">
        <v>670</v>
      </c>
      <c r="B454" s="4" t="s">
        <v>1369</v>
      </c>
      <c r="C454" s="4" t="s">
        <v>1369</v>
      </c>
      <c r="D454" s="4" t="s">
        <v>1369</v>
      </c>
    </row>
    <row r="455" spans="1:4">
      <c r="A455" s="4" t="s">
        <v>689</v>
      </c>
      <c r="B455" s="4" t="s">
        <v>888</v>
      </c>
      <c r="C455" s="4" t="s">
        <v>1518</v>
      </c>
    </row>
    <row r="456" spans="1:4">
      <c r="A456" s="4" t="s">
        <v>1572</v>
      </c>
    </row>
    <row r="457" spans="1:4">
      <c r="A457" s="3" t="s">
        <v>1345</v>
      </c>
    </row>
    <row r="458" spans="1:4">
      <c r="A458" s="4" t="s">
        <v>1346</v>
      </c>
      <c r="B458" s="4" t="s">
        <v>811</v>
      </c>
      <c r="C458" s="4" t="s">
        <v>811</v>
      </c>
    </row>
    <row r="459" spans="1:4">
      <c r="A459" s="4" t="s">
        <v>670</v>
      </c>
      <c r="B459" s="4" t="s">
        <v>772</v>
      </c>
      <c r="C459" s="4" t="s">
        <v>772</v>
      </c>
      <c r="D459" s="4" t="s">
        <v>772</v>
      </c>
    </row>
    <row r="460" spans="1:4">
      <c r="A460" s="4" t="s">
        <v>689</v>
      </c>
      <c r="B460" s="4" t="s">
        <v>878</v>
      </c>
      <c r="C460" s="4" t="s">
        <v>1518</v>
      </c>
    </row>
    <row r="461" spans="1:4">
      <c r="A461" s="4" t="s">
        <v>1573</v>
      </c>
    </row>
    <row r="462" spans="1:4">
      <c r="A462" s="3" t="s">
        <v>1345</v>
      </c>
    </row>
    <row r="463" spans="1:4">
      <c r="A463" s="4" t="s">
        <v>1346</v>
      </c>
      <c r="B463" s="4" t="s">
        <v>881</v>
      </c>
      <c r="C463" s="4" t="s">
        <v>881</v>
      </c>
    </row>
    <row r="464" spans="1:4">
      <c r="A464" s="4" t="s">
        <v>670</v>
      </c>
      <c r="B464" s="4" t="s">
        <v>772</v>
      </c>
      <c r="C464" s="4" t="s">
        <v>772</v>
      </c>
      <c r="D464" s="4" t="s">
        <v>772</v>
      </c>
    </row>
    <row r="465" spans="1:4">
      <c r="A465" s="4" t="s">
        <v>689</v>
      </c>
      <c r="B465" s="4" t="s">
        <v>898</v>
      </c>
      <c r="C465" s="4" t="s">
        <v>1518</v>
      </c>
    </row>
    <row r="466" spans="1:4">
      <c r="A466" s="4" t="s">
        <v>1574</v>
      </c>
    </row>
    <row r="467" spans="1:4">
      <c r="A467" s="3" t="s">
        <v>1345</v>
      </c>
    </row>
    <row r="468" spans="1:4">
      <c r="A468" s="4" t="s">
        <v>1346</v>
      </c>
      <c r="B468" s="4" t="s">
        <v>1185</v>
      </c>
      <c r="C468" s="4" t="s">
        <v>1185</v>
      </c>
    </row>
    <row r="469" spans="1:4">
      <c r="A469" s="4" t="s">
        <v>670</v>
      </c>
      <c r="B469" s="4" t="s">
        <v>1575</v>
      </c>
      <c r="C469" s="4" t="s">
        <v>1575</v>
      </c>
      <c r="D469" s="4" t="s">
        <v>1575</v>
      </c>
    </row>
    <row r="470" spans="1:4">
      <c r="A470" s="4" t="s">
        <v>689</v>
      </c>
      <c r="B470" s="4" t="s">
        <v>867</v>
      </c>
      <c r="C470" s="4" t="s">
        <v>1518</v>
      </c>
    </row>
    <row r="471" spans="1:4">
      <c r="A471" s="4" t="s">
        <v>1576</v>
      </c>
    </row>
    <row r="472" spans="1:4">
      <c r="A472" s="3" t="s">
        <v>1345</v>
      </c>
    </row>
    <row r="473" spans="1:4">
      <c r="A473" s="4" t="s">
        <v>1346</v>
      </c>
      <c r="B473" s="4" t="s">
        <v>881</v>
      </c>
      <c r="C473" s="4" t="s">
        <v>881</v>
      </c>
    </row>
    <row r="474" spans="1:4">
      <c r="A474" s="4" t="s">
        <v>670</v>
      </c>
      <c r="B474" s="4" t="s">
        <v>1369</v>
      </c>
      <c r="C474" s="4" t="s">
        <v>1369</v>
      </c>
      <c r="D474" s="4" t="s">
        <v>1369</v>
      </c>
    </row>
    <row r="475" spans="1:4">
      <c r="A475" s="4" t="s">
        <v>689</v>
      </c>
      <c r="B475" s="4" t="s">
        <v>888</v>
      </c>
      <c r="C475" s="4" t="s">
        <v>1518</v>
      </c>
    </row>
    <row r="476" spans="1:4">
      <c r="A476" s="4" t="s">
        <v>1577</v>
      </c>
    </row>
    <row r="477" spans="1:4">
      <c r="A477" s="3" t="s">
        <v>1345</v>
      </c>
    </row>
    <row r="478" spans="1:4">
      <c r="A478" s="4" t="s">
        <v>1346</v>
      </c>
      <c r="B478" s="4" t="s">
        <v>1578</v>
      </c>
      <c r="C478" s="4" t="s">
        <v>1578</v>
      </c>
    </row>
    <row r="479" spans="1:4">
      <c r="A479" s="4" t="s">
        <v>670</v>
      </c>
      <c r="B479" s="4" t="s">
        <v>1369</v>
      </c>
      <c r="C479" s="4" t="s">
        <v>1369</v>
      </c>
      <c r="D479" s="4" t="s">
        <v>1369</v>
      </c>
    </row>
    <row r="480" spans="1:4">
      <c r="A480" s="4" t="s">
        <v>689</v>
      </c>
      <c r="B480" s="4" t="s">
        <v>1579</v>
      </c>
    </row>
    <row r="481" spans="1:4">
      <c r="A481" s="4" t="s">
        <v>1580</v>
      </c>
    </row>
    <row r="482" spans="1:4">
      <c r="A482" s="3" t="s">
        <v>1345</v>
      </c>
    </row>
    <row r="483" spans="1:4">
      <c r="A483" s="4" t="s">
        <v>1346</v>
      </c>
      <c r="B483" s="4" t="s">
        <v>1182</v>
      </c>
    </row>
    <row r="484" spans="1:4">
      <c r="A484" s="4" t="s">
        <v>670</v>
      </c>
      <c r="B484" s="4" t="s">
        <v>1352</v>
      </c>
      <c r="C484" s="4" t="s">
        <v>1352</v>
      </c>
    </row>
    <row r="485" spans="1:4">
      <c r="A485" s="4" t="s">
        <v>689</v>
      </c>
      <c r="B485" s="4" t="s">
        <v>867</v>
      </c>
    </row>
    <row r="486" spans="1:4">
      <c r="A486" s="4" t="s">
        <v>1581</v>
      </c>
    </row>
    <row r="487" spans="1:4">
      <c r="A487" s="3" t="s">
        <v>1345</v>
      </c>
    </row>
    <row r="488" spans="1:4">
      <c r="A488" s="4" t="s">
        <v>1346</v>
      </c>
      <c r="B488" s="4" t="s">
        <v>870</v>
      </c>
    </row>
    <row r="489" spans="1:4">
      <c r="A489" s="4" t="s">
        <v>670</v>
      </c>
      <c r="B489" s="4" t="s">
        <v>1582</v>
      </c>
      <c r="C489" s="4" t="s">
        <v>1583</v>
      </c>
    </row>
    <row r="490" spans="1:4">
      <c r="A490" s="4" t="s">
        <v>689</v>
      </c>
      <c r="B490" s="4" t="s">
        <v>871</v>
      </c>
    </row>
    <row r="491" spans="1:4">
      <c r="A491" s="4" t="s">
        <v>1584</v>
      </c>
    </row>
    <row r="492" spans="1:4">
      <c r="A492" s="3" t="s">
        <v>1345</v>
      </c>
    </row>
    <row r="493" spans="1:4">
      <c r="A493" s="4" t="s">
        <v>1346</v>
      </c>
      <c r="B493" s="4" t="s">
        <v>1585</v>
      </c>
    </row>
    <row r="494" spans="1:4">
      <c r="A494" s="4" t="s">
        <v>670</v>
      </c>
      <c r="B494" s="4" t="s">
        <v>1352</v>
      </c>
      <c r="C494" s="4" t="s">
        <v>1352</v>
      </c>
    </row>
    <row r="495" spans="1:4">
      <c r="A495" s="4" t="s">
        <v>689</v>
      </c>
      <c r="B495" s="4" t="s">
        <v>878</v>
      </c>
    </row>
    <row r="496" spans="1:4">
      <c r="A496" s="4" t="s">
        <v>1586</v>
      </c>
    </row>
    <row r="497" spans="1:4">
      <c r="A497" s="3" t="s">
        <v>1345</v>
      </c>
    </row>
    <row r="498" spans="1:4">
      <c r="A498" s="4" t="s">
        <v>1346</v>
      </c>
      <c r="B498" s="4" t="s">
        <v>1585</v>
      </c>
    </row>
    <row r="499" spans="1:4">
      <c r="A499" s="4" t="s">
        <v>670</v>
      </c>
      <c r="B499" s="4" t="s">
        <v>1352</v>
      </c>
      <c r="C499" s="4" t="s">
        <v>1352</v>
      </c>
    </row>
    <row r="500" spans="1:4">
      <c r="A500" s="4" t="s">
        <v>689</v>
      </c>
      <c r="B500" s="4" t="s">
        <v>878</v>
      </c>
    </row>
    <row r="501" spans="1:4">
      <c r="A501" s="4" t="s">
        <v>1587</v>
      </c>
    </row>
    <row r="502" spans="1:4">
      <c r="A502" s="3" t="s">
        <v>1345</v>
      </c>
    </row>
    <row r="503" spans="1:4">
      <c r="A503" s="4" t="s">
        <v>1346</v>
      </c>
      <c r="B503" s="4" t="s">
        <v>1588</v>
      </c>
    </row>
    <row r="504" spans="1:4">
      <c r="A504" s="4" t="s">
        <v>670</v>
      </c>
      <c r="B504" s="4" t="s">
        <v>1087</v>
      </c>
      <c r="C504" s="4" t="s">
        <v>1087</v>
      </c>
    </row>
    <row r="505" spans="1:4">
      <c r="A505" s="4" t="s">
        <v>689</v>
      </c>
      <c r="B505" s="4" t="s">
        <v>1589</v>
      </c>
    </row>
    <row r="506" spans="1:4">
      <c r="A506" s="4" t="s">
        <v>1590</v>
      </c>
    </row>
    <row r="507" spans="1:4">
      <c r="A507" s="3" t="s">
        <v>1345</v>
      </c>
    </row>
    <row r="508" spans="1:4">
      <c r="A508" s="4" t="s">
        <v>1346</v>
      </c>
      <c r="B508" s="4" t="s">
        <v>1591</v>
      </c>
    </row>
    <row r="509" spans="1:4">
      <c r="A509" s="4" t="s">
        <v>670</v>
      </c>
      <c r="B509" s="4" t="s">
        <v>1130</v>
      </c>
      <c r="C509" s="4" t="s">
        <v>1130</v>
      </c>
    </row>
    <row r="510" spans="1:4">
      <c r="A510" s="4" t="s">
        <v>689</v>
      </c>
      <c r="B510" s="4" t="s">
        <v>1592</v>
      </c>
    </row>
    <row r="511" spans="1:4">
      <c r="A511" s="4" t="s">
        <v>1593</v>
      </c>
    </row>
    <row r="512" spans="1:4">
      <c r="A512" s="3" t="s">
        <v>1345</v>
      </c>
    </row>
    <row r="513" spans="1:4">
      <c r="A513" s="4" t="s">
        <v>1346</v>
      </c>
      <c r="B513" s="4" t="s">
        <v>1368</v>
      </c>
    </row>
    <row r="514" spans="1:4">
      <c r="A514" s="4" t="s">
        <v>670</v>
      </c>
      <c r="B514" s="4" t="s">
        <v>913</v>
      </c>
      <c r="C514" s="4" t="s">
        <v>913</v>
      </c>
    </row>
    <row r="515" spans="1:4">
      <c r="A515" s="4" t="s">
        <v>689</v>
      </c>
      <c r="B515" s="4" t="s">
        <v>888</v>
      </c>
    </row>
    <row r="516" spans="1:4">
      <c r="A516" s="4" t="s">
        <v>1594</v>
      </c>
    </row>
    <row r="517" spans="1:4">
      <c r="A517" s="3" t="s">
        <v>1345</v>
      </c>
    </row>
    <row r="518" spans="1:4">
      <c r="A518" s="4" t="s">
        <v>1346</v>
      </c>
      <c r="B518" s="4" t="s">
        <v>1185</v>
      </c>
    </row>
    <row r="519" spans="1:4">
      <c r="A519" s="4" t="s">
        <v>670</v>
      </c>
      <c r="B519" s="4" t="s">
        <v>1130</v>
      </c>
      <c r="C519" s="4" t="s">
        <v>1130</v>
      </c>
    </row>
    <row r="520" spans="1:4">
      <c r="A520" s="4" t="s">
        <v>689</v>
      </c>
      <c r="B520" s="4" t="s">
        <v>694</v>
      </c>
    </row>
    <row r="521" spans="1:4">
      <c r="A521" s="4" t="s">
        <v>1595</v>
      </c>
    </row>
    <row r="522" spans="1:4">
      <c r="A522" s="3" t="s">
        <v>1345</v>
      </c>
    </row>
    <row r="523" spans="1:4">
      <c r="A523" s="4" t="s">
        <v>1346</v>
      </c>
      <c r="B523" s="4" t="s">
        <v>1596</v>
      </c>
    </row>
    <row r="524" spans="1:4">
      <c r="A524" s="4" t="s">
        <v>670</v>
      </c>
      <c r="B524" s="4" t="s">
        <v>1597</v>
      </c>
      <c r="C524" s="4" t="s">
        <v>1597</v>
      </c>
    </row>
    <row r="525" spans="1:4">
      <c r="A525" s="4" t="s">
        <v>689</v>
      </c>
      <c r="B525" s="4" t="s">
        <v>904</v>
      </c>
    </row>
    <row r="526" spans="1:4">
      <c r="A526" s="4" t="s">
        <v>1598</v>
      </c>
    </row>
    <row r="527" spans="1:4">
      <c r="A527" s="3" t="s">
        <v>1345</v>
      </c>
    </row>
    <row r="528" spans="1:4">
      <c r="A528" s="4" t="s">
        <v>1346</v>
      </c>
      <c r="B528" s="4" t="s">
        <v>1599</v>
      </c>
    </row>
    <row r="529" spans="1:4">
      <c r="A529" s="4" t="s">
        <v>670</v>
      </c>
      <c r="B529" s="4" t="s">
        <v>1600</v>
      </c>
      <c r="C529" s="4" t="s">
        <v>1600</v>
      </c>
    </row>
    <row r="530" spans="1:4">
      <c r="A530" s="4" t="s">
        <v>689</v>
      </c>
      <c r="B530" s="4" t="s">
        <v>1282</v>
      </c>
    </row>
    <row r="531" spans="1:4">
      <c r="A531" s="4" t="s">
        <v>1601</v>
      </c>
    </row>
    <row r="532" spans="1:4">
      <c r="A532" s="3" t="s">
        <v>1345</v>
      </c>
    </row>
    <row r="533" spans="1:4">
      <c r="A533" s="4" t="s">
        <v>1346</v>
      </c>
      <c r="B533" s="4" t="s">
        <v>811</v>
      </c>
    </row>
    <row r="534" spans="1:4">
      <c r="A534" s="4" t="s">
        <v>670</v>
      </c>
      <c r="B534" s="4" t="s">
        <v>1602</v>
      </c>
      <c r="C534" s="4" t="s">
        <v>1602</v>
      </c>
    </row>
    <row r="535" spans="1:4">
      <c r="A535" s="4" t="s">
        <v>689</v>
      </c>
      <c r="B535" s="4" t="s">
        <v>935</v>
      </c>
    </row>
    <row r="536" spans="1:4">
      <c r="A536" s="4" t="s">
        <v>1603</v>
      </c>
    </row>
    <row r="537" spans="1:4">
      <c r="A537" s="3" t="s">
        <v>1345</v>
      </c>
    </row>
    <row r="538" spans="1:4">
      <c r="A538" s="4" t="s">
        <v>1346</v>
      </c>
      <c r="B538" s="4" t="s">
        <v>1604</v>
      </c>
    </row>
    <row r="539" spans="1:4">
      <c r="A539" s="4" t="s">
        <v>670</v>
      </c>
      <c r="B539" s="4" t="s">
        <v>760</v>
      </c>
      <c r="C539" s="4" t="s">
        <v>760</v>
      </c>
    </row>
    <row r="540" spans="1:4">
      <c r="A540" s="4" t="s">
        <v>689</v>
      </c>
      <c r="B540" s="4" t="s">
        <v>878</v>
      </c>
    </row>
    <row r="541" spans="1:4">
      <c r="A541" s="4" t="s">
        <v>1605</v>
      </c>
    </row>
    <row r="542" spans="1:4">
      <c r="A542" s="3" t="s">
        <v>1345</v>
      </c>
    </row>
    <row r="543" spans="1:4">
      <c r="A543" s="4" t="s">
        <v>1346</v>
      </c>
      <c r="B543" s="4" t="s">
        <v>1606</v>
      </c>
    </row>
    <row r="544" spans="1:4">
      <c r="A544" s="4" t="s">
        <v>670</v>
      </c>
      <c r="B544" s="4" t="s">
        <v>1607</v>
      </c>
      <c r="C544" s="4" t="s">
        <v>1607</v>
      </c>
    </row>
    <row r="545" spans="1:4">
      <c r="A545" s="4" t="s">
        <v>689</v>
      </c>
      <c r="B545" s="4" t="s">
        <v>888</v>
      </c>
    </row>
    <row r="546" spans="1:4">
      <c r="A546" s="4" t="s">
        <v>1608</v>
      </c>
    </row>
    <row r="547" spans="1:4">
      <c r="A547" s="3" t="s">
        <v>1345</v>
      </c>
    </row>
    <row r="548" spans="1:4">
      <c r="A548" s="4" t="s">
        <v>1346</v>
      </c>
      <c r="B548" s="4" t="s">
        <v>1609</v>
      </c>
    </row>
    <row r="549" spans="1:4">
      <c r="A549" s="4" t="s">
        <v>670</v>
      </c>
      <c r="B549" s="4" t="s">
        <v>760</v>
      </c>
    </row>
    <row r="550" spans="1:4">
      <c r="A550" s="4" t="s">
        <v>689</v>
      </c>
      <c r="B550" s="4" t="s">
        <v>878</v>
      </c>
    </row>
    <row r="551" spans="1:4">
      <c r="A551" s="4" t="s">
        <v>1610</v>
      </c>
    </row>
    <row r="552" spans="1:4">
      <c r="A552" s="3" t="s">
        <v>1345</v>
      </c>
    </row>
    <row r="553" spans="1:4">
      <c r="A553" s="4" t="s">
        <v>1346</v>
      </c>
      <c r="B553" s="4" t="s">
        <v>1611</v>
      </c>
    </row>
    <row r="554" spans="1:4">
      <c r="A554" s="4" t="s">
        <v>670</v>
      </c>
      <c r="C554" s="4" t="s">
        <v>1352</v>
      </c>
    </row>
    <row r="555" spans="1:4">
      <c r="A555" s="4" t="s">
        <v>689</v>
      </c>
      <c r="C555" s="4" t="s">
        <v>928</v>
      </c>
    </row>
    <row r="556" spans="1:4">
      <c r="A556" s="4" t="s">
        <v>1612</v>
      </c>
    </row>
    <row r="557" spans="1:4">
      <c r="A557" s="3" t="s">
        <v>1345</v>
      </c>
    </row>
    <row r="558" spans="1:4">
      <c r="A558" s="4" t="s">
        <v>1346</v>
      </c>
      <c r="B558" s="4" t="s">
        <v>1613</v>
      </c>
    </row>
    <row r="559" spans="1:4">
      <c r="A559" s="4" t="s">
        <v>670</v>
      </c>
      <c r="B559" s="4" t="s">
        <v>844</v>
      </c>
      <c r="C559" s="4" t="s">
        <v>1614</v>
      </c>
    </row>
    <row r="560" spans="1:4">
      <c r="A560" s="4" t="s">
        <v>689</v>
      </c>
      <c r="B560" s="4" t="s">
        <v>9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615</v>
      </c>
      <c r="B1" s="2" t="s">
        <v>1</v>
      </c>
    </row>
    <row r="2" spans="1:3">
      <c r="B2" s="2" t="s">
        <v>49</v>
      </c>
      <c r="C2" s="2" t="s">
        <v>50</v>
      </c>
    </row>
    <row r="3" spans="1:3">
      <c r="A3" s="4" t="s">
        <v>1616</v>
      </c>
    </row>
    <row r="4" spans="1:3">
      <c r="A4" s="3" t="s">
        <v>1617</v>
      </c>
    </row>
    <row r="5" spans="1:3">
      <c r="A5" s="4" t="s">
        <v>1346</v>
      </c>
      <c r="B5" s="4" t="s">
        <v>811</v>
      </c>
    </row>
    <row r="6" spans="1:3">
      <c r="A6" s="4" t="s">
        <v>670</v>
      </c>
      <c r="B6" s="4" t="s">
        <v>740</v>
      </c>
      <c r="C6" s="4" t="s">
        <v>740</v>
      </c>
    </row>
    <row r="7" spans="1:3">
      <c r="A7" s="4" t="s">
        <v>689</v>
      </c>
      <c r="B7" s="4" t="s">
        <v>745</v>
      </c>
    </row>
    <row r="8" spans="1:3">
      <c r="A8" s="4" t="s">
        <v>1618</v>
      </c>
    </row>
    <row r="9" spans="1:3">
      <c r="A9" s="3" t="s">
        <v>1617</v>
      </c>
    </row>
    <row r="10" spans="1:3">
      <c r="A10" s="4" t="s">
        <v>1346</v>
      </c>
      <c r="B10" s="4" t="s">
        <v>1374</v>
      </c>
    </row>
    <row r="11" spans="1:3">
      <c r="A11" s="4" t="s">
        <v>670</v>
      </c>
      <c r="B11" s="4" t="s">
        <v>1619</v>
      </c>
      <c r="C11" s="4" t="s">
        <v>1619</v>
      </c>
    </row>
    <row r="12" spans="1:3">
      <c r="A12" s="4" t="s">
        <v>689</v>
      </c>
      <c r="B12" s="4" t="s">
        <v>710</v>
      </c>
    </row>
    <row r="13" spans="1:3">
      <c r="A13" s="4" t="s">
        <v>1620</v>
      </c>
    </row>
    <row r="14" spans="1:3">
      <c r="A14" s="3" t="s">
        <v>1617</v>
      </c>
    </row>
    <row r="15" spans="1:3">
      <c r="A15" s="4" t="s">
        <v>1346</v>
      </c>
      <c r="B15" s="4" t="s">
        <v>1374</v>
      </c>
    </row>
    <row r="16" spans="1:3">
      <c r="A16" s="4" t="s">
        <v>670</v>
      </c>
      <c r="B16" s="4" t="s">
        <v>1621</v>
      </c>
      <c r="C16" s="4" t="s">
        <v>1621</v>
      </c>
    </row>
    <row r="17" spans="1:3">
      <c r="A17" s="4" t="s">
        <v>689</v>
      </c>
      <c r="B17" s="4" t="s">
        <v>710</v>
      </c>
    </row>
    <row r="18" spans="1:3">
      <c r="A18" s="4" t="s">
        <v>1622</v>
      </c>
    </row>
    <row r="19" spans="1:3">
      <c r="A19" s="3" t="s">
        <v>1617</v>
      </c>
    </row>
    <row r="20" spans="1:3">
      <c r="A20" s="4" t="s">
        <v>1346</v>
      </c>
      <c r="B20" s="4" t="s">
        <v>1374</v>
      </c>
    </row>
    <row r="21" spans="1:3">
      <c r="A21" s="4" t="s">
        <v>670</v>
      </c>
      <c r="B21" s="4" t="s">
        <v>1475</v>
      </c>
      <c r="C21" s="4" t="s">
        <v>1475</v>
      </c>
    </row>
    <row r="22" spans="1:3">
      <c r="A22" s="4" t="s">
        <v>689</v>
      </c>
      <c r="B22" s="4" t="s">
        <v>710</v>
      </c>
    </row>
    <row r="23" spans="1:3">
      <c r="A23" s="4" t="s">
        <v>1623</v>
      </c>
    </row>
    <row r="24" spans="1:3">
      <c r="A24" s="3" t="s">
        <v>1617</v>
      </c>
    </row>
    <row r="25" spans="1:3">
      <c r="A25" s="4" t="s">
        <v>1346</v>
      </c>
      <c r="B25" s="4" t="s">
        <v>1374</v>
      </c>
    </row>
    <row r="26" spans="1:3">
      <c r="A26" s="4" t="s">
        <v>670</v>
      </c>
      <c r="B26" s="4" t="s">
        <v>1624</v>
      </c>
      <c r="C26" s="4" t="s">
        <v>1624</v>
      </c>
    </row>
    <row r="27" spans="1:3">
      <c r="A27" s="4" t="s">
        <v>689</v>
      </c>
      <c r="B27" s="4" t="s">
        <v>710</v>
      </c>
    </row>
    <row r="28" spans="1:3">
      <c r="A28" s="4" t="s">
        <v>1625</v>
      </c>
    </row>
    <row r="29" spans="1:3">
      <c r="A29" s="3" t="s">
        <v>1617</v>
      </c>
    </row>
    <row r="30" spans="1:3">
      <c r="A30" s="4" t="s">
        <v>1346</v>
      </c>
      <c r="B30" s="4" t="s">
        <v>1374</v>
      </c>
    </row>
    <row r="31" spans="1:3">
      <c r="A31" s="4" t="s">
        <v>670</v>
      </c>
      <c r="B31" s="4" t="s">
        <v>1626</v>
      </c>
      <c r="C31" s="4" t="s">
        <v>1626</v>
      </c>
    </row>
    <row r="32" spans="1:3">
      <c r="A32" s="4" t="s">
        <v>689</v>
      </c>
      <c r="B32" s="4" t="s">
        <v>710</v>
      </c>
    </row>
    <row r="33" spans="1:3">
      <c r="A33" s="4" t="s">
        <v>1627</v>
      </c>
    </row>
    <row r="34" spans="1:3">
      <c r="A34" s="3" t="s">
        <v>1617</v>
      </c>
    </row>
    <row r="35" spans="1:3">
      <c r="A35" s="4" t="s">
        <v>1346</v>
      </c>
      <c r="B35" s="4" t="s">
        <v>1374</v>
      </c>
    </row>
    <row r="36" spans="1:3">
      <c r="A36" s="4" t="s">
        <v>670</v>
      </c>
      <c r="B36" s="4" t="s">
        <v>1628</v>
      </c>
      <c r="C36" s="4" t="s">
        <v>1628</v>
      </c>
    </row>
    <row r="37" spans="1:3">
      <c r="A37" s="4" t="s">
        <v>689</v>
      </c>
      <c r="B37" s="4" t="s">
        <v>710</v>
      </c>
    </row>
    <row r="38" spans="1:3">
      <c r="A38" s="4" t="s">
        <v>1629</v>
      </c>
    </row>
    <row r="39" spans="1:3">
      <c r="A39" s="3" t="s">
        <v>1617</v>
      </c>
    </row>
    <row r="40" spans="1:3">
      <c r="A40" s="4" t="s">
        <v>1346</v>
      </c>
      <c r="B40" s="4" t="s">
        <v>1495</v>
      </c>
    </row>
    <row r="41" spans="1:3">
      <c r="A41" s="4" t="s">
        <v>670</v>
      </c>
      <c r="B41" s="4" t="s">
        <v>1630</v>
      </c>
    </row>
    <row r="42" spans="1:3">
      <c r="A42" s="4" t="s">
        <v>689</v>
      </c>
      <c r="B42" s="4" t="s">
        <v>710</v>
      </c>
    </row>
    <row r="43" spans="1:3">
      <c r="A43" s="4" t="s">
        <v>1631</v>
      </c>
    </row>
    <row r="44" spans="1:3">
      <c r="A44" s="3" t="s">
        <v>1617</v>
      </c>
    </row>
    <row r="45" spans="1:3">
      <c r="A45" s="4" t="s">
        <v>1346</v>
      </c>
      <c r="B45" s="4" t="s">
        <v>1374</v>
      </c>
    </row>
    <row r="46" spans="1:3">
      <c r="A46" s="4" t="s">
        <v>670</v>
      </c>
      <c r="B46" s="4" t="s">
        <v>1632</v>
      </c>
    </row>
    <row r="47" spans="1:3">
      <c r="A47" s="4" t="s">
        <v>689</v>
      </c>
      <c r="B47" s="4" t="s">
        <v>710</v>
      </c>
    </row>
    <row r="48" spans="1:3">
      <c r="A48" s="4" t="s">
        <v>1633</v>
      </c>
    </row>
    <row r="49" spans="1:3">
      <c r="A49" s="3" t="s">
        <v>1617</v>
      </c>
    </row>
    <row r="50" spans="1:3">
      <c r="A50" s="4" t="s">
        <v>1346</v>
      </c>
      <c r="B50" s="4" t="s">
        <v>1634</v>
      </c>
    </row>
    <row r="51" spans="1:3">
      <c r="A51" s="4" t="s">
        <v>670</v>
      </c>
      <c r="B51" s="4" t="s">
        <v>775</v>
      </c>
      <c r="C51" s="4" t="s">
        <v>775</v>
      </c>
    </row>
    <row r="52" spans="1:3">
      <c r="A52" s="4" t="s">
        <v>689</v>
      </c>
      <c r="B52" s="4" t="s">
        <v>1017</v>
      </c>
    </row>
    <row r="53" spans="1:3">
      <c r="A53" s="4" t="s">
        <v>1635</v>
      </c>
    </row>
    <row r="54" spans="1:3">
      <c r="A54" s="3" t="s">
        <v>1617</v>
      </c>
    </row>
    <row r="55" spans="1:3">
      <c r="A55" s="4" t="s">
        <v>1346</v>
      </c>
      <c r="B55" s="4" t="s">
        <v>1636</v>
      </c>
    </row>
    <row r="56" spans="1:3">
      <c r="A56" s="4" t="s">
        <v>670</v>
      </c>
      <c r="B56" s="4" t="s">
        <v>775</v>
      </c>
      <c r="C56" s="4" t="s">
        <v>775</v>
      </c>
    </row>
    <row r="57" spans="1:3">
      <c r="A57" s="4" t="s">
        <v>689</v>
      </c>
      <c r="B57" s="4" t="s">
        <v>860</v>
      </c>
    </row>
    <row r="58" spans="1:3">
      <c r="A58" s="4" t="s">
        <v>1637</v>
      </c>
    </row>
    <row r="59" spans="1:3">
      <c r="A59" s="3" t="s">
        <v>1617</v>
      </c>
    </row>
    <row r="60" spans="1:3">
      <c r="A60" s="4" t="s">
        <v>1346</v>
      </c>
      <c r="B60" s="4" t="s">
        <v>811</v>
      </c>
    </row>
    <row r="61" spans="1:3">
      <c r="A61" s="4" t="s">
        <v>670</v>
      </c>
      <c r="B61" s="4" t="s">
        <v>1638</v>
      </c>
      <c r="C61" s="4" t="s">
        <v>1638</v>
      </c>
    </row>
    <row r="62" spans="1:3">
      <c r="A62" s="4" t="s">
        <v>689</v>
      </c>
      <c r="B62" s="4" t="s">
        <v>981</v>
      </c>
    </row>
    <row r="63" spans="1:3">
      <c r="A63" s="4" t="s">
        <v>1639</v>
      </c>
    </row>
    <row r="64" spans="1:3">
      <c r="A64" s="3" t="s">
        <v>1617</v>
      </c>
    </row>
    <row r="65" spans="1:3">
      <c r="A65" s="4" t="s">
        <v>1346</v>
      </c>
      <c r="B65" s="4" t="s">
        <v>1640</v>
      </c>
    </row>
    <row r="66" spans="1:3">
      <c r="A66" s="4" t="s">
        <v>670</v>
      </c>
      <c r="B66" s="4" t="s">
        <v>1600</v>
      </c>
      <c r="C66" s="4" t="s">
        <v>1600</v>
      </c>
    </row>
    <row r="67" spans="1:3">
      <c r="A67" s="4" t="s">
        <v>689</v>
      </c>
      <c r="B67" s="4" t="s">
        <v>860</v>
      </c>
    </row>
    <row r="68" spans="1:3">
      <c r="A68" s="4" t="s">
        <v>1641</v>
      </c>
    </row>
    <row r="69" spans="1:3">
      <c r="A69" s="3" t="s">
        <v>1617</v>
      </c>
    </row>
    <row r="70" spans="1:3">
      <c r="A70" s="4" t="s">
        <v>1346</v>
      </c>
      <c r="B70" s="4" t="s">
        <v>881</v>
      </c>
    </row>
    <row r="71" spans="1:3">
      <c r="A71" s="4" t="s">
        <v>670</v>
      </c>
      <c r="B71" s="4" t="s">
        <v>1130</v>
      </c>
      <c r="C71" s="4" t="s">
        <v>1130</v>
      </c>
    </row>
    <row r="72" spans="1:3">
      <c r="A72" s="4" t="s">
        <v>689</v>
      </c>
      <c r="B72" s="4" t="s">
        <v>1017</v>
      </c>
    </row>
    <row r="73" spans="1:3">
      <c r="A73" s="4" t="s">
        <v>1642</v>
      </c>
    </row>
    <row r="74" spans="1:3">
      <c r="A74" s="3" t="s">
        <v>1617</v>
      </c>
    </row>
    <row r="75" spans="1:3">
      <c r="A75" s="4" t="s">
        <v>1346</v>
      </c>
      <c r="B75" s="4" t="s">
        <v>811</v>
      </c>
    </row>
    <row r="76" spans="1:3">
      <c r="A76" s="4" t="s">
        <v>670</v>
      </c>
      <c r="B76" s="4" t="s">
        <v>772</v>
      </c>
      <c r="C76" s="4" t="s">
        <v>772</v>
      </c>
    </row>
    <row r="77" spans="1:3">
      <c r="A77" s="4" t="s">
        <v>689</v>
      </c>
      <c r="B77" s="4" t="s">
        <v>878</v>
      </c>
    </row>
    <row r="78" spans="1:3">
      <c r="A78" s="4" t="s">
        <v>1643</v>
      </c>
    </row>
    <row r="79" spans="1:3">
      <c r="A79" s="3" t="s">
        <v>1617</v>
      </c>
    </row>
    <row r="80" spans="1:3">
      <c r="A80" s="4" t="s">
        <v>1346</v>
      </c>
      <c r="B80" s="4" t="s">
        <v>811</v>
      </c>
    </row>
    <row r="81" spans="1:3">
      <c r="A81" s="4" t="s">
        <v>670</v>
      </c>
      <c r="B81" s="4" t="s">
        <v>913</v>
      </c>
      <c r="C81" s="4" t="s">
        <v>913</v>
      </c>
    </row>
    <row r="82" spans="1:3">
      <c r="A82" s="4" t="s">
        <v>689</v>
      </c>
      <c r="B82" s="4" t="s">
        <v>1644</v>
      </c>
    </row>
    <row r="83" spans="1:3">
      <c r="A83" s="4" t="s">
        <v>1645</v>
      </c>
    </row>
    <row r="84" spans="1:3">
      <c r="A84" s="3" t="s">
        <v>1617</v>
      </c>
    </row>
    <row r="85" spans="1:3">
      <c r="A85" s="4" t="s">
        <v>1346</v>
      </c>
      <c r="B85" s="4" t="s">
        <v>1646</v>
      </c>
    </row>
    <row r="86" spans="1:3">
      <c r="A86" s="4" t="s">
        <v>670</v>
      </c>
      <c r="B86" s="4" t="s">
        <v>1369</v>
      </c>
      <c r="C86" s="4" t="s">
        <v>1369</v>
      </c>
    </row>
    <row r="87" spans="1:3">
      <c r="A87" s="4" t="s">
        <v>689</v>
      </c>
      <c r="B87" s="4" t="s">
        <v>953</v>
      </c>
    </row>
    <row r="88" spans="1:3">
      <c r="A88" s="4" t="s">
        <v>1647</v>
      </c>
    </row>
    <row r="89" spans="1:3">
      <c r="A89" s="3" t="s">
        <v>1617</v>
      </c>
    </row>
    <row r="90" spans="1:3">
      <c r="A90" s="4" t="s">
        <v>1346</v>
      </c>
      <c r="B90" s="4" t="s">
        <v>784</v>
      </c>
    </row>
    <row r="91" spans="1:3">
      <c r="A91" s="4" t="s">
        <v>670</v>
      </c>
      <c r="B91" s="4" t="s">
        <v>1648</v>
      </c>
      <c r="C91" s="4" t="s">
        <v>1648</v>
      </c>
    </row>
    <row r="92" spans="1:3">
      <c r="A92" s="4" t="s">
        <v>689</v>
      </c>
      <c r="B92" s="4" t="s">
        <v>1649</v>
      </c>
    </row>
    <row r="93" spans="1:3">
      <c r="A93" s="4" t="s">
        <v>1650</v>
      </c>
    </row>
    <row r="94" spans="1:3">
      <c r="A94" s="3" t="s">
        <v>1617</v>
      </c>
    </row>
    <row r="95" spans="1:3">
      <c r="A95" s="4" t="s">
        <v>1346</v>
      </c>
      <c r="B95" s="4" t="s">
        <v>949</v>
      </c>
    </row>
    <row r="96" spans="1:3">
      <c r="A96" s="4" t="s">
        <v>670</v>
      </c>
      <c r="B96" s="4" t="s">
        <v>760</v>
      </c>
      <c r="C96" s="4" t="s">
        <v>760</v>
      </c>
    </row>
    <row r="97" spans="1:3">
      <c r="A97" s="4" t="s">
        <v>689</v>
      </c>
      <c r="B97" s="4" t="s">
        <v>1579</v>
      </c>
    </row>
    <row r="98" spans="1:3">
      <c r="A98" s="4" t="s">
        <v>914</v>
      </c>
    </row>
    <row r="99" spans="1:3">
      <c r="A99" s="3" t="s">
        <v>1617</v>
      </c>
    </row>
    <row r="100" spans="1:3">
      <c r="A100" s="4" t="s">
        <v>1346</v>
      </c>
      <c r="B100" s="4" t="s">
        <v>1651</v>
      </c>
    </row>
    <row r="101" spans="1:3">
      <c r="A101" s="4" t="s">
        <v>670</v>
      </c>
      <c r="B101" s="4" t="s">
        <v>1652</v>
      </c>
      <c r="C101" s="4" t="s">
        <v>1652</v>
      </c>
    </row>
    <row r="102" spans="1:3">
      <c r="A102" s="4" t="s">
        <v>689</v>
      </c>
      <c r="B102" s="4" t="s">
        <v>878</v>
      </c>
    </row>
    <row r="103" spans="1:3">
      <c r="A103" s="4" t="s">
        <v>1653</v>
      </c>
    </row>
    <row r="104" spans="1:3">
      <c r="A104" s="3" t="s">
        <v>1617</v>
      </c>
    </row>
    <row r="105" spans="1:3">
      <c r="A105" s="4" t="s">
        <v>1346</v>
      </c>
      <c r="B105" s="4" t="s">
        <v>1651</v>
      </c>
    </row>
    <row r="106" spans="1:3">
      <c r="A106" s="4" t="s">
        <v>670</v>
      </c>
      <c r="B106" s="4" t="s">
        <v>1654</v>
      </c>
      <c r="C106" s="4" t="s">
        <v>1654</v>
      </c>
    </row>
    <row r="107" spans="1:3">
      <c r="A107" s="4" t="s">
        <v>689</v>
      </c>
      <c r="B107" s="4" t="s">
        <v>878</v>
      </c>
    </row>
    <row r="108" spans="1:3">
      <c r="A108" s="4" t="s">
        <v>1161</v>
      </c>
    </row>
    <row r="109" spans="1:3">
      <c r="A109" s="3" t="s">
        <v>1617</v>
      </c>
    </row>
    <row r="110" spans="1:3">
      <c r="A110" s="4" t="s">
        <v>1346</v>
      </c>
      <c r="B110" s="4" t="s">
        <v>1651</v>
      </c>
    </row>
    <row r="111" spans="1:3">
      <c r="A111" s="4" t="s">
        <v>670</v>
      </c>
      <c r="B111" s="4" t="s">
        <v>1655</v>
      </c>
      <c r="C111" s="4" t="s">
        <v>1655</v>
      </c>
    </row>
    <row r="112" spans="1:3">
      <c r="A112" s="4" t="s">
        <v>689</v>
      </c>
      <c r="B112" s="4" t="s">
        <v>878</v>
      </c>
    </row>
    <row r="113" spans="1:3">
      <c r="A113" s="4" t="s">
        <v>1656</v>
      </c>
    </row>
    <row r="114" spans="1:3">
      <c r="A114" s="3" t="s">
        <v>1617</v>
      </c>
    </row>
    <row r="115" spans="1:3">
      <c r="A115" s="4" t="s">
        <v>1346</v>
      </c>
      <c r="B115" s="4" t="s">
        <v>1651</v>
      </c>
    </row>
    <row r="116" spans="1:3">
      <c r="A116" s="4" t="s">
        <v>670</v>
      </c>
      <c r="B116" s="4" t="s">
        <v>1657</v>
      </c>
      <c r="C116" s="4" t="s">
        <v>1657</v>
      </c>
    </row>
    <row r="117" spans="1:3">
      <c r="A117" s="4" t="s">
        <v>689</v>
      </c>
      <c r="B117" s="4" t="s">
        <v>878</v>
      </c>
    </row>
    <row r="118" spans="1:3">
      <c r="A118" s="4" t="s">
        <v>1658</v>
      </c>
    </row>
    <row r="119" spans="1:3">
      <c r="A119" s="3" t="s">
        <v>1617</v>
      </c>
    </row>
    <row r="120" spans="1:3">
      <c r="A120" s="4" t="s">
        <v>1346</v>
      </c>
      <c r="B120" s="4" t="s">
        <v>1659</v>
      </c>
    </row>
    <row r="121" spans="1:3">
      <c r="A121" s="4" t="s">
        <v>670</v>
      </c>
      <c r="B121" s="4" t="s">
        <v>1600</v>
      </c>
      <c r="C121" s="4" t="s">
        <v>1600</v>
      </c>
    </row>
    <row r="122" spans="1:3">
      <c r="A122" s="4" t="s">
        <v>689</v>
      </c>
      <c r="B122" s="4" t="s">
        <v>871</v>
      </c>
    </row>
    <row r="123" spans="1:3">
      <c r="A123" s="4" t="s">
        <v>1660</v>
      </c>
    </row>
    <row r="124" spans="1:3">
      <c r="A124" s="3" t="s">
        <v>1617</v>
      </c>
    </row>
    <row r="125" spans="1:3">
      <c r="A125" s="4" t="s">
        <v>1346</v>
      </c>
      <c r="B125" s="4" t="s">
        <v>1659</v>
      </c>
    </row>
    <row r="126" spans="1:3">
      <c r="A126" s="4" t="s">
        <v>670</v>
      </c>
      <c r="B126" s="4" t="s">
        <v>1661</v>
      </c>
      <c r="C126" s="4" t="s">
        <v>1661</v>
      </c>
    </row>
    <row r="127" spans="1:3">
      <c r="A127" s="4" t="s">
        <v>689</v>
      </c>
      <c r="B127" s="4" t="s">
        <v>1662</v>
      </c>
    </row>
    <row r="128" spans="1:3">
      <c r="A128" s="4" t="s">
        <v>1663</v>
      </c>
    </row>
    <row r="129" spans="1:3">
      <c r="A129" s="3" t="s">
        <v>1617</v>
      </c>
    </row>
    <row r="130" spans="1:3">
      <c r="A130" s="4" t="s">
        <v>1346</v>
      </c>
      <c r="B130" s="4" t="s">
        <v>1659</v>
      </c>
    </row>
    <row r="131" spans="1:3">
      <c r="A131" s="4" t="s">
        <v>670</v>
      </c>
      <c r="B131" s="4" t="s">
        <v>1375</v>
      </c>
      <c r="C131" s="4" t="s">
        <v>1375</v>
      </c>
    </row>
    <row r="132" spans="1:3">
      <c r="A132" s="4" t="s">
        <v>689</v>
      </c>
      <c r="B132" s="4" t="s">
        <v>867</v>
      </c>
    </row>
    <row r="133" spans="1:3">
      <c r="A133" s="4" t="s">
        <v>1664</v>
      </c>
    </row>
    <row r="134" spans="1:3">
      <c r="A134" s="3" t="s">
        <v>1617</v>
      </c>
    </row>
    <row r="135" spans="1:3">
      <c r="A135" s="4" t="s">
        <v>1346</v>
      </c>
      <c r="B135" s="4" t="s">
        <v>1013</v>
      </c>
    </row>
    <row r="136" spans="1:3">
      <c r="A136" s="4" t="s">
        <v>670</v>
      </c>
      <c r="B136" s="4" t="s">
        <v>775</v>
      </c>
      <c r="C136" s="4" t="s">
        <v>775</v>
      </c>
    </row>
    <row r="137" spans="1:3">
      <c r="A137" s="4" t="s">
        <v>689</v>
      </c>
      <c r="B137" s="4" t="s">
        <v>860</v>
      </c>
    </row>
    <row r="138" spans="1:3">
      <c r="A138" s="4" t="s">
        <v>1665</v>
      </c>
    </row>
    <row r="139" spans="1:3">
      <c r="A139" s="3" t="s">
        <v>1617</v>
      </c>
    </row>
    <row r="140" spans="1:3">
      <c r="A140" s="4" t="s">
        <v>1346</v>
      </c>
      <c r="B140" s="4" t="s">
        <v>1666</v>
      </c>
    </row>
    <row r="141" spans="1:3">
      <c r="A141" s="4" t="s">
        <v>670</v>
      </c>
      <c r="C141" s="4" t="s">
        <v>775</v>
      </c>
    </row>
    <row r="142" spans="1:3">
      <c r="A142" s="4" t="s">
        <v>689</v>
      </c>
      <c r="B142" s="4" t="s">
        <v>8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2"/>
  </cols>
  <sheetData>
    <row r="1" spans="1:2">
      <c r="A1" s="1" t="s">
        <v>1667</v>
      </c>
      <c r="B1" s="2" t="s">
        <v>1</v>
      </c>
    </row>
    <row r="2" spans="1:2">
      <c r="B2" s="2" t="s">
        <v>49</v>
      </c>
    </row>
    <row r="3" spans="1:2">
      <c r="A3" s="4" t="s">
        <v>1668</v>
      </c>
    </row>
    <row r="4" spans="1:2">
      <c r="A4" s="3" t="s">
        <v>688</v>
      </c>
    </row>
    <row r="5" spans="1:2">
      <c r="A5" s="4" t="s">
        <v>1669</v>
      </c>
      <c r="B5" s="4" t="s">
        <v>1670</v>
      </c>
    </row>
    <row r="6" spans="1:2">
      <c r="A6" s="4" t="s">
        <v>670</v>
      </c>
      <c r="B6" s="4" t="s">
        <v>1295</v>
      </c>
    </row>
    <row r="7" spans="1:2">
      <c r="A7" s="4" t="s">
        <v>1671</v>
      </c>
      <c r="B7" s="4" t="s">
        <v>1672</v>
      </c>
    </row>
    <row r="8" spans="1:2">
      <c r="A8" s="4" t="s">
        <v>1673</v>
      </c>
    </row>
    <row r="9" spans="1:2">
      <c r="A9" s="3" t="s">
        <v>688</v>
      </c>
    </row>
    <row r="10" spans="1:2">
      <c r="A10" s="4" t="s">
        <v>1669</v>
      </c>
      <c r="B10" s="4" t="s">
        <v>1670</v>
      </c>
    </row>
    <row r="11" spans="1:2">
      <c r="A11" s="4" t="s">
        <v>670</v>
      </c>
      <c r="B11" s="4" t="s">
        <v>671</v>
      </c>
    </row>
    <row r="12" spans="1:2">
      <c r="A12" s="4" t="s">
        <v>1671</v>
      </c>
      <c r="B12" s="4" t="s">
        <v>1674</v>
      </c>
    </row>
    <row r="13" spans="1:2">
      <c r="A13" s="4" t="s">
        <v>1675</v>
      </c>
    </row>
    <row r="14" spans="1:2">
      <c r="A14" s="3" t="s">
        <v>688</v>
      </c>
    </row>
    <row r="15" spans="1:2">
      <c r="A15" s="4" t="s">
        <v>1669</v>
      </c>
      <c r="B15" s="4" t="s">
        <v>1670</v>
      </c>
    </row>
    <row r="16" spans="1:2">
      <c r="A16" s="4" t="s">
        <v>670</v>
      </c>
      <c r="B16" s="4" t="s">
        <v>671</v>
      </c>
    </row>
    <row r="17" spans="1:2">
      <c r="A17" s="4" t="s">
        <v>1671</v>
      </c>
      <c r="B17" s="4" t="s">
        <v>1674</v>
      </c>
    </row>
    <row r="18" spans="1:2">
      <c r="A18" s="4" t="s">
        <v>1676</v>
      </c>
    </row>
    <row r="19" spans="1:2">
      <c r="A19" s="3" t="s">
        <v>688</v>
      </c>
    </row>
    <row r="20" spans="1:2">
      <c r="A20" s="4" t="s">
        <v>1669</v>
      </c>
      <c r="B20" s="4" t="s">
        <v>1677</v>
      </c>
    </row>
    <row r="21" spans="1:2">
      <c r="A21" s="4" t="s">
        <v>670</v>
      </c>
      <c r="B21" s="4" t="s">
        <v>671</v>
      </c>
    </row>
    <row r="22" spans="1:2">
      <c r="A22" s="4" t="s">
        <v>1671</v>
      </c>
      <c r="B22" s="4" t="s">
        <v>1678</v>
      </c>
    </row>
    <row r="23" spans="1:2">
      <c r="A23" s="4" t="s">
        <v>1679</v>
      </c>
    </row>
    <row r="24" spans="1:2">
      <c r="A24" s="3" t="s">
        <v>688</v>
      </c>
    </row>
    <row r="25" spans="1:2">
      <c r="A25" s="4" t="s">
        <v>1669</v>
      </c>
      <c r="B25" s="4" t="s">
        <v>1680</v>
      </c>
    </row>
    <row r="26" spans="1:2">
      <c r="A26" s="4" t="s">
        <v>670</v>
      </c>
      <c r="B26" s="4" t="s">
        <v>671</v>
      </c>
    </row>
    <row r="27" spans="1:2">
      <c r="A27" s="4" t="s">
        <v>1671</v>
      </c>
      <c r="B27" s="4" t="s">
        <v>1681</v>
      </c>
    </row>
    <row r="28" spans="1:2">
      <c r="A28" s="4" t="s">
        <v>1682</v>
      </c>
    </row>
    <row r="29" spans="1:2">
      <c r="A29" s="3" t="s">
        <v>688</v>
      </c>
    </row>
    <row r="30" spans="1:2">
      <c r="A30" s="4" t="s">
        <v>1669</v>
      </c>
      <c r="B30" s="4" t="s">
        <v>1683</v>
      </c>
    </row>
    <row r="31" spans="1:2">
      <c r="A31" s="4" t="s">
        <v>670</v>
      </c>
      <c r="B31" s="4" t="s">
        <v>757</v>
      </c>
    </row>
    <row r="32" spans="1:2">
      <c r="A32" s="4" t="s">
        <v>1671</v>
      </c>
      <c r="B32" s="4" t="s">
        <v>1684</v>
      </c>
    </row>
    <row r="33" spans="1:2">
      <c r="A33" s="4" t="s">
        <v>1685</v>
      </c>
    </row>
    <row r="34" spans="1:2">
      <c r="A34" s="3" t="s">
        <v>688</v>
      </c>
    </row>
    <row r="35" spans="1:2">
      <c r="A35" s="4" t="s">
        <v>1669</v>
      </c>
      <c r="B35" s="4" t="s">
        <v>1683</v>
      </c>
    </row>
    <row r="36" spans="1:2">
      <c r="A36" s="4" t="s">
        <v>670</v>
      </c>
      <c r="B36" s="4" t="s">
        <v>671</v>
      </c>
    </row>
    <row r="37" spans="1:2">
      <c r="A37" s="4" t="s">
        <v>1671</v>
      </c>
      <c r="B37" s="4" t="s">
        <v>16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68"/>
  </cols>
  <sheetData>
    <row r="1" spans="1:2">
      <c r="A1" s="1" t="s">
        <v>1686</v>
      </c>
      <c r="B1" s="2" t="s">
        <v>1</v>
      </c>
    </row>
    <row r="2" spans="1:2">
      <c r="B2" s="2" t="s">
        <v>49</v>
      </c>
    </row>
    <row r="3" spans="1:2">
      <c r="A3" s="4" t="s">
        <v>1687</v>
      </c>
    </row>
    <row r="4" spans="1:2">
      <c r="A4" s="3" t="s">
        <v>688</v>
      </c>
    </row>
    <row r="5" spans="1:2">
      <c r="A5" s="4" t="s">
        <v>1688</v>
      </c>
      <c r="B5" s="4" t="s">
        <v>1689</v>
      </c>
    </row>
    <row r="6" spans="1:2">
      <c r="A6" s="4" t="s">
        <v>1671</v>
      </c>
      <c r="B6" s="4" t="s">
        <v>1690</v>
      </c>
    </row>
    <row r="7" spans="1:2">
      <c r="A7" s="4" t="s">
        <v>1691</v>
      </c>
    </row>
    <row r="8" spans="1:2">
      <c r="A8" s="3" t="s">
        <v>688</v>
      </c>
    </row>
    <row r="9" spans="1:2">
      <c r="A9" s="4" t="s">
        <v>1688</v>
      </c>
      <c r="B9" s="4" t="s">
        <v>1689</v>
      </c>
    </row>
    <row r="10" spans="1:2">
      <c r="A10" s="4" t="s">
        <v>1671</v>
      </c>
      <c r="B10" s="4" t="s">
        <v>1692</v>
      </c>
    </row>
    <row r="11" spans="1:2">
      <c r="A11" s="4" t="s">
        <v>1693</v>
      </c>
    </row>
    <row r="12" spans="1:2">
      <c r="A12" s="3" t="s">
        <v>688</v>
      </c>
    </row>
    <row r="13" spans="1:2">
      <c r="A13" s="4" t="s">
        <v>1688</v>
      </c>
      <c r="B13" s="4" t="s">
        <v>1694</v>
      </c>
    </row>
    <row r="14" spans="1:2">
      <c r="A14" s="4" t="s">
        <v>1671</v>
      </c>
      <c r="B14" s="4" t="s">
        <v>1695</v>
      </c>
    </row>
    <row r="15" spans="1:2">
      <c r="A15" s="4" t="s">
        <v>1696</v>
      </c>
    </row>
    <row r="16" spans="1:2">
      <c r="A16" s="3" t="s">
        <v>688</v>
      </c>
    </row>
    <row r="17" spans="1:2">
      <c r="A17" s="4" t="s">
        <v>1688</v>
      </c>
      <c r="B17" s="4" t="s">
        <v>1694</v>
      </c>
    </row>
    <row r="18" spans="1:2">
      <c r="A18" s="4" t="s">
        <v>1671</v>
      </c>
      <c r="B18" s="4" t="s">
        <v>1697</v>
      </c>
    </row>
    <row r="19" spans="1:2">
      <c r="A19" s="4" t="s">
        <v>1698</v>
      </c>
    </row>
    <row r="20" spans="1:2">
      <c r="A20" s="3" t="s">
        <v>688</v>
      </c>
    </row>
    <row r="21" spans="1:2">
      <c r="A21" s="4" t="s">
        <v>1688</v>
      </c>
      <c r="B21" s="4" t="s">
        <v>1699</v>
      </c>
    </row>
    <row r="22" spans="1:2">
      <c r="A22" s="4" t="s">
        <v>1671</v>
      </c>
      <c r="B22" s="4" t="s">
        <v>1700</v>
      </c>
    </row>
    <row r="23" spans="1:2">
      <c r="A23" s="4" t="s">
        <v>1701</v>
      </c>
    </row>
    <row r="24" spans="1:2">
      <c r="A24" s="3" t="s">
        <v>688</v>
      </c>
    </row>
    <row r="25" spans="1:2">
      <c r="A25" s="4" t="s">
        <v>1688</v>
      </c>
      <c r="B25" s="4" t="s">
        <v>1699</v>
      </c>
    </row>
    <row r="26" spans="1:2">
      <c r="A26" s="4" t="s">
        <v>1671</v>
      </c>
      <c r="B26" s="4" t="s">
        <v>1702</v>
      </c>
    </row>
    <row r="27" spans="1:2">
      <c r="A27" s="4" t="s">
        <v>1703</v>
      </c>
    </row>
    <row r="28" spans="1:2">
      <c r="A28" s="3" t="s">
        <v>688</v>
      </c>
    </row>
    <row r="29" spans="1:2">
      <c r="A29" s="4" t="s">
        <v>1688</v>
      </c>
      <c r="B29" s="4" t="s">
        <v>1670</v>
      </c>
    </row>
    <row r="30" spans="1:2">
      <c r="A30" s="4" t="s">
        <v>1671</v>
      </c>
      <c r="B30" s="4" t="s">
        <v>1704</v>
      </c>
    </row>
    <row r="31" spans="1:2">
      <c r="A31" s="4" t="s">
        <v>1705</v>
      </c>
    </row>
    <row r="32" spans="1:2">
      <c r="A32" s="3" t="s">
        <v>688</v>
      </c>
    </row>
    <row r="33" spans="1:2">
      <c r="A33" s="4" t="s">
        <v>1688</v>
      </c>
      <c r="B33" s="4" t="s">
        <v>1670</v>
      </c>
    </row>
    <row r="34" spans="1:2">
      <c r="A34" s="4" t="s">
        <v>1671</v>
      </c>
      <c r="B34" s="4" t="s">
        <v>1692</v>
      </c>
    </row>
    <row r="35" spans="1:2">
      <c r="A35" s="4" t="s">
        <v>1706</v>
      </c>
    </row>
    <row r="36" spans="1:2">
      <c r="A36" s="3" t="s">
        <v>688</v>
      </c>
    </row>
    <row r="37" spans="1:2">
      <c r="A37" s="4" t="s">
        <v>1688</v>
      </c>
      <c r="B37" s="4" t="s">
        <v>1670</v>
      </c>
    </row>
    <row r="38" spans="1:2">
      <c r="A38" s="4" t="s">
        <v>1671</v>
      </c>
      <c r="B38" s="4" t="s">
        <v>1692</v>
      </c>
    </row>
    <row r="39" spans="1:2">
      <c r="A39" s="4" t="s">
        <v>1707</v>
      </c>
    </row>
    <row r="40" spans="1:2">
      <c r="A40" s="3" t="s">
        <v>688</v>
      </c>
    </row>
    <row r="41" spans="1:2">
      <c r="A41" s="4" t="s">
        <v>1688</v>
      </c>
      <c r="B41" s="4" t="s">
        <v>1708</v>
      </c>
    </row>
    <row r="42" spans="1:2">
      <c r="A42" s="4" t="s">
        <v>1671</v>
      </c>
      <c r="B42" s="4" t="s">
        <v>1704</v>
      </c>
    </row>
    <row r="43" spans="1:2">
      <c r="A43" s="4" t="s">
        <v>1709</v>
      </c>
    </row>
    <row r="44" spans="1:2">
      <c r="A44" s="3" t="s">
        <v>688</v>
      </c>
    </row>
    <row r="45" spans="1:2">
      <c r="A45" s="4" t="s">
        <v>1688</v>
      </c>
      <c r="B45" s="4" t="s">
        <v>1708</v>
      </c>
    </row>
    <row r="46" spans="1:2">
      <c r="A46" s="4" t="s">
        <v>1671</v>
      </c>
      <c r="B46" s="4" t="s">
        <v>1692</v>
      </c>
    </row>
    <row r="47" spans="1:2">
      <c r="A47" s="4" t="s">
        <v>1710</v>
      </c>
    </row>
    <row r="48" spans="1:2">
      <c r="A48" s="3" t="s">
        <v>688</v>
      </c>
    </row>
    <row r="49" spans="1:2">
      <c r="A49" s="4" t="s">
        <v>1688</v>
      </c>
      <c r="B49" s="4" t="s">
        <v>1677</v>
      </c>
    </row>
    <row r="50" spans="1:2">
      <c r="A50" s="4" t="s">
        <v>1671</v>
      </c>
      <c r="B50" s="4" t="s">
        <v>1692</v>
      </c>
    </row>
    <row r="51" spans="1:2">
      <c r="A51" s="4" t="s">
        <v>1711</v>
      </c>
    </row>
    <row r="52" spans="1:2">
      <c r="A52" s="3" t="s">
        <v>688</v>
      </c>
    </row>
    <row r="53" spans="1:2">
      <c r="A53" s="4" t="s">
        <v>1688</v>
      </c>
      <c r="B53" s="4" t="s">
        <v>1677</v>
      </c>
    </row>
    <row r="54" spans="1:2">
      <c r="A54" s="4" t="s">
        <v>1671</v>
      </c>
      <c r="B54" s="4" t="s">
        <v>1692</v>
      </c>
    </row>
    <row r="55" spans="1:2">
      <c r="A55" s="4" t="s">
        <v>1712</v>
      </c>
    </row>
    <row r="56" spans="1:2">
      <c r="A56" s="3" t="s">
        <v>688</v>
      </c>
    </row>
    <row r="57" spans="1:2">
      <c r="A57" s="4" t="s">
        <v>1688</v>
      </c>
      <c r="B57" s="4" t="s">
        <v>1713</v>
      </c>
    </row>
    <row r="58" spans="1:2">
      <c r="A58" s="4" t="s">
        <v>1671</v>
      </c>
      <c r="B58" s="4" t="s">
        <v>1692</v>
      </c>
    </row>
    <row r="59" spans="1:2">
      <c r="A59" s="4" t="s">
        <v>1676</v>
      </c>
    </row>
    <row r="60" spans="1:2">
      <c r="A60" s="3" t="s">
        <v>688</v>
      </c>
    </row>
    <row r="61" spans="1:2">
      <c r="A61" s="4" t="s">
        <v>1688</v>
      </c>
      <c r="B61" s="4" t="s">
        <v>1683</v>
      </c>
    </row>
    <row r="62" spans="1:2">
      <c r="A62" s="4" t="s">
        <v>1671</v>
      </c>
      <c r="B62" s="4" t="s">
        <v>1704</v>
      </c>
    </row>
    <row r="63" spans="1:2">
      <c r="A63" s="4" t="s">
        <v>1714</v>
      </c>
    </row>
    <row r="64" spans="1:2">
      <c r="A64" s="3" t="s">
        <v>688</v>
      </c>
    </row>
    <row r="65" spans="1:2">
      <c r="A65" s="4" t="s">
        <v>1688</v>
      </c>
      <c r="B65" s="4" t="s">
        <v>1683</v>
      </c>
    </row>
    <row r="66" spans="1:2">
      <c r="A66" s="4" t="s">
        <v>1671</v>
      </c>
      <c r="B66" s="4" t="s">
        <v>16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15</v>
      </c>
      <c r="B1" s="2" t="s">
        <v>1716</v>
      </c>
    </row>
    <row r="2" spans="1:2">
      <c r="A2" s="3" t="s">
        <v>1717</v>
      </c>
    </row>
    <row r="3" spans="1:2">
      <c r="A3" s="4" t="s">
        <v>1718</v>
      </c>
      <c r="B3" s="6" t="n">
        <v>264809</v>
      </c>
    </row>
    <row r="4" spans="1:2">
      <c r="A4" s="4" t="s">
        <v>1719</v>
      </c>
    </row>
    <row r="5" spans="1:2">
      <c r="A5" s="3" t="s">
        <v>1717</v>
      </c>
    </row>
    <row r="6" spans="1:2">
      <c r="A6" s="4" t="s">
        <v>1720</v>
      </c>
      <c r="B6" s="4" t="s">
        <v>1721</v>
      </c>
    </row>
    <row r="7" spans="1:2">
      <c r="A7" s="4" t="s">
        <v>1722</v>
      </c>
    </row>
    <row r="8" spans="1:2">
      <c r="A8" s="3" t="s">
        <v>1717</v>
      </c>
    </row>
    <row r="9" spans="1:2">
      <c r="A9" s="4" t="s">
        <v>1720</v>
      </c>
      <c r="B9" s="4" t="s">
        <v>17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563</v>
      </c>
      <c r="C1" s="2" t="s">
        <v>49</v>
      </c>
    </row>
    <row r="2" spans="1:3">
      <c r="A2" s="3" t="s">
        <v>1725</v>
      </c>
    </row>
    <row r="3" spans="1:3">
      <c r="A3" s="4" t="s">
        <v>1726</v>
      </c>
      <c r="C3" s="6" t="n">
        <v>774582</v>
      </c>
    </row>
    <row r="4" spans="1:3">
      <c r="A4" s="4" t="s">
        <v>1727</v>
      </c>
    </row>
    <row r="5" spans="1:3">
      <c r="A5" s="3" t="s">
        <v>1725</v>
      </c>
    </row>
    <row r="6" spans="1:3">
      <c r="A6" s="4" t="s">
        <v>1726</v>
      </c>
      <c r="B6" s="6" t="n">
        <v>704458</v>
      </c>
    </row>
    <row r="7" spans="1:3">
      <c r="A7" s="4" t="s">
        <v>1728</v>
      </c>
      <c r="B7" s="5" t="n">
        <v>264809</v>
      </c>
    </row>
    <row r="8" spans="1:3">
      <c r="A8" s="4" t="s">
        <v>1729</v>
      </c>
      <c r="B8" s="6" t="n">
        <v>6773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0</v>
      </c>
      <c r="B1" s="2" t="s">
        <v>1716</v>
      </c>
    </row>
    <row r="2" spans="1:2">
      <c r="A2" s="4" t="s">
        <v>1731</v>
      </c>
    </row>
    <row r="3" spans="1:2">
      <c r="A3" s="3" t="s">
        <v>1725</v>
      </c>
    </row>
    <row r="4" spans="1:2">
      <c r="A4" s="4" t="s">
        <v>1732</v>
      </c>
      <c r="B4" s="6" t="n">
        <v>2718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1716</v>
      </c>
    </row>
    <row r="2" spans="1:2">
      <c r="A2" s="3" t="s">
        <v>1734</v>
      </c>
    </row>
    <row r="3" spans="1:2">
      <c r="A3" s="4" t="s">
        <v>1735</v>
      </c>
      <c r="B3" s="6" t="n">
        <v>913630</v>
      </c>
    </row>
    <row r="4" spans="1:2">
      <c r="A4" s="3" t="s">
        <v>1736</v>
      </c>
    </row>
    <row r="5" spans="1:2">
      <c r="A5" s="4" t="s">
        <v>1737</v>
      </c>
      <c r="B5" s="5" t="n">
        <v>-50364</v>
      </c>
    </row>
    <row r="6" spans="1:2">
      <c r="A6" s="4" t="s">
        <v>1738</v>
      </c>
      <c r="B6" s="5" t="n">
        <v>-17635</v>
      </c>
    </row>
    <row r="7" spans="1:2">
      <c r="A7" s="4" t="s">
        <v>1739</v>
      </c>
      <c r="B7" s="5" t="n">
        <v>845631</v>
      </c>
    </row>
    <row r="8" spans="1:2">
      <c r="A8" s="4" t="s">
        <v>1740</v>
      </c>
      <c r="B8" s="5" t="n">
        <v>677370</v>
      </c>
    </row>
    <row r="9" spans="1:2">
      <c r="A9" s="4" t="s">
        <v>1741</v>
      </c>
      <c r="B9" s="5" t="n">
        <v>94754</v>
      </c>
    </row>
    <row r="10" spans="1:2">
      <c r="A10" s="4" t="s">
        <v>1742</v>
      </c>
      <c r="B10" s="6" t="n">
        <v>7721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743</v>
      </c>
      <c r="B1" s="2" t="s">
        <v>1</v>
      </c>
    </row>
    <row r="2" spans="1:2">
      <c r="B2" s="2" t="s">
        <v>49</v>
      </c>
    </row>
    <row r="3" spans="1:2">
      <c r="A3" s="4" t="s">
        <v>1744</v>
      </c>
    </row>
    <row r="4" spans="1:2">
      <c r="A4" s="3" t="s">
        <v>1745</v>
      </c>
    </row>
    <row r="5" spans="1:2">
      <c r="A5" s="4" t="s">
        <v>1746</v>
      </c>
      <c r="B5" s="4" t="s">
        <v>1747</v>
      </c>
    </row>
    <row r="6" spans="1:2">
      <c r="A6" s="4" t="s">
        <v>1748</v>
      </c>
    </row>
    <row r="7" spans="1:2">
      <c r="A7" s="3" t="s">
        <v>1745</v>
      </c>
    </row>
    <row r="8" spans="1:2">
      <c r="A8" s="4" t="s">
        <v>1746</v>
      </c>
      <c r="B8" s="4" t="s">
        <v>1749</v>
      </c>
    </row>
    <row r="9" spans="1:2">
      <c r="A9" s="4" t="s">
        <v>1750</v>
      </c>
    </row>
    <row r="10" spans="1:2">
      <c r="A10" s="3" t="s">
        <v>1745</v>
      </c>
    </row>
    <row r="11" spans="1:2">
      <c r="A11" s="4" t="s">
        <v>1746</v>
      </c>
      <c r="B11" s="4" t="s">
        <v>1751</v>
      </c>
    </row>
    <row r="12" spans="1:2">
      <c r="A12" s="4" t="s">
        <v>1752</v>
      </c>
    </row>
    <row r="13" spans="1:2">
      <c r="A13" s="3" t="s">
        <v>1745</v>
      </c>
    </row>
    <row r="14" spans="1:2">
      <c r="A14" s="4" t="s">
        <v>1746</v>
      </c>
      <c r="B14" s="4" t="s">
        <v>1751</v>
      </c>
    </row>
    <row r="15" spans="1:2">
      <c r="A15" s="4" t="s">
        <v>1753</v>
      </c>
    </row>
    <row r="16" spans="1:2">
      <c r="A16" s="3" t="s">
        <v>1745</v>
      </c>
    </row>
    <row r="17" spans="1:2">
      <c r="A17" s="4" t="s">
        <v>1746</v>
      </c>
      <c r="B17" s="4" t="s">
        <v>1754</v>
      </c>
    </row>
    <row r="18" spans="1:2">
      <c r="A18" s="4" t="s">
        <v>1755</v>
      </c>
    </row>
    <row r="19" spans="1:2">
      <c r="A19" s="3" t="s">
        <v>1745</v>
      </c>
    </row>
    <row r="20" spans="1:2">
      <c r="A20" s="4" t="s">
        <v>1746</v>
      </c>
      <c r="B20" s="4" t="s">
        <v>1754</v>
      </c>
    </row>
    <row r="21" spans="1:2">
      <c r="A21" s="4" t="s">
        <v>1756</v>
      </c>
    </row>
    <row r="22" spans="1:2">
      <c r="A22" s="3" t="s">
        <v>1745</v>
      </c>
    </row>
    <row r="23" spans="1:2">
      <c r="A23" s="4" t="s">
        <v>1746</v>
      </c>
      <c r="B23" s="4" t="s">
        <v>1754</v>
      </c>
    </row>
    <row r="24" spans="1:2">
      <c r="A24" s="4" t="s">
        <v>1757</v>
      </c>
    </row>
    <row r="25" spans="1:2">
      <c r="A25" s="3" t="s">
        <v>1745</v>
      </c>
    </row>
    <row r="26" spans="1:2">
      <c r="A26" s="4" t="s">
        <v>1746</v>
      </c>
      <c r="B26" s="4" t="s">
        <v>1758</v>
      </c>
    </row>
    <row r="27" spans="1:2">
      <c r="A27" s="4" t="s">
        <v>1759</v>
      </c>
    </row>
    <row r="28" spans="1:2">
      <c r="A28" s="3" t="s">
        <v>1745</v>
      </c>
    </row>
    <row r="29" spans="1:2">
      <c r="A29" s="4" t="s">
        <v>1746</v>
      </c>
      <c r="B29" s="4" t="s">
        <v>1760</v>
      </c>
    </row>
    <row r="30" spans="1:2">
      <c r="A30" s="4" t="s">
        <v>1761</v>
      </c>
    </row>
    <row r="31" spans="1:2">
      <c r="A31" s="3" t="s">
        <v>1745</v>
      </c>
    </row>
    <row r="32" spans="1:2">
      <c r="A32" s="4" t="s">
        <v>1746</v>
      </c>
      <c r="B32" s="4" t="s">
        <v>1760</v>
      </c>
    </row>
    <row r="33" spans="1:2">
      <c r="A33" s="4" t="s">
        <v>1762</v>
      </c>
    </row>
    <row r="34" spans="1:2">
      <c r="A34" s="3" t="s">
        <v>1745</v>
      </c>
    </row>
    <row r="35" spans="1:2">
      <c r="A35" s="4" t="s">
        <v>1746</v>
      </c>
      <c r="B35" s="4" t="s">
        <v>1763</v>
      </c>
    </row>
    <row r="36" spans="1:2">
      <c r="A36" s="4" t="s">
        <v>1764</v>
      </c>
    </row>
    <row r="37" spans="1:2">
      <c r="A37" s="3" t="s">
        <v>1745</v>
      </c>
    </row>
    <row r="38" spans="1:2">
      <c r="A38" s="4" t="s">
        <v>1746</v>
      </c>
      <c r="B38" s="4" t="s">
        <v>1747</v>
      </c>
    </row>
    <row r="39" spans="1:2">
      <c r="A39" s="4" t="s">
        <v>1765</v>
      </c>
    </row>
    <row r="40" spans="1:2">
      <c r="A40" s="3" t="s">
        <v>1745</v>
      </c>
    </row>
    <row r="41" spans="1:2">
      <c r="A41" s="4" t="s">
        <v>1746</v>
      </c>
      <c r="B41" s="4" t="s">
        <v>1766</v>
      </c>
    </row>
    <row r="42" spans="1:2">
      <c r="A42" s="4" t="s">
        <v>1767</v>
      </c>
    </row>
    <row r="43" spans="1:2">
      <c r="A43" s="3" t="s">
        <v>1745</v>
      </c>
    </row>
    <row r="44" spans="1:2">
      <c r="A44" s="4" t="s">
        <v>1746</v>
      </c>
      <c r="B44" s="4" t="s">
        <v>1747</v>
      </c>
    </row>
    <row r="45" spans="1:2">
      <c r="A45" s="4" t="s">
        <v>1768</v>
      </c>
    </row>
    <row r="46" spans="1:2">
      <c r="A46" s="3" t="s">
        <v>1745</v>
      </c>
    </row>
    <row r="47" spans="1:2">
      <c r="A47" s="4" t="s">
        <v>1746</v>
      </c>
      <c r="B47" s="4" t="s">
        <v>17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7:48:12Z</dcterms:created>
  <dcterms:modified xmlns:dcterms="http://purl.org/dc/terms/" xmlns:xsi="http://www.w3.org/2001/XMLSchema-instance" xsi:type="dcterms:W3CDTF">2020-04-29T07:48:12Z</dcterms:modified>
</cp:coreProperties>
</file>